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Finan" sheetId="2" state="visible" r:id="rId2"/>
    <sheet xmlns:r="http://schemas.openxmlformats.org/officeDocument/2006/relationships" name="Consolidated Statements of Inco" sheetId="3" state="visible" r:id="rId3"/>
    <sheet xmlns:r="http://schemas.openxmlformats.org/officeDocument/2006/relationships" name="Consolidated Statments of Comp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NEW STANDARDS AND AMENDMENTS AN" sheetId="9" state="visible" r:id="rId9"/>
    <sheet xmlns:r="http://schemas.openxmlformats.org/officeDocument/2006/relationships" name="ESTIMATES AND JUDGMENTS" sheetId="10" state="visible" r:id="rId10"/>
    <sheet xmlns:r="http://schemas.openxmlformats.org/officeDocument/2006/relationships" name="CASH, CASH EQUIVALENTS AND BALA" sheetId="11" state="visible" r:id="rId11"/>
    <sheet xmlns:r="http://schemas.openxmlformats.org/officeDocument/2006/relationships" name="FINANCIAL ASSETS AND LIABILITIE" sheetId="12" state="visible" r:id="rId12"/>
    <sheet xmlns:r="http://schemas.openxmlformats.org/officeDocument/2006/relationships" name="DERIVATIVE FINANCIAL INSTRUMENT" sheetId="13" state="visible" r:id="rId13"/>
    <sheet xmlns:r="http://schemas.openxmlformats.org/officeDocument/2006/relationships" name="FINANCIAL ASSETS AT FAIR VALUE " sheetId="14" state="visible" r:id="rId14"/>
    <sheet xmlns:r="http://schemas.openxmlformats.org/officeDocument/2006/relationships" name="BONDS AND SECURITIES AT AMORTIZ" sheetId="15" state="visible" r:id="rId15"/>
    <sheet xmlns:r="http://schemas.openxmlformats.org/officeDocument/2006/relationships" name="LOANS AND ADVANCES TO FINANCIAL" sheetId="16" state="visible" r:id="rId16"/>
    <sheet xmlns:r="http://schemas.openxmlformats.org/officeDocument/2006/relationships" name="LOANS AND ADVANCES TO CUSTOMERS" sheetId="17" state="visible" r:id="rId17"/>
    <sheet xmlns:r="http://schemas.openxmlformats.org/officeDocument/2006/relationships" name="NON-CURRENT ASSETS HELD FOR SAL" sheetId="18" state="visible" r:id="rId18"/>
    <sheet xmlns:r="http://schemas.openxmlformats.org/officeDocument/2006/relationships" name="INVESTMENTS IN ASSOCIATES AND J" sheetId="19" state="visible" r:id="rId19"/>
    <sheet xmlns:r="http://schemas.openxmlformats.org/officeDocument/2006/relationships" name="PROPERTY AND EQUIPMENT" sheetId="20" state="visible" r:id="rId20"/>
    <sheet xmlns:r="http://schemas.openxmlformats.org/officeDocument/2006/relationships" name="INTANGIBLE ASSETS AND GOODWILL" sheetId="21" state="visible" r:id="rId21"/>
    <sheet xmlns:r="http://schemas.openxmlformats.org/officeDocument/2006/relationships" name="OTHER ASSETS" sheetId="22" state="visible" r:id="rId22"/>
    <sheet xmlns:r="http://schemas.openxmlformats.org/officeDocument/2006/relationships" name="DEPOSITS FROM BANKS" sheetId="23" state="visible" r:id="rId23"/>
    <sheet xmlns:r="http://schemas.openxmlformats.org/officeDocument/2006/relationships" name="DEPOSITS FROM CUSTOMERS" sheetId="24" state="visible" r:id="rId24"/>
    <sheet xmlns:r="http://schemas.openxmlformats.org/officeDocument/2006/relationships" name="FUNDS FROM SECURITIES ISSUED" sheetId="25" state="visible" r:id="rId25"/>
    <sheet xmlns:r="http://schemas.openxmlformats.org/officeDocument/2006/relationships" name="SUBORDINATED DEBTS" sheetId="26" state="visible" r:id="rId26"/>
    <sheet xmlns:r="http://schemas.openxmlformats.org/officeDocument/2006/relationships" name="TECHNICAL PROVISIONS FOR INSURA" sheetId="27" state="visible" r:id="rId27"/>
    <sheet xmlns:r="http://schemas.openxmlformats.org/officeDocument/2006/relationships" name="PROVISIONS, CONTINGENTS ASSETS " sheetId="28" state="visible" r:id="rId28"/>
    <sheet xmlns:r="http://schemas.openxmlformats.org/officeDocument/2006/relationships" name="OTHER LIABILITIES" sheetId="29" state="visible" r:id="rId29"/>
    <sheet xmlns:r="http://schemas.openxmlformats.org/officeDocument/2006/relationships" name="LOAN COMMITMENTS, FINANCIAL GUA" sheetId="30" state="visible" r:id="rId30"/>
    <sheet xmlns:r="http://schemas.openxmlformats.org/officeDocument/2006/relationships" name="EQUITY" sheetId="31" state="visible" r:id="rId31"/>
    <sheet xmlns:r="http://schemas.openxmlformats.org/officeDocument/2006/relationships" name="EARNINGS PER SHARE" sheetId="32" state="visible" r:id="rId32"/>
    <sheet xmlns:r="http://schemas.openxmlformats.org/officeDocument/2006/relationships" name="NET INTEREST INCOME" sheetId="33" state="visible" r:id="rId33"/>
    <sheet xmlns:r="http://schemas.openxmlformats.org/officeDocument/2006/relationships" name="FEE AND COMISSION INCOME" sheetId="34" state="visible" r:id="rId34"/>
    <sheet xmlns:r="http://schemas.openxmlformats.org/officeDocument/2006/relationships" name="NET GAINS_(LOSSES) ON FINANCIAL" sheetId="35" state="visible" r:id="rId35"/>
    <sheet xmlns:r="http://schemas.openxmlformats.org/officeDocument/2006/relationships" name="NET GAINS_(LOSSES) ON FINANCI_2" sheetId="36" state="visible" r:id="rId36"/>
    <sheet xmlns:r="http://schemas.openxmlformats.org/officeDocument/2006/relationships" name="NET GAINS_(LOSSES) ON FOREIGN C" sheetId="37" state="visible" r:id="rId37"/>
    <sheet xmlns:r="http://schemas.openxmlformats.org/officeDocument/2006/relationships" name="GROSS PROFIT FROM INSURANCE AND" sheetId="38" state="visible" r:id="rId38"/>
    <sheet xmlns:r="http://schemas.openxmlformats.org/officeDocument/2006/relationships" name="PERSONNEL EXPENSES" sheetId="39" state="visible" r:id="rId39"/>
    <sheet xmlns:r="http://schemas.openxmlformats.org/officeDocument/2006/relationships" name="OTHER ADMINISTRATIVE EXPENSES" sheetId="40" state="visible" r:id="rId40"/>
    <sheet xmlns:r="http://schemas.openxmlformats.org/officeDocument/2006/relationships" name="DEPRECIATION AND AMORTIZATION" sheetId="41" state="visible" r:id="rId41"/>
    <sheet xmlns:r="http://schemas.openxmlformats.org/officeDocument/2006/relationships" name="OTHER OPERATING INCOME_(EXPENSE" sheetId="42" state="visible" r:id="rId42"/>
    <sheet xmlns:r="http://schemas.openxmlformats.org/officeDocument/2006/relationships" name="INCOME TAX AND SOCIAL CONTRIBUT" sheetId="43" state="visible" r:id="rId43"/>
    <sheet xmlns:r="http://schemas.openxmlformats.org/officeDocument/2006/relationships" name="OPERATING SEGMENTS" sheetId="44" state="visible" r:id="rId44"/>
    <sheet xmlns:r="http://schemas.openxmlformats.org/officeDocument/2006/relationships" name="TRANSACTIONS WITH RELATED PARTI" sheetId="45" state="visible" r:id="rId45"/>
    <sheet xmlns:r="http://schemas.openxmlformats.org/officeDocument/2006/relationships" name="RISK MANAGEMENT" sheetId="46" state="visible" r:id="rId46"/>
    <sheet xmlns:r="http://schemas.openxmlformats.org/officeDocument/2006/relationships" name="SUPPLEMENTARY PENSION PLANS" sheetId="47" state="visible" r:id="rId47"/>
    <sheet xmlns:r="http://schemas.openxmlformats.org/officeDocument/2006/relationships" name="OTHER INFORMATION" sheetId="48" state="visible" r:id="rId48"/>
    <sheet xmlns:r="http://schemas.openxmlformats.org/officeDocument/2006/relationships" name="SIGNIFICANT ACCOUNTING POLICI_2" sheetId="49" state="visible" r:id="rId49"/>
    <sheet xmlns:r="http://schemas.openxmlformats.org/officeDocument/2006/relationships" name="SIGNIFICANT ACCOUNTING POLICI_3" sheetId="50" state="visible" r:id="rId50"/>
    <sheet xmlns:r="http://schemas.openxmlformats.org/officeDocument/2006/relationships" name="CASH, CASH EQUIVALENTS AND BA_2" sheetId="51" state="visible" r:id="rId51"/>
    <sheet xmlns:r="http://schemas.openxmlformats.org/officeDocument/2006/relationships" name="FINANCIAL ASSETS AND LIABILIT_2" sheetId="52" state="visible" r:id="rId52"/>
    <sheet xmlns:r="http://schemas.openxmlformats.org/officeDocument/2006/relationships" name="DERIVATIVE FINANCIAL INSTRUME_2" sheetId="53" state="visible" r:id="rId53"/>
    <sheet xmlns:r="http://schemas.openxmlformats.org/officeDocument/2006/relationships" name="FINANCIAL ASSETS AT FAIR VALU_2" sheetId="54" state="visible" r:id="rId54"/>
    <sheet xmlns:r="http://schemas.openxmlformats.org/officeDocument/2006/relationships" name="BONDS AND SECURITIES AT AMORT_2" sheetId="55" state="visible" r:id="rId55"/>
    <sheet xmlns:r="http://schemas.openxmlformats.org/officeDocument/2006/relationships" name="LOANS AND ADVANCES TO FINANCI_2" sheetId="56" state="visible" r:id="rId56"/>
    <sheet xmlns:r="http://schemas.openxmlformats.org/officeDocument/2006/relationships" name="LOANS AND ADVANCES TO CUSTOME_2" sheetId="57" state="visible" r:id="rId57"/>
    <sheet xmlns:r="http://schemas.openxmlformats.org/officeDocument/2006/relationships" name="NON-CURRENT ASSETS HELD FOR S_2" sheetId="58" state="visible" r:id="rId58"/>
    <sheet xmlns:r="http://schemas.openxmlformats.org/officeDocument/2006/relationships" name="INVESTMENTS IN ASSOCIATES AND_2" sheetId="59" state="visible" r:id="rId59"/>
    <sheet xmlns:r="http://schemas.openxmlformats.org/officeDocument/2006/relationships" name="PROPERTY AND EQUIPMENT (Tables)" sheetId="60" state="visible" r:id="rId60"/>
    <sheet xmlns:r="http://schemas.openxmlformats.org/officeDocument/2006/relationships" name="INTANGIBLE ASSETS AND GOODWILL " sheetId="61" state="visible" r:id="rId61"/>
    <sheet xmlns:r="http://schemas.openxmlformats.org/officeDocument/2006/relationships" name="OTHER ASSETS (Tables)" sheetId="62" state="visible" r:id="rId62"/>
    <sheet xmlns:r="http://schemas.openxmlformats.org/officeDocument/2006/relationships" name="DEPOSITS FROM BANKS (Tables)" sheetId="63" state="visible" r:id="rId63"/>
    <sheet xmlns:r="http://schemas.openxmlformats.org/officeDocument/2006/relationships" name="DEPOSITS FROM CUSTOMERS (Tables" sheetId="64" state="visible" r:id="rId64"/>
    <sheet xmlns:r="http://schemas.openxmlformats.org/officeDocument/2006/relationships" name="FUNDS FROM SECURITIES ISSUED (T" sheetId="65" state="visible" r:id="rId65"/>
    <sheet xmlns:r="http://schemas.openxmlformats.org/officeDocument/2006/relationships" name="SUBORDINATED DEBTS (Tables)" sheetId="66" state="visible" r:id="rId66"/>
    <sheet xmlns:r="http://schemas.openxmlformats.org/officeDocument/2006/relationships" name="TECHNICAL PROVISIONS FOR INSU_2" sheetId="67" state="visible" r:id="rId67"/>
    <sheet xmlns:r="http://schemas.openxmlformats.org/officeDocument/2006/relationships" name="PROVISIONS, CONTINGENTS ASSET_2" sheetId="68" state="visible" r:id="rId68"/>
    <sheet xmlns:r="http://schemas.openxmlformats.org/officeDocument/2006/relationships" name="OTHER LIABILITIES (Tables)" sheetId="69" state="visible" r:id="rId69"/>
    <sheet xmlns:r="http://schemas.openxmlformats.org/officeDocument/2006/relationships" name="LOAN COMMITMENTS, FINANCIAL G_2" sheetId="70" state="visible" r:id="rId70"/>
    <sheet xmlns:r="http://schemas.openxmlformats.org/officeDocument/2006/relationships" name="EQUITY (Tables)" sheetId="71" state="visible" r:id="rId71"/>
    <sheet xmlns:r="http://schemas.openxmlformats.org/officeDocument/2006/relationships" name="EARNINGS PER SHARE (Tables)" sheetId="72" state="visible" r:id="rId72"/>
    <sheet xmlns:r="http://schemas.openxmlformats.org/officeDocument/2006/relationships" name="NET INTEREST INCOME (Tables)" sheetId="73" state="visible" r:id="rId73"/>
    <sheet xmlns:r="http://schemas.openxmlformats.org/officeDocument/2006/relationships" name="FEE AND COMISSION INCOME (Table" sheetId="74" state="visible" r:id="rId74"/>
    <sheet xmlns:r="http://schemas.openxmlformats.org/officeDocument/2006/relationships" name="NET GAINS_(LOSSES) ON FINANCI_3" sheetId="75" state="visible" r:id="rId75"/>
    <sheet xmlns:r="http://schemas.openxmlformats.org/officeDocument/2006/relationships" name="GROSS PROFIT FROM INSURANCE A_2" sheetId="76" state="visible" r:id="rId76"/>
    <sheet xmlns:r="http://schemas.openxmlformats.org/officeDocument/2006/relationships" name="PERSONNEL EXPENSES (Tables)" sheetId="77" state="visible" r:id="rId77"/>
    <sheet xmlns:r="http://schemas.openxmlformats.org/officeDocument/2006/relationships" name="OTHER ADMINISTRATIVE EXPENSES (" sheetId="78" state="visible" r:id="rId78"/>
    <sheet xmlns:r="http://schemas.openxmlformats.org/officeDocument/2006/relationships" name="DEPRECIATION AND AMORTIZATION (" sheetId="79" state="visible" r:id="rId79"/>
    <sheet xmlns:r="http://schemas.openxmlformats.org/officeDocument/2006/relationships" name="OTHER OPERATING INCOME_(EXPEN_2" sheetId="80" state="visible" r:id="rId80"/>
    <sheet xmlns:r="http://schemas.openxmlformats.org/officeDocument/2006/relationships" name="INCOME TAX AND SOCIAL CONTRIB_2" sheetId="81" state="visible" r:id="rId81"/>
    <sheet xmlns:r="http://schemas.openxmlformats.org/officeDocument/2006/relationships" name="OPERATING SEGMENTS (Tables)" sheetId="82" state="visible" r:id="rId82"/>
    <sheet xmlns:r="http://schemas.openxmlformats.org/officeDocument/2006/relationships" name="TRANSACTIONS WITH RELATED PAR_2" sheetId="83" state="visible" r:id="rId83"/>
    <sheet xmlns:r="http://schemas.openxmlformats.org/officeDocument/2006/relationships" name="RISK MANAGEMENT (Tables)" sheetId="84" state="visible" r:id="rId84"/>
    <sheet xmlns:r="http://schemas.openxmlformats.org/officeDocument/2006/relationships" name="SUPPLEMENTARY PENSION PLANS (Ta" sheetId="85" state="visible" r:id="rId85"/>
    <sheet xmlns:r="http://schemas.openxmlformats.org/officeDocument/2006/relationships" name="The main subsidiaries included " sheetId="86" state="visible" r:id="rId86"/>
    <sheet xmlns:r="http://schemas.openxmlformats.org/officeDocument/2006/relationships" name="Below are the provisional value" sheetId="87" state="visible" r:id="rId87"/>
    <sheet xmlns:r="http://schemas.openxmlformats.org/officeDocument/2006/relationships" name="Below are the provisional amoun" sheetId="88" state="visible" r:id="rId88"/>
    <sheet xmlns:r="http://schemas.openxmlformats.org/officeDocument/2006/relationships" name="SIGNIFICANT ACCOUNTING POLICI_4" sheetId="89" state="visible" r:id="rId89"/>
    <sheet xmlns:r="http://schemas.openxmlformats.org/officeDocument/2006/relationships" name="Cash, cash equivalents and ba_3" sheetId="90" state="visible" r:id="rId90"/>
    <sheet xmlns:r="http://schemas.openxmlformats.org/officeDocument/2006/relationships" name="Financial assets at fair valu_3" sheetId="91" state="visible" r:id="rId91"/>
    <sheet xmlns:r="http://schemas.openxmlformats.org/officeDocument/2006/relationships" name="Maturity (Details)" sheetId="92" state="visible" r:id="rId92"/>
    <sheet xmlns:r="http://schemas.openxmlformats.org/officeDocument/2006/relationships" name="Liabilities at fair value throu" sheetId="93" state="visible" r:id="rId93"/>
    <sheet xmlns:r="http://schemas.openxmlformats.org/officeDocument/2006/relationships" name="FINANCIAL ASSETS AND LIABILIT_3" sheetId="94" state="visible" r:id="rId94"/>
    <sheet xmlns:r="http://schemas.openxmlformats.org/officeDocument/2006/relationships" name="The breakdown of the notional a" sheetId="95" state="visible" r:id="rId95"/>
    <sheet xmlns:r="http://schemas.openxmlformats.org/officeDocument/2006/relationships" name="Risk of Default (Details)" sheetId="96" state="visible" r:id="rId96"/>
    <sheet xmlns:r="http://schemas.openxmlformats.org/officeDocument/2006/relationships" name="Exposure to future changes in i" sheetId="97" state="visible" r:id="rId97"/>
    <sheet xmlns:r="http://schemas.openxmlformats.org/officeDocument/2006/relationships" name="Exchange rate exposure risk (De" sheetId="98" state="visible" r:id="rId98"/>
    <sheet xmlns:r="http://schemas.openxmlformats.org/officeDocument/2006/relationships" name="Exchange rate exposure risk 1 (" sheetId="99" state="visible" r:id="rId99"/>
    <sheet xmlns:r="http://schemas.openxmlformats.org/officeDocument/2006/relationships" name="The table below presents financ" sheetId="100" state="visible" r:id="rId100"/>
    <sheet xmlns:r="http://schemas.openxmlformats.org/officeDocument/2006/relationships" name="Financial assets at fair valu_4" sheetId="101" state="visible" r:id="rId101"/>
    <sheet xmlns:r="http://schemas.openxmlformats.org/officeDocument/2006/relationships" name="Financial assets at fair valu_5" sheetId="102" state="visible" r:id="rId102"/>
    <sheet xmlns:r="http://schemas.openxmlformats.org/officeDocument/2006/relationships" name="Investments in equity instrumen" sheetId="103" state="visible" r:id="rId103"/>
    <sheet xmlns:r="http://schemas.openxmlformats.org/officeDocument/2006/relationships" name="Reconciliation of expected loss" sheetId="104" state="visible" r:id="rId104"/>
    <sheet xmlns:r="http://schemas.openxmlformats.org/officeDocument/2006/relationships" name="FINANCIAL ASSETS AT FAIR VALU_6" sheetId="105" state="visible" r:id="rId105"/>
    <sheet xmlns:r="http://schemas.openxmlformats.org/officeDocument/2006/relationships" name="Bonds and securities at amort_3" sheetId="106" state="visible" r:id="rId106"/>
    <sheet xmlns:r="http://schemas.openxmlformats.org/officeDocument/2006/relationships" name="Reconciliation of expected lo_2" sheetId="107" state="visible" r:id="rId107"/>
    <sheet xmlns:r="http://schemas.openxmlformats.org/officeDocument/2006/relationships" name="BONDS AND SECURITIES AT AMORT_4" sheetId="108" state="visible" r:id="rId108"/>
    <sheet xmlns:r="http://schemas.openxmlformats.org/officeDocument/2006/relationships" name="Loans and advances to financi_3" sheetId="109" state="visible" r:id="rId109"/>
    <sheet xmlns:r="http://schemas.openxmlformats.org/officeDocument/2006/relationships" name="Loans and advances to custome_3" sheetId="110" state="visible" r:id="rId110"/>
    <sheet xmlns:r="http://schemas.openxmlformats.org/officeDocument/2006/relationships" name="Loans and advances to custome_4" sheetId="111" state="visible" r:id="rId111"/>
    <sheet xmlns:r="http://schemas.openxmlformats.org/officeDocument/2006/relationships" name="Reconciliation of the gross boo" sheetId="112" state="visible" r:id="rId112"/>
    <sheet xmlns:r="http://schemas.openxmlformats.org/officeDocument/2006/relationships" name="Reconciliation of expected lo_3" sheetId="113" state="visible" r:id="rId113"/>
    <sheet xmlns:r="http://schemas.openxmlformats.org/officeDocument/2006/relationships" name="The table below shows the proba" sheetId="114" state="visible" r:id="rId114"/>
    <sheet xmlns:r="http://schemas.openxmlformats.org/officeDocument/2006/relationships" name="Expected loss on loans and adva" sheetId="115" state="visible" r:id="rId115"/>
    <sheet xmlns:r="http://schemas.openxmlformats.org/officeDocument/2006/relationships" name="The following table shows chang" sheetId="116" state="visible" r:id="rId116"/>
    <sheet xmlns:r="http://schemas.openxmlformats.org/officeDocument/2006/relationships" name="Non-current assets held for s_3" sheetId="117" state="visible" r:id="rId117"/>
    <sheet xmlns:r="http://schemas.openxmlformats.org/officeDocument/2006/relationships" name="NON-CURRENT ASSETS HELD FOR S_4" sheetId="118" state="visible" r:id="rId118"/>
    <sheet xmlns:r="http://schemas.openxmlformats.org/officeDocument/2006/relationships" name="Breakdown of investments in ass" sheetId="119" state="visible" r:id="rId119"/>
    <sheet xmlns:r="http://schemas.openxmlformats.org/officeDocument/2006/relationships" name="Changes in associates and joint" sheetId="120" state="visible" r:id="rId120"/>
    <sheet xmlns:r="http://schemas.openxmlformats.org/officeDocument/2006/relationships" name="Composition of property and equ" sheetId="121" state="visible" r:id="rId121"/>
    <sheet xmlns:r="http://schemas.openxmlformats.org/officeDocument/2006/relationships" name="Change in property and equipmen" sheetId="122" state="visible" r:id="rId122"/>
    <sheet xmlns:r="http://schemas.openxmlformats.org/officeDocument/2006/relationships" name="Change in intangible assets and" sheetId="123" state="visible" r:id="rId123"/>
    <sheet xmlns:r="http://schemas.openxmlformats.org/officeDocument/2006/relationships" name="Composition of goodwill by segm" sheetId="124" state="visible" r:id="rId124"/>
    <sheet xmlns:r="http://schemas.openxmlformats.org/officeDocument/2006/relationships" name="Other assets (Details)" sheetId="125" state="visible" r:id="rId125"/>
    <sheet xmlns:r="http://schemas.openxmlformats.org/officeDocument/2006/relationships" name="Composition by nature (Details)" sheetId="126" state="visible" r:id="rId126"/>
    <sheet xmlns:r="http://schemas.openxmlformats.org/officeDocument/2006/relationships" name="Composition by type of security" sheetId="127" state="visible" r:id="rId127"/>
    <sheet xmlns:r="http://schemas.openxmlformats.org/officeDocument/2006/relationships" name="Net financial activity in the i" sheetId="128" state="visible" r:id="rId128"/>
    <sheet xmlns:r="http://schemas.openxmlformats.org/officeDocument/2006/relationships" name="Composition of subordinated deb" sheetId="129" state="visible" r:id="rId129"/>
    <sheet xmlns:r="http://schemas.openxmlformats.org/officeDocument/2006/relationships" name="Changes in subordinated debt (D" sheetId="130" state="visible" r:id="rId130"/>
    <sheet xmlns:r="http://schemas.openxmlformats.org/officeDocument/2006/relationships" name="Technical provisions by account" sheetId="131" state="visible" r:id="rId131"/>
    <sheet xmlns:r="http://schemas.openxmlformats.org/officeDocument/2006/relationships" name="Technical provisions by product" sheetId="132" state="visible" r:id="rId132"/>
    <sheet xmlns:r="http://schemas.openxmlformats.org/officeDocument/2006/relationships" name="Insurance _ Non-Life, Life and " sheetId="133" state="visible" r:id="rId133"/>
    <sheet xmlns:r="http://schemas.openxmlformats.org/officeDocument/2006/relationships" name="Insurance _ Pension Plans (Deta" sheetId="134" state="visible" r:id="rId134"/>
    <sheet xmlns:r="http://schemas.openxmlformats.org/officeDocument/2006/relationships" name="Guarantees for the technical pr" sheetId="135" state="visible" r:id="rId135"/>
    <sheet xmlns:r="http://schemas.openxmlformats.org/officeDocument/2006/relationships" name="Changes in deferred acquisition" sheetId="136" state="visible" r:id="rId136"/>
    <sheet xmlns:r="http://schemas.openxmlformats.org/officeDocument/2006/relationships" name="Changes in reinsurance assets (" sheetId="137" state="visible" r:id="rId137"/>
    <sheet xmlns:r="http://schemas.openxmlformats.org/officeDocument/2006/relationships" name="Non-Life _ Gross Claims (Detail" sheetId="138" state="visible" r:id="rId138"/>
    <sheet xmlns:r="http://schemas.openxmlformats.org/officeDocument/2006/relationships" name="Non-Life _ Claims Net of Reinsu" sheetId="139" state="visible" r:id="rId139"/>
    <sheet xmlns:r="http://schemas.openxmlformats.org/officeDocument/2006/relationships" name="Non-Life, Life and Pension - Cl" sheetId="140" state="visible" r:id="rId140"/>
    <sheet xmlns:r="http://schemas.openxmlformats.org/officeDocument/2006/relationships" name="Changes in other provisions (De" sheetId="141" state="visible" r:id="rId141"/>
    <sheet xmlns:r="http://schemas.openxmlformats.org/officeDocument/2006/relationships" name="Other liabilities (Details)" sheetId="142" state="visible" r:id="rId142"/>
    <sheet xmlns:r="http://schemas.openxmlformats.org/officeDocument/2006/relationships" name="Lease liabilities (Details)" sheetId="143" state="visible" r:id="rId143"/>
    <sheet xmlns:r="http://schemas.openxmlformats.org/officeDocument/2006/relationships" name="OTHER LIABILITIES (Details Narr" sheetId="144" state="visible" r:id="rId144"/>
    <sheet xmlns:r="http://schemas.openxmlformats.org/officeDocument/2006/relationships" name="The table below summarizes the " sheetId="145" state="visible" r:id="rId145"/>
    <sheet xmlns:r="http://schemas.openxmlformats.org/officeDocument/2006/relationships" name="Composition of share capital in" sheetId="146" state="visible" r:id="rId146"/>
    <sheet xmlns:r="http://schemas.openxmlformats.org/officeDocument/2006/relationships" name="Changes in share capital, in nu" sheetId="147" state="visible" r:id="rId147"/>
    <sheet xmlns:r="http://schemas.openxmlformats.org/officeDocument/2006/relationships" name="Interest on equity_dividends we" sheetId="148" state="visible" r:id="rId148"/>
    <sheet xmlns:r="http://schemas.openxmlformats.org/officeDocument/2006/relationships" name="The basic earnings per share wa" sheetId="149" state="visible" r:id="rId149"/>
    <sheet xmlns:r="http://schemas.openxmlformats.org/officeDocument/2006/relationships" name="EARNINGS PER SHARE (Details Nar" sheetId="150" state="visible" r:id="rId150"/>
    <sheet xmlns:r="http://schemas.openxmlformats.org/officeDocument/2006/relationships" name="Net interest income (Details)" sheetId="151" state="visible" r:id="rId151"/>
    <sheet xmlns:r="http://schemas.openxmlformats.org/officeDocument/2006/relationships" name="Fee and commission income (Deta" sheetId="152" state="visible" r:id="rId152"/>
    <sheet xmlns:r="http://schemas.openxmlformats.org/officeDocument/2006/relationships" name="Net gains_(losses) on financi_4" sheetId="153" state="visible" r:id="rId153"/>
    <sheet xmlns:r="http://schemas.openxmlformats.org/officeDocument/2006/relationships" name="Income from insurance and pensi" sheetId="154" state="visible" r:id="rId154"/>
    <sheet xmlns:r="http://schemas.openxmlformats.org/officeDocument/2006/relationships" name="Personnel expenses (Details)" sheetId="155" state="visible" r:id="rId155"/>
    <sheet xmlns:r="http://schemas.openxmlformats.org/officeDocument/2006/relationships" name="Other administrative expenses_2" sheetId="156" state="visible" r:id="rId156"/>
    <sheet xmlns:r="http://schemas.openxmlformats.org/officeDocument/2006/relationships" name="Depreciation and amortization_2" sheetId="157" state="visible" r:id="rId157"/>
    <sheet xmlns:r="http://schemas.openxmlformats.org/officeDocument/2006/relationships" name="Other operating income_(expen_3" sheetId="158" state="visible" r:id="rId158"/>
    <sheet xmlns:r="http://schemas.openxmlformats.org/officeDocument/2006/relationships" name="Calculation of income tax and s" sheetId="159" state="visible" r:id="rId159"/>
    <sheet xmlns:r="http://schemas.openxmlformats.org/officeDocument/2006/relationships" name="Composition of income tax and s" sheetId="160" state="visible" r:id="rId160"/>
    <sheet xmlns:r="http://schemas.openxmlformats.org/officeDocument/2006/relationships" name="Deferred income tax and social " sheetId="161" state="visible" r:id="rId161"/>
    <sheet xmlns:r="http://schemas.openxmlformats.org/officeDocument/2006/relationships" name="Expected realization of deferre" sheetId="162" state="visible" r:id="rId162"/>
    <sheet xmlns:r="http://schemas.openxmlformats.org/officeDocument/2006/relationships" name="Deferred tax liabilities (Detai" sheetId="163" state="visible" r:id="rId163"/>
    <sheet xmlns:r="http://schemas.openxmlformats.org/officeDocument/2006/relationships" name="Income tax and social contrib_3" sheetId="164" state="visible" r:id="rId164"/>
    <sheet xmlns:r="http://schemas.openxmlformats.org/officeDocument/2006/relationships" name="Information by operating segmen" sheetId="165" state="visible" r:id="rId165"/>
    <sheet xmlns:r="http://schemas.openxmlformats.org/officeDocument/2006/relationships" name="The transactions are carried ou" sheetId="166" state="visible" r:id="rId166"/>
    <sheet xmlns:r="http://schemas.openxmlformats.org/officeDocument/2006/relationships" name="Short-term benefits for Managem" sheetId="167" state="visible" r:id="rId167"/>
    <sheet xmlns:r="http://schemas.openxmlformats.org/officeDocument/2006/relationships" name="Post-employment benefits (Detai" sheetId="168" state="visible" r:id="rId168"/>
    <sheet xmlns:r="http://schemas.openxmlformats.org/officeDocument/2006/relationships" name="The members of the Board of Dir" sheetId="169" state="visible" r:id="rId169"/>
    <sheet xmlns:r="http://schemas.openxmlformats.org/officeDocument/2006/relationships" name="The following table presents th" sheetId="170" state="visible" r:id="rId170"/>
    <sheet xmlns:r="http://schemas.openxmlformats.org/officeDocument/2006/relationships" name="We present below the maximum cr" sheetId="171" state="visible" r:id="rId171"/>
    <sheet xmlns:r="http://schemas.openxmlformats.org/officeDocument/2006/relationships" name="Concentration of credit risk (D" sheetId="172" state="visible" r:id="rId172"/>
    <sheet xmlns:r="http://schemas.openxmlformats.org/officeDocument/2006/relationships" name="The credit-risk concentration a" sheetId="173" state="visible" r:id="rId173"/>
    <sheet xmlns:r="http://schemas.openxmlformats.org/officeDocument/2006/relationships" name="The table below shows the fair " sheetId="174" state="visible" r:id="rId174"/>
    <sheet xmlns:r="http://schemas.openxmlformats.org/officeDocument/2006/relationships" name="Financial Exposure _ Trading Po" sheetId="175" state="visible" r:id="rId175"/>
    <sheet xmlns:r="http://schemas.openxmlformats.org/officeDocument/2006/relationships" name="The capital is calculated by th" sheetId="176" state="visible" r:id="rId176"/>
    <sheet xmlns:r="http://schemas.openxmlformats.org/officeDocument/2006/relationships" name="The Company also assesses on a " sheetId="177" state="visible" r:id="rId177"/>
    <sheet xmlns:r="http://schemas.openxmlformats.org/officeDocument/2006/relationships" name="Sensitivity Analysis _ Trading " sheetId="178" state="visible" r:id="rId178"/>
    <sheet xmlns:r="http://schemas.openxmlformats.org/officeDocument/2006/relationships" name="Sensitivity Analysis _ Tradin_2" sheetId="179" state="visible" r:id="rId179"/>
    <sheet xmlns:r="http://schemas.openxmlformats.org/officeDocument/2006/relationships" name="The table below presents the ca" sheetId="180" state="visible" r:id="rId180"/>
    <sheet xmlns:r="http://schemas.openxmlformats.org/officeDocument/2006/relationships" name="The table below analyzes the de" sheetId="181" state="visible" r:id="rId181"/>
    <sheet xmlns:r="http://schemas.openxmlformats.org/officeDocument/2006/relationships" name="The tables below show the finan" sheetId="182" state="visible" r:id="rId182"/>
    <sheet xmlns:r="http://schemas.openxmlformats.org/officeDocument/2006/relationships" name="The tables below show the asset" sheetId="183" state="visible" r:id="rId183"/>
    <sheet xmlns:r="http://schemas.openxmlformats.org/officeDocument/2006/relationships" name="The tables below present the co" sheetId="184" state="visible" r:id="rId184"/>
    <sheet xmlns:r="http://schemas.openxmlformats.org/officeDocument/2006/relationships" name="The table below presents a reco" sheetId="185" state="visible" r:id="rId185"/>
    <sheet xmlns:r="http://schemas.openxmlformats.org/officeDocument/2006/relationships" name="The tables below show the gains" sheetId="186" state="visible" r:id="rId186"/>
    <sheet xmlns:r="http://schemas.openxmlformats.org/officeDocument/2006/relationships" name="Sensitivity analysis for financ" sheetId="187" state="visible" r:id="rId187"/>
    <sheet xmlns:r="http://schemas.openxmlformats.org/officeDocument/2006/relationships" name="The table below summarizes th_2" sheetId="188" state="visible" r:id="rId188"/>
    <sheet xmlns:r="http://schemas.openxmlformats.org/officeDocument/2006/relationships" name="The table below shows the conce" sheetId="189" state="visible" r:id="rId189"/>
    <sheet xmlns:r="http://schemas.openxmlformats.org/officeDocument/2006/relationships" name="The table below shows the resul" sheetId="190" state="visible" r:id="rId190"/>
    <sheet xmlns:r="http://schemas.openxmlformats.org/officeDocument/2006/relationships" name="For non-life portfolio, life po" sheetId="191" state="visible" r:id="rId191"/>
    <sheet xmlns:r="http://schemas.openxmlformats.org/officeDocument/2006/relationships" name="The assets of Pension Plans are" sheetId="192" state="visible" r:id="rId192"/>
    <sheet xmlns:r="http://schemas.openxmlformats.org/officeDocument/2006/relationships" name="Considering the above assumptio" sheetId="193" state="visible" r:id="rId193"/>
    <sheet xmlns:r="http://schemas.openxmlformats.org/officeDocument/2006/relationships" name="The net cost_(benefit) of the P" sheetId="194" state="visible" r:id="rId194"/>
    <sheet xmlns:r="http://schemas.openxmlformats.org/officeDocument/2006/relationships" name="the maturity profile of the pre" sheetId="195" state="visible" r:id="rId195"/>
    <sheet xmlns:r="http://schemas.openxmlformats.org/officeDocument/2006/relationships" name="The assets of Pension Plans a_2" sheetId="196" state="visible" r:id="rId196"/>
    <sheet xmlns:r="http://schemas.openxmlformats.org/officeDocument/2006/relationships" name="Below is the sensitivity analys" sheetId="197" state="visible" r:id="rId197"/>
    <sheet xmlns:r="http://schemas.openxmlformats.org/officeDocument/2006/relationships" name="OTHER INFORMATION (Details Narr" sheetId="198" state="visible" r:id="rId198"/>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styles" Target="styles.xml" Id="rId199"/><Relationship Type="http://schemas.openxmlformats.org/officeDocument/2006/relationships/theme" Target="theme/theme1.xml" Id="rId2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15250</t>
        </is>
      </c>
    </row>
    <row r="15">
      <c r="A15" s="4" t="inlineStr">
        <is>
          <t>Entity Registrant Name</t>
        </is>
      </c>
      <c r="B15" s="4" t="inlineStr">
        <is>
          <t>BANK BRADESCO</t>
        </is>
      </c>
    </row>
    <row r="16">
      <c r="A16" s="4" t="inlineStr">
        <is>
          <t>Entity Central Index Key</t>
        </is>
      </c>
      <c r="B16" s="4" t="inlineStr">
        <is>
          <t>0001160330</t>
        </is>
      </c>
    </row>
    <row r="17">
      <c r="A17" s="4" t="inlineStr">
        <is>
          <t>Entity Incorporation, State or Country Code</t>
        </is>
      </c>
      <c r="B17" s="4" t="inlineStr">
        <is>
          <t>D5</t>
        </is>
      </c>
    </row>
    <row r="18">
      <c r="A18" s="4" t="inlineStr">
        <is>
          <t>Entity Address, Address Line One</t>
        </is>
      </c>
      <c r="B18" s="4" t="inlineStr">
        <is>
          <t>Cidade de Deus S/N –
Vila Yara</t>
        </is>
      </c>
    </row>
    <row r="19">
      <c r="A19" s="4" t="inlineStr">
        <is>
          <t>Entity Address, City or Town</t>
        </is>
      </c>
      <c r="B19" s="4" t="inlineStr">
        <is>
          <t>Osasco</t>
        </is>
      </c>
    </row>
    <row r="20">
      <c r="A20" s="4" t="inlineStr">
        <is>
          <t>Entity Address, Country</t>
        </is>
      </c>
      <c r="B20" s="4" t="inlineStr">
        <is>
          <t>BR</t>
        </is>
      </c>
    </row>
    <row r="21">
      <c r="A21" s="4" t="inlineStr">
        <is>
          <t>Entity Address, Postal Zip Code</t>
        </is>
      </c>
      <c r="B21" s="4" t="inlineStr">
        <is>
          <t>06029-900</t>
        </is>
      </c>
    </row>
    <row r="22">
      <c r="A22" s="4" t="inlineStr">
        <is>
          <t>Title of 12(b) Security</t>
        </is>
      </c>
      <c r="B22" s="4" t="inlineStr">
        <is>
          <t>American Depositary Shares</t>
        </is>
      </c>
    </row>
    <row r="23">
      <c r="A23" s="4" t="inlineStr">
        <is>
          <t>Trading Symbol</t>
        </is>
      </c>
      <c r="B23" s="4" t="inlineStr">
        <is>
          <t>BBD</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ICFR Auditor Attestation Flag</t>
        </is>
      </c>
      <c r="B33" s="4" t="inlineStr">
        <is>
          <t>true</t>
        </is>
      </c>
    </row>
    <row r="34">
      <c r="A34" s="4" t="inlineStr">
        <is>
          <t>Auditor Firm ID</t>
        </is>
      </c>
      <c r="B34" s="4" t="inlineStr">
        <is>
          <t>1124</t>
        </is>
      </c>
    </row>
    <row r="35">
      <c r="A35" s="4" t="inlineStr">
        <is>
          <t>Auditor Name</t>
        </is>
      </c>
      <c r="B35" s="4" t="inlineStr">
        <is>
          <t>KPMG Auditores Independentes Ltda.</t>
        </is>
      </c>
    </row>
    <row r="36">
      <c r="A36" s="4" t="inlineStr">
        <is>
          <t>Auditor Location</t>
        </is>
      </c>
      <c r="B36" s="4" t="inlineStr">
        <is>
          <t>São Paulo, Brazil</t>
        </is>
      </c>
    </row>
    <row r="37">
      <c r="A37" s="4" t="inlineStr">
        <is>
          <t>Ordinary shares [member]</t>
        </is>
      </c>
      <c r="B37" s="4" t="inlineStr">
        <is>
          <t xml:space="preserve"> </t>
        </is>
      </c>
    </row>
    <row r="38">
      <c r="A38" s="3" t="inlineStr">
        <is>
          <t>Entity Addresses [Line Items]</t>
        </is>
      </c>
      <c r="B38" s="4" t="inlineStr">
        <is>
          <t xml:space="preserve"> </t>
        </is>
      </c>
    </row>
    <row r="39">
      <c r="A39" s="4" t="inlineStr">
        <is>
          <t>Entity Common Stock, Shares Outstanding</t>
        </is>
      </c>
      <c r="B39" s="5" t="n">
        <v>5330304681</v>
      </c>
    </row>
    <row r="40">
      <c r="A40" s="4" t="inlineStr">
        <is>
          <t>Preference shares [member]</t>
        </is>
      </c>
      <c r="B40" s="4" t="inlineStr">
        <is>
          <t xml:space="preserve"> </t>
        </is>
      </c>
    </row>
    <row r="41">
      <c r="A41" s="3" t="inlineStr">
        <is>
          <t>Entity Addresses [Line Items]</t>
        </is>
      </c>
      <c r="B41" s="4" t="inlineStr">
        <is>
          <t xml:space="preserve"> </t>
        </is>
      </c>
    </row>
    <row r="42">
      <c r="A42" s="4" t="inlineStr">
        <is>
          <t>Entity Common Stock, Shares Outstanding</t>
        </is>
      </c>
      <c r="B42" s="5" t="n">
        <v>5311865547</v>
      </c>
    </row>
    <row r="43">
      <c r="A43" s="4" t="inlineStr">
        <is>
          <t>Business Contact [Member]</t>
        </is>
      </c>
      <c r="B43" s="4" t="inlineStr">
        <is>
          <t xml:space="preserve"> </t>
        </is>
      </c>
    </row>
    <row r="44">
      <c r="A44" s="3" t="inlineStr">
        <is>
          <t>Entity Addresses [Line Items]</t>
        </is>
      </c>
      <c r="B44" s="4" t="inlineStr">
        <is>
          <t xml:space="preserve"> </t>
        </is>
      </c>
    </row>
    <row r="45">
      <c r="A45" s="4" t="inlineStr">
        <is>
          <t>Entity Address, Address Line One</t>
        </is>
      </c>
      <c r="B45" s="4" t="inlineStr">
        <is>
          <t>Cidade de Deus S/N –
Vila Yara</t>
        </is>
      </c>
    </row>
    <row r="46">
      <c r="A46" s="4" t="inlineStr">
        <is>
          <t>Entity Address, City or Town</t>
        </is>
      </c>
      <c r="B46" s="4" t="inlineStr">
        <is>
          <t>Osasco</t>
        </is>
      </c>
    </row>
    <row r="47">
      <c r="A47" s="4" t="inlineStr">
        <is>
          <t>Entity Address, Country</t>
        </is>
      </c>
      <c r="B47" s="4" t="inlineStr">
        <is>
          <t>BR</t>
        </is>
      </c>
    </row>
    <row r="48">
      <c r="A48" s="4" t="inlineStr">
        <is>
          <t>Entity Address, Postal Zip Code</t>
        </is>
      </c>
      <c r="B48" s="4" t="inlineStr">
        <is>
          <t>06029-900</t>
        </is>
      </c>
    </row>
    <row r="49">
      <c r="A49" s="4" t="inlineStr">
        <is>
          <t>City Area Code</t>
        </is>
      </c>
      <c r="B49" s="4" t="inlineStr">
        <is>
          <t>+55 11</t>
        </is>
      </c>
    </row>
    <row r="50">
      <c r="A50" s="4" t="inlineStr">
        <is>
          <t>Local Phone Number</t>
        </is>
      </c>
      <c r="B50" s="4" t="inlineStr">
        <is>
          <t>2194-0922</t>
        </is>
      </c>
    </row>
    <row r="51">
      <c r="A51" s="4" t="inlineStr">
        <is>
          <t>Contact Personnel Name</t>
        </is>
      </c>
      <c r="B51" s="4" t="inlineStr">
        <is>
          <t>Carlos Wagner Firetti</t>
        </is>
      </c>
    </row>
    <row r="52">
      <c r="A52" s="4" t="inlineStr">
        <is>
          <t>Contact Personnel Email Address</t>
        </is>
      </c>
      <c r="B52" s="4" t="inlineStr">
        <is>
          <t>carlos.firetti@bradesco.com.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STIMATES AND JUDGMENTS</t>
        </is>
      </c>
      <c r="B1" s="2" t="inlineStr">
        <is>
          <t>12 Months Ended</t>
        </is>
      </c>
    </row>
    <row r="2">
      <c r="B2" s="2" t="inlineStr">
        <is>
          <t>Dec. 31, 2022</t>
        </is>
      </c>
    </row>
    <row r="3">
      <c r="A3" s="3" t="inlineStr">
        <is>
          <t>Estimates And Judgments</t>
        </is>
      </c>
      <c r="B3" s="4" t="inlineStr">
        <is>
          <t xml:space="preserve"> </t>
        </is>
      </c>
    </row>
    <row r="4">
      <c r="A4" s="4" t="inlineStr">
        <is>
          <t>ESTIMATES AND JUDGMENTS</t>
        </is>
      </c>
      <c r="B4" s="4" t="inlineStr">
        <is>
          <t>4) ESTIMATES AND JUDGMENTS The Company makes estimates
and judgments that may affect the reported carrying amounts of assets and liabilities in the next year, with the assumptions determined
in accordance with the applicable standard. Such estimates and judgments
are evaluated on an ongoing basis, based on our historical experience and among other factors, including expectations of future events,
considered reasonable under current circumstances. Judgments Information about judgments
made in applying accounting policies that have the most significant effects on the amounts recognized in the financial statements are
included in the following notes:
- Note 13 Consolidation: whether the
Group has de facto control over the investee; and equity-accounted investees: whether the Group has significant influence over the investee.
Estimates Estimates that carry a significant
risk as they may have a material impact on the values of assets and liabilities in the next year, with the possibility of actual results
being different from those previously established. Significant estimates are disclosed below and further information is presented in the
referenced notes:
Accounting estimates Note
● Fair value of financial instruments (Level II and III) 40.4 / 29 and 30 / 6 and 8
● Expected credit loss 40.1 / 10 and 11
● Impairment of intangible assets and goodwill 15
● Realization of deferred income tax 37
● Technical provisions for insurance 21
● Other provisions 22 Fair value of financial instruments Financial instruments recognized
at fair value in our consolidated financial statements consist primarily of financial assets measured at fair value through profit or
loss, including derivatives and financial assets classified as measured at fair value through other comprehensive income. The fair value
of a financial instrument is the price that would be received to sell an asset or paid to transfer a liability in an orderly transaction
between market participants at the reporting date. These financial instruments
are categorized within a hierarchy based on the lowest level of input that is significant to the fair value measurement. For instruments
classified as level 3, we have to apply a significant amount of our own judgment in arriving at the fair value measurement. We base our
judgment decisions on our knowledge and observations of the markets relevant to the individual assets and liabilities, and those judgments may
vary based on market conditions. In applying our judgment, we look at a range of third-party prices and transaction volumes to understand
and assess the extent of market benchmarks available and the judgments or modeling required in third-party processes. Based on these factors,
we determine whether the fair values are observable in active markets or whether the markets are inactive. Imprecision in estimating unobservable
market inputs can impact the amount of revenue or loss recorded for a particular position. Furthermore, while we believe our valuation
methods are appropriate and consistent with those of other market participants, the use of different methodologies or assumptions to determine
the fair value of certain financial instruments could result in a different estimate of fair value on the reporting date. For a detailed
discussion about the determination of fair value of financial instruments, see Note 40.5. Expected credit loss The measurement of the provision
for expected credit losses on loans for financial assets measured at amortized cost and FVOCI requires the use of complex quantitative
models and assumptions about future economic conditions and loan behavior. Several significant judgments
are also required to apply the accounting requirements for the measurement of the expected credit loss, such as:
· Determine the criteria in order to identify the significant
increase of credit risk;
· Select quantitative models and suitable assumptions;
· Establish several prospective scenarios and assumptions;
· Group similar financial assets; and
· Define the expected time frame of exposure to credit
risk for instruments without the contractual maturity defined. The process to determine the
level of provision for expected credit loss requires estimates and the use of judgment; it is possible that actual losses presented in
subsequent periods will differ from those calculated according to current estimates and assumptions. The explanation of assumptions
and estimation techniques used in the measurement of expected credit loss is further detailed in Note 40.2. Impairment of intangible
assets and goodwill The Company analyzes, at least
annually, whether the carrying value of intangible assets and goodwill (including goodwill identified in the acquisition of associates
and joint ventures) is impaired. The first step of the process requires the identification of independent Cash-Generating Units and the
allocation of goodwill to these units. The carrying amount of the CGU, including the allocated goodwill, is compared to its recoverable
amount to determine whether any impairment exists. If the value in use of a cash-generating unit is less than its carrying value, goodwill
will be impaired. Detailed calculations may need to be carried out taking into consideration changes in the market in which a business
operates (e.g., competitive activity, regulatory change). The value in use is based upon discounting expected pre-tax cash flows at a
risk-adjusted interest rate appropriate to the operating unit, the determination of both requires one to exercise one’s judgment.
While forecasts are compared with actual performance and external economic data, expected cash flows naturally reflect the Company’s
view of future performance. Realization of deferred
income tax The determination of the amount
of our income tax liability is complex, and our assessment is related to our analysis of our deferred tax assets
and liabilities and income tax payable. In general, our evaluation requires that we estimate future amounts of current and deferred taxes.
Our assessment of the possibility that deferred tax assets are realized is subjective and involves assessments and assumptions that are
inherently uncertain in nature. The underlying support for our assessments and assumptions could change over time as a result of unforeseen
events or circumstances, affecting our determination of the amount of our tax liability. Significant judgment is required
in determining whether it is more likely than not that an income tax position will be sustained upon examination, even after the outcome
of any related administrative or judicial proceedings based on technical merits. Further judgment is then required to determine the amount
of benefit eligible for recognition in our consolidated financial statements. In addition, we have monitored
the interpretation of tax laws by, and decisions of, the tax authorities and Courts so that we can adjust any prior judgment of accrued
income taxes. These adjustments may also result from our own income tax planning or resolution of income tax controversies, and may be
material to our operating results for any given period. For additional information
about income tax, see Note 37. Technical insurance
provisions Insurance technical provisions
(reserves) are liabilities constituted to honor future commitments to or on behalf of our policyholders – see Note 2(l). Expectations
of loss ratio, mortality, longevity, length of stay and interest rate are used. These assumptions are based on experience from the Group’s
portfolio and are periodically reviewed. Other provisions The provisions are regularly
reviewed and constituted, where the loss is deemed probable, based on the opinion of the Organization’s legal counsel, the nature
of the lawsuit, similarity to previous lawsuits, complexity and the courts stand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The table below presents financial assets and liabilities subject to net settlement: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Gross amount</t>
        </is>
      </c>
      <c r="B3" s="6" t="inlineStr">
        <is>
          <t>R$ 222694031</t>
        </is>
      </c>
      <c r="C3" s="6" t="inlineStr">
        <is>
          <t>R$ 222574700</t>
        </is>
      </c>
    </row>
    <row r="4">
      <c r="A4" s="4" t="inlineStr">
        <is>
          <t>Interbank Investment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Gross amount</t>
        </is>
      </c>
      <c r="B6" s="5" t="n">
        <v>109054313</v>
      </c>
      <c r="C6" s="5" t="n">
        <v>67500239</v>
      </c>
    </row>
    <row r="7">
      <c r="A7" s="4" t="inlineStr">
        <is>
          <t>Net amount</t>
        </is>
      </c>
      <c r="B7" s="5" t="n">
        <v>109054313</v>
      </c>
      <c r="C7" s="5" t="n">
        <v>67500239</v>
      </c>
    </row>
    <row r="8">
      <c r="A8" s="4" t="inlineStr">
        <is>
          <t>Derivative Financial Instruments Asse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Gross amount</t>
        </is>
      </c>
      <c r="B10" s="5" t="n">
        <v>16258496</v>
      </c>
      <c r="C10" s="5" t="n">
        <v>22184725</v>
      </c>
    </row>
    <row r="11">
      <c r="A11" s="4" t="inlineStr">
        <is>
          <t>Net amount</t>
        </is>
      </c>
      <c r="B11" s="5" t="n">
        <v>16258496</v>
      </c>
      <c r="C11" s="5" t="n">
        <v>22184725</v>
      </c>
    </row>
    <row r="12">
      <c r="A12" s="4" t="inlineStr">
        <is>
          <t>Securities sold under agreements to repurchas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Gross amount</t>
        </is>
      </c>
      <c r="B14" s="5" t="n">
        <v>222694031</v>
      </c>
      <c r="C14" s="5" t="n">
        <v>222574700</v>
      </c>
    </row>
    <row r="15">
      <c r="A15" s="4" t="inlineStr">
        <is>
          <t>Net amount</t>
        </is>
      </c>
      <c r="B15" s="5" t="n">
        <v>222694031</v>
      </c>
      <c r="C15" s="5" t="n">
        <v>222574700</v>
      </c>
    </row>
    <row r="16">
      <c r="A16" s="4" t="inlineStr">
        <is>
          <t>Derivative Financial Instruments Liabiliti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Gross amount</t>
        </is>
      </c>
      <c r="B18" s="5" t="n">
        <v>13341324</v>
      </c>
      <c r="C18" s="5" t="n">
        <v>14265283</v>
      </c>
    </row>
    <row r="19">
      <c r="A19" s="4" t="inlineStr">
        <is>
          <t>Net amount</t>
        </is>
      </c>
      <c r="B19" s="6" t="inlineStr">
        <is>
          <t>R$ 13341324</t>
        </is>
      </c>
      <c r="C19" s="6" t="inlineStr">
        <is>
          <t>R$ 14265283</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9" customWidth="1" min="2" max="2"/>
    <col width="20" customWidth="1" min="3" max="3"/>
    <col width="20" customWidth="1" min="4" max="4"/>
  </cols>
  <sheetData>
    <row r="1">
      <c r="A1" s="1" t="inlineStr">
        <is>
          <t>Financial assets at fair value through other comprehensive income (Details) - BRL (R$)</t>
        </is>
      </c>
      <c r="B1" s="2" t="inlineStr">
        <is>
          <t>1 Months Ended</t>
        </is>
      </c>
    </row>
    <row r="2">
      <c r="B2" s="2" t="inlineStr">
        <is>
          <t>Jun. 30, 2022</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Brazilian government securities</t>
        </is>
      </c>
      <c r="B4" s="4" t="inlineStr">
        <is>
          <t xml:space="preserve"> </t>
        </is>
      </c>
      <c r="C4" s="6" t="inlineStr">
        <is>
          <t>R$ 177171250000</t>
        </is>
      </c>
      <c r="D4" s="6" t="inlineStr">
        <is>
          <t>R$ 155874887000</t>
        </is>
      </c>
    </row>
    <row r="5">
      <c r="A5" s="4" t="inlineStr">
        <is>
          <t>Corporate debt securities</t>
        </is>
      </c>
      <c r="B5" s="4" t="inlineStr">
        <is>
          <t xml:space="preserve"> </t>
        </is>
      </c>
      <c r="C5" s="5" t="n">
        <v>3539444000</v>
      </c>
      <c r="D5" s="5" t="n">
        <v>6135351000</v>
      </c>
    </row>
    <row r="6">
      <c r="A6" s="4" t="inlineStr">
        <is>
          <t>Bank debt securities</t>
        </is>
      </c>
      <c r="B6" s="4" t="inlineStr">
        <is>
          <t xml:space="preserve"> </t>
        </is>
      </c>
      <c r="C6" s="5" t="n">
        <v>6408476000</v>
      </c>
      <c r="D6" s="5" t="n">
        <v>6137649000</v>
      </c>
    </row>
    <row r="7">
      <c r="A7" s="4" t="inlineStr">
        <is>
          <t>Brazilian sovereign bonds</t>
        </is>
      </c>
      <c r="B7" s="4" t="inlineStr">
        <is>
          <t xml:space="preserve"> </t>
        </is>
      </c>
      <c r="C7" s="5" t="n">
        <v>9337317000</v>
      </c>
      <c r="D7" s="5" t="n">
        <v>8885505000</v>
      </c>
    </row>
    <row r="8">
      <c r="A8" s="4" t="inlineStr">
        <is>
          <t>Foreign governments securities</t>
        </is>
      </c>
      <c r="B8" s="4" t="inlineStr">
        <is>
          <t xml:space="preserve"> </t>
        </is>
      </c>
      <c r="C8" s="5" t="n">
        <v>6875135000</v>
      </c>
      <c r="D8" s="5" t="n">
        <v>6659985000</v>
      </c>
    </row>
    <row r="9">
      <c r="A9" s="4" t="inlineStr">
        <is>
          <t>Mutual funds</t>
        </is>
      </c>
      <c r="B9" s="4" t="inlineStr">
        <is>
          <t xml:space="preserve"> </t>
        </is>
      </c>
      <c r="C9" s="5" t="n">
        <v>1602576000</v>
      </c>
      <c r="D9" s="5" t="n">
        <v>2127954000</v>
      </c>
    </row>
    <row r="10">
      <c r="A10" s="4" t="inlineStr">
        <is>
          <t>Marketable equity securities and other stocks</t>
        </is>
      </c>
      <c r="B10" s="4" t="inlineStr">
        <is>
          <t xml:space="preserve"> </t>
        </is>
      </c>
      <c r="C10" s="5" t="n">
        <v>10654080000</v>
      </c>
      <c r="D10" s="5" t="n">
        <v>7695206000</v>
      </c>
    </row>
    <row r="11">
      <c r="A11" s="4" t="inlineStr">
        <is>
          <t>Balance on</t>
        </is>
      </c>
      <c r="B11" s="4" t="inlineStr">
        <is>
          <t xml:space="preserve"> </t>
        </is>
      </c>
      <c r="C11" s="5" t="n">
        <v>215588278000</v>
      </c>
      <c r="D11" s="5" t="n">
        <v>193516537000</v>
      </c>
    </row>
    <row r="12">
      <c r="A12" s="4" t="inlineStr">
        <is>
          <t>Balance on</t>
        </is>
      </c>
      <c r="B12" s="4" t="inlineStr">
        <is>
          <t xml:space="preserve"> </t>
        </is>
      </c>
      <c r="C12" s="5" t="n">
        <v>-215588278000</v>
      </c>
      <c r="D12" s="5" t="n">
        <v>-193516537000</v>
      </c>
    </row>
    <row r="13">
      <c r="A13" s="4" t="inlineStr">
        <is>
          <t>Reclassification of financial assets out of measured at fair value through other comprehensive income into measured at amortised cost</t>
        </is>
      </c>
      <c r="B13" s="6" t="inlineStr">
        <is>
          <t>R$ 26890434000</t>
        </is>
      </c>
      <c r="C13" s="4" t="inlineStr">
        <is>
          <t xml:space="preserve"> </t>
        </is>
      </c>
      <c r="D13" s="4" t="inlineStr">
        <is>
          <t xml:space="preserve"> </t>
        </is>
      </c>
    </row>
    <row r="14">
      <c r="A14" s="4" t="inlineStr">
        <is>
          <t>Other comprehensive income fair value changes</t>
        </is>
      </c>
      <c r="B14" s="6" t="inlineStr">
        <is>
          <t>R$ 1370634000</t>
        </is>
      </c>
      <c r="C14" s="4" t="inlineStr">
        <is>
          <t xml:space="preserve"> </t>
        </is>
      </c>
      <c r="D14" s="4" t="inlineStr">
        <is>
          <t xml:space="preserve"> </t>
        </is>
      </c>
    </row>
    <row r="15">
      <c r="A15" s="4" t="inlineStr">
        <is>
          <t>At cost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Brazilian government securities</t>
        </is>
      </c>
      <c r="B17" s="4" t="inlineStr">
        <is>
          <t xml:space="preserve"> </t>
        </is>
      </c>
      <c r="C17" s="5" t="n">
        <v>183012391000</v>
      </c>
      <c r="D17" s="5" t="n">
        <v>158709952000</v>
      </c>
    </row>
    <row r="18">
      <c r="A18" s="4" t="inlineStr">
        <is>
          <t>Corporate debt securities</t>
        </is>
      </c>
      <c r="B18" s="4" t="inlineStr">
        <is>
          <t xml:space="preserve"> </t>
        </is>
      </c>
      <c r="C18" s="5" t="n">
        <v>3616923000</v>
      </c>
      <c r="D18" s="5" t="n">
        <v>6063483000</v>
      </c>
    </row>
    <row r="19">
      <c r="A19" s="4" t="inlineStr">
        <is>
          <t>Bank debt securities</t>
        </is>
      </c>
      <c r="B19" s="4" t="inlineStr">
        <is>
          <t xml:space="preserve"> </t>
        </is>
      </c>
      <c r="C19" s="5" t="n">
        <v>6529147000</v>
      </c>
      <c r="D19" s="5" t="n">
        <v>7566014000</v>
      </c>
    </row>
    <row r="20">
      <c r="A20" s="4" t="inlineStr">
        <is>
          <t>Brazilian sovereign bonds</t>
        </is>
      </c>
      <c r="B20" s="4" t="inlineStr">
        <is>
          <t xml:space="preserve"> </t>
        </is>
      </c>
      <c r="C20" s="5" t="n">
        <v>9084997000</v>
      </c>
      <c r="D20" s="5" t="n">
        <v>8758526000</v>
      </c>
    </row>
    <row r="21">
      <c r="A21" s="4" t="inlineStr">
        <is>
          <t>Foreign governments securities</t>
        </is>
      </c>
      <c r="B21" s="4" t="inlineStr">
        <is>
          <t xml:space="preserve"> </t>
        </is>
      </c>
      <c r="C21" s="5" t="n">
        <v>6891388000</v>
      </c>
      <c r="D21" s="5" t="n">
        <v>6670843000</v>
      </c>
    </row>
    <row r="22">
      <c r="A22" s="4" t="inlineStr">
        <is>
          <t>Mutual funds</t>
        </is>
      </c>
      <c r="B22" s="4" t="inlineStr">
        <is>
          <t xml:space="preserve"> </t>
        </is>
      </c>
      <c r="C22" s="5" t="n">
        <v>1575379000</v>
      </c>
      <c r="D22" s="5" t="n">
        <v>2109073000</v>
      </c>
    </row>
    <row r="23">
      <c r="A23" s="4" t="inlineStr">
        <is>
          <t>Marketable equity securities and other stocks</t>
        </is>
      </c>
      <c r="B23" s="4" t="inlineStr">
        <is>
          <t xml:space="preserve"> </t>
        </is>
      </c>
      <c r="C23" s="5" t="n">
        <v>12217673000</v>
      </c>
      <c r="D23" s="5" t="n">
        <v>8318376000</v>
      </c>
    </row>
    <row r="24">
      <c r="A24" s="4" t="inlineStr">
        <is>
          <t>Balance on</t>
        </is>
      </c>
      <c r="B24" s="4" t="inlineStr">
        <is>
          <t xml:space="preserve"> </t>
        </is>
      </c>
      <c r="C24" s="5" t="n">
        <v>222927898000</v>
      </c>
      <c r="D24" s="5" t="n">
        <v>198196267000</v>
      </c>
    </row>
    <row r="25">
      <c r="A25" s="4" t="inlineStr">
        <is>
          <t>Balance on</t>
        </is>
      </c>
      <c r="B25" s="4" t="inlineStr">
        <is>
          <t xml:space="preserve"> </t>
        </is>
      </c>
      <c r="C25" s="5" t="n">
        <v>-222927898000</v>
      </c>
      <c r="D25" s="5" t="n">
        <v>-198196267000</v>
      </c>
    </row>
    <row r="26">
      <c r="A26" s="4" t="inlineStr">
        <is>
          <t>Gross Unrealized Gain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Brazilian government securities</t>
        </is>
      </c>
      <c r="B28" s="4" t="inlineStr">
        <is>
          <t xml:space="preserve"> </t>
        </is>
      </c>
      <c r="C28" s="5" t="n">
        <v>199728000</v>
      </c>
      <c r="D28" s="5" t="n">
        <v>1971895000</v>
      </c>
    </row>
    <row r="29">
      <c r="A29" s="4" t="inlineStr">
        <is>
          <t>Corporate debt securities</t>
        </is>
      </c>
      <c r="B29" s="4" t="inlineStr">
        <is>
          <t xml:space="preserve"> </t>
        </is>
      </c>
      <c r="C29" s="5" t="n">
        <v>71731000</v>
      </c>
      <c r="D29" s="5" t="n">
        <v>226766000</v>
      </c>
    </row>
    <row r="30">
      <c r="A30" s="4" t="inlineStr">
        <is>
          <t>Bank debt securities</t>
        </is>
      </c>
      <c r="B30" s="4" t="inlineStr">
        <is>
          <t xml:space="preserve"> </t>
        </is>
      </c>
      <c r="C30" s="5" t="n">
        <v>2450000</v>
      </c>
      <c r="D30" s="5" t="n">
        <v>531470000</v>
      </c>
    </row>
    <row r="31">
      <c r="A31" s="4" t="inlineStr">
        <is>
          <t>Brazilian sovereign bonds</t>
        </is>
      </c>
      <c r="B31" s="4" t="inlineStr">
        <is>
          <t xml:space="preserve"> </t>
        </is>
      </c>
      <c r="C31" s="5" t="n">
        <v>340448000</v>
      </c>
      <c r="D31" s="5" t="n">
        <v>215947000</v>
      </c>
    </row>
    <row r="32">
      <c r="A32" s="4" t="inlineStr">
        <is>
          <t>Foreign governments securities</t>
        </is>
      </c>
      <c r="B32" s="4" t="inlineStr">
        <is>
          <t xml:space="preserve"> </t>
        </is>
      </c>
      <c r="C32" s="4" t="inlineStr">
        <is>
          <t xml:space="preserve"> </t>
        </is>
      </c>
      <c r="D32" s="4" t="inlineStr">
        <is>
          <t xml:space="preserve"> </t>
        </is>
      </c>
    </row>
    <row r="33">
      <c r="A33" s="4" t="inlineStr">
        <is>
          <t>Mutual funds</t>
        </is>
      </c>
      <c r="B33" s="4" t="inlineStr">
        <is>
          <t xml:space="preserve"> </t>
        </is>
      </c>
      <c r="C33" s="5" t="n">
        <v>27616000</v>
      </c>
      <c r="D33" s="5" t="n">
        <v>23146000</v>
      </c>
    </row>
    <row r="34">
      <c r="A34" s="4" t="inlineStr">
        <is>
          <t>Marketable equity securities and other stocks</t>
        </is>
      </c>
      <c r="B34" s="4" t="inlineStr">
        <is>
          <t xml:space="preserve"> </t>
        </is>
      </c>
      <c r="C34" s="5" t="n">
        <v>364260000</v>
      </c>
      <c r="D34" s="5" t="n">
        <v>445925000</v>
      </c>
    </row>
    <row r="35">
      <c r="A35" s="4" t="inlineStr">
        <is>
          <t>Balance on</t>
        </is>
      </c>
      <c r="B35" s="4" t="inlineStr">
        <is>
          <t xml:space="preserve"> </t>
        </is>
      </c>
      <c r="C35" s="5" t="n">
        <v>1006233000</v>
      </c>
      <c r="D35" s="5" t="n">
        <v>3415149000</v>
      </c>
    </row>
    <row r="36">
      <c r="A36" s="4" t="inlineStr">
        <is>
          <t>Balance on</t>
        </is>
      </c>
      <c r="B36" s="4" t="inlineStr">
        <is>
          <t xml:space="preserve"> </t>
        </is>
      </c>
      <c r="C36" s="5" t="n">
        <v>-1006233000</v>
      </c>
      <c r="D36" s="5" t="n">
        <v>-3415149000</v>
      </c>
    </row>
    <row r="37">
      <c r="A37" s="4" t="inlineStr">
        <is>
          <t>Gross Unrealized Losse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Brazilian government securities</t>
        </is>
      </c>
      <c r="B39" s="4" t="inlineStr">
        <is>
          <t xml:space="preserve"> </t>
        </is>
      </c>
      <c r="C39" s="5" t="n">
        <v>-6040869000</v>
      </c>
      <c r="D39" s="5" t="n">
        <v>-4806960000</v>
      </c>
    </row>
    <row r="40">
      <c r="A40" s="4" t="inlineStr">
        <is>
          <t>Corporate debt securities</t>
        </is>
      </c>
      <c r="B40" s="4" t="inlineStr">
        <is>
          <t xml:space="preserve"> </t>
        </is>
      </c>
      <c r="C40" s="5" t="n">
        <v>-149210000</v>
      </c>
      <c r="D40" s="5" t="n">
        <v>-154898000</v>
      </c>
    </row>
    <row r="41">
      <c r="A41" s="4" t="inlineStr">
        <is>
          <t>Bank debt securities</t>
        </is>
      </c>
      <c r="B41" s="4" t="inlineStr">
        <is>
          <t xml:space="preserve"> </t>
        </is>
      </c>
      <c r="C41" s="5" t="n">
        <v>-123121000</v>
      </c>
      <c r="D41" s="5" t="n">
        <v>-1959835000</v>
      </c>
    </row>
    <row r="42">
      <c r="A42" s="4" t="inlineStr">
        <is>
          <t>Brazilian sovereign bonds</t>
        </is>
      </c>
      <c r="B42" s="4" t="inlineStr">
        <is>
          <t xml:space="preserve"> </t>
        </is>
      </c>
      <c r="C42" s="5" t="n">
        <v>-88128000</v>
      </c>
      <c r="D42" s="5" t="n">
        <v>-88968000</v>
      </c>
    </row>
    <row r="43">
      <c r="A43" s="4" t="inlineStr">
        <is>
          <t>Foreign governments securities</t>
        </is>
      </c>
      <c r="B43" s="4" t="inlineStr">
        <is>
          <t xml:space="preserve"> </t>
        </is>
      </c>
      <c r="C43" s="5" t="n">
        <v>-16253000</v>
      </c>
      <c r="D43" s="5" t="n">
        <v>-10858000</v>
      </c>
    </row>
    <row r="44">
      <c r="A44" s="4" t="inlineStr">
        <is>
          <t>Mutual funds</t>
        </is>
      </c>
      <c r="B44" s="4" t="inlineStr">
        <is>
          <t xml:space="preserve"> </t>
        </is>
      </c>
      <c r="C44" s="5" t="n">
        <v>-419000</v>
      </c>
      <c r="D44" s="5" t="n">
        <v>-4265000</v>
      </c>
    </row>
    <row r="45">
      <c r="A45" s="4" t="inlineStr">
        <is>
          <t>Marketable equity securities and other stocks</t>
        </is>
      </c>
      <c r="B45" s="4" t="inlineStr">
        <is>
          <t xml:space="preserve"> </t>
        </is>
      </c>
      <c r="C45" s="5" t="n">
        <v>-1927853000</v>
      </c>
      <c r="D45" s="5" t="n">
        <v>-1069095000</v>
      </c>
    </row>
    <row r="46">
      <c r="A46" s="4" t="inlineStr">
        <is>
          <t>Balance on</t>
        </is>
      </c>
      <c r="B46" s="4" t="inlineStr">
        <is>
          <t xml:space="preserve"> </t>
        </is>
      </c>
      <c r="C46" s="5" t="n">
        <v>8345853000</v>
      </c>
      <c r="D46" s="5" t="n">
        <v>8094879000</v>
      </c>
    </row>
    <row r="47">
      <c r="A47" s="4" t="inlineStr">
        <is>
          <t>Balance on</t>
        </is>
      </c>
      <c r="B47" s="4" t="inlineStr">
        <is>
          <t xml:space="preserve"> </t>
        </is>
      </c>
      <c r="C47" s="6" t="inlineStr">
        <is>
          <t>R$ 8345853000</t>
        </is>
      </c>
      <c r="D47" s="6" t="inlineStr">
        <is>
          <t>R$ 809487900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ial assets at fair value through other comprehensive income - Maturity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Due within one year</t>
        </is>
      </c>
      <c r="B3" s="6" t="inlineStr">
        <is>
          <t>R$ 36099069</t>
        </is>
      </c>
      <c r="C3" s="6" t="inlineStr">
        <is>
          <t>R$ 44163006</t>
        </is>
      </c>
    </row>
    <row r="4">
      <c r="A4" s="4" t="inlineStr">
        <is>
          <t>From 1 to 5 years</t>
        </is>
      </c>
      <c r="B4" s="5" t="n">
        <v>129091959</v>
      </c>
      <c r="C4" s="5" t="n">
        <v>49467861</v>
      </c>
    </row>
    <row r="5">
      <c r="A5" s="4" t="inlineStr">
        <is>
          <t>From 5 to 10 years</t>
        </is>
      </c>
      <c r="B5" s="5" t="n">
        <v>23585316</v>
      </c>
      <c r="C5" s="5" t="n">
        <v>57653004</v>
      </c>
    </row>
    <row r="6">
      <c r="A6" s="4" t="inlineStr">
        <is>
          <t>Over 10 years</t>
        </is>
      </c>
      <c r="B6" s="5" t="n">
        <v>14555278</v>
      </c>
      <c r="C6" s="5" t="n">
        <v>32409506</v>
      </c>
    </row>
    <row r="7">
      <c r="A7" s="4" t="inlineStr">
        <is>
          <t>No stated maturity</t>
        </is>
      </c>
      <c r="B7" s="5" t="n">
        <v>12256656</v>
      </c>
      <c r="C7" s="5" t="n">
        <v>9823160</v>
      </c>
    </row>
    <row r="8">
      <c r="A8" s="4" t="inlineStr">
        <is>
          <t>Financial assets at fair value through other comprehensive income</t>
        </is>
      </c>
      <c r="B8" s="5" t="n">
        <v>215588278</v>
      </c>
      <c r="C8" s="5" t="n">
        <v>193516537</v>
      </c>
    </row>
    <row r="9">
      <c r="A9" s="4" t="inlineStr">
        <is>
          <t>At cos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ue within one year</t>
        </is>
      </c>
      <c r="B11" s="5" t="n">
        <v>36221146</v>
      </c>
      <c r="C11" s="5" t="n">
        <v>45423965</v>
      </c>
    </row>
    <row r="12">
      <c r="A12" s="4" t="inlineStr">
        <is>
          <t>From 1 to 5 years</t>
        </is>
      </c>
      <c r="B12" s="5" t="n">
        <v>130753272</v>
      </c>
      <c r="C12" s="5" t="n">
        <v>50015025</v>
      </c>
    </row>
    <row r="13">
      <c r="A13" s="4" t="inlineStr">
        <is>
          <t>From 5 to 10 years</t>
        </is>
      </c>
      <c r="B13" s="5" t="n">
        <v>24895874</v>
      </c>
      <c r="C13" s="5" t="n">
        <v>58965698</v>
      </c>
    </row>
    <row r="14">
      <c r="A14" s="4" t="inlineStr">
        <is>
          <t>Over 10 years</t>
        </is>
      </c>
      <c r="B14" s="5" t="n">
        <v>17264554</v>
      </c>
      <c r="C14" s="5" t="n">
        <v>33364130</v>
      </c>
    </row>
    <row r="15">
      <c r="A15" s="4" t="inlineStr">
        <is>
          <t>No stated maturity</t>
        </is>
      </c>
      <c r="B15" s="5" t="n">
        <v>13793052</v>
      </c>
      <c r="C15" s="5" t="n">
        <v>10427449</v>
      </c>
    </row>
    <row r="16">
      <c r="A16" s="4" t="inlineStr">
        <is>
          <t>Financial assets at fair value through other comprehensive income</t>
        </is>
      </c>
      <c r="B16" s="6" t="inlineStr">
        <is>
          <t>R$ 222927898</t>
        </is>
      </c>
      <c r="C16" s="6" t="inlineStr">
        <is>
          <t>R$ 198196267</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vestments in equity instruments designated at fair value through other comprehensive income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Marketable equity securities and other stocks</t>
        </is>
      </c>
      <c r="B3" s="6" t="inlineStr">
        <is>
          <t>R$ 10654080</t>
        </is>
      </c>
      <c r="C3" s="6" t="inlineStr">
        <is>
          <t>R$ 7695206</t>
        </is>
      </c>
    </row>
    <row r="4">
      <c r="A4" s="4" t="inlineStr">
        <is>
          <t>Total</t>
        </is>
      </c>
      <c r="B4" s="5" t="n">
        <v>10654080</v>
      </c>
      <c r="C4" s="5" t="n">
        <v>7695206</v>
      </c>
    </row>
    <row r="5">
      <c r="A5" s="4" t="inlineStr">
        <is>
          <t>Cos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Marketable equity securities and other stocks</t>
        </is>
      </c>
      <c r="B7" s="5" t="n">
        <v>12217673</v>
      </c>
      <c r="C7" s="5" t="n">
        <v>8318376</v>
      </c>
    </row>
    <row r="8">
      <c r="A8" s="4" t="inlineStr">
        <is>
          <t>Total</t>
        </is>
      </c>
      <c r="B8" s="5" t="n">
        <v>12217673</v>
      </c>
      <c r="C8" s="5" t="n">
        <v>8318376</v>
      </c>
    </row>
    <row r="9">
      <c r="A9" s="4" t="inlineStr">
        <is>
          <t>Adjustments To Fair Valu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Marketable equity securities and other stocks</t>
        </is>
      </c>
      <c r="B11" s="5" t="n">
        <v>-1563593</v>
      </c>
      <c r="C11" s="5" t="n">
        <v>-623170</v>
      </c>
    </row>
    <row r="12">
      <c r="A12" s="4" t="inlineStr">
        <is>
          <t>Total</t>
        </is>
      </c>
      <c r="B12" s="6" t="inlineStr">
        <is>
          <t>R$ 1563593</t>
        </is>
      </c>
      <c r="C12" s="6" t="inlineStr">
        <is>
          <t>R$ 62317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onciliation of expected losses of financial assets at FVOCI (Details)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Expected loss of financial assets to VJORA</t>
        </is>
      </c>
      <c r="B3" s="6" t="inlineStr">
        <is>
          <t>R$ 301284</t>
        </is>
      </c>
      <c r="C3" s="6" t="inlineStr">
        <is>
          <t>R$ 393685</t>
        </is>
      </c>
      <c r="D3" s="6" t="inlineStr">
        <is>
          <t>R$ 109904</t>
        </is>
      </c>
    </row>
    <row r="4">
      <c r="A4" s="4" t="inlineStr">
        <is>
          <t>Transferred to Stage 1</t>
        </is>
      </c>
      <c r="B4" s="5" t="n">
        <v>-1932</v>
      </c>
      <c r="C4" s="4" t="inlineStr">
        <is>
          <t xml:space="preserve"> </t>
        </is>
      </c>
      <c r="D4" s="4" t="inlineStr">
        <is>
          <t xml:space="preserve"> </t>
        </is>
      </c>
    </row>
    <row r="5">
      <c r="A5" s="4" t="inlineStr">
        <is>
          <t>Transferred to Stage 2</t>
        </is>
      </c>
      <c r="B5" s="4" t="inlineStr">
        <is>
          <t xml:space="preserve"> </t>
        </is>
      </c>
      <c r="C5" s="4" t="inlineStr">
        <is>
          <t xml:space="preserve"> </t>
        </is>
      </c>
      <c r="D5" s="4" t="inlineStr">
        <is>
          <t xml:space="preserve"> </t>
        </is>
      </c>
    </row>
    <row r="6">
      <c r="A6" s="4" t="inlineStr">
        <is>
          <t>Transfer from Stage 1</t>
        </is>
      </c>
      <c r="B6" s="4" t="inlineStr">
        <is>
          <t xml:space="preserve"> </t>
        </is>
      </c>
      <c r="C6" s="4" t="inlineStr">
        <is>
          <t xml:space="preserve"> </t>
        </is>
      </c>
      <c r="D6" s="4" t="inlineStr">
        <is>
          <t xml:space="preserve"> </t>
        </is>
      </c>
    </row>
    <row r="7">
      <c r="A7" s="4" t="inlineStr">
        <is>
          <t>Transfer from Stage 2</t>
        </is>
      </c>
      <c r="B7" s="5" t="n">
        <v>1932</v>
      </c>
      <c r="C7" s="4" t="inlineStr">
        <is>
          <t xml:space="preserve"> </t>
        </is>
      </c>
      <c r="D7" s="4" t="inlineStr">
        <is>
          <t xml:space="preserve"> </t>
        </is>
      </c>
    </row>
    <row r="8">
      <c r="A8" s="4" t="inlineStr">
        <is>
          <t>New assets originated or purchased/Assets settled or paid</t>
        </is>
      </c>
      <c r="B8" s="5" t="n">
        <v>-92401</v>
      </c>
      <c r="C8" s="5" t="n">
        <v>283781</v>
      </c>
      <c r="D8" s="4" t="inlineStr">
        <is>
          <t xml:space="preserve"> </t>
        </is>
      </c>
    </row>
    <row r="9">
      <c r="A9" s="4" t="inlineStr">
        <is>
          <t>Stage 1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Expected loss of financial assets to VJORA</t>
        </is>
      </c>
      <c r="B11" s="5" t="n">
        <v>129812</v>
      </c>
      <c r="C11" s="5" t="n">
        <v>225081</v>
      </c>
      <c r="D11" s="5" t="n">
        <v>97964</v>
      </c>
    </row>
    <row r="12">
      <c r="A12" s="4" t="inlineStr">
        <is>
          <t>Transferred to Stage 1</t>
        </is>
      </c>
      <c r="B12" s="4" t="inlineStr">
        <is>
          <t xml:space="preserve"> </t>
        </is>
      </c>
      <c r="C12" s="4" t="inlineStr">
        <is>
          <t xml:space="preserve"> </t>
        </is>
      </c>
      <c r="D12" s="4" t="inlineStr">
        <is>
          <t xml:space="preserve"> </t>
        </is>
      </c>
    </row>
    <row r="13">
      <c r="A13" s="4" t="inlineStr">
        <is>
          <t>Transferred to Stage 2</t>
        </is>
      </c>
      <c r="B13" s="4" t="inlineStr">
        <is>
          <t xml:space="preserve"> </t>
        </is>
      </c>
      <c r="C13" s="4" t="inlineStr">
        <is>
          <t xml:space="preserve"> </t>
        </is>
      </c>
      <c r="D13" s="4" t="inlineStr">
        <is>
          <t xml:space="preserve"> </t>
        </is>
      </c>
    </row>
    <row r="14">
      <c r="A14" s="4" t="inlineStr">
        <is>
          <t>Transfer from Stage 1</t>
        </is>
      </c>
      <c r="B14" s="4" t="inlineStr">
        <is>
          <t xml:space="preserve"> </t>
        </is>
      </c>
      <c r="C14" s="4" t="inlineStr">
        <is>
          <t xml:space="preserve"> </t>
        </is>
      </c>
      <c r="D14" s="4" t="inlineStr">
        <is>
          <t xml:space="preserve"> </t>
        </is>
      </c>
    </row>
    <row r="15">
      <c r="A15" s="4" t="inlineStr">
        <is>
          <t>Transfer from Stage 2</t>
        </is>
      </c>
      <c r="B15" s="5" t="n">
        <v>1932</v>
      </c>
      <c r="C15" s="4" t="inlineStr">
        <is>
          <t xml:space="preserve"> </t>
        </is>
      </c>
      <c r="D15" s="4" t="inlineStr">
        <is>
          <t xml:space="preserve"> </t>
        </is>
      </c>
    </row>
    <row r="16">
      <c r="A16" s="4" t="inlineStr">
        <is>
          <t>New assets originated or purchased/Assets settled or paid</t>
        </is>
      </c>
      <c r="B16" s="5" t="n">
        <v>-97201</v>
      </c>
      <c r="C16" s="5" t="n">
        <v>127117</v>
      </c>
      <c r="D16" s="4" t="inlineStr">
        <is>
          <t xml:space="preserve"> </t>
        </is>
      </c>
    </row>
    <row r="17">
      <c r="A17" s="4" t="inlineStr">
        <is>
          <t>Stage 2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Expected loss of financial assets to VJORA</t>
        </is>
      </c>
      <c r="B19" s="5" t="n">
        <v>6180</v>
      </c>
      <c r="C19" s="5" t="n">
        <v>1931</v>
      </c>
      <c r="D19" s="5" t="n">
        <v>3176</v>
      </c>
    </row>
    <row r="20">
      <c r="A20" s="4" t="inlineStr">
        <is>
          <t>Transferred to Stage 1</t>
        </is>
      </c>
      <c r="B20" s="5" t="n">
        <v>-1932</v>
      </c>
      <c r="C20" s="4" t="inlineStr">
        <is>
          <t xml:space="preserve"> </t>
        </is>
      </c>
      <c r="D20" s="4" t="inlineStr">
        <is>
          <t xml:space="preserve"> </t>
        </is>
      </c>
    </row>
    <row r="21">
      <c r="A21" s="4" t="inlineStr">
        <is>
          <t>Transferred to Stage 2</t>
        </is>
      </c>
      <c r="B21" s="4" t="inlineStr">
        <is>
          <t xml:space="preserve"> </t>
        </is>
      </c>
      <c r="C21" s="4" t="inlineStr">
        <is>
          <t xml:space="preserve"> </t>
        </is>
      </c>
      <c r="D21" s="4" t="inlineStr">
        <is>
          <t xml:space="preserve"> </t>
        </is>
      </c>
    </row>
    <row r="22">
      <c r="A22" s="4" t="inlineStr">
        <is>
          <t>Transfer from Stage 1</t>
        </is>
      </c>
      <c r="B22" s="4" t="inlineStr">
        <is>
          <t xml:space="preserve"> </t>
        </is>
      </c>
      <c r="C22" s="4" t="inlineStr">
        <is>
          <t xml:space="preserve"> </t>
        </is>
      </c>
      <c r="D22" s="4" t="inlineStr">
        <is>
          <t xml:space="preserve"> </t>
        </is>
      </c>
    </row>
    <row r="23">
      <c r="A23" s="4" t="inlineStr">
        <is>
          <t>Transfer from Stage 2</t>
        </is>
      </c>
      <c r="B23" s="4" t="inlineStr">
        <is>
          <t xml:space="preserve"> </t>
        </is>
      </c>
      <c r="C23" s="4" t="inlineStr">
        <is>
          <t xml:space="preserve"> </t>
        </is>
      </c>
      <c r="D23" s="4" t="inlineStr">
        <is>
          <t xml:space="preserve"> </t>
        </is>
      </c>
    </row>
    <row r="24">
      <c r="A24" s="4" t="inlineStr">
        <is>
          <t>New assets originated or purchased/Assets settled or paid</t>
        </is>
      </c>
      <c r="B24" s="5" t="n">
        <v>6181</v>
      </c>
      <c r="C24" s="5" t="n">
        <v>-1245</v>
      </c>
      <c r="D24" s="4" t="inlineStr">
        <is>
          <t xml:space="preserve"> </t>
        </is>
      </c>
    </row>
    <row r="25">
      <c r="A25" s="4" t="inlineStr">
        <is>
          <t>Stage 3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Expected loss of financial assets to VJORA</t>
        </is>
      </c>
      <c r="B27" s="5" t="n">
        <v>165292</v>
      </c>
      <c r="C27" s="5" t="n">
        <v>166673</v>
      </c>
      <c r="D27" s="6" t="inlineStr">
        <is>
          <t>R$ 8764</t>
        </is>
      </c>
    </row>
    <row r="28">
      <c r="A28" s="4" t="inlineStr">
        <is>
          <t>Transferred to Stage 1</t>
        </is>
      </c>
      <c r="B28" s="4" t="inlineStr">
        <is>
          <t xml:space="preserve"> </t>
        </is>
      </c>
      <c r="C28" s="4" t="inlineStr">
        <is>
          <t xml:space="preserve"> </t>
        </is>
      </c>
      <c r="D28" s="4" t="inlineStr">
        <is>
          <t xml:space="preserve"> </t>
        </is>
      </c>
    </row>
    <row r="29">
      <c r="A29" s="4" t="inlineStr">
        <is>
          <t>Transferred to Stage 2</t>
        </is>
      </c>
      <c r="B29" s="4" t="inlineStr">
        <is>
          <t xml:space="preserve"> </t>
        </is>
      </c>
      <c r="C29" s="4" t="inlineStr">
        <is>
          <t xml:space="preserve"> </t>
        </is>
      </c>
      <c r="D29" s="4" t="inlineStr">
        <is>
          <t xml:space="preserve"> </t>
        </is>
      </c>
    </row>
    <row r="30">
      <c r="A30" s="4" t="inlineStr">
        <is>
          <t>Transfer from Stage 1</t>
        </is>
      </c>
      <c r="B30" s="4" t="inlineStr">
        <is>
          <t xml:space="preserve"> </t>
        </is>
      </c>
      <c r="C30" s="4" t="inlineStr">
        <is>
          <t xml:space="preserve"> </t>
        </is>
      </c>
      <c r="D30" s="4" t="inlineStr">
        <is>
          <t xml:space="preserve"> </t>
        </is>
      </c>
    </row>
    <row r="31">
      <c r="A31" s="4" t="inlineStr">
        <is>
          <t>Transfer from Stage 2</t>
        </is>
      </c>
      <c r="B31" s="4" t="inlineStr">
        <is>
          <t xml:space="preserve"> </t>
        </is>
      </c>
      <c r="C31" s="4" t="inlineStr">
        <is>
          <t xml:space="preserve"> </t>
        </is>
      </c>
      <c r="D31" s="4" t="inlineStr">
        <is>
          <t xml:space="preserve"> </t>
        </is>
      </c>
    </row>
    <row r="32">
      <c r="A32" s="4" t="inlineStr">
        <is>
          <t>New assets originated or purchased/Assets settled or paid</t>
        </is>
      </c>
      <c r="B32" s="6" t="inlineStr">
        <is>
          <t>R$ 1381</t>
        </is>
      </c>
      <c r="C32" s="6" t="inlineStr">
        <is>
          <t>R$ 157909</t>
        </is>
      </c>
      <c r="D3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FINANCIAL ASSETS AT FAIR VALUE THROUGH OTHER COMPREHENSIVE INCOME (Details Narrative) - BRL (R$) R$ in Thousands</t>
        </is>
      </c>
      <c r="B1" s="2" t="inlineStr">
        <is>
          <t>Dec. 31, 2022</t>
        </is>
      </c>
      <c r="C1" s="2" t="inlineStr">
        <is>
          <t>Dec. 31, 2021</t>
        </is>
      </c>
    </row>
    <row r="2">
      <c r="A2" s="3" t="inlineStr">
        <is>
          <t>Financial Assets At Fair Value Through Other Comprehensive Income</t>
        </is>
      </c>
      <c r="B2" s="4" t="inlineStr">
        <is>
          <t xml:space="preserve"> </t>
        </is>
      </c>
      <c r="C2" s="4" t="inlineStr">
        <is>
          <t xml:space="preserve"> </t>
        </is>
      </c>
    </row>
    <row r="3">
      <c r="A3" s="4" t="inlineStr">
        <is>
          <t>Financial instruments pledged as collateral, classified as Financial assets at fair value through other comprehensive income</t>
        </is>
      </c>
      <c r="B3" s="6" t="inlineStr">
        <is>
          <t>R$ 104308422</t>
        </is>
      </c>
      <c r="C3" s="6" t="inlineStr">
        <is>
          <t>R$ 88549154</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Bonds and securities at amortized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Brazilian government securities</t>
        </is>
      </c>
      <c r="B3" s="6" t="inlineStr">
        <is>
          <t>R$ 92968540</t>
        </is>
      </c>
      <c r="C3" s="6" t="inlineStr">
        <is>
          <t>R$ 80031435</t>
        </is>
      </c>
    </row>
    <row r="4">
      <c r="A4" s="4" t="inlineStr">
        <is>
          <t>Corporate debt securities</t>
        </is>
      </c>
      <c r="B4" s="5" t="n">
        <v>115791373</v>
      </c>
      <c r="C4" s="5" t="n">
        <v>99369181</v>
      </c>
    </row>
    <row r="5">
      <c r="A5" s="4" t="inlineStr">
        <is>
          <t>Balance on</t>
        </is>
      </c>
      <c r="B5" s="5" t="n">
        <v>208759913</v>
      </c>
      <c r="C5" s="5" t="n">
        <v>179400616</v>
      </c>
    </row>
    <row r="6">
      <c r="A6" s="4" t="inlineStr">
        <is>
          <t>At cos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razilian government securities</t>
        </is>
      </c>
      <c r="B8" s="5" t="n">
        <v>96481696</v>
      </c>
      <c r="C8" s="5" t="n">
        <v>79521578</v>
      </c>
    </row>
    <row r="9">
      <c r="A9" s="4" t="inlineStr">
        <is>
          <t>Corporate debt securities</t>
        </is>
      </c>
      <c r="B9" s="5" t="n">
        <v>115129378</v>
      </c>
      <c r="C9" s="5" t="n">
        <v>99297697</v>
      </c>
    </row>
    <row r="10">
      <c r="A10" s="4" t="inlineStr">
        <is>
          <t>Balance on</t>
        </is>
      </c>
      <c r="B10" s="5" t="n">
        <v>211611074</v>
      </c>
      <c r="C10" s="5" t="n">
        <v>178819275</v>
      </c>
    </row>
    <row r="11">
      <c r="A11" s="4" t="inlineStr">
        <is>
          <t>Gross Unrealized Gain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razilian government securities</t>
        </is>
      </c>
      <c r="B13" s="5" t="n">
        <v>3146166</v>
      </c>
      <c r="C13" s="5" t="n">
        <v>3703783</v>
      </c>
    </row>
    <row r="14">
      <c r="A14" s="4" t="inlineStr">
        <is>
          <t>Corporate debt securities</t>
        </is>
      </c>
      <c r="B14" s="5" t="n">
        <v>1334724</v>
      </c>
      <c r="C14" s="5" t="n">
        <v>992753</v>
      </c>
    </row>
    <row r="15">
      <c r="A15" s="4" t="inlineStr">
        <is>
          <t>Balance on</t>
        </is>
      </c>
      <c r="B15" s="5" t="n">
        <v>4480890</v>
      </c>
      <c r="C15" s="5" t="n">
        <v>4696536</v>
      </c>
    </row>
    <row r="16">
      <c r="A16" s="4" t="inlineStr">
        <is>
          <t>Gross Unrealized Loss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razilian government securities</t>
        </is>
      </c>
      <c r="B18" s="5" t="n">
        <v>-6659322</v>
      </c>
      <c r="C18" s="5" t="n">
        <v>-3193926</v>
      </c>
    </row>
    <row r="19">
      <c r="A19" s="4" t="inlineStr">
        <is>
          <t>Corporate debt securities</t>
        </is>
      </c>
      <c r="B19" s="5" t="n">
        <v>-672729</v>
      </c>
      <c r="C19" s="5" t="n">
        <v>-921269</v>
      </c>
    </row>
    <row r="20">
      <c r="A20" s="4" t="inlineStr">
        <is>
          <t>Balance on</t>
        </is>
      </c>
      <c r="B20" s="6" t="inlineStr">
        <is>
          <t>R$ 7332051</t>
        </is>
      </c>
      <c r="C20" s="6" t="inlineStr">
        <is>
          <t>R$ 4115195</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conciliation of expected losses of financial assets at amortized cost: (Details)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Expected loss of financial assets at amortized cost on December 31, 2021</t>
        </is>
      </c>
      <c r="B4" s="6" t="inlineStr">
        <is>
          <t>R$ 5527663</t>
        </is>
      </c>
      <c r="C4" s="6" t="inlineStr">
        <is>
          <t>R$ 5555469</t>
        </is>
      </c>
    </row>
    <row r="5">
      <c r="A5" s="4" t="inlineStr">
        <is>
          <t>Transferred to Stage 1</t>
        </is>
      </c>
      <c r="B5" s="5" t="n">
        <v>-455061</v>
      </c>
      <c r="C5" s="5" t="n">
        <v>-15435</v>
      </c>
    </row>
    <row r="6">
      <c r="A6" s="4" t="inlineStr">
        <is>
          <t>Transferred to Stage 2</t>
        </is>
      </c>
      <c r="B6" s="5" t="n">
        <v>-2964</v>
      </c>
      <c r="C6" s="5" t="n">
        <v>-2037</v>
      </c>
    </row>
    <row r="7">
      <c r="A7" s="4" t="inlineStr">
        <is>
          <t>Transferred to Stage 3</t>
        </is>
      </c>
      <c r="B7" s="5" t="n">
        <v>-109577</v>
      </c>
      <c r="C7" s="5" t="n">
        <v>-181</v>
      </c>
    </row>
    <row r="8">
      <c r="A8" s="4" t="inlineStr">
        <is>
          <t>Transfer from Stage 1</t>
        </is>
      </c>
      <c r="B8" s="5" t="n">
        <v>3029</v>
      </c>
      <c r="C8" s="5" t="n">
        <v>2146</v>
      </c>
    </row>
    <row r="9">
      <c r="A9" s="4" t="inlineStr">
        <is>
          <t>Transfer from Stage 2</t>
        </is>
      </c>
      <c r="B9" s="5" t="n">
        <v>563540</v>
      </c>
      <c r="C9" s="5" t="n">
        <v>14339</v>
      </c>
    </row>
    <row r="10">
      <c r="A10" s="4" t="inlineStr">
        <is>
          <t>Transfer from Stage 3</t>
        </is>
      </c>
      <c r="B10" s="5" t="n">
        <v>1033</v>
      </c>
      <c r="C10" s="5" t="n">
        <v>1168</v>
      </c>
    </row>
    <row r="11">
      <c r="A11" s="4" t="inlineStr">
        <is>
          <t>Assets originated or purchased/Assets settled/Reversal/Transferred from FVOCI</t>
        </is>
      </c>
      <c r="B11" s="4" t="inlineStr">
        <is>
          <t xml:space="preserve"> </t>
        </is>
      </c>
      <c r="C11" s="5" t="n">
        <v>-27806</v>
      </c>
    </row>
    <row r="12">
      <c r="A12" s="4" t="inlineStr">
        <is>
          <t>New assets originated or purchased/Assets settled or paid/Transferred from FVOCI</t>
        </is>
      </c>
      <c r="B12" s="5" t="n">
        <v>-2486832</v>
      </c>
      <c r="C12" s="4" t="inlineStr">
        <is>
          <t xml:space="preserve"> </t>
        </is>
      </c>
    </row>
    <row r="13">
      <c r="A13" s="4" t="inlineStr">
        <is>
          <t>Expected loss of financial assets at amortized cost on December 31, 2022</t>
        </is>
      </c>
      <c r="B13" s="5" t="n">
        <v>3040831</v>
      </c>
      <c r="C13" s="5" t="n">
        <v>5527663</v>
      </c>
    </row>
    <row r="14">
      <c r="A14" s="4" t="inlineStr">
        <is>
          <t>Stage 1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Expected loss of financial assets at amortized cost on December 31, 2021</t>
        </is>
      </c>
      <c r="B16" s="5" t="n">
        <v>493923</v>
      </c>
      <c r="C16" s="5" t="n">
        <v>295428</v>
      </c>
    </row>
    <row r="17">
      <c r="A17" s="4" t="inlineStr">
        <is>
          <t>Transferred to Stage 1</t>
        </is>
      </c>
      <c r="B17" s="4" t="inlineStr">
        <is>
          <t xml:space="preserve"> </t>
        </is>
      </c>
      <c r="C17" s="4" t="inlineStr">
        <is>
          <t xml:space="preserve"> </t>
        </is>
      </c>
    </row>
    <row r="18">
      <c r="A18" s="4" t="inlineStr">
        <is>
          <t>Transferred to Stage 2</t>
        </is>
      </c>
      <c r="B18" s="5" t="n">
        <v>-2108</v>
      </c>
      <c r="C18" s="5" t="n">
        <v>-2037</v>
      </c>
    </row>
    <row r="19">
      <c r="A19" s="4" t="inlineStr">
        <is>
          <t>Transferred to Stage 3</t>
        </is>
      </c>
      <c r="B19" s="5" t="n">
        <v>-921</v>
      </c>
      <c r="C19" s="5" t="n">
        <v>-109</v>
      </c>
    </row>
    <row r="20">
      <c r="A20" s="4" t="inlineStr">
        <is>
          <t>Transfer from Stage 1</t>
        </is>
      </c>
      <c r="B20" s="4" t="inlineStr">
        <is>
          <t xml:space="preserve"> </t>
        </is>
      </c>
      <c r="C20" s="4" t="inlineStr">
        <is>
          <t xml:space="preserve"> </t>
        </is>
      </c>
    </row>
    <row r="21">
      <c r="A21" s="4" t="inlineStr">
        <is>
          <t>Transfer from Stage 2</t>
        </is>
      </c>
      <c r="B21" s="5" t="n">
        <v>454884</v>
      </c>
      <c r="C21" s="5" t="n">
        <v>14267</v>
      </c>
    </row>
    <row r="22">
      <c r="A22" s="4" t="inlineStr">
        <is>
          <t>Transfer from Stage 3</t>
        </is>
      </c>
      <c r="B22" s="5" t="n">
        <v>177</v>
      </c>
      <c r="C22" s="5" t="n">
        <v>1168</v>
      </c>
    </row>
    <row r="23">
      <c r="A23" s="4" t="inlineStr">
        <is>
          <t>Assets originated or purchased/Assets settled/Reversal/Transferred from FVOCI</t>
        </is>
      </c>
      <c r="B23" s="4" t="inlineStr">
        <is>
          <t xml:space="preserve"> </t>
        </is>
      </c>
      <c r="C23" s="5" t="n">
        <v>185206</v>
      </c>
    </row>
    <row r="24">
      <c r="A24" s="4" t="inlineStr">
        <is>
          <t>New assets originated or purchased/Assets settled or paid/Transferred from FVOCI</t>
        </is>
      </c>
      <c r="B24" s="5" t="n">
        <v>-473559</v>
      </c>
      <c r="C24" s="4" t="inlineStr">
        <is>
          <t xml:space="preserve"> </t>
        </is>
      </c>
    </row>
    <row r="25">
      <c r="A25" s="4" t="inlineStr">
        <is>
          <t>Expected loss of financial assets at amortized cost on December 31, 2022</t>
        </is>
      </c>
      <c r="B25" s="5" t="n">
        <v>472396</v>
      </c>
      <c r="C25" s="5" t="n">
        <v>493923</v>
      </c>
    </row>
    <row r="26">
      <c r="A26" s="4" t="inlineStr">
        <is>
          <t>Stage 2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Expected loss of financial assets at amortized cost on December 31, 2021</t>
        </is>
      </c>
      <c r="B28" s="5" t="n">
        <v>774834</v>
      </c>
      <c r="C28" s="5" t="n">
        <v>1123019</v>
      </c>
    </row>
    <row r="29">
      <c r="A29" s="4" t="inlineStr">
        <is>
          <t>Transferred to Stage 1</t>
        </is>
      </c>
      <c r="B29" s="5" t="n">
        <v>-454884</v>
      </c>
      <c r="C29" s="5" t="n">
        <v>-14267</v>
      </c>
    </row>
    <row r="30">
      <c r="A30" s="4" t="inlineStr">
        <is>
          <t>Transferred to Stage 2</t>
        </is>
      </c>
      <c r="B30" s="4" t="inlineStr">
        <is>
          <t xml:space="preserve"> </t>
        </is>
      </c>
      <c r="C30" s="4" t="inlineStr">
        <is>
          <t xml:space="preserve"> </t>
        </is>
      </c>
    </row>
    <row r="31">
      <c r="A31" s="4" t="inlineStr">
        <is>
          <t>Transferred to Stage 3</t>
        </is>
      </c>
      <c r="B31" s="5" t="n">
        <v>-108656</v>
      </c>
      <c r="C31" s="5" t="n">
        <v>-72</v>
      </c>
    </row>
    <row r="32">
      <c r="A32" s="4" t="inlineStr">
        <is>
          <t>Transfer from Stage 1</t>
        </is>
      </c>
      <c r="B32" s="5" t="n">
        <v>2108</v>
      </c>
      <c r="C32" s="5" t="n">
        <v>2037</v>
      </c>
    </row>
    <row r="33">
      <c r="A33" s="4" t="inlineStr">
        <is>
          <t>Transfer from Stage 2</t>
        </is>
      </c>
      <c r="B33" s="4" t="inlineStr">
        <is>
          <t xml:space="preserve"> </t>
        </is>
      </c>
      <c r="C33" s="4" t="inlineStr">
        <is>
          <t xml:space="preserve"> </t>
        </is>
      </c>
    </row>
    <row r="34">
      <c r="A34" s="4" t="inlineStr">
        <is>
          <t>Transfer from Stage 3</t>
        </is>
      </c>
      <c r="B34" s="5" t="n">
        <v>856</v>
      </c>
      <c r="C34" s="4" t="inlineStr">
        <is>
          <t xml:space="preserve"> </t>
        </is>
      </c>
    </row>
    <row r="35">
      <c r="A35" s="4" t="inlineStr">
        <is>
          <t>Assets originated or purchased/Assets settled/Reversal/Transferred from FVOCI</t>
        </is>
      </c>
      <c r="B35" s="4" t="inlineStr">
        <is>
          <t xml:space="preserve"> </t>
        </is>
      </c>
      <c r="C35" s="5" t="n">
        <v>-335883</v>
      </c>
    </row>
    <row r="36">
      <c r="A36" s="4" t="inlineStr">
        <is>
          <t>New assets originated or purchased/Assets settled or paid/Transferred from FVOCI</t>
        </is>
      </c>
      <c r="B36" s="5" t="n">
        <v>-83462</v>
      </c>
      <c r="C36" s="4" t="inlineStr">
        <is>
          <t xml:space="preserve"> </t>
        </is>
      </c>
    </row>
    <row r="37">
      <c r="A37" s="4" t="inlineStr">
        <is>
          <t>Expected loss of financial assets at amortized cost on December 31, 2022</t>
        </is>
      </c>
      <c r="B37" s="5" t="n">
        <v>130796</v>
      </c>
      <c r="C37" s="5" t="n">
        <v>774834</v>
      </c>
    </row>
    <row r="38">
      <c r="A38" s="4" t="inlineStr">
        <is>
          <t>Stage 3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Expected loss of financial assets at amortized cost on December 31, 2021</t>
        </is>
      </c>
      <c r="B40" s="5" t="n">
        <v>4258906</v>
      </c>
      <c r="C40" s="5" t="n">
        <v>4137022</v>
      </c>
    </row>
    <row r="41">
      <c r="A41" s="4" t="inlineStr">
        <is>
          <t>Transferred to Stage 1</t>
        </is>
      </c>
      <c r="B41" s="5" t="n">
        <v>-177</v>
      </c>
      <c r="C41" s="5" t="n">
        <v>-1168</v>
      </c>
    </row>
    <row r="42">
      <c r="A42" s="4" t="inlineStr">
        <is>
          <t>Transferred to Stage 2</t>
        </is>
      </c>
      <c r="B42" s="5" t="n">
        <v>-856</v>
      </c>
      <c r="C42" s="4" t="inlineStr">
        <is>
          <t xml:space="preserve"> </t>
        </is>
      </c>
    </row>
    <row r="43">
      <c r="A43" s="4" t="inlineStr">
        <is>
          <t>Transferred to Stage 3</t>
        </is>
      </c>
      <c r="B43" s="4" t="inlineStr">
        <is>
          <t xml:space="preserve"> </t>
        </is>
      </c>
      <c r="C43" s="4" t="inlineStr">
        <is>
          <t xml:space="preserve"> </t>
        </is>
      </c>
    </row>
    <row r="44">
      <c r="A44" s="4" t="inlineStr">
        <is>
          <t>Transfer from Stage 1</t>
        </is>
      </c>
      <c r="B44" s="5" t="n">
        <v>921</v>
      </c>
      <c r="C44" s="5" t="n">
        <v>109</v>
      </c>
    </row>
    <row r="45">
      <c r="A45" s="4" t="inlineStr">
        <is>
          <t>Transfer from Stage 2</t>
        </is>
      </c>
      <c r="B45" s="5" t="n">
        <v>108656</v>
      </c>
      <c r="C45" s="5" t="n">
        <v>72</v>
      </c>
    </row>
    <row r="46">
      <c r="A46" s="4" t="inlineStr">
        <is>
          <t>Transfer from Stage 3</t>
        </is>
      </c>
      <c r="B46" s="4" t="inlineStr">
        <is>
          <t xml:space="preserve"> </t>
        </is>
      </c>
      <c r="C46" s="4" t="inlineStr">
        <is>
          <t xml:space="preserve"> </t>
        </is>
      </c>
    </row>
    <row r="47">
      <c r="A47" s="4" t="inlineStr">
        <is>
          <t>Assets originated or purchased/Assets settled/Reversal/Transferred from FVOCI</t>
        </is>
      </c>
      <c r="B47" s="4" t="inlineStr">
        <is>
          <t xml:space="preserve"> </t>
        </is>
      </c>
      <c r="C47" s="5" t="n">
        <v>122871</v>
      </c>
    </row>
    <row r="48">
      <c r="A48" s="4" t="inlineStr">
        <is>
          <t>New assets originated or purchased/Assets settled or paid/Transferred from FVOCI</t>
        </is>
      </c>
      <c r="B48" s="5" t="n">
        <v>-1929811</v>
      </c>
      <c r="C48" s="4" t="inlineStr">
        <is>
          <t xml:space="preserve"> </t>
        </is>
      </c>
    </row>
    <row r="49">
      <c r="A49" s="4" t="inlineStr">
        <is>
          <t>Expected loss of financial assets at amortized cost on December 31, 2022</t>
        </is>
      </c>
      <c r="B49" s="6" t="inlineStr">
        <is>
          <t>R$ 2437639</t>
        </is>
      </c>
      <c r="C49" s="6" t="inlineStr">
        <is>
          <t>R$ 4258906</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ONDS AND SECURITIES AT AMORTIZED COST (Details Narrative) - BRL (R$) R$ in Thousands</t>
        </is>
      </c>
      <c r="B1" s="2" t="inlineStr">
        <is>
          <t>Dec. 31, 2022</t>
        </is>
      </c>
      <c r="C1" s="2" t="inlineStr">
        <is>
          <t>Dec. 31, 2021</t>
        </is>
      </c>
    </row>
    <row r="2">
      <c r="A2" s="3" t="inlineStr">
        <is>
          <t>Bonds And Securities At Amortized Cost</t>
        </is>
      </c>
      <c r="B2" s="4" t="inlineStr">
        <is>
          <t xml:space="preserve"> </t>
        </is>
      </c>
      <c r="C2" s="4" t="inlineStr">
        <is>
          <t xml:space="preserve"> </t>
        </is>
      </c>
    </row>
    <row r="3">
      <c r="A3" s="4" t="inlineStr">
        <is>
          <t>Financial instruments pledged as collateral, classified as financial assets at amortized cost</t>
        </is>
      </c>
      <c r="B3" s="6" t="inlineStr">
        <is>
          <t>R$ 38535855</t>
        </is>
      </c>
      <c r="C3" s="6" t="inlineStr">
        <is>
          <t>R$ 43616767</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7" customWidth="1" min="3" max="3"/>
    <col width="16" customWidth="1" min="4" max="4"/>
  </cols>
  <sheetData>
    <row r="1">
      <c r="A1" s="1" t="inlineStr">
        <is>
          <t>Loans and advances to financial institutions (Details) - BRL (R$) R$ in Thousands</t>
        </is>
      </c>
      <c r="C1" s="2" t="inlineStr">
        <is>
          <t>Dec. 31, 2022</t>
        </is>
      </c>
      <c r="D1" s="2" t="inlineStr">
        <is>
          <t>Dec. 31, 2021</t>
        </is>
      </c>
    </row>
    <row r="2">
      <c r="A2" s="3" t="inlineStr">
        <is>
          <t>Loans And Advances To Financial Institutions</t>
        </is>
      </c>
      <c r="C2" s="4" t="inlineStr">
        <is>
          <t xml:space="preserve"> </t>
        </is>
      </c>
      <c r="D2" s="4" t="inlineStr">
        <is>
          <t xml:space="preserve"> </t>
        </is>
      </c>
    </row>
    <row r="3">
      <c r="A3" s="4" t="inlineStr">
        <is>
          <t>Reverse repurchase agreements</t>
        </is>
      </c>
      <c r="B3" s="4" t="inlineStr">
        <is>
          <t>[1]</t>
        </is>
      </c>
      <c r="C3" s="6" t="inlineStr">
        <is>
          <t>R$ 109054313</t>
        </is>
      </c>
      <c r="D3" s="6" t="inlineStr">
        <is>
          <t>R$ 67500239</t>
        </is>
      </c>
    </row>
    <row r="4">
      <c r="A4" s="4" t="inlineStr">
        <is>
          <t>Loans to financial institutions</t>
        </is>
      </c>
      <c r="C4" s="5" t="n">
        <v>13462268</v>
      </c>
      <c r="D4" s="5" t="n">
        <v>15996771</v>
      </c>
    </row>
    <row r="5">
      <c r="A5" s="4" t="inlineStr">
        <is>
          <t>Expected credit loss</t>
        </is>
      </c>
      <c r="C5" s="5" t="n">
        <v>-28252</v>
      </c>
      <c r="D5" s="5" t="n">
        <v>-70194</v>
      </c>
    </row>
    <row r="6">
      <c r="A6" s="4" t="inlineStr">
        <is>
          <t>Total</t>
        </is>
      </c>
      <c r="C6" s="5" t="n">
        <v>122488329</v>
      </c>
      <c r="D6" s="5" t="n">
        <v>83426816</v>
      </c>
    </row>
    <row r="7">
      <c r="A7" s="4" t="inlineStr">
        <is>
          <t>Repurchase Agreements Investments In Repo Operations Given In Guarantee</t>
        </is>
      </c>
      <c r="C7" s="6" t="inlineStr">
        <is>
          <t>R$ 64876703</t>
        </is>
      </c>
      <c r="D7" s="6" t="inlineStr">
        <is>
          <t>R$ 43869456</t>
        </is>
      </c>
    </row>
    <row r="8"/>
    <row r="9">
      <c r="A9" s="4" t="inlineStr">
        <is>
          <t>[1]On December 31, 2022, it included financial investments given in guarantee in the amount of R$ 64,876,703 43,869,456</t>
        </is>
      </c>
    </row>
  </sheetData>
  <mergeCells count="3">
    <mergeCell ref="A1:B1"/>
    <mergeCell ref="A8:C8"/>
    <mergeCell ref="A9:C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CASH EQUIVALENTS AND BALANCES WITH BANKS</t>
        </is>
      </c>
      <c r="B1" s="2" t="inlineStr">
        <is>
          <t>12 Months Ended</t>
        </is>
      </c>
    </row>
    <row r="2">
      <c r="B2" s="2" t="inlineStr">
        <is>
          <t>Dec. 31, 2022</t>
        </is>
      </c>
    </row>
    <row r="3">
      <c r="A3" s="3" t="inlineStr">
        <is>
          <t>Cash Cash Equivalents And Balances With Banks</t>
        </is>
      </c>
      <c r="B3" s="4" t="inlineStr">
        <is>
          <t xml:space="preserve"> </t>
        </is>
      </c>
    </row>
    <row r="4">
      <c r="A4" s="4" t="inlineStr">
        <is>
          <t>CASH, CASH EQUIVALENTS AND BALANCES WITH BANKS</t>
        </is>
      </c>
      <c r="B4" s="4" t="inlineStr">
        <is>
          <t xml:space="preserve">5) CASH, CASH EQUIVALENTS AND BALANCES WITH BANKS
a) Cash, cash equivalents and balances with banks
R$ thousands
On December 31, 2022 On December 31, 2021
Cash and due from banks in domestic currency 14,428,309 14,850,622
Cash and due from banks in foreign currency 6,120,063 6,433,495
Reverse
repurchase agreements (1) (a) 97,635,695 50,101,989
Investments in gold - 213
Cash and cash equivalents 118,184,067 71,386,319
Compulsory
deposits with the Central Bank (2) 101,973,383 87,317,302
Cash, cash equivalents and balances with banks (b) 220,157,450 158,703,621
Cash and balances with banks (b) – (a) 122,521,755 108,601,632
(1) Refers to operations whose maturity on the effective investment date is equal to or less than 90 days and present an insignificant risk
of change. In the statement of financial position these are presented as ‘loans and advances to financial institutions’ –
refer to note 10; and
(2) Compulsory deposits with the Central Bank of Brazil refers to a minimum balance that financial institutions must maintain at the Central
Bank of Brazil based on a percentage of deposits received from third parti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Loans and advances to customers (Details) - BRL (R$) R$ in Thousands</t>
        </is>
      </c>
      <c r="C1" s="2" t="inlineStr">
        <is>
          <t>Dec. 31, 2022</t>
        </is>
      </c>
      <c r="D1" s="2" t="inlineStr">
        <is>
          <t>Dec. 31, 2021</t>
        </is>
      </c>
    </row>
    <row r="2">
      <c r="A2" s="3" t="inlineStr">
        <is>
          <t>Loans And Advances To Customers</t>
        </is>
      </c>
      <c r="C2" s="4" t="inlineStr">
        <is>
          <t xml:space="preserve"> </t>
        </is>
      </c>
      <c r="D2" s="4" t="inlineStr">
        <is>
          <t xml:space="preserve"> </t>
        </is>
      </c>
    </row>
    <row r="3">
      <c r="A3" s="4" t="inlineStr">
        <is>
          <t>Companies</t>
        </is>
      </c>
      <c r="C3" s="6" t="inlineStr">
        <is>
          <t>R$ 305691791</t>
        </is>
      </c>
      <c r="D3" s="6" t="inlineStr">
        <is>
          <t>R$ 293491411</t>
        </is>
      </c>
    </row>
    <row r="4">
      <c r="A4" s="4" t="inlineStr">
        <is>
          <t>- Financing and On-lending</t>
        </is>
      </c>
      <c r="C4" s="5" t="n">
        <v>111607610</v>
      </c>
      <c r="D4" s="5" t="n">
        <v>111905705</v>
      </c>
    </row>
    <row r="5">
      <c r="A5" s="4" t="inlineStr">
        <is>
          <t>- Financing and export</t>
        </is>
      </c>
      <c r="C5" s="5" t="n">
        <v>37587540</v>
      </c>
      <c r="D5" s="5" t="n">
        <v>46635544</v>
      </c>
    </row>
    <row r="6">
      <c r="A6" s="4" t="inlineStr">
        <is>
          <t>- Housing loans</t>
        </is>
      </c>
      <c r="C6" s="5" t="n">
        <v>20625289</v>
      </c>
      <c r="D6" s="5" t="n">
        <v>14135803</v>
      </c>
    </row>
    <row r="7">
      <c r="A7" s="4" t="inlineStr">
        <is>
          <t>- Onlending BNDES/Finame</t>
        </is>
      </c>
      <c r="C7" s="5" t="n">
        <v>16379953</v>
      </c>
      <c r="D7" s="5" t="n">
        <v>16079517</v>
      </c>
    </row>
    <row r="8">
      <c r="A8" s="4" t="inlineStr">
        <is>
          <t>- Vehicle loans</t>
        </is>
      </c>
      <c r="C8" s="5" t="n">
        <v>23242661</v>
      </c>
      <c r="D8" s="5" t="n">
        <v>18927295</v>
      </c>
    </row>
    <row r="9">
      <c r="A9" s="4" t="inlineStr">
        <is>
          <t>- Import</t>
        </is>
      </c>
      <c r="C9" s="5" t="n">
        <v>10391807</v>
      </c>
      <c r="D9" s="5" t="n">
        <v>13055441</v>
      </c>
    </row>
    <row r="10">
      <c r="A10" s="4" t="inlineStr">
        <is>
          <t xml:space="preserve"> - Leases</t>
        </is>
      </c>
      <c r="C10" s="5" t="n">
        <v>3380360</v>
      </c>
      <c r="D10" s="5" t="n">
        <v>3072105</v>
      </c>
    </row>
    <row r="11">
      <c r="A11" s="4" t="inlineStr">
        <is>
          <t>- Borrowings</t>
        </is>
      </c>
      <c r="C11" s="5" t="n">
        <v>179349940</v>
      </c>
      <c r="D11" s="5" t="n">
        <v>169606160</v>
      </c>
    </row>
    <row r="12">
      <c r="A12" s="4" t="inlineStr">
        <is>
          <t>- Working capital</t>
        </is>
      </c>
      <c r="C12" s="5" t="n">
        <v>98963672</v>
      </c>
      <c r="D12" s="5" t="n">
        <v>101989937</v>
      </c>
    </row>
    <row r="13">
      <c r="A13" s="4" t="inlineStr">
        <is>
          <t>- Rural loans</t>
        </is>
      </c>
      <c r="C13" s="5" t="n">
        <v>7619561</v>
      </c>
      <c r="D13" s="5" t="n">
        <v>5502190</v>
      </c>
    </row>
    <row r="14">
      <c r="A14" s="4" t="inlineStr">
        <is>
          <t>- Other</t>
        </is>
      </c>
      <c r="C14" s="5" t="n">
        <v>72766707</v>
      </c>
      <c r="D14" s="5" t="n">
        <v>62114033</v>
      </c>
    </row>
    <row r="15">
      <c r="A15" s="4" t="inlineStr">
        <is>
          <t>- Limit operations</t>
        </is>
      </c>
      <c r="B15" s="4" t="inlineStr">
        <is>
          <t>[1]</t>
        </is>
      </c>
      <c r="C15" s="5" t="n">
        <v>14734241</v>
      </c>
      <c r="D15" s="5" t="n">
        <v>11979546</v>
      </c>
    </row>
    <row r="16">
      <c r="A16" s="4" t="inlineStr">
        <is>
          <t>- Credit card</t>
        </is>
      </c>
      <c r="C16" s="5" t="n">
        <v>7576681</v>
      </c>
      <c r="D16" s="5" t="n">
        <v>5723165</v>
      </c>
    </row>
    <row r="17">
      <c r="A17" s="4" t="inlineStr">
        <is>
          <t>- Overdraft for corporates/Individuals</t>
        </is>
      </c>
      <c r="C17" s="5" t="n">
        <v>7157560</v>
      </c>
      <c r="D17" s="5" t="n">
        <v>6256381</v>
      </c>
    </row>
    <row r="18">
      <c r="A18" s="4" t="inlineStr">
        <is>
          <t>Individuals</t>
        </is>
      </c>
      <c r="C18" s="5" t="n">
        <v>357611537</v>
      </c>
      <c r="D18" s="5" t="n">
        <v>320342196</v>
      </c>
    </row>
    <row r="19">
      <c r="A19" s="4" t="inlineStr">
        <is>
          <t>- Financing and On-lending</t>
        </is>
      </c>
      <c r="C19" s="5" t="n">
        <v>125994550</v>
      </c>
      <c r="D19" s="5" t="n">
        <v>119730088</v>
      </c>
    </row>
    <row r="20">
      <c r="A20" s="4" t="inlineStr">
        <is>
          <t>- Housing loans</t>
        </is>
      </c>
      <c r="C20" s="5" t="n">
        <v>84617176</v>
      </c>
      <c r="D20" s="5" t="n">
        <v>81712089</v>
      </c>
    </row>
    <row r="21">
      <c r="A21" s="4" t="inlineStr">
        <is>
          <t>- Vehicle loans</t>
        </is>
      </c>
      <c r="C21" s="5" t="n">
        <v>34012500</v>
      </c>
      <c r="D21" s="5" t="n">
        <v>30884597</v>
      </c>
    </row>
    <row r="22">
      <c r="A22" s="4" t="inlineStr">
        <is>
          <t>- Onlending BNDES/Finame</t>
        </is>
      </c>
      <c r="C22" s="5" t="n">
        <v>7213697</v>
      </c>
      <c r="D22" s="5" t="n">
        <v>6961700</v>
      </c>
    </row>
    <row r="23">
      <c r="A23" s="4" t="inlineStr">
        <is>
          <t>- Other</t>
        </is>
      </c>
      <c r="C23" s="5" t="n">
        <v>151177</v>
      </c>
      <c r="D23" s="5" t="n">
        <v>171702</v>
      </c>
    </row>
    <row r="24">
      <c r="A24" s="4" t="inlineStr">
        <is>
          <t>- Borrowings</t>
        </is>
      </c>
      <c r="C24" s="5" t="n">
        <v>156052453</v>
      </c>
      <c r="D24" s="5" t="n">
        <v>142243997</v>
      </c>
    </row>
    <row r="25">
      <c r="A25" s="4" t="inlineStr">
        <is>
          <t>- Payroll-deductible loans</t>
        </is>
      </c>
      <c r="C25" s="5" t="n">
        <v>89761029</v>
      </c>
      <c r="D25" s="5" t="n">
        <v>84535206</v>
      </c>
    </row>
    <row r="26">
      <c r="A26" s="4" t="inlineStr">
        <is>
          <t>- Personal credit</t>
        </is>
      </c>
      <c r="C26" s="5" t="n">
        <v>35097910</v>
      </c>
      <c r="D26" s="5" t="n">
        <v>31052154</v>
      </c>
    </row>
    <row r="27">
      <c r="A27" s="4" t="inlineStr">
        <is>
          <t>- Rural loans</t>
        </is>
      </c>
      <c r="C27" s="5" t="n">
        <v>12367701</v>
      </c>
      <c r="D27" s="5" t="n">
        <v>10348497</v>
      </c>
    </row>
    <row r="28">
      <c r="A28" s="4" t="inlineStr">
        <is>
          <t>- Other</t>
        </is>
      </c>
      <c r="C28" s="5" t="n">
        <v>18825813</v>
      </c>
      <c r="D28" s="5" t="n">
        <v>16308140</v>
      </c>
    </row>
    <row r="29">
      <c r="A29" s="4" t="inlineStr">
        <is>
          <t>- Limit operations</t>
        </is>
      </c>
      <c r="B29" s="4" t="inlineStr">
        <is>
          <t>[1]</t>
        </is>
      </c>
      <c r="C29" s="5" t="n">
        <v>75564534</v>
      </c>
      <c r="D29" s="5" t="n">
        <v>58368111</v>
      </c>
    </row>
    <row r="30">
      <c r="A30" s="4" t="inlineStr">
        <is>
          <t>- Credit card</t>
        </is>
      </c>
      <c r="C30" s="5" t="n">
        <v>69954999</v>
      </c>
      <c r="D30" s="5" t="n">
        <v>53771164</v>
      </c>
    </row>
    <row r="31">
      <c r="A31" s="4" t="inlineStr">
        <is>
          <t>- Overdraft for corporates/Individuals</t>
        </is>
      </c>
      <c r="C31" s="5" t="n">
        <v>5609535</v>
      </c>
      <c r="D31" s="5" t="n">
        <v>4596947</v>
      </c>
    </row>
    <row r="32">
      <c r="A32" s="4" t="inlineStr">
        <is>
          <t>Total portfolio</t>
        </is>
      </c>
      <c r="C32" s="5" t="n">
        <v>663303328</v>
      </c>
      <c r="D32" s="5" t="n">
        <v>613833607</v>
      </c>
    </row>
    <row r="33">
      <c r="A33" s="4" t="inlineStr">
        <is>
          <t>Expected credit loss</t>
        </is>
      </c>
      <c r="C33" s="5" t="n">
        <v>-54898695</v>
      </c>
      <c r="D33" s="5" t="n">
        <v>-40800985</v>
      </c>
    </row>
    <row r="34">
      <c r="A34" s="4" t="inlineStr">
        <is>
          <t>Total of net loans and advances to customers</t>
        </is>
      </c>
      <c r="C34" s="6" t="inlineStr">
        <is>
          <t>R$ 608404633</t>
        </is>
      </c>
      <c r="D34" s="6" t="inlineStr">
        <is>
          <t>R$ 573032622</t>
        </is>
      </c>
    </row>
    <row r="35"/>
    <row r="36">
      <c r="A36" s="4" t="inlineStr">
        <is>
          <t>[1]Refers to outstanding operations with pre-established limits linked to current account and credit card, whose limits are automatically
recomposed as the amounts used are paid.</t>
        </is>
      </c>
    </row>
  </sheetData>
  <mergeCells count="3">
    <mergeCell ref="A1:B1"/>
    <mergeCell ref="A35:C35"/>
    <mergeCell ref="A36:C3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dvances to customers include the following finance lease receivables. (Details) - BRL (R$) R$ in Thousands</t>
        </is>
      </c>
      <c r="B1" s="2" t="inlineStr">
        <is>
          <t>Dec. 31, 2022</t>
        </is>
      </c>
      <c r="C1" s="2" t="inlineStr">
        <is>
          <t>Dec. 31, 2021</t>
        </is>
      </c>
    </row>
    <row r="2">
      <c r="A2" s="3" t="inlineStr">
        <is>
          <t>Loans And Advances To Customers</t>
        </is>
      </c>
      <c r="B2" s="4" t="inlineStr">
        <is>
          <t xml:space="preserve"> </t>
        </is>
      </c>
      <c r="C2" s="4" t="inlineStr">
        <is>
          <t xml:space="preserve"> </t>
        </is>
      </c>
    </row>
    <row r="3">
      <c r="A3" s="4" t="inlineStr">
        <is>
          <t>Up to one year</t>
        </is>
      </c>
      <c r="B3" s="6" t="inlineStr">
        <is>
          <t>R$ 1315976</t>
        </is>
      </c>
      <c r="C3" s="6" t="inlineStr">
        <is>
          <t>R$ 1196366</t>
        </is>
      </c>
    </row>
    <row r="4">
      <c r="A4" s="4" t="inlineStr">
        <is>
          <t>From one to five years</t>
        </is>
      </c>
      <c r="B4" s="5" t="n">
        <v>2139214</v>
      </c>
      <c r="C4" s="5" t="n">
        <v>1392801</v>
      </c>
    </row>
    <row r="5">
      <c r="A5" s="4" t="inlineStr">
        <is>
          <t>Over five years</t>
        </is>
      </c>
      <c r="B5" s="5" t="n">
        <v>118980</v>
      </c>
      <c r="C5" s="5" t="n">
        <v>694556</v>
      </c>
    </row>
    <row r="6">
      <c r="A6" s="4" t="inlineStr">
        <is>
          <t>Impairment loss on finance lease receivables</t>
        </is>
      </c>
      <c r="B6" s="5" t="n">
        <v>-45795</v>
      </c>
      <c r="C6" s="5" t="n">
        <v>-57535</v>
      </c>
    </row>
    <row r="7">
      <c r="A7" s="4" t="inlineStr">
        <is>
          <t>Net investment</t>
        </is>
      </c>
      <c r="B7" s="5" t="n">
        <v>3528375</v>
      </c>
      <c r="C7" s="5" t="n">
        <v>3226188</v>
      </c>
    </row>
    <row r="8">
      <c r="A8" s="3" t="inlineStr">
        <is>
          <t>Net investments in finance lease:</t>
        </is>
      </c>
      <c r="B8" s="4" t="inlineStr">
        <is>
          <t xml:space="preserve"> </t>
        </is>
      </c>
      <c r="C8" s="4" t="inlineStr">
        <is>
          <t xml:space="preserve"> </t>
        </is>
      </c>
    </row>
    <row r="9">
      <c r="A9" s="4" t="inlineStr">
        <is>
          <t>Up to one year</t>
        </is>
      </c>
      <c r="B9" s="5" t="n">
        <v>1297897</v>
      </c>
      <c r="C9" s="5" t="n">
        <v>1174549</v>
      </c>
    </row>
    <row r="10">
      <c r="A10" s="4" t="inlineStr">
        <is>
          <t>From one to five years</t>
        </is>
      </c>
      <c r="B10" s="5" t="n">
        <v>2112948</v>
      </c>
      <c r="C10" s="5" t="n">
        <v>1358550</v>
      </c>
    </row>
    <row r="11">
      <c r="A11" s="4" t="inlineStr">
        <is>
          <t>Over five years</t>
        </is>
      </c>
      <c r="B11" s="6" t="inlineStr">
        <is>
          <t>R$ 117530</t>
        </is>
      </c>
      <c r="C11" s="6" t="inlineStr">
        <is>
          <t>R$ 693089</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0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Reconciliation of the gross book value of loans and advances to customers (Details) - BRL (R$) R$ in Thousands</t>
        </is>
      </c>
      <c r="B1" s="2" t="inlineStr">
        <is>
          <t>Dec. 31, 2022</t>
        </is>
      </c>
      <c r="C1" s="2" t="inlineStr">
        <is>
          <t>Dec. 31, 2021</t>
        </is>
      </c>
      <c r="D1" s="2" t="inlineStr">
        <is>
          <t>Dec. 31, 2020</t>
        </is>
      </c>
    </row>
    <row r="2">
      <c r="A2" s="4" t="inlineStr">
        <is>
          <t>Reconciliation Of The Gross Book Value Of Loans And Advances To Clients Stages Stage 1 [Member] | Reconciliation Of Expected Losses From Loans And Advances To Clients Balance On 1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Companies</t>
        </is>
      </c>
      <c r="B4" s="6" t="inlineStr">
        <is>
          <t>R$ 267366804</t>
        </is>
      </c>
      <c r="C4" s="6" t="inlineStr">
        <is>
          <t>R$ 255289107</t>
        </is>
      </c>
      <c r="D4" s="6" t="inlineStr">
        <is>
          <t>R$ 217561123</t>
        </is>
      </c>
    </row>
    <row r="5">
      <c r="A5" s="4" t="inlineStr">
        <is>
          <t>- Financing</t>
        </is>
      </c>
      <c r="B5" s="5" t="n">
        <v>104459244</v>
      </c>
      <c r="C5" s="5" t="n">
        <v>100155914</v>
      </c>
      <c r="D5" s="5" t="n">
        <v>94231267</v>
      </c>
    </row>
    <row r="6">
      <c r="A6" s="4" t="inlineStr">
        <is>
          <t>- Borrowings</t>
        </is>
      </c>
      <c r="B6" s="5" t="n">
        <v>150649494</v>
      </c>
      <c r="C6" s="5" t="n">
        <v>145443287</v>
      </c>
      <c r="D6" s="5" t="n">
        <v>116800205</v>
      </c>
    </row>
    <row r="7">
      <c r="A7" s="4" t="inlineStr">
        <is>
          <t>- Revolving</t>
        </is>
      </c>
      <c r="B7" s="5" t="n">
        <v>12258066</v>
      </c>
      <c r="C7" s="5" t="n">
        <v>9689906</v>
      </c>
      <c r="D7" s="5" t="n">
        <v>6529651</v>
      </c>
    </row>
    <row r="8">
      <c r="A8" s="4" t="inlineStr">
        <is>
          <t>Individuals</t>
        </is>
      </c>
      <c r="B8" s="5" t="n">
        <v>292656355</v>
      </c>
      <c r="C8" s="5" t="n">
        <v>272635668</v>
      </c>
      <c r="D8" s="5" t="n">
        <v>195239164</v>
      </c>
    </row>
    <row r="9">
      <c r="A9" s="4" t="inlineStr">
        <is>
          <t>- Financing</t>
        </is>
      </c>
      <c r="B9" s="5" t="n">
        <v>109442423</v>
      </c>
      <c r="C9" s="5" t="n">
        <v>107558782</v>
      </c>
      <c r="D9" s="5" t="n">
        <v>81332376</v>
      </c>
    </row>
    <row r="10">
      <c r="A10" s="4" t="inlineStr">
        <is>
          <t>- Borrowings</t>
        </is>
      </c>
      <c r="B10" s="5" t="n">
        <v>125648075</v>
      </c>
      <c r="C10" s="5" t="n">
        <v>118573323</v>
      </c>
      <c r="D10" s="5" t="n">
        <v>79213356</v>
      </c>
    </row>
    <row r="11">
      <c r="A11" s="4" t="inlineStr">
        <is>
          <t>- Revolving</t>
        </is>
      </c>
      <c r="B11" s="5" t="n">
        <v>57565857</v>
      </c>
      <c r="C11" s="5" t="n">
        <v>46503563</v>
      </c>
      <c r="D11" s="5" t="n">
        <v>34693432</v>
      </c>
    </row>
    <row r="12">
      <c r="A12" s="4" t="inlineStr">
        <is>
          <t>Total</t>
        </is>
      </c>
      <c r="B12" s="5" t="n">
        <v>560023159</v>
      </c>
      <c r="C12" s="5" t="n">
        <v>527924775</v>
      </c>
      <c r="D12" s="5" t="n">
        <v>412800287</v>
      </c>
    </row>
    <row r="13">
      <c r="A13" s="4" t="inlineStr">
        <is>
          <t>Reconciliation Of The Gross Book Value Of Loans And Advances To Clients Stages Stage 1 [Member] | Reconciliation Of Expected Losses From Loans And Advances To Clients Transfer To Stage 2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Companies</t>
        </is>
      </c>
      <c r="B15" s="5" t="n">
        <v>-2794820</v>
      </c>
      <c r="C15" s="5" t="n">
        <v>-3108964</v>
      </c>
      <c r="D15" s="4" t="inlineStr">
        <is>
          <t xml:space="preserve"> </t>
        </is>
      </c>
    </row>
    <row r="16">
      <c r="A16" s="4" t="inlineStr">
        <is>
          <t>- Financing</t>
        </is>
      </c>
      <c r="B16" s="5" t="n">
        <v>-883862</v>
      </c>
      <c r="C16" s="5" t="n">
        <v>-908149</v>
      </c>
      <c r="D16" s="4" t="inlineStr">
        <is>
          <t xml:space="preserve"> </t>
        </is>
      </c>
    </row>
    <row r="17">
      <c r="A17" s="4" t="inlineStr">
        <is>
          <t>- Borrowings</t>
        </is>
      </c>
      <c r="B17" s="5" t="n">
        <v>-1643288</v>
      </c>
      <c r="C17" s="5" t="n">
        <v>-1787523</v>
      </c>
      <c r="D17" s="4" t="inlineStr">
        <is>
          <t xml:space="preserve"> </t>
        </is>
      </c>
    </row>
    <row r="18">
      <c r="A18" s="4" t="inlineStr">
        <is>
          <t>- Revolving</t>
        </is>
      </c>
      <c r="B18" s="5" t="n">
        <v>-267670</v>
      </c>
      <c r="C18" s="5" t="n">
        <v>-413292</v>
      </c>
      <c r="D18" s="4" t="inlineStr">
        <is>
          <t xml:space="preserve"> </t>
        </is>
      </c>
    </row>
    <row r="19">
      <c r="A19" s="4" t="inlineStr">
        <is>
          <t>Individuals</t>
        </is>
      </c>
      <c r="B19" s="5" t="n">
        <v>-11588082</v>
      </c>
      <c r="C19" s="5" t="n">
        <v>-7139615</v>
      </c>
      <c r="D19" s="4" t="inlineStr">
        <is>
          <t xml:space="preserve"> </t>
        </is>
      </c>
    </row>
    <row r="20">
      <c r="A20" s="4" t="inlineStr">
        <is>
          <t>- Financing</t>
        </is>
      </c>
      <c r="B20" s="5" t="n">
        <v>-6250501</v>
      </c>
      <c r="C20" s="5" t="n">
        <v>-4113805</v>
      </c>
      <c r="D20" s="4" t="inlineStr">
        <is>
          <t xml:space="preserve"> </t>
        </is>
      </c>
    </row>
    <row r="21">
      <c r="A21" s="4" t="inlineStr">
        <is>
          <t>- Borrowings</t>
        </is>
      </c>
      <c r="B21" s="5" t="n">
        <v>-2598680</v>
      </c>
      <c r="C21" s="5" t="n">
        <v>-1127801</v>
      </c>
      <c r="D21" s="4" t="inlineStr">
        <is>
          <t xml:space="preserve"> </t>
        </is>
      </c>
    </row>
    <row r="22">
      <c r="A22" s="4" t="inlineStr">
        <is>
          <t>- Revolving</t>
        </is>
      </c>
      <c r="B22" s="5" t="n">
        <v>-2738901</v>
      </c>
      <c r="C22" s="5" t="n">
        <v>-1898009</v>
      </c>
      <c r="D22" s="4" t="inlineStr">
        <is>
          <t xml:space="preserve"> </t>
        </is>
      </c>
    </row>
    <row r="23">
      <c r="A23" s="4" t="inlineStr">
        <is>
          <t>Total</t>
        </is>
      </c>
      <c r="B23" s="5" t="n">
        <v>-14382902</v>
      </c>
      <c r="C23" s="5" t="n">
        <v>-10248579</v>
      </c>
      <c r="D23" s="4" t="inlineStr">
        <is>
          <t xml:space="preserve"> </t>
        </is>
      </c>
    </row>
    <row r="24">
      <c r="A24" s="4" t="inlineStr">
        <is>
          <t>Reconciliation Of The Gross Book Value Of Loans And Advances To Clients Stages Stage 1 [Member] | Reconciliation Of Expected Losses From Loans And Advances To Clients Transfer To Stage 3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Companies</t>
        </is>
      </c>
      <c r="B26" s="5" t="n">
        <v>-3015338</v>
      </c>
      <c r="C26" s="5" t="n">
        <v>-980917</v>
      </c>
      <c r="D26" s="4" t="inlineStr">
        <is>
          <t xml:space="preserve"> </t>
        </is>
      </c>
    </row>
    <row r="27">
      <c r="A27" s="4" t="inlineStr">
        <is>
          <t>- Financing</t>
        </is>
      </c>
      <c r="B27" s="5" t="n">
        <v>-575993</v>
      </c>
      <c r="C27" s="5" t="n">
        <v>-189983</v>
      </c>
      <c r="D27" s="4" t="inlineStr">
        <is>
          <t xml:space="preserve"> </t>
        </is>
      </c>
    </row>
    <row r="28">
      <c r="A28" s="4" t="inlineStr">
        <is>
          <t>- Borrowings</t>
        </is>
      </c>
      <c r="B28" s="5" t="n">
        <v>-2142527</v>
      </c>
      <c r="C28" s="5" t="n">
        <v>-665168</v>
      </c>
      <c r="D28" s="4" t="inlineStr">
        <is>
          <t xml:space="preserve"> </t>
        </is>
      </c>
    </row>
    <row r="29">
      <c r="A29" s="4" t="inlineStr">
        <is>
          <t>- Revolving</t>
        </is>
      </c>
      <c r="B29" s="5" t="n">
        <v>-296818</v>
      </c>
      <c r="C29" s="5" t="n">
        <v>-125766</v>
      </c>
      <c r="D29" s="4" t="inlineStr">
        <is>
          <t xml:space="preserve"> </t>
        </is>
      </c>
    </row>
    <row r="30">
      <c r="A30" s="4" t="inlineStr">
        <is>
          <t>Individuals</t>
        </is>
      </c>
      <c r="B30" s="5" t="n">
        <v>-7123858</v>
      </c>
      <c r="C30" s="5" t="n">
        <v>-3661718</v>
      </c>
      <c r="D30" s="4" t="inlineStr">
        <is>
          <t xml:space="preserve"> </t>
        </is>
      </c>
    </row>
    <row r="31">
      <c r="A31" s="4" t="inlineStr">
        <is>
          <t>- Financing</t>
        </is>
      </c>
      <c r="B31" s="5" t="n">
        <v>-1035122</v>
      </c>
      <c r="C31" s="5" t="n">
        <v>-433652</v>
      </c>
      <c r="D31" s="4" t="inlineStr">
        <is>
          <t xml:space="preserve"> </t>
        </is>
      </c>
    </row>
    <row r="32">
      <c r="A32" s="4" t="inlineStr">
        <is>
          <t>- Borrowings</t>
        </is>
      </c>
      <c r="B32" s="5" t="n">
        <v>-3337413</v>
      </c>
      <c r="C32" s="5" t="n">
        <v>-1709840</v>
      </c>
      <c r="D32" s="4" t="inlineStr">
        <is>
          <t xml:space="preserve"> </t>
        </is>
      </c>
    </row>
    <row r="33">
      <c r="A33" s="4" t="inlineStr">
        <is>
          <t>- Revolving</t>
        </is>
      </c>
      <c r="B33" s="5" t="n">
        <v>-2751323</v>
      </c>
      <c r="C33" s="5" t="n">
        <v>-1518226</v>
      </c>
      <c r="D33" s="4" t="inlineStr">
        <is>
          <t xml:space="preserve"> </t>
        </is>
      </c>
    </row>
    <row r="34">
      <c r="A34" s="4" t="inlineStr">
        <is>
          <t>Total</t>
        </is>
      </c>
      <c r="B34" s="5" t="n">
        <v>-10139196</v>
      </c>
      <c r="C34" s="5" t="n">
        <v>-4642635</v>
      </c>
      <c r="D34" s="4" t="inlineStr">
        <is>
          <t xml:space="preserve"> </t>
        </is>
      </c>
    </row>
    <row r="35">
      <c r="A35" s="4" t="inlineStr">
        <is>
          <t>Reconciliation Of The Gross Book Value Of Loans And Advances To Clients Stages Stage 1 [Member] | Reconciliation Of Expected Losses From Loans And Advances To Clients Transfer From Stage 2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Companies</t>
        </is>
      </c>
      <c r="B37" s="5" t="n">
        <v>5246877</v>
      </c>
      <c r="C37" s="5" t="n">
        <v>1593772</v>
      </c>
      <c r="D37" s="4" t="inlineStr">
        <is>
          <t xml:space="preserve"> </t>
        </is>
      </c>
    </row>
    <row r="38">
      <c r="A38" s="4" t="inlineStr">
        <is>
          <t>- Financing</t>
        </is>
      </c>
      <c r="B38" s="5" t="n">
        <v>3359279</v>
      </c>
      <c r="C38" s="5" t="n">
        <v>579002</v>
      </c>
      <c r="D38" s="4" t="inlineStr">
        <is>
          <t xml:space="preserve"> </t>
        </is>
      </c>
    </row>
    <row r="39">
      <c r="A39" s="4" t="inlineStr">
        <is>
          <t>- Borrowings</t>
        </is>
      </c>
      <c r="B39" s="5" t="n">
        <v>1516557</v>
      </c>
      <c r="C39" s="5" t="n">
        <v>868348</v>
      </c>
      <c r="D39" s="4" t="inlineStr">
        <is>
          <t xml:space="preserve"> </t>
        </is>
      </c>
    </row>
    <row r="40">
      <c r="A40" s="4" t="inlineStr">
        <is>
          <t>- Revolving</t>
        </is>
      </c>
      <c r="B40" s="5" t="n">
        <v>371041</v>
      </c>
      <c r="C40" s="5" t="n">
        <v>146422</v>
      </c>
      <c r="D40" s="4" t="inlineStr">
        <is>
          <t xml:space="preserve"> </t>
        </is>
      </c>
    </row>
    <row r="41">
      <c r="A41" s="4" t="inlineStr">
        <is>
          <t>Individuals</t>
        </is>
      </c>
      <c r="B41" s="5" t="n">
        <v>5570962</v>
      </c>
      <c r="C41" s="5" t="n">
        <v>12942485</v>
      </c>
      <c r="D41" s="4" t="inlineStr">
        <is>
          <t xml:space="preserve"> </t>
        </is>
      </c>
    </row>
    <row r="42">
      <c r="A42" s="4" t="inlineStr">
        <is>
          <t>- Financing</t>
        </is>
      </c>
      <c r="B42" s="5" t="n">
        <v>3202704</v>
      </c>
      <c r="C42" s="5" t="n">
        <v>2878902</v>
      </c>
      <c r="D42" s="4" t="inlineStr">
        <is>
          <t xml:space="preserve"> </t>
        </is>
      </c>
    </row>
    <row r="43">
      <c r="A43" s="4" t="inlineStr">
        <is>
          <t>- Borrowings</t>
        </is>
      </c>
      <c r="B43" s="5" t="n">
        <v>692370</v>
      </c>
      <c r="C43" s="5" t="n">
        <v>8315591</v>
      </c>
      <c r="D43" s="4" t="inlineStr">
        <is>
          <t xml:space="preserve"> </t>
        </is>
      </c>
    </row>
    <row r="44">
      <c r="A44" s="4" t="inlineStr">
        <is>
          <t>- Revolving</t>
        </is>
      </c>
      <c r="B44" s="5" t="n">
        <v>1675888</v>
      </c>
      <c r="C44" s="5" t="n">
        <v>1747992</v>
      </c>
      <c r="D44" s="4" t="inlineStr">
        <is>
          <t xml:space="preserve"> </t>
        </is>
      </c>
    </row>
    <row r="45">
      <c r="A45" s="4" t="inlineStr">
        <is>
          <t>Total</t>
        </is>
      </c>
      <c r="B45" s="5" t="n">
        <v>10817839</v>
      </c>
      <c r="C45" s="5" t="n">
        <v>14536257</v>
      </c>
      <c r="D45" s="4" t="inlineStr">
        <is>
          <t xml:space="preserve"> </t>
        </is>
      </c>
    </row>
    <row r="46">
      <c r="A46" s="4" t="inlineStr">
        <is>
          <t>Reconciliation Of The Gross Book Value Of Loans And Advances To Clients Stages Stage 1 [Member] | Reconciliation Of Expected Losses From Loans And Advances To Clients Transfer From Stage 3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Companies</t>
        </is>
      </c>
      <c r="B48" s="5" t="n">
        <v>831328</v>
      </c>
      <c r="C48" s="5" t="n">
        <v>199175</v>
      </c>
      <c r="D48" s="4" t="inlineStr">
        <is>
          <t xml:space="preserve"> </t>
        </is>
      </c>
    </row>
    <row r="49">
      <c r="A49" s="4" t="inlineStr">
        <is>
          <t>- Financing</t>
        </is>
      </c>
      <c r="B49" s="5" t="n">
        <v>747825</v>
      </c>
      <c r="C49" s="5" t="n">
        <v>24113</v>
      </c>
      <c r="D49" s="4" t="inlineStr">
        <is>
          <t xml:space="preserve"> </t>
        </is>
      </c>
    </row>
    <row r="50">
      <c r="A50" s="4" t="inlineStr">
        <is>
          <t>- Borrowings</t>
        </is>
      </c>
      <c r="B50" s="5" t="n">
        <v>73145</v>
      </c>
      <c r="C50" s="5" t="n">
        <v>165127</v>
      </c>
      <c r="D50" s="4" t="inlineStr">
        <is>
          <t xml:space="preserve"> </t>
        </is>
      </c>
    </row>
    <row r="51">
      <c r="A51" s="4" t="inlineStr">
        <is>
          <t>- Revolving</t>
        </is>
      </c>
      <c r="B51" s="5" t="n">
        <v>10358</v>
      </c>
      <c r="C51" s="5" t="n">
        <v>9935</v>
      </c>
      <c r="D51" s="4" t="inlineStr">
        <is>
          <t xml:space="preserve"> </t>
        </is>
      </c>
    </row>
    <row r="52">
      <c r="A52" s="4" t="inlineStr">
        <is>
          <t>Individuals</t>
        </is>
      </c>
      <c r="B52" s="5" t="n">
        <v>653188</v>
      </c>
      <c r="C52" s="5" t="n">
        <v>863078</v>
      </c>
      <c r="D52" s="4" t="inlineStr">
        <is>
          <t xml:space="preserve"> </t>
        </is>
      </c>
    </row>
    <row r="53">
      <c r="A53" s="4" t="inlineStr">
        <is>
          <t>- Financing</t>
        </is>
      </c>
      <c r="B53" s="5" t="n">
        <v>84557</v>
      </c>
      <c r="C53" s="5" t="n">
        <v>73321</v>
      </c>
      <c r="D53" s="4" t="inlineStr">
        <is>
          <t xml:space="preserve"> </t>
        </is>
      </c>
    </row>
    <row r="54">
      <c r="A54" s="4" t="inlineStr">
        <is>
          <t>- Borrowings</t>
        </is>
      </c>
      <c r="B54" s="5" t="n">
        <v>409402</v>
      </c>
      <c r="C54" s="5" t="n">
        <v>618100</v>
      </c>
      <c r="D54" s="4" t="inlineStr">
        <is>
          <t xml:space="preserve"> </t>
        </is>
      </c>
    </row>
    <row r="55">
      <c r="A55" s="4" t="inlineStr">
        <is>
          <t>- Revolving</t>
        </is>
      </c>
      <c r="B55" s="5" t="n">
        <v>159229</v>
      </c>
      <c r="C55" s="5" t="n">
        <v>171657</v>
      </c>
      <c r="D55" s="4" t="inlineStr">
        <is>
          <t xml:space="preserve"> </t>
        </is>
      </c>
    </row>
    <row r="56">
      <c r="A56" s="4" t="inlineStr">
        <is>
          <t>Total</t>
        </is>
      </c>
      <c r="B56" s="5" t="n">
        <v>1484516</v>
      </c>
      <c r="C56" s="5" t="n">
        <v>1062253</v>
      </c>
      <c r="D56" s="4" t="inlineStr">
        <is>
          <t xml:space="preserve"> </t>
        </is>
      </c>
    </row>
    <row r="57">
      <c r="A57" s="4" t="inlineStr">
        <is>
          <t>Reconciliation Of The Gross Book Value Of Loans And Advances To Clients Stages Stage 1 [Member] | Reconciliation Of Expected Losses From Loans And Advances To Clients Accumulated Amortization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Companies</t>
        </is>
      </c>
      <c r="B59" s="5" t="n">
        <v>-25300196</v>
      </c>
      <c r="C59" s="5" t="n">
        <v>-23949966</v>
      </c>
      <c r="D59" s="4" t="inlineStr">
        <is>
          <t xml:space="preserve"> </t>
        </is>
      </c>
    </row>
    <row r="60">
      <c r="A60" s="4" t="inlineStr">
        <is>
          <t>- Financing</t>
        </is>
      </c>
      <c r="B60" s="5" t="n">
        <v>-4253515</v>
      </c>
      <c r="C60" s="5" t="n">
        <v>-11279214</v>
      </c>
      <c r="D60" s="4" t="inlineStr">
        <is>
          <t xml:space="preserve"> </t>
        </is>
      </c>
    </row>
    <row r="61">
      <c r="A61" s="4" t="inlineStr">
        <is>
          <t>- Borrowings</t>
        </is>
      </c>
      <c r="B61" s="5" t="n">
        <v>-21046681</v>
      </c>
      <c r="C61" s="5" t="n">
        <v>-12670752</v>
      </c>
      <c r="D61" s="4" t="inlineStr">
        <is>
          <t xml:space="preserve"> </t>
        </is>
      </c>
    </row>
    <row r="62">
      <c r="A62" s="4" t="inlineStr">
        <is>
          <t>- Revolving</t>
        </is>
      </c>
      <c r="B62" s="4" t="inlineStr">
        <is>
          <t xml:space="preserve"> </t>
        </is>
      </c>
      <c r="C62" s="4" t="inlineStr">
        <is>
          <t xml:space="preserve"> </t>
        </is>
      </c>
      <c r="D62" s="4" t="inlineStr">
        <is>
          <t xml:space="preserve"> </t>
        </is>
      </c>
    </row>
    <row r="63">
      <c r="A63" s="4" t="inlineStr">
        <is>
          <t>Individuals</t>
        </is>
      </c>
      <c r="B63" s="5" t="n">
        <v>-29994346</v>
      </c>
      <c r="C63" s="5" t="n">
        <v>-10699421</v>
      </c>
      <c r="D63" s="4" t="inlineStr">
        <is>
          <t xml:space="preserve"> </t>
        </is>
      </c>
    </row>
    <row r="64">
      <c r="A64" s="4" t="inlineStr">
        <is>
          <t>- Financing</t>
        </is>
      </c>
      <c r="B64" s="5" t="n">
        <v>-13977848</v>
      </c>
      <c r="C64" s="5" t="n">
        <v>-8326024</v>
      </c>
      <c r="D64" s="4" t="inlineStr">
        <is>
          <t xml:space="preserve"> </t>
        </is>
      </c>
    </row>
    <row r="65">
      <c r="A65" s="4" t="inlineStr">
        <is>
          <t>- Borrowings</t>
        </is>
      </c>
      <c r="B65" s="5" t="n">
        <v>-16016498</v>
      </c>
      <c r="C65" s="5" t="n">
        <v>-2373397</v>
      </c>
      <c r="D65" s="4" t="inlineStr">
        <is>
          <t xml:space="preserve"> </t>
        </is>
      </c>
    </row>
    <row r="66">
      <c r="A66" s="4" t="inlineStr">
        <is>
          <t>- Revolving</t>
        </is>
      </c>
      <c r="B66" s="4" t="inlineStr">
        <is>
          <t xml:space="preserve"> </t>
        </is>
      </c>
      <c r="C66" s="4" t="inlineStr">
        <is>
          <t xml:space="preserve"> </t>
        </is>
      </c>
      <c r="D66" s="4" t="inlineStr">
        <is>
          <t xml:space="preserve"> </t>
        </is>
      </c>
    </row>
    <row r="67">
      <c r="A67" s="4" t="inlineStr">
        <is>
          <t>Total</t>
        </is>
      </c>
      <c r="B67" s="5" t="n">
        <v>-55294542</v>
      </c>
      <c r="C67" s="5" t="n">
        <v>-34649387</v>
      </c>
      <c r="D67" s="4" t="inlineStr">
        <is>
          <t xml:space="preserve"> </t>
        </is>
      </c>
    </row>
    <row r="68">
      <c r="A68" s="4" t="inlineStr">
        <is>
          <t>Reconciliation Of The Gross Book Value Of Loans And Advances To Clients Stages Stage 1 [Member] | Reconciliation Of Expected Losses From Loans And Advances To Clients Originated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Companies</t>
        </is>
      </c>
      <c r="B70" s="5" t="n">
        <v>158295633</v>
      </c>
      <c r="C70" s="5" t="n">
        <v>168208771</v>
      </c>
      <c r="D70" s="4" t="inlineStr">
        <is>
          <t xml:space="preserve"> </t>
        </is>
      </c>
    </row>
    <row r="71">
      <c r="A71" s="4" t="inlineStr">
        <is>
          <t>- Financing</t>
        </is>
      </c>
      <c r="B71" s="5" t="n">
        <v>54231476</v>
      </c>
      <c r="C71" s="5" t="n">
        <v>57000287</v>
      </c>
      <c r="D71" s="4" t="inlineStr">
        <is>
          <t xml:space="preserve"> </t>
        </is>
      </c>
    </row>
    <row r="72">
      <c r="A72" s="4" t="inlineStr">
        <is>
          <t>- Borrowings</t>
        </is>
      </c>
      <c r="B72" s="5" t="n">
        <v>99485262</v>
      </c>
      <c r="C72" s="5" t="n">
        <v>107605738</v>
      </c>
      <c r="D72" s="4" t="inlineStr">
        <is>
          <t xml:space="preserve"> </t>
        </is>
      </c>
    </row>
    <row r="73">
      <c r="A73" s="4" t="inlineStr">
        <is>
          <t>- Revolving</t>
        </is>
      </c>
      <c r="B73" s="5" t="n">
        <v>4578895</v>
      </c>
      <c r="C73" s="5" t="n">
        <v>3602746</v>
      </c>
      <c r="D73" s="4" t="inlineStr">
        <is>
          <t xml:space="preserve"> </t>
        </is>
      </c>
    </row>
    <row r="74">
      <c r="A74" s="4" t="inlineStr">
        <is>
          <t>Individuals</t>
        </is>
      </c>
      <c r="B74" s="5" t="n">
        <v>119570888</v>
      </c>
      <c r="C74" s="5" t="n">
        <v>142922899</v>
      </c>
      <c r="D74" s="4" t="inlineStr">
        <is>
          <t xml:space="preserve"> </t>
        </is>
      </c>
    </row>
    <row r="75">
      <c r="A75" s="4" t="inlineStr">
        <is>
          <t>- Financing</t>
        </is>
      </c>
      <c r="B75" s="5" t="n">
        <v>36106621</v>
      </c>
      <c r="C75" s="5" t="n">
        <v>51195741</v>
      </c>
      <c r="D75" s="4" t="inlineStr">
        <is>
          <t xml:space="preserve"> </t>
        </is>
      </c>
    </row>
    <row r="76">
      <c r="A76" s="4" t="inlineStr">
        <is>
          <t>- Borrowings</t>
        </is>
      </c>
      <c r="B76" s="5" t="n">
        <v>66488649</v>
      </c>
      <c r="C76" s="5" t="n">
        <v>79553749</v>
      </c>
      <c r="D76" s="4" t="inlineStr">
        <is>
          <t xml:space="preserve"> </t>
        </is>
      </c>
    </row>
    <row r="77">
      <c r="A77" s="4" t="inlineStr">
        <is>
          <t>- Revolving</t>
        </is>
      </c>
      <c r="B77" s="5" t="n">
        <v>16975618</v>
      </c>
      <c r="C77" s="5" t="n">
        <v>12173409</v>
      </c>
      <c r="D77" s="4" t="inlineStr">
        <is>
          <t xml:space="preserve"> </t>
        </is>
      </c>
    </row>
    <row r="78">
      <c r="A78" s="4" t="inlineStr">
        <is>
          <t>Total</t>
        </is>
      </c>
      <c r="B78" s="5" t="n">
        <v>277866521</v>
      </c>
      <c r="C78" s="5" t="n">
        <v>311131670</v>
      </c>
      <c r="D78" s="4" t="inlineStr">
        <is>
          <t xml:space="preserve"> </t>
        </is>
      </c>
    </row>
    <row r="79">
      <c r="A79" s="4" t="inlineStr">
        <is>
          <t>Reconciliation Of The Gross Book Value Of Loans And Advances To Clients Stages Stage 1 [Member] | Reconciliation Of Expected Losses From Loans And Advances To Clients Maturities Early Settlements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Companies</t>
        </is>
      </c>
      <c r="B81" s="5" t="n">
        <v>-121185787</v>
      </c>
      <c r="C81" s="5" t="n">
        <v>-104233887</v>
      </c>
      <c r="D81" s="4" t="inlineStr">
        <is>
          <t xml:space="preserve"> </t>
        </is>
      </c>
    </row>
    <row r="82">
      <c r="A82" s="4" t="inlineStr">
        <is>
          <t>- Financing</t>
        </is>
      </c>
      <c r="B82" s="5" t="n">
        <v>-48321880</v>
      </c>
      <c r="C82" s="5" t="n">
        <v>-39301409</v>
      </c>
      <c r="D82" s="4" t="inlineStr">
        <is>
          <t xml:space="preserve"> </t>
        </is>
      </c>
    </row>
    <row r="83">
      <c r="A83" s="4" t="inlineStr">
        <is>
          <t>- Borrowings</t>
        </is>
      </c>
      <c r="B83" s="5" t="n">
        <v>-71036261</v>
      </c>
      <c r="C83" s="5" t="n">
        <v>-64872688</v>
      </c>
      <c r="D83" s="4" t="inlineStr">
        <is>
          <t xml:space="preserve"> </t>
        </is>
      </c>
    </row>
    <row r="84">
      <c r="A84" s="4" t="inlineStr">
        <is>
          <t>- Revolving</t>
        </is>
      </c>
      <c r="B84" s="5" t="n">
        <v>-1827646</v>
      </c>
      <c r="C84" s="5" t="n">
        <v>-59790</v>
      </c>
      <c r="D84" s="4" t="inlineStr">
        <is>
          <t xml:space="preserve"> </t>
        </is>
      </c>
    </row>
    <row r="85">
      <c r="A85" s="4" t="inlineStr">
        <is>
          <t>Individuals</t>
        </is>
      </c>
      <c r="B85" s="5" t="n">
        <v>-57068065</v>
      </c>
      <c r="C85" s="5" t="n">
        <v>-57831204</v>
      </c>
      <c r="D85" s="4" t="inlineStr">
        <is>
          <t xml:space="preserve"> </t>
        </is>
      </c>
    </row>
    <row r="86">
      <c r="A86" s="4" t="inlineStr">
        <is>
          <t>- Financing</t>
        </is>
      </c>
      <c r="B86" s="5" t="n">
        <v>-16246770</v>
      </c>
      <c r="C86" s="5" t="n">
        <v>-15048077</v>
      </c>
      <c r="D86" s="4" t="inlineStr">
        <is>
          <t xml:space="preserve"> </t>
        </is>
      </c>
    </row>
    <row r="87">
      <c r="A87" s="4" t="inlineStr">
        <is>
          <t>- Borrowings</t>
        </is>
      </c>
      <c r="B87" s="5" t="n">
        <v>-38563078</v>
      </c>
      <c r="C87" s="5" t="n">
        <v>-43916435</v>
      </c>
      <c r="D87" s="4" t="inlineStr">
        <is>
          <t xml:space="preserve"> </t>
        </is>
      </c>
    </row>
    <row r="88">
      <c r="A88" s="4" t="inlineStr">
        <is>
          <t>- Revolving</t>
        </is>
      </c>
      <c r="B88" s="5" t="n">
        <v>-2258217</v>
      </c>
      <c r="C88" s="5" t="n">
        <v>1133308</v>
      </c>
      <c r="D88" s="4" t="inlineStr">
        <is>
          <t xml:space="preserve"> </t>
        </is>
      </c>
    </row>
    <row r="89">
      <c r="A89" s="4" t="inlineStr">
        <is>
          <t>Total</t>
        </is>
      </c>
      <c r="B89" s="5" t="n">
        <v>-178253852</v>
      </c>
      <c r="C89" s="5" t="n">
        <v>-162065091</v>
      </c>
      <c r="D89" s="4" t="inlineStr">
        <is>
          <t xml:space="preserve"> </t>
        </is>
      </c>
    </row>
    <row r="90">
      <c r="A90" s="4" t="inlineStr">
        <is>
          <t>Reconciliation Of The Gross Book Value Of Loans And Advances To Clients Stages Stage 1 [Member] | Reconciliation Of Expected Losses From Loans And Advances To Clients Write Off [Member]</t>
        </is>
      </c>
      <c r="B90" s="4" t="inlineStr">
        <is>
          <t xml:space="preserve"> </t>
        </is>
      </c>
      <c r="C90" s="4" t="inlineStr">
        <is>
          <t xml:space="preserve"> </t>
        </is>
      </c>
      <c r="D90" s="4" t="inlineStr">
        <is>
          <t xml:space="preserve"> </t>
        </is>
      </c>
    </row>
    <row r="91">
      <c r="A91" s="3" t="inlineStr">
        <is>
          <t>IfrsStatementLineItems [Line Items]</t>
        </is>
      </c>
      <c r="B91" s="4" t="inlineStr">
        <is>
          <t xml:space="preserve"> </t>
        </is>
      </c>
      <c r="C91" s="4" t="inlineStr">
        <is>
          <t xml:space="preserve"> </t>
        </is>
      </c>
      <c r="D91" s="4" t="inlineStr">
        <is>
          <t xml:space="preserve"> </t>
        </is>
      </c>
    </row>
    <row r="92">
      <c r="A92" s="4" t="inlineStr">
        <is>
          <t>Companies</t>
        </is>
      </c>
      <c r="B92" s="4" t="inlineStr">
        <is>
          <t xml:space="preserve"> </t>
        </is>
      </c>
      <c r="C92" s="4" t="inlineStr">
        <is>
          <t xml:space="preserve"> </t>
        </is>
      </c>
      <c r="D92" s="4" t="inlineStr">
        <is>
          <t xml:space="preserve"> </t>
        </is>
      </c>
    </row>
    <row r="93">
      <c r="A93" s="4" t="inlineStr">
        <is>
          <t>- Financing</t>
        </is>
      </c>
      <c r="B93" s="4" t="inlineStr">
        <is>
          <t xml:space="preserve"> </t>
        </is>
      </c>
      <c r="C93" s="4" t="inlineStr">
        <is>
          <t xml:space="preserve"> </t>
        </is>
      </c>
      <c r="D93" s="4" t="inlineStr">
        <is>
          <t xml:space="preserve"> </t>
        </is>
      </c>
    </row>
    <row r="94">
      <c r="A94" s="4" t="inlineStr">
        <is>
          <t>- Borrowings</t>
        </is>
      </c>
      <c r="B94" s="4" t="inlineStr">
        <is>
          <t xml:space="preserve"> </t>
        </is>
      </c>
      <c r="C94" s="4" t="inlineStr">
        <is>
          <t xml:space="preserve"> </t>
        </is>
      </c>
      <c r="D94" s="4" t="inlineStr">
        <is>
          <t xml:space="preserve"> </t>
        </is>
      </c>
    </row>
    <row r="95">
      <c r="A95" s="4" t="inlineStr">
        <is>
          <t>- Revolving</t>
        </is>
      </c>
      <c r="B95" s="4" t="inlineStr">
        <is>
          <t xml:space="preserve"> </t>
        </is>
      </c>
      <c r="C95" s="4" t="inlineStr">
        <is>
          <t xml:space="preserve"> </t>
        </is>
      </c>
      <c r="D95" s="4" t="inlineStr">
        <is>
          <t xml:space="preserve"> </t>
        </is>
      </c>
    </row>
    <row r="96">
      <c r="A96" s="4" t="inlineStr">
        <is>
          <t>Individuals</t>
        </is>
      </c>
      <c r="B96" s="4" t="inlineStr">
        <is>
          <t xml:space="preserve"> </t>
        </is>
      </c>
      <c r="C96" s="4" t="inlineStr">
        <is>
          <t xml:space="preserve"> </t>
        </is>
      </c>
      <c r="D96" s="4" t="inlineStr">
        <is>
          <t xml:space="preserve"> </t>
        </is>
      </c>
    </row>
    <row r="97">
      <c r="A97" s="4" t="inlineStr">
        <is>
          <t>- Financing</t>
        </is>
      </c>
      <c r="B97" s="4" t="inlineStr">
        <is>
          <t xml:space="preserve"> </t>
        </is>
      </c>
      <c r="C97" s="4" t="inlineStr">
        <is>
          <t xml:space="preserve"> </t>
        </is>
      </c>
      <c r="D97" s="4" t="inlineStr">
        <is>
          <t xml:space="preserve"> </t>
        </is>
      </c>
    </row>
    <row r="98">
      <c r="A98" s="4" t="inlineStr">
        <is>
          <t>- Borrowings</t>
        </is>
      </c>
      <c r="B98" s="4" t="inlineStr">
        <is>
          <t xml:space="preserve"> </t>
        </is>
      </c>
      <c r="C98" s="4" t="inlineStr">
        <is>
          <t xml:space="preserve"> </t>
        </is>
      </c>
      <c r="D98" s="4" t="inlineStr">
        <is>
          <t xml:space="preserve"> </t>
        </is>
      </c>
    </row>
    <row r="99">
      <c r="A99" s="4" t="inlineStr">
        <is>
          <t>- Revolving</t>
        </is>
      </c>
      <c r="B99" s="4" t="inlineStr">
        <is>
          <t xml:space="preserve"> </t>
        </is>
      </c>
      <c r="C99" s="4" t="inlineStr">
        <is>
          <t xml:space="preserve"> </t>
        </is>
      </c>
      <c r="D99" s="4" t="inlineStr">
        <is>
          <t xml:space="preserve"> </t>
        </is>
      </c>
    </row>
    <row r="100">
      <c r="A100" s="4" t="inlineStr">
        <is>
          <t>Total</t>
        </is>
      </c>
      <c r="B100" s="4" t="inlineStr">
        <is>
          <t xml:space="preserve"> </t>
        </is>
      </c>
      <c r="C100" s="4" t="inlineStr">
        <is>
          <t xml:space="preserve"> </t>
        </is>
      </c>
      <c r="D100" s="4" t="inlineStr">
        <is>
          <t xml:space="preserve"> </t>
        </is>
      </c>
    </row>
    <row r="101">
      <c r="A101" s="4" t="inlineStr">
        <is>
          <t>Reconciliation Of The Gross Book Value Of Loans And Advances To Clients Stages Stage 2 [Member] | Reconciliation Of Expected Losses From Loans And Advances To Clients Transfer To Stage 3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Companies</t>
        </is>
      </c>
      <c r="B103" s="5" t="n">
        <v>-1046304</v>
      </c>
      <c r="C103" s="5" t="n">
        <v>-594262</v>
      </c>
      <c r="D103" s="4" t="inlineStr">
        <is>
          <t xml:space="preserve"> </t>
        </is>
      </c>
    </row>
    <row r="104">
      <c r="A104" s="4" t="inlineStr">
        <is>
          <t>- Financing</t>
        </is>
      </c>
      <c r="B104" s="5" t="n">
        <v>-234955</v>
      </c>
      <c r="C104" s="5" t="n">
        <v>-258817</v>
      </c>
      <c r="D104" s="4" t="inlineStr">
        <is>
          <t xml:space="preserve"> </t>
        </is>
      </c>
    </row>
    <row r="105">
      <c r="A105" s="4" t="inlineStr">
        <is>
          <t>- Borrowings</t>
        </is>
      </c>
      <c r="B105" s="5" t="n">
        <v>-648878</v>
      </c>
      <c r="C105" s="5" t="n">
        <v>-282480</v>
      </c>
      <c r="D105" s="4" t="inlineStr">
        <is>
          <t xml:space="preserve"> </t>
        </is>
      </c>
    </row>
    <row r="106">
      <c r="A106" s="4" t="inlineStr">
        <is>
          <t>- Revolving</t>
        </is>
      </c>
      <c r="B106" s="5" t="n">
        <v>-162471</v>
      </c>
      <c r="C106" s="5" t="n">
        <v>-52965</v>
      </c>
      <c r="D106" s="4" t="inlineStr">
        <is>
          <t xml:space="preserve"> </t>
        </is>
      </c>
    </row>
    <row r="107">
      <c r="A107" s="4" t="inlineStr">
        <is>
          <t>Individuals</t>
        </is>
      </c>
      <c r="B107" s="5" t="n">
        <v>-2452124</v>
      </c>
      <c r="C107" s="5" t="n">
        <v>-2313732</v>
      </c>
      <c r="D107" s="4" t="inlineStr">
        <is>
          <t xml:space="preserve"> </t>
        </is>
      </c>
    </row>
    <row r="108">
      <c r="A108" s="4" t="inlineStr">
        <is>
          <t>- Financing</t>
        </is>
      </c>
      <c r="B108" s="5" t="n">
        <v>-690111</v>
      </c>
      <c r="C108" s="5" t="n">
        <v>-752245</v>
      </c>
      <c r="D108" s="4" t="inlineStr">
        <is>
          <t xml:space="preserve"> </t>
        </is>
      </c>
    </row>
    <row r="109">
      <c r="A109" s="4" t="inlineStr">
        <is>
          <t>- Borrowings</t>
        </is>
      </c>
      <c r="B109" s="5" t="n">
        <v>-779343</v>
      </c>
      <c r="C109" s="5" t="n">
        <v>-978590</v>
      </c>
      <c r="D109" s="4" t="inlineStr">
        <is>
          <t xml:space="preserve"> </t>
        </is>
      </c>
    </row>
    <row r="110">
      <c r="A110" s="4" t="inlineStr">
        <is>
          <t>- Revolving</t>
        </is>
      </c>
      <c r="B110" s="5" t="n">
        <v>-982670</v>
      </c>
      <c r="C110" s="5" t="n">
        <v>-582897</v>
      </c>
      <c r="D110" s="4" t="inlineStr">
        <is>
          <t xml:space="preserve"> </t>
        </is>
      </c>
    </row>
    <row r="111">
      <c r="A111" s="4" t="inlineStr">
        <is>
          <t>Total</t>
        </is>
      </c>
      <c r="B111" s="5" t="n">
        <v>-3498428</v>
      </c>
      <c r="C111" s="5" t="n">
        <v>-2907994</v>
      </c>
      <c r="D111" s="4" t="inlineStr">
        <is>
          <t xml:space="preserve"> </t>
        </is>
      </c>
    </row>
    <row r="112">
      <c r="A112" s="4" t="inlineStr">
        <is>
          <t>Reconciliation Of The Gross Book Value Of Loans And Advances To Clients Stages Stage 2 [Member] | Reconciliation Of Expected Losses From Loans And Advances To Clients Transfer From Stage 3 [Member]</t>
        </is>
      </c>
      <c r="B112" s="4" t="inlineStr">
        <is>
          <t xml:space="preserve"> </t>
        </is>
      </c>
      <c r="C112" s="4" t="inlineStr">
        <is>
          <t xml:space="preserve"> </t>
        </is>
      </c>
      <c r="D112" s="4" t="inlineStr">
        <is>
          <t xml:space="preserve"> </t>
        </is>
      </c>
    </row>
    <row r="113">
      <c r="A113" s="3" t="inlineStr">
        <is>
          <t>IfrsStatementLineItems [Line Items]</t>
        </is>
      </c>
      <c r="B113" s="4" t="inlineStr">
        <is>
          <t xml:space="preserve"> </t>
        </is>
      </c>
      <c r="C113" s="4" t="inlineStr">
        <is>
          <t xml:space="preserve"> </t>
        </is>
      </c>
      <c r="D113" s="4" t="inlineStr">
        <is>
          <t xml:space="preserve"> </t>
        </is>
      </c>
    </row>
    <row r="114">
      <c r="A114" s="4" t="inlineStr">
        <is>
          <t>Companies</t>
        </is>
      </c>
      <c r="B114" s="5" t="n">
        <v>936352</v>
      </c>
      <c r="C114" s="5" t="n">
        <v>505019</v>
      </c>
      <c r="D114" s="4" t="inlineStr">
        <is>
          <t xml:space="preserve"> </t>
        </is>
      </c>
    </row>
    <row r="115">
      <c r="A115" s="4" t="inlineStr">
        <is>
          <t>- Financing</t>
        </is>
      </c>
      <c r="B115" s="5" t="n">
        <v>305804</v>
      </c>
      <c r="C115" s="5" t="n">
        <v>19994</v>
      </c>
      <c r="D115" s="4" t="inlineStr">
        <is>
          <t xml:space="preserve"> </t>
        </is>
      </c>
    </row>
    <row r="116">
      <c r="A116" s="4" t="inlineStr">
        <is>
          <t>- Borrowings</t>
        </is>
      </c>
      <c r="B116" s="5" t="n">
        <v>600089</v>
      </c>
      <c r="C116" s="5" t="n">
        <v>452273</v>
      </c>
      <c r="D116" s="4" t="inlineStr">
        <is>
          <t xml:space="preserve"> </t>
        </is>
      </c>
    </row>
    <row r="117">
      <c r="A117" s="4" t="inlineStr">
        <is>
          <t>- Revolving</t>
        </is>
      </c>
      <c r="B117" s="5" t="n">
        <v>30459</v>
      </c>
      <c r="C117" s="5" t="n">
        <v>32752</v>
      </c>
      <c r="D117" s="4" t="inlineStr">
        <is>
          <t xml:space="preserve"> </t>
        </is>
      </c>
    </row>
    <row r="118">
      <c r="A118" s="4" t="inlineStr">
        <is>
          <t>Individuals</t>
        </is>
      </c>
      <c r="B118" s="5" t="n">
        <v>1796149</v>
      </c>
      <c r="C118" s="5" t="n">
        <v>1463999</v>
      </c>
      <c r="D118" s="4" t="inlineStr">
        <is>
          <t xml:space="preserve"> </t>
        </is>
      </c>
    </row>
    <row r="119">
      <c r="A119" s="4" t="inlineStr">
        <is>
          <t>- Financing</t>
        </is>
      </c>
      <c r="B119" s="5" t="n">
        <v>64442</v>
      </c>
      <c r="C119" s="5" t="n">
        <v>208332</v>
      </c>
      <c r="D119" s="4" t="inlineStr">
        <is>
          <t xml:space="preserve"> </t>
        </is>
      </c>
    </row>
    <row r="120">
      <c r="A120" s="4" t="inlineStr">
        <is>
          <t>- Borrowings</t>
        </is>
      </c>
      <c r="B120" s="5" t="n">
        <v>1395880</v>
      </c>
      <c r="C120" s="5" t="n">
        <v>969332</v>
      </c>
      <c r="D120" s="4" t="inlineStr">
        <is>
          <t xml:space="preserve"> </t>
        </is>
      </c>
    </row>
    <row r="121">
      <c r="A121" s="4" t="inlineStr">
        <is>
          <t>- Revolving</t>
        </is>
      </c>
      <c r="B121" s="5" t="n">
        <v>335827</v>
      </c>
      <c r="C121" s="5" t="n">
        <v>286335</v>
      </c>
      <c r="D121" s="4" t="inlineStr">
        <is>
          <t xml:space="preserve"> </t>
        </is>
      </c>
    </row>
    <row r="122">
      <c r="A122" s="4" t="inlineStr">
        <is>
          <t>Total</t>
        </is>
      </c>
      <c r="B122" s="5" t="n">
        <v>2732501</v>
      </c>
      <c r="C122" s="5" t="n">
        <v>1969018</v>
      </c>
      <c r="D122" s="4" t="inlineStr">
        <is>
          <t xml:space="preserve"> </t>
        </is>
      </c>
    </row>
    <row r="123">
      <c r="A123" s="4" t="inlineStr">
        <is>
          <t>Reconciliation Of The Gross Book Value Of Loans And Advances To Clients Stages Stage 2 [Member] | Reconciliation Of Expected Losses From Loans And Advances To Clients Accumulated Amortization [Member]</t>
        </is>
      </c>
      <c r="B123" s="4" t="inlineStr">
        <is>
          <t xml:space="preserve"> </t>
        </is>
      </c>
      <c r="C123" s="4" t="inlineStr">
        <is>
          <t xml:space="preserve"> </t>
        </is>
      </c>
      <c r="D123" s="4" t="inlineStr">
        <is>
          <t xml:space="preserve"> </t>
        </is>
      </c>
    </row>
    <row r="124">
      <c r="A124" s="3" t="inlineStr">
        <is>
          <t>IfrsStatementLineItems [Line Items]</t>
        </is>
      </c>
      <c r="B124" s="4" t="inlineStr">
        <is>
          <t xml:space="preserve"> </t>
        </is>
      </c>
      <c r="C124" s="4" t="inlineStr">
        <is>
          <t xml:space="preserve"> </t>
        </is>
      </c>
      <c r="D124" s="4" t="inlineStr">
        <is>
          <t xml:space="preserve"> </t>
        </is>
      </c>
    </row>
    <row r="125">
      <c r="A125" s="4" t="inlineStr">
        <is>
          <t>Companies</t>
        </is>
      </c>
      <c r="B125" s="5" t="n">
        <v>-4074052</v>
      </c>
      <c r="C125" s="5" t="n">
        <v>-719581</v>
      </c>
      <c r="D125" s="4" t="inlineStr">
        <is>
          <t xml:space="preserve"> </t>
        </is>
      </c>
    </row>
    <row r="126">
      <c r="A126" s="4" t="inlineStr">
        <is>
          <t>- Financing</t>
        </is>
      </c>
      <c r="B126" s="5" t="n">
        <v>-2964276</v>
      </c>
      <c r="C126" s="5" t="n">
        <v>-841508</v>
      </c>
      <c r="D126" s="4" t="inlineStr">
        <is>
          <t xml:space="preserve"> </t>
        </is>
      </c>
    </row>
    <row r="127">
      <c r="A127" s="4" t="inlineStr">
        <is>
          <t>- Borrowings</t>
        </is>
      </c>
      <c r="B127" s="5" t="n">
        <v>-1109776</v>
      </c>
      <c r="C127" s="5" t="n">
        <v>121927</v>
      </c>
      <c r="D127" s="4" t="inlineStr">
        <is>
          <t xml:space="preserve"> </t>
        </is>
      </c>
    </row>
    <row r="128">
      <c r="A128" s="4" t="inlineStr">
        <is>
          <t>- Revolving</t>
        </is>
      </c>
      <c r="B128" s="4" t="inlineStr">
        <is>
          <t xml:space="preserve"> </t>
        </is>
      </c>
      <c r="C128" s="4" t="inlineStr">
        <is>
          <t xml:space="preserve"> </t>
        </is>
      </c>
      <c r="D128" s="4" t="inlineStr">
        <is>
          <t xml:space="preserve"> </t>
        </is>
      </c>
    </row>
    <row r="129">
      <c r="A129" s="4" t="inlineStr">
        <is>
          <t>Individuals</t>
        </is>
      </c>
      <c r="B129" s="5" t="n">
        <v>2629090</v>
      </c>
      <c r="C129" s="5" t="n">
        <v>-8310115</v>
      </c>
      <c r="D129" s="4" t="inlineStr">
        <is>
          <t xml:space="preserve"> </t>
        </is>
      </c>
    </row>
    <row r="130">
      <c r="A130" s="4" t="inlineStr">
        <is>
          <t>- Financing</t>
        </is>
      </c>
      <c r="B130" s="5" t="n">
        <v>1425641</v>
      </c>
      <c r="C130" s="5" t="n">
        <v>-294587</v>
      </c>
      <c r="D130" s="4" t="inlineStr">
        <is>
          <t xml:space="preserve"> </t>
        </is>
      </c>
    </row>
    <row r="131">
      <c r="A131" s="4" t="inlineStr">
        <is>
          <t>- Borrowings</t>
        </is>
      </c>
      <c r="B131" s="5" t="n">
        <v>1203449</v>
      </c>
      <c r="C131" s="5" t="n">
        <v>-8015528</v>
      </c>
      <c r="D131" s="4" t="inlineStr">
        <is>
          <t xml:space="preserve"> </t>
        </is>
      </c>
    </row>
    <row r="132">
      <c r="A132" s="4" t="inlineStr">
        <is>
          <t>- Revolving</t>
        </is>
      </c>
      <c r="B132" s="4" t="inlineStr">
        <is>
          <t xml:space="preserve"> </t>
        </is>
      </c>
      <c r="C132" s="4" t="inlineStr">
        <is>
          <t xml:space="preserve"> </t>
        </is>
      </c>
      <c r="D132" s="4" t="inlineStr">
        <is>
          <t xml:space="preserve"> </t>
        </is>
      </c>
    </row>
    <row r="133">
      <c r="A133" s="4" t="inlineStr">
        <is>
          <t>Total</t>
        </is>
      </c>
      <c r="B133" s="5" t="n">
        <v>-1444962</v>
      </c>
      <c r="C133" s="5" t="n">
        <v>-9029696</v>
      </c>
      <c r="D133" s="4" t="inlineStr">
        <is>
          <t xml:space="preserve"> </t>
        </is>
      </c>
    </row>
    <row r="134">
      <c r="A134" s="4" t="inlineStr">
        <is>
          <t>Reconciliation Of The Gross Book Value Of Loans And Advances To Clients Stages Stage 2 [Member] | Reconciliation Of Expected Losses From Loans And Advances To Clients Originated [Member]</t>
        </is>
      </c>
      <c r="B134" s="4" t="inlineStr">
        <is>
          <t xml:space="preserve"> </t>
        </is>
      </c>
      <c r="C134" s="4" t="inlineStr">
        <is>
          <t xml:space="preserve"> </t>
        </is>
      </c>
      <c r="D134" s="4" t="inlineStr">
        <is>
          <t xml:space="preserve"> </t>
        </is>
      </c>
    </row>
    <row r="135">
      <c r="A135" s="3" t="inlineStr">
        <is>
          <t>IfrsStatementLineItems [Line Items]</t>
        </is>
      </c>
      <c r="B135" s="4" t="inlineStr">
        <is>
          <t xml:space="preserve"> </t>
        </is>
      </c>
      <c r="C135" s="4" t="inlineStr">
        <is>
          <t xml:space="preserve"> </t>
        </is>
      </c>
      <c r="D135" s="4" t="inlineStr">
        <is>
          <t xml:space="preserve"> </t>
        </is>
      </c>
    </row>
    <row r="136">
      <c r="A136" s="4" t="inlineStr">
        <is>
          <t>Companies</t>
        </is>
      </c>
      <c r="B136" s="5" t="n">
        <v>5881869</v>
      </c>
      <c r="C136" s="5" t="n">
        <v>6266004</v>
      </c>
      <c r="D136" s="4" t="inlineStr">
        <is>
          <t xml:space="preserve"> </t>
        </is>
      </c>
    </row>
    <row r="137">
      <c r="A137" s="4" t="inlineStr">
        <is>
          <t>- Financing</t>
        </is>
      </c>
      <c r="B137" s="5" t="n">
        <v>631448</v>
      </c>
      <c r="C137" s="5" t="n">
        <v>989891</v>
      </c>
      <c r="D137" s="4" t="inlineStr">
        <is>
          <t xml:space="preserve"> </t>
        </is>
      </c>
    </row>
    <row r="138">
      <c r="A138" s="4" t="inlineStr">
        <is>
          <t>- Borrowings</t>
        </is>
      </c>
      <c r="B138" s="5" t="n">
        <v>4881568</v>
      </c>
      <c r="C138" s="5" t="n">
        <v>4596735</v>
      </c>
      <c r="D138" s="4" t="inlineStr">
        <is>
          <t xml:space="preserve"> </t>
        </is>
      </c>
    </row>
    <row r="139">
      <c r="A139" s="4" t="inlineStr">
        <is>
          <t>- Revolving</t>
        </is>
      </c>
      <c r="B139" s="5" t="n">
        <v>368853</v>
      </c>
      <c r="C139" s="5" t="n">
        <v>679378</v>
      </c>
      <c r="D139" s="4" t="inlineStr">
        <is>
          <t xml:space="preserve"> </t>
        </is>
      </c>
    </row>
    <row r="140">
      <c r="A140" s="4" t="inlineStr">
        <is>
          <t>Individuals</t>
        </is>
      </c>
      <c r="B140" s="5" t="n">
        <v>12673444</v>
      </c>
      <c r="C140" s="5" t="n">
        <v>8960243</v>
      </c>
      <c r="D140" s="4" t="inlineStr">
        <is>
          <t xml:space="preserve"> </t>
        </is>
      </c>
    </row>
    <row r="141">
      <c r="A141" s="4" t="inlineStr">
        <is>
          <t>- Financing</t>
        </is>
      </c>
      <c r="B141" s="5" t="n">
        <v>3673945</v>
      </c>
      <c r="C141" s="5" t="n">
        <v>3036579</v>
      </c>
      <c r="D141" s="4" t="inlineStr">
        <is>
          <t xml:space="preserve"> </t>
        </is>
      </c>
    </row>
    <row r="142">
      <c r="A142" s="4" t="inlineStr">
        <is>
          <t>- Borrowings</t>
        </is>
      </c>
      <c r="B142" s="5" t="n">
        <v>6653637</v>
      </c>
      <c r="C142" s="5" t="n">
        <v>4144977</v>
      </c>
      <c r="D142" s="4" t="inlineStr">
        <is>
          <t xml:space="preserve"> </t>
        </is>
      </c>
    </row>
    <row r="143">
      <c r="A143" s="4" t="inlineStr">
        <is>
          <t>- Revolving</t>
        </is>
      </c>
      <c r="B143" s="5" t="n">
        <v>2345862</v>
      </c>
      <c r="C143" s="5" t="n">
        <v>1778687</v>
      </c>
      <c r="D143" s="4" t="inlineStr">
        <is>
          <t xml:space="preserve"> </t>
        </is>
      </c>
    </row>
    <row r="144">
      <c r="A144" s="4" t="inlineStr">
        <is>
          <t>Total</t>
        </is>
      </c>
      <c r="B144" s="5" t="n">
        <v>18555313</v>
      </c>
      <c r="C144" s="5" t="n">
        <v>15226247</v>
      </c>
      <c r="D144" s="4" t="inlineStr">
        <is>
          <t xml:space="preserve"> </t>
        </is>
      </c>
    </row>
    <row r="145">
      <c r="A145" s="4" t="inlineStr">
        <is>
          <t>Reconciliation Of The Gross Book Value Of Loans And Advances To Clients Stages Stage 2 [Member] | Reconciliation Of Expected Losses From Loans And Advances To Clients Maturities Early Settlements [Member]</t>
        </is>
      </c>
      <c r="B145" s="4" t="inlineStr">
        <is>
          <t xml:space="preserve"> </t>
        </is>
      </c>
      <c r="C145" s="4" t="inlineStr">
        <is>
          <t xml:space="preserve"> </t>
        </is>
      </c>
      <c r="D145" s="4" t="inlineStr">
        <is>
          <t xml:space="preserve"> </t>
        </is>
      </c>
    </row>
    <row r="146">
      <c r="A146" s="3" t="inlineStr">
        <is>
          <t>IfrsStatementLineItems [Line Items]</t>
        </is>
      </c>
      <c r="B146" s="4" t="inlineStr">
        <is>
          <t xml:space="preserve"> </t>
        </is>
      </c>
      <c r="C146" s="4" t="inlineStr">
        <is>
          <t xml:space="preserve"> </t>
        </is>
      </c>
      <c r="D146" s="4" t="inlineStr">
        <is>
          <t xml:space="preserve"> </t>
        </is>
      </c>
    </row>
    <row r="147">
      <c r="A147" s="4" t="inlineStr">
        <is>
          <t>Companies</t>
        </is>
      </c>
      <c r="B147" s="5" t="n">
        <v>-2968357</v>
      </c>
      <c r="C147" s="5" t="n">
        <v>-6813101</v>
      </c>
      <c r="D147" s="4" t="inlineStr">
        <is>
          <t xml:space="preserve"> </t>
        </is>
      </c>
    </row>
    <row r="148">
      <c r="A148" s="4" t="inlineStr">
        <is>
          <t>- Financing</t>
        </is>
      </c>
      <c r="B148" s="5" t="n">
        <v>1373907</v>
      </c>
      <c r="C148" s="5" t="n">
        <v>-1655141</v>
      </c>
      <c r="D148" s="4" t="inlineStr">
        <is>
          <t xml:space="preserve"> </t>
        </is>
      </c>
    </row>
    <row r="149">
      <c r="A149" s="4" t="inlineStr">
        <is>
          <t>- Borrowings</t>
        </is>
      </c>
      <c r="B149" s="5" t="n">
        <v>-3642129</v>
      </c>
      <c r="C149" s="5" t="n">
        <v>-5055570</v>
      </c>
      <c r="D149" s="4" t="inlineStr">
        <is>
          <t xml:space="preserve"> </t>
        </is>
      </c>
    </row>
    <row r="150">
      <c r="A150" s="4" t="inlineStr">
        <is>
          <t>- Revolving</t>
        </is>
      </c>
      <c r="B150" s="5" t="n">
        <v>-700135</v>
      </c>
      <c r="C150" s="5" t="n">
        <v>-102390</v>
      </c>
      <c r="D150" s="4" t="inlineStr">
        <is>
          <t xml:space="preserve"> </t>
        </is>
      </c>
    </row>
    <row r="151">
      <c r="A151" s="4" t="inlineStr">
        <is>
          <t>Individuals</t>
        </is>
      </c>
      <c r="B151" s="5" t="n">
        <v>-12208369</v>
      </c>
      <c r="C151" s="5" t="n">
        <v>-8945309</v>
      </c>
      <c r="D151" s="4" t="inlineStr">
        <is>
          <t xml:space="preserve"> </t>
        </is>
      </c>
    </row>
    <row r="152">
      <c r="A152" s="4" t="inlineStr">
        <is>
          <t>- Financing</t>
        </is>
      </c>
      <c r="B152" s="5" t="n">
        <v>-4506721</v>
      </c>
      <c r="C152" s="5" t="n">
        <v>-3609218</v>
      </c>
      <c r="D152" s="4" t="inlineStr">
        <is>
          <t xml:space="preserve"> </t>
        </is>
      </c>
    </row>
    <row r="153">
      <c r="A153" s="4" t="inlineStr">
        <is>
          <t>- Borrowings</t>
        </is>
      </c>
      <c r="B153" s="5" t="n">
        <v>-6346880</v>
      </c>
      <c r="C153" s="5" t="n">
        <v>-4983727</v>
      </c>
      <c r="D153" s="4" t="inlineStr">
        <is>
          <t xml:space="preserve"> </t>
        </is>
      </c>
    </row>
    <row r="154">
      <c r="A154" s="4" t="inlineStr">
        <is>
          <t>- Revolving</t>
        </is>
      </c>
      <c r="B154" s="5" t="n">
        <v>-1354768</v>
      </c>
      <c r="C154" s="5" t="n">
        <v>-352364</v>
      </c>
      <c r="D154" s="4" t="inlineStr">
        <is>
          <t xml:space="preserve"> </t>
        </is>
      </c>
    </row>
    <row r="155">
      <c r="A155" s="4" t="inlineStr">
        <is>
          <t>Total</t>
        </is>
      </c>
      <c r="B155" s="5" t="n">
        <v>-15176726</v>
      </c>
      <c r="C155" s="5" t="n">
        <v>-15758410</v>
      </c>
      <c r="D155" s="4" t="inlineStr">
        <is>
          <t xml:space="preserve"> </t>
        </is>
      </c>
    </row>
    <row r="156">
      <c r="A156" s="4" t="inlineStr">
        <is>
          <t>Reconciliation Of The Gross Book Value Of Loans And Advances To Clients Stages Stage 2 [Member] | Reconciliation Of Expected Losses From Loans And Advances To Clients Write Off [Member]</t>
        </is>
      </c>
      <c r="B156" s="4" t="inlineStr">
        <is>
          <t xml:space="preserve"> </t>
        </is>
      </c>
      <c r="C156" s="4" t="inlineStr">
        <is>
          <t xml:space="preserve"> </t>
        </is>
      </c>
      <c r="D156" s="4" t="inlineStr">
        <is>
          <t xml:space="preserve"> </t>
        </is>
      </c>
    </row>
    <row r="157">
      <c r="A157" s="3" t="inlineStr">
        <is>
          <t>IfrsStatementLineItems [Line Items]</t>
        </is>
      </c>
      <c r="B157" s="4" t="inlineStr">
        <is>
          <t xml:space="preserve"> </t>
        </is>
      </c>
      <c r="C157" s="4" t="inlineStr">
        <is>
          <t xml:space="preserve"> </t>
        </is>
      </c>
      <c r="D157" s="4" t="inlineStr">
        <is>
          <t xml:space="preserve"> </t>
        </is>
      </c>
    </row>
    <row r="158">
      <c r="A158" s="4" t="inlineStr">
        <is>
          <t>Companies</t>
        </is>
      </c>
      <c r="B158" s="4" t="inlineStr">
        <is>
          <t xml:space="preserve"> </t>
        </is>
      </c>
      <c r="C158" s="4" t="inlineStr">
        <is>
          <t xml:space="preserve"> </t>
        </is>
      </c>
      <c r="D158" s="4" t="inlineStr">
        <is>
          <t xml:space="preserve"> </t>
        </is>
      </c>
    </row>
    <row r="159">
      <c r="A159" s="4" t="inlineStr">
        <is>
          <t>- Financing</t>
        </is>
      </c>
      <c r="B159" s="4" t="inlineStr">
        <is>
          <t xml:space="preserve"> </t>
        </is>
      </c>
      <c r="C159" s="4" t="inlineStr">
        <is>
          <t xml:space="preserve"> </t>
        </is>
      </c>
      <c r="D159" s="4" t="inlineStr">
        <is>
          <t xml:space="preserve"> </t>
        </is>
      </c>
    </row>
    <row r="160">
      <c r="A160" s="4" t="inlineStr">
        <is>
          <t>- Borrowings</t>
        </is>
      </c>
      <c r="B160" s="4" t="inlineStr">
        <is>
          <t xml:space="preserve"> </t>
        </is>
      </c>
      <c r="C160" s="4" t="inlineStr">
        <is>
          <t xml:space="preserve"> </t>
        </is>
      </c>
      <c r="D160" s="4" t="inlineStr">
        <is>
          <t xml:space="preserve"> </t>
        </is>
      </c>
    </row>
    <row r="161">
      <c r="A161" s="4" t="inlineStr">
        <is>
          <t>- Revolving</t>
        </is>
      </c>
      <c r="B161" s="4" t="inlineStr">
        <is>
          <t xml:space="preserve"> </t>
        </is>
      </c>
      <c r="C161" s="4" t="inlineStr">
        <is>
          <t xml:space="preserve"> </t>
        </is>
      </c>
      <c r="D161" s="4" t="inlineStr">
        <is>
          <t xml:space="preserve"> </t>
        </is>
      </c>
    </row>
    <row r="162">
      <c r="A162" s="4" t="inlineStr">
        <is>
          <t>Individuals</t>
        </is>
      </c>
      <c r="B162" s="4" t="inlineStr">
        <is>
          <t xml:space="preserve"> </t>
        </is>
      </c>
      <c r="C162" s="4" t="inlineStr">
        <is>
          <t xml:space="preserve"> </t>
        </is>
      </c>
      <c r="D162" s="4" t="inlineStr">
        <is>
          <t xml:space="preserve"> </t>
        </is>
      </c>
    </row>
    <row r="163">
      <c r="A163" s="4" t="inlineStr">
        <is>
          <t>- Financing</t>
        </is>
      </c>
      <c r="B163" s="4" t="inlineStr">
        <is>
          <t xml:space="preserve"> </t>
        </is>
      </c>
      <c r="C163" s="4" t="inlineStr">
        <is>
          <t xml:space="preserve"> </t>
        </is>
      </c>
      <c r="D163" s="4" t="inlineStr">
        <is>
          <t xml:space="preserve"> </t>
        </is>
      </c>
    </row>
    <row r="164">
      <c r="A164" s="4" t="inlineStr">
        <is>
          <t>- Borrowings</t>
        </is>
      </c>
      <c r="B164" s="4" t="inlineStr">
        <is>
          <t xml:space="preserve"> </t>
        </is>
      </c>
      <c r="C164" s="4" t="inlineStr">
        <is>
          <t xml:space="preserve"> </t>
        </is>
      </c>
      <c r="D164" s="4" t="inlineStr">
        <is>
          <t xml:space="preserve"> </t>
        </is>
      </c>
    </row>
    <row r="165">
      <c r="A165" s="4" t="inlineStr">
        <is>
          <t>- Revolving</t>
        </is>
      </c>
      <c r="B165" s="4" t="inlineStr">
        <is>
          <t xml:space="preserve"> </t>
        </is>
      </c>
      <c r="C165" s="4" t="inlineStr">
        <is>
          <t xml:space="preserve"> </t>
        </is>
      </c>
      <c r="D165" s="4" t="inlineStr">
        <is>
          <t xml:space="preserve"> </t>
        </is>
      </c>
    </row>
    <row r="166">
      <c r="A166" s="4" t="inlineStr">
        <is>
          <t>Total</t>
        </is>
      </c>
      <c r="B166" s="4" t="inlineStr">
        <is>
          <t xml:space="preserve"> </t>
        </is>
      </c>
      <c r="C166" s="4" t="inlineStr">
        <is>
          <t xml:space="preserve"> </t>
        </is>
      </c>
      <c r="D166" s="4" t="inlineStr">
        <is>
          <t xml:space="preserve"> </t>
        </is>
      </c>
    </row>
    <row r="167">
      <c r="A167" s="4" t="inlineStr">
        <is>
          <t>Reconciliation Of The Gross Book Value Of Loans And Advances To Clients Stages Stage 2 [Member] | Reconciliation Of Expected Losses From Loans And Advances To Clients Balance On 2 [Member]</t>
        </is>
      </c>
      <c r="B167" s="4" t="inlineStr">
        <is>
          <t xml:space="preserve"> </t>
        </is>
      </c>
      <c r="C167" s="4" t="inlineStr">
        <is>
          <t xml:space="preserve"> </t>
        </is>
      </c>
      <c r="D167" s="4" t="inlineStr">
        <is>
          <t xml:space="preserve"> </t>
        </is>
      </c>
    </row>
    <row r="168">
      <c r="A168" s="3" t="inlineStr">
        <is>
          <t>IfrsStatementLineItems [Line Items]</t>
        </is>
      </c>
      <c r="B168" s="4" t="inlineStr">
        <is>
          <t xml:space="preserve"> </t>
        </is>
      </c>
      <c r="C168" s="4" t="inlineStr">
        <is>
          <t xml:space="preserve"> </t>
        </is>
      </c>
      <c r="D168" s="4" t="inlineStr">
        <is>
          <t xml:space="preserve"> </t>
        </is>
      </c>
    </row>
    <row r="169">
      <c r="A169" s="4" t="inlineStr">
        <is>
          <t>Companies</t>
        </is>
      </c>
      <c r="B169" s="5" t="n">
        <v>10397088</v>
      </c>
      <c r="C169" s="5" t="n">
        <v>14119637</v>
      </c>
      <c r="D169" s="5" t="n">
        <v>13960366</v>
      </c>
    </row>
    <row r="170">
      <c r="A170" s="4" t="inlineStr">
        <is>
          <t>- Financing</t>
        </is>
      </c>
      <c r="B170" s="5" t="n">
        <v>2098408</v>
      </c>
      <c r="C170" s="5" t="n">
        <v>5461897</v>
      </c>
      <c r="D170" s="5" t="n">
        <v>6878331</v>
      </c>
    </row>
    <row r="171">
      <c r="A171" s="4" t="inlineStr">
        <is>
          <t>- Borrowings</t>
        </is>
      </c>
      <c r="B171" s="5" t="n">
        <v>7289645</v>
      </c>
      <c r="C171" s="5" t="n">
        <v>7082040</v>
      </c>
      <c r="D171" s="5" t="n">
        <v>6329980</v>
      </c>
    </row>
    <row r="172">
      <c r="A172" s="4" t="inlineStr">
        <is>
          <t>- Revolving</t>
        </is>
      </c>
      <c r="B172" s="5" t="n">
        <v>1009035</v>
      </c>
      <c r="C172" s="5" t="n">
        <v>1575700</v>
      </c>
      <c r="D172" s="5" t="n">
        <v>752055</v>
      </c>
    </row>
    <row r="173">
      <c r="A173" s="4" t="inlineStr">
        <is>
          <t>Individuals</t>
        </is>
      </c>
      <c r="B173" s="5" t="n">
        <v>31531058</v>
      </c>
      <c r="C173" s="5" t="n">
        <v>23075748</v>
      </c>
      <c r="D173" s="5" t="n">
        <v>38023532</v>
      </c>
    </row>
    <row r="174">
      <c r="A174" s="4" t="inlineStr">
        <is>
          <t>- Financing</t>
        </is>
      </c>
      <c r="B174" s="5" t="n">
        <v>13494747</v>
      </c>
      <c r="C174" s="5" t="n">
        <v>10479754</v>
      </c>
      <c r="D174" s="5" t="n">
        <v>10655990</v>
      </c>
    </row>
    <row r="175">
      <c r="A175" s="4" t="inlineStr">
        <is>
          <t>- Borrowings</t>
        </is>
      </c>
      <c r="B175" s="5" t="n">
        <v>10764215</v>
      </c>
      <c r="C175" s="5" t="n">
        <v>6731162</v>
      </c>
      <c r="D175" s="5" t="n">
        <v>22782488</v>
      </c>
    </row>
    <row r="176">
      <c r="A176" s="4" t="inlineStr">
        <is>
          <t>- Revolving</t>
        </is>
      </c>
      <c r="B176" s="5" t="n">
        <v>7272096</v>
      </c>
      <c r="C176" s="5" t="n">
        <v>5864832</v>
      </c>
      <c r="D176" s="5" t="n">
        <v>4585054</v>
      </c>
    </row>
    <row r="177">
      <c r="A177" s="4" t="inlineStr">
        <is>
          <t>Total</t>
        </is>
      </c>
      <c r="B177" s="5" t="n">
        <v>41928146</v>
      </c>
      <c r="C177" s="5" t="n">
        <v>37195385</v>
      </c>
      <c r="D177" s="5" t="n">
        <v>51983898</v>
      </c>
    </row>
    <row r="178">
      <c r="A178" s="4" t="inlineStr">
        <is>
          <t>Reconciliation Of The Gross Book Value Of Loans And Advances To Clients Stages Stage 2 [Member] | Reconciliation Of Expected Losses From Loans And Advances To Clients Transfer To Stage 1 [Member]</t>
        </is>
      </c>
      <c r="B178" s="4" t="inlineStr">
        <is>
          <t xml:space="preserve"> </t>
        </is>
      </c>
      <c r="C178" s="4" t="inlineStr">
        <is>
          <t xml:space="preserve"> </t>
        </is>
      </c>
      <c r="D178" s="4" t="inlineStr">
        <is>
          <t xml:space="preserve"> </t>
        </is>
      </c>
    </row>
    <row r="179">
      <c r="A179" s="3" t="inlineStr">
        <is>
          <t>IfrsStatementLineItems [Line Items]</t>
        </is>
      </c>
      <c r="B179" s="4" t="inlineStr">
        <is>
          <t xml:space="preserve"> </t>
        </is>
      </c>
      <c r="C179" s="4" t="inlineStr">
        <is>
          <t xml:space="preserve"> </t>
        </is>
      </c>
      <c r="D179" s="4" t="inlineStr">
        <is>
          <t xml:space="preserve"> </t>
        </is>
      </c>
    </row>
    <row r="180">
      <c r="A180" s="4" t="inlineStr">
        <is>
          <t>Companies</t>
        </is>
      </c>
      <c r="B180" s="5" t="n">
        <v>-5246877</v>
      </c>
      <c r="C180" s="5" t="n">
        <v>-1593772</v>
      </c>
      <c r="D180" s="4" t="inlineStr">
        <is>
          <t xml:space="preserve"> </t>
        </is>
      </c>
    </row>
    <row r="181">
      <c r="A181" s="4" t="inlineStr">
        <is>
          <t>- Financing</t>
        </is>
      </c>
      <c r="B181" s="5" t="n">
        <v>-3359279</v>
      </c>
      <c r="C181" s="5" t="n">
        <v>-579002</v>
      </c>
      <c r="D181" s="4" t="inlineStr">
        <is>
          <t xml:space="preserve"> </t>
        </is>
      </c>
    </row>
    <row r="182">
      <c r="A182" s="4" t="inlineStr">
        <is>
          <t>- Borrowings</t>
        </is>
      </c>
      <c r="B182" s="5" t="n">
        <v>-1516557</v>
      </c>
      <c r="C182" s="5" t="n">
        <v>-868348</v>
      </c>
      <c r="D182" s="4" t="inlineStr">
        <is>
          <t xml:space="preserve"> </t>
        </is>
      </c>
    </row>
    <row r="183">
      <c r="A183" s="4" t="inlineStr">
        <is>
          <t>- Revolving</t>
        </is>
      </c>
      <c r="B183" s="5" t="n">
        <v>-371041</v>
      </c>
      <c r="C183" s="5" t="n">
        <v>-146422</v>
      </c>
      <c r="D183" s="4" t="inlineStr">
        <is>
          <t xml:space="preserve"> </t>
        </is>
      </c>
    </row>
    <row r="184">
      <c r="A184" s="4" t="inlineStr">
        <is>
          <t>Individuals</t>
        </is>
      </c>
      <c r="B184" s="5" t="n">
        <v>-5570962</v>
      </c>
      <c r="C184" s="5" t="n">
        <v>-12942485</v>
      </c>
      <c r="D184" s="4" t="inlineStr">
        <is>
          <t xml:space="preserve"> </t>
        </is>
      </c>
    </row>
    <row r="185">
      <c r="A185" s="4" t="inlineStr">
        <is>
          <t>- Financing</t>
        </is>
      </c>
      <c r="B185" s="5" t="n">
        <v>-3202704</v>
      </c>
      <c r="C185" s="5" t="n">
        <v>-2878902</v>
      </c>
      <c r="D185" s="4" t="inlineStr">
        <is>
          <t xml:space="preserve"> </t>
        </is>
      </c>
    </row>
    <row r="186">
      <c r="A186" s="4" t="inlineStr">
        <is>
          <t>- Borrowings</t>
        </is>
      </c>
      <c r="B186" s="5" t="n">
        <v>-692370</v>
      </c>
      <c r="C186" s="5" t="n">
        <v>-8315591</v>
      </c>
      <c r="D186" s="4" t="inlineStr">
        <is>
          <t xml:space="preserve"> </t>
        </is>
      </c>
    </row>
    <row r="187">
      <c r="A187" s="4" t="inlineStr">
        <is>
          <t>- Revolving</t>
        </is>
      </c>
      <c r="B187" s="5" t="n">
        <v>-1675888</v>
      </c>
      <c r="C187" s="5" t="n">
        <v>-1747992</v>
      </c>
      <c r="D187" s="4" t="inlineStr">
        <is>
          <t xml:space="preserve"> </t>
        </is>
      </c>
    </row>
    <row r="188">
      <c r="A188" s="4" t="inlineStr">
        <is>
          <t>Total</t>
        </is>
      </c>
      <c r="B188" s="5" t="n">
        <v>-10817839</v>
      </c>
      <c r="C188" s="5" t="n">
        <v>-14536257</v>
      </c>
      <c r="D188" s="4" t="inlineStr">
        <is>
          <t xml:space="preserve"> </t>
        </is>
      </c>
    </row>
    <row r="189">
      <c r="A189" s="4" t="inlineStr">
        <is>
          <t>Reconciliation Of The Gross Book Value Of Loans And Advances To Clients Stages Stage 2 [Member] | Reconciliation Of Expected Losses From Loans And Advances To Clients Transfer From Stage 1 [Member]</t>
        </is>
      </c>
      <c r="B189" s="4" t="inlineStr">
        <is>
          <t xml:space="preserve"> </t>
        </is>
      </c>
      <c r="C189" s="4" t="inlineStr">
        <is>
          <t xml:space="preserve"> </t>
        </is>
      </c>
      <c r="D189" s="4" t="inlineStr">
        <is>
          <t xml:space="preserve"> </t>
        </is>
      </c>
    </row>
    <row r="190">
      <c r="A190" s="3" t="inlineStr">
        <is>
          <t>IfrsStatementLineItems [Line Items]</t>
        </is>
      </c>
      <c r="B190" s="4" t="inlineStr">
        <is>
          <t xml:space="preserve"> </t>
        </is>
      </c>
      <c r="C190" s="4" t="inlineStr">
        <is>
          <t xml:space="preserve"> </t>
        </is>
      </c>
      <c r="D190" s="4" t="inlineStr">
        <is>
          <t xml:space="preserve"> </t>
        </is>
      </c>
    </row>
    <row r="191">
      <c r="A191" s="4" t="inlineStr">
        <is>
          <t>Companies</t>
        </is>
      </c>
      <c r="B191" s="5" t="n">
        <v>2794820</v>
      </c>
      <c r="C191" s="5" t="n">
        <v>3108964</v>
      </c>
      <c r="D191" s="4" t="inlineStr">
        <is>
          <t xml:space="preserve"> </t>
        </is>
      </c>
    </row>
    <row r="192">
      <c r="A192" s="4" t="inlineStr">
        <is>
          <t>- Financing</t>
        </is>
      </c>
      <c r="B192" s="5" t="n">
        <v>883862</v>
      </c>
      <c r="C192" s="5" t="n">
        <v>908149</v>
      </c>
      <c r="D192" s="4" t="inlineStr">
        <is>
          <t xml:space="preserve"> </t>
        </is>
      </c>
    </row>
    <row r="193">
      <c r="A193" s="4" t="inlineStr">
        <is>
          <t>- Borrowings</t>
        </is>
      </c>
      <c r="B193" s="5" t="n">
        <v>1643288</v>
      </c>
      <c r="C193" s="5" t="n">
        <v>1787523</v>
      </c>
      <c r="D193" s="4" t="inlineStr">
        <is>
          <t xml:space="preserve"> </t>
        </is>
      </c>
    </row>
    <row r="194">
      <c r="A194" s="4" t="inlineStr">
        <is>
          <t>- Revolving</t>
        </is>
      </c>
      <c r="B194" s="5" t="n">
        <v>267670</v>
      </c>
      <c r="C194" s="5" t="n">
        <v>413292</v>
      </c>
      <c r="D194" s="4" t="inlineStr">
        <is>
          <t xml:space="preserve"> </t>
        </is>
      </c>
    </row>
    <row r="195">
      <c r="A195" s="4" t="inlineStr">
        <is>
          <t>Individuals</t>
        </is>
      </c>
      <c r="B195" s="5" t="n">
        <v>11588082</v>
      </c>
      <c r="C195" s="5" t="n">
        <v>7139615</v>
      </c>
      <c r="D195" s="4" t="inlineStr">
        <is>
          <t xml:space="preserve"> </t>
        </is>
      </c>
    </row>
    <row r="196">
      <c r="A196" s="4" t="inlineStr">
        <is>
          <t>- Financing</t>
        </is>
      </c>
      <c r="B196" s="5" t="n">
        <v>6250501</v>
      </c>
      <c r="C196" s="5" t="n">
        <v>4113805</v>
      </c>
      <c r="D196" s="4" t="inlineStr">
        <is>
          <t xml:space="preserve"> </t>
        </is>
      </c>
    </row>
    <row r="197">
      <c r="A197" s="4" t="inlineStr">
        <is>
          <t>- Borrowings</t>
        </is>
      </c>
      <c r="B197" s="5" t="n">
        <v>2598680</v>
      </c>
      <c r="C197" s="5" t="n">
        <v>1127801</v>
      </c>
      <c r="D197" s="4" t="inlineStr">
        <is>
          <t xml:space="preserve"> </t>
        </is>
      </c>
    </row>
    <row r="198">
      <c r="A198" s="4" t="inlineStr">
        <is>
          <t>- Revolving</t>
        </is>
      </c>
      <c r="B198" s="5" t="n">
        <v>2738901</v>
      </c>
      <c r="C198" s="5" t="n">
        <v>1898009</v>
      </c>
      <c r="D198" s="4" t="inlineStr">
        <is>
          <t xml:space="preserve"> </t>
        </is>
      </c>
    </row>
    <row r="199">
      <c r="A199" s="4" t="inlineStr">
        <is>
          <t>Total</t>
        </is>
      </c>
      <c r="B199" s="5" t="n">
        <v>14382902</v>
      </c>
      <c r="C199" s="5" t="n">
        <v>10248579</v>
      </c>
      <c r="D199" s="4" t="inlineStr">
        <is>
          <t xml:space="preserve"> </t>
        </is>
      </c>
    </row>
    <row r="200">
      <c r="A200" s="4" t="inlineStr">
        <is>
          <t>Reconciliation Of The Gross Book Value Of Loans And Advances To Clients Stages Stage 3 [Member] | Reconciliation Of Expected Losses From Loans And Advances To Clients Transfer To Stage 2 [Member]</t>
        </is>
      </c>
      <c r="B200" s="4" t="inlineStr">
        <is>
          <t xml:space="preserve"> </t>
        </is>
      </c>
      <c r="C200" s="4" t="inlineStr">
        <is>
          <t xml:space="preserve"> </t>
        </is>
      </c>
      <c r="D200" s="4" t="inlineStr">
        <is>
          <t xml:space="preserve"> </t>
        </is>
      </c>
    </row>
    <row r="201">
      <c r="A201" s="3" t="inlineStr">
        <is>
          <t>IfrsStatementLineItems [Line Items]</t>
        </is>
      </c>
      <c r="B201" s="4" t="inlineStr">
        <is>
          <t xml:space="preserve"> </t>
        </is>
      </c>
      <c r="C201" s="4" t="inlineStr">
        <is>
          <t xml:space="preserve"> </t>
        </is>
      </c>
      <c r="D201" s="4" t="inlineStr">
        <is>
          <t xml:space="preserve"> </t>
        </is>
      </c>
    </row>
    <row r="202">
      <c r="A202" s="4" t="inlineStr">
        <is>
          <t>Companies</t>
        </is>
      </c>
      <c r="B202" s="5" t="n">
        <v>-936352</v>
      </c>
      <c r="C202" s="5" t="n">
        <v>-505019</v>
      </c>
      <c r="D202" s="4" t="inlineStr">
        <is>
          <t xml:space="preserve"> </t>
        </is>
      </c>
    </row>
    <row r="203">
      <c r="A203" s="4" t="inlineStr">
        <is>
          <t>- Financing</t>
        </is>
      </c>
      <c r="B203" s="5" t="n">
        <v>-305804</v>
      </c>
      <c r="C203" s="5" t="n">
        <v>-19994</v>
      </c>
      <c r="D203" s="4" t="inlineStr">
        <is>
          <t xml:space="preserve"> </t>
        </is>
      </c>
    </row>
    <row r="204">
      <c r="A204" s="4" t="inlineStr">
        <is>
          <t>- Borrowings</t>
        </is>
      </c>
      <c r="B204" s="5" t="n">
        <v>-600089</v>
      </c>
      <c r="C204" s="5" t="n">
        <v>-452273</v>
      </c>
      <c r="D204" s="4" t="inlineStr">
        <is>
          <t xml:space="preserve"> </t>
        </is>
      </c>
    </row>
    <row r="205">
      <c r="A205" s="4" t="inlineStr">
        <is>
          <t>- Revolving</t>
        </is>
      </c>
      <c r="B205" s="5" t="n">
        <v>-30459</v>
      </c>
      <c r="C205" s="5" t="n">
        <v>-32752</v>
      </c>
      <c r="D205" s="4" t="inlineStr">
        <is>
          <t xml:space="preserve"> </t>
        </is>
      </c>
    </row>
    <row r="206">
      <c r="A206" s="4" t="inlineStr">
        <is>
          <t>Individuals</t>
        </is>
      </c>
      <c r="B206" s="5" t="n">
        <v>-1796149</v>
      </c>
      <c r="C206" s="5" t="n">
        <v>-1463999</v>
      </c>
      <c r="D206" s="4" t="inlineStr">
        <is>
          <t xml:space="preserve"> </t>
        </is>
      </c>
    </row>
    <row r="207">
      <c r="A207" s="4" t="inlineStr">
        <is>
          <t>- Financing</t>
        </is>
      </c>
      <c r="B207" s="5" t="n">
        <v>-64442</v>
      </c>
      <c r="C207" s="5" t="n">
        <v>-208332</v>
      </c>
      <c r="D207" s="4" t="inlineStr">
        <is>
          <t xml:space="preserve"> </t>
        </is>
      </c>
    </row>
    <row r="208">
      <c r="A208" s="4" t="inlineStr">
        <is>
          <t>- Borrowings</t>
        </is>
      </c>
      <c r="B208" s="5" t="n">
        <v>-1395880</v>
      </c>
      <c r="C208" s="5" t="n">
        <v>-969332</v>
      </c>
      <c r="D208" s="4" t="inlineStr">
        <is>
          <t xml:space="preserve"> </t>
        </is>
      </c>
    </row>
    <row r="209">
      <c r="A209" s="4" t="inlineStr">
        <is>
          <t>- Revolving</t>
        </is>
      </c>
      <c r="B209" s="5" t="n">
        <v>-335827</v>
      </c>
      <c r="C209" s="5" t="n">
        <v>-286335</v>
      </c>
      <c r="D209" s="4" t="inlineStr">
        <is>
          <t xml:space="preserve"> </t>
        </is>
      </c>
    </row>
    <row r="210">
      <c r="A210" s="4" t="inlineStr">
        <is>
          <t>Total</t>
        </is>
      </c>
      <c r="B210" s="5" t="n">
        <v>-2732501</v>
      </c>
      <c r="C210" s="5" t="n">
        <v>-1969018</v>
      </c>
      <c r="D210" s="4" t="inlineStr">
        <is>
          <t xml:space="preserve"> </t>
        </is>
      </c>
    </row>
    <row r="211">
      <c r="A211" s="4" t="inlineStr">
        <is>
          <t>Reconciliation Of The Gross Book Value Of Loans And Advances To Clients Stages Stage 3 [Member] | Reconciliation Of Expected Losses From Loans And Advances To Clients Transfer From Stage 2 [Member]</t>
        </is>
      </c>
      <c r="B211" s="4" t="inlineStr">
        <is>
          <t xml:space="preserve"> </t>
        </is>
      </c>
      <c r="C211" s="4" t="inlineStr">
        <is>
          <t xml:space="preserve"> </t>
        </is>
      </c>
      <c r="D211" s="4" t="inlineStr">
        <is>
          <t xml:space="preserve"> </t>
        </is>
      </c>
    </row>
    <row r="212">
      <c r="A212" s="3" t="inlineStr">
        <is>
          <t>IfrsStatementLineItems [Line Items]</t>
        </is>
      </c>
      <c r="B212" s="4" t="inlineStr">
        <is>
          <t xml:space="preserve"> </t>
        </is>
      </c>
      <c r="C212" s="4" t="inlineStr">
        <is>
          <t xml:space="preserve"> </t>
        </is>
      </c>
      <c r="D212" s="4" t="inlineStr">
        <is>
          <t xml:space="preserve"> </t>
        </is>
      </c>
    </row>
    <row r="213">
      <c r="A213" s="4" t="inlineStr">
        <is>
          <t>Companies</t>
        </is>
      </c>
      <c r="B213" s="5" t="n">
        <v>1046304</v>
      </c>
      <c r="C213" s="5" t="n">
        <v>594262</v>
      </c>
      <c r="D213" s="4" t="inlineStr">
        <is>
          <t xml:space="preserve"> </t>
        </is>
      </c>
    </row>
    <row r="214">
      <c r="A214" s="4" t="inlineStr">
        <is>
          <t>- Financing</t>
        </is>
      </c>
      <c r="B214" s="5" t="n">
        <v>234955</v>
      </c>
      <c r="C214" s="5" t="n">
        <v>258817</v>
      </c>
      <c r="D214" s="4" t="inlineStr">
        <is>
          <t xml:space="preserve"> </t>
        </is>
      </c>
    </row>
    <row r="215">
      <c r="A215" s="4" t="inlineStr">
        <is>
          <t>- Borrowings</t>
        </is>
      </c>
      <c r="B215" s="5" t="n">
        <v>648878</v>
      </c>
      <c r="C215" s="5" t="n">
        <v>282480</v>
      </c>
      <c r="D215" s="4" t="inlineStr">
        <is>
          <t xml:space="preserve"> </t>
        </is>
      </c>
    </row>
    <row r="216">
      <c r="A216" s="4" t="inlineStr">
        <is>
          <t>- Revolving</t>
        </is>
      </c>
      <c r="B216" s="5" t="n">
        <v>162471</v>
      </c>
      <c r="C216" s="5" t="n">
        <v>52965</v>
      </c>
      <c r="D216" s="4" t="inlineStr">
        <is>
          <t xml:space="preserve"> </t>
        </is>
      </c>
    </row>
    <row r="217">
      <c r="A217" s="4" t="inlineStr">
        <is>
          <t>Individuals</t>
        </is>
      </c>
      <c r="B217" s="5" t="n">
        <v>2452124</v>
      </c>
      <c r="C217" s="5" t="n">
        <v>2313732</v>
      </c>
      <c r="D217" s="4" t="inlineStr">
        <is>
          <t xml:space="preserve"> </t>
        </is>
      </c>
    </row>
    <row r="218">
      <c r="A218" s="4" t="inlineStr">
        <is>
          <t>- Financing</t>
        </is>
      </c>
      <c r="B218" s="5" t="n">
        <v>690111</v>
      </c>
      <c r="C218" s="5" t="n">
        <v>752245</v>
      </c>
      <c r="D218" s="4" t="inlineStr">
        <is>
          <t xml:space="preserve"> </t>
        </is>
      </c>
    </row>
    <row r="219">
      <c r="A219" s="4" t="inlineStr">
        <is>
          <t>- Borrowings</t>
        </is>
      </c>
      <c r="B219" s="5" t="n">
        <v>779343</v>
      </c>
      <c r="C219" s="5" t="n">
        <v>978590</v>
      </c>
      <c r="D219" s="4" t="inlineStr">
        <is>
          <t xml:space="preserve"> </t>
        </is>
      </c>
    </row>
    <row r="220">
      <c r="A220" s="4" t="inlineStr">
        <is>
          <t>- Revolving</t>
        </is>
      </c>
      <c r="B220" s="5" t="n">
        <v>982670</v>
      </c>
      <c r="C220" s="5" t="n">
        <v>582897</v>
      </c>
      <c r="D220" s="4" t="inlineStr">
        <is>
          <t xml:space="preserve"> </t>
        </is>
      </c>
    </row>
    <row r="221">
      <c r="A221" s="4" t="inlineStr">
        <is>
          <t>Total</t>
        </is>
      </c>
      <c r="B221" s="5" t="n">
        <v>3498428</v>
      </c>
      <c r="C221" s="5" t="n">
        <v>2907994</v>
      </c>
      <c r="D221" s="4" t="inlineStr">
        <is>
          <t xml:space="preserve"> </t>
        </is>
      </c>
    </row>
    <row r="222">
      <c r="A222" s="4" t="inlineStr">
        <is>
          <t>Reconciliation Of The Gross Book Value Of Loans And Advances To Clients Stages Stage 3 [Member] | Reconciliation Of Expected Losses From Loans And Advances To Clients Accumulated Amortization [Member]</t>
        </is>
      </c>
      <c r="B222" s="4" t="inlineStr">
        <is>
          <t xml:space="preserve"> </t>
        </is>
      </c>
      <c r="C222" s="4" t="inlineStr">
        <is>
          <t xml:space="preserve"> </t>
        </is>
      </c>
      <c r="D222" s="4" t="inlineStr">
        <is>
          <t xml:space="preserve"> </t>
        </is>
      </c>
    </row>
    <row r="223">
      <c r="A223" s="3" t="inlineStr">
        <is>
          <t>IfrsStatementLineItems [Line Items]</t>
        </is>
      </c>
      <c r="B223" s="4" t="inlineStr">
        <is>
          <t xml:space="preserve"> </t>
        </is>
      </c>
      <c r="C223" s="4" t="inlineStr">
        <is>
          <t xml:space="preserve"> </t>
        </is>
      </c>
      <c r="D223" s="4" t="inlineStr">
        <is>
          <t xml:space="preserve"> </t>
        </is>
      </c>
    </row>
    <row r="224">
      <c r="A224" s="4" t="inlineStr">
        <is>
          <t>Companies</t>
        </is>
      </c>
      <c r="B224" s="5" t="n">
        <v>1025380</v>
      </c>
      <c r="C224" s="5" t="n">
        <v>244809</v>
      </c>
      <c r="D224" s="4" t="inlineStr">
        <is>
          <t xml:space="preserve"> </t>
        </is>
      </c>
    </row>
    <row r="225">
      <c r="A225" s="4" t="inlineStr">
        <is>
          <t>- Financing</t>
        </is>
      </c>
      <c r="B225" s="5" t="n">
        <v>-541932</v>
      </c>
      <c r="C225" s="5" t="n">
        <v>503893</v>
      </c>
      <c r="D225" s="4" t="inlineStr">
        <is>
          <t xml:space="preserve"> </t>
        </is>
      </c>
    </row>
    <row r="226">
      <c r="A226" s="4" t="inlineStr">
        <is>
          <t>- Borrowings</t>
        </is>
      </c>
      <c r="B226" s="5" t="n">
        <v>1567312</v>
      </c>
      <c r="C226" s="5" t="n">
        <v>-259084</v>
      </c>
      <c r="D226" s="4" t="inlineStr">
        <is>
          <t xml:space="preserve"> </t>
        </is>
      </c>
    </row>
    <row r="227">
      <c r="A227" s="4" t="inlineStr">
        <is>
          <t>- Revolving</t>
        </is>
      </c>
      <c r="B227" s="4" t="inlineStr">
        <is>
          <t xml:space="preserve"> </t>
        </is>
      </c>
      <c r="C227" s="4" t="inlineStr">
        <is>
          <t xml:space="preserve"> </t>
        </is>
      </c>
      <c r="D227" s="4" t="inlineStr">
        <is>
          <t xml:space="preserve"> </t>
        </is>
      </c>
    </row>
    <row r="228">
      <c r="A228" s="4" t="inlineStr">
        <is>
          <t>Individuals</t>
        </is>
      </c>
      <c r="B228" s="5" t="n">
        <v>3461208</v>
      </c>
      <c r="C228" s="5" t="n">
        <v>1311072</v>
      </c>
      <c r="D228" s="4" t="inlineStr">
        <is>
          <t xml:space="preserve"> </t>
        </is>
      </c>
    </row>
    <row r="229">
      <c r="A229" s="4" t="inlineStr">
        <is>
          <t>- Financing</t>
        </is>
      </c>
      <c r="B229" s="5" t="n">
        <v>1473380</v>
      </c>
      <c r="C229" s="5" t="n">
        <v>827384</v>
      </c>
      <c r="D229" s="4" t="inlineStr">
        <is>
          <t xml:space="preserve"> </t>
        </is>
      </c>
    </row>
    <row r="230">
      <c r="A230" s="4" t="inlineStr">
        <is>
          <t>- Borrowings</t>
        </is>
      </c>
      <c r="B230" s="5" t="n">
        <v>1987828</v>
      </c>
      <c r="C230" s="5" t="n">
        <v>483688</v>
      </c>
      <c r="D230" s="4" t="inlineStr">
        <is>
          <t xml:space="preserve"> </t>
        </is>
      </c>
    </row>
    <row r="231">
      <c r="A231" s="4" t="inlineStr">
        <is>
          <t>- Revolving</t>
        </is>
      </c>
      <c r="B231" s="4" t="inlineStr">
        <is>
          <t xml:space="preserve"> </t>
        </is>
      </c>
      <c r="C231" s="4" t="inlineStr">
        <is>
          <t xml:space="preserve"> </t>
        </is>
      </c>
      <c r="D231" s="4" t="inlineStr">
        <is>
          <t xml:space="preserve"> </t>
        </is>
      </c>
    </row>
    <row r="232">
      <c r="A232" s="4" t="inlineStr">
        <is>
          <t>Total</t>
        </is>
      </c>
      <c r="B232" s="5" t="n">
        <v>4486588</v>
      </c>
      <c r="C232" s="5" t="n">
        <v>1555881</v>
      </c>
      <c r="D232" s="4" t="inlineStr">
        <is>
          <t xml:space="preserve"> </t>
        </is>
      </c>
    </row>
    <row r="233">
      <c r="A233" s="4" t="inlineStr">
        <is>
          <t>Reconciliation Of The Gross Book Value Of Loans And Advances To Clients Stages Stage 3 [Member] | Reconciliation Of Expected Losses From Loans And Advances To Clients Originated [Member]</t>
        </is>
      </c>
      <c r="B233" s="4" t="inlineStr">
        <is>
          <t xml:space="preserve"> </t>
        </is>
      </c>
      <c r="C233" s="4" t="inlineStr">
        <is>
          <t xml:space="preserve"> </t>
        </is>
      </c>
      <c r="D233" s="4" t="inlineStr">
        <is>
          <t xml:space="preserve"> </t>
        </is>
      </c>
    </row>
    <row r="234">
      <c r="A234" s="3" t="inlineStr">
        <is>
          <t>IfrsStatementLineItems [Line Items]</t>
        </is>
      </c>
      <c r="B234" s="4" t="inlineStr">
        <is>
          <t xml:space="preserve"> </t>
        </is>
      </c>
      <c r="C234" s="4" t="inlineStr">
        <is>
          <t xml:space="preserve"> </t>
        </is>
      </c>
      <c r="D234" s="4" t="inlineStr">
        <is>
          <t xml:space="preserve"> </t>
        </is>
      </c>
    </row>
    <row r="235">
      <c r="A235" s="4" t="inlineStr">
        <is>
          <t>Companies</t>
        </is>
      </c>
      <c r="B235" s="5" t="n">
        <v>15392717</v>
      </c>
      <c r="C235" s="5" t="n">
        <v>10389522</v>
      </c>
      <c r="D235" s="4" t="inlineStr">
        <is>
          <t xml:space="preserve"> </t>
        </is>
      </c>
    </row>
    <row r="236">
      <c r="A236" s="4" t="inlineStr">
        <is>
          <t>- Financing</t>
        </is>
      </c>
      <c r="B236" s="5" t="n">
        <v>348266</v>
      </c>
      <c r="C236" s="5" t="n">
        <v>911654</v>
      </c>
      <c r="D236" s="4" t="inlineStr">
        <is>
          <t xml:space="preserve"> </t>
        </is>
      </c>
    </row>
    <row r="237">
      <c r="A237" s="4" t="inlineStr">
        <is>
          <t>- Borrowings</t>
        </is>
      </c>
      <c r="B237" s="5" t="n">
        <v>14523782</v>
      </c>
      <c r="C237" s="5" t="n">
        <v>9242876</v>
      </c>
      <c r="D237" s="4" t="inlineStr">
        <is>
          <t xml:space="preserve"> </t>
        </is>
      </c>
    </row>
    <row r="238">
      <c r="A238" s="4" t="inlineStr">
        <is>
          <t>- Revolving</t>
        </is>
      </c>
      <c r="B238" s="5" t="n">
        <v>520669</v>
      </c>
      <c r="C238" s="5" t="n">
        <v>234992</v>
      </c>
      <c r="D238" s="4" t="inlineStr">
        <is>
          <t xml:space="preserve"> </t>
        </is>
      </c>
    </row>
    <row r="239">
      <c r="A239" s="4" t="inlineStr">
        <is>
          <t>Individuals</t>
        </is>
      </c>
      <c r="B239" s="5" t="n">
        <v>16338531</v>
      </c>
      <c r="C239" s="5" t="n">
        <v>13739385</v>
      </c>
      <c r="D239" s="4" t="inlineStr">
        <is>
          <t xml:space="preserve"> </t>
        </is>
      </c>
    </row>
    <row r="240">
      <c r="A240" s="4" t="inlineStr">
        <is>
          <t>- Financing</t>
        </is>
      </c>
      <c r="B240" s="5" t="n">
        <v>859894</v>
      </c>
      <c r="C240" s="5" t="n">
        <v>394249</v>
      </c>
      <c r="D240" s="4" t="inlineStr">
        <is>
          <t xml:space="preserve"> </t>
        </is>
      </c>
    </row>
    <row r="241">
      <c r="A241" s="4" t="inlineStr">
        <is>
          <t>- Borrowings</t>
        </is>
      </c>
      <c r="B241" s="5" t="n">
        <v>12437894</v>
      </c>
      <c r="C241" s="5" t="n">
        <v>11892438</v>
      </c>
      <c r="D241" s="4" t="inlineStr">
        <is>
          <t xml:space="preserve"> </t>
        </is>
      </c>
    </row>
    <row r="242">
      <c r="A242" s="4" t="inlineStr">
        <is>
          <t>- Revolving</t>
        </is>
      </c>
      <c r="B242" s="5" t="n">
        <v>3040743</v>
      </c>
      <c r="C242" s="5" t="n">
        <v>1452698</v>
      </c>
      <c r="D242" s="4" t="inlineStr">
        <is>
          <t xml:space="preserve"> </t>
        </is>
      </c>
    </row>
    <row r="243">
      <c r="A243" s="4" t="inlineStr">
        <is>
          <t>Total</t>
        </is>
      </c>
      <c r="B243" s="5" t="n">
        <v>31731248</v>
      </c>
      <c r="C243" s="5" t="n">
        <v>24128907</v>
      </c>
      <c r="D243" s="4" t="inlineStr">
        <is>
          <t xml:space="preserve"> </t>
        </is>
      </c>
    </row>
    <row r="244">
      <c r="A244" s="4" t="inlineStr">
        <is>
          <t>Reconciliation Of The Gross Book Value Of Loans And Advances To Clients Stages Stage 3 [Member] | Reconciliation Of Expected Losses From Loans And Advances To Clients Maturities Early Settlements [Member]</t>
        </is>
      </c>
      <c r="B244" s="4" t="inlineStr">
        <is>
          <t xml:space="preserve"> </t>
        </is>
      </c>
      <c r="C244" s="4" t="inlineStr">
        <is>
          <t xml:space="preserve"> </t>
        </is>
      </c>
      <c r="D244" s="4" t="inlineStr">
        <is>
          <t xml:space="preserve"> </t>
        </is>
      </c>
    </row>
    <row r="245">
      <c r="A245" s="3" t="inlineStr">
        <is>
          <t>IfrsStatementLineItems [Line Items]</t>
        </is>
      </c>
      <c r="B245" s="4" t="inlineStr">
        <is>
          <t xml:space="preserve"> </t>
        </is>
      </c>
      <c r="C245" s="4" t="inlineStr">
        <is>
          <t xml:space="preserve"> </t>
        </is>
      </c>
      <c r="D245" s="4" t="inlineStr">
        <is>
          <t xml:space="preserve"> </t>
        </is>
      </c>
    </row>
    <row r="246">
      <c r="A246" s="4" t="inlineStr">
        <is>
          <t>Companies</t>
        </is>
      </c>
      <c r="B246" s="5" t="n">
        <v>-8616409</v>
      </c>
      <c r="C246" s="5" t="n">
        <v>-7900553</v>
      </c>
      <c r="D246" s="4" t="inlineStr">
        <is>
          <t xml:space="preserve"> </t>
        </is>
      </c>
    </row>
    <row r="247">
      <c r="A247" s="4" t="inlineStr">
        <is>
          <t>- Financing</t>
        </is>
      </c>
      <c r="B247" s="5" t="n">
        <v>-193223</v>
      </c>
      <c r="C247" s="5" t="n">
        <v>-2267756</v>
      </c>
      <c r="D247" s="4" t="inlineStr">
        <is>
          <t xml:space="preserve"> </t>
        </is>
      </c>
    </row>
    <row r="248">
      <c r="A248" s="4" t="inlineStr">
        <is>
          <t>- Borrowings</t>
        </is>
      </c>
      <c r="B248" s="5" t="n">
        <v>-8789521</v>
      </c>
      <c r="C248" s="5" t="n">
        <v>-5788533</v>
      </c>
      <c r="D248" s="4" t="inlineStr">
        <is>
          <t xml:space="preserve"> </t>
        </is>
      </c>
    </row>
    <row r="249">
      <c r="A249" s="4" t="inlineStr">
        <is>
          <t>- Revolving</t>
        </is>
      </c>
      <c r="B249" s="5" t="n">
        <v>366335</v>
      </c>
      <c r="C249" s="5" t="n">
        <v>155736</v>
      </c>
      <c r="D249" s="4" t="inlineStr">
        <is>
          <t xml:space="preserve"> </t>
        </is>
      </c>
    </row>
    <row r="250">
      <c r="A250" s="4" t="inlineStr">
        <is>
          <t>Individuals</t>
        </is>
      </c>
      <c r="B250" s="5" t="n">
        <v>-5629284</v>
      </c>
      <c r="C250" s="5" t="n">
        <v>-7098812</v>
      </c>
      <c r="D250" s="4" t="inlineStr">
        <is>
          <t xml:space="preserve"> </t>
        </is>
      </c>
    </row>
    <row r="251">
      <c r="A251" s="4" t="inlineStr">
        <is>
          <t>- Financing</t>
        </is>
      </c>
      <c r="B251" s="5" t="n">
        <v>-1762506</v>
      </c>
      <c r="C251" s="5" t="n">
        <v>-1165852</v>
      </c>
      <c r="D251" s="4" t="inlineStr">
        <is>
          <t xml:space="preserve"> </t>
        </is>
      </c>
    </row>
    <row r="252">
      <c r="A252" s="4" t="inlineStr">
        <is>
          <t>- Borrowings</t>
        </is>
      </c>
      <c r="B252" s="5" t="n">
        <v>-5942417</v>
      </c>
      <c r="C252" s="5" t="n">
        <v>-7168430</v>
      </c>
      <c r="D252" s="4" t="inlineStr">
        <is>
          <t xml:space="preserve"> </t>
        </is>
      </c>
    </row>
    <row r="253">
      <c r="A253" s="4" t="inlineStr">
        <is>
          <t>- Revolving</t>
        </is>
      </c>
      <c r="B253" s="5" t="n">
        <v>2075639</v>
      </c>
      <c r="C253" s="5" t="n">
        <v>1235470</v>
      </c>
      <c r="D253" s="4" t="inlineStr">
        <is>
          <t xml:space="preserve"> </t>
        </is>
      </c>
    </row>
    <row r="254">
      <c r="A254" s="4" t="inlineStr">
        <is>
          <t>Total</t>
        </is>
      </c>
      <c r="B254" s="5" t="n">
        <v>-14245693</v>
      </c>
      <c r="C254" s="5" t="n">
        <v>-14999365</v>
      </c>
      <c r="D254" s="4" t="inlineStr">
        <is>
          <t xml:space="preserve"> </t>
        </is>
      </c>
    </row>
    <row r="255">
      <c r="A255" s="4" t="inlineStr">
        <is>
          <t>Reconciliation Of The Gross Book Value Of Loans And Advances To Clients Stages Stage 3 [Member] | Reconciliation Of Expected Losses From Loans And Advances To Clients Write Off [Member]</t>
        </is>
      </c>
      <c r="B255" s="4" t="inlineStr">
        <is>
          <t xml:space="preserve"> </t>
        </is>
      </c>
      <c r="C255" s="4" t="inlineStr">
        <is>
          <t xml:space="preserve"> </t>
        </is>
      </c>
      <c r="D255" s="4" t="inlineStr">
        <is>
          <t xml:space="preserve"> </t>
        </is>
      </c>
    </row>
    <row r="256">
      <c r="A256" s="3" t="inlineStr">
        <is>
          <t>IfrsStatementLineItems [Line Items]</t>
        </is>
      </c>
      <c r="B256" s="4" t="inlineStr">
        <is>
          <t xml:space="preserve"> </t>
        </is>
      </c>
      <c r="C256" s="4" t="inlineStr">
        <is>
          <t xml:space="preserve"> </t>
        </is>
      </c>
      <c r="D256" s="4" t="inlineStr">
        <is>
          <t xml:space="preserve"> </t>
        </is>
      </c>
    </row>
    <row r="257">
      <c r="A257" s="4" t="inlineStr">
        <is>
          <t>Companies</t>
        </is>
      </c>
      <c r="B257" s="5" t="n">
        <v>-6250418</v>
      </c>
      <c r="C257" s="5" t="n">
        <v>-4810923</v>
      </c>
      <c r="D257" s="4" t="inlineStr">
        <is>
          <t xml:space="preserve"> </t>
        </is>
      </c>
    </row>
    <row r="258">
      <c r="A258" s="4" t="inlineStr">
        <is>
          <t>- Financing</t>
        </is>
      </c>
      <c r="B258" s="5" t="n">
        <v>-608365</v>
      </c>
      <c r="C258" s="5" t="n">
        <v>-616833</v>
      </c>
      <c r="D258" s="4" t="inlineStr">
        <is>
          <t xml:space="preserve"> </t>
        </is>
      </c>
    </row>
    <row r="259">
      <c r="A259" s="4" t="inlineStr">
        <is>
          <t>- Borrowings</t>
        </is>
      </c>
      <c r="B259" s="5" t="n">
        <v>-5089778</v>
      </c>
      <c r="C259" s="5" t="n">
        <v>-3699282</v>
      </c>
      <c r="D259" s="4" t="inlineStr">
        <is>
          <t xml:space="preserve"> </t>
        </is>
      </c>
    </row>
    <row r="260">
      <c r="A260" s="4" t="inlineStr">
        <is>
          <t>- Revolving</t>
        </is>
      </c>
      <c r="B260" s="5" t="n">
        <v>-552275</v>
      </c>
      <c r="C260" s="5" t="n">
        <v>-494808</v>
      </c>
      <c r="D260" s="4" t="inlineStr">
        <is>
          <t xml:space="preserve"> </t>
        </is>
      </c>
    </row>
    <row r="261">
      <c r="A261" s="4" t="inlineStr">
        <is>
          <t>Individuals</t>
        </is>
      </c>
      <c r="B261" s="5" t="n">
        <v>-12503756</v>
      </c>
      <c r="C261" s="5" t="n">
        <v>-10112989</v>
      </c>
      <c r="D261" s="4" t="inlineStr">
        <is>
          <t xml:space="preserve"> </t>
        </is>
      </c>
    </row>
    <row r="262">
      <c r="A262" s="4" t="inlineStr">
        <is>
          <t>- Financing</t>
        </is>
      </c>
      <c r="B262" s="5" t="n">
        <v>-781172</v>
      </c>
      <c r="C262" s="5" t="n">
        <v>-414940</v>
      </c>
      <c r="D262" s="4" t="inlineStr">
        <is>
          <t xml:space="preserve"> </t>
        </is>
      </c>
    </row>
    <row r="263">
      <c r="A263" s="4" t="inlineStr">
        <is>
          <t>- Borrowings</t>
        </is>
      </c>
      <c r="B263" s="5" t="n">
        <v>-8094131</v>
      </c>
      <c r="C263" s="5" t="n">
        <v>-6029025</v>
      </c>
      <c r="D263" s="4" t="inlineStr">
        <is>
          <t xml:space="preserve"> </t>
        </is>
      </c>
    </row>
    <row r="264">
      <c r="A264" s="4" t="inlineStr">
        <is>
          <t>- Revolving</t>
        </is>
      </c>
      <c r="B264" s="5" t="n">
        <v>-3628453</v>
      </c>
      <c r="C264" s="5" t="n">
        <v>-3669024</v>
      </c>
      <c r="D264" s="4" t="inlineStr">
        <is>
          <t xml:space="preserve"> </t>
        </is>
      </c>
    </row>
    <row r="265">
      <c r="A265" s="4" t="inlineStr">
        <is>
          <t>Total</t>
        </is>
      </c>
      <c r="B265" s="5" t="n">
        <v>-18754174</v>
      </c>
      <c r="C265" s="5" t="n">
        <v>-14923912</v>
      </c>
      <c r="D265" s="4" t="inlineStr">
        <is>
          <t xml:space="preserve"> </t>
        </is>
      </c>
    </row>
    <row r="266">
      <c r="A266" s="4" t="inlineStr">
        <is>
          <t>Reconciliation Of The Gross Book Value Of Loans And Advances To Clients Stages Stage 3 [Member] | Reconciliation Of Expected Losses From Loans And Advances To Clients Transfer To Stage 1 [Member]</t>
        </is>
      </c>
      <c r="B266" s="4" t="inlineStr">
        <is>
          <t xml:space="preserve"> </t>
        </is>
      </c>
      <c r="C266" s="4" t="inlineStr">
        <is>
          <t xml:space="preserve"> </t>
        </is>
      </c>
      <c r="D266" s="4" t="inlineStr">
        <is>
          <t xml:space="preserve"> </t>
        </is>
      </c>
    </row>
    <row r="267">
      <c r="A267" s="3" t="inlineStr">
        <is>
          <t>IfrsStatementLineItems [Line Items]</t>
        </is>
      </c>
      <c r="B267" s="4" t="inlineStr">
        <is>
          <t xml:space="preserve"> </t>
        </is>
      </c>
      <c r="C267" s="4" t="inlineStr">
        <is>
          <t xml:space="preserve"> </t>
        </is>
      </c>
      <c r="D267" s="4" t="inlineStr">
        <is>
          <t xml:space="preserve"> </t>
        </is>
      </c>
    </row>
    <row r="268">
      <c r="A268" s="4" t="inlineStr">
        <is>
          <t>Companies</t>
        </is>
      </c>
      <c r="B268" s="5" t="n">
        <v>-831328</v>
      </c>
      <c r="C268" s="5" t="n">
        <v>-199175</v>
      </c>
      <c r="D268" s="4" t="inlineStr">
        <is>
          <t xml:space="preserve"> </t>
        </is>
      </c>
    </row>
    <row r="269">
      <c r="A269" s="4" t="inlineStr">
        <is>
          <t>- Financing</t>
        </is>
      </c>
      <c r="B269" s="5" t="n">
        <v>-747825</v>
      </c>
      <c r="C269" s="5" t="n">
        <v>-24113</v>
      </c>
      <c r="D269" s="4" t="inlineStr">
        <is>
          <t xml:space="preserve"> </t>
        </is>
      </c>
    </row>
    <row r="270">
      <c r="A270" s="4" t="inlineStr">
        <is>
          <t>- Borrowings</t>
        </is>
      </c>
      <c r="B270" s="5" t="n">
        <v>-73145</v>
      </c>
      <c r="C270" s="5" t="n">
        <v>-165127</v>
      </c>
      <c r="D270" s="4" t="inlineStr">
        <is>
          <t xml:space="preserve"> </t>
        </is>
      </c>
    </row>
    <row r="271">
      <c r="A271" s="4" t="inlineStr">
        <is>
          <t>- Revolving</t>
        </is>
      </c>
      <c r="B271" s="5" t="n">
        <v>-10358</v>
      </c>
      <c r="C271" s="5" t="n">
        <v>-9935</v>
      </c>
      <c r="D271" s="4" t="inlineStr">
        <is>
          <t xml:space="preserve"> </t>
        </is>
      </c>
    </row>
    <row r="272">
      <c r="A272" s="4" t="inlineStr">
        <is>
          <t>Individuals</t>
        </is>
      </c>
      <c r="B272" s="5" t="n">
        <v>-653188</v>
      </c>
      <c r="C272" s="5" t="n">
        <v>-863078</v>
      </c>
      <c r="D272" s="4" t="inlineStr">
        <is>
          <t xml:space="preserve"> </t>
        </is>
      </c>
    </row>
    <row r="273">
      <c r="A273" s="4" t="inlineStr">
        <is>
          <t>- Financing</t>
        </is>
      </c>
      <c r="B273" s="5" t="n">
        <v>-84557</v>
      </c>
      <c r="C273" s="5" t="n">
        <v>-73321</v>
      </c>
      <c r="D273" s="4" t="inlineStr">
        <is>
          <t xml:space="preserve"> </t>
        </is>
      </c>
    </row>
    <row r="274">
      <c r="A274" s="4" t="inlineStr">
        <is>
          <t>- Borrowings</t>
        </is>
      </c>
      <c r="B274" s="5" t="n">
        <v>-409402</v>
      </c>
      <c r="C274" s="5" t="n">
        <v>-618100</v>
      </c>
      <c r="D274" s="4" t="inlineStr">
        <is>
          <t xml:space="preserve"> </t>
        </is>
      </c>
    </row>
    <row r="275">
      <c r="A275" s="4" t="inlineStr">
        <is>
          <t>- Revolving</t>
        </is>
      </c>
      <c r="B275" s="5" t="n">
        <v>-159229</v>
      </c>
      <c r="C275" s="5" t="n">
        <v>-171657</v>
      </c>
      <c r="D275" s="4" t="inlineStr">
        <is>
          <t xml:space="preserve"> </t>
        </is>
      </c>
    </row>
    <row r="276">
      <c r="A276" s="4" t="inlineStr">
        <is>
          <t>Total</t>
        </is>
      </c>
      <c r="B276" s="5" t="n">
        <v>-1484516</v>
      </c>
      <c r="C276" s="5" t="n">
        <v>-1062253</v>
      </c>
      <c r="D276" s="4" t="inlineStr">
        <is>
          <t xml:space="preserve"> </t>
        </is>
      </c>
    </row>
    <row r="277">
      <c r="A277" s="4" t="inlineStr">
        <is>
          <t>Reconciliation Of The Gross Book Value Of Loans And Advances To Clients Stages Stage 3 [Member] | Reconciliation Of Expected Losses From Loans And Advances To Clients Transfer From Stage 1 [Member]</t>
        </is>
      </c>
      <c r="B277" s="4" t="inlineStr">
        <is>
          <t xml:space="preserve"> </t>
        </is>
      </c>
      <c r="C277" s="4" t="inlineStr">
        <is>
          <t xml:space="preserve"> </t>
        </is>
      </c>
      <c r="D277" s="4" t="inlineStr">
        <is>
          <t xml:space="preserve"> </t>
        </is>
      </c>
    </row>
    <row r="278">
      <c r="A278" s="3" t="inlineStr">
        <is>
          <t>IfrsStatementLineItems [Line Items]</t>
        </is>
      </c>
      <c r="B278" s="4" t="inlineStr">
        <is>
          <t xml:space="preserve"> </t>
        </is>
      </c>
      <c r="C278" s="4" t="inlineStr">
        <is>
          <t xml:space="preserve"> </t>
        </is>
      </c>
      <c r="D278" s="4" t="inlineStr">
        <is>
          <t xml:space="preserve"> </t>
        </is>
      </c>
    </row>
    <row r="279">
      <c r="A279" s="4" t="inlineStr">
        <is>
          <t>Companies</t>
        </is>
      </c>
      <c r="B279" s="5" t="n">
        <v>3015338</v>
      </c>
      <c r="C279" s="5" t="n">
        <v>980917</v>
      </c>
      <c r="D279" s="4" t="inlineStr">
        <is>
          <t xml:space="preserve"> </t>
        </is>
      </c>
    </row>
    <row r="280">
      <c r="A280" s="4" t="inlineStr">
        <is>
          <t>- Financing</t>
        </is>
      </c>
      <c r="B280" s="5" t="n">
        <v>575993</v>
      </c>
      <c r="C280" s="5" t="n">
        <v>189983</v>
      </c>
      <c r="D280" s="4" t="inlineStr">
        <is>
          <t xml:space="preserve"> </t>
        </is>
      </c>
    </row>
    <row r="281">
      <c r="A281" s="4" t="inlineStr">
        <is>
          <t>- Borrowings</t>
        </is>
      </c>
      <c r="B281" s="5" t="n">
        <v>2142527</v>
      </c>
      <c r="C281" s="5" t="n">
        <v>665168</v>
      </c>
      <c r="D281" s="4" t="inlineStr">
        <is>
          <t xml:space="preserve"> </t>
        </is>
      </c>
    </row>
    <row r="282">
      <c r="A282" s="4" t="inlineStr">
        <is>
          <t>- Revolving</t>
        </is>
      </c>
      <c r="B282" s="5" t="n">
        <v>296818</v>
      </c>
      <c r="C282" s="5" t="n">
        <v>125766</v>
      </c>
      <c r="D282" s="4" t="inlineStr">
        <is>
          <t xml:space="preserve"> </t>
        </is>
      </c>
    </row>
    <row r="283">
      <c r="A283" s="4" t="inlineStr">
        <is>
          <t>Individuals</t>
        </is>
      </c>
      <c r="B283" s="5" t="n">
        <v>7123858</v>
      </c>
      <c r="C283" s="5" t="n">
        <v>3661718</v>
      </c>
      <c r="D283" s="4" t="inlineStr">
        <is>
          <t xml:space="preserve"> </t>
        </is>
      </c>
    </row>
    <row r="284">
      <c r="A284" s="4" t="inlineStr">
        <is>
          <t>- Financing</t>
        </is>
      </c>
      <c r="B284" s="5" t="n">
        <v>1035122</v>
      </c>
      <c r="C284" s="5" t="n">
        <v>433652</v>
      </c>
      <c r="D284" s="4" t="inlineStr">
        <is>
          <t xml:space="preserve"> </t>
        </is>
      </c>
    </row>
    <row r="285">
      <c r="A285" s="4" t="inlineStr">
        <is>
          <t>- Borrowings</t>
        </is>
      </c>
      <c r="B285" s="5" t="n">
        <v>3337413</v>
      </c>
      <c r="C285" s="5" t="n">
        <v>1709840</v>
      </c>
      <c r="D285" s="4" t="inlineStr">
        <is>
          <t xml:space="preserve"> </t>
        </is>
      </c>
    </row>
    <row r="286">
      <c r="A286" s="4" t="inlineStr">
        <is>
          <t>- Revolving</t>
        </is>
      </c>
      <c r="B286" s="5" t="n">
        <v>2751323</v>
      </c>
      <c r="C286" s="5" t="n">
        <v>1518226</v>
      </c>
      <c r="D286" s="4" t="inlineStr">
        <is>
          <t xml:space="preserve"> </t>
        </is>
      </c>
    </row>
    <row r="287">
      <c r="A287" s="4" t="inlineStr">
        <is>
          <t>Total</t>
        </is>
      </c>
      <c r="B287" s="5" t="n">
        <v>10139196</v>
      </c>
      <c r="C287" s="5" t="n">
        <v>4642635</v>
      </c>
      <c r="D287" s="4" t="inlineStr">
        <is>
          <t xml:space="preserve"> </t>
        </is>
      </c>
    </row>
    <row r="288">
      <c r="A288" s="4" t="inlineStr">
        <is>
          <t>Reconciliation Of The Gross Book Value Of Loans And Advances To Clients Stages Stage 3 [Member] | Reconciliation Of Expected Losses From Loans And Advances To Clients Balance On 3 [Member]</t>
        </is>
      </c>
      <c r="B288" s="4" t="inlineStr">
        <is>
          <t xml:space="preserve"> </t>
        </is>
      </c>
      <c r="C288" s="4" t="inlineStr">
        <is>
          <t xml:space="preserve"> </t>
        </is>
      </c>
      <c r="D288" s="4" t="inlineStr">
        <is>
          <t xml:space="preserve"> </t>
        </is>
      </c>
    </row>
    <row r="289">
      <c r="A289" s="3" t="inlineStr">
        <is>
          <t>IfrsStatementLineItems [Line Items]</t>
        </is>
      </c>
      <c r="B289" s="4" t="inlineStr">
        <is>
          <t xml:space="preserve"> </t>
        </is>
      </c>
      <c r="C289" s="4" t="inlineStr">
        <is>
          <t xml:space="preserve"> </t>
        </is>
      </c>
      <c r="D289" s="4" t="inlineStr">
        <is>
          <t xml:space="preserve"> </t>
        </is>
      </c>
    </row>
    <row r="290">
      <c r="A290" s="4" t="inlineStr">
        <is>
          <t>Companies</t>
        </is>
      </c>
      <c r="B290" s="5" t="n">
        <v>27927899</v>
      </c>
      <c r="C290" s="5" t="n">
        <v>24082667</v>
      </c>
      <c r="D290" s="5" t="n">
        <v>25288827</v>
      </c>
    </row>
    <row r="291">
      <c r="A291" s="4" t="inlineStr">
        <is>
          <t>- Financing</t>
        </is>
      </c>
      <c r="B291" s="5" t="n">
        <v>5049959</v>
      </c>
      <c r="C291" s="5" t="n">
        <v>6287894</v>
      </c>
      <c r="D291" s="5" t="n">
        <v>7352243</v>
      </c>
    </row>
    <row r="292">
      <c r="A292" s="4" t="inlineStr">
        <is>
          <t>- Borrowings</t>
        </is>
      </c>
      <c r="B292" s="5" t="n">
        <v>21410798</v>
      </c>
      <c r="C292" s="5" t="n">
        <v>17080832</v>
      </c>
      <c r="D292" s="5" t="n">
        <v>17254607</v>
      </c>
    </row>
    <row r="293">
      <c r="A293" s="4" t="inlineStr">
        <is>
          <t>- Revolving</t>
        </is>
      </c>
      <c r="B293" s="5" t="n">
        <v>1467142</v>
      </c>
      <c r="C293" s="5" t="n">
        <v>713941</v>
      </c>
      <c r="D293" s="5" t="n">
        <v>681977</v>
      </c>
    </row>
    <row r="294">
      <c r="A294" s="4" t="inlineStr">
        <is>
          <t>Individuals</t>
        </is>
      </c>
      <c r="B294" s="5" t="n">
        <v>33424124</v>
      </c>
      <c r="C294" s="5" t="n">
        <v>24630780</v>
      </c>
      <c r="D294" s="5" t="n">
        <v>23143751</v>
      </c>
    </row>
    <row r="295">
      <c r="A295" s="4" t="inlineStr">
        <is>
          <t>- Financing</t>
        </is>
      </c>
      <c r="B295" s="5" t="n">
        <v>3057379</v>
      </c>
      <c r="C295" s="5" t="n">
        <v>1691549</v>
      </c>
      <c r="D295" s="5" t="n">
        <v>1146464</v>
      </c>
    </row>
    <row r="296">
      <c r="A296" s="4" t="inlineStr">
        <is>
          <t>- Borrowings</t>
        </is>
      </c>
      <c r="B296" s="5" t="n">
        <v>19640162</v>
      </c>
      <c r="C296" s="5" t="n">
        <v>16939514</v>
      </c>
      <c r="D296" s="5" t="n">
        <v>16659845</v>
      </c>
    </row>
    <row r="297">
      <c r="A297" s="4" t="inlineStr">
        <is>
          <t>- Revolving</t>
        </is>
      </c>
      <c r="B297" s="5" t="n">
        <v>10726583</v>
      </c>
      <c r="C297" s="5" t="n">
        <v>5999717</v>
      </c>
      <c r="D297" s="5" t="n">
        <v>5337442</v>
      </c>
    </row>
    <row r="298">
      <c r="A298" s="4" t="inlineStr">
        <is>
          <t>Total</t>
        </is>
      </c>
      <c r="B298" s="5" t="n">
        <v>61352023</v>
      </c>
      <c r="C298" s="5" t="n">
        <v>48713447</v>
      </c>
      <c r="D298" s="5" t="n">
        <v>48432578</v>
      </c>
    </row>
    <row r="299">
      <c r="A299" s="4" t="inlineStr">
        <is>
          <t>Reconciliation Of The Gross Book Value Of Loans And Advances To Clients Stages Consolidated All Stages [Member] | Reconciliation Of Expected Losses From Loans And Advances To Clients Balance On 1 [Member]</t>
        </is>
      </c>
      <c r="B299" s="4" t="inlineStr">
        <is>
          <t xml:space="preserve"> </t>
        </is>
      </c>
      <c r="C299" s="4" t="inlineStr">
        <is>
          <t xml:space="preserve"> </t>
        </is>
      </c>
      <c r="D299" s="4" t="inlineStr">
        <is>
          <t xml:space="preserve"> </t>
        </is>
      </c>
    </row>
    <row r="300">
      <c r="A300" s="3" t="inlineStr">
        <is>
          <t>IfrsStatementLineItems [Line Items]</t>
        </is>
      </c>
      <c r="B300" s="4" t="inlineStr">
        <is>
          <t xml:space="preserve"> </t>
        </is>
      </c>
      <c r="C300" s="4" t="inlineStr">
        <is>
          <t xml:space="preserve"> </t>
        </is>
      </c>
      <c r="D300" s="4" t="inlineStr">
        <is>
          <t xml:space="preserve"> </t>
        </is>
      </c>
    </row>
    <row r="301">
      <c r="A301" s="4" t="inlineStr">
        <is>
          <t>Companies</t>
        </is>
      </c>
      <c r="B301" s="5" t="n">
        <v>305691791</v>
      </c>
      <c r="C301" s="5" t="n">
        <v>293491411</v>
      </c>
      <c r="D301" s="4" t="inlineStr">
        <is>
          <t xml:space="preserve"> </t>
        </is>
      </c>
    </row>
    <row r="302">
      <c r="A302" s="4" t="inlineStr">
        <is>
          <t>- Financing</t>
        </is>
      </c>
      <c r="B302" s="5" t="n">
        <v>111607611</v>
      </c>
      <c r="C302" s="5" t="n">
        <v>111905705</v>
      </c>
      <c r="D302" s="4" t="inlineStr">
        <is>
          <t xml:space="preserve"> </t>
        </is>
      </c>
    </row>
    <row r="303">
      <c r="A303" s="4" t="inlineStr">
        <is>
          <t>- Borrowings</t>
        </is>
      </c>
      <c r="B303" s="5" t="n">
        <v>179349937</v>
      </c>
      <c r="C303" s="5" t="n">
        <v>169606159</v>
      </c>
      <c r="D303" s="4" t="inlineStr">
        <is>
          <t xml:space="preserve"> </t>
        </is>
      </c>
    </row>
    <row r="304">
      <c r="A304" s="4" t="inlineStr">
        <is>
          <t>- Revolving</t>
        </is>
      </c>
      <c r="B304" s="5" t="n">
        <v>14734243</v>
      </c>
      <c r="C304" s="5" t="n">
        <v>11979547</v>
      </c>
      <c r="D304" s="4" t="inlineStr">
        <is>
          <t xml:space="preserve"> </t>
        </is>
      </c>
    </row>
    <row r="305">
      <c r="A305" s="4" t="inlineStr">
        <is>
          <t>Individuals</t>
        </is>
      </c>
      <c r="B305" s="5" t="n">
        <v>357611537</v>
      </c>
      <c r="C305" s="5" t="n">
        <v>320342196</v>
      </c>
      <c r="D305" s="4" t="inlineStr">
        <is>
          <t xml:space="preserve"> </t>
        </is>
      </c>
    </row>
    <row r="306">
      <c r="A306" s="4" t="inlineStr">
        <is>
          <t>- Financing</t>
        </is>
      </c>
      <c r="B306" s="5" t="n">
        <v>125994549</v>
      </c>
      <c r="C306" s="5" t="n">
        <v>119730085</v>
      </c>
      <c r="D306" s="4" t="inlineStr">
        <is>
          <t xml:space="preserve"> </t>
        </is>
      </c>
    </row>
    <row r="307">
      <c r="A307" s="4" t="inlineStr">
        <is>
          <t>- Borrowings</t>
        </is>
      </c>
      <c r="B307" s="5" t="n">
        <v>156052452</v>
      </c>
      <c r="C307" s="5" t="n">
        <v>142243999</v>
      </c>
      <c r="D307" s="4" t="inlineStr">
        <is>
          <t xml:space="preserve"> </t>
        </is>
      </c>
    </row>
    <row r="308">
      <c r="A308" s="4" t="inlineStr">
        <is>
          <t>- Revolving</t>
        </is>
      </c>
      <c r="B308" s="5" t="n">
        <v>75564536</v>
      </c>
      <c r="C308" s="5" t="n">
        <v>58368112</v>
      </c>
      <c r="D308" s="4" t="inlineStr">
        <is>
          <t xml:space="preserve"> </t>
        </is>
      </c>
    </row>
    <row r="309">
      <c r="A309" s="4" t="inlineStr">
        <is>
          <t>Total</t>
        </is>
      </c>
      <c r="B309" s="5" t="n">
        <v>663303328</v>
      </c>
      <c r="C309" s="5" t="n">
        <v>613833607</v>
      </c>
      <c r="D309" s="4" t="inlineStr">
        <is>
          <t xml:space="preserve"> </t>
        </is>
      </c>
    </row>
    <row r="310">
      <c r="A310" s="4" t="inlineStr">
        <is>
          <t>Reconciliation Of The Gross Book Value Of Loans And Advances To Clients Stages Consolidated All Stages [Member] | Reconciliation Of Expected Losses From Loans And Advances To Clients Accumulated Amortization [Member]</t>
        </is>
      </c>
      <c r="B310" s="4" t="inlineStr">
        <is>
          <t xml:space="preserve"> </t>
        </is>
      </c>
      <c r="C310" s="4" t="inlineStr">
        <is>
          <t xml:space="preserve"> </t>
        </is>
      </c>
      <c r="D310" s="4" t="inlineStr">
        <is>
          <t xml:space="preserve"> </t>
        </is>
      </c>
    </row>
    <row r="311">
      <c r="A311" s="3" t="inlineStr">
        <is>
          <t>IfrsStatementLineItems [Line Items]</t>
        </is>
      </c>
      <c r="B311" s="4" t="inlineStr">
        <is>
          <t xml:space="preserve"> </t>
        </is>
      </c>
      <c r="C311" s="4" t="inlineStr">
        <is>
          <t xml:space="preserve"> </t>
        </is>
      </c>
      <c r="D311" s="4" t="inlineStr">
        <is>
          <t xml:space="preserve"> </t>
        </is>
      </c>
    </row>
    <row r="312">
      <c r="A312" s="4" t="inlineStr">
        <is>
          <t>Companies</t>
        </is>
      </c>
      <c r="B312" s="5" t="n">
        <v>-28348868</v>
      </c>
      <c r="C312" s="4" t="inlineStr">
        <is>
          <t xml:space="preserve"> </t>
        </is>
      </c>
      <c r="D312" s="4" t="inlineStr">
        <is>
          <t xml:space="preserve"> </t>
        </is>
      </c>
    </row>
    <row r="313">
      <c r="A313" s="4" t="inlineStr">
        <is>
          <t>- Financing</t>
        </is>
      </c>
      <c r="B313" s="5" t="n">
        <v>-7759723</v>
      </c>
      <c r="C313" s="4" t="inlineStr">
        <is>
          <t xml:space="preserve"> </t>
        </is>
      </c>
      <c r="D313" s="4" t="inlineStr">
        <is>
          <t xml:space="preserve"> </t>
        </is>
      </c>
    </row>
    <row r="314">
      <c r="A314" s="4" t="inlineStr">
        <is>
          <t>- Borrowings</t>
        </is>
      </c>
      <c r="B314" s="5" t="n">
        <v>-20589145</v>
      </c>
      <c r="C314" s="4" t="inlineStr">
        <is>
          <t xml:space="preserve"> </t>
        </is>
      </c>
      <c r="D314" s="4" t="inlineStr">
        <is>
          <t xml:space="preserve"> </t>
        </is>
      </c>
    </row>
    <row r="315">
      <c r="A315" s="4" t="inlineStr">
        <is>
          <t>- Revolving</t>
        </is>
      </c>
      <c r="B315" s="4" t="inlineStr">
        <is>
          <t xml:space="preserve"> </t>
        </is>
      </c>
      <c r="C315" s="4" t="inlineStr">
        <is>
          <t xml:space="preserve"> </t>
        </is>
      </c>
      <c r="D315" s="4" t="inlineStr">
        <is>
          <t xml:space="preserve"> </t>
        </is>
      </c>
    </row>
    <row r="316">
      <c r="A316" s="4" t="inlineStr">
        <is>
          <t>Individuals</t>
        </is>
      </c>
      <c r="B316" s="5" t="n">
        <v>-23904048</v>
      </c>
      <c r="C316" s="4" t="inlineStr">
        <is>
          <t xml:space="preserve"> </t>
        </is>
      </c>
      <c r="D316" s="4" t="inlineStr">
        <is>
          <t xml:space="preserve"> </t>
        </is>
      </c>
    </row>
    <row r="317">
      <c r="A317" s="4" t="inlineStr">
        <is>
          <t>- Financing</t>
        </is>
      </c>
      <c r="B317" s="5" t="n">
        <v>-11078827</v>
      </c>
      <c r="C317" s="4" t="inlineStr">
        <is>
          <t xml:space="preserve"> </t>
        </is>
      </c>
      <c r="D317" s="4" t="inlineStr">
        <is>
          <t xml:space="preserve"> </t>
        </is>
      </c>
    </row>
    <row r="318">
      <c r="A318" s="4" t="inlineStr">
        <is>
          <t>- Borrowings</t>
        </is>
      </c>
      <c r="B318" s="5" t="n">
        <v>-12825221</v>
      </c>
      <c r="C318" s="4" t="inlineStr">
        <is>
          <t xml:space="preserve"> </t>
        </is>
      </c>
      <c r="D318" s="4" t="inlineStr">
        <is>
          <t xml:space="preserve"> </t>
        </is>
      </c>
    </row>
    <row r="319">
      <c r="A319" s="4" t="inlineStr">
        <is>
          <t>- Revolving</t>
        </is>
      </c>
      <c r="B319" s="4" t="inlineStr">
        <is>
          <t xml:space="preserve"> </t>
        </is>
      </c>
      <c r="C319" s="4" t="inlineStr">
        <is>
          <t xml:space="preserve"> </t>
        </is>
      </c>
      <c r="D319" s="4" t="inlineStr">
        <is>
          <t xml:space="preserve"> </t>
        </is>
      </c>
    </row>
    <row r="320">
      <c r="A320" s="4" t="inlineStr">
        <is>
          <t>Total</t>
        </is>
      </c>
      <c r="B320" s="5" t="n">
        <v>-52252916</v>
      </c>
      <c r="C320" s="4" t="inlineStr">
        <is>
          <t xml:space="preserve"> </t>
        </is>
      </c>
      <c r="D320" s="4" t="inlineStr">
        <is>
          <t xml:space="preserve"> </t>
        </is>
      </c>
    </row>
    <row r="321">
      <c r="A321" s="4" t="inlineStr">
        <is>
          <t>Reconciliation Of The Gross Book Value Of Loans And Advances To Clients Stages Consolidated All Stages [Member] | Reconciliation Of Expected Losses From Loans And Advances To Clients Originated [Member]</t>
        </is>
      </c>
      <c r="B321" s="4" t="inlineStr">
        <is>
          <t xml:space="preserve"> </t>
        </is>
      </c>
      <c r="C321" s="4" t="inlineStr">
        <is>
          <t xml:space="preserve"> </t>
        </is>
      </c>
      <c r="D321" s="4" t="inlineStr">
        <is>
          <t xml:space="preserve"> </t>
        </is>
      </c>
    </row>
    <row r="322">
      <c r="A322" s="3" t="inlineStr">
        <is>
          <t>IfrsStatementLineItems [Line Items]</t>
        </is>
      </c>
      <c r="B322" s="4" t="inlineStr">
        <is>
          <t xml:space="preserve"> </t>
        </is>
      </c>
      <c r="C322" s="4" t="inlineStr">
        <is>
          <t xml:space="preserve"> </t>
        </is>
      </c>
      <c r="D322" s="4" t="inlineStr">
        <is>
          <t xml:space="preserve"> </t>
        </is>
      </c>
    </row>
    <row r="323">
      <c r="A323" s="4" t="inlineStr">
        <is>
          <t>Companies</t>
        </is>
      </c>
      <c r="B323" s="5" t="n">
        <v>179570219</v>
      </c>
      <c r="C323" s="4" t="inlineStr">
        <is>
          <t xml:space="preserve"> </t>
        </is>
      </c>
      <c r="D323" s="4" t="inlineStr">
        <is>
          <t xml:space="preserve"> </t>
        </is>
      </c>
    </row>
    <row r="324">
      <c r="A324" s="4" t="inlineStr">
        <is>
          <t>- Financing</t>
        </is>
      </c>
      <c r="B324" s="5" t="n">
        <v>55211190</v>
      </c>
      <c r="C324" s="4" t="inlineStr">
        <is>
          <t xml:space="preserve"> </t>
        </is>
      </c>
      <c r="D324" s="4" t="inlineStr">
        <is>
          <t xml:space="preserve"> </t>
        </is>
      </c>
    </row>
    <row r="325">
      <c r="A325" s="4" t="inlineStr">
        <is>
          <t>- Borrowings</t>
        </is>
      </c>
      <c r="B325" s="5" t="n">
        <v>118890612</v>
      </c>
      <c r="C325" s="4" t="inlineStr">
        <is>
          <t xml:space="preserve"> </t>
        </is>
      </c>
      <c r="D325" s="4" t="inlineStr">
        <is>
          <t xml:space="preserve"> </t>
        </is>
      </c>
    </row>
    <row r="326">
      <c r="A326" s="4" t="inlineStr">
        <is>
          <t>- Revolving</t>
        </is>
      </c>
      <c r="B326" s="5" t="n">
        <v>5468417</v>
      </c>
      <c r="C326" s="4" t="inlineStr">
        <is>
          <t xml:space="preserve"> </t>
        </is>
      </c>
      <c r="D326" s="4" t="inlineStr">
        <is>
          <t xml:space="preserve"> </t>
        </is>
      </c>
    </row>
    <row r="327">
      <c r="A327" s="4" t="inlineStr">
        <is>
          <t>Individuals</t>
        </is>
      </c>
      <c r="B327" s="5" t="n">
        <v>148582863</v>
      </c>
      <c r="C327" s="4" t="inlineStr">
        <is>
          <t xml:space="preserve"> </t>
        </is>
      </c>
      <c r="D327" s="4" t="inlineStr">
        <is>
          <t xml:space="preserve"> </t>
        </is>
      </c>
    </row>
    <row r="328">
      <c r="A328" s="4" t="inlineStr">
        <is>
          <t>- Financing</t>
        </is>
      </c>
      <c r="B328" s="5" t="n">
        <v>40640460</v>
      </c>
      <c r="C328" s="4" t="inlineStr">
        <is>
          <t xml:space="preserve"> </t>
        </is>
      </c>
      <c r="D328" s="4" t="inlineStr">
        <is>
          <t xml:space="preserve"> </t>
        </is>
      </c>
    </row>
    <row r="329">
      <c r="A329" s="4" t="inlineStr">
        <is>
          <t>- Borrowings</t>
        </is>
      </c>
      <c r="B329" s="5" t="n">
        <v>85580180</v>
      </c>
      <c r="C329" s="4" t="inlineStr">
        <is>
          <t xml:space="preserve"> </t>
        </is>
      </c>
      <c r="D329" s="4" t="inlineStr">
        <is>
          <t xml:space="preserve"> </t>
        </is>
      </c>
    </row>
    <row r="330">
      <c r="A330" s="4" t="inlineStr">
        <is>
          <t>- Revolving</t>
        </is>
      </c>
      <c r="B330" s="5" t="n">
        <v>22362223</v>
      </c>
      <c r="C330" s="4" t="inlineStr">
        <is>
          <t xml:space="preserve"> </t>
        </is>
      </c>
      <c r="D330" s="4" t="inlineStr">
        <is>
          <t xml:space="preserve"> </t>
        </is>
      </c>
    </row>
    <row r="331">
      <c r="A331" s="4" t="inlineStr">
        <is>
          <t>Total</t>
        </is>
      </c>
      <c r="B331" s="5" t="n">
        <v>328153082</v>
      </c>
      <c r="C331" s="4" t="inlineStr">
        <is>
          <t xml:space="preserve"> </t>
        </is>
      </c>
      <c r="D331" s="4" t="inlineStr">
        <is>
          <t xml:space="preserve"> </t>
        </is>
      </c>
    </row>
    <row r="332">
      <c r="A332" s="4" t="inlineStr">
        <is>
          <t>Reconciliation Of The Gross Book Value Of Loans And Advances To Clients Stages Consolidated All Stages [Member] | Reconciliation Of Expected Losses From Loans And Advances To Clients Maturities Early Settlements [Member]</t>
        </is>
      </c>
      <c r="B332" s="4" t="inlineStr">
        <is>
          <t xml:space="preserve"> </t>
        </is>
      </c>
      <c r="C332" s="4" t="inlineStr">
        <is>
          <t xml:space="preserve"> </t>
        </is>
      </c>
      <c r="D332" s="4" t="inlineStr">
        <is>
          <t xml:space="preserve"> </t>
        </is>
      </c>
    </row>
    <row r="333">
      <c r="A333" s="3" t="inlineStr">
        <is>
          <t>IfrsStatementLineItems [Line Items]</t>
        </is>
      </c>
      <c r="B333" s="4" t="inlineStr">
        <is>
          <t xml:space="preserve"> </t>
        </is>
      </c>
      <c r="C333" s="4" t="inlineStr">
        <is>
          <t xml:space="preserve"> </t>
        </is>
      </c>
      <c r="D333" s="4" t="inlineStr">
        <is>
          <t xml:space="preserve"> </t>
        </is>
      </c>
    </row>
    <row r="334">
      <c r="A334" s="4" t="inlineStr">
        <is>
          <t>Companies</t>
        </is>
      </c>
      <c r="B334" s="5" t="n">
        <v>-132770553</v>
      </c>
      <c r="C334" s="4" t="inlineStr">
        <is>
          <t xml:space="preserve"> </t>
        </is>
      </c>
      <c r="D334" s="4" t="inlineStr">
        <is>
          <t xml:space="preserve"> </t>
        </is>
      </c>
    </row>
    <row r="335">
      <c r="A335" s="4" t="inlineStr">
        <is>
          <t>- Financing</t>
        </is>
      </c>
      <c r="B335" s="5" t="n">
        <v>-47141196</v>
      </c>
      <c r="C335" s="4" t="inlineStr">
        <is>
          <t xml:space="preserve"> </t>
        </is>
      </c>
      <c r="D335" s="4" t="inlineStr">
        <is>
          <t xml:space="preserve"> </t>
        </is>
      </c>
    </row>
    <row r="336">
      <c r="A336" s="4" t="inlineStr">
        <is>
          <t>- Borrowings</t>
        </is>
      </c>
      <c r="B336" s="5" t="n">
        <v>-83467911</v>
      </c>
      <c r="C336" s="4" t="inlineStr">
        <is>
          <t xml:space="preserve"> </t>
        </is>
      </c>
      <c r="D336" s="4" t="inlineStr">
        <is>
          <t xml:space="preserve"> </t>
        </is>
      </c>
    </row>
    <row r="337">
      <c r="A337" s="4" t="inlineStr">
        <is>
          <t>- Revolving</t>
        </is>
      </c>
      <c r="B337" s="5" t="n">
        <v>-2161446</v>
      </c>
      <c r="C337" s="4" t="inlineStr">
        <is>
          <t xml:space="preserve"> </t>
        </is>
      </c>
      <c r="D337" s="4" t="inlineStr">
        <is>
          <t xml:space="preserve"> </t>
        </is>
      </c>
    </row>
    <row r="338">
      <c r="A338" s="4" t="inlineStr">
        <is>
          <t>Individuals</t>
        </is>
      </c>
      <c r="B338" s="5" t="n">
        <v>-74905718</v>
      </c>
      <c r="C338" s="4" t="inlineStr">
        <is>
          <t xml:space="preserve"> </t>
        </is>
      </c>
      <c r="D338" s="4" t="inlineStr">
        <is>
          <t xml:space="preserve"> </t>
        </is>
      </c>
    </row>
    <row r="339">
      <c r="A339" s="4" t="inlineStr">
        <is>
          <t>- Financing</t>
        </is>
      </c>
      <c r="B339" s="5" t="n">
        <v>-22515997</v>
      </c>
      <c r="C339" s="4" t="inlineStr">
        <is>
          <t xml:space="preserve"> </t>
        </is>
      </c>
      <c r="D339" s="4" t="inlineStr">
        <is>
          <t xml:space="preserve"> </t>
        </is>
      </c>
    </row>
    <row r="340">
      <c r="A340" s="4" t="inlineStr">
        <is>
          <t>- Borrowings</t>
        </is>
      </c>
      <c r="B340" s="5" t="n">
        <v>-50852375</v>
      </c>
      <c r="C340" s="4" t="inlineStr">
        <is>
          <t xml:space="preserve"> </t>
        </is>
      </c>
      <c r="D340" s="4" t="inlineStr">
        <is>
          <t xml:space="preserve"> </t>
        </is>
      </c>
    </row>
    <row r="341">
      <c r="A341" s="4" t="inlineStr">
        <is>
          <t>- Revolving</t>
        </is>
      </c>
      <c r="B341" s="5" t="n">
        <v>-1537346</v>
      </c>
      <c r="C341" s="4" t="inlineStr">
        <is>
          <t xml:space="preserve"> </t>
        </is>
      </c>
      <c r="D341" s="4" t="inlineStr">
        <is>
          <t xml:space="preserve"> </t>
        </is>
      </c>
    </row>
    <row r="342">
      <c r="A342" s="4" t="inlineStr">
        <is>
          <t>Total</t>
        </is>
      </c>
      <c r="B342" s="5" t="n">
        <v>-207676271</v>
      </c>
      <c r="C342" s="4" t="inlineStr">
        <is>
          <t xml:space="preserve"> </t>
        </is>
      </c>
      <c r="D342" s="4" t="inlineStr">
        <is>
          <t xml:space="preserve"> </t>
        </is>
      </c>
    </row>
    <row r="343">
      <c r="A343" s="4" t="inlineStr">
        <is>
          <t>Reconciliation Of The Gross Book Value Of Loans And Advances To Clients Stages Consolidated All Stages [Member] | Reconciliation Of Expected Losses From Loans And Advances To Clients Write Off [Member]</t>
        </is>
      </c>
      <c r="B343" s="4" t="inlineStr">
        <is>
          <t xml:space="preserve"> </t>
        </is>
      </c>
      <c r="C343" s="4" t="inlineStr">
        <is>
          <t xml:space="preserve"> </t>
        </is>
      </c>
      <c r="D343" s="4" t="inlineStr">
        <is>
          <t xml:space="preserve"> </t>
        </is>
      </c>
    </row>
    <row r="344">
      <c r="A344" s="3" t="inlineStr">
        <is>
          <t>IfrsStatementLineItems [Line Items]</t>
        </is>
      </c>
      <c r="B344" s="4" t="inlineStr">
        <is>
          <t xml:space="preserve"> </t>
        </is>
      </c>
      <c r="C344" s="4" t="inlineStr">
        <is>
          <t xml:space="preserve"> </t>
        </is>
      </c>
      <c r="D344" s="4" t="inlineStr">
        <is>
          <t xml:space="preserve"> </t>
        </is>
      </c>
    </row>
    <row r="345">
      <c r="A345" s="4" t="inlineStr">
        <is>
          <t>Companies</t>
        </is>
      </c>
      <c r="B345" s="5" t="n">
        <v>-6250418</v>
      </c>
      <c r="C345" s="4" t="inlineStr">
        <is>
          <t xml:space="preserve"> </t>
        </is>
      </c>
      <c r="D345" s="4" t="inlineStr">
        <is>
          <t xml:space="preserve"> </t>
        </is>
      </c>
    </row>
    <row r="346">
      <c r="A346" s="4" t="inlineStr">
        <is>
          <t>- Financing</t>
        </is>
      </c>
      <c r="B346" s="5" t="n">
        <v>-608365</v>
      </c>
      <c r="C346" s="4" t="inlineStr">
        <is>
          <t xml:space="preserve"> </t>
        </is>
      </c>
      <c r="D346" s="4" t="inlineStr">
        <is>
          <t xml:space="preserve"> </t>
        </is>
      </c>
    </row>
    <row r="347">
      <c r="A347" s="4" t="inlineStr">
        <is>
          <t>- Borrowings</t>
        </is>
      </c>
      <c r="B347" s="5" t="n">
        <v>-5089778</v>
      </c>
      <c r="C347" s="4" t="inlineStr">
        <is>
          <t xml:space="preserve"> </t>
        </is>
      </c>
      <c r="D347" s="4" t="inlineStr">
        <is>
          <t xml:space="preserve"> </t>
        </is>
      </c>
    </row>
    <row r="348">
      <c r="A348" s="4" t="inlineStr">
        <is>
          <t>- Revolving</t>
        </is>
      </c>
      <c r="B348" s="5" t="n">
        <v>-552275</v>
      </c>
      <c r="C348" s="4" t="inlineStr">
        <is>
          <t xml:space="preserve"> </t>
        </is>
      </c>
      <c r="D348" s="4" t="inlineStr">
        <is>
          <t xml:space="preserve"> </t>
        </is>
      </c>
    </row>
    <row r="349">
      <c r="A349" s="4" t="inlineStr">
        <is>
          <t>Individuals</t>
        </is>
      </c>
      <c r="B349" s="5" t="n">
        <v>-12503756</v>
      </c>
      <c r="C349" s="4" t="inlineStr">
        <is>
          <t xml:space="preserve"> </t>
        </is>
      </c>
      <c r="D349" s="4" t="inlineStr">
        <is>
          <t xml:space="preserve"> </t>
        </is>
      </c>
    </row>
    <row r="350">
      <c r="A350" s="4" t="inlineStr">
        <is>
          <t>- Financing</t>
        </is>
      </c>
      <c r="B350" s="5" t="n">
        <v>-781172</v>
      </c>
      <c r="C350" s="4" t="inlineStr">
        <is>
          <t xml:space="preserve"> </t>
        </is>
      </c>
      <c r="D350" s="4" t="inlineStr">
        <is>
          <t xml:space="preserve"> </t>
        </is>
      </c>
    </row>
    <row r="351">
      <c r="A351" s="4" t="inlineStr">
        <is>
          <t>- Borrowings</t>
        </is>
      </c>
      <c r="B351" s="5" t="n">
        <v>-8094131</v>
      </c>
      <c r="C351" s="4" t="inlineStr">
        <is>
          <t xml:space="preserve"> </t>
        </is>
      </c>
      <c r="D351" s="4" t="inlineStr">
        <is>
          <t xml:space="preserve"> </t>
        </is>
      </c>
    </row>
    <row r="352">
      <c r="A352" s="4" t="inlineStr">
        <is>
          <t>- Revolving</t>
        </is>
      </c>
      <c r="B352" s="5" t="n">
        <v>-3628453</v>
      </c>
      <c r="C352" s="4" t="inlineStr">
        <is>
          <t xml:space="preserve"> </t>
        </is>
      </c>
      <c r="D352" s="4" t="inlineStr">
        <is>
          <t xml:space="preserve"> </t>
        </is>
      </c>
    </row>
    <row r="353">
      <c r="A353" s="4" t="inlineStr">
        <is>
          <t>Total</t>
        </is>
      </c>
      <c r="B353" s="6" t="inlineStr">
        <is>
          <t>R$ 18754174</t>
        </is>
      </c>
      <c r="C353" s="4" t="inlineStr">
        <is>
          <t xml:space="preserve"> </t>
        </is>
      </c>
      <c r="D353" s="4" t="inlineStr">
        <is>
          <t xml:space="preserve"> </t>
        </is>
      </c>
    </row>
    <row r="354">
      <c r="A354" s="4" t="inlineStr">
        <is>
          <t>Reconciliation Of Expected Losses From Loans And Advances To Clients Balance On 1 [Member] | Reconciliation Of Expected Losses From Loans And Advances To Clients Balance On 1 [Member]</t>
        </is>
      </c>
      <c r="B354" s="4" t="inlineStr">
        <is>
          <t xml:space="preserve"> </t>
        </is>
      </c>
      <c r="C354" s="4" t="inlineStr">
        <is>
          <t xml:space="preserve"> </t>
        </is>
      </c>
      <c r="D354" s="4" t="inlineStr">
        <is>
          <t xml:space="preserve"> </t>
        </is>
      </c>
    </row>
    <row r="355">
      <c r="A355" s="3" t="inlineStr">
        <is>
          <t>IfrsStatementLineItems [Line Items]</t>
        </is>
      </c>
      <c r="B355" s="4" t="inlineStr">
        <is>
          <t xml:space="preserve"> </t>
        </is>
      </c>
      <c r="C355" s="4" t="inlineStr">
        <is>
          <t xml:space="preserve"> </t>
        </is>
      </c>
      <c r="D355" s="4" t="inlineStr">
        <is>
          <t xml:space="preserve"> </t>
        </is>
      </c>
    </row>
    <row r="356">
      <c r="A356" s="4" t="inlineStr">
        <is>
          <t>Companies</t>
        </is>
      </c>
      <c r="B356" s="4" t="inlineStr">
        <is>
          <t xml:space="preserve"> </t>
        </is>
      </c>
      <c r="C356" s="5" t="n">
        <v>293491411</v>
      </c>
      <c r="D356" s="5" t="n">
        <v>256810316</v>
      </c>
    </row>
    <row r="357">
      <c r="A357" s="4" t="inlineStr">
        <is>
          <t>- Financing</t>
        </is>
      </c>
      <c r="B357" s="4" t="inlineStr">
        <is>
          <t xml:space="preserve"> </t>
        </is>
      </c>
      <c r="C357" s="5" t="n">
        <v>111905705</v>
      </c>
      <c r="D357" s="5" t="n">
        <v>108461841</v>
      </c>
    </row>
    <row r="358">
      <c r="A358" s="4" t="inlineStr">
        <is>
          <t>- Borrowings</t>
        </is>
      </c>
      <c r="B358" s="4" t="inlineStr">
        <is>
          <t xml:space="preserve"> </t>
        </is>
      </c>
      <c r="C358" s="5" t="n">
        <v>169606159</v>
      </c>
      <c r="D358" s="5" t="n">
        <v>140384792</v>
      </c>
    </row>
    <row r="359">
      <c r="A359" s="4" t="inlineStr">
        <is>
          <t>- Revolving</t>
        </is>
      </c>
      <c r="B359" s="4" t="inlineStr">
        <is>
          <t xml:space="preserve"> </t>
        </is>
      </c>
      <c r="C359" s="5" t="n">
        <v>11979547</v>
      </c>
      <c r="D359" s="5" t="n">
        <v>7963683</v>
      </c>
    </row>
    <row r="360">
      <c r="A360" s="4" t="inlineStr">
        <is>
          <t>Individuals</t>
        </is>
      </c>
      <c r="B360" s="4" t="inlineStr">
        <is>
          <t xml:space="preserve"> </t>
        </is>
      </c>
      <c r="C360" s="5" t="n">
        <v>320342196</v>
      </c>
      <c r="D360" s="5" t="n">
        <v>256406447</v>
      </c>
    </row>
    <row r="361">
      <c r="A361" s="4" t="inlineStr">
        <is>
          <t>- Financing</t>
        </is>
      </c>
      <c r="B361" s="4" t="inlineStr">
        <is>
          <t xml:space="preserve"> </t>
        </is>
      </c>
      <c r="C361" s="5" t="n">
        <v>119730085</v>
      </c>
      <c r="D361" s="5" t="n">
        <v>93134830</v>
      </c>
    </row>
    <row r="362">
      <c r="A362" s="4" t="inlineStr">
        <is>
          <t>- Borrowings</t>
        </is>
      </c>
      <c r="B362" s="4" t="inlineStr">
        <is>
          <t xml:space="preserve"> </t>
        </is>
      </c>
      <c r="C362" s="5" t="n">
        <v>142243999</v>
      </c>
      <c r="D362" s="5" t="n">
        <v>118655689</v>
      </c>
    </row>
    <row r="363">
      <c r="A363" s="4" t="inlineStr">
        <is>
          <t>- Revolving</t>
        </is>
      </c>
      <c r="B363" s="4" t="inlineStr">
        <is>
          <t xml:space="preserve"> </t>
        </is>
      </c>
      <c r="C363" s="5" t="n">
        <v>58368112</v>
      </c>
      <c r="D363" s="5" t="n">
        <v>44615928</v>
      </c>
    </row>
    <row r="364">
      <c r="A364" s="4" t="inlineStr">
        <is>
          <t>Total</t>
        </is>
      </c>
      <c r="B364" s="4" t="inlineStr">
        <is>
          <t xml:space="preserve"> </t>
        </is>
      </c>
      <c r="C364" s="5" t="n">
        <v>613833607</v>
      </c>
      <c r="D364" s="6" t="inlineStr">
        <is>
          <t>R$ 513216763</t>
        </is>
      </c>
    </row>
    <row r="365">
      <c r="A365" s="4" t="inlineStr">
        <is>
          <t>Reconciliation Of Expected Losses From Loans And Advances To Clients Balance On 1 [Member] | Reconciliation Of Expected Losses From Loans And Advances To Clients Accumulated Amortization [Member]</t>
        </is>
      </c>
      <c r="B365" s="4" t="inlineStr">
        <is>
          <t xml:space="preserve"> </t>
        </is>
      </c>
      <c r="C365" s="4" t="inlineStr">
        <is>
          <t xml:space="preserve"> </t>
        </is>
      </c>
      <c r="D365" s="4" t="inlineStr">
        <is>
          <t xml:space="preserve"> </t>
        </is>
      </c>
    </row>
    <row r="366">
      <c r="A366" s="3" t="inlineStr">
        <is>
          <t>IfrsStatementLineItems [Line Items]</t>
        </is>
      </c>
      <c r="B366" s="4" t="inlineStr">
        <is>
          <t xml:space="preserve"> </t>
        </is>
      </c>
      <c r="C366" s="4" t="inlineStr">
        <is>
          <t xml:space="preserve"> </t>
        </is>
      </c>
      <c r="D366" s="4" t="inlineStr">
        <is>
          <t xml:space="preserve"> </t>
        </is>
      </c>
    </row>
    <row r="367">
      <c r="A367" s="4" t="inlineStr">
        <is>
          <t>Companies</t>
        </is>
      </c>
      <c r="B367" s="4" t="inlineStr">
        <is>
          <t xml:space="preserve"> </t>
        </is>
      </c>
      <c r="C367" s="5" t="n">
        <v>-24424738</v>
      </c>
      <c r="D367" s="4" t="inlineStr">
        <is>
          <t xml:space="preserve"> </t>
        </is>
      </c>
    </row>
    <row r="368">
      <c r="A368" s="4" t="inlineStr">
        <is>
          <t>- Financing</t>
        </is>
      </c>
      <c r="B368" s="4" t="inlineStr">
        <is>
          <t xml:space="preserve"> </t>
        </is>
      </c>
      <c r="C368" s="5" t="n">
        <v>-11616829</v>
      </c>
      <c r="D368" s="4" t="inlineStr">
        <is>
          <t xml:space="preserve"> </t>
        </is>
      </c>
    </row>
    <row r="369">
      <c r="A369" s="4" t="inlineStr">
        <is>
          <t>- Borrowings</t>
        </is>
      </c>
      <c r="B369" s="4" t="inlineStr">
        <is>
          <t xml:space="preserve"> </t>
        </is>
      </c>
      <c r="C369" s="5" t="n">
        <v>-12807909</v>
      </c>
      <c r="D369" s="4" t="inlineStr">
        <is>
          <t xml:space="preserve"> </t>
        </is>
      </c>
    </row>
    <row r="370">
      <c r="A370" s="4" t="inlineStr">
        <is>
          <t>- Revolving</t>
        </is>
      </c>
      <c r="B370" s="4" t="inlineStr">
        <is>
          <t xml:space="preserve"> </t>
        </is>
      </c>
      <c r="C370" s="4" t="inlineStr">
        <is>
          <t xml:space="preserve"> </t>
        </is>
      </c>
      <c r="D370" s="4" t="inlineStr">
        <is>
          <t xml:space="preserve"> </t>
        </is>
      </c>
    </row>
    <row r="371">
      <c r="A371" s="4" t="inlineStr">
        <is>
          <t>Individuals</t>
        </is>
      </c>
      <c r="B371" s="4" t="inlineStr">
        <is>
          <t xml:space="preserve"> </t>
        </is>
      </c>
      <c r="C371" s="5" t="n">
        <v>-17698464</v>
      </c>
      <c r="D371" s="4" t="inlineStr">
        <is>
          <t xml:space="preserve"> </t>
        </is>
      </c>
    </row>
    <row r="372">
      <c r="A372" s="4" t="inlineStr">
        <is>
          <t>- Financing</t>
        </is>
      </c>
      <c r="B372" s="4" t="inlineStr">
        <is>
          <t xml:space="preserve"> </t>
        </is>
      </c>
      <c r="C372" s="5" t="n">
        <v>-7793227</v>
      </c>
      <c r="D372" s="4" t="inlineStr">
        <is>
          <t xml:space="preserve"> </t>
        </is>
      </c>
    </row>
    <row r="373">
      <c r="A373" s="4" t="inlineStr">
        <is>
          <t>- Borrowings</t>
        </is>
      </c>
      <c r="B373" s="4" t="inlineStr">
        <is>
          <t xml:space="preserve"> </t>
        </is>
      </c>
      <c r="C373" s="5" t="n">
        <v>-9905237</v>
      </c>
      <c r="D373" s="4" t="inlineStr">
        <is>
          <t xml:space="preserve"> </t>
        </is>
      </c>
    </row>
    <row r="374">
      <c r="A374" s="4" t="inlineStr">
        <is>
          <t>- Revolving</t>
        </is>
      </c>
      <c r="B374" s="4" t="inlineStr">
        <is>
          <t xml:space="preserve"> </t>
        </is>
      </c>
      <c r="C374" s="4" t="inlineStr">
        <is>
          <t xml:space="preserve"> </t>
        </is>
      </c>
      <c r="D374" s="4" t="inlineStr">
        <is>
          <t xml:space="preserve"> </t>
        </is>
      </c>
    </row>
    <row r="375">
      <c r="A375" s="4" t="inlineStr">
        <is>
          <t>Total</t>
        </is>
      </c>
      <c r="B375" s="4" t="inlineStr">
        <is>
          <t xml:space="preserve"> </t>
        </is>
      </c>
      <c r="C375" s="5" t="n">
        <v>-42123202</v>
      </c>
      <c r="D375" s="4" t="inlineStr">
        <is>
          <t xml:space="preserve"> </t>
        </is>
      </c>
    </row>
    <row r="376">
      <c r="A376" s="4" t="inlineStr">
        <is>
          <t>Reconciliation Of Expected Losses From Loans And Advances To Clients Balance On 1 [Member] | Reconciliation Of Expected Losses From Loans And Advances To Clients Originated [Member]</t>
        </is>
      </c>
      <c r="B376" s="4" t="inlineStr">
        <is>
          <t xml:space="preserve"> </t>
        </is>
      </c>
      <c r="C376" s="4" t="inlineStr">
        <is>
          <t xml:space="preserve"> </t>
        </is>
      </c>
      <c r="D376" s="4" t="inlineStr">
        <is>
          <t xml:space="preserve"> </t>
        </is>
      </c>
    </row>
    <row r="377">
      <c r="A377" s="3" t="inlineStr">
        <is>
          <t>IfrsStatementLineItems [Line Items]</t>
        </is>
      </c>
      <c r="B377" s="4" t="inlineStr">
        <is>
          <t xml:space="preserve"> </t>
        </is>
      </c>
      <c r="C377" s="4" t="inlineStr">
        <is>
          <t xml:space="preserve"> </t>
        </is>
      </c>
      <c r="D377" s="4" t="inlineStr">
        <is>
          <t xml:space="preserve"> </t>
        </is>
      </c>
    </row>
    <row r="378">
      <c r="A378" s="4" t="inlineStr">
        <is>
          <t>Companies</t>
        </is>
      </c>
      <c r="B378" s="4" t="inlineStr">
        <is>
          <t xml:space="preserve"> </t>
        </is>
      </c>
      <c r="C378" s="5" t="n">
        <v>184864297</v>
      </c>
      <c r="D378" s="4" t="inlineStr">
        <is>
          <t xml:space="preserve"> </t>
        </is>
      </c>
    </row>
    <row r="379">
      <c r="A379" s="4" t="inlineStr">
        <is>
          <t>- Financing</t>
        </is>
      </c>
      <c r="B379" s="4" t="inlineStr">
        <is>
          <t xml:space="preserve"> </t>
        </is>
      </c>
      <c r="C379" s="5" t="n">
        <v>58901832</v>
      </c>
      <c r="D379" s="4" t="inlineStr">
        <is>
          <t xml:space="preserve"> </t>
        </is>
      </c>
    </row>
    <row r="380">
      <c r="A380" s="4" t="inlineStr">
        <is>
          <t>- Borrowings</t>
        </is>
      </c>
      <c r="B380" s="4" t="inlineStr">
        <is>
          <t xml:space="preserve"> </t>
        </is>
      </c>
      <c r="C380" s="5" t="n">
        <v>121445349</v>
      </c>
      <c r="D380" s="4" t="inlineStr">
        <is>
          <t xml:space="preserve"> </t>
        </is>
      </c>
    </row>
    <row r="381">
      <c r="A381" s="4" t="inlineStr">
        <is>
          <t>- Revolving</t>
        </is>
      </c>
      <c r="B381" s="4" t="inlineStr">
        <is>
          <t xml:space="preserve"> </t>
        </is>
      </c>
      <c r="C381" s="5" t="n">
        <v>4517116</v>
      </c>
      <c r="D381" s="4" t="inlineStr">
        <is>
          <t xml:space="preserve"> </t>
        </is>
      </c>
    </row>
    <row r="382">
      <c r="A382" s="4" t="inlineStr">
        <is>
          <t>Individuals</t>
        </is>
      </c>
      <c r="B382" s="4" t="inlineStr">
        <is>
          <t xml:space="preserve"> </t>
        </is>
      </c>
      <c r="C382" s="5" t="n">
        <v>165622527</v>
      </c>
      <c r="D382" s="4" t="inlineStr">
        <is>
          <t xml:space="preserve"> </t>
        </is>
      </c>
    </row>
    <row r="383">
      <c r="A383" s="4" t="inlineStr">
        <is>
          <t>- Financing</t>
        </is>
      </c>
      <c r="B383" s="4" t="inlineStr">
        <is>
          <t xml:space="preserve"> </t>
        </is>
      </c>
      <c r="C383" s="5" t="n">
        <v>54626569</v>
      </c>
      <c r="D383" s="4" t="inlineStr">
        <is>
          <t xml:space="preserve"> </t>
        </is>
      </c>
    </row>
    <row r="384">
      <c r="A384" s="4" t="inlineStr">
        <is>
          <t>- Borrowings</t>
        </is>
      </c>
      <c r="B384" s="4" t="inlineStr">
        <is>
          <t xml:space="preserve"> </t>
        </is>
      </c>
      <c r="C384" s="5" t="n">
        <v>95591164</v>
      </c>
      <c r="D384" s="4" t="inlineStr">
        <is>
          <t xml:space="preserve"> </t>
        </is>
      </c>
    </row>
    <row r="385">
      <c r="A385" s="4" t="inlineStr">
        <is>
          <t>- Revolving</t>
        </is>
      </c>
      <c r="B385" s="4" t="inlineStr">
        <is>
          <t xml:space="preserve"> </t>
        </is>
      </c>
      <c r="C385" s="5" t="n">
        <v>15404794</v>
      </c>
      <c r="D385" s="4" t="inlineStr">
        <is>
          <t xml:space="preserve"> </t>
        </is>
      </c>
    </row>
    <row r="386">
      <c r="A386" s="4" t="inlineStr">
        <is>
          <t>Total</t>
        </is>
      </c>
      <c r="B386" s="4" t="inlineStr">
        <is>
          <t xml:space="preserve"> </t>
        </is>
      </c>
      <c r="C386" s="5" t="n">
        <v>350486824</v>
      </c>
      <c r="D386" s="4" t="inlineStr">
        <is>
          <t xml:space="preserve"> </t>
        </is>
      </c>
    </row>
    <row r="387">
      <c r="A387" s="4" t="inlineStr">
        <is>
          <t>Reconciliation Of Expected Losses From Loans And Advances To Clients Balance On 1 [Member] | Reconciliation Of Expected Losses From Loans And Advances To Clients Maturities Early Settlements [Member]</t>
        </is>
      </c>
      <c r="B387" s="4" t="inlineStr">
        <is>
          <t xml:space="preserve"> </t>
        </is>
      </c>
      <c r="C387" s="4" t="inlineStr">
        <is>
          <t xml:space="preserve"> </t>
        </is>
      </c>
      <c r="D387" s="4" t="inlineStr">
        <is>
          <t xml:space="preserve"> </t>
        </is>
      </c>
    </row>
    <row r="388">
      <c r="A388" s="3" t="inlineStr">
        <is>
          <t>IfrsStatementLineItems [Line Items]</t>
        </is>
      </c>
      <c r="B388" s="4" t="inlineStr">
        <is>
          <t xml:space="preserve"> </t>
        </is>
      </c>
      <c r="C388" s="4" t="inlineStr">
        <is>
          <t xml:space="preserve"> </t>
        </is>
      </c>
      <c r="D388" s="4" t="inlineStr">
        <is>
          <t xml:space="preserve"> </t>
        </is>
      </c>
    </row>
    <row r="389">
      <c r="A389" s="4" t="inlineStr">
        <is>
          <t>Companies</t>
        </is>
      </c>
      <c r="B389" s="4" t="inlineStr">
        <is>
          <t xml:space="preserve"> </t>
        </is>
      </c>
      <c r="C389" s="5" t="n">
        <v>-118947541</v>
      </c>
      <c r="D389" s="4" t="inlineStr">
        <is>
          <t xml:space="preserve"> </t>
        </is>
      </c>
    </row>
    <row r="390">
      <c r="A390" s="4" t="inlineStr">
        <is>
          <t>- Financing</t>
        </is>
      </c>
      <c r="B390" s="4" t="inlineStr">
        <is>
          <t xml:space="preserve"> </t>
        </is>
      </c>
      <c r="C390" s="5" t="n">
        <v>-43224306</v>
      </c>
      <c r="D390" s="4" t="inlineStr">
        <is>
          <t xml:space="preserve"> </t>
        </is>
      </c>
    </row>
    <row r="391">
      <c r="A391" s="4" t="inlineStr">
        <is>
          <t>- Borrowings</t>
        </is>
      </c>
      <c r="B391" s="4" t="inlineStr">
        <is>
          <t xml:space="preserve"> </t>
        </is>
      </c>
      <c r="C391" s="5" t="n">
        <v>-75716791</v>
      </c>
      <c r="D391" s="4" t="inlineStr">
        <is>
          <t xml:space="preserve"> </t>
        </is>
      </c>
    </row>
    <row r="392">
      <c r="A392" s="4" t="inlineStr">
        <is>
          <t>- Revolving</t>
        </is>
      </c>
      <c r="B392" s="4" t="inlineStr">
        <is>
          <t xml:space="preserve"> </t>
        </is>
      </c>
      <c r="C392" s="5" t="n">
        <v>-6444</v>
      </c>
      <c r="D392" s="4" t="inlineStr">
        <is>
          <t xml:space="preserve"> </t>
        </is>
      </c>
    </row>
    <row r="393">
      <c r="A393" s="4" t="inlineStr">
        <is>
          <t>Individuals</t>
        </is>
      </c>
      <c r="B393" s="4" t="inlineStr">
        <is>
          <t xml:space="preserve"> </t>
        </is>
      </c>
      <c r="C393" s="5" t="n">
        <v>-73875325</v>
      </c>
      <c r="D393" s="4" t="inlineStr">
        <is>
          <t xml:space="preserve"> </t>
        </is>
      </c>
    </row>
    <row r="394">
      <c r="A394" s="4" t="inlineStr">
        <is>
          <t>- Financing</t>
        </is>
      </c>
      <c r="B394" s="4" t="inlineStr">
        <is>
          <t xml:space="preserve"> </t>
        </is>
      </c>
      <c r="C394" s="5" t="n">
        <v>-19823147</v>
      </c>
      <c r="D394" s="4" t="inlineStr">
        <is>
          <t xml:space="preserve"> </t>
        </is>
      </c>
    </row>
    <row r="395">
      <c r="A395" s="4" t="inlineStr">
        <is>
          <t>- Borrowings</t>
        </is>
      </c>
      <c r="B395" s="4" t="inlineStr">
        <is>
          <t xml:space="preserve"> </t>
        </is>
      </c>
      <c r="C395" s="5" t="n">
        <v>-56068592</v>
      </c>
      <c r="D395" s="4" t="inlineStr">
        <is>
          <t xml:space="preserve"> </t>
        </is>
      </c>
    </row>
    <row r="396">
      <c r="A396" s="4" t="inlineStr">
        <is>
          <t>- Revolving</t>
        </is>
      </c>
      <c r="B396" s="4" t="inlineStr">
        <is>
          <t xml:space="preserve"> </t>
        </is>
      </c>
      <c r="C396" s="5" t="n">
        <v>2016414</v>
      </c>
      <c r="D396" s="4" t="inlineStr">
        <is>
          <t xml:space="preserve"> </t>
        </is>
      </c>
    </row>
    <row r="397">
      <c r="A397" s="4" t="inlineStr">
        <is>
          <t>Total</t>
        </is>
      </c>
      <c r="B397" s="4" t="inlineStr">
        <is>
          <t xml:space="preserve"> </t>
        </is>
      </c>
      <c r="C397" s="5" t="n">
        <v>-192822866</v>
      </c>
      <c r="D397" s="4" t="inlineStr">
        <is>
          <t xml:space="preserve"> </t>
        </is>
      </c>
    </row>
    <row r="398">
      <c r="A398" s="4" t="inlineStr">
        <is>
          <t>Reconciliation Of Expected Losses From Loans And Advances To Clients Balance On 1 [Member] | Reconciliation Of Expected Losses From Loans And Advances To Clients Write Off [Member]</t>
        </is>
      </c>
      <c r="B398" s="4" t="inlineStr">
        <is>
          <t xml:space="preserve"> </t>
        </is>
      </c>
      <c r="C398" s="4" t="inlineStr">
        <is>
          <t xml:space="preserve"> </t>
        </is>
      </c>
      <c r="D398" s="4" t="inlineStr">
        <is>
          <t xml:space="preserve"> </t>
        </is>
      </c>
    </row>
    <row r="399">
      <c r="A399" s="3" t="inlineStr">
        <is>
          <t>IfrsStatementLineItems [Line Items]</t>
        </is>
      </c>
      <c r="B399" s="4" t="inlineStr">
        <is>
          <t xml:space="preserve"> </t>
        </is>
      </c>
      <c r="C399" s="4" t="inlineStr">
        <is>
          <t xml:space="preserve"> </t>
        </is>
      </c>
      <c r="D399" s="4" t="inlineStr">
        <is>
          <t xml:space="preserve"> </t>
        </is>
      </c>
    </row>
    <row r="400">
      <c r="A400" s="4" t="inlineStr">
        <is>
          <t>Companies</t>
        </is>
      </c>
      <c r="B400" s="4" t="inlineStr">
        <is>
          <t xml:space="preserve"> </t>
        </is>
      </c>
      <c r="C400" s="5" t="n">
        <v>-4810923</v>
      </c>
      <c r="D400" s="4" t="inlineStr">
        <is>
          <t xml:space="preserve"> </t>
        </is>
      </c>
    </row>
    <row r="401">
      <c r="A401" s="4" t="inlineStr">
        <is>
          <t>- Financing</t>
        </is>
      </c>
      <c r="B401" s="4" t="inlineStr">
        <is>
          <t xml:space="preserve"> </t>
        </is>
      </c>
      <c r="C401" s="5" t="n">
        <v>-616833</v>
      </c>
      <c r="D401" s="4" t="inlineStr">
        <is>
          <t xml:space="preserve"> </t>
        </is>
      </c>
    </row>
    <row r="402">
      <c r="A402" s="4" t="inlineStr">
        <is>
          <t>- Borrowings</t>
        </is>
      </c>
      <c r="B402" s="4" t="inlineStr">
        <is>
          <t xml:space="preserve"> </t>
        </is>
      </c>
      <c r="C402" s="5" t="n">
        <v>-3699282</v>
      </c>
      <c r="D402" s="4" t="inlineStr">
        <is>
          <t xml:space="preserve"> </t>
        </is>
      </c>
    </row>
    <row r="403">
      <c r="A403" s="4" t="inlineStr">
        <is>
          <t>- Revolving</t>
        </is>
      </c>
      <c r="B403" s="4" t="inlineStr">
        <is>
          <t xml:space="preserve"> </t>
        </is>
      </c>
      <c r="C403" s="5" t="n">
        <v>-494808</v>
      </c>
      <c r="D403" s="4" t="inlineStr">
        <is>
          <t xml:space="preserve"> </t>
        </is>
      </c>
    </row>
    <row r="404">
      <c r="A404" s="4" t="inlineStr">
        <is>
          <t>Individuals</t>
        </is>
      </c>
      <c r="B404" s="4" t="inlineStr">
        <is>
          <t xml:space="preserve"> </t>
        </is>
      </c>
      <c r="C404" s="5" t="n">
        <v>-10112989</v>
      </c>
      <c r="D404" s="4" t="inlineStr">
        <is>
          <t xml:space="preserve"> </t>
        </is>
      </c>
    </row>
    <row r="405">
      <c r="A405" s="4" t="inlineStr">
        <is>
          <t>- Financing</t>
        </is>
      </c>
      <c r="B405" s="4" t="inlineStr">
        <is>
          <t xml:space="preserve"> </t>
        </is>
      </c>
      <c r="C405" s="5" t="n">
        <v>-414940</v>
      </c>
      <c r="D405" s="4" t="inlineStr">
        <is>
          <t xml:space="preserve"> </t>
        </is>
      </c>
    </row>
    <row r="406">
      <c r="A406" s="4" t="inlineStr">
        <is>
          <t>- Borrowings</t>
        </is>
      </c>
      <c r="B406" s="4" t="inlineStr">
        <is>
          <t xml:space="preserve"> </t>
        </is>
      </c>
      <c r="C406" s="5" t="n">
        <v>-6029025</v>
      </c>
      <c r="D406" s="4" t="inlineStr">
        <is>
          <t xml:space="preserve"> </t>
        </is>
      </c>
    </row>
    <row r="407">
      <c r="A407" s="4" t="inlineStr">
        <is>
          <t>- Revolving</t>
        </is>
      </c>
      <c r="B407" s="4" t="inlineStr">
        <is>
          <t xml:space="preserve"> </t>
        </is>
      </c>
      <c r="C407" s="5" t="n">
        <v>-3669024</v>
      </c>
      <c r="D407" s="4" t="inlineStr">
        <is>
          <t xml:space="preserve"> </t>
        </is>
      </c>
    </row>
    <row r="408">
      <c r="A408" s="4" t="inlineStr">
        <is>
          <t>Total</t>
        </is>
      </c>
      <c r="B408" s="4" t="inlineStr">
        <is>
          <t xml:space="preserve"> </t>
        </is>
      </c>
      <c r="C408" s="6" t="inlineStr">
        <is>
          <t>R$ 14923912</t>
        </is>
      </c>
      <c r="D408"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0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Reconciliation of expected losses from loans and advances to customers (Details) - BRL (R$) R$ in Thousands</t>
        </is>
      </c>
      <c r="B1" s="2" t="inlineStr">
        <is>
          <t>Dec. 31, 2022</t>
        </is>
      </c>
      <c r="C1" s="2" t="inlineStr">
        <is>
          <t>Dec. 31, 2021</t>
        </is>
      </c>
      <c r="D1" s="2" t="inlineStr">
        <is>
          <t>Dec. 31, 2020</t>
        </is>
      </c>
    </row>
    <row r="2">
      <c r="A2" s="4" t="inlineStr">
        <is>
          <t>Reconciliation Of Expected Losses From Loans And Advances To Customers Stages Stages Stage 1 [Member] | Reconciliation Of Expected Losses From Loans And Advances To Customers Balance On 1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Companies</t>
        </is>
      </c>
      <c r="B4" s="6" t="inlineStr">
        <is>
          <t>R$ 5159963</t>
        </is>
      </c>
      <c r="C4" s="6" t="inlineStr">
        <is>
          <t>R$ 4556820</t>
        </is>
      </c>
      <c r="D4" s="6" t="inlineStr">
        <is>
          <t>R$ 4657940</t>
        </is>
      </c>
    </row>
    <row r="5">
      <c r="A5" s="4" t="inlineStr">
        <is>
          <t>- Financing</t>
        </is>
      </c>
      <c r="B5" s="5" t="n">
        <v>1560991</v>
      </c>
      <c r="C5" s="5" t="n">
        <v>1522532</v>
      </c>
      <c r="D5" s="5" t="n">
        <v>1434546</v>
      </c>
    </row>
    <row r="6">
      <c r="A6" s="4" t="inlineStr">
        <is>
          <t>- Borrowings</t>
        </is>
      </c>
      <c r="B6" s="5" t="n">
        <v>2912145</v>
      </c>
      <c r="C6" s="5" t="n">
        <v>2488160</v>
      </c>
      <c r="D6" s="5" t="n">
        <v>2748583</v>
      </c>
    </row>
    <row r="7">
      <c r="A7" s="4" t="inlineStr">
        <is>
          <t>- Revolving</t>
        </is>
      </c>
      <c r="B7" s="5" t="n">
        <v>686827</v>
      </c>
      <c r="C7" s="5" t="n">
        <v>546128</v>
      </c>
      <c r="D7" s="5" t="n">
        <v>474811</v>
      </c>
    </row>
    <row r="8">
      <c r="A8" s="4" t="inlineStr">
        <is>
          <t>Individuals</t>
        </is>
      </c>
      <c r="B8" s="5" t="n">
        <v>8596907</v>
      </c>
      <c r="C8" s="5" t="n">
        <v>8406156</v>
      </c>
      <c r="D8" s="5" t="n">
        <v>6263052</v>
      </c>
    </row>
    <row r="9">
      <c r="A9" s="4" t="inlineStr">
        <is>
          <t>- Financing</t>
        </is>
      </c>
      <c r="B9" s="5" t="n">
        <v>691697</v>
      </c>
      <c r="C9" s="5" t="n">
        <v>937824</v>
      </c>
      <c r="D9" s="5" t="n">
        <v>763932</v>
      </c>
    </row>
    <row r="10">
      <c r="A10" s="4" t="inlineStr">
        <is>
          <t>- Borrowings</t>
        </is>
      </c>
      <c r="B10" s="5" t="n">
        <v>3332473</v>
      </c>
      <c r="C10" s="5" t="n">
        <v>3369295</v>
      </c>
      <c r="D10" s="5" t="n">
        <v>2077714</v>
      </c>
    </row>
    <row r="11">
      <c r="A11" s="4" t="inlineStr">
        <is>
          <t>- Revolving</t>
        </is>
      </c>
      <c r="B11" s="5" t="n">
        <v>4572737</v>
      </c>
      <c r="C11" s="5" t="n">
        <v>4099037</v>
      </c>
      <c r="D11" s="5" t="n">
        <v>3421406</v>
      </c>
    </row>
    <row r="12">
      <c r="A12" s="4" t="inlineStr">
        <is>
          <t>Total</t>
        </is>
      </c>
      <c r="B12" s="5" t="n">
        <v>13756870</v>
      </c>
      <c r="C12" s="5" t="n">
        <v>12962976</v>
      </c>
      <c r="D12" s="5" t="n">
        <v>10920992</v>
      </c>
    </row>
    <row r="13">
      <c r="A13" s="4" t="inlineStr">
        <is>
          <t>Reconciliation Of Expected Losses From Loans And Advances To Customers Stages Stages Stage 1 [Member] | Reconciliation Of Expected Losses From Loans And Advances To Customers Transfer To Stage 2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Companies</t>
        </is>
      </c>
      <c r="B15" s="5" t="n">
        <v>-101453</v>
      </c>
      <c r="C15" s="5" t="n">
        <v>-157782</v>
      </c>
      <c r="D15" s="4" t="inlineStr">
        <is>
          <t xml:space="preserve"> </t>
        </is>
      </c>
    </row>
    <row r="16">
      <c r="A16" s="4" t="inlineStr">
        <is>
          <t>- Financing</t>
        </is>
      </c>
      <c r="B16" s="5" t="n">
        <v>-20144</v>
      </c>
      <c r="C16" s="5" t="n">
        <v>-21869</v>
      </c>
      <c r="D16" s="4" t="inlineStr">
        <is>
          <t xml:space="preserve"> </t>
        </is>
      </c>
    </row>
    <row r="17">
      <c r="A17" s="4" t="inlineStr">
        <is>
          <t>- Borrowings</t>
        </is>
      </c>
      <c r="B17" s="5" t="n">
        <v>-65042</v>
      </c>
      <c r="C17" s="5" t="n">
        <v>-103659</v>
      </c>
      <c r="D17" s="4" t="inlineStr">
        <is>
          <t xml:space="preserve"> </t>
        </is>
      </c>
    </row>
    <row r="18">
      <c r="A18" s="4" t="inlineStr">
        <is>
          <t>- Revolving</t>
        </is>
      </c>
      <c r="B18" s="5" t="n">
        <v>-16267</v>
      </c>
      <c r="C18" s="5" t="n">
        <v>-32254</v>
      </c>
      <c r="D18" s="4" t="inlineStr">
        <is>
          <t xml:space="preserve"> </t>
        </is>
      </c>
    </row>
    <row r="19">
      <c r="A19" s="4" t="inlineStr">
        <is>
          <t>Individuals</t>
        </is>
      </c>
      <c r="B19" s="5" t="n">
        <v>-525542</v>
      </c>
      <c r="C19" s="5" t="n">
        <v>-337964</v>
      </c>
      <c r="D19" s="4" t="inlineStr">
        <is>
          <t xml:space="preserve"> </t>
        </is>
      </c>
    </row>
    <row r="20">
      <c r="A20" s="4" t="inlineStr">
        <is>
          <t>- Financing</t>
        </is>
      </c>
      <c r="B20" s="5" t="n">
        <v>-113600</v>
      </c>
      <c r="C20" s="5" t="n">
        <v>-82314</v>
      </c>
      <c r="D20" s="4" t="inlineStr">
        <is>
          <t xml:space="preserve"> </t>
        </is>
      </c>
    </row>
    <row r="21">
      <c r="A21" s="4" t="inlineStr">
        <is>
          <t>- Borrowings</t>
        </is>
      </c>
      <c r="B21" s="5" t="n">
        <v>-193374</v>
      </c>
      <c r="C21" s="5" t="n">
        <v>-80969</v>
      </c>
      <c r="D21" s="4" t="inlineStr">
        <is>
          <t xml:space="preserve"> </t>
        </is>
      </c>
    </row>
    <row r="22">
      <c r="A22" s="4" t="inlineStr">
        <is>
          <t>- Revolving</t>
        </is>
      </c>
      <c r="B22" s="5" t="n">
        <v>-218568</v>
      </c>
      <c r="C22" s="5" t="n">
        <v>-174681</v>
      </c>
      <c r="D22" s="4" t="inlineStr">
        <is>
          <t xml:space="preserve"> </t>
        </is>
      </c>
    </row>
    <row r="23">
      <c r="A23" s="4" t="inlineStr">
        <is>
          <t>Total</t>
        </is>
      </c>
      <c r="B23" s="5" t="n">
        <v>-626995</v>
      </c>
      <c r="C23" s="5" t="n">
        <v>-495746</v>
      </c>
      <c r="D23" s="4" t="inlineStr">
        <is>
          <t xml:space="preserve"> </t>
        </is>
      </c>
    </row>
    <row r="24">
      <c r="A24" s="4" t="inlineStr">
        <is>
          <t>Reconciliation Of Expected Losses From Loans And Advances To Customers Stages Stages Stage 1 [Member] | Reconciliation Of Expected Losses From Loans And Advances To Customers Transfer To Stage 3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Companies</t>
        </is>
      </c>
      <c r="B26" s="5" t="n">
        <v>-110121</v>
      </c>
      <c r="C26" s="5" t="n">
        <v>-54858</v>
      </c>
      <c r="D26" s="4" t="inlineStr">
        <is>
          <t xml:space="preserve"> </t>
        </is>
      </c>
    </row>
    <row r="27">
      <c r="A27" s="4" t="inlineStr">
        <is>
          <t>- Financing</t>
        </is>
      </c>
      <c r="B27" s="5" t="n">
        <v>-12901</v>
      </c>
      <c r="C27" s="5" t="n">
        <v>-5663</v>
      </c>
      <c r="D27" s="4" t="inlineStr">
        <is>
          <t xml:space="preserve"> </t>
        </is>
      </c>
    </row>
    <row r="28">
      <c r="A28" s="4" t="inlineStr">
        <is>
          <t>- Borrowings</t>
        </is>
      </c>
      <c r="B28" s="5" t="n">
        <v>-80686</v>
      </c>
      <c r="C28" s="5" t="n">
        <v>-39773</v>
      </c>
      <c r="D28" s="4" t="inlineStr">
        <is>
          <t xml:space="preserve"> </t>
        </is>
      </c>
    </row>
    <row r="29">
      <c r="A29" s="4" t="inlineStr">
        <is>
          <t>- Revolving</t>
        </is>
      </c>
      <c r="B29" s="5" t="n">
        <v>-16534</v>
      </c>
      <c r="C29" s="5" t="n">
        <v>-9422</v>
      </c>
      <c r="D29" s="4" t="inlineStr">
        <is>
          <t xml:space="preserve"> </t>
        </is>
      </c>
    </row>
    <row r="30">
      <c r="A30" s="4" t="inlineStr">
        <is>
          <t>Individuals</t>
        </is>
      </c>
      <c r="B30" s="5" t="n">
        <v>-453601</v>
      </c>
      <c r="C30" s="5" t="n">
        <v>-229070</v>
      </c>
      <c r="D30" s="4" t="inlineStr">
        <is>
          <t xml:space="preserve"> </t>
        </is>
      </c>
    </row>
    <row r="31">
      <c r="A31" s="4" t="inlineStr">
        <is>
          <t>- Financing</t>
        </is>
      </c>
      <c r="B31" s="5" t="n">
        <v>-42639</v>
      </c>
      <c r="C31" s="5" t="n">
        <v>-14406</v>
      </c>
      <c r="D31" s="4" t="inlineStr">
        <is>
          <t xml:space="preserve"> </t>
        </is>
      </c>
    </row>
    <row r="32">
      <c r="A32" s="4" t="inlineStr">
        <is>
          <t>- Borrowings</t>
        </is>
      </c>
      <c r="B32" s="5" t="n">
        <v>-194765</v>
      </c>
      <c r="C32" s="5" t="n">
        <v>-79133</v>
      </c>
      <c r="D32" s="4" t="inlineStr">
        <is>
          <t xml:space="preserve"> </t>
        </is>
      </c>
    </row>
    <row r="33">
      <c r="A33" s="4" t="inlineStr">
        <is>
          <t>- Revolving</t>
        </is>
      </c>
      <c r="B33" s="5" t="n">
        <v>-216197</v>
      </c>
      <c r="C33" s="5" t="n">
        <v>-135531</v>
      </c>
      <c r="D33" s="4" t="inlineStr">
        <is>
          <t xml:space="preserve"> </t>
        </is>
      </c>
    </row>
    <row r="34">
      <c r="A34" s="4" t="inlineStr">
        <is>
          <t>Total</t>
        </is>
      </c>
      <c r="B34" s="5" t="n">
        <v>-563722</v>
      </c>
      <c r="C34" s="5" t="n">
        <v>-283928</v>
      </c>
      <c r="D34" s="4" t="inlineStr">
        <is>
          <t xml:space="preserve"> </t>
        </is>
      </c>
    </row>
    <row r="35">
      <c r="A35" s="4" t="inlineStr">
        <is>
          <t>Reconciliation Of Expected Losses From Loans And Advances To Customers Stages Stages Stage 1 [Member] | Reconciliation Of Expected Losses From Loans And Advances To Customers Transfer From Stage 2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Companies</t>
        </is>
      </c>
      <c r="B37" s="5" t="n">
        <v>237462</v>
      </c>
      <c r="C37" s="5" t="n">
        <v>192483</v>
      </c>
      <c r="D37" s="4" t="inlineStr">
        <is>
          <t xml:space="preserve"> </t>
        </is>
      </c>
    </row>
    <row r="38">
      <c r="A38" s="4" t="inlineStr">
        <is>
          <t>- Financing</t>
        </is>
      </c>
      <c r="B38" s="5" t="n">
        <v>90454</v>
      </c>
      <c r="C38" s="5" t="n">
        <v>90143</v>
      </c>
      <c r="D38" s="4" t="inlineStr">
        <is>
          <t xml:space="preserve"> </t>
        </is>
      </c>
    </row>
    <row r="39">
      <c r="A39" s="4" t="inlineStr">
        <is>
          <t>- Borrowings</t>
        </is>
      </c>
      <c r="B39" s="5" t="n">
        <v>118906</v>
      </c>
      <c r="C39" s="5" t="n">
        <v>88400</v>
      </c>
      <c r="D39" s="4" t="inlineStr">
        <is>
          <t xml:space="preserve"> </t>
        </is>
      </c>
    </row>
    <row r="40">
      <c r="A40" s="4" t="inlineStr">
        <is>
          <t>- Revolving</t>
        </is>
      </c>
      <c r="B40" s="5" t="n">
        <v>28102</v>
      </c>
      <c r="C40" s="5" t="n">
        <v>13940</v>
      </c>
      <c r="D40" s="4" t="inlineStr">
        <is>
          <t xml:space="preserve"> </t>
        </is>
      </c>
    </row>
    <row r="41">
      <c r="A41" s="4" t="inlineStr">
        <is>
          <t>Individuals</t>
        </is>
      </c>
      <c r="B41" s="5" t="n">
        <v>667325</v>
      </c>
      <c r="C41" s="5" t="n">
        <v>1413258</v>
      </c>
      <c r="D41" s="4" t="inlineStr">
        <is>
          <t xml:space="preserve"> </t>
        </is>
      </c>
    </row>
    <row r="42">
      <c r="A42" s="4" t="inlineStr">
        <is>
          <t>- Financing</t>
        </is>
      </c>
      <c r="B42" s="5" t="n">
        <v>289773</v>
      </c>
      <c r="C42" s="5" t="n">
        <v>585259</v>
      </c>
      <c r="D42" s="4" t="inlineStr">
        <is>
          <t xml:space="preserve"> </t>
        </is>
      </c>
    </row>
    <row r="43">
      <c r="A43" s="4" t="inlineStr">
        <is>
          <t>- Borrowings</t>
        </is>
      </c>
      <c r="B43" s="5" t="n">
        <v>177915</v>
      </c>
      <c r="C43" s="5" t="n">
        <v>646839</v>
      </c>
      <c r="D43" s="4" t="inlineStr">
        <is>
          <t xml:space="preserve"> </t>
        </is>
      </c>
    </row>
    <row r="44">
      <c r="A44" s="4" t="inlineStr">
        <is>
          <t>- Revolving</t>
        </is>
      </c>
      <c r="B44" s="5" t="n">
        <v>199637</v>
      </c>
      <c r="C44" s="5" t="n">
        <v>181160</v>
      </c>
      <c r="D44" s="4" t="inlineStr">
        <is>
          <t xml:space="preserve"> </t>
        </is>
      </c>
    </row>
    <row r="45">
      <c r="A45" s="4" t="inlineStr">
        <is>
          <t>Total</t>
        </is>
      </c>
      <c r="B45" s="5" t="n">
        <v>904787</v>
      </c>
      <c r="C45" s="5" t="n">
        <v>1605741</v>
      </c>
      <c r="D45" s="4" t="inlineStr">
        <is>
          <t xml:space="preserve"> </t>
        </is>
      </c>
    </row>
    <row r="46">
      <c r="A46" s="4" t="inlineStr">
        <is>
          <t>Reconciliation Of Expected Losses From Loans And Advances To Customers Stages Stages Stage 1 [Member] | Reconciliation Of Expected Losses From Loans And Advances To Customers Transfer From Stage 3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Companies</t>
        </is>
      </c>
      <c r="B48" s="5" t="n">
        <v>315659</v>
      </c>
      <c r="C48" s="5" t="n">
        <v>124467</v>
      </c>
      <c r="D48" s="4" t="inlineStr">
        <is>
          <t xml:space="preserve"> </t>
        </is>
      </c>
    </row>
    <row r="49">
      <c r="A49" s="4" t="inlineStr">
        <is>
          <t>- Financing</t>
        </is>
      </c>
      <c r="B49" s="5" t="n">
        <v>250104</v>
      </c>
      <c r="C49" s="5" t="n">
        <v>16105</v>
      </c>
      <c r="D49" s="4" t="inlineStr">
        <is>
          <t xml:space="preserve"> </t>
        </is>
      </c>
    </row>
    <row r="50">
      <c r="A50" s="4" t="inlineStr">
        <is>
          <t>- Borrowings</t>
        </is>
      </c>
      <c r="B50" s="5" t="n">
        <v>51870</v>
      </c>
      <c r="C50" s="5" t="n">
        <v>87702</v>
      </c>
      <c r="D50" s="4" t="inlineStr">
        <is>
          <t xml:space="preserve"> </t>
        </is>
      </c>
    </row>
    <row r="51">
      <c r="A51" s="4" t="inlineStr">
        <is>
          <t>- Revolving</t>
        </is>
      </c>
      <c r="B51" s="5" t="n">
        <v>13685</v>
      </c>
      <c r="C51" s="5" t="n">
        <v>20660</v>
      </c>
      <c r="D51" s="4" t="inlineStr">
        <is>
          <t xml:space="preserve"> </t>
        </is>
      </c>
    </row>
    <row r="52">
      <c r="A52" s="4" t="inlineStr">
        <is>
          <t>Individuals</t>
        </is>
      </c>
      <c r="B52" s="5" t="n">
        <v>397722</v>
      </c>
      <c r="C52" s="5" t="n">
        <v>531607</v>
      </c>
      <c r="D52" s="4" t="inlineStr">
        <is>
          <t xml:space="preserve"> </t>
        </is>
      </c>
    </row>
    <row r="53">
      <c r="A53" s="4" t="inlineStr">
        <is>
          <t>- Financing</t>
        </is>
      </c>
      <c r="B53" s="5" t="n">
        <v>50226</v>
      </c>
      <c r="C53" s="5" t="n">
        <v>37863</v>
      </c>
      <c r="D53" s="4" t="inlineStr">
        <is>
          <t xml:space="preserve"> </t>
        </is>
      </c>
    </row>
    <row r="54">
      <c r="A54" s="4" t="inlineStr">
        <is>
          <t>- Borrowings</t>
        </is>
      </c>
      <c r="B54" s="5" t="n">
        <v>241304</v>
      </c>
      <c r="C54" s="5" t="n">
        <v>274566</v>
      </c>
      <c r="D54" s="4" t="inlineStr">
        <is>
          <t xml:space="preserve"> </t>
        </is>
      </c>
    </row>
    <row r="55">
      <c r="A55" s="4" t="inlineStr">
        <is>
          <t>- Revolving</t>
        </is>
      </c>
      <c r="B55" s="5" t="n">
        <v>106192</v>
      </c>
      <c r="C55" s="5" t="n">
        <v>219178</v>
      </c>
      <c r="D55" s="4" t="inlineStr">
        <is>
          <t xml:space="preserve"> </t>
        </is>
      </c>
    </row>
    <row r="56">
      <c r="A56" s="4" t="inlineStr">
        <is>
          <t>Total</t>
        </is>
      </c>
      <c r="B56" s="5" t="n">
        <v>713381</v>
      </c>
      <c r="C56" s="5" t="n">
        <v>656074</v>
      </c>
      <c r="D56" s="4" t="inlineStr">
        <is>
          <t xml:space="preserve"> </t>
        </is>
      </c>
    </row>
    <row r="57">
      <c r="A57" s="4" t="inlineStr">
        <is>
          <t>Reconciliation Of Expected Losses From Loans And Advances To Customers Stages Stages Stage 1 [Member] | Reconciliation Of Expected Losses From Loans And Advances To Customers Remeasurement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Companies</t>
        </is>
      </c>
      <c r="B59" s="5" t="n">
        <v>-625656</v>
      </c>
      <c r="C59" s="5" t="n">
        <v>-1142215</v>
      </c>
      <c r="D59" s="4" t="inlineStr">
        <is>
          <t xml:space="preserve"> </t>
        </is>
      </c>
    </row>
    <row r="60">
      <c r="A60" s="4" t="inlineStr">
        <is>
          <t>- Financing</t>
        </is>
      </c>
      <c r="B60" s="5" t="n">
        <v>-89461</v>
      </c>
      <c r="C60" s="5" t="n">
        <v>-133108</v>
      </c>
      <c r="D60" s="4" t="inlineStr">
        <is>
          <t xml:space="preserve"> </t>
        </is>
      </c>
    </row>
    <row r="61">
      <c r="A61" s="4" t="inlineStr">
        <is>
          <t>- Borrowings</t>
        </is>
      </c>
      <c r="B61" s="5" t="n">
        <v>-536195</v>
      </c>
      <c r="C61" s="5" t="n">
        <v>-1009107</v>
      </c>
      <c r="D61" s="4" t="inlineStr">
        <is>
          <t xml:space="preserve"> </t>
        </is>
      </c>
    </row>
    <row r="62">
      <c r="A62" s="4" t="inlineStr">
        <is>
          <t>- Revolving</t>
        </is>
      </c>
      <c r="B62" s="4" t="inlineStr">
        <is>
          <t xml:space="preserve"> </t>
        </is>
      </c>
      <c r="C62" s="4" t="inlineStr">
        <is>
          <t xml:space="preserve"> </t>
        </is>
      </c>
      <c r="D62" s="4" t="inlineStr">
        <is>
          <t xml:space="preserve"> </t>
        </is>
      </c>
    </row>
    <row r="63">
      <c r="A63" s="4" t="inlineStr">
        <is>
          <t>Individuals</t>
        </is>
      </c>
      <c r="B63" s="5" t="n">
        <v>-1069906</v>
      </c>
      <c r="C63" s="5" t="n">
        <v>-338961</v>
      </c>
      <c r="D63" s="4" t="inlineStr">
        <is>
          <t xml:space="preserve"> </t>
        </is>
      </c>
    </row>
    <row r="64">
      <c r="A64" s="4" t="inlineStr">
        <is>
          <t>- Financing</t>
        </is>
      </c>
      <c r="B64" s="5" t="n">
        <v>-415422</v>
      </c>
      <c r="C64" s="5" t="n">
        <v>-252016</v>
      </c>
      <c r="D64" s="4" t="inlineStr">
        <is>
          <t xml:space="preserve"> </t>
        </is>
      </c>
    </row>
    <row r="65">
      <c r="A65" s="4" t="inlineStr">
        <is>
          <t>- Borrowings</t>
        </is>
      </c>
      <c r="B65" s="5" t="n">
        <v>-654484</v>
      </c>
      <c r="C65" s="5" t="n">
        <v>-86945</v>
      </c>
      <c r="D65" s="4" t="inlineStr">
        <is>
          <t xml:space="preserve"> </t>
        </is>
      </c>
    </row>
    <row r="66">
      <c r="A66" s="4" t="inlineStr">
        <is>
          <t>- Revolving</t>
        </is>
      </c>
      <c r="B66" s="4" t="inlineStr">
        <is>
          <t xml:space="preserve"> </t>
        </is>
      </c>
      <c r="C66" s="4" t="inlineStr">
        <is>
          <t xml:space="preserve"> </t>
        </is>
      </c>
      <c r="D66" s="4" t="inlineStr">
        <is>
          <t xml:space="preserve"> </t>
        </is>
      </c>
    </row>
    <row r="67">
      <c r="A67" s="4" t="inlineStr">
        <is>
          <t>Total</t>
        </is>
      </c>
      <c r="B67" s="5" t="n">
        <v>-1695562</v>
      </c>
      <c r="C67" s="5" t="n">
        <v>-1481176</v>
      </c>
      <c r="D67" s="4" t="inlineStr">
        <is>
          <t xml:space="preserve"> </t>
        </is>
      </c>
    </row>
    <row r="68">
      <c r="A68" s="4" t="inlineStr">
        <is>
          <t>Reconciliation Of Expected Losses From Loans And Advances To Customers Stages Stages Stage 1 [Member] | Reconciliation Of Expected Losses From Loans And Advances To Customers Originated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Companies</t>
        </is>
      </c>
      <c r="B70" s="5" t="n">
        <v>2814415</v>
      </c>
      <c r="C70" s="5" t="n">
        <v>2738532</v>
      </c>
      <c r="D70" s="4" t="inlineStr">
        <is>
          <t xml:space="preserve"> </t>
        </is>
      </c>
    </row>
    <row r="71">
      <c r="A71" s="4" t="inlineStr">
        <is>
          <t>- Financing</t>
        </is>
      </c>
      <c r="B71" s="5" t="n">
        <v>503553</v>
      </c>
      <c r="C71" s="5" t="n">
        <v>615002</v>
      </c>
      <c r="D71" s="4" t="inlineStr">
        <is>
          <t xml:space="preserve"> </t>
        </is>
      </c>
    </row>
    <row r="72">
      <c r="A72" s="4" t="inlineStr">
        <is>
          <t>- Borrowings</t>
        </is>
      </c>
      <c r="B72" s="5" t="n">
        <v>2085751</v>
      </c>
      <c r="C72" s="5" t="n">
        <v>1952341</v>
      </c>
      <c r="D72" s="4" t="inlineStr">
        <is>
          <t xml:space="preserve"> </t>
        </is>
      </c>
    </row>
    <row r="73">
      <c r="A73" s="4" t="inlineStr">
        <is>
          <t>- Revolving</t>
        </is>
      </c>
      <c r="B73" s="5" t="n">
        <v>225111</v>
      </c>
      <c r="C73" s="5" t="n">
        <v>171189</v>
      </c>
      <c r="D73" s="4" t="inlineStr">
        <is>
          <t xml:space="preserve"> </t>
        </is>
      </c>
    </row>
    <row r="74">
      <c r="A74" s="4" t="inlineStr">
        <is>
          <t>Individuals</t>
        </is>
      </c>
      <c r="B74" s="5" t="n">
        <v>3737994</v>
      </c>
      <c r="C74" s="5" t="n">
        <v>4231021</v>
      </c>
      <c r="D74" s="4" t="inlineStr">
        <is>
          <t xml:space="preserve"> </t>
        </is>
      </c>
    </row>
    <row r="75">
      <c r="A75" s="4" t="inlineStr">
        <is>
          <t>- Financing</t>
        </is>
      </c>
      <c r="B75" s="5" t="n">
        <v>388709</v>
      </c>
      <c r="C75" s="5" t="n">
        <v>625515</v>
      </c>
      <c r="D75" s="4" t="inlineStr">
        <is>
          <t xml:space="preserve"> </t>
        </is>
      </c>
    </row>
    <row r="76">
      <c r="A76" s="4" t="inlineStr">
        <is>
          <t>- Borrowings</t>
        </is>
      </c>
      <c r="B76" s="5" t="n">
        <v>2126199</v>
      </c>
      <c r="C76" s="5" t="n">
        <v>2546460</v>
      </c>
      <c r="D76" s="4" t="inlineStr">
        <is>
          <t xml:space="preserve"> </t>
        </is>
      </c>
    </row>
    <row r="77">
      <c r="A77" s="4" t="inlineStr">
        <is>
          <t>- Revolving</t>
        </is>
      </c>
      <c r="B77" s="5" t="n">
        <v>1223086</v>
      </c>
      <c r="C77" s="5" t="n">
        <v>1059046</v>
      </c>
      <c r="D77" s="4" t="inlineStr">
        <is>
          <t xml:space="preserve"> </t>
        </is>
      </c>
    </row>
    <row r="78">
      <c r="A78" s="4" t="inlineStr">
        <is>
          <t>Total</t>
        </is>
      </c>
      <c r="B78" s="5" t="n">
        <v>6552409</v>
      </c>
      <c r="C78" s="5" t="n">
        <v>6969553</v>
      </c>
      <c r="D78" s="4" t="inlineStr">
        <is>
          <t xml:space="preserve"> </t>
        </is>
      </c>
    </row>
    <row r="79">
      <c r="A79" s="4" t="inlineStr">
        <is>
          <t>Reconciliation Of Expected Losses From Loans And Advances To Customers Stages Stages Stage 1 [Member] | Reconciliation Of Expected Losses From Loans And Advances To Customers Constitution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Companies</t>
        </is>
      </c>
      <c r="B81" s="5" t="n">
        <v>-1927163</v>
      </c>
      <c r="C81" s="5" t="n">
        <v>-1801747</v>
      </c>
      <c r="D81" s="4" t="inlineStr">
        <is>
          <t xml:space="preserve"> </t>
        </is>
      </c>
    </row>
    <row r="82">
      <c r="A82" s="4" t="inlineStr">
        <is>
          <t>- Financing</t>
        </is>
      </c>
      <c r="B82" s="5" t="n">
        <v>-683146</v>
      </c>
      <c r="C82" s="5" t="n">
        <v>-472624</v>
      </c>
      <c r="D82" s="4" t="inlineStr">
        <is>
          <t xml:space="preserve"> </t>
        </is>
      </c>
    </row>
    <row r="83">
      <c r="A83" s="4" t="inlineStr">
        <is>
          <t>- Borrowings</t>
        </is>
      </c>
      <c r="B83" s="5" t="n">
        <v>-1150619</v>
      </c>
      <c r="C83" s="5" t="n">
        <v>-1236327</v>
      </c>
      <c r="D83" s="4" t="inlineStr">
        <is>
          <t xml:space="preserve"> </t>
        </is>
      </c>
    </row>
    <row r="84">
      <c r="A84" s="4" t="inlineStr">
        <is>
          <t>- Revolving</t>
        </is>
      </c>
      <c r="B84" s="5" t="n">
        <v>-93398</v>
      </c>
      <c r="C84" s="5" t="n">
        <v>-92796</v>
      </c>
      <c r="D84" s="4" t="inlineStr">
        <is>
          <t xml:space="preserve"> </t>
        </is>
      </c>
    </row>
    <row r="85">
      <c r="A85" s="4" t="inlineStr">
        <is>
          <t>Individuals</t>
        </is>
      </c>
      <c r="B85" s="5" t="n">
        <v>-2563241</v>
      </c>
      <c r="C85" s="5" t="n">
        <v>-3126787</v>
      </c>
      <c r="D85" s="4" t="inlineStr">
        <is>
          <t xml:space="preserve"> </t>
        </is>
      </c>
    </row>
    <row r="86">
      <c r="A86" s="4" t="inlineStr">
        <is>
          <t>- Financing</t>
        </is>
      </c>
      <c r="B86" s="5" t="n">
        <v>-403174</v>
      </c>
      <c r="C86" s="5" t="n">
        <v>-726009</v>
      </c>
      <c r="D86" s="4" t="inlineStr">
        <is>
          <t xml:space="preserve"> </t>
        </is>
      </c>
    </row>
    <row r="87">
      <c r="A87" s="4" t="inlineStr">
        <is>
          <t>- Borrowings</t>
        </is>
      </c>
      <c r="B87" s="5" t="n">
        <v>-1539617</v>
      </c>
      <c r="C87" s="5" t="n">
        <v>-1929237</v>
      </c>
      <c r="D87" s="4" t="inlineStr">
        <is>
          <t xml:space="preserve"> </t>
        </is>
      </c>
    </row>
    <row r="88">
      <c r="A88" s="4" t="inlineStr">
        <is>
          <t>- Revolving</t>
        </is>
      </c>
      <c r="B88" s="5" t="n">
        <v>-620450</v>
      </c>
      <c r="C88" s="5" t="n">
        <v>-471541</v>
      </c>
      <c r="D88" s="4" t="inlineStr">
        <is>
          <t xml:space="preserve"> </t>
        </is>
      </c>
    </row>
    <row r="89">
      <c r="A89" s="4" t="inlineStr">
        <is>
          <t>Total</t>
        </is>
      </c>
      <c r="B89" s="5" t="n">
        <v>-4490404</v>
      </c>
      <c r="C89" s="5" t="n">
        <v>-4928534</v>
      </c>
      <c r="D89" s="4" t="inlineStr">
        <is>
          <t xml:space="preserve"> </t>
        </is>
      </c>
    </row>
    <row r="90">
      <c r="A90" s="4" t="inlineStr">
        <is>
          <t>Reconciliation Of Expected Losses From Loans And Advances To Customers Stages Stages Stage 1 [Member] | Reconciliation Of Expected Losses From Loans And Advances To Customers Write Off [Member]</t>
        </is>
      </c>
      <c r="B90" s="4" t="inlineStr">
        <is>
          <t xml:space="preserve"> </t>
        </is>
      </c>
      <c r="C90" s="4" t="inlineStr">
        <is>
          <t xml:space="preserve"> </t>
        </is>
      </c>
      <c r="D90" s="4" t="inlineStr">
        <is>
          <t xml:space="preserve"> </t>
        </is>
      </c>
    </row>
    <row r="91">
      <c r="A91" s="3" t="inlineStr">
        <is>
          <t>IfrsStatementLineItems [Line Items]</t>
        </is>
      </c>
      <c r="B91" s="4" t="inlineStr">
        <is>
          <t xml:space="preserve"> </t>
        </is>
      </c>
      <c r="C91" s="4" t="inlineStr">
        <is>
          <t xml:space="preserve"> </t>
        </is>
      </c>
      <c r="D91" s="4" t="inlineStr">
        <is>
          <t xml:space="preserve"> </t>
        </is>
      </c>
    </row>
    <row r="92">
      <c r="A92" s="4" t="inlineStr">
        <is>
          <t>Companies</t>
        </is>
      </c>
      <c r="B92" s="4" t="inlineStr">
        <is>
          <t xml:space="preserve"> </t>
        </is>
      </c>
      <c r="C92" s="4" t="inlineStr">
        <is>
          <t xml:space="preserve"> </t>
        </is>
      </c>
      <c r="D92" s="4" t="inlineStr">
        <is>
          <t xml:space="preserve"> </t>
        </is>
      </c>
    </row>
    <row r="93">
      <c r="A93" s="4" t="inlineStr">
        <is>
          <t>- Financing</t>
        </is>
      </c>
      <c r="B93" s="4" t="inlineStr">
        <is>
          <t xml:space="preserve"> </t>
        </is>
      </c>
      <c r="C93" s="4" t="inlineStr">
        <is>
          <t xml:space="preserve"> </t>
        </is>
      </c>
      <c r="D93" s="4" t="inlineStr">
        <is>
          <t xml:space="preserve"> </t>
        </is>
      </c>
    </row>
    <row r="94">
      <c r="A94" s="4" t="inlineStr">
        <is>
          <t>- Borrowings</t>
        </is>
      </c>
      <c r="B94" s="4" t="inlineStr">
        <is>
          <t xml:space="preserve"> </t>
        </is>
      </c>
      <c r="C94" s="4" t="inlineStr">
        <is>
          <t xml:space="preserve"> </t>
        </is>
      </c>
      <c r="D94" s="4" t="inlineStr">
        <is>
          <t xml:space="preserve"> </t>
        </is>
      </c>
    </row>
    <row r="95">
      <c r="A95" s="4" t="inlineStr">
        <is>
          <t>- Revolving</t>
        </is>
      </c>
      <c r="B95" s="4" t="inlineStr">
        <is>
          <t xml:space="preserve"> </t>
        </is>
      </c>
      <c r="C95" s="4" t="inlineStr">
        <is>
          <t xml:space="preserve"> </t>
        </is>
      </c>
      <c r="D95" s="4" t="inlineStr">
        <is>
          <t xml:space="preserve"> </t>
        </is>
      </c>
    </row>
    <row r="96">
      <c r="A96" s="4" t="inlineStr">
        <is>
          <t>Individuals</t>
        </is>
      </c>
      <c r="B96" s="4" t="inlineStr">
        <is>
          <t xml:space="preserve"> </t>
        </is>
      </c>
      <c r="C96" s="4" t="inlineStr">
        <is>
          <t xml:space="preserve"> </t>
        </is>
      </c>
      <c r="D96" s="4" t="inlineStr">
        <is>
          <t xml:space="preserve"> </t>
        </is>
      </c>
    </row>
    <row r="97">
      <c r="A97" s="4" t="inlineStr">
        <is>
          <t>- Financing</t>
        </is>
      </c>
      <c r="B97" s="4" t="inlineStr">
        <is>
          <t xml:space="preserve"> </t>
        </is>
      </c>
      <c r="C97" s="4" t="inlineStr">
        <is>
          <t xml:space="preserve"> </t>
        </is>
      </c>
      <c r="D97" s="4" t="inlineStr">
        <is>
          <t xml:space="preserve"> </t>
        </is>
      </c>
    </row>
    <row r="98">
      <c r="A98" s="4" t="inlineStr">
        <is>
          <t>- Borrowings</t>
        </is>
      </c>
      <c r="B98" s="4" t="inlineStr">
        <is>
          <t xml:space="preserve"> </t>
        </is>
      </c>
      <c r="C98" s="4" t="inlineStr">
        <is>
          <t xml:space="preserve"> </t>
        </is>
      </c>
      <c r="D98" s="4" t="inlineStr">
        <is>
          <t xml:space="preserve"> </t>
        </is>
      </c>
    </row>
    <row r="99">
      <c r="A99" s="4" t="inlineStr">
        <is>
          <t>- Revolving</t>
        </is>
      </c>
      <c r="B99" s="4" t="inlineStr">
        <is>
          <t xml:space="preserve"> </t>
        </is>
      </c>
      <c r="C99" s="4" t="inlineStr">
        <is>
          <t xml:space="preserve"> </t>
        </is>
      </c>
      <c r="D99" s="4" t="inlineStr">
        <is>
          <t xml:space="preserve"> </t>
        </is>
      </c>
    </row>
    <row r="100">
      <c r="A100" s="4" t="inlineStr">
        <is>
          <t>Total</t>
        </is>
      </c>
      <c r="B100" s="4" t="inlineStr">
        <is>
          <t xml:space="preserve"> </t>
        </is>
      </c>
      <c r="C100" s="4" t="inlineStr">
        <is>
          <t xml:space="preserve"> </t>
        </is>
      </c>
      <c r="D100" s="4" t="inlineStr">
        <is>
          <t xml:space="preserve"> </t>
        </is>
      </c>
    </row>
    <row r="101">
      <c r="A101" s="4" t="inlineStr">
        <is>
          <t>Reconciliation Of Expected Losses From Loans And Advances To Customers Stages Stages Stage 2 [Member] | Reconciliation Of Expected Losses From Loans And Advances To Customers Transfer To Stage 3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Companies</t>
        </is>
      </c>
      <c r="B103" s="5" t="n">
        <v>-143437</v>
      </c>
      <c r="C103" s="5" t="n">
        <v>-97676</v>
      </c>
      <c r="D103" s="4" t="inlineStr">
        <is>
          <t xml:space="preserve"> </t>
        </is>
      </c>
    </row>
    <row r="104">
      <c r="A104" s="4" t="inlineStr">
        <is>
          <t>- Financing</t>
        </is>
      </c>
      <c r="B104" s="5" t="n">
        <v>-40245</v>
      </c>
      <c r="C104" s="5" t="n">
        <v>-40825</v>
      </c>
      <c r="D104" s="4" t="inlineStr">
        <is>
          <t xml:space="preserve"> </t>
        </is>
      </c>
    </row>
    <row r="105">
      <c r="A105" s="4" t="inlineStr">
        <is>
          <t>- Borrowings</t>
        </is>
      </c>
      <c r="B105" s="5" t="n">
        <v>-84866</v>
      </c>
      <c r="C105" s="5" t="n">
        <v>-46682</v>
      </c>
      <c r="D105" s="4" t="inlineStr">
        <is>
          <t xml:space="preserve"> </t>
        </is>
      </c>
    </row>
    <row r="106">
      <c r="A106" s="4" t="inlineStr">
        <is>
          <t>- Revolving</t>
        </is>
      </c>
      <c r="B106" s="5" t="n">
        <v>-18326</v>
      </c>
      <c r="C106" s="5" t="n">
        <v>-10169</v>
      </c>
      <c r="D106" s="4" t="inlineStr">
        <is>
          <t xml:space="preserve"> </t>
        </is>
      </c>
    </row>
    <row r="107">
      <c r="A107" s="4" t="inlineStr">
        <is>
          <t>Individuals</t>
        </is>
      </c>
      <c r="B107" s="5" t="n">
        <v>-688908</v>
      </c>
      <c r="C107" s="5" t="n">
        <v>-698784</v>
      </c>
      <c r="D107" s="4" t="inlineStr">
        <is>
          <t xml:space="preserve"> </t>
        </is>
      </c>
    </row>
    <row r="108">
      <c r="A108" s="4" t="inlineStr">
        <is>
          <t>- Financing</t>
        </is>
      </c>
      <c r="B108" s="5" t="n">
        <v>-151910</v>
      </c>
      <c r="C108" s="5" t="n">
        <v>-374649</v>
      </c>
      <c r="D108" s="4" t="inlineStr">
        <is>
          <t xml:space="preserve"> </t>
        </is>
      </c>
    </row>
    <row r="109">
      <c r="A109" s="4" t="inlineStr">
        <is>
          <t>- Borrowings</t>
        </is>
      </c>
      <c r="B109" s="5" t="n">
        <v>-337058</v>
      </c>
      <c r="C109" s="5" t="n">
        <v>-213992</v>
      </c>
      <c r="D109" s="4" t="inlineStr">
        <is>
          <t xml:space="preserve"> </t>
        </is>
      </c>
    </row>
    <row r="110">
      <c r="A110" s="4" t="inlineStr">
        <is>
          <t>- Revolving</t>
        </is>
      </c>
      <c r="B110" s="5" t="n">
        <v>-199940</v>
      </c>
      <c r="C110" s="5" t="n">
        <v>-110143</v>
      </c>
      <c r="D110" s="4" t="inlineStr">
        <is>
          <t xml:space="preserve"> </t>
        </is>
      </c>
    </row>
    <row r="111">
      <c r="A111" s="4" t="inlineStr">
        <is>
          <t>Total</t>
        </is>
      </c>
      <c r="B111" s="5" t="n">
        <v>-832345</v>
      </c>
      <c r="C111" s="5" t="n">
        <v>-796460</v>
      </c>
      <c r="D111" s="4" t="inlineStr">
        <is>
          <t xml:space="preserve"> </t>
        </is>
      </c>
    </row>
    <row r="112">
      <c r="A112" s="4" t="inlineStr">
        <is>
          <t>Reconciliation Of Expected Losses From Loans And Advances To Customers Stages Stages Stage 2 [Member] | Reconciliation Of Expected Losses From Loans And Advances To Customers Transfer From Stage 3 [Member]</t>
        </is>
      </c>
      <c r="B112" s="4" t="inlineStr">
        <is>
          <t xml:space="preserve"> </t>
        </is>
      </c>
      <c r="C112" s="4" t="inlineStr">
        <is>
          <t xml:space="preserve"> </t>
        </is>
      </c>
      <c r="D112" s="4" t="inlineStr">
        <is>
          <t xml:space="preserve"> </t>
        </is>
      </c>
    </row>
    <row r="113">
      <c r="A113" s="3" t="inlineStr">
        <is>
          <t>IfrsStatementLineItems [Line Items]</t>
        </is>
      </c>
      <c r="B113" s="4" t="inlineStr">
        <is>
          <t xml:space="preserve"> </t>
        </is>
      </c>
      <c r="C113" s="4" t="inlineStr">
        <is>
          <t xml:space="preserve"> </t>
        </is>
      </c>
      <c r="D113" s="4" t="inlineStr">
        <is>
          <t xml:space="preserve"> </t>
        </is>
      </c>
    </row>
    <row r="114">
      <c r="A114" s="4" t="inlineStr">
        <is>
          <t>Companies</t>
        </is>
      </c>
      <c r="B114" s="5" t="n">
        <v>464742</v>
      </c>
      <c r="C114" s="5" t="n">
        <v>299254</v>
      </c>
      <c r="D114" s="4" t="inlineStr">
        <is>
          <t xml:space="preserve"> </t>
        </is>
      </c>
    </row>
    <row r="115">
      <c r="A115" s="4" t="inlineStr">
        <is>
          <t>- Financing</t>
        </is>
      </c>
      <c r="B115" s="5" t="n">
        <v>149822</v>
      </c>
      <c r="C115" s="5" t="n">
        <v>11304</v>
      </c>
      <c r="D115" s="4" t="inlineStr">
        <is>
          <t xml:space="preserve"> </t>
        </is>
      </c>
    </row>
    <row r="116">
      <c r="A116" s="4" t="inlineStr">
        <is>
          <t>- Borrowings</t>
        </is>
      </c>
      <c r="B116" s="5" t="n">
        <v>297079</v>
      </c>
      <c r="C116" s="5" t="n">
        <v>262790</v>
      </c>
      <c r="D116" s="4" t="inlineStr">
        <is>
          <t xml:space="preserve"> </t>
        </is>
      </c>
    </row>
    <row r="117">
      <c r="A117" s="4" t="inlineStr">
        <is>
          <t>- Revolving</t>
        </is>
      </c>
      <c r="B117" s="5" t="n">
        <v>17841</v>
      </c>
      <c r="C117" s="5" t="n">
        <v>25160</v>
      </c>
      <c r="D117" s="4" t="inlineStr">
        <is>
          <t xml:space="preserve"> </t>
        </is>
      </c>
    </row>
    <row r="118">
      <c r="A118" s="4" t="inlineStr">
        <is>
          <t>Individuals</t>
        </is>
      </c>
      <c r="B118" s="5" t="n">
        <v>767188</v>
      </c>
      <c r="C118" s="5" t="n">
        <v>606956</v>
      </c>
      <c r="D118" s="4" t="inlineStr">
        <is>
          <t xml:space="preserve"> </t>
        </is>
      </c>
    </row>
    <row r="119">
      <c r="A119" s="4" t="inlineStr">
        <is>
          <t>- Financing</t>
        </is>
      </c>
      <c r="B119" s="5" t="n">
        <v>42244</v>
      </c>
      <c r="C119" s="5" t="n">
        <v>118412</v>
      </c>
      <c r="D119" s="4" t="inlineStr">
        <is>
          <t xml:space="preserve"> </t>
        </is>
      </c>
    </row>
    <row r="120">
      <c r="A120" s="4" t="inlineStr">
        <is>
          <t>- Borrowings</t>
        </is>
      </c>
      <c r="B120" s="5" t="n">
        <v>568679</v>
      </c>
      <c r="C120" s="5" t="n">
        <v>307151</v>
      </c>
      <c r="D120" s="4" t="inlineStr">
        <is>
          <t xml:space="preserve"> </t>
        </is>
      </c>
    </row>
    <row r="121">
      <c r="A121" s="4" t="inlineStr">
        <is>
          <t>- Revolving</t>
        </is>
      </c>
      <c r="B121" s="5" t="n">
        <v>156265</v>
      </c>
      <c r="C121" s="5" t="n">
        <v>181393</v>
      </c>
      <c r="D121" s="4" t="inlineStr">
        <is>
          <t xml:space="preserve"> </t>
        </is>
      </c>
    </row>
    <row r="122">
      <c r="A122" s="4" t="inlineStr">
        <is>
          <t>Total</t>
        </is>
      </c>
      <c r="B122" s="5" t="n">
        <v>1231930</v>
      </c>
      <c r="C122" s="5" t="n">
        <v>906210</v>
      </c>
      <c r="D122" s="4" t="inlineStr">
        <is>
          <t xml:space="preserve"> </t>
        </is>
      </c>
    </row>
    <row r="123">
      <c r="A123" s="4" t="inlineStr">
        <is>
          <t>Reconciliation Of Expected Losses From Loans And Advances To Customers Stages Stages Stage 2 [Member] | Reconciliation Of Expected Losses From Loans And Advances To Customers Remeasurement [Member]</t>
        </is>
      </c>
      <c r="B123" s="4" t="inlineStr">
        <is>
          <t xml:space="preserve"> </t>
        </is>
      </c>
      <c r="C123" s="4" t="inlineStr">
        <is>
          <t xml:space="preserve"> </t>
        </is>
      </c>
      <c r="D123" s="4" t="inlineStr">
        <is>
          <t xml:space="preserve"> </t>
        </is>
      </c>
    </row>
    <row r="124">
      <c r="A124" s="3" t="inlineStr">
        <is>
          <t>IfrsStatementLineItems [Line Items]</t>
        </is>
      </c>
      <c r="B124" s="4" t="inlineStr">
        <is>
          <t xml:space="preserve"> </t>
        </is>
      </c>
      <c r="C124" s="4" t="inlineStr">
        <is>
          <t xml:space="preserve"> </t>
        </is>
      </c>
      <c r="D124" s="4" t="inlineStr">
        <is>
          <t xml:space="preserve"> </t>
        </is>
      </c>
    </row>
    <row r="125">
      <c r="A125" s="4" t="inlineStr">
        <is>
          <t>Companies</t>
        </is>
      </c>
      <c r="B125" s="5" t="n">
        <v>77264</v>
      </c>
      <c r="C125" s="5" t="n">
        <v>-132762</v>
      </c>
      <c r="D125" s="4" t="inlineStr">
        <is>
          <t xml:space="preserve"> </t>
        </is>
      </c>
    </row>
    <row r="126">
      <c r="A126" s="4" t="inlineStr">
        <is>
          <t>- Financing</t>
        </is>
      </c>
      <c r="B126" s="5" t="n">
        <v>20059</v>
      </c>
      <c r="C126" s="5" t="n">
        <v>-118985</v>
      </c>
      <c r="D126" s="4" t="inlineStr">
        <is>
          <t xml:space="preserve"> </t>
        </is>
      </c>
    </row>
    <row r="127">
      <c r="A127" s="4" t="inlineStr">
        <is>
          <t>- Borrowings</t>
        </is>
      </c>
      <c r="B127" s="5" t="n">
        <v>57205</v>
      </c>
      <c r="C127" s="5" t="n">
        <v>-13777</v>
      </c>
      <c r="D127" s="4" t="inlineStr">
        <is>
          <t xml:space="preserve"> </t>
        </is>
      </c>
    </row>
    <row r="128">
      <c r="A128" s="4" t="inlineStr">
        <is>
          <t>- Revolving</t>
        </is>
      </c>
      <c r="B128" s="4" t="inlineStr">
        <is>
          <t xml:space="preserve"> </t>
        </is>
      </c>
      <c r="C128" s="4" t="inlineStr">
        <is>
          <t xml:space="preserve"> </t>
        </is>
      </c>
      <c r="D128" s="4" t="inlineStr">
        <is>
          <t xml:space="preserve"> </t>
        </is>
      </c>
    </row>
    <row r="129">
      <c r="A129" s="4" t="inlineStr">
        <is>
          <t>Individuals</t>
        </is>
      </c>
      <c r="B129" s="5" t="n">
        <v>-212575</v>
      </c>
      <c r="C129" s="5" t="n">
        <v>-1945420</v>
      </c>
      <c r="D129" s="4" t="inlineStr">
        <is>
          <t xml:space="preserve"> </t>
        </is>
      </c>
    </row>
    <row r="130">
      <c r="A130" s="4" t="inlineStr">
        <is>
          <t>- Financing</t>
        </is>
      </c>
      <c r="B130" s="5" t="n">
        <v>-433930</v>
      </c>
      <c r="C130" s="5" t="n">
        <v>-1505518</v>
      </c>
      <c r="D130" s="4" t="inlineStr">
        <is>
          <t xml:space="preserve"> </t>
        </is>
      </c>
    </row>
    <row r="131">
      <c r="A131" s="4" t="inlineStr">
        <is>
          <t>- Borrowings</t>
        </is>
      </c>
      <c r="B131" s="5" t="n">
        <v>221355</v>
      </c>
      <c r="C131" s="5" t="n">
        <v>-439902</v>
      </c>
      <c r="D131" s="4" t="inlineStr">
        <is>
          <t xml:space="preserve"> </t>
        </is>
      </c>
    </row>
    <row r="132">
      <c r="A132" s="4" t="inlineStr">
        <is>
          <t>- Revolving</t>
        </is>
      </c>
      <c r="B132" s="4" t="inlineStr">
        <is>
          <t xml:space="preserve"> </t>
        </is>
      </c>
      <c r="C132" s="4" t="inlineStr">
        <is>
          <t xml:space="preserve"> </t>
        </is>
      </c>
      <c r="D132" s="4" t="inlineStr">
        <is>
          <t xml:space="preserve"> </t>
        </is>
      </c>
    </row>
    <row r="133">
      <c r="A133" s="4" t="inlineStr">
        <is>
          <t>Total</t>
        </is>
      </c>
      <c r="B133" s="5" t="n">
        <v>-135311</v>
      </c>
      <c r="C133" s="5" t="n">
        <v>-2078182</v>
      </c>
      <c r="D133" s="4" t="inlineStr">
        <is>
          <t xml:space="preserve"> </t>
        </is>
      </c>
    </row>
    <row r="134">
      <c r="A134" s="4" t="inlineStr">
        <is>
          <t>Reconciliation Of Expected Losses From Loans And Advances To Customers Stages Stages Stage 2 [Member] | Reconciliation Of Expected Losses From Loans And Advances To Customers Originated [Member]</t>
        </is>
      </c>
      <c r="B134" s="4" t="inlineStr">
        <is>
          <t xml:space="preserve"> </t>
        </is>
      </c>
      <c r="C134" s="4" t="inlineStr">
        <is>
          <t xml:space="preserve"> </t>
        </is>
      </c>
      <c r="D134" s="4" t="inlineStr">
        <is>
          <t xml:space="preserve"> </t>
        </is>
      </c>
    </row>
    <row r="135">
      <c r="A135" s="3" t="inlineStr">
        <is>
          <t>IfrsStatementLineItems [Line Items]</t>
        </is>
      </c>
      <c r="B135" s="4" t="inlineStr">
        <is>
          <t xml:space="preserve"> </t>
        </is>
      </c>
      <c r="C135" s="4" t="inlineStr">
        <is>
          <t xml:space="preserve"> </t>
        </is>
      </c>
      <c r="D135" s="4" t="inlineStr">
        <is>
          <t xml:space="preserve"> </t>
        </is>
      </c>
    </row>
    <row r="136">
      <c r="A136" s="4" t="inlineStr">
        <is>
          <t>Companies</t>
        </is>
      </c>
      <c r="B136" s="5" t="n">
        <v>1692435</v>
      </c>
      <c r="C136" s="5" t="n">
        <v>864510</v>
      </c>
      <c r="D136" s="4" t="inlineStr">
        <is>
          <t xml:space="preserve"> </t>
        </is>
      </c>
    </row>
    <row r="137">
      <c r="A137" s="4" t="inlineStr">
        <is>
          <t>- Financing</t>
        </is>
      </c>
      <c r="B137" s="5" t="n">
        <v>111823</v>
      </c>
      <c r="C137" s="5" t="n">
        <v>111867</v>
      </c>
      <c r="D137" s="4" t="inlineStr">
        <is>
          <t xml:space="preserve"> </t>
        </is>
      </c>
    </row>
    <row r="138">
      <c r="A138" s="4" t="inlineStr">
        <is>
          <t>- Borrowings</t>
        </is>
      </c>
      <c r="B138" s="5" t="n">
        <v>1472024</v>
      </c>
      <c r="C138" s="5" t="n">
        <v>672728</v>
      </c>
      <c r="D138" s="4" t="inlineStr">
        <is>
          <t xml:space="preserve"> </t>
        </is>
      </c>
    </row>
    <row r="139">
      <c r="A139" s="4" t="inlineStr">
        <is>
          <t>- Revolving</t>
        </is>
      </c>
      <c r="B139" s="5" t="n">
        <v>108588</v>
      </c>
      <c r="C139" s="5" t="n">
        <v>79915</v>
      </c>
      <c r="D139" s="4" t="inlineStr">
        <is>
          <t xml:space="preserve"> </t>
        </is>
      </c>
    </row>
    <row r="140">
      <c r="A140" s="4" t="inlineStr">
        <is>
          <t>Individuals</t>
        </is>
      </c>
      <c r="B140" s="5" t="n">
        <v>3543740</v>
      </c>
      <c r="C140" s="5" t="n">
        <v>2594789</v>
      </c>
      <c r="D140" s="4" t="inlineStr">
        <is>
          <t xml:space="preserve"> </t>
        </is>
      </c>
    </row>
    <row r="141">
      <c r="A141" s="4" t="inlineStr">
        <is>
          <t>- Financing</t>
        </is>
      </c>
      <c r="B141" s="5" t="n">
        <v>308662</v>
      </c>
      <c r="C141" s="5" t="n">
        <v>455748</v>
      </c>
      <c r="D141" s="4" t="inlineStr">
        <is>
          <t xml:space="preserve"> </t>
        </is>
      </c>
    </row>
    <row r="142">
      <c r="A142" s="4" t="inlineStr">
        <is>
          <t>- Borrowings</t>
        </is>
      </c>
      <c r="B142" s="5" t="n">
        <v>2641737</v>
      </c>
      <c r="C142" s="5" t="n">
        <v>1703515</v>
      </c>
      <c r="D142" s="4" t="inlineStr">
        <is>
          <t xml:space="preserve"> </t>
        </is>
      </c>
    </row>
    <row r="143">
      <c r="A143" s="4" t="inlineStr">
        <is>
          <t>- Revolving</t>
        </is>
      </c>
      <c r="B143" s="5" t="n">
        <v>593341</v>
      </c>
      <c r="C143" s="5" t="n">
        <v>435526</v>
      </c>
      <c r="D143" s="4" t="inlineStr">
        <is>
          <t xml:space="preserve"> </t>
        </is>
      </c>
    </row>
    <row r="144">
      <c r="A144" s="4" t="inlineStr">
        <is>
          <t>Total</t>
        </is>
      </c>
      <c r="B144" s="5" t="n">
        <v>5236175</v>
      </c>
      <c r="C144" s="5" t="n">
        <v>3459299</v>
      </c>
      <c r="D144" s="4" t="inlineStr">
        <is>
          <t xml:space="preserve"> </t>
        </is>
      </c>
    </row>
    <row r="145">
      <c r="A145" s="4" t="inlineStr">
        <is>
          <t>Reconciliation Of Expected Losses From Loans And Advances To Customers Stages Stages Stage 2 [Member] | Reconciliation Of Expected Losses From Loans And Advances To Customers Constitution [Member]</t>
        </is>
      </c>
      <c r="B145" s="4" t="inlineStr">
        <is>
          <t xml:space="preserve"> </t>
        </is>
      </c>
      <c r="C145" s="4" t="inlineStr">
        <is>
          <t xml:space="preserve"> </t>
        </is>
      </c>
      <c r="D145" s="4" t="inlineStr">
        <is>
          <t xml:space="preserve"> </t>
        </is>
      </c>
    </row>
    <row r="146">
      <c r="A146" s="3" t="inlineStr">
        <is>
          <t>IfrsStatementLineItems [Line Items]</t>
        </is>
      </c>
      <c r="B146" s="4" t="inlineStr">
        <is>
          <t xml:space="preserve"> </t>
        </is>
      </c>
      <c r="C146" s="4" t="inlineStr">
        <is>
          <t xml:space="preserve"> </t>
        </is>
      </c>
      <c r="D146" s="4" t="inlineStr">
        <is>
          <t xml:space="preserve"> </t>
        </is>
      </c>
    </row>
    <row r="147">
      <c r="A147" s="4" t="inlineStr">
        <is>
          <t>Companies</t>
        </is>
      </c>
      <c r="B147" s="5" t="n">
        <v>-938254</v>
      </c>
      <c r="C147" s="5" t="n">
        <v>-974576</v>
      </c>
      <c r="D147" s="4" t="inlineStr">
        <is>
          <t xml:space="preserve"> </t>
        </is>
      </c>
    </row>
    <row r="148">
      <c r="A148" s="4" t="inlineStr">
        <is>
          <t>- Financing</t>
        </is>
      </c>
      <c r="B148" s="5" t="n">
        <v>-150778</v>
      </c>
      <c r="C148" s="5" t="n">
        <v>-87265</v>
      </c>
      <c r="D148" s="4" t="inlineStr">
        <is>
          <t xml:space="preserve"> </t>
        </is>
      </c>
    </row>
    <row r="149">
      <c r="A149" s="4" t="inlineStr">
        <is>
          <t>- Borrowings</t>
        </is>
      </c>
      <c r="B149" s="5" t="n">
        <v>-757210</v>
      </c>
      <c r="C149" s="5" t="n">
        <v>-854447</v>
      </c>
      <c r="D149" s="4" t="inlineStr">
        <is>
          <t xml:space="preserve"> </t>
        </is>
      </c>
    </row>
    <row r="150">
      <c r="A150" s="4" t="inlineStr">
        <is>
          <t>- Revolving</t>
        </is>
      </c>
      <c r="B150" s="5" t="n">
        <v>-30266</v>
      </c>
      <c r="C150" s="5" t="n">
        <v>-32864</v>
      </c>
      <c r="D150" s="4" t="inlineStr">
        <is>
          <t xml:space="preserve"> </t>
        </is>
      </c>
    </row>
    <row r="151">
      <c r="A151" s="4" t="inlineStr">
        <is>
          <t>Individuals</t>
        </is>
      </c>
      <c r="B151" s="5" t="n">
        <v>-2054246</v>
      </c>
      <c r="C151" s="5" t="n">
        <v>-1305524</v>
      </c>
      <c r="D151" s="4" t="inlineStr">
        <is>
          <t xml:space="preserve"> </t>
        </is>
      </c>
    </row>
    <row r="152">
      <c r="A152" s="4" t="inlineStr">
        <is>
          <t>- Financing</t>
        </is>
      </c>
      <c r="B152" s="5" t="n">
        <v>-15799</v>
      </c>
      <c r="C152" s="5" t="n">
        <v>56413</v>
      </c>
      <c r="D152" s="4" t="inlineStr">
        <is>
          <t xml:space="preserve"> </t>
        </is>
      </c>
    </row>
    <row r="153">
      <c r="A153" s="4" t="inlineStr">
        <is>
          <t>- Borrowings</t>
        </is>
      </c>
      <c r="B153" s="5" t="n">
        <v>-1775396</v>
      </c>
      <c r="C153" s="5" t="n">
        <v>-1360459</v>
      </c>
      <c r="D153" s="4" t="inlineStr">
        <is>
          <t xml:space="preserve"> </t>
        </is>
      </c>
    </row>
    <row r="154">
      <c r="A154" s="4" t="inlineStr">
        <is>
          <t>- Revolving</t>
        </is>
      </c>
      <c r="B154" s="5" t="n">
        <v>-263051</v>
      </c>
      <c r="C154" s="5" t="n">
        <v>-1478</v>
      </c>
      <c r="D154" s="4" t="inlineStr">
        <is>
          <t xml:space="preserve"> </t>
        </is>
      </c>
    </row>
    <row r="155">
      <c r="A155" s="4" t="inlineStr">
        <is>
          <t>Total</t>
        </is>
      </c>
      <c r="B155" s="5" t="n">
        <v>-2992500</v>
      </c>
      <c r="C155" s="5" t="n">
        <v>-2280100</v>
      </c>
      <c r="D155" s="4" t="inlineStr">
        <is>
          <t xml:space="preserve"> </t>
        </is>
      </c>
    </row>
    <row r="156">
      <c r="A156" s="4" t="inlineStr">
        <is>
          <t>Reconciliation Of Expected Losses From Loans And Advances To Customers Stages Stages Stage 2 [Member] | Reconciliation Of Expected Losses From Loans And Advances To Customers Write Off [Member]</t>
        </is>
      </c>
      <c r="B156" s="4" t="inlineStr">
        <is>
          <t xml:space="preserve"> </t>
        </is>
      </c>
      <c r="C156" s="4" t="inlineStr">
        <is>
          <t xml:space="preserve"> </t>
        </is>
      </c>
      <c r="D156" s="4" t="inlineStr">
        <is>
          <t xml:space="preserve"> </t>
        </is>
      </c>
    </row>
    <row r="157">
      <c r="A157" s="3" t="inlineStr">
        <is>
          <t>IfrsStatementLineItems [Line Items]</t>
        </is>
      </c>
      <c r="B157" s="4" t="inlineStr">
        <is>
          <t xml:space="preserve"> </t>
        </is>
      </c>
      <c r="C157" s="4" t="inlineStr">
        <is>
          <t xml:space="preserve"> </t>
        </is>
      </c>
      <c r="D157" s="4" t="inlineStr">
        <is>
          <t xml:space="preserve"> </t>
        </is>
      </c>
    </row>
    <row r="158">
      <c r="A158" s="4" t="inlineStr">
        <is>
          <t>Companies</t>
        </is>
      </c>
      <c r="B158" s="4" t="inlineStr">
        <is>
          <t xml:space="preserve"> </t>
        </is>
      </c>
      <c r="C158" s="4" t="inlineStr">
        <is>
          <t xml:space="preserve"> </t>
        </is>
      </c>
      <c r="D158" s="4" t="inlineStr">
        <is>
          <t xml:space="preserve"> </t>
        </is>
      </c>
    </row>
    <row r="159">
      <c r="A159" s="4" t="inlineStr">
        <is>
          <t>- Financing</t>
        </is>
      </c>
      <c r="B159" s="4" t="inlineStr">
        <is>
          <t xml:space="preserve"> </t>
        </is>
      </c>
      <c r="C159" s="4" t="inlineStr">
        <is>
          <t xml:space="preserve"> </t>
        </is>
      </c>
      <c r="D159" s="4" t="inlineStr">
        <is>
          <t xml:space="preserve"> </t>
        </is>
      </c>
    </row>
    <row r="160">
      <c r="A160" s="4" t="inlineStr">
        <is>
          <t>- Borrowings</t>
        </is>
      </c>
      <c r="B160" s="4" t="inlineStr">
        <is>
          <t xml:space="preserve"> </t>
        </is>
      </c>
      <c r="C160" s="4" t="inlineStr">
        <is>
          <t xml:space="preserve"> </t>
        </is>
      </c>
      <c r="D160" s="4" t="inlineStr">
        <is>
          <t xml:space="preserve"> </t>
        </is>
      </c>
    </row>
    <row r="161">
      <c r="A161" s="4" t="inlineStr">
        <is>
          <t>- Revolving</t>
        </is>
      </c>
      <c r="B161" s="4" t="inlineStr">
        <is>
          <t xml:space="preserve"> </t>
        </is>
      </c>
      <c r="C161" s="4" t="inlineStr">
        <is>
          <t xml:space="preserve"> </t>
        </is>
      </c>
      <c r="D161" s="4" t="inlineStr">
        <is>
          <t xml:space="preserve"> </t>
        </is>
      </c>
    </row>
    <row r="162">
      <c r="A162" s="4" t="inlineStr">
        <is>
          <t>Individuals</t>
        </is>
      </c>
      <c r="B162" s="4" t="inlineStr">
        <is>
          <t xml:space="preserve"> </t>
        </is>
      </c>
      <c r="C162" s="4" t="inlineStr">
        <is>
          <t xml:space="preserve"> </t>
        </is>
      </c>
      <c r="D162" s="4" t="inlineStr">
        <is>
          <t xml:space="preserve"> </t>
        </is>
      </c>
    </row>
    <row r="163">
      <c r="A163" s="4" t="inlineStr">
        <is>
          <t>- Financing</t>
        </is>
      </c>
      <c r="B163" s="4" t="inlineStr">
        <is>
          <t xml:space="preserve"> </t>
        </is>
      </c>
      <c r="C163" s="4" t="inlineStr">
        <is>
          <t xml:space="preserve"> </t>
        </is>
      </c>
      <c r="D163" s="4" t="inlineStr">
        <is>
          <t xml:space="preserve"> </t>
        </is>
      </c>
    </row>
    <row r="164">
      <c r="A164" s="4" t="inlineStr">
        <is>
          <t>- Borrowings</t>
        </is>
      </c>
      <c r="B164" s="4" t="inlineStr">
        <is>
          <t xml:space="preserve"> </t>
        </is>
      </c>
      <c r="C164" s="4" t="inlineStr">
        <is>
          <t xml:space="preserve"> </t>
        </is>
      </c>
      <c r="D164" s="4" t="inlineStr">
        <is>
          <t xml:space="preserve"> </t>
        </is>
      </c>
    </row>
    <row r="165">
      <c r="A165" s="4" t="inlineStr">
        <is>
          <t>- Revolving</t>
        </is>
      </c>
      <c r="B165" s="4" t="inlineStr">
        <is>
          <t xml:space="preserve"> </t>
        </is>
      </c>
      <c r="C165" s="4" t="inlineStr">
        <is>
          <t xml:space="preserve"> </t>
        </is>
      </c>
      <c r="D165" s="4" t="inlineStr">
        <is>
          <t xml:space="preserve"> </t>
        </is>
      </c>
    </row>
    <row r="166">
      <c r="A166" s="4" t="inlineStr">
        <is>
          <t>Total</t>
        </is>
      </c>
      <c r="B166" s="4" t="inlineStr">
        <is>
          <t xml:space="preserve"> </t>
        </is>
      </c>
      <c r="C166" s="4" t="inlineStr">
        <is>
          <t xml:space="preserve"> </t>
        </is>
      </c>
      <c r="D166" s="4" t="inlineStr">
        <is>
          <t xml:space="preserve"> </t>
        </is>
      </c>
    </row>
    <row r="167">
      <c r="A167" s="4" t="inlineStr">
        <is>
          <t>Reconciliation Of Expected Losses From Loans And Advances To Customers Stages Stages Stage 2 [Member] | Reconciliation Of Expected Losses From Loans And Advances To Customers Balance On 2 [Member]</t>
        </is>
      </c>
      <c r="B167" s="4" t="inlineStr">
        <is>
          <t xml:space="preserve"> </t>
        </is>
      </c>
      <c r="C167" s="4" t="inlineStr">
        <is>
          <t xml:space="preserve"> </t>
        </is>
      </c>
      <c r="D167" s="4" t="inlineStr">
        <is>
          <t xml:space="preserve"> </t>
        </is>
      </c>
    </row>
    <row r="168">
      <c r="A168" s="3" t="inlineStr">
        <is>
          <t>IfrsStatementLineItems [Line Items]</t>
        </is>
      </c>
      <c r="B168" s="4" t="inlineStr">
        <is>
          <t xml:space="preserve"> </t>
        </is>
      </c>
      <c r="C168" s="4" t="inlineStr">
        <is>
          <t xml:space="preserve"> </t>
        </is>
      </c>
      <c r="D168" s="4" t="inlineStr">
        <is>
          <t xml:space="preserve"> </t>
        </is>
      </c>
    </row>
    <row r="169">
      <c r="A169" s="4" t="inlineStr">
        <is>
          <t>Companies</t>
        </is>
      </c>
      <c r="B169" s="5" t="n">
        <v>2486457</v>
      </c>
      <c r="C169" s="5" t="n">
        <v>1469716</v>
      </c>
      <c r="D169" s="5" t="n">
        <v>1545667</v>
      </c>
    </row>
    <row r="170">
      <c r="A170" s="4" t="inlineStr">
        <is>
          <t>- Financing</t>
        </is>
      </c>
      <c r="B170" s="5" t="n">
        <v>327687</v>
      </c>
      <c r="C170" s="5" t="n">
        <v>307316</v>
      </c>
      <c r="D170" s="5" t="n">
        <v>499494</v>
      </c>
    </row>
    <row r="171">
      <c r="A171" s="4" t="inlineStr">
        <is>
          <t>- Borrowings</t>
        </is>
      </c>
      <c r="B171" s="5" t="n">
        <v>1903891</v>
      </c>
      <c r="C171" s="5" t="n">
        <v>973523</v>
      </c>
      <c r="D171" s="5" t="n">
        <v>937652</v>
      </c>
    </row>
    <row r="172">
      <c r="A172" s="4" t="inlineStr">
        <is>
          <t>- Revolving</t>
        </is>
      </c>
      <c r="B172" s="5" t="n">
        <v>254879</v>
      </c>
      <c r="C172" s="5" t="n">
        <v>188877</v>
      </c>
      <c r="D172" s="5" t="n">
        <v>108521</v>
      </c>
    </row>
    <row r="173">
      <c r="A173" s="4" t="inlineStr">
        <is>
          <t>Individuals</t>
        </is>
      </c>
      <c r="B173" s="5" t="n">
        <v>6185062</v>
      </c>
      <c r="C173" s="5" t="n">
        <v>4971646</v>
      </c>
      <c r="D173" s="5" t="n">
        <v>6794923</v>
      </c>
    </row>
    <row r="174">
      <c r="A174" s="4" t="inlineStr">
        <is>
          <t>- Financing</t>
        </is>
      </c>
      <c r="B174" s="5" t="n">
        <v>925342</v>
      </c>
      <c r="C174" s="5" t="n">
        <v>1352248</v>
      </c>
      <c r="D174" s="5" t="n">
        <v>3104787</v>
      </c>
    </row>
    <row r="175">
      <c r="A175" s="4" t="inlineStr">
        <is>
          <t>- Borrowings</t>
        </is>
      </c>
      <c r="B175" s="5" t="n">
        <v>3704642</v>
      </c>
      <c r="C175" s="5" t="n">
        <v>2369866</v>
      </c>
      <c r="D175" s="5" t="n">
        <v>2939423</v>
      </c>
    </row>
    <row r="176">
      <c r="A176" s="4" t="inlineStr">
        <is>
          <t>- Revolving</t>
        </is>
      </c>
      <c r="B176" s="5" t="n">
        <v>1555078</v>
      </c>
      <c r="C176" s="5" t="n">
        <v>1249532</v>
      </c>
      <c r="D176" s="5" t="n">
        <v>750713</v>
      </c>
    </row>
    <row r="177">
      <c r="A177" s="4" t="inlineStr">
        <is>
          <t>Total</t>
        </is>
      </c>
      <c r="B177" s="5" t="n">
        <v>8671519</v>
      </c>
      <c r="C177" s="5" t="n">
        <v>6441362</v>
      </c>
      <c r="D177" s="5" t="n">
        <v>8340590</v>
      </c>
    </row>
    <row r="178">
      <c r="A178" s="4" t="inlineStr">
        <is>
          <t>Reconciliation Of Expected Losses From Loans And Advances To Customers Stages Stages Stage 2 [Member] | Reconciliation Of Expected Losses From Loans And Advances To Customers Transfer To Stage 1 [Member]</t>
        </is>
      </c>
      <c r="B178" s="4" t="inlineStr">
        <is>
          <t xml:space="preserve"> </t>
        </is>
      </c>
      <c r="C178" s="4" t="inlineStr">
        <is>
          <t xml:space="preserve"> </t>
        </is>
      </c>
      <c r="D178" s="4" t="inlineStr">
        <is>
          <t xml:space="preserve"> </t>
        </is>
      </c>
    </row>
    <row r="179">
      <c r="A179" s="3" t="inlineStr">
        <is>
          <t>IfrsStatementLineItems [Line Items]</t>
        </is>
      </c>
      <c r="B179" s="4" t="inlineStr">
        <is>
          <t xml:space="preserve"> </t>
        </is>
      </c>
      <c r="C179" s="4" t="inlineStr">
        <is>
          <t xml:space="preserve"> </t>
        </is>
      </c>
      <c r="D179" s="4" t="inlineStr">
        <is>
          <t xml:space="preserve"> </t>
        </is>
      </c>
    </row>
    <row r="180">
      <c r="A180" s="4" t="inlineStr">
        <is>
          <t>Companies</t>
        </is>
      </c>
      <c r="B180" s="5" t="n">
        <v>-237462</v>
      </c>
      <c r="C180" s="5" t="n">
        <v>-192483</v>
      </c>
      <c r="D180" s="4" t="inlineStr">
        <is>
          <t xml:space="preserve"> </t>
        </is>
      </c>
    </row>
    <row r="181">
      <c r="A181" s="4" t="inlineStr">
        <is>
          <t>- Financing</t>
        </is>
      </c>
      <c r="B181" s="5" t="n">
        <v>-90454</v>
      </c>
      <c r="C181" s="5" t="n">
        <v>-90143</v>
      </c>
      <c r="D181" s="4" t="inlineStr">
        <is>
          <t xml:space="preserve"> </t>
        </is>
      </c>
    </row>
    <row r="182">
      <c r="A182" s="4" t="inlineStr">
        <is>
          <t>- Borrowings</t>
        </is>
      </c>
      <c r="B182" s="5" t="n">
        <v>-118906</v>
      </c>
      <c r="C182" s="5" t="n">
        <v>-88400</v>
      </c>
      <c r="D182" s="4" t="inlineStr">
        <is>
          <t xml:space="preserve"> </t>
        </is>
      </c>
    </row>
    <row r="183">
      <c r="A183" s="4" t="inlineStr">
        <is>
          <t>- Revolving</t>
        </is>
      </c>
      <c r="B183" s="5" t="n">
        <v>-28102</v>
      </c>
      <c r="C183" s="5" t="n">
        <v>-13940</v>
      </c>
      <c r="D183" s="4" t="inlineStr">
        <is>
          <t xml:space="preserve"> </t>
        </is>
      </c>
    </row>
    <row r="184">
      <c r="A184" s="4" t="inlineStr">
        <is>
          <t>Individuals</t>
        </is>
      </c>
      <c r="B184" s="5" t="n">
        <v>-667325</v>
      </c>
      <c r="C184" s="5" t="n">
        <v>-1413258</v>
      </c>
      <c r="D184" s="4" t="inlineStr">
        <is>
          <t xml:space="preserve"> </t>
        </is>
      </c>
    </row>
    <row r="185">
      <c r="A185" s="4" t="inlineStr">
        <is>
          <t>- Financing</t>
        </is>
      </c>
      <c r="B185" s="5" t="n">
        <v>-289773</v>
      </c>
      <c r="C185" s="5" t="n">
        <v>-585259</v>
      </c>
      <c r="D185" s="4" t="inlineStr">
        <is>
          <t xml:space="preserve"> </t>
        </is>
      </c>
    </row>
    <row r="186">
      <c r="A186" s="4" t="inlineStr">
        <is>
          <t>- Borrowings</t>
        </is>
      </c>
      <c r="B186" s="5" t="n">
        <v>-177915</v>
      </c>
      <c r="C186" s="5" t="n">
        <v>-646839</v>
      </c>
      <c r="D186" s="4" t="inlineStr">
        <is>
          <t xml:space="preserve"> </t>
        </is>
      </c>
    </row>
    <row r="187">
      <c r="A187" s="4" t="inlineStr">
        <is>
          <t>- Revolving</t>
        </is>
      </c>
      <c r="B187" s="5" t="n">
        <v>-199637</v>
      </c>
      <c r="C187" s="5" t="n">
        <v>-181160</v>
      </c>
      <c r="D187" s="4" t="inlineStr">
        <is>
          <t xml:space="preserve"> </t>
        </is>
      </c>
    </row>
    <row r="188">
      <c r="A188" s="4" t="inlineStr">
        <is>
          <t>Total</t>
        </is>
      </c>
      <c r="B188" s="5" t="n">
        <v>-904787</v>
      </c>
      <c r="C188" s="5" t="n">
        <v>-1605741</v>
      </c>
      <c r="D188" s="4" t="inlineStr">
        <is>
          <t xml:space="preserve"> </t>
        </is>
      </c>
    </row>
    <row r="189">
      <c r="A189" s="4" t="inlineStr">
        <is>
          <t>Reconciliation Of Expected Losses From Loans And Advances To Customers Stages Stages Stage 2 [Member] | Reconciliation Of Expected Losses From Loans And Advances To Customers Transfer From Stage 1 [Member]</t>
        </is>
      </c>
      <c r="B189" s="4" t="inlineStr">
        <is>
          <t xml:space="preserve"> </t>
        </is>
      </c>
      <c r="C189" s="4" t="inlineStr">
        <is>
          <t xml:space="preserve"> </t>
        </is>
      </c>
      <c r="D189" s="4" t="inlineStr">
        <is>
          <t xml:space="preserve"> </t>
        </is>
      </c>
    </row>
    <row r="190">
      <c r="A190" s="3" t="inlineStr">
        <is>
          <t>IfrsStatementLineItems [Line Items]</t>
        </is>
      </c>
      <c r="B190" s="4" t="inlineStr">
        <is>
          <t xml:space="preserve"> </t>
        </is>
      </c>
      <c r="C190" s="4" t="inlineStr">
        <is>
          <t xml:space="preserve"> </t>
        </is>
      </c>
      <c r="D190" s="4" t="inlineStr">
        <is>
          <t xml:space="preserve"> </t>
        </is>
      </c>
    </row>
    <row r="191">
      <c r="A191" s="4" t="inlineStr">
        <is>
          <t>Companies</t>
        </is>
      </c>
      <c r="B191" s="5" t="n">
        <v>101453</v>
      </c>
      <c r="C191" s="5" t="n">
        <v>157782</v>
      </c>
      <c r="D191" s="4" t="inlineStr">
        <is>
          <t xml:space="preserve"> </t>
        </is>
      </c>
    </row>
    <row r="192">
      <c r="A192" s="4" t="inlineStr">
        <is>
          <t>- Financing</t>
        </is>
      </c>
      <c r="B192" s="5" t="n">
        <v>20144</v>
      </c>
      <c r="C192" s="5" t="n">
        <v>21869</v>
      </c>
      <c r="D192" s="4" t="inlineStr">
        <is>
          <t xml:space="preserve"> </t>
        </is>
      </c>
    </row>
    <row r="193">
      <c r="A193" s="4" t="inlineStr">
        <is>
          <t>- Borrowings</t>
        </is>
      </c>
      <c r="B193" s="5" t="n">
        <v>65042</v>
      </c>
      <c r="C193" s="5" t="n">
        <v>103659</v>
      </c>
      <c r="D193" s="4" t="inlineStr">
        <is>
          <t xml:space="preserve"> </t>
        </is>
      </c>
    </row>
    <row r="194">
      <c r="A194" s="4" t="inlineStr">
        <is>
          <t>- Revolving</t>
        </is>
      </c>
      <c r="B194" s="5" t="n">
        <v>16267</v>
      </c>
      <c r="C194" s="5" t="n">
        <v>32254</v>
      </c>
      <c r="D194" s="4" t="inlineStr">
        <is>
          <t xml:space="preserve"> </t>
        </is>
      </c>
    </row>
    <row r="195">
      <c r="A195" s="4" t="inlineStr">
        <is>
          <t>Individuals</t>
        </is>
      </c>
      <c r="B195" s="5" t="n">
        <v>525542</v>
      </c>
      <c r="C195" s="5" t="n">
        <v>337964</v>
      </c>
      <c r="D195" s="4" t="inlineStr">
        <is>
          <t xml:space="preserve"> </t>
        </is>
      </c>
    </row>
    <row r="196">
      <c r="A196" s="4" t="inlineStr">
        <is>
          <t>- Financing</t>
        </is>
      </c>
      <c r="B196" s="5" t="n">
        <v>113600</v>
      </c>
      <c r="C196" s="5" t="n">
        <v>82314</v>
      </c>
      <c r="D196" s="4" t="inlineStr">
        <is>
          <t xml:space="preserve"> </t>
        </is>
      </c>
    </row>
    <row r="197">
      <c r="A197" s="4" t="inlineStr">
        <is>
          <t>- Borrowings</t>
        </is>
      </c>
      <c r="B197" s="5" t="n">
        <v>193374</v>
      </c>
      <c r="C197" s="5" t="n">
        <v>80969</v>
      </c>
      <c r="D197" s="4" t="inlineStr">
        <is>
          <t xml:space="preserve"> </t>
        </is>
      </c>
    </row>
    <row r="198">
      <c r="A198" s="4" t="inlineStr">
        <is>
          <t>- Revolving</t>
        </is>
      </c>
      <c r="B198" s="5" t="n">
        <v>218568</v>
      </c>
      <c r="C198" s="5" t="n">
        <v>174681</v>
      </c>
      <c r="D198" s="4" t="inlineStr">
        <is>
          <t xml:space="preserve"> </t>
        </is>
      </c>
    </row>
    <row r="199">
      <c r="A199" s="4" t="inlineStr">
        <is>
          <t>Total</t>
        </is>
      </c>
      <c r="B199" s="5" t="n">
        <v>626995</v>
      </c>
      <c r="C199" s="5" t="n">
        <v>495746</v>
      </c>
      <c r="D199" s="4" t="inlineStr">
        <is>
          <t xml:space="preserve"> </t>
        </is>
      </c>
    </row>
    <row r="200">
      <c r="A200" s="4" t="inlineStr">
        <is>
          <t>Reconciliation Of Expected Losses From Loans And Advances To Customers Stages Stages Stage 3 [Member] | Reconciliation Of Expected Losses From Loans And Advances To Customers Transfer To Stage 2 [Member]</t>
        </is>
      </c>
      <c r="B200" s="4" t="inlineStr">
        <is>
          <t xml:space="preserve"> </t>
        </is>
      </c>
      <c r="C200" s="4" t="inlineStr">
        <is>
          <t xml:space="preserve"> </t>
        </is>
      </c>
      <c r="D200" s="4" t="inlineStr">
        <is>
          <t xml:space="preserve"> </t>
        </is>
      </c>
    </row>
    <row r="201">
      <c r="A201" s="3" t="inlineStr">
        <is>
          <t>IfrsStatementLineItems [Line Items]</t>
        </is>
      </c>
      <c r="B201" s="4" t="inlineStr">
        <is>
          <t xml:space="preserve"> </t>
        </is>
      </c>
      <c r="C201" s="4" t="inlineStr">
        <is>
          <t xml:space="preserve"> </t>
        </is>
      </c>
      <c r="D201" s="4" t="inlineStr">
        <is>
          <t xml:space="preserve"> </t>
        </is>
      </c>
    </row>
    <row r="202">
      <c r="A202" s="4" t="inlineStr">
        <is>
          <t>Companies</t>
        </is>
      </c>
      <c r="B202" s="5" t="n">
        <v>-464742</v>
      </c>
      <c r="C202" s="5" t="n">
        <v>-299254</v>
      </c>
      <c r="D202" s="4" t="inlineStr">
        <is>
          <t xml:space="preserve"> </t>
        </is>
      </c>
    </row>
    <row r="203">
      <c r="A203" s="4" t="inlineStr">
        <is>
          <t>- Financing</t>
        </is>
      </c>
      <c r="B203" s="5" t="n">
        <v>-149822</v>
      </c>
      <c r="C203" s="5" t="n">
        <v>-11304</v>
      </c>
      <c r="D203" s="4" t="inlineStr">
        <is>
          <t xml:space="preserve"> </t>
        </is>
      </c>
    </row>
    <row r="204">
      <c r="A204" s="4" t="inlineStr">
        <is>
          <t>- Borrowings</t>
        </is>
      </c>
      <c r="B204" s="5" t="n">
        <v>-297079</v>
      </c>
      <c r="C204" s="5" t="n">
        <v>-262790</v>
      </c>
      <c r="D204" s="4" t="inlineStr">
        <is>
          <t xml:space="preserve"> </t>
        </is>
      </c>
    </row>
    <row r="205">
      <c r="A205" s="4" t="inlineStr">
        <is>
          <t>- Revolving</t>
        </is>
      </c>
      <c r="B205" s="5" t="n">
        <v>-17841</v>
      </c>
      <c r="C205" s="5" t="n">
        <v>-25160</v>
      </c>
      <c r="D205" s="4" t="inlineStr">
        <is>
          <t xml:space="preserve"> </t>
        </is>
      </c>
    </row>
    <row r="206">
      <c r="A206" s="4" t="inlineStr">
        <is>
          <t>Individuals</t>
        </is>
      </c>
      <c r="B206" s="5" t="n">
        <v>-767188</v>
      </c>
      <c r="C206" s="5" t="n">
        <v>-606956</v>
      </c>
      <c r="D206" s="4" t="inlineStr">
        <is>
          <t xml:space="preserve"> </t>
        </is>
      </c>
    </row>
    <row r="207">
      <c r="A207" s="4" t="inlineStr">
        <is>
          <t>- Financing</t>
        </is>
      </c>
      <c r="B207" s="5" t="n">
        <v>-42244</v>
      </c>
      <c r="C207" s="5" t="n">
        <v>-118412</v>
      </c>
      <c r="D207" s="4" t="inlineStr">
        <is>
          <t xml:space="preserve"> </t>
        </is>
      </c>
    </row>
    <row r="208">
      <c r="A208" s="4" t="inlineStr">
        <is>
          <t>- Borrowings</t>
        </is>
      </c>
      <c r="B208" s="5" t="n">
        <v>-568679</v>
      </c>
      <c r="C208" s="5" t="n">
        <v>-307151</v>
      </c>
      <c r="D208" s="4" t="inlineStr">
        <is>
          <t xml:space="preserve"> </t>
        </is>
      </c>
    </row>
    <row r="209">
      <c r="A209" s="4" t="inlineStr">
        <is>
          <t>- Revolving</t>
        </is>
      </c>
      <c r="B209" s="5" t="n">
        <v>-156265</v>
      </c>
      <c r="C209" s="5" t="n">
        <v>-181393</v>
      </c>
      <c r="D209" s="4" t="inlineStr">
        <is>
          <t xml:space="preserve"> </t>
        </is>
      </c>
    </row>
    <row r="210">
      <c r="A210" s="4" t="inlineStr">
        <is>
          <t>Total</t>
        </is>
      </c>
      <c r="B210" s="5" t="n">
        <v>-1231930</v>
      </c>
      <c r="C210" s="5" t="n">
        <v>-906210</v>
      </c>
      <c r="D210" s="4" t="inlineStr">
        <is>
          <t xml:space="preserve"> </t>
        </is>
      </c>
    </row>
    <row r="211">
      <c r="A211" s="4" t="inlineStr">
        <is>
          <t>Reconciliation Of Expected Losses From Loans And Advances To Customers Stages Stages Stage 3 [Member] | Reconciliation Of Expected Losses From Loans And Advances To Customers Transfer From Stage 2 [Member]</t>
        </is>
      </c>
      <c r="B211" s="4" t="inlineStr">
        <is>
          <t xml:space="preserve"> </t>
        </is>
      </c>
      <c r="C211" s="4" t="inlineStr">
        <is>
          <t xml:space="preserve"> </t>
        </is>
      </c>
      <c r="D211" s="4" t="inlineStr">
        <is>
          <t xml:space="preserve"> </t>
        </is>
      </c>
    </row>
    <row r="212">
      <c r="A212" s="3" t="inlineStr">
        <is>
          <t>IfrsStatementLineItems [Line Items]</t>
        </is>
      </c>
      <c r="B212" s="4" t="inlineStr">
        <is>
          <t xml:space="preserve"> </t>
        </is>
      </c>
      <c r="C212" s="4" t="inlineStr">
        <is>
          <t xml:space="preserve"> </t>
        </is>
      </c>
      <c r="D212" s="4" t="inlineStr">
        <is>
          <t xml:space="preserve"> </t>
        </is>
      </c>
    </row>
    <row r="213">
      <c r="A213" s="4" t="inlineStr">
        <is>
          <t>Companies</t>
        </is>
      </c>
      <c r="B213" s="5" t="n">
        <v>143437</v>
      </c>
      <c r="C213" s="5" t="n">
        <v>97676</v>
      </c>
      <c r="D213" s="4" t="inlineStr">
        <is>
          <t xml:space="preserve"> </t>
        </is>
      </c>
    </row>
    <row r="214">
      <c r="A214" s="4" t="inlineStr">
        <is>
          <t>- Financing</t>
        </is>
      </c>
      <c r="B214" s="5" t="n">
        <v>40245</v>
      </c>
      <c r="C214" s="5" t="n">
        <v>40825</v>
      </c>
      <c r="D214" s="4" t="inlineStr">
        <is>
          <t xml:space="preserve"> </t>
        </is>
      </c>
    </row>
    <row r="215">
      <c r="A215" s="4" t="inlineStr">
        <is>
          <t>- Borrowings</t>
        </is>
      </c>
      <c r="B215" s="5" t="n">
        <v>84866</v>
      </c>
      <c r="C215" s="5" t="n">
        <v>46682</v>
      </c>
      <c r="D215" s="4" t="inlineStr">
        <is>
          <t xml:space="preserve"> </t>
        </is>
      </c>
    </row>
    <row r="216">
      <c r="A216" s="4" t="inlineStr">
        <is>
          <t>- Revolving</t>
        </is>
      </c>
      <c r="B216" s="5" t="n">
        <v>18326</v>
      </c>
      <c r="C216" s="5" t="n">
        <v>10169</v>
      </c>
      <c r="D216" s="4" t="inlineStr">
        <is>
          <t xml:space="preserve"> </t>
        </is>
      </c>
    </row>
    <row r="217">
      <c r="A217" s="4" t="inlineStr">
        <is>
          <t>Individuals</t>
        </is>
      </c>
      <c r="B217" s="5" t="n">
        <v>688908</v>
      </c>
      <c r="C217" s="5" t="n">
        <v>698784</v>
      </c>
      <c r="D217" s="4" t="inlineStr">
        <is>
          <t xml:space="preserve"> </t>
        </is>
      </c>
    </row>
    <row r="218">
      <c r="A218" s="4" t="inlineStr">
        <is>
          <t>- Financing</t>
        </is>
      </c>
      <c r="B218" s="5" t="n">
        <v>151910</v>
      </c>
      <c r="C218" s="5" t="n">
        <v>374649</v>
      </c>
      <c r="D218" s="4" t="inlineStr">
        <is>
          <t xml:space="preserve"> </t>
        </is>
      </c>
    </row>
    <row r="219">
      <c r="A219" s="4" t="inlineStr">
        <is>
          <t>- Borrowings</t>
        </is>
      </c>
      <c r="B219" s="5" t="n">
        <v>337058</v>
      </c>
      <c r="C219" s="5" t="n">
        <v>213992</v>
      </c>
      <c r="D219" s="4" t="inlineStr">
        <is>
          <t xml:space="preserve"> </t>
        </is>
      </c>
    </row>
    <row r="220">
      <c r="A220" s="4" t="inlineStr">
        <is>
          <t>- Revolving</t>
        </is>
      </c>
      <c r="B220" s="5" t="n">
        <v>199940</v>
      </c>
      <c r="C220" s="5" t="n">
        <v>110143</v>
      </c>
      <c r="D220" s="4" t="inlineStr">
        <is>
          <t xml:space="preserve"> </t>
        </is>
      </c>
    </row>
    <row r="221">
      <c r="A221" s="4" t="inlineStr">
        <is>
          <t>Total</t>
        </is>
      </c>
      <c r="B221" s="5" t="n">
        <v>832345</v>
      </c>
      <c r="C221" s="5" t="n">
        <v>796460</v>
      </c>
      <c r="D221" s="4" t="inlineStr">
        <is>
          <t xml:space="preserve"> </t>
        </is>
      </c>
    </row>
    <row r="222">
      <c r="A222" s="4" t="inlineStr">
        <is>
          <t>Reconciliation Of Expected Losses From Loans And Advances To Customers Stages Stages Stage 3 [Member] | Reconciliation Of Expected Losses From Loans And Advances To Customers Remeasurement [Member]</t>
        </is>
      </c>
      <c r="B222" s="4" t="inlineStr">
        <is>
          <t xml:space="preserve"> </t>
        </is>
      </c>
      <c r="C222" s="4" t="inlineStr">
        <is>
          <t xml:space="preserve"> </t>
        </is>
      </c>
      <c r="D222" s="4" t="inlineStr">
        <is>
          <t xml:space="preserve"> </t>
        </is>
      </c>
    </row>
    <row r="223">
      <c r="A223" s="3" t="inlineStr">
        <is>
          <t>IfrsStatementLineItems [Line Items]</t>
        </is>
      </c>
      <c r="B223" s="4" t="inlineStr">
        <is>
          <t xml:space="preserve"> </t>
        </is>
      </c>
      <c r="C223" s="4" t="inlineStr">
        <is>
          <t xml:space="preserve"> </t>
        </is>
      </c>
      <c r="D223" s="4" t="inlineStr">
        <is>
          <t xml:space="preserve"> </t>
        </is>
      </c>
    </row>
    <row r="224">
      <c r="A224" s="4" t="inlineStr">
        <is>
          <t>Companies</t>
        </is>
      </c>
      <c r="B224" s="5" t="n">
        <v>1317812</v>
      </c>
      <c r="C224" s="5" t="n">
        <v>787993</v>
      </c>
      <c r="D224" s="4" t="inlineStr">
        <is>
          <t xml:space="preserve"> </t>
        </is>
      </c>
    </row>
    <row r="225">
      <c r="A225" s="4" t="inlineStr">
        <is>
          <t>- Financing</t>
        </is>
      </c>
      <c r="B225" s="5" t="n">
        <v>-517968</v>
      </c>
      <c r="C225" s="5" t="n">
        <v>296523</v>
      </c>
      <c r="D225" s="4" t="inlineStr">
        <is>
          <t xml:space="preserve"> </t>
        </is>
      </c>
    </row>
    <row r="226">
      <c r="A226" s="4" t="inlineStr">
        <is>
          <t>- Borrowings</t>
        </is>
      </c>
      <c r="B226" s="5" t="n">
        <v>1835780</v>
      </c>
      <c r="C226" s="5" t="n">
        <v>491470</v>
      </c>
      <c r="D226" s="4" t="inlineStr">
        <is>
          <t xml:space="preserve"> </t>
        </is>
      </c>
    </row>
    <row r="227">
      <c r="A227" s="4" t="inlineStr">
        <is>
          <t>- Revolving</t>
        </is>
      </c>
      <c r="B227" s="4" t="inlineStr">
        <is>
          <t xml:space="preserve"> </t>
        </is>
      </c>
      <c r="C227" s="4" t="inlineStr">
        <is>
          <t xml:space="preserve"> </t>
        </is>
      </c>
      <c r="D227" s="4" t="inlineStr">
        <is>
          <t xml:space="preserve"> </t>
        </is>
      </c>
    </row>
    <row r="228">
      <c r="A228" s="4" t="inlineStr">
        <is>
          <t>Individuals</t>
        </is>
      </c>
      <c r="B228" s="5" t="n">
        <v>3083696</v>
      </c>
      <c r="C228" s="5" t="n">
        <v>2051282</v>
      </c>
      <c r="D228" s="4" t="inlineStr">
        <is>
          <t xml:space="preserve"> </t>
        </is>
      </c>
    </row>
    <row r="229">
      <c r="A229" s="4" t="inlineStr">
        <is>
          <t>- Financing</t>
        </is>
      </c>
      <c r="B229" s="5" t="n">
        <v>297034</v>
      </c>
      <c r="C229" s="5" t="n">
        <v>542473</v>
      </c>
      <c r="D229" s="4" t="inlineStr">
        <is>
          <t xml:space="preserve"> </t>
        </is>
      </c>
    </row>
    <row r="230">
      <c r="A230" s="4" t="inlineStr">
        <is>
          <t>- Borrowings</t>
        </is>
      </c>
      <c r="B230" s="5" t="n">
        <v>2786662</v>
      </c>
      <c r="C230" s="5" t="n">
        <v>1508809</v>
      </c>
      <c r="D230" s="4" t="inlineStr">
        <is>
          <t xml:space="preserve"> </t>
        </is>
      </c>
    </row>
    <row r="231">
      <c r="A231" s="4" t="inlineStr">
        <is>
          <t>- Revolving</t>
        </is>
      </c>
      <c r="B231" s="4" t="inlineStr">
        <is>
          <t xml:space="preserve"> </t>
        </is>
      </c>
      <c r="C231" s="4" t="inlineStr">
        <is>
          <t xml:space="preserve"> </t>
        </is>
      </c>
      <c r="D231" s="4" t="inlineStr">
        <is>
          <t xml:space="preserve"> </t>
        </is>
      </c>
    </row>
    <row r="232">
      <c r="A232" s="4" t="inlineStr">
        <is>
          <t>Total</t>
        </is>
      </c>
      <c r="B232" s="5" t="n">
        <v>4401508</v>
      </c>
      <c r="C232" s="5" t="n">
        <v>2839275</v>
      </c>
      <c r="D232" s="4" t="inlineStr">
        <is>
          <t xml:space="preserve"> </t>
        </is>
      </c>
    </row>
    <row r="233">
      <c r="A233" s="4" t="inlineStr">
        <is>
          <t>Reconciliation Of Expected Losses From Loans And Advances To Customers Stages Stages Stage 3 [Member] | Reconciliation Of Expected Losses From Loans And Advances To Customers Originated [Member]</t>
        </is>
      </c>
      <c r="B233" s="4" t="inlineStr">
        <is>
          <t xml:space="preserve"> </t>
        </is>
      </c>
      <c r="C233" s="4" t="inlineStr">
        <is>
          <t xml:space="preserve"> </t>
        </is>
      </c>
      <c r="D233" s="4" t="inlineStr">
        <is>
          <t xml:space="preserve"> </t>
        </is>
      </c>
    </row>
    <row r="234">
      <c r="A234" s="3" t="inlineStr">
        <is>
          <t>IfrsStatementLineItems [Line Items]</t>
        </is>
      </c>
      <c r="B234" s="4" t="inlineStr">
        <is>
          <t xml:space="preserve"> </t>
        </is>
      </c>
      <c r="C234" s="4" t="inlineStr">
        <is>
          <t xml:space="preserve"> </t>
        </is>
      </c>
      <c r="D234" s="4" t="inlineStr">
        <is>
          <t xml:space="preserve"> </t>
        </is>
      </c>
    </row>
    <row r="235">
      <c r="A235" s="4" t="inlineStr">
        <is>
          <t>Companies</t>
        </is>
      </c>
      <c r="B235" s="5" t="n">
        <v>10148808</v>
      </c>
      <c r="C235" s="5" t="n">
        <v>4968963</v>
      </c>
      <c r="D235" s="4" t="inlineStr">
        <is>
          <t xml:space="preserve"> </t>
        </is>
      </c>
    </row>
    <row r="236">
      <c r="A236" s="4" t="inlineStr">
        <is>
          <t>- Financing</t>
        </is>
      </c>
      <c r="B236" s="5" t="n">
        <v>247238</v>
      </c>
      <c r="C236" s="5" t="n">
        <v>500950</v>
      </c>
      <c r="D236" s="4" t="inlineStr">
        <is>
          <t xml:space="preserve"> </t>
        </is>
      </c>
    </row>
    <row r="237">
      <c r="A237" s="4" t="inlineStr">
        <is>
          <t>- Borrowings</t>
        </is>
      </c>
      <c r="B237" s="5" t="n">
        <v>9610383</v>
      </c>
      <c r="C237" s="5" t="n">
        <v>4340731</v>
      </c>
      <c r="D237" s="4" t="inlineStr">
        <is>
          <t xml:space="preserve"> </t>
        </is>
      </c>
    </row>
    <row r="238">
      <c r="A238" s="4" t="inlineStr">
        <is>
          <t>- Revolving</t>
        </is>
      </c>
      <c r="B238" s="5" t="n">
        <v>291187</v>
      </c>
      <c r="C238" s="5" t="n">
        <v>127282</v>
      </c>
      <c r="D238" s="4" t="inlineStr">
        <is>
          <t xml:space="preserve"> </t>
        </is>
      </c>
    </row>
    <row r="239">
      <c r="A239" s="4" t="inlineStr">
        <is>
          <t>Individuals</t>
        </is>
      </c>
      <c r="B239" s="5" t="n">
        <v>8161475</v>
      </c>
      <c r="C239" s="5" t="n">
        <v>6487763</v>
      </c>
      <c r="D239" s="4" t="inlineStr">
        <is>
          <t xml:space="preserve"> </t>
        </is>
      </c>
    </row>
    <row r="240">
      <c r="A240" s="4" t="inlineStr">
        <is>
          <t>- Financing</t>
        </is>
      </c>
      <c r="B240" s="5" t="n">
        <v>374456</v>
      </c>
      <c r="C240" s="5" t="n">
        <v>212563</v>
      </c>
      <c r="D240" s="4" t="inlineStr">
        <is>
          <t xml:space="preserve"> </t>
        </is>
      </c>
    </row>
    <row r="241">
      <c r="A241" s="4" t="inlineStr">
        <is>
          <t>- Borrowings</t>
        </is>
      </c>
      <c r="B241" s="5" t="n">
        <v>6020157</v>
      </c>
      <c r="C241" s="5" t="n">
        <v>5493605</v>
      </c>
      <c r="D241" s="4" t="inlineStr">
        <is>
          <t xml:space="preserve"> </t>
        </is>
      </c>
    </row>
    <row r="242">
      <c r="A242" s="4" t="inlineStr">
        <is>
          <t>- Revolving</t>
        </is>
      </c>
      <c r="B242" s="5" t="n">
        <v>1766862</v>
      </c>
      <c r="C242" s="5" t="n">
        <v>781595</v>
      </c>
      <c r="D242" s="4" t="inlineStr">
        <is>
          <t xml:space="preserve"> </t>
        </is>
      </c>
    </row>
    <row r="243">
      <c r="A243" s="4" t="inlineStr">
        <is>
          <t>Total</t>
        </is>
      </c>
      <c r="B243" s="5" t="n">
        <v>18310283</v>
      </c>
      <c r="C243" s="5" t="n">
        <v>11456726</v>
      </c>
      <c r="D243" s="4" t="inlineStr">
        <is>
          <t xml:space="preserve"> </t>
        </is>
      </c>
    </row>
    <row r="244">
      <c r="A244" s="4" t="inlineStr">
        <is>
          <t>Reconciliation Of Expected Losses From Loans And Advances To Customers Stages Stages Stage 3 [Member] | Reconciliation Of Expected Losses From Loans And Advances To Customers Constitution [Member]</t>
        </is>
      </c>
      <c r="B244" s="4" t="inlineStr">
        <is>
          <t xml:space="preserve"> </t>
        </is>
      </c>
      <c r="C244" s="4" t="inlineStr">
        <is>
          <t xml:space="preserve"> </t>
        </is>
      </c>
      <c r="D244" s="4" t="inlineStr">
        <is>
          <t xml:space="preserve"> </t>
        </is>
      </c>
    </row>
    <row r="245">
      <c r="A245" s="3" t="inlineStr">
        <is>
          <t>IfrsStatementLineItems [Line Items]</t>
        </is>
      </c>
      <c r="B245" s="4" t="inlineStr">
        <is>
          <t xml:space="preserve"> </t>
        </is>
      </c>
      <c r="C245" s="4" t="inlineStr">
        <is>
          <t xml:space="preserve"> </t>
        </is>
      </c>
      <c r="D245" s="4" t="inlineStr">
        <is>
          <t xml:space="preserve"> </t>
        </is>
      </c>
    </row>
    <row r="246">
      <c r="A246" s="4" t="inlineStr">
        <is>
          <t>Companies</t>
        </is>
      </c>
      <c r="B246" s="5" t="n">
        <v>942680</v>
      </c>
      <c r="C246" s="5" t="n">
        <v>-1924989</v>
      </c>
      <c r="D246" s="4" t="inlineStr">
        <is>
          <t xml:space="preserve"> </t>
        </is>
      </c>
    </row>
    <row r="247">
      <c r="A247" s="4" t="inlineStr">
        <is>
          <t>- Financing</t>
        </is>
      </c>
      <c r="B247" s="5" t="n">
        <v>266920</v>
      </c>
      <c r="C247" s="5" t="n">
        <v>-950600</v>
      </c>
      <c r="D247" s="4" t="inlineStr">
        <is>
          <t xml:space="preserve"> </t>
        </is>
      </c>
    </row>
    <row r="248">
      <c r="A248" s="4" t="inlineStr">
        <is>
          <t>- Borrowings</t>
        </is>
      </c>
      <c r="B248" s="5" t="n">
        <v>178207</v>
      </c>
      <c r="C248" s="5" t="n">
        <v>-1357113</v>
      </c>
      <c r="D248" s="4" t="inlineStr">
        <is>
          <t xml:space="preserve"> </t>
        </is>
      </c>
    </row>
    <row r="249">
      <c r="A249" s="4" t="inlineStr">
        <is>
          <t>- Revolving</t>
        </is>
      </c>
      <c r="B249" s="5" t="n">
        <v>497553</v>
      </c>
      <c r="C249" s="5" t="n">
        <v>382724</v>
      </c>
      <c r="D249" s="4" t="inlineStr">
        <is>
          <t xml:space="preserve"> </t>
        </is>
      </c>
    </row>
    <row r="250">
      <c r="A250" s="4" t="inlineStr">
        <is>
          <t>Individuals</t>
        </is>
      </c>
      <c r="B250" s="5" t="n">
        <v>6107289</v>
      </c>
      <c r="C250" s="5" t="n">
        <v>3316731</v>
      </c>
      <c r="D250" s="4" t="inlineStr">
        <is>
          <t xml:space="preserve"> </t>
        </is>
      </c>
    </row>
    <row r="251">
      <c r="A251" s="4" t="inlineStr">
        <is>
          <t>- Financing</t>
        </is>
      </c>
      <c r="B251" s="5" t="n">
        <v>115514</v>
      </c>
      <c r="C251" s="5" t="n">
        <v>-183567</v>
      </c>
      <c r="D251" s="4" t="inlineStr">
        <is>
          <t xml:space="preserve"> </t>
        </is>
      </c>
    </row>
    <row r="252">
      <c r="A252" s="4" t="inlineStr">
        <is>
          <t>- Borrowings</t>
        </is>
      </c>
      <c r="B252" s="5" t="n">
        <v>1804284</v>
      </c>
      <c r="C252" s="5" t="n">
        <v>563708</v>
      </c>
      <c r="D252" s="4" t="inlineStr">
        <is>
          <t xml:space="preserve"> </t>
        </is>
      </c>
    </row>
    <row r="253">
      <c r="A253" s="4" t="inlineStr">
        <is>
          <t>- Revolving</t>
        </is>
      </c>
      <c r="B253" s="5" t="n">
        <v>4187491</v>
      </c>
      <c r="C253" s="5" t="n">
        <v>2936590</v>
      </c>
      <c r="D253" s="4" t="inlineStr">
        <is>
          <t xml:space="preserve"> </t>
        </is>
      </c>
    </row>
    <row r="254">
      <c r="A254" s="4" t="inlineStr">
        <is>
          <t>Total</t>
        </is>
      </c>
      <c r="B254" s="5" t="n">
        <v>7049969</v>
      </c>
      <c r="C254" s="5" t="n">
        <v>1391742</v>
      </c>
      <c r="D254" s="4" t="inlineStr">
        <is>
          <t xml:space="preserve"> </t>
        </is>
      </c>
    </row>
    <row r="255">
      <c r="A255" s="4" t="inlineStr">
        <is>
          <t>Reconciliation Of Expected Losses From Loans And Advances To Customers Stages Stages Stage 3 [Member] | Reconciliation Of Expected Losses From Loans And Advances To Customers Write Off [Member]</t>
        </is>
      </c>
      <c r="B255" s="4" t="inlineStr">
        <is>
          <t xml:space="preserve"> </t>
        </is>
      </c>
      <c r="C255" s="4" t="inlineStr">
        <is>
          <t xml:space="preserve"> </t>
        </is>
      </c>
      <c r="D255" s="4" t="inlineStr">
        <is>
          <t xml:space="preserve"> </t>
        </is>
      </c>
    </row>
    <row r="256">
      <c r="A256" s="3" t="inlineStr">
        <is>
          <t>IfrsStatementLineItems [Line Items]</t>
        </is>
      </c>
      <c r="B256" s="4" t="inlineStr">
        <is>
          <t xml:space="preserve"> </t>
        </is>
      </c>
      <c r="C256" s="4" t="inlineStr">
        <is>
          <t xml:space="preserve"> </t>
        </is>
      </c>
      <c r="D256" s="4" t="inlineStr">
        <is>
          <t xml:space="preserve"> </t>
        </is>
      </c>
    </row>
    <row r="257">
      <c r="A257" s="4" t="inlineStr">
        <is>
          <t>Companies</t>
        </is>
      </c>
      <c r="B257" s="5" t="n">
        <v>-6250418</v>
      </c>
      <c r="C257" s="5" t="n">
        <v>-4810923</v>
      </c>
      <c r="D257" s="4" t="inlineStr">
        <is>
          <t xml:space="preserve"> </t>
        </is>
      </c>
    </row>
    <row r="258">
      <c r="A258" s="4" t="inlineStr">
        <is>
          <t>- Financing</t>
        </is>
      </c>
      <c r="B258" s="5" t="n">
        <v>-608365</v>
      </c>
      <c r="C258" s="5" t="n">
        <v>-616833</v>
      </c>
      <c r="D258" s="4" t="inlineStr">
        <is>
          <t xml:space="preserve"> </t>
        </is>
      </c>
    </row>
    <row r="259">
      <c r="A259" s="4" t="inlineStr">
        <is>
          <t>- Borrowings</t>
        </is>
      </c>
      <c r="B259" s="5" t="n">
        <v>-5335003</v>
      </c>
      <c r="C259" s="5" t="n">
        <v>-3699282</v>
      </c>
      <c r="D259" s="4" t="inlineStr">
        <is>
          <t xml:space="preserve"> </t>
        </is>
      </c>
    </row>
    <row r="260">
      <c r="A260" s="4" t="inlineStr">
        <is>
          <t>- Revolving</t>
        </is>
      </c>
      <c r="B260" s="5" t="n">
        <v>-307050</v>
      </c>
      <c r="C260" s="5" t="n">
        <v>-494808</v>
      </c>
      <c r="D260" s="4" t="inlineStr">
        <is>
          <t xml:space="preserve"> </t>
        </is>
      </c>
    </row>
    <row r="261">
      <c r="A261" s="4" t="inlineStr">
        <is>
          <t>Individuals</t>
        </is>
      </c>
      <c r="B261" s="5" t="n">
        <v>-12503756</v>
      </c>
      <c r="C261" s="5" t="n">
        <v>-10112989</v>
      </c>
      <c r="D261" s="4" t="inlineStr">
        <is>
          <t xml:space="preserve"> </t>
        </is>
      </c>
    </row>
    <row r="262">
      <c r="A262" s="4" t="inlineStr">
        <is>
          <t>- Financing</t>
        </is>
      </c>
      <c r="B262" s="5" t="n">
        <v>-781172</v>
      </c>
      <c r="C262" s="5" t="n">
        <v>-414940</v>
      </c>
      <c r="D262" s="4" t="inlineStr">
        <is>
          <t xml:space="preserve"> </t>
        </is>
      </c>
    </row>
    <row r="263">
      <c r="A263" s="4" t="inlineStr">
        <is>
          <t>- Borrowings</t>
        </is>
      </c>
      <c r="B263" s="5" t="n">
        <v>-8094131</v>
      </c>
      <c r="C263" s="5" t="n">
        <v>-6029025</v>
      </c>
      <c r="D263" s="4" t="inlineStr">
        <is>
          <t xml:space="preserve"> </t>
        </is>
      </c>
    </row>
    <row r="264">
      <c r="A264" s="4" t="inlineStr">
        <is>
          <t>- Revolving</t>
        </is>
      </c>
      <c r="B264" s="5" t="n">
        <v>-3628453</v>
      </c>
      <c r="C264" s="5" t="n">
        <v>-3669024</v>
      </c>
      <c r="D264" s="4" t="inlineStr">
        <is>
          <t xml:space="preserve"> </t>
        </is>
      </c>
    </row>
    <row r="265">
      <c r="A265" s="4" t="inlineStr">
        <is>
          <t>Total</t>
        </is>
      </c>
      <c r="B265" s="5" t="n">
        <v>-18754174</v>
      </c>
      <c r="C265" s="5" t="n">
        <v>-14923912</v>
      </c>
      <c r="D265" s="4" t="inlineStr">
        <is>
          <t xml:space="preserve"> </t>
        </is>
      </c>
    </row>
    <row r="266">
      <c r="A266" s="4" t="inlineStr">
        <is>
          <t>Reconciliation Of Expected Losses From Loans And Advances To Customers Stages Stages Stage 3 [Member] | Reconciliation Of Expected Losses From Loans And Advances To Customers Transfer To Stage 1 [Member]</t>
        </is>
      </c>
      <c r="B266" s="4" t="inlineStr">
        <is>
          <t xml:space="preserve"> </t>
        </is>
      </c>
      <c r="C266" s="4" t="inlineStr">
        <is>
          <t xml:space="preserve"> </t>
        </is>
      </c>
      <c r="D266" s="4" t="inlineStr">
        <is>
          <t xml:space="preserve"> </t>
        </is>
      </c>
    </row>
    <row r="267">
      <c r="A267" s="3" t="inlineStr">
        <is>
          <t>IfrsStatementLineItems [Line Items]</t>
        </is>
      </c>
      <c r="B267" s="4" t="inlineStr">
        <is>
          <t xml:space="preserve"> </t>
        </is>
      </c>
      <c r="C267" s="4" t="inlineStr">
        <is>
          <t xml:space="preserve"> </t>
        </is>
      </c>
      <c r="D267" s="4" t="inlineStr">
        <is>
          <t xml:space="preserve"> </t>
        </is>
      </c>
    </row>
    <row r="268">
      <c r="A268" s="4" t="inlineStr">
        <is>
          <t>Companies</t>
        </is>
      </c>
      <c r="B268" s="5" t="n">
        <v>-315659</v>
      </c>
      <c r="C268" s="5" t="n">
        <v>-124467</v>
      </c>
      <c r="D268" s="4" t="inlineStr">
        <is>
          <t xml:space="preserve"> </t>
        </is>
      </c>
    </row>
    <row r="269">
      <c r="A269" s="4" t="inlineStr">
        <is>
          <t>- Financing</t>
        </is>
      </c>
      <c r="B269" s="5" t="n">
        <v>-250104</v>
      </c>
      <c r="C269" s="5" t="n">
        <v>-16105</v>
      </c>
      <c r="D269" s="4" t="inlineStr">
        <is>
          <t xml:space="preserve"> </t>
        </is>
      </c>
    </row>
    <row r="270">
      <c r="A270" s="4" t="inlineStr">
        <is>
          <t>- Borrowings</t>
        </is>
      </c>
      <c r="B270" s="5" t="n">
        <v>-51870</v>
      </c>
      <c r="C270" s="5" t="n">
        <v>-87702</v>
      </c>
      <c r="D270" s="4" t="inlineStr">
        <is>
          <t xml:space="preserve"> </t>
        </is>
      </c>
    </row>
    <row r="271">
      <c r="A271" s="4" t="inlineStr">
        <is>
          <t>- Revolving</t>
        </is>
      </c>
      <c r="B271" s="5" t="n">
        <v>-13685</v>
      </c>
      <c r="C271" s="5" t="n">
        <v>-20660</v>
      </c>
      <c r="D271" s="4" t="inlineStr">
        <is>
          <t xml:space="preserve"> </t>
        </is>
      </c>
    </row>
    <row r="272">
      <c r="A272" s="4" t="inlineStr">
        <is>
          <t>Individuals</t>
        </is>
      </c>
      <c r="B272" s="5" t="n">
        <v>-397722</v>
      </c>
      <c r="C272" s="5" t="n">
        <v>-531607</v>
      </c>
      <c r="D272" s="4" t="inlineStr">
        <is>
          <t xml:space="preserve"> </t>
        </is>
      </c>
    </row>
    <row r="273">
      <c r="A273" s="4" t="inlineStr">
        <is>
          <t>- Financing</t>
        </is>
      </c>
      <c r="B273" s="5" t="n">
        <v>-50226</v>
      </c>
      <c r="C273" s="5" t="n">
        <v>-37863</v>
      </c>
      <c r="D273" s="4" t="inlineStr">
        <is>
          <t xml:space="preserve"> </t>
        </is>
      </c>
    </row>
    <row r="274">
      <c r="A274" s="4" t="inlineStr">
        <is>
          <t>- Borrowings</t>
        </is>
      </c>
      <c r="B274" s="5" t="n">
        <v>-241304</v>
      </c>
      <c r="C274" s="5" t="n">
        <v>-274566</v>
      </c>
      <c r="D274" s="4" t="inlineStr">
        <is>
          <t xml:space="preserve"> </t>
        </is>
      </c>
    </row>
    <row r="275">
      <c r="A275" s="4" t="inlineStr">
        <is>
          <t>- Revolving</t>
        </is>
      </c>
      <c r="B275" s="5" t="n">
        <v>-106192</v>
      </c>
      <c r="C275" s="5" t="n">
        <v>-219178</v>
      </c>
      <c r="D275" s="4" t="inlineStr">
        <is>
          <t xml:space="preserve"> </t>
        </is>
      </c>
    </row>
    <row r="276">
      <c r="A276" s="4" t="inlineStr">
        <is>
          <t>Total</t>
        </is>
      </c>
      <c r="B276" s="5" t="n">
        <v>-713381</v>
      </c>
      <c r="C276" s="5" t="n">
        <v>-656074</v>
      </c>
      <c r="D276" s="4" t="inlineStr">
        <is>
          <t xml:space="preserve"> </t>
        </is>
      </c>
    </row>
    <row r="277">
      <c r="A277" s="4" t="inlineStr">
        <is>
          <t>Reconciliation Of Expected Losses From Loans And Advances To Customers Stages Stages Stage 3 [Member] | Reconciliation Of Expected Losses From Loans And Advances To Customers Transfer From Stage 1 [Member]</t>
        </is>
      </c>
      <c r="B277" s="4" t="inlineStr">
        <is>
          <t xml:space="preserve"> </t>
        </is>
      </c>
      <c r="C277" s="4" t="inlineStr">
        <is>
          <t xml:space="preserve"> </t>
        </is>
      </c>
      <c r="D277" s="4" t="inlineStr">
        <is>
          <t xml:space="preserve"> </t>
        </is>
      </c>
    </row>
    <row r="278">
      <c r="A278" s="3" t="inlineStr">
        <is>
          <t>IfrsStatementLineItems [Line Items]</t>
        </is>
      </c>
      <c r="B278" s="4" t="inlineStr">
        <is>
          <t xml:space="preserve"> </t>
        </is>
      </c>
      <c r="C278" s="4" t="inlineStr">
        <is>
          <t xml:space="preserve"> </t>
        </is>
      </c>
      <c r="D278" s="4" t="inlineStr">
        <is>
          <t xml:space="preserve"> </t>
        </is>
      </c>
    </row>
    <row r="279">
      <c r="A279" s="4" t="inlineStr">
        <is>
          <t>Companies</t>
        </is>
      </c>
      <c r="B279" s="5" t="n">
        <v>110121</v>
      </c>
      <c r="C279" s="5" t="n">
        <v>54858</v>
      </c>
      <c r="D279" s="4" t="inlineStr">
        <is>
          <t xml:space="preserve"> </t>
        </is>
      </c>
    </row>
    <row r="280">
      <c r="A280" s="4" t="inlineStr">
        <is>
          <t>- Financing</t>
        </is>
      </c>
      <c r="B280" s="5" t="n">
        <v>12901</v>
      </c>
      <c r="C280" s="5" t="n">
        <v>5663</v>
      </c>
      <c r="D280" s="4" t="inlineStr">
        <is>
          <t xml:space="preserve"> </t>
        </is>
      </c>
    </row>
    <row r="281">
      <c r="A281" s="4" t="inlineStr">
        <is>
          <t>- Borrowings</t>
        </is>
      </c>
      <c r="B281" s="5" t="n">
        <v>80686</v>
      </c>
      <c r="C281" s="5" t="n">
        <v>39773</v>
      </c>
      <c r="D281" s="4" t="inlineStr">
        <is>
          <t xml:space="preserve"> </t>
        </is>
      </c>
    </row>
    <row r="282">
      <c r="A282" s="4" t="inlineStr">
        <is>
          <t>- Revolving</t>
        </is>
      </c>
      <c r="B282" s="5" t="n">
        <v>16534</v>
      </c>
      <c r="C282" s="5" t="n">
        <v>9422</v>
      </c>
      <c r="D282" s="4" t="inlineStr">
        <is>
          <t xml:space="preserve"> </t>
        </is>
      </c>
    </row>
    <row r="283">
      <c r="A283" s="4" t="inlineStr">
        <is>
          <t>Individuals</t>
        </is>
      </c>
      <c r="B283" s="5" t="n">
        <v>453601</v>
      </c>
      <c r="C283" s="5" t="n">
        <v>229070</v>
      </c>
      <c r="D283" s="4" t="inlineStr">
        <is>
          <t xml:space="preserve"> </t>
        </is>
      </c>
    </row>
    <row r="284">
      <c r="A284" s="4" t="inlineStr">
        <is>
          <t>- Financing</t>
        </is>
      </c>
      <c r="B284" s="5" t="n">
        <v>42639</v>
      </c>
      <c r="C284" s="5" t="n">
        <v>14406</v>
      </c>
      <c r="D284" s="4" t="inlineStr">
        <is>
          <t xml:space="preserve"> </t>
        </is>
      </c>
    </row>
    <row r="285">
      <c r="A285" s="4" t="inlineStr">
        <is>
          <t>- Borrowings</t>
        </is>
      </c>
      <c r="B285" s="5" t="n">
        <v>194765</v>
      </c>
      <c r="C285" s="5" t="n">
        <v>79133</v>
      </c>
      <c r="D285" s="4" t="inlineStr">
        <is>
          <t xml:space="preserve"> </t>
        </is>
      </c>
    </row>
    <row r="286">
      <c r="A286" s="4" t="inlineStr">
        <is>
          <t>- Revolving</t>
        </is>
      </c>
      <c r="B286" s="5" t="n">
        <v>216197</v>
      </c>
      <c r="C286" s="5" t="n">
        <v>135531</v>
      </c>
      <c r="D286" s="4" t="inlineStr">
        <is>
          <t xml:space="preserve"> </t>
        </is>
      </c>
    </row>
    <row r="287">
      <c r="A287" s="4" t="inlineStr">
        <is>
          <t>Total</t>
        </is>
      </c>
      <c r="B287" s="5" t="n">
        <v>563722</v>
      </c>
      <c r="C287" s="5" t="n">
        <v>283928</v>
      </c>
      <c r="D287" s="4" t="inlineStr">
        <is>
          <t xml:space="preserve"> </t>
        </is>
      </c>
    </row>
    <row r="288">
      <c r="A288" s="4" t="inlineStr">
        <is>
          <t>Reconciliation Of Expected Losses From Loans And Advances To Customers Stages Stages Stage 3 [Member] | Reconciliation Of Expected Losses From Loans And Advances To Customers Balance On 3 [Member]</t>
        </is>
      </c>
      <c r="B288" s="4" t="inlineStr">
        <is>
          <t xml:space="preserve"> </t>
        </is>
      </c>
      <c r="C288" s="4" t="inlineStr">
        <is>
          <t xml:space="preserve"> </t>
        </is>
      </c>
      <c r="D288" s="4" t="inlineStr">
        <is>
          <t xml:space="preserve"> </t>
        </is>
      </c>
    </row>
    <row r="289">
      <c r="A289" s="3" t="inlineStr">
        <is>
          <t>IfrsStatementLineItems [Line Items]</t>
        </is>
      </c>
      <c r="B289" s="4" t="inlineStr">
        <is>
          <t xml:space="preserve"> </t>
        </is>
      </c>
      <c r="C289" s="4" t="inlineStr">
        <is>
          <t xml:space="preserve"> </t>
        </is>
      </c>
      <c r="D289" s="4" t="inlineStr">
        <is>
          <t xml:space="preserve"> </t>
        </is>
      </c>
    </row>
    <row r="290">
      <c r="A290" s="4" t="inlineStr">
        <is>
          <t>Companies</t>
        </is>
      </c>
      <c r="B290" s="5" t="n">
        <v>18698277</v>
      </c>
      <c r="C290" s="5" t="n">
        <v>13066238</v>
      </c>
      <c r="D290" s="5" t="n">
        <v>14316381</v>
      </c>
    </row>
    <row r="291">
      <c r="A291" s="4" t="inlineStr">
        <is>
          <t>- Financing</t>
        </is>
      </c>
      <c r="B291" s="5" t="n">
        <v>2345361</v>
      </c>
      <c r="C291" s="5" t="n">
        <v>3304316</v>
      </c>
      <c r="D291" s="5" t="n">
        <v>4055197</v>
      </c>
    </row>
    <row r="292">
      <c r="A292" s="4" t="inlineStr">
        <is>
          <t>- Borrowings</t>
        </is>
      </c>
      <c r="B292" s="5" t="n">
        <v>15386054</v>
      </c>
      <c r="C292" s="5" t="n">
        <v>9280084</v>
      </c>
      <c r="D292" s="5" t="n">
        <v>9768315</v>
      </c>
    </row>
    <row r="293">
      <c r="A293" s="4" t="inlineStr">
        <is>
          <t>- Revolving</t>
        </is>
      </c>
      <c r="B293" s="5" t="n">
        <v>966862</v>
      </c>
      <c r="C293" s="5" t="n">
        <v>481838</v>
      </c>
      <c r="D293" s="5" t="n">
        <v>492869</v>
      </c>
    </row>
    <row r="294">
      <c r="A294" s="4" t="inlineStr">
        <is>
          <t>Individuals</t>
        </is>
      </c>
      <c r="B294" s="5" t="n">
        <v>18538069</v>
      </c>
      <c r="C294" s="5" t="n">
        <v>13711766</v>
      </c>
      <c r="D294" s="5" t="n">
        <v>12179688</v>
      </c>
    </row>
    <row r="295">
      <c r="A295" s="4" t="inlineStr">
        <is>
          <t>- Financing</t>
        </is>
      </c>
      <c r="B295" s="5" t="n">
        <v>1123181</v>
      </c>
      <c r="C295" s="5" t="n">
        <v>1015270</v>
      </c>
      <c r="D295" s="5" t="n">
        <v>625961</v>
      </c>
    </row>
    <row r="296">
      <c r="A296" s="4" t="inlineStr">
        <is>
          <t>- Borrowings</t>
        </is>
      </c>
      <c r="B296" s="5" t="n">
        <v>11130490</v>
      </c>
      <c r="C296" s="5" t="n">
        <v>8891678</v>
      </c>
      <c r="D296" s="5" t="n">
        <v>7643173</v>
      </c>
    </row>
    <row r="297">
      <c r="A297" s="4" t="inlineStr">
        <is>
          <t>- Revolving</t>
        </is>
      </c>
      <c r="B297" s="5" t="n">
        <v>6284398</v>
      </c>
      <c r="C297" s="5" t="n">
        <v>3804818</v>
      </c>
      <c r="D297" s="5" t="n">
        <v>3910554</v>
      </c>
    </row>
    <row r="298">
      <c r="A298" s="4" t="inlineStr">
        <is>
          <t>Total</t>
        </is>
      </c>
      <c r="B298" s="5" t="n">
        <v>37236346</v>
      </c>
      <c r="C298" s="5" t="n">
        <v>26778004</v>
      </c>
      <c r="D298" s="5" t="n">
        <v>26496069</v>
      </c>
    </row>
    <row r="299">
      <c r="A299" s="4" t="inlineStr">
        <is>
          <t>Reconciliation Of Expected Losses From Loans And Advances To Customers Stages Consolidated All Stages [Member] | Reconciliation Of Expected Losses From Loans And Advances To Customers Balance On 1 [Member]</t>
        </is>
      </c>
      <c r="B299" s="4" t="inlineStr">
        <is>
          <t xml:space="preserve"> </t>
        </is>
      </c>
      <c r="C299" s="4" t="inlineStr">
        <is>
          <t xml:space="preserve"> </t>
        </is>
      </c>
      <c r="D299" s="4" t="inlineStr">
        <is>
          <t xml:space="preserve"> </t>
        </is>
      </c>
    </row>
    <row r="300">
      <c r="A300" s="3" t="inlineStr">
        <is>
          <t>IfrsStatementLineItems [Line Items]</t>
        </is>
      </c>
      <c r="B300" s="4" t="inlineStr">
        <is>
          <t xml:space="preserve"> </t>
        </is>
      </c>
      <c r="C300" s="4" t="inlineStr">
        <is>
          <t xml:space="preserve"> </t>
        </is>
      </c>
      <c r="D300" s="4" t="inlineStr">
        <is>
          <t xml:space="preserve"> </t>
        </is>
      </c>
    </row>
    <row r="301">
      <c r="A301" s="4" t="inlineStr">
        <is>
          <t>Companies</t>
        </is>
      </c>
      <c r="B301" s="5" t="n">
        <v>26344697</v>
      </c>
      <c r="C301" s="5" t="n">
        <v>19092774</v>
      </c>
      <c r="D301" s="4" t="inlineStr">
        <is>
          <t xml:space="preserve"> </t>
        </is>
      </c>
    </row>
    <row r="302">
      <c r="A302" s="4" t="inlineStr">
        <is>
          <t>- Financing</t>
        </is>
      </c>
      <c r="B302" s="5" t="n">
        <v>4234039</v>
      </c>
      <c r="C302" s="5" t="n">
        <v>5134164</v>
      </c>
      <c r="D302" s="4" t="inlineStr">
        <is>
          <t xml:space="preserve"> </t>
        </is>
      </c>
    </row>
    <row r="303">
      <c r="A303" s="4" t="inlineStr">
        <is>
          <t>- Borrowings</t>
        </is>
      </c>
      <c r="B303" s="5" t="n">
        <v>20202090</v>
      </c>
      <c r="C303" s="5" t="n">
        <v>12741767</v>
      </c>
      <c r="D303" s="4" t="inlineStr">
        <is>
          <t xml:space="preserve"> </t>
        </is>
      </c>
    </row>
    <row r="304">
      <c r="A304" s="4" t="inlineStr">
        <is>
          <t>- Revolving</t>
        </is>
      </c>
      <c r="B304" s="5" t="n">
        <v>1908568</v>
      </c>
      <c r="C304" s="5" t="n">
        <v>1216843</v>
      </c>
      <c r="D304" s="4" t="inlineStr">
        <is>
          <t xml:space="preserve"> </t>
        </is>
      </c>
    </row>
    <row r="305">
      <c r="A305" s="4" t="inlineStr">
        <is>
          <t>Individuals</t>
        </is>
      </c>
      <c r="B305" s="5" t="n">
        <v>33320038</v>
      </c>
      <c r="C305" s="5" t="n">
        <v>27089568</v>
      </c>
      <c r="D305" s="4" t="inlineStr">
        <is>
          <t xml:space="preserve"> </t>
        </is>
      </c>
    </row>
    <row r="306">
      <c r="A306" s="4" t="inlineStr">
        <is>
          <t>- Financing</t>
        </is>
      </c>
      <c r="B306" s="5" t="n">
        <v>2740220</v>
      </c>
      <c r="C306" s="5" t="n">
        <v>3305342</v>
      </c>
      <c r="D306" s="4" t="inlineStr">
        <is>
          <t xml:space="preserve"> </t>
        </is>
      </c>
    </row>
    <row r="307">
      <c r="A307" s="4" t="inlineStr">
        <is>
          <t>- Borrowings</t>
        </is>
      </c>
      <c r="B307" s="5" t="n">
        <v>18167605</v>
      </c>
      <c r="C307" s="5" t="n">
        <v>14630839</v>
      </c>
      <c r="D307" s="4" t="inlineStr">
        <is>
          <t xml:space="preserve"> </t>
        </is>
      </c>
    </row>
    <row r="308">
      <c r="A308" s="4" t="inlineStr">
        <is>
          <t>- Revolving</t>
        </is>
      </c>
      <c r="B308" s="5" t="n">
        <v>12412213</v>
      </c>
      <c r="C308" s="5" t="n">
        <v>9153387</v>
      </c>
      <c r="D308" s="4" t="inlineStr">
        <is>
          <t xml:space="preserve"> </t>
        </is>
      </c>
    </row>
    <row r="309">
      <c r="A309" s="4" t="inlineStr">
        <is>
          <t>Total</t>
        </is>
      </c>
      <c r="B309" s="5" t="n">
        <v>59664735</v>
      </c>
      <c r="C309" s="5" t="n">
        <v>46182342</v>
      </c>
      <c r="D309" s="4" t="inlineStr">
        <is>
          <t xml:space="preserve"> </t>
        </is>
      </c>
    </row>
    <row r="310">
      <c r="A310" s="4" t="inlineStr">
        <is>
          <t>Reconciliation Of Expected Losses From Loans And Advances To Customers Stages Consolidated All Stages [Member] | Reconciliation Of Expected Losses From Loans And Advances To Customers Remeasurement [Member]</t>
        </is>
      </c>
      <c r="B310" s="4" t="inlineStr">
        <is>
          <t xml:space="preserve"> </t>
        </is>
      </c>
      <c r="C310" s="4" t="inlineStr">
        <is>
          <t xml:space="preserve"> </t>
        </is>
      </c>
      <c r="D310" s="4" t="inlineStr">
        <is>
          <t xml:space="preserve"> </t>
        </is>
      </c>
    </row>
    <row r="311">
      <c r="A311" s="3" t="inlineStr">
        <is>
          <t>IfrsStatementLineItems [Line Items]</t>
        </is>
      </c>
      <c r="B311" s="4" t="inlineStr">
        <is>
          <t xml:space="preserve"> </t>
        </is>
      </c>
      <c r="C311" s="4" t="inlineStr">
        <is>
          <t xml:space="preserve"> </t>
        </is>
      </c>
      <c r="D311" s="4" t="inlineStr">
        <is>
          <t xml:space="preserve"> </t>
        </is>
      </c>
    </row>
    <row r="312">
      <c r="A312" s="4" t="inlineStr">
        <is>
          <t>Companies</t>
        </is>
      </c>
      <c r="B312" s="5" t="n">
        <v>769420</v>
      </c>
      <c r="C312" s="4" t="inlineStr">
        <is>
          <t xml:space="preserve"> </t>
        </is>
      </c>
      <c r="D312" s="4" t="inlineStr">
        <is>
          <t xml:space="preserve"> </t>
        </is>
      </c>
    </row>
    <row r="313">
      <c r="A313" s="4" t="inlineStr">
        <is>
          <t>- Financing</t>
        </is>
      </c>
      <c r="B313" s="5" t="n">
        <v>-587370</v>
      </c>
      <c r="C313" s="4" t="inlineStr">
        <is>
          <t xml:space="preserve"> </t>
        </is>
      </c>
      <c r="D313" s="4" t="inlineStr">
        <is>
          <t xml:space="preserve"> </t>
        </is>
      </c>
    </row>
    <row r="314">
      <c r="A314" s="4" t="inlineStr">
        <is>
          <t>- Borrowings</t>
        </is>
      </c>
      <c r="B314" s="5" t="n">
        <v>1356790</v>
      </c>
      <c r="C314" s="4" t="inlineStr">
        <is>
          <t xml:space="preserve"> </t>
        </is>
      </c>
      <c r="D314" s="4" t="inlineStr">
        <is>
          <t xml:space="preserve"> </t>
        </is>
      </c>
    </row>
    <row r="315">
      <c r="A315" s="4" t="inlineStr">
        <is>
          <t>- Revolving</t>
        </is>
      </c>
      <c r="B315" s="4" t="inlineStr">
        <is>
          <t xml:space="preserve"> </t>
        </is>
      </c>
      <c r="C315" s="4" t="inlineStr">
        <is>
          <t xml:space="preserve"> </t>
        </is>
      </c>
      <c r="D315" s="4" t="inlineStr">
        <is>
          <t xml:space="preserve"> </t>
        </is>
      </c>
    </row>
    <row r="316">
      <c r="A316" s="4" t="inlineStr">
        <is>
          <t>Individuals</t>
        </is>
      </c>
      <c r="B316" s="5" t="n">
        <v>1801215</v>
      </c>
      <c r="C316" s="4" t="inlineStr">
        <is>
          <t xml:space="preserve"> </t>
        </is>
      </c>
      <c r="D316" s="4" t="inlineStr">
        <is>
          <t xml:space="preserve"> </t>
        </is>
      </c>
    </row>
    <row r="317">
      <c r="A317" s="4" t="inlineStr">
        <is>
          <t>- Financing</t>
        </is>
      </c>
      <c r="B317" s="5" t="n">
        <v>-552318</v>
      </c>
      <c r="C317" s="4" t="inlineStr">
        <is>
          <t xml:space="preserve"> </t>
        </is>
      </c>
      <c r="D317" s="4" t="inlineStr">
        <is>
          <t xml:space="preserve"> </t>
        </is>
      </c>
    </row>
    <row r="318">
      <c r="A318" s="4" t="inlineStr">
        <is>
          <t>- Borrowings</t>
        </is>
      </c>
      <c r="B318" s="5" t="n">
        <v>2353533</v>
      </c>
      <c r="C318" s="4" t="inlineStr">
        <is>
          <t xml:space="preserve"> </t>
        </is>
      </c>
      <c r="D318" s="4" t="inlineStr">
        <is>
          <t xml:space="preserve"> </t>
        </is>
      </c>
    </row>
    <row r="319">
      <c r="A319" s="4" t="inlineStr">
        <is>
          <t>- Revolving</t>
        </is>
      </c>
      <c r="B319" s="4" t="inlineStr">
        <is>
          <t xml:space="preserve"> </t>
        </is>
      </c>
      <c r="C319" s="4" t="inlineStr">
        <is>
          <t xml:space="preserve"> </t>
        </is>
      </c>
      <c r="D319" s="4" t="inlineStr">
        <is>
          <t xml:space="preserve"> </t>
        </is>
      </c>
    </row>
    <row r="320">
      <c r="A320" s="4" t="inlineStr">
        <is>
          <t>Total</t>
        </is>
      </c>
      <c r="B320" s="5" t="n">
        <v>2570635</v>
      </c>
      <c r="C320" s="4" t="inlineStr">
        <is>
          <t xml:space="preserve"> </t>
        </is>
      </c>
      <c r="D320" s="4" t="inlineStr">
        <is>
          <t xml:space="preserve"> </t>
        </is>
      </c>
    </row>
    <row r="321">
      <c r="A321" s="4" t="inlineStr">
        <is>
          <t>Reconciliation Of Expected Losses From Loans And Advances To Customers Stages Consolidated All Stages [Member] | Reconciliation Of Expected Losses From Loans And Advances To Customers Originated [Member]</t>
        </is>
      </c>
      <c r="B321" s="4" t="inlineStr">
        <is>
          <t xml:space="preserve"> </t>
        </is>
      </c>
      <c r="C321" s="4" t="inlineStr">
        <is>
          <t xml:space="preserve"> </t>
        </is>
      </c>
      <c r="D321" s="4" t="inlineStr">
        <is>
          <t xml:space="preserve"> </t>
        </is>
      </c>
    </row>
    <row r="322">
      <c r="A322" s="3" t="inlineStr">
        <is>
          <t>IfrsStatementLineItems [Line Items]</t>
        </is>
      </c>
      <c r="B322" s="4" t="inlineStr">
        <is>
          <t xml:space="preserve"> </t>
        </is>
      </c>
      <c r="C322" s="4" t="inlineStr">
        <is>
          <t xml:space="preserve"> </t>
        </is>
      </c>
      <c r="D322" s="4" t="inlineStr">
        <is>
          <t xml:space="preserve"> </t>
        </is>
      </c>
    </row>
    <row r="323">
      <c r="A323" s="4" t="inlineStr">
        <is>
          <t>Companies</t>
        </is>
      </c>
      <c r="B323" s="5" t="n">
        <v>14655658</v>
      </c>
      <c r="C323" s="4" t="inlineStr">
        <is>
          <t xml:space="preserve"> </t>
        </is>
      </c>
      <c r="D323" s="4" t="inlineStr">
        <is>
          <t xml:space="preserve"> </t>
        </is>
      </c>
    </row>
    <row r="324">
      <c r="A324" s="4" t="inlineStr">
        <is>
          <t>- Financing</t>
        </is>
      </c>
      <c r="B324" s="5" t="n">
        <v>862614</v>
      </c>
      <c r="C324" s="4" t="inlineStr">
        <is>
          <t xml:space="preserve"> </t>
        </is>
      </c>
      <c r="D324" s="4" t="inlineStr">
        <is>
          <t xml:space="preserve"> </t>
        </is>
      </c>
    </row>
    <row r="325">
      <c r="A325" s="4" t="inlineStr">
        <is>
          <t>- Borrowings</t>
        </is>
      </c>
      <c r="B325" s="5" t="n">
        <v>13168158</v>
      </c>
      <c r="C325" s="4" t="inlineStr">
        <is>
          <t xml:space="preserve"> </t>
        </is>
      </c>
      <c r="D325" s="4" t="inlineStr">
        <is>
          <t xml:space="preserve"> </t>
        </is>
      </c>
    </row>
    <row r="326">
      <c r="A326" s="4" t="inlineStr">
        <is>
          <t>- Revolving</t>
        </is>
      </c>
      <c r="B326" s="5" t="n">
        <v>624886</v>
      </c>
      <c r="C326" s="4" t="inlineStr">
        <is>
          <t xml:space="preserve"> </t>
        </is>
      </c>
      <c r="D326" s="4" t="inlineStr">
        <is>
          <t xml:space="preserve"> </t>
        </is>
      </c>
    </row>
    <row r="327">
      <c r="A327" s="4" t="inlineStr">
        <is>
          <t>Individuals</t>
        </is>
      </c>
      <c r="B327" s="5" t="n">
        <v>15443209</v>
      </c>
      <c r="C327" s="4" t="inlineStr">
        <is>
          <t xml:space="preserve"> </t>
        </is>
      </c>
      <c r="D327" s="4" t="inlineStr">
        <is>
          <t xml:space="preserve"> </t>
        </is>
      </c>
    </row>
    <row r="328">
      <c r="A328" s="4" t="inlineStr">
        <is>
          <t>- Financing</t>
        </is>
      </c>
      <c r="B328" s="5" t="n">
        <v>1071827</v>
      </c>
      <c r="C328" s="4" t="inlineStr">
        <is>
          <t xml:space="preserve"> </t>
        </is>
      </c>
      <c r="D328" s="4" t="inlineStr">
        <is>
          <t xml:space="preserve"> </t>
        </is>
      </c>
    </row>
    <row r="329">
      <c r="A329" s="4" t="inlineStr">
        <is>
          <t>- Borrowings</t>
        </is>
      </c>
      <c r="B329" s="5" t="n">
        <v>10788093</v>
      </c>
      <c r="C329" s="4" t="inlineStr">
        <is>
          <t xml:space="preserve"> </t>
        </is>
      </c>
      <c r="D329" s="4" t="inlineStr">
        <is>
          <t xml:space="preserve"> </t>
        </is>
      </c>
    </row>
    <row r="330">
      <c r="A330" s="4" t="inlineStr">
        <is>
          <t>- Revolving</t>
        </is>
      </c>
      <c r="B330" s="5" t="n">
        <v>3583289</v>
      </c>
      <c r="C330" s="4" t="inlineStr">
        <is>
          <t xml:space="preserve"> </t>
        </is>
      </c>
      <c r="D330" s="4" t="inlineStr">
        <is>
          <t xml:space="preserve"> </t>
        </is>
      </c>
    </row>
    <row r="331">
      <c r="A331" s="4" t="inlineStr">
        <is>
          <t>Total</t>
        </is>
      </c>
      <c r="B331" s="5" t="n">
        <v>30098867</v>
      </c>
      <c r="C331" s="4" t="inlineStr">
        <is>
          <t xml:space="preserve"> </t>
        </is>
      </c>
      <c r="D331" s="4" t="inlineStr">
        <is>
          <t xml:space="preserve"> </t>
        </is>
      </c>
    </row>
    <row r="332">
      <c r="A332" s="4" t="inlineStr">
        <is>
          <t>Reconciliation Of Expected Losses From Loans And Advances To Customers Stages Consolidated All Stages [Member] | Reconciliation Of Expected Losses From Loans And Advances To Customers Constitution [Member]</t>
        </is>
      </c>
      <c r="B332" s="4" t="inlineStr">
        <is>
          <t xml:space="preserve"> </t>
        </is>
      </c>
      <c r="C332" s="4" t="inlineStr">
        <is>
          <t xml:space="preserve"> </t>
        </is>
      </c>
      <c r="D332" s="4" t="inlineStr">
        <is>
          <t xml:space="preserve"> </t>
        </is>
      </c>
    </row>
    <row r="333">
      <c r="A333" s="3" t="inlineStr">
        <is>
          <t>IfrsStatementLineItems [Line Items]</t>
        </is>
      </c>
      <c r="B333" s="4" t="inlineStr">
        <is>
          <t xml:space="preserve"> </t>
        </is>
      </c>
      <c r="C333" s="4" t="inlineStr">
        <is>
          <t xml:space="preserve"> </t>
        </is>
      </c>
      <c r="D333" s="4" t="inlineStr">
        <is>
          <t xml:space="preserve"> </t>
        </is>
      </c>
    </row>
    <row r="334">
      <c r="A334" s="4" t="inlineStr">
        <is>
          <t>Companies</t>
        </is>
      </c>
      <c r="B334" s="5" t="n">
        <v>-1922737</v>
      </c>
      <c r="C334" s="4" t="inlineStr">
        <is>
          <t xml:space="preserve"> </t>
        </is>
      </c>
      <c r="D334" s="4" t="inlineStr">
        <is>
          <t xml:space="preserve"> </t>
        </is>
      </c>
    </row>
    <row r="335">
      <c r="A335" s="4" t="inlineStr">
        <is>
          <t>- Financing</t>
        </is>
      </c>
      <c r="B335" s="5" t="n">
        <v>-567004</v>
      </c>
      <c r="C335" s="4" t="inlineStr">
        <is>
          <t xml:space="preserve"> </t>
        </is>
      </c>
      <c r="D335" s="4" t="inlineStr">
        <is>
          <t xml:space="preserve"> </t>
        </is>
      </c>
    </row>
    <row r="336">
      <c r="A336" s="4" t="inlineStr">
        <is>
          <t>- Borrowings</t>
        </is>
      </c>
      <c r="B336" s="5" t="n">
        <v>-1729622</v>
      </c>
      <c r="C336" s="4" t="inlineStr">
        <is>
          <t xml:space="preserve"> </t>
        </is>
      </c>
      <c r="D336" s="4" t="inlineStr">
        <is>
          <t xml:space="preserve"> </t>
        </is>
      </c>
    </row>
    <row r="337">
      <c r="A337" s="4" t="inlineStr">
        <is>
          <t>- Revolving</t>
        </is>
      </c>
      <c r="B337" s="5" t="n">
        <v>373889</v>
      </c>
      <c r="C337" s="4" t="inlineStr">
        <is>
          <t xml:space="preserve"> </t>
        </is>
      </c>
      <c r="D337" s="4" t="inlineStr">
        <is>
          <t xml:space="preserve"> </t>
        </is>
      </c>
    </row>
    <row r="338">
      <c r="A338" s="4" t="inlineStr">
        <is>
          <t>Individuals</t>
        </is>
      </c>
      <c r="B338" s="5" t="n">
        <v>1489802</v>
      </c>
      <c r="C338" s="4" t="inlineStr">
        <is>
          <t xml:space="preserve"> </t>
        </is>
      </c>
      <c r="D338" s="4" t="inlineStr">
        <is>
          <t xml:space="preserve"> </t>
        </is>
      </c>
    </row>
    <row r="339">
      <c r="A339" s="4" t="inlineStr">
        <is>
          <t>- Financing</t>
        </is>
      </c>
      <c r="B339" s="5" t="n">
        <v>-303459</v>
      </c>
      <c r="C339" s="4" t="inlineStr">
        <is>
          <t xml:space="preserve"> </t>
        </is>
      </c>
      <c r="D339" s="4" t="inlineStr">
        <is>
          <t xml:space="preserve"> </t>
        </is>
      </c>
    </row>
    <row r="340">
      <c r="A340" s="4" t="inlineStr">
        <is>
          <t>- Borrowings</t>
        </is>
      </c>
      <c r="B340" s="5" t="n">
        <v>-1510729</v>
      </c>
      <c r="C340" s="4" t="inlineStr">
        <is>
          <t xml:space="preserve"> </t>
        </is>
      </c>
      <c r="D340" s="4" t="inlineStr">
        <is>
          <t xml:space="preserve"> </t>
        </is>
      </c>
    </row>
    <row r="341">
      <c r="A341" s="4" t="inlineStr">
        <is>
          <t>- Revolving</t>
        </is>
      </c>
      <c r="B341" s="5" t="n">
        <v>3303990</v>
      </c>
      <c r="C341" s="4" t="inlineStr">
        <is>
          <t xml:space="preserve"> </t>
        </is>
      </c>
      <c r="D341" s="4" t="inlineStr">
        <is>
          <t xml:space="preserve"> </t>
        </is>
      </c>
    </row>
    <row r="342">
      <c r="A342" s="4" t="inlineStr">
        <is>
          <t>Total</t>
        </is>
      </c>
      <c r="B342" s="5" t="n">
        <v>-432935</v>
      </c>
      <c r="C342" s="4" t="inlineStr">
        <is>
          <t xml:space="preserve"> </t>
        </is>
      </c>
      <c r="D342" s="4" t="inlineStr">
        <is>
          <t xml:space="preserve"> </t>
        </is>
      </c>
    </row>
    <row r="343">
      <c r="A343" s="4" t="inlineStr">
        <is>
          <t>Reconciliation Of Expected Losses From Loans And Advances To Customers Stages Consolidated All Stages [Member] | Reconciliation Of Expected Losses From Loans And Advances To Customers Write Off [Member]</t>
        </is>
      </c>
      <c r="B343" s="4" t="inlineStr">
        <is>
          <t xml:space="preserve"> </t>
        </is>
      </c>
      <c r="C343" s="4" t="inlineStr">
        <is>
          <t xml:space="preserve"> </t>
        </is>
      </c>
      <c r="D343" s="4" t="inlineStr">
        <is>
          <t xml:space="preserve"> </t>
        </is>
      </c>
    </row>
    <row r="344">
      <c r="A344" s="3" t="inlineStr">
        <is>
          <t>IfrsStatementLineItems [Line Items]</t>
        </is>
      </c>
      <c r="B344" s="4" t="inlineStr">
        <is>
          <t xml:space="preserve"> </t>
        </is>
      </c>
      <c r="C344" s="4" t="inlineStr">
        <is>
          <t xml:space="preserve"> </t>
        </is>
      </c>
      <c r="D344" s="4" t="inlineStr">
        <is>
          <t xml:space="preserve"> </t>
        </is>
      </c>
    </row>
    <row r="345">
      <c r="A345" s="4" t="inlineStr">
        <is>
          <t>Companies</t>
        </is>
      </c>
      <c r="B345" s="5" t="n">
        <v>-6250418</v>
      </c>
      <c r="C345" s="4" t="inlineStr">
        <is>
          <t xml:space="preserve"> </t>
        </is>
      </c>
      <c r="D345" s="4" t="inlineStr">
        <is>
          <t xml:space="preserve"> </t>
        </is>
      </c>
    </row>
    <row r="346">
      <c r="A346" s="4" t="inlineStr">
        <is>
          <t>- Financing</t>
        </is>
      </c>
      <c r="B346" s="5" t="n">
        <v>-608365</v>
      </c>
      <c r="C346" s="4" t="inlineStr">
        <is>
          <t xml:space="preserve"> </t>
        </is>
      </c>
      <c r="D346" s="4" t="inlineStr">
        <is>
          <t xml:space="preserve"> </t>
        </is>
      </c>
    </row>
    <row r="347">
      <c r="A347" s="4" t="inlineStr">
        <is>
          <t>- Borrowings</t>
        </is>
      </c>
      <c r="B347" s="5" t="n">
        <v>-5335003</v>
      </c>
      <c r="C347" s="4" t="inlineStr">
        <is>
          <t xml:space="preserve"> </t>
        </is>
      </c>
      <c r="D347" s="4" t="inlineStr">
        <is>
          <t xml:space="preserve"> </t>
        </is>
      </c>
    </row>
    <row r="348">
      <c r="A348" s="4" t="inlineStr">
        <is>
          <t>- Revolving</t>
        </is>
      </c>
      <c r="B348" s="5" t="n">
        <v>-307050</v>
      </c>
      <c r="C348" s="4" t="inlineStr">
        <is>
          <t xml:space="preserve"> </t>
        </is>
      </c>
      <c r="D348" s="4" t="inlineStr">
        <is>
          <t xml:space="preserve"> </t>
        </is>
      </c>
    </row>
    <row r="349">
      <c r="A349" s="4" t="inlineStr">
        <is>
          <t>Individuals</t>
        </is>
      </c>
      <c r="B349" s="5" t="n">
        <v>-12503756</v>
      </c>
      <c r="C349" s="4" t="inlineStr">
        <is>
          <t xml:space="preserve"> </t>
        </is>
      </c>
      <c r="D349" s="4" t="inlineStr">
        <is>
          <t xml:space="preserve"> </t>
        </is>
      </c>
    </row>
    <row r="350">
      <c r="A350" s="4" t="inlineStr">
        <is>
          <t>- Financing</t>
        </is>
      </c>
      <c r="B350" s="5" t="n">
        <v>-781172</v>
      </c>
      <c r="C350" s="4" t="inlineStr">
        <is>
          <t xml:space="preserve"> </t>
        </is>
      </c>
      <c r="D350" s="4" t="inlineStr">
        <is>
          <t xml:space="preserve"> </t>
        </is>
      </c>
    </row>
    <row r="351">
      <c r="A351" s="4" t="inlineStr">
        <is>
          <t>- Borrowings</t>
        </is>
      </c>
      <c r="B351" s="5" t="n">
        <v>-8094131</v>
      </c>
      <c r="C351" s="4" t="inlineStr">
        <is>
          <t xml:space="preserve"> </t>
        </is>
      </c>
      <c r="D351" s="4" t="inlineStr">
        <is>
          <t xml:space="preserve"> </t>
        </is>
      </c>
    </row>
    <row r="352">
      <c r="A352" s="4" t="inlineStr">
        <is>
          <t>- Revolving</t>
        </is>
      </c>
      <c r="B352" s="5" t="n">
        <v>-3628453</v>
      </c>
      <c r="C352" s="4" t="inlineStr">
        <is>
          <t xml:space="preserve"> </t>
        </is>
      </c>
      <c r="D352" s="4" t="inlineStr">
        <is>
          <t xml:space="preserve"> </t>
        </is>
      </c>
    </row>
    <row r="353">
      <c r="A353" s="4" t="inlineStr">
        <is>
          <t>Total</t>
        </is>
      </c>
      <c r="B353" s="6" t="inlineStr">
        <is>
          <t>R$ 18754174</t>
        </is>
      </c>
      <c r="C353" s="4" t="inlineStr">
        <is>
          <t xml:space="preserve"> </t>
        </is>
      </c>
      <c r="D353" s="4" t="inlineStr">
        <is>
          <t xml:space="preserve"> </t>
        </is>
      </c>
    </row>
    <row r="354">
      <c r="A354" s="4" t="inlineStr">
        <is>
          <t>Reconciliation Of Expected Losses From Loans And Advances To Customers Stages Consolidated Stage 3 [Member] | Reconciliation Of Expected Losses From Loans And Advances To Customers Remeasurement [Member]</t>
        </is>
      </c>
      <c r="B354" s="4" t="inlineStr">
        <is>
          <t xml:space="preserve"> </t>
        </is>
      </c>
      <c r="C354" s="4" t="inlineStr">
        <is>
          <t xml:space="preserve"> </t>
        </is>
      </c>
      <c r="D354" s="4" t="inlineStr">
        <is>
          <t xml:space="preserve"> </t>
        </is>
      </c>
    </row>
    <row r="355">
      <c r="A355" s="3" t="inlineStr">
        <is>
          <t>IfrsStatementLineItems [Line Items]</t>
        </is>
      </c>
      <c r="B355" s="4" t="inlineStr">
        <is>
          <t xml:space="preserve"> </t>
        </is>
      </c>
      <c r="C355" s="4" t="inlineStr">
        <is>
          <t xml:space="preserve"> </t>
        </is>
      </c>
      <c r="D355" s="4" t="inlineStr">
        <is>
          <t xml:space="preserve"> </t>
        </is>
      </c>
    </row>
    <row r="356">
      <c r="A356" s="4" t="inlineStr">
        <is>
          <t>Companies</t>
        </is>
      </c>
      <c r="B356" s="4" t="inlineStr">
        <is>
          <t xml:space="preserve"> </t>
        </is>
      </c>
      <c r="C356" s="5" t="n">
        <v>-486984</v>
      </c>
      <c r="D356" s="4" t="inlineStr">
        <is>
          <t xml:space="preserve"> </t>
        </is>
      </c>
    </row>
    <row r="357">
      <c r="A357" s="4" t="inlineStr">
        <is>
          <t>- Financing</t>
        </is>
      </c>
      <c r="B357" s="4" t="inlineStr">
        <is>
          <t xml:space="preserve"> </t>
        </is>
      </c>
      <c r="C357" s="5" t="n">
        <v>44430</v>
      </c>
      <c r="D357" s="4" t="inlineStr">
        <is>
          <t xml:space="preserve"> </t>
        </is>
      </c>
    </row>
    <row r="358">
      <c r="A358" s="4" t="inlineStr">
        <is>
          <t>- Borrowings</t>
        </is>
      </c>
      <c r="B358" s="4" t="inlineStr">
        <is>
          <t xml:space="preserve"> </t>
        </is>
      </c>
      <c r="C358" s="5" t="n">
        <v>-531414</v>
      </c>
      <c r="D358" s="4" t="inlineStr">
        <is>
          <t xml:space="preserve"> </t>
        </is>
      </c>
    </row>
    <row r="359">
      <c r="A359" s="4" t="inlineStr">
        <is>
          <t>- Revolving</t>
        </is>
      </c>
      <c r="B359" s="4" t="inlineStr">
        <is>
          <t xml:space="preserve"> </t>
        </is>
      </c>
      <c r="C359" s="4" t="inlineStr">
        <is>
          <t xml:space="preserve"> </t>
        </is>
      </c>
      <c r="D359" s="4" t="inlineStr">
        <is>
          <t xml:space="preserve"> </t>
        </is>
      </c>
    </row>
    <row r="360">
      <c r="A360" s="4" t="inlineStr">
        <is>
          <t>Individuals</t>
        </is>
      </c>
      <c r="B360" s="4" t="inlineStr">
        <is>
          <t xml:space="preserve"> </t>
        </is>
      </c>
      <c r="C360" s="5" t="n">
        <v>-233099</v>
      </c>
      <c r="D360" s="4" t="inlineStr">
        <is>
          <t xml:space="preserve"> </t>
        </is>
      </c>
    </row>
    <row r="361">
      <c r="A361" s="4" t="inlineStr">
        <is>
          <t>- Financing</t>
        </is>
      </c>
      <c r="B361" s="4" t="inlineStr">
        <is>
          <t xml:space="preserve"> </t>
        </is>
      </c>
      <c r="C361" s="5" t="n">
        <v>-1215061</v>
      </c>
      <c r="D361" s="4" t="inlineStr">
        <is>
          <t xml:space="preserve"> </t>
        </is>
      </c>
    </row>
    <row r="362">
      <c r="A362" s="4" t="inlineStr">
        <is>
          <t>- Borrowings</t>
        </is>
      </c>
      <c r="B362" s="4" t="inlineStr">
        <is>
          <t xml:space="preserve"> </t>
        </is>
      </c>
      <c r="C362" s="5" t="n">
        <v>981962</v>
      </c>
      <c r="D362" s="4" t="inlineStr">
        <is>
          <t xml:space="preserve"> </t>
        </is>
      </c>
    </row>
    <row r="363">
      <c r="A363" s="4" t="inlineStr">
        <is>
          <t>- Revolving</t>
        </is>
      </c>
      <c r="B363" s="4" t="inlineStr">
        <is>
          <t xml:space="preserve"> </t>
        </is>
      </c>
      <c r="C363" s="4" t="inlineStr">
        <is>
          <t xml:space="preserve"> </t>
        </is>
      </c>
      <c r="D363" s="4" t="inlineStr">
        <is>
          <t xml:space="preserve"> </t>
        </is>
      </c>
    </row>
    <row r="364">
      <c r="A364" s="4" t="inlineStr">
        <is>
          <t>Total</t>
        </is>
      </c>
      <c r="B364" s="4" t="inlineStr">
        <is>
          <t xml:space="preserve"> </t>
        </is>
      </c>
      <c r="C364" s="5" t="n">
        <v>-720083</v>
      </c>
      <c r="D364" s="4" t="inlineStr">
        <is>
          <t xml:space="preserve"> </t>
        </is>
      </c>
    </row>
    <row r="365">
      <c r="A365" s="4" t="inlineStr">
        <is>
          <t>Reconciliation Of Expected Losses From Loans And Advances To Customers Stages Consolidated Stage 3 [Member] | Reconciliation Of Expected Losses From Loans And Advances To Customers Originated [Member]</t>
        </is>
      </c>
      <c r="B365" s="4" t="inlineStr">
        <is>
          <t xml:space="preserve"> </t>
        </is>
      </c>
      <c r="C365" s="4" t="inlineStr">
        <is>
          <t xml:space="preserve"> </t>
        </is>
      </c>
      <c r="D365" s="4" t="inlineStr">
        <is>
          <t xml:space="preserve"> </t>
        </is>
      </c>
    </row>
    <row r="366">
      <c r="A366" s="3" t="inlineStr">
        <is>
          <t>IfrsStatementLineItems [Line Items]</t>
        </is>
      </c>
      <c r="B366" s="4" t="inlineStr">
        <is>
          <t xml:space="preserve"> </t>
        </is>
      </c>
      <c r="C366" s="4" t="inlineStr">
        <is>
          <t xml:space="preserve"> </t>
        </is>
      </c>
      <c r="D366" s="4" t="inlineStr">
        <is>
          <t xml:space="preserve"> </t>
        </is>
      </c>
    </row>
    <row r="367">
      <c r="A367" s="4" t="inlineStr">
        <is>
          <t>Companies</t>
        </is>
      </c>
      <c r="B367" s="4" t="inlineStr">
        <is>
          <t xml:space="preserve"> </t>
        </is>
      </c>
      <c r="C367" s="5" t="n">
        <v>8572005</v>
      </c>
      <c r="D367" s="4" t="inlineStr">
        <is>
          <t xml:space="preserve"> </t>
        </is>
      </c>
    </row>
    <row r="368">
      <c r="A368" s="4" t="inlineStr">
        <is>
          <t>- Financing</t>
        </is>
      </c>
      <c r="B368" s="4" t="inlineStr">
        <is>
          <t xml:space="preserve"> </t>
        </is>
      </c>
      <c r="C368" s="5" t="n">
        <v>1227819</v>
      </c>
      <c r="D368" s="4" t="inlineStr">
        <is>
          <t xml:space="preserve"> </t>
        </is>
      </c>
    </row>
    <row r="369">
      <c r="A369" s="4" t="inlineStr">
        <is>
          <t>- Borrowings</t>
        </is>
      </c>
      <c r="B369" s="4" t="inlineStr">
        <is>
          <t xml:space="preserve"> </t>
        </is>
      </c>
      <c r="C369" s="5" t="n">
        <v>6965800</v>
      </c>
      <c r="D369" s="4" t="inlineStr">
        <is>
          <t xml:space="preserve"> </t>
        </is>
      </c>
    </row>
    <row r="370">
      <c r="A370" s="4" t="inlineStr">
        <is>
          <t>- Revolving</t>
        </is>
      </c>
      <c r="B370" s="4" t="inlineStr">
        <is>
          <t xml:space="preserve"> </t>
        </is>
      </c>
      <c r="C370" s="5" t="n">
        <v>378386</v>
      </c>
      <c r="D370" s="4" t="inlineStr">
        <is>
          <t xml:space="preserve"> </t>
        </is>
      </c>
    </row>
    <row r="371">
      <c r="A371" s="4" t="inlineStr">
        <is>
          <t>Individuals</t>
        </is>
      </c>
      <c r="B371" s="4" t="inlineStr">
        <is>
          <t xml:space="preserve"> </t>
        </is>
      </c>
      <c r="C371" s="5" t="n">
        <v>13313573</v>
      </c>
      <c r="D371" s="4" t="inlineStr">
        <is>
          <t xml:space="preserve"> </t>
        </is>
      </c>
    </row>
    <row r="372">
      <c r="A372" s="4" t="inlineStr">
        <is>
          <t>- Financing</t>
        </is>
      </c>
      <c r="B372" s="4" t="inlineStr">
        <is>
          <t xml:space="preserve"> </t>
        </is>
      </c>
      <c r="C372" s="5" t="n">
        <v>1293826</v>
      </c>
      <c r="D372" s="4" t="inlineStr">
        <is>
          <t xml:space="preserve"> </t>
        </is>
      </c>
    </row>
    <row r="373">
      <c r="A373" s="4" t="inlineStr">
        <is>
          <t>- Borrowings</t>
        </is>
      </c>
      <c r="B373" s="4" t="inlineStr">
        <is>
          <t xml:space="preserve"> </t>
        </is>
      </c>
      <c r="C373" s="5" t="n">
        <v>9743580</v>
      </c>
      <c r="D373" s="4" t="inlineStr">
        <is>
          <t xml:space="preserve"> </t>
        </is>
      </c>
    </row>
    <row r="374">
      <c r="A374" s="4" t="inlineStr">
        <is>
          <t>- Revolving</t>
        </is>
      </c>
      <c r="B374" s="4" t="inlineStr">
        <is>
          <t xml:space="preserve"> </t>
        </is>
      </c>
      <c r="C374" s="5" t="n">
        <v>2276167</v>
      </c>
      <c r="D374" s="4" t="inlineStr">
        <is>
          <t xml:space="preserve"> </t>
        </is>
      </c>
    </row>
    <row r="375">
      <c r="A375" s="4" t="inlineStr">
        <is>
          <t>Total</t>
        </is>
      </c>
      <c r="B375" s="4" t="inlineStr">
        <is>
          <t xml:space="preserve"> </t>
        </is>
      </c>
      <c r="C375" s="5" t="n">
        <v>21885578</v>
      </c>
      <c r="D375" s="4" t="inlineStr">
        <is>
          <t xml:space="preserve"> </t>
        </is>
      </c>
    </row>
    <row r="376">
      <c r="A376" s="4" t="inlineStr">
        <is>
          <t>Reconciliation Of Expected Losses From Loans And Advances To Customers Stages Consolidated Stage 3 [Member] | Reconciliation Of Expected Losses From Loans And Advances To Customers Constitution [Member]</t>
        </is>
      </c>
      <c r="B376" s="4" t="inlineStr">
        <is>
          <t xml:space="preserve"> </t>
        </is>
      </c>
      <c r="C376" s="4" t="inlineStr">
        <is>
          <t xml:space="preserve"> </t>
        </is>
      </c>
      <c r="D376" s="4" t="inlineStr">
        <is>
          <t xml:space="preserve"> </t>
        </is>
      </c>
    </row>
    <row r="377">
      <c r="A377" s="3" t="inlineStr">
        <is>
          <t>IfrsStatementLineItems [Line Items]</t>
        </is>
      </c>
      <c r="B377" s="4" t="inlineStr">
        <is>
          <t xml:space="preserve"> </t>
        </is>
      </c>
      <c r="C377" s="4" t="inlineStr">
        <is>
          <t xml:space="preserve"> </t>
        </is>
      </c>
      <c r="D377" s="4" t="inlineStr">
        <is>
          <t xml:space="preserve"> </t>
        </is>
      </c>
    </row>
    <row r="378">
      <c r="A378" s="4" t="inlineStr">
        <is>
          <t>Companies</t>
        </is>
      </c>
      <c r="B378" s="4" t="inlineStr">
        <is>
          <t xml:space="preserve"> </t>
        </is>
      </c>
      <c r="C378" s="5" t="n">
        <v>-4701312</v>
      </c>
      <c r="D378" s="4" t="inlineStr">
        <is>
          <t xml:space="preserve"> </t>
        </is>
      </c>
    </row>
    <row r="379">
      <c r="A379" s="4" t="inlineStr">
        <is>
          <t>- Financing</t>
        </is>
      </c>
      <c r="B379" s="4" t="inlineStr">
        <is>
          <t xml:space="preserve"> </t>
        </is>
      </c>
      <c r="C379" s="5" t="n">
        <v>-1510489</v>
      </c>
      <c r="D379" s="4" t="inlineStr">
        <is>
          <t xml:space="preserve"> </t>
        </is>
      </c>
    </row>
    <row r="380">
      <c r="A380" s="4" t="inlineStr">
        <is>
          <t>- Borrowings</t>
        </is>
      </c>
      <c r="B380" s="4" t="inlineStr">
        <is>
          <t xml:space="preserve"> </t>
        </is>
      </c>
      <c r="C380" s="5" t="n">
        <v>-3447887</v>
      </c>
      <c r="D380" s="4" t="inlineStr">
        <is>
          <t xml:space="preserve"> </t>
        </is>
      </c>
    </row>
    <row r="381">
      <c r="A381" s="4" t="inlineStr">
        <is>
          <t>- Revolving</t>
        </is>
      </c>
      <c r="B381" s="4" t="inlineStr">
        <is>
          <t xml:space="preserve"> </t>
        </is>
      </c>
      <c r="C381" s="5" t="n">
        <v>257064</v>
      </c>
      <c r="D381" s="4" t="inlineStr">
        <is>
          <t xml:space="preserve"> </t>
        </is>
      </c>
    </row>
    <row r="382">
      <c r="A382" s="4" t="inlineStr">
        <is>
          <t>Individuals</t>
        </is>
      </c>
      <c r="B382" s="4" t="inlineStr">
        <is>
          <t xml:space="preserve"> </t>
        </is>
      </c>
      <c r="C382" s="5" t="n">
        <v>-1115580</v>
      </c>
      <c r="D382" s="4" t="inlineStr">
        <is>
          <t xml:space="preserve"> </t>
        </is>
      </c>
    </row>
    <row r="383">
      <c r="A383" s="4" t="inlineStr">
        <is>
          <t>- Financing</t>
        </is>
      </c>
      <c r="B383" s="4" t="inlineStr">
        <is>
          <t xml:space="preserve"> </t>
        </is>
      </c>
      <c r="C383" s="5" t="n">
        <v>-853163</v>
      </c>
      <c r="D383" s="4" t="inlineStr">
        <is>
          <t xml:space="preserve"> </t>
        </is>
      </c>
    </row>
    <row r="384">
      <c r="A384" s="4" t="inlineStr">
        <is>
          <t>- Borrowings</t>
        </is>
      </c>
      <c r="B384" s="4" t="inlineStr">
        <is>
          <t xml:space="preserve"> </t>
        </is>
      </c>
      <c r="C384" s="5" t="n">
        <v>-2725988</v>
      </c>
      <c r="D384" s="4" t="inlineStr">
        <is>
          <t xml:space="preserve"> </t>
        </is>
      </c>
    </row>
    <row r="385">
      <c r="A385" s="4" t="inlineStr">
        <is>
          <t>- Revolving</t>
        </is>
      </c>
      <c r="B385" s="4" t="inlineStr">
        <is>
          <t xml:space="preserve"> </t>
        </is>
      </c>
      <c r="C385" s="5" t="n">
        <v>2463571</v>
      </c>
      <c r="D385" s="4" t="inlineStr">
        <is>
          <t xml:space="preserve"> </t>
        </is>
      </c>
    </row>
    <row r="386">
      <c r="A386" s="4" t="inlineStr">
        <is>
          <t>Total</t>
        </is>
      </c>
      <c r="B386" s="4" t="inlineStr">
        <is>
          <t xml:space="preserve"> </t>
        </is>
      </c>
      <c r="C386" s="5" t="n">
        <v>-5816892</v>
      </c>
      <c r="D386" s="4" t="inlineStr">
        <is>
          <t xml:space="preserve"> </t>
        </is>
      </c>
    </row>
    <row r="387">
      <c r="A387" s="4" t="inlineStr">
        <is>
          <t>Reconciliation Of Expected Losses From Loans And Advances To Customers Stages Consolidated Stage 3 [Member] | Reconciliation Of Expected Losses From Loans And Advances To Customers Write Off [Member]</t>
        </is>
      </c>
      <c r="B387" s="4" t="inlineStr">
        <is>
          <t xml:space="preserve"> </t>
        </is>
      </c>
      <c r="C387" s="4" t="inlineStr">
        <is>
          <t xml:space="preserve"> </t>
        </is>
      </c>
      <c r="D387" s="4" t="inlineStr">
        <is>
          <t xml:space="preserve"> </t>
        </is>
      </c>
    </row>
    <row r="388">
      <c r="A388" s="3" t="inlineStr">
        <is>
          <t>IfrsStatementLineItems [Line Items]</t>
        </is>
      </c>
      <c r="B388" s="4" t="inlineStr">
        <is>
          <t xml:space="preserve"> </t>
        </is>
      </c>
      <c r="C388" s="4" t="inlineStr">
        <is>
          <t xml:space="preserve"> </t>
        </is>
      </c>
      <c r="D388" s="4" t="inlineStr">
        <is>
          <t xml:space="preserve"> </t>
        </is>
      </c>
    </row>
    <row r="389">
      <c r="A389" s="4" t="inlineStr">
        <is>
          <t>Companies</t>
        </is>
      </c>
      <c r="B389" s="4" t="inlineStr">
        <is>
          <t xml:space="preserve"> </t>
        </is>
      </c>
      <c r="C389" s="5" t="n">
        <v>-4810923</v>
      </c>
      <c r="D389" s="4" t="inlineStr">
        <is>
          <t xml:space="preserve"> </t>
        </is>
      </c>
    </row>
    <row r="390">
      <c r="A390" s="4" t="inlineStr">
        <is>
          <t>- Financing</t>
        </is>
      </c>
      <c r="B390" s="4" t="inlineStr">
        <is>
          <t xml:space="preserve"> </t>
        </is>
      </c>
      <c r="C390" s="5" t="n">
        <v>-616833</v>
      </c>
      <c r="D390" s="4" t="inlineStr">
        <is>
          <t xml:space="preserve"> </t>
        </is>
      </c>
    </row>
    <row r="391">
      <c r="A391" s="4" t="inlineStr">
        <is>
          <t>- Borrowings</t>
        </is>
      </c>
      <c r="B391" s="4" t="inlineStr">
        <is>
          <t xml:space="preserve"> </t>
        </is>
      </c>
      <c r="C391" s="5" t="n">
        <v>-3699282</v>
      </c>
      <c r="D391" s="4" t="inlineStr">
        <is>
          <t xml:space="preserve"> </t>
        </is>
      </c>
    </row>
    <row r="392">
      <c r="A392" s="4" t="inlineStr">
        <is>
          <t>- Revolving</t>
        </is>
      </c>
      <c r="B392" s="4" t="inlineStr">
        <is>
          <t xml:space="preserve"> </t>
        </is>
      </c>
      <c r="C392" s="5" t="n">
        <v>-494808</v>
      </c>
      <c r="D392" s="4" t="inlineStr">
        <is>
          <t xml:space="preserve"> </t>
        </is>
      </c>
    </row>
    <row r="393">
      <c r="A393" s="4" t="inlineStr">
        <is>
          <t>Individuals</t>
        </is>
      </c>
      <c r="B393" s="4" t="inlineStr">
        <is>
          <t xml:space="preserve"> </t>
        </is>
      </c>
      <c r="C393" s="5" t="n">
        <v>-10112989</v>
      </c>
      <c r="D393" s="4" t="inlineStr">
        <is>
          <t xml:space="preserve"> </t>
        </is>
      </c>
    </row>
    <row r="394">
      <c r="A394" s="4" t="inlineStr">
        <is>
          <t>- Financing</t>
        </is>
      </c>
      <c r="B394" s="4" t="inlineStr">
        <is>
          <t xml:space="preserve"> </t>
        </is>
      </c>
      <c r="C394" s="5" t="n">
        <v>-414940</v>
      </c>
      <c r="D394" s="4" t="inlineStr">
        <is>
          <t xml:space="preserve"> </t>
        </is>
      </c>
    </row>
    <row r="395">
      <c r="A395" s="4" t="inlineStr">
        <is>
          <t>- Borrowings</t>
        </is>
      </c>
      <c r="B395" s="4" t="inlineStr">
        <is>
          <t xml:space="preserve"> </t>
        </is>
      </c>
      <c r="C395" s="5" t="n">
        <v>-6029025</v>
      </c>
      <c r="D395" s="4" t="inlineStr">
        <is>
          <t xml:space="preserve"> </t>
        </is>
      </c>
    </row>
    <row r="396">
      <c r="A396" s="4" t="inlineStr">
        <is>
          <t>- Revolving</t>
        </is>
      </c>
      <c r="B396" s="4" t="inlineStr">
        <is>
          <t xml:space="preserve"> </t>
        </is>
      </c>
      <c r="C396" s="5" t="n">
        <v>-3669024</v>
      </c>
      <c r="D396" s="4" t="inlineStr">
        <is>
          <t xml:space="preserve"> </t>
        </is>
      </c>
    </row>
    <row r="397">
      <c r="A397" s="4" t="inlineStr">
        <is>
          <t>Total</t>
        </is>
      </c>
      <c r="B397" s="4" t="inlineStr">
        <is>
          <t xml:space="preserve"> </t>
        </is>
      </c>
      <c r="C397" s="5" t="n">
        <v>-14923912</v>
      </c>
      <c r="D397" s="4" t="inlineStr">
        <is>
          <t xml:space="preserve"> </t>
        </is>
      </c>
    </row>
    <row r="398">
      <c r="A398" s="4" t="inlineStr">
        <is>
          <t>Reconciliation Of Expected Losses From Loans And Advances To Customers Stages Consolidated Stage 3 [Member] | Reconciliation Of Expected Losses From Loans And Advances To Customers Balance On 2 [Member]</t>
        </is>
      </c>
      <c r="B398" s="4" t="inlineStr">
        <is>
          <t xml:space="preserve"> </t>
        </is>
      </c>
      <c r="C398" s="4" t="inlineStr">
        <is>
          <t xml:space="preserve"> </t>
        </is>
      </c>
      <c r="D398" s="4" t="inlineStr">
        <is>
          <t xml:space="preserve"> </t>
        </is>
      </c>
    </row>
    <row r="399">
      <c r="A399" s="3" t="inlineStr">
        <is>
          <t>IfrsStatementLineItems [Line Items]</t>
        </is>
      </c>
      <c r="B399" s="4" t="inlineStr">
        <is>
          <t xml:space="preserve"> </t>
        </is>
      </c>
      <c r="C399" s="4" t="inlineStr">
        <is>
          <t xml:space="preserve"> </t>
        </is>
      </c>
      <c r="D399" s="4" t="inlineStr">
        <is>
          <t xml:space="preserve"> </t>
        </is>
      </c>
    </row>
    <row r="400">
      <c r="A400" s="4" t="inlineStr">
        <is>
          <t>Companies</t>
        </is>
      </c>
      <c r="B400" s="4" t="inlineStr">
        <is>
          <t xml:space="preserve"> </t>
        </is>
      </c>
      <c r="C400" s="5" t="n">
        <v>19092774</v>
      </c>
      <c r="D400" s="5" t="n">
        <v>20519988</v>
      </c>
    </row>
    <row r="401">
      <c r="A401" s="4" t="inlineStr">
        <is>
          <t>- Financing</t>
        </is>
      </c>
      <c r="B401" s="4" t="inlineStr">
        <is>
          <t xml:space="preserve"> </t>
        </is>
      </c>
      <c r="C401" s="5" t="n">
        <v>5134164</v>
      </c>
      <c r="D401" s="5" t="n">
        <v>5989237</v>
      </c>
    </row>
    <row r="402">
      <c r="A402" s="4" t="inlineStr">
        <is>
          <t>- Borrowings</t>
        </is>
      </c>
      <c r="B402" s="4" t="inlineStr">
        <is>
          <t xml:space="preserve"> </t>
        </is>
      </c>
      <c r="C402" s="5" t="n">
        <v>12741767</v>
      </c>
      <c r="D402" s="5" t="n">
        <v>13454550</v>
      </c>
    </row>
    <row r="403">
      <c r="A403" s="4" t="inlineStr">
        <is>
          <t>- Revolving</t>
        </is>
      </c>
      <c r="B403" s="4" t="inlineStr">
        <is>
          <t xml:space="preserve"> </t>
        </is>
      </c>
      <c r="C403" s="5" t="n">
        <v>1216843</v>
      </c>
      <c r="D403" s="5" t="n">
        <v>1076201</v>
      </c>
    </row>
    <row r="404">
      <c r="A404" s="4" t="inlineStr">
        <is>
          <t>Individuals</t>
        </is>
      </c>
      <c r="B404" s="4" t="inlineStr">
        <is>
          <t xml:space="preserve"> </t>
        </is>
      </c>
      <c r="C404" s="5" t="n">
        <v>27089568</v>
      </c>
      <c r="D404" s="5" t="n">
        <v>25237663</v>
      </c>
    </row>
    <row r="405">
      <c r="A405" s="4" t="inlineStr">
        <is>
          <t>- Financing</t>
        </is>
      </c>
      <c r="B405" s="4" t="inlineStr">
        <is>
          <t xml:space="preserve"> </t>
        </is>
      </c>
      <c r="C405" s="5" t="n">
        <v>3305342</v>
      </c>
      <c r="D405" s="5" t="n">
        <v>4494680</v>
      </c>
    </row>
    <row r="406">
      <c r="A406" s="4" t="inlineStr">
        <is>
          <t>- Borrowings</t>
        </is>
      </c>
      <c r="B406" s="4" t="inlineStr">
        <is>
          <t xml:space="preserve"> </t>
        </is>
      </c>
      <c r="C406" s="5" t="n">
        <v>14630839</v>
      </c>
      <c r="D406" s="5" t="n">
        <v>12660310</v>
      </c>
    </row>
    <row r="407">
      <c r="A407" s="4" t="inlineStr">
        <is>
          <t>- Revolving</t>
        </is>
      </c>
      <c r="B407" s="4" t="inlineStr">
        <is>
          <t xml:space="preserve"> </t>
        </is>
      </c>
      <c r="C407" s="5" t="n">
        <v>9153387</v>
      </c>
      <c r="D407" s="5" t="n">
        <v>8082673</v>
      </c>
    </row>
    <row r="408">
      <c r="A408" s="4" t="inlineStr">
        <is>
          <t>Total</t>
        </is>
      </c>
      <c r="B408" s="4" t="inlineStr">
        <is>
          <t xml:space="preserve"> </t>
        </is>
      </c>
      <c r="C408" s="6" t="inlineStr">
        <is>
          <t>R$ 46182342</t>
        </is>
      </c>
      <c r="D408" s="6" t="inlineStr">
        <is>
          <t>R$ 45757651</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The table below shows the probabilities attributed to each scenario and the impacts: (Details) R$ in Thousands</t>
        </is>
      </c>
      <c r="B1" s="2" t="inlineStr">
        <is>
          <t>Dec. 31, 2022 BRL (R$)</t>
        </is>
      </c>
    </row>
    <row r="2">
      <c r="A2" s="4" t="inlineStr">
        <is>
          <t>Sensitivity Analysis Simulation 1 [Member]</t>
        </is>
      </c>
      <c r="B2" s="4" t="inlineStr">
        <is>
          <t xml:space="preserve"> </t>
        </is>
      </c>
    </row>
    <row r="3">
      <c r="A3" s="3" t="inlineStr">
        <is>
          <t>IfrsStatementLineItems [Line Items]</t>
        </is>
      </c>
      <c r="B3" s="4" t="inlineStr">
        <is>
          <t xml:space="preserve"> </t>
        </is>
      </c>
    </row>
    <row r="4">
      <c r="A4" s="4" t="inlineStr">
        <is>
          <t>Weighting</t>
        </is>
      </c>
      <c r="B4" s="7" t="n">
        <v>1</v>
      </c>
    </row>
    <row r="5">
      <c r="A5" s="4" t="inlineStr">
        <is>
          <t>Constitution/ (Reversal)</t>
        </is>
      </c>
      <c r="B5" s="6" t="inlineStr">
        <is>
          <t>R$ 1467377</t>
        </is>
      </c>
    </row>
    <row r="6">
      <c r="A6" s="4" t="inlineStr">
        <is>
          <t>Sensitivity Analysis Simulation 2 [Member]</t>
        </is>
      </c>
      <c r="B6" s="4" t="inlineStr">
        <is>
          <t xml:space="preserve"> </t>
        </is>
      </c>
    </row>
    <row r="7">
      <c r="A7" s="3" t="inlineStr">
        <is>
          <t>IfrsStatementLineItems [Line Items]</t>
        </is>
      </c>
      <c r="B7" s="4" t="inlineStr">
        <is>
          <t xml:space="preserve"> </t>
        </is>
      </c>
    </row>
    <row r="8">
      <c r="A8" s="4" t="inlineStr">
        <is>
          <t>Weighting</t>
        </is>
      </c>
      <c r="B8" s="7" t="n">
        <v>1</v>
      </c>
    </row>
    <row r="9">
      <c r="A9" s="4" t="inlineStr">
        <is>
          <t>Constitution/ (Reversal)</t>
        </is>
      </c>
      <c r="B9" s="6" t="inlineStr">
        <is>
          <t>R$ 2880075</t>
        </is>
      </c>
    </row>
    <row r="10">
      <c r="A10" s="4" t="inlineStr">
        <is>
          <t>Sensitivity Analysis Simulation 3 [Member]</t>
        </is>
      </c>
      <c r="B10" s="4" t="inlineStr">
        <is>
          <t xml:space="preserve"> </t>
        </is>
      </c>
    </row>
    <row r="11">
      <c r="A11" s="3" t="inlineStr">
        <is>
          <t>IfrsStatementLineItems [Line Items]</t>
        </is>
      </c>
      <c r="B11" s="4" t="inlineStr">
        <is>
          <t xml:space="preserve"> </t>
        </is>
      </c>
    </row>
    <row r="12">
      <c r="A12" s="4" t="inlineStr">
        <is>
          <t>Weighting</t>
        </is>
      </c>
      <c r="B12" s="7" t="n">
        <v>1</v>
      </c>
    </row>
    <row r="13">
      <c r="A13" s="4" t="inlineStr">
        <is>
          <t>Constitution/ (Reversal)</t>
        </is>
      </c>
      <c r="B13" s="6" t="inlineStr">
        <is>
          <t>R$ 1686432</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s>
  <sheetData>
    <row r="1">
      <c r="A1" s="1" t="inlineStr">
        <is>
          <t>Expected loss on loans and advances (Details) - BRL (R$) R$ in Thousands</t>
        </is>
      </c>
      <c r="B1" s="2" t="inlineStr">
        <is>
          <t>12 Months Ended</t>
        </is>
      </c>
    </row>
    <row r="2">
      <c r="B2" s="2" t="inlineStr">
        <is>
          <t>Dec. 31, 2022</t>
        </is>
      </c>
      <c r="C2" s="2" t="inlineStr">
        <is>
          <t>Dec. 31, 2021</t>
        </is>
      </c>
      <c r="D2" s="2" t="inlineStr">
        <is>
          <t>Dec. 31, 2020</t>
        </is>
      </c>
    </row>
    <row r="3">
      <c r="A3" s="3" t="inlineStr">
        <is>
          <t>Loans And Advances To Customers</t>
        </is>
      </c>
      <c r="B3" s="4" t="inlineStr">
        <is>
          <t xml:space="preserve"> </t>
        </is>
      </c>
      <c r="C3" s="4" t="inlineStr">
        <is>
          <t xml:space="preserve"> </t>
        </is>
      </c>
      <c r="D3" s="4" t="inlineStr">
        <is>
          <t xml:space="preserve"> </t>
        </is>
      </c>
    </row>
    <row r="4">
      <c r="A4" s="4" t="inlineStr">
        <is>
          <t>Amount recorded</t>
        </is>
      </c>
      <c r="B4" s="6" t="inlineStr">
        <is>
          <t>R$ 32236567</t>
        </is>
      </c>
      <c r="C4" s="6" t="inlineStr">
        <is>
          <t>R$ 15348603</t>
        </is>
      </c>
      <c r="D4" s="6" t="inlineStr">
        <is>
          <t>R$ 24631238</t>
        </is>
      </c>
    </row>
    <row r="5">
      <c r="A5" s="4" t="inlineStr">
        <is>
          <t>Amount recovered</t>
        </is>
      </c>
      <c r="B5" s="5" t="n">
        <v>-5870896</v>
      </c>
      <c r="C5" s="5" t="n">
        <v>-5990369</v>
      </c>
      <c r="D5" s="5" t="n">
        <v>-5919397</v>
      </c>
    </row>
    <row r="6">
      <c r="A6" s="4" t="inlineStr">
        <is>
          <t>Expected loss on loans and advances</t>
        </is>
      </c>
      <c r="B6" s="6" t="inlineStr">
        <is>
          <t>R$ 26365671</t>
        </is>
      </c>
      <c r="C6" s="6" t="inlineStr">
        <is>
          <t>R$ 9358234</t>
        </is>
      </c>
      <c r="D6" s="6" t="inlineStr">
        <is>
          <t>R$ 18711841</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The following table shows changes made and our analysis of our portfolio of renegotiated loans and advances to customers: (Details) - BRL (R$) R$ in Thousands</t>
        </is>
      </c>
      <c r="C1" s="2" t="inlineStr">
        <is>
          <t>Dec. 31, 2022</t>
        </is>
      </c>
      <c r="D1" s="2" t="inlineStr">
        <is>
          <t>Dec. 31, 2021</t>
        </is>
      </c>
    </row>
    <row r="2">
      <c r="A2" s="3" t="inlineStr">
        <is>
          <t>Loans And Advances To Customers</t>
        </is>
      </c>
      <c r="C2" s="4" t="inlineStr">
        <is>
          <t xml:space="preserve"> </t>
        </is>
      </c>
      <c r="D2" s="4" t="inlineStr">
        <is>
          <t xml:space="preserve"> </t>
        </is>
      </c>
    </row>
    <row r="3">
      <c r="A3" s="4" t="inlineStr">
        <is>
          <t>Opening balance</t>
        </is>
      </c>
      <c r="C3" s="6" t="inlineStr">
        <is>
          <t>R$ 28619018</t>
        </is>
      </c>
      <c r="D3" s="6" t="inlineStr">
        <is>
          <t>R$ 29757140</t>
        </is>
      </c>
    </row>
    <row r="4">
      <c r="A4" s="4" t="inlineStr">
        <is>
          <t>Amount renegotiated</t>
        </is>
      </c>
      <c r="C4" s="5" t="n">
        <v>33667170</v>
      </c>
      <c r="D4" s="5" t="n">
        <v>28506866</v>
      </c>
    </row>
    <row r="5">
      <c r="A5" s="4" t="inlineStr">
        <is>
          <t>Amount received/Others</t>
        </is>
      </c>
      <c r="B5" s="4" t="inlineStr">
        <is>
          <t>[1]</t>
        </is>
      </c>
      <c r="C5" s="5" t="n">
        <v>-21836142</v>
      </c>
      <c r="D5" s="5" t="n">
        <v>-24768774</v>
      </c>
    </row>
    <row r="6">
      <c r="A6" s="4" t="inlineStr">
        <is>
          <t>Write-offs</t>
        </is>
      </c>
      <c r="C6" s="5" t="n">
        <v>-6096557</v>
      </c>
      <c r="D6" s="5" t="n">
        <v>-4876214</v>
      </c>
    </row>
    <row r="7">
      <c r="A7" s="4" t="inlineStr">
        <is>
          <t>Closing balance</t>
        </is>
      </c>
      <c r="C7" s="5" t="n">
        <v>34353489</v>
      </c>
      <c r="D7" s="5" t="n">
        <v>28619018</v>
      </c>
    </row>
    <row r="8">
      <c r="A8" s="4" t="inlineStr">
        <is>
          <t>Expected loss on loans and advances</t>
        </is>
      </c>
      <c r="C8" s="5" t="n">
        <v>-13876069</v>
      </c>
      <c r="D8" s="5" t="n">
        <v>-10983519</v>
      </c>
    </row>
    <row r="9">
      <c r="A9" s="4" t="inlineStr">
        <is>
          <t>Total renegotiated loans and advances to customers, net of impairment at the end of the year</t>
        </is>
      </c>
      <c r="C9" s="6" t="inlineStr">
        <is>
          <t>R$ 20477420</t>
        </is>
      </c>
      <c r="D9" s="6" t="inlineStr">
        <is>
          <t>R$ 17635499</t>
        </is>
      </c>
    </row>
    <row r="10">
      <c r="A10" s="4" t="inlineStr">
        <is>
          <t>Impairment on renegotiated loans and advances as a percentage of the renegotiated portfolio</t>
        </is>
      </c>
      <c r="C10" s="8" t="n">
        <v>0.404</v>
      </c>
      <c r="D10" s="8" t="n">
        <v>0.384</v>
      </c>
    </row>
    <row r="11">
      <c r="A11" s="4" t="inlineStr">
        <is>
          <t>Total renegotiated loans and advances as a percentage of the total loan portfolio</t>
        </is>
      </c>
      <c r="C11" s="8" t="n">
        <v>0.052</v>
      </c>
      <c r="D11" s="8" t="n">
        <v>0.047</v>
      </c>
    </row>
    <row r="12">
      <c r="A12" s="4" t="inlineStr">
        <is>
          <t>Total renegotiated loans and advances as a percentage of the total loan portfolio, net of impairment</t>
        </is>
      </c>
      <c r="C12" s="8" t="n">
        <v>0.056</v>
      </c>
      <c r="D12" s="7" t="n">
        <v>0.05</v>
      </c>
    </row>
    <row r="13"/>
    <row r="14">
      <c r="A14" s="4" t="inlineStr">
        <is>
          <t>[1]Includes the settlement of renegotiated contracts through new operations.</t>
        </is>
      </c>
    </row>
  </sheetData>
  <mergeCells count="3">
    <mergeCell ref="A1:B1"/>
    <mergeCell ref="A13:C13"/>
    <mergeCell ref="A14:C14"/>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Non-current assets held for sale (Details) - BRL (R$) R$ in Thousands</t>
        </is>
      </c>
      <c r="B1" s="2" t="inlineStr">
        <is>
          <t>Dec. 31, 2022</t>
        </is>
      </c>
      <c r="C1" s="2" t="inlineStr">
        <is>
          <t>Dec. 31, 2021</t>
        </is>
      </c>
    </row>
    <row r="2">
      <c r="A2" s="3" t="inlineStr">
        <is>
          <t>Non-current Assets Held For Sale</t>
        </is>
      </c>
      <c r="B2" s="4" t="inlineStr">
        <is>
          <t xml:space="preserve"> </t>
        </is>
      </c>
      <c r="C2" s="4" t="inlineStr">
        <is>
          <t xml:space="preserve"> </t>
        </is>
      </c>
    </row>
    <row r="3">
      <c r="A3" s="4" t="inlineStr">
        <is>
          <t>Real estate</t>
        </is>
      </c>
      <c r="B3" s="6" t="inlineStr">
        <is>
          <t>R$ 878814</t>
        </is>
      </c>
      <c r="C3" s="6" t="inlineStr">
        <is>
          <t>R$ 904591</t>
        </is>
      </c>
    </row>
    <row r="4">
      <c r="A4" s="4" t="inlineStr">
        <is>
          <t>Vehicles and similar</t>
        </is>
      </c>
      <c r="B4" s="5" t="n">
        <v>327808</v>
      </c>
      <c r="C4" s="5" t="n">
        <v>289197</v>
      </c>
    </row>
    <row r="5">
      <c r="A5" s="4" t="inlineStr">
        <is>
          <t>Machinery and equipment</t>
        </is>
      </c>
      <c r="B5" s="5" t="n">
        <v>1108</v>
      </c>
      <c r="C5" s="5" t="n">
        <v>1238</v>
      </c>
    </row>
    <row r="6">
      <c r="A6" s="4" t="inlineStr">
        <is>
          <t>Other</t>
        </is>
      </c>
      <c r="B6" s="5" t="n">
        <v>29201</v>
      </c>
      <c r="C6" s="5" t="n">
        <v>1246</v>
      </c>
    </row>
    <row r="7">
      <c r="A7" s="4" t="inlineStr">
        <is>
          <t>Total</t>
        </is>
      </c>
      <c r="B7" s="6" t="inlineStr">
        <is>
          <t>R$ 1236931</t>
        </is>
      </c>
      <c r="C7" s="6" t="inlineStr">
        <is>
          <t>R$ 1196272</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N-CURRENT ASSETS HELD FOR SALE (Details Narrative)</t>
        </is>
      </c>
      <c r="B1" s="2" t="inlineStr">
        <is>
          <t>12 Months Ended</t>
        </is>
      </c>
    </row>
    <row r="2">
      <c r="B2" s="2" t="inlineStr">
        <is>
          <t>Dec. 31, 2022</t>
        </is>
      </c>
    </row>
    <row r="3">
      <c r="A3" s="3" t="inlineStr">
        <is>
          <t>Non-current Assets Held For Sale</t>
        </is>
      </c>
      <c r="B3" s="4" t="inlineStr">
        <is>
          <t xml:space="preserve"> </t>
        </is>
      </c>
    </row>
    <row r="4">
      <c r="A4" s="4" t="inlineStr">
        <is>
          <t>The properties or other non-current assets received in total or partial settlement of the payment obligations of debtors</t>
        </is>
      </c>
      <c r="B4" s="4" t="inlineStr">
        <is>
          <t>1 year</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Breakdown of investments in associates and joint ventures (Details)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Share of profit of associates and joint ventures</t>
        </is>
      </c>
      <c r="B4" s="6" t="inlineStr">
        <is>
          <t>R$ 22854023</t>
        </is>
      </c>
      <c r="C4" s="6" t="inlineStr">
        <is>
          <t>R$ 32430863</t>
        </is>
      </c>
      <c r="D4" s="6" t="inlineStr">
        <is>
          <t>R$ 3630437</t>
        </is>
      </c>
    </row>
    <row r="5">
      <c r="A5" s="4" t="inlineStr">
        <is>
          <t>Haitong Banco De Investimento Do Brasil S A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Proportion of ownership interest in associate</t>
        </is>
      </c>
      <c r="B7" s="7" t="n">
        <v>0.2</v>
      </c>
      <c r="C7" s="7" t="n">
        <v>0.2</v>
      </c>
      <c r="D7" s="4" t="inlineStr">
        <is>
          <t xml:space="preserve"> </t>
        </is>
      </c>
    </row>
    <row r="8">
      <c r="A8" s="4" t="inlineStr">
        <is>
          <t>Proportion of voting rights held in associate</t>
        </is>
      </c>
      <c r="B8" s="7" t="n">
        <v>0.2</v>
      </c>
      <c r="C8" s="7" t="n">
        <v>0.2</v>
      </c>
      <c r="D8" s="4" t="inlineStr">
        <is>
          <t xml:space="preserve"> </t>
        </is>
      </c>
    </row>
    <row r="9">
      <c r="A9" s="4" t="inlineStr">
        <is>
          <t>Investment carrying amount</t>
        </is>
      </c>
      <c r="B9" s="6" t="inlineStr">
        <is>
          <t>R$ 110666</t>
        </is>
      </c>
      <c r="C9" s="6" t="inlineStr">
        <is>
          <t>R$ 110564</t>
        </is>
      </c>
      <c r="D9" s="4" t="inlineStr">
        <is>
          <t xml:space="preserve"> </t>
        </is>
      </c>
    </row>
    <row r="10">
      <c r="A10" s="4" t="inlineStr">
        <is>
          <t>Associates and joint ventures current assets</t>
        </is>
      </c>
      <c r="B10" s="5" t="n">
        <v>3942918</v>
      </c>
      <c r="C10" s="5" t="n">
        <v>3191545</v>
      </c>
      <c r="D10" s="4" t="inlineStr">
        <is>
          <t xml:space="preserve"> </t>
        </is>
      </c>
    </row>
    <row r="11">
      <c r="A11" s="4" t="inlineStr">
        <is>
          <t>Associates and joint ventures non - current assets</t>
        </is>
      </c>
      <c r="B11" s="5" t="n">
        <v>2532418</v>
      </c>
      <c r="C11" s="5" t="n">
        <v>1155424</v>
      </c>
      <c r="D11" s="4" t="inlineStr">
        <is>
          <t xml:space="preserve"> </t>
        </is>
      </c>
    </row>
    <row r="12">
      <c r="A12" s="4" t="inlineStr">
        <is>
          <t>Associates and joint ventures current liabilities</t>
        </is>
      </c>
      <c r="B12" s="5" t="n">
        <v>3540598</v>
      </c>
      <c r="C12" s="5" t="n">
        <v>2429956</v>
      </c>
      <c r="D12" s="4" t="inlineStr">
        <is>
          <t xml:space="preserve"> </t>
        </is>
      </c>
    </row>
    <row r="13">
      <c r="A13" s="4" t="inlineStr">
        <is>
          <t>Associates and joint ventures non - current liabilities</t>
        </is>
      </c>
      <c r="B13" s="5" t="n">
        <v>2382666</v>
      </c>
      <c r="C13" s="5" t="n">
        <v>1917013</v>
      </c>
      <c r="D13" s="4" t="inlineStr">
        <is>
          <t xml:space="preserve"> </t>
        </is>
      </c>
    </row>
    <row r="14">
      <c r="A14" s="4" t="inlineStr">
        <is>
          <t>Share of profit of associates and joint ventures</t>
        </is>
      </c>
      <c r="B14" s="5" t="n">
        <v>500</v>
      </c>
      <c r="C14" s="5" t="n">
        <v>8728</v>
      </c>
      <c r="D14" s="4" t="inlineStr">
        <is>
          <t xml:space="preserve"> </t>
        </is>
      </c>
    </row>
    <row r="15">
      <c r="A15" s="4" t="inlineStr">
        <is>
          <t>Revenue</t>
        </is>
      </c>
      <c r="B15" s="5" t="n">
        <v>524945</v>
      </c>
      <c r="C15" s="5" t="n">
        <v>536972</v>
      </c>
      <c r="D15" s="4" t="inlineStr">
        <is>
          <t xml:space="preserve"> </t>
        </is>
      </c>
    </row>
    <row r="16">
      <c r="A16" s="4" t="inlineStr">
        <is>
          <t>Associates and joint ventures net income (loss) for the year</t>
        </is>
      </c>
      <c r="B16" s="6" t="inlineStr">
        <is>
          <t>R$ 2500</t>
        </is>
      </c>
      <c r="C16" s="6" t="inlineStr">
        <is>
          <t>R$ 45270</t>
        </is>
      </c>
      <c r="D16" s="4" t="inlineStr">
        <is>
          <t xml:space="preserve"> </t>
        </is>
      </c>
    </row>
    <row r="17">
      <c r="A17" s="4" t="inlineStr">
        <is>
          <t>Tecnologia Bancaria S A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Proportion of ownership interest in associate</t>
        </is>
      </c>
      <c r="B19" s="8" t="n">
        <v>0.2455</v>
      </c>
      <c r="C19" s="8" t="n">
        <v>0.2455</v>
      </c>
      <c r="D19" s="4" t="inlineStr">
        <is>
          <t xml:space="preserve"> </t>
        </is>
      </c>
    </row>
    <row r="20">
      <c r="A20" s="4" t="inlineStr">
        <is>
          <t>Proportion of voting rights held in associate</t>
        </is>
      </c>
      <c r="B20" s="8" t="n">
        <v>0.2455</v>
      </c>
      <c r="C20" s="8" t="n">
        <v>0.2455</v>
      </c>
      <c r="D20" s="4" t="inlineStr">
        <is>
          <t xml:space="preserve"> </t>
        </is>
      </c>
    </row>
    <row r="21">
      <c r="A21" s="4" t="inlineStr">
        <is>
          <t>Investment carrying amount</t>
        </is>
      </c>
      <c r="B21" s="6" t="inlineStr">
        <is>
          <t>R$ 234418</t>
        </is>
      </c>
      <c r="C21" s="6" t="inlineStr">
        <is>
          <t>R$ 219491</t>
        </is>
      </c>
      <c r="D21" s="4" t="inlineStr">
        <is>
          <t xml:space="preserve"> </t>
        </is>
      </c>
    </row>
    <row r="22">
      <c r="A22" s="4" t="inlineStr">
        <is>
          <t>Associates and joint ventures current assets</t>
        </is>
      </c>
      <c r="B22" s="5" t="n">
        <v>792287</v>
      </c>
      <c r="C22" s="5" t="n">
        <v>914853</v>
      </c>
      <c r="D22" s="4" t="inlineStr">
        <is>
          <t xml:space="preserve"> </t>
        </is>
      </c>
    </row>
    <row r="23">
      <c r="A23" s="4" t="inlineStr">
        <is>
          <t>Associates and joint ventures non - current assets</t>
        </is>
      </c>
      <c r="B23" s="5" t="n">
        <v>2126537</v>
      </c>
      <c r="C23" s="5" t="n">
        <v>1977956</v>
      </c>
      <c r="D23" s="4" t="inlineStr">
        <is>
          <t xml:space="preserve"> </t>
        </is>
      </c>
    </row>
    <row r="24">
      <c r="A24" s="4" t="inlineStr">
        <is>
          <t>Associates and joint ventures current liabilities</t>
        </is>
      </c>
      <c r="B24" s="5" t="n">
        <v>882585</v>
      </c>
      <c r="C24" s="5" t="n">
        <v>866662</v>
      </c>
      <c r="D24" s="4" t="inlineStr">
        <is>
          <t xml:space="preserve"> </t>
        </is>
      </c>
    </row>
    <row r="25">
      <c r="A25" s="4" t="inlineStr">
        <is>
          <t>Associates and joint ventures non - current liabilities</t>
        </is>
      </c>
      <c r="B25" s="5" t="n">
        <v>1080496</v>
      </c>
      <c r="C25" s="5" t="n">
        <v>1132175</v>
      </c>
      <c r="D25" s="4" t="inlineStr">
        <is>
          <t xml:space="preserve"> </t>
        </is>
      </c>
    </row>
    <row r="26">
      <c r="A26" s="4" t="inlineStr">
        <is>
          <t>Share of profit of associates and joint ventures</t>
        </is>
      </c>
      <c r="B26" s="5" t="n">
        <v>14928</v>
      </c>
      <c r="C26" s="5" t="n">
        <v>53446</v>
      </c>
      <c r="D26" s="4" t="inlineStr">
        <is>
          <t xml:space="preserve"> </t>
        </is>
      </c>
    </row>
    <row r="27">
      <c r="A27" s="4" t="inlineStr">
        <is>
          <t>Revenue</t>
        </is>
      </c>
      <c r="B27" s="5" t="n">
        <v>2905617</v>
      </c>
      <c r="C27" s="5" t="n">
        <v>3131402</v>
      </c>
      <c r="D27" s="4" t="inlineStr">
        <is>
          <t xml:space="preserve"> </t>
        </is>
      </c>
    </row>
    <row r="28">
      <c r="A28" s="4" t="inlineStr">
        <is>
          <t>Associates and joint ventures net income (loss) for the year</t>
        </is>
      </c>
      <c r="B28" s="6" t="inlineStr">
        <is>
          <t>R$ 70567</t>
        </is>
      </c>
      <c r="C28" s="6" t="inlineStr">
        <is>
          <t>R$ 178605</t>
        </is>
      </c>
      <c r="D28" s="4" t="inlineStr">
        <is>
          <t xml:space="preserve"> </t>
        </is>
      </c>
    </row>
    <row r="29">
      <c r="A29" s="4" t="inlineStr">
        <is>
          <t>Swiss Re Corporate Solutions Brasil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Proportion of ownership interest in associate</t>
        </is>
      </c>
      <c r="B31" s="7" t="n">
        <v>0.4</v>
      </c>
      <c r="C31" s="7" t="n">
        <v>0.4</v>
      </c>
      <c r="D31" s="4" t="inlineStr">
        <is>
          <t xml:space="preserve"> </t>
        </is>
      </c>
    </row>
    <row r="32">
      <c r="A32" s="4" t="inlineStr">
        <is>
          <t>Proportion of voting rights held in associate</t>
        </is>
      </c>
      <c r="B32" s="7" t="n">
        <v>0.4</v>
      </c>
      <c r="C32" s="7" t="n">
        <v>0.4</v>
      </c>
      <c r="D32" s="4" t="inlineStr">
        <is>
          <t xml:space="preserve"> </t>
        </is>
      </c>
    </row>
    <row r="33">
      <c r="A33" s="4" t="inlineStr">
        <is>
          <t>Investment carrying amount</t>
        </is>
      </c>
      <c r="B33" s="6" t="inlineStr">
        <is>
          <t>R$ 427295</t>
        </is>
      </c>
      <c r="C33" s="6" t="inlineStr">
        <is>
          <t>R$ 313658</t>
        </is>
      </c>
      <c r="D33" s="4" t="inlineStr">
        <is>
          <t xml:space="preserve"> </t>
        </is>
      </c>
    </row>
    <row r="34">
      <c r="A34" s="4" t="inlineStr">
        <is>
          <t>Associates and joint ventures current assets</t>
        </is>
      </c>
      <c r="B34" s="5" t="n">
        <v>3090774</v>
      </c>
      <c r="C34" s="5" t="n">
        <v>2504889</v>
      </c>
      <c r="D34" s="4" t="inlineStr">
        <is>
          <t xml:space="preserve"> </t>
        </is>
      </c>
    </row>
    <row r="35">
      <c r="A35" s="4" t="inlineStr">
        <is>
          <t>Associates and joint ventures non - current assets</t>
        </is>
      </c>
      <c r="B35" s="5" t="n">
        <v>1454859</v>
      </c>
      <c r="C35" s="5" t="n">
        <v>1621205</v>
      </c>
      <c r="D35" s="4" t="inlineStr">
        <is>
          <t xml:space="preserve"> </t>
        </is>
      </c>
    </row>
    <row r="36">
      <c r="A36" s="4" t="inlineStr">
        <is>
          <t>Associates and joint ventures current liabilities</t>
        </is>
      </c>
      <c r="B36" s="5" t="n">
        <v>3450969</v>
      </c>
      <c r="C36" s="5" t="n">
        <v>3029473</v>
      </c>
      <c r="D36" s="4" t="inlineStr">
        <is>
          <t xml:space="preserve"> </t>
        </is>
      </c>
    </row>
    <row r="37">
      <c r="A37" s="4" t="inlineStr">
        <is>
          <t>Associates and joint ventures non - current liabilities</t>
        </is>
      </c>
      <c r="B37" s="5" t="n">
        <v>278095</v>
      </c>
      <c r="C37" s="5" t="n">
        <v>311473</v>
      </c>
      <c r="D37" s="4" t="inlineStr">
        <is>
          <t xml:space="preserve"> </t>
        </is>
      </c>
    </row>
    <row r="38">
      <c r="A38" s="4" t="inlineStr">
        <is>
          <t>Share of profit of associates and joint ventures</t>
        </is>
      </c>
      <c r="B38" s="5" t="n">
        <v>11090</v>
      </c>
      <c r="C38" s="5" t="n">
        <v>-633</v>
      </c>
      <c r="D38" s="4" t="inlineStr">
        <is>
          <t xml:space="preserve"> </t>
        </is>
      </c>
    </row>
    <row r="39">
      <c r="A39" s="4" t="inlineStr">
        <is>
          <t>Revenue</t>
        </is>
      </c>
      <c r="B39" s="5" t="n">
        <v>2556993</v>
      </c>
      <c r="C39" s="5" t="n">
        <v>1374391</v>
      </c>
      <c r="D39" s="4" t="inlineStr">
        <is>
          <t xml:space="preserve"> </t>
        </is>
      </c>
    </row>
    <row r="40">
      <c r="A40" s="4" t="inlineStr">
        <is>
          <t>Associates and joint ventures net income (loss) for the year</t>
        </is>
      </c>
      <c r="B40" s="6" t="inlineStr">
        <is>
          <t>R$ 27725</t>
        </is>
      </c>
      <c r="C40" s="6" t="inlineStr">
        <is>
          <t>R$ 1582</t>
        </is>
      </c>
      <c r="D40" s="4" t="inlineStr">
        <is>
          <t xml:space="preserve"> </t>
        </is>
      </c>
    </row>
    <row r="41">
      <c r="A41" s="4" t="inlineStr">
        <is>
          <t>Gestora De Inteligencia De Credito S A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Proportion of ownership interest in associate</t>
        </is>
      </c>
      <c r="B43" s="8" t="n">
        <v>0.2102</v>
      </c>
      <c r="C43" s="8" t="n">
        <v>0.2102</v>
      </c>
      <c r="D43" s="4" t="inlineStr">
        <is>
          <t xml:space="preserve"> </t>
        </is>
      </c>
    </row>
    <row r="44">
      <c r="A44" s="4" t="inlineStr">
        <is>
          <t>Proportion of voting rights held in associate</t>
        </is>
      </c>
      <c r="B44" s="8" t="n">
        <v>0.2102</v>
      </c>
      <c r="C44" s="8" t="n">
        <v>0.2102</v>
      </c>
      <c r="D44" s="4" t="inlineStr">
        <is>
          <t xml:space="preserve"> </t>
        </is>
      </c>
    </row>
    <row r="45">
      <c r="A45" s="4" t="inlineStr">
        <is>
          <t>Investment carrying amount</t>
        </is>
      </c>
      <c r="B45" s="6" t="inlineStr">
        <is>
          <t>R$ 23613</t>
        </is>
      </c>
      <c r="C45" s="6" t="inlineStr">
        <is>
          <t>R$ 23653</t>
        </is>
      </c>
      <c r="D45" s="4" t="inlineStr">
        <is>
          <t xml:space="preserve"> </t>
        </is>
      </c>
    </row>
    <row r="46">
      <c r="A46" s="4" t="inlineStr">
        <is>
          <t>Associates and joint ventures current assets</t>
        </is>
      </c>
      <c r="B46" s="5" t="n">
        <v>380640</v>
      </c>
      <c r="C46" s="5" t="n">
        <v>93479</v>
      </c>
      <c r="D46" s="4" t="inlineStr">
        <is>
          <t xml:space="preserve"> </t>
        </is>
      </c>
    </row>
    <row r="47">
      <c r="A47" s="4" t="inlineStr">
        <is>
          <t>Associates and joint ventures non - current assets</t>
        </is>
      </c>
      <c r="B47" s="5" t="n">
        <v>1103210</v>
      </c>
      <c r="C47" s="5" t="n">
        <v>1079405</v>
      </c>
      <c r="D47" s="4" t="inlineStr">
        <is>
          <t xml:space="preserve"> </t>
        </is>
      </c>
    </row>
    <row r="48">
      <c r="A48" s="4" t="inlineStr">
        <is>
          <t>Associates and joint ventures current liabilities</t>
        </is>
      </c>
      <c r="B48" s="5" t="n">
        <v>433538</v>
      </c>
      <c r="C48" s="5" t="n">
        <v>161048</v>
      </c>
      <c r="D48" s="4" t="inlineStr">
        <is>
          <t xml:space="preserve"> </t>
        </is>
      </c>
    </row>
    <row r="49">
      <c r="A49" s="4" t="inlineStr">
        <is>
          <t>Associates and joint ventures non - current liabilities</t>
        </is>
      </c>
      <c r="B49" s="5" t="n">
        <v>677412</v>
      </c>
      <c r="C49" s="5" t="n">
        <v>942313</v>
      </c>
      <c r="D49" s="4" t="inlineStr">
        <is>
          <t xml:space="preserve"> </t>
        </is>
      </c>
    </row>
    <row r="50">
      <c r="A50" s="4" t="inlineStr">
        <is>
          <t>Share of profit of associates and joint ventures</t>
        </is>
      </c>
      <c r="B50" s="5" t="n">
        <v>-17697</v>
      </c>
      <c r="C50" s="5" t="n">
        <v>-15254</v>
      </c>
      <c r="D50" s="4" t="inlineStr">
        <is>
          <t xml:space="preserve"> </t>
        </is>
      </c>
    </row>
    <row r="51">
      <c r="A51" s="4" t="inlineStr">
        <is>
          <t>Revenue</t>
        </is>
      </c>
      <c r="B51" s="5" t="n">
        <v>233953</v>
      </c>
      <c r="C51" s="5" t="n">
        <v>168977</v>
      </c>
      <c r="D51" s="4" t="inlineStr">
        <is>
          <t xml:space="preserve"> </t>
        </is>
      </c>
    </row>
    <row r="52">
      <c r="A52" s="4" t="inlineStr">
        <is>
          <t>Associates and joint ventures net income (loss) for the year</t>
        </is>
      </c>
      <c r="B52" s="5" t="n">
        <v>-78456</v>
      </c>
      <c r="C52" s="5" t="n">
        <v>-73876</v>
      </c>
      <c r="D52" s="4" t="inlineStr">
        <is>
          <t xml:space="preserve"> </t>
        </is>
      </c>
    </row>
    <row r="53">
      <c r="A53" s="4" t="inlineStr">
        <is>
          <t>Companies Other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Investment carrying amount</t>
        </is>
      </c>
      <c r="B55" s="5" t="n">
        <v>6720922</v>
      </c>
      <c r="C55" s="5" t="n">
        <v>5469054</v>
      </c>
      <c r="D55" s="4" t="inlineStr">
        <is>
          <t xml:space="preserve"> </t>
        </is>
      </c>
    </row>
    <row r="56">
      <c r="A56" s="4" t="inlineStr">
        <is>
          <t>Share of profit of associates and joint ventures</t>
        </is>
      </c>
      <c r="B56" s="5" t="n">
        <v>708065</v>
      </c>
      <c r="C56" s="5" t="n">
        <v>-50301</v>
      </c>
      <c r="D56" s="4" t="inlineStr">
        <is>
          <t xml:space="preserve"> </t>
        </is>
      </c>
    </row>
    <row r="57">
      <c r="A57" s="4" t="inlineStr">
        <is>
          <t>Total Investments In Associates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Investment carrying amount</t>
        </is>
      </c>
      <c r="B59" s="5" t="n">
        <v>7516914</v>
      </c>
      <c r="C59" s="5" t="n">
        <v>6136420</v>
      </c>
      <c r="D59" s="4" t="inlineStr">
        <is>
          <t xml:space="preserve"> </t>
        </is>
      </c>
    </row>
    <row r="60">
      <c r="A60" s="4" t="inlineStr">
        <is>
          <t>Share of profit of associates and joint ventures</t>
        </is>
      </c>
      <c r="B60" s="6" t="inlineStr">
        <is>
          <t>R$ 716886</t>
        </is>
      </c>
      <c r="C60" s="6" t="inlineStr">
        <is>
          <t>R$ 4014</t>
        </is>
      </c>
      <c r="D60" s="4" t="inlineStr">
        <is>
          <t xml:space="preserve"> </t>
        </is>
      </c>
    </row>
    <row r="61">
      <c r="A61" s="4" t="inlineStr">
        <is>
          <t>Elo Participacoes S A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Proportion of ownership interest in associate</t>
        </is>
      </c>
      <c r="B63" s="8" t="n">
        <v>0.5001</v>
      </c>
      <c r="C63" s="8" t="n">
        <v>0.5001</v>
      </c>
      <c r="D63" s="4" t="inlineStr">
        <is>
          <t xml:space="preserve"> </t>
        </is>
      </c>
    </row>
    <row r="64">
      <c r="A64" s="4" t="inlineStr">
        <is>
          <t>Proportion of voting rights held in associate</t>
        </is>
      </c>
      <c r="B64" s="8" t="n">
        <v>0.5001</v>
      </c>
      <c r="C64" s="8" t="n">
        <v>0.5001</v>
      </c>
      <c r="D64" s="4" t="inlineStr">
        <is>
          <t xml:space="preserve"> </t>
        </is>
      </c>
    </row>
    <row r="65">
      <c r="A65" s="4" t="inlineStr">
        <is>
          <t>Investment carrying amount</t>
        </is>
      </c>
      <c r="B65" s="6" t="inlineStr">
        <is>
          <t>R$ 1453599</t>
        </is>
      </c>
      <c r="C65" s="6" t="inlineStr">
        <is>
          <t>R$ 1421146</t>
        </is>
      </c>
      <c r="D65" s="4" t="inlineStr">
        <is>
          <t xml:space="preserve"> </t>
        </is>
      </c>
    </row>
    <row r="66">
      <c r="A66" s="4" t="inlineStr">
        <is>
          <t>Associates and joint ventures current assets</t>
        </is>
      </c>
      <c r="B66" s="5" t="n">
        <v>1030474</v>
      </c>
      <c r="C66" s="5" t="n">
        <v>734729</v>
      </c>
      <c r="D66" s="4" t="inlineStr">
        <is>
          <t xml:space="preserve"> </t>
        </is>
      </c>
    </row>
    <row r="67">
      <c r="A67" s="4" t="inlineStr">
        <is>
          <t>Associates and joint ventures non - current assets</t>
        </is>
      </c>
      <c r="B67" s="5" t="n">
        <v>2235890</v>
      </c>
      <c r="C67" s="5" t="n">
        <v>2729981</v>
      </c>
      <c r="D67" s="4" t="inlineStr">
        <is>
          <t xml:space="preserve"> </t>
        </is>
      </c>
    </row>
    <row r="68">
      <c r="A68" s="4" t="inlineStr">
        <is>
          <t>Associates and joint ventures current liabilities</t>
        </is>
      </c>
      <c r="B68" s="5" t="n">
        <v>461727</v>
      </c>
      <c r="C68" s="5" t="n">
        <v>313385</v>
      </c>
      <c r="D68" s="4" t="inlineStr">
        <is>
          <t xml:space="preserve"> </t>
        </is>
      </c>
    </row>
    <row r="69">
      <c r="A69" s="4" t="inlineStr">
        <is>
          <t>Associates and joint ventures non - current liabilities</t>
        </is>
      </c>
      <c r="B69" s="5" t="n">
        <v>164576</v>
      </c>
      <c r="C69" s="5" t="n">
        <v>211267</v>
      </c>
      <c r="D69" s="4" t="inlineStr">
        <is>
          <t xml:space="preserve"> </t>
        </is>
      </c>
    </row>
    <row r="70">
      <c r="A70" s="4" t="inlineStr">
        <is>
          <t>Share of profit of associates and joint ventures</t>
        </is>
      </c>
      <c r="B70" s="5" t="n">
        <v>639040</v>
      </c>
      <c r="C70" s="5" t="n">
        <v>425518</v>
      </c>
      <c r="D70" s="4" t="inlineStr">
        <is>
          <t xml:space="preserve"> </t>
        </is>
      </c>
    </row>
    <row r="71">
      <c r="A71" s="4" t="inlineStr">
        <is>
          <t>Revenue</t>
        </is>
      </c>
      <c r="B71" s="5" t="n">
        <v>-64130</v>
      </c>
      <c r="C71" s="5" t="n">
        <v>15264</v>
      </c>
      <c r="D71" s="4" t="inlineStr">
        <is>
          <t xml:space="preserve"> </t>
        </is>
      </c>
    </row>
    <row r="72">
      <c r="A72" s="4" t="inlineStr">
        <is>
          <t>Associates and joint ventures net income (loss) for the year</t>
        </is>
      </c>
      <c r="B72" s="5" t="n">
        <v>3266364</v>
      </c>
      <c r="C72" s="5" t="n">
        <v>854205</v>
      </c>
      <c r="D72" s="4" t="inlineStr">
        <is>
          <t xml:space="preserve"> </t>
        </is>
      </c>
    </row>
    <row r="73">
      <c r="A73" s="4" t="inlineStr">
        <is>
          <t>Total Investments In Joint Ventures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Investment carrying amount</t>
        </is>
      </c>
      <c r="B75" s="5" t="n">
        <v>1453599</v>
      </c>
      <c r="C75" s="5" t="n">
        <v>1421146</v>
      </c>
      <c r="D75" s="4" t="inlineStr">
        <is>
          <t xml:space="preserve"> </t>
        </is>
      </c>
    </row>
    <row r="76">
      <c r="A76" s="4" t="inlineStr">
        <is>
          <t>Share of profit of associates and joint ventures</t>
        </is>
      </c>
      <c r="B76" s="5" t="n">
        <v>639040</v>
      </c>
      <c r="C76" s="5" t="n">
        <v>425518</v>
      </c>
      <c r="D76" s="4" t="inlineStr">
        <is>
          <t xml:space="preserve"> </t>
        </is>
      </c>
    </row>
    <row r="77">
      <c r="A77" s="4" t="inlineStr">
        <is>
          <t>Total Investments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Investment carrying amount</t>
        </is>
      </c>
      <c r="B79" s="5" t="n">
        <v>8970513</v>
      </c>
      <c r="C79" s="5" t="n">
        <v>7557566</v>
      </c>
      <c r="D79" s="4" t="inlineStr">
        <is>
          <t xml:space="preserve"> </t>
        </is>
      </c>
    </row>
    <row r="80">
      <c r="A80" s="4" t="inlineStr">
        <is>
          <t>Share of profit of associates and joint ventures</t>
        </is>
      </c>
      <c r="B80" s="6" t="inlineStr">
        <is>
          <t>R$ 1355926</t>
        </is>
      </c>
      <c r="C80" s="6" t="inlineStr">
        <is>
          <t>R$ 421504</t>
        </is>
      </c>
      <c r="D80"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ASSETS AND LIABILITIES AT FAIR VALUE THROUGH PROFIT OR LOSS</t>
        </is>
      </c>
      <c r="B1" s="2" t="inlineStr">
        <is>
          <t>12 Months Ended</t>
        </is>
      </c>
    </row>
    <row r="2">
      <c r="B2" s="2" t="inlineStr">
        <is>
          <t>Dec. 31, 2022</t>
        </is>
      </c>
    </row>
    <row r="3">
      <c r="A3" s="3" t="inlineStr">
        <is>
          <t>Financial Assets And Liabilities At Fair Value Through Profit Or Loss</t>
        </is>
      </c>
      <c r="B3" s="4" t="inlineStr">
        <is>
          <t xml:space="preserve"> </t>
        </is>
      </c>
    </row>
    <row r="4">
      <c r="A4" s="4" t="inlineStr">
        <is>
          <t>FINANCIAL ASSETS AND LIABILITIES AT FAIR VALUE THROUGH PROFIT OR LOSS</t>
        </is>
      </c>
      <c r="B4" s="4" t="inlineStr">
        <is>
          <t xml:space="preserve">6) FINANCIAL ASSETS AND LIABILITIES
AT FAIR VALUE THROUGH PROFIT OR LOSS
a) Financial assets at fair value through profit or loss
R$ thousands
On December 31, 2022 On December 31, 2021
Financial assets
Brazilian government bonds 210,538,448 259,024,432
Bank debt securities 34,091,904 20,621,803
Corporate debt and marketable equity securities 28,214,231 23,766,666
Mutual funds 12,025,851 9,966,594
Brazilian sovereign bonds 113,828 307,452
Foreign governments bonds 656,270 689,293
Derivative financial instruments 16,258,496 22,184,725
Total 301,899,028 336,560,965
b) Maturity
R$ thousands
On December 31, 2022 On December 31, 2021
Maturity of up to one year 55,128,782 68,882,909
Maturity of one to five years 153,846,848 202,449,463
Maturity of five to 10 years 64,795,283 36,316,999
Maturity of over 10 years 8,716,528 11,550,369
No stated maturity 19,411,587 17,361,225
Total 301,899,028 336,560,965 The financial instruments pledged
as collateral classified as “Financial assets at fair value through profit or loss”, totaled R$ 6,589,358 49,991,355
c) Liabilities at fair value through profit or loss
R$ thousands
On December 31, 2022 On December 31, 2021
Derivative financial instruments 13,341,324 14,265,283
Total 13,341,324 14,265,28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5" customWidth="1" min="3" max="3"/>
  </cols>
  <sheetData>
    <row r="1">
      <c r="A1" s="1" t="inlineStr">
        <is>
          <t>Changes in associates and joint ventures (Details) - BRL (R$) R$ in Thousands</t>
        </is>
      </c>
      <c r="B1" s="2" t="inlineStr">
        <is>
          <t>12 Months Ended</t>
        </is>
      </c>
    </row>
    <row r="2">
      <c r="B2" s="2" t="inlineStr">
        <is>
          <t>Dec. 31, 2022</t>
        </is>
      </c>
      <c r="C2" s="2" t="inlineStr">
        <is>
          <t>Dec. 31, 2021</t>
        </is>
      </c>
    </row>
    <row r="3">
      <c r="A3" s="3" t="inlineStr">
        <is>
          <t>Investments In Associates And Joint Ventures</t>
        </is>
      </c>
      <c r="B3" s="4" t="inlineStr">
        <is>
          <t xml:space="preserve"> </t>
        </is>
      </c>
      <c r="C3" s="4" t="inlineStr">
        <is>
          <t xml:space="preserve"> </t>
        </is>
      </c>
    </row>
    <row r="4">
      <c r="A4" s="4" t="inlineStr">
        <is>
          <t>Initial balances</t>
        </is>
      </c>
      <c r="B4" s="6" t="inlineStr">
        <is>
          <t>R$ 7557566</t>
        </is>
      </c>
      <c r="C4" s="6" t="inlineStr">
        <is>
          <t>R$ 7386840</t>
        </is>
      </c>
    </row>
    <row r="5">
      <c r="A5" s="4" t="inlineStr">
        <is>
          <t>Acquisitions</t>
        </is>
      </c>
      <c r="B5" s="5" t="n">
        <v>348801</v>
      </c>
      <c r="C5" s="5" t="n">
        <v>290211</v>
      </c>
    </row>
    <row r="6">
      <c r="A6" s="4" t="inlineStr">
        <is>
          <t>Write-offs/Sale</t>
        </is>
      </c>
      <c r="B6" s="5" t="n">
        <v>-218797</v>
      </c>
      <c r="C6" s="5" t="n">
        <v>-177602</v>
      </c>
    </row>
    <row r="7">
      <c r="A7" s="4" t="inlineStr">
        <is>
          <t>Share of profit of associates and joint ventures</t>
        </is>
      </c>
      <c r="B7" s="5" t="n">
        <v>1355926</v>
      </c>
      <c r="C7" s="5" t="n">
        <v>421504</v>
      </c>
    </row>
    <row r="8">
      <c r="A8" s="4" t="inlineStr">
        <is>
          <t>Dividends/Interest on equity</t>
        </is>
      </c>
      <c r="B8" s="5" t="n">
        <v>-749109</v>
      </c>
      <c r="C8" s="5" t="n">
        <v>-588156</v>
      </c>
    </row>
    <row r="9">
      <c r="A9" s="4" t="inlineStr">
        <is>
          <t>Other</t>
        </is>
      </c>
      <c r="B9" s="5" t="n">
        <v>676126</v>
      </c>
      <c r="C9" s="5" t="n">
        <v>224769</v>
      </c>
    </row>
    <row r="10">
      <c r="A10" s="4" t="inlineStr">
        <is>
          <t>Balance on December 31</t>
        </is>
      </c>
      <c r="B10" s="6" t="inlineStr">
        <is>
          <t>R$ 8970513</t>
        </is>
      </c>
      <c r="C10" s="6" t="inlineStr">
        <is>
          <t>R$ 7557566</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 width="16" customWidth="1" min="7" max="7"/>
  </cols>
  <sheetData>
    <row r="1">
      <c r="A1" s="1" t="inlineStr">
        <is>
          <t>Composition of property and equipment by class (Details) - BRL (R$) R$ in Thousands</t>
        </is>
      </c>
      <c r="C1" s="2" t="inlineStr">
        <is>
          <t>Dec. 31, 2022</t>
        </is>
      </c>
      <c r="E1" s="2" t="inlineStr">
        <is>
          <t>Dec. 31, 2021</t>
        </is>
      </c>
      <c r="G1" s="2" t="inlineStr">
        <is>
          <t>Dec. 31, 2020</t>
        </is>
      </c>
    </row>
    <row r="2">
      <c r="A2" s="3" t="inlineStr">
        <is>
          <t>IfrsStatementLineItems [Line Items]</t>
        </is>
      </c>
      <c r="C2" s="4" t="inlineStr">
        <is>
          <t xml:space="preserve"> </t>
        </is>
      </c>
      <c r="E2" s="4" t="inlineStr">
        <is>
          <t xml:space="preserve"> </t>
        </is>
      </c>
      <c r="G2" s="4" t="inlineStr">
        <is>
          <t xml:space="preserve"> </t>
        </is>
      </c>
    </row>
    <row r="3">
      <c r="A3" s="4" t="inlineStr">
        <is>
          <t>Balance on</t>
        </is>
      </c>
      <c r="C3" s="6" t="inlineStr">
        <is>
          <t>R$ 11971122</t>
        </is>
      </c>
      <c r="D3" s="4" t="inlineStr">
        <is>
          <t>[1]</t>
        </is>
      </c>
      <c r="E3" s="6" t="inlineStr">
        <is>
          <t>R$ 13513105</t>
        </is>
      </c>
      <c r="F3" s="4" t="inlineStr">
        <is>
          <t>[1]</t>
        </is>
      </c>
      <c r="G3" s="6" t="inlineStr">
        <is>
          <t>R$ 14071129</t>
        </is>
      </c>
    </row>
    <row r="4">
      <c r="A4" s="4" t="inlineStr">
        <is>
          <t>Accumulated impairment [member]</t>
        </is>
      </c>
      <c r="C4" s="4" t="inlineStr">
        <is>
          <t xml:space="preserve"> </t>
        </is>
      </c>
      <c r="E4" s="4" t="inlineStr">
        <is>
          <t xml:space="preserve"> </t>
        </is>
      </c>
      <c r="G4" s="4" t="inlineStr">
        <is>
          <t xml:space="preserve"> </t>
        </is>
      </c>
    </row>
    <row r="5">
      <c r="A5" s="3" t="inlineStr">
        <is>
          <t>IfrsStatementLineItems [Line Items]</t>
        </is>
      </c>
      <c r="C5" s="4" t="inlineStr">
        <is>
          <t xml:space="preserve"> </t>
        </is>
      </c>
      <c r="E5" s="4" t="inlineStr">
        <is>
          <t xml:space="preserve"> </t>
        </is>
      </c>
      <c r="G5" s="4" t="inlineStr">
        <is>
          <t xml:space="preserve"> </t>
        </is>
      </c>
    </row>
    <row r="6">
      <c r="A6" s="4" t="inlineStr">
        <is>
          <t>Balance on</t>
        </is>
      </c>
      <c r="B6" s="4" t="inlineStr">
        <is>
          <t>[1]</t>
        </is>
      </c>
      <c r="C6" s="5" t="n">
        <v>28168090</v>
      </c>
      <c r="E6" s="5" t="n">
        <v>27734336</v>
      </c>
      <c r="G6" s="4" t="inlineStr">
        <is>
          <t xml:space="preserve"> </t>
        </is>
      </c>
    </row>
    <row r="7">
      <c r="A7" s="4" t="inlineStr">
        <is>
          <t>Accumulated depreciation and amortisation [member]</t>
        </is>
      </c>
      <c r="C7" s="4" t="inlineStr">
        <is>
          <t xml:space="preserve"> </t>
        </is>
      </c>
      <c r="E7" s="4" t="inlineStr">
        <is>
          <t xml:space="preserve"> </t>
        </is>
      </c>
      <c r="G7" s="4" t="inlineStr">
        <is>
          <t xml:space="preserve"> </t>
        </is>
      </c>
    </row>
    <row r="8">
      <c r="A8" s="3" t="inlineStr">
        <is>
          <t>IfrsStatementLineItems [Line Items]</t>
        </is>
      </c>
      <c r="C8" s="4" t="inlineStr">
        <is>
          <t xml:space="preserve"> </t>
        </is>
      </c>
      <c r="E8" s="4" t="inlineStr">
        <is>
          <t xml:space="preserve"> </t>
        </is>
      </c>
      <c r="G8" s="4" t="inlineStr">
        <is>
          <t xml:space="preserve"> </t>
        </is>
      </c>
    </row>
    <row r="9">
      <c r="A9" s="4" t="inlineStr">
        <is>
          <t>Balance on</t>
        </is>
      </c>
      <c r="B9" s="4" t="inlineStr">
        <is>
          <t>[1]</t>
        </is>
      </c>
      <c r="C9" s="6" t="inlineStr">
        <is>
          <t>R$ 16196968</t>
        </is>
      </c>
      <c r="E9" s="6" t="inlineStr">
        <is>
          <t>R$ 14221231</t>
        </is>
      </c>
      <c r="G9" s="4" t="inlineStr">
        <is>
          <t xml:space="preserve"> </t>
        </is>
      </c>
    </row>
    <row r="10">
      <c r="A10" s="4" t="inlineStr">
        <is>
          <t>Buildings [member]</t>
        </is>
      </c>
      <c r="C10" s="4" t="inlineStr">
        <is>
          <t xml:space="preserve"> </t>
        </is>
      </c>
      <c r="E10" s="4" t="inlineStr">
        <is>
          <t xml:space="preserve"> </t>
        </is>
      </c>
      <c r="G10" s="4" t="inlineStr">
        <is>
          <t xml:space="preserve"> </t>
        </is>
      </c>
    </row>
    <row r="11">
      <c r="A11" s="3" t="inlineStr">
        <is>
          <t>IfrsStatementLineItems [Line Items]</t>
        </is>
      </c>
      <c r="C11" s="4" t="inlineStr">
        <is>
          <t xml:space="preserve"> </t>
        </is>
      </c>
      <c r="E11" s="4" t="inlineStr">
        <is>
          <t xml:space="preserve"> </t>
        </is>
      </c>
      <c r="G11" s="4" t="inlineStr">
        <is>
          <t xml:space="preserve"> </t>
        </is>
      </c>
    </row>
    <row r="12">
      <c r="A12" s="4" t="inlineStr">
        <is>
          <t>Annual rate of depreciation</t>
        </is>
      </c>
      <c r="C12" s="7" t="n">
        <v>0.04</v>
      </c>
      <c r="E12" s="7" t="n">
        <v>0.04</v>
      </c>
      <c r="G12" s="4" t="inlineStr">
        <is>
          <t xml:space="preserve"> </t>
        </is>
      </c>
    </row>
    <row r="13">
      <c r="A13" s="4" t="inlineStr">
        <is>
          <t>Balance on</t>
        </is>
      </c>
      <c r="C13" s="6" t="inlineStr">
        <is>
          <t>R$ 4119473</t>
        </is>
      </c>
      <c r="D13" s="4" t="inlineStr">
        <is>
          <t>[2]</t>
        </is>
      </c>
      <c r="E13" s="6" t="inlineStr">
        <is>
          <t>R$ 5935485</t>
        </is>
      </c>
      <c r="G13" s="5" t="n">
        <v>6169614</v>
      </c>
    </row>
    <row r="14">
      <c r="A14" s="4" t="inlineStr">
        <is>
          <t>Buildings [member] | Accumulated impairment [member]</t>
        </is>
      </c>
      <c r="C14" s="4" t="inlineStr">
        <is>
          <t xml:space="preserve"> </t>
        </is>
      </c>
      <c r="E14" s="4" t="inlineStr">
        <is>
          <t xml:space="preserve"> </t>
        </is>
      </c>
      <c r="G14" s="4" t="inlineStr">
        <is>
          <t xml:space="preserve"> </t>
        </is>
      </c>
    </row>
    <row r="15">
      <c r="A15" s="3" t="inlineStr">
        <is>
          <t>IfrsStatementLineItems [Line Items]</t>
        </is>
      </c>
      <c r="C15" s="4" t="inlineStr">
        <is>
          <t xml:space="preserve"> </t>
        </is>
      </c>
      <c r="E15" s="4" t="inlineStr">
        <is>
          <t xml:space="preserve"> </t>
        </is>
      </c>
      <c r="G15" s="4" t="inlineStr">
        <is>
          <t xml:space="preserve"> </t>
        </is>
      </c>
    </row>
    <row r="16">
      <c r="A16" s="4" t="inlineStr">
        <is>
          <t>Balance on</t>
        </is>
      </c>
      <c r="C16" s="5" t="n">
        <v>8091082</v>
      </c>
      <c r="E16" s="5" t="n">
        <v>9341822</v>
      </c>
      <c r="G16" s="4" t="inlineStr">
        <is>
          <t xml:space="preserve"> </t>
        </is>
      </c>
    </row>
    <row r="17">
      <c r="A17" s="4" t="inlineStr">
        <is>
          <t>Buildings [member] | Accumulated depreciation and amortisation [member]</t>
        </is>
      </c>
      <c r="C17" s="4" t="inlineStr">
        <is>
          <t xml:space="preserve"> </t>
        </is>
      </c>
      <c r="E17" s="4" t="inlineStr">
        <is>
          <t xml:space="preserve"> </t>
        </is>
      </c>
      <c r="G17" s="4" t="inlineStr">
        <is>
          <t xml:space="preserve"> </t>
        </is>
      </c>
    </row>
    <row r="18">
      <c r="A18" s="3" t="inlineStr">
        <is>
          <t>IfrsStatementLineItems [Line Items]</t>
        </is>
      </c>
      <c r="C18" s="4" t="inlineStr">
        <is>
          <t xml:space="preserve"> </t>
        </is>
      </c>
      <c r="E18" s="4" t="inlineStr">
        <is>
          <t xml:space="preserve"> </t>
        </is>
      </c>
      <c r="G18" s="4" t="inlineStr">
        <is>
          <t xml:space="preserve"> </t>
        </is>
      </c>
    </row>
    <row r="19">
      <c r="A19" s="4" t="inlineStr">
        <is>
          <t>Balance on</t>
        </is>
      </c>
      <c r="C19" s="5" t="n">
        <v>-3971609</v>
      </c>
      <c r="E19" s="5" t="n">
        <v>-3406337</v>
      </c>
      <c r="G19" s="4" t="inlineStr">
        <is>
          <t xml:space="preserve"> </t>
        </is>
      </c>
    </row>
    <row r="20">
      <c r="A20" s="4" t="inlineStr">
        <is>
          <t>Land [member]</t>
        </is>
      </c>
      <c r="C20" s="4" t="inlineStr">
        <is>
          <t xml:space="preserve"> </t>
        </is>
      </c>
      <c r="E20" s="4" t="inlineStr">
        <is>
          <t xml:space="preserve"> </t>
        </is>
      </c>
      <c r="G20" s="4" t="inlineStr">
        <is>
          <t xml:space="preserve"> </t>
        </is>
      </c>
    </row>
    <row r="21">
      <c r="A21" s="3" t="inlineStr">
        <is>
          <t>IfrsStatementLineItems [Line Items]</t>
        </is>
      </c>
      <c r="C21" s="4" t="inlineStr">
        <is>
          <t xml:space="preserve"> </t>
        </is>
      </c>
      <c r="E21" s="4" t="inlineStr">
        <is>
          <t xml:space="preserve"> </t>
        </is>
      </c>
      <c r="G21" s="4" t="inlineStr">
        <is>
          <t xml:space="preserve"> </t>
        </is>
      </c>
    </row>
    <row r="22">
      <c r="A22" s="4" t="inlineStr">
        <is>
          <t>Balance on</t>
        </is>
      </c>
      <c r="C22" s="5" t="n">
        <v>929066</v>
      </c>
      <c r="D22" s="4" t="inlineStr">
        <is>
          <t>[2]</t>
        </is>
      </c>
      <c r="E22" s="5" t="n">
        <v>973725</v>
      </c>
      <c r="G22" s="5" t="n">
        <v>1021594</v>
      </c>
    </row>
    <row r="23">
      <c r="A23" s="4" t="inlineStr">
        <is>
          <t>Land [member] | Accumulated impairment [member]</t>
        </is>
      </c>
      <c r="C23" s="4" t="inlineStr">
        <is>
          <t xml:space="preserve"> </t>
        </is>
      </c>
      <c r="E23" s="4" t="inlineStr">
        <is>
          <t xml:space="preserve"> </t>
        </is>
      </c>
      <c r="G23" s="4" t="inlineStr">
        <is>
          <t xml:space="preserve"> </t>
        </is>
      </c>
    </row>
    <row r="24">
      <c r="A24" s="3" t="inlineStr">
        <is>
          <t>IfrsStatementLineItems [Line Items]</t>
        </is>
      </c>
      <c r="C24" s="4" t="inlineStr">
        <is>
          <t xml:space="preserve"> </t>
        </is>
      </c>
      <c r="E24" s="4" t="inlineStr">
        <is>
          <t xml:space="preserve"> </t>
        </is>
      </c>
      <c r="G24" s="4" t="inlineStr">
        <is>
          <t xml:space="preserve"> </t>
        </is>
      </c>
    </row>
    <row r="25">
      <c r="A25" s="4" t="inlineStr">
        <is>
          <t>Balance on</t>
        </is>
      </c>
      <c r="C25" s="6" t="inlineStr">
        <is>
          <t>R$ 929066</t>
        </is>
      </c>
      <c r="E25" s="6" t="inlineStr">
        <is>
          <t>R$ 973725</t>
        </is>
      </c>
      <c r="G25" s="4" t="inlineStr">
        <is>
          <t xml:space="preserve"> </t>
        </is>
      </c>
    </row>
    <row r="26">
      <c r="A26" s="4" t="inlineStr">
        <is>
          <t>Other property, plant and equipment [member]</t>
        </is>
      </c>
      <c r="C26" s="4" t="inlineStr">
        <is>
          <t xml:space="preserve"> </t>
        </is>
      </c>
      <c r="E26" s="4" t="inlineStr">
        <is>
          <t xml:space="preserve"> </t>
        </is>
      </c>
      <c r="G26" s="4" t="inlineStr">
        <is>
          <t xml:space="preserve"> </t>
        </is>
      </c>
    </row>
    <row r="27">
      <c r="A27" s="3" t="inlineStr">
        <is>
          <t>IfrsStatementLineItems [Line Items]</t>
        </is>
      </c>
      <c r="C27" s="4" t="inlineStr">
        <is>
          <t xml:space="preserve"> </t>
        </is>
      </c>
      <c r="E27" s="4" t="inlineStr">
        <is>
          <t xml:space="preserve"> </t>
        </is>
      </c>
      <c r="G27" s="4" t="inlineStr">
        <is>
          <t xml:space="preserve"> </t>
        </is>
      </c>
    </row>
    <row r="28">
      <c r="A28" s="4" t="inlineStr">
        <is>
          <t>Annual rate of depreciation</t>
        </is>
      </c>
      <c r="C28" s="7" t="n">
        <v>0.1</v>
      </c>
      <c r="E28" s="7" t="n">
        <v>0.1</v>
      </c>
      <c r="G28" s="4" t="inlineStr">
        <is>
          <t xml:space="preserve"> </t>
        </is>
      </c>
    </row>
    <row r="29">
      <c r="A29" s="4" t="inlineStr">
        <is>
          <t>Balance on</t>
        </is>
      </c>
      <c r="C29" s="6" t="inlineStr">
        <is>
          <t>R$ 3228655</t>
        </is>
      </c>
      <c r="D29" s="4" t="inlineStr">
        <is>
          <t>[2]</t>
        </is>
      </c>
      <c r="E29" s="6" t="inlineStr">
        <is>
          <t>R$ 3162933</t>
        </is>
      </c>
      <c r="G29" s="5" t="n">
        <v>3247027</v>
      </c>
    </row>
    <row r="30">
      <c r="A30" s="4" t="inlineStr">
        <is>
          <t>Other property, plant and equipment [member] | Accumulated impairment [member]</t>
        </is>
      </c>
      <c r="C30" s="4" t="inlineStr">
        <is>
          <t xml:space="preserve"> </t>
        </is>
      </c>
      <c r="E30" s="4" t="inlineStr">
        <is>
          <t xml:space="preserve"> </t>
        </is>
      </c>
      <c r="G30" s="4" t="inlineStr">
        <is>
          <t xml:space="preserve"> </t>
        </is>
      </c>
    </row>
    <row r="31">
      <c r="A31" s="3" t="inlineStr">
        <is>
          <t>IfrsStatementLineItems [Line Items]</t>
        </is>
      </c>
      <c r="C31" s="4" t="inlineStr">
        <is>
          <t xml:space="preserve"> </t>
        </is>
      </c>
      <c r="E31" s="4" t="inlineStr">
        <is>
          <t xml:space="preserve"> </t>
        </is>
      </c>
      <c r="G31" s="4" t="inlineStr">
        <is>
          <t xml:space="preserve"> </t>
        </is>
      </c>
    </row>
    <row r="32">
      <c r="A32" s="4" t="inlineStr">
        <is>
          <t>Balance on</t>
        </is>
      </c>
      <c r="C32" s="5" t="n">
        <v>6278097</v>
      </c>
      <c r="E32" s="5" t="n">
        <v>6259877</v>
      </c>
      <c r="G32" s="4" t="inlineStr">
        <is>
          <t xml:space="preserve"> </t>
        </is>
      </c>
    </row>
    <row r="33">
      <c r="A33" s="4" t="inlineStr">
        <is>
          <t>Other property, plant and equipment [member] | Accumulated depreciation and amortisation [member]</t>
        </is>
      </c>
      <c r="C33" s="4" t="inlineStr">
        <is>
          <t xml:space="preserve"> </t>
        </is>
      </c>
      <c r="E33" s="4" t="inlineStr">
        <is>
          <t xml:space="preserve"> </t>
        </is>
      </c>
      <c r="G33" s="4" t="inlineStr">
        <is>
          <t xml:space="preserve"> </t>
        </is>
      </c>
    </row>
    <row r="34">
      <c r="A34" s="3" t="inlineStr">
        <is>
          <t>IfrsStatementLineItems [Line Items]</t>
        </is>
      </c>
      <c r="C34" s="4" t="inlineStr">
        <is>
          <t xml:space="preserve"> </t>
        </is>
      </c>
      <c r="E34" s="4" t="inlineStr">
        <is>
          <t xml:space="preserve"> </t>
        </is>
      </c>
      <c r="G34" s="4" t="inlineStr">
        <is>
          <t xml:space="preserve"> </t>
        </is>
      </c>
    </row>
    <row r="35">
      <c r="A35" s="4" t="inlineStr">
        <is>
          <t>Balance on</t>
        </is>
      </c>
      <c r="C35" s="6" t="inlineStr">
        <is>
          <t>R$ 3049442</t>
        </is>
      </c>
      <c r="E35" s="6" t="inlineStr">
        <is>
          <t>R$ 3096944</t>
        </is>
      </c>
      <c r="G35" s="4" t="inlineStr">
        <is>
          <t xml:space="preserve"> </t>
        </is>
      </c>
    </row>
    <row r="36">
      <c r="A36" s="4" t="inlineStr">
        <is>
          <t>Communication and network equipment [member]</t>
        </is>
      </c>
      <c r="C36" s="4" t="inlineStr">
        <is>
          <t xml:space="preserve"> </t>
        </is>
      </c>
      <c r="E36" s="4" t="inlineStr">
        <is>
          <t xml:space="preserve"> </t>
        </is>
      </c>
      <c r="G36" s="4" t="inlineStr">
        <is>
          <t xml:space="preserve"> </t>
        </is>
      </c>
    </row>
    <row r="37">
      <c r="A37" s="3" t="inlineStr">
        <is>
          <t>IfrsStatementLineItems [Line Items]</t>
        </is>
      </c>
      <c r="C37" s="4" t="inlineStr">
        <is>
          <t xml:space="preserve"> </t>
        </is>
      </c>
      <c r="E37" s="4" t="inlineStr">
        <is>
          <t xml:space="preserve"> </t>
        </is>
      </c>
      <c r="G37" s="4" t="inlineStr">
        <is>
          <t xml:space="preserve"> </t>
        </is>
      </c>
    </row>
    <row r="38">
      <c r="A38" s="4" t="inlineStr">
        <is>
          <t>Annual rate of depreciation</t>
        </is>
      </c>
      <c r="C38" s="7" t="n">
        <v>0.1</v>
      </c>
      <c r="E38" s="7" t="n">
        <v>0.1</v>
      </c>
      <c r="G38" s="4" t="inlineStr">
        <is>
          <t xml:space="preserve"> </t>
        </is>
      </c>
    </row>
    <row r="39">
      <c r="A39" s="4" t="inlineStr">
        <is>
          <t>Balance on</t>
        </is>
      </c>
      <c r="C39" s="6" t="inlineStr">
        <is>
          <t>R$ 74791</t>
        </is>
      </c>
      <c r="D39" s="4" t="inlineStr">
        <is>
          <t>[2]</t>
        </is>
      </c>
      <c r="E39" s="6" t="inlineStr">
        <is>
          <t>R$ 102094</t>
        </is>
      </c>
      <c r="G39" s="5" t="n">
        <v>152264</v>
      </c>
    </row>
    <row r="40">
      <c r="A40" s="4" t="inlineStr">
        <is>
          <t>Communication and network equipment [member] | Accumulated impairment [member]</t>
        </is>
      </c>
      <c r="C40" s="4" t="inlineStr">
        <is>
          <t xml:space="preserve"> </t>
        </is>
      </c>
      <c r="E40" s="4" t="inlineStr">
        <is>
          <t xml:space="preserve"> </t>
        </is>
      </c>
      <c r="G40" s="4" t="inlineStr">
        <is>
          <t xml:space="preserve"> </t>
        </is>
      </c>
    </row>
    <row r="41">
      <c r="A41" s="3" t="inlineStr">
        <is>
          <t>IfrsStatementLineItems [Line Items]</t>
        </is>
      </c>
      <c r="C41" s="4" t="inlineStr">
        <is>
          <t xml:space="preserve"> </t>
        </is>
      </c>
      <c r="E41" s="4" t="inlineStr">
        <is>
          <t xml:space="preserve"> </t>
        </is>
      </c>
      <c r="G41" s="4" t="inlineStr">
        <is>
          <t xml:space="preserve"> </t>
        </is>
      </c>
    </row>
    <row r="42">
      <c r="A42" s="4" t="inlineStr">
        <is>
          <t>Balance on</t>
        </is>
      </c>
      <c r="C42" s="5" t="n">
        <v>371569</v>
      </c>
      <c r="E42" s="5" t="n">
        <v>375116</v>
      </c>
      <c r="G42" s="4" t="inlineStr">
        <is>
          <t xml:space="preserve"> </t>
        </is>
      </c>
    </row>
    <row r="43">
      <c r="A43" s="4" t="inlineStr">
        <is>
          <t>Communication and network equipment [member] | Accumulated depreciation and amortisation [member]</t>
        </is>
      </c>
      <c r="C43" s="4" t="inlineStr">
        <is>
          <t xml:space="preserve"> </t>
        </is>
      </c>
      <c r="E43" s="4" t="inlineStr">
        <is>
          <t xml:space="preserve"> </t>
        </is>
      </c>
      <c r="G43" s="4" t="inlineStr">
        <is>
          <t xml:space="preserve"> </t>
        </is>
      </c>
    </row>
    <row r="44">
      <c r="A44" s="3" t="inlineStr">
        <is>
          <t>IfrsStatementLineItems [Line Items]</t>
        </is>
      </c>
      <c r="C44" s="4" t="inlineStr">
        <is>
          <t xml:space="preserve"> </t>
        </is>
      </c>
      <c r="E44" s="4" t="inlineStr">
        <is>
          <t xml:space="preserve"> </t>
        </is>
      </c>
      <c r="G44" s="4" t="inlineStr">
        <is>
          <t xml:space="preserve"> </t>
        </is>
      </c>
    </row>
    <row r="45">
      <c r="A45" s="4" t="inlineStr">
        <is>
          <t>Balance on</t>
        </is>
      </c>
      <c r="C45" s="6" t="inlineStr">
        <is>
          <t>R$ 296778</t>
        </is>
      </c>
      <c r="E45" s="6" t="inlineStr">
        <is>
          <t>R$ 273022</t>
        </is>
      </c>
      <c r="G45" s="4" t="inlineStr">
        <is>
          <t xml:space="preserve"> </t>
        </is>
      </c>
    </row>
    <row r="46">
      <c r="A46" s="4" t="inlineStr">
        <is>
          <t>Data Processing Systems [Member]</t>
        </is>
      </c>
      <c r="C46" s="4" t="inlineStr">
        <is>
          <t xml:space="preserve"> </t>
        </is>
      </c>
      <c r="E46" s="4" t="inlineStr">
        <is>
          <t xml:space="preserve"> </t>
        </is>
      </c>
      <c r="G46" s="4" t="inlineStr">
        <is>
          <t xml:space="preserve"> </t>
        </is>
      </c>
    </row>
    <row r="47">
      <c r="A47" s="3" t="inlineStr">
        <is>
          <t>IfrsStatementLineItems [Line Items]</t>
        </is>
      </c>
      <c r="C47" s="4" t="inlineStr">
        <is>
          <t xml:space="preserve"> </t>
        </is>
      </c>
      <c r="E47" s="4" t="inlineStr">
        <is>
          <t xml:space="preserve"> </t>
        </is>
      </c>
      <c r="G47" s="4" t="inlineStr">
        <is>
          <t xml:space="preserve"> </t>
        </is>
      </c>
    </row>
    <row r="48">
      <c r="A48" s="4" t="inlineStr">
        <is>
          <t>Annual rate of depreciation</t>
        </is>
      </c>
      <c r="C48" s="7" t="n">
        <v>0.2</v>
      </c>
      <c r="E48" s="7" t="n">
        <v>0.2</v>
      </c>
      <c r="G48" s="4" t="inlineStr">
        <is>
          <t xml:space="preserve"> </t>
        </is>
      </c>
    </row>
    <row r="49">
      <c r="A49" s="4" t="inlineStr">
        <is>
          <t>Balance on</t>
        </is>
      </c>
      <c r="C49" s="6" t="inlineStr">
        <is>
          <t>R$ 3523783</t>
        </is>
      </c>
      <c r="D49" s="4" t="inlineStr">
        <is>
          <t>[2]</t>
        </is>
      </c>
      <c r="E49" s="6" t="inlineStr">
        <is>
          <t>R$ 3231533</t>
        </is>
      </c>
      <c r="G49" s="5" t="n">
        <v>3357720</v>
      </c>
    </row>
    <row r="50">
      <c r="A50" s="4" t="inlineStr">
        <is>
          <t>Data Processing Systems [Member] | Accumulated impairment [member]</t>
        </is>
      </c>
      <c r="C50" s="4" t="inlineStr">
        <is>
          <t xml:space="preserve"> </t>
        </is>
      </c>
      <c r="E50" s="4" t="inlineStr">
        <is>
          <t xml:space="preserve"> </t>
        </is>
      </c>
      <c r="G50" s="4" t="inlineStr">
        <is>
          <t xml:space="preserve"> </t>
        </is>
      </c>
    </row>
    <row r="51">
      <c r="A51" s="3" t="inlineStr">
        <is>
          <t>IfrsStatementLineItems [Line Items]</t>
        </is>
      </c>
      <c r="C51" s="4" t="inlineStr">
        <is>
          <t xml:space="preserve"> </t>
        </is>
      </c>
      <c r="E51" s="4" t="inlineStr">
        <is>
          <t xml:space="preserve"> </t>
        </is>
      </c>
      <c r="G51" s="4" t="inlineStr">
        <is>
          <t xml:space="preserve"> </t>
        </is>
      </c>
    </row>
    <row r="52">
      <c r="A52" s="4" t="inlineStr">
        <is>
          <t>Balance on</t>
        </is>
      </c>
      <c r="C52" s="5" t="n">
        <v>12268559</v>
      </c>
      <c r="E52" s="5" t="n">
        <v>10562634</v>
      </c>
      <c r="G52" s="4" t="inlineStr">
        <is>
          <t xml:space="preserve"> </t>
        </is>
      </c>
    </row>
    <row r="53">
      <c r="A53" s="4" t="inlineStr">
        <is>
          <t>Data Processing Systems [Member] | Accumulated depreciation and amortisation [member]</t>
        </is>
      </c>
      <c r="C53" s="4" t="inlineStr">
        <is>
          <t xml:space="preserve"> </t>
        </is>
      </c>
      <c r="E53" s="4" t="inlineStr">
        <is>
          <t xml:space="preserve"> </t>
        </is>
      </c>
      <c r="G53" s="4" t="inlineStr">
        <is>
          <t xml:space="preserve"> </t>
        </is>
      </c>
    </row>
    <row r="54">
      <c r="A54" s="3" t="inlineStr">
        <is>
          <t>IfrsStatementLineItems [Line Items]</t>
        </is>
      </c>
      <c r="C54" s="4" t="inlineStr">
        <is>
          <t xml:space="preserve"> </t>
        </is>
      </c>
      <c r="E54" s="4" t="inlineStr">
        <is>
          <t xml:space="preserve"> </t>
        </is>
      </c>
      <c r="G54" s="4" t="inlineStr">
        <is>
          <t xml:space="preserve"> </t>
        </is>
      </c>
    </row>
    <row r="55">
      <c r="A55" s="4" t="inlineStr">
        <is>
          <t>Balance on</t>
        </is>
      </c>
      <c r="C55" s="6" t="inlineStr">
        <is>
          <t>R$ 8744776</t>
        </is>
      </c>
      <c r="E55" s="6" t="inlineStr">
        <is>
          <t>R$ 7331101</t>
        </is>
      </c>
      <c r="G55" s="4" t="inlineStr">
        <is>
          <t xml:space="preserve"> </t>
        </is>
      </c>
    </row>
    <row r="56">
      <c r="A56" s="4" t="inlineStr">
        <is>
          <t>Transportation Systems [Member]</t>
        </is>
      </c>
      <c r="C56" s="4" t="inlineStr">
        <is>
          <t xml:space="preserve"> </t>
        </is>
      </c>
      <c r="E56" s="4" t="inlineStr">
        <is>
          <t xml:space="preserve"> </t>
        </is>
      </c>
      <c r="G56" s="4" t="inlineStr">
        <is>
          <t xml:space="preserve"> </t>
        </is>
      </c>
    </row>
    <row r="57">
      <c r="A57" s="3" t="inlineStr">
        <is>
          <t>IfrsStatementLineItems [Line Items]</t>
        </is>
      </c>
      <c r="C57" s="4" t="inlineStr">
        <is>
          <t xml:space="preserve"> </t>
        </is>
      </c>
      <c r="E57" s="4" t="inlineStr">
        <is>
          <t xml:space="preserve"> </t>
        </is>
      </c>
      <c r="G57" s="4" t="inlineStr">
        <is>
          <t xml:space="preserve"> </t>
        </is>
      </c>
    </row>
    <row r="58">
      <c r="A58" s="4" t="inlineStr">
        <is>
          <t>Annual rate of depreciation</t>
        </is>
      </c>
      <c r="C58" s="7" t="n">
        <v>0.2</v>
      </c>
      <c r="E58" s="7" t="n">
        <v>0.2</v>
      </c>
      <c r="G58" s="4" t="inlineStr">
        <is>
          <t xml:space="preserve"> </t>
        </is>
      </c>
    </row>
    <row r="59">
      <c r="A59" s="4" t="inlineStr">
        <is>
          <t>Balance on</t>
        </is>
      </c>
      <c r="C59" s="6" t="inlineStr">
        <is>
          <t>R$ 95354</t>
        </is>
      </c>
      <c r="D59" s="4" t="inlineStr">
        <is>
          <t>[2]</t>
        </is>
      </c>
      <c r="E59" s="6" t="inlineStr">
        <is>
          <t>R$ 107335</t>
        </is>
      </c>
      <c r="G59" s="6" t="inlineStr">
        <is>
          <t>R$ 122910</t>
        </is>
      </c>
    </row>
    <row r="60">
      <c r="A60" s="4" t="inlineStr">
        <is>
          <t>Transportation Systems [Member] | Accumulated impairment [member]</t>
        </is>
      </c>
      <c r="C60" s="4" t="inlineStr">
        <is>
          <t xml:space="preserve"> </t>
        </is>
      </c>
      <c r="E60" s="4" t="inlineStr">
        <is>
          <t xml:space="preserve"> </t>
        </is>
      </c>
      <c r="G60" s="4" t="inlineStr">
        <is>
          <t xml:space="preserve"> </t>
        </is>
      </c>
    </row>
    <row r="61">
      <c r="A61" s="3" t="inlineStr">
        <is>
          <t>IfrsStatementLineItems [Line Items]</t>
        </is>
      </c>
      <c r="C61" s="4" t="inlineStr">
        <is>
          <t xml:space="preserve"> </t>
        </is>
      </c>
      <c r="E61" s="4" t="inlineStr">
        <is>
          <t xml:space="preserve"> </t>
        </is>
      </c>
      <c r="G61" s="4" t="inlineStr">
        <is>
          <t xml:space="preserve"> </t>
        </is>
      </c>
    </row>
    <row r="62">
      <c r="A62" s="4" t="inlineStr">
        <is>
          <t>Balance on</t>
        </is>
      </c>
      <c r="C62" s="5" t="n">
        <v>229717</v>
      </c>
      <c r="E62" s="5" t="n">
        <v>221162</v>
      </c>
      <c r="G62" s="4" t="inlineStr">
        <is>
          <t xml:space="preserve"> </t>
        </is>
      </c>
    </row>
    <row r="63">
      <c r="A63" s="4" t="inlineStr">
        <is>
          <t>Transportation Systems [Member] | Accumulated depreciation and amortisation [member]</t>
        </is>
      </c>
      <c r="C63" s="4" t="inlineStr">
        <is>
          <t xml:space="preserve"> </t>
        </is>
      </c>
      <c r="E63" s="4" t="inlineStr">
        <is>
          <t xml:space="preserve"> </t>
        </is>
      </c>
      <c r="G63" s="4" t="inlineStr">
        <is>
          <t xml:space="preserve"> </t>
        </is>
      </c>
    </row>
    <row r="64">
      <c r="A64" s="3" t="inlineStr">
        <is>
          <t>IfrsStatementLineItems [Line Items]</t>
        </is>
      </c>
      <c r="C64" s="4" t="inlineStr">
        <is>
          <t xml:space="preserve"> </t>
        </is>
      </c>
      <c r="E64" s="4" t="inlineStr">
        <is>
          <t xml:space="preserve"> </t>
        </is>
      </c>
      <c r="G64" s="4" t="inlineStr">
        <is>
          <t xml:space="preserve"> </t>
        </is>
      </c>
    </row>
    <row r="65">
      <c r="A65" s="4" t="inlineStr">
        <is>
          <t>Balance on</t>
        </is>
      </c>
      <c r="C65" s="6" t="inlineStr">
        <is>
          <t>R$ 134363</t>
        </is>
      </c>
      <c r="E65" s="6" t="inlineStr">
        <is>
          <t>R$ 113827</t>
        </is>
      </c>
      <c r="G65" s="4" t="inlineStr">
        <is>
          <t xml:space="preserve"> </t>
        </is>
      </c>
    </row>
    <row r="66"/>
    <row r="67">
      <c r="A67" s="4" t="inlineStr">
        <is>
          <t>[1]Includes underlying assets identified in lease contracts recognized under the scope of IFRS 16.[2]Includes underlying assets identified in lease contracts recognized under the scope of IFRS 16.</t>
        </is>
      </c>
    </row>
  </sheetData>
  <mergeCells count="5">
    <mergeCell ref="A1:B1"/>
    <mergeCell ref="C1:D1"/>
    <mergeCell ref="E1:F1"/>
    <mergeCell ref="A66:F66"/>
    <mergeCell ref="A67:F6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 width="15" customWidth="1" min="6" max="6"/>
  </cols>
  <sheetData>
    <row r="1">
      <c r="A1" s="1" t="inlineStr">
        <is>
          <t>Change in property and equipment by class (Details) - BRL (R$) R$ in Thousands</t>
        </is>
      </c>
      <c r="B1" s="2" t="inlineStr">
        <is>
          <t>12 Months Ended</t>
        </is>
      </c>
    </row>
    <row r="2">
      <c r="B2" s="2" t="inlineStr">
        <is>
          <t>Dec. 31, 2022</t>
        </is>
      </c>
      <c r="D2" s="2" t="inlineStr">
        <is>
          <t>Dec. 31, 2021</t>
        </is>
      </c>
      <c r="F2" s="2" t="inlineStr">
        <is>
          <t>Dec. 31, 2020</t>
        </is>
      </c>
    </row>
    <row r="3">
      <c r="A3" s="3" t="inlineStr">
        <is>
          <t>IfrsStatementLineItems [Line Items]</t>
        </is>
      </c>
      <c r="B3" s="4" t="inlineStr">
        <is>
          <t xml:space="preserve"> </t>
        </is>
      </c>
      <c r="D3" s="4" t="inlineStr">
        <is>
          <t xml:space="preserve"> </t>
        </is>
      </c>
      <c r="F3" s="4" t="inlineStr">
        <is>
          <t xml:space="preserve"> </t>
        </is>
      </c>
    </row>
    <row r="4">
      <c r="A4" s="4" t="inlineStr">
        <is>
          <t>Balance beginning</t>
        </is>
      </c>
      <c r="B4" s="6" t="inlineStr">
        <is>
          <t>R$ 13513105</t>
        </is>
      </c>
      <c r="C4" s="4" t="inlineStr">
        <is>
          <t>[1]</t>
        </is>
      </c>
      <c r="D4" s="6" t="inlineStr">
        <is>
          <t>R$ 14071129</t>
        </is>
      </c>
      <c r="F4" s="4" t="inlineStr">
        <is>
          <t xml:space="preserve"> </t>
        </is>
      </c>
    </row>
    <row r="5">
      <c r="A5" s="4" t="inlineStr">
        <is>
          <t>Additions</t>
        </is>
      </c>
      <c r="B5" s="5" t="n">
        <v>3728353</v>
      </c>
      <c r="D5" s="5" t="n">
        <v>2967413</v>
      </c>
      <c r="F5" s="4" t="inlineStr">
        <is>
          <t xml:space="preserve"> </t>
        </is>
      </c>
    </row>
    <row r="6">
      <c r="A6" s="4" t="inlineStr">
        <is>
          <t>Write-offs</t>
        </is>
      </c>
      <c r="B6" s="5" t="n">
        <v>-1383376</v>
      </c>
      <c r="D6" s="5" t="n">
        <v>-792684</v>
      </c>
      <c r="F6" s="4" t="inlineStr">
        <is>
          <t xml:space="preserve"> </t>
        </is>
      </c>
    </row>
    <row r="7">
      <c r="A7" s="4" t="inlineStr">
        <is>
          <t>Impairment</t>
        </is>
      </c>
      <c r="B7" s="5" t="n">
        <v>-3695</v>
      </c>
      <c r="D7" s="5" t="n">
        <v>-20033</v>
      </c>
      <c r="F7" s="4" t="inlineStr">
        <is>
          <t xml:space="preserve"> </t>
        </is>
      </c>
    </row>
    <row r="8">
      <c r="A8" s="4" t="inlineStr">
        <is>
          <t>Accumulated depreciation</t>
        </is>
      </c>
      <c r="B8" s="5" t="n">
        <v>-2530910</v>
      </c>
      <c r="D8" s="5" t="n">
        <v>-2712720</v>
      </c>
      <c r="F8" s="6" t="inlineStr">
        <is>
          <t>R$ 2960106</t>
        </is>
      </c>
    </row>
    <row r="9">
      <c r="A9" s="4" t="inlineStr">
        <is>
          <t>Transfers</t>
        </is>
      </c>
      <c r="B9" s="5" t="n">
        <v>-1352355</v>
      </c>
      <c r="D9" s="4" t="inlineStr">
        <is>
          <t xml:space="preserve"> </t>
        </is>
      </c>
      <c r="F9" s="4" t="inlineStr">
        <is>
          <t xml:space="preserve"> </t>
        </is>
      </c>
    </row>
    <row r="10">
      <c r="A10" s="4" t="inlineStr">
        <is>
          <t>Ending balance</t>
        </is>
      </c>
      <c r="B10" s="5" t="n">
        <v>11971122</v>
      </c>
      <c r="C10" s="4" t="inlineStr">
        <is>
          <t>[1]</t>
        </is>
      </c>
      <c r="D10" s="5" t="n">
        <v>13513105</v>
      </c>
      <c r="E10" s="4" t="inlineStr">
        <is>
          <t>[1]</t>
        </is>
      </c>
      <c r="F10" s="5" t="n">
        <v>14071129</v>
      </c>
    </row>
    <row r="11">
      <c r="A11" s="4" t="inlineStr">
        <is>
          <t>Buildings [member]</t>
        </is>
      </c>
      <c r="B11" s="4" t="inlineStr">
        <is>
          <t xml:space="preserve"> </t>
        </is>
      </c>
      <c r="D11" s="4" t="inlineStr">
        <is>
          <t xml:space="preserve"> </t>
        </is>
      </c>
      <c r="F11" s="4" t="inlineStr">
        <is>
          <t xml:space="preserve"> </t>
        </is>
      </c>
    </row>
    <row r="12">
      <c r="A12" s="3" t="inlineStr">
        <is>
          <t>IfrsStatementLineItems [Line Items]</t>
        </is>
      </c>
      <c r="B12" s="4" t="inlineStr">
        <is>
          <t xml:space="preserve"> </t>
        </is>
      </c>
      <c r="D12" s="4" t="inlineStr">
        <is>
          <t xml:space="preserve"> </t>
        </is>
      </c>
      <c r="F12" s="4" t="inlineStr">
        <is>
          <t xml:space="preserve"> </t>
        </is>
      </c>
    </row>
    <row r="13">
      <c r="A13" s="4" t="inlineStr">
        <is>
          <t>Balance beginning</t>
        </is>
      </c>
      <c r="B13" s="5" t="n">
        <v>5935485</v>
      </c>
      <c r="D13" s="5" t="n">
        <v>6169614</v>
      </c>
      <c r="F13" s="4" t="inlineStr">
        <is>
          <t xml:space="preserve"> </t>
        </is>
      </c>
    </row>
    <row r="14">
      <c r="A14" s="4" t="inlineStr">
        <is>
          <t>Additions</t>
        </is>
      </c>
      <c r="B14" s="5" t="n">
        <v>875455</v>
      </c>
      <c r="D14" s="5" t="n">
        <v>702066</v>
      </c>
      <c r="F14" s="4" t="inlineStr">
        <is>
          <t xml:space="preserve"> </t>
        </is>
      </c>
    </row>
    <row r="15">
      <c r="A15" s="4" t="inlineStr">
        <is>
          <t>Write-offs</t>
        </is>
      </c>
      <c r="B15" s="5" t="n">
        <v>-627251</v>
      </c>
      <c r="D15" s="5" t="n">
        <v>-65816</v>
      </c>
      <c r="F15" s="4" t="inlineStr">
        <is>
          <t xml:space="preserve"> </t>
        </is>
      </c>
    </row>
    <row r="16">
      <c r="A16" s="4" t="inlineStr">
        <is>
          <t>Accumulated depreciation</t>
        </is>
      </c>
      <c r="B16" s="5" t="n">
        <v>-711861</v>
      </c>
      <c r="D16" s="5" t="n">
        <v>-870379</v>
      </c>
      <c r="F16" s="4" t="inlineStr">
        <is>
          <t xml:space="preserve"> </t>
        </is>
      </c>
    </row>
    <row r="17">
      <c r="A17" s="4" t="inlineStr">
        <is>
          <t>Transfers</t>
        </is>
      </c>
      <c r="B17" s="5" t="n">
        <v>-1352355</v>
      </c>
      <c r="D17" s="4" t="inlineStr">
        <is>
          <t xml:space="preserve"> </t>
        </is>
      </c>
      <c r="F17" s="4" t="inlineStr">
        <is>
          <t xml:space="preserve"> </t>
        </is>
      </c>
    </row>
    <row r="18">
      <c r="A18" s="4" t="inlineStr">
        <is>
          <t>Ending balance</t>
        </is>
      </c>
      <c r="B18" s="5" t="n">
        <v>4119473</v>
      </c>
      <c r="C18" s="4" t="inlineStr">
        <is>
          <t>[2]</t>
        </is>
      </c>
      <c r="D18" s="5" t="n">
        <v>5935485</v>
      </c>
      <c r="F18" s="5" t="n">
        <v>6169614</v>
      </c>
    </row>
    <row r="19">
      <c r="A19" s="4" t="inlineStr">
        <is>
          <t>Land [member]</t>
        </is>
      </c>
      <c r="B19" s="4" t="inlineStr">
        <is>
          <t xml:space="preserve"> </t>
        </is>
      </c>
      <c r="D19" s="4" t="inlineStr">
        <is>
          <t xml:space="preserve"> </t>
        </is>
      </c>
      <c r="F19" s="4" t="inlineStr">
        <is>
          <t xml:space="preserve"> </t>
        </is>
      </c>
    </row>
    <row r="20">
      <c r="A20" s="3" t="inlineStr">
        <is>
          <t>IfrsStatementLineItems [Line Items]</t>
        </is>
      </c>
      <c r="B20" s="4" t="inlineStr">
        <is>
          <t xml:space="preserve"> </t>
        </is>
      </c>
      <c r="D20" s="4" t="inlineStr">
        <is>
          <t xml:space="preserve"> </t>
        </is>
      </c>
      <c r="F20" s="4" t="inlineStr">
        <is>
          <t xml:space="preserve"> </t>
        </is>
      </c>
    </row>
    <row r="21">
      <c r="A21" s="4" t="inlineStr">
        <is>
          <t>Balance beginning</t>
        </is>
      </c>
      <c r="B21" s="5" t="n">
        <v>973725</v>
      </c>
      <c r="D21" s="5" t="n">
        <v>1021594</v>
      </c>
      <c r="F21" s="4" t="inlineStr">
        <is>
          <t xml:space="preserve"> </t>
        </is>
      </c>
    </row>
    <row r="22">
      <c r="A22" s="4" t="inlineStr">
        <is>
          <t>Write-offs</t>
        </is>
      </c>
      <c r="B22" s="5" t="n">
        <v>-44659</v>
      </c>
      <c r="D22" s="5" t="n">
        <v>-47869</v>
      </c>
      <c r="F22" s="4" t="inlineStr">
        <is>
          <t xml:space="preserve"> </t>
        </is>
      </c>
    </row>
    <row r="23">
      <c r="A23" s="4" t="inlineStr">
        <is>
          <t>Ending balance</t>
        </is>
      </c>
      <c r="B23" s="5" t="n">
        <v>929066</v>
      </c>
      <c r="C23" s="4" t="inlineStr">
        <is>
          <t>[2]</t>
        </is>
      </c>
      <c r="D23" s="5" t="n">
        <v>973725</v>
      </c>
      <c r="F23" s="5" t="n">
        <v>1021594</v>
      </c>
    </row>
    <row r="24">
      <c r="A24" s="4" t="inlineStr">
        <is>
          <t>Other property, plant and equipment [member]</t>
        </is>
      </c>
      <c r="B24" s="4" t="inlineStr">
        <is>
          <t xml:space="preserve"> </t>
        </is>
      </c>
      <c r="D24" s="4" t="inlineStr">
        <is>
          <t xml:space="preserve"> </t>
        </is>
      </c>
      <c r="F24" s="4" t="inlineStr">
        <is>
          <t xml:space="preserve"> </t>
        </is>
      </c>
    </row>
    <row r="25">
      <c r="A25" s="3" t="inlineStr">
        <is>
          <t>IfrsStatementLineItems [Line Items]</t>
        </is>
      </c>
      <c r="B25" s="4" t="inlineStr">
        <is>
          <t xml:space="preserve"> </t>
        </is>
      </c>
      <c r="D25" s="4" t="inlineStr">
        <is>
          <t xml:space="preserve"> </t>
        </is>
      </c>
      <c r="F25" s="4" t="inlineStr">
        <is>
          <t xml:space="preserve"> </t>
        </is>
      </c>
    </row>
    <row r="26">
      <c r="A26" s="4" t="inlineStr">
        <is>
          <t>Balance beginning</t>
        </is>
      </c>
      <c r="B26" s="5" t="n">
        <v>3162933</v>
      </c>
      <c r="D26" s="5" t="n">
        <v>3247027</v>
      </c>
      <c r="F26" s="4" t="inlineStr">
        <is>
          <t xml:space="preserve"> </t>
        </is>
      </c>
    </row>
    <row r="27">
      <c r="A27" s="4" t="inlineStr">
        <is>
          <t>Additions</t>
        </is>
      </c>
      <c r="B27" s="5" t="n">
        <v>774483</v>
      </c>
      <c r="D27" s="5" t="n">
        <v>887552</v>
      </c>
      <c r="F27" s="4" t="inlineStr">
        <is>
          <t xml:space="preserve"> </t>
        </is>
      </c>
    </row>
    <row r="28">
      <c r="A28" s="4" t="inlineStr">
        <is>
          <t>Write-offs</t>
        </is>
      </c>
      <c r="B28" s="5" t="n">
        <v>-133196</v>
      </c>
      <c r="D28" s="5" t="n">
        <v>-194433</v>
      </c>
      <c r="F28" s="4" t="inlineStr">
        <is>
          <t xml:space="preserve"> </t>
        </is>
      </c>
    </row>
    <row r="29">
      <c r="A29" s="4" t="inlineStr">
        <is>
          <t>Impairment</t>
        </is>
      </c>
      <c r="B29" s="5" t="n">
        <v>-44</v>
      </c>
      <c r="D29" s="5" t="n">
        <v>-132</v>
      </c>
      <c r="F29" s="4" t="inlineStr">
        <is>
          <t xml:space="preserve"> </t>
        </is>
      </c>
    </row>
    <row r="30">
      <c r="A30" s="4" t="inlineStr">
        <is>
          <t>Accumulated depreciation</t>
        </is>
      </c>
      <c r="B30" s="5" t="n">
        <v>-575521</v>
      </c>
      <c r="D30" s="5" t="n">
        <v>-777081</v>
      </c>
      <c r="F30" s="4" t="inlineStr">
        <is>
          <t xml:space="preserve"> </t>
        </is>
      </c>
    </row>
    <row r="31">
      <c r="A31" s="4" t="inlineStr">
        <is>
          <t>Ending balance</t>
        </is>
      </c>
      <c r="B31" s="5" t="n">
        <v>3228655</v>
      </c>
      <c r="C31" s="4" t="inlineStr">
        <is>
          <t>[2]</t>
        </is>
      </c>
      <c r="D31" s="5" t="n">
        <v>3162933</v>
      </c>
      <c r="F31" s="5" t="n">
        <v>3247027</v>
      </c>
    </row>
    <row r="32">
      <c r="A32" s="4" t="inlineStr">
        <is>
          <t>Communication and network equipment [member]</t>
        </is>
      </c>
      <c r="B32" s="4" t="inlineStr">
        <is>
          <t xml:space="preserve"> </t>
        </is>
      </c>
      <c r="D32" s="4" t="inlineStr">
        <is>
          <t xml:space="preserve"> </t>
        </is>
      </c>
      <c r="F32" s="4" t="inlineStr">
        <is>
          <t xml:space="preserve"> </t>
        </is>
      </c>
    </row>
    <row r="33">
      <c r="A33" s="3" t="inlineStr">
        <is>
          <t>IfrsStatementLineItems [Line Items]</t>
        </is>
      </c>
      <c r="B33" s="4" t="inlineStr">
        <is>
          <t xml:space="preserve"> </t>
        </is>
      </c>
      <c r="D33" s="4" t="inlineStr">
        <is>
          <t xml:space="preserve"> </t>
        </is>
      </c>
      <c r="F33" s="4" t="inlineStr">
        <is>
          <t xml:space="preserve"> </t>
        </is>
      </c>
    </row>
    <row r="34">
      <c r="A34" s="4" t="inlineStr">
        <is>
          <t>Balance beginning</t>
        </is>
      </c>
      <c r="B34" s="5" t="n">
        <v>102094</v>
      </c>
      <c r="D34" s="5" t="n">
        <v>152264</v>
      </c>
      <c r="F34" s="4" t="inlineStr">
        <is>
          <t xml:space="preserve"> </t>
        </is>
      </c>
    </row>
    <row r="35">
      <c r="A35" s="4" t="inlineStr">
        <is>
          <t>Additions</t>
        </is>
      </c>
      <c r="B35" s="5" t="n">
        <v>18648</v>
      </c>
      <c r="D35" s="5" t="n">
        <v>23154</v>
      </c>
      <c r="F35" s="4" t="inlineStr">
        <is>
          <t xml:space="preserve"> </t>
        </is>
      </c>
    </row>
    <row r="36">
      <c r="A36" s="4" t="inlineStr">
        <is>
          <t>Write-offs</t>
        </is>
      </c>
      <c r="B36" s="5" t="n">
        <v>-8867</v>
      </c>
      <c r="D36" s="5" t="n">
        <v>-30094</v>
      </c>
      <c r="F36" s="4" t="inlineStr">
        <is>
          <t xml:space="preserve"> </t>
        </is>
      </c>
    </row>
    <row r="37">
      <c r="A37" s="4" t="inlineStr">
        <is>
          <t>Impairment</t>
        </is>
      </c>
      <c r="B37" s="5" t="n">
        <v>-175</v>
      </c>
      <c r="D37" s="5" t="n">
        <v>-4488</v>
      </c>
      <c r="F37" s="4" t="inlineStr">
        <is>
          <t xml:space="preserve"> </t>
        </is>
      </c>
    </row>
    <row r="38">
      <c r="A38" s="4" t="inlineStr">
        <is>
          <t>Accumulated depreciation</t>
        </is>
      </c>
      <c r="B38" s="5" t="n">
        <v>-36909</v>
      </c>
      <c r="D38" s="5" t="n">
        <v>-38742</v>
      </c>
      <c r="F38" s="4" t="inlineStr">
        <is>
          <t xml:space="preserve"> </t>
        </is>
      </c>
    </row>
    <row r="39">
      <c r="A39" s="4" t="inlineStr">
        <is>
          <t>Ending balance</t>
        </is>
      </c>
      <c r="B39" s="5" t="n">
        <v>74791</v>
      </c>
      <c r="C39" s="4" t="inlineStr">
        <is>
          <t>[2]</t>
        </is>
      </c>
      <c r="D39" s="5" t="n">
        <v>102094</v>
      </c>
      <c r="F39" s="5" t="n">
        <v>152264</v>
      </c>
    </row>
    <row r="40">
      <c r="A40" s="4" t="inlineStr">
        <is>
          <t>Data Processing Systems [Member]</t>
        </is>
      </c>
      <c r="B40" s="4" t="inlineStr">
        <is>
          <t xml:space="preserve"> </t>
        </is>
      </c>
      <c r="D40" s="4" t="inlineStr">
        <is>
          <t xml:space="preserve"> </t>
        </is>
      </c>
      <c r="F40" s="4" t="inlineStr">
        <is>
          <t xml:space="preserve"> </t>
        </is>
      </c>
    </row>
    <row r="41">
      <c r="A41" s="3" t="inlineStr">
        <is>
          <t>IfrsStatementLineItems [Line Items]</t>
        </is>
      </c>
      <c r="B41" s="4" t="inlineStr">
        <is>
          <t xml:space="preserve"> </t>
        </is>
      </c>
      <c r="D41" s="4" t="inlineStr">
        <is>
          <t xml:space="preserve"> </t>
        </is>
      </c>
      <c r="F41" s="4" t="inlineStr">
        <is>
          <t xml:space="preserve"> </t>
        </is>
      </c>
    </row>
    <row r="42">
      <c r="A42" s="4" t="inlineStr">
        <is>
          <t>Balance beginning</t>
        </is>
      </c>
      <c r="B42" s="5" t="n">
        <v>3231533</v>
      </c>
      <c r="D42" s="5" t="n">
        <v>3357720</v>
      </c>
      <c r="F42" s="4" t="inlineStr">
        <is>
          <t xml:space="preserve"> </t>
        </is>
      </c>
    </row>
    <row r="43">
      <c r="A43" s="4" t="inlineStr">
        <is>
          <t>Additions</t>
        </is>
      </c>
      <c r="B43" s="5" t="n">
        <v>2031532</v>
      </c>
      <c r="D43" s="5" t="n">
        <v>1345082</v>
      </c>
      <c r="F43" s="4" t="inlineStr">
        <is>
          <t xml:space="preserve"> </t>
        </is>
      </c>
    </row>
    <row r="44">
      <c r="A44" s="4" t="inlineStr">
        <is>
          <t>Write-offs</t>
        </is>
      </c>
      <c r="B44" s="5" t="n">
        <v>-553933</v>
      </c>
      <c r="D44" s="5" t="n">
        <v>-453075</v>
      </c>
      <c r="F44" s="4" t="inlineStr">
        <is>
          <t xml:space="preserve"> </t>
        </is>
      </c>
    </row>
    <row r="45">
      <c r="A45" s="4" t="inlineStr">
        <is>
          <t>Impairment</t>
        </is>
      </c>
      <c r="B45" s="5" t="n">
        <v>-3476</v>
      </c>
      <c r="D45" s="5" t="n">
        <v>-15413</v>
      </c>
      <c r="F45" s="4" t="inlineStr">
        <is>
          <t xml:space="preserve"> </t>
        </is>
      </c>
    </row>
    <row r="46">
      <c r="A46" s="4" t="inlineStr">
        <is>
          <t>Accumulated depreciation</t>
        </is>
      </c>
      <c r="B46" s="5" t="n">
        <v>-1181873</v>
      </c>
      <c r="D46" s="5" t="n">
        <v>-1002781</v>
      </c>
      <c r="F46" s="4" t="inlineStr">
        <is>
          <t xml:space="preserve"> </t>
        </is>
      </c>
    </row>
    <row r="47">
      <c r="A47" s="4" t="inlineStr">
        <is>
          <t>Ending balance</t>
        </is>
      </c>
      <c r="B47" s="5" t="n">
        <v>3523783</v>
      </c>
      <c r="C47" s="4" t="inlineStr">
        <is>
          <t>[2]</t>
        </is>
      </c>
      <c r="D47" s="5" t="n">
        <v>3231533</v>
      </c>
      <c r="F47" s="5" t="n">
        <v>3357720</v>
      </c>
    </row>
    <row r="48">
      <c r="A48" s="4" t="inlineStr">
        <is>
          <t>Transportation Systems [Member]</t>
        </is>
      </c>
      <c r="B48" s="4" t="inlineStr">
        <is>
          <t xml:space="preserve"> </t>
        </is>
      </c>
      <c r="D48" s="4" t="inlineStr">
        <is>
          <t xml:space="preserve"> </t>
        </is>
      </c>
      <c r="F48" s="4" t="inlineStr">
        <is>
          <t xml:space="preserve"> </t>
        </is>
      </c>
    </row>
    <row r="49">
      <c r="A49" s="3" t="inlineStr">
        <is>
          <t>IfrsStatementLineItems [Line Items]</t>
        </is>
      </c>
      <c r="B49" s="4" t="inlineStr">
        <is>
          <t xml:space="preserve"> </t>
        </is>
      </c>
      <c r="D49" s="4" t="inlineStr">
        <is>
          <t xml:space="preserve"> </t>
        </is>
      </c>
      <c r="F49" s="4" t="inlineStr">
        <is>
          <t xml:space="preserve"> </t>
        </is>
      </c>
    </row>
    <row r="50">
      <c r="A50" s="4" t="inlineStr">
        <is>
          <t>Balance beginning</t>
        </is>
      </c>
      <c r="B50" s="5" t="n">
        <v>107335</v>
      </c>
      <c r="D50" s="5" t="n">
        <v>122910</v>
      </c>
      <c r="F50" s="4" t="inlineStr">
        <is>
          <t xml:space="preserve"> </t>
        </is>
      </c>
    </row>
    <row r="51">
      <c r="A51" s="4" t="inlineStr">
        <is>
          <t>Additions</t>
        </is>
      </c>
      <c r="B51" s="5" t="n">
        <v>28235</v>
      </c>
      <c r="D51" s="5" t="n">
        <v>9559</v>
      </c>
      <c r="F51" s="4" t="inlineStr">
        <is>
          <t xml:space="preserve"> </t>
        </is>
      </c>
    </row>
    <row r="52">
      <c r="A52" s="4" t="inlineStr">
        <is>
          <t>Write-offs</t>
        </is>
      </c>
      <c r="B52" s="5" t="n">
        <v>-15470</v>
      </c>
      <c r="D52" s="5" t="n">
        <v>-1397</v>
      </c>
      <c r="F52" s="4" t="inlineStr">
        <is>
          <t xml:space="preserve"> </t>
        </is>
      </c>
    </row>
    <row r="53">
      <c r="A53" s="4" t="inlineStr">
        <is>
          <t>Accumulated depreciation</t>
        </is>
      </c>
      <c r="B53" s="5" t="n">
        <v>-24746</v>
      </c>
      <c r="D53" s="5" t="n">
        <v>-23737</v>
      </c>
      <c r="F53" s="4" t="inlineStr">
        <is>
          <t xml:space="preserve"> </t>
        </is>
      </c>
    </row>
    <row r="54">
      <c r="A54" s="4" t="inlineStr">
        <is>
          <t>Ending balance</t>
        </is>
      </c>
      <c r="B54" s="6" t="inlineStr">
        <is>
          <t>R$ 95354</t>
        </is>
      </c>
      <c r="C54" s="4" t="inlineStr">
        <is>
          <t>[2]</t>
        </is>
      </c>
      <c r="D54" s="6" t="inlineStr">
        <is>
          <t>R$ 107335</t>
        </is>
      </c>
      <c r="F54" s="6" t="inlineStr">
        <is>
          <t>R$ 122910</t>
        </is>
      </c>
    </row>
    <row r="55"/>
    <row r="56">
      <c r="A56" s="4" t="inlineStr">
        <is>
          <t>[1]Includes underlying assets identified in lease contracts recognized under the scope of IFRS 16.[2]Includes underlying assets identified in lease contracts recognized under the scope of IFRS 16.</t>
        </is>
      </c>
    </row>
  </sheetData>
  <mergeCells count="6">
    <mergeCell ref="A1:A2"/>
    <mergeCell ref="B1:F1"/>
    <mergeCell ref="B2:C2"/>
    <mergeCell ref="D2:E2"/>
    <mergeCell ref="A55:F55"/>
    <mergeCell ref="A56:F56"/>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s>
  <sheetData>
    <row r="1">
      <c r="A1" s="1" t="inlineStr">
        <is>
          <t>Change in intangible assets and goodwill by class (Details) - BRL (R$) R$ in Thousands</t>
        </is>
      </c>
      <c r="C1" s="2" t="inlineStr">
        <is>
          <t>12 Months Ended</t>
        </is>
      </c>
    </row>
    <row r="2">
      <c r="C2" s="2" t="inlineStr">
        <is>
          <t>Dec. 31, 2022</t>
        </is>
      </c>
      <c r="E2" s="2" t="inlineStr">
        <is>
          <t>Dec. 31, 2021</t>
        </is>
      </c>
    </row>
    <row r="3">
      <c r="A3" s="3" t="inlineStr">
        <is>
          <t>IfrsStatementLineItems [Line Items]</t>
        </is>
      </c>
      <c r="C3" s="4" t="inlineStr">
        <is>
          <t xml:space="preserve"> </t>
        </is>
      </c>
      <c r="E3" s="4" t="inlineStr">
        <is>
          <t xml:space="preserve"> </t>
        </is>
      </c>
    </row>
    <row r="4">
      <c r="A4" s="4" t="inlineStr">
        <is>
          <t>Beginning balance</t>
        </is>
      </c>
      <c r="C4" s="6" t="inlineStr">
        <is>
          <t>R$ 14911007</t>
        </is>
      </c>
      <c r="E4" s="6" t="inlineStr">
        <is>
          <t>R$ 14669464</t>
        </is>
      </c>
    </row>
    <row r="5">
      <c r="A5" s="4" t="inlineStr">
        <is>
          <t>Additions reductions</t>
        </is>
      </c>
      <c r="C5" s="5" t="n">
        <v>8038375</v>
      </c>
      <c r="E5" s="5" t="n">
        <v>4142229</v>
      </c>
    </row>
    <row r="6">
      <c r="A6" s="4" t="inlineStr">
        <is>
          <t>Impairment</t>
        </is>
      </c>
      <c r="C6" s="5" t="n">
        <v>-1017259</v>
      </c>
      <c r="E6" s="5" t="n">
        <v>-840506</v>
      </c>
    </row>
    <row r="7">
      <c r="A7" s="4" t="inlineStr">
        <is>
          <t>Amortization</t>
        </is>
      </c>
      <c r="C7" s="5" t="n">
        <v>-3132310</v>
      </c>
      <c r="E7" s="5" t="n">
        <v>-3060180</v>
      </c>
    </row>
    <row r="8">
      <c r="A8" s="4" t="inlineStr">
        <is>
          <t>Ending balance</t>
        </is>
      </c>
      <c r="C8" s="6" t="inlineStr">
        <is>
          <t>R$ 18799813</t>
        </is>
      </c>
      <c r="E8" s="5" t="n">
        <v>14911007</v>
      </c>
    </row>
    <row r="9">
      <c r="A9" s="4" t="inlineStr">
        <is>
          <t>Acquisition Of Banking Rights In Accordance With Contract Agreement Customer Portfolio [Member]</t>
        </is>
      </c>
      <c r="C9" s="4" t="inlineStr">
        <is>
          <t xml:space="preserve"> </t>
        </is>
      </c>
      <c r="E9" s="4" t="inlineStr">
        <is>
          <t xml:space="preserve"> </t>
        </is>
      </c>
    </row>
    <row r="10">
      <c r="A10" s="3" t="inlineStr">
        <is>
          <t>IfrsStatementLineItems [Line Items]</t>
        </is>
      </c>
      <c r="C10" s="4" t="inlineStr">
        <is>
          <t xml:space="preserve"> </t>
        </is>
      </c>
      <c r="E10" s="4" t="inlineStr">
        <is>
          <t xml:space="preserve"> </t>
        </is>
      </c>
    </row>
    <row r="11">
      <c r="A11" s="4" t="inlineStr">
        <is>
          <t>Rate of amortization</t>
        </is>
      </c>
      <c r="C11" s="7" t="n">
        <v>0.2</v>
      </c>
      <c r="E11" s="4" t="inlineStr">
        <is>
          <t xml:space="preserve"> </t>
        </is>
      </c>
    </row>
    <row r="12">
      <c r="A12" s="4" t="inlineStr">
        <is>
          <t>Acquisition Of Banking Rights In Accordance With Contract Agreement Others [Member]</t>
        </is>
      </c>
      <c r="C12" s="4" t="inlineStr">
        <is>
          <t xml:space="preserve"> </t>
        </is>
      </c>
      <c r="E12" s="4" t="inlineStr">
        <is>
          <t xml:space="preserve"> </t>
        </is>
      </c>
    </row>
    <row r="13">
      <c r="A13" s="3" t="inlineStr">
        <is>
          <t>IfrsStatementLineItems [Line Items]</t>
        </is>
      </c>
      <c r="C13" s="4" t="inlineStr">
        <is>
          <t xml:space="preserve"> </t>
        </is>
      </c>
      <c r="E13" s="4" t="inlineStr">
        <is>
          <t xml:space="preserve"> </t>
        </is>
      </c>
    </row>
    <row r="14">
      <c r="A14" s="4" t="inlineStr">
        <is>
          <t>Rate of amortization</t>
        </is>
      </c>
      <c r="C14" s="7" t="n">
        <v>0.2</v>
      </c>
      <c r="E14" s="4" t="inlineStr">
        <is>
          <t xml:space="preserve"> </t>
        </is>
      </c>
    </row>
    <row r="15">
      <c r="A15" s="4" t="inlineStr">
        <is>
          <t>Goodwill [member]</t>
        </is>
      </c>
      <c r="C15" s="4" t="inlineStr">
        <is>
          <t xml:space="preserve"> </t>
        </is>
      </c>
      <c r="E15" s="4" t="inlineStr">
        <is>
          <t xml:space="preserve"> </t>
        </is>
      </c>
    </row>
    <row r="16">
      <c r="A16" s="3" t="inlineStr">
        <is>
          <t>IfrsStatementLineItems [Line Items]</t>
        </is>
      </c>
      <c r="C16" s="4" t="inlineStr">
        <is>
          <t xml:space="preserve"> </t>
        </is>
      </c>
      <c r="E16" s="4" t="inlineStr">
        <is>
          <t xml:space="preserve"> </t>
        </is>
      </c>
    </row>
    <row r="17">
      <c r="A17" s="4" t="inlineStr">
        <is>
          <t>Beginning balance</t>
        </is>
      </c>
      <c r="C17" s="6" t="inlineStr">
        <is>
          <t>R$ 6048734</t>
        </is>
      </c>
      <c r="E17" s="5" t="n">
        <v>7093544</v>
      </c>
    </row>
    <row r="18">
      <c r="A18" s="4" t="inlineStr">
        <is>
          <t>Additions reductions</t>
        </is>
      </c>
      <c r="C18" s="5" t="n">
        <v>493357</v>
      </c>
      <c r="E18" s="5" t="n">
        <v>-1035448</v>
      </c>
    </row>
    <row r="19">
      <c r="A19" s="4" t="inlineStr">
        <is>
          <t>Impairment</t>
        </is>
      </c>
      <c r="C19" s="4" t="inlineStr">
        <is>
          <t xml:space="preserve"> </t>
        </is>
      </c>
      <c r="E19" s="5" t="n">
        <v>-9362</v>
      </c>
    </row>
    <row r="20">
      <c r="A20" s="4" t="inlineStr">
        <is>
          <t>Ending balance</t>
        </is>
      </c>
      <c r="C20" s="5" t="n">
        <v>6542091</v>
      </c>
      <c r="E20" s="5" t="n">
        <v>6048734</v>
      </c>
    </row>
    <row r="21">
      <c r="A21" s="4" t="inlineStr">
        <is>
          <t>Service concession rights [member]</t>
        </is>
      </c>
      <c r="C21" s="4" t="inlineStr">
        <is>
          <t xml:space="preserve"> </t>
        </is>
      </c>
      <c r="E21" s="4" t="inlineStr">
        <is>
          <t xml:space="preserve"> </t>
        </is>
      </c>
    </row>
    <row r="22">
      <c r="A22" s="3" t="inlineStr">
        <is>
          <t>IfrsStatementLineItems [Line Items]</t>
        </is>
      </c>
      <c r="C22" s="4" t="inlineStr">
        <is>
          <t xml:space="preserve"> </t>
        </is>
      </c>
      <c r="E22" s="4" t="inlineStr">
        <is>
          <t xml:space="preserve"> </t>
        </is>
      </c>
    </row>
    <row r="23">
      <c r="A23" s="4" t="inlineStr">
        <is>
          <t>Beginning balance</t>
        </is>
      </c>
      <c r="B23" s="4" t="inlineStr">
        <is>
          <t>[1]</t>
        </is>
      </c>
      <c r="C23" s="5" t="n">
        <v>3049946</v>
      </c>
      <c r="E23" s="5" t="n">
        <v>3631848</v>
      </c>
    </row>
    <row r="24">
      <c r="A24" s="4" t="inlineStr">
        <is>
          <t>Additions reductions</t>
        </is>
      </c>
      <c r="B24" s="4" t="inlineStr">
        <is>
          <t>[1]</t>
        </is>
      </c>
      <c r="C24" s="5" t="n">
        <v>1895195</v>
      </c>
      <c r="D24" s="4" t="inlineStr">
        <is>
          <t>[2]</t>
        </is>
      </c>
      <c r="E24" s="5" t="n">
        <v>1451657</v>
      </c>
    </row>
    <row r="25">
      <c r="A25" s="4" t="inlineStr">
        <is>
          <t>Impairment</t>
        </is>
      </c>
      <c r="B25" s="4" t="inlineStr">
        <is>
          <t>[1]</t>
        </is>
      </c>
      <c r="C25" s="5" t="n">
        <v>-175259</v>
      </c>
      <c r="E25" s="5" t="n">
        <v>-713113</v>
      </c>
    </row>
    <row r="26">
      <c r="A26" s="4" t="inlineStr">
        <is>
          <t>Amortization</t>
        </is>
      </c>
      <c r="B26" s="4" t="inlineStr">
        <is>
          <t>[1]</t>
        </is>
      </c>
      <c r="C26" s="5" t="n">
        <v>-1215247</v>
      </c>
      <c r="E26" s="5" t="n">
        <v>-1320446</v>
      </c>
    </row>
    <row r="27">
      <c r="A27" s="4" t="inlineStr">
        <is>
          <t>Ending balance</t>
        </is>
      </c>
      <c r="B27" s="4" t="inlineStr">
        <is>
          <t>[1]</t>
        </is>
      </c>
      <c r="C27" s="5" t="n">
        <v>3554635</v>
      </c>
      <c r="E27" s="5" t="n">
        <v>3049946</v>
      </c>
    </row>
    <row r="28">
      <c r="A28" s="4" t="inlineStr">
        <is>
          <t>Computer software [member]</t>
        </is>
      </c>
      <c r="C28" s="4" t="inlineStr">
        <is>
          <t xml:space="preserve"> </t>
        </is>
      </c>
      <c r="E28" s="4" t="inlineStr">
        <is>
          <t xml:space="preserve"> </t>
        </is>
      </c>
    </row>
    <row r="29">
      <c r="A29" s="3" t="inlineStr">
        <is>
          <t>IfrsStatementLineItems [Line Items]</t>
        </is>
      </c>
      <c r="C29" s="4" t="inlineStr">
        <is>
          <t xml:space="preserve"> </t>
        </is>
      </c>
      <c r="E29" s="4" t="inlineStr">
        <is>
          <t xml:space="preserve"> </t>
        </is>
      </c>
    </row>
    <row r="30">
      <c r="A30" s="4" t="inlineStr">
        <is>
          <t>Beginning balance</t>
        </is>
      </c>
      <c r="B30" s="4" t="inlineStr">
        <is>
          <t>[1]</t>
        </is>
      </c>
      <c r="C30" s="5" t="n">
        <v>4727802</v>
      </c>
      <c r="E30" s="5" t="n">
        <v>3520872</v>
      </c>
    </row>
    <row r="31">
      <c r="A31" s="4" t="inlineStr">
        <is>
          <t>Additions reductions</t>
        </is>
      </c>
      <c r="B31" s="4" t="inlineStr">
        <is>
          <t>[1]</t>
        </is>
      </c>
      <c r="C31" s="5" t="n">
        <v>4277979</v>
      </c>
      <c r="D31" s="4" t="inlineStr">
        <is>
          <t>[2]</t>
        </is>
      </c>
      <c r="E31" s="5" t="n">
        <v>2150051</v>
      </c>
    </row>
    <row r="32">
      <c r="A32" s="4" t="inlineStr">
        <is>
          <t>Impairment</t>
        </is>
      </c>
      <c r="B32" s="4" t="inlineStr">
        <is>
          <t>[1]</t>
        </is>
      </c>
      <c r="C32" s="5" t="n">
        <v>-842000</v>
      </c>
      <c r="E32" s="5" t="n">
        <v>-115885</v>
      </c>
    </row>
    <row r="33">
      <c r="A33" s="4" t="inlineStr">
        <is>
          <t>Amortization</t>
        </is>
      </c>
      <c r="B33" s="4" t="inlineStr">
        <is>
          <t>[1]</t>
        </is>
      </c>
      <c r="C33" s="5" t="n">
        <v>-1214388</v>
      </c>
      <c r="E33" s="5" t="n">
        <v>-827236</v>
      </c>
    </row>
    <row r="34">
      <c r="A34" s="4" t="inlineStr">
        <is>
          <t>Ending balance</t>
        </is>
      </c>
      <c r="B34" s="4" t="inlineStr">
        <is>
          <t>[1]</t>
        </is>
      </c>
      <c r="C34" s="5" t="n">
        <v>6949393</v>
      </c>
      <c r="E34" s="5" t="n">
        <v>4727802</v>
      </c>
    </row>
    <row r="35">
      <c r="A35" s="4" t="inlineStr">
        <is>
          <t>Customer-related intangible assets [member]</t>
        </is>
      </c>
      <c r="C35" s="4" t="inlineStr">
        <is>
          <t xml:space="preserve"> </t>
        </is>
      </c>
      <c r="E35" s="4" t="inlineStr">
        <is>
          <t xml:space="preserve"> </t>
        </is>
      </c>
    </row>
    <row r="36">
      <c r="A36" s="3" t="inlineStr">
        <is>
          <t>IfrsStatementLineItems [Line Items]</t>
        </is>
      </c>
      <c r="C36" s="4" t="inlineStr">
        <is>
          <t xml:space="preserve"> </t>
        </is>
      </c>
      <c r="E36" s="4" t="inlineStr">
        <is>
          <t xml:space="preserve"> </t>
        </is>
      </c>
    </row>
    <row r="37">
      <c r="A37" s="4" t="inlineStr">
        <is>
          <t>Beginning balance</t>
        </is>
      </c>
      <c r="B37" s="4" t="inlineStr">
        <is>
          <t>[1]</t>
        </is>
      </c>
      <c r="C37" s="5" t="n">
        <v>1048641</v>
      </c>
      <c r="E37" s="5" t="n">
        <v>367890</v>
      </c>
    </row>
    <row r="38">
      <c r="A38" s="4" t="inlineStr">
        <is>
          <t>Additions reductions</t>
        </is>
      </c>
      <c r="B38" s="4" t="inlineStr">
        <is>
          <t>[1]</t>
        </is>
      </c>
      <c r="C38" s="5" t="n">
        <v>455548</v>
      </c>
      <c r="D38" s="4" t="inlineStr">
        <is>
          <t>[2]</t>
        </is>
      </c>
      <c r="E38" s="5" t="n">
        <v>1255543</v>
      </c>
    </row>
    <row r="39">
      <c r="A39" s="4" t="inlineStr">
        <is>
          <t>Impairment</t>
        </is>
      </c>
      <c r="B39" s="4" t="inlineStr">
        <is>
          <t>[1]</t>
        </is>
      </c>
      <c r="C39" s="4" t="inlineStr">
        <is>
          <t xml:space="preserve"> </t>
        </is>
      </c>
      <c r="E39" s="5" t="n">
        <v>-2146</v>
      </c>
    </row>
    <row r="40">
      <c r="A40" s="4" t="inlineStr">
        <is>
          <t>Amortization</t>
        </is>
      </c>
      <c r="B40" s="4" t="inlineStr">
        <is>
          <t>[1]</t>
        </is>
      </c>
      <c r="C40" s="5" t="n">
        <v>-251704</v>
      </c>
      <c r="E40" s="5" t="n">
        <v>-572646</v>
      </c>
    </row>
    <row r="41">
      <c r="A41" s="4" t="inlineStr">
        <is>
          <t>Ending balance</t>
        </is>
      </c>
      <c r="B41" s="4" t="inlineStr">
        <is>
          <t>[1]</t>
        </is>
      </c>
      <c r="C41" s="5" t="n">
        <v>1252485</v>
      </c>
      <c r="E41" s="5" t="n">
        <v>1048641</v>
      </c>
    </row>
    <row r="42">
      <c r="A42" s="4" t="inlineStr">
        <is>
          <t>Other intangible assets [member]</t>
        </is>
      </c>
      <c r="C42" s="4" t="inlineStr">
        <is>
          <t xml:space="preserve"> </t>
        </is>
      </c>
      <c r="E42" s="4" t="inlineStr">
        <is>
          <t xml:space="preserve"> </t>
        </is>
      </c>
    </row>
    <row r="43">
      <c r="A43" s="3" t="inlineStr">
        <is>
          <t>IfrsStatementLineItems [Line Items]</t>
        </is>
      </c>
      <c r="C43" s="4" t="inlineStr">
        <is>
          <t xml:space="preserve"> </t>
        </is>
      </c>
      <c r="E43" s="4" t="inlineStr">
        <is>
          <t xml:space="preserve"> </t>
        </is>
      </c>
    </row>
    <row r="44">
      <c r="A44" s="4" t="inlineStr">
        <is>
          <t>Beginning balance</t>
        </is>
      </c>
      <c r="B44" s="4" t="inlineStr">
        <is>
          <t>[1]</t>
        </is>
      </c>
      <c r="C44" s="5" t="n">
        <v>35884</v>
      </c>
      <c r="E44" s="5" t="n">
        <v>55310</v>
      </c>
    </row>
    <row r="45">
      <c r="A45" s="4" t="inlineStr">
        <is>
          <t>Additions reductions</t>
        </is>
      </c>
      <c r="B45" s="4" t="inlineStr">
        <is>
          <t>[1]</t>
        </is>
      </c>
      <c r="C45" s="5" t="n">
        <v>916296</v>
      </c>
      <c r="D45" s="4" t="inlineStr">
        <is>
          <t>[2]</t>
        </is>
      </c>
      <c r="E45" s="5" t="n">
        <v>320426</v>
      </c>
    </row>
    <row r="46">
      <c r="A46" s="4" t="inlineStr">
        <is>
          <t>Amortization</t>
        </is>
      </c>
      <c r="B46" s="4" t="inlineStr">
        <is>
          <t>[1]</t>
        </is>
      </c>
      <c r="C46" s="5" t="n">
        <v>-450971</v>
      </c>
      <c r="E46" s="5" t="n">
        <v>-339852</v>
      </c>
    </row>
    <row r="47">
      <c r="A47" s="4" t="inlineStr">
        <is>
          <t>Ending balance</t>
        </is>
      </c>
      <c r="B47" s="4" t="inlineStr">
        <is>
          <t>[1]</t>
        </is>
      </c>
      <c r="C47" s="6" t="inlineStr">
        <is>
          <t>R$ 501209</t>
        </is>
      </c>
      <c r="E47" s="6" t="inlineStr">
        <is>
          <t>R$ 35884</t>
        </is>
      </c>
    </row>
    <row r="48"/>
    <row r="49">
      <c r="A49" s="4" t="inlineStr">
        <is>
          <t>[1]Rate of amortization: acquisition of rights to provide financial
services – in accordance with contract agreement; software – 20 20 20</t>
        </is>
      </c>
    </row>
  </sheetData>
  <mergeCells count="5">
    <mergeCell ref="A1:B2"/>
    <mergeCell ref="C1:E1"/>
    <mergeCell ref="C2:D2"/>
    <mergeCell ref="A48:D48"/>
    <mergeCell ref="A49:D4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Composition of goodwill by segment (Details) - BRL (R$) R$ in Thousands</t>
        </is>
      </c>
      <c r="B1" s="2" t="inlineStr">
        <is>
          <t>Dec. 31, 2022</t>
        </is>
      </c>
      <c r="C1" s="2" t="inlineStr">
        <is>
          <t>Dec. 31, 2021</t>
        </is>
      </c>
    </row>
    <row r="2">
      <c r="A2" s="3" t="inlineStr">
        <is>
          <t>Intangible Assets And Goodwill</t>
        </is>
      </c>
      <c r="B2" s="4" t="inlineStr">
        <is>
          <t xml:space="preserve"> </t>
        </is>
      </c>
      <c r="C2" s="4" t="inlineStr">
        <is>
          <t xml:space="preserve"> </t>
        </is>
      </c>
    </row>
    <row r="3">
      <c r="A3" s="4" t="inlineStr">
        <is>
          <t>Banking</t>
        </is>
      </c>
      <c r="B3" s="6" t="inlineStr">
        <is>
          <t>R$ 6075648</t>
        </is>
      </c>
      <c r="C3" s="6" t="inlineStr">
        <is>
          <t>R$ 5583201</t>
        </is>
      </c>
    </row>
    <row r="4">
      <c r="A4" s="4" t="inlineStr">
        <is>
          <t>Insurance</t>
        </is>
      </c>
      <c r="B4" s="5" t="n">
        <v>466443</v>
      </c>
      <c r="C4" s="5" t="n">
        <v>465533</v>
      </c>
    </row>
    <row r="5">
      <c r="A5" s="4" t="inlineStr">
        <is>
          <t>Total</t>
        </is>
      </c>
      <c r="B5" s="6" t="inlineStr">
        <is>
          <t>R$ 6542091</t>
        </is>
      </c>
      <c r="C5" s="6" t="inlineStr">
        <is>
          <t>R$ 6048734</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5" customWidth="1" min="5" max="5"/>
  </cols>
  <sheetData>
    <row r="1">
      <c r="A1" s="1" t="inlineStr">
        <is>
          <t>Other assets (Details) - BRL (R$) R$ in Thousands</t>
        </is>
      </c>
      <c r="C1" s="2" t="inlineStr">
        <is>
          <t>Dec. 31, 2022</t>
        </is>
      </c>
      <c r="D1" s="2" t="inlineStr">
        <is>
          <t>Dec. 31, 2021</t>
        </is>
      </c>
      <c r="E1" s="2" t="inlineStr">
        <is>
          <t>Dec. 31, 2020</t>
        </is>
      </c>
    </row>
    <row r="2">
      <c r="A2" s="3" t="inlineStr">
        <is>
          <t>Other Assets</t>
        </is>
      </c>
      <c r="C2" s="4" t="inlineStr">
        <is>
          <t xml:space="preserve"> </t>
        </is>
      </c>
      <c r="D2" s="4" t="inlineStr">
        <is>
          <t xml:space="preserve"> </t>
        </is>
      </c>
      <c r="E2" s="4" t="inlineStr">
        <is>
          <t xml:space="preserve"> </t>
        </is>
      </c>
    </row>
    <row r="3">
      <c r="A3" s="4" t="inlineStr">
        <is>
          <t>Foreign exchange transactions</t>
        </is>
      </c>
      <c r="B3" s="4" t="inlineStr">
        <is>
          <t>[1]</t>
        </is>
      </c>
      <c r="C3" s="6" t="inlineStr">
        <is>
          <t>R$ 36970153</t>
        </is>
      </c>
      <c r="D3" s="6" t="inlineStr">
        <is>
          <t>R$ 37099430</t>
        </is>
      </c>
      <c r="E3" s="4" t="inlineStr">
        <is>
          <t xml:space="preserve"> </t>
        </is>
      </c>
    </row>
    <row r="4">
      <c r="A4" s="4" t="inlineStr">
        <is>
          <t>Debtors for guarantee deposits</t>
        </is>
      </c>
      <c r="B4" s="4" t="inlineStr">
        <is>
          <t>[2]</t>
        </is>
      </c>
      <c r="C4" s="5" t="n">
        <v>20462101</v>
      </c>
      <c r="D4" s="5" t="n">
        <v>19819051</v>
      </c>
      <c r="E4" s="4" t="inlineStr">
        <is>
          <t xml:space="preserve"> </t>
        </is>
      </c>
    </row>
    <row r="5">
      <c r="A5" s="4" t="inlineStr">
        <is>
          <t>Securities trading</t>
        </is>
      </c>
      <c r="C5" s="5" t="n">
        <v>4291006</v>
      </c>
      <c r="D5" s="5" t="n">
        <v>4795860</v>
      </c>
      <c r="E5" s="4" t="inlineStr">
        <is>
          <t xml:space="preserve"> </t>
        </is>
      </c>
    </row>
    <row r="6">
      <c r="A6" s="4" t="inlineStr">
        <is>
          <t>Trade and credit receivables</t>
        </is>
      </c>
      <c r="C6" s="5" t="n">
        <v>2039371</v>
      </c>
      <c r="D6" s="5" t="n">
        <v>1403653</v>
      </c>
      <c r="E6" s="4" t="inlineStr">
        <is>
          <t xml:space="preserve"> </t>
        </is>
      </c>
    </row>
    <row r="7">
      <c r="A7" s="4" t="inlineStr">
        <is>
          <t>Receivables</t>
        </is>
      </c>
      <c r="C7" s="5" t="n">
        <v>1942928</v>
      </c>
      <c r="D7" s="5" t="n">
        <v>1293457</v>
      </c>
      <c r="E7" s="4" t="inlineStr">
        <is>
          <t xml:space="preserve"> </t>
        </is>
      </c>
    </row>
    <row r="8">
      <c r="A8" s="4" t="inlineStr">
        <is>
          <t>Financial assets</t>
        </is>
      </c>
      <c r="B8" s="4" t="inlineStr">
        <is>
          <t>[3],[4]</t>
        </is>
      </c>
      <c r="C8" s="5" t="n">
        <v>65705559</v>
      </c>
      <c r="D8" s="5" t="n">
        <v>64411451</v>
      </c>
      <c r="E8" s="4" t="inlineStr">
        <is>
          <t xml:space="preserve"> </t>
        </is>
      </c>
    </row>
    <row r="9">
      <c r="A9" s="4" t="inlineStr">
        <is>
          <t>Deferred acquisition cost (insurance)</t>
        </is>
      </c>
      <c r="C9" s="5" t="n">
        <v>1285383</v>
      </c>
      <c r="D9" s="5" t="n">
        <v>1115127</v>
      </c>
      <c r="E9" s="6" t="inlineStr">
        <is>
          <t>R$ 1020567</t>
        </is>
      </c>
    </row>
    <row r="10">
      <c r="A10" s="4" t="inlineStr">
        <is>
          <t>Other debtors</t>
        </is>
      </c>
      <c r="C10" s="5" t="n">
        <v>3723722</v>
      </c>
      <c r="D10" s="5" t="n">
        <v>3104184</v>
      </c>
      <c r="E10" s="4" t="inlineStr">
        <is>
          <t xml:space="preserve"> </t>
        </is>
      </c>
    </row>
    <row r="11">
      <c r="A11" s="4" t="inlineStr">
        <is>
          <t>Prepaid expenses</t>
        </is>
      </c>
      <c r="C11" s="5" t="n">
        <v>1450271</v>
      </c>
      <c r="D11" s="5" t="n">
        <v>1045313</v>
      </c>
      <c r="E11" s="4" t="inlineStr">
        <is>
          <t xml:space="preserve"> </t>
        </is>
      </c>
    </row>
    <row r="12">
      <c r="A12" s="4" t="inlineStr">
        <is>
          <t>Interbank and interdepartmental accounts</t>
        </is>
      </c>
      <c r="C12" s="5" t="n">
        <v>238649</v>
      </c>
      <c r="D12" s="5" t="n">
        <v>348092</v>
      </c>
      <c r="E12" s="4" t="inlineStr">
        <is>
          <t xml:space="preserve"> </t>
        </is>
      </c>
    </row>
    <row r="13">
      <c r="A13" s="4" t="inlineStr">
        <is>
          <t>Other</t>
        </is>
      </c>
      <c r="B13" s="4" t="inlineStr">
        <is>
          <t>[5]</t>
        </is>
      </c>
      <c r="C13" s="5" t="n">
        <v>4211732</v>
      </c>
      <c r="D13" s="5" t="n">
        <v>2381939</v>
      </c>
      <c r="E13" s="4" t="inlineStr">
        <is>
          <t xml:space="preserve"> </t>
        </is>
      </c>
    </row>
    <row r="14">
      <c r="A14" s="4" t="inlineStr">
        <is>
          <t>Other assets</t>
        </is>
      </c>
      <c r="C14" s="5" t="n">
        <v>10909757</v>
      </c>
      <c r="D14" s="5" t="n">
        <v>7994655</v>
      </c>
      <c r="E14" s="4" t="inlineStr">
        <is>
          <t xml:space="preserve"> </t>
        </is>
      </c>
    </row>
    <row r="15">
      <c r="A15" s="4" t="inlineStr">
        <is>
          <t>Total</t>
        </is>
      </c>
      <c r="C15" s="6" t="inlineStr">
        <is>
          <t>R$ 76615316</t>
        </is>
      </c>
      <c r="D15" s="6" t="inlineStr">
        <is>
          <t>R$ 72406106</t>
        </is>
      </c>
      <c r="E15" s="4" t="inlineStr">
        <is>
          <t xml:space="preserve"> </t>
        </is>
      </c>
    </row>
    <row r="16"/>
    <row r="17">
      <c r="A17" s="4" t="inlineStr">
        <is>
          <t>[1]Mainly refers to purchases in foreign currency made by the Organization on behalf of customers and rights in the institution’s
domestic currency, resulting from exchange sale operations;[2]It refers to deposits resulting from legal or contractual requirements, including guarantees provided in cash, such as those made for
the filing of appeals in departments or courts and those made to guarantee services of any nature;[3]Financial assets accounted for at amortized cost; and[4]In 2022 and 2021, we did not incur any impairment losses on other financial assets.[5]Primarily includes material in inventory, amounts receivable, other advances, advances and payments to be reimbursed and investment property;</t>
        </is>
      </c>
    </row>
  </sheetData>
  <mergeCells count="3">
    <mergeCell ref="A1:B1"/>
    <mergeCell ref="A16:D16"/>
    <mergeCell ref="A17:D17"/>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7" customWidth="1" min="2" max="2"/>
    <col width="17" customWidth="1" min="3" max="3"/>
  </cols>
  <sheetData>
    <row r="1">
      <c r="A1" s="1" t="inlineStr">
        <is>
          <t>Composition by nature (Details) - BRL (R$) R$ in Thousands</t>
        </is>
      </c>
      <c r="B1" s="2" t="inlineStr">
        <is>
          <t>Dec. 31, 2022</t>
        </is>
      </c>
      <c r="C1" s="2" t="inlineStr">
        <is>
          <t>Dec. 31, 2021</t>
        </is>
      </c>
    </row>
    <row r="2">
      <c r="A2" s="3" t="inlineStr">
        <is>
          <t>Deposits From Banks</t>
        </is>
      </c>
      <c r="B2" s="4" t="inlineStr">
        <is>
          <t xml:space="preserve"> </t>
        </is>
      </c>
      <c r="C2" s="4" t="inlineStr">
        <is>
          <t xml:space="preserve"> </t>
        </is>
      </c>
    </row>
    <row r="3">
      <c r="A3" s="4" t="inlineStr">
        <is>
          <t>Demand deposits</t>
        </is>
      </c>
      <c r="B3" s="6" t="inlineStr">
        <is>
          <t>R$ 1187198</t>
        </is>
      </c>
      <c r="C3" s="6" t="inlineStr">
        <is>
          <t>R$ 1508083</t>
        </is>
      </c>
    </row>
    <row r="4">
      <c r="A4" s="4" t="inlineStr">
        <is>
          <t>Interbank deposits</t>
        </is>
      </c>
      <c r="B4" s="5" t="n">
        <v>1553496</v>
      </c>
      <c r="C4" s="5" t="n">
        <v>4655644</v>
      </c>
    </row>
    <row r="5">
      <c r="A5" s="4" t="inlineStr">
        <is>
          <t>Securities sold under agreements to repurchase</t>
        </is>
      </c>
      <c r="B5" s="5" t="n">
        <v>222694031</v>
      </c>
      <c r="C5" s="5" t="n">
        <v>222574700</v>
      </c>
    </row>
    <row r="6">
      <c r="A6" s="4" t="inlineStr">
        <is>
          <t>Borrowings</t>
        </is>
      </c>
      <c r="B6" s="5" t="n">
        <v>32625290</v>
      </c>
      <c r="C6" s="5" t="n">
        <v>26546104</v>
      </c>
    </row>
    <row r="7">
      <c r="A7" s="4" t="inlineStr">
        <is>
          <t>Onlending</t>
        </is>
      </c>
      <c r="B7" s="5" t="n">
        <v>23888023</v>
      </c>
      <c r="C7" s="5" t="n">
        <v>23724749</v>
      </c>
    </row>
    <row r="8">
      <c r="A8" s="4" t="inlineStr">
        <is>
          <t>Total</t>
        </is>
      </c>
      <c r="B8" s="5" t="n">
        <v>281948038</v>
      </c>
      <c r="C8" s="5" t="n">
        <v>279009280</v>
      </c>
    </row>
    <row r="9">
      <c r="A9" s="4" t="inlineStr">
        <is>
          <t>Demand deposits</t>
        </is>
      </c>
      <c r="B9" s="5" t="n">
        <v>56882411</v>
      </c>
      <c r="C9" s="5" t="n">
        <v>56613691</v>
      </c>
    </row>
    <row r="10">
      <c r="A10" s="4" t="inlineStr">
        <is>
          <t>Savings deposits</t>
        </is>
      </c>
      <c r="B10" s="5" t="n">
        <v>134624479</v>
      </c>
      <c r="C10" s="5" t="n">
        <v>139341042</v>
      </c>
    </row>
    <row r="11">
      <c r="A11" s="4" t="inlineStr">
        <is>
          <t>Time deposits</t>
        </is>
      </c>
      <c r="B11" s="5" t="n">
        <v>399175316</v>
      </c>
      <c r="C11" s="5" t="n">
        <v>373771517</v>
      </c>
    </row>
    <row r="12">
      <c r="A12" s="4" t="inlineStr">
        <is>
          <t>Total</t>
        </is>
      </c>
      <c r="B12" s="6" t="inlineStr">
        <is>
          <t>R$ 590682206</t>
        </is>
      </c>
      <c r="C12" s="6" t="inlineStr">
        <is>
          <t>R$ 56972625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mposition by type of security issued and location (Details) - BRL (R$) R$ in Thousands</t>
        </is>
      </c>
      <c r="B1" s="2" t="inlineStr">
        <is>
          <t>Dec. 31, 2022</t>
        </is>
      </c>
      <c r="C1" s="2" t="inlineStr">
        <is>
          <t>Dec. 31, 2021</t>
        </is>
      </c>
      <c r="D1" s="2" t="inlineStr">
        <is>
          <t>Dec. 31, 2020</t>
        </is>
      </c>
    </row>
    <row r="2">
      <c r="A2" s="3" t="inlineStr">
        <is>
          <t>Instruments Issued – Brazil:</t>
        </is>
      </c>
      <c r="B2" s="4" t="inlineStr">
        <is>
          <t xml:space="preserve"> </t>
        </is>
      </c>
      <c r="C2" s="4" t="inlineStr">
        <is>
          <t xml:space="preserve"> </t>
        </is>
      </c>
      <c r="D2" s="4" t="inlineStr">
        <is>
          <t xml:space="preserve"> </t>
        </is>
      </c>
    </row>
    <row r="3">
      <c r="A3" s="4" t="inlineStr">
        <is>
          <t>Real estate credit notes</t>
        </is>
      </c>
      <c r="B3" s="6" t="inlineStr">
        <is>
          <t>R$ 51258545</t>
        </is>
      </c>
      <c r="C3" s="6" t="inlineStr">
        <is>
          <t>R$ 41461933</t>
        </is>
      </c>
      <c r="D3" s="4" t="inlineStr">
        <is>
          <t xml:space="preserve"> </t>
        </is>
      </c>
    </row>
    <row r="4">
      <c r="A4" s="4" t="inlineStr">
        <is>
          <t>Agribusiness notes</t>
        </is>
      </c>
      <c r="B4" s="5" t="n">
        <v>31176213</v>
      </c>
      <c r="C4" s="5" t="n">
        <v>17300060</v>
      </c>
      <c r="D4" s="4" t="inlineStr">
        <is>
          <t xml:space="preserve"> </t>
        </is>
      </c>
    </row>
    <row r="5">
      <c r="A5" s="4" t="inlineStr">
        <is>
          <t>Financial bills</t>
        </is>
      </c>
      <c r="B5" s="5" t="n">
        <v>93772038</v>
      </c>
      <c r="C5" s="5" t="n">
        <v>79752267</v>
      </c>
      <c r="D5" s="4" t="inlineStr">
        <is>
          <t xml:space="preserve"> </t>
        </is>
      </c>
    </row>
    <row r="6">
      <c r="A6" s="4" t="inlineStr">
        <is>
          <t>Real Estate Secured Bill (LIG)</t>
        </is>
      </c>
      <c r="B6" s="5" t="n">
        <v>30290640</v>
      </c>
      <c r="C6" s="5" t="n">
        <v>13936949</v>
      </c>
      <c r="D6" s="4" t="inlineStr">
        <is>
          <t xml:space="preserve"> </t>
        </is>
      </c>
    </row>
    <row r="7">
      <c r="A7" s="4" t="inlineStr">
        <is>
          <t>Subtotal</t>
        </is>
      </c>
      <c r="B7" s="5" t="n">
        <v>206497436</v>
      </c>
      <c r="C7" s="5" t="n">
        <v>152451209</v>
      </c>
      <c r="D7" s="4" t="inlineStr">
        <is>
          <t xml:space="preserve"> </t>
        </is>
      </c>
    </row>
    <row r="8">
      <c r="A8" s="3" t="inlineStr">
        <is>
          <t>Securities – Overseas:</t>
        </is>
      </c>
      <c r="B8" s="4" t="inlineStr">
        <is>
          <t xml:space="preserve"> </t>
        </is>
      </c>
      <c r="C8" s="4" t="inlineStr">
        <is>
          <t xml:space="preserve"> </t>
        </is>
      </c>
      <c r="D8" s="4" t="inlineStr">
        <is>
          <t xml:space="preserve"> </t>
        </is>
      </c>
    </row>
    <row r="9">
      <c r="A9" s="4" t="inlineStr">
        <is>
          <t>Euronotes</t>
        </is>
      </c>
      <c r="B9" s="5" t="n">
        <v>3934384</v>
      </c>
      <c r="C9" s="5" t="n">
        <v>1849851</v>
      </c>
      <c r="D9" s="4" t="inlineStr">
        <is>
          <t xml:space="preserve"> </t>
        </is>
      </c>
    </row>
    <row r="10">
      <c r="A10" s="4" t="inlineStr">
        <is>
          <t>Securities issued through securitization – (item (b))</t>
        </is>
      </c>
      <c r="B10" s="5" t="n">
        <v>8456444</v>
      </c>
      <c r="C10" s="5" t="n">
        <v>9135795</v>
      </c>
      <c r="D10" s="4" t="inlineStr">
        <is>
          <t xml:space="preserve"> </t>
        </is>
      </c>
    </row>
    <row r="11">
      <c r="A11" s="4" t="inlineStr">
        <is>
          <t>Subtotal</t>
        </is>
      </c>
      <c r="B11" s="5" t="n">
        <v>12390828</v>
      </c>
      <c r="C11" s="5" t="n">
        <v>10985646</v>
      </c>
      <c r="D11" s="4" t="inlineStr">
        <is>
          <t xml:space="preserve"> </t>
        </is>
      </c>
    </row>
    <row r="12">
      <c r="A12" s="4" t="inlineStr">
        <is>
          <t>Structured Operations Certificates</t>
        </is>
      </c>
      <c r="B12" s="5" t="n">
        <v>3369064</v>
      </c>
      <c r="C12" s="5" t="n">
        <v>2791687</v>
      </c>
      <c r="D12" s="4" t="inlineStr">
        <is>
          <t xml:space="preserve"> </t>
        </is>
      </c>
    </row>
    <row r="13">
      <c r="A13" s="4" t="inlineStr">
        <is>
          <t>Total</t>
        </is>
      </c>
      <c r="B13" s="6" t="inlineStr">
        <is>
          <t>R$ 222257328</t>
        </is>
      </c>
      <c r="C13" s="6" t="inlineStr">
        <is>
          <t>R$ 166228542</t>
        </is>
      </c>
      <c r="D13" s="6" t="inlineStr">
        <is>
          <t>R$ 144903825</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et financial activity in the issuance of securities (Details) - BRL (R$) R$ in Thousands</t>
        </is>
      </c>
      <c r="B1" s="2" t="inlineStr">
        <is>
          <t>12 Months Ended</t>
        </is>
      </c>
    </row>
    <row r="2">
      <c r="B2" s="2" t="inlineStr">
        <is>
          <t>Dec. 31, 2022</t>
        </is>
      </c>
      <c r="C2" s="2" t="inlineStr">
        <is>
          <t>Dec. 31, 2021</t>
        </is>
      </c>
    </row>
    <row r="3">
      <c r="A3" s="3" t="inlineStr">
        <is>
          <t>Funds From Securities Issued</t>
        </is>
      </c>
      <c r="B3" s="4" t="inlineStr">
        <is>
          <t xml:space="preserve"> </t>
        </is>
      </c>
      <c r="C3" s="4" t="inlineStr">
        <is>
          <t xml:space="preserve"> </t>
        </is>
      </c>
    </row>
    <row r="4">
      <c r="A4" s="4" t="inlineStr">
        <is>
          <t>Opening balances on January 1</t>
        </is>
      </c>
      <c r="B4" s="6" t="inlineStr">
        <is>
          <t>R$ 166228542</t>
        </is>
      </c>
      <c r="C4" s="6" t="inlineStr">
        <is>
          <t>R$ 144903825</t>
        </is>
      </c>
    </row>
    <row r="5">
      <c r="A5" s="4" t="inlineStr">
        <is>
          <t>Issuance</t>
        </is>
      </c>
      <c r="B5" s="5" t="n">
        <v>101692599</v>
      </c>
      <c r="C5" s="5" t="n">
        <v>105221591</v>
      </c>
    </row>
    <row r="6">
      <c r="A6" s="4" t="inlineStr">
        <is>
          <t>Interest accrued</t>
        </is>
      </c>
      <c r="B6" s="5" t="n">
        <v>21101371</v>
      </c>
      <c r="C6" s="5" t="n">
        <v>7543275</v>
      </c>
    </row>
    <row r="7">
      <c r="A7" s="4" t="inlineStr">
        <is>
          <t>Settlement and interest payments</t>
        </is>
      </c>
      <c r="B7" s="5" t="n">
        <v>-64795895</v>
      </c>
      <c r="C7" s="5" t="n">
        <v>-92274643</v>
      </c>
    </row>
    <row r="8">
      <c r="A8" s="4" t="inlineStr">
        <is>
          <t>Exchange variation and others</t>
        </is>
      </c>
      <c r="B8" s="5" t="n">
        <v>-1969289</v>
      </c>
      <c r="C8" s="5" t="n">
        <v>834494</v>
      </c>
    </row>
    <row r="9">
      <c r="A9" s="4" t="inlineStr">
        <is>
          <t>Closing balance on December 31</t>
        </is>
      </c>
      <c r="B9" s="6" t="inlineStr">
        <is>
          <t>R$ 222257328</t>
        </is>
      </c>
      <c r="C9" s="6" t="inlineStr">
        <is>
          <t>R$ 166228542</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mposition of subordinated debt (Details)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Subordinated debt</t>
        </is>
      </c>
      <c r="B3" s="6" t="inlineStr">
        <is>
          <t>R$ 52241332</t>
        </is>
      </c>
      <c r="C3" s="6" t="inlineStr">
        <is>
          <t>R$ 54451077</t>
        </is>
      </c>
      <c r="D3" s="6" t="inlineStr">
        <is>
          <t>R$ 53246232</t>
        </is>
      </c>
    </row>
    <row r="4">
      <c r="A4" s="4" t="inlineStr">
        <is>
          <t>In Brazil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Subordinated debt</t>
        </is>
      </c>
      <c r="B6" s="5" t="n">
        <v>52241332</v>
      </c>
      <c r="C6" s="5" t="n">
        <v>48203788</v>
      </c>
      <c r="D6" s="4" t="inlineStr">
        <is>
          <t xml:space="preserve"> </t>
        </is>
      </c>
    </row>
    <row r="7">
      <c r="A7" s="4" t="inlineStr">
        <is>
          <t>Oversea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Subordinated debt</t>
        </is>
      </c>
      <c r="B9" s="4" t="inlineStr">
        <is>
          <t xml:space="preserve"> </t>
        </is>
      </c>
      <c r="C9" s="5" t="n">
        <v>6247289</v>
      </c>
      <c r="D9" s="4" t="inlineStr">
        <is>
          <t xml:space="preserve"> </t>
        </is>
      </c>
    </row>
    <row r="10">
      <c r="A10" s="4" t="inlineStr">
        <is>
          <t>Maturity 2022 [Member] | In Brazil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Subordinated debt</t>
        </is>
      </c>
      <c r="B12" s="4" t="inlineStr">
        <is>
          <t xml:space="preserve"> </t>
        </is>
      </c>
      <c r="C12" s="5" t="n">
        <v>5413488</v>
      </c>
      <c r="D12" s="4" t="inlineStr">
        <is>
          <t xml:space="preserve"> </t>
        </is>
      </c>
    </row>
    <row r="13">
      <c r="A13" s="4" t="inlineStr">
        <is>
          <t>Maturity 2022 [Member] | In Brazil [Member] | Original Term In Years 1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Subordinated debt</t>
        </is>
      </c>
      <c r="B15" s="4" t="inlineStr">
        <is>
          <t xml:space="preserve"> </t>
        </is>
      </c>
      <c r="C15" s="5" t="n">
        <v>147062</v>
      </c>
      <c r="D15" s="4" t="inlineStr">
        <is>
          <t xml:space="preserve"> </t>
        </is>
      </c>
    </row>
    <row r="16">
      <c r="A16" s="4" t="inlineStr">
        <is>
          <t>Maturity 2022 [Member] | Overseas [Member] | Original term in years 11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Subordinated debt</t>
        </is>
      </c>
      <c r="B18" s="4" t="inlineStr">
        <is>
          <t xml:space="preserve"> </t>
        </is>
      </c>
      <c r="C18" s="5" t="n">
        <v>6247289</v>
      </c>
      <c r="D18" s="4" t="inlineStr">
        <is>
          <t xml:space="preserve"> </t>
        </is>
      </c>
    </row>
    <row r="19">
      <c r="A19" s="4" t="inlineStr">
        <is>
          <t>Maturity 2023 [Member] | In Brazil [Member] | Original term in years 7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Subordinated debt</t>
        </is>
      </c>
      <c r="B21" s="5" t="n">
        <v>2430244</v>
      </c>
      <c r="C21" s="5" t="n">
        <v>2125935</v>
      </c>
      <c r="D21" s="4" t="inlineStr">
        <is>
          <t xml:space="preserve"> </t>
        </is>
      </c>
    </row>
    <row r="22">
      <c r="A22" s="4" t="inlineStr">
        <is>
          <t>Nominal amount</t>
        </is>
      </c>
      <c r="B22" s="5" t="n">
        <v>1347452</v>
      </c>
      <c r="C22" s="4" t="inlineStr">
        <is>
          <t xml:space="preserve"> </t>
        </is>
      </c>
      <c r="D22" s="4" t="inlineStr">
        <is>
          <t xml:space="preserve"> </t>
        </is>
      </c>
    </row>
    <row r="23">
      <c r="A23" s="4" t="inlineStr">
        <is>
          <t>Maturity 2023 [Member] | In Brazil [Member] | Original term in years 8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Subordinated debt</t>
        </is>
      </c>
      <c r="B25" s="5" t="n">
        <v>3083598</v>
      </c>
      <c r="C25" s="5" t="n">
        <v>2685658</v>
      </c>
      <c r="D25" s="4" t="inlineStr">
        <is>
          <t xml:space="preserve"> </t>
        </is>
      </c>
    </row>
    <row r="26">
      <c r="A26" s="4" t="inlineStr">
        <is>
          <t>Nominal amount</t>
        </is>
      </c>
      <c r="B26" s="5" t="n">
        <v>1523546</v>
      </c>
      <c r="C26" s="4" t="inlineStr">
        <is>
          <t xml:space="preserve"> </t>
        </is>
      </c>
      <c r="D26" s="4" t="inlineStr">
        <is>
          <t xml:space="preserve"> </t>
        </is>
      </c>
    </row>
    <row r="27">
      <c r="A27" s="4" t="inlineStr">
        <is>
          <t>Maturity 2023 [Member] | In Brazil [Member] | Original term in years 10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Subordinated debt</t>
        </is>
      </c>
      <c r="B29" s="5" t="n">
        <v>1643525</v>
      </c>
      <c r="C29" s="5" t="n">
        <v>1504108</v>
      </c>
      <c r="D29" s="4" t="inlineStr">
        <is>
          <t xml:space="preserve"> </t>
        </is>
      </c>
    </row>
    <row r="30">
      <c r="A30" s="4" t="inlineStr">
        <is>
          <t>Nominal amount</t>
        </is>
      </c>
      <c r="B30" s="5" t="n">
        <v>688064</v>
      </c>
      <c r="C30" s="4" t="inlineStr">
        <is>
          <t xml:space="preserve"> </t>
        </is>
      </c>
      <c r="D30" s="4" t="inlineStr">
        <is>
          <t xml:space="preserve"> </t>
        </is>
      </c>
    </row>
    <row r="31">
      <c r="A31" s="4" t="inlineStr">
        <is>
          <t>Maturity 2024 [Member] | In Brazil [Member] | Original term in years 7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Subordinated debt</t>
        </is>
      </c>
      <c r="B33" s="5" t="n">
        <v>118737</v>
      </c>
      <c r="C33" s="5" t="n">
        <v>105003</v>
      </c>
      <c r="D33" s="4" t="inlineStr">
        <is>
          <t xml:space="preserve"> </t>
        </is>
      </c>
    </row>
    <row r="34">
      <c r="A34" s="4" t="inlineStr">
        <is>
          <t>Nominal amount</t>
        </is>
      </c>
      <c r="B34" s="5" t="n">
        <v>67450</v>
      </c>
      <c r="C34" s="4" t="inlineStr">
        <is>
          <t xml:space="preserve"> </t>
        </is>
      </c>
      <c r="D34" s="4" t="inlineStr">
        <is>
          <t xml:space="preserve"> </t>
        </is>
      </c>
    </row>
    <row r="35">
      <c r="A35" s="4" t="inlineStr">
        <is>
          <t>Maturity 2024 [Member] | In Brazil [Member] | Original term in years 8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Subordinated debt</t>
        </is>
      </c>
      <c r="B37" s="5" t="n">
        <v>243608</v>
      </c>
      <c r="C37" s="5" t="n">
        <v>214204</v>
      </c>
      <c r="D37" s="4" t="inlineStr">
        <is>
          <t xml:space="preserve"> </t>
        </is>
      </c>
    </row>
    <row r="38">
      <c r="A38" s="4" t="inlineStr">
        <is>
          <t>Nominal amount</t>
        </is>
      </c>
      <c r="B38" s="5" t="n">
        <v>136695</v>
      </c>
      <c r="C38" s="4" t="inlineStr">
        <is>
          <t xml:space="preserve"> </t>
        </is>
      </c>
      <c r="D38" s="4" t="inlineStr">
        <is>
          <t xml:space="preserve"> </t>
        </is>
      </c>
    </row>
    <row r="39">
      <c r="A39" s="4" t="inlineStr">
        <is>
          <t>Maturity 2024 [Member] | In Brazil [Member] | Original term in years 9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Subordinated debt</t>
        </is>
      </c>
      <c r="B41" s="5" t="n">
        <v>12354</v>
      </c>
      <c r="C41" s="5" t="n">
        <v>10653</v>
      </c>
      <c r="D41" s="4" t="inlineStr">
        <is>
          <t xml:space="preserve"> </t>
        </is>
      </c>
    </row>
    <row r="42">
      <c r="A42" s="4" t="inlineStr">
        <is>
          <t>Nominal amount</t>
        </is>
      </c>
      <c r="B42" s="5" t="n">
        <v>4924</v>
      </c>
      <c r="C42" s="4" t="inlineStr">
        <is>
          <t xml:space="preserve"> </t>
        </is>
      </c>
      <c r="D42" s="4" t="inlineStr">
        <is>
          <t xml:space="preserve"> </t>
        </is>
      </c>
    </row>
    <row r="43">
      <c r="A43" s="4" t="inlineStr">
        <is>
          <t>Maturity 2025 [Member] | In Brazil [Member] | Original term in years 7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Subordinated debt</t>
        </is>
      </c>
      <c r="B45" s="5" t="n">
        <v>5211294</v>
      </c>
      <c r="C45" s="5" t="n">
        <v>6427648</v>
      </c>
      <c r="D45" s="4" t="inlineStr">
        <is>
          <t xml:space="preserve"> </t>
        </is>
      </c>
    </row>
    <row r="46">
      <c r="A46" s="4" t="inlineStr">
        <is>
          <t>Nominal amount</t>
        </is>
      </c>
      <c r="B46" s="5" t="n">
        <v>3871906</v>
      </c>
      <c r="C46" s="4" t="inlineStr">
        <is>
          <t xml:space="preserve"> </t>
        </is>
      </c>
      <c r="D46" s="4" t="inlineStr">
        <is>
          <t xml:space="preserve"> </t>
        </is>
      </c>
    </row>
    <row r="47">
      <c r="A47" s="4" t="inlineStr">
        <is>
          <t>Maturity 2025 [Member] | In Brazil [Member] | Original term in years 8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Subordinated debt</t>
        </is>
      </c>
      <c r="B49" s="5" t="n">
        <v>3642764</v>
      </c>
      <c r="C49" s="5" t="n">
        <v>6477614</v>
      </c>
      <c r="D49" s="4" t="inlineStr">
        <is>
          <t xml:space="preserve"> </t>
        </is>
      </c>
    </row>
    <row r="50">
      <c r="A50" s="4" t="inlineStr">
        <is>
          <t>Nominal amount</t>
        </is>
      </c>
      <c r="B50" s="5" t="n">
        <v>3328102</v>
      </c>
      <c r="C50" s="4" t="inlineStr">
        <is>
          <t xml:space="preserve"> </t>
        </is>
      </c>
      <c r="D50" s="4" t="inlineStr">
        <is>
          <t xml:space="preserve"> </t>
        </is>
      </c>
    </row>
    <row r="51">
      <c r="A51" s="4" t="inlineStr">
        <is>
          <t>Maturity 2025 [Member] | In Brazil [Member] | Original term in years 9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Subordinated debt</t>
        </is>
      </c>
      <c r="B53" s="5" t="n">
        <v>616544</v>
      </c>
      <c r="C53" s="5" t="n">
        <v>546022</v>
      </c>
      <c r="D53" s="4" t="inlineStr">
        <is>
          <t xml:space="preserve"> </t>
        </is>
      </c>
    </row>
    <row r="54">
      <c r="A54" s="4" t="inlineStr">
        <is>
          <t>Nominal amount</t>
        </is>
      </c>
      <c r="B54" s="5" t="n">
        <v>370344</v>
      </c>
      <c r="C54" s="4" t="inlineStr">
        <is>
          <t xml:space="preserve"> </t>
        </is>
      </c>
      <c r="D54" s="4" t="inlineStr">
        <is>
          <t xml:space="preserve"> </t>
        </is>
      </c>
    </row>
    <row r="55">
      <c r="A55" s="4" t="inlineStr">
        <is>
          <t>Maturity 2025 [Member] | In Brazil [Member] | Original term in years 10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Subordinated debt</t>
        </is>
      </c>
      <c r="B57" s="5" t="n">
        <v>827974</v>
      </c>
      <c r="C57" s="5" t="n">
        <v>709953</v>
      </c>
      <c r="D57" s="4" t="inlineStr">
        <is>
          <t xml:space="preserve"> </t>
        </is>
      </c>
    </row>
    <row r="58">
      <c r="A58" s="4" t="inlineStr">
        <is>
          <t>Nominal amount</t>
        </is>
      </c>
      <c r="B58" s="5" t="n">
        <v>284137</v>
      </c>
      <c r="C58" s="4" t="inlineStr">
        <is>
          <t xml:space="preserve"> </t>
        </is>
      </c>
      <c r="D58" s="4" t="inlineStr">
        <is>
          <t xml:space="preserve"> </t>
        </is>
      </c>
    </row>
    <row r="59">
      <c r="A59" s="4" t="inlineStr">
        <is>
          <t>Maturity 2027 [Member] | In Brazil [Member] | Original term in years 7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Subordinated debt</t>
        </is>
      </c>
      <c r="B61" s="5" t="n">
        <v>492360</v>
      </c>
      <c r="C61" s="5" t="n">
        <v>430028</v>
      </c>
      <c r="D61" s="4" t="inlineStr">
        <is>
          <t xml:space="preserve"> </t>
        </is>
      </c>
    </row>
    <row r="62">
      <c r="A62" s="4" t="inlineStr">
        <is>
          <t>Nominal amount</t>
        </is>
      </c>
      <c r="B62" s="5" t="n">
        <v>401060</v>
      </c>
      <c r="C62" s="4" t="inlineStr">
        <is>
          <t xml:space="preserve"> </t>
        </is>
      </c>
      <c r="D62" s="4" t="inlineStr">
        <is>
          <t xml:space="preserve"> </t>
        </is>
      </c>
    </row>
    <row r="63">
      <c r="A63" s="4" t="inlineStr">
        <is>
          <t>Maturity 2027 [Member] | In Brazil [Member] | Original term in years 9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Subordinated debt</t>
        </is>
      </c>
      <c r="B65" s="5" t="n">
        <v>129175</v>
      </c>
      <c r="C65" s="5" t="n">
        <v>113969</v>
      </c>
      <c r="D65" s="4" t="inlineStr">
        <is>
          <t xml:space="preserve"> </t>
        </is>
      </c>
    </row>
    <row r="66">
      <c r="A66" s="4" t="inlineStr">
        <is>
          <t>Nominal amount</t>
        </is>
      </c>
      <c r="B66" s="5" t="n">
        <v>89700</v>
      </c>
      <c r="C66" s="4" t="inlineStr">
        <is>
          <t xml:space="preserve"> </t>
        </is>
      </c>
      <c r="D66" s="4" t="inlineStr">
        <is>
          <t xml:space="preserve"> </t>
        </is>
      </c>
    </row>
    <row r="67">
      <c r="A67" s="4" t="inlineStr">
        <is>
          <t>Maturity 2027 [Member] | In Brazil [Member] | Original term in years 10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Subordinated debt</t>
        </is>
      </c>
      <c r="B69" s="5" t="n">
        <v>423111</v>
      </c>
      <c r="C69" s="5" t="n">
        <v>377838</v>
      </c>
      <c r="D69" s="4" t="inlineStr">
        <is>
          <t xml:space="preserve"> </t>
        </is>
      </c>
    </row>
    <row r="70">
      <c r="A70" s="4" t="inlineStr">
        <is>
          <t>Nominal amount</t>
        </is>
      </c>
      <c r="B70" s="5" t="n">
        <v>256243</v>
      </c>
      <c r="C70" s="4" t="inlineStr">
        <is>
          <t xml:space="preserve"> </t>
        </is>
      </c>
      <c r="D70" s="4" t="inlineStr">
        <is>
          <t xml:space="preserve"> </t>
        </is>
      </c>
    </row>
    <row r="71">
      <c r="A71" s="4" t="inlineStr">
        <is>
          <t>Maturity 2027 [Member] | In Brazil [Member] | Original term in years 11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Subordinated debt</t>
        </is>
      </c>
      <c r="B73" s="5" t="n">
        <v>80272</v>
      </c>
      <c r="C73" s="5" t="n">
        <v>70532</v>
      </c>
      <c r="D73" s="4" t="inlineStr">
        <is>
          <t xml:space="preserve"> </t>
        </is>
      </c>
    </row>
    <row r="74">
      <c r="A74" s="4" t="inlineStr">
        <is>
          <t>Nominal amount</t>
        </is>
      </c>
      <c r="B74" s="5" t="n">
        <v>47046</v>
      </c>
      <c r="C74" s="4" t="inlineStr">
        <is>
          <t xml:space="preserve"> </t>
        </is>
      </c>
      <c r="D74" s="4" t="inlineStr">
        <is>
          <t xml:space="preserve"> </t>
        </is>
      </c>
    </row>
    <row r="75">
      <c r="A75" s="4" t="inlineStr">
        <is>
          <t>Maturity 2026 [Member] | In Brazil [Member] | Original term in years 8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Subordinated debt</t>
        </is>
      </c>
      <c r="B77" s="5" t="n">
        <v>932713</v>
      </c>
      <c r="C77" s="5" t="n">
        <v>821253</v>
      </c>
      <c r="D77" s="4" t="inlineStr">
        <is>
          <t xml:space="preserve"> </t>
        </is>
      </c>
    </row>
    <row r="78">
      <c r="A78" s="4" t="inlineStr">
        <is>
          <t>Nominal amount</t>
        </is>
      </c>
      <c r="B78" s="5" t="n">
        <v>694800</v>
      </c>
      <c r="C78" s="4" t="inlineStr">
        <is>
          <t xml:space="preserve"> </t>
        </is>
      </c>
      <c r="D78" s="4" t="inlineStr">
        <is>
          <t xml:space="preserve"> </t>
        </is>
      </c>
    </row>
    <row r="79">
      <c r="A79" s="4" t="inlineStr">
        <is>
          <t>Maturity 2026 [Member] | In Brazil [Member] | Original term in years 10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Subordinated debt</t>
        </is>
      </c>
      <c r="B81" s="5" t="n">
        <v>438172</v>
      </c>
      <c r="C81" s="5" t="n">
        <v>380719</v>
      </c>
      <c r="D81" s="4" t="inlineStr">
        <is>
          <t xml:space="preserve"> </t>
        </is>
      </c>
    </row>
    <row r="82">
      <c r="A82" s="4" t="inlineStr">
        <is>
          <t>Nominal amount</t>
        </is>
      </c>
      <c r="B82" s="5" t="n">
        <v>196196</v>
      </c>
      <c r="C82" s="4" t="inlineStr">
        <is>
          <t xml:space="preserve"> </t>
        </is>
      </c>
      <c r="D82" s="4" t="inlineStr">
        <is>
          <t xml:space="preserve"> </t>
        </is>
      </c>
    </row>
    <row r="83">
      <c r="A83" s="4" t="inlineStr">
        <is>
          <t>Maturity 2026 [Member] | In Brazil [Member] | Original term in years 11 [Member]</t>
        </is>
      </c>
      <c r="B83" s="4" t="inlineStr">
        <is>
          <t xml:space="preserve"> </t>
        </is>
      </c>
      <c r="C83" s="4" t="inlineStr">
        <is>
          <t xml:space="preserve"> </t>
        </is>
      </c>
      <c r="D83" s="4" t="inlineStr">
        <is>
          <t xml:space="preserve"> </t>
        </is>
      </c>
    </row>
    <row r="84">
      <c r="A84" s="3" t="inlineStr">
        <is>
          <t>IfrsStatementLineItems [Line Items]</t>
        </is>
      </c>
      <c r="B84" s="4" t="inlineStr">
        <is>
          <t xml:space="preserve"> </t>
        </is>
      </c>
      <c r="C84" s="4" t="inlineStr">
        <is>
          <t xml:space="preserve"> </t>
        </is>
      </c>
      <c r="D84" s="4" t="inlineStr">
        <is>
          <t xml:space="preserve"> </t>
        </is>
      </c>
    </row>
    <row r="85">
      <c r="A85" s="4" t="inlineStr">
        <is>
          <t>Subordinated debt</t>
        </is>
      </c>
      <c r="B85" s="5" t="n">
        <v>6907</v>
      </c>
      <c r="C85" s="5" t="n">
        <v>6226</v>
      </c>
      <c r="D85" s="4" t="inlineStr">
        <is>
          <t xml:space="preserve"> </t>
        </is>
      </c>
    </row>
    <row r="86">
      <c r="A86" s="4" t="inlineStr">
        <is>
          <t>Nominal amount</t>
        </is>
      </c>
      <c r="B86" s="5" t="n">
        <v>3400</v>
      </c>
      <c r="C86" s="4" t="inlineStr">
        <is>
          <t xml:space="preserve"> </t>
        </is>
      </c>
      <c r="D86" s="4" t="inlineStr">
        <is>
          <t xml:space="preserve"> </t>
        </is>
      </c>
    </row>
    <row r="87">
      <c r="A87" s="4" t="inlineStr">
        <is>
          <t>Maturity 2028 [Member] | In Brazil [Member] | Original term in years 8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Subordinated debt</t>
        </is>
      </c>
      <c r="B89" s="5" t="n">
        <v>67985</v>
      </c>
      <c r="C89" s="5" t="n">
        <v>59315</v>
      </c>
      <c r="D89" s="4" t="inlineStr">
        <is>
          <t xml:space="preserve"> </t>
        </is>
      </c>
    </row>
    <row r="90">
      <c r="A90" s="4" t="inlineStr">
        <is>
          <t>Nominal amount</t>
        </is>
      </c>
      <c r="B90" s="5" t="n">
        <v>55437</v>
      </c>
      <c r="C90" s="4" t="inlineStr">
        <is>
          <t xml:space="preserve"> </t>
        </is>
      </c>
      <c r="D90" s="4" t="inlineStr">
        <is>
          <t xml:space="preserve"> </t>
        </is>
      </c>
    </row>
    <row r="91">
      <c r="A91" s="4" t="inlineStr">
        <is>
          <t>Maturity 2028 [Member] | In Brazil [Member] | Original term in years 10 [Member]</t>
        </is>
      </c>
      <c r="B91" s="4" t="inlineStr">
        <is>
          <t xml:space="preserve"> </t>
        </is>
      </c>
      <c r="C91" s="4" t="inlineStr">
        <is>
          <t xml:space="preserve"> </t>
        </is>
      </c>
      <c r="D91" s="4" t="inlineStr">
        <is>
          <t xml:space="preserve"> </t>
        </is>
      </c>
    </row>
    <row r="92">
      <c r="A92" s="3" t="inlineStr">
        <is>
          <t>IfrsStatementLineItems [Line Items]</t>
        </is>
      </c>
      <c r="B92" s="4" t="inlineStr">
        <is>
          <t xml:space="preserve"> </t>
        </is>
      </c>
      <c r="C92" s="4" t="inlineStr">
        <is>
          <t xml:space="preserve"> </t>
        </is>
      </c>
      <c r="D92" s="4" t="inlineStr">
        <is>
          <t xml:space="preserve"> </t>
        </is>
      </c>
    </row>
    <row r="93">
      <c r="A93" s="4" t="inlineStr">
        <is>
          <t>Subordinated debt</t>
        </is>
      </c>
      <c r="B93" s="5" t="n">
        <v>402261</v>
      </c>
      <c r="C93" s="5" t="n">
        <v>355845</v>
      </c>
      <c r="D93" s="4" t="inlineStr">
        <is>
          <t xml:space="preserve"> </t>
        </is>
      </c>
    </row>
    <row r="94">
      <c r="A94" s="4" t="inlineStr">
        <is>
          <t>Nominal amount</t>
        </is>
      </c>
      <c r="B94" s="5" t="n">
        <v>248300</v>
      </c>
      <c r="C94" s="4" t="inlineStr">
        <is>
          <t xml:space="preserve"> </t>
        </is>
      </c>
      <c r="D94" s="4" t="inlineStr">
        <is>
          <t xml:space="preserve"> </t>
        </is>
      </c>
    </row>
    <row r="95">
      <c r="A95" s="4" t="inlineStr">
        <is>
          <t>Maturity 2028 [Member] | In Brazil [Member] | Original term in years 11 [Member]</t>
        </is>
      </c>
      <c r="B95" s="4" t="inlineStr">
        <is>
          <t xml:space="preserve"> </t>
        </is>
      </c>
      <c r="C95" s="4" t="inlineStr">
        <is>
          <t xml:space="preserve"> </t>
        </is>
      </c>
      <c r="D95" s="4" t="inlineStr">
        <is>
          <t xml:space="preserve"> </t>
        </is>
      </c>
    </row>
    <row r="96">
      <c r="A96" s="3" t="inlineStr">
        <is>
          <t>IfrsStatementLineItems [Line Items]</t>
        </is>
      </c>
      <c r="B96" s="4" t="inlineStr">
        <is>
          <t xml:space="preserve"> </t>
        </is>
      </c>
      <c r="C96" s="4" t="inlineStr">
        <is>
          <t xml:space="preserve"> </t>
        </is>
      </c>
      <c r="D96" s="4" t="inlineStr">
        <is>
          <t xml:space="preserve"> </t>
        </is>
      </c>
    </row>
    <row r="97">
      <c r="A97" s="4" t="inlineStr">
        <is>
          <t>Subordinated debt</t>
        </is>
      </c>
      <c r="B97" s="5" t="n">
        <v>129311</v>
      </c>
      <c r="C97" s="5" t="n">
        <v>115528</v>
      </c>
      <c r="D97" s="4" t="inlineStr">
        <is>
          <t xml:space="preserve"> </t>
        </is>
      </c>
    </row>
    <row r="98">
      <c r="A98" s="4" t="inlineStr">
        <is>
          <t>Nominal amount</t>
        </is>
      </c>
      <c r="B98" s="5" t="n">
        <v>74764</v>
      </c>
      <c r="C98" s="4" t="inlineStr">
        <is>
          <t xml:space="preserve"> </t>
        </is>
      </c>
      <c r="D98" s="4" t="inlineStr">
        <is>
          <t xml:space="preserve"> </t>
        </is>
      </c>
    </row>
    <row r="99">
      <c r="A99" s="4" t="inlineStr">
        <is>
          <t>Maturity 2030 [Member] | In Brazil [Member] | Original term in years 8 [Member]</t>
        </is>
      </c>
      <c r="B99" s="4" t="inlineStr">
        <is>
          <t xml:space="preserve"> </t>
        </is>
      </c>
      <c r="C99" s="4" t="inlineStr">
        <is>
          <t xml:space="preserve"> </t>
        </is>
      </c>
      <c r="D99" s="4" t="inlineStr">
        <is>
          <t xml:space="preserve"> </t>
        </is>
      </c>
    </row>
    <row r="100">
      <c r="A100" s="3" t="inlineStr">
        <is>
          <t>IfrsStatementLineItems [Line Items]</t>
        </is>
      </c>
      <c r="B100" s="4" t="inlineStr">
        <is>
          <t xml:space="preserve"> </t>
        </is>
      </c>
      <c r="C100" s="4" t="inlineStr">
        <is>
          <t xml:space="preserve"> </t>
        </is>
      </c>
      <c r="D100" s="4" t="inlineStr">
        <is>
          <t xml:space="preserve"> </t>
        </is>
      </c>
    </row>
    <row r="101">
      <c r="A101" s="4" t="inlineStr">
        <is>
          <t>Subordinated debt</t>
        </is>
      </c>
      <c r="B101" s="5" t="n">
        <v>2581541</v>
      </c>
      <c r="C101" s="4" t="inlineStr">
        <is>
          <t xml:space="preserve"> </t>
        </is>
      </c>
      <c r="D101" s="4" t="inlineStr">
        <is>
          <t xml:space="preserve"> </t>
        </is>
      </c>
    </row>
    <row r="102">
      <c r="A102" s="4" t="inlineStr">
        <is>
          <t>Nominal amount</t>
        </is>
      </c>
      <c r="B102" s="5" t="n">
        <v>2368200</v>
      </c>
      <c r="C102" s="4" t="inlineStr">
        <is>
          <t xml:space="preserve"> </t>
        </is>
      </c>
      <c r="D102" s="4" t="inlineStr">
        <is>
          <t xml:space="preserve"> </t>
        </is>
      </c>
    </row>
    <row r="103">
      <c r="A103" s="4" t="inlineStr">
        <is>
          <t>Maturity 2030 [Member] | In Brazil [Member] | Original term in years 10 [Member]</t>
        </is>
      </c>
      <c r="B103" s="4" t="inlineStr">
        <is>
          <t xml:space="preserve"> </t>
        </is>
      </c>
      <c r="C103" s="4" t="inlineStr">
        <is>
          <t xml:space="preserve"> </t>
        </is>
      </c>
      <c r="D103" s="4" t="inlineStr">
        <is>
          <t xml:space="preserve"> </t>
        </is>
      </c>
    </row>
    <row r="104">
      <c r="A104" s="3" t="inlineStr">
        <is>
          <t>IfrsStatementLineItems [Line Items]</t>
        </is>
      </c>
      <c r="B104" s="4" t="inlineStr">
        <is>
          <t xml:space="preserve"> </t>
        </is>
      </c>
      <c r="C104" s="4" t="inlineStr">
        <is>
          <t xml:space="preserve"> </t>
        </is>
      </c>
      <c r="D104" s="4" t="inlineStr">
        <is>
          <t xml:space="preserve"> </t>
        </is>
      </c>
    </row>
    <row r="105">
      <c r="A105" s="4" t="inlineStr">
        <is>
          <t>Subordinated debt</t>
        </is>
      </c>
      <c r="B105" s="5" t="n">
        <v>171951</v>
      </c>
      <c r="C105" s="5" t="n">
        <v>155130</v>
      </c>
      <c r="D105" s="4" t="inlineStr">
        <is>
          <t xml:space="preserve"> </t>
        </is>
      </c>
    </row>
    <row r="106">
      <c r="A106" s="4" t="inlineStr">
        <is>
          <t>Nominal amount</t>
        </is>
      </c>
      <c r="B106" s="5" t="n">
        <v>134500</v>
      </c>
      <c r="C106" s="4" t="inlineStr">
        <is>
          <t xml:space="preserve"> </t>
        </is>
      </c>
      <c r="D106" s="4" t="inlineStr">
        <is>
          <t xml:space="preserve"> </t>
        </is>
      </c>
    </row>
    <row r="107">
      <c r="A107" s="4" t="inlineStr">
        <is>
          <t>Subordinated Debt Maturity 2031 [Member] | In Brazil [Member] | Original term in years 10 [Member]</t>
        </is>
      </c>
      <c r="B107" s="4" t="inlineStr">
        <is>
          <t xml:space="preserve"> </t>
        </is>
      </c>
      <c r="C107" s="4" t="inlineStr">
        <is>
          <t xml:space="preserve"> </t>
        </is>
      </c>
      <c r="D107" s="4" t="inlineStr">
        <is>
          <t xml:space="preserve"> </t>
        </is>
      </c>
    </row>
    <row r="108">
      <c r="A108" s="3" t="inlineStr">
        <is>
          <t>IfrsStatementLineItems [Line Items]</t>
        </is>
      </c>
      <c r="B108" s="4" t="inlineStr">
        <is>
          <t xml:space="preserve"> </t>
        </is>
      </c>
      <c r="C108" s="4" t="inlineStr">
        <is>
          <t xml:space="preserve"> </t>
        </is>
      </c>
      <c r="D108" s="4" t="inlineStr">
        <is>
          <t xml:space="preserve"> </t>
        </is>
      </c>
    </row>
    <row r="109">
      <c r="A109" s="4" t="inlineStr">
        <is>
          <t>Subordinated debt</t>
        </is>
      </c>
      <c r="B109" s="5" t="n">
        <v>8618267</v>
      </c>
      <c r="C109" s="5" t="n">
        <v>7491477</v>
      </c>
      <c r="D109" s="4" t="inlineStr">
        <is>
          <t xml:space="preserve"> </t>
        </is>
      </c>
    </row>
    <row r="110">
      <c r="A110" s="4" t="inlineStr">
        <is>
          <t>Nominal amount</t>
        </is>
      </c>
      <c r="B110" s="5" t="n">
        <v>7270000</v>
      </c>
      <c r="C110" s="4" t="inlineStr">
        <is>
          <t xml:space="preserve"> </t>
        </is>
      </c>
      <c r="D110" s="4" t="inlineStr">
        <is>
          <t xml:space="preserve"> </t>
        </is>
      </c>
    </row>
    <row r="111">
      <c r="A111" s="4" t="inlineStr">
        <is>
          <t>Subordinated Debt Maturity 2032 [Member] | In Brazil [Member] | Original term in years 10 [Member]</t>
        </is>
      </c>
      <c r="B111" s="4" t="inlineStr">
        <is>
          <t xml:space="preserve"> </t>
        </is>
      </c>
      <c r="C111" s="4" t="inlineStr">
        <is>
          <t xml:space="preserve"> </t>
        </is>
      </c>
      <c r="D111" s="4" t="inlineStr">
        <is>
          <t xml:space="preserve"> </t>
        </is>
      </c>
    </row>
    <row r="112">
      <c r="A112" s="3" t="inlineStr">
        <is>
          <t>IfrsStatementLineItems [Line Items]</t>
        </is>
      </c>
      <c r="B112" s="4" t="inlineStr">
        <is>
          <t xml:space="preserve"> </t>
        </is>
      </c>
      <c r="C112" s="4" t="inlineStr">
        <is>
          <t xml:space="preserve"> </t>
        </is>
      </c>
      <c r="D112" s="4" t="inlineStr">
        <is>
          <t xml:space="preserve"> </t>
        </is>
      </c>
    </row>
    <row r="113">
      <c r="A113" s="4" t="inlineStr">
        <is>
          <t>Subordinated debt</t>
        </is>
      </c>
      <c r="B113" s="5" t="n">
        <v>5813434</v>
      </c>
      <c r="C113" s="4" t="inlineStr">
        <is>
          <t xml:space="preserve"> </t>
        </is>
      </c>
      <c r="D113" s="4" t="inlineStr">
        <is>
          <t xml:space="preserve"> </t>
        </is>
      </c>
    </row>
    <row r="114">
      <c r="A114" s="4" t="inlineStr">
        <is>
          <t>Nominal amount</t>
        </is>
      </c>
      <c r="B114" s="5" t="n">
        <v>5378500</v>
      </c>
      <c r="C114" s="4" t="inlineStr">
        <is>
          <t xml:space="preserve"> </t>
        </is>
      </c>
      <c r="D114" s="4" t="inlineStr">
        <is>
          <t xml:space="preserve"> </t>
        </is>
      </c>
    </row>
    <row r="115">
      <c r="A115" s="4" t="inlineStr">
        <is>
          <t>Perpetual [Member] | In Brazil [Member]</t>
        </is>
      </c>
      <c r="B115" s="4" t="inlineStr">
        <is>
          <t xml:space="preserve"> </t>
        </is>
      </c>
      <c r="C115" s="4" t="inlineStr">
        <is>
          <t xml:space="preserve"> </t>
        </is>
      </c>
      <c r="D115" s="4" t="inlineStr">
        <is>
          <t xml:space="preserve"> </t>
        </is>
      </c>
    </row>
    <row r="116">
      <c r="A116" s="3" t="inlineStr">
        <is>
          <t>IfrsStatementLineItems [Line Items]</t>
        </is>
      </c>
      <c r="B116" s="4" t="inlineStr">
        <is>
          <t xml:space="preserve"> </t>
        </is>
      </c>
      <c r="C116" s="4" t="inlineStr">
        <is>
          <t xml:space="preserve"> </t>
        </is>
      </c>
      <c r="D116" s="4" t="inlineStr">
        <is>
          <t xml:space="preserve"> </t>
        </is>
      </c>
    </row>
    <row r="117">
      <c r="A117" s="4" t="inlineStr">
        <is>
          <t>Subordinated debt</t>
        </is>
      </c>
      <c r="B117" s="5" t="n">
        <v>14123230</v>
      </c>
      <c r="C117" s="6" t="inlineStr">
        <is>
          <t>R$ 11458580</t>
        </is>
      </c>
      <c r="D117" s="4" t="inlineStr">
        <is>
          <t xml:space="preserve"> </t>
        </is>
      </c>
    </row>
    <row r="118">
      <c r="A118" s="4" t="inlineStr">
        <is>
          <t>Nominal amount</t>
        </is>
      </c>
      <c r="B118" s="6" t="inlineStr">
        <is>
          <t>R$ 13199755</t>
        </is>
      </c>
      <c r="C118" s="4" t="inlineStr">
        <is>
          <t xml:space="preserve"> </t>
        </is>
      </c>
      <c r="D118"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t>
        </is>
      </c>
      <c r="B3" s="4" t="inlineStr">
        <is>
          <t xml:space="preserve"> </t>
        </is>
      </c>
    </row>
    <row r="4">
      <c r="A4" s="4" t="inlineStr">
        <is>
          <t>DERIVATIVE FINANCIAL INSTRUMENTS</t>
        </is>
      </c>
      <c r="B4" s="4" t="inlineStr">
        <is>
          <t>7) DERIVATIVE FINANCIAL INSTRUMENTS The Company enters into transactions
involving derivative financial instruments with a number of customers for the purpose of mitigating their overall risk exposure as well
as managing risk exposure. The derivative financial instruments most often used are highly-liquid instruments traded on the futures market
(B3).
(i) Swap contracts Foreign currency and interest
rate swaps are agreements to exchange one set of cash flows for another and result in an economic exchange of foreign currencies or interest
rates (for example fixed or variable) or in combinations (i.e., foreign currency and interest rate swaps). There is no exchange of the
principal except in certain foreign currency swaps. The Company’s foreign currency risk reflects the potential cost of replacing
swap contracts and whether the counterparties fail to comply with their obligations. This risk is continually monitored in relation to
the current fair value, the proportion of the notional value of the contracts and the market liquidity. The Company, to control the level
of credit risk assumed, evaluates the counterparties of the contracts using the same techniques used in its loan operations.
(ii) Foreign exchange options Foreign exchange options are
contracts according to which the seller (option issuer) gives to the buyer (option holder) the right, but not the obligation, to buy (call
option) or sell (put option) on a certain date or during a certain period, a specific value in foreign currency. The seller receives from
the buyer a premium for assuming the exchange or interest-rate risk. The options can be arranged between the Company and a customer. The
Company is exposed to credit risk only on purchased options and only for the carrying amount, which is the fair market value.
(iii) Foreign currency and interest rate futures Foreign currency and interest
rate futures are contractual obligations for the payment or receipt of a net amount based on changes in foreign exchange and interest
rates or the purchase or sale of a financial instrument on a future date at a specific price, established by an organized financial market.
The credit risk is minimal, since the future contracts are guaranteed in cash or securities and changes in the value of the contracts
are settled on a daily basis. Contracts with a forward rate are interest-rate futures operations traded individually which require settlement
of the difference between the contracted rate and the current market rate over the value of the principal to be paid in cash at a future
date.
(iv) Forward transactions A forward operation is a contract
of purchase or sale, at a fixed price, for settlement on a certain date. Because it is a futures market, in which the purchase of the
share will only be made on the date of maturity, a margin deposit is necessary to guarantee the contract. This margin can be in cash or
in securities. The value of the margin varies during the contract according to the variation of the share involved in the operation, to
the changes of volatility and liquidity, besides the possible additional margins that the broker could request. The breakdown of the notional
and/or contractual values and the fair value of derivatives held for trading by the Company is as follows:
R$ thousands
On December 31, 2022 On December 31, 2021
Notional value Net notional value (3) Amortized cost Fair value adjustment Fair value Notional value Net notional value (3) Amortized cost Fair value adjustment Fair value
Futures contracts -
Purchase commitments: 114,376,165 - - - - 99,213,654 - - -
- Interbank market 89,694,759 - - - - 61,640,819 - - - -
- Foreign currency 13,512,369 - - - - 31,449,101 - - - -
- Other 11,169,037 3,622,411 - - - 6,123,734 2,234,955 - - -
Sale commitments: 207,516,974 - - - 186,188,569 - - -
- Interbank market (1) 157,246,540 67,551,781 - - - 131,650,443 70,009,624 - - -
- Foreign currency (2) 42,723,808 29,211,439 - - - 50,649,347 19,200,246 - - -
- Other 7,546,626 - - - - 3,888,779 - - - -
Option contracts
Purchase commitments: 279,394,344 1,793,886 176,424 1,970,310 277,559,369 1,304,697 473,982 1,778,679
- Interbank market 257,221,828 8,445,913 1,132,138 (119) 1,132,019 250,565,454 8,112,967 748,111 (264) 747,847
- Foreign currency 6,590,716 - 75,499 (16,251) 59,248 3,442,347 - 151,280 (51,642) 99,638
- Other 15,581,800 356,823 586,249 192,794 779,043 23,551,568 - 405,306 525,888 931,194
Sale commitments: 270,847,005 (1,100,416) 259,216 (841,200) 270,271,972 (943,666) (148,378) (1,092,044)
- Interbank market 248,775,915 - (122,879) - (122,879) 242,452,487 - (96,655) 45 (96,610)
- Foreign currency 6,846,113 255,397 (85,634) 48,655 (36,979) 3,986,437 544,090 (172,612) 115,438 (57,174)
- Other 15,224,977 - (891,903) 210,561 (681,342) 23,833,048 281,480 (674,399) (263,861) (938,260)
Forward contracts
Purchase commitments: 30,418,892 (775,900) (2,423) (778,323) 32,430,997 303,733 (5,263) 298,470
- Foreign currency 30,224,123 5,541,862 (773,873) - (773,873) 31,622,823 4,716,522 231,503 (826) 230,677
- Other 194,769 - (2,027) (2,423) (4,450) 808,174 - 72,230 (4,437) 67,793
Sale commitments: 28,105,417 942,362 (21,228) 921,134 30,185,980 1,876,674 (38,817) 1,837,857
R$ thousands
On December 31, 2022 On December 31, 2021
Notional value Net notional value (3) Amortized cost Fair value adjustment Fair value Notional value Net notional value (3) Amortized cost Fair value adjustment Fair value
- Foreign currency (2) 24,682,261 - 340,407 - 340,407 26,906,301 - (92,393) - (92,393)
- Other 3,423,156 3,228,387 601,955 (21,228) 580,727 3,279,679 2,471,505 1,969,067 (38,817) 1,930,250
Swap contracts
Assets (long position): 568,304,026 8,554,392 2,122,139 10,676,531 85,399,663 13,299,664 3,501,416 16,801,080
- Interbank market 39,592,088 434,157 989,603 2,501,866 3,491,469 26,515,089 - (33,786) 1,594,172 1,560,386
- Fixed rate 157,051,442 71,837,047 751,565 (198,742) 552,823 16,113,972 9,253,753 4,135,240 (765,075) 3,370,165
- Foreign currency 82,003,795 - 4,659,421 (122,999) 4,536,422 32,743,824 14,819,075 8,095,899 2,530,658 10,626,557
- IGPM (General Index of market pricing) 223,031 - 240,773 (6,196) 234,577 504,587 - 563,281 11,054 574,335
- Other 289,433,670 124,511,759 1,913,030 (51,790) 1,861,240 9,522,191 4,995,108 539,030 130,607 669,637
Liabilities (short position): 446,365,683 (8,010,692) (1,020,588) (9,031,280) 67,738,764 (10,367,236) (1,337,364) (11,704,600)
- Interbank market 39,157,931 - (1,244,424) (1,045,548) (2,289,972) 37,713,535 11,198,446 (29,833) (1,336,711) (1,366,544)
- Fixed rate 85,214,395 - (688,110) (105,390) (793,500) 6,860,219 - (2,983,362) 21,352 (2,962,010)
- Foreign currency 156,724,798 74,721,003 (4,335,358) 18,852 (4,316,506) 17,924,749 - (5,924,580) (53,459) (5,978,039)
- IGPM 346,648 123,617 (444,055) 8,095 (435,960) 713,178 208,591 (759,159) (17,985) (777,144)
- Other 164,921,911 - (1,298,745) 103,403 (1,195,342) 4,527,083 - (670,302) 49,439 (620,863)
Total 1,945,328,506 1,403,632 1,513,540 2,917,172 1,048,988,968 5,473,866 2,445,576 7,919,442 Derivatives include operations maturing in D+1 (day after
reporting date). Swaps are contracts of interest
rates, foreign currency and cross currency and interest rates in which payments of interest or the principal or in one or two different
currencies are exchanged for a contractual period. The risks of swap contracts refer to the potential inability or unwillingness of the
counterparties to comply with the contractual terms and the risk associated with changes in market conditions due to changes in the interest
rates and the currency exchange rates. The interest rate and currency
futures and the forward contracts of interest rates call for subsequent delivery of an instrument at a specific price or specific profitability.
The reference values constitute a nominal value of the respective instrument whose variations in price are settled daily. The credit risk
associated with futures contracts is minimized due to these daily settlements. Futures contracts are also subject to risk of changes in
interest rates or in the value of the respective instruments. Credit Default Swap –
CDS In general, these represent
a bilateral contract in which one of the counterparties buys protection against a credit risk of a particular financial instrument (its
risk is transferred). The counterparty that sells the protection receives a remuneration that is usually paid linearly over the life of
the operation. In the event of a default,
the counterparty who purchased the protection will receive a payment, the purpose of which is to compensate for the loss of value in the
financial instrument. In this case, the counterparty that sells the protection normally will receive the underlying asset in exchange
for said payment. Risk of Default
R$ thousands
On December 31, 2022 On December 31, 2021
Risk received in credit swaps - Notional 2,585,136 3,490,765
- Debt securities issued by companies 755,184 826,946
- Brazilian government bonds 1,184,523 2,085,120
- Foreign government bonds 645,429 578,699
Risk transferred in credit swaps - Notional (1,476,609) (1,512,316)
- Brazilian government bonds (840,050) (831,495)
- Foreign government bonds (636,559) (680,821)
Total net credit risk value 1,108,527 1,978,449 The contracts related to credit
derivative transactions described above are due in 2027. There were no credit events, as defined in the agreements, during the period. The Company has the following
hedge accounting transactions: Cash Flow Hedge The financial instruments classified
in this category, aims to reduce exposure to future changes in interest and foreign exchange rates, which impact the operating results
of the Company. The effective portion of the valuations or devaluations of these instruments is recognized in a separate account of shareholders’
equity, net of tax effects and is only transferred to income in two situations: (i) in case of ineffectiveness of the hedge; or (ii) when
the hedged item is settled. The ineffective portion of the respective hedge is recognized directly in the statement of income. Exposure to future changes in interest rates
Strategy R$ thousands
Hedge instrument nominal value Hedge object book value Accumulated fair value adjustments in OCI (gross of tax effects) Accumulated fair value adjustments in OCI (net of tax effects)
Hedge of interest receipts from investments in securities (1) 50,673,213 51,166,688 (1,369,973) (753,485)
Hedge of interest payments on funding (1) 107,396,399 106,600,111 551,838 303,511
Total on December 31, 2022 158,069,612 157,766,799 (818,135) (449,974)
Hedge of interest receipts from investments in securities (1) 46,895,240 47,164,744 (933,758) (513,567)
Hedge of interest payments on funding (1) 97,361,681 96,910,430 215,196 118,358
Total on December 31, 2021 144,256,921 144,075,174 (718,562) (395,209) (1) Refers to the DI interest rate risk,
using DI Futures contracts in B3 and Swaps, with the maturity dates until 2027, making the cash flow fixed. In December 2021, Bradesco
terminated some hedge accounting instruments to protect cash flows. The fair value changes of these hedging instruments, previously recorded
in accumulated OCI, will be appropriated to profit or loss, according to the result of the hedged item. In the year ended December 31,
2022, the amount of R$354,322 thousand was reclassified to the statement of income, net of tax effects. The accumulated balance in OCI
on December 31, 2022 is R$422,483 thousand, this amount will be appropriated to profit or loss until the year 2027. The gains/(losses) related
to the cash flow accounting hedge, recorded in profit or loss, for the year ended December 31, 2022 was R$181 thousand (there were no
gains/(losses) related to the cash flow accounting hedge in the year ended December 31, 2021). Fair value hedge The financial instruments classified
in this category, aim to offset the risks arising from the exposure to the fair value changes in the hedged item, with gain or loss being
recognized in profit or loss. The hedged object is adjusted at market value and the effective portion of the valuations or devaluations
recognized in profit or loss. When the hedging instrument expires or is sold or in case of discontinuation of the hedge, any adjustment
to the hedged item is recognized directly in profit or loss. Exchange rate exposure risk
R$ thousands
Fair value of hedge instruments Fair value of hedged items Fair value adjustment recorded in income (gross of tax effects) Fair value adjustment recorded in income (net of tax effects)
Debenture hedge (1) 209,242 209,242 9,242 5,083
Total on December 31, 2022 209,242 209,242 9,242 5,083
Debenture hedge 205,592 205,592 5,592 3,076
Total on December 31, 2021 205,592 205,592 5,592 3,076
(1) Regarding the risk of shares, using Swap contracts, with maturities up to 2028. The gains/(losses) related
to the fair value hedge, recorded in financial position, in equity, as at December 31, 2022 was R$7 thousand (there were no gains/(losses)
related to the fair value hedge in 2021). Hedge of investments abroad The financial instruments classified
in this category, have the objective of reducing the exposure to foreign exchange variation of investments abroad, whose functional currency
is different from the national currency, which impacts the result of the Company. The effective portion of the valuations or devaluations
of these instruments is recognized in a separate account of accumulated OCI, net of tax effects and is only transferred to income in two
situations: (i) hedge ineffectiveness; or (ii) in the disposal or partial sale of the foreign operation. The ineffective portion of the
respective hedge is recognized directly in the statement of income. Exchange rate exposure risk 1
Strategy R$ thousands
Hedge instrument nominal value Hedge object book value Accumulated fair value adjustments in shareholders' equity (gross of tax effects) Accumulated fair value adjustments in shareholders' equity (net of tax effects)
Hedge of exchange variation on future cash flows (1) 2,973,652 2,970,793 (696,930) (365,488)
Total on December 31, 2022 2,973,652 2,970,793 (696,930) (365,488)
Hedge of exchange variation on future cash flows (1) 4,658,609 2,800,937 (839,389) (440,197)
Total on December 31, 2021 4,658,609 2,800,937 (839,389) (440,197)
(1) For subsidiaries with functional currency is different from the Real The gains/(losses) related
to the ineffectiveness of the hedge of foreign operations, recorded in profit or loss, for year ended December 31, 2022 was R$(35,697)
thousand (R$(38,333) thousand in 2021). Unobservable gains on initial
recognition When the valuation depends
on unobservable data any initial gain or loss on financial instruments is deferred over the life of the contract or until the instrument
is redeemed, transferred, sold or the fair value becomes observable. All derivatives which are part of the hedge relationships are valued
on the basis of observable market data. The nominal values do not reflect
the actual risk assumed by the Company, since the net position of these financial instruments arises from compensation and/or combination
thereof. The net position is used by the Company particularly to protect interest rates, the price of the underlying assets or exchange
risk. The result of these financial instruments are recognized in “Net gains/(losses) on financial assets and liabilities at fair
value through profit or loss”, in the consolidated statement of income. Offsetting of financial
assets and liabilities A financial asset and
a financial liability are offset and their net value presented in the Statement of Financial Position when, and only when, there is a
legally enforceable right to offset the amounts recognized and the Bank intends to settle them in a liquid basis, or to realize the asset
and settle the liability simultaneously. The right of set-off is exercised upon the occurrence of certain events, such as the default
of bank loans or other credit events. The table below presents
financial assets and liabilities subject to net settlement:
R$ thousands
On December 31, 2022 On December 31, 2021
Gross amount Related amount offset in the statement of financial position Net amount Gross amount Related amount offset in the statement of financial position Net amount
Financial assets
Interbank investments 109,054,313 - 109,054,313 67,500,239 - 67,500,239
Derivative financial instruments 16,258,496 - 16,258,496 22,184,725 - 22,184,725
Financial liabilities
Securities sold under agreements to repurchase 222,694,031 - 222,694,031 222,574,700 - 222,574,700
Derivative financial instruments 13,341,324 - 13,341,324 14,265,283 - 14,265,283 In the year ended in 2022 and
2021, Bradesco did not offset any financial assets and financial liabilities in its Statement of Financial Posi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Changes in subordinated debt (Details) - BRL (R$) R$ in Thousands</t>
        </is>
      </c>
      <c r="B1" s="2" t="inlineStr">
        <is>
          <t>12 Months Ended</t>
        </is>
      </c>
    </row>
    <row r="2">
      <c r="B2" s="2" t="inlineStr">
        <is>
          <t>Dec. 31, 2022</t>
        </is>
      </c>
      <c r="C2" s="2" t="inlineStr">
        <is>
          <t>Dec. 31, 2021</t>
        </is>
      </c>
    </row>
    <row r="3">
      <c r="A3" s="3" t="inlineStr">
        <is>
          <t>Subordinated Debts</t>
        </is>
      </c>
      <c r="B3" s="4" t="inlineStr">
        <is>
          <t xml:space="preserve"> </t>
        </is>
      </c>
      <c r="C3" s="4" t="inlineStr">
        <is>
          <t xml:space="preserve"> </t>
        </is>
      </c>
    </row>
    <row r="4">
      <c r="A4" s="4" t="inlineStr">
        <is>
          <t>Opening balances on January 1</t>
        </is>
      </c>
      <c r="B4" s="6" t="inlineStr">
        <is>
          <t>R$ 54451077</t>
        </is>
      </c>
      <c r="C4" s="6" t="inlineStr">
        <is>
          <t>R$ 53246232</t>
        </is>
      </c>
    </row>
    <row r="5">
      <c r="A5" s="4" t="inlineStr">
        <is>
          <t>Issuance</t>
        </is>
      </c>
      <c r="B5" s="5" t="n">
        <v>9796000</v>
      </c>
      <c r="C5" s="5" t="n">
        <v>9130200</v>
      </c>
    </row>
    <row r="6">
      <c r="A6" s="4" t="inlineStr">
        <is>
          <t>Interest accrued</t>
        </is>
      </c>
      <c r="B6" s="5" t="n">
        <v>7262125</v>
      </c>
      <c r="C6" s="5" t="n">
        <v>3154164</v>
      </c>
    </row>
    <row r="7">
      <c r="A7" s="4" t="inlineStr">
        <is>
          <t>Settlement and interest payments</t>
        </is>
      </c>
      <c r="B7" s="5" t="n">
        <v>-18768306</v>
      </c>
      <c r="C7" s="5" t="n">
        <v>-11165628</v>
      </c>
    </row>
    <row r="8">
      <c r="A8" s="4" t="inlineStr">
        <is>
          <t>Foreign exchange variation</t>
        </is>
      </c>
      <c r="B8" s="5" t="n">
        <v>-499564</v>
      </c>
      <c r="C8" s="5" t="n">
        <v>86109</v>
      </c>
    </row>
    <row r="9">
      <c r="A9" s="4" t="inlineStr">
        <is>
          <t>Closing balance on December 31</t>
        </is>
      </c>
      <c r="B9" s="6" t="inlineStr">
        <is>
          <t>R$ 52241332</t>
        </is>
      </c>
      <c r="C9" s="6" t="inlineStr">
        <is>
          <t>R$ 54451077</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7" customWidth="1" min="2" max="2"/>
    <col width="17" customWidth="1" min="3" max="3"/>
    <col width="13" customWidth="1" min="4" max="4"/>
  </cols>
  <sheetData>
    <row r="1">
      <c r="A1" s="1" t="inlineStr">
        <is>
          <t>Technical provisions by account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Mathematical reserve for unvested benefits (PMBAC)</t>
        </is>
      </c>
      <c r="B3" s="6" t="inlineStr">
        <is>
          <t>R$ 269601985</t>
        </is>
      </c>
      <c r="C3" s="6" t="inlineStr">
        <is>
          <t>R$ 242245282</t>
        </is>
      </c>
    </row>
    <row r="4">
      <c r="A4" s="4" t="inlineStr">
        <is>
          <t>Mathematical reserve for vested benefits (PMBC)</t>
        </is>
      </c>
      <c r="B4" s="5" t="n">
        <v>13208235</v>
      </c>
      <c r="C4" s="5" t="n">
        <v>12579649</v>
      </c>
    </row>
    <row r="5">
      <c r="A5" s="4" t="inlineStr">
        <is>
          <t>Reserve for claims incurred but not reported (IBNR)</t>
        </is>
      </c>
      <c r="B5" s="5" t="n">
        <v>6666154</v>
      </c>
      <c r="C5" s="5" t="n">
        <v>5975763</v>
      </c>
    </row>
    <row r="6">
      <c r="A6" s="4" t="inlineStr">
        <is>
          <t>Unearned premium reserve</t>
        </is>
      </c>
      <c r="B6" s="5" t="n">
        <v>10002821</v>
      </c>
      <c r="C6" s="5" t="n">
        <v>7405610</v>
      </c>
    </row>
    <row r="7">
      <c r="A7" s="4" t="inlineStr">
        <is>
          <t>Reserve for unsettled claims (PSL)</t>
        </is>
      </c>
      <c r="B7" s="5" t="n">
        <v>7161897</v>
      </c>
      <c r="C7" s="5" t="n">
        <v>6989001</v>
      </c>
    </row>
    <row r="8">
      <c r="A8" s="4" t="inlineStr">
        <is>
          <t>Reserve for financial surplus (PET)</t>
        </is>
      </c>
      <c r="B8" s="5" t="n">
        <v>870021</v>
      </c>
      <c r="C8" s="5" t="n">
        <v>861170</v>
      </c>
    </row>
    <row r="9">
      <c r="A9" s="4" t="inlineStr">
        <is>
          <t>Other technical provisions</t>
        </is>
      </c>
      <c r="B9" s="5" t="n">
        <v>8644004</v>
      </c>
      <c r="C9" s="5" t="n">
        <v>10330159</v>
      </c>
    </row>
    <row r="10">
      <c r="A10" s="4" t="inlineStr">
        <is>
          <t>Total</t>
        </is>
      </c>
      <c r="B10" s="5" t="n">
        <v>316155117</v>
      </c>
      <c r="C10" s="5" t="n">
        <v>286386634</v>
      </c>
    </row>
    <row r="11">
      <c r="A11" s="4" t="inlineStr">
        <is>
          <t>Non-life insurance contrac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Mathematical reserve for unvested benefits (PMBAC)</t>
        </is>
      </c>
      <c r="B13" s="5" t="n">
        <v>1090358</v>
      </c>
      <c r="C13" s="5" t="n">
        <v>1179406</v>
      </c>
    </row>
    <row r="14">
      <c r="A14" s="4" t="inlineStr">
        <is>
          <t>Mathematical reserve for vested benefits (PMBC)</t>
        </is>
      </c>
      <c r="B14" s="5" t="n">
        <v>682205</v>
      </c>
      <c r="C14" s="5" t="n">
        <v>695210</v>
      </c>
    </row>
    <row r="15">
      <c r="A15" s="4" t="inlineStr">
        <is>
          <t>Reserve for claims incurred but not reported (IBNR)</t>
        </is>
      </c>
      <c r="B15" s="5" t="n">
        <v>5629329</v>
      </c>
      <c r="C15" s="5" t="n">
        <v>4961729</v>
      </c>
    </row>
    <row r="16">
      <c r="A16" s="4" t="inlineStr">
        <is>
          <t>Unearned premium reserve</t>
        </is>
      </c>
      <c r="B16" s="5" t="n">
        <v>6562244</v>
      </c>
      <c r="C16" s="5" t="n">
        <v>4922394</v>
      </c>
    </row>
    <row r="17">
      <c r="A17" s="4" t="inlineStr">
        <is>
          <t>Reserve for unsettled claims (PSL)</t>
        </is>
      </c>
      <c r="B17" s="5" t="n">
        <v>5153595</v>
      </c>
      <c r="C17" s="5" t="n">
        <v>4997427</v>
      </c>
    </row>
    <row r="18">
      <c r="A18" s="4" t="inlineStr">
        <is>
          <t>Other technical provisions</t>
        </is>
      </c>
      <c r="B18" s="5" t="n">
        <v>2817145</v>
      </c>
      <c r="C18" s="5" t="n">
        <v>3378434</v>
      </c>
    </row>
    <row r="19">
      <c r="A19" s="4" t="inlineStr">
        <is>
          <t>Total</t>
        </is>
      </c>
      <c r="B19" s="5" t="n">
        <v>21934876</v>
      </c>
      <c r="C19" s="5" t="n">
        <v>20134600</v>
      </c>
    </row>
    <row r="20">
      <c r="A20" s="4" t="inlineStr">
        <is>
          <t>Life insurance contract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Mathematical reserve for unvested benefits (PMBAC)</t>
        </is>
      </c>
      <c r="B22" s="5" t="n">
        <v>268511627</v>
      </c>
      <c r="C22" s="5" t="n">
        <v>241065876</v>
      </c>
    </row>
    <row r="23">
      <c r="A23" s="4" t="inlineStr">
        <is>
          <t>Mathematical reserve for vested benefits (PMBC)</t>
        </is>
      </c>
      <c r="B23" s="5" t="n">
        <v>12526030</v>
      </c>
      <c r="C23" s="5" t="n">
        <v>11884439</v>
      </c>
    </row>
    <row r="24">
      <c r="A24" s="4" t="inlineStr">
        <is>
          <t>Reserve for claims incurred but not reported (IBNR)</t>
        </is>
      </c>
      <c r="B24" s="5" t="n">
        <v>1036825</v>
      </c>
      <c r="C24" s="5" t="n">
        <v>1014034</v>
      </c>
    </row>
    <row r="25">
      <c r="A25" s="4" t="inlineStr">
        <is>
          <t>Unearned premium reserve</t>
        </is>
      </c>
      <c r="B25" s="5" t="n">
        <v>3440577</v>
      </c>
      <c r="C25" s="5" t="n">
        <v>2483216</v>
      </c>
    </row>
    <row r="26">
      <c r="A26" s="4" t="inlineStr">
        <is>
          <t>Reserve for unsettled claims (PSL)</t>
        </is>
      </c>
      <c r="B26" s="5" t="n">
        <v>2008302</v>
      </c>
      <c r="C26" s="5" t="n">
        <v>1991574</v>
      </c>
    </row>
    <row r="27">
      <c r="A27" s="4" t="inlineStr">
        <is>
          <t>Reserve for financial surplus (PET)</t>
        </is>
      </c>
      <c r="B27" s="5" t="n">
        <v>870021</v>
      </c>
      <c r="C27" s="5" t="n">
        <v>861170</v>
      </c>
    </row>
    <row r="28">
      <c r="A28" s="4" t="inlineStr">
        <is>
          <t>Other technical provisions</t>
        </is>
      </c>
      <c r="B28" s="5" t="n">
        <v>5826859</v>
      </c>
      <c r="C28" s="5" t="n">
        <v>6951725</v>
      </c>
    </row>
    <row r="29">
      <c r="A29" s="4" t="inlineStr">
        <is>
          <t>Total</t>
        </is>
      </c>
      <c r="B29" s="6" t="inlineStr">
        <is>
          <t>R$ 294220241</t>
        </is>
      </c>
      <c r="C29" s="6" t="inlineStr">
        <is>
          <t>R$ 266252034</t>
        </is>
      </c>
      <c r="D29" s="4" t="inlineStr">
        <is>
          <t>[1]</t>
        </is>
      </c>
    </row>
    <row r="30"/>
    <row r="31">
      <c r="A31" s="4" t="inlineStr">
        <is>
          <t>[1]Is comprised of the Companies personal and pension insurance operations.</t>
        </is>
      </c>
    </row>
  </sheetData>
  <mergeCells count="3">
    <mergeCell ref="C1:D1"/>
    <mergeCell ref="A30:D30"/>
    <mergeCell ref="A31:D3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7" customWidth="1" min="2" max="2"/>
    <col width="17" customWidth="1" min="3" max="3"/>
    <col width="13" customWidth="1" min="4" max="4"/>
  </cols>
  <sheetData>
    <row r="1">
      <c r="A1" s="1" t="inlineStr">
        <is>
          <t>Technical provisions by product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Health</t>
        </is>
      </c>
      <c r="B3" s="6" t="inlineStr">
        <is>
          <t>R$ 15599322</t>
        </is>
      </c>
      <c r="C3" s="6" t="inlineStr">
        <is>
          <t>R$ 15039385</t>
        </is>
      </c>
    </row>
    <row r="4">
      <c r="A4" s="4" t="inlineStr">
        <is>
          <t>Non-Life</t>
        </is>
      </c>
      <c r="B4" s="5" t="n">
        <v>6335554</v>
      </c>
      <c r="C4" s="5" t="n">
        <v>5095215</v>
      </c>
    </row>
    <row r="5">
      <c r="A5" s="4" t="inlineStr">
        <is>
          <t>Life</t>
        </is>
      </c>
      <c r="B5" s="5" t="n">
        <v>24609100</v>
      </c>
      <c r="C5" s="5" t="n">
        <v>20899215</v>
      </c>
    </row>
    <row r="6">
      <c r="A6" s="4" t="inlineStr">
        <is>
          <t>Pension plans</t>
        </is>
      </c>
      <c r="B6" s="5" t="n">
        <v>269611141</v>
      </c>
      <c r="C6" s="5" t="n">
        <v>245352819</v>
      </c>
    </row>
    <row r="7">
      <c r="A7" s="4" t="inlineStr">
        <is>
          <t>Total</t>
        </is>
      </c>
      <c r="B7" s="5" t="n">
        <v>316155117</v>
      </c>
      <c r="C7" s="5" t="n">
        <v>286386634</v>
      </c>
    </row>
    <row r="8">
      <c r="A8" s="4" t="inlineStr">
        <is>
          <t>Non-life insurance contrac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Health</t>
        </is>
      </c>
      <c r="B10" s="5" t="n">
        <v>15599322</v>
      </c>
      <c r="C10" s="5" t="n">
        <v>15039385</v>
      </c>
    </row>
    <row r="11">
      <c r="A11" s="4" t="inlineStr">
        <is>
          <t>Non-Life</t>
        </is>
      </c>
      <c r="B11" s="5" t="n">
        <v>6335554</v>
      </c>
      <c r="C11" s="5" t="n">
        <v>5095215</v>
      </c>
    </row>
    <row r="12">
      <c r="A12" s="4" t="inlineStr">
        <is>
          <t>Total</t>
        </is>
      </c>
      <c r="B12" s="5" t="n">
        <v>21934876</v>
      </c>
      <c r="C12" s="5" t="n">
        <v>20134600</v>
      </c>
    </row>
    <row r="13">
      <c r="A13" s="4" t="inlineStr">
        <is>
          <t>Life insurance contrac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Life</t>
        </is>
      </c>
      <c r="B15" s="5" t="n">
        <v>24609100</v>
      </c>
      <c r="C15" s="5" t="n">
        <v>20899215</v>
      </c>
      <c r="D15" s="4" t="inlineStr">
        <is>
          <t>[1]</t>
        </is>
      </c>
    </row>
    <row r="16">
      <c r="A16" s="4" t="inlineStr">
        <is>
          <t>Pension plans</t>
        </is>
      </c>
      <c r="B16" s="5" t="n">
        <v>269611141</v>
      </c>
      <c r="C16" s="5" t="n">
        <v>245352819</v>
      </c>
      <c r="D16" s="4" t="inlineStr">
        <is>
          <t>[1]</t>
        </is>
      </c>
    </row>
    <row r="17">
      <c r="A17" s="4" t="inlineStr">
        <is>
          <t>Total</t>
        </is>
      </c>
      <c r="B17" s="6" t="inlineStr">
        <is>
          <t>R$ 294220241</t>
        </is>
      </c>
      <c r="C17" s="6" t="inlineStr">
        <is>
          <t>R$ 266252034</t>
        </is>
      </c>
      <c r="D17" s="4" t="inlineStr">
        <is>
          <t>[1]</t>
        </is>
      </c>
    </row>
    <row r="18"/>
    <row r="19">
      <c r="A19" s="4" t="inlineStr">
        <is>
          <t>[1]Is comprised of the Companies personal and pension insurance operations.</t>
        </is>
      </c>
    </row>
  </sheetData>
  <mergeCells count="3">
    <mergeCell ref="C1:D1"/>
    <mergeCell ref="A18:D18"/>
    <mergeCell ref="A19:D19"/>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surance – Non-Life, Life and Health Insurance (Details) - BRL (R$) R$ in Thousands</t>
        </is>
      </c>
      <c r="B1" s="2" t="inlineStr">
        <is>
          <t>12 Months Ended</t>
        </is>
      </c>
    </row>
    <row r="2">
      <c r="B2" s="2" t="inlineStr">
        <is>
          <t>Dec. 31, 2022</t>
        </is>
      </c>
      <c r="C2" s="2" t="inlineStr">
        <is>
          <t>Dec. 31, 2021</t>
        </is>
      </c>
    </row>
    <row r="3">
      <c r="A3" s="3" t="inlineStr">
        <is>
          <t>Technical Provisions For Insurance And Pension Plans</t>
        </is>
      </c>
      <c r="B3" s="4" t="inlineStr">
        <is>
          <t xml:space="preserve"> </t>
        </is>
      </c>
      <c r="C3" s="4" t="inlineStr">
        <is>
          <t xml:space="preserve"> </t>
        </is>
      </c>
    </row>
    <row r="4">
      <c r="A4" s="4" t="inlineStr">
        <is>
          <t>At the beginning of the year</t>
        </is>
      </c>
      <c r="B4" s="6" t="inlineStr">
        <is>
          <t>R$ 41033815</t>
        </is>
      </c>
      <c r="C4" s="6" t="inlineStr">
        <is>
          <t>R$ 34744396</t>
        </is>
      </c>
    </row>
    <row r="5">
      <c r="A5" s="4" t="inlineStr">
        <is>
          <t>Retrocession</t>
        </is>
      </c>
      <c r="B5" s="5" t="n">
        <v>-2334</v>
      </c>
      <c r="C5" s="5" t="n">
        <v>-2423</v>
      </c>
    </row>
    <row r="6">
      <c r="A6" s="4" t="inlineStr">
        <is>
          <t>Subtotal at beginning of the year</t>
        </is>
      </c>
      <c r="B6" s="5" t="n">
        <v>41031481</v>
      </c>
      <c r="C6" s="5" t="n">
        <v>34741973</v>
      </c>
    </row>
    <row r="7">
      <c r="A7" s="4" t="inlineStr">
        <is>
          <t>Additions, net of reversals</t>
        </is>
      </c>
      <c r="B7" s="5" t="n">
        <v>46725651</v>
      </c>
      <c r="C7" s="5" t="n">
        <v>40444470</v>
      </c>
    </row>
    <row r="8">
      <c r="A8" s="4" t="inlineStr">
        <is>
          <t>Payment of claims, benefits and redemptions</t>
        </is>
      </c>
      <c r="B8" s="5" t="n">
        <v>-42607944</v>
      </c>
      <c r="C8" s="5" t="n">
        <v>-36227017</v>
      </c>
    </row>
    <row r="9">
      <c r="A9" s="4" t="inlineStr">
        <is>
          <t>Adjustment for inflation and interest</t>
        </is>
      </c>
      <c r="B9" s="5" t="n">
        <v>1392776</v>
      </c>
      <c r="C9" s="5" t="n">
        <v>2072055</v>
      </c>
    </row>
    <row r="10">
      <c r="A10" s="4" t="inlineStr">
        <is>
          <t>Subtotal on December 31</t>
        </is>
      </c>
      <c r="B10" s="5" t="n">
        <v>46541964</v>
      </c>
      <c r="C10" s="5" t="n">
        <v>41031481</v>
      </c>
    </row>
    <row r="11">
      <c r="A11" s="4" t="inlineStr">
        <is>
          <t>Retrocession</t>
        </is>
      </c>
      <c r="B11" s="5" t="n">
        <v>2013</v>
      </c>
      <c r="C11" s="5" t="n">
        <v>2334</v>
      </c>
    </row>
    <row r="12">
      <c r="A12" s="4" t="inlineStr">
        <is>
          <t>Closing balance on December 31</t>
        </is>
      </c>
      <c r="B12" s="6" t="inlineStr">
        <is>
          <t>R$ 46543977</t>
        </is>
      </c>
      <c r="C12" s="6" t="inlineStr">
        <is>
          <t>R$ 41033815</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7" customWidth="1" min="2" max="2"/>
    <col width="17" customWidth="1" min="3" max="3"/>
  </cols>
  <sheetData>
    <row r="1">
      <c r="A1" s="1" t="inlineStr">
        <is>
          <t>Insurance – Pension Plans (Details) - BRL (R$) R$ in Thousands</t>
        </is>
      </c>
      <c r="B1" s="2" t="inlineStr">
        <is>
          <t>12 Months Ended</t>
        </is>
      </c>
    </row>
    <row r="2">
      <c r="B2" s="2" t="inlineStr">
        <is>
          <t>Dec. 31, 2022</t>
        </is>
      </c>
      <c r="C2" s="2" t="inlineStr">
        <is>
          <t>Dec. 31, 2021</t>
        </is>
      </c>
    </row>
    <row r="3">
      <c r="A3" s="3" t="inlineStr">
        <is>
          <t>Technical Provisions For Insurance And Pension Plans</t>
        </is>
      </c>
      <c r="B3" s="4" t="inlineStr">
        <is>
          <t xml:space="preserve"> </t>
        </is>
      </c>
      <c r="C3" s="4" t="inlineStr">
        <is>
          <t xml:space="preserve"> </t>
        </is>
      </c>
    </row>
    <row r="4">
      <c r="A4" s="4" t="inlineStr">
        <is>
          <t>Initial balances</t>
        </is>
      </c>
      <c r="B4" s="6" t="inlineStr">
        <is>
          <t>R$ 245352819</t>
        </is>
      </c>
      <c r="C4" s="6" t="inlineStr">
        <is>
          <t>R$ 244720988</t>
        </is>
      </c>
    </row>
    <row r="5">
      <c r="A5" s="4" t="inlineStr">
        <is>
          <t>Receipt of premiums net of fees</t>
        </is>
      </c>
      <c r="B5" s="5" t="n">
        <v>34095654</v>
      </c>
      <c r="C5" s="5" t="n">
        <v>29021129</v>
      </c>
    </row>
    <row r="6">
      <c r="A6" s="4" t="inlineStr">
        <is>
          <t>Payment of benefits</t>
        </is>
      </c>
      <c r="B6" s="5" t="n">
        <v>-1534454</v>
      </c>
      <c r="C6" s="5" t="n">
        <v>-1331764</v>
      </c>
    </row>
    <row r="7">
      <c r="A7" s="4" t="inlineStr">
        <is>
          <t>Payment of redemptions</t>
        </is>
      </c>
      <c r="B7" s="5" t="n">
        <v>-29728682</v>
      </c>
      <c r="C7" s="5" t="n">
        <v>-29903661</v>
      </c>
    </row>
    <row r="8">
      <c r="A8" s="4" t="inlineStr">
        <is>
          <t>Adjustment for inflation and interest</t>
        </is>
      </c>
      <c r="B8" s="5" t="n">
        <v>27085942</v>
      </c>
      <c r="C8" s="5" t="n">
        <v>10499820</v>
      </c>
    </row>
    <row r="9">
      <c r="A9" s="4" t="inlineStr">
        <is>
          <t>Others</t>
        </is>
      </c>
      <c r="B9" s="5" t="n">
        <v>-5660139</v>
      </c>
      <c r="C9" s="5" t="n">
        <v>-7653693</v>
      </c>
    </row>
    <row r="10">
      <c r="A10" s="4" t="inlineStr">
        <is>
          <t>Closing balance on December 31</t>
        </is>
      </c>
      <c r="B10" s="6" t="inlineStr">
        <is>
          <t>R$ 269611140</t>
        </is>
      </c>
      <c r="C10" s="6" t="inlineStr">
        <is>
          <t>R$ 245352819</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17" customWidth="1" min="2" max="2"/>
    <col width="17" customWidth="1" min="3" max="3"/>
    <col width="13" customWidth="1" min="4" max="4"/>
  </cols>
  <sheetData>
    <row r="1">
      <c r="A1" s="1" t="inlineStr">
        <is>
          <t>Guarantees for the technical provisions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Insurance technical provisions and Pension Plans</t>
        </is>
      </c>
      <c r="B3" s="6" t="inlineStr">
        <is>
          <t>R$ 316155117</t>
        </is>
      </c>
      <c r="C3" s="6" t="inlineStr">
        <is>
          <t>R$ 286386634</t>
        </is>
      </c>
    </row>
    <row r="4">
      <c r="A4" s="4" t="inlineStr">
        <is>
          <t>(-) Portion corresponding to contracted reinsurance</t>
        </is>
      </c>
      <c r="B4" s="5" t="n">
        <v>-26579</v>
      </c>
      <c r="C4" s="5" t="n">
        <v>-26223</v>
      </c>
    </row>
    <row r="5">
      <c r="A5" s="4" t="inlineStr">
        <is>
          <t>(-) Premiums receivables</t>
        </is>
      </c>
      <c r="B5" s="5" t="n">
        <v>-2497694</v>
      </c>
      <c r="C5" s="5" t="n">
        <v>-1774506</v>
      </c>
    </row>
    <row r="6">
      <c r="A6" s="4" t="inlineStr">
        <is>
          <t>(-) Unearned premium provision - Health and dental insurance</t>
        </is>
      </c>
      <c r="B6" s="5" t="n">
        <v>-2308455</v>
      </c>
      <c r="C6" s="5" t="n">
        <v>-1849070</v>
      </c>
    </row>
    <row r="7">
      <c r="A7" s="4" t="inlineStr">
        <is>
          <t>Technical provisions to be covered</t>
        </is>
      </c>
      <c r="B7" s="5" t="n">
        <v>311322389</v>
      </c>
      <c r="C7" s="5" t="n">
        <v>282736835</v>
      </c>
    </row>
    <row r="8">
      <c r="A8" s="4" t="inlineStr">
        <is>
          <t>Investment fund quotas (VGBL and PGBL)</t>
        </is>
      </c>
      <c r="B8" s="5" t="n">
        <v>233561256</v>
      </c>
      <c r="C8" s="5" t="n">
        <v>209419706</v>
      </c>
    </row>
    <row r="9">
      <c r="A9" s="4" t="inlineStr">
        <is>
          <t>Investment fund quotas (excluding VGBL and PGBL)</t>
        </is>
      </c>
      <c r="B9" s="5" t="n">
        <v>28409893</v>
      </c>
      <c r="C9" s="5" t="n">
        <v>30015734</v>
      </c>
    </row>
    <row r="10">
      <c r="A10" s="4" t="inlineStr">
        <is>
          <t>Government securities</t>
        </is>
      </c>
      <c r="B10" s="5" t="n">
        <v>49857939</v>
      </c>
      <c r="C10" s="5" t="n">
        <v>48570793</v>
      </c>
    </row>
    <row r="11">
      <c r="A11" s="4" t="inlineStr">
        <is>
          <t>Stocks</t>
        </is>
      </c>
      <c r="B11" s="5" t="n">
        <v>1202571</v>
      </c>
      <c r="C11" s="4" t="inlineStr">
        <is>
          <t xml:space="preserve"> </t>
        </is>
      </c>
    </row>
    <row r="12">
      <c r="A12" s="4" t="inlineStr">
        <is>
          <t>Private securities</t>
        </is>
      </c>
      <c r="B12" s="5" t="n">
        <v>999072</v>
      </c>
      <c r="C12" s="5" t="n">
        <v>270249</v>
      </c>
    </row>
    <row r="13">
      <c r="A13" s="4" t="inlineStr">
        <is>
          <t>Total assets guarantee portfolio</t>
        </is>
      </c>
      <c r="B13" s="5" t="n">
        <v>314030731</v>
      </c>
      <c r="C13" s="5" t="n">
        <v>288276482</v>
      </c>
    </row>
    <row r="14">
      <c r="A14" s="4" t="inlineStr">
        <is>
          <t>Non-life insurance contract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Insurance technical provisions and Pension Plans</t>
        </is>
      </c>
      <c r="B16" s="5" t="n">
        <v>21934876</v>
      </c>
      <c r="C16" s="5" t="n">
        <v>20134600</v>
      </c>
    </row>
    <row r="17">
      <c r="A17" s="4" t="inlineStr">
        <is>
          <t>(-) Portion corresponding to contracted reinsurance</t>
        </is>
      </c>
      <c r="B17" s="5" t="n">
        <v>-4924</v>
      </c>
      <c r="C17" s="5" t="n">
        <v>-10186</v>
      </c>
    </row>
    <row r="18">
      <c r="A18" s="4" t="inlineStr">
        <is>
          <t>(-) Premiums receivables</t>
        </is>
      </c>
      <c r="B18" s="5" t="n">
        <v>-2497694</v>
      </c>
      <c r="C18" s="5" t="n">
        <v>-1774506</v>
      </c>
    </row>
    <row r="19">
      <c r="A19" s="4" t="inlineStr">
        <is>
          <t>(-) Unearned premium provision - Health and dental insurance</t>
        </is>
      </c>
      <c r="B19" s="5" t="n">
        <v>-2308455</v>
      </c>
      <c r="C19" s="5" t="n">
        <v>-1849070</v>
      </c>
    </row>
    <row r="20">
      <c r="A20" s="4" t="inlineStr">
        <is>
          <t>Technical provisions to be covered</t>
        </is>
      </c>
      <c r="B20" s="5" t="n">
        <v>17123803</v>
      </c>
      <c r="C20" s="5" t="n">
        <v>16500838</v>
      </c>
    </row>
    <row r="21">
      <c r="A21" s="4" t="inlineStr">
        <is>
          <t>Investment fund quotas (excluding VGBL and PGBL)</t>
        </is>
      </c>
      <c r="B21" s="5" t="n">
        <v>4159848</v>
      </c>
      <c r="C21" s="5" t="n">
        <v>4354207</v>
      </c>
    </row>
    <row r="22">
      <c r="A22" s="4" t="inlineStr">
        <is>
          <t>Government securities</t>
        </is>
      </c>
      <c r="B22" s="5" t="n">
        <v>14232086</v>
      </c>
      <c r="C22" s="5" t="n">
        <v>14003541</v>
      </c>
    </row>
    <row r="23">
      <c r="A23" s="4" t="inlineStr">
        <is>
          <t>Private securities</t>
        </is>
      </c>
      <c r="B23" s="5" t="n">
        <v>205881</v>
      </c>
      <c r="C23" s="4" t="inlineStr">
        <is>
          <t xml:space="preserve"> </t>
        </is>
      </c>
    </row>
    <row r="24">
      <c r="A24" s="4" t="inlineStr">
        <is>
          <t>Total assets guarantee portfolio</t>
        </is>
      </c>
      <c r="B24" s="5" t="n">
        <v>18597815</v>
      </c>
      <c r="C24" s="5" t="n">
        <v>18357748</v>
      </c>
    </row>
    <row r="25">
      <c r="A25" s="4" t="inlineStr">
        <is>
          <t>Life insurance contract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Insurance technical provisions and Pension Plans</t>
        </is>
      </c>
      <c r="B27" s="5" t="n">
        <v>294220241</v>
      </c>
      <c r="C27" s="5" t="n">
        <v>266252034</v>
      </c>
      <c r="D27" s="4" t="inlineStr">
        <is>
          <t>[1]</t>
        </is>
      </c>
    </row>
    <row r="28">
      <c r="A28" s="4" t="inlineStr">
        <is>
          <t>(-) Portion corresponding to contracted reinsurance</t>
        </is>
      </c>
      <c r="B28" s="5" t="n">
        <v>-21655</v>
      </c>
      <c r="C28" s="5" t="n">
        <v>-16037</v>
      </c>
    </row>
    <row r="29">
      <c r="A29" s="4" t="inlineStr">
        <is>
          <t>Technical provisions to be covered</t>
        </is>
      </c>
      <c r="B29" s="5" t="n">
        <v>294198586</v>
      </c>
      <c r="C29" s="5" t="n">
        <v>266235997</v>
      </c>
    </row>
    <row r="30">
      <c r="A30" s="4" t="inlineStr">
        <is>
          <t>Investment fund quotas (VGBL and PGBL)</t>
        </is>
      </c>
      <c r="B30" s="5" t="n">
        <v>233561256</v>
      </c>
      <c r="C30" s="5" t="n">
        <v>209419706</v>
      </c>
    </row>
    <row r="31">
      <c r="A31" s="4" t="inlineStr">
        <is>
          <t>Investment fund quotas (excluding VGBL and PGBL)</t>
        </is>
      </c>
      <c r="B31" s="5" t="n">
        <v>24250045</v>
      </c>
      <c r="C31" s="5" t="n">
        <v>25661527</v>
      </c>
    </row>
    <row r="32">
      <c r="A32" s="4" t="inlineStr">
        <is>
          <t>Government securities</t>
        </is>
      </c>
      <c r="B32" s="5" t="n">
        <v>35625853</v>
      </c>
      <c r="C32" s="5" t="n">
        <v>34567252</v>
      </c>
    </row>
    <row r="33">
      <c r="A33" s="4" t="inlineStr">
        <is>
          <t>Stocks</t>
        </is>
      </c>
      <c r="B33" s="5" t="n">
        <v>1202571</v>
      </c>
      <c r="C33" s="4" t="inlineStr">
        <is>
          <t xml:space="preserve"> </t>
        </is>
      </c>
    </row>
    <row r="34">
      <c r="A34" s="4" t="inlineStr">
        <is>
          <t>Private securities</t>
        </is>
      </c>
      <c r="B34" s="5" t="n">
        <v>793191</v>
      </c>
      <c r="C34" s="5" t="n">
        <v>270249</v>
      </c>
    </row>
    <row r="35">
      <c r="A35" s="4" t="inlineStr">
        <is>
          <t>Total assets guarantee portfolio</t>
        </is>
      </c>
      <c r="B35" s="6" t="inlineStr">
        <is>
          <t>R$ 295432916</t>
        </is>
      </c>
      <c r="C35" s="6" t="inlineStr">
        <is>
          <t>R$ 269918734</t>
        </is>
      </c>
    </row>
    <row r="36"/>
    <row r="37">
      <c r="A37" s="4" t="inlineStr">
        <is>
          <t>[1]Is comprised of the Companies personal and pension insurance operations.</t>
        </is>
      </c>
    </row>
  </sheetData>
  <mergeCells count="3">
    <mergeCell ref="C1:D1"/>
    <mergeCell ref="A36:D36"/>
    <mergeCell ref="A37:D37"/>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5" customWidth="1" min="3" max="3"/>
  </cols>
  <sheetData>
    <row r="1">
      <c r="A1" s="1" t="inlineStr">
        <is>
          <t>Changes in deferred acquisition cost (Details) - BRL (R$) R$ in Thousands</t>
        </is>
      </c>
      <c r="B1" s="2" t="inlineStr">
        <is>
          <t>12 Months Ended</t>
        </is>
      </c>
    </row>
    <row r="2">
      <c r="B2" s="2" t="inlineStr">
        <is>
          <t>Dec. 31, 2022</t>
        </is>
      </c>
      <c r="C2" s="2" t="inlineStr">
        <is>
          <t>Dec. 31, 2021</t>
        </is>
      </c>
    </row>
    <row r="3">
      <c r="A3" s="3" t="inlineStr">
        <is>
          <t>Technical Provisions For Insurance And Pension Plans</t>
        </is>
      </c>
      <c r="B3" s="4" t="inlineStr">
        <is>
          <t xml:space="preserve"> </t>
        </is>
      </c>
      <c r="C3" s="4" t="inlineStr">
        <is>
          <t xml:space="preserve"> </t>
        </is>
      </c>
    </row>
    <row r="4">
      <c r="A4" s="4" t="inlineStr">
        <is>
          <t>Initial balances</t>
        </is>
      </c>
      <c r="B4" s="6" t="inlineStr">
        <is>
          <t>R$ 1115127</t>
        </is>
      </c>
      <c r="C4" s="6" t="inlineStr">
        <is>
          <t>R$ 1020567</t>
        </is>
      </c>
    </row>
    <row r="5">
      <c r="A5" s="4" t="inlineStr">
        <is>
          <t>Additions</t>
        </is>
      </c>
      <c r="B5" s="5" t="n">
        <v>2017556</v>
      </c>
      <c r="C5" s="5" t="n">
        <v>1776681</v>
      </c>
    </row>
    <row r="6">
      <c r="A6" s="4" t="inlineStr">
        <is>
          <t>Amortizations</t>
        </is>
      </c>
      <c r="B6" s="5" t="n">
        <v>-1847300</v>
      </c>
      <c r="C6" s="5" t="n">
        <v>-1682121</v>
      </c>
    </row>
    <row r="7">
      <c r="A7" s="4" t="inlineStr">
        <is>
          <t>Closing balance on June 30</t>
        </is>
      </c>
      <c r="B7" s="6" t="inlineStr">
        <is>
          <t>R$ 1285383</t>
        </is>
      </c>
      <c r="C7" s="6" t="inlineStr">
        <is>
          <t>R$ 1115127</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hanges in reinsurance assets (Details) - BRL (R$) R$ in Thousands</t>
        </is>
      </c>
      <c r="B1" s="2" t="inlineStr">
        <is>
          <t>12 Months Ended</t>
        </is>
      </c>
    </row>
    <row r="2">
      <c r="B2" s="2" t="inlineStr">
        <is>
          <t>Dec. 31, 2022</t>
        </is>
      </c>
      <c r="C2" s="2" t="inlineStr">
        <is>
          <t>Dec. 31, 2021</t>
        </is>
      </c>
    </row>
    <row r="3">
      <c r="A3" s="3" t="inlineStr">
        <is>
          <t>Technical Provisions For Insurance And Pension Plans</t>
        </is>
      </c>
      <c r="B3" s="4" t="inlineStr">
        <is>
          <t xml:space="preserve"> </t>
        </is>
      </c>
      <c r="C3" s="4" t="inlineStr">
        <is>
          <t xml:space="preserve"> </t>
        </is>
      </c>
    </row>
    <row r="4">
      <c r="A4" s="4" t="inlineStr">
        <is>
          <t>Initial balances</t>
        </is>
      </c>
      <c r="B4" s="6" t="inlineStr">
        <is>
          <t>R$ 75996</t>
        </is>
      </c>
      <c r="C4" s="6" t="inlineStr">
        <is>
          <t>R$ 87036</t>
        </is>
      </c>
    </row>
    <row r="5">
      <c r="A5" s="4" t="inlineStr">
        <is>
          <t>Additions</t>
        </is>
      </c>
      <c r="B5" s="5" t="n">
        <v>32862</v>
      </c>
      <c r="C5" s="5" t="n">
        <v>23645</v>
      </c>
    </row>
    <row r="6">
      <c r="A6" s="4" t="inlineStr">
        <is>
          <t>Amortization and reversal of provisions</t>
        </is>
      </c>
      <c r="B6" s="4" t="inlineStr">
        <is>
          <t xml:space="preserve"> </t>
        </is>
      </c>
      <c r="C6" s="4" t="inlineStr">
        <is>
          <t xml:space="preserve"> </t>
        </is>
      </c>
    </row>
    <row r="7">
      <c r="A7" s="4" t="inlineStr">
        <is>
          <t>Recovered insurance losses</t>
        </is>
      </c>
      <c r="B7" s="5" t="n">
        <v>-24324</v>
      </c>
      <c r="C7" s="5" t="n">
        <v>-39739</v>
      </c>
    </row>
    <row r="8">
      <c r="A8" s="4" t="inlineStr">
        <is>
          <t>Reversal/Monetary adjustment</t>
        </is>
      </c>
      <c r="B8" s="5" t="n">
        <v>10</v>
      </c>
      <c r="C8" s="5" t="n">
        <v>-511</v>
      </c>
    </row>
    <row r="9">
      <c r="A9" s="4" t="inlineStr">
        <is>
          <t>Other</t>
        </is>
      </c>
      <c r="B9" s="5" t="n">
        <v>2160</v>
      </c>
      <c r="C9" s="5" t="n">
        <v>5565</v>
      </c>
    </row>
    <row r="10">
      <c r="A10" s="4" t="inlineStr">
        <is>
          <t>Closing balance on December 31</t>
        </is>
      </c>
      <c r="B10" s="6" t="inlineStr">
        <is>
          <t>R$ 86704</t>
        </is>
      </c>
      <c r="C10" s="6" t="inlineStr">
        <is>
          <t>R$ 75996</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304"/>
  <sheetViews>
    <sheetView workbookViewId="0">
      <selection activeCell="A1" sqref="A1"/>
    </sheetView>
  </sheetViews>
  <sheetFormatPr baseColWidth="8" defaultRowHeight="15"/>
  <cols>
    <col width="80" customWidth="1" min="1" max="1"/>
    <col width="23" customWidth="1" min="2" max="2"/>
  </cols>
  <sheetData>
    <row r="1">
      <c r="A1" s="1" t="inlineStr">
        <is>
          <t>Non-Life – Gross Claims (Details) R$ in Thousands</t>
        </is>
      </c>
      <c r="B1" s="2" t="inlineStr">
        <is>
          <t>12 Months Ended</t>
        </is>
      </c>
    </row>
    <row r="2">
      <c r="B2" s="2" t="inlineStr">
        <is>
          <t>Dec. 31, 2022 BRL (R$)</t>
        </is>
      </c>
    </row>
    <row r="3">
      <c r="A3" s="4" t="inlineStr">
        <is>
          <t>Non-life - Gross Claims [Member] | Year claims were notified - 2012 [Member]</t>
        </is>
      </c>
      <c r="B3" s="4" t="inlineStr">
        <is>
          <t xml:space="preserve"> </t>
        </is>
      </c>
    </row>
    <row r="4">
      <c r="A4" s="3" t="inlineStr">
        <is>
          <t>IfrsStatementLineItems [Line Items]</t>
        </is>
      </c>
      <c r="B4" s="4" t="inlineStr">
        <is>
          <t xml:space="preserve"> </t>
        </is>
      </c>
    </row>
    <row r="5">
      <c r="A5" s="4" t="inlineStr">
        <is>
          <t>Claims incurred but not reported</t>
        </is>
      </c>
      <c r="B5" s="6" t="inlineStr">
        <is>
          <t>R$ 33023</t>
        </is>
      </c>
    </row>
    <row r="6">
      <c r="A6" s="4" t="inlineStr">
        <is>
          <t>Non-life - Gross Claims [Member] | Year claims were notified - 2013 [Member]</t>
        </is>
      </c>
      <c r="B6" s="4" t="inlineStr">
        <is>
          <t xml:space="preserve"> </t>
        </is>
      </c>
    </row>
    <row r="7">
      <c r="A7" s="3" t="inlineStr">
        <is>
          <t>IfrsStatementLineItems [Line Items]</t>
        </is>
      </c>
      <c r="B7" s="4" t="inlineStr">
        <is>
          <t xml:space="preserve"> </t>
        </is>
      </c>
    </row>
    <row r="8">
      <c r="A8" s="4" t="inlineStr">
        <is>
          <t>Claims incurred but not reported</t>
        </is>
      </c>
      <c r="B8" s="5" t="n">
        <v>10852</v>
      </c>
    </row>
    <row r="9">
      <c r="A9" s="4" t="inlineStr">
        <is>
          <t>Non-life - Gross Claims [Member] | Year claims were notified - 2014 [Member]</t>
        </is>
      </c>
      <c r="B9" s="4" t="inlineStr">
        <is>
          <t xml:space="preserve"> </t>
        </is>
      </c>
    </row>
    <row r="10">
      <c r="A10" s="3" t="inlineStr">
        <is>
          <t>IfrsStatementLineItems [Line Items]</t>
        </is>
      </c>
      <c r="B10" s="4" t="inlineStr">
        <is>
          <t xml:space="preserve"> </t>
        </is>
      </c>
    </row>
    <row r="11">
      <c r="A11" s="4" t="inlineStr">
        <is>
          <t>Claims incurred but not reported</t>
        </is>
      </c>
      <c r="B11" s="5" t="n">
        <v>15704</v>
      </c>
    </row>
    <row r="12">
      <c r="A12" s="4" t="inlineStr">
        <is>
          <t>Non-life - Gross Claims [Member] | Year claims were notified - 2015 [Member]</t>
        </is>
      </c>
      <c r="B12" s="4" t="inlineStr">
        <is>
          <t xml:space="preserve"> </t>
        </is>
      </c>
    </row>
    <row r="13">
      <c r="A13" s="3" t="inlineStr">
        <is>
          <t>IfrsStatementLineItems [Line Items]</t>
        </is>
      </c>
      <c r="B13" s="4" t="inlineStr">
        <is>
          <t xml:space="preserve"> </t>
        </is>
      </c>
    </row>
    <row r="14">
      <c r="A14" s="4" t="inlineStr">
        <is>
          <t>Claims incurred but not reported</t>
        </is>
      </c>
      <c r="B14" s="5" t="n">
        <v>31152</v>
      </c>
    </row>
    <row r="15">
      <c r="A15" s="4" t="inlineStr">
        <is>
          <t>Non-life - Gross Claims [Member] | Year claims were notified - 2016 [Member]</t>
        </is>
      </c>
      <c r="B15" s="4" t="inlineStr">
        <is>
          <t xml:space="preserve"> </t>
        </is>
      </c>
    </row>
    <row r="16">
      <c r="A16" s="3" t="inlineStr">
        <is>
          <t>IfrsStatementLineItems [Line Items]</t>
        </is>
      </c>
      <c r="B16" s="4" t="inlineStr">
        <is>
          <t xml:space="preserve"> </t>
        </is>
      </c>
    </row>
    <row r="17">
      <c r="A17" s="4" t="inlineStr">
        <is>
          <t>Claims incurred but not reported</t>
        </is>
      </c>
      <c r="B17" s="5" t="n">
        <v>23409</v>
      </c>
    </row>
    <row r="18">
      <c r="A18" s="4" t="inlineStr">
        <is>
          <t>Non-life - Gross Claims [Member] | Year claims were notified - 2017 [Member]</t>
        </is>
      </c>
      <c r="B18" s="4" t="inlineStr">
        <is>
          <t xml:space="preserve"> </t>
        </is>
      </c>
    </row>
    <row r="19">
      <c r="A19" s="3" t="inlineStr">
        <is>
          <t>IfrsStatementLineItems [Line Items]</t>
        </is>
      </c>
      <c r="B19" s="4" t="inlineStr">
        <is>
          <t xml:space="preserve"> </t>
        </is>
      </c>
    </row>
    <row r="20">
      <c r="A20" s="4" t="inlineStr">
        <is>
          <t>Claims incurred but not reported</t>
        </is>
      </c>
      <c r="B20" s="5" t="n">
        <v>25572</v>
      </c>
    </row>
    <row r="21">
      <c r="A21" s="4" t="inlineStr">
        <is>
          <t>Non-life - Gross Claims [Member] | Year claims were notified - 2018 [Member]</t>
        </is>
      </c>
      <c r="B21" s="4" t="inlineStr">
        <is>
          <t xml:space="preserve"> </t>
        </is>
      </c>
    </row>
    <row r="22">
      <c r="A22" s="3" t="inlineStr">
        <is>
          <t>IfrsStatementLineItems [Line Items]</t>
        </is>
      </c>
      <c r="B22" s="4" t="inlineStr">
        <is>
          <t xml:space="preserve"> </t>
        </is>
      </c>
    </row>
    <row r="23">
      <c r="A23" s="4" t="inlineStr">
        <is>
          <t>Claims incurred but not reported</t>
        </is>
      </c>
      <c r="B23" s="5" t="n">
        <v>37429</v>
      </c>
    </row>
    <row r="24">
      <c r="A24" s="4" t="inlineStr">
        <is>
          <t>Non-life - Gross Claims [Member] | Year claims were notified - 2019 [Member]</t>
        </is>
      </c>
      <c r="B24" s="4" t="inlineStr">
        <is>
          <t xml:space="preserve"> </t>
        </is>
      </c>
    </row>
    <row r="25">
      <c r="A25" s="3" t="inlineStr">
        <is>
          <t>IfrsStatementLineItems [Line Items]</t>
        </is>
      </c>
      <c r="B25" s="4" t="inlineStr">
        <is>
          <t xml:space="preserve"> </t>
        </is>
      </c>
    </row>
    <row r="26">
      <c r="A26" s="4" t="inlineStr">
        <is>
          <t>Claims incurred but not reported</t>
        </is>
      </c>
      <c r="B26" s="5" t="n">
        <v>62631</v>
      </c>
    </row>
    <row r="27">
      <c r="A27" s="4" t="inlineStr">
        <is>
          <t>Non-life - Gross Claims [Member] | Year claims were notified - 2020 [Member]</t>
        </is>
      </c>
      <c r="B27" s="4" t="inlineStr">
        <is>
          <t xml:space="preserve"> </t>
        </is>
      </c>
    </row>
    <row r="28">
      <c r="A28" s="3" t="inlineStr">
        <is>
          <t>IfrsStatementLineItems [Line Items]</t>
        </is>
      </c>
      <c r="B28" s="4" t="inlineStr">
        <is>
          <t xml:space="preserve"> </t>
        </is>
      </c>
    </row>
    <row r="29">
      <c r="A29" s="4" t="inlineStr">
        <is>
          <t>Provisions arising from liability adequacy tests</t>
        </is>
      </c>
      <c r="B29" s="5" t="n">
        <v>40771598</v>
      </c>
    </row>
    <row r="30">
      <c r="A30" s="4" t="inlineStr">
        <is>
          <t>Claims incurred but not reported</t>
        </is>
      </c>
      <c r="B30" s="5" t="n">
        <v>64637</v>
      </c>
    </row>
    <row r="31">
      <c r="A31" s="4" t="inlineStr">
        <is>
          <t>Non-life - Gross Claims [Member] | Claims Gross Reinsurance Year Claims Were Notified Until 2012 [Member]</t>
        </is>
      </c>
      <c r="B31" s="4" t="inlineStr">
        <is>
          <t xml:space="preserve"> </t>
        </is>
      </c>
    </row>
    <row r="32">
      <c r="A32" s="3" t="inlineStr">
        <is>
          <t>IfrsStatementLineItems [Line Items]</t>
        </is>
      </c>
      <c r="B32" s="4" t="inlineStr">
        <is>
          <t xml:space="preserve"> </t>
        </is>
      </c>
    </row>
    <row r="33">
      <c r="A33" s="4" t="inlineStr">
        <is>
          <t>Payments for premiums and claims, annuities and other policy benefits</t>
        </is>
      </c>
      <c r="B33" s="5" t="n">
        <v>-3137888</v>
      </c>
    </row>
    <row r="34">
      <c r="A34" s="4" t="inlineStr">
        <is>
          <t>Non-life - Gross Claims [Member] | Claims Gross Reinsurance Year Claims Were Notified Until 2013 [Member]</t>
        </is>
      </c>
      <c r="B34" s="4" t="inlineStr">
        <is>
          <t xml:space="preserve"> </t>
        </is>
      </c>
    </row>
    <row r="35">
      <c r="A35" s="3" t="inlineStr">
        <is>
          <t>IfrsStatementLineItems [Line Items]</t>
        </is>
      </c>
      <c r="B35" s="4" t="inlineStr">
        <is>
          <t xml:space="preserve"> </t>
        </is>
      </c>
    </row>
    <row r="36">
      <c r="A36" s="4" t="inlineStr">
        <is>
          <t>Payments for premiums and claims, annuities and other policy benefits</t>
        </is>
      </c>
      <c r="B36" s="5" t="n">
        <v>-3059687</v>
      </c>
    </row>
    <row r="37">
      <c r="A37" s="4" t="inlineStr">
        <is>
          <t>Non-life - Gross Claims [Member] | Claims Gross Reinsurance Year Claims Were Notified Until 2014 [Member]</t>
        </is>
      </c>
      <c r="B37" s="4" t="inlineStr">
        <is>
          <t xml:space="preserve"> </t>
        </is>
      </c>
    </row>
    <row r="38">
      <c r="A38" s="3" t="inlineStr">
        <is>
          <t>IfrsStatementLineItems [Line Items]</t>
        </is>
      </c>
      <c r="B38" s="4" t="inlineStr">
        <is>
          <t xml:space="preserve"> </t>
        </is>
      </c>
    </row>
    <row r="39">
      <c r="A39" s="4" t="inlineStr">
        <is>
          <t>Payments for premiums and claims, annuities and other policy benefits</t>
        </is>
      </c>
      <c r="B39" s="5" t="n">
        <v>-3686452</v>
      </c>
    </row>
    <row r="40">
      <c r="A40" s="4" t="inlineStr">
        <is>
          <t>Non-life - Gross Claims [Member] | Claims Gross Reinsurance Year Claims Were Notified Until 2015 [Member]</t>
        </is>
      </c>
      <c r="B40" s="4" t="inlineStr">
        <is>
          <t xml:space="preserve"> </t>
        </is>
      </c>
    </row>
    <row r="41">
      <c r="A41" s="3" t="inlineStr">
        <is>
          <t>IfrsStatementLineItems [Line Items]</t>
        </is>
      </c>
      <c r="B41" s="4" t="inlineStr">
        <is>
          <t xml:space="preserve"> </t>
        </is>
      </c>
    </row>
    <row r="42">
      <c r="A42" s="4" t="inlineStr">
        <is>
          <t>Payments for premiums and claims, annuities and other policy benefits</t>
        </is>
      </c>
      <c r="B42" s="5" t="n">
        <v>-4263589</v>
      </c>
    </row>
    <row r="43">
      <c r="A43" s="4" t="inlineStr">
        <is>
          <t>Non-life - Gross Claims [Member] | Claims Gross Reinsurance Year Claims Were Notified Until 2016 [Member]</t>
        </is>
      </c>
      <c r="B43" s="4" t="inlineStr">
        <is>
          <t xml:space="preserve"> </t>
        </is>
      </c>
    </row>
    <row r="44">
      <c r="A44" s="3" t="inlineStr">
        <is>
          <t>IfrsStatementLineItems [Line Items]</t>
        </is>
      </c>
      <c r="B44" s="4" t="inlineStr">
        <is>
          <t xml:space="preserve"> </t>
        </is>
      </c>
    </row>
    <row r="45">
      <c r="A45" s="4" t="inlineStr">
        <is>
          <t>Payments for premiums and claims, annuities and other policy benefits</t>
        </is>
      </c>
      <c r="B45" s="5" t="n">
        <v>-3918665</v>
      </c>
    </row>
    <row r="46">
      <c r="A46" s="4" t="inlineStr">
        <is>
          <t>Non-life - Gross Claims [Member] | Claims Gross Reinsurance Year Claims Were Notified Until 2017 [Member]</t>
        </is>
      </c>
      <c r="B46" s="4" t="inlineStr">
        <is>
          <t xml:space="preserve"> </t>
        </is>
      </c>
    </row>
    <row r="47">
      <c r="A47" s="3" t="inlineStr">
        <is>
          <t>IfrsStatementLineItems [Line Items]</t>
        </is>
      </c>
      <c r="B47" s="4" t="inlineStr">
        <is>
          <t xml:space="preserve"> </t>
        </is>
      </c>
    </row>
    <row r="48">
      <c r="A48" s="4" t="inlineStr">
        <is>
          <t>Payments for premiums and claims, annuities and other policy benefits</t>
        </is>
      </c>
      <c r="B48" s="5" t="n">
        <v>-3723925</v>
      </c>
    </row>
    <row r="49">
      <c r="A49" s="4" t="inlineStr">
        <is>
          <t>Non-life - Gross Claims [Member] | Claims Gross Reinsurance Year Claims Were Notified Until 2018 [Member]</t>
        </is>
      </c>
      <c r="B49" s="4" t="inlineStr">
        <is>
          <t xml:space="preserve"> </t>
        </is>
      </c>
    </row>
    <row r="50">
      <c r="A50" s="3" t="inlineStr">
        <is>
          <t>IfrsStatementLineItems [Line Items]</t>
        </is>
      </c>
      <c r="B50" s="4" t="inlineStr">
        <is>
          <t xml:space="preserve"> </t>
        </is>
      </c>
    </row>
    <row r="51">
      <c r="A51" s="4" t="inlineStr">
        <is>
          <t>Payments for premiums and claims, annuities and other policy benefits</t>
        </is>
      </c>
      <c r="B51" s="5" t="n">
        <v>-3413826</v>
      </c>
    </row>
    <row r="52">
      <c r="A52" s="4" t="inlineStr">
        <is>
          <t>Non-life - Gross Claims [Member] | Claims Gross Reinsurance Year Claims Were Notified Until 2019 [Member]</t>
        </is>
      </c>
      <c r="B52" s="4" t="inlineStr">
        <is>
          <t xml:space="preserve"> </t>
        </is>
      </c>
    </row>
    <row r="53">
      <c r="A53" s="3" t="inlineStr">
        <is>
          <t>IfrsStatementLineItems [Line Items]</t>
        </is>
      </c>
      <c r="B53" s="4" t="inlineStr">
        <is>
          <t xml:space="preserve"> </t>
        </is>
      </c>
    </row>
    <row r="54">
      <c r="A54" s="4" t="inlineStr">
        <is>
          <t>Payments for premiums and claims, annuities and other policy benefits</t>
        </is>
      </c>
      <c r="B54" s="5" t="n">
        <v>-3316101</v>
      </c>
    </row>
    <row r="55">
      <c r="A55" s="4" t="inlineStr">
        <is>
          <t>Non-life - Gross Claims [Member] | Claims Gross Reinsurance Year Claims Were Notified Until 2020 [Member]</t>
        </is>
      </c>
      <c r="B55" s="4" t="inlineStr">
        <is>
          <t xml:space="preserve"> </t>
        </is>
      </c>
    </row>
    <row r="56">
      <c r="A56" s="3" t="inlineStr">
        <is>
          <t>IfrsStatementLineItems [Line Items]</t>
        </is>
      </c>
      <c r="B56" s="4" t="inlineStr">
        <is>
          <t xml:space="preserve"> </t>
        </is>
      </c>
    </row>
    <row r="57">
      <c r="A57" s="4" t="inlineStr">
        <is>
          <t>Payments for premiums and claims, annuities and other policy benefits</t>
        </is>
      </c>
      <c r="B57" s="5" t="n">
        <v>-3103270</v>
      </c>
    </row>
    <row r="58">
      <c r="A58" s="4" t="inlineStr">
        <is>
          <t>Non-life - Gross Claims [Member] | Claims Gross Reinsurance Year Claims Were Notified Until 2021 [Member]</t>
        </is>
      </c>
      <c r="B58" s="4" t="inlineStr">
        <is>
          <t xml:space="preserve"> </t>
        </is>
      </c>
    </row>
    <row r="59">
      <c r="A59" s="3" t="inlineStr">
        <is>
          <t>IfrsStatementLineItems [Line Items]</t>
        </is>
      </c>
      <c r="B59" s="4" t="inlineStr">
        <is>
          <t xml:space="preserve"> </t>
        </is>
      </c>
    </row>
    <row r="60">
      <c r="A60" s="4" t="inlineStr">
        <is>
          <t>Payments for premiums and claims, annuities and other policy benefits</t>
        </is>
      </c>
      <c r="B60" s="5" t="n">
        <v>-3863256</v>
      </c>
    </row>
    <row r="61">
      <c r="A61" s="4" t="inlineStr">
        <is>
          <t>Non-life - Gross Claims [Member] | Claims Gross Reinsurance Year Claims Were Notified Until 2022 [Member]</t>
        </is>
      </c>
      <c r="B61" s="4" t="inlineStr">
        <is>
          <t xml:space="preserve"> </t>
        </is>
      </c>
    </row>
    <row r="62">
      <c r="A62" s="3" t="inlineStr">
        <is>
          <t>IfrsStatementLineItems [Line Items]</t>
        </is>
      </c>
      <c r="B62" s="4" t="inlineStr">
        <is>
          <t xml:space="preserve"> </t>
        </is>
      </c>
    </row>
    <row r="63">
      <c r="A63" s="4" t="inlineStr">
        <is>
          <t>Payments for premiums and claims, annuities and other policy benefits</t>
        </is>
      </c>
      <c r="B63" s="5" t="n">
        <v>-3830405</v>
      </c>
    </row>
    <row r="64">
      <c r="A64" s="4" t="inlineStr">
        <is>
          <t>Non-life - Gross Claims [Member] | Year claims were notified - Total [Member]</t>
        </is>
      </c>
      <c r="B64" s="4" t="inlineStr">
        <is>
          <t xml:space="preserve"> </t>
        </is>
      </c>
    </row>
    <row r="65">
      <c r="A65" s="3" t="inlineStr">
        <is>
          <t>IfrsStatementLineItems [Line Items]</t>
        </is>
      </c>
      <c r="B65" s="4" t="inlineStr">
        <is>
          <t xml:space="preserve"> </t>
        </is>
      </c>
    </row>
    <row r="66">
      <c r="A66" s="4" t="inlineStr">
        <is>
          <t>Payments for premiums and claims, annuities and other policy benefits</t>
        </is>
      </c>
      <c r="B66" s="5" t="n">
        <v>-39317064</v>
      </c>
    </row>
    <row r="67">
      <c r="A67" s="4" t="inlineStr">
        <is>
          <t>Claims incurred but not reported</t>
        </is>
      </c>
      <c r="B67" s="5" t="n">
        <v>1454534</v>
      </c>
    </row>
    <row r="68">
      <c r="A68" s="4" t="inlineStr">
        <is>
          <t>Non-life - Gross Claims [Member] | Claims Gross Reinsurance Year Claims Were Notified 2021 [Member]</t>
        </is>
      </c>
      <c r="B68" s="4" t="inlineStr">
        <is>
          <t xml:space="preserve"> </t>
        </is>
      </c>
    </row>
    <row r="69">
      <c r="A69" s="3" t="inlineStr">
        <is>
          <t>IfrsStatementLineItems [Line Items]</t>
        </is>
      </c>
      <c r="B69" s="4" t="inlineStr">
        <is>
          <t xml:space="preserve"> </t>
        </is>
      </c>
    </row>
    <row r="70">
      <c r="A70" s="4" t="inlineStr">
        <is>
          <t>Claims incurred but not reported</t>
        </is>
      </c>
      <c r="B70" s="5" t="n">
        <v>127676</v>
      </c>
    </row>
    <row r="71">
      <c r="A71" s="4" t="inlineStr">
        <is>
          <t>Non-life - Gross Claims [Member] | Claims Gross Reinsurance Year Claims Were Notified 2022 [Member]</t>
        </is>
      </c>
      <c r="B71" s="4" t="inlineStr">
        <is>
          <t xml:space="preserve"> </t>
        </is>
      </c>
    </row>
    <row r="72">
      <c r="A72" s="3" t="inlineStr">
        <is>
          <t>IfrsStatementLineItems [Line Items]</t>
        </is>
      </c>
      <c r="B72" s="4" t="inlineStr">
        <is>
          <t xml:space="preserve"> </t>
        </is>
      </c>
    </row>
    <row r="73">
      <c r="A73" s="4" t="inlineStr">
        <is>
          <t>Claims incurred but not reported</t>
        </is>
      </c>
      <c r="B73" s="5" t="n">
        <v>1022449</v>
      </c>
    </row>
    <row r="74">
      <c r="A74" s="4" t="inlineStr">
        <is>
          <t>Non-life - Gross Claims [Member] | Ten Years After Notification [Member] | Year claims were notified - 2012 [Member]</t>
        </is>
      </c>
      <c r="B74" s="4" t="inlineStr">
        <is>
          <t xml:space="preserve"> </t>
        </is>
      </c>
    </row>
    <row r="75">
      <c r="A75" s="3" t="inlineStr">
        <is>
          <t>IfrsStatementLineItems [Line Items]</t>
        </is>
      </c>
      <c r="B75" s="4" t="inlineStr">
        <is>
          <t xml:space="preserve"> </t>
        </is>
      </c>
    </row>
    <row r="76">
      <c r="A76" s="4" t="inlineStr">
        <is>
          <t>Provisions arising from liability adequacy tests</t>
        </is>
      </c>
      <c r="B76" s="5" t="n">
        <v>3170911</v>
      </c>
    </row>
    <row r="77">
      <c r="A77" s="4" t="inlineStr">
        <is>
          <t>Non-life - Gross Claims [Member] | Nine Years After Notification [Member] | Year claims were notified - 2013 [Member]</t>
        </is>
      </c>
      <c r="B77" s="4" t="inlineStr">
        <is>
          <t xml:space="preserve"> </t>
        </is>
      </c>
    </row>
    <row r="78">
      <c r="A78" s="3" t="inlineStr">
        <is>
          <t>IfrsStatementLineItems [Line Items]</t>
        </is>
      </c>
      <c r="B78" s="4" t="inlineStr">
        <is>
          <t xml:space="preserve"> </t>
        </is>
      </c>
    </row>
    <row r="79">
      <c r="A79" s="4" t="inlineStr">
        <is>
          <t>Provisions arising from liability adequacy tests</t>
        </is>
      </c>
      <c r="B79" s="5" t="n">
        <v>3070539</v>
      </c>
    </row>
    <row r="80">
      <c r="A80" s="4" t="inlineStr">
        <is>
          <t>Non-life - Gross Claims [Member] | Eight years after notification [Member] | Year claims were notified - 2014 [Member]</t>
        </is>
      </c>
      <c r="B80" s="4" t="inlineStr">
        <is>
          <t xml:space="preserve"> </t>
        </is>
      </c>
    </row>
    <row r="81">
      <c r="A81" s="3" t="inlineStr">
        <is>
          <t>IfrsStatementLineItems [Line Items]</t>
        </is>
      </c>
      <c r="B81" s="4" t="inlineStr">
        <is>
          <t xml:space="preserve"> </t>
        </is>
      </c>
    </row>
    <row r="82">
      <c r="A82" s="4" t="inlineStr">
        <is>
          <t>Provisions arising from liability adequacy tests</t>
        </is>
      </c>
      <c r="B82" s="5" t="n">
        <v>3702156</v>
      </c>
    </row>
    <row r="83">
      <c r="A83" s="4" t="inlineStr">
        <is>
          <t>Non-life - Gross Claims [Member] | Seven years after notification [Member] | Year claims were notified - 2015 [Member]</t>
        </is>
      </c>
      <c r="B83" s="4" t="inlineStr">
        <is>
          <t xml:space="preserve"> </t>
        </is>
      </c>
    </row>
    <row r="84">
      <c r="A84" s="3" t="inlineStr">
        <is>
          <t>IfrsStatementLineItems [Line Items]</t>
        </is>
      </c>
      <c r="B84" s="4" t="inlineStr">
        <is>
          <t xml:space="preserve"> </t>
        </is>
      </c>
    </row>
    <row r="85">
      <c r="A85" s="4" t="inlineStr">
        <is>
          <t>Provisions arising from liability adequacy tests</t>
        </is>
      </c>
      <c r="B85" s="5" t="n">
        <v>4294741</v>
      </c>
    </row>
    <row r="86">
      <c r="A86" s="4" t="inlineStr">
        <is>
          <t>Non-life - Gross Claims [Member] | Six years after notification [Member] | Year claims were notified - 2016 [Member]</t>
        </is>
      </c>
      <c r="B86" s="4" t="inlineStr">
        <is>
          <t xml:space="preserve"> </t>
        </is>
      </c>
    </row>
    <row r="87">
      <c r="A87" s="3" t="inlineStr">
        <is>
          <t>IfrsStatementLineItems [Line Items]</t>
        </is>
      </c>
      <c r="B87" s="4" t="inlineStr">
        <is>
          <t xml:space="preserve"> </t>
        </is>
      </c>
    </row>
    <row r="88">
      <c r="A88" s="4" t="inlineStr">
        <is>
          <t>Provisions arising from liability adequacy tests</t>
        </is>
      </c>
      <c r="B88" s="5" t="n">
        <v>3942074</v>
      </c>
    </row>
    <row r="89">
      <c r="A89" s="4" t="inlineStr">
        <is>
          <t>Non-life - Gross Claims [Member] | Five years after notification [Member] | Year claims were notified - 2017 [Member]</t>
        </is>
      </c>
      <c r="B89" s="4" t="inlineStr">
        <is>
          <t xml:space="preserve"> </t>
        </is>
      </c>
    </row>
    <row r="90">
      <c r="A90" s="3" t="inlineStr">
        <is>
          <t>IfrsStatementLineItems [Line Items]</t>
        </is>
      </c>
      <c r="B90" s="4" t="inlineStr">
        <is>
          <t xml:space="preserve"> </t>
        </is>
      </c>
    </row>
    <row r="91">
      <c r="A91" s="4" t="inlineStr">
        <is>
          <t>Provisions arising from liability adequacy tests</t>
        </is>
      </c>
      <c r="B91" s="5" t="n">
        <v>3749497</v>
      </c>
    </row>
    <row r="92">
      <c r="A92" s="4" t="inlineStr">
        <is>
          <t>Non-life - Gross Claims [Member] | Four years after notification [Member] | Year claims were notified - 2018 [Member]</t>
        </is>
      </c>
      <c r="B92" s="4" t="inlineStr">
        <is>
          <t xml:space="preserve"> </t>
        </is>
      </c>
    </row>
    <row r="93">
      <c r="A93" s="3" t="inlineStr">
        <is>
          <t>IfrsStatementLineItems [Line Items]</t>
        </is>
      </c>
      <c r="B93" s="4" t="inlineStr">
        <is>
          <t xml:space="preserve"> </t>
        </is>
      </c>
    </row>
    <row r="94">
      <c r="A94" s="4" t="inlineStr">
        <is>
          <t>Provisions arising from liability adequacy tests</t>
        </is>
      </c>
      <c r="B94" s="5" t="n">
        <v>3451255</v>
      </c>
    </row>
    <row r="95">
      <c r="A95" s="4" t="inlineStr">
        <is>
          <t>Non-life - Gross Claims [Member] | Three years after notification [Member] | Year claims were notified - 2019 [Member]</t>
        </is>
      </c>
      <c r="B95" s="4" t="inlineStr">
        <is>
          <t xml:space="preserve"> </t>
        </is>
      </c>
    </row>
    <row r="96">
      <c r="A96" s="3" t="inlineStr">
        <is>
          <t>IfrsStatementLineItems [Line Items]</t>
        </is>
      </c>
      <c r="B96" s="4" t="inlineStr">
        <is>
          <t xml:space="preserve"> </t>
        </is>
      </c>
    </row>
    <row r="97">
      <c r="A97" s="4" t="inlineStr">
        <is>
          <t>Provisions arising from liability adequacy tests</t>
        </is>
      </c>
      <c r="B97" s="5" t="n">
        <v>3378732</v>
      </c>
    </row>
    <row r="98">
      <c r="A98" s="4" t="inlineStr">
        <is>
          <t>Non-life - Gross Claims [Member] | Two years after notification [Member] | Year claims were notified - 2020 [Member]</t>
        </is>
      </c>
      <c r="B98" s="4" t="inlineStr">
        <is>
          <t xml:space="preserve"> </t>
        </is>
      </c>
    </row>
    <row r="99">
      <c r="A99" s="3" t="inlineStr">
        <is>
          <t>IfrsStatementLineItems [Line Items]</t>
        </is>
      </c>
      <c r="B99" s="4" t="inlineStr">
        <is>
          <t xml:space="preserve"> </t>
        </is>
      </c>
    </row>
    <row r="100">
      <c r="A100" s="4" t="inlineStr">
        <is>
          <t>Provisions arising from liability adequacy tests</t>
        </is>
      </c>
      <c r="B100" s="5" t="n">
        <v>3167907</v>
      </c>
    </row>
    <row r="101">
      <c r="A101" s="4" t="inlineStr">
        <is>
          <t>Non-life - Gross Claims [Member] | One year after notification [Member] | Year claims were notified - 2020 [Member]</t>
        </is>
      </c>
      <c r="B101" s="4" t="inlineStr">
        <is>
          <t xml:space="preserve"> </t>
        </is>
      </c>
    </row>
    <row r="102">
      <c r="A102" s="3" t="inlineStr">
        <is>
          <t>IfrsStatementLineItems [Line Items]</t>
        </is>
      </c>
      <c r="B102" s="4" t="inlineStr">
        <is>
          <t xml:space="preserve"> </t>
        </is>
      </c>
    </row>
    <row r="103">
      <c r="A103" s="4" t="inlineStr">
        <is>
          <t>Provisions arising from liability adequacy tests</t>
        </is>
      </c>
      <c r="B103" s="5" t="n">
        <v>3990932</v>
      </c>
    </row>
    <row r="104">
      <c r="A104" s="4" t="inlineStr">
        <is>
          <t>Non-life - Gross Claims [Member] | In the year after notification [Member] | Year claims were notified - 2020 [Member]</t>
        </is>
      </c>
      <c r="B104" s="4" t="inlineStr">
        <is>
          <t xml:space="preserve"> </t>
        </is>
      </c>
    </row>
    <row r="105">
      <c r="A105" s="3" t="inlineStr">
        <is>
          <t>IfrsStatementLineItems [Line Items]</t>
        </is>
      </c>
      <c r="B105" s="4" t="inlineStr">
        <is>
          <t xml:space="preserve"> </t>
        </is>
      </c>
    </row>
    <row r="106">
      <c r="A106" s="4" t="inlineStr">
        <is>
          <t>Provisions arising from liability adequacy tests</t>
        </is>
      </c>
      <c r="B106" s="5" t="n">
        <v>4852854</v>
      </c>
    </row>
    <row r="107">
      <c r="A107" s="4" t="inlineStr">
        <is>
          <t>Non-life - Gross Claims [Member] | LifeInsuranceClaimsNetReinsuranceYearClaimsWereNotified2012Member | NonLifeClaimsNetOfReinsuranceCededInTheYearAfterNotificationMember</t>
        </is>
      </c>
      <c r="B107" s="4" t="inlineStr">
        <is>
          <t xml:space="preserve"> </t>
        </is>
      </c>
    </row>
    <row r="108">
      <c r="A108" s="3" t="inlineStr">
        <is>
          <t>IfrsStatementLineItems [Line Items]</t>
        </is>
      </c>
      <c r="B108" s="4" t="inlineStr">
        <is>
          <t xml:space="preserve"> </t>
        </is>
      </c>
    </row>
    <row r="109">
      <c r="A109" s="4" t="inlineStr">
        <is>
          <t>Provisions arising from liability adequacy tests</t>
        </is>
      </c>
      <c r="B109" s="5" t="n">
        <v>3348274</v>
      </c>
    </row>
    <row r="110">
      <c r="A110" s="4" t="inlineStr">
        <is>
          <t>Non-life - Gross Claims [Member] | Life Insurance Claims Net Reinsurance Year Claims Were Notified 2022 [Member] | NonLifeClaimsNetOfReinsuranceCededInTheYearAfterNotificationMember</t>
        </is>
      </c>
      <c r="B110" s="4" t="inlineStr">
        <is>
          <t xml:space="preserve"> </t>
        </is>
      </c>
    </row>
    <row r="111">
      <c r="A111" s="3" t="inlineStr">
        <is>
          <t>IfrsStatementLineItems [Line Items]</t>
        </is>
      </c>
      <c r="B111" s="4" t="inlineStr">
        <is>
          <t xml:space="preserve"> </t>
        </is>
      </c>
    </row>
    <row r="112">
      <c r="A112" s="4" t="inlineStr">
        <is>
          <t>Provisions arising from liability adequacy tests</t>
        </is>
      </c>
      <c r="B112" s="5" t="n">
        <v>4852854</v>
      </c>
    </row>
    <row r="113">
      <c r="A113" s="4" t="inlineStr">
        <is>
          <t>NonLifeClaimsNetOfReinsuranceCededInTheYearAfterNotificationMember | Life Insurance Claims Net Reinsurance Year Claims Were Notified 2013 [Member] | Non-life - Gross Claims [Member]</t>
        </is>
      </c>
      <c r="B113" s="4" t="inlineStr">
        <is>
          <t xml:space="preserve"> </t>
        </is>
      </c>
    </row>
    <row r="114">
      <c r="A114" s="3" t="inlineStr">
        <is>
          <t>IfrsStatementLineItems [Line Items]</t>
        </is>
      </c>
      <c r="B114" s="4" t="inlineStr">
        <is>
          <t xml:space="preserve"> </t>
        </is>
      </c>
    </row>
    <row r="115">
      <c r="A115" s="4" t="inlineStr">
        <is>
          <t>Provisions arising from liability adequacy tests</t>
        </is>
      </c>
      <c r="B115" s="5" t="n">
        <v>3224788</v>
      </c>
    </row>
    <row r="116">
      <c r="A116" s="4" t="inlineStr">
        <is>
          <t>NonLifeClaimsNetOfReinsuranceCededInTheYearAfterNotificationMember | LifeInsuranceClaimsNetReinsuranceYearClaimsWereNotified2014Member | Non-life - Gross Claims [Member]</t>
        </is>
      </c>
      <c r="B116" s="4" t="inlineStr">
        <is>
          <t xml:space="preserve"> </t>
        </is>
      </c>
    </row>
    <row r="117">
      <c r="A117" s="3" t="inlineStr">
        <is>
          <t>IfrsStatementLineItems [Line Items]</t>
        </is>
      </c>
      <c r="B117" s="4" t="inlineStr">
        <is>
          <t xml:space="preserve"> </t>
        </is>
      </c>
    </row>
    <row r="118">
      <c r="A118" s="4" t="inlineStr">
        <is>
          <t>Provisions arising from liability adequacy tests</t>
        </is>
      </c>
      <c r="B118" s="5" t="n">
        <v>3914716</v>
      </c>
    </row>
    <row r="119">
      <c r="A119" s="4" t="inlineStr">
        <is>
          <t>NonLifeClaimsNetOfReinsuranceCededInTheYearAfterNotificationMember | LifeInsuranceClaimsNetReinsuranceYearClaimsWereNotified2015Member | Non-life - Gross Claims [Member]</t>
        </is>
      </c>
      <c r="B119" s="4" t="inlineStr">
        <is>
          <t xml:space="preserve"> </t>
        </is>
      </c>
    </row>
    <row r="120">
      <c r="A120" s="3" t="inlineStr">
        <is>
          <t>IfrsStatementLineItems [Line Items]</t>
        </is>
      </c>
      <c r="B120" s="4" t="inlineStr">
        <is>
          <t xml:space="preserve"> </t>
        </is>
      </c>
    </row>
    <row r="121">
      <c r="A121" s="4" t="inlineStr">
        <is>
          <t>Provisions arising from liability adequacy tests</t>
        </is>
      </c>
      <c r="B121" s="5" t="n">
        <v>4398468</v>
      </c>
    </row>
    <row r="122">
      <c r="A122" s="4" t="inlineStr">
        <is>
          <t>NonLifeClaimsNetOfReinsuranceCededInTheYearAfterNotificationMember | LifeInsuranceClaimsNetReinsuranceYearClaimsWereNotified2016Member | Non-life - Gross Claims [Member]</t>
        </is>
      </c>
      <c r="B122" s="4" t="inlineStr">
        <is>
          <t xml:space="preserve"> </t>
        </is>
      </c>
    </row>
    <row r="123">
      <c r="A123" s="3" t="inlineStr">
        <is>
          <t>IfrsStatementLineItems [Line Items]</t>
        </is>
      </c>
      <c r="B123" s="4" t="inlineStr">
        <is>
          <t xml:space="preserve"> </t>
        </is>
      </c>
    </row>
    <row r="124">
      <c r="A124" s="4" t="inlineStr">
        <is>
          <t>Provisions arising from liability adequacy tests</t>
        </is>
      </c>
      <c r="B124" s="5" t="n">
        <v>4069482</v>
      </c>
    </row>
    <row r="125">
      <c r="A125" s="4" t="inlineStr">
        <is>
          <t>NonLifeClaimsNetOfReinsuranceCededInTheYearAfterNotificationMember | LifeInsuranceClaimsNetReinsuranceYearClaimsWereNotified2017Member | Non-life - Gross Claims [Member]</t>
        </is>
      </c>
      <c r="B125" s="4" t="inlineStr">
        <is>
          <t xml:space="preserve"> </t>
        </is>
      </c>
    </row>
    <row r="126">
      <c r="A126" s="3" t="inlineStr">
        <is>
          <t>IfrsStatementLineItems [Line Items]</t>
        </is>
      </c>
      <c r="B126" s="4" t="inlineStr">
        <is>
          <t xml:space="preserve"> </t>
        </is>
      </c>
    </row>
    <row r="127">
      <c r="A127" s="4" t="inlineStr">
        <is>
          <t>Provisions arising from liability adequacy tests</t>
        </is>
      </c>
      <c r="B127" s="5" t="n">
        <v>3715094</v>
      </c>
    </row>
    <row r="128">
      <c r="A128" s="4" t="inlineStr">
        <is>
          <t>NonLifeClaimsNetOfReinsuranceCededInTheYearAfterNotificationMember | LifeInsuranceClaimsNetReinsuranceYearClaimsWereNotified2018Member | Non-life - Gross Claims [Member]</t>
        </is>
      </c>
      <c r="B128" s="4" t="inlineStr">
        <is>
          <t xml:space="preserve"> </t>
        </is>
      </c>
    </row>
    <row r="129">
      <c r="A129" s="3" t="inlineStr">
        <is>
          <t>IfrsStatementLineItems [Line Items]</t>
        </is>
      </c>
      <c r="B129" s="4" t="inlineStr">
        <is>
          <t xml:space="preserve"> </t>
        </is>
      </c>
    </row>
    <row r="130">
      <c r="A130" s="4" t="inlineStr">
        <is>
          <t>Provisions arising from liability adequacy tests</t>
        </is>
      </c>
      <c r="B130" s="5" t="n">
        <v>3431272</v>
      </c>
    </row>
    <row r="131">
      <c r="A131" s="4" t="inlineStr">
        <is>
          <t>NonLifeClaimsNetOfReinsuranceCededInTheYearAfterNotificationMember | LifeInsuranceClaimsNetReinsuranceYearClaimsWereNotified2019Member | Non-life - Gross Claims [Member]</t>
        </is>
      </c>
      <c r="B131" s="4" t="inlineStr">
        <is>
          <t xml:space="preserve"> </t>
        </is>
      </c>
    </row>
    <row r="132">
      <c r="A132" s="3" t="inlineStr">
        <is>
          <t>IfrsStatementLineItems [Line Items]</t>
        </is>
      </c>
      <c r="B132" s="4" t="inlineStr">
        <is>
          <t xml:space="preserve"> </t>
        </is>
      </c>
    </row>
    <row r="133">
      <c r="A133" s="4" t="inlineStr">
        <is>
          <t>Provisions arising from liability adequacy tests</t>
        </is>
      </c>
      <c r="B133" s="5" t="n">
        <v>3290692</v>
      </c>
    </row>
    <row r="134">
      <c r="A134" s="4" t="inlineStr">
        <is>
          <t>NonLifeClaimsNetOfReinsuranceCededInTheYearAfterNotificationMember | LifeInsuranceClaimsNetReinsuranceYearClaimsWereNotified2020Member | Non-life - Gross Claims [Member]</t>
        </is>
      </c>
      <c r="B134" s="4" t="inlineStr">
        <is>
          <t xml:space="preserve"> </t>
        </is>
      </c>
    </row>
    <row r="135">
      <c r="A135" s="3" t="inlineStr">
        <is>
          <t>IfrsStatementLineItems [Line Items]</t>
        </is>
      </c>
      <c r="B135" s="4" t="inlineStr">
        <is>
          <t xml:space="preserve"> </t>
        </is>
      </c>
    </row>
    <row r="136">
      <c r="A136" s="4" t="inlineStr">
        <is>
          <t>Provisions arising from liability adequacy tests</t>
        </is>
      </c>
      <c r="B136" s="5" t="n">
        <v>3077087</v>
      </c>
    </row>
    <row r="137">
      <c r="A137" s="4" t="inlineStr">
        <is>
          <t>NonLifeClaimsNetOfReinsuranceCededInTheYearAfterNotificationMember | Life Insurance Claims Net Reinsurance Year Claims Were Notified 2021 [Member] | Non-life - Gross Claims [Member]</t>
        </is>
      </c>
      <c r="B137" s="4" t="inlineStr">
        <is>
          <t xml:space="preserve"> </t>
        </is>
      </c>
    </row>
    <row r="138">
      <c r="A138" s="3" t="inlineStr">
        <is>
          <t>IfrsStatementLineItems [Line Items]</t>
        </is>
      </c>
      <c r="B138" s="4" t="inlineStr">
        <is>
          <t xml:space="preserve"> </t>
        </is>
      </c>
    </row>
    <row r="139">
      <c r="A139" s="4" t="inlineStr">
        <is>
          <t>Provisions arising from liability adequacy tests</t>
        </is>
      </c>
      <c r="B139" s="5" t="n">
        <v>3945867</v>
      </c>
    </row>
    <row r="140">
      <c r="A140" s="4" t="inlineStr">
        <is>
          <t>LifeInsuranceClaimsNetReinsuranceAmountEstimatedForTheClaimsOneYearAfterNotificationMember | LifeInsuranceClaimsNetReinsuranceYearClaimsWereNotified2012Member | Non-life - Gross Claims [Member]</t>
        </is>
      </c>
      <c r="B140" s="4" t="inlineStr">
        <is>
          <t xml:space="preserve"> </t>
        </is>
      </c>
    </row>
    <row r="141">
      <c r="A141" s="3" t="inlineStr">
        <is>
          <t>IfrsStatementLineItems [Line Items]</t>
        </is>
      </c>
      <c r="B141" s="4" t="inlineStr">
        <is>
          <t xml:space="preserve"> </t>
        </is>
      </c>
    </row>
    <row r="142">
      <c r="A142" s="4" t="inlineStr">
        <is>
          <t>Provisions arising from liability adequacy tests</t>
        </is>
      </c>
      <c r="B142" s="5" t="n">
        <v>3240688</v>
      </c>
    </row>
    <row r="143">
      <c r="A143" s="4" t="inlineStr">
        <is>
          <t>LifeInsuranceClaimsNetReinsuranceAmountEstimatedForTheClaimsOneYearAfterNotificationMember | Life Insurance Claims Net Reinsurance Year Claims Were Notified 2013 [Member] | Non-life - Gross Claims [Member]</t>
        </is>
      </c>
      <c r="B143" s="4" t="inlineStr">
        <is>
          <t xml:space="preserve"> </t>
        </is>
      </c>
    </row>
    <row r="144">
      <c r="A144" s="3" t="inlineStr">
        <is>
          <t>IfrsStatementLineItems [Line Items]</t>
        </is>
      </c>
      <c r="B144" s="4" t="inlineStr">
        <is>
          <t xml:space="preserve"> </t>
        </is>
      </c>
    </row>
    <row r="145">
      <c r="A145" s="4" t="inlineStr">
        <is>
          <t>Provisions arising from liability adequacy tests</t>
        </is>
      </c>
      <c r="B145" s="5" t="n">
        <v>3041662</v>
      </c>
    </row>
    <row r="146">
      <c r="A146" s="4" t="inlineStr">
        <is>
          <t>LifeInsuranceClaimsNetReinsuranceAmountEstimatedForTheClaimsOneYearAfterNotificationMember | LifeInsuranceClaimsNetReinsuranceYearClaimsWereNotified2014Member | Non-life - Gross Claims [Member]</t>
        </is>
      </c>
      <c r="B146" s="4" t="inlineStr">
        <is>
          <t xml:space="preserve"> </t>
        </is>
      </c>
    </row>
    <row r="147">
      <c r="A147" s="3" t="inlineStr">
        <is>
          <t>IfrsStatementLineItems [Line Items]</t>
        </is>
      </c>
      <c r="B147" s="4" t="inlineStr">
        <is>
          <t xml:space="preserve"> </t>
        </is>
      </c>
    </row>
    <row r="148">
      <c r="A148" s="4" t="inlineStr">
        <is>
          <t>Provisions arising from liability adequacy tests</t>
        </is>
      </c>
      <c r="B148" s="5" t="n">
        <v>3652423</v>
      </c>
    </row>
    <row r="149">
      <c r="A149" s="4" t="inlineStr">
        <is>
          <t>LifeInsuranceClaimsNetReinsuranceAmountEstimatedForTheClaimsOneYearAfterNotificationMember | LifeInsuranceClaimsNetReinsuranceYearClaimsWereNotified2015Member | Non-life - Gross Claims [Member]</t>
        </is>
      </c>
      <c r="B149" s="4" t="inlineStr">
        <is>
          <t xml:space="preserve"> </t>
        </is>
      </c>
    </row>
    <row r="150">
      <c r="A150" s="3" t="inlineStr">
        <is>
          <t>IfrsStatementLineItems [Line Items]</t>
        </is>
      </c>
      <c r="B150" s="4" t="inlineStr">
        <is>
          <t xml:space="preserve"> </t>
        </is>
      </c>
    </row>
    <row r="151">
      <c r="A151" s="4" t="inlineStr">
        <is>
          <t>Provisions arising from liability adequacy tests</t>
        </is>
      </c>
      <c r="B151" s="5" t="n">
        <v>4252020</v>
      </c>
    </row>
    <row r="152">
      <c r="A152" s="4" t="inlineStr">
        <is>
          <t>LifeInsuranceClaimsNetReinsuranceAmountEstimatedForTheClaimsOneYearAfterNotificationMember | LifeInsuranceClaimsNetReinsuranceYearClaimsWereNotified2016Member | Non-life - Gross Claims [Member]</t>
        </is>
      </c>
      <c r="B152" s="4" t="inlineStr">
        <is>
          <t xml:space="preserve"> </t>
        </is>
      </c>
    </row>
    <row r="153">
      <c r="A153" s="3" t="inlineStr">
        <is>
          <t>IfrsStatementLineItems [Line Items]</t>
        </is>
      </c>
      <c r="B153" s="4" t="inlineStr">
        <is>
          <t xml:space="preserve"> </t>
        </is>
      </c>
    </row>
    <row r="154">
      <c r="A154" s="4" t="inlineStr">
        <is>
          <t>Provisions arising from liability adequacy tests</t>
        </is>
      </c>
      <c r="B154" s="5" t="n">
        <v>3905260</v>
      </c>
    </row>
    <row r="155">
      <c r="A155" s="4" t="inlineStr">
        <is>
          <t>LifeInsuranceClaimsNetReinsuranceAmountEstimatedForTheClaimsOneYearAfterNotificationMember | LifeInsuranceClaimsNetReinsuranceYearClaimsWereNotified2017Member | Non-life - Gross Claims [Member]</t>
        </is>
      </c>
      <c r="B155" s="4" t="inlineStr">
        <is>
          <t xml:space="preserve"> </t>
        </is>
      </c>
    </row>
    <row r="156">
      <c r="A156" s="3" t="inlineStr">
        <is>
          <t>IfrsStatementLineItems [Line Items]</t>
        </is>
      </c>
      <c r="B156" s="4" t="inlineStr">
        <is>
          <t xml:space="preserve"> </t>
        </is>
      </c>
    </row>
    <row r="157">
      <c r="A157" s="4" t="inlineStr">
        <is>
          <t>Provisions arising from liability adequacy tests</t>
        </is>
      </c>
      <c r="B157" s="5" t="n">
        <v>3736592</v>
      </c>
    </row>
    <row r="158">
      <c r="A158" s="4" t="inlineStr">
        <is>
          <t>LifeInsuranceClaimsNetReinsuranceAmountEstimatedForTheClaimsOneYearAfterNotificationMember | LifeInsuranceClaimsNetReinsuranceYearClaimsWereNotified2018Member | Non-life - Gross Claims [Member]</t>
        </is>
      </c>
      <c r="B158" s="4" t="inlineStr">
        <is>
          <t xml:space="preserve"> </t>
        </is>
      </c>
    </row>
    <row r="159">
      <c r="A159" s="3" t="inlineStr">
        <is>
          <t>IfrsStatementLineItems [Line Items]</t>
        </is>
      </c>
      <c r="B159" s="4" t="inlineStr">
        <is>
          <t xml:space="preserve"> </t>
        </is>
      </c>
    </row>
    <row r="160">
      <c r="A160" s="4" t="inlineStr">
        <is>
          <t>Provisions arising from liability adequacy tests</t>
        </is>
      </c>
      <c r="B160" s="5" t="n">
        <v>3420273</v>
      </c>
    </row>
    <row r="161">
      <c r="A161" s="4" t="inlineStr">
        <is>
          <t>LifeInsuranceClaimsNetReinsuranceAmountEstimatedForTheClaimsOneYearAfterNotificationMember | LifeInsuranceClaimsNetReinsuranceYearClaimsWereNotified2019Member | Non-life - Gross Claims [Member]</t>
        </is>
      </c>
      <c r="B161" s="4" t="inlineStr">
        <is>
          <t xml:space="preserve"> </t>
        </is>
      </c>
    </row>
    <row r="162">
      <c r="A162" s="3" t="inlineStr">
        <is>
          <t>IfrsStatementLineItems [Line Items]</t>
        </is>
      </c>
      <c r="B162" s="4" t="inlineStr">
        <is>
          <t xml:space="preserve"> </t>
        </is>
      </c>
    </row>
    <row r="163">
      <c r="A163" s="4" t="inlineStr">
        <is>
          <t>Provisions arising from liability adequacy tests</t>
        </is>
      </c>
      <c r="B163" s="5" t="n">
        <v>3340419</v>
      </c>
    </row>
    <row r="164">
      <c r="A164" s="4" t="inlineStr">
        <is>
          <t>LifeInsuranceClaimsNetReinsuranceAmountEstimatedForTheClaimsOneYearAfterNotificationMember | LifeInsuranceClaimsNetReinsuranceYearClaimsWereNotified2020Member | Non-life - Gross Claims [Member]</t>
        </is>
      </c>
      <c r="B164" s="4" t="inlineStr">
        <is>
          <t xml:space="preserve"> </t>
        </is>
      </c>
    </row>
    <row r="165">
      <c r="A165" s="3" t="inlineStr">
        <is>
          <t>IfrsStatementLineItems [Line Items]</t>
        </is>
      </c>
      <c r="B165" s="4" t="inlineStr">
        <is>
          <t xml:space="preserve"> </t>
        </is>
      </c>
    </row>
    <row r="166">
      <c r="A166" s="4" t="inlineStr">
        <is>
          <t>Provisions arising from liability adequacy tests</t>
        </is>
      </c>
      <c r="B166" s="5" t="n">
        <v>3153736</v>
      </c>
    </row>
    <row r="167">
      <c r="A167" s="4" t="inlineStr">
        <is>
          <t>LifeInsuranceClaimsNetReinsuranceAmountEstimatedForTheClaimsTwoYearsAfterNotificationMember | LifeInsuranceClaimsNetReinsuranceYearClaimsWereNotified2012Member | Non-life - Gross Claims [Member]</t>
        </is>
      </c>
      <c r="B167" s="4" t="inlineStr">
        <is>
          <t xml:space="preserve"> </t>
        </is>
      </c>
    </row>
    <row r="168">
      <c r="A168" s="3" t="inlineStr">
        <is>
          <t>IfrsStatementLineItems [Line Items]</t>
        </is>
      </c>
      <c r="B168" s="4" t="inlineStr">
        <is>
          <t xml:space="preserve"> </t>
        </is>
      </c>
    </row>
    <row r="169">
      <c r="A169" s="4" t="inlineStr">
        <is>
          <t>Provisions arising from liability adequacy tests</t>
        </is>
      </c>
      <c r="B169" s="5" t="n">
        <v>3233150</v>
      </c>
    </row>
    <row r="170">
      <c r="A170" s="4" t="inlineStr">
        <is>
          <t>LifeInsuranceClaimsNetReinsuranceAmountEstimatedForTheClaimsTwoYearsAfterNotificationMember | Life Insurance Claims Net Reinsurance Year Claims Were Notified 2013 [Member] | Non-life - Gross Claims [Member]</t>
        </is>
      </c>
      <c r="B170" s="4" t="inlineStr">
        <is>
          <t xml:space="preserve"> </t>
        </is>
      </c>
    </row>
    <row r="171">
      <c r="A171" s="3" t="inlineStr">
        <is>
          <t>IfrsStatementLineItems [Line Items]</t>
        </is>
      </c>
      <c r="B171" s="4" t="inlineStr">
        <is>
          <t xml:space="preserve"> </t>
        </is>
      </c>
    </row>
    <row r="172">
      <c r="A172" s="4" t="inlineStr">
        <is>
          <t>Provisions arising from liability adequacy tests</t>
        </is>
      </c>
      <c r="B172" s="5" t="n">
        <v>3009371</v>
      </c>
    </row>
    <row r="173">
      <c r="A173" s="4" t="inlineStr">
        <is>
          <t>LifeInsuranceClaimsNetReinsuranceAmountEstimatedForTheClaimsTwoYearsAfterNotificationMember | LifeInsuranceClaimsNetReinsuranceYearClaimsWereNotified2014Member | Non-life - Gross Claims [Member]</t>
        </is>
      </c>
      <c r="B173" s="4" t="inlineStr">
        <is>
          <t xml:space="preserve"> </t>
        </is>
      </c>
    </row>
    <row r="174">
      <c r="A174" s="3" t="inlineStr">
        <is>
          <t>IfrsStatementLineItems [Line Items]</t>
        </is>
      </c>
      <c r="B174" s="4" t="inlineStr">
        <is>
          <t xml:space="preserve"> </t>
        </is>
      </c>
    </row>
    <row r="175">
      <c r="A175" s="4" t="inlineStr">
        <is>
          <t>Provisions arising from liability adequacy tests</t>
        </is>
      </c>
      <c r="B175" s="5" t="n">
        <v>3666041</v>
      </c>
    </row>
    <row r="176">
      <c r="A176" s="4" t="inlineStr">
        <is>
          <t>LifeInsuranceClaimsNetReinsuranceAmountEstimatedForTheClaimsTwoYearsAfterNotificationMember | LifeInsuranceClaimsNetReinsuranceYearClaimsWereNotified2015Member | Non-life - Gross Claims [Member]</t>
        </is>
      </c>
      <c r="B176" s="4" t="inlineStr">
        <is>
          <t xml:space="preserve"> </t>
        </is>
      </c>
    </row>
    <row r="177">
      <c r="A177" s="3" t="inlineStr">
        <is>
          <t>IfrsStatementLineItems [Line Items]</t>
        </is>
      </c>
      <c r="B177" s="4" t="inlineStr">
        <is>
          <t xml:space="preserve"> </t>
        </is>
      </c>
    </row>
    <row r="178">
      <c r="A178" s="4" t="inlineStr">
        <is>
          <t>Provisions arising from liability adequacy tests</t>
        </is>
      </c>
      <c r="B178" s="5" t="n">
        <v>4230440</v>
      </c>
    </row>
    <row r="179">
      <c r="A179" s="4" t="inlineStr">
        <is>
          <t>LifeInsuranceClaimsNetReinsuranceAmountEstimatedForTheClaimsTwoYearsAfterNotificationMember | LifeInsuranceClaimsNetReinsuranceYearClaimsWereNotified2016Member | Non-life - Gross Claims [Member]</t>
        </is>
      </c>
      <c r="B179" s="4" t="inlineStr">
        <is>
          <t xml:space="preserve"> </t>
        </is>
      </c>
    </row>
    <row r="180">
      <c r="A180" s="3" t="inlineStr">
        <is>
          <t>IfrsStatementLineItems [Line Items]</t>
        </is>
      </c>
      <c r="B180" s="4" t="inlineStr">
        <is>
          <t xml:space="preserve"> </t>
        </is>
      </c>
    </row>
    <row r="181">
      <c r="A181" s="4" t="inlineStr">
        <is>
          <t>Provisions arising from liability adequacy tests</t>
        </is>
      </c>
      <c r="B181" s="5" t="n">
        <v>3921622</v>
      </c>
    </row>
    <row r="182">
      <c r="A182" s="4" t="inlineStr">
        <is>
          <t>LifeInsuranceClaimsNetReinsuranceAmountEstimatedForTheClaimsTwoYearsAfterNotificationMember | LifeInsuranceClaimsNetReinsuranceYearClaimsWereNotified2017Member | Non-life - Gross Claims [Member]</t>
        </is>
      </c>
      <c r="B182" s="4" t="inlineStr">
        <is>
          <t xml:space="preserve"> </t>
        </is>
      </c>
    </row>
    <row r="183">
      <c r="A183" s="3" t="inlineStr">
        <is>
          <t>IfrsStatementLineItems [Line Items]</t>
        </is>
      </c>
      <c r="B183" s="4" t="inlineStr">
        <is>
          <t xml:space="preserve"> </t>
        </is>
      </c>
    </row>
    <row r="184">
      <c r="A184" s="4" t="inlineStr">
        <is>
          <t>Provisions arising from liability adequacy tests</t>
        </is>
      </c>
      <c r="B184" s="5" t="n">
        <v>3753426</v>
      </c>
    </row>
    <row r="185">
      <c r="A185" s="4" t="inlineStr">
        <is>
          <t>LifeInsuranceClaimsNetReinsuranceAmountEstimatedForTheClaimsTwoYearsAfterNotificationMember | LifeInsuranceClaimsNetReinsuranceYearClaimsWereNotified2018Member | Non-life - Gross Claims [Member]</t>
        </is>
      </c>
      <c r="B185" s="4" t="inlineStr">
        <is>
          <t xml:space="preserve"> </t>
        </is>
      </c>
    </row>
    <row r="186">
      <c r="A186" s="3" t="inlineStr">
        <is>
          <t>IfrsStatementLineItems [Line Items]</t>
        </is>
      </c>
      <c r="B186" s="4" t="inlineStr">
        <is>
          <t xml:space="preserve"> </t>
        </is>
      </c>
    </row>
    <row r="187">
      <c r="A187" s="4" t="inlineStr">
        <is>
          <t>Provisions arising from liability adequacy tests</t>
        </is>
      </c>
      <c r="B187" s="5" t="n">
        <v>3418154</v>
      </c>
    </row>
    <row r="188">
      <c r="A188" s="4" t="inlineStr">
        <is>
          <t>LifeInsuranceClaimsNetReinsuranceAmountEstimatedForTheClaimsTwoYearsAfterNotificationMember | Life Insurance Claims Net Reinsurance Year Claims Were Notified 2021 [Member] | Non-life - Gross Claims [Member]</t>
        </is>
      </c>
      <c r="B188" s="4" t="inlineStr">
        <is>
          <t xml:space="preserve"> </t>
        </is>
      </c>
    </row>
    <row r="189">
      <c r="A189" s="3" t="inlineStr">
        <is>
          <t>IfrsStatementLineItems [Line Items]</t>
        </is>
      </c>
      <c r="B189" s="4" t="inlineStr">
        <is>
          <t xml:space="preserve"> </t>
        </is>
      </c>
    </row>
    <row r="190">
      <c r="A190" s="4" t="inlineStr">
        <is>
          <t>Provisions arising from liability adequacy tests</t>
        </is>
      </c>
      <c r="B190" s="5" t="n">
        <v>3990932</v>
      </c>
    </row>
    <row r="191">
      <c r="A191" s="4" t="inlineStr">
        <is>
          <t>Life Insurance Claims Net Reinsurance Amount Estimated For The Claims Two Year After Notification [Member] | LifeInsuranceClaimsNetReinsuranceYearClaimsWereNotified2019Member | Non-life - Gross Claims [Member]</t>
        </is>
      </c>
      <c r="B191" s="4" t="inlineStr">
        <is>
          <t xml:space="preserve"> </t>
        </is>
      </c>
    </row>
    <row r="192">
      <c r="A192" s="3" t="inlineStr">
        <is>
          <t>IfrsStatementLineItems [Line Items]</t>
        </is>
      </c>
      <c r="B192" s="4" t="inlineStr">
        <is>
          <t xml:space="preserve"> </t>
        </is>
      </c>
    </row>
    <row r="193">
      <c r="A193" s="4" t="inlineStr">
        <is>
          <t>Provisions arising from liability adequacy tests</t>
        </is>
      </c>
      <c r="B193" s="5" t="n">
        <v>3371489</v>
      </c>
    </row>
    <row r="194">
      <c r="A194" s="4" t="inlineStr">
        <is>
          <t>Life Insurance Claims Net Reinsurance Amount Estimated For The Claims Two Year After Notification [Member] | LifeInsuranceClaimsNetReinsuranceYearClaimsWereNotified2020Member | Non-life - Gross Claims [Member]</t>
        </is>
      </c>
      <c r="B194" s="4" t="inlineStr">
        <is>
          <t xml:space="preserve"> </t>
        </is>
      </c>
    </row>
    <row r="195">
      <c r="A195" s="3" t="inlineStr">
        <is>
          <t>IfrsStatementLineItems [Line Items]</t>
        </is>
      </c>
      <c r="B195" s="4" t="inlineStr">
        <is>
          <t xml:space="preserve"> </t>
        </is>
      </c>
    </row>
    <row r="196">
      <c r="A196" s="4" t="inlineStr">
        <is>
          <t>Provisions arising from liability adequacy tests</t>
        </is>
      </c>
      <c r="B196" s="5" t="n">
        <v>3167907</v>
      </c>
    </row>
    <row r="197">
      <c r="A197" s="4" t="inlineStr">
        <is>
          <t>LifeInsuranceClaimsNetReinsuranceAmountEstimatedForTheClaimsThreeYearsAfterNotificationMember | LifeInsuranceClaimsNetReinsuranceYearClaimsWereNotified2012Member | Non-life - Gross Claims [Member]</t>
        </is>
      </c>
      <c r="B197" s="4" t="inlineStr">
        <is>
          <t xml:space="preserve"> </t>
        </is>
      </c>
    </row>
    <row r="198">
      <c r="A198" s="3" t="inlineStr">
        <is>
          <t>IfrsStatementLineItems [Line Items]</t>
        </is>
      </c>
      <c r="B198" s="4" t="inlineStr">
        <is>
          <t xml:space="preserve"> </t>
        </is>
      </c>
    </row>
    <row r="199">
      <c r="A199" s="4" t="inlineStr">
        <is>
          <t>Provisions arising from liability adequacy tests</t>
        </is>
      </c>
      <c r="B199" s="5" t="n">
        <v>3256062</v>
      </c>
    </row>
    <row r="200">
      <c r="A200" s="4" t="inlineStr">
        <is>
          <t>LifeInsuranceClaimsNetReinsuranceAmountEstimatedForTheClaimsThreeYearsAfterNotificationMember | Life Insurance Claims Net Reinsurance Year Claims Were Notified 2013 [Member] | Non-life - Gross Claims [Member]</t>
        </is>
      </c>
      <c r="B200" s="4" t="inlineStr">
        <is>
          <t xml:space="preserve"> </t>
        </is>
      </c>
    </row>
    <row r="201">
      <c r="A201" s="3" t="inlineStr">
        <is>
          <t>IfrsStatementLineItems [Line Items]</t>
        </is>
      </c>
      <c r="B201" s="4" t="inlineStr">
        <is>
          <t xml:space="preserve"> </t>
        </is>
      </c>
    </row>
    <row r="202">
      <c r="A202" s="4" t="inlineStr">
        <is>
          <t>Provisions arising from liability adequacy tests</t>
        </is>
      </c>
      <c r="B202" s="5" t="n">
        <v>3044232</v>
      </c>
    </row>
    <row r="203">
      <c r="A203" s="4" t="inlineStr">
        <is>
          <t>LifeInsuranceClaimsNetReinsuranceAmountEstimatedForTheClaimsThreeYearsAfterNotificationMember | LifeInsuranceClaimsNetReinsuranceYearClaimsWereNotified2014Member | Non-life - Gross Claims [Member]</t>
        </is>
      </c>
      <c r="B203" s="4" t="inlineStr">
        <is>
          <t xml:space="preserve"> </t>
        </is>
      </c>
    </row>
    <row r="204">
      <c r="A204" s="3" t="inlineStr">
        <is>
          <t>IfrsStatementLineItems [Line Items]</t>
        </is>
      </c>
      <c r="B204" s="4" t="inlineStr">
        <is>
          <t xml:space="preserve"> </t>
        </is>
      </c>
    </row>
    <row r="205">
      <c r="A205" s="4" t="inlineStr">
        <is>
          <t>Provisions arising from liability adequacy tests</t>
        </is>
      </c>
      <c r="B205" s="5" t="n">
        <v>3654223</v>
      </c>
    </row>
    <row r="206">
      <c r="A206" s="4" t="inlineStr">
        <is>
          <t>LifeInsuranceClaimsNetReinsuranceAmountEstimatedForTheClaimsThreeYearsAfterNotificationMember | LifeInsuranceClaimsNetReinsuranceYearClaimsWereNotified2015Member | Non-life - Gross Claims [Member]</t>
        </is>
      </c>
      <c r="B206" s="4" t="inlineStr">
        <is>
          <t xml:space="preserve"> </t>
        </is>
      </c>
    </row>
    <row r="207">
      <c r="A207" s="3" t="inlineStr">
        <is>
          <t>IfrsStatementLineItems [Line Items]</t>
        </is>
      </c>
      <c r="B207" s="4" t="inlineStr">
        <is>
          <t xml:space="preserve"> </t>
        </is>
      </c>
    </row>
    <row r="208">
      <c r="A208" s="4" t="inlineStr">
        <is>
          <t>Provisions arising from liability adequacy tests</t>
        </is>
      </c>
      <c r="B208" s="5" t="n">
        <v>4259240</v>
      </c>
    </row>
    <row r="209">
      <c r="A209" s="4" t="inlineStr">
        <is>
          <t>LifeInsuranceClaimsNetReinsuranceAmountEstimatedForTheClaimsThreeYearsAfterNotificationMember | LifeInsuranceClaimsNetReinsuranceYearClaimsWereNotified2016Member | Non-life - Gross Claims [Member]</t>
        </is>
      </c>
      <c r="B209" s="4" t="inlineStr">
        <is>
          <t xml:space="preserve"> </t>
        </is>
      </c>
    </row>
    <row r="210">
      <c r="A210" s="3" t="inlineStr">
        <is>
          <t>IfrsStatementLineItems [Line Items]</t>
        </is>
      </c>
      <c r="B210" s="4" t="inlineStr">
        <is>
          <t xml:space="preserve"> </t>
        </is>
      </c>
    </row>
    <row r="211">
      <c r="A211" s="4" t="inlineStr">
        <is>
          <t>Provisions arising from liability adequacy tests</t>
        </is>
      </c>
      <c r="B211" s="5" t="n">
        <v>3931921</v>
      </c>
    </row>
    <row r="212">
      <c r="A212" s="4" t="inlineStr">
        <is>
          <t>LifeInsuranceClaimsNetReinsuranceAmountEstimatedForTheClaimsThreeYearsAfterNotificationMember | LifeInsuranceClaimsNetReinsuranceYearClaimsWereNotified2017Member | Non-life - Gross Claims [Member]</t>
        </is>
      </c>
      <c r="B212" s="4" t="inlineStr">
        <is>
          <t xml:space="preserve"> </t>
        </is>
      </c>
    </row>
    <row r="213">
      <c r="A213" s="3" t="inlineStr">
        <is>
          <t>IfrsStatementLineItems [Line Items]</t>
        </is>
      </c>
      <c r="B213" s="4" t="inlineStr">
        <is>
          <t xml:space="preserve"> </t>
        </is>
      </c>
    </row>
    <row r="214">
      <c r="A214" s="4" t="inlineStr">
        <is>
          <t>Provisions arising from liability adequacy tests</t>
        </is>
      </c>
      <c r="B214" s="5" t="n">
        <v>3733360</v>
      </c>
    </row>
    <row r="215">
      <c r="A215" s="4" t="inlineStr">
        <is>
          <t>LifeInsuranceClaimsNetReinsuranceAmountEstimatedForTheClaimsThreeYearsAfterNotificationMember | LifeInsuranceClaimsNetReinsuranceYearClaimsWereNotified2018Member | Non-life - Gross Claims [Member]</t>
        </is>
      </c>
      <c r="B215" s="4" t="inlineStr">
        <is>
          <t xml:space="preserve"> </t>
        </is>
      </c>
    </row>
    <row r="216">
      <c r="A216" s="3" t="inlineStr">
        <is>
          <t>IfrsStatementLineItems [Line Items]</t>
        </is>
      </c>
      <c r="B216" s="4" t="inlineStr">
        <is>
          <t xml:space="preserve"> </t>
        </is>
      </c>
    </row>
    <row r="217">
      <c r="A217" s="4" t="inlineStr">
        <is>
          <t>Provisions arising from liability adequacy tests</t>
        </is>
      </c>
      <c r="B217" s="5" t="n">
        <v>3445962</v>
      </c>
    </row>
    <row r="218">
      <c r="A218" s="4" t="inlineStr">
        <is>
          <t>LifeInsuranceClaimsNetReinsuranceAmountEstimatedForTheClaimsThreeYearsAfterNotificationMember | LifeInsuranceClaimsNetReinsuranceYearClaimsWereNotified2019Member | Non-life - Gross Claims [Member]</t>
        </is>
      </c>
      <c r="B218" s="4" t="inlineStr">
        <is>
          <t xml:space="preserve"> </t>
        </is>
      </c>
    </row>
    <row r="219">
      <c r="A219" s="3" t="inlineStr">
        <is>
          <t>IfrsStatementLineItems [Line Items]</t>
        </is>
      </c>
      <c r="B219" s="4" t="inlineStr">
        <is>
          <t xml:space="preserve"> </t>
        </is>
      </c>
    </row>
    <row r="220">
      <c r="A220" s="4" t="inlineStr">
        <is>
          <t>Provisions arising from liability adequacy tests</t>
        </is>
      </c>
      <c r="B220" s="5" t="n">
        <v>3378732</v>
      </c>
    </row>
    <row r="221">
      <c r="A221" s="4" t="inlineStr">
        <is>
          <t>LifeInsuranceClaimsNetReinsuranceAmountEstimatedForTheClaimsFourYearsAfterNotificationMember | LifeInsuranceClaimsNetReinsuranceYearClaimsWereNotified2012Member | Non-life - Gross Claims [Member]</t>
        </is>
      </c>
      <c r="B221" s="4" t="inlineStr">
        <is>
          <t xml:space="preserve"> </t>
        </is>
      </c>
    </row>
    <row r="222">
      <c r="A222" s="3" t="inlineStr">
        <is>
          <t>IfrsStatementLineItems [Line Items]</t>
        </is>
      </c>
      <c r="B222" s="4" t="inlineStr">
        <is>
          <t xml:space="preserve"> </t>
        </is>
      </c>
    </row>
    <row r="223">
      <c r="A223" s="4" t="inlineStr">
        <is>
          <t>Provisions arising from liability adequacy tests</t>
        </is>
      </c>
      <c r="B223" s="5" t="n">
        <v>3292376</v>
      </c>
    </row>
    <row r="224">
      <c r="A224" s="4" t="inlineStr">
        <is>
          <t>LifeInsuranceClaimsNetReinsuranceAmountEstimatedForTheClaimsFourYearsAfterNotificationMember | Life Insurance Claims Net Reinsurance Year Claims Were Notified 2013 [Member] | Non-life - Gross Claims [Member]</t>
        </is>
      </c>
      <c r="B224" s="4" t="inlineStr">
        <is>
          <t xml:space="preserve"> </t>
        </is>
      </c>
    </row>
    <row r="225">
      <c r="A225" s="3" t="inlineStr">
        <is>
          <t>IfrsStatementLineItems [Line Items]</t>
        </is>
      </c>
      <c r="B225" s="4" t="inlineStr">
        <is>
          <t xml:space="preserve"> </t>
        </is>
      </c>
    </row>
    <row r="226">
      <c r="A226" s="4" t="inlineStr">
        <is>
          <t>Provisions arising from liability adequacy tests</t>
        </is>
      </c>
      <c r="B226" s="5" t="n">
        <v>3034096</v>
      </c>
    </row>
    <row r="227">
      <c r="A227" s="4" t="inlineStr">
        <is>
          <t>LifeInsuranceClaimsNetReinsuranceAmountEstimatedForTheClaimsFourYearsAfterNotificationMember | LifeInsuranceClaimsNetReinsuranceYearClaimsWereNotified2014Member | Non-life - Gross Claims [Member]</t>
        </is>
      </c>
      <c r="B227" s="4" t="inlineStr">
        <is>
          <t xml:space="preserve"> </t>
        </is>
      </c>
    </row>
    <row r="228">
      <c r="A228" s="3" t="inlineStr">
        <is>
          <t>IfrsStatementLineItems [Line Items]</t>
        </is>
      </c>
      <c r="B228" s="4" t="inlineStr">
        <is>
          <t xml:space="preserve"> </t>
        </is>
      </c>
    </row>
    <row r="229">
      <c r="A229" s="4" t="inlineStr">
        <is>
          <t>Provisions arising from liability adequacy tests</t>
        </is>
      </c>
      <c r="B229" s="5" t="n">
        <v>3669148</v>
      </c>
    </row>
    <row r="230">
      <c r="A230" s="4" t="inlineStr">
        <is>
          <t>LifeInsuranceClaimsNetReinsuranceAmountEstimatedForTheClaimsFourYearsAfterNotificationMember | LifeInsuranceClaimsNetReinsuranceYearClaimsWereNotified2015Member | Non-life - Gross Claims [Member]</t>
        </is>
      </c>
      <c r="B230" s="4" t="inlineStr">
        <is>
          <t xml:space="preserve"> </t>
        </is>
      </c>
    </row>
    <row r="231">
      <c r="A231" s="3" t="inlineStr">
        <is>
          <t>IfrsStatementLineItems [Line Items]</t>
        </is>
      </c>
      <c r="B231" s="4" t="inlineStr">
        <is>
          <t xml:space="preserve"> </t>
        </is>
      </c>
    </row>
    <row r="232">
      <c r="A232" s="4" t="inlineStr">
        <is>
          <t>Provisions arising from liability adequacy tests</t>
        </is>
      </c>
      <c r="B232" s="5" t="n">
        <v>4275645</v>
      </c>
    </row>
    <row r="233">
      <c r="A233" s="4" t="inlineStr">
        <is>
          <t>LifeInsuranceClaimsNetReinsuranceAmountEstimatedForTheClaimsFourYearsAfterNotificationMember | LifeInsuranceClaimsNetReinsuranceYearClaimsWereNotified2016Member | Non-life - Gross Claims [Member]</t>
        </is>
      </c>
      <c r="B233" s="4" t="inlineStr">
        <is>
          <t xml:space="preserve"> </t>
        </is>
      </c>
    </row>
    <row r="234">
      <c r="A234" s="3" t="inlineStr">
        <is>
          <t>IfrsStatementLineItems [Line Items]</t>
        </is>
      </c>
      <c r="B234" s="4" t="inlineStr">
        <is>
          <t xml:space="preserve"> </t>
        </is>
      </c>
    </row>
    <row r="235">
      <c r="A235" s="4" t="inlineStr">
        <is>
          <t>Provisions arising from liability adequacy tests</t>
        </is>
      </c>
      <c r="B235" s="5" t="n">
        <v>3923378</v>
      </c>
    </row>
    <row r="236">
      <c r="A236" s="4" t="inlineStr">
        <is>
          <t>LifeInsuranceClaimsNetReinsuranceAmountEstimatedForTheClaimsFourYearsAfterNotificationMember | LifeInsuranceClaimsNetReinsuranceYearClaimsWereNotified2017Member | Non-life - Gross Claims [Member]</t>
        </is>
      </c>
      <c r="B236" s="4" t="inlineStr">
        <is>
          <t xml:space="preserve"> </t>
        </is>
      </c>
    </row>
    <row r="237">
      <c r="A237" s="3" t="inlineStr">
        <is>
          <t>IfrsStatementLineItems [Line Items]</t>
        </is>
      </c>
      <c r="B237" s="4" t="inlineStr">
        <is>
          <t xml:space="preserve"> </t>
        </is>
      </c>
    </row>
    <row r="238">
      <c r="A238" s="4" t="inlineStr">
        <is>
          <t>Provisions arising from liability adequacy tests</t>
        </is>
      </c>
      <c r="B238" s="5" t="n">
        <v>3740808</v>
      </c>
    </row>
    <row r="239">
      <c r="A239" s="4" t="inlineStr">
        <is>
          <t>LifeInsuranceClaimsNetReinsuranceAmountEstimatedForTheClaimsFourYearsAfterNotificationMember | LifeInsuranceClaimsNetReinsuranceYearClaimsWereNotified2018Member | Non-life - Gross Claims [Member]</t>
        </is>
      </c>
      <c r="B239" s="4" t="inlineStr">
        <is>
          <t xml:space="preserve"> </t>
        </is>
      </c>
    </row>
    <row r="240">
      <c r="A240" s="3" t="inlineStr">
        <is>
          <t>IfrsStatementLineItems [Line Items]</t>
        </is>
      </c>
      <c r="B240" s="4" t="inlineStr">
        <is>
          <t xml:space="preserve"> </t>
        </is>
      </c>
    </row>
    <row r="241">
      <c r="A241" s="4" t="inlineStr">
        <is>
          <t>Provisions arising from liability adequacy tests</t>
        </is>
      </c>
      <c r="B241" s="5" t="n">
        <v>3451255</v>
      </c>
    </row>
    <row r="242">
      <c r="A242" s="4" t="inlineStr">
        <is>
          <t>LifeInsuranceClaimsNetReinsuranceAmountEstimatedForTheClaimsFiveYearsAfterNotificationMember | LifeInsuranceClaimsNetReinsuranceYearClaimsWereNotified2012Member | Non-life - Gross Claims [Member]</t>
        </is>
      </c>
      <c r="B242" s="4" t="inlineStr">
        <is>
          <t xml:space="preserve"> </t>
        </is>
      </c>
    </row>
    <row r="243">
      <c r="A243" s="3" t="inlineStr">
        <is>
          <t>IfrsStatementLineItems [Line Items]</t>
        </is>
      </c>
      <c r="B243" s="4" t="inlineStr">
        <is>
          <t xml:space="preserve"> </t>
        </is>
      </c>
    </row>
    <row r="244">
      <c r="A244" s="4" t="inlineStr">
        <is>
          <t>Provisions arising from liability adequacy tests</t>
        </is>
      </c>
      <c r="B244" s="5" t="n">
        <v>3113580</v>
      </c>
    </row>
    <row r="245">
      <c r="A245" s="4" t="inlineStr">
        <is>
          <t>LifeInsuranceClaimsNetReinsuranceAmountEstimatedForTheClaimsFiveYearsAfterNotificationMember | Life Insurance Claims Net Reinsurance Year Claims Were Notified 2013 [Member] | Non-life - Gross Claims [Member]</t>
        </is>
      </c>
      <c r="B245" s="4" t="inlineStr">
        <is>
          <t xml:space="preserve"> </t>
        </is>
      </c>
    </row>
    <row r="246">
      <c r="A246" s="3" t="inlineStr">
        <is>
          <t>IfrsStatementLineItems [Line Items]</t>
        </is>
      </c>
      <c r="B246" s="4" t="inlineStr">
        <is>
          <t xml:space="preserve"> </t>
        </is>
      </c>
    </row>
    <row r="247">
      <c r="A247" s="4" t="inlineStr">
        <is>
          <t>Provisions arising from liability adequacy tests</t>
        </is>
      </c>
      <c r="B247" s="5" t="n">
        <v>3049171</v>
      </c>
    </row>
    <row r="248">
      <c r="A248" s="4" t="inlineStr">
        <is>
          <t>LifeInsuranceClaimsNetReinsuranceAmountEstimatedForTheClaimsFiveYearsAfterNotificationMember | LifeInsuranceClaimsNetReinsuranceYearClaimsWereNotified2014Member | Non-life - Gross Claims [Member]</t>
        </is>
      </c>
      <c r="B248" s="4" t="inlineStr">
        <is>
          <t xml:space="preserve"> </t>
        </is>
      </c>
    </row>
    <row r="249">
      <c r="A249" s="3" t="inlineStr">
        <is>
          <t>IfrsStatementLineItems [Line Items]</t>
        </is>
      </c>
      <c r="B249" s="4" t="inlineStr">
        <is>
          <t xml:space="preserve"> </t>
        </is>
      </c>
    </row>
    <row r="250">
      <c r="A250" s="4" t="inlineStr">
        <is>
          <t>Provisions arising from liability adequacy tests</t>
        </is>
      </c>
      <c r="B250" s="5" t="n">
        <v>3679488</v>
      </c>
    </row>
    <row r="251">
      <c r="A251" s="4" t="inlineStr">
        <is>
          <t>LifeInsuranceClaimsNetReinsuranceAmountEstimatedForTheClaimsFiveYearsAfterNotificationMember | LifeInsuranceClaimsNetReinsuranceYearClaimsWereNotified2015Member | Non-life - Gross Claims [Member]</t>
        </is>
      </c>
      <c r="B251" s="4" t="inlineStr">
        <is>
          <t xml:space="preserve"> </t>
        </is>
      </c>
    </row>
    <row r="252">
      <c r="A252" s="3" t="inlineStr">
        <is>
          <t>IfrsStatementLineItems [Line Items]</t>
        </is>
      </c>
      <c r="B252" s="4" t="inlineStr">
        <is>
          <t xml:space="preserve"> </t>
        </is>
      </c>
    </row>
    <row r="253">
      <c r="A253" s="4" t="inlineStr">
        <is>
          <t>Provisions arising from liability adequacy tests</t>
        </is>
      </c>
      <c r="B253" s="5" t="n">
        <v>4275871</v>
      </c>
    </row>
    <row r="254">
      <c r="A254" s="4" t="inlineStr">
        <is>
          <t>LifeInsuranceClaimsNetReinsuranceAmountEstimatedForTheClaimsFiveYearsAfterNotificationMember | LifeInsuranceClaimsNetReinsuranceYearClaimsWereNotified2016Member | Non-life - Gross Claims [Member]</t>
        </is>
      </c>
      <c r="B254" s="4" t="inlineStr">
        <is>
          <t xml:space="preserve"> </t>
        </is>
      </c>
    </row>
    <row r="255">
      <c r="A255" s="3" t="inlineStr">
        <is>
          <t>IfrsStatementLineItems [Line Items]</t>
        </is>
      </c>
      <c r="B255" s="4" t="inlineStr">
        <is>
          <t xml:space="preserve"> </t>
        </is>
      </c>
    </row>
    <row r="256">
      <c r="A256" s="4" t="inlineStr">
        <is>
          <t>Provisions arising from liability adequacy tests</t>
        </is>
      </c>
      <c r="B256" s="5" t="n">
        <v>3939097</v>
      </c>
    </row>
    <row r="257">
      <c r="A257" s="4" t="inlineStr">
        <is>
          <t>LifeInsuranceClaimsNetReinsuranceAmountEstimatedForTheClaimsFiveYearsAfterNotificationMember | LifeInsuranceClaimsNetReinsuranceYearClaimsWereNotified2017Member | Non-life - Gross Claims [Member]</t>
        </is>
      </c>
      <c r="B257" s="4" t="inlineStr">
        <is>
          <t xml:space="preserve"> </t>
        </is>
      </c>
    </row>
    <row r="258">
      <c r="A258" s="3" t="inlineStr">
        <is>
          <t>IfrsStatementLineItems [Line Items]</t>
        </is>
      </c>
      <c r="B258" s="4" t="inlineStr">
        <is>
          <t xml:space="preserve"> </t>
        </is>
      </c>
    </row>
    <row r="259">
      <c r="A259" s="4" t="inlineStr">
        <is>
          <t>Provisions arising from liability adequacy tests</t>
        </is>
      </c>
      <c r="B259" s="5" t="n">
        <v>3749497</v>
      </c>
    </row>
    <row r="260">
      <c r="A260" s="4" t="inlineStr">
        <is>
          <t>LifeInsuranceClaimsNetReinsuranceAmountEstimatedForTheClaimsSixYearsAfterNotificationMember | LifeInsuranceClaimsNetReinsuranceYearClaimsWereNotified2012Member | Non-life - Gross Claims [Member]</t>
        </is>
      </c>
      <c r="B260" s="4" t="inlineStr">
        <is>
          <t xml:space="preserve"> </t>
        </is>
      </c>
    </row>
    <row r="261">
      <c r="A261" s="3" t="inlineStr">
        <is>
          <t>IfrsStatementLineItems [Line Items]</t>
        </is>
      </c>
      <c r="B261" s="4" t="inlineStr">
        <is>
          <t xml:space="preserve"> </t>
        </is>
      </c>
    </row>
    <row r="262">
      <c r="A262" s="4" t="inlineStr">
        <is>
          <t>Provisions arising from liability adequacy tests</t>
        </is>
      </c>
      <c r="B262" s="5" t="n">
        <v>3128386</v>
      </c>
    </row>
    <row r="263">
      <c r="A263" s="4" t="inlineStr">
        <is>
          <t>LifeInsuranceClaimsNetReinsuranceAmountEstimatedForTheClaimsSixYearsAfterNotificationMember | Life Insurance Claims Net Reinsurance Year Claims Were Notified 2013 [Member] | Non-life - Gross Claims [Member]</t>
        </is>
      </c>
      <c r="B263" s="4" t="inlineStr">
        <is>
          <t xml:space="preserve"> </t>
        </is>
      </c>
    </row>
    <row r="264">
      <c r="A264" s="3" t="inlineStr">
        <is>
          <t>IfrsStatementLineItems [Line Items]</t>
        </is>
      </c>
      <c r="B264" s="4" t="inlineStr">
        <is>
          <t xml:space="preserve"> </t>
        </is>
      </c>
    </row>
    <row r="265">
      <c r="A265" s="4" t="inlineStr">
        <is>
          <t>Provisions arising from liability adequacy tests</t>
        </is>
      </c>
      <c r="B265" s="5" t="n">
        <v>3058018</v>
      </c>
    </row>
    <row r="266">
      <c r="A266" s="4" t="inlineStr">
        <is>
          <t>LifeInsuranceClaimsNetReinsuranceAmountEstimatedForTheClaimsSixYearsAfterNotificationMember | LifeInsuranceClaimsNetReinsuranceYearClaimsWereNotified2014Member | Non-life - Gross Claims [Member]</t>
        </is>
      </c>
      <c r="B266" s="4" t="inlineStr">
        <is>
          <t xml:space="preserve"> </t>
        </is>
      </c>
    </row>
    <row r="267">
      <c r="A267" s="3" t="inlineStr">
        <is>
          <t>IfrsStatementLineItems [Line Items]</t>
        </is>
      </c>
      <c r="B267" s="4" t="inlineStr">
        <is>
          <t xml:space="preserve"> </t>
        </is>
      </c>
    </row>
    <row r="268">
      <c r="A268" s="4" t="inlineStr">
        <is>
          <t>Provisions arising from liability adequacy tests</t>
        </is>
      </c>
      <c r="B268" s="5" t="n">
        <v>3690793</v>
      </c>
    </row>
    <row r="269">
      <c r="A269" s="4" t="inlineStr">
        <is>
          <t>LifeInsuranceClaimsNetReinsuranceAmountEstimatedForTheClaimsSixYearsAfterNotificationMember | LifeInsuranceClaimsNetReinsuranceYearClaimsWereNotified2015Member | Non-life - Gross Claims [Member]</t>
        </is>
      </c>
      <c r="B269" s="4" t="inlineStr">
        <is>
          <t xml:space="preserve"> </t>
        </is>
      </c>
    </row>
    <row r="270">
      <c r="A270" s="3" t="inlineStr">
        <is>
          <t>IfrsStatementLineItems [Line Items]</t>
        </is>
      </c>
      <c r="B270" s="4" t="inlineStr">
        <is>
          <t xml:space="preserve"> </t>
        </is>
      </c>
    </row>
    <row r="271">
      <c r="A271" s="4" t="inlineStr">
        <is>
          <t>Provisions arising from liability adequacy tests</t>
        </is>
      </c>
      <c r="B271" s="5" t="n">
        <v>4284387</v>
      </c>
    </row>
    <row r="272">
      <c r="A272" s="4" t="inlineStr">
        <is>
          <t>LifeInsuranceClaimsNetReinsuranceAmountEstimatedForTheClaimsSixYearsAfterNotificationMember | LifeInsuranceClaimsNetReinsuranceYearClaimsWereNotified2016Member | Non-life - Gross Claims [Member]</t>
        </is>
      </c>
      <c r="B272" s="4" t="inlineStr">
        <is>
          <t xml:space="preserve"> </t>
        </is>
      </c>
    </row>
    <row r="273">
      <c r="A273" s="3" t="inlineStr">
        <is>
          <t>IfrsStatementLineItems [Line Items]</t>
        </is>
      </c>
      <c r="B273" s="4" t="inlineStr">
        <is>
          <t xml:space="preserve"> </t>
        </is>
      </c>
    </row>
    <row r="274">
      <c r="A274" s="4" t="inlineStr">
        <is>
          <t>Provisions arising from liability adequacy tests</t>
        </is>
      </c>
      <c r="B274" s="5" t="n">
        <v>3942074</v>
      </c>
    </row>
    <row r="275">
      <c r="A275" s="4" t="inlineStr">
        <is>
          <t>LifeInsuranceClaimsNetReinsuranceAmountEstimatedForTheClaimsSevenYearsAfterNotificationMember | LifeInsuranceClaimsNetReinsuranceYearClaimsWereNotified2012Member | Non-life - Gross Claims [Member]</t>
        </is>
      </c>
      <c r="B275" s="4" t="inlineStr">
        <is>
          <t xml:space="preserve"> </t>
        </is>
      </c>
    </row>
    <row r="276">
      <c r="A276" s="3" t="inlineStr">
        <is>
          <t>IfrsStatementLineItems [Line Items]</t>
        </is>
      </c>
      <c r="B276" s="4" t="inlineStr">
        <is>
          <t xml:space="preserve"> </t>
        </is>
      </c>
    </row>
    <row r="277">
      <c r="A277" s="4" t="inlineStr">
        <is>
          <t>Provisions arising from liability adequacy tests</t>
        </is>
      </c>
      <c r="B277" s="5" t="n">
        <v>3133871</v>
      </c>
    </row>
    <row r="278">
      <c r="A278" s="4" t="inlineStr">
        <is>
          <t>LifeInsuranceClaimsNetReinsuranceAmountEstimatedForTheClaimsSevenYearsAfterNotificationMember | Life Insurance Claims Net Reinsurance Year Claims Were Notified 2013 [Member] | Non-life - Gross Claims [Member]</t>
        </is>
      </c>
      <c r="B278" s="4" t="inlineStr">
        <is>
          <t xml:space="preserve"> </t>
        </is>
      </c>
    </row>
    <row r="279">
      <c r="A279" s="3" t="inlineStr">
        <is>
          <t>IfrsStatementLineItems [Line Items]</t>
        </is>
      </c>
      <c r="B279" s="4" t="inlineStr">
        <is>
          <t xml:space="preserve"> </t>
        </is>
      </c>
    </row>
    <row r="280">
      <c r="A280" s="4" t="inlineStr">
        <is>
          <t>Provisions arising from liability adequacy tests</t>
        </is>
      </c>
      <c r="B280" s="5" t="n">
        <v>3064089</v>
      </c>
    </row>
    <row r="281">
      <c r="A281" s="4" t="inlineStr">
        <is>
          <t>LifeInsuranceClaimsNetReinsuranceAmountEstimatedForTheClaimsSevenYearsAfterNotificationMember | LifeInsuranceClaimsNetReinsuranceYearClaimsWereNotified2014Member | Non-life - Gross Claims [Member]</t>
        </is>
      </c>
      <c r="B281" s="4" t="inlineStr">
        <is>
          <t xml:space="preserve"> </t>
        </is>
      </c>
    </row>
    <row r="282">
      <c r="A282" s="3" t="inlineStr">
        <is>
          <t>IfrsStatementLineItems [Line Items]</t>
        </is>
      </c>
      <c r="B282" s="4" t="inlineStr">
        <is>
          <t xml:space="preserve"> </t>
        </is>
      </c>
    </row>
    <row r="283">
      <c r="A283" s="4" t="inlineStr">
        <is>
          <t>Provisions arising from liability adequacy tests</t>
        </is>
      </c>
      <c r="B283" s="5" t="n">
        <v>3701722</v>
      </c>
    </row>
    <row r="284">
      <c r="A284" s="4" t="inlineStr">
        <is>
          <t>LifeInsuranceClaimsNetReinsuranceAmountEstimatedForTheClaimsSevenYearsAfterNotificationMember | LifeInsuranceClaimsNetReinsuranceYearClaimsWereNotified2015Member | Non-life - Gross Claims [Member]</t>
        </is>
      </c>
      <c r="B284" s="4" t="inlineStr">
        <is>
          <t xml:space="preserve"> </t>
        </is>
      </c>
    </row>
    <row r="285">
      <c r="A285" s="3" t="inlineStr">
        <is>
          <t>IfrsStatementLineItems [Line Items]</t>
        </is>
      </c>
      <c r="B285" s="4" t="inlineStr">
        <is>
          <t xml:space="preserve"> </t>
        </is>
      </c>
    </row>
    <row r="286">
      <c r="A286" s="4" t="inlineStr">
        <is>
          <t>Provisions arising from liability adequacy tests</t>
        </is>
      </c>
      <c r="B286" s="5" t="n">
        <v>4294741</v>
      </c>
    </row>
    <row r="287">
      <c r="A287" s="4" t="inlineStr">
        <is>
          <t>LifeInsuranceClaimsNetReinsuranceAmountEstimatedForTheClaimsEightYearsAfterNotificationMember | LifeInsuranceClaimsNetReinsuranceYearClaimsWereNotified2012Member | Non-life - Gross Claims [Member]</t>
        </is>
      </c>
      <c r="B287" s="4" t="inlineStr">
        <is>
          <t xml:space="preserve"> </t>
        </is>
      </c>
    </row>
    <row r="288">
      <c r="A288" s="3" t="inlineStr">
        <is>
          <t>IfrsStatementLineItems [Line Items]</t>
        </is>
      </c>
      <c r="B288" s="4" t="inlineStr">
        <is>
          <t xml:space="preserve"> </t>
        </is>
      </c>
    </row>
    <row r="289">
      <c r="A289" s="4" t="inlineStr">
        <is>
          <t>Provisions arising from liability adequacy tests</t>
        </is>
      </c>
      <c r="B289" s="5" t="n">
        <v>3137466</v>
      </c>
    </row>
    <row r="290">
      <c r="A290" s="4" t="inlineStr">
        <is>
          <t>LifeInsuranceClaimsNetReinsuranceAmountEstimatedForTheClaimsEightYearsAfterNotificationMember | Life Insurance Claims Net Reinsurance Year Claims Were Notified 2013 [Member] | Non-life - Gross Claims [Member]</t>
        </is>
      </c>
      <c r="B290" s="4" t="inlineStr">
        <is>
          <t xml:space="preserve"> </t>
        </is>
      </c>
    </row>
    <row r="291">
      <c r="A291" s="3" t="inlineStr">
        <is>
          <t>IfrsStatementLineItems [Line Items]</t>
        </is>
      </c>
      <c r="B291" s="4" t="inlineStr">
        <is>
          <t xml:space="preserve"> </t>
        </is>
      </c>
    </row>
    <row r="292">
      <c r="A292" s="4" t="inlineStr">
        <is>
          <t>Provisions arising from liability adequacy tests</t>
        </is>
      </c>
      <c r="B292" s="5" t="n">
        <v>3067073</v>
      </c>
    </row>
    <row r="293">
      <c r="A293" s="4" t="inlineStr">
        <is>
          <t>LifeInsuranceClaimsNetReinsuranceAmountEstimatedForTheClaimsEightYearsAfterNotificationMember | LifeInsuranceClaimsNetReinsuranceYearClaimsWereNotified2014Member | Non-life - Gross Claims [Member]</t>
        </is>
      </c>
      <c r="B293" s="4" t="inlineStr">
        <is>
          <t xml:space="preserve"> </t>
        </is>
      </c>
    </row>
    <row r="294">
      <c r="A294" s="3" t="inlineStr">
        <is>
          <t>IfrsStatementLineItems [Line Items]</t>
        </is>
      </c>
      <c r="B294" s="4" t="inlineStr">
        <is>
          <t xml:space="preserve"> </t>
        </is>
      </c>
    </row>
    <row r="295">
      <c r="A295" s="4" t="inlineStr">
        <is>
          <t>Provisions arising from liability adequacy tests</t>
        </is>
      </c>
      <c r="B295" s="5" t="n">
        <v>3702156</v>
      </c>
    </row>
    <row r="296">
      <c r="A296" s="4" t="inlineStr">
        <is>
          <t>LifeInsuranceClaimsNetReinsuranceAmountEstimatedForTheClaimsNineYearsAfterNotificationMember | LifeInsuranceClaimsNetReinsuranceYearClaimsWereNotified2012Member | Non-life - Gross Claims [Member]</t>
        </is>
      </c>
      <c r="B296" s="4" t="inlineStr">
        <is>
          <t xml:space="preserve"> </t>
        </is>
      </c>
    </row>
    <row r="297">
      <c r="A297" s="3" t="inlineStr">
        <is>
          <t>IfrsStatementLineItems [Line Items]</t>
        </is>
      </c>
      <c r="B297" s="4" t="inlineStr">
        <is>
          <t xml:space="preserve"> </t>
        </is>
      </c>
    </row>
    <row r="298">
      <c r="A298" s="4" t="inlineStr">
        <is>
          <t>Provisions arising from liability adequacy tests</t>
        </is>
      </c>
      <c r="B298" s="5" t="n">
        <v>3145858</v>
      </c>
    </row>
    <row r="299">
      <c r="A299" s="4" t="inlineStr">
        <is>
          <t>LifeInsuranceClaimsNetReinsuranceAmountEstimatedForTheClaimsNineYearsAfterNotificationMember | Life Insurance Claims Net Reinsurance Year Claims Were Notified 2013 [Member] | Non-life - Gross Claims [Member]</t>
        </is>
      </c>
      <c r="B299" s="4" t="inlineStr">
        <is>
          <t xml:space="preserve"> </t>
        </is>
      </c>
    </row>
    <row r="300">
      <c r="A300" s="3" t="inlineStr">
        <is>
          <t>IfrsStatementLineItems [Line Items]</t>
        </is>
      </c>
      <c r="B300" s="4" t="inlineStr">
        <is>
          <t xml:space="preserve"> </t>
        </is>
      </c>
    </row>
    <row r="301">
      <c r="A301" s="4" t="inlineStr">
        <is>
          <t>Provisions arising from liability adequacy tests</t>
        </is>
      </c>
      <c r="B301" s="5" t="n">
        <v>3070539</v>
      </c>
    </row>
    <row r="302">
      <c r="A302" s="4" t="inlineStr">
        <is>
          <t>Life Insurance Claims Net Reinsurance Amount Estimated For The Claims Ten Years After Notification [Member] | LifeInsuranceClaimsNetReinsuranceYearClaimsWereNotified2012Member | Non-life - Gross Claims [Member]</t>
        </is>
      </c>
      <c r="B302" s="4" t="inlineStr">
        <is>
          <t xml:space="preserve"> </t>
        </is>
      </c>
    </row>
    <row r="303">
      <c r="A303" s="3" t="inlineStr">
        <is>
          <t>IfrsStatementLineItems [Line Items]</t>
        </is>
      </c>
      <c r="B303" s="4" t="inlineStr">
        <is>
          <t xml:space="preserve"> </t>
        </is>
      </c>
    </row>
    <row r="304">
      <c r="A304" s="4" t="inlineStr">
        <is>
          <t>Provisions arising from liability adequacy tests</t>
        </is>
      </c>
      <c r="B304" s="6" t="inlineStr">
        <is>
          <t>R$ 3170911</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304"/>
  <sheetViews>
    <sheetView workbookViewId="0">
      <selection activeCell="A1" sqref="A1"/>
    </sheetView>
  </sheetViews>
  <sheetFormatPr baseColWidth="8" defaultRowHeight="15"/>
  <cols>
    <col width="80" customWidth="1" min="1" max="1"/>
    <col width="23" customWidth="1" min="2" max="2"/>
  </cols>
  <sheetData>
    <row r="1">
      <c r="A1" s="1" t="inlineStr">
        <is>
          <t>Non-Life – Claims Net of Reinsurance Ceded (Details) - Non-Life - Claims Net of Reinsurance Ceded [Member] R$ in Thousands</t>
        </is>
      </c>
      <c r="B1" s="2" t="inlineStr">
        <is>
          <t>12 Months Ended</t>
        </is>
      </c>
    </row>
    <row r="2">
      <c r="B2" s="2" t="inlineStr">
        <is>
          <t>Dec. 31, 2022 BRL (R$)</t>
        </is>
      </c>
    </row>
    <row r="3">
      <c r="A3" s="4" t="inlineStr">
        <is>
          <t>Claims Gross Reinsurance Year Claims Were Notified Until 2012 [Member]</t>
        </is>
      </c>
      <c r="B3" s="4" t="inlineStr">
        <is>
          <t xml:space="preserve"> </t>
        </is>
      </c>
    </row>
    <row r="4">
      <c r="A4" s="3" t="inlineStr">
        <is>
          <t>IfrsStatementLineItems [Line Items]</t>
        </is>
      </c>
      <c r="B4" s="4" t="inlineStr">
        <is>
          <t xml:space="preserve"> </t>
        </is>
      </c>
    </row>
    <row r="5">
      <c r="A5" s="4" t="inlineStr">
        <is>
          <t>Payments of claims</t>
        </is>
      </c>
      <c r="B5" s="6" t="inlineStr">
        <is>
          <t>R$ 2982604</t>
        </is>
      </c>
    </row>
    <row r="6">
      <c r="A6" s="4" t="inlineStr">
        <is>
          <t>Year claims were notified - 2013 [Member]</t>
        </is>
      </c>
      <c r="B6" s="4" t="inlineStr">
        <is>
          <t xml:space="preserve"> </t>
        </is>
      </c>
    </row>
    <row r="7">
      <c r="A7" s="3" t="inlineStr">
        <is>
          <t>IfrsStatementLineItems [Line Items]</t>
        </is>
      </c>
      <c r="B7" s="4" t="inlineStr">
        <is>
          <t xml:space="preserve"> </t>
        </is>
      </c>
    </row>
    <row r="8">
      <c r="A8" s="4" t="inlineStr">
        <is>
          <t>Outstanding Claims</t>
        </is>
      </c>
      <c r="B8" s="5" t="n">
        <v>10796</v>
      </c>
    </row>
    <row r="9">
      <c r="A9" s="4" t="inlineStr">
        <is>
          <t>Year claims were notified - 2014 [Member]</t>
        </is>
      </c>
      <c r="B9" s="4" t="inlineStr">
        <is>
          <t xml:space="preserve"> </t>
        </is>
      </c>
    </row>
    <row r="10">
      <c r="A10" s="3" t="inlineStr">
        <is>
          <t>IfrsStatementLineItems [Line Items]</t>
        </is>
      </c>
      <c r="B10" s="4" t="inlineStr">
        <is>
          <t xml:space="preserve"> </t>
        </is>
      </c>
    </row>
    <row r="11">
      <c r="A11" s="4" t="inlineStr">
        <is>
          <t>Outstanding Claims</t>
        </is>
      </c>
      <c r="B11" s="5" t="n">
        <v>15590</v>
      </c>
    </row>
    <row r="12">
      <c r="A12" s="4" t="inlineStr">
        <is>
          <t>Year claims were notified - 2015 [Member]</t>
        </is>
      </c>
      <c r="B12" s="4" t="inlineStr">
        <is>
          <t xml:space="preserve"> </t>
        </is>
      </c>
    </row>
    <row r="13">
      <c r="A13" s="3" t="inlineStr">
        <is>
          <t>IfrsStatementLineItems [Line Items]</t>
        </is>
      </c>
      <c r="B13" s="4" t="inlineStr">
        <is>
          <t xml:space="preserve"> </t>
        </is>
      </c>
    </row>
    <row r="14">
      <c r="A14" s="4" t="inlineStr">
        <is>
          <t>Outstanding Claims</t>
        </is>
      </c>
      <c r="B14" s="5" t="n">
        <v>30477</v>
      </c>
    </row>
    <row r="15">
      <c r="A15" s="4" t="inlineStr">
        <is>
          <t>Year claims were notified - 2016 [Member]</t>
        </is>
      </c>
      <c r="B15" s="4" t="inlineStr">
        <is>
          <t xml:space="preserve"> </t>
        </is>
      </c>
    </row>
    <row r="16">
      <c r="A16" s="3" t="inlineStr">
        <is>
          <t>IfrsStatementLineItems [Line Items]</t>
        </is>
      </c>
      <c r="B16" s="4" t="inlineStr">
        <is>
          <t xml:space="preserve"> </t>
        </is>
      </c>
    </row>
    <row r="17">
      <c r="A17" s="4" t="inlineStr">
        <is>
          <t>Outstanding Claims</t>
        </is>
      </c>
      <c r="B17" s="5" t="n">
        <v>23363</v>
      </c>
    </row>
    <row r="18">
      <c r="A18" s="4" t="inlineStr">
        <is>
          <t>Year claims were notified - 2017 [Member]</t>
        </is>
      </c>
      <c r="B18" s="4" t="inlineStr">
        <is>
          <t xml:space="preserve"> </t>
        </is>
      </c>
    </row>
    <row r="19">
      <c r="A19" s="3" t="inlineStr">
        <is>
          <t>IfrsStatementLineItems [Line Items]</t>
        </is>
      </c>
      <c r="B19" s="4" t="inlineStr">
        <is>
          <t xml:space="preserve"> </t>
        </is>
      </c>
    </row>
    <row r="20">
      <c r="A20" s="4" t="inlineStr">
        <is>
          <t>Outstanding Claims</t>
        </is>
      </c>
      <c r="B20" s="5" t="n">
        <v>25538</v>
      </c>
    </row>
    <row r="21">
      <c r="A21" s="4" t="inlineStr">
        <is>
          <t>Year claims were notified - 2018 [Member]</t>
        </is>
      </c>
      <c r="B21" s="4" t="inlineStr">
        <is>
          <t xml:space="preserve"> </t>
        </is>
      </c>
    </row>
    <row r="22">
      <c r="A22" s="3" t="inlineStr">
        <is>
          <t>IfrsStatementLineItems [Line Items]</t>
        </is>
      </c>
      <c r="B22" s="4" t="inlineStr">
        <is>
          <t xml:space="preserve"> </t>
        </is>
      </c>
    </row>
    <row r="23">
      <c r="A23" s="4" t="inlineStr">
        <is>
          <t>Outstanding Claims</t>
        </is>
      </c>
      <c r="B23" s="5" t="n">
        <v>36498</v>
      </c>
    </row>
    <row r="24">
      <c r="A24" s="4" t="inlineStr">
        <is>
          <t>Year claims were notified - 2019 [Member]</t>
        </is>
      </c>
      <c r="B24" s="4" t="inlineStr">
        <is>
          <t xml:space="preserve"> </t>
        </is>
      </c>
    </row>
    <row r="25">
      <c r="A25" s="3" t="inlineStr">
        <is>
          <t>IfrsStatementLineItems [Line Items]</t>
        </is>
      </c>
      <c r="B25" s="4" t="inlineStr">
        <is>
          <t xml:space="preserve"> </t>
        </is>
      </c>
    </row>
    <row r="26">
      <c r="A26" s="4" t="inlineStr">
        <is>
          <t>Outstanding Claims</t>
        </is>
      </c>
      <c r="B26" s="5" t="n">
        <v>62396</v>
      </c>
    </row>
    <row r="27">
      <c r="A27" s="4" t="inlineStr">
        <is>
          <t>Year claims were notified - 2020 [Member]</t>
        </is>
      </c>
      <c r="B27" s="4" t="inlineStr">
        <is>
          <t xml:space="preserve"> </t>
        </is>
      </c>
    </row>
    <row r="28">
      <c r="A28" s="3" t="inlineStr">
        <is>
          <t>IfrsStatementLineItems [Line Items]</t>
        </is>
      </c>
      <c r="B28" s="4" t="inlineStr">
        <is>
          <t xml:space="preserve"> </t>
        </is>
      </c>
    </row>
    <row r="29">
      <c r="A29" s="4" t="inlineStr">
        <is>
          <t>Outstanding Claims</t>
        </is>
      </c>
      <c r="B29" s="5" t="n">
        <v>64190</v>
      </c>
    </row>
    <row r="30">
      <c r="A30" s="4" t="inlineStr">
        <is>
          <t>Claims Gross Reinsurance Year Claims Were Notified 2021 [Member]</t>
        </is>
      </c>
      <c r="B30" s="4" t="inlineStr">
        <is>
          <t xml:space="preserve"> </t>
        </is>
      </c>
    </row>
    <row r="31">
      <c r="A31" s="3" t="inlineStr">
        <is>
          <t>IfrsStatementLineItems [Line Items]</t>
        </is>
      </c>
      <c r="B31" s="4" t="inlineStr">
        <is>
          <t xml:space="preserve"> </t>
        </is>
      </c>
    </row>
    <row r="32">
      <c r="A32" s="4" t="inlineStr">
        <is>
          <t>Outstanding Claims</t>
        </is>
      </c>
      <c r="B32" s="5" t="n">
        <v>127417</v>
      </c>
    </row>
    <row r="33">
      <c r="A33" s="4" t="inlineStr">
        <is>
          <t>Claims Gross Reinsurance Year Claims Were Notified 2022 [Member]</t>
        </is>
      </c>
      <c r="B33" s="4" t="inlineStr">
        <is>
          <t xml:space="preserve"> </t>
        </is>
      </c>
    </row>
    <row r="34">
      <c r="A34" s="3" t="inlineStr">
        <is>
          <t>IfrsStatementLineItems [Line Items]</t>
        </is>
      </c>
      <c r="B34" s="4" t="inlineStr">
        <is>
          <t xml:space="preserve"> </t>
        </is>
      </c>
    </row>
    <row r="35">
      <c r="A35" s="4" t="inlineStr">
        <is>
          <t>Outstanding Claims</t>
        </is>
      </c>
      <c r="B35" s="5" t="n">
        <v>1021574</v>
      </c>
    </row>
    <row r="36">
      <c r="A36" s="4" t="inlineStr">
        <is>
          <t>Year claims were notified - Total [Member]</t>
        </is>
      </c>
      <c r="B36" s="4" t="inlineStr">
        <is>
          <t xml:space="preserve"> </t>
        </is>
      </c>
    </row>
    <row r="37">
      <c r="A37" s="3" t="inlineStr">
        <is>
          <t>IfrsStatementLineItems [Line Items]</t>
        </is>
      </c>
      <c r="B37" s="4" t="inlineStr">
        <is>
          <t xml:space="preserve"> </t>
        </is>
      </c>
    </row>
    <row r="38">
      <c r="A38" s="4" t="inlineStr">
        <is>
          <t>Estimate of claims on the reporting date (2020)</t>
        </is>
      </c>
      <c r="B38" s="5" t="n">
        <v>38517136</v>
      </c>
    </row>
    <row r="39">
      <c r="A39" s="4" t="inlineStr">
        <is>
          <t>Payments of claims</t>
        </is>
      </c>
      <c r="B39" s="5" t="n">
        <v>-37066841</v>
      </c>
    </row>
    <row r="40">
      <c r="A40" s="4" t="inlineStr">
        <is>
          <t>Outstanding Claims</t>
        </is>
      </c>
      <c r="B40" s="5" t="n">
        <v>1450295</v>
      </c>
    </row>
    <row r="41">
      <c r="A41" s="4" t="inlineStr">
        <is>
          <t>Claims Gross Reinsurance Year Claims Were Notified Until 2013 [Member]</t>
        </is>
      </c>
      <c r="B41" s="4" t="inlineStr">
        <is>
          <t xml:space="preserve"> </t>
        </is>
      </c>
    </row>
    <row r="42">
      <c r="A42" s="3" t="inlineStr">
        <is>
          <t>IfrsStatementLineItems [Line Items]</t>
        </is>
      </c>
      <c r="B42" s="4" t="inlineStr">
        <is>
          <t xml:space="preserve"> </t>
        </is>
      </c>
    </row>
    <row r="43">
      <c r="A43" s="4" t="inlineStr">
        <is>
          <t>Payments of claims</t>
        </is>
      </c>
      <c r="B43" s="5" t="n">
        <v>-2890367</v>
      </c>
    </row>
    <row r="44">
      <c r="A44" s="4" t="inlineStr">
        <is>
          <t>Claims Gross Reinsurance Year Claims Were Notified Until 2014 [Member]</t>
        </is>
      </c>
      <c r="B44" s="4" t="inlineStr">
        <is>
          <t xml:space="preserve"> </t>
        </is>
      </c>
    </row>
    <row r="45">
      <c r="A45" s="3" t="inlineStr">
        <is>
          <t>IfrsStatementLineItems [Line Items]</t>
        </is>
      </c>
      <c r="B45" s="4" t="inlineStr">
        <is>
          <t xml:space="preserve"> </t>
        </is>
      </c>
    </row>
    <row r="46">
      <c r="A46" s="4" t="inlineStr">
        <is>
          <t>Payments of claims</t>
        </is>
      </c>
      <c r="B46" s="5" t="n">
        <v>-3549620</v>
      </c>
    </row>
    <row r="47">
      <c r="A47" s="4" t="inlineStr">
        <is>
          <t>Claims Gross Reinsurance Year Claims Were Notified Until 2015 [Member]</t>
        </is>
      </c>
      <c r="B47" s="4" t="inlineStr">
        <is>
          <t xml:space="preserve"> </t>
        </is>
      </c>
    </row>
    <row r="48">
      <c r="A48" s="3" t="inlineStr">
        <is>
          <t>IfrsStatementLineItems [Line Items]</t>
        </is>
      </c>
      <c r="B48" s="4" t="inlineStr">
        <is>
          <t xml:space="preserve"> </t>
        </is>
      </c>
    </row>
    <row r="49">
      <c r="A49" s="4" t="inlineStr">
        <is>
          <t>Payments of claims</t>
        </is>
      </c>
      <c r="B49" s="5" t="n">
        <v>-3913293</v>
      </c>
    </row>
    <row r="50">
      <c r="A50" s="4" t="inlineStr">
        <is>
          <t>Claims Gross Reinsurance Year Claims Were Notified Until 2016 [Member]</t>
        </is>
      </c>
      <c r="B50" s="4" t="inlineStr">
        <is>
          <t xml:space="preserve"> </t>
        </is>
      </c>
    </row>
    <row r="51">
      <c r="A51" s="3" t="inlineStr">
        <is>
          <t>IfrsStatementLineItems [Line Items]</t>
        </is>
      </c>
      <c r="B51" s="4" t="inlineStr">
        <is>
          <t xml:space="preserve"> </t>
        </is>
      </c>
    </row>
    <row r="52">
      <c r="A52" s="4" t="inlineStr">
        <is>
          <t>Payments of claims</t>
        </is>
      </c>
      <c r="B52" s="5" t="n">
        <v>-3803326</v>
      </c>
    </row>
    <row r="53">
      <c r="A53" s="4" t="inlineStr">
        <is>
          <t>Claims Gross Reinsurance Year Claims Were Notified Until 2017 [Member]</t>
        </is>
      </c>
      <c r="B53" s="4" t="inlineStr">
        <is>
          <t xml:space="preserve"> </t>
        </is>
      </c>
    </row>
    <row r="54">
      <c r="A54" s="3" t="inlineStr">
        <is>
          <t>IfrsStatementLineItems [Line Items]</t>
        </is>
      </c>
      <c r="B54" s="4" t="inlineStr">
        <is>
          <t xml:space="preserve"> </t>
        </is>
      </c>
    </row>
    <row r="55">
      <c r="A55" s="4" t="inlineStr">
        <is>
          <t>Payments of claims</t>
        </is>
      </c>
      <c r="B55" s="5" t="n">
        <v>-3685672</v>
      </c>
    </row>
    <row r="56">
      <c r="A56" s="4" t="inlineStr">
        <is>
          <t>Claims Gross Reinsurance Year Claims Were Notified Until 2018 [Member]</t>
        </is>
      </c>
      <c r="B56" s="4" t="inlineStr">
        <is>
          <t xml:space="preserve"> </t>
        </is>
      </c>
    </row>
    <row r="57">
      <c r="A57" s="3" t="inlineStr">
        <is>
          <t>IfrsStatementLineItems [Line Items]</t>
        </is>
      </c>
      <c r="B57" s="4" t="inlineStr">
        <is>
          <t xml:space="preserve"> </t>
        </is>
      </c>
    </row>
    <row r="58">
      <c r="A58" s="4" t="inlineStr">
        <is>
          <t>Payments of claims</t>
        </is>
      </c>
      <c r="B58" s="5" t="n">
        <v>-3384305</v>
      </c>
    </row>
    <row r="59">
      <c r="A59" s="4" t="inlineStr">
        <is>
          <t>Claims Gross Reinsurance Year Claims Were Notified Until 2019 [Member]</t>
        </is>
      </c>
      <c r="B59" s="4" t="inlineStr">
        <is>
          <t xml:space="preserve"> </t>
        </is>
      </c>
    </row>
    <row r="60">
      <c r="A60" s="3" t="inlineStr">
        <is>
          <t>IfrsStatementLineItems [Line Items]</t>
        </is>
      </c>
      <c r="B60" s="4" t="inlineStr">
        <is>
          <t xml:space="preserve"> </t>
        </is>
      </c>
    </row>
    <row r="61">
      <c r="A61" s="4" t="inlineStr">
        <is>
          <t>Payments of claims</t>
        </is>
      </c>
      <c r="B61" s="5" t="n">
        <v>-2806105</v>
      </c>
    </row>
    <row r="62">
      <c r="A62" s="4" t="inlineStr">
        <is>
          <t>Claims Gross Reinsurance Year Claims Were Notified Until 2020 [Member]</t>
        </is>
      </c>
      <c r="B62" s="4" t="inlineStr">
        <is>
          <t xml:space="preserve"> </t>
        </is>
      </c>
    </row>
    <row r="63">
      <c r="A63" s="3" t="inlineStr">
        <is>
          <t>IfrsStatementLineItems [Line Items]</t>
        </is>
      </c>
      <c r="B63" s="4" t="inlineStr">
        <is>
          <t xml:space="preserve"> </t>
        </is>
      </c>
    </row>
    <row r="64">
      <c r="A64" s="4" t="inlineStr">
        <is>
          <t>Payments of claims</t>
        </is>
      </c>
      <c r="B64" s="5" t="n">
        <v>-2366464</v>
      </c>
    </row>
    <row r="65">
      <c r="A65" s="4" t="inlineStr">
        <is>
          <t>Claims Gross Reinsurance Year Claims Were Notified Until 2021 [Member]</t>
        </is>
      </c>
      <c r="B65" s="4" t="inlineStr">
        <is>
          <t xml:space="preserve"> </t>
        </is>
      </c>
    </row>
    <row r="66">
      <c r="A66" s="3" t="inlineStr">
        <is>
          <t>IfrsStatementLineItems [Line Items]</t>
        </is>
      </c>
      <c r="B66" s="4" t="inlineStr">
        <is>
          <t xml:space="preserve"> </t>
        </is>
      </c>
    </row>
    <row r="67">
      <c r="A67" s="4" t="inlineStr">
        <is>
          <t>Payments of claims</t>
        </is>
      </c>
      <c r="B67" s="5" t="n">
        <v>-3855000</v>
      </c>
    </row>
    <row r="68">
      <c r="A68" s="4" t="inlineStr">
        <is>
          <t>Claims Gross Reinsurance Year Claims Were Notified Until 2022 [Member]</t>
        </is>
      </c>
      <c r="B68" s="4" t="inlineStr">
        <is>
          <t xml:space="preserve"> </t>
        </is>
      </c>
    </row>
    <row r="69">
      <c r="A69" s="3" t="inlineStr">
        <is>
          <t>IfrsStatementLineItems [Line Items]</t>
        </is>
      </c>
      <c r="B69" s="4" t="inlineStr">
        <is>
          <t xml:space="preserve"> </t>
        </is>
      </c>
    </row>
    <row r="70">
      <c r="A70" s="4" t="inlineStr">
        <is>
          <t>Payments of claims</t>
        </is>
      </c>
      <c r="B70" s="5" t="n">
        <v>-3830085</v>
      </c>
    </row>
    <row r="71">
      <c r="A71" s="4" t="inlineStr">
        <is>
          <t>Year claims were notified - 2012 [Member]</t>
        </is>
      </c>
      <c r="B71" s="4" t="inlineStr">
        <is>
          <t xml:space="preserve"> </t>
        </is>
      </c>
    </row>
    <row r="72">
      <c r="A72" s="3" t="inlineStr">
        <is>
          <t>IfrsStatementLineItems [Line Items]</t>
        </is>
      </c>
      <c r="B72" s="4" t="inlineStr">
        <is>
          <t xml:space="preserve"> </t>
        </is>
      </c>
    </row>
    <row r="73">
      <c r="A73" s="4" t="inlineStr">
        <is>
          <t>Outstanding Claims</t>
        </is>
      </c>
      <c r="B73" s="5" t="n">
        <v>32456</v>
      </c>
    </row>
    <row r="74">
      <c r="A74" s="4" t="inlineStr">
        <is>
          <t>Ten Years After Notification [Member] | Claims Gross Reinsurance Year Claims Were Notified Until 2012 [Member]</t>
        </is>
      </c>
      <c r="B74" s="4" t="inlineStr">
        <is>
          <t xml:space="preserve"> </t>
        </is>
      </c>
    </row>
    <row r="75">
      <c r="A75" s="3" t="inlineStr">
        <is>
          <t>IfrsStatementLineItems [Line Items]</t>
        </is>
      </c>
      <c r="B75" s="4" t="inlineStr">
        <is>
          <t xml:space="preserve"> </t>
        </is>
      </c>
    </row>
    <row r="76">
      <c r="A76" s="4" t="inlineStr">
        <is>
          <t>Claims reported by policyholders</t>
        </is>
      </c>
      <c r="B76" s="5" t="n">
        <v>3015060</v>
      </c>
    </row>
    <row r="77">
      <c r="A77" s="4" t="inlineStr">
        <is>
          <t>Nine Years After Notification [Member] | Year claims were notified - 2013 [Member]</t>
        </is>
      </c>
      <c r="B77" s="4" t="inlineStr">
        <is>
          <t xml:space="preserve"> </t>
        </is>
      </c>
    </row>
    <row r="78">
      <c r="A78" s="3" t="inlineStr">
        <is>
          <t>IfrsStatementLineItems [Line Items]</t>
        </is>
      </c>
      <c r="B78" s="4" t="inlineStr">
        <is>
          <t xml:space="preserve"> </t>
        </is>
      </c>
    </row>
    <row r="79">
      <c r="A79" s="4" t="inlineStr">
        <is>
          <t>Claims reported by policyholders</t>
        </is>
      </c>
      <c r="B79" s="5" t="n">
        <v>2901163</v>
      </c>
    </row>
    <row r="80">
      <c r="A80" s="4" t="inlineStr">
        <is>
          <t>Eight years after notification [Member] | Year claims were notified - 2014 [Member]</t>
        </is>
      </c>
      <c r="B80" s="4" t="inlineStr">
        <is>
          <t xml:space="preserve"> </t>
        </is>
      </c>
    </row>
    <row r="81">
      <c r="A81" s="3" t="inlineStr">
        <is>
          <t>IfrsStatementLineItems [Line Items]</t>
        </is>
      </c>
      <c r="B81" s="4" t="inlineStr">
        <is>
          <t xml:space="preserve"> </t>
        </is>
      </c>
    </row>
    <row r="82">
      <c r="A82" s="4" t="inlineStr">
        <is>
          <t>Claims reported by policyholders</t>
        </is>
      </c>
      <c r="B82" s="5" t="n">
        <v>3565210</v>
      </c>
    </row>
    <row r="83">
      <c r="A83" s="4" t="inlineStr">
        <is>
          <t>Seven years after notification [Member] | Year claims were notified - 2015 [Member]</t>
        </is>
      </c>
      <c r="B83" s="4" t="inlineStr">
        <is>
          <t xml:space="preserve"> </t>
        </is>
      </c>
    </row>
    <row r="84">
      <c r="A84" s="3" t="inlineStr">
        <is>
          <t>IfrsStatementLineItems [Line Items]</t>
        </is>
      </c>
      <c r="B84" s="4" t="inlineStr">
        <is>
          <t xml:space="preserve"> </t>
        </is>
      </c>
    </row>
    <row r="85">
      <c r="A85" s="4" t="inlineStr">
        <is>
          <t>Claims reported by policyholders</t>
        </is>
      </c>
      <c r="B85" s="5" t="n">
        <v>3943770</v>
      </c>
    </row>
    <row r="86">
      <c r="A86" s="4" t="inlineStr">
        <is>
          <t>Six years after notification [Member] | Year claims were notified - 2016 [Member]</t>
        </is>
      </c>
      <c r="B86" s="4" t="inlineStr">
        <is>
          <t xml:space="preserve"> </t>
        </is>
      </c>
    </row>
    <row r="87">
      <c r="A87" s="3" t="inlineStr">
        <is>
          <t>IfrsStatementLineItems [Line Items]</t>
        </is>
      </c>
      <c r="B87" s="4" t="inlineStr">
        <is>
          <t xml:space="preserve"> </t>
        </is>
      </c>
    </row>
    <row r="88">
      <c r="A88" s="4" t="inlineStr">
        <is>
          <t>Claims reported by policyholders</t>
        </is>
      </c>
      <c r="B88" s="5" t="n">
        <v>3826689</v>
      </c>
    </row>
    <row r="89">
      <c r="A89" s="4" t="inlineStr">
        <is>
          <t>Five years after notification [Member] | Year claims were notified - 2017 [Member]</t>
        </is>
      </c>
      <c r="B89" s="4" t="inlineStr">
        <is>
          <t xml:space="preserve"> </t>
        </is>
      </c>
    </row>
    <row r="90">
      <c r="A90" s="3" t="inlineStr">
        <is>
          <t>IfrsStatementLineItems [Line Items]</t>
        </is>
      </c>
      <c r="B90" s="4" t="inlineStr">
        <is>
          <t xml:space="preserve"> </t>
        </is>
      </c>
    </row>
    <row r="91">
      <c r="A91" s="4" t="inlineStr">
        <is>
          <t>Claims reported by policyholders</t>
        </is>
      </c>
      <c r="B91" s="5" t="n">
        <v>3711210</v>
      </c>
    </row>
    <row r="92">
      <c r="A92" s="4" t="inlineStr">
        <is>
          <t>Four years after notification [Member] | Year claims were notified - 2018 [Member]</t>
        </is>
      </c>
      <c r="B92" s="4" t="inlineStr">
        <is>
          <t xml:space="preserve"> </t>
        </is>
      </c>
    </row>
    <row r="93">
      <c r="A93" s="3" t="inlineStr">
        <is>
          <t>IfrsStatementLineItems [Line Items]</t>
        </is>
      </c>
      <c r="B93" s="4" t="inlineStr">
        <is>
          <t xml:space="preserve"> </t>
        </is>
      </c>
    </row>
    <row r="94">
      <c r="A94" s="4" t="inlineStr">
        <is>
          <t>Claims reported by policyholders</t>
        </is>
      </c>
      <c r="B94" s="5" t="n">
        <v>3420803</v>
      </c>
    </row>
    <row r="95">
      <c r="A95" s="4" t="inlineStr">
        <is>
          <t>Three years after notification [Member] | Year claims were notified - 2019 [Member]</t>
        </is>
      </c>
      <c r="B95" s="4" t="inlineStr">
        <is>
          <t xml:space="preserve"> </t>
        </is>
      </c>
    </row>
    <row r="96">
      <c r="A96" s="3" t="inlineStr">
        <is>
          <t>IfrsStatementLineItems [Line Items]</t>
        </is>
      </c>
      <c r="B96" s="4" t="inlineStr">
        <is>
          <t xml:space="preserve"> </t>
        </is>
      </c>
    </row>
    <row r="97">
      <c r="A97" s="4" t="inlineStr">
        <is>
          <t>Claims reported by policyholders</t>
        </is>
      </c>
      <c r="B97" s="5" t="n">
        <v>2868501</v>
      </c>
    </row>
    <row r="98">
      <c r="A98" s="4" t="inlineStr">
        <is>
          <t>Two years after notification [Member] | Year claims were notified - 2020 [Member]</t>
        </is>
      </c>
      <c r="B98" s="4" t="inlineStr">
        <is>
          <t xml:space="preserve"> </t>
        </is>
      </c>
    </row>
    <row r="99">
      <c r="A99" s="3" t="inlineStr">
        <is>
          <t>IfrsStatementLineItems [Line Items]</t>
        </is>
      </c>
      <c r="B99" s="4" t="inlineStr">
        <is>
          <t xml:space="preserve"> </t>
        </is>
      </c>
    </row>
    <row r="100">
      <c r="A100" s="4" t="inlineStr">
        <is>
          <t>Claims reported by policyholders</t>
        </is>
      </c>
      <c r="B100" s="5" t="n">
        <v>2430654</v>
      </c>
    </row>
    <row r="101">
      <c r="A101" s="4" t="inlineStr">
        <is>
          <t>One year after notification [Member] | Claims Gross Reinsurance Year Claims Were Notified 2021 [Member]</t>
        </is>
      </c>
      <c r="B101" s="4" t="inlineStr">
        <is>
          <t xml:space="preserve"> </t>
        </is>
      </c>
    </row>
    <row r="102">
      <c r="A102" s="3" t="inlineStr">
        <is>
          <t>IfrsStatementLineItems [Line Items]</t>
        </is>
      </c>
      <c r="B102" s="4" t="inlineStr">
        <is>
          <t xml:space="preserve"> </t>
        </is>
      </c>
    </row>
    <row r="103">
      <c r="A103" s="4" t="inlineStr">
        <is>
          <t>Claims reported by policyholders</t>
        </is>
      </c>
      <c r="B103" s="5" t="n">
        <v>3982417</v>
      </c>
    </row>
    <row r="104">
      <c r="A104" s="4" t="inlineStr">
        <is>
          <t>In the year after notification [Member] | Claims Gross Reinsurance Year Claims Were Notified 2022 [Member]</t>
        </is>
      </c>
      <c r="B104" s="4" t="inlineStr">
        <is>
          <t xml:space="preserve"> </t>
        </is>
      </c>
    </row>
    <row r="105">
      <c r="A105" s="3" t="inlineStr">
        <is>
          <t>IfrsStatementLineItems [Line Items]</t>
        </is>
      </c>
      <c r="B105" s="4" t="inlineStr">
        <is>
          <t xml:space="preserve"> </t>
        </is>
      </c>
    </row>
    <row r="106">
      <c r="A106" s="4" t="inlineStr">
        <is>
          <t>Claims reported by policyholders</t>
        </is>
      </c>
      <c r="B106" s="5" t="n">
        <v>4851659</v>
      </c>
    </row>
    <row r="107">
      <c r="A107" s="4" t="inlineStr">
        <is>
          <t>NonLifeClaimsNetOfReinsuranceCededInTheYearAfterNotificationMember | LifeInsuranceClaimsNetReinsuranceYearClaimsWereNotified2012Member</t>
        </is>
      </c>
      <c r="B107" s="4" t="inlineStr">
        <is>
          <t xml:space="preserve"> </t>
        </is>
      </c>
    </row>
    <row r="108">
      <c r="A108" s="3" t="inlineStr">
        <is>
          <t>IfrsStatementLineItems [Line Items]</t>
        </is>
      </c>
      <c r="B108" s="4" t="inlineStr">
        <is>
          <t xml:space="preserve"> </t>
        </is>
      </c>
    </row>
    <row r="109">
      <c r="A109" s="4" t="inlineStr">
        <is>
          <t>Claims reported by policyholders</t>
        </is>
      </c>
      <c r="B109" s="5" t="n">
        <v>3022457</v>
      </c>
    </row>
    <row r="110">
      <c r="A110" s="4" t="inlineStr">
        <is>
          <t>NonLifeClaimsNetOfReinsuranceCededInTheYearAfterNotificationMember | Life Insurance Claims Net Reinsurance Year Claims Were Notified 2013 [Member]</t>
        </is>
      </c>
      <c r="B110" s="4" t="inlineStr">
        <is>
          <t xml:space="preserve"> </t>
        </is>
      </c>
    </row>
    <row r="111">
      <c r="A111" s="3" t="inlineStr">
        <is>
          <t>IfrsStatementLineItems [Line Items]</t>
        </is>
      </c>
      <c r="B111" s="4" t="inlineStr">
        <is>
          <t xml:space="preserve"> </t>
        </is>
      </c>
    </row>
    <row r="112">
      <c r="A112" s="4" t="inlineStr">
        <is>
          <t>Claims reported by policyholders</t>
        </is>
      </c>
      <c r="B112" s="5" t="n">
        <v>3021084</v>
      </c>
    </row>
    <row r="113">
      <c r="A113" s="4" t="inlineStr">
        <is>
          <t>NonLifeClaimsNetOfReinsuranceCededInTheYearAfterNotificationMember | LifeInsuranceClaimsNetReinsuranceYearClaimsWereNotified2014Member</t>
        </is>
      </c>
      <c r="B113" s="4" t="inlineStr">
        <is>
          <t xml:space="preserve"> </t>
        </is>
      </c>
    </row>
    <row r="114">
      <c r="A114" s="3" t="inlineStr">
        <is>
          <t>IfrsStatementLineItems [Line Items]</t>
        </is>
      </c>
      <c r="B114" s="4" t="inlineStr">
        <is>
          <t xml:space="preserve"> </t>
        </is>
      </c>
    </row>
    <row r="115">
      <c r="A115" s="4" t="inlineStr">
        <is>
          <t>Claims reported by policyholders</t>
        </is>
      </c>
      <c r="B115" s="5" t="n">
        <v>3738619</v>
      </c>
    </row>
    <row r="116">
      <c r="A116" s="4" t="inlineStr">
        <is>
          <t>NonLifeClaimsNetOfReinsuranceCededInTheYearAfterNotificationMember | LifeInsuranceClaimsNetReinsuranceYearClaimsWereNotified2015Member</t>
        </is>
      </c>
      <c r="B116" s="4" t="inlineStr">
        <is>
          <t xml:space="preserve"> </t>
        </is>
      </c>
    </row>
    <row r="117">
      <c r="A117" s="3" t="inlineStr">
        <is>
          <t>IfrsStatementLineItems [Line Items]</t>
        </is>
      </c>
      <c r="B117" s="4" t="inlineStr">
        <is>
          <t xml:space="preserve"> </t>
        </is>
      </c>
    </row>
    <row r="118">
      <c r="A118" s="4" t="inlineStr">
        <is>
          <t>Claims reported by policyholders</t>
        </is>
      </c>
      <c r="B118" s="5" t="n">
        <v>4044061</v>
      </c>
    </row>
    <row r="119">
      <c r="A119" s="4" t="inlineStr">
        <is>
          <t>NonLifeClaimsNetOfReinsuranceCededInTheYearAfterNotificationMember | LifeInsuranceClaimsNetReinsuranceYearClaimsWereNotified2016Member</t>
        </is>
      </c>
      <c r="B119" s="4" t="inlineStr">
        <is>
          <t xml:space="preserve"> </t>
        </is>
      </c>
    </row>
    <row r="120">
      <c r="A120" s="3" t="inlineStr">
        <is>
          <t>IfrsStatementLineItems [Line Items]</t>
        </is>
      </c>
      <c r="B120" s="4" t="inlineStr">
        <is>
          <t xml:space="preserve"> </t>
        </is>
      </c>
    </row>
    <row r="121">
      <c r="A121" s="4" t="inlineStr">
        <is>
          <t>Claims reported by policyholders</t>
        </is>
      </c>
      <c r="B121" s="5" t="n">
        <v>3920176</v>
      </c>
    </row>
    <row r="122">
      <c r="A122" s="4" t="inlineStr">
        <is>
          <t>NonLifeClaimsNetOfReinsuranceCededInTheYearAfterNotificationMember | LifeInsuranceClaimsNetReinsuranceYearClaimsWereNotified2017Member</t>
        </is>
      </c>
      <c r="B122" s="4" t="inlineStr">
        <is>
          <t xml:space="preserve"> </t>
        </is>
      </c>
    </row>
    <row r="123">
      <c r="A123" s="3" t="inlineStr">
        <is>
          <t>IfrsStatementLineItems [Line Items]</t>
        </is>
      </c>
      <c r="B123" s="4" t="inlineStr">
        <is>
          <t xml:space="preserve"> </t>
        </is>
      </c>
    </row>
    <row r="124">
      <c r="A124" s="4" t="inlineStr">
        <is>
          <t>Claims reported by policyholders</t>
        </is>
      </c>
      <c r="B124" s="5" t="n">
        <v>3676482</v>
      </c>
    </row>
    <row r="125">
      <c r="A125" s="4" t="inlineStr">
        <is>
          <t>NonLifeClaimsNetOfReinsuranceCededInTheYearAfterNotificationMember | LifeInsuranceClaimsNetReinsuranceYearClaimsWereNotified2018Member</t>
        </is>
      </c>
      <c r="B125" s="4" t="inlineStr">
        <is>
          <t xml:space="preserve"> </t>
        </is>
      </c>
    </row>
    <row r="126">
      <c r="A126" s="3" t="inlineStr">
        <is>
          <t>IfrsStatementLineItems [Line Items]</t>
        </is>
      </c>
      <c r="B126" s="4" t="inlineStr">
        <is>
          <t xml:space="preserve"> </t>
        </is>
      </c>
    </row>
    <row r="127">
      <c r="A127" s="4" t="inlineStr">
        <is>
          <t>Claims reported by policyholders</t>
        </is>
      </c>
      <c r="B127" s="5" t="n">
        <v>3393439</v>
      </c>
    </row>
    <row r="128">
      <c r="A128" s="4" t="inlineStr">
        <is>
          <t>NonLifeClaimsNetOfReinsuranceCededInTheYearAfterNotificationMember | LifeInsuranceClaimsNetReinsuranceYearClaimsWereNotified2019Member</t>
        </is>
      </c>
      <c r="B128" s="4" t="inlineStr">
        <is>
          <t xml:space="preserve"> </t>
        </is>
      </c>
    </row>
    <row r="129">
      <c r="A129" s="3" t="inlineStr">
        <is>
          <t>IfrsStatementLineItems [Line Items]</t>
        </is>
      </c>
      <c r="B129" s="4" t="inlineStr">
        <is>
          <t xml:space="preserve"> </t>
        </is>
      </c>
    </row>
    <row r="130">
      <c r="A130" s="4" t="inlineStr">
        <is>
          <t>Claims reported by policyholders</t>
        </is>
      </c>
      <c r="B130" s="5" t="n">
        <v>3272217</v>
      </c>
    </row>
    <row r="131">
      <c r="A131" s="4" t="inlineStr">
        <is>
          <t>NonLifeClaimsNetOfReinsuranceCededInTheYearAfterNotificationMember | LifeInsuranceClaimsNetReinsuranceYearClaimsWereNotified2020Member</t>
        </is>
      </c>
      <c r="B131" s="4" t="inlineStr">
        <is>
          <t xml:space="preserve"> </t>
        </is>
      </c>
    </row>
    <row r="132">
      <c r="A132" s="3" t="inlineStr">
        <is>
          <t>IfrsStatementLineItems [Line Items]</t>
        </is>
      </c>
      <c r="B132" s="4" t="inlineStr">
        <is>
          <t xml:space="preserve"> </t>
        </is>
      </c>
    </row>
    <row r="133">
      <c r="A133" s="4" t="inlineStr">
        <is>
          <t>Claims reported by policyholders</t>
        </is>
      </c>
      <c r="B133" s="5" t="n">
        <v>2340749</v>
      </c>
    </row>
    <row r="134">
      <c r="A134" s="4" t="inlineStr">
        <is>
          <t>NonLifeClaimsNetOfReinsuranceCededInTheYearAfterNotificationMember | Life Insurance Claims Net Reinsurance Year Claims Were Notified 2021 [Member]</t>
        </is>
      </c>
      <c r="B134" s="4" t="inlineStr">
        <is>
          <t xml:space="preserve"> </t>
        </is>
      </c>
    </row>
    <row r="135">
      <c r="A135" s="3" t="inlineStr">
        <is>
          <t>IfrsStatementLineItems [Line Items]</t>
        </is>
      </c>
      <c r="B135" s="4" t="inlineStr">
        <is>
          <t xml:space="preserve"> </t>
        </is>
      </c>
    </row>
    <row r="136">
      <c r="A136" s="4" t="inlineStr">
        <is>
          <t>Claims reported by policyholders</t>
        </is>
      </c>
      <c r="B136" s="5" t="n">
        <v>3936449</v>
      </c>
    </row>
    <row r="137">
      <c r="A137" s="4" t="inlineStr">
        <is>
          <t>NonLifeClaimsNetOfReinsuranceCededInTheYearAfterNotificationMember | Life Insurance Claims Net Reinsurance Year Claims Were Notified 2022 [Member]</t>
        </is>
      </c>
      <c r="B137" s="4" t="inlineStr">
        <is>
          <t xml:space="preserve"> </t>
        </is>
      </c>
    </row>
    <row r="138">
      <c r="A138" s="3" t="inlineStr">
        <is>
          <t>IfrsStatementLineItems [Line Items]</t>
        </is>
      </c>
      <c r="B138" s="4" t="inlineStr">
        <is>
          <t xml:space="preserve"> </t>
        </is>
      </c>
    </row>
    <row r="139">
      <c r="A139" s="4" t="inlineStr">
        <is>
          <t>Claims reported by policyholders</t>
        </is>
      </c>
      <c r="B139" s="5" t="n">
        <v>4851659</v>
      </c>
    </row>
    <row r="140">
      <c r="A140" s="4" t="inlineStr">
        <is>
          <t>LifeInsuranceClaimsNetReinsuranceAmountEstimatedForTheClaimsOneYearAfterNotificationMember | LifeInsuranceClaimsNetReinsuranceYearClaimsWereNotified2012Member</t>
        </is>
      </c>
      <c r="B140" s="4" t="inlineStr">
        <is>
          <t xml:space="preserve"> </t>
        </is>
      </c>
    </row>
    <row r="141">
      <c r="A141" s="3" t="inlineStr">
        <is>
          <t>IfrsStatementLineItems [Line Items]</t>
        </is>
      </c>
      <c r="B141" s="4" t="inlineStr">
        <is>
          <t xml:space="preserve"> </t>
        </is>
      </c>
    </row>
    <row r="142">
      <c r="A142" s="4" t="inlineStr">
        <is>
          <t>Claims reported by policyholders</t>
        </is>
      </c>
      <c r="B142" s="5" t="n">
        <v>2908173</v>
      </c>
    </row>
    <row r="143">
      <c r="A143" s="4" t="inlineStr">
        <is>
          <t>LifeInsuranceClaimsNetReinsuranceAmountEstimatedForTheClaimsOneYearAfterNotificationMember | Life Insurance Claims Net Reinsurance Year Claims Were Notified 2013 [Member]</t>
        </is>
      </c>
      <c r="B143" s="4" t="inlineStr">
        <is>
          <t xml:space="preserve"> </t>
        </is>
      </c>
    </row>
    <row r="144">
      <c r="A144" s="3" t="inlineStr">
        <is>
          <t>IfrsStatementLineItems [Line Items]</t>
        </is>
      </c>
      <c r="B144" s="4" t="inlineStr">
        <is>
          <t xml:space="preserve"> </t>
        </is>
      </c>
    </row>
    <row r="145">
      <c r="A145" s="4" t="inlineStr">
        <is>
          <t>Claims reported by policyholders</t>
        </is>
      </c>
      <c r="B145" s="5" t="n">
        <v>2849909</v>
      </c>
    </row>
    <row r="146">
      <c r="A146" s="4" t="inlineStr">
        <is>
          <t>LifeInsuranceClaimsNetReinsuranceAmountEstimatedForTheClaimsOneYearAfterNotificationMember | LifeInsuranceClaimsNetReinsuranceYearClaimsWereNotified2014Member</t>
        </is>
      </c>
      <c r="B146" s="4" t="inlineStr">
        <is>
          <t xml:space="preserve"> </t>
        </is>
      </c>
    </row>
    <row r="147">
      <c r="A147" s="3" t="inlineStr">
        <is>
          <t>IfrsStatementLineItems [Line Items]</t>
        </is>
      </c>
      <c r="B147" s="4" t="inlineStr">
        <is>
          <t xml:space="preserve"> </t>
        </is>
      </c>
    </row>
    <row r="148">
      <c r="A148" s="4" t="inlineStr">
        <is>
          <t>Claims reported by policyholders</t>
        </is>
      </c>
      <c r="B148" s="5" t="n">
        <v>3516057</v>
      </c>
    </row>
    <row r="149">
      <c r="A149" s="4" t="inlineStr">
        <is>
          <t>LifeInsuranceClaimsNetReinsuranceAmountEstimatedForTheClaimsOneYearAfterNotificationMember | LifeInsuranceClaimsNetReinsuranceYearClaimsWereNotified2015Member</t>
        </is>
      </c>
      <c r="B149" s="4" t="inlineStr">
        <is>
          <t xml:space="preserve"> </t>
        </is>
      </c>
    </row>
    <row r="150">
      <c r="A150" s="3" t="inlineStr">
        <is>
          <t>IfrsStatementLineItems [Line Items]</t>
        </is>
      </c>
      <c r="B150" s="4" t="inlineStr">
        <is>
          <t xml:space="preserve"> </t>
        </is>
      </c>
    </row>
    <row r="151">
      <c r="A151" s="4" t="inlineStr">
        <is>
          <t>Claims reported by policyholders</t>
        </is>
      </c>
      <c r="B151" s="5" t="n">
        <v>3929714</v>
      </c>
    </row>
    <row r="152">
      <c r="A152" s="4" t="inlineStr">
        <is>
          <t>LifeInsuranceClaimsNetReinsuranceAmountEstimatedForTheClaimsOneYearAfterNotificationMember | LifeInsuranceClaimsNetReinsuranceYearClaimsWereNotified2016Member</t>
        </is>
      </c>
      <c r="B152" s="4" t="inlineStr">
        <is>
          <t xml:space="preserve"> </t>
        </is>
      </c>
    </row>
    <row r="153">
      <c r="A153" s="3" t="inlineStr">
        <is>
          <t>IfrsStatementLineItems [Line Items]</t>
        </is>
      </c>
      <c r="B153" s="4" t="inlineStr">
        <is>
          <t xml:space="preserve"> </t>
        </is>
      </c>
    </row>
    <row r="154">
      <c r="A154" s="4" t="inlineStr">
        <is>
          <t>Claims reported by policyholders</t>
        </is>
      </c>
      <c r="B154" s="5" t="n">
        <v>3789359</v>
      </c>
    </row>
    <row r="155">
      <c r="A155" s="4" t="inlineStr">
        <is>
          <t>LifeInsuranceClaimsNetReinsuranceAmountEstimatedForTheClaimsOneYearAfterNotificationMember | LifeInsuranceClaimsNetReinsuranceYearClaimsWereNotified2017Member</t>
        </is>
      </c>
      <c r="B155" s="4" t="inlineStr">
        <is>
          <t xml:space="preserve"> </t>
        </is>
      </c>
    </row>
    <row r="156">
      <c r="A156" s="3" t="inlineStr">
        <is>
          <t>IfrsStatementLineItems [Line Items]</t>
        </is>
      </c>
      <c r="B156" s="4" t="inlineStr">
        <is>
          <t xml:space="preserve"> </t>
        </is>
      </c>
    </row>
    <row r="157">
      <c r="A157" s="4" t="inlineStr">
        <is>
          <t>Claims reported by policyholders</t>
        </is>
      </c>
      <c r="B157" s="5" t="n">
        <v>3698248</v>
      </c>
    </row>
    <row r="158">
      <c r="A158" s="4" t="inlineStr">
        <is>
          <t>LifeInsuranceClaimsNetReinsuranceAmountEstimatedForTheClaimsOneYearAfterNotificationMember | LifeInsuranceClaimsNetReinsuranceYearClaimsWereNotified2018Member</t>
        </is>
      </c>
      <c r="B158" s="4" t="inlineStr">
        <is>
          <t xml:space="preserve"> </t>
        </is>
      </c>
    </row>
    <row r="159">
      <c r="A159" s="3" t="inlineStr">
        <is>
          <t>IfrsStatementLineItems [Line Items]</t>
        </is>
      </c>
      <c r="B159" s="4" t="inlineStr">
        <is>
          <t xml:space="preserve"> </t>
        </is>
      </c>
    </row>
    <row r="160">
      <c r="A160" s="4" t="inlineStr">
        <is>
          <t>Claims reported by policyholders</t>
        </is>
      </c>
      <c r="B160" s="5" t="n">
        <v>3384216</v>
      </c>
    </row>
    <row r="161">
      <c r="A161" s="4" t="inlineStr">
        <is>
          <t>LifeInsuranceClaimsNetReinsuranceAmountEstimatedForTheClaimsOneYearAfterNotificationMember | LifeInsuranceClaimsNetReinsuranceYearClaimsWereNotified2019Member</t>
        </is>
      </c>
      <c r="B161" s="4" t="inlineStr">
        <is>
          <t xml:space="preserve"> </t>
        </is>
      </c>
    </row>
    <row r="162">
      <c r="A162" s="3" t="inlineStr">
        <is>
          <t>IfrsStatementLineItems [Line Items]</t>
        </is>
      </c>
      <c r="B162" s="4" t="inlineStr">
        <is>
          <t xml:space="preserve"> </t>
        </is>
      </c>
    </row>
    <row r="163">
      <c r="A163" s="4" t="inlineStr">
        <is>
          <t>Claims reported by policyholders</t>
        </is>
      </c>
      <c r="B163" s="5" t="n">
        <v>2830565</v>
      </c>
    </row>
    <row r="164">
      <c r="A164" s="4" t="inlineStr">
        <is>
          <t>LifeInsuranceClaimsNetReinsuranceAmountEstimatedForTheClaimsOneYearAfterNotificationMember | LifeInsuranceClaimsNetReinsuranceYearClaimsWereNotified2020Member</t>
        </is>
      </c>
      <c r="B164" s="4" t="inlineStr">
        <is>
          <t xml:space="preserve"> </t>
        </is>
      </c>
    </row>
    <row r="165">
      <c r="A165" s="3" t="inlineStr">
        <is>
          <t>IfrsStatementLineItems [Line Items]</t>
        </is>
      </c>
      <c r="B165" s="4" t="inlineStr">
        <is>
          <t xml:space="preserve"> </t>
        </is>
      </c>
    </row>
    <row r="166">
      <c r="A166" s="4" t="inlineStr">
        <is>
          <t>Claims reported by policyholders</t>
        </is>
      </c>
      <c r="B166" s="5" t="n">
        <v>2416594</v>
      </c>
    </row>
    <row r="167">
      <c r="A167" s="4" t="inlineStr">
        <is>
          <t>LifeInsuranceClaimsNetReinsuranceAmountEstimatedForTheClaimsOneYearAfterNotificationMember | Life Insurance Claims Net Reinsurance Year Claims Were Notified 2021 [Member]</t>
        </is>
      </c>
      <c r="B167" s="4" t="inlineStr">
        <is>
          <t xml:space="preserve"> </t>
        </is>
      </c>
    </row>
    <row r="168">
      <c r="A168" s="3" t="inlineStr">
        <is>
          <t>IfrsStatementLineItems [Line Items]</t>
        </is>
      </c>
      <c r="B168" s="4" t="inlineStr">
        <is>
          <t xml:space="preserve"> </t>
        </is>
      </c>
    </row>
    <row r="169">
      <c r="A169" s="4" t="inlineStr">
        <is>
          <t>Claims reported by policyholders</t>
        </is>
      </c>
      <c r="B169" s="5" t="n">
        <v>3982417</v>
      </c>
    </row>
    <row r="170">
      <c r="A170" s="4" t="inlineStr">
        <is>
          <t>LifeInsuranceClaimsNetReinsuranceAmountEstimatedForTheClaimsTwoYearsAfterNotificationMember | LifeInsuranceClaimsNetReinsuranceYearClaimsWereNotified2012Member</t>
        </is>
      </c>
      <c r="B170" s="4" t="inlineStr">
        <is>
          <t xml:space="preserve"> </t>
        </is>
      </c>
    </row>
    <row r="171">
      <c r="A171" s="3" t="inlineStr">
        <is>
          <t>IfrsStatementLineItems [Line Items]</t>
        </is>
      </c>
      <c r="B171" s="4" t="inlineStr">
        <is>
          <t xml:space="preserve"> </t>
        </is>
      </c>
    </row>
    <row r="172">
      <c r="A172" s="4" t="inlineStr">
        <is>
          <t>Claims reported by policyholders</t>
        </is>
      </c>
      <c r="B172" s="5" t="n">
        <v>2915173</v>
      </c>
    </row>
    <row r="173">
      <c r="A173" s="4" t="inlineStr">
        <is>
          <t>LifeInsuranceClaimsNetReinsuranceAmountEstimatedForTheClaimsTwoYearsAfterNotificationMember | Life Insurance Claims Net Reinsurance Year Claims Were Notified 2013 [Member]</t>
        </is>
      </c>
      <c r="B173" s="4" t="inlineStr">
        <is>
          <t xml:space="preserve"> </t>
        </is>
      </c>
    </row>
    <row r="174">
      <c r="A174" s="3" t="inlineStr">
        <is>
          <t>IfrsStatementLineItems [Line Items]</t>
        </is>
      </c>
      <c r="B174" s="4" t="inlineStr">
        <is>
          <t xml:space="preserve"> </t>
        </is>
      </c>
    </row>
    <row r="175">
      <c r="A175" s="4" t="inlineStr">
        <is>
          <t>Claims reported by policyholders</t>
        </is>
      </c>
      <c r="B175" s="5" t="n">
        <v>2832016</v>
      </c>
    </row>
    <row r="176">
      <c r="A176" s="4" t="inlineStr">
        <is>
          <t>LifeInsuranceClaimsNetReinsuranceAmountEstimatedForTheClaimsTwoYearsAfterNotificationMember | LifeInsuranceClaimsNetReinsuranceYearClaimsWereNotified2014Member</t>
        </is>
      </c>
      <c r="B176" s="4" t="inlineStr">
        <is>
          <t xml:space="preserve"> </t>
        </is>
      </c>
    </row>
    <row r="177">
      <c r="A177" s="3" t="inlineStr">
        <is>
          <t>IfrsStatementLineItems [Line Items]</t>
        </is>
      </c>
      <c r="B177" s="4" t="inlineStr">
        <is>
          <t xml:space="preserve"> </t>
        </is>
      </c>
    </row>
    <row r="178">
      <c r="A178" s="4" t="inlineStr">
        <is>
          <t>Claims reported by policyholders</t>
        </is>
      </c>
      <c r="B178" s="5" t="n">
        <v>3534208</v>
      </c>
    </row>
    <row r="179">
      <c r="A179" s="4" t="inlineStr">
        <is>
          <t>LifeInsuranceClaimsNetReinsuranceAmountEstimatedForTheClaimsTwoYearsAfterNotificationMember | LifeInsuranceClaimsNetReinsuranceYearClaimsWereNotified2015Member</t>
        </is>
      </c>
      <c r="B179" s="4" t="inlineStr">
        <is>
          <t xml:space="preserve"> </t>
        </is>
      </c>
    </row>
    <row r="180">
      <c r="A180" s="3" t="inlineStr">
        <is>
          <t>IfrsStatementLineItems [Line Items]</t>
        </is>
      </c>
      <c r="B180" s="4" t="inlineStr">
        <is>
          <t xml:space="preserve"> </t>
        </is>
      </c>
    </row>
    <row r="181">
      <c r="A181" s="4" t="inlineStr">
        <is>
          <t>Claims reported by policyholders</t>
        </is>
      </c>
      <c r="B181" s="5" t="n">
        <v>3898947</v>
      </c>
    </row>
    <row r="182">
      <c r="A182" s="4" t="inlineStr">
        <is>
          <t>LifeInsuranceClaimsNetReinsuranceAmountEstimatedForTheClaimsTwoYearsAfterNotificationMember | LifeInsuranceClaimsNetReinsuranceYearClaimsWereNotified2016Member</t>
        </is>
      </c>
      <c r="B182" s="4" t="inlineStr">
        <is>
          <t xml:space="preserve"> </t>
        </is>
      </c>
    </row>
    <row r="183">
      <c r="A183" s="3" t="inlineStr">
        <is>
          <t>IfrsStatementLineItems [Line Items]</t>
        </is>
      </c>
      <c r="B183" s="4" t="inlineStr">
        <is>
          <t xml:space="preserve"> </t>
        </is>
      </c>
    </row>
    <row r="184">
      <c r="A184" s="4" t="inlineStr">
        <is>
          <t>Claims reported by policyholders</t>
        </is>
      </c>
      <c r="B184" s="5" t="n">
        <v>3802213</v>
      </c>
    </row>
    <row r="185">
      <c r="A185" s="4" t="inlineStr">
        <is>
          <t>LifeInsuranceClaimsNetReinsuranceAmountEstimatedForTheClaimsTwoYearsAfterNotificationMember | LifeInsuranceClaimsNetReinsuranceYearClaimsWereNotified2017Member</t>
        </is>
      </c>
      <c r="B185" s="4" t="inlineStr">
        <is>
          <t xml:space="preserve"> </t>
        </is>
      </c>
    </row>
    <row r="186">
      <c r="A186" s="3" t="inlineStr">
        <is>
          <t>IfrsStatementLineItems [Line Items]</t>
        </is>
      </c>
      <c r="B186" s="4" t="inlineStr">
        <is>
          <t xml:space="preserve"> </t>
        </is>
      </c>
    </row>
    <row r="187">
      <c r="A187" s="4" t="inlineStr">
        <is>
          <t>Claims reported by policyholders</t>
        </is>
      </c>
      <c r="B187" s="5" t="n">
        <v>3714749</v>
      </c>
    </row>
    <row r="188">
      <c r="A188" s="4" t="inlineStr">
        <is>
          <t>LifeInsuranceClaimsNetReinsuranceAmountEstimatedForTheClaimsTwoYearsAfterNotificationMember | LifeInsuranceClaimsNetReinsuranceYearClaimsWereNotified2018Member</t>
        </is>
      </c>
      <c r="B188" s="4" t="inlineStr">
        <is>
          <t xml:space="preserve"> </t>
        </is>
      </c>
    </row>
    <row r="189">
      <c r="A189" s="3" t="inlineStr">
        <is>
          <t>IfrsStatementLineItems [Line Items]</t>
        </is>
      </c>
      <c r="B189" s="4" t="inlineStr">
        <is>
          <t xml:space="preserve"> </t>
        </is>
      </c>
    </row>
    <row r="190">
      <c r="A190" s="4" t="inlineStr">
        <is>
          <t>Claims reported by policyholders</t>
        </is>
      </c>
      <c r="B190" s="5" t="n">
        <v>3388620</v>
      </c>
    </row>
    <row r="191">
      <c r="A191" s="4" t="inlineStr">
        <is>
          <t>Life Insurance Claims Net Reinsurance Amount Estimated For The Claims Two Year After Notification [Member] | LifeInsuranceClaimsNetReinsuranceYearClaimsWereNotified2019Member</t>
        </is>
      </c>
      <c r="B191" s="4" t="inlineStr">
        <is>
          <t xml:space="preserve"> </t>
        </is>
      </c>
    </row>
    <row r="192">
      <c r="A192" s="3" t="inlineStr">
        <is>
          <t>IfrsStatementLineItems [Line Items]</t>
        </is>
      </c>
      <c r="B192" s="4" t="inlineStr">
        <is>
          <t xml:space="preserve"> </t>
        </is>
      </c>
    </row>
    <row r="193">
      <c r="A193" s="4" t="inlineStr">
        <is>
          <t>Claims reported by policyholders</t>
        </is>
      </c>
      <c r="B193" s="5" t="n">
        <v>2861335</v>
      </c>
    </row>
    <row r="194">
      <c r="A194" s="4" t="inlineStr">
        <is>
          <t>Life Insurance Claims Net Reinsurance Amount Estimated For The Claims Two Year After Notification [Member] | LifeInsuranceClaimsNetReinsuranceYearClaimsWereNotified2020Member</t>
        </is>
      </c>
      <c r="B194" s="4" t="inlineStr">
        <is>
          <t xml:space="preserve"> </t>
        </is>
      </c>
    </row>
    <row r="195">
      <c r="A195" s="3" t="inlineStr">
        <is>
          <t>IfrsStatementLineItems [Line Items]</t>
        </is>
      </c>
      <c r="B195" s="4" t="inlineStr">
        <is>
          <t xml:space="preserve"> </t>
        </is>
      </c>
    </row>
    <row r="196">
      <c r="A196" s="4" t="inlineStr">
        <is>
          <t>Claims reported by policyholders</t>
        </is>
      </c>
      <c r="B196" s="5" t="n">
        <v>2430654</v>
      </c>
    </row>
    <row r="197">
      <c r="A197" s="4" t="inlineStr">
        <is>
          <t>LifeInsuranceClaimsNetReinsuranceAmountEstimatedForTheClaimsThreeYearsAfterNotificationMember | LifeInsuranceClaimsNetReinsuranceYearClaimsWereNotified2012Member</t>
        </is>
      </c>
      <c r="B197" s="4" t="inlineStr">
        <is>
          <t xml:space="preserve"> </t>
        </is>
      </c>
    </row>
    <row r="198">
      <c r="A198" s="3" t="inlineStr">
        <is>
          <t>IfrsStatementLineItems [Line Items]</t>
        </is>
      </c>
      <c r="B198" s="4" t="inlineStr">
        <is>
          <t xml:space="preserve"> </t>
        </is>
      </c>
    </row>
    <row r="199">
      <c r="A199" s="4" t="inlineStr">
        <is>
          <t>Claims reported by policyholders</t>
        </is>
      </c>
      <c r="B199" s="5" t="n">
        <v>2927529</v>
      </c>
    </row>
    <row r="200">
      <c r="A200" s="4" t="inlineStr">
        <is>
          <t>LifeInsuranceClaimsNetReinsuranceAmountEstimatedForTheClaimsThreeYearsAfterNotificationMember | Life Insurance Claims Net Reinsurance Year Claims Were Notified 2013 [Member]</t>
        </is>
      </c>
      <c r="B200" s="4" t="inlineStr">
        <is>
          <t xml:space="preserve"> </t>
        </is>
      </c>
    </row>
    <row r="201">
      <c r="A201" s="3" t="inlineStr">
        <is>
          <t>IfrsStatementLineItems [Line Items]</t>
        </is>
      </c>
      <c r="B201" s="4" t="inlineStr">
        <is>
          <t xml:space="preserve"> </t>
        </is>
      </c>
    </row>
    <row r="202">
      <c r="A202" s="4" t="inlineStr">
        <is>
          <t>Claims reported by policyholders</t>
        </is>
      </c>
      <c r="B202" s="5" t="n">
        <v>2874862</v>
      </c>
    </row>
    <row r="203">
      <c r="A203" s="4" t="inlineStr">
        <is>
          <t>LifeInsuranceClaimsNetReinsuranceAmountEstimatedForTheClaimsThreeYearsAfterNotificationMember | LifeInsuranceClaimsNetReinsuranceYearClaimsWereNotified2014Member</t>
        </is>
      </c>
      <c r="B203" s="4" t="inlineStr">
        <is>
          <t xml:space="preserve"> </t>
        </is>
      </c>
    </row>
    <row r="204">
      <c r="A204" s="3" t="inlineStr">
        <is>
          <t>IfrsStatementLineItems [Line Items]</t>
        </is>
      </c>
      <c r="B204" s="4" t="inlineStr">
        <is>
          <t xml:space="preserve"> </t>
        </is>
      </c>
    </row>
    <row r="205">
      <c r="A205" s="4" t="inlineStr">
        <is>
          <t>Claims reported by policyholders</t>
        </is>
      </c>
      <c r="B205" s="5" t="n">
        <v>3525610</v>
      </c>
    </row>
    <row r="206">
      <c r="A206" s="4" t="inlineStr">
        <is>
          <t>LifeInsuranceClaimsNetReinsuranceAmountEstimatedForTheClaimsThreeYearsAfterNotificationMember | LifeInsuranceClaimsNetReinsuranceYearClaimsWereNotified2015Member</t>
        </is>
      </c>
      <c r="B206" s="4" t="inlineStr">
        <is>
          <t xml:space="preserve"> </t>
        </is>
      </c>
    </row>
    <row r="207">
      <c r="A207" s="3" t="inlineStr">
        <is>
          <t>IfrsStatementLineItems [Line Items]</t>
        </is>
      </c>
      <c r="B207" s="4" t="inlineStr">
        <is>
          <t xml:space="preserve"> </t>
        </is>
      </c>
    </row>
    <row r="208">
      <c r="A208" s="4" t="inlineStr">
        <is>
          <t>Claims reported by policyholders</t>
        </is>
      </c>
      <c r="B208" s="5" t="n">
        <v>3920278</v>
      </c>
    </row>
    <row r="209">
      <c r="A209" s="4" t="inlineStr">
        <is>
          <t>LifeInsuranceClaimsNetReinsuranceAmountEstimatedForTheClaimsThreeYearsAfterNotificationMember | LifeInsuranceClaimsNetReinsuranceYearClaimsWereNotified2016Member</t>
        </is>
      </c>
      <c r="B209" s="4" t="inlineStr">
        <is>
          <t xml:space="preserve"> </t>
        </is>
      </c>
    </row>
    <row r="210">
      <c r="A210" s="3" t="inlineStr">
        <is>
          <t>IfrsStatementLineItems [Line Items]</t>
        </is>
      </c>
      <c r="B210" s="4" t="inlineStr">
        <is>
          <t xml:space="preserve"> </t>
        </is>
      </c>
    </row>
    <row r="211">
      <c r="A211" s="4" t="inlineStr">
        <is>
          <t>Claims reported by policyholders</t>
        </is>
      </c>
      <c r="B211" s="5" t="n">
        <v>3813476</v>
      </c>
    </row>
    <row r="212">
      <c r="A212" s="4" t="inlineStr">
        <is>
          <t>LifeInsuranceClaimsNetReinsuranceAmountEstimatedForTheClaimsThreeYearsAfterNotificationMember | LifeInsuranceClaimsNetReinsuranceYearClaimsWereNotified2017Member</t>
        </is>
      </c>
      <c r="B212" s="4" t="inlineStr">
        <is>
          <t xml:space="preserve"> </t>
        </is>
      </c>
    </row>
    <row r="213">
      <c r="A213" s="3" t="inlineStr">
        <is>
          <t>IfrsStatementLineItems [Line Items]</t>
        </is>
      </c>
      <c r="B213" s="4" t="inlineStr">
        <is>
          <t xml:space="preserve"> </t>
        </is>
      </c>
    </row>
    <row r="214">
      <c r="A214" s="4" t="inlineStr">
        <is>
          <t>Claims reported by policyholders</t>
        </is>
      </c>
      <c r="B214" s="5" t="n">
        <v>3694864</v>
      </c>
    </row>
    <row r="215">
      <c r="A215" s="4" t="inlineStr">
        <is>
          <t>LifeInsuranceClaimsNetReinsuranceAmountEstimatedForTheClaimsThreeYearsAfterNotificationMember | LifeInsuranceClaimsNetReinsuranceYearClaimsWereNotified2018Member</t>
        </is>
      </c>
      <c r="B215" s="4" t="inlineStr">
        <is>
          <t xml:space="preserve"> </t>
        </is>
      </c>
    </row>
    <row r="216">
      <c r="A216" s="3" t="inlineStr">
        <is>
          <t>IfrsStatementLineItems [Line Items]</t>
        </is>
      </c>
      <c r="B216" s="4" t="inlineStr">
        <is>
          <t xml:space="preserve"> </t>
        </is>
      </c>
    </row>
    <row r="217">
      <c r="A217" s="4" t="inlineStr">
        <is>
          <t>Claims reported by policyholders</t>
        </is>
      </c>
      <c r="B217" s="5" t="n">
        <v>3415914</v>
      </c>
    </row>
    <row r="218">
      <c r="A218" s="4" t="inlineStr">
        <is>
          <t>LifeInsuranceClaimsNetReinsuranceAmountEstimatedForTheClaimsThreeYearsAfterNotificationMember | LifeInsuranceClaimsNetReinsuranceYearClaimsWereNotified2019Member</t>
        </is>
      </c>
      <c r="B218" s="4" t="inlineStr">
        <is>
          <t xml:space="preserve"> </t>
        </is>
      </c>
    </row>
    <row r="219">
      <c r="A219" s="3" t="inlineStr">
        <is>
          <t>IfrsStatementLineItems [Line Items]</t>
        </is>
      </c>
      <c r="B219" s="4" t="inlineStr">
        <is>
          <t xml:space="preserve"> </t>
        </is>
      </c>
    </row>
    <row r="220">
      <c r="A220" s="4" t="inlineStr">
        <is>
          <t>Claims reported by policyholders</t>
        </is>
      </c>
      <c r="B220" s="5" t="n">
        <v>2868501</v>
      </c>
    </row>
    <row r="221">
      <c r="A221" s="4" t="inlineStr">
        <is>
          <t>LifeInsuranceClaimsNetReinsuranceAmountEstimatedForTheClaimsFourYearsAfterNotificationMember | LifeInsuranceClaimsNetReinsuranceYearClaimsWereNotified2012Member</t>
        </is>
      </c>
      <c r="B221" s="4" t="inlineStr">
        <is>
          <t xml:space="preserve"> </t>
        </is>
      </c>
    </row>
    <row r="222">
      <c r="A222" s="3" t="inlineStr">
        <is>
          <t>IfrsStatementLineItems [Line Items]</t>
        </is>
      </c>
      <c r="B222" s="4" t="inlineStr">
        <is>
          <t xml:space="preserve"> </t>
        </is>
      </c>
    </row>
    <row r="223">
      <c r="A223" s="4" t="inlineStr">
        <is>
          <t>Claims reported by policyholders</t>
        </is>
      </c>
      <c r="B223" s="5" t="n">
        <v>2957403</v>
      </c>
    </row>
    <row r="224">
      <c r="A224" s="4" t="inlineStr">
        <is>
          <t>LifeInsuranceClaimsNetReinsuranceAmountEstimatedForTheClaimsFourYearsAfterNotificationMember | Life Insurance Claims Net Reinsurance Year Claims Were Notified 2013 [Member]</t>
        </is>
      </c>
      <c r="B224" s="4" t="inlineStr">
        <is>
          <t xml:space="preserve"> </t>
        </is>
      </c>
    </row>
    <row r="225">
      <c r="A225" s="3" t="inlineStr">
        <is>
          <t>IfrsStatementLineItems [Line Items]</t>
        </is>
      </c>
      <c r="B225" s="4" t="inlineStr">
        <is>
          <t xml:space="preserve"> </t>
        </is>
      </c>
    </row>
    <row r="226">
      <c r="A226" s="4" t="inlineStr">
        <is>
          <t>Claims reported by policyholders</t>
        </is>
      </c>
      <c r="B226" s="5" t="n">
        <v>2868888</v>
      </c>
    </row>
    <row r="227">
      <c r="A227" s="4" t="inlineStr">
        <is>
          <t>LifeInsuranceClaimsNetReinsuranceAmountEstimatedForTheClaimsFourYearsAfterNotificationMember | LifeInsuranceClaimsNetReinsuranceYearClaimsWereNotified2014Member</t>
        </is>
      </c>
      <c r="B227" s="4" t="inlineStr">
        <is>
          <t xml:space="preserve"> </t>
        </is>
      </c>
    </row>
    <row r="228">
      <c r="A228" s="3" t="inlineStr">
        <is>
          <t>IfrsStatementLineItems [Line Items]</t>
        </is>
      </c>
      <c r="B228" s="4" t="inlineStr">
        <is>
          <t xml:space="preserve"> </t>
        </is>
      </c>
    </row>
    <row r="229">
      <c r="A229" s="4" t="inlineStr">
        <is>
          <t>Claims reported by policyholders</t>
        </is>
      </c>
      <c r="B229" s="5" t="n">
        <v>3539001</v>
      </c>
    </row>
    <row r="230">
      <c r="A230" s="4" t="inlineStr">
        <is>
          <t>LifeInsuranceClaimsNetReinsuranceAmountEstimatedForTheClaimsFourYearsAfterNotificationMember | LifeInsuranceClaimsNetReinsuranceYearClaimsWereNotified2015Member</t>
        </is>
      </c>
      <c r="B230" s="4" t="inlineStr">
        <is>
          <t xml:space="preserve"> </t>
        </is>
      </c>
    </row>
    <row r="231">
      <c r="A231" s="3" t="inlineStr">
        <is>
          <t>IfrsStatementLineItems [Line Items]</t>
        </is>
      </c>
      <c r="B231" s="4" t="inlineStr">
        <is>
          <t xml:space="preserve"> </t>
        </is>
      </c>
    </row>
    <row r="232">
      <c r="A232" s="4" t="inlineStr">
        <is>
          <t>Claims reported by policyholders</t>
        </is>
      </c>
      <c r="B232" s="5" t="n">
        <v>3932723</v>
      </c>
    </row>
    <row r="233">
      <c r="A233" s="4" t="inlineStr">
        <is>
          <t>LifeInsuranceClaimsNetReinsuranceAmountEstimatedForTheClaimsFourYearsAfterNotificationMember | LifeInsuranceClaimsNetReinsuranceYearClaimsWereNotified2016Member</t>
        </is>
      </c>
      <c r="B233" s="4" t="inlineStr">
        <is>
          <t xml:space="preserve"> </t>
        </is>
      </c>
    </row>
    <row r="234">
      <c r="A234" s="3" t="inlineStr">
        <is>
          <t>IfrsStatementLineItems [Line Items]</t>
        </is>
      </c>
      <c r="B234" s="4" t="inlineStr">
        <is>
          <t xml:space="preserve"> </t>
        </is>
      </c>
    </row>
    <row r="235">
      <c r="A235" s="4" t="inlineStr">
        <is>
          <t>Claims reported by policyholders</t>
        </is>
      </c>
      <c r="B235" s="5" t="n">
        <v>3808035</v>
      </c>
    </row>
    <row r="236">
      <c r="A236" s="4" t="inlineStr">
        <is>
          <t>LifeInsuranceClaimsNetReinsuranceAmountEstimatedForTheClaimsFourYearsAfterNotificationMember | LifeInsuranceClaimsNetReinsuranceYearClaimsWereNotified2017Member</t>
        </is>
      </c>
      <c r="B236" s="4" t="inlineStr">
        <is>
          <t xml:space="preserve"> </t>
        </is>
      </c>
    </row>
    <row r="237">
      <c r="A237" s="3" t="inlineStr">
        <is>
          <t>IfrsStatementLineItems [Line Items]</t>
        </is>
      </c>
      <c r="B237" s="4" t="inlineStr">
        <is>
          <t xml:space="preserve"> </t>
        </is>
      </c>
    </row>
    <row r="238">
      <c r="A238" s="4" t="inlineStr">
        <is>
          <t>Claims reported by policyholders</t>
        </is>
      </c>
      <c r="B238" s="5" t="n">
        <v>3702483</v>
      </c>
    </row>
    <row r="239">
      <c r="A239" s="4" t="inlineStr">
        <is>
          <t>LifeInsuranceClaimsNetReinsuranceAmountEstimatedForTheClaimsFourYearsAfterNotificationMember | LifeInsuranceClaimsNetReinsuranceYearClaimsWereNotified2018Member</t>
        </is>
      </c>
      <c r="B239" s="4" t="inlineStr">
        <is>
          <t xml:space="preserve"> </t>
        </is>
      </c>
    </row>
    <row r="240">
      <c r="A240" s="3" t="inlineStr">
        <is>
          <t>IfrsStatementLineItems [Line Items]</t>
        </is>
      </c>
      <c r="B240" s="4" t="inlineStr">
        <is>
          <t xml:space="preserve"> </t>
        </is>
      </c>
    </row>
    <row r="241">
      <c r="A241" s="4" t="inlineStr">
        <is>
          <t>Claims reported by policyholders</t>
        </is>
      </c>
      <c r="B241" s="5" t="n">
        <v>3420803</v>
      </c>
    </row>
    <row r="242">
      <c r="A242" s="4" t="inlineStr">
        <is>
          <t>LifeInsuranceClaimsNetReinsuranceAmountEstimatedForTheClaimsFiveYearsAfterNotificationMember | LifeInsuranceClaimsNetReinsuranceYearClaimsWereNotified2012Member</t>
        </is>
      </c>
      <c r="B242" s="4" t="inlineStr">
        <is>
          <t xml:space="preserve"> </t>
        </is>
      </c>
    </row>
    <row r="243">
      <c r="A243" s="3" t="inlineStr">
        <is>
          <t>IfrsStatementLineItems [Line Items]</t>
        </is>
      </c>
      <c r="B243" s="4" t="inlineStr">
        <is>
          <t xml:space="preserve"> </t>
        </is>
      </c>
    </row>
    <row r="244">
      <c r="A244" s="4" t="inlineStr">
        <is>
          <t>Claims reported by policyholders</t>
        </is>
      </c>
      <c r="B244" s="5" t="n">
        <v>2963901</v>
      </c>
    </row>
    <row r="245">
      <c r="A245" s="4" t="inlineStr">
        <is>
          <t>LifeInsuranceClaimsNetReinsuranceAmountEstimatedForTheClaimsFiveYearsAfterNotificationMember | Life Insurance Claims Net Reinsurance Year Claims Were Notified 2013 [Member]</t>
        </is>
      </c>
      <c r="B245" s="4" t="inlineStr">
        <is>
          <t xml:space="preserve"> </t>
        </is>
      </c>
    </row>
    <row r="246">
      <c r="A246" s="3" t="inlineStr">
        <is>
          <t>IfrsStatementLineItems [Line Items]</t>
        </is>
      </c>
      <c r="B246" s="4" t="inlineStr">
        <is>
          <t xml:space="preserve"> </t>
        </is>
      </c>
    </row>
    <row r="247">
      <c r="A247" s="4" t="inlineStr">
        <is>
          <t>Claims reported by policyholders</t>
        </is>
      </c>
      <c r="B247" s="5" t="n">
        <v>2884539</v>
      </c>
    </row>
    <row r="248">
      <c r="A248" s="4" t="inlineStr">
        <is>
          <t>LifeInsuranceClaimsNetReinsuranceAmountEstimatedForTheClaimsFiveYearsAfterNotificationMember | LifeInsuranceClaimsNetReinsuranceYearClaimsWereNotified2014Member</t>
        </is>
      </c>
      <c r="B248" s="4" t="inlineStr">
        <is>
          <t xml:space="preserve"> </t>
        </is>
      </c>
    </row>
    <row r="249">
      <c r="A249" s="3" t="inlineStr">
        <is>
          <t>IfrsStatementLineItems [Line Items]</t>
        </is>
      </c>
      <c r="B249" s="4" t="inlineStr">
        <is>
          <t xml:space="preserve"> </t>
        </is>
      </c>
    </row>
    <row r="250">
      <c r="A250" s="4" t="inlineStr">
        <is>
          <t>Claims reported by policyholders</t>
        </is>
      </c>
      <c r="B250" s="5" t="n">
        <v>3550642</v>
      </c>
    </row>
    <row r="251">
      <c r="A251" s="4" t="inlineStr">
        <is>
          <t>LifeInsuranceClaimsNetReinsuranceAmountEstimatedForTheClaimsFiveYearsAfterNotificationMember | LifeInsuranceClaimsNetReinsuranceYearClaimsWereNotified2015Member</t>
        </is>
      </c>
      <c r="B251" s="4" t="inlineStr">
        <is>
          <t xml:space="preserve"> </t>
        </is>
      </c>
    </row>
    <row r="252">
      <c r="A252" s="3" t="inlineStr">
        <is>
          <t>IfrsStatementLineItems [Line Items]</t>
        </is>
      </c>
      <c r="B252" s="4" t="inlineStr">
        <is>
          <t xml:space="preserve"> </t>
        </is>
      </c>
    </row>
    <row r="253">
      <c r="A253" s="4" t="inlineStr">
        <is>
          <t>Claims reported by policyholders</t>
        </is>
      </c>
      <c r="B253" s="5" t="n">
        <v>3925687</v>
      </c>
    </row>
    <row r="254">
      <c r="A254" s="4" t="inlineStr">
        <is>
          <t>LifeInsuranceClaimsNetReinsuranceAmountEstimatedForTheClaimsFiveYearsAfterNotificationMember | LifeInsuranceClaimsNetReinsuranceYearClaimsWereNotified2016Member</t>
        </is>
      </c>
      <c r="B254" s="4" t="inlineStr">
        <is>
          <t xml:space="preserve"> </t>
        </is>
      </c>
    </row>
    <row r="255">
      <c r="A255" s="3" t="inlineStr">
        <is>
          <t>IfrsStatementLineItems [Line Items]</t>
        </is>
      </c>
      <c r="B255" s="4" t="inlineStr">
        <is>
          <t xml:space="preserve"> </t>
        </is>
      </c>
    </row>
    <row r="256">
      <c r="A256" s="4" t="inlineStr">
        <is>
          <t>Claims reported by policyholders</t>
        </is>
      </c>
      <c r="B256" s="5" t="n">
        <v>3822974</v>
      </c>
    </row>
    <row r="257">
      <c r="A257" s="4" t="inlineStr">
        <is>
          <t>LifeInsuranceClaimsNetReinsuranceAmountEstimatedForTheClaimsFiveYearsAfterNotificationMember | LifeInsuranceClaimsNetReinsuranceYearClaimsWereNotified2017Member</t>
        </is>
      </c>
      <c r="B257" s="4" t="inlineStr">
        <is>
          <t xml:space="preserve"> </t>
        </is>
      </c>
    </row>
    <row r="258">
      <c r="A258" s="3" t="inlineStr">
        <is>
          <t>IfrsStatementLineItems [Line Items]</t>
        </is>
      </c>
      <c r="B258" s="4" t="inlineStr">
        <is>
          <t xml:space="preserve"> </t>
        </is>
      </c>
    </row>
    <row r="259">
      <c r="A259" s="4" t="inlineStr">
        <is>
          <t>Claims reported by policyholders</t>
        </is>
      </c>
      <c r="B259" s="5" t="n">
        <v>3711210</v>
      </c>
    </row>
    <row r="260">
      <c r="A260" s="4" t="inlineStr">
        <is>
          <t>LifeInsuranceClaimsNetReinsuranceAmountEstimatedForTheClaimsSixYearsAfterNotificationMember | LifeInsuranceClaimsNetReinsuranceYearClaimsWereNotified2012Member</t>
        </is>
      </c>
      <c r="B260" s="4" t="inlineStr">
        <is>
          <t xml:space="preserve"> </t>
        </is>
      </c>
    </row>
    <row r="261">
      <c r="A261" s="3" t="inlineStr">
        <is>
          <t>IfrsStatementLineItems [Line Items]</t>
        </is>
      </c>
      <c r="B261" s="4" t="inlineStr">
        <is>
          <t xml:space="preserve"> </t>
        </is>
      </c>
    </row>
    <row r="262">
      <c r="A262" s="4" t="inlineStr">
        <is>
          <t>Claims reported by policyholders</t>
        </is>
      </c>
      <c r="B262" s="5" t="n">
        <v>2978029</v>
      </c>
    </row>
    <row r="263">
      <c r="A263" s="4" t="inlineStr">
        <is>
          <t>LifeInsuranceClaimsNetReinsuranceAmountEstimatedForTheClaimsSixYearsAfterNotificationMember | Life Insurance Claims Net Reinsurance Year Claims Were Notified 2013 [Member]</t>
        </is>
      </c>
      <c r="B263" s="4" t="inlineStr">
        <is>
          <t xml:space="preserve"> </t>
        </is>
      </c>
    </row>
    <row r="264">
      <c r="A264" s="3" t="inlineStr">
        <is>
          <t>IfrsStatementLineItems [Line Items]</t>
        </is>
      </c>
      <c r="B264" s="4" t="inlineStr">
        <is>
          <t xml:space="preserve"> </t>
        </is>
      </c>
    </row>
    <row r="265">
      <c r="A265" s="4" t="inlineStr">
        <is>
          <t>Claims reported by policyholders</t>
        </is>
      </c>
      <c r="B265" s="5" t="n">
        <v>2893423</v>
      </c>
    </row>
    <row r="266">
      <c r="A266" s="4" t="inlineStr">
        <is>
          <t>LifeInsuranceClaimsNetReinsuranceAmountEstimatedForTheClaimsSixYearsAfterNotificationMember | LifeInsuranceClaimsNetReinsuranceYearClaimsWereNotified2014Member</t>
        </is>
      </c>
      <c r="B266" s="4" t="inlineStr">
        <is>
          <t xml:space="preserve"> </t>
        </is>
      </c>
    </row>
    <row r="267">
      <c r="A267" s="3" t="inlineStr">
        <is>
          <t>IfrsStatementLineItems [Line Items]</t>
        </is>
      </c>
      <c r="B267" s="4" t="inlineStr">
        <is>
          <t xml:space="preserve"> </t>
        </is>
      </c>
    </row>
    <row r="268">
      <c r="A268" s="4" t="inlineStr">
        <is>
          <t>Claims reported by policyholders</t>
        </is>
      </c>
      <c r="B268" s="5" t="n">
        <v>3554010</v>
      </c>
    </row>
    <row r="269">
      <c r="A269" s="4" t="inlineStr">
        <is>
          <t>LifeInsuranceClaimsNetReinsuranceAmountEstimatedForTheClaimsSixYearsAfterNotificationMember | LifeInsuranceClaimsNetReinsuranceYearClaimsWereNotified2015Member</t>
        </is>
      </c>
      <c r="B269" s="4" t="inlineStr">
        <is>
          <t xml:space="preserve"> </t>
        </is>
      </c>
    </row>
    <row r="270">
      <c r="A270" s="3" t="inlineStr">
        <is>
          <t>IfrsStatementLineItems [Line Items]</t>
        </is>
      </c>
      <c r="B270" s="4" t="inlineStr">
        <is>
          <t xml:space="preserve"> </t>
        </is>
      </c>
    </row>
    <row r="271">
      <c r="A271" s="4" t="inlineStr">
        <is>
          <t>Claims reported by policyholders</t>
        </is>
      </c>
      <c r="B271" s="5" t="n">
        <v>3934139</v>
      </c>
    </row>
    <row r="272">
      <c r="A272" s="4" t="inlineStr">
        <is>
          <t>LifeInsuranceClaimsNetReinsuranceAmountEstimatedForTheClaimsSixYearsAfterNotificationMember | LifeInsuranceClaimsNetReinsuranceYearClaimsWereNotified2016Member</t>
        </is>
      </c>
      <c r="B272" s="4" t="inlineStr">
        <is>
          <t xml:space="preserve"> </t>
        </is>
      </c>
    </row>
    <row r="273">
      <c r="A273" s="3" t="inlineStr">
        <is>
          <t>IfrsStatementLineItems [Line Items]</t>
        </is>
      </c>
      <c r="B273" s="4" t="inlineStr">
        <is>
          <t xml:space="preserve"> </t>
        </is>
      </c>
    </row>
    <row r="274">
      <c r="A274" s="4" t="inlineStr">
        <is>
          <t>Claims reported by policyholders</t>
        </is>
      </c>
      <c r="B274" s="5" t="n">
        <v>3826689</v>
      </c>
    </row>
    <row r="275">
      <c r="A275" s="4" t="inlineStr">
        <is>
          <t>LifeInsuranceClaimsNetReinsuranceAmountEstimatedForTheClaimsSevenYearsAfterNotificationMember | LifeInsuranceClaimsNetReinsuranceYearClaimsWereNotified2012Member</t>
        </is>
      </c>
      <c r="B275" s="4" t="inlineStr">
        <is>
          <t xml:space="preserve"> </t>
        </is>
      </c>
    </row>
    <row r="276">
      <c r="A276" s="3" t="inlineStr">
        <is>
          <t>IfrsStatementLineItems [Line Items]</t>
        </is>
      </c>
      <c r="B276" s="4" t="inlineStr">
        <is>
          <t xml:space="preserve"> </t>
        </is>
      </c>
    </row>
    <row r="277">
      <c r="A277" s="4" t="inlineStr">
        <is>
          <t>Claims reported by policyholders</t>
        </is>
      </c>
      <c r="B277" s="5" t="n">
        <v>2983500</v>
      </c>
    </row>
    <row r="278">
      <c r="A278" s="4" t="inlineStr">
        <is>
          <t>LifeInsuranceClaimsNetReinsuranceAmountEstimatedForTheClaimsSevenYearsAfterNotificationMember | Life Insurance Claims Net Reinsurance Year Claims Were Notified 2013 [Member]</t>
        </is>
      </c>
      <c r="B278" s="4" t="inlineStr">
        <is>
          <t xml:space="preserve"> </t>
        </is>
      </c>
    </row>
    <row r="279">
      <c r="A279" s="3" t="inlineStr">
        <is>
          <t>IfrsStatementLineItems [Line Items]</t>
        </is>
      </c>
      <c r="B279" s="4" t="inlineStr">
        <is>
          <t xml:space="preserve"> </t>
        </is>
      </c>
    </row>
    <row r="280">
      <c r="A280" s="4" t="inlineStr">
        <is>
          <t>Claims reported by policyholders</t>
        </is>
      </c>
      <c r="B280" s="5" t="n">
        <v>2894891</v>
      </c>
    </row>
    <row r="281">
      <c r="A281" s="4" t="inlineStr">
        <is>
          <t>LifeInsuranceClaimsNetReinsuranceAmountEstimatedForTheClaimsSevenYearsAfterNotificationMember | LifeInsuranceClaimsNetReinsuranceYearClaimsWereNotified2014Member</t>
        </is>
      </c>
      <c r="B281" s="4" t="inlineStr">
        <is>
          <t xml:space="preserve"> </t>
        </is>
      </c>
    </row>
    <row r="282">
      <c r="A282" s="3" t="inlineStr">
        <is>
          <t>IfrsStatementLineItems [Line Items]</t>
        </is>
      </c>
      <c r="B282" s="4" t="inlineStr">
        <is>
          <t xml:space="preserve"> </t>
        </is>
      </c>
    </row>
    <row r="283">
      <c r="A283" s="4" t="inlineStr">
        <is>
          <t>Claims reported by policyholders</t>
        </is>
      </c>
      <c r="B283" s="5" t="n">
        <v>3564844</v>
      </c>
    </row>
    <row r="284">
      <c r="A284" s="4" t="inlineStr">
        <is>
          <t>LifeInsuranceClaimsNetReinsuranceAmountEstimatedForTheClaimsSevenYearsAfterNotificationMember | LifeInsuranceClaimsNetReinsuranceYearClaimsWereNotified2015Member</t>
        </is>
      </c>
      <c r="B284" s="4" t="inlineStr">
        <is>
          <t xml:space="preserve"> </t>
        </is>
      </c>
    </row>
    <row r="285">
      <c r="A285" s="3" t="inlineStr">
        <is>
          <t>IfrsStatementLineItems [Line Items]</t>
        </is>
      </c>
      <c r="B285" s="4" t="inlineStr">
        <is>
          <t xml:space="preserve"> </t>
        </is>
      </c>
    </row>
    <row r="286">
      <c r="A286" s="4" t="inlineStr">
        <is>
          <t>Claims reported by policyholders</t>
        </is>
      </c>
      <c r="B286" s="5" t="n">
        <v>3943770</v>
      </c>
    </row>
    <row r="287">
      <c r="A287" s="4" t="inlineStr">
        <is>
          <t>LifeInsuranceClaimsNetReinsuranceAmountEstimatedForTheClaimsEightYearsAfterNotificationMember | LifeInsuranceClaimsNetReinsuranceYearClaimsWereNotified2012Member</t>
        </is>
      </c>
      <c r="B287" s="4" t="inlineStr">
        <is>
          <t xml:space="preserve"> </t>
        </is>
      </c>
    </row>
    <row r="288">
      <c r="A288" s="3" t="inlineStr">
        <is>
          <t>IfrsStatementLineItems [Line Items]</t>
        </is>
      </c>
      <c r="B288" s="4" t="inlineStr">
        <is>
          <t xml:space="preserve"> </t>
        </is>
      </c>
    </row>
    <row r="289">
      <c r="A289" s="4" t="inlineStr">
        <is>
          <t>Claims reported by policyholders</t>
        </is>
      </c>
      <c r="B289" s="5" t="n">
        <v>2981996</v>
      </c>
    </row>
    <row r="290">
      <c r="A290" s="4" t="inlineStr">
        <is>
          <t>LifeInsuranceClaimsNetReinsuranceAmountEstimatedForTheClaimsEightYearsAfterNotificationMember | Life Insurance Claims Net Reinsurance Year Claims Were Notified 2013 [Member]</t>
        </is>
      </c>
      <c r="B290" s="4" t="inlineStr">
        <is>
          <t xml:space="preserve"> </t>
        </is>
      </c>
    </row>
    <row r="291">
      <c r="A291" s="3" t="inlineStr">
        <is>
          <t>IfrsStatementLineItems [Line Items]</t>
        </is>
      </c>
      <c r="B291" s="4" t="inlineStr">
        <is>
          <t xml:space="preserve"> </t>
        </is>
      </c>
    </row>
    <row r="292">
      <c r="A292" s="4" t="inlineStr">
        <is>
          <t>Claims reported by policyholders</t>
        </is>
      </c>
      <c r="B292" s="5" t="n">
        <v>2897755</v>
      </c>
    </row>
    <row r="293">
      <c r="A293" s="4" t="inlineStr">
        <is>
          <t>LifeInsuranceClaimsNetReinsuranceAmountEstimatedForTheClaimsEightYearsAfterNotificationMember | LifeInsuranceClaimsNetReinsuranceYearClaimsWereNotified2014Member</t>
        </is>
      </c>
      <c r="B293" s="4" t="inlineStr">
        <is>
          <t xml:space="preserve"> </t>
        </is>
      </c>
    </row>
    <row r="294">
      <c r="A294" s="3" t="inlineStr">
        <is>
          <t>IfrsStatementLineItems [Line Items]</t>
        </is>
      </c>
      <c r="B294" s="4" t="inlineStr">
        <is>
          <t xml:space="preserve"> </t>
        </is>
      </c>
    </row>
    <row r="295">
      <c r="A295" s="4" t="inlineStr">
        <is>
          <t>Claims reported by policyholders</t>
        </is>
      </c>
      <c r="B295" s="5" t="n">
        <v>3565210</v>
      </c>
    </row>
    <row r="296">
      <c r="A296" s="4" t="inlineStr">
        <is>
          <t>LifeInsuranceClaimsNetReinsuranceAmountEstimatedForTheClaimsNineYearsAfterNotificationMember | LifeInsuranceClaimsNetReinsuranceYearClaimsWereNotified2012Member</t>
        </is>
      </c>
      <c r="B296" s="4" t="inlineStr">
        <is>
          <t xml:space="preserve"> </t>
        </is>
      </c>
    </row>
    <row r="297">
      <c r="A297" s="3" t="inlineStr">
        <is>
          <t>IfrsStatementLineItems [Line Items]</t>
        </is>
      </c>
      <c r="B297" s="4" t="inlineStr">
        <is>
          <t xml:space="preserve"> </t>
        </is>
      </c>
    </row>
    <row r="298">
      <c r="A298" s="4" t="inlineStr">
        <is>
          <t>Claims reported by policyholders</t>
        </is>
      </c>
      <c r="B298" s="5" t="n">
        <v>2990314</v>
      </c>
    </row>
    <row r="299">
      <c r="A299" s="4" t="inlineStr">
        <is>
          <t>LifeInsuranceClaimsNetReinsuranceAmountEstimatedForTheClaimsNineYearsAfterNotificationMember | Life Insurance Claims Net Reinsurance Year Claims Were Notified 2013 [Member]</t>
        </is>
      </c>
      <c r="B299" s="4" t="inlineStr">
        <is>
          <t xml:space="preserve"> </t>
        </is>
      </c>
    </row>
    <row r="300">
      <c r="A300" s="3" t="inlineStr">
        <is>
          <t>IfrsStatementLineItems [Line Items]</t>
        </is>
      </c>
      <c r="B300" s="4" t="inlineStr">
        <is>
          <t xml:space="preserve"> </t>
        </is>
      </c>
    </row>
    <row r="301">
      <c r="A301" s="4" t="inlineStr">
        <is>
          <t>Claims reported by policyholders</t>
        </is>
      </c>
      <c r="B301" s="5" t="n">
        <v>2901163</v>
      </c>
    </row>
    <row r="302">
      <c r="A302" s="4" t="inlineStr">
        <is>
          <t>Life Insurance Claims Net Reinsurance Amount Estimated For The Claims Ten Years After Notification [Member] | LifeInsuranceClaimsNetReinsuranceYearClaimsWereNotified2012Member</t>
        </is>
      </c>
      <c r="B302" s="4" t="inlineStr">
        <is>
          <t xml:space="preserve"> </t>
        </is>
      </c>
    </row>
    <row r="303">
      <c r="A303" s="3" t="inlineStr">
        <is>
          <t>IfrsStatementLineItems [Line Items]</t>
        </is>
      </c>
      <c r="B303" s="4" t="inlineStr">
        <is>
          <t xml:space="preserve"> </t>
        </is>
      </c>
    </row>
    <row r="304">
      <c r="A304" s="4" t="inlineStr">
        <is>
          <t>Claims reported by policyholders</t>
        </is>
      </c>
      <c r="B304" s="6" t="inlineStr">
        <is>
          <t>R$ 301506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ASSETS AT FAIR VALUE THROUGH OTHER COMPREHENSIVE INCOME</t>
        </is>
      </c>
      <c r="B1" s="2" t="inlineStr">
        <is>
          <t>12 Months Ended</t>
        </is>
      </c>
    </row>
    <row r="2">
      <c r="B2" s="2" t="inlineStr">
        <is>
          <t>Dec. 31, 2022</t>
        </is>
      </c>
    </row>
    <row r="3">
      <c r="A3" s="3" t="inlineStr">
        <is>
          <t>Financial Assets At Fair Value Through Other Comprehensive Income</t>
        </is>
      </c>
      <c r="B3" s="4" t="inlineStr">
        <is>
          <t xml:space="preserve"> </t>
        </is>
      </c>
    </row>
    <row r="4">
      <c r="A4" s="4" t="inlineStr">
        <is>
          <t>FINANCIAL ASSETS AT FAIR VALUE THROUGH OTHER COMPREHENSIVE INCOME</t>
        </is>
      </c>
      <c r="B4" s="4" t="inlineStr">
        <is>
          <t xml:space="preserve">8) FINANCIAL ASSETS AT FAIR VALUE
THROUGH OTHER COMPREHENSIVE INCOME Financial assets at fair value
through other comprehensive income
a) Financial assets at fair value through other comprehensive income
R$ thousands
Amortized cost Gross unrealized gains Gross unrealized losses Fair value
Brazilian government bonds 183,012,391 199,728 (6,040,869) 177,171,250
Corporate debt securities 3,616,923 71,731 (149,210) 3,539,444
Bank debt securities 6,529,147 2,450 (123,121) 6,408,476
Brazilian sovereign bonds 9,084,997 340,448 (88,128) 9,337,317
Foreign governments securities 6,891,388 - (16,253) 6,875,135
Mutual funds 1,575,379 27,616 (419) 1,602,576
Marketable equity securities and other stocks 12,217,673 364,260 (1,927,853) 10,654,080
Balance
on December 31, 2022 (1) 222,927,898 1,006,233 (8,345,853) 215,588,278
Brazilian government bonds 158,709,952 1,971,895 (4,806,960) 155,874,887
Corporate debt securities 6,063,483 226,766 (154,898) 6,135,351
Bank debt securities 7,566,014 531,470 (1,959,835) 6,137,649
Brazilian sovereign bonds 8,758,526 215,947 (88,968) 8,885,505
Foreign governments securities 6,670,843 - (10,858) 6,659,985
Mutual funds 2,109,073 23,146 (4,265) 2,127,954
Marketable equity securities and other stocks 8,318,376 445,925 (1,069,095) 7,695,206
On
December 31, 2021 (1) 198,196,267 3,415,149 (8,094,879) 193,516,537
(1) On June 30, 2022, Management decided to reclassify Securities measured at FVOCI to those measured at amortized cost, in the amount of
R$ 26,890,434 1,370,634 In December 2021, Management reclassified
securities measured at fair value through other comprehensive income to measured at fair value through profit or loss, in the amount of
R$40,305,887 thousand, reflected in profit or loss, in the gross amount of R$(1,373,557) thousand. This reclassification was the result
of the alignment of risk and capital management. Financial assets at fair value through other comprehensive income - Maturity
b) Maturity
R$ thousands
On December 31, 2022 On December 31, 2021
Amortized cost Fair value Amortized cost Fair value
Due within one year 36,221,146 36,099,069 45,423,965 44,163,006
From 1 to 5 years 130,753,272 129,091,959 50,015,025 49,467,861
From 5 to 10 years 24,895,874 23,585,316 58,965,698 57,653,004
Over 10 years 17,264,554 14,555,278 33,364,130 32,409,506
No stated maturity 13,793,052 12,256,656 10,427,449 9,823,160
Total 222,927,898 215,588,278 198,196,267 193,516,537 The financial instruments pledged
as collateral, classified as Financial assets at fair value through other comprehensive income, totalled R$ 104,308,422 88,549,154 Investments in equity instruments designated at fair value through other comprehensive income
c) Investments in equity instruments designated at fair value through other comprehensive
income
R$ thousands
Cost Adjustments to Fair Value Fair Value
Marketable equity securities and other stocks 12,217,673 (1,563,593) 10,654,080
Total on December 31, 2022 12,217,673 (1,563,593) 10,654,080
Marketable equity securities and other stocks 8,318,376 (623,170) 7,695,206
Total on December 31, 2021 8,318,376 (623,170) 7,695,206 The Company adopted the option
of designating equity instruments at fair value through other comprehensive income due to the particularities of a given market. Reconciliation
of expected losses of financial assets at FVOCI
d) Reconciliation of expected losses of financial
assets at FVOCI
R$ thousands
Stage 1 Stage 2 Stage 3 Total
Expected loss of financial assets to FVOCI on December 31, 2020 97,964 3,176 8,764 109,904
Transferred to Stage 1 - - - -
Transferred to Stage 2 - - - -
Transfer from Stage 1 - - - -
Transfer from Stage 2 - - - -
New assets originated or purchased/Assets settled or paid 127,117 (1,245) 157,909 283,781
Expected loss of financial assets at FVOCI on December 31, 2021 225,081 1,931 166,673 393,685
Transferred to Stage 1 - (1,932) - (1,932)
Transferred to Stage 2 - - - -
Transfer from Stage 1 - - - -
Transfer from Stage 2 1,932 - - 1,932
New assets originated or purchased/Assets settled or paid (97,201) 6,181 (1,381) (92,401)
Expected loss of financial assets at FVOCI on December 31, 2022 129,812 6,180 165,292 301,28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304"/>
  <sheetViews>
    <sheetView workbookViewId="0">
      <selection activeCell="A1" sqref="A1"/>
    </sheetView>
  </sheetViews>
  <sheetFormatPr baseColWidth="8" defaultRowHeight="15"/>
  <cols>
    <col width="80" customWidth="1" min="1" max="1"/>
    <col width="23" customWidth="1" min="2" max="2"/>
  </cols>
  <sheetData>
    <row r="1">
      <c r="A1" s="1" t="inlineStr">
        <is>
          <t>Non-Life, Life and Pension - Claims Net of Reinsurance Ceded (Details) - Non Life Claims Net Of Reinsurance Ceded One [Member] R$ in Thousands</t>
        </is>
      </c>
      <c r="B1" s="2" t="inlineStr">
        <is>
          <t>12 Months Ended</t>
        </is>
      </c>
    </row>
    <row r="2">
      <c r="B2" s="2" t="inlineStr">
        <is>
          <t>Dec. 31, 2022 BRL (R$)</t>
        </is>
      </c>
    </row>
    <row r="3">
      <c r="A3" s="4" t="inlineStr">
        <is>
          <t>Year claims were notified - 2012 [Member]</t>
        </is>
      </c>
      <c r="B3" s="4" t="inlineStr">
        <is>
          <t xml:space="preserve"> </t>
        </is>
      </c>
    </row>
    <row r="4">
      <c r="A4" s="3" t="inlineStr">
        <is>
          <t>IfrsStatementLineItems [Line Items]</t>
        </is>
      </c>
      <c r="B4" s="4" t="inlineStr">
        <is>
          <t xml:space="preserve"> </t>
        </is>
      </c>
    </row>
    <row r="5">
      <c r="A5" s="4" t="inlineStr">
        <is>
          <t>Claims incurred but not reported</t>
        </is>
      </c>
      <c r="B5" s="6" t="inlineStr">
        <is>
          <t>R$ 224368</t>
        </is>
      </c>
    </row>
    <row r="6">
      <c r="A6" s="4" t="inlineStr">
        <is>
          <t>Year claims were notified - 2013 [Member]</t>
        </is>
      </c>
      <c r="B6" s="4" t="inlineStr">
        <is>
          <t xml:space="preserve"> </t>
        </is>
      </c>
    </row>
    <row r="7">
      <c r="A7" s="3" t="inlineStr">
        <is>
          <t>IfrsStatementLineItems [Line Items]</t>
        </is>
      </c>
      <c r="B7" s="4" t="inlineStr">
        <is>
          <t xml:space="preserve"> </t>
        </is>
      </c>
    </row>
    <row r="8">
      <c r="A8" s="4" t="inlineStr">
        <is>
          <t>Claims incurred but not reported</t>
        </is>
      </c>
      <c r="B8" s="5" t="n">
        <v>60662</v>
      </c>
    </row>
    <row r="9">
      <c r="A9" s="4" t="inlineStr">
        <is>
          <t>Year claims were notified - 2014 [Member]</t>
        </is>
      </c>
      <c r="B9" s="4" t="inlineStr">
        <is>
          <t xml:space="preserve"> </t>
        </is>
      </c>
    </row>
    <row r="10">
      <c r="A10" s="3" t="inlineStr">
        <is>
          <t>IfrsStatementLineItems [Line Items]</t>
        </is>
      </c>
      <c r="B10" s="4" t="inlineStr">
        <is>
          <t xml:space="preserve"> </t>
        </is>
      </c>
    </row>
    <row r="11">
      <c r="A11" s="4" t="inlineStr">
        <is>
          <t>Claims incurred but not reported</t>
        </is>
      </c>
      <c r="B11" s="5" t="n">
        <v>55930</v>
      </c>
    </row>
    <row r="12">
      <c r="A12" s="4" t="inlineStr">
        <is>
          <t>Year claims were notified - 2015 [Member]</t>
        </is>
      </c>
      <c r="B12" s="4" t="inlineStr">
        <is>
          <t xml:space="preserve"> </t>
        </is>
      </c>
    </row>
    <row r="13">
      <c r="A13" s="3" t="inlineStr">
        <is>
          <t>IfrsStatementLineItems [Line Items]</t>
        </is>
      </c>
      <c r="B13" s="4" t="inlineStr">
        <is>
          <t xml:space="preserve"> </t>
        </is>
      </c>
    </row>
    <row r="14">
      <c r="A14" s="4" t="inlineStr">
        <is>
          <t>Claims incurred but not reported</t>
        </is>
      </c>
      <c r="B14" s="5" t="n">
        <v>98625</v>
      </c>
    </row>
    <row r="15">
      <c r="A15" s="4" t="inlineStr">
        <is>
          <t>Year claims were notified - 2016 [Member]</t>
        </is>
      </c>
      <c r="B15" s="4" t="inlineStr">
        <is>
          <t xml:space="preserve"> </t>
        </is>
      </c>
    </row>
    <row r="16">
      <c r="A16" s="3" t="inlineStr">
        <is>
          <t>IfrsStatementLineItems [Line Items]</t>
        </is>
      </c>
      <c r="B16" s="4" t="inlineStr">
        <is>
          <t xml:space="preserve"> </t>
        </is>
      </c>
    </row>
    <row r="17">
      <c r="A17" s="4" t="inlineStr">
        <is>
          <t>Claims incurred but not reported</t>
        </is>
      </c>
      <c r="B17" s="5" t="n">
        <v>93984</v>
      </c>
    </row>
    <row r="18">
      <c r="A18" s="4" t="inlineStr">
        <is>
          <t>Year claims were notified - 2017 [Member]</t>
        </is>
      </c>
      <c r="B18" s="4" t="inlineStr">
        <is>
          <t xml:space="preserve"> </t>
        </is>
      </c>
    </row>
    <row r="19">
      <c r="A19" s="3" t="inlineStr">
        <is>
          <t>IfrsStatementLineItems [Line Items]</t>
        </is>
      </c>
      <c r="B19" s="4" t="inlineStr">
        <is>
          <t xml:space="preserve"> </t>
        </is>
      </c>
    </row>
    <row r="20">
      <c r="A20" s="4" t="inlineStr">
        <is>
          <t>Claims incurred but not reported</t>
        </is>
      </c>
      <c r="B20" s="5" t="n">
        <v>143226</v>
      </c>
    </row>
    <row r="21">
      <c r="A21" s="4" t="inlineStr">
        <is>
          <t>Year claims were notified - 2018 [Member]</t>
        </is>
      </c>
      <c r="B21" s="4" t="inlineStr">
        <is>
          <t xml:space="preserve"> </t>
        </is>
      </c>
    </row>
    <row r="22">
      <c r="A22" s="3" t="inlineStr">
        <is>
          <t>IfrsStatementLineItems [Line Items]</t>
        </is>
      </c>
      <c r="B22" s="4" t="inlineStr">
        <is>
          <t xml:space="preserve"> </t>
        </is>
      </c>
    </row>
    <row r="23">
      <c r="A23" s="4" t="inlineStr">
        <is>
          <t>Claims incurred but not reported</t>
        </is>
      </c>
      <c r="B23" s="5" t="n">
        <v>159074</v>
      </c>
    </row>
    <row r="24">
      <c r="A24" s="4" t="inlineStr">
        <is>
          <t>Year claims were notified - 2019 [Member]</t>
        </is>
      </c>
      <c r="B24" s="4" t="inlineStr">
        <is>
          <t xml:space="preserve"> </t>
        </is>
      </c>
    </row>
    <row r="25">
      <c r="A25" s="3" t="inlineStr">
        <is>
          <t>IfrsStatementLineItems [Line Items]</t>
        </is>
      </c>
      <c r="B25" s="4" t="inlineStr">
        <is>
          <t xml:space="preserve"> </t>
        </is>
      </c>
    </row>
    <row r="26">
      <c r="A26" s="4" t="inlineStr">
        <is>
          <t>Claims incurred but not reported</t>
        </is>
      </c>
      <c r="B26" s="5" t="n">
        <v>198152</v>
      </c>
    </row>
    <row r="27">
      <c r="A27" s="4" t="inlineStr">
        <is>
          <t>Year claims were notified - 2020 [Member]</t>
        </is>
      </c>
      <c r="B27" s="4" t="inlineStr">
        <is>
          <t xml:space="preserve"> </t>
        </is>
      </c>
    </row>
    <row r="28">
      <c r="A28" s="3" t="inlineStr">
        <is>
          <t>IfrsStatementLineItems [Line Items]</t>
        </is>
      </c>
      <c r="B28" s="4" t="inlineStr">
        <is>
          <t xml:space="preserve"> </t>
        </is>
      </c>
    </row>
    <row r="29">
      <c r="A29" s="4" t="inlineStr">
        <is>
          <t>Claims incurred but not reported</t>
        </is>
      </c>
      <c r="B29" s="5" t="n">
        <v>265617</v>
      </c>
    </row>
    <row r="30">
      <c r="A30" s="4" t="inlineStr">
        <is>
          <t>Claims Gross Reinsurance Year Claims Were Notified 2021 [Member]</t>
        </is>
      </c>
      <c r="B30" s="4" t="inlineStr">
        <is>
          <t xml:space="preserve"> </t>
        </is>
      </c>
    </row>
    <row r="31">
      <c r="A31" s="3" t="inlineStr">
        <is>
          <t>IfrsStatementLineItems [Line Items]</t>
        </is>
      </c>
      <c r="B31" s="4" t="inlineStr">
        <is>
          <t xml:space="preserve"> </t>
        </is>
      </c>
    </row>
    <row r="32">
      <c r="A32" s="4" t="inlineStr">
        <is>
          <t>Claims incurred but not reported</t>
        </is>
      </c>
      <c r="B32" s="5" t="n">
        <v>463265</v>
      </c>
    </row>
    <row r="33">
      <c r="A33" s="4" t="inlineStr">
        <is>
          <t>Claims Gross Reinsurance Year Claims Were Notified 2022 [Member]</t>
        </is>
      </c>
      <c r="B33" s="4" t="inlineStr">
        <is>
          <t xml:space="preserve"> </t>
        </is>
      </c>
    </row>
    <row r="34">
      <c r="A34" s="3" t="inlineStr">
        <is>
          <t>IfrsStatementLineItems [Line Items]</t>
        </is>
      </c>
      <c r="B34" s="4" t="inlineStr">
        <is>
          <t xml:space="preserve"> </t>
        </is>
      </c>
    </row>
    <row r="35">
      <c r="A35" s="4" t="inlineStr">
        <is>
          <t>Claims incurred but not reported</t>
        </is>
      </c>
      <c r="B35" s="5" t="n">
        <v>1693157</v>
      </c>
    </row>
    <row r="36">
      <c r="A36" s="4" t="inlineStr">
        <is>
          <t>Year claims were notified - Total [Member]</t>
        </is>
      </c>
      <c r="B36" s="4" t="inlineStr">
        <is>
          <t xml:space="preserve"> </t>
        </is>
      </c>
    </row>
    <row r="37">
      <c r="A37" s="3" t="inlineStr">
        <is>
          <t>IfrsStatementLineItems [Line Items]</t>
        </is>
      </c>
      <c r="B37" s="4" t="inlineStr">
        <is>
          <t xml:space="preserve"> </t>
        </is>
      </c>
    </row>
    <row r="38">
      <c r="A38" s="4" t="inlineStr">
        <is>
          <t>Claims reported by policyholders</t>
        </is>
      </c>
      <c r="B38" s="5" t="n">
        <v>56226402</v>
      </c>
    </row>
    <row r="39">
      <c r="A39" s="4" t="inlineStr">
        <is>
          <t>Payments for premiums and claims, annuities and other policy benefits</t>
        </is>
      </c>
      <c r="B39" s="5" t="n">
        <v>-52770342</v>
      </c>
    </row>
    <row r="40">
      <c r="A40" s="4" t="inlineStr">
        <is>
          <t>Claims incurred but not reported</t>
        </is>
      </c>
      <c r="B40" s="5" t="n">
        <v>3456060</v>
      </c>
    </row>
    <row r="41">
      <c r="A41" s="4" t="inlineStr">
        <is>
          <t>Claims Gross Reinsurance Year Claims Were Notified Until 2012 [Member]</t>
        </is>
      </c>
      <c r="B41" s="4" t="inlineStr">
        <is>
          <t xml:space="preserve"> </t>
        </is>
      </c>
    </row>
    <row r="42">
      <c r="A42" s="3" t="inlineStr">
        <is>
          <t>IfrsStatementLineItems [Line Items]</t>
        </is>
      </c>
      <c r="B42" s="4" t="inlineStr">
        <is>
          <t xml:space="preserve"> </t>
        </is>
      </c>
    </row>
    <row r="43">
      <c r="A43" s="4" t="inlineStr">
        <is>
          <t>Payments for premiums and claims, annuities and other policy benefits</t>
        </is>
      </c>
      <c r="B43" s="5" t="n">
        <v>-4229684</v>
      </c>
    </row>
    <row r="44">
      <c r="A44" s="4" t="inlineStr">
        <is>
          <t>Claims Gross Reinsurance Year Claims Were Notified Until 2013 [Member]</t>
        </is>
      </c>
      <c r="B44" s="4" t="inlineStr">
        <is>
          <t xml:space="preserve"> </t>
        </is>
      </c>
    </row>
    <row r="45">
      <c r="A45" s="3" t="inlineStr">
        <is>
          <t>IfrsStatementLineItems [Line Items]</t>
        </is>
      </c>
      <c r="B45" s="4" t="inlineStr">
        <is>
          <t xml:space="preserve"> </t>
        </is>
      </c>
    </row>
    <row r="46">
      <c r="A46" s="4" t="inlineStr">
        <is>
          <t>Payments for premiums and claims, annuities and other policy benefits</t>
        </is>
      </c>
      <c r="B46" s="5" t="n">
        <v>-4160509</v>
      </c>
    </row>
    <row r="47">
      <c r="A47" s="4" t="inlineStr">
        <is>
          <t>Claims Gross Reinsurance Year Claims Were Notified Until 2014 [Member]</t>
        </is>
      </c>
      <c r="B47" s="4" t="inlineStr">
        <is>
          <t xml:space="preserve"> </t>
        </is>
      </c>
    </row>
    <row r="48">
      <c r="A48" s="3" t="inlineStr">
        <is>
          <t>IfrsStatementLineItems [Line Items]</t>
        </is>
      </c>
      <c r="B48" s="4" t="inlineStr">
        <is>
          <t xml:space="preserve"> </t>
        </is>
      </c>
    </row>
    <row r="49">
      <c r="A49" s="4" t="inlineStr">
        <is>
          <t>Payments for premiums and claims, annuities and other policy benefits</t>
        </is>
      </c>
      <c r="B49" s="5" t="n">
        <v>-4719331</v>
      </c>
    </row>
    <row r="50">
      <c r="A50" s="4" t="inlineStr">
        <is>
          <t>Claims Gross Reinsurance Year Claims Were Notified Until 2015 [Member]</t>
        </is>
      </c>
      <c r="B50" s="4" t="inlineStr">
        <is>
          <t xml:space="preserve"> </t>
        </is>
      </c>
    </row>
    <row r="51">
      <c r="A51" s="3" t="inlineStr">
        <is>
          <t>IfrsStatementLineItems [Line Items]</t>
        </is>
      </c>
      <c r="B51" s="4" t="inlineStr">
        <is>
          <t xml:space="preserve"> </t>
        </is>
      </c>
    </row>
    <row r="52">
      <c r="A52" s="4" t="inlineStr">
        <is>
          <t>Payments for premiums and claims, annuities and other policy benefits</t>
        </is>
      </c>
      <c r="B52" s="5" t="n">
        <v>-5141266</v>
      </c>
    </row>
    <row r="53">
      <c r="A53" s="4" t="inlineStr">
        <is>
          <t>Claims Gross Reinsurance Year Claims Were Notified Until 2016 [Member]</t>
        </is>
      </c>
      <c r="B53" s="4" t="inlineStr">
        <is>
          <t xml:space="preserve"> </t>
        </is>
      </c>
    </row>
    <row r="54">
      <c r="A54" s="3" t="inlineStr">
        <is>
          <t>IfrsStatementLineItems [Line Items]</t>
        </is>
      </c>
      <c r="B54" s="4" t="inlineStr">
        <is>
          <t xml:space="preserve"> </t>
        </is>
      </c>
    </row>
    <row r="55">
      <c r="A55" s="4" t="inlineStr">
        <is>
          <t>Payments for premiums and claims, annuities and other policy benefits</t>
        </is>
      </c>
      <c r="B55" s="5" t="n">
        <v>-5183175</v>
      </c>
    </row>
    <row r="56">
      <c r="A56" s="4" t="inlineStr">
        <is>
          <t>Claims Gross Reinsurance Year Claims Were Notified Until 2017 [Member]</t>
        </is>
      </c>
      <c r="B56" s="4" t="inlineStr">
        <is>
          <t xml:space="preserve"> </t>
        </is>
      </c>
    </row>
    <row r="57">
      <c r="A57" s="3" t="inlineStr">
        <is>
          <t>IfrsStatementLineItems [Line Items]</t>
        </is>
      </c>
      <c r="B57" s="4" t="inlineStr">
        <is>
          <t xml:space="preserve"> </t>
        </is>
      </c>
    </row>
    <row r="58">
      <c r="A58" s="4" t="inlineStr">
        <is>
          <t>Payments for premiums and claims, annuities and other policy benefits</t>
        </is>
      </c>
      <c r="B58" s="5" t="n">
        <v>-5079834</v>
      </c>
    </row>
    <row r="59">
      <c r="A59" s="4" t="inlineStr">
        <is>
          <t>Claims Gross Reinsurance Year Claims Were Notified Until 2018 [Member]</t>
        </is>
      </c>
      <c r="B59" s="4" t="inlineStr">
        <is>
          <t xml:space="preserve"> </t>
        </is>
      </c>
    </row>
    <row r="60">
      <c r="A60" s="3" t="inlineStr">
        <is>
          <t>IfrsStatementLineItems [Line Items]</t>
        </is>
      </c>
      <c r="B60" s="4" t="inlineStr">
        <is>
          <t xml:space="preserve"> </t>
        </is>
      </c>
    </row>
    <row r="61">
      <c r="A61" s="4" t="inlineStr">
        <is>
          <t>Payments for premiums and claims, annuities and other policy benefits</t>
        </is>
      </c>
      <c r="B61" s="5" t="n">
        <v>-4688115</v>
      </c>
    </row>
    <row r="62">
      <c r="A62" s="4" t="inlineStr">
        <is>
          <t>Claims Gross Reinsurance Year Claims Were Notified Until 2019 [Member]</t>
        </is>
      </c>
      <c r="B62" s="4" t="inlineStr">
        <is>
          <t xml:space="preserve"> </t>
        </is>
      </c>
    </row>
    <row r="63">
      <c r="A63" s="3" t="inlineStr">
        <is>
          <t>IfrsStatementLineItems [Line Items]</t>
        </is>
      </c>
      <c r="B63" s="4" t="inlineStr">
        <is>
          <t xml:space="preserve"> </t>
        </is>
      </c>
    </row>
    <row r="64">
      <c r="A64" s="4" t="inlineStr">
        <is>
          <t>Payments for premiums and claims, annuities and other policy benefits</t>
        </is>
      </c>
      <c r="B64" s="5" t="n">
        <v>-4134142</v>
      </c>
    </row>
    <row r="65">
      <c r="A65" s="4" t="inlineStr">
        <is>
          <t>Claims Gross Reinsurance Year Claims Were Notified Until 2020 [Member]</t>
        </is>
      </c>
      <c r="B65" s="4" t="inlineStr">
        <is>
          <t xml:space="preserve"> </t>
        </is>
      </c>
    </row>
    <row r="66">
      <c r="A66" s="3" t="inlineStr">
        <is>
          <t>IfrsStatementLineItems [Line Items]</t>
        </is>
      </c>
      <c r="B66" s="4" t="inlineStr">
        <is>
          <t xml:space="preserve"> </t>
        </is>
      </c>
    </row>
    <row r="67">
      <c r="A67" s="4" t="inlineStr">
        <is>
          <t>Payments for premiums and claims, annuities and other policy benefits</t>
        </is>
      </c>
      <c r="B67" s="5" t="n">
        <v>-3912842</v>
      </c>
    </row>
    <row r="68">
      <c r="A68" s="4" t="inlineStr">
        <is>
          <t>Claims Gross Reinsurance Year Claims Were Notified Until 2021 [Member]</t>
        </is>
      </c>
      <c r="B68" s="4" t="inlineStr">
        <is>
          <t xml:space="preserve"> </t>
        </is>
      </c>
    </row>
    <row r="69">
      <c r="A69" s="3" t="inlineStr">
        <is>
          <t>IfrsStatementLineItems [Line Items]</t>
        </is>
      </c>
      <c r="B69" s="4" t="inlineStr">
        <is>
          <t xml:space="preserve"> </t>
        </is>
      </c>
    </row>
    <row r="70">
      <c r="A70" s="4" t="inlineStr">
        <is>
          <t>Payments for premiums and claims, annuities and other policy benefits</t>
        </is>
      </c>
      <c r="B70" s="5" t="n">
        <v>-6104508</v>
      </c>
    </row>
    <row r="71">
      <c r="A71" s="4" t="inlineStr">
        <is>
          <t>Claims Gross Reinsurance Year Claims Were Notified Until 2022 [Member]</t>
        </is>
      </c>
      <c r="B71" s="4" t="inlineStr">
        <is>
          <t xml:space="preserve"> </t>
        </is>
      </c>
    </row>
    <row r="72">
      <c r="A72" s="3" t="inlineStr">
        <is>
          <t>IfrsStatementLineItems [Line Items]</t>
        </is>
      </c>
      <c r="B72" s="4" t="inlineStr">
        <is>
          <t xml:space="preserve"> </t>
        </is>
      </c>
    </row>
    <row r="73">
      <c r="A73" s="4" t="inlineStr">
        <is>
          <t>Payments for premiums and claims, annuities and other policy benefits</t>
        </is>
      </c>
      <c r="B73" s="5" t="n">
        <v>-5416936</v>
      </c>
    </row>
    <row r="74">
      <c r="A74" s="4" t="inlineStr">
        <is>
          <t>Ten Years After Notification [Member] | Year claims were notified - 2012 [Member]</t>
        </is>
      </c>
      <c r="B74" s="4" t="inlineStr">
        <is>
          <t xml:space="preserve"> </t>
        </is>
      </c>
    </row>
    <row r="75">
      <c r="A75" s="3" t="inlineStr">
        <is>
          <t>IfrsStatementLineItems [Line Items]</t>
        </is>
      </c>
      <c r="B75" s="4" t="inlineStr">
        <is>
          <t xml:space="preserve"> </t>
        </is>
      </c>
    </row>
    <row r="76">
      <c r="A76" s="4" t="inlineStr">
        <is>
          <t>Provisions arising from liability adequacy tests</t>
        </is>
      </c>
      <c r="B76" s="5" t="n">
        <v>4454052</v>
      </c>
    </row>
    <row r="77">
      <c r="A77" s="4" t="inlineStr">
        <is>
          <t>Nine Years After Notification [Member] | Year claims were notified - 2013 [Member]</t>
        </is>
      </c>
      <c r="B77" s="4" t="inlineStr">
        <is>
          <t xml:space="preserve"> </t>
        </is>
      </c>
    </row>
    <row r="78">
      <c r="A78" s="3" t="inlineStr">
        <is>
          <t>IfrsStatementLineItems [Line Items]</t>
        </is>
      </c>
      <c r="B78" s="4" t="inlineStr">
        <is>
          <t xml:space="preserve"> </t>
        </is>
      </c>
    </row>
    <row r="79">
      <c r="A79" s="4" t="inlineStr">
        <is>
          <t>Provisions arising from liability adequacy tests</t>
        </is>
      </c>
      <c r="B79" s="5" t="n">
        <v>4221171</v>
      </c>
    </row>
    <row r="80">
      <c r="A80" s="4" t="inlineStr">
        <is>
          <t>Eight years after notification [Member] | Year claims were notified - 2014 [Member]</t>
        </is>
      </c>
      <c r="B80" s="4" t="inlineStr">
        <is>
          <t xml:space="preserve"> </t>
        </is>
      </c>
    </row>
    <row r="81">
      <c r="A81" s="3" t="inlineStr">
        <is>
          <t>IfrsStatementLineItems [Line Items]</t>
        </is>
      </c>
      <c r="B81" s="4" t="inlineStr">
        <is>
          <t xml:space="preserve"> </t>
        </is>
      </c>
    </row>
    <row r="82">
      <c r="A82" s="4" t="inlineStr">
        <is>
          <t>Provisions arising from liability adequacy tests</t>
        </is>
      </c>
      <c r="B82" s="5" t="n">
        <v>4775261</v>
      </c>
    </row>
    <row r="83">
      <c r="A83" s="4" t="inlineStr">
        <is>
          <t>Seven years after notification [Member] | Year claims were notified - 2015 [Member]</t>
        </is>
      </c>
      <c r="B83" s="4" t="inlineStr">
        <is>
          <t xml:space="preserve"> </t>
        </is>
      </c>
    </row>
    <row r="84">
      <c r="A84" s="3" t="inlineStr">
        <is>
          <t>IfrsStatementLineItems [Line Items]</t>
        </is>
      </c>
      <c r="B84" s="4" t="inlineStr">
        <is>
          <t xml:space="preserve"> </t>
        </is>
      </c>
    </row>
    <row r="85">
      <c r="A85" s="4" t="inlineStr">
        <is>
          <t>Provisions arising from liability adequacy tests</t>
        </is>
      </c>
      <c r="B85" s="5" t="n">
        <v>5239891</v>
      </c>
    </row>
    <row r="86">
      <c r="A86" s="4" t="inlineStr">
        <is>
          <t>Six years after notification [Member] | Year claims were notified - 2016 [Member]</t>
        </is>
      </c>
      <c r="B86" s="4" t="inlineStr">
        <is>
          <t xml:space="preserve"> </t>
        </is>
      </c>
    </row>
    <row r="87">
      <c r="A87" s="3" t="inlineStr">
        <is>
          <t>IfrsStatementLineItems [Line Items]</t>
        </is>
      </c>
      <c r="B87" s="4" t="inlineStr">
        <is>
          <t xml:space="preserve"> </t>
        </is>
      </c>
    </row>
    <row r="88">
      <c r="A88" s="4" t="inlineStr">
        <is>
          <t>Provisions arising from liability adequacy tests</t>
        </is>
      </c>
      <c r="B88" s="5" t="n">
        <v>5277159</v>
      </c>
    </row>
    <row r="89">
      <c r="A89" s="4" t="inlineStr">
        <is>
          <t>Five years after notification [Member] | Year claims were notified - 2017 [Member]</t>
        </is>
      </c>
      <c r="B89" s="4" t="inlineStr">
        <is>
          <t xml:space="preserve"> </t>
        </is>
      </c>
    </row>
    <row r="90">
      <c r="A90" s="3" t="inlineStr">
        <is>
          <t>IfrsStatementLineItems [Line Items]</t>
        </is>
      </c>
      <c r="B90" s="4" t="inlineStr">
        <is>
          <t xml:space="preserve"> </t>
        </is>
      </c>
    </row>
    <row r="91">
      <c r="A91" s="4" t="inlineStr">
        <is>
          <t>Provisions arising from liability adequacy tests</t>
        </is>
      </c>
      <c r="B91" s="5" t="n">
        <v>5223060</v>
      </c>
    </row>
    <row r="92">
      <c r="A92" s="4" t="inlineStr">
        <is>
          <t>Four years after notification [Member] | Year claims were notified - 2018 [Member]</t>
        </is>
      </c>
      <c r="B92" s="4" t="inlineStr">
        <is>
          <t xml:space="preserve"> </t>
        </is>
      </c>
    </row>
    <row r="93">
      <c r="A93" s="3" t="inlineStr">
        <is>
          <t>IfrsStatementLineItems [Line Items]</t>
        </is>
      </c>
      <c r="B93" s="4" t="inlineStr">
        <is>
          <t xml:space="preserve"> </t>
        </is>
      </c>
    </row>
    <row r="94">
      <c r="A94" s="4" t="inlineStr">
        <is>
          <t>Provisions arising from liability adequacy tests</t>
        </is>
      </c>
      <c r="B94" s="5" t="n">
        <v>4847189</v>
      </c>
    </row>
    <row r="95">
      <c r="A95" s="4" t="inlineStr">
        <is>
          <t>Three years after notification [Member] | Year claims were notified - 2019 [Member]</t>
        </is>
      </c>
      <c r="B95" s="4" t="inlineStr">
        <is>
          <t xml:space="preserve"> </t>
        </is>
      </c>
    </row>
    <row r="96">
      <c r="A96" s="3" t="inlineStr">
        <is>
          <t>IfrsStatementLineItems [Line Items]</t>
        </is>
      </c>
      <c r="B96" s="4" t="inlineStr">
        <is>
          <t xml:space="preserve"> </t>
        </is>
      </c>
    </row>
    <row r="97">
      <c r="A97" s="4" t="inlineStr">
        <is>
          <t>Provisions arising from liability adequacy tests</t>
        </is>
      </c>
      <c r="B97" s="5" t="n">
        <v>4332294</v>
      </c>
    </row>
    <row r="98">
      <c r="A98" s="4" t="inlineStr">
        <is>
          <t>Two years after notification [Member] | Year claims were notified - 2020 [Member]</t>
        </is>
      </c>
      <c r="B98" s="4" t="inlineStr">
        <is>
          <t xml:space="preserve"> </t>
        </is>
      </c>
    </row>
    <row r="99">
      <c r="A99" s="3" t="inlineStr">
        <is>
          <t>IfrsStatementLineItems [Line Items]</t>
        </is>
      </c>
      <c r="B99" s="4" t="inlineStr">
        <is>
          <t xml:space="preserve"> </t>
        </is>
      </c>
    </row>
    <row r="100">
      <c r="A100" s="4" t="inlineStr">
        <is>
          <t>Provisions arising from liability adequacy tests</t>
        </is>
      </c>
      <c r="B100" s="5" t="n">
        <v>4178459</v>
      </c>
    </row>
    <row r="101">
      <c r="A101" s="4" t="inlineStr">
        <is>
          <t>One year after notification [Member] | Claims Gross Reinsurance Year Claims Were Notified 2021 [Member]</t>
        </is>
      </c>
      <c r="B101" s="4" t="inlineStr">
        <is>
          <t xml:space="preserve"> </t>
        </is>
      </c>
    </row>
    <row r="102">
      <c r="A102" s="3" t="inlineStr">
        <is>
          <t>IfrsStatementLineItems [Line Items]</t>
        </is>
      </c>
      <c r="B102" s="4" t="inlineStr">
        <is>
          <t xml:space="preserve"> </t>
        </is>
      </c>
    </row>
    <row r="103">
      <c r="A103" s="4" t="inlineStr">
        <is>
          <t>Provisions arising from liability adequacy tests</t>
        </is>
      </c>
      <c r="B103" s="5" t="n">
        <v>6567773</v>
      </c>
    </row>
    <row r="104">
      <c r="A104" s="4" t="inlineStr">
        <is>
          <t>In the year after notification [Member] | Claims Gross Reinsurance Year Claims Were Notified 2022 [Member]</t>
        </is>
      </c>
      <c r="B104" s="4" t="inlineStr">
        <is>
          <t xml:space="preserve"> </t>
        </is>
      </c>
    </row>
    <row r="105">
      <c r="A105" s="3" t="inlineStr">
        <is>
          <t>IfrsStatementLineItems [Line Items]</t>
        </is>
      </c>
      <c r="B105" s="4" t="inlineStr">
        <is>
          <t xml:space="preserve"> </t>
        </is>
      </c>
    </row>
    <row r="106">
      <c r="A106" s="4" t="inlineStr">
        <is>
          <t>Provisions arising from liability adequacy tests</t>
        </is>
      </c>
      <c r="B106" s="5" t="n">
        <v>7110093</v>
      </c>
    </row>
    <row r="107">
      <c r="A107" s="4" t="inlineStr">
        <is>
          <t>NonLifeClaimsNetOfReinsuranceCededInTheYearAfterNotificationMember | LifeInsuranceClaimsNetReinsuranceYearClaimsWereNotified2012Member</t>
        </is>
      </c>
      <c r="B107" s="4" t="inlineStr">
        <is>
          <t xml:space="preserve"> </t>
        </is>
      </c>
    </row>
    <row r="108">
      <c r="A108" s="3" t="inlineStr">
        <is>
          <t>IfrsStatementLineItems [Line Items]</t>
        </is>
      </c>
      <c r="B108" s="4" t="inlineStr">
        <is>
          <t xml:space="preserve"> </t>
        </is>
      </c>
    </row>
    <row r="109">
      <c r="A109" s="4" t="inlineStr">
        <is>
          <t>Provisions arising from liability adequacy tests</t>
        </is>
      </c>
      <c r="B109" s="5" t="n">
        <v>4257561</v>
      </c>
    </row>
    <row r="110">
      <c r="A110" s="4" t="inlineStr">
        <is>
          <t>NonLifeClaimsNetOfReinsuranceCededInTheYearAfterNotificationMember | Life Insurance Claims Net Reinsurance Year Claims Were Notified 2013 [Member]</t>
        </is>
      </c>
      <c r="B110" s="4" t="inlineStr">
        <is>
          <t xml:space="preserve"> </t>
        </is>
      </c>
    </row>
    <row r="111">
      <c r="A111" s="3" t="inlineStr">
        <is>
          <t>IfrsStatementLineItems [Line Items]</t>
        </is>
      </c>
      <c r="B111" s="4" t="inlineStr">
        <is>
          <t xml:space="preserve"> </t>
        </is>
      </c>
    </row>
    <row r="112">
      <c r="A112" s="4" t="inlineStr">
        <is>
          <t>Provisions arising from liability adequacy tests</t>
        </is>
      </c>
      <c r="B112" s="5" t="n">
        <v>4326906</v>
      </c>
    </row>
    <row r="113">
      <c r="A113" s="4" t="inlineStr">
        <is>
          <t>NonLifeClaimsNetOfReinsuranceCededInTheYearAfterNotificationMember | LifeInsuranceClaimsNetReinsuranceYearClaimsWereNotified2014Member</t>
        </is>
      </c>
      <c r="B113" s="4" t="inlineStr">
        <is>
          <t xml:space="preserve"> </t>
        </is>
      </c>
    </row>
    <row r="114">
      <c r="A114" s="3" t="inlineStr">
        <is>
          <t>IfrsStatementLineItems [Line Items]</t>
        </is>
      </c>
      <c r="B114" s="4" t="inlineStr">
        <is>
          <t xml:space="preserve"> </t>
        </is>
      </c>
    </row>
    <row r="115">
      <c r="A115" s="4" t="inlineStr">
        <is>
          <t>Provisions arising from liability adequacy tests</t>
        </is>
      </c>
      <c r="B115" s="5" t="n">
        <v>5069079</v>
      </c>
    </row>
    <row r="116">
      <c r="A116" s="4" t="inlineStr">
        <is>
          <t>NonLifeClaimsNetOfReinsuranceCededInTheYearAfterNotificationMember | LifeInsuranceClaimsNetReinsuranceYearClaimsWereNotified2015Member</t>
        </is>
      </c>
      <c r="B116" s="4" t="inlineStr">
        <is>
          <t xml:space="preserve"> </t>
        </is>
      </c>
    </row>
    <row r="117">
      <c r="A117" s="3" t="inlineStr">
        <is>
          <t>IfrsStatementLineItems [Line Items]</t>
        </is>
      </c>
      <c r="B117" s="4" t="inlineStr">
        <is>
          <t xml:space="preserve"> </t>
        </is>
      </c>
    </row>
    <row r="118">
      <c r="A118" s="4" t="inlineStr">
        <is>
          <t>Provisions arising from liability adequacy tests</t>
        </is>
      </c>
      <c r="B118" s="5" t="n">
        <v>5459585</v>
      </c>
    </row>
    <row r="119">
      <c r="A119" s="4" t="inlineStr">
        <is>
          <t>NonLifeClaimsNetOfReinsuranceCededInTheYearAfterNotificationMember | LifeInsuranceClaimsNetReinsuranceYearClaimsWereNotified2016Member</t>
        </is>
      </c>
      <c r="B119" s="4" t="inlineStr">
        <is>
          <t xml:space="preserve"> </t>
        </is>
      </c>
    </row>
    <row r="120">
      <c r="A120" s="3" t="inlineStr">
        <is>
          <t>IfrsStatementLineItems [Line Items]</t>
        </is>
      </c>
      <c r="B120" s="4" t="inlineStr">
        <is>
          <t xml:space="preserve"> </t>
        </is>
      </c>
    </row>
    <row r="121">
      <c r="A121" s="4" t="inlineStr">
        <is>
          <t>Provisions arising from liability adequacy tests</t>
        </is>
      </c>
      <c r="B121" s="5" t="n">
        <v>5413512</v>
      </c>
    </row>
    <row r="122">
      <c r="A122" s="4" t="inlineStr">
        <is>
          <t>NonLifeClaimsNetOfReinsuranceCededInTheYearAfterNotificationMember | LifeInsuranceClaimsNetReinsuranceYearClaimsWereNotified2017Member</t>
        </is>
      </c>
      <c r="B122" s="4" t="inlineStr">
        <is>
          <t xml:space="preserve"> </t>
        </is>
      </c>
    </row>
    <row r="123">
      <c r="A123" s="3" t="inlineStr">
        <is>
          <t>IfrsStatementLineItems [Line Items]</t>
        </is>
      </c>
      <c r="B123" s="4" t="inlineStr">
        <is>
          <t xml:space="preserve"> </t>
        </is>
      </c>
    </row>
    <row r="124">
      <c r="A124" s="4" t="inlineStr">
        <is>
          <t>Provisions arising from liability adequacy tests</t>
        </is>
      </c>
      <c r="B124" s="5" t="n">
        <v>5213956</v>
      </c>
    </row>
    <row r="125">
      <c r="A125" s="4" t="inlineStr">
        <is>
          <t>NonLifeClaimsNetOfReinsuranceCededInTheYearAfterNotificationMember | LifeInsuranceClaimsNetReinsuranceYearClaimsWereNotified2018Member</t>
        </is>
      </c>
      <c r="B125" s="4" t="inlineStr">
        <is>
          <t xml:space="preserve"> </t>
        </is>
      </c>
    </row>
    <row r="126">
      <c r="A126" s="3" t="inlineStr">
        <is>
          <t>IfrsStatementLineItems [Line Items]</t>
        </is>
      </c>
      <c r="B126" s="4" t="inlineStr">
        <is>
          <t xml:space="preserve"> </t>
        </is>
      </c>
    </row>
    <row r="127">
      <c r="A127" s="4" t="inlineStr">
        <is>
          <t>Provisions arising from liability adequacy tests</t>
        </is>
      </c>
      <c r="B127" s="5" t="n">
        <v>4831466</v>
      </c>
    </row>
    <row r="128">
      <c r="A128" s="4" t="inlineStr">
        <is>
          <t>NonLifeClaimsNetOfReinsuranceCededInTheYearAfterNotificationMember | LifeInsuranceClaimsNetReinsuranceYearClaimsWereNotified2019Member</t>
        </is>
      </c>
      <c r="B128" s="4" t="inlineStr">
        <is>
          <t xml:space="preserve"> </t>
        </is>
      </c>
    </row>
    <row r="129">
      <c r="A129" s="3" t="inlineStr">
        <is>
          <t>IfrsStatementLineItems [Line Items]</t>
        </is>
      </c>
      <c r="B129" s="4" t="inlineStr">
        <is>
          <t xml:space="preserve"> </t>
        </is>
      </c>
    </row>
    <row r="130">
      <c r="A130" s="4" t="inlineStr">
        <is>
          <t>Provisions arising from liability adequacy tests</t>
        </is>
      </c>
      <c r="B130" s="5" t="n">
        <v>4758715</v>
      </c>
    </row>
    <row r="131">
      <c r="A131" s="4" t="inlineStr">
        <is>
          <t>NonLifeClaimsNetOfReinsuranceCededInTheYearAfterNotificationMember | LifeInsuranceClaimsNetReinsuranceYearClaimsWereNotified2020Member</t>
        </is>
      </c>
      <c r="B131" s="4" t="inlineStr">
        <is>
          <t xml:space="preserve"> </t>
        </is>
      </c>
    </row>
    <row r="132">
      <c r="A132" s="3" t="inlineStr">
        <is>
          <t>IfrsStatementLineItems [Line Items]</t>
        </is>
      </c>
      <c r="B132" s="4" t="inlineStr">
        <is>
          <t xml:space="preserve"> </t>
        </is>
      </c>
    </row>
    <row r="133">
      <c r="A133" s="4" t="inlineStr">
        <is>
          <t>Provisions arising from liability adequacy tests</t>
        </is>
      </c>
      <c r="B133" s="5" t="n">
        <v>4131215</v>
      </c>
    </row>
    <row r="134">
      <c r="A134" s="4" t="inlineStr">
        <is>
          <t>NonLifeClaimsNetOfReinsuranceCededInTheYearAfterNotificationMember | Life Insurance Claims Net Reinsurance Year Claims Were Notified 2021 [Member]</t>
        </is>
      </c>
      <c r="B134" s="4" t="inlineStr">
        <is>
          <t xml:space="preserve"> </t>
        </is>
      </c>
    </row>
    <row r="135">
      <c r="A135" s="3" t="inlineStr">
        <is>
          <t>IfrsStatementLineItems [Line Items]</t>
        </is>
      </c>
      <c r="B135" s="4" t="inlineStr">
        <is>
          <t xml:space="preserve"> </t>
        </is>
      </c>
    </row>
    <row r="136">
      <c r="A136" s="4" t="inlineStr">
        <is>
          <t>Provisions arising from liability adequacy tests</t>
        </is>
      </c>
      <c r="B136" s="5" t="n">
        <v>6573667</v>
      </c>
    </row>
    <row r="137">
      <c r="A137" s="4" t="inlineStr">
        <is>
          <t>NonLifeClaimsNetOfReinsuranceCededInTheYearAfterNotificationMember | Life Insurance Claims Net Reinsurance Year Claims Were Notified 2022 [Member]</t>
        </is>
      </c>
      <c r="B137" s="4" t="inlineStr">
        <is>
          <t xml:space="preserve"> </t>
        </is>
      </c>
    </row>
    <row r="138">
      <c r="A138" s="3" t="inlineStr">
        <is>
          <t>IfrsStatementLineItems [Line Items]</t>
        </is>
      </c>
      <c r="B138" s="4" t="inlineStr">
        <is>
          <t xml:space="preserve"> </t>
        </is>
      </c>
    </row>
    <row r="139">
      <c r="A139" s="4" t="inlineStr">
        <is>
          <t>Provisions arising from liability adequacy tests</t>
        </is>
      </c>
      <c r="B139" s="5" t="n">
        <v>7110093</v>
      </c>
    </row>
    <row r="140">
      <c r="A140" s="4" t="inlineStr">
        <is>
          <t>LifeInsuranceClaimsNetReinsuranceAmountEstimatedForTheClaimsOneYearAfterNotificationMember | LifeInsuranceClaimsNetReinsuranceYearClaimsWereNotified2012Member</t>
        </is>
      </c>
      <c r="B140" s="4" t="inlineStr">
        <is>
          <t xml:space="preserve"> </t>
        </is>
      </c>
    </row>
    <row r="141">
      <c r="A141" s="3" t="inlineStr">
        <is>
          <t>IfrsStatementLineItems [Line Items]</t>
        </is>
      </c>
      <c r="B141" s="4" t="inlineStr">
        <is>
          <t xml:space="preserve"> </t>
        </is>
      </c>
    </row>
    <row r="142">
      <c r="A142" s="4" t="inlineStr">
        <is>
          <t>Provisions arising from liability adequacy tests</t>
        </is>
      </c>
      <c r="B142" s="5" t="n">
        <v>4134444</v>
      </c>
    </row>
    <row r="143">
      <c r="A143" s="4" t="inlineStr">
        <is>
          <t>LifeInsuranceClaimsNetReinsuranceAmountEstimatedForTheClaimsOneYearAfterNotificationMember | Life Insurance Claims Net Reinsurance Year Claims Were Notified 2013 [Member]</t>
        </is>
      </c>
      <c r="B143" s="4" t="inlineStr">
        <is>
          <t xml:space="preserve"> </t>
        </is>
      </c>
    </row>
    <row r="144">
      <c r="A144" s="3" t="inlineStr">
        <is>
          <t>IfrsStatementLineItems [Line Items]</t>
        </is>
      </c>
      <c r="B144" s="4" t="inlineStr">
        <is>
          <t xml:space="preserve"> </t>
        </is>
      </c>
    </row>
    <row r="145">
      <c r="A145" s="4" t="inlineStr">
        <is>
          <t>Provisions arising from liability adequacy tests</t>
        </is>
      </c>
      <c r="B145" s="5" t="n">
        <v>4148519</v>
      </c>
    </row>
    <row r="146">
      <c r="A146" s="4" t="inlineStr">
        <is>
          <t>LifeInsuranceClaimsNetReinsuranceAmountEstimatedForTheClaimsOneYearAfterNotificationMember | LifeInsuranceClaimsNetReinsuranceYearClaimsWereNotified2014Member</t>
        </is>
      </c>
      <c r="B146" s="4" t="inlineStr">
        <is>
          <t xml:space="preserve"> </t>
        </is>
      </c>
    </row>
    <row r="147">
      <c r="A147" s="3" t="inlineStr">
        <is>
          <t>IfrsStatementLineItems [Line Items]</t>
        </is>
      </c>
      <c r="B147" s="4" t="inlineStr">
        <is>
          <t xml:space="preserve"> </t>
        </is>
      </c>
    </row>
    <row r="148">
      <c r="A148" s="4" t="inlineStr">
        <is>
          <t>Provisions arising from liability adequacy tests</t>
        </is>
      </c>
      <c r="B148" s="5" t="n">
        <v>4889217</v>
      </c>
    </row>
    <row r="149">
      <c r="A149" s="4" t="inlineStr">
        <is>
          <t>LifeInsuranceClaimsNetReinsuranceAmountEstimatedForTheClaimsOneYearAfterNotificationMember | LifeInsuranceClaimsNetReinsuranceYearClaimsWereNotified2015Member</t>
        </is>
      </c>
      <c r="B149" s="4" t="inlineStr">
        <is>
          <t xml:space="preserve"> </t>
        </is>
      </c>
    </row>
    <row r="150">
      <c r="A150" s="3" t="inlineStr">
        <is>
          <t>IfrsStatementLineItems [Line Items]</t>
        </is>
      </c>
      <c r="B150" s="4" t="inlineStr">
        <is>
          <t xml:space="preserve"> </t>
        </is>
      </c>
    </row>
    <row r="151">
      <c r="A151" s="4" t="inlineStr">
        <is>
          <t>Provisions arising from liability adequacy tests</t>
        </is>
      </c>
      <c r="B151" s="5" t="n">
        <v>5355503</v>
      </c>
    </row>
    <row r="152">
      <c r="A152" s="4" t="inlineStr">
        <is>
          <t>LifeInsuranceClaimsNetReinsuranceAmountEstimatedForTheClaimsOneYearAfterNotificationMember | LifeInsuranceClaimsNetReinsuranceYearClaimsWereNotified2016Member</t>
        </is>
      </c>
      <c r="B152" s="4" t="inlineStr">
        <is>
          <t xml:space="preserve"> </t>
        </is>
      </c>
    </row>
    <row r="153">
      <c r="A153" s="3" t="inlineStr">
        <is>
          <t>IfrsStatementLineItems [Line Items]</t>
        </is>
      </c>
      <c r="B153" s="4" t="inlineStr">
        <is>
          <t xml:space="preserve"> </t>
        </is>
      </c>
    </row>
    <row r="154">
      <c r="A154" s="4" t="inlineStr">
        <is>
          <t>Provisions arising from liability adequacy tests</t>
        </is>
      </c>
      <c r="B154" s="5" t="n">
        <v>5280798</v>
      </c>
    </row>
    <row r="155">
      <c r="A155" s="4" t="inlineStr">
        <is>
          <t>LifeInsuranceClaimsNetReinsuranceAmountEstimatedForTheClaimsOneYearAfterNotificationMember | LifeInsuranceClaimsNetReinsuranceYearClaimsWereNotified2017Member</t>
        </is>
      </c>
      <c r="B155" s="4" t="inlineStr">
        <is>
          <t xml:space="preserve"> </t>
        </is>
      </c>
    </row>
    <row r="156">
      <c r="A156" s="3" t="inlineStr">
        <is>
          <t>IfrsStatementLineItems [Line Items]</t>
        </is>
      </c>
      <c r="B156" s="4" t="inlineStr">
        <is>
          <t xml:space="preserve"> </t>
        </is>
      </c>
    </row>
    <row r="157">
      <c r="A157" s="4" t="inlineStr">
        <is>
          <t>Provisions arising from liability adequacy tests</t>
        </is>
      </c>
      <c r="B157" s="5" t="n">
        <v>5186209</v>
      </c>
    </row>
    <row r="158">
      <c r="A158" s="4" t="inlineStr">
        <is>
          <t>LifeInsuranceClaimsNetReinsuranceAmountEstimatedForTheClaimsOneYearAfterNotificationMember | LifeInsuranceClaimsNetReinsuranceYearClaimsWereNotified2018Member</t>
        </is>
      </c>
      <c r="B158" s="4" t="inlineStr">
        <is>
          <t xml:space="preserve"> </t>
        </is>
      </c>
    </row>
    <row r="159">
      <c r="A159" s="3" t="inlineStr">
        <is>
          <t>IfrsStatementLineItems [Line Items]</t>
        </is>
      </c>
      <c r="B159" s="4" t="inlineStr">
        <is>
          <t xml:space="preserve"> </t>
        </is>
      </c>
    </row>
    <row r="160">
      <c r="A160" s="4" t="inlineStr">
        <is>
          <t>Provisions arising from liability adequacy tests</t>
        </is>
      </c>
      <c r="B160" s="5" t="n">
        <v>4800313</v>
      </c>
    </row>
    <row r="161">
      <c r="A161" s="4" t="inlineStr">
        <is>
          <t>LifeInsuranceClaimsNetReinsuranceAmountEstimatedForTheClaimsOneYearAfterNotificationMember | LifeInsuranceClaimsNetReinsuranceYearClaimsWereNotified2019Member</t>
        </is>
      </c>
      <c r="B161" s="4" t="inlineStr">
        <is>
          <t xml:space="preserve"> </t>
        </is>
      </c>
    </row>
    <row r="162">
      <c r="A162" s="3" t="inlineStr">
        <is>
          <t>IfrsStatementLineItems [Line Items]</t>
        </is>
      </c>
      <c r="B162" s="4" t="inlineStr">
        <is>
          <t xml:space="preserve"> </t>
        </is>
      </c>
    </row>
    <row r="163">
      <c r="A163" s="4" t="inlineStr">
        <is>
          <t>Provisions arising from liability adequacy tests</t>
        </is>
      </c>
      <c r="B163" s="5" t="n">
        <v>4316075</v>
      </c>
    </row>
    <row r="164">
      <c r="A164" s="4" t="inlineStr">
        <is>
          <t>LifeInsuranceClaimsNetReinsuranceAmountEstimatedForTheClaimsOneYearAfterNotificationMember | LifeInsuranceClaimsNetReinsuranceYearClaimsWereNotified2020Member</t>
        </is>
      </c>
      <c r="B164" s="4" t="inlineStr">
        <is>
          <t xml:space="preserve"> </t>
        </is>
      </c>
    </row>
    <row r="165">
      <c r="A165" s="3" t="inlineStr">
        <is>
          <t>IfrsStatementLineItems [Line Items]</t>
        </is>
      </c>
      <c r="B165" s="4" t="inlineStr">
        <is>
          <t xml:space="preserve"> </t>
        </is>
      </c>
    </row>
    <row r="166">
      <c r="A166" s="4" t="inlineStr">
        <is>
          <t>Provisions arising from liability adequacy tests</t>
        </is>
      </c>
      <c r="B166" s="5" t="n">
        <v>4190411</v>
      </c>
    </row>
    <row r="167">
      <c r="A167" s="4" t="inlineStr">
        <is>
          <t>LifeInsuranceClaimsNetReinsuranceAmountEstimatedForTheClaimsOneYearAfterNotificationMember | Life Insurance Claims Net Reinsurance Year Claims Were Notified 2021 [Member]</t>
        </is>
      </c>
      <c r="B167" s="4" t="inlineStr">
        <is>
          <t xml:space="preserve"> </t>
        </is>
      </c>
    </row>
    <row r="168">
      <c r="A168" s="3" t="inlineStr">
        <is>
          <t>IfrsStatementLineItems [Line Items]</t>
        </is>
      </c>
      <c r="B168" s="4" t="inlineStr">
        <is>
          <t xml:space="preserve"> </t>
        </is>
      </c>
    </row>
    <row r="169">
      <c r="A169" s="4" t="inlineStr">
        <is>
          <t>Provisions arising from liability adequacy tests</t>
        </is>
      </c>
      <c r="B169" s="5" t="n">
        <v>6567773</v>
      </c>
    </row>
    <row r="170">
      <c r="A170" s="4" t="inlineStr">
        <is>
          <t>LifeInsuranceClaimsNetReinsuranceAmountEstimatedForTheClaimsTwoYearsAfterNotificationMember | LifeInsuranceClaimsNetReinsuranceYearClaimsWereNotified2012Member</t>
        </is>
      </c>
      <c r="B170" s="4" t="inlineStr">
        <is>
          <t xml:space="preserve"> </t>
        </is>
      </c>
    </row>
    <row r="171">
      <c r="A171" s="3" t="inlineStr">
        <is>
          <t>IfrsStatementLineItems [Line Items]</t>
        </is>
      </c>
      <c r="B171" s="4" t="inlineStr">
        <is>
          <t xml:space="preserve"> </t>
        </is>
      </c>
    </row>
    <row r="172">
      <c r="A172" s="4" t="inlineStr">
        <is>
          <t>Provisions arising from liability adequacy tests</t>
        </is>
      </c>
      <c r="B172" s="5" t="n">
        <v>4151462</v>
      </c>
    </row>
    <row r="173">
      <c r="A173" s="4" t="inlineStr">
        <is>
          <t>LifeInsuranceClaimsNetReinsuranceAmountEstimatedForTheClaimsTwoYearsAfterNotificationMember | Life Insurance Claims Net Reinsurance Year Claims Were Notified 2013 [Member]</t>
        </is>
      </c>
      <c r="B173" s="4" t="inlineStr">
        <is>
          <t xml:space="preserve"> </t>
        </is>
      </c>
    </row>
    <row r="174">
      <c r="A174" s="3" t="inlineStr">
        <is>
          <t>IfrsStatementLineItems [Line Items]</t>
        </is>
      </c>
      <c r="B174" s="4" t="inlineStr">
        <is>
          <t xml:space="preserve"> </t>
        </is>
      </c>
    </row>
    <row r="175">
      <c r="A175" s="4" t="inlineStr">
        <is>
          <t>Provisions arising from liability adequacy tests</t>
        </is>
      </c>
      <c r="B175" s="5" t="n">
        <v>4158528</v>
      </c>
    </row>
    <row r="176">
      <c r="A176" s="4" t="inlineStr">
        <is>
          <t>LifeInsuranceClaimsNetReinsuranceAmountEstimatedForTheClaimsTwoYearsAfterNotificationMember | LifeInsuranceClaimsNetReinsuranceYearClaimsWereNotified2014Member</t>
        </is>
      </c>
      <c r="B176" s="4" t="inlineStr">
        <is>
          <t xml:space="preserve"> </t>
        </is>
      </c>
    </row>
    <row r="177">
      <c r="A177" s="3" t="inlineStr">
        <is>
          <t>IfrsStatementLineItems [Line Items]</t>
        </is>
      </c>
      <c r="B177" s="4" t="inlineStr">
        <is>
          <t xml:space="preserve"> </t>
        </is>
      </c>
    </row>
    <row r="178">
      <c r="A178" s="4" t="inlineStr">
        <is>
          <t>Provisions arising from liability adequacy tests</t>
        </is>
      </c>
      <c r="B178" s="5" t="n">
        <v>4902783</v>
      </c>
    </row>
    <row r="179">
      <c r="A179" s="4" t="inlineStr">
        <is>
          <t>LifeInsuranceClaimsNetReinsuranceAmountEstimatedForTheClaimsTwoYearsAfterNotificationMember | LifeInsuranceClaimsNetReinsuranceYearClaimsWereNotified2015Member</t>
        </is>
      </c>
      <c r="B179" s="4" t="inlineStr">
        <is>
          <t xml:space="preserve"> </t>
        </is>
      </c>
    </row>
    <row r="180">
      <c r="A180" s="3" t="inlineStr">
        <is>
          <t>IfrsStatementLineItems [Line Items]</t>
        </is>
      </c>
      <c r="B180" s="4" t="inlineStr">
        <is>
          <t xml:space="preserve"> </t>
        </is>
      </c>
    </row>
    <row r="181">
      <c r="A181" s="4" t="inlineStr">
        <is>
          <t>Provisions arising from liability adequacy tests</t>
        </is>
      </c>
      <c r="B181" s="5" t="n">
        <v>5302462</v>
      </c>
    </row>
    <row r="182">
      <c r="A182" s="4" t="inlineStr">
        <is>
          <t>LifeInsuranceClaimsNetReinsuranceAmountEstimatedForTheClaimsTwoYearsAfterNotificationMember | LifeInsuranceClaimsNetReinsuranceYearClaimsWereNotified2016Member</t>
        </is>
      </c>
      <c r="B182" s="4" t="inlineStr">
        <is>
          <t xml:space="preserve"> </t>
        </is>
      </c>
    </row>
    <row r="183">
      <c r="A183" s="3" t="inlineStr">
        <is>
          <t>IfrsStatementLineItems [Line Items]</t>
        </is>
      </c>
      <c r="B183" s="4" t="inlineStr">
        <is>
          <t xml:space="preserve"> </t>
        </is>
      </c>
    </row>
    <row r="184">
      <c r="A184" s="4" t="inlineStr">
        <is>
          <t>Provisions arising from liability adequacy tests</t>
        </is>
      </c>
      <c r="B184" s="5" t="n">
        <v>5270944</v>
      </c>
    </row>
    <row r="185">
      <c r="A185" s="4" t="inlineStr">
        <is>
          <t>LifeInsuranceClaimsNetReinsuranceAmountEstimatedForTheClaimsTwoYearsAfterNotificationMember | LifeInsuranceClaimsNetReinsuranceYearClaimsWereNotified2017Member</t>
        </is>
      </c>
      <c r="B185" s="4" t="inlineStr">
        <is>
          <t xml:space="preserve"> </t>
        </is>
      </c>
    </row>
    <row r="186">
      <c r="A186" s="3" t="inlineStr">
        <is>
          <t>IfrsStatementLineItems [Line Items]</t>
        </is>
      </c>
      <c r="B186" s="4" t="inlineStr">
        <is>
          <t xml:space="preserve"> </t>
        </is>
      </c>
    </row>
    <row r="187">
      <c r="A187" s="4" t="inlineStr">
        <is>
          <t>Provisions arising from liability adequacy tests</t>
        </is>
      </c>
      <c r="B187" s="5" t="n">
        <v>5218280</v>
      </c>
    </row>
    <row r="188">
      <c r="A188" s="4" t="inlineStr">
        <is>
          <t>LifeInsuranceClaimsNetReinsuranceAmountEstimatedForTheClaimsTwoYearsAfterNotificationMember | LifeInsuranceClaimsNetReinsuranceYearClaimsWereNotified2018Member</t>
        </is>
      </c>
      <c r="B188" s="4" t="inlineStr">
        <is>
          <t xml:space="preserve"> </t>
        </is>
      </c>
    </row>
    <row r="189">
      <c r="A189" s="3" t="inlineStr">
        <is>
          <t>IfrsStatementLineItems [Line Items]</t>
        </is>
      </c>
      <c r="B189" s="4" t="inlineStr">
        <is>
          <t xml:space="preserve"> </t>
        </is>
      </c>
    </row>
    <row r="190">
      <c r="A190" s="4" t="inlineStr">
        <is>
          <t>Provisions arising from liability adequacy tests</t>
        </is>
      </c>
      <c r="B190" s="5" t="n">
        <v>4844555</v>
      </c>
    </row>
    <row r="191">
      <c r="A191" s="4" t="inlineStr">
        <is>
          <t>Life Insurance Claims Net Reinsurance Amount Estimated For The Claims Two Year After Notification [Member] | LifeInsuranceClaimsNetReinsuranceYearClaimsWereNotified2019Member</t>
        </is>
      </c>
      <c r="B191" s="4" t="inlineStr">
        <is>
          <t xml:space="preserve"> </t>
        </is>
      </c>
    </row>
    <row r="192">
      <c r="A192" s="3" t="inlineStr">
        <is>
          <t>IfrsStatementLineItems [Line Items]</t>
        </is>
      </c>
      <c r="B192" s="4" t="inlineStr">
        <is>
          <t xml:space="preserve"> </t>
        </is>
      </c>
    </row>
    <row r="193">
      <c r="A193" s="4" t="inlineStr">
        <is>
          <t>Provisions arising from liability adequacy tests</t>
        </is>
      </c>
      <c r="B193" s="5" t="n">
        <v>4381409</v>
      </c>
    </row>
    <row r="194">
      <c r="A194" s="4" t="inlineStr">
        <is>
          <t>Life Insurance Claims Net Reinsurance Amount Estimated For The Claims Two Year After Notification [Member] | LifeInsuranceClaimsNetReinsuranceYearClaimsWereNotified2020Member</t>
        </is>
      </c>
      <c r="B194" s="4" t="inlineStr">
        <is>
          <t xml:space="preserve"> </t>
        </is>
      </c>
    </row>
    <row r="195">
      <c r="A195" s="3" t="inlineStr">
        <is>
          <t>IfrsStatementLineItems [Line Items]</t>
        </is>
      </c>
      <c r="B195" s="4" t="inlineStr">
        <is>
          <t xml:space="preserve"> </t>
        </is>
      </c>
    </row>
    <row r="196">
      <c r="A196" s="4" t="inlineStr">
        <is>
          <t>Provisions arising from liability adequacy tests</t>
        </is>
      </c>
      <c r="B196" s="5" t="n">
        <v>4178459</v>
      </c>
    </row>
    <row r="197">
      <c r="A197" s="4" t="inlineStr">
        <is>
          <t>LifeInsuranceClaimsNetReinsuranceAmountEstimatedForTheClaimsThreeYearsAfterNotificationMember | LifeInsuranceClaimsNetReinsuranceYearClaimsWereNotified2012Member</t>
        </is>
      </c>
      <c r="B197" s="4" t="inlineStr">
        <is>
          <t xml:space="preserve"> </t>
        </is>
      </c>
    </row>
    <row r="198">
      <c r="A198" s="3" t="inlineStr">
        <is>
          <t>IfrsStatementLineItems [Line Items]</t>
        </is>
      </c>
      <c r="B198" s="4" t="inlineStr">
        <is>
          <t xml:space="preserve"> </t>
        </is>
      </c>
    </row>
    <row r="199">
      <c r="A199" s="4" t="inlineStr">
        <is>
          <t>Provisions arising from liability adequacy tests</t>
        </is>
      </c>
      <c r="B199" s="5" t="n">
        <v>4163604</v>
      </c>
    </row>
    <row r="200">
      <c r="A200" s="4" t="inlineStr">
        <is>
          <t>LifeInsuranceClaimsNetReinsuranceAmountEstimatedForTheClaimsThreeYearsAfterNotificationMember | Life Insurance Claims Net Reinsurance Year Claims Were Notified 2013 [Member]</t>
        </is>
      </c>
      <c r="B200" s="4" t="inlineStr">
        <is>
          <t xml:space="preserve"> </t>
        </is>
      </c>
    </row>
    <row r="201">
      <c r="A201" s="3" t="inlineStr">
        <is>
          <t>IfrsStatementLineItems [Line Items]</t>
        </is>
      </c>
      <c r="B201" s="4" t="inlineStr">
        <is>
          <t xml:space="preserve"> </t>
        </is>
      </c>
    </row>
    <row r="202">
      <c r="A202" s="4" t="inlineStr">
        <is>
          <t>Provisions arising from liability adequacy tests</t>
        </is>
      </c>
      <c r="B202" s="5" t="n">
        <v>4184738</v>
      </c>
    </row>
    <row r="203">
      <c r="A203" s="4" t="inlineStr">
        <is>
          <t>LifeInsuranceClaimsNetReinsuranceAmountEstimatedForTheClaimsThreeYearsAfterNotificationMember | LifeInsuranceClaimsNetReinsuranceYearClaimsWereNotified2014Member</t>
        </is>
      </c>
      <c r="B203" s="4" t="inlineStr">
        <is>
          <t xml:space="preserve"> </t>
        </is>
      </c>
    </row>
    <row r="204">
      <c r="A204" s="3" t="inlineStr">
        <is>
          <t>IfrsStatementLineItems [Line Items]</t>
        </is>
      </c>
      <c r="B204" s="4" t="inlineStr">
        <is>
          <t xml:space="preserve"> </t>
        </is>
      </c>
    </row>
    <row r="205">
      <c r="A205" s="4" t="inlineStr">
        <is>
          <t>Provisions arising from liability adequacy tests</t>
        </is>
      </c>
      <c r="B205" s="5" t="n">
        <v>4802886</v>
      </c>
    </row>
    <row r="206">
      <c r="A206" s="4" t="inlineStr">
        <is>
          <t>LifeInsuranceClaimsNetReinsuranceAmountEstimatedForTheClaimsThreeYearsAfterNotificationMember | LifeInsuranceClaimsNetReinsuranceYearClaimsWereNotified2015Member</t>
        </is>
      </c>
      <c r="B206" s="4" t="inlineStr">
        <is>
          <t xml:space="preserve"> </t>
        </is>
      </c>
    </row>
    <row r="207">
      <c r="A207" s="3" t="inlineStr">
        <is>
          <t>IfrsStatementLineItems [Line Items]</t>
        </is>
      </c>
      <c r="B207" s="4" t="inlineStr">
        <is>
          <t xml:space="preserve"> </t>
        </is>
      </c>
    </row>
    <row r="208">
      <c r="A208" s="4" t="inlineStr">
        <is>
          <t>Provisions arising from liability adequacy tests</t>
        </is>
      </c>
      <c r="B208" s="5" t="n">
        <v>5243714</v>
      </c>
    </row>
    <row r="209">
      <c r="A209" s="4" t="inlineStr">
        <is>
          <t>LifeInsuranceClaimsNetReinsuranceAmountEstimatedForTheClaimsThreeYearsAfterNotificationMember | LifeInsuranceClaimsNetReinsuranceYearClaimsWereNotified2016Member</t>
        </is>
      </c>
      <c r="B209" s="4" t="inlineStr">
        <is>
          <t xml:space="preserve"> </t>
        </is>
      </c>
    </row>
    <row r="210">
      <c r="A210" s="3" t="inlineStr">
        <is>
          <t>IfrsStatementLineItems [Line Items]</t>
        </is>
      </c>
      <c r="B210" s="4" t="inlineStr">
        <is>
          <t xml:space="preserve"> </t>
        </is>
      </c>
    </row>
    <row r="211">
      <c r="A211" s="4" t="inlineStr">
        <is>
          <t>Provisions arising from liability adequacy tests</t>
        </is>
      </c>
      <c r="B211" s="5" t="n">
        <v>5262666</v>
      </c>
    </row>
    <row r="212">
      <c r="A212" s="4" t="inlineStr">
        <is>
          <t>LifeInsuranceClaimsNetReinsuranceAmountEstimatedForTheClaimsThreeYearsAfterNotificationMember | LifeInsuranceClaimsNetReinsuranceYearClaimsWereNotified2017Member</t>
        </is>
      </c>
      <c r="B212" s="4" t="inlineStr">
        <is>
          <t xml:space="preserve"> </t>
        </is>
      </c>
    </row>
    <row r="213">
      <c r="A213" s="3" t="inlineStr">
        <is>
          <t>IfrsStatementLineItems [Line Items]</t>
        </is>
      </c>
      <c r="B213" s="4" t="inlineStr">
        <is>
          <t xml:space="preserve"> </t>
        </is>
      </c>
    </row>
    <row r="214">
      <c r="A214" s="4" t="inlineStr">
        <is>
          <t>Provisions arising from liability adequacy tests</t>
        </is>
      </c>
      <c r="B214" s="5" t="n">
        <v>5213961</v>
      </c>
    </row>
    <row r="215">
      <c r="A215" s="4" t="inlineStr">
        <is>
          <t>LifeInsuranceClaimsNetReinsuranceAmountEstimatedForTheClaimsThreeYearsAfterNotificationMember | LifeInsuranceClaimsNetReinsuranceYearClaimsWereNotified2018Member</t>
        </is>
      </c>
      <c r="B215" s="4" t="inlineStr">
        <is>
          <t xml:space="preserve"> </t>
        </is>
      </c>
    </row>
    <row r="216">
      <c r="A216" s="3" t="inlineStr">
        <is>
          <t>IfrsStatementLineItems [Line Items]</t>
        </is>
      </c>
      <c r="B216" s="4" t="inlineStr">
        <is>
          <t xml:space="preserve"> </t>
        </is>
      </c>
    </row>
    <row r="217">
      <c r="A217" s="4" t="inlineStr">
        <is>
          <t>Provisions arising from liability adequacy tests</t>
        </is>
      </c>
      <c r="B217" s="5" t="n">
        <v>4867548</v>
      </c>
    </row>
    <row r="218">
      <c r="A218" s="4" t="inlineStr">
        <is>
          <t>LifeInsuranceClaimsNetReinsuranceAmountEstimatedForTheClaimsThreeYearsAfterNotificationMember | LifeInsuranceClaimsNetReinsuranceYearClaimsWereNotified2019Member</t>
        </is>
      </c>
      <c r="B218" s="4" t="inlineStr">
        <is>
          <t xml:space="preserve"> </t>
        </is>
      </c>
    </row>
    <row r="219">
      <c r="A219" s="3" t="inlineStr">
        <is>
          <t>IfrsStatementLineItems [Line Items]</t>
        </is>
      </c>
      <c r="B219" s="4" t="inlineStr">
        <is>
          <t xml:space="preserve"> </t>
        </is>
      </c>
    </row>
    <row r="220">
      <c r="A220" s="4" t="inlineStr">
        <is>
          <t>Provisions arising from liability adequacy tests</t>
        </is>
      </c>
      <c r="B220" s="5" t="n">
        <v>4332294</v>
      </c>
    </row>
    <row r="221">
      <c r="A221" s="4" t="inlineStr">
        <is>
          <t>LifeInsuranceClaimsNetReinsuranceAmountEstimatedForTheClaimsFourYearsAfterNotificationMember | LifeInsuranceClaimsNetReinsuranceYearClaimsWereNotified2012Member</t>
        </is>
      </c>
      <c r="B221" s="4" t="inlineStr">
        <is>
          <t xml:space="preserve"> </t>
        </is>
      </c>
    </row>
    <row r="222">
      <c r="A222" s="3" t="inlineStr">
        <is>
          <t>IfrsStatementLineItems [Line Items]</t>
        </is>
      </c>
      <c r="B222" s="4" t="inlineStr">
        <is>
          <t xml:space="preserve"> </t>
        </is>
      </c>
    </row>
    <row r="223">
      <c r="A223" s="4" t="inlineStr">
        <is>
          <t>Provisions arising from liability adequacy tests</t>
        </is>
      </c>
      <c r="B223" s="5" t="n">
        <v>4191766</v>
      </c>
    </row>
    <row r="224">
      <c r="A224" s="4" t="inlineStr">
        <is>
          <t>LifeInsuranceClaimsNetReinsuranceAmountEstimatedForTheClaimsFourYearsAfterNotificationMember | Life Insurance Claims Net Reinsurance Year Claims Were Notified 2013 [Member]</t>
        </is>
      </c>
      <c r="B224" s="4" t="inlineStr">
        <is>
          <t xml:space="preserve"> </t>
        </is>
      </c>
    </row>
    <row r="225">
      <c r="A225" s="3" t="inlineStr">
        <is>
          <t>IfrsStatementLineItems [Line Items]</t>
        </is>
      </c>
      <c r="B225" s="4" t="inlineStr">
        <is>
          <t xml:space="preserve"> </t>
        </is>
      </c>
    </row>
    <row r="226">
      <c r="A226" s="4" t="inlineStr">
        <is>
          <t>Provisions arising from liability adequacy tests</t>
        </is>
      </c>
      <c r="B226" s="5" t="n">
        <v>4165035</v>
      </c>
    </row>
    <row r="227">
      <c r="A227" s="4" t="inlineStr">
        <is>
          <t>LifeInsuranceClaimsNetReinsuranceAmountEstimatedForTheClaimsFourYearsAfterNotificationMember | LifeInsuranceClaimsNetReinsuranceYearClaimsWereNotified2014Member</t>
        </is>
      </c>
      <c r="B227" s="4" t="inlineStr">
        <is>
          <t xml:space="preserve"> </t>
        </is>
      </c>
    </row>
    <row r="228">
      <c r="A228" s="3" t="inlineStr">
        <is>
          <t>IfrsStatementLineItems [Line Items]</t>
        </is>
      </c>
      <c r="B228" s="4" t="inlineStr">
        <is>
          <t xml:space="preserve"> </t>
        </is>
      </c>
    </row>
    <row r="229">
      <c r="A229" s="4" t="inlineStr">
        <is>
          <t>Provisions arising from liability adequacy tests</t>
        </is>
      </c>
      <c r="B229" s="5" t="n">
        <v>4781938</v>
      </c>
    </row>
    <row r="230">
      <c r="A230" s="4" t="inlineStr">
        <is>
          <t>LifeInsuranceClaimsNetReinsuranceAmountEstimatedForTheClaimsFourYearsAfterNotificationMember | LifeInsuranceClaimsNetReinsuranceYearClaimsWereNotified2015Member</t>
        </is>
      </c>
      <c r="B230" s="4" t="inlineStr">
        <is>
          <t xml:space="preserve"> </t>
        </is>
      </c>
    </row>
    <row r="231">
      <c r="A231" s="3" t="inlineStr">
        <is>
          <t>IfrsStatementLineItems [Line Items]</t>
        </is>
      </c>
      <c r="B231" s="4" t="inlineStr">
        <is>
          <t xml:space="preserve"> </t>
        </is>
      </c>
    </row>
    <row r="232">
      <c r="A232" s="4" t="inlineStr">
        <is>
          <t>Provisions arising from liability adequacy tests</t>
        </is>
      </c>
      <c r="B232" s="5" t="n">
        <v>5242728</v>
      </c>
    </row>
    <row r="233">
      <c r="A233" s="4" t="inlineStr">
        <is>
          <t>LifeInsuranceClaimsNetReinsuranceAmountEstimatedForTheClaimsFourYearsAfterNotificationMember | LifeInsuranceClaimsNetReinsuranceYearClaimsWereNotified2016Member</t>
        </is>
      </c>
      <c r="B233" s="4" t="inlineStr">
        <is>
          <t xml:space="preserve"> </t>
        </is>
      </c>
    </row>
    <row r="234">
      <c r="A234" s="3" t="inlineStr">
        <is>
          <t>IfrsStatementLineItems [Line Items]</t>
        </is>
      </c>
      <c r="B234" s="4" t="inlineStr">
        <is>
          <t xml:space="preserve"> </t>
        </is>
      </c>
    </row>
    <row r="235">
      <c r="A235" s="4" t="inlineStr">
        <is>
          <t>Provisions arising from liability adequacy tests</t>
        </is>
      </c>
      <c r="B235" s="5" t="n">
        <v>5270203</v>
      </c>
    </row>
    <row r="236">
      <c r="A236" s="4" t="inlineStr">
        <is>
          <t>LifeInsuranceClaimsNetReinsuranceAmountEstimatedForTheClaimsFourYearsAfterNotificationMember | LifeInsuranceClaimsNetReinsuranceYearClaimsWereNotified2017Member</t>
        </is>
      </c>
      <c r="B236" s="4" t="inlineStr">
        <is>
          <t xml:space="preserve"> </t>
        </is>
      </c>
    </row>
    <row r="237">
      <c r="A237" s="3" t="inlineStr">
        <is>
          <t>IfrsStatementLineItems [Line Items]</t>
        </is>
      </c>
      <c r="B237" s="4" t="inlineStr">
        <is>
          <t xml:space="preserve"> </t>
        </is>
      </c>
    </row>
    <row r="238">
      <c r="A238" s="4" t="inlineStr">
        <is>
          <t>Provisions arising from liability adequacy tests</t>
        </is>
      </c>
      <c r="B238" s="5" t="n">
        <v>5238877</v>
      </c>
    </row>
    <row r="239">
      <c r="A239" s="4" t="inlineStr">
        <is>
          <t>LifeInsuranceClaimsNetReinsuranceAmountEstimatedForTheClaimsFourYearsAfterNotificationMember | LifeInsuranceClaimsNetReinsuranceYearClaimsWereNotified2018Member</t>
        </is>
      </c>
      <c r="B239" s="4" t="inlineStr">
        <is>
          <t xml:space="preserve"> </t>
        </is>
      </c>
    </row>
    <row r="240">
      <c r="A240" s="3" t="inlineStr">
        <is>
          <t>IfrsStatementLineItems [Line Items]</t>
        </is>
      </c>
      <c r="B240" s="4" t="inlineStr">
        <is>
          <t xml:space="preserve"> </t>
        </is>
      </c>
    </row>
    <row r="241">
      <c r="A241" s="4" t="inlineStr">
        <is>
          <t>Provisions arising from liability adequacy tests</t>
        </is>
      </c>
      <c r="B241" s="5" t="n">
        <v>4847189</v>
      </c>
    </row>
    <row r="242">
      <c r="A242" s="4" t="inlineStr">
        <is>
          <t>LifeInsuranceClaimsNetReinsuranceAmountEstimatedForTheClaimsFiveYearsAfterNotificationMember | LifeInsuranceClaimsNetReinsuranceYearClaimsWereNotified2012Member</t>
        </is>
      </c>
      <c r="B242" s="4" t="inlineStr">
        <is>
          <t xml:space="preserve"> </t>
        </is>
      </c>
    </row>
    <row r="243">
      <c r="A243" s="3" t="inlineStr">
        <is>
          <t>IfrsStatementLineItems [Line Items]</t>
        </is>
      </c>
      <c r="B243" s="4" t="inlineStr">
        <is>
          <t xml:space="preserve"> </t>
        </is>
      </c>
    </row>
    <row r="244">
      <c r="A244" s="4" t="inlineStr">
        <is>
          <t>Provisions arising from liability adequacy tests</t>
        </is>
      </c>
      <c r="B244" s="5" t="n">
        <v>4197799</v>
      </c>
    </row>
    <row r="245">
      <c r="A245" s="4" t="inlineStr">
        <is>
          <t>LifeInsuranceClaimsNetReinsuranceAmountEstimatedForTheClaimsFiveYearsAfterNotificationMember | Life Insurance Claims Net Reinsurance Year Claims Were Notified 2013 [Member]</t>
        </is>
      </c>
      <c r="B245" s="4" t="inlineStr">
        <is>
          <t xml:space="preserve"> </t>
        </is>
      </c>
    </row>
    <row r="246">
      <c r="A246" s="3" t="inlineStr">
        <is>
          <t>IfrsStatementLineItems [Line Items]</t>
        </is>
      </c>
      <c r="B246" s="4" t="inlineStr">
        <is>
          <t xml:space="preserve"> </t>
        </is>
      </c>
    </row>
    <row r="247">
      <c r="A247" s="4" t="inlineStr">
        <is>
          <t>Provisions arising from liability adequacy tests</t>
        </is>
      </c>
      <c r="B247" s="5" t="n">
        <v>4189183</v>
      </c>
    </row>
    <row r="248">
      <c r="A248" s="4" t="inlineStr">
        <is>
          <t>LifeInsuranceClaimsNetReinsuranceAmountEstimatedForTheClaimsFiveYearsAfterNotificationMember | LifeInsuranceClaimsNetReinsuranceYearClaimsWereNotified2014Member</t>
        </is>
      </c>
      <c r="B248" s="4" t="inlineStr">
        <is>
          <t xml:space="preserve"> </t>
        </is>
      </c>
    </row>
    <row r="249">
      <c r="A249" s="3" t="inlineStr">
        <is>
          <t>IfrsStatementLineItems [Line Items]</t>
        </is>
      </c>
      <c r="B249" s="4" t="inlineStr">
        <is>
          <t xml:space="preserve"> </t>
        </is>
      </c>
    </row>
    <row r="250">
      <c r="A250" s="4" t="inlineStr">
        <is>
          <t>Provisions arising from liability adequacy tests</t>
        </is>
      </c>
      <c r="B250" s="5" t="n">
        <v>4775574</v>
      </c>
    </row>
    <row r="251">
      <c r="A251" s="4" t="inlineStr">
        <is>
          <t>LifeInsuranceClaimsNetReinsuranceAmountEstimatedForTheClaimsFiveYearsAfterNotificationMember | LifeInsuranceClaimsNetReinsuranceYearClaimsWereNotified2015Member</t>
        </is>
      </c>
      <c r="B251" s="4" t="inlineStr">
        <is>
          <t xml:space="preserve"> </t>
        </is>
      </c>
    </row>
    <row r="252">
      <c r="A252" s="3" t="inlineStr">
        <is>
          <t>IfrsStatementLineItems [Line Items]</t>
        </is>
      </c>
      <c r="B252" s="4" t="inlineStr">
        <is>
          <t xml:space="preserve"> </t>
        </is>
      </c>
    </row>
    <row r="253">
      <c r="A253" s="4" t="inlineStr">
        <is>
          <t>Provisions arising from liability adequacy tests</t>
        </is>
      </c>
      <c r="B253" s="5" t="n">
        <v>5226434</v>
      </c>
    </row>
    <row r="254">
      <c r="A254" s="4" t="inlineStr">
        <is>
          <t>LifeInsuranceClaimsNetReinsuranceAmountEstimatedForTheClaimsFiveYearsAfterNotificationMember | LifeInsuranceClaimsNetReinsuranceYearClaimsWereNotified2016Member</t>
        </is>
      </c>
      <c r="B254" s="4" t="inlineStr">
        <is>
          <t xml:space="preserve"> </t>
        </is>
      </c>
    </row>
    <row r="255">
      <c r="A255" s="3" t="inlineStr">
        <is>
          <t>IfrsStatementLineItems [Line Items]</t>
        </is>
      </c>
      <c r="B255" s="4" t="inlineStr">
        <is>
          <t xml:space="preserve"> </t>
        </is>
      </c>
    </row>
    <row r="256">
      <c r="A256" s="4" t="inlineStr">
        <is>
          <t>Provisions arising from liability adequacy tests</t>
        </is>
      </c>
      <c r="B256" s="5" t="n">
        <v>5300596</v>
      </c>
    </row>
    <row r="257">
      <c r="A257" s="4" t="inlineStr">
        <is>
          <t>LifeInsuranceClaimsNetReinsuranceAmountEstimatedForTheClaimsFiveYearsAfterNotificationMember | LifeInsuranceClaimsNetReinsuranceYearClaimsWereNotified2017Member</t>
        </is>
      </c>
      <c r="B257" s="4" t="inlineStr">
        <is>
          <t xml:space="preserve"> </t>
        </is>
      </c>
    </row>
    <row r="258">
      <c r="A258" s="3" t="inlineStr">
        <is>
          <t>IfrsStatementLineItems [Line Items]</t>
        </is>
      </c>
      <c r="B258" s="4" t="inlineStr">
        <is>
          <t xml:space="preserve"> </t>
        </is>
      </c>
    </row>
    <row r="259">
      <c r="A259" s="4" t="inlineStr">
        <is>
          <t>Provisions arising from liability adequacy tests</t>
        </is>
      </c>
      <c r="B259" s="5" t="n">
        <v>5223060</v>
      </c>
    </row>
    <row r="260">
      <c r="A260" s="4" t="inlineStr">
        <is>
          <t>LifeInsuranceClaimsNetReinsuranceAmountEstimatedForTheClaimsSixYearsAfterNotificationMember | LifeInsuranceClaimsNetReinsuranceYearClaimsWereNotified2012Member</t>
        </is>
      </c>
      <c r="B260" s="4" t="inlineStr">
        <is>
          <t xml:space="preserve"> </t>
        </is>
      </c>
    </row>
    <row r="261">
      <c r="A261" s="3" t="inlineStr">
        <is>
          <t>IfrsStatementLineItems [Line Items]</t>
        </is>
      </c>
      <c r="B261" s="4" t="inlineStr">
        <is>
          <t xml:space="preserve"> </t>
        </is>
      </c>
    </row>
    <row r="262">
      <c r="A262" s="4" t="inlineStr">
        <is>
          <t>Provisions arising from liability adequacy tests</t>
        </is>
      </c>
      <c r="B262" s="5" t="n">
        <v>4218005</v>
      </c>
    </row>
    <row r="263">
      <c r="A263" s="4" t="inlineStr">
        <is>
          <t>LifeInsuranceClaimsNetReinsuranceAmountEstimatedForTheClaimsSixYearsAfterNotificationMember | Life Insurance Claims Net Reinsurance Year Claims Were Notified 2013 [Member]</t>
        </is>
      </c>
      <c r="B263" s="4" t="inlineStr">
        <is>
          <t xml:space="preserve"> </t>
        </is>
      </c>
    </row>
    <row r="264">
      <c r="A264" s="3" t="inlineStr">
        <is>
          <t>IfrsStatementLineItems [Line Items]</t>
        </is>
      </c>
      <c r="B264" s="4" t="inlineStr">
        <is>
          <t xml:space="preserve"> </t>
        </is>
      </c>
    </row>
    <row r="265">
      <c r="A265" s="4" t="inlineStr">
        <is>
          <t>Provisions arising from liability adequacy tests</t>
        </is>
      </c>
      <c r="B265" s="5" t="n">
        <v>4193407</v>
      </c>
    </row>
    <row r="266">
      <c r="A266" s="4" t="inlineStr">
        <is>
          <t>LifeInsuranceClaimsNetReinsuranceAmountEstimatedForTheClaimsSixYearsAfterNotificationMember | LifeInsuranceClaimsNetReinsuranceYearClaimsWereNotified2014Member</t>
        </is>
      </c>
      <c r="B266" s="4" t="inlineStr">
        <is>
          <t xml:space="preserve"> </t>
        </is>
      </c>
    </row>
    <row r="267">
      <c r="A267" s="3" t="inlineStr">
        <is>
          <t>IfrsStatementLineItems [Line Items]</t>
        </is>
      </c>
      <c r="B267" s="4" t="inlineStr">
        <is>
          <t xml:space="preserve"> </t>
        </is>
      </c>
    </row>
    <row r="268">
      <c r="A268" s="4" t="inlineStr">
        <is>
          <t>Provisions arising from liability adequacy tests</t>
        </is>
      </c>
      <c r="B268" s="5" t="n">
        <v>4774017</v>
      </c>
    </row>
    <row r="269">
      <c r="A269" s="4" t="inlineStr">
        <is>
          <t>LifeInsuranceClaimsNetReinsuranceAmountEstimatedForTheClaimsSixYearsAfterNotificationMember | LifeInsuranceClaimsNetReinsuranceYearClaimsWereNotified2015Member</t>
        </is>
      </c>
      <c r="B269" s="4" t="inlineStr">
        <is>
          <t xml:space="preserve"> </t>
        </is>
      </c>
    </row>
    <row r="270">
      <c r="A270" s="3" t="inlineStr">
        <is>
          <t>IfrsStatementLineItems [Line Items]</t>
        </is>
      </c>
      <c r="B270" s="4" t="inlineStr">
        <is>
          <t xml:space="preserve"> </t>
        </is>
      </c>
    </row>
    <row r="271">
      <c r="A271" s="4" t="inlineStr">
        <is>
          <t>Provisions arising from liability adequacy tests</t>
        </is>
      </c>
      <c r="B271" s="5" t="n">
        <v>5242573</v>
      </c>
    </row>
    <row r="272">
      <c r="A272" s="4" t="inlineStr">
        <is>
          <t>LifeInsuranceClaimsNetReinsuranceAmountEstimatedForTheClaimsSixYearsAfterNotificationMember | LifeInsuranceClaimsNetReinsuranceYearClaimsWereNotified2016Member</t>
        </is>
      </c>
      <c r="B272" s="4" t="inlineStr">
        <is>
          <t xml:space="preserve"> </t>
        </is>
      </c>
    </row>
    <row r="273">
      <c r="A273" s="3" t="inlineStr">
        <is>
          <t>IfrsStatementLineItems [Line Items]</t>
        </is>
      </c>
      <c r="B273" s="4" t="inlineStr">
        <is>
          <t xml:space="preserve"> </t>
        </is>
      </c>
    </row>
    <row r="274">
      <c r="A274" s="4" t="inlineStr">
        <is>
          <t>Provisions arising from liability adequacy tests</t>
        </is>
      </c>
      <c r="B274" s="5" t="n">
        <v>5277159</v>
      </c>
    </row>
    <row r="275">
      <c r="A275" s="4" t="inlineStr">
        <is>
          <t>LifeInsuranceClaimsNetReinsuranceAmountEstimatedForTheClaimsSevenYearsAfterNotificationMember | LifeInsuranceClaimsNetReinsuranceYearClaimsWereNotified2012Member</t>
        </is>
      </c>
      <c r="B275" s="4" t="inlineStr">
        <is>
          <t xml:space="preserve"> </t>
        </is>
      </c>
    </row>
    <row r="276">
      <c r="A276" s="3" t="inlineStr">
        <is>
          <t>IfrsStatementLineItems [Line Items]</t>
        </is>
      </c>
      <c r="B276" s="4" t="inlineStr">
        <is>
          <t xml:space="preserve"> </t>
        </is>
      </c>
    </row>
    <row r="277">
      <c r="A277" s="4" t="inlineStr">
        <is>
          <t>Provisions arising from liability adequacy tests</t>
        </is>
      </c>
      <c r="B277" s="5" t="n">
        <v>4224281</v>
      </c>
    </row>
    <row r="278">
      <c r="A278" s="4" t="inlineStr">
        <is>
          <t>LifeInsuranceClaimsNetReinsuranceAmountEstimatedForTheClaimsSevenYearsAfterNotificationMember | Life Insurance Claims Net Reinsurance Year Claims Were Notified 2013 [Member]</t>
        </is>
      </c>
      <c r="B278" s="4" t="inlineStr">
        <is>
          <t xml:space="preserve"> </t>
        </is>
      </c>
    </row>
    <row r="279">
      <c r="A279" s="3" t="inlineStr">
        <is>
          <t>IfrsStatementLineItems [Line Items]</t>
        </is>
      </c>
      <c r="B279" s="4" t="inlineStr">
        <is>
          <t xml:space="preserve"> </t>
        </is>
      </c>
    </row>
    <row r="280">
      <c r="A280" s="4" t="inlineStr">
        <is>
          <t>Provisions arising from liability adequacy tests</t>
        </is>
      </c>
      <c r="B280" s="5" t="n">
        <v>4210256</v>
      </c>
    </row>
    <row r="281">
      <c r="A281" s="4" t="inlineStr">
        <is>
          <t>LifeInsuranceClaimsNetReinsuranceAmountEstimatedForTheClaimsSevenYearsAfterNotificationMember | LifeInsuranceClaimsNetReinsuranceYearClaimsWereNotified2014Member</t>
        </is>
      </c>
      <c r="B281" s="4" t="inlineStr">
        <is>
          <t xml:space="preserve"> </t>
        </is>
      </c>
    </row>
    <row r="282">
      <c r="A282" s="3" t="inlineStr">
        <is>
          <t>IfrsStatementLineItems [Line Items]</t>
        </is>
      </c>
      <c r="B282" s="4" t="inlineStr">
        <is>
          <t xml:space="preserve"> </t>
        </is>
      </c>
    </row>
    <row r="283">
      <c r="A283" s="4" t="inlineStr">
        <is>
          <t>Provisions arising from liability adequacy tests</t>
        </is>
      </c>
      <c r="B283" s="5" t="n">
        <v>4796556</v>
      </c>
    </row>
    <row r="284">
      <c r="A284" s="4" t="inlineStr">
        <is>
          <t>LifeInsuranceClaimsNetReinsuranceAmountEstimatedForTheClaimsSevenYearsAfterNotificationMember | LifeInsuranceClaimsNetReinsuranceYearClaimsWereNotified2015Member</t>
        </is>
      </c>
      <c r="B284" s="4" t="inlineStr">
        <is>
          <t xml:space="preserve"> </t>
        </is>
      </c>
    </row>
    <row r="285">
      <c r="A285" s="3" t="inlineStr">
        <is>
          <t>IfrsStatementLineItems [Line Items]</t>
        </is>
      </c>
      <c r="B285" s="4" t="inlineStr">
        <is>
          <t xml:space="preserve"> </t>
        </is>
      </c>
    </row>
    <row r="286">
      <c r="A286" s="4" t="inlineStr">
        <is>
          <t>Provisions arising from liability adequacy tests</t>
        </is>
      </c>
      <c r="B286" s="5" t="n">
        <v>5239891</v>
      </c>
    </row>
    <row r="287">
      <c r="A287" s="4" t="inlineStr">
        <is>
          <t>LifeInsuranceClaimsNetReinsuranceAmountEstimatedForTheClaimsEightYearsAfterNotificationMember | LifeInsuranceClaimsNetReinsuranceYearClaimsWereNotified2012Member</t>
        </is>
      </c>
      <c r="B287" s="4" t="inlineStr">
        <is>
          <t xml:space="preserve"> </t>
        </is>
      </c>
    </row>
    <row r="288">
      <c r="A288" s="3" t="inlineStr">
        <is>
          <t>IfrsStatementLineItems [Line Items]</t>
        </is>
      </c>
      <c r="B288" s="4" t="inlineStr">
        <is>
          <t xml:space="preserve"> </t>
        </is>
      </c>
    </row>
    <row r="289">
      <c r="A289" s="4" t="inlineStr">
        <is>
          <t>Provisions arising from liability adequacy tests</t>
        </is>
      </c>
      <c r="B289" s="5" t="n">
        <v>4230263</v>
      </c>
    </row>
    <row r="290">
      <c r="A290" s="4" t="inlineStr">
        <is>
          <t>LifeInsuranceClaimsNetReinsuranceAmountEstimatedForTheClaimsEightYearsAfterNotificationMember | Life Insurance Claims Net Reinsurance Year Claims Were Notified 2013 [Member]</t>
        </is>
      </c>
      <c r="B290" s="4" t="inlineStr">
        <is>
          <t xml:space="preserve"> </t>
        </is>
      </c>
    </row>
    <row r="291">
      <c r="A291" s="3" t="inlineStr">
        <is>
          <t>IfrsStatementLineItems [Line Items]</t>
        </is>
      </c>
      <c r="B291" s="4" t="inlineStr">
        <is>
          <t xml:space="preserve"> </t>
        </is>
      </c>
    </row>
    <row r="292">
      <c r="A292" s="4" t="inlineStr">
        <is>
          <t>Provisions arising from liability adequacy tests</t>
        </is>
      </c>
      <c r="B292" s="5" t="n">
        <v>4222636</v>
      </c>
    </row>
    <row r="293">
      <c r="A293" s="4" t="inlineStr">
        <is>
          <t>LifeInsuranceClaimsNetReinsuranceAmountEstimatedForTheClaimsEightYearsAfterNotificationMember | LifeInsuranceClaimsNetReinsuranceYearClaimsWereNotified2014Member</t>
        </is>
      </c>
      <c r="B293" s="4" t="inlineStr">
        <is>
          <t xml:space="preserve"> </t>
        </is>
      </c>
    </row>
    <row r="294">
      <c r="A294" s="3" t="inlineStr">
        <is>
          <t>IfrsStatementLineItems [Line Items]</t>
        </is>
      </c>
      <c r="B294" s="4" t="inlineStr">
        <is>
          <t xml:space="preserve"> </t>
        </is>
      </c>
    </row>
    <row r="295">
      <c r="A295" s="4" t="inlineStr">
        <is>
          <t>Provisions arising from liability adequacy tests</t>
        </is>
      </c>
      <c r="B295" s="5" t="n">
        <v>4775261</v>
      </c>
    </row>
    <row r="296">
      <c r="A296" s="4" t="inlineStr">
        <is>
          <t>LifeInsuranceClaimsNetReinsuranceAmountEstimatedForTheClaimsNineYearsAfterNotificationMember | LifeInsuranceClaimsNetReinsuranceYearClaimsWereNotified2012Member</t>
        </is>
      </c>
      <c r="B296" s="4" t="inlineStr">
        <is>
          <t xml:space="preserve"> </t>
        </is>
      </c>
    </row>
    <row r="297">
      <c r="A297" s="3" t="inlineStr">
        <is>
          <t>IfrsStatementLineItems [Line Items]</t>
        </is>
      </c>
      <c r="B297" s="4" t="inlineStr">
        <is>
          <t xml:space="preserve"> </t>
        </is>
      </c>
    </row>
    <row r="298">
      <c r="A298" s="4" t="inlineStr">
        <is>
          <t>Provisions arising from liability adequacy tests</t>
        </is>
      </c>
      <c r="B298" s="5" t="n">
        <v>4253396</v>
      </c>
    </row>
    <row r="299">
      <c r="A299" s="4" t="inlineStr">
        <is>
          <t>LifeInsuranceClaimsNetReinsuranceAmountEstimatedForTheClaimsNineYearsAfterNotificationMember | Life Insurance Claims Net Reinsurance Year Claims Were Notified 2013 [Member]</t>
        </is>
      </c>
      <c r="B299" s="4" t="inlineStr">
        <is>
          <t xml:space="preserve"> </t>
        </is>
      </c>
    </row>
    <row r="300">
      <c r="A300" s="3" t="inlineStr">
        <is>
          <t>IfrsStatementLineItems [Line Items]</t>
        </is>
      </c>
      <c r="B300" s="4" t="inlineStr">
        <is>
          <t xml:space="preserve"> </t>
        </is>
      </c>
    </row>
    <row r="301">
      <c r="A301" s="4" t="inlineStr">
        <is>
          <t>Provisions arising from liability adequacy tests</t>
        </is>
      </c>
      <c r="B301" s="5" t="n">
        <v>4221171</v>
      </c>
    </row>
    <row r="302">
      <c r="A302" s="4" t="inlineStr">
        <is>
          <t>Life Insurance Claims Net Reinsurance Amount Estimated For The Claims Ten Years After Notification [Member] | LifeInsuranceClaimsNetReinsuranceYearClaimsWereNotified2012Member</t>
        </is>
      </c>
      <c r="B302" s="4" t="inlineStr">
        <is>
          <t xml:space="preserve"> </t>
        </is>
      </c>
    </row>
    <row r="303">
      <c r="A303" s="3" t="inlineStr">
        <is>
          <t>IfrsStatementLineItems [Line Items]</t>
        </is>
      </c>
      <c r="B303" s="4" t="inlineStr">
        <is>
          <t xml:space="preserve"> </t>
        </is>
      </c>
    </row>
    <row r="304">
      <c r="A304" s="4" t="inlineStr">
        <is>
          <t>Provisions arising from liability adequacy tests</t>
        </is>
      </c>
      <c r="B304" s="6" t="inlineStr">
        <is>
          <t>R$ 4454052</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s>
  <sheetData>
    <row r="1">
      <c r="A1" s="1" t="inlineStr">
        <is>
          <t>Changes in other provisions (Details) - BRL (R$) R$ in Thousands</t>
        </is>
      </c>
      <c r="B1" s="2" t="inlineStr">
        <is>
          <t>12 Months Ended</t>
        </is>
      </c>
    </row>
    <row r="2">
      <c r="B2" s="2" t="inlineStr">
        <is>
          <t>Dec. 31, 2022</t>
        </is>
      </c>
      <c r="C2" s="2" t="inlineStr">
        <is>
          <t>Dec. 31, 2021</t>
        </is>
      </c>
      <c r="D2" s="2" t="inlineStr">
        <is>
          <t>Dec. 31, 2020</t>
        </is>
      </c>
    </row>
    <row r="3">
      <c r="A3" s="4" t="inlineStr">
        <is>
          <t>Changes In Other Provision Labor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Balance on</t>
        </is>
      </c>
      <c r="B5" s="6" t="inlineStr">
        <is>
          <t>R$ 6009966</t>
        </is>
      </c>
      <c r="C5" s="6" t="inlineStr">
        <is>
          <t>R$ 6729107</t>
        </is>
      </c>
      <c r="D5" s="6" t="inlineStr">
        <is>
          <t>R$ 6890498</t>
        </is>
      </c>
    </row>
    <row r="6">
      <c r="A6" s="4" t="inlineStr">
        <is>
          <t>Adjustment for inflation</t>
        </is>
      </c>
      <c r="B6" s="5" t="n">
        <v>762281</v>
      </c>
      <c r="C6" s="5" t="n">
        <v>799803</v>
      </c>
      <c r="D6" s="4" t="inlineStr">
        <is>
          <t xml:space="preserve"> </t>
        </is>
      </c>
    </row>
    <row r="7">
      <c r="A7" s="4" t="inlineStr">
        <is>
          <t>Provisions, net of (reversals and write-offs)</t>
        </is>
      </c>
      <c r="B7" s="5" t="n">
        <v>906488</v>
      </c>
      <c r="C7" s="5" t="n">
        <v>1044511</v>
      </c>
      <c r="D7" s="4" t="inlineStr">
        <is>
          <t xml:space="preserve"> </t>
        </is>
      </c>
    </row>
    <row r="8">
      <c r="A8" s="4" t="inlineStr">
        <is>
          <t>Payments</t>
        </is>
      </c>
      <c r="B8" s="5" t="n">
        <v>-2387910</v>
      </c>
      <c r="C8" s="5" t="n">
        <v>-2005705</v>
      </c>
      <c r="D8" s="4" t="inlineStr">
        <is>
          <t xml:space="preserve"> </t>
        </is>
      </c>
    </row>
    <row r="9">
      <c r="A9" s="4" t="inlineStr">
        <is>
          <t>Changes In Other Provision Civil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Balance on</t>
        </is>
      </c>
      <c r="B11" s="5" t="n">
        <v>7989207</v>
      </c>
      <c r="C11" s="5" t="n">
        <v>9178471</v>
      </c>
      <c r="D11" s="5" t="n">
        <v>9092421</v>
      </c>
    </row>
    <row r="12">
      <c r="A12" s="4" t="inlineStr">
        <is>
          <t>Adjustment for inflation</t>
        </is>
      </c>
      <c r="B12" s="5" t="n">
        <v>409432</v>
      </c>
      <c r="C12" s="5" t="n">
        <v>484516</v>
      </c>
      <c r="D12" s="4" t="inlineStr">
        <is>
          <t xml:space="preserve"> </t>
        </is>
      </c>
    </row>
    <row r="13">
      <c r="A13" s="4" t="inlineStr">
        <is>
          <t>Provisions, net of (reversals and write-offs)</t>
        </is>
      </c>
      <c r="B13" s="5" t="n">
        <v>1214974</v>
      </c>
      <c r="C13" s="5" t="n">
        <v>1734207</v>
      </c>
      <c r="D13" s="4" t="inlineStr">
        <is>
          <t xml:space="preserve"> </t>
        </is>
      </c>
    </row>
    <row r="14">
      <c r="A14" s="4" t="inlineStr">
        <is>
          <t>Payments</t>
        </is>
      </c>
      <c r="B14" s="5" t="n">
        <v>-2813670</v>
      </c>
      <c r="C14" s="5" t="n">
        <v>-2132673</v>
      </c>
      <c r="D14" s="4" t="inlineStr">
        <is>
          <t xml:space="preserve"> </t>
        </is>
      </c>
    </row>
    <row r="15">
      <c r="A15" s="4" t="inlineStr">
        <is>
          <t>Changes In Other Provision Tax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Balance on</t>
        </is>
      </c>
      <c r="B17" s="5" t="n">
        <v>7477364</v>
      </c>
      <c r="C17" s="5" t="n">
        <v>8072037</v>
      </c>
      <c r="D17" s="6" t="inlineStr">
        <is>
          <t>R$ 8271112</t>
        </is>
      </c>
    </row>
    <row r="18">
      <c r="A18" s="4" t="inlineStr">
        <is>
          <t>Adjustment for inflation</t>
        </is>
      </c>
      <c r="B18" s="5" t="n">
        <v>511159</v>
      </c>
      <c r="C18" s="5" t="n">
        <v>176903</v>
      </c>
      <c r="D18" s="4" t="inlineStr">
        <is>
          <t xml:space="preserve"> </t>
        </is>
      </c>
    </row>
    <row r="19">
      <c r="A19" s="4" t="inlineStr">
        <is>
          <t>Provisions, net of (reversals and write-offs)</t>
        </is>
      </c>
      <c r="B19" s="5" t="n">
        <v>-929438</v>
      </c>
      <c r="C19" s="5" t="n">
        <v>-351476</v>
      </c>
      <c r="D19" s="4" t="inlineStr">
        <is>
          <t xml:space="preserve"> </t>
        </is>
      </c>
    </row>
    <row r="20">
      <c r="A20" s="4" t="inlineStr">
        <is>
          <t>Payments</t>
        </is>
      </c>
      <c r="B20" s="6" t="inlineStr">
        <is>
          <t>R$ 176394</t>
        </is>
      </c>
      <c r="C20" s="6" t="inlineStr">
        <is>
          <t>R$ 24502</t>
        </is>
      </c>
      <c r="D20"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Other liabilities (Details) - BRL (R$) R$ in Thousands</t>
        </is>
      </c>
      <c r="C1" s="2" t="inlineStr">
        <is>
          <t>Dec. 31, 2022</t>
        </is>
      </c>
      <c r="D1" s="2" t="inlineStr">
        <is>
          <t>Dec. 31, 2021</t>
        </is>
      </c>
    </row>
    <row r="2">
      <c r="A2" s="3" t="inlineStr">
        <is>
          <t>Other Liabilities</t>
        </is>
      </c>
      <c r="C2" s="4" t="inlineStr">
        <is>
          <t xml:space="preserve"> </t>
        </is>
      </c>
      <c r="D2" s="4" t="inlineStr">
        <is>
          <t xml:space="preserve"> </t>
        </is>
      </c>
    </row>
    <row r="3">
      <c r="A3" s="4" t="inlineStr">
        <is>
          <t>Other financial liabilities</t>
        </is>
      </c>
      <c r="C3" s="6" t="inlineStr">
        <is>
          <t>R$ 92556433</t>
        </is>
      </c>
      <c r="D3" s="6" t="inlineStr">
        <is>
          <t>R$ 86407304</t>
        </is>
      </c>
    </row>
    <row r="4">
      <c r="A4" s="4" t="inlineStr">
        <is>
          <t>Credit card transactions</t>
        </is>
      </c>
      <c r="B4" s="4" t="inlineStr">
        <is>
          <t>[1]</t>
        </is>
      </c>
      <c r="C4" s="5" t="n">
        <v>33097889</v>
      </c>
      <c r="D4" s="5" t="n">
        <v>27368218</v>
      </c>
    </row>
    <row r="5">
      <c r="A5" s="4" t="inlineStr">
        <is>
          <t>Foreign exchange transactions</t>
        </is>
      </c>
      <c r="B5" s="4" t="inlineStr">
        <is>
          <t>[2]</t>
        </is>
      </c>
      <c r="C5" s="5" t="n">
        <v>37404746</v>
      </c>
      <c r="D5" s="5" t="n">
        <v>36784241</v>
      </c>
    </row>
    <row r="6">
      <c r="A6" s="4" t="inlineStr">
        <is>
          <t>Loan assignment obligations</t>
        </is>
      </c>
      <c r="C6" s="5" t="n">
        <v>4484288</v>
      </c>
      <c r="D6" s="5" t="n">
        <v>5199819</v>
      </c>
    </row>
    <row r="7">
      <c r="A7" s="4" t="inlineStr">
        <is>
          <t>Capitalization bonds</t>
        </is>
      </c>
      <c r="C7" s="5" t="n">
        <v>9134099</v>
      </c>
      <c r="D7" s="5" t="n">
        <v>8400640</v>
      </c>
    </row>
    <row r="8">
      <c r="A8" s="4" t="inlineStr">
        <is>
          <t>Securities trading</t>
        </is>
      </c>
      <c r="C8" s="5" t="n">
        <v>3838999</v>
      </c>
      <c r="D8" s="5" t="n">
        <v>3992900</v>
      </c>
    </row>
    <row r="9">
      <c r="A9" s="4" t="inlineStr">
        <is>
          <t>Lease liabilities (Note 23b)</t>
        </is>
      </c>
      <c r="C9" s="5" t="n">
        <v>4596412</v>
      </c>
      <c r="D9" s="5" t="n">
        <v>4661486</v>
      </c>
    </row>
    <row r="10">
      <c r="A10" s="4" t="inlineStr">
        <is>
          <t>Other liabilities</t>
        </is>
      </c>
      <c r="C10" s="5" t="n">
        <v>41052291</v>
      </c>
      <c r="D10" s="5" t="n">
        <v>35683882</v>
      </c>
    </row>
    <row r="11">
      <c r="A11" s="4" t="inlineStr">
        <is>
          <t>Third party funds in transit</t>
        </is>
      </c>
      <c r="B11" s="4" t="inlineStr">
        <is>
          <t>[3]</t>
        </is>
      </c>
      <c r="C11" s="5" t="n">
        <v>7750360</v>
      </c>
      <c r="D11" s="5" t="n">
        <v>7831919</v>
      </c>
    </row>
    <row r="12">
      <c r="A12" s="4" t="inlineStr">
        <is>
          <t>Provision for payments</t>
        </is>
      </c>
      <c r="C12" s="5" t="n">
        <v>11527472</v>
      </c>
      <c r="D12" s="5" t="n">
        <v>9065571</v>
      </c>
    </row>
    <row r="13">
      <c r="A13" s="4" t="inlineStr">
        <is>
          <t>Sundry creditors</t>
        </is>
      </c>
      <c r="C13" s="5" t="n">
        <v>4780536</v>
      </c>
      <c r="D13" s="5" t="n">
        <v>4389071</v>
      </c>
    </row>
    <row r="14">
      <c r="A14" s="4" t="inlineStr">
        <is>
          <t>Social and statutory</t>
        </is>
      </c>
      <c r="C14" s="5" t="n">
        <v>5570334</v>
      </c>
      <c r="D14" s="5" t="n">
        <v>504418</v>
      </c>
    </row>
    <row r="15">
      <c r="A15" s="4" t="inlineStr">
        <is>
          <t>Other taxes payable</t>
        </is>
      </c>
      <c r="C15" s="5" t="n">
        <v>2309741</v>
      </c>
      <c r="D15" s="5" t="n">
        <v>2535903</v>
      </c>
    </row>
    <row r="16">
      <c r="A16" s="4" t="inlineStr">
        <is>
          <t>Liabilities for acquisition of assets and rights</t>
        </is>
      </c>
      <c r="C16" s="5" t="n">
        <v>822479</v>
      </c>
      <c r="D16" s="5" t="n">
        <v>1375489</v>
      </c>
    </row>
    <row r="17">
      <c r="A17" s="4" t="inlineStr">
        <is>
          <t>Other</t>
        </is>
      </c>
      <c r="C17" s="5" t="n">
        <v>8291369</v>
      </c>
      <c r="D17" s="5" t="n">
        <v>9981511</v>
      </c>
    </row>
    <row r="18">
      <c r="A18" s="4" t="inlineStr">
        <is>
          <t>Total</t>
        </is>
      </c>
      <c r="C18" s="6" t="inlineStr">
        <is>
          <t>R$ 133608724</t>
        </is>
      </c>
      <c r="D18" s="6" t="inlineStr">
        <is>
          <t>R$ 122091186</t>
        </is>
      </c>
    </row>
    <row r="19"/>
    <row r="20">
      <c r="A20" s="4" t="inlineStr">
        <is>
          <t>[1]Refers to amounts payable to merchants;[2]Primarily refers to Bradesco’s sales in foreign currency to customers and its rights in domestic currency, resulting from exchange
sale operations; and[3]Primarily refers to payment orders issued domestically and the amount of payment orders in foreign currency coming from overseas.</t>
        </is>
      </c>
    </row>
  </sheetData>
  <mergeCells count="3">
    <mergeCell ref="A1:B1"/>
    <mergeCell ref="A19:C19"/>
    <mergeCell ref="A20:C20"/>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5" customWidth="1" min="3" max="3"/>
  </cols>
  <sheetData>
    <row r="1">
      <c r="A1" s="1" t="inlineStr">
        <is>
          <t>Lease liabilities (Details) - BRL (R$) R$ in Thousands</t>
        </is>
      </c>
      <c r="B1" s="2" t="inlineStr">
        <is>
          <t>12 Months Ended</t>
        </is>
      </c>
    </row>
    <row r="2">
      <c r="B2" s="2" t="inlineStr">
        <is>
          <t>Dec. 31, 2022</t>
        </is>
      </c>
      <c r="C2" s="2" t="inlineStr">
        <is>
          <t>Dec. 31, 2021</t>
        </is>
      </c>
    </row>
    <row r="3">
      <c r="A3" s="3" t="inlineStr">
        <is>
          <t>Other Liabilities</t>
        </is>
      </c>
      <c r="B3" s="4" t="inlineStr">
        <is>
          <t xml:space="preserve"> </t>
        </is>
      </c>
      <c r="C3" s="4" t="inlineStr">
        <is>
          <t xml:space="preserve"> </t>
        </is>
      </c>
    </row>
    <row r="4">
      <c r="A4" s="4" t="inlineStr">
        <is>
          <t>Opening balance</t>
        </is>
      </c>
      <c r="B4" s="6" t="inlineStr">
        <is>
          <t>R$ 4661486</t>
        </is>
      </c>
      <c r="C4" s="6" t="inlineStr">
        <is>
          <t>R$ 5093143</t>
        </is>
      </c>
    </row>
    <row r="5">
      <c r="A5" s="4" t="inlineStr">
        <is>
          <t>Remeasurement and new contracts</t>
        </is>
      </c>
      <c r="B5" s="5" t="n">
        <v>1064802</v>
      </c>
      <c r="C5" s="5" t="n">
        <v>776400</v>
      </c>
    </row>
    <row r="6">
      <c r="A6" s="4" t="inlineStr">
        <is>
          <t>Payments</t>
        </is>
      </c>
      <c r="B6" s="5" t="n">
        <v>-1916000</v>
      </c>
      <c r="C6" s="5" t="n">
        <v>-1685513</v>
      </c>
    </row>
    <row r="7">
      <c r="A7" s="4" t="inlineStr">
        <is>
          <t>Appropriation of financial charges</t>
        </is>
      </c>
      <c r="B7" s="5" t="n">
        <v>804378</v>
      </c>
      <c r="C7" s="5" t="n">
        <v>462399</v>
      </c>
    </row>
    <row r="8">
      <c r="A8" s="4" t="inlineStr">
        <is>
          <t>Foreign exchange variation</t>
        </is>
      </c>
      <c r="B8" s="5" t="n">
        <v>-18254</v>
      </c>
      <c r="C8" s="5" t="n">
        <v>15057</v>
      </c>
    </row>
    <row r="9">
      <c r="A9" s="4" t="inlineStr">
        <is>
          <t>Ending balance</t>
        </is>
      </c>
      <c r="B9" s="6" t="inlineStr">
        <is>
          <t>R$ 4596412</t>
        </is>
      </c>
      <c r="C9" s="6" t="inlineStr">
        <is>
          <t>R$ 4661486</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OTHER LIABILITIES (Details Narrative) - BRL (R$) R$ in Thousands</t>
        </is>
      </c>
      <c r="B1" s="2" t="inlineStr">
        <is>
          <t>Dec. 31, 2022</t>
        </is>
      </c>
      <c r="C1" s="2" t="inlineStr">
        <is>
          <t>Dec. 31, 2021</t>
        </is>
      </c>
    </row>
    <row r="2">
      <c r="A2" s="3" t="inlineStr">
        <is>
          <t>Other Liabilities</t>
        </is>
      </c>
      <c r="B2" s="4" t="inlineStr">
        <is>
          <t xml:space="preserve"> </t>
        </is>
      </c>
      <c r="C2" s="4" t="inlineStr">
        <is>
          <t xml:space="preserve"> </t>
        </is>
      </c>
    </row>
    <row r="3">
      <c r="A3" s="4" t="inlineStr">
        <is>
          <t>Financial liabilities</t>
        </is>
      </c>
      <c r="B3" s="6" t="inlineStr">
        <is>
          <t>R$ 1003263</t>
        </is>
      </c>
      <c r="C3" s="6" t="inlineStr">
        <is>
          <t>R$ 977027</t>
        </is>
      </c>
    </row>
    <row r="4">
      <c r="A4" s="4" t="inlineStr">
        <is>
          <t>Amount of leases</t>
        </is>
      </c>
      <c r="B4" s="5" t="n">
        <v>3471865</v>
      </c>
      <c r="C4" s="5" t="n">
        <v>3329764</v>
      </c>
    </row>
    <row r="5">
      <c r="A5" s="4" t="inlineStr">
        <is>
          <t>Maturity of the leases</t>
        </is>
      </c>
      <c r="B5" s="5" t="n">
        <v>625974</v>
      </c>
      <c r="C5" s="5" t="n">
        <v>828633</v>
      </c>
    </row>
    <row r="6">
      <c r="A6" s="4" t="inlineStr">
        <is>
          <t>Expenses of depreciation</t>
        </is>
      </c>
      <c r="B6" s="5" t="n">
        <v>745280</v>
      </c>
      <c r="C6" s="5" t="n">
        <v>725690</v>
      </c>
    </row>
    <row r="7">
      <c r="A7" s="4" t="inlineStr">
        <is>
          <t>Interest and similar expenses</t>
        </is>
      </c>
      <c r="B7" s="5" t="n">
        <v>804378</v>
      </c>
      <c r="C7" s="5" t="n">
        <v>462399</v>
      </c>
    </row>
    <row r="8">
      <c r="A8" s="4" t="inlineStr">
        <is>
          <t>Foreign exchange variation</t>
        </is>
      </c>
      <c r="B8" s="5" t="n">
        <v>18254</v>
      </c>
      <c r="C8" s="5" t="n">
        <v>15057</v>
      </c>
    </row>
    <row r="9">
      <c r="A9" s="4" t="inlineStr">
        <is>
          <t>Short-term contracts</t>
        </is>
      </c>
      <c r="B9" s="6" t="inlineStr">
        <is>
          <t>R$ 386</t>
        </is>
      </c>
      <c r="C9" s="6" t="inlineStr">
        <is>
          <t>R$ 1440</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The table below summarizes the total risk represented by loan commitments, financial guarantees and similar instruments: (Details) - BRL (R$) R$ in Thousands</t>
        </is>
      </c>
      <c r="C1" s="2" t="inlineStr">
        <is>
          <t>Dec. 31, 2022</t>
        </is>
      </c>
      <c r="D1" s="2" t="inlineStr">
        <is>
          <t>Dec. 31, 2021</t>
        </is>
      </c>
    </row>
    <row r="2">
      <c r="A2" s="3" t="inlineStr">
        <is>
          <t>Loan Commitments Financial Guarantees And Similar Instruments</t>
        </is>
      </c>
      <c r="C2" s="4" t="inlineStr">
        <is>
          <t xml:space="preserve"> </t>
        </is>
      </c>
      <c r="D2" s="4" t="inlineStr">
        <is>
          <t xml:space="preserve"> </t>
        </is>
      </c>
    </row>
    <row r="3">
      <c r="A3" s="4" t="inlineStr">
        <is>
          <t>Commitments to extend credit</t>
        </is>
      </c>
      <c r="B3" s="4" t="inlineStr">
        <is>
          <t>[1]</t>
        </is>
      </c>
      <c r="C3" s="6" t="inlineStr">
        <is>
          <t>R$ 318281881</t>
        </is>
      </c>
      <c r="D3" s="6" t="inlineStr">
        <is>
          <t>R$ 309104025</t>
        </is>
      </c>
    </row>
    <row r="4">
      <c r="A4" s="4" t="inlineStr">
        <is>
          <t>Financial guarantees</t>
        </is>
      </c>
      <c r="B4" s="4" t="inlineStr">
        <is>
          <t>[2]</t>
        </is>
      </c>
      <c r="C4" s="5" t="n">
        <v>97960932</v>
      </c>
      <c r="D4" s="5" t="n">
        <v>83467093</v>
      </c>
    </row>
    <row r="5">
      <c r="A5" s="4" t="inlineStr">
        <is>
          <t>Letters of credit for imports</t>
        </is>
      </c>
      <c r="C5" s="5" t="n">
        <v>793921</v>
      </c>
      <c r="D5" s="5" t="n">
        <v>1233034</v>
      </c>
    </row>
    <row r="6">
      <c r="A6" s="4" t="inlineStr">
        <is>
          <t>Total</t>
        </is>
      </c>
      <c r="C6" s="6" t="inlineStr">
        <is>
          <t>R$ 417036734</t>
        </is>
      </c>
      <c r="D6" s="6" t="inlineStr">
        <is>
          <t>R$ 393804152</t>
        </is>
      </c>
    </row>
    <row r="7"/>
    <row r="8">
      <c r="A8" s="4" t="inlineStr">
        <is>
          <t>[1]It includes available lines of credit, limits for credit cards, personal loans, housing loans and overdrafts; and[2]It refers to guarantees mostly provided for Corporate customers.</t>
        </is>
      </c>
    </row>
  </sheetData>
  <mergeCells count="3">
    <mergeCell ref="A1:B1"/>
    <mergeCell ref="A7:C7"/>
    <mergeCell ref="A8:C8"/>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mposition of share capital in number of shares (Details) - shares</t>
        </is>
      </c>
      <c r="C1" s="2" t="inlineStr">
        <is>
          <t>Dec. 31, 2022</t>
        </is>
      </c>
      <c r="D1" s="2" t="inlineStr">
        <is>
          <t>Dec. 31, 2021</t>
        </is>
      </c>
      <c r="E1" s="2" t="inlineStr">
        <is>
          <t>Dec. 31, 2020</t>
        </is>
      </c>
    </row>
    <row r="2">
      <c r="A2" s="3" t="inlineStr">
        <is>
          <t>IfrsStatementLineItems [Line Items]</t>
        </is>
      </c>
      <c r="C2" s="4" t="inlineStr">
        <is>
          <t xml:space="preserve"> </t>
        </is>
      </c>
      <c r="D2" s="4" t="inlineStr">
        <is>
          <t xml:space="preserve"> </t>
        </is>
      </c>
      <c r="E2" s="4" t="inlineStr">
        <is>
          <t xml:space="preserve"> </t>
        </is>
      </c>
    </row>
    <row r="3">
      <c r="A3" s="4" t="inlineStr">
        <is>
          <t>Subtotal - Securities purchased under agreements to resell</t>
        </is>
      </c>
      <c r="C3" s="5" t="n">
        <v>10658488028</v>
      </c>
      <c r="D3" s="5" t="n">
        <v>9719079572</v>
      </c>
      <c r="E3" s="4" t="inlineStr">
        <is>
          <t xml:space="preserve"> </t>
        </is>
      </c>
    </row>
    <row r="4">
      <c r="A4" s="4" t="inlineStr">
        <is>
          <t>Total outstanding shares</t>
        </is>
      </c>
      <c r="C4" s="5" t="n">
        <v>-10642170228</v>
      </c>
      <c r="D4" s="5" t="n">
        <v>-9689534572</v>
      </c>
      <c r="E4" s="5" t="n">
        <v>-8835526885</v>
      </c>
    </row>
    <row r="5">
      <c r="A5" s="4" t="inlineStr">
        <is>
          <t>Total outstanding shares</t>
        </is>
      </c>
      <c r="C5" s="5" t="n">
        <v>10642170228</v>
      </c>
      <c r="D5" s="5" t="n">
        <v>9689534572</v>
      </c>
      <c r="E5" s="5" t="n">
        <v>8835526885</v>
      </c>
    </row>
    <row r="6">
      <c r="A6" s="4" t="inlineStr">
        <is>
          <t>Ordinary shares [member]</t>
        </is>
      </c>
      <c r="C6" s="4" t="inlineStr">
        <is>
          <t xml:space="preserve"> </t>
        </is>
      </c>
      <c r="D6" s="4" t="inlineStr">
        <is>
          <t xml:space="preserve"> </t>
        </is>
      </c>
      <c r="E6" s="4" t="inlineStr">
        <is>
          <t xml:space="preserve"> </t>
        </is>
      </c>
    </row>
    <row r="7">
      <c r="A7" s="3" t="inlineStr">
        <is>
          <t>IfrsStatementLineItems [Line Items]</t>
        </is>
      </c>
      <c r="C7" s="4" t="inlineStr">
        <is>
          <t xml:space="preserve"> </t>
        </is>
      </c>
      <c r="D7" s="4" t="inlineStr">
        <is>
          <t xml:space="preserve"> </t>
        </is>
      </c>
      <c r="E7" s="4" t="inlineStr">
        <is>
          <t xml:space="preserve"> </t>
        </is>
      </c>
    </row>
    <row r="8">
      <c r="A8" s="4" t="inlineStr">
        <is>
          <t>Subtotal - Securities purchased under agreements to resell</t>
        </is>
      </c>
      <c r="C8" s="5" t="n">
        <v>5338393881</v>
      </c>
      <c r="D8" s="5" t="n">
        <v>4870579247</v>
      </c>
      <c r="E8" s="4" t="inlineStr">
        <is>
          <t xml:space="preserve"> </t>
        </is>
      </c>
    </row>
    <row r="9">
      <c r="A9" s="4" t="inlineStr">
        <is>
          <t>Total outstanding shares</t>
        </is>
      </c>
      <c r="C9" s="5" t="n">
        <v>-5330304681</v>
      </c>
      <c r="D9" s="5" t="n">
        <v>-4853085347</v>
      </c>
      <c r="E9" s="5" t="n">
        <v>-4427799316</v>
      </c>
    </row>
    <row r="10">
      <c r="A10" s="4" t="inlineStr">
        <is>
          <t>Total outstanding shares</t>
        </is>
      </c>
      <c r="C10" s="5" t="n">
        <v>5330304681</v>
      </c>
      <c r="D10" s="5" t="n">
        <v>4853085347</v>
      </c>
      <c r="E10" s="5" t="n">
        <v>4427799316</v>
      </c>
    </row>
    <row r="11">
      <c r="A11" s="4" t="inlineStr">
        <is>
          <t>Preference shares [member]</t>
        </is>
      </c>
      <c r="C11" s="4" t="inlineStr">
        <is>
          <t xml:space="preserve"> </t>
        </is>
      </c>
      <c r="D11" s="4" t="inlineStr">
        <is>
          <t xml:space="preserve"> </t>
        </is>
      </c>
      <c r="E11" s="4" t="inlineStr">
        <is>
          <t xml:space="preserve"> </t>
        </is>
      </c>
    </row>
    <row r="12">
      <c r="A12" s="3" t="inlineStr">
        <is>
          <t>IfrsStatementLineItems [Line Items]</t>
        </is>
      </c>
      <c r="C12" s="4" t="inlineStr">
        <is>
          <t xml:space="preserve"> </t>
        </is>
      </c>
      <c r="D12" s="4" t="inlineStr">
        <is>
          <t xml:space="preserve"> </t>
        </is>
      </c>
      <c r="E12" s="4" t="inlineStr">
        <is>
          <t xml:space="preserve"> </t>
        </is>
      </c>
    </row>
    <row r="13">
      <c r="A13" s="4" t="inlineStr">
        <is>
          <t>Subtotal - Securities purchased under agreements to resell</t>
        </is>
      </c>
      <c r="C13" s="5" t="n">
        <v>5320094147</v>
      </c>
      <c r="D13" s="5" t="n">
        <v>4848500325</v>
      </c>
      <c r="E13" s="4" t="inlineStr">
        <is>
          <t xml:space="preserve"> </t>
        </is>
      </c>
    </row>
    <row r="14">
      <c r="A14" s="4" t="inlineStr">
        <is>
          <t>Total outstanding shares</t>
        </is>
      </c>
      <c r="C14" s="5" t="n">
        <v>-5311865547</v>
      </c>
      <c r="D14" s="5" t="n">
        <v>-4836449225</v>
      </c>
      <c r="E14" s="5" t="n">
        <v>-4407727569</v>
      </c>
    </row>
    <row r="15">
      <c r="A15" s="4" t="inlineStr">
        <is>
          <t>Total outstanding shares</t>
        </is>
      </c>
      <c r="C15" s="5" t="n">
        <v>5311865547</v>
      </c>
      <c r="D15" s="5" t="n">
        <v>4836449225</v>
      </c>
      <c r="E15" s="5" t="n">
        <v>4407727569</v>
      </c>
    </row>
    <row r="16">
      <c r="A16" s="4" t="inlineStr">
        <is>
          <t>Treasury Common Shares [Member]</t>
        </is>
      </c>
      <c r="C16" s="4" t="inlineStr">
        <is>
          <t xml:space="preserve"> </t>
        </is>
      </c>
      <c r="D16" s="4" t="inlineStr">
        <is>
          <t xml:space="preserve"> </t>
        </is>
      </c>
      <c r="E16" s="4" t="inlineStr">
        <is>
          <t xml:space="preserve"> </t>
        </is>
      </c>
    </row>
    <row r="17">
      <c r="A17" s="3" t="inlineStr">
        <is>
          <t>IfrsStatementLineItems [Line Items]</t>
        </is>
      </c>
      <c r="C17" s="4" t="inlineStr">
        <is>
          <t xml:space="preserve"> </t>
        </is>
      </c>
      <c r="D17" s="4" t="inlineStr">
        <is>
          <t xml:space="preserve"> </t>
        </is>
      </c>
      <c r="E17" s="4" t="inlineStr">
        <is>
          <t xml:space="preserve"> </t>
        </is>
      </c>
    </row>
    <row r="18">
      <c r="A18" s="4" t="inlineStr">
        <is>
          <t>Total outstanding shares</t>
        </is>
      </c>
      <c r="B18" s="4" t="inlineStr">
        <is>
          <t>[1]</t>
        </is>
      </c>
      <c r="C18" s="5" t="n">
        <v>-8089200</v>
      </c>
      <c r="D18" s="5" t="n">
        <v>-17493900</v>
      </c>
      <c r="E18" s="4" t="inlineStr">
        <is>
          <t xml:space="preserve"> </t>
        </is>
      </c>
    </row>
    <row r="19">
      <c r="A19" s="4" t="inlineStr">
        <is>
          <t>Total outstanding shares</t>
        </is>
      </c>
      <c r="B19" s="4" t="inlineStr">
        <is>
          <t>[1]</t>
        </is>
      </c>
      <c r="C19" s="5" t="n">
        <v>8089200</v>
      </c>
      <c r="D19" s="5" t="n">
        <v>17493900</v>
      </c>
      <c r="E19" s="4" t="inlineStr">
        <is>
          <t xml:space="preserve"> </t>
        </is>
      </c>
    </row>
    <row r="20">
      <c r="A20" s="4" t="inlineStr">
        <is>
          <t>Treasury Preferred Shares [Member]</t>
        </is>
      </c>
      <c r="C20" s="4" t="inlineStr">
        <is>
          <t xml:space="preserve"> </t>
        </is>
      </c>
      <c r="D20" s="4" t="inlineStr">
        <is>
          <t xml:space="preserve"> </t>
        </is>
      </c>
      <c r="E20" s="4" t="inlineStr">
        <is>
          <t xml:space="preserve"> </t>
        </is>
      </c>
    </row>
    <row r="21">
      <c r="A21" s="3" t="inlineStr">
        <is>
          <t>IfrsStatementLineItems [Line Items]</t>
        </is>
      </c>
      <c r="C21" s="4" t="inlineStr">
        <is>
          <t xml:space="preserve"> </t>
        </is>
      </c>
      <c r="D21" s="4" t="inlineStr">
        <is>
          <t xml:space="preserve"> </t>
        </is>
      </c>
      <c r="E21" s="4" t="inlineStr">
        <is>
          <t xml:space="preserve"> </t>
        </is>
      </c>
    </row>
    <row r="22">
      <c r="A22" s="4" t="inlineStr">
        <is>
          <t>Total outstanding shares</t>
        </is>
      </c>
      <c r="B22" s="4" t="inlineStr">
        <is>
          <t>[1]</t>
        </is>
      </c>
      <c r="C22" s="5" t="n">
        <v>-8228600</v>
      </c>
      <c r="D22" s="5" t="n">
        <v>-12051100</v>
      </c>
      <c r="E22" s="4" t="inlineStr">
        <is>
          <t xml:space="preserve"> </t>
        </is>
      </c>
    </row>
    <row r="23">
      <c r="A23" s="4" t="inlineStr">
        <is>
          <t>Total outstanding shares</t>
        </is>
      </c>
      <c r="B23" s="4" t="inlineStr">
        <is>
          <t>[1]</t>
        </is>
      </c>
      <c r="C23" s="5" t="n">
        <v>8228600</v>
      </c>
      <c r="D23" s="5" t="n">
        <v>12051100</v>
      </c>
      <c r="E23" s="4" t="inlineStr">
        <is>
          <t xml:space="preserve"> </t>
        </is>
      </c>
    </row>
    <row r="24"/>
    <row r="25">
      <c r="A25" s="4" t="inlineStr">
        <is>
          <t>[1]In December 2022, shares held in treasury issued by the Company were repurchased (item d).</t>
        </is>
      </c>
    </row>
  </sheetData>
  <mergeCells count="3">
    <mergeCell ref="A1:B1"/>
    <mergeCell ref="A24:D24"/>
    <mergeCell ref="A25:D25"/>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Changes in share capital, in number of shares (Details) - BRL (R$) R$ in Thousand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Number of outstanding shares on December 31, 2021</t>
        </is>
      </c>
      <c r="C4" s="5" t="n">
        <v>9689534572</v>
      </c>
      <c r="D4" s="5" t="n">
        <v>8835526885</v>
      </c>
    </row>
    <row r="5">
      <c r="A5" s="4" t="inlineStr">
        <is>
          <t>Increase of capital stock with issuance of shares – bonus of 10%</t>
        </is>
      </c>
      <c r="B5" s="4" t="inlineStr">
        <is>
          <t>[1]</t>
        </is>
      </c>
      <c r="C5" s="4" t="inlineStr">
        <is>
          <t xml:space="preserve"> </t>
        </is>
      </c>
      <c r="D5" s="5" t="n">
        <v>883552687000</v>
      </c>
    </row>
    <row r="6">
      <c r="A6" s="4" t="inlineStr">
        <is>
          <t>Acquisition of treasury shares</t>
        </is>
      </c>
      <c r="B6" s="4" t="inlineStr">
        <is>
          <t>[2]</t>
        </is>
      </c>
      <c r="C6" s="4" t="inlineStr">
        <is>
          <t xml:space="preserve"> </t>
        </is>
      </c>
      <c r="D6" s="6" t="inlineStr">
        <is>
          <t>R$ 29545000</t>
        </is>
      </c>
    </row>
    <row r="7">
      <c r="A7" s="4" t="inlineStr">
        <is>
          <t>Increase of capital stock with issuance of shares – bonus of 10%</t>
        </is>
      </c>
      <c r="B7" s="4" t="inlineStr">
        <is>
          <t>[1]</t>
        </is>
      </c>
      <c r="C7" s="5" t="n">
        <v>968953456000</v>
      </c>
      <c r="D7" s="4" t="inlineStr">
        <is>
          <t xml:space="preserve"> </t>
        </is>
      </c>
    </row>
    <row r="8">
      <c r="A8" s="4" t="inlineStr">
        <is>
          <t>Acquisition of treasury shares</t>
        </is>
      </c>
      <c r="B8" s="4" t="inlineStr">
        <is>
          <t>[2]</t>
        </is>
      </c>
      <c r="C8" s="6" t="inlineStr">
        <is>
          <t>R$ 16317800</t>
        </is>
      </c>
      <c r="D8" s="4" t="inlineStr">
        <is>
          <t xml:space="preserve"> </t>
        </is>
      </c>
    </row>
    <row r="9">
      <c r="A9" s="4" t="inlineStr">
        <is>
          <t>Number of outstanding shares on December 31, 2022</t>
        </is>
      </c>
      <c r="C9" s="5" t="n">
        <v>10642170228</v>
      </c>
      <c r="D9" s="5" t="n">
        <v>9689534572</v>
      </c>
    </row>
    <row r="10">
      <c r="A10" s="4" t="inlineStr">
        <is>
          <t>Ordinary shares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Number of outstanding shares on December 31, 2021</t>
        </is>
      </c>
      <c r="C12" s="5" t="n">
        <v>4853085347</v>
      </c>
      <c r="D12" s="5" t="n">
        <v>4427799316</v>
      </c>
    </row>
    <row r="13">
      <c r="A13" s="4" t="inlineStr">
        <is>
          <t>Increase of capital stock with issuance of shares – bonus of 10%</t>
        </is>
      </c>
      <c r="B13" s="4" t="inlineStr">
        <is>
          <t>[1]</t>
        </is>
      </c>
      <c r="C13" s="4" t="inlineStr">
        <is>
          <t xml:space="preserve"> </t>
        </is>
      </c>
      <c r="D13" s="5" t="n">
        <v>442779931000</v>
      </c>
    </row>
    <row r="14">
      <c r="A14" s="4" t="inlineStr">
        <is>
          <t>Acquisition of treasury shares</t>
        </is>
      </c>
      <c r="B14" s="4" t="inlineStr">
        <is>
          <t>[2]</t>
        </is>
      </c>
      <c r="C14" s="4" t="inlineStr">
        <is>
          <t xml:space="preserve"> </t>
        </is>
      </c>
      <c r="D14" s="6" t="inlineStr">
        <is>
          <t>R$ 17493900</t>
        </is>
      </c>
    </row>
    <row r="15">
      <c r="A15" s="4" t="inlineStr">
        <is>
          <t>Increase of capital stock with issuance of shares – bonus of 10%</t>
        </is>
      </c>
      <c r="B15" s="4" t="inlineStr">
        <is>
          <t>[1]</t>
        </is>
      </c>
      <c r="C15" s="5" t="n">
        <v>485308534000</v>
      </c>
      <c r="D15" s="4" t="inlineStr">
        <is>
          <t xml:space="preserve"> </t>
        </is>
      </c>
    </row>
    <row r="16">
      <c r="A16" s="4" t="inlineStr">
        <is>
          <t>Acquisition of treasury shares</t>
        </is>
      </c>
      <c r="B16" s="4" t="inlineStr">
        <is>
          <t>[2]</t>
        </is>
      </c>
      <c r="C16" s="6" t="inlineStr">
        <is>
          <t>R$ 8089200</t>
        </is>
      </c>
      <c r="D16" s="4" t="inlineStr">
        <is>
          <t xml:space="preserve"> </t>
        </is>
      </c>
    </row>
    <row r="17">
      <c r="A17" s="4" t="inlineStr">
        <is>
          <t>Number of outstanding shares on December 31, 2022</t>
        </is>
      </c>
      <c r="C17" s="5" t="n">
        <v>5330304681</v>
      </c>
      <c r="D17" s="5" t="n">
        <v>4853085347</v>
      </c>
    </row>
    <row r="18">
      <c r="A18" s="4" t="inlineStr">
        <is>
          <t>Preference shares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Number of outstanding shares on December 31, 2021</t>
        </is>
      </c>
      <c r="C20" s="5" t="n">
        <v>4836449225</v>
      </c>
      <c r="D20" s="5" t="n">
        <v>4407727569</v>
      </c>
    </row>
    <row r="21">
      <c r="A21" s="4" t="inlineStr">
        <is>
          <t>Increase of capital stock with issuance of shares – bonus of 10%</t>
        </is>
      </c>
      <c r="B21" s="4" t="inlineStr">
        <is>
          <t>[1]</t>
        </is>
      </c>
      <c r="C21" s="4" t="inlineStr">
        <is>
          <t xml:space="preserve"> </t>
        </is>
      </c>
      <c r="D21" s="5" t="n">
        <v>440772756000</v>
      </c>
    </row>
    <row r="22">
      <c r="A22" s="4" t="inlineStr">
        <is>
          <t>Acquisition of treasury shares</t>
        </is>
      </c>
      <c r="B22" s="4" t="inlineStr">
        <is>
          <t>[2]</t>
        </is>
      </c>
      <c r="C22" s="4" t="inlineStr">
        <is>
          <t xml:space="preserve"> </t>
        </is>
      </c>
      <c r="D22" s="6" t="inlineStr">
        <is>
          <t>R$ 12051100</t>
        </is>
      </c>
    </row>
    <row r="23">
      <c r="A23" s="4" t="inlineStr">
        <is>
          <t>Increase of capital stock with issuance of shares – bonus of 10%</t>
        </is>
      </c>
      <c r="B23" s="4" t="inlineStr">
        <is>
          <t>[1]</t>
        </is>
      </c>
      <c r="C23" s="5" t="n">
        <v>483644922000</v>
      </c>
      <c r="D23" s="4" t="inlineStr">
        <is>
          <t xml:space="preserve"> </t>
        </is>
      </c>
    </row>
    <row r="24">
      <c r="A24" s="4" t="inlineStr">
        <is>
          <t>Acquisition of treasury shares</t>
        </is>
      </c>
      <c r="B24" s="4" t="inlineStr">
        <is>
          <t>[2]</t>
        </is>
      </c>
      <c r="C24" s="6" t="inlineStr">
        <is>
          <t>R$ 8228600</t>
        </is>
      </c>
      <c r="D24" s="4" t="inlineStr">
        <is>
          <t xml:space="preserve"> </t>
        </is>
      </c>
    </row>
    <row r="25">
      <c r="A25" s="4" t="inlineStr">
        <is>
          <t>Number of outstanding shares on December 31, 2022</t>
        </is>
      </c>
      <c r="C25" s="5" t="n">
        <v>5311865547</v>
      </c>
      <c r="D25" s="5" t="n">
        <v>4836449225</v>
      </c>
    </row>
    <row r="26"/>
    <row r="27">
      <c r="A27" s="4" t="inlineStr">
        <is>
          <t>[1]It benefited the shareholders registered in the records of Bradesco on April 18, 2022 (April 16 in 2021); and[2]On March 10, 2022, the cancellation of all shares held in treasury issued by the Company was approved, without reduction in the capital
stock, approved by Bacen on March 31, 2022.</t>
        </is>
      </c>
    </row>
  </sheetData>
  <mergeCells count="4">
    <mergeCell ref="A1:B2"/>
    <mergeCell ref="C1:D1"/>
    <mergeCell ref="A26:C26"/>
    <mergeCell ref="A27:C27"/>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erest on equity/dividends were paid or recognized in provisions, as follows: (Details) - BRL (R$) R$ / shares in Units, R$ in Thousands</t>
        </is>
      </c>
      <c r="B1" s="2" t="inlineStr">
        <is>
          <t>Dec. 31, 2022</t>
        </is>
      </c>
      <c r="C1" s="2" t="inlineStr">
        <is>
          <t>Dec. 31, 2021</t>
        </is>
      </c>
    </row>
    <row r="2">
      <c r="A2" s="4" t="inlineStr">
        <is>
          <t>Monthly Interest On Shareholders' Equity Paid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Gross amount paid</t>
        </is>
      </c>
      <c r="B4" s="6" t="inlineStr">
        <is>
          <t>R$ 2246162</t>
        </is>
      </c>
      <c r="C4" s="6" t="inlineStr">
        <is>
          <t>R$ 2040089</t>
        </is>
      </c>
    </row>
    <row r="5">
      <c r="A5" s="4" t="inlineStr">
        <is>
          <t>Withholding Income Tax (IRRF) (15%)</t>
        </is>
      </c>
      <c r="B5" s="5" t="n">
        <v>336924</v>
      </c>
      <c r="C5" s="5" t="n">
        <v>306013</v>
      </c>
    </row>
    <row r="6">
      <c r="A6" s="4" t="inlineStr">
        <is>
          <t>Net amount paid</t>
        </is>
      </c>
      <c r="B6" s="6" t="inlineStr">
        <is>
          <t>R$ 1909238</t>
        </is>
      </c>
      <c r="C6" s="6" t="inlineStr">
        <is>
          <t>R$ 1734076</t>
        </is>
      </c>
    </row>
    <row r="7">
      <c r="A7" s="4" t="inlineStr">
        <is>
          <t>Monthly Interest On Shareholders' Equity Paid [Member] | Ordinary shar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er share (gross)</t>
        </is>
      </c>
      <c r="B9" s="6" t="inlineStr">
        <is>
          <t>R$ 0.206998</t>
        </is>
      </c>
      <c r="C9" s="4" t="inlineStr">
        <is>
          <t xml:space="preserve"> </t>
        </is>
      </c>
    </row>
    <row r="10">
      <c r="A10" s="4" t="inlineStr">
        <is>
          <t>Monthly Interest On Shareholders' Equity Paid [Member] | Preference shar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er share (gross)</t>
        </is>
      </c>
      <c r="B12" s="6" t="inlineStr">
        <is>
          <t>R$ 0.227698</t>
        </is>
      </c>
      <c r="C12" s="6" t="inlineStr">
        <is>
          <t>R$ 0.227698</t>
        </is>
      </c>
    </row>
    <row r="13">
      <c r="A13" s="4" t="inlineStr">
        <is>
          <t>Intermediary Interest On Shareholders Equity Paid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Gross amount paid</t>
        </is>
      </c>
      <c r="B15" s="6" t="inlineStr">
        <is>
          <t>R$ 2000000</t>
        </is>
      </c>
      <c r="C15" s="6" t="inlineStr">
        <is>
          <t>R$ 5000000</t>
        </is>
      </c>
    </row>
    <row r="16">
      <c r="A16" s="4" t="inlineStr">
        <is>
          <t>Withholding Income Tax (IRRF) (15%)</t>
        </is>
      </c>
      <c r="B16" s="5" t="n">
        <v>300000</v>
      </c>
      <c r="C16" s="5" t="n">
        <v>750000</v>
      </c>
    </row>
    <row r="17">
      <c r="A17" s="4" t="inlineStr">
        <is>
          <t>Net amount paid</t>
        </is>
      </c>
      <c r="B17" s="6" t="inlineStr">
        <is>
          <t>R$ 1700000</t>
        </is>
      </c>
      <c r="C17" s="6" t="inlineStr">
        <is>
          <t>R$ 4250000</t>
        </is>
      </c>
    </row>
    <row r="18">
      <c r="A18" s="4" t="inlineStr">
        <is>
          <t>Intermediary Interest On Shareholders Equity Paid [Member] | Ordinary shar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Per share (gross)</t>
        </is>
      </c>
      <c r="B20" s="6" t="inlineStr">
        <is>
          <t>R$ 0.178723</t>
        </is>
      </c>
      <c r="C20" s="6" t="inlineStr">
        <is>
          <t>R$ 0.490007</t>
        </is>
      </c>
    </row>
    <row r="21">
      <c r="A21" s="4" t="inlineStr">
        <is>
          <t>Intermediary Interest On Shareholders Equity Paid [Member] | Preference shar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Per share (gross)</t>
        </is>
      </c>
      <c r="B23" s="9" t="n">
        <v>0.196595</v>
      </c>
      <c r="C23" s="9" t="n">
        <v>0.539008</v>
      </c>
    </row>
    <row r="24">
      <c r="A24" s="4" t="inlineStr">
        <is>
          <t>Supplementary Interest On Shareholders' Equity Provisioned [Member] | Ordinary shar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Per share (gross)</t>
        </is>
      </c>
      <c r="B26" s="9" t="n">
        <v>0.530369</v>
      </c>
      <c r="C26" s="9" t="n">
        <v>0.01966</v>
      </c>
    </row>
    <row r="27">
      <c r="A27" s="4" t="inlineStr">
        <is>
          <t>Supplementary Interest On Shareholders' Equity Provisioned [Member] | Preference share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Per share (gross)</t>
        </is>
      </c>
      <c r="B29" s="6" t="inlineStr">
        <is>
          <t>R$ 0.583406</t>
        </is>
      </c>
      <c r="C29" s="6" t="inlineStr">
        <is>
          <t>R$ 0.021625</t>
        </is>
      </c>
    </row>
    <row r="30">
      <c r="A30" s="4" t="inlineStr">
        <is>
          <t>Supplementary Interest On Shareholders' Equity Paid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Gross amount paid</t>
        </is>
      </c>
      <c r="B32" s="6" t="inlineStr">
        <is>
          <t>R$ 5926000</t>
        </is>
      </c>
      <c r="C32" s="6" t="inlineStr">
        <is>
          <t>R$ 200000</t>
        </is>
      </c>
    </row>
    <row r="33">
      <c r="A33" s="4" t="inlineStr">
        <is>
          <t>Withholding Income Tax (IRRF) (15%)</t>
        </is>
      </c>
      <c r="B33" s="5" t="n">
        <v>888900</v>
      </c>
      <c r="C33" s="5" t="n">
        <v>30000</v>
      </c>
    </row>
    <row r="34">
      <c r="A34" s="4" t="inlineStr">
        <is>
          <t>Net amount paid</t>
        </is>
      </c>
      <c r="B34" s="5" t="n">
        <v>5037100</v>
      </c>
      <c r="C34" s="5" t="n">
        <v>170000</v>
      </c>
    </row>
    <row r="35">
      <c r="A35" s="4" t="inlineStr">
        <is>
          <t>Extraordinary Dividends Paid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Gross amount paid</t>
        </is>
      </c>
      <c r="B37" s="4" t="inlineStr">
        <is>
          <t xml:space="preserve"> </t>
        </is>
      </c>
      <c r="C37" s="5" t="n">
        <v>2000000</v>
      </c>
    </row>
    <row r="38">
      <c r="A38" s="4" t="inlineStr">
        <is>
          <t>Net amount paid</t>
        </is>
      </c>
      <c r="B38" s="4" t="inlineStr">
        <is>
          <t xml:space="preserve"> </t>
        </is>
      </c>
      <c r="C38" s="6" t="inlineStr">
        <is>
          <t>R$ 2000000</t>
        </is>
      </c>
    </row>
    <row r="39">
      <c r="A39" s="4" t="inlineStr">
        <is>
          <t>Extraordinary Dividends Paid [Member] | Ordinary share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Per share (gross)</t>
        </is>
      </c>
      <c r="B41" s="4" t="inlineStr">
        <is>
          <t xml:space="preserve"> </t>
        </is>
      </c>
      <c r="C41" s="6" t="inlineStr">
        <is>
          <t>R$ 0.196595</t>
        </is>
      </c>
    </row>
    <row r="42">
      <c r="A42" s="4" t="inlineStr">
        <is>
          <t>Extraordinary Dividends Paid [Member] | Preference share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Per share (gross)</t>
        </is>
      </c>
      <c r="B44" s="4" t="inlineStr">
        <is>
          <t xml:space="preserve"> </t>
        </is>
      </c>
      <c r="C44" s="6" t="inlineStr">
        <is>
          <t>R$ 0.216255</t>
        </is>
      </c>
    </row>
    <row r="45">
      <c r="A45" s="4" t="inlineStr">
        <is>
          <t>Total Accrued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Gross amount paid</t>
        </is>
      </c>
      <c r="B47" s="5" t="n">
        <v>10172162</v>
      </c>
      <c r="C47" s="6" t="inlineStr">
        <is>
          <t>R$ 9240089</t>
        </is>
      </c>
    </row>
    <row r="48">
      <c r="A48" s="4" t="inlineStr">
        <is>
          <t>Withholding Income Tax (IRRF) (15%)</t>
        </is>
      </c>
      <c r="B48" s="5" t="n">
        <v>1525824</v>
      </c>
      <c r="C48" s="5" t="n">
        <v>1086013</v>
      </c>
    </row>
    <row r="49">
      <c r="A49" s="4" t="inlineStr">
        <is>
          <t>Net amount paid</t>
        </is>
      </c>
      <c r="B49" s="6" t="inlineStr">
        <is>
          <t>R$ 8646338</t>
        </is>
      </c>
      <c r="C49" s="6" t="inlineStr">
        <is>
          <t>R$ 8154076</t>
        </is>
      </c>
    </row>
    <row r="50">
      <c r="A50" s="4" t="inlineStr">
        <is>
          <t>Total Accrued [Member] | Ordinary share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Per share (gross)</t>
        </is>
      </c>
      <c r="B52" s="6" t="inlineStr">
        <is>
          <t>R$ 0.916090</t>
        </is>
      </c>
      <c r="C52" s="6" t="inlineStr">
        <is>
          <t>R$ 0.913260</t>
        </is>
      </c>
    </row>
    <row r="53">
      <c r="A53" s="4" t="inlineStr">
        <is>
          <t>Total Accrued [Member] | Preference share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Per share (gross)</t>
        </is>
      </c>
      <c r="B55" s="6" t="inlineStr">
        <is>
          <t>R$ 1.007699</t>
        </is>
      </c>
      <c r="C55" s="6" t="inlineStr">
        <is>
          <t>R$ 1.004586</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The basic earnings per share was calculated based on the weighted average number of common and preferred shares outstanding, as shown in the calculations below: (Details) - BRL (R$) R$ / shares in Units,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Net earnings attributable to the parent’s common shareholders (R$ thousands)</t>
        </is>
      </c>
      <c r="B4" s="6" t="inlineStr">
        <is>
          <t>R$ 10016947</t>
        </is>
      </c>
      <c r="C4" s="6" t="inlineStr">
        <is>
          <t>R$ 11061730</t>
        </is>
      </c>
      <c r="D4" s="6" t="inlineStr">
        <is>
          <t>R$ 7560015</t>
        </is>
      </c>
    </row>
    <row r="5">
      <c r="A5" s="4" t="inlineStr">
        <is>
          <t>Net earnings attributable to the parent’s  preferred shareholders (R$ thousands)</t>
        </is>
      </c>
      <c r="B5" s="6" t="inlineStr">
        <is>
          <t>R$ 10966743</t>
        </is>
      </c>
      <c r="C5" s="6" t="inlineStr">
        <is>
          <t>R$ 12110592</t>
        </is>
      </c>
      <c r="D5" s="6" t="inlineStr">
        <is>
          <t>R$ 8276847</t>
        </is>
      </c>
    </row>
    <row r="6">
      <c r="A6" s="4" t="inlineStr">
        <is>
          <t>Weighted average number of common shares outstanding (thousands)</t>
        </is>
      </c>
      <c r="B6" s="5" t="n">
        <v>5346229</v>
      </c>
      <c r="C6" s="5" t="n">
        <v>5346746</v>
      </c>
      <c r="D6" s="5" t="n">
        <v>5358591</v>
      </c>
    </row>
    <row r="7">
      <c r="A7" s="4" t="inlineStr">
        <is>
          <t>Weighted average number of preferred shares outstanding (thousands)</t>
        </is>
      </c>
      <c r="B7" s="5" t="n">
        <v>5324581</v>
      </c>
      <c r="C7" s="5" t="n">
        <v>5325101</v>
      </c>
      <c r="D7" s="5" t="n">
        <v>5333350</v>
      </c>
    </row>
    <row r="8">
      <c r="A8" s="4" t="inlineStr">
        <is>
          <t>Ordinary shar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Basic earnings per share attributable to shareholders of the Organization (in Reais)</t>
        </is>
      </c>
      <c r="B10" s="6" t="inlineStr">
        <is>
          <t>R$ 1.87</t>
        </is>
      </c>
      <c r="C10" s="6" t="inlineStr">
        <is>
          <t>R$ 2.07</t>
        </is>
      </c>
      <c r="D10" s="6" t="inlineStr">
        <is>
          <t>R$ 1.41</t>
        </is>
      </c>
    </row>
    <row r="11">
      <c r="A11" s="4" t="inlineStr">
        <is>
          <t>Preference shar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Basic earnings per share attributable to shareholders of the Organization (in Reais)</t>
        </is>
      </c>
      <c r="B13" s="6" t="inlineStr">
        <is>
          <t>R$ 2.06</t>
        </is>
      </c>
      <c r="C13" s="6" t="inlineStr">
        <is>
          <t>R$ 2.27</t>
        </is>
      </c>
      <c r="D13" s="6" t="inlineStr">
        <is>
          <t>R$ 1.55</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NDS AND SECURITIES AT AMORTIZED COST</t>
        </is>
      </c>
      <c r="B1" s="2" t="inlineStr">
        <is>
          <t>12 Months Ended</t>
        </is>
      </c>
    </row>
    <row r="2">
      <c r="B2" s="2" t="inlineStr">
        <is>
          <t>Dec. 31, 2022</t>
        </is>
      </c>
    </row>
    <row r="3">
      <c r="A3" s="3" t="inlineStr">
        <is>
          <t>Bonds And Securities At Amortized Cost</t>
        </is>
      </c>
      <c r="B3" s="4" t="inlineStr">
        <is>
          <t xml:space="preserve"> </t>
        </is>
      </c>
    </row>
    <row r="4">
      <c r="A4" s="4" t="inlineStr">
        <is>
          <t>BONDS AND SECURITIES AT AMORTIZED COST</t>
        </is>
      </c>
      <c r="B4" s="4" t="inlineStr">
        <is>
          <t xml:space="preserve">9) BONDS AND SECURITIES AT AMORTIZED COST Bonds and securities
at amortized a)
Securities at amortized cost
R$ thousands
Amortized cost Gross
unrealized gains (2) Gross
unrealized losses (2) Fair value
Securities:
Brazilian government bonds 96,481,696 3,146,166 (6,659,322) 92,968,540
Corporate debt securities 115,129,378 1,334,724 (672,729) 115,791,373
Balance
on December 31, 2022 (1) 211,611,074 4,480,890 (7,332,051) 208,759,913
Securities:
Brazilian government bonds 79,521,578 3,703,783 (3,193,926) 80,031,435
Corporate debt securities 99,297,697 992,753 (921,269) 99,369,181
Balance
on December 31, 2021 (1) 178,819,275 4,696,536 (4,115,195) 179,400,616
(1) In 2022 and 2021 there were no reclassifications from financial assets at amortized cost to other categories; and
(2) Unrealized gains and losses on assets at amortized cost have not been recognized in comprehensive income.
b) Maturity
R$ thousands
On December 31, 2022 On December 31, 2021
Amortized cost Fair value Amortized cost Fair value
Due within one year 23,662,304 23,411,019 39,050,064 38,849,569
From 1 to 5 years 109,339,662 107,947,094 87,143,802 85,001,327
From 5 to 10 years 41,876,000 42,421,977 36,997,796 39,111,612
Over 10 years 36,733,108 34,979,823 15,627,613 16,438,108
Total 211,611,074 208,759,913 178,819,275 179,400,616 The financial instruments pledged
as collateral, classified as financial assets at amortized cost, totalled R$ 38,535,855 43,616,767
c) Reconciliation of expected losses of financial assets at amortized cost:
R$ thousands
Stage 1 Stage 2 Stage 3 Total (1)
Expected loss of financial assets at amortized cost as of December 31, 2020 295,428 1,123,019 4,137,022 5,555,469
Transferred to Stage 1 - (14,267) (1,168) (15,435)
Transferred to Stage 2 (2,037) - - (2,037)
Transferred to Stage 3 (109) (72) - (181)
Transfer from Stage 1 - 2,037 109 2,146
Transfer from Stage 2 14,267 - 72 14,339
Transfer from Stage 3 1,168 - - 1,168
Assets originated or purchased/Assets settled/Reversal/Transferred from FVOCI 185,206 (335,883) 122,871 (27,806)
Expected loss of financial assets at amortized cost on December 31, 2021 493,923 774,834 4,258,906 5,527,663
Transferred to Stage 1 - (454,884) (177) (455,061)
Transferred to Stage 2 (2,108) - (856) (2,964)
Transferred to Stage 3 (921) (108,656) - (109,577)
Transfer from Stage 1 - 2,108 921 3,029
Transfer from Stage 2 454,884 - 108,656 563,540
Transfer from Stage 3 177 856 - 1,033
New assets originated or purchased/Assets settled or paid/Transferred from FVOCI (473,559) (83,462) (1,929,811) (2,486,832)
Expected loss of financial assets at amortized cost on December 31, 2022 472,396 130,796 2,437,639 3,040,831 (1) The expected loss expense is recorded
as “Expected Loss on Other Financial Assets” in the Consolidated Statement of Incom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EARNINGS PER SHARE (Details Narrative)</t>
        </is>
      </c>
      <c r="B1" s="2" t="inlineStr">
        <is>
          <t>Mar. 10, 2021 shares</t>
        </is>
      </c>
    </row>
    <row r="2">
      <c r="A2" s="3" t="inlineStr">
        <is>
          <t>Basic and diluted earnings per share based on the weighted average number of shares (expressed in R$ per share):</t>
        </is>
      </c>
      <c r="B2" s="4" t="inlineStr">
        <is>
          <t xml:space="preserve"> </t>
        </is>
      </c>
    </row>
    <row r="3">
      <c r="A3" s="4" t="inlineStr">
        <is>
          <t>Share bonus</t>
        </is>
      </c>
      <c r="B3" s="5" t="n">
        <v>1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6" customWidth="1" min="2" max="2"/>
    <col width="16" customWidth="1" min="3" max="3"/>
    <col width="16" customWidth="1" min="4" max="4"/>
  </cols>
  <sheetData>
    <row r="1">
      <c r="A1" s="1" t="inlineStr">
        <is>
          <t>Net interest income (Details) - BRL (R$) R$ in Thousands</t>
        </is>
      </c>
      <c r="B1" s="2" t="inlineStr">
        <is>
          <t>12 Months Ended</t>
        </is>
      </c>
    </row>
    <row r="2">
      <c r="B2" s="2" t="inlineStr">
        <is>
          <t>Dec. 31, 2022</t>
        </is>
      </c>
      <c r="C2" s="2" t="inlineStr">
        <is>
          <t>Dec. 31, 2021</t>
        </is>
      </c>
      <c r="D2" s="2" t="inlineStr">
        <is>
          <t>Dec. 31, 2020</t>
        </is>
      </c>
    </row>
    <row r="3">
      <c r="A3" s="3" t="inlineStr">
        <is>
          <t>Interest and similar income</t>
        </is>
      </c>
      <c r="B3" s="4" t="inlineStr">
        <is>
          <t xml:space="preserve"> </t>
        </is>
      </c>
      <c r="C3" s="4" t="inlineStr">
        <is>
          <t xml:space="preserve"> </t>
        </is>
      </c>
      <c r="D3" s="4" t="inlineStr">
        <is>
          <t xml:space="preserve"> </t>
        </is>
      </c>
    </row>
    <row r="4">
      <c r="A4" s="4" t="inlineStr">
        <is>
          <t>Loans and advances to banks</t>
        </is>
      </c>
      <c r="B4" s="6" t="inlineStr">
        <is>
          <t>R$ 17154023</t>
        </is>
      </c>
      <c r="C4" s="6" t="inlineStr">
        <is>
          <t>R$ 9043136</t>
        </is>
      </c>
      <c r="D4" s="6" t="inlineStr">
        <is>
          <t>R$ 6802466</t>
        </is>
      </c>
    </row>
    <row r="5">
      <c r="A5" s="3" t="inlineStr">
        <is>
          <t>Loans and advances to customers:</t>
        </is>
      </c>
      <c r="B5" s="4" t="inlineStr">
        <is>
          <t xml:space="preserve"> </t>
        </is>
      </c>
      <c r="C5" s="4" t="inlineStr">
        <is>
          <t xml:space="preserve"> </t>
        </is>
      </c>
      <c r="D5" s="4" t="inlineStr">
        <is>
          <t xml:space="preserve"> </t>
        </is>
      </c>
    </row>
    <row r="6">
      <c r="A6" s="4" t="inlineStr">
        <is>
          <t>- Loans</t>
        </is>
      </c>
      <c r="B6" s="5" t="n">
        <v>100681327</v>
      </c>
      <c r="C6" s="5" t="n">
        <v>72338735</v>
      </c>
      <c r="D6" s="5" t="n">
        <v>67443078</v>
      </c>
    </row>
    <row r="7">
      <c r="A7" s="4" t="inlineStr">
        <is>
          <t>- Leases</t>
        </is>
      </c>
      <c r="B7" s="5" t="n">
        <v>485298</v>
      </c>
      <c r="C7" s="5" t="n">
        <v>247502</v>
      </c>
      <c r="D7" s="5" t="n">
        <v>152978</v>
      </c>
    </row>
    <row r="8">
      <c r="A8" s="3" t="inlineStr">
        <is>
          <t>Financial assets:</t>
        </is>
      </c>
      <c r="B8" s="4" t="inlineStr">
        <is>
          <t xml:space="preserve"> </t>
        </is>
      </c>
      <c r="C8" s="4" t="inlineStr">
        <is>
          <t xml:space="preserve"> </t>
        </is>
      </c>
      <c r="D8" s="4" t="inlineStr">
        <is>
          <t xml:space="preserve"> </t>
        </is>
      </c>
    </row>
    <row r="9">
      <c r="A9" s="4" t="inlineStr">
        <is>
          <t>- At fair value through profit or loss</t>
        </is>
      </c>
      <c r="B9" s="5" t="n">
        <v>29224224</v>
      </c>
      <c r="C9" s="5" t="n">
        <v>18631552</v>
      </c>
      <c r="D9" s="5" t="n">
        <v>13982931</v>
      </c>
    </row>
    <row r="10">
      <c r="A10" s="4" t="inlineStr">
        <is>
          <t>- Fair value through other comprehensive income</t>
        </is>
      </c>
      <c r="B10" s="5" t="n">
        <v>29301725</v>
      </c>
      <c r="C10" s="5" t="n">
        <v>17975178</v>
      </c>
      <c r="D10" s="5" t="n">
        <v>13632071</v>
      </c>
    </row>
    <row r="11">
      <c r="A11" s="4" t="inlineStr">
        <is>
          <t>- At amortized cost</t>
        </is>
      </c>
      <c r="B11" s="5" t="n">
        <v>15526536</v>
      </c>
      <c r="C11" s="5" t="n">
        <v>16873684</v>
      </c>
      <c r="D11" s="5" t="n">
        <v>15698407</v>
      </c>
    </row>
    <row r="12">
      <c r="A12" s="4" t="inlineStr">
        <is>
          <t>Compulsory deposits with the Central Bank</t>
        </is>
      </c>
      <c r="B12" s="5" t="n">
        <v>8224712</v>
      </c>
      <c r="C12" s="5" t="n">
        <v>3101796</v>
      </c>
      <c r="D12" s="5" t="n">
        <v>2017605</v>
      </c>
    </row>
    <row r="13">
      <c r="A13" s="4" t="inlineStr">
        <is>
          <t>Other financial interest income</t>
        </is>
      </c>
      <c r="B13" s="5" t="n">
        <v>15340</v>
      </c>
      <c r="C13" s="5" t="n">
        <v>11763</v>
      </c>
      <c r="D13" s="5" t="n">
        <v>13835</v>
      </c>
    </row>
    <row r="14">
      <c r="A14" s="4" t="inlineStr">
        <is>
          <t>Total</t>
        </is>
      </c>
      <c r="B14" s="5" t="n">
        <v>200613185</v>
      </c>
      <c r="C14" s="5" t="n">
        <v>138223346</v>
      </c>
      <c r="D14" s="5" t="n">
        <v>119743371</v>
      </c>
    </row>
    <row r="15">
      <c r="A15" s="3" t="inlineStr">
        <is>
          <t>Interest and similar expenses</t>
        </is>
      </c>
      <c r="B15" s="4" t="inlineStr">
        <is>
          <t xml:space="preserve"> </t>
        </is>
      </c>
      <c r="C15" s="4" t="inlineStr">
        <is>
          <t xml:space="preserve"> </t>
        </is>
      </c>
      <c r="D15" s="4" t="inlineStr">
        <is>
          <t xml:space="preserve"> </t>
        </is>
      </c>
    </row>
    <row r="16">
      <c r="A16" s="4" t="inlineStr">
        <is>
          <t>- Interbank deposits</t>
        </is>
      </c>
      <c r="B16" s="5" t="n">
        <v>-230452</v>
      </c>
      <c r="C16" s="5" t="n">
        <v>-100492</v>
      </c>
      <c r="D16" s="5" t="n">
        <v>-28232</v>
      </c>
    </row>
    <row r="17">
      <c r="A17" s="4" t="inlineStr">
        <is>
          <t>- Funding in the open market</t>
        </is>
      </c>
      <c r="B17" s="5" t="n">
        <v>-26140363</v>
      </c>
      <c r="C17" s="5" t="n">
        <v>-12529476</v>
      </c>
      <c r="D17" s="5" t="n">
        <v>-8423041</v>
      </c>
    </row>
    <row r="18">
      <c r="A18" s="4" t="inlineStr">
        <is>
          <t>- Borrowings and onlending</t>
        </is>
      </c>
      <c r="B18" s="5" t="n">
        <v>-5182646</v>
      </c>
      <c r="C18" s="5" t="n">
        <v>-3351886</v>
      </c>
      <c r="D18" s="5" t="n">
        <v>-5907385</v>
      </c>
    </row>
    <row r="19">
      <c r="A19" s="3" t="inlineStr">
        <is>
          <t>Deposits from customers:</t>
        </is>
      </c>
      <c r="B19" s="4" t="inlineStr">
        <is>
          <t xml:space="preserve"> </t>
        </is>
      </c>
      <c r="C19" s="4" t="inlineStr">
        <is>
          <t xml:space="preserve"> </t>
        </is>
      </c>
      <c r="D19" s="4" t="inlineStr">
        <is>
          <t xml:space="preserve"> </t>
        </is>
      </c>
    </row>
    <row r="20">
      <c r="A20" s="4" t="inlineStr">
        <is>
          <t>- Savings accounts</t>
        </is>
      </c>
      <c r="B20" s="5" t="n">
        <v>-9351219</v>
      </c>
      <c r="C20" s="5" t="n">
        <v>-4268873</v>
      </c>
      <c r="D20" s="5" t="n">
        <v>-3049149</v>
      </c>
    </row>
    <row r="21">
      <c r="A21" s="4" t="inlineStr">
        <is>
          <t>- Time deposits</t>
        </is>
      </c>
      <c r="B21" s="5" t="n">
        <v>-32706362</v>
      </c>
      <c r="C21" s="5" t="n">
        <v>-11175855</v>
      </c>
      <c r="D21" s="5" t="n">
        <v>-5634342</v>
      </c>
    </row>
    <row r="22">
      <c r="A22" s="4" t="inlineStr">
        <is>
          <t>Securities issued</t>
        </is>
      </c>
      <c r="B22" s="5" t="n">
        <v>-21274753</v>
      </c>
      <c r="C22" s="5" t="n">
        <v>-7348164</v>
      </c>
      <c r="D22" s="5" t="n">
        <v>-4786206</v>
      </c>
    </row>
    <row r="23">
      <c r="A23" s="4" t="inlineStr">
        <is>
          <t>Subordinated debt</t>
        </is>
      </c>
      <c r="B23" s="5" t="n">
        <v>-7262125</v>
      </c>
      <c r="C23" s="5" t="n">
        <v>-3154164</v>
      </c>
      <c r="D23" s="5" t="n">
        <v>-2403327</v>
      </c>
    </row>
    <row r="24">
      <c r="A24" s="4" t="inlineStr">
        <is>
          <t>Technical provisions for insurance, pension plans and capitalization bonds</t>
        </is>
      </c>
      <c r="B24" s="5" t="n">
        <v>-29163334</v>
      </c>
      <c r="C24" s="5" t="n">
        <v>-13192413</v>
      </c>
      <c r="D24" s="5" t="n">
        <v>-18344005</v>
      </c>
    </row>
    <row r="25">
      <c r="A25" s="4" t="inlineStr">
        <is>
          <t>Total</t>
        </is>
      </c>
      <c r="B25" s="5" t="n">
        <v>-131311254</v>
      </c>
      <c r="C25" s="5" t="n">
        <v>-55121323</v>
      </c>
      <c r="D25" s="5" t="n">
        <v>-48575687</v>
      </c>
    </row>
    <row r="26">
      <c r="A26" s="4" t="inlineStr">
        <is>
          <t>Net interest income</t>
        </is>
      </c>
      <c r="B26" s="6" t="inlineStr">
        <is>
          <t>R$ 69301931</t>
        </is>
      </c>
      <c r="C26" s="6" t="inlineStr">
        <is>
          <t>R$ 83102023</t>
        </is>
      </c>
      <c r="D26" s="6" t="inlineStr">
        <is>
          <t>R$ 71167684</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6" customWidth="1" min="3" max="3"/>
    <col width="16" customWidth="1" min="4" max="4"/>
  </cols>
  <sheetData>
    <row r="1">
      <c r="A1" s="1" t="inlineStr">
        <is>
          <t>Fee and commission income (Details) - BRL (R$) R$ in Thousands</t>
        </is>
      </c>
      <c r="B1" s="2" t="inlineStr">
        <is>
          <t>12 Months Ended</t>
        </is>
      </c>
    </row>
    <row r="2">
      <c r="B2" s="2" t="inlineStr">
        <is>
          <t>Dec. 31, 2022</t>
        </is>
      </c>
      <c r="C2" s="2" t="inlineStr">
        <is>
          <t>Dec. 31, 2021</t>
        </is>
      </c>
      <c r="D2" s="2" t="inlineStr">
        <is>
          <t>Dec. 31, 2020</t>
        </is>
      </c>
    </row>
    <row r="3">
      <c r="A3" s="3" t="inlineStr">
        <is>
          <t>Fee And Comission Income</t>
        </is>
      </c>
      <c r="B3" s="4" t="inlineStr">
        <is>
          <t xml:space="preserve"> </t>
        </is>
      </c>
      <c r="C3" s="4" t="inlineStr">
        <is>
          <t xml:space="preserve"> </t>
        </is>
      </c>
      <c r="D3" s="4" t="inlineStr">
        <is>
          <t xml:space="preserve"> </t>
        </is>
      </c>
    </row>
    <row r="4">
      <c r="A4" s="4" t="inlineStr">
        <is>
          <t>Credit card income</t>
        </is>
      </c>
      <c r="B4" s="6" t="inlineStr">
        <is>
          <t>R$ 9088525</t>
        </is>
      </c>
      <c r="C4" s="6" t="inlineStr">
        <is>
          <t>R$ 7510685</t>
        </is>
      </c>
      <c r="D4" s="6" t="inlineStr">
        <is>
          <t>R$ 6754319</t>
        </is>
      </c>
    </row>
    <row r="5">
      <c r="A5" s="4" t="inlineStr">
        <is>
          <t>Current accounts</t>
        </is>
      </c>
      <c r="B5" s="5" t="n">
        <v>7704791</v>
      </c>
      <c r="C5" s="5" t="n">
        <v>7980149</v>
      </c>
      <c r="D5" s="5" t="n">
        <v>7927357</v>
      </c>
    </row>
    <row r="6">
      <c r="A6" s="4" t="inlineStr">
        <is>
          <t>Collections</t>
        </is>
      </c>
      <c r="B6" s="5" t="n">
        <v>1851107</v>
      </c>
      <c r="C6" s="5" t="n">
        <v>1970919</v>
      </c>
      <c r="D6" s="5" t="n">
        <v>2150007</v>
      </c>
    </row>
    <row r="7">
      <c r="A7" s="4" t="inlineStr">
        <is>
          <t>Guarantees</t>
        </is>
      </c>
      <c r="B7" s="5" t="n">
        <v>1098907</v>
      </c>
      <c r="C7" s="5" t="n">
        <v>1111476</v>
      </c>
      <c r="D7" s="5" t="n">
        <v>1259236</v>
      </c>
    </row>
    <row r="8">
      <c r="A8" s="4" t="inlineStr">
        <is>
          <t>Asset management</t>
        </is>
      </c>
      <c r="B8" s="5" t="n">
        <v>1256998</v>
      </c>
      <c r="C8" s="5" t="n">
        <v>1340761</v>
      </c>
      <c r="D8" s="5" t="n">
        <v>1348214</v>
      </c>
    </row>
    <row r="9">
      <c r="A9" s="4" t="inlineStr">
        <is>
          <t>Consortium management</t>
        </is>
      </c>
      <c r="B9" s="5" t="n">
        <v>2250563</v>
      </c>
      <c r="C9" s="5" t="n">
        <v>2202959</v>
      </c>
      <c r="D9" s="5" t="n">
        <v>1921206</v>
      </c>
    </row>
    <row r="10">
      <c r="A10" s="4" t="inlineStr">
        <is>
          <t>Custody and brokerage services</t>
        </is>
      </c>
      <c r="B10" s="5" t="n">
        <v>1320982</v>
      </c>
      <c r="C10" s="5" t="n">
        <v>1293899</v>
      </c>
      <c r="D10" s="5" t="n">
        <v>1200729</v>
      </c>
    </row>
    <row r="11">
      <c r="A11" s="4" t="inlineStr">
        <is>
          <t>Underwriting/ Financial Advisory Services</t>
        </is>
      </c>
      <c r="B11" s="5" t="n">
        <v>1032534</v>
      </c>
      <c r="C11" s="5" t="n">
        <v>1213016</v>
      </c>
      <c r="D11" s="5" t="n">
        <v>1150460</v>
      </c>
    </row>
    <row r="12">
      <c r="A12" s="4" t="inlineStr">
        <is>
          <t>Payments</t>
        </is>
      </c>
      <c r="B12" s="5" t="n">
        <v>440319</v>
      </c>
      <c r="C12" s="5" t="n">
        <v>440155</v>
      </c>
      <c r="D12" s="5" t="n">
        <v>462535</v>
      </c>
    </row>
    <row r="13">
      <c r="A13" s="4" t="inlineStr">
        <is>
          <t>Other</t>
        </is>
      </c>
      <c r="B13" s="5" t="n">
        <v>1089481</v>
      </c>
      <c r="C13" s="5" t="n">
        <v>968988</v>
      </c>
      <c r="D13" s="5" t="n">
        <v>762391</v>
      </c>
    </row>
    <row r="14">
      <c r="A14" s="4" t="inlineStr">
        <is>
          <t>Total</t>
        </is>
      </c>
      <c r="B14" s="6" t="inlineStr">
        <is>
          <t>R$ 27134207</t>
        </is>
      </c>
      <c r="C14" s="6" t="inlineStr">
        <is>
          <t>R$ 26033007</t>
        </is>
      </c>
      <c r="D14" s="6" t="inlineStr">
        <is>
          <t>R$ 24936454</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et gains/(losses) on financial assets and liabilities at fair value through profit or loss (Details) - BRL (R$) R$ in Thousands</t>
        </is>
      </c>
      <c r="B1" s="2" t="inlineStr">
        <is>
          <t>12 Months Ended</t>
        </is>
      </c>
    </row>
    <row r="2">
      <c r="B2" s="2" t="inlineStr">
        <is>
          <t>Dec. 31, 2022</t>
        </is>
      </c>
      <c r="C2" s="2" t="inlineStr">
        <is>
          <t>Dec. 31, 2021</t>
        </is>
      </c>
      <c r="D2" s="2" t="inlineStr">
        <is>
          <t>Dec. 31, 2020</t>
        </is>
      </c>
    </row>
    <row r="3">
      <c r="A3" s="3" t="inlineStr">
        <is>
          <t>Financial Assets And Liabilities At Fair Value Through Profit Or Loss</t>
        </is>
      </c>
      <c r="B3" s="4" t="inlineStr">
        <is>
          <t xml:space="preserve"> </t>
        </is>
      </c>
      <c r="C3" s="4" t="inlineStr">
        <is>
          <t xml:space="preserve"> </t>
        </is>
      </c>
      <c r="D3" s="4" t="inlineStr">
        <is>
          <t xml:space="preserve"> </t>
        </is>
      </c>
    </row>
    <row r="4">
      <c r="A4" s="4" t="inlineStr">
        <is>
          <t>Fixed income securities</t>
        </is>
      </c>
      <c r="B4" s="6" t="inlineStr">
        <is>
          <t>R$ 1194944</t>
        </is>
      </c>
      <c r="C4" s="6" t="inlineStr">
        <is>
          <t>R$ 9956696</t>
        </is>
      </c>
      <c r="D4" s="6" t="inlineStr">
        <is>
          <t>R$ 784649</t>
        </is>
      </c>
    </row>
    <row r="5">
      <c r="A5" s="4" t="inlineStr">
        <is>
          <t>Derivative financial instruments</t>
        </is>
      </c>
      <c r="B5" s="5" t="n">
        <v>2190944</v>
      </c>
      <c r="C5" s="5" t="n">
        <v>762019</v>
      </c>
      <c r="D5" s="5" t="n">
        <v>-19188022</v>
      </c>
    </row>
    <row r="6">
      <c r="A6" s="4" t="inlineStr">
        <is>
          <t>Equity securities</t>
        </is>
      </c>
      <c r="B6" s="5" t="n">
        <v>-176645</v>
      </c>
      <c r="C6" s="5" t="n">
        <v>-2078113</v>
      </c>
      <c r="D6" s="5" t="n">
        <v>-183030</v>
      </c>
    </row>
    <row r="7">
      <c r="A7" s="4" t="inlineStr">
        <is>
          <t>Total</t>
        </is>
      </c>
      <c r="B7" s="6" t="inlineStr">
        <is>
          <t>R$ 819355</t>
        </is>
      </c>
      <c r="C7" s="6" t="inlineStr">
        <is>
          <t>R$ 11272790</t>
        </is>
      </c>
      <c r="D7" s="6" t="inlineStr">
        <is>
          <t>R$ 18586403</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6" customWidth="1" min="2" max="2"/>
    <col width="16" customWidth="1" min="3" max="3"/>
    <col width="16" customWidth="1" min="4" max="4"/>
  </cols>
  <sheetData>
    <row r="1">
      <c r="A1" s="1" t="inlineStr">
        <is>
          <t>Income from insurance and pension plans (Details) - BRL (R$) R$ in Thousands</t>
        </is>
      </c>
      <c r="B1" s="2" t="inlineStr">
        <is>
          <t>12 Months Ended</t>
        </is>
      </c>
    </row>
    <row r="2">
      <c r="B2" s="2" t="inlineStr">
        <is>
          <t>Dec. 31, 2022</t>
        </is>
      </c>
      <c r="C2" s="2" t="inlineStr">
        <is>
          <t>Dec. 31, 2021</t>
        </is>
      </c>
      <c r="D2" s="2" t="inlineStr">
        <is>
          <t>Dec. 31, 2020</t>
        </is>
      </c>
    </row>
    <row r="3">
      <c r="A3" s="3" t="inlineStr">
        <is>
          <t>Gross Profit From Insurance And Pension Plans</t>
        </is>
      </c>
      <c r="B3" s="4" t="inlineStr">
        <is>
          <t xml:space="preserve"> </t>
        </is>
      </c>
      <c r="C3" s="4" t="inlineStr">
        <is>
          <t xml:space="preserve"> </t>
        </is>
      </c>
      <c r="D3" s="4" t="inlineStr">
        <is>
          <t xml:space="preserve"> </t>
        </is>
      </c>
    </row>
    <row r="4">
      <c r="A4" s="4" t="inlineStr">
        <is>
          <t>Written premiums</t>
        </is>
      </c>
      <c r="B4" s="6" t="inlineStr">
        <is>
          <t>R$ 85595892</t>
        </is>
      </c>
      <c r="C4" s="6" t="inlineStr">
        <is>
          <t>R$ 73123233</t>
        </is>
      </c>
      <c r="D4" s="6" t="inlineStr">
        <is>
          <t>R$ 65335387</t>
        </is>
      </c>
    </row>
    <row r="5">
      <c r="A5" s="4" t="inlineStr">
        <is>
          <t>Supplemental pension plan contributions</t>
        </is>
      </c>
      <c r="B5" s="5" t="n">
        <v>3660846</v>
      </c>
      <c r="C5" s="5" t="n">
        <v>3519774</v>
      </c>
      <c r="D5" s="5" t="n">
        <v>3390768</v>
      </c>
    </row>
    <row r="6">
      <c r="A6" s="4" t="inlineStr">
        <is>
          <t>Ceded coinsurance premiums</t>
        </is>
      </c>
      <c r="B6" s="5" t="n">
        <v>-76150</v>
      </c>
      <c r="C6" s="5" t="n">
        <v>-50041</v>
      </c>
      <c r="D6" s="5" t="n">
        <v>-66647</v>
      </c>
    </row>
    <row r="7">
      <c r="A7" s="4" t="inlineStr">
        <is>
          <t>Refunded premiums</t>
        </is>
      </c>
      <c r="B7" s="5" t="n">
        <v>-146107</v>
      </c>
      <c r="C7" s="5" t="n">
        <v>-311191</v>
      </c>
      <c r="D7" s="5" t="n">
        <v>-179660</v>
      </c>
    </row>
    <row r="8">
      <c r="A8" s="4" t="inlineStr">
        <is>
          <t>Reinsurance premiums paid</t>
        </is>
      </c>
      <c r="B8" s="5" t="n">
        <v>-59488</v>
      </c>
      <c r="C8" s="5" t="n">
        <v>-60614</v>
      </c>
      <c r="D8" s="5" t="n">
        <v>-69347</v>
      </c>
    </row>
    <row r="9">
      <c r="A9" s="4" t="inlineStr">
        <is>
          <t>Written premiums net of reinsurance and coinsurance</t>
        </is>
      </c>
      <c r="B9" s="5" t="n">
        <v>88974993</v>
      </c>
      <c r="C9" s="5" t="n">
        <v>76221161</v>
      </c>
      <c r="D9" s="5" t="n">
        <v>68410501</v>
      </c>
    </row>
    <row r="10">
      <c r="A10" s="4" t="inlineStr">
        <is>
          <t>Changes in the provision for insurance</t>
        </is>
      </c>
      <c r="B10" s="5" t="n">
        <v>-36419429</v>
      </c>
      <c r="C10" s="5" t="n">
        <v>-31005277</v>
      </c>
      <c r="D10" s="5" t="n">
        <v>-27442202</v>
      </c>
    </row>
    <row r="11">
      <c r="A11" s="4" t="inlineStr">
        <is>
          <t>Changes in the provision for private Pension Plans</t>
        </is>
      </c>
      <c r="B11" s="5" t="n">
        <v>-2312170</v>
      </c>
      <c r="C11" s="5" t="n">
        <v>-1595690</v>
      </c>
      <c r="D11" s="5" t="n">
        <v>-2540927</v>
      </c>
    </row>
    <row r="12">
      <c r="A12" s="4" t="inlineStr">
        <is>
          <t>Changes in the insurance technical provisions and Pension Plans</t>
        </is>
      </c>
      <c r="B12" s="5" t="n">
        <v>-38731599</v>
      </c>
      <c r="C12" s="5" t="n">
        <v>-32600967</v>
      </c>
      <c r="D12" s="5" t="n">
        <v>-29983129</v>
      </c>
    </row>
    <row r="13">
      <c r="A13" s="4" t="inlineStr">
        <is>
          <t>Reported indemnities</t>
        </is>
      </c>
      <c r="B13" s="5" t="n">
        <v>-39566899</v>
      </c>
      <c r="C13" s="5" t="n">
        <v>-34054735</v>
      </c>
      <c r="D13" s="5" t="n">
        <v>-27333375</v>
      </c>
    </row>
    <row r="14">
      <c r="A14" s="4" t="inlineStr">
        <is>
          <t>Claims expenses</t>
        </is>
      </c>
      <c r="B14" s="5" t="n">
        <v>-49929</v>
      </c>
      <c r="C14" s="5" t="n">
        <v>-82660</v>
      </c>
      <c r="D14" s="5" t="n">
        <v>-32153</v>
      </c>
    </row>
    <row r="15">
      <c r="A15" s="4" t="inlineStr">
        <is>
          <t>Recovery of ceded coinsurance</t>
        </is>
      </c>
      <c r="B15" s="5" t="n">
        <v>115616</v>
      </c>
      <c r="C15" s="5" t="n">
        <v>155091</v>
      </c>
      <c r="D15" s="5" t="n">
        <v>150456</v>
      </c>
    </row>
    <row r="16">
      <c r="A16" s="4" t="inlineStr">
        <is>
          <t>Recovery of reinsurance</t>
        </is>
      </c>
      <c r="B16" s="5" t="n">
        <v>36697</v>
      </c>
      <c r="C16" s="5" t="n">
        <v>36999</v>
      </c>
      <c r="D16" s="5" t="n">
        <v>17595</v>
      </c>
    </row>
    <row r="17">
      <c r="A17" s="4" t="inlineStr">
        <is>
          <t>Salvage recoveries</t>
        </is>
      </c>
      <c r="B17" s="5" t="n">
        <v>814519</v>
      </c>
      <c r="C17" s="5" t="n">
        <v>743126</v>
      </c>
      <c r="D17" s="5" t="n">
        <v>530509</v>
      </c>
    </row>
    <row r="18">
      <c r="A18" s="4" t="inlineStr">
        <is>
          <t>Changes in the IBNR provision</t>
        </is>
      </c>
      <c r="B18" s="5" t="n">
        <v>-651725</v>
      </c>
      <c r="C18" s="5" t="n">
        <v>-836766</v>
      </c>
      <c r="D18" s="5" t="n">
        <v>-979399</v>
      </c>
    </row>
    <row r="19">
      <c r="A19" s="4" t="inlineStr">
        <is>
          <t>Retained claims</t>
        </is>
      </c>
      <c r="B19" s="5" t="n">
        <v>-39301721</v>
      </c>
      <c r="C19" s="5" t="n">
        <v>-34038945</v>
      </c>
      <c r="D19" s="5" t="n">
        <v>-27646367</v>
      </c>
    </row>
    <row r="20">
      <c r="A20" s="4" t="inlineStr">
        <is>
          <t>Commissions on premiums</t>
        </is>
      </c>
      <c r="B20" s="5" t="n">
        <v>-3374409</v>
      </c>
      <c r="C20" s="5" t="n">
        <v>-3028200</v>
      </c>
      <c r="D20" s="5" t="n">
        <v>-2779012</v>
      </c>
    </row>
    <row r="21">
      <c r="A21" s="4" t="inlineStr">
        <is>
          <t>Recovery of commissions</t>
        </is>
      </c>
      <c r="B21" s="5" t="n">
        <v>4310</v>
      </c>
      <c r="C21" s="5" t="n">
        <v>7055</v>
      </c>
      <c r="D21" s="5" t="n">
        <v>5073</v>
      </c>
    </row>
    <row r="22">
      <c r="A22" s="4" t="inlineStr">
        <is>
          <t>Fees</t>
        </is>
      </c>
      <c r="B22" s="5" t="n">
        <v>-291964</v>
      </c>
      <c r="C22" s="5" t="n">
        <v>-303500</v>
      </c>
      <c r="D22" s="5" t="n">
        <v>-319105</v>
      </c>
    </row>
    <row r="23">
      <c r="A23" s="4" t="inlineStr">
        <is>
          <t>Brokerage expenses - private Pension Plans</t>
        </is>
      </c>
      <c r="B23" s="5" t="n">
        <v>-138062</v>
      </c>
      <c r="C23" s="5" t="n">
        <v>-225921</v>
      </c>
      <c r="D23" s="5" t="n">
        <v>-133786</v>
      </c>
    </row>
    <row r="24">
      <c r="A24" s="4" t="inlineStr">
        <is>
          <t>Changes in deferred commissions</t>
        </is>
      </c>
      <c r="B24" s="5" t="n">
        <v>123335</v>
      </c>
      <c r="C24" s="5" t="n">
        <v>42778</v>
      </c>
      <c r="D24" s="5" t="n">
        <v>24532</v>
      </c>
    </row>
    <row r="25">
      <c r="A25" s="4" t="inlineStr">
        <is>
          <t>Selling expenses for insurance and Pension Plans</t>
        </is>
      </c>
      <c r="B25" s="5" t="n">
        <v>-3676790</v>
      </c>
      <c r="C25" s="5" t="n">
        <v>-3507788</v>
      </c>
      <c r="D25" s="5" t="n">
        <v>-3202298</v>
      </c>
    </row>
    <row r="26">
      <c r="A26" s="4" t="inlineStr">
        <is>
          <t>Gross profit from insurance and Pension Plans</t>
        </is>
      </c>
      <c r="B26" s="6" t="inlineStr">
        <is>
          <t>R$ 7264883</t>
        </is>
      </c>
      <c r="C26" s="6" t="inlineStr">
        <is>
          <t>R$ 6073461</t>
        </is>
      </c>
      <c r="D26" s="6" t="inlineStr">
        <is>
          <t>R$ 7578707</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6" customWidth="1" min="3" max="3"/>
    <col width="16" customWidth="1" min="4" max="4"/>
  </cols>
  <sheetData>
    <row r="1">
      <c r="A1" s="1" t="inlineStr">
        <is>
          <t>Personnel expenses (Details) - BRL (R$) R$ in Thousands</t>
        </is>
      </c>
      <c r="B1" s="2" t="inlineStr">
        <is>
          <t>12 Months Ended</t>
        </is>
      </c>
    </row>
    <row r="2">
      <c r="B2" s="2" t="inlineStr">
        <is>
          <t>Dec. 31, 2022</t>
        </is>
      </c>
      <c r="C2" s="2" t="inlineStr">
        <is>
          <t>Dec. 31, 2021</t>
        </is>
      </c>
      <c r="D2" s="2" t="inlineStr">
        <is>
          <t>Dec. 31, 2020</t>
        </is>
      </c>
    </row>
    <row r="3">
      <c r="A3" s="3" t="inlineStr">
        <is>
          <t>Personnel Expenses</t>
        </is>
      </c>
      <c r="B3" s="4" t="inlineStr">
        <is>
          <t xml:space="preserve"> </t>
        </is>
      </c>
      <c r="C3" s="4" t="inlineStr">
        <is>
          <t xml:space="preserve"> </t>
        </is>
      </c>
      <c r="D3" s="4" t="inlineStr">
        <is>
          <t xml:space="preserve"> </t>
        </is>
      </c>
    </row>
    <row r="4">
      <c r="A4" s="4" t="inlineStr">
        <is>
          <t>Salaries</t>
        </is>
      </c>
      <c r="B4" s="6" t="inlineStr">
        <is>
          <t>R$ 10742802</t>
        </is>
      </c>
      <c r="C4" s="6" t="inlineStr">
        <is>
          <t>R$ 10080147</t>
        </is>
      </c>
      <c r="D4" s="6" t="inlineStr">
        <is>
          <t>R$ 9280777</t>
        </is>
      </c>
    </row>
    <row r="5">
      <c r="A5" s="4" t="inlineStr">
        <is>
          <t>Benefits</t>
        </is>
      </c>
      <c r="B5" s="5" t="n">
        <v>-5374231</v>
      </c>
      <c r="C5" s="5" t="n">
        <v>-4600686</v>
      </c>
      <c r="D5" s="5" t="n">
        <v>-4659876</v>
      </c>
    </row>
    <row r="6">
      <c r="A6" s="4" t="inlineStr">
        <is>
          <t>Social security charges</t>
        </is>
      </c>
      <c r="B6" s="5" t="n">
        <v>-3724122</v>
      </c>
      <c r="C6" s="5" t="n">
        <v>-3399639</v>
      </c>
      <c r="D6" s="5" t="n">
        <v>-3404017</v>
      </c>
    </row>
    <row r="7">
      <c r="A7" s="4" t="inlineStr">
        <is>
          <t>Employee profit sharing</t>
        </is>
      </c>
      <c r="B7" s="5" t="n">
        <v>-1722066</v>
      </c>
      <c r="C7" s="5" t="n">
        <v>-1843861</v>
      </c>
      <c r="D7" s="5" t="n">
        <v>-1533955</v>
      </c>
    </row>
    <row r="8">
      <c r="A8" s="4" t="inlineStr">
        <is>
          <t>Training</t>
        </is>
      </c>
      <c r="B8" s="5" t="n">
        <v>-120135</v>
      </c>
      <c r="C8" s="5" t="n">
        <v>-89359</v>
      </c>
      <c r="D8" s="5" t="n">
        <v>-86852</v>
      </c>
    </row>
    <row r="9">
      <c r="A9" s="4" t="inlineStr">
        <is>
          <t>Total</t>
        </is>
      </c>
      <c r="B9" s="6" t="inlineStr">
        <is>
          <t>R$ 21683356</t>
        </is>
      </c>
      <c r="C9" s="6" t="inlineStr">
        <is>
          <t>R$ 20013692</t>
        </is>
      </c>
      <c r="D9" s="6" t="inlineStr">
        <is>
          <t>R$ 18965477</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6" customWidth="1" min="2" max="2"/>
    <col width="16" customWidth="1" min="3" max="3"/>
    <col width="16" customWidth="1" min="4" max="4"/>
  </cols>
  <sheetData>
    <row r="1">
      <c r="A1" s="1" t="inlineStr">
        <is>
          <t>Other administrative expenses (Details) - BRL (R$) R$ in Thousands</t>
        </is>
      </c>
      <c r="B1" s="2" t="inlineStr">
        <is>
          <t>12 Months Ended</t>
        </is>
      </c>
    </row>
    <row r="2">
      <c r="B2" s="2" t="inlineStr">
        <is>
          <t>Dec. 31, 2022</t>
        </is>
      </c>
      <c r="C2" s="2" t="inlineStr">
        <is>
          <t>Dec. 31, 2021</t>
        </is>
      </c>
      <c r="D2" s="2" t="inlineStr">
        <is>
          <t>Dec. 31, 2020</t>
        </is>
      </c>
    </row>
    <row r="3">
      <c r="A3" s="3" t="inlineStr">
        <is>
          <t>Other Administrative Expenses</t>
        </is>
      </c>
      <c r="B3" s="4" t="inlineStr">
        <is>
          <t xml:space="preserve"> </t>
        </is>
      </c>
      <c r="C3" s="4" t="inlineStr">
        <is>
          <t xml:space="preserve"> </t>
        </is>
      </c>
      <c r="D3" s="4" t="inlineStr">
        <is>
          <t xml:space="preserve"> </t>
        </is>
      </c>
    </row>
    <row r="4">
      <c r="A4" s="4" t="inlineStr">
        <is>
          <t>Outsourced services</t>
        </is>
      </c>
      <c r="B4" s="6" t="inlineStr">
        <is>
          <t>R$ 5072470</t>
        </is>
      </c>
      <c r="C4" s="6" t="inlineStr">
        <is>
          <t>R$ 4853582</t>
        </is>
      </c>
      <c r="D4" s="6" t="inlineStr">
        <is>
          <t>R$ 4768664</t>
        </is>
      </c>
    </row>
    <row r="5">
      <c r="A5" s="4" t="inlineStr">
        <is>
          <t>Communication</t>
        </is>
      </c>
      <c r="B5" s="5" t="n">
        <v>-1101727</v>
      </c>
      <c r="C5" s="5" t="n">
        <v>-1253156</v>
      </c>
      <c r="D5" s="5" t="n">
        <v>-1333127</v>
      </c>
    </row>
    <row r="6">
      <c r="A6" s="4" t="inlineStr">
        <is>
          <t>Data processing</t>
        </is>
      </c>
      <c r="B6" s="5" t="n">
        <v>-2160503</v>
      </c>
      <c r="C6" s="5" t="n">
        <v>-2248464</v>
      </c>
      <c r="D6" s="5" t="n">
        <v>-2150048</v>
      </c>
    </row>
    <row r="7">
      <c r="A7" s="4" t="inlineStr">
        <is>
          <t>Advertising and marketing</t>
        </is>
      </c>
      <c r="B7" s="5" t="n">
        <v>-1870379</v>
      </c>
      <c r="C7" s="5" t="n">
        <v>-1340104</v>
      </c>
      <c r="D7" s="5" t="n">
        <v>-1052083</v>
      </c>
    </row>
    <row r="8">
      <c r="A8" s="4" t="inlineStr">
        <is>
          <t>Asset maintenance</t>
        </is>
      </c>
      <c r="B8" s="5" t="n">
        <v>-1405984</v>
      </c>
      <c r="C8" s="5" t="n">
        <v>-1304469</v>
      </c>
      <c r="D8" s="5" t="n">
        <v>-1299441</v>
      </c>
    </row>
    <row r="9">
      <c r="A9" s="4" t="inlineStr">
        <is>
          <t>Financial system</t>
        </is>
      </c>
      <c r="B9" s="5" t="n">
        <v>-1561041</v>
      </c>
      <c r="C9" s="5" t="n">
        <v>-1142628</v>
      </c>
      <c r="D9" s="5" t="n">
        <v>-1119697</v>
      </c>
    </row>
    <row r="10">
      <c r="A10" s="4" t="inlineStr">
        <is>
          <t>Rental</t>
        </is>
      </c>
      <c r="B10" s="5" t="n">
        <v>-122987</v>
      </c>
      <c r="C10" s="5" t="n">
        <v>-151838</v>
      </c>
      <c r="D10" s="5" t="n">
        <v>-142448</v>
      </c>
    </row>
    <row r="11">
      <c r="A11" s="4" t="inlineStr">
        <is>
          <t>Security and surveillance</t>
        </is>
      </c>
      <c r="B11" s="5" t="n">
        <v>-582261</v>
      </c>
      <c r="C11" s="5" t="n">
        <v>-581656</v>
      </c>
      <c r="D11" s="5" t="n">
        <v>-698206</v>
      </c>
    </row>
    <row r="12">
      <c r="A12" s="4" t="inlineStr">
        <is>
          <t>Transport</t>
        </is>
      </c>
      <c r="B12" s="5" t="n">
        <v>-780222</v>
      </c>
      <c r="C12" s="5" t="n">
        <v>-703416</v>
      </c>
      <c r="D12" s="5" t="n">
        <v>-651238</v>
      </c>
    </row>
    <row r="13">
      <c r="A13" s="4" t="inlineStr">
        <is>
          <t>Water, electricity and gas</t>
        </is>
      </c>
      <c r="B13" s="5" t="n">
        <v>-358376</v>
      </c>
      <c r="C13" s="5" t="n">
        <v>-356177</v>
      </c>
      <c r="D13" s="5" t="n">
        <v>-373056</v>
      </c>
    </row>
    <row r="14">
      <c r="A14" s="4" t="inlineStr">
        <is>
          <t>Advances to FGC (Deposit Guarantee Association)</t>
        </is>
      </c>
      <c r="B14" s="5" t="n">
        <v>-714721</v>
      </c>
      <c r="C14" s="5" t="n">
        <v>-670854</v>
      </c>
      <c r="D14" s="5" t="n">
        <v>-588093</v>
      </c>
    </row>
    <row r="15">
      <c r="A15" s="4" t="inlineStr">
        <is>
          <t>Supplies</t>
        </is>
      </c>
      <c r="B15" s="5" t="n">
        <v>-113748</v>
      </c>
      <c r="C15" s="5" t="n">
        <v>-109666</v>
      </c>
      <c r="D15" s="5" t="n">
        <v>-139371</v>
      </c>
    </row>
    <row r="16">
      <c r="A16" s="4" t="inlineStr">
        <is>
          <t>Travel</t>
        </is>
      </c>
      <c r="B16" s="5" t="n">
        <v>-91414</v>
      </c>
      <c r="C16" s="5" t="n">
        <v>-33982</v>
      </c>
      <c r="D16" s="5" t="n">
        <v>-77433</v>
      </c>
    </row>
    <row r="17">
      <c r="A17" s="4" t="inlineStr">
        <is>
          <t>Other</t>
        </is>
      </c>
      <c r="B17" s="5" t="n">
        <v>-1574686</v>
      </c>
      <c r="C17" s="5" t="n">
        <v>-1243163</v>
      </c>
      <c r="D17" s="5" t="n">
        <v>-1091221</v>
      </c>
    </row>
    <row r="18">
      <c r="A18" s="4" t="inlineStr">
        <is>
          <t>Total</t>
        </is>
      </c>
      <c r="B18" s="6" t="inlineStr">
        <is>
          <t>R$ 17510519</t>
        </is>
      </c>
      <c r="C18" s="6" t="inlineStr">
        <is>
          <t>R$ 15993155</t>
        </is>
      </c>
      <c r="D18" s="6" t="inlineStr">
        <is>
          <t>R$ 15484126</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5" customWidth="1" min="3" max="3"/>
    <col width="15" customWidth="1" min="4" max="4"/>
  </cols>
  <sheetData>
    <row r="1">
      <c r="A1" s="1" t="inlineStr">
        <is>
          <t>Depreciation and amortization (Details) - BRL (R$) R$ in Thousands</t>
        </is>
      </c>
      <c r="B1" s="2" t="inlineStr">
        <is>
          <t>12 Months Ended</t>
        </is>
      </c>
    </row>
    <row r="2">
      <c r="B2" s="2" t="inlineStr">
        <is>
          <t>Dec. 31, 2022</t>
        </is>
      </c>
      <c r="C2" s="2" t="inlineStr">
        <is>
          <t>Dec. 31, 2021</t>
        </is>
      </c>
      <c r="D2" s="2" t="inlineStr">
        <is>
          <t>Dec. 31, 2020</t>
        </is>
      </c>
    </row>
    <row r="3">
      <c r="A3" s="3" t="inlineStr">
        <is>
          <t>Depreciation And Amortization</t>
        </is>
      </c>
      <c r="B3" s="4" t="inlineStr">
        <is>
          <t xml:space="preserve"> </t>
        </is>
      </c>
      <c r="C3" s="4" t="inlineStr">
        <is>
          <t xml:space="preserve"> </t>
        </is>
      </c>
      <c r="D3" s="4" t="inlineStr">
        <is>
          <t xml:space="preserve"> </t>
        </is>
      </c>
    </row>
    <row r="4">
      <c r="A4" s="4" t="inlineStr">
        <is>
          <t>Amortization expenses</t>
        </is>
      </c>
      <c r="B4" s="6" t="inlineStr">
        <is>
          <t>R$ 3132310</t>
        </is>
      </c>
      <c r="C4" s="6" t="inlineStr">
        <is>
          <t>R$ 3060180</t>
        </is>
      </c>
      <c r="D4" s="6" t="inlineStr">
        <is>
          <t>R$ 2960924</t>
        </is>
      </c>
    </row>
    <row r="5">
      <c r="A5" s="4" t="inlineStr">
        <is>
          <t>Depreciation expenses</t>
        </is>
      </c>
      <c r="B5" s="5" t="n">
        <v>-2530910</v>
      </c>
      <c r="C5" s="5" t="n">
        <v>-2712720</v>
      </c>
      <c r="D5" s="5" t="n">
        <v>-2960106</v>
      </c>
    </row>
    <row r="6">
      <c r="A6" s="4" t="inlineStr">
        <is>
          <t>Total</t>
        </is>
      </c>
      <c r="B6" s="6" t="inlineStr">
        <is>
          <t>R$ 5663220</t>
        </is>
      </c>
      <c r="C6" s="6" t="inlineStr">
        <is>
          <t>R$ 5772900</t>
        </is>
      </c>
      <c r="D6" s="6" t="inlineStr">
        <is>
          <t>R$ 5921030</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Other operating income/(expenses) (Details) - BRL (R$) R$ in Thousands</t>
        </is>
      </c>
      <c r="C1" s="2" t="inlineStr">
        <is>
          <t>12 Months Ended</t>
        </is>
      </c>
    </row>
    <row r="2">
      <c r="C2" s="2" t="inlineStr">
        <is>
          <t>Dec. 31, 2022</t>
        </is>
      </c>
      <c r="D2" s="2" t="inlineStr">
        <is>
          <t>Dec. 31, 2021</t>
        </is>
      </c>
      <c r="E2" s="2" t="inlineStr">
        <is>
          <t>Dec. 31, 2020</t>
        </is>
      </c>
    </row>
    <row r="3">
      <c r="A3" s="3" t="inlineStr">
        <is>
          <t>Other Operating Incomeexpenses</t>
        </is>
      </c>
      <c r="C3" s="4" t="inlineStr">
        <is>
          <t xml:space="preserve"> </t>
        </is>
      </c>
      <c r="D3" s="4" t="inlineStr">
        <is>
          <t xml:space="preserve"> </t>
        </is>
      </c>
      <c r="E3" s="4" t="inlineStr">
        <is>
          <t xml:space="preserve"> </t>
        </is>
      </c>
    </row>
    <row r="4">
      <c r="A4" s="4" t="inlineStr">
        <is>
          <t>Sales taxes and other tax expenses</t>
        </is>
      </c>
      <c r="C4" s="6" t="inlineStr">
        <is>
          <t>R$ 7565683</t>
        </is>
      </c>
      <c r="D4" s="6" t="inlineStr">
        <is>
          <t>R$ 6828457</t>
        </is>
      </c>
      <c r="E4" s="6" t="inlineStr">
        <is>
          <t>R$ 6048902</t>
        </is>
      </c>
    </row>
    <row r="5">
      <c r="A5" s="4" t="inlineStr">
        <is>
          <t>Legal provision</t>
        </is>
      </c>
      <c r="C5" s="5" t="n">
        <v>-2874896</v>
      </c>
      <c r="D5" s="5" t="n">
        <v>-3888464</v>
      </c>
      <c r="E5" s="5" t="n">
        <v>-2016778</v>
      </c>
    </row>
    <row r="6">
      <c r="A6" s="4" t="inlineStr">
        <is>
          <t>Result from sales of non-current assets, investments, and property and equipment, net</t>
        </is>
      </c>
      <c r="B6" s="4" t="inlineStr">
        <is>
          <t>[1]</t>
        </is>
      </c>
      <c r="C6" s="5" t="n">
        <v>662967</v>
      </c>
      <c r="D6" s="5" t="n">
        <v>25894</v>
      </c>
      <c r="E6" s="5" t="n">
        <v>-239606</v>
      </c>
    </row>
    <row r="7">
      <c r="A7" s="4" t="inlineStr">
        <is>
          <t>Marketing expenses</t>
        </is>
      </c>
      <c r="C7" s="5" t="n">
        <v>-3478163</v>
      </c>
      <c r="D7" s="5" t="n">
        <v>-3078632</v>
      </c>
      <c r="E7" s="5" t="n">
        <v>-2858522</v>
      </c>
    </row>
    <row r="8">
      <c r="A8" s="4" t="inlineStr">
        <is>
          <t>Other</t>
        </is>
      </c>
      <c r="C8" s="5" t="n">
        <v>-4247779</v>
      </c>
      <c r="D8" s="5" t="n">
        <v>-4834098</v>
      </c>
      <c r="E8" s="5" t="n">
        <v>-7658438</v>
      </c>
    </row>
    <row r="9">
      <c r="A9" s="4" t="inlineStr">
        <is>
          <t>Total</t>
        </is>
      </c>
      <c r="C9" s="6" t="inlineStr">
        <is>
          <t>R$ 17503554</t>
        </is>
      </c>
      <c r="D9" s="6" t="inlineStr">
        <is>
          <t>R$ 18603757</t>
        </is>
      </c>
      <c r="E9" s="6" t="inlineStr">
        <is>
          <t>R$ 18822246</t>
        </is>
      </c>
    </row>
    <row r="10"/>
    <row r="11">
      <c r="A11" s="4" t="inlineStr">
        <is>
          <t>[1]Includes gains related to the demutualization of the CIP (Interbank Payments Chamber) on March, 2022.</t>
        </is>
      </c>
    </row>
  </sheetData>
  <mergeCells count="4">
    <mergeCell ref="A1:B2"/>
    <mergeCell ref="C1:E1"/>
    <mergeCell ref="A10:D10"/>
    <mergeCell ref="A11:D1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Calculation of income tax and social contribution charges (Details) - BRL (R$) R$ in Thousands</t>
        </is>
      </c>
      <c r="C1" s="2" t="inlineStr">
        <is>
          <t>12 Months Ended</t>
        </is>
      </c>
    </row>
    <row r="2">
      <c r="C2" s="2" t="inlineStr">
        <is>
          <t>Dec. 31, 2022</t>
        </is>
      </c>
      <c r="D2" s="2" t="inlineStr">
        <is>
          <t>Dec. 31, 2021</t>
        </is>
      </c>
      <c r="E2" s="2" t="inlineStr">
        <is>
          <t>Dec. 31, 2020</t>
        </is>
      </c>
    </row>
    <row r="3">
      <c r="A3" s="3" t="inlineStr">
        <is>
          <t>Income Tax And Social Contribution</t>
        </is>
      </c>
      <c r="C3" s="4" t="inlineStr">
        <is>
          <t xml:space="preserve"> </t>
        </is>
      </c>
      <c r="D3" s="4" t="inlineStr">
        <is>
          <t xml:space="preserve"> </t>
        </is>
      </c>
      <c r="E3" s="4" t="inlineStr">
        <is>
          <t xml:space="preserve"> </t>
        </is>
      </c>
    </row>
    <row r="4">
      <c r="A4" s="4" t="inlineStr">
        <is>
          <t>Income before income tax and social contribution</t>
        </is>
      </c>
      <c r="C4" s="6" t="inlineStr">
        <is>
          <t>R$ 24209949</t>
        </is>
      </c>
      <c r="D4" s="6" t="inlineStr">
        <is>
          <t>R$ 32852367</t>
        </is>
      </c>
      <c r="E4" s="6" t="inlineStr">
        <is>
          <t>R$ 4075295</t>
        </is>
      </c>
    </row>
    <row r="5">
      <c r="A5" s="4" t="inlineStr">
        <is>
          <t>Total burden of income tax (25%) and social contribution (20%) at the current rates</t>
        </is>
      </c>
      <c r="C5" s="5" t="n">
        <v>-10894477</v>
      </c>
      <c r="D5" s="5" t="n">
        <v>-14783565</v>
      </c>
      <c r="E5" s="5" t="n">
        <v>-1833883</v>
      </c>
    </row>
    <row r="6">
      <c r="A6" s="4" t="inlineStr">
        <is>
          <t>Earnings (losses) of associates and joint ventures</t>
        </is>
      </c>
      <c r="C6" s="5" t="n">
        <v>610167</v>
      </c>
      <c r="D6" s="5" t="n">
        <v>189677</v>
      </c>
      <c r="E6" s="5" t="n">
        <v>200186</v>
      </c>
    </row>
    <row r="7">
      <c r="A7" s="4" t="inlineStr">
        <is>
          <t>Interest on equity</t>
        </is>
      </c>
      <c r="C7" s="5" t="n">
        <v>4577308</v>
      </c>
      <c r="D7" s="5" t="n">
        <v>3258040</v>
      </c>
      <c r="E7" s="5" t="n">
        <v>2496587</v>
      </c>
    </row>
    <row r="8">
      <c r="A8" s="4" t="inlineStr">
        <is>
          <t>Other amounts</t>
        </is>
      </c>
      <c r="B8" s="4" t="inlineStr">
        <is>
          <t>[1]</t>
        </is>
      </c>
      <c r="C8" s="5" t="n">
        <v>2714249</v>
      </c>
      <c r="D8" s="5" t="n">
        <v>1864285</v>
      </c>
      <c r="E8" s="5" t="n">
        <v>11095776</v>
      </c>
    </row>
    <row r="9">
      <c r="A9" s="4" t="inlineStr">
        <is>
          <t>Income tax and social contribution for the period</t>
        </is>
      </c>
      <c r="C9" s="6" t="inlineStr">
        <is>
          <t>R$ 2992753</t>
        </is>
      </c>
      <c r="D9" s="6" t="inlineStr">
        <is>
          <t>R$ 9471563</t>
        </is>
      </c>
      <c r="E9" s="6" t="inlineStr">
        <is>
          <t>R$ 11958666</t>
        </is>
      </c>
    </row>
    <row r="10">
      <c r="A10" s="4" t="inlineStr">
        <is>
          <t>Effective rate</t>
        </is>
      </c>
      <c r="C10" s="4" t="inlineStr">
        <is>
          <t>(12.40%)</t>
        </is>
      </c>
      <c r="D10" s="4" t="inlineStr">
        <is>
          <t>(28.80%)</t>
        </is>
      </c>
      <c r="E10" s="8" t="n">
        <v>2.934</v>
      </c>
    </row>
    <row r="11"/>
    <row r="12">
      <c r="A12" s="4" t="inlineStr">
        <is>
          <t>[1]On July 28, 2020, Law No. 14,031 was enacted, which changed, as of the 2021 financial year, the tax treatment levied on the exchange
rate variation of the portion with risk coverage (hedge) of the investment value abroad, registered in accordance with the accrual basis,
which must be computed in the determination of the taxable income and on the basis of the Social Contribution on Net Income (CSLL) of
the investing legal entity domiciled in the country, in the proportion of: i) 50%, in the year 2021; and ii) 100%, from the year 2022.</t>
        </is>
      </c>
    </row>
  </sheetData>
  <mergeCells count="4">
    <mergeCell ref="A1:B2"/>
    <mergeCell ref="C1:E1"/>
    <mergeCell ref="A11:D11"/>
    <mergeCell ref="A12:D1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AND ADVANCES TO FINANCIAL INSTITUTIONS</t>
        </is>
      </c>
      <c r="B1" s="2" t="inlineStr">
        <is>
          <t>12 Months Ended</t>
        </is>
      </c>
    </row>
    <row r="2">
      <c r="B2" s="2" t="inlineStr">
        <is>
          <t>Dec. 31, 2022</t>
        </is>
      </c>
    </row>
    <row r="3">
      <c r="A3" s="3" t="inlineStr">
        <is>
          <t>Loans And Advances To Financial Institutions</t>
        </is>
      </c>
      <c r="B3" s="4" t="inlineStr">
        <is>
          <t xml:space="preserve"> </t>
        </is>
      </c>
    </row>
    <row r="4">
      <c r="A4" s="4" t="inlineStr">
        <is>
          <t>LOANS AND ADVANCES TO FINANCIAL INSTITUTIONS</t>
        </is>
      </c>
      <c r="B4" s="4" t="inlineStr">
        <is>
          <t xml:space="preserve">LOANS AND ADVANCES TO FINANCIAL
INSTITUTIONS Loans
and advances to financial institutions
R$ thousands
On December 31, 2022 On December 31, 2021
Reverse
repurchase agreements (1) 109,054,313 67,500,239
Loans to financial institutions 13,462,268 15,996,771
Expected credit loss (28,252) (70,194)
Total 122,488,329 83,426,816
(1) On December 31, 2022, it included financial investments given in guarantee in the amount of R$ 64,876,703 43,869,45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Composition of income tax and social contribution in the consolidated statement of income (Details) - BRL (R$) R$ in Thousands</t>
        </is>
      </c>
      <c r="B1" s="2" t="inlineStr">
        <is>
          <t>12 Months Ended</t>
        </is>
      </c>
    </row>
    <row r="2">
      <c r="B2" s="2" t="inlineStr">
        <is>
          <t>Dec. 31, 2022</t>
        </is>
      </c>
      <c r="C2" s="2" t="inlineStr">
        <is>
          <t>Dec. 31, 2021</t>
        </is>
      </c>
      <c r="D2" s="2" t="inlineStr">
        <is>
          <t>Dec. 31, 2020</t>
        </is>
      </c>
    </row>
    <row r="3">
      <c r="A3" s="3" t="inlineStr">
        <is>
          <t>Income Tax And Social Contribution</t>
        </is>
      </c>
      <c r="B3" s="4" t="inlineStr">
        <is>
          <t xml:space="preserve"> </t>
        </is>
      </c>
      <c r="C3" s="4" t="inlineStr">
        <is>
          <t xml:space="preserve"> </t>
        </is>
      </c>
      <c r="D3" s="4" t="inlineStr">
        <is>
          <t xml:space="preserve"> </t>
        </is>
      </c>
    </row>
    <row r="4">
      <c r="A4" s="4" t="inlineStr">
        <is>
          <t>Current income tax and social contribution expense</t>
        </is>
      </c>
      <c r="B4" s="6" t="inlineStr">
        <is>
          <t>R$ 5535572</t>
        </is>
      </c>
      <c r="C4" s="6" t="inlineStr">
        <is>
          <t>R$ 5945141</t>
        </is>
      </c>
      <c r="D4" s="6" t="inlineStr">
        <is>
          <t>R$ 4632251</t>
        </is>
      </c>
    </row>
    <row r="5">
      <c r="A5" s="3" t="inlineStr">
        <is>
          <t>Deferred taxes:</t>
        </is>
      </c>
      <c r="B5" s="4" t="inlineStr">
        <is>
          <t xml:space="preserve"> </t>
        </is>
      </c>
      <c r="C5" s="4" t="inlineStr">
        <is>
          <t xml:space="preserve"> </t>
        </is>
      </c>
      <c r="D5" s="4" t="inlineStr">
        <is>
          <t xml:space="preserve"> </t>
        </is>
      </c>
    </row>
    <row r="6">
      <c r="A6" s="4" t="inlineStr">
        <is>
          <t>Constitution/realization in the period on temporary additions and exclusions</t>
        </is>
      </c>
      <c r="B6" s="5" t="n">
        <v>2206044</v>
      </c>
      <c r="C6" s="5" t="n">
        <v>-3618473</v>
      </c>
      <c r="D6" s="5" t="n">
        <v>5863870</v>
      </c>
    </row>
    <row r="7">
      <c r="A7" s="3" t="inlineStr">
        <is>
          <t>Use of opening balances of:</t>
        </is>
      </c>
      <c r="B7" s="4" t="inlineStr">
        <is>
          <t xml:space="preserve"> </t>
        </is>
      </c>
      <c r="C7" s="4" t="inlineStr">
        <is>
          <t xml:space="preserve"> </t>
        </is>
      </c>
      <c r="D7" s="4" t="inlineStr">
        <is>
          <t xml:space="preserve"> </t>
        </is>
      </c>
    </row>
    <row r="8">
      <c r="A8" s="4" t="inlineStr">
        <is>
          <t>Social contribution loss</t>
        </is>
      </c>
      <c r="B8" s="5" t="n">
        <v>-44551</v>
      </c>
      <c r="C8" s="5" t="n">
        <v>-132605</v>
      </c>
      <c r="D8" s="5" t="n">
        <v>-63150</v>
      </c>
    </row>
    <row r="9">
      <c r="A9" s="4" t="inlineStr">
        <is>
          <t>Income tax loss</t>
        </is>
      </c>
      <c r="B9" s="5" t="n">
        <v>-45106</v>
      </c>
      <c r="C9" s="5" t="n">
        <v>-176144</v>
      </c>
      <c r="D9" s="5" t="n">
        <v>-79842</v>
      </c>
    </row>
    <row r="10">
      <c r="A10" s="4" t="inlineStr">
        <is>
          <t>Social contribution loss</t>
        </is>
      </c>
      <c r="B10" s="5" t="n">
        <v>78056</v>
      </c>
      <c r="C10" s="5" t="n">
        <v>117270</v>
      </c>
      <c r="D10" s="5" t="n">
        <v>4813120</v>
      </c>
    </row>
    <row r="11">
      <c r="A11" s="4" t="inlineStr">
        <is>
          <t>Income tax loss</t>
        </is>
      </c>
      <c r="B11" s="5" t="n">
        <v>348376</v>
      </c>
      <c r="C11" s="5" t="n">
        <v>283530</v>
      </c>
      <c r="D11" s="5" t="n">
        <v>6056919</v>
      </c>
    </row>
    <row r="12">
      <c r="A12" s="4" t="inlineStr">
        <is>
          <t>Total deferred tax expense</t>
        </is>
      </c>
      <c r="B12" s="5" t="n">
        <v>2542819</v>
      </c>
      <c r="C12" s="5" t="n">
        <v>-3526422</v>
      </c>
      <c r="D12" s="5" t="n">
        <v>16590917</v>
      </c>
    </row>
    <row r="13">
      <c r="A13" s="4" t="inlineStr">
        <is>
          <t>Income taxes</t>
        </is>
      </c>
      <c r="B13" s="6" t="inlineStr">
        <is>
          <t>R$ 2992753</t>
        </is>
      </c>
      <c r="C13" s="6" t="inlineStr">
        <is>
          <t>R$ 9471563</t>
        </is>
      </c>
      <c r="D13" s="6" t="inlineStr">
        <is>
          <t>R$ 11958666</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Deferred income tax and social contribution presented in the consolidated statement of financial position (Details) - BRL (R$) R$ in Thousands</t>
        </is>
      </c>
      <c r="C1" s="2" t="inlineStr">
        <is>
          <t>Dec. 31, 2022</t>
        </is>
      </c>
      <c r="D1" s="2" t="inlineStr">
        <is>
          <t>Dec. 31, 2021</t>
        </is>
      </c>
      <c r="E1" s="2" t="inlineStr">
        <is>
          <t>Dec. 31, 2020</t>
        </is>
      </c>
    </row>
    <row r="2">
      <c r="A2" s="3" t="inlineStr">
        <is>
          <t>IfrsStatementLineItems [Line Items]</t>
        </is>
      </c>
      <c r="C2" s="4" t="inlineStr">
        <is>
          <t xml:space="preserve"> </t>
        </is>
      </c>
      <c r="D2" s="4" t="inlineStr">
        <is>
          <t xml:space="preserve"> </t>
        </is>
      </c>
      <c r="E2" s="4" t="inlineStr">
        <is>
          <t xml:space="preserve"> </t>
        </is>
      </c>
    </row>
    <row r="3">
      <c r="A3" s="4" t="inlineStr">
        <is>
          <t>Provisions for credit losses</t>
        </is>
      </c>
      <c r="C3" s="4" t="inlineStr">
        <is>
          <t xml:space="preserve"> </t>
        </is>
      </c>
      <c r="D3" s="6" t="inlineStr">
        <is>
          <t>R$ 44561831</t>
        </is>
      </c>
      <c r="E3" s="4" t="inlineStr">
        <is>
          <t xml:space="preserve"> </t>
        </is>
      </c>
    </row>
    <row r="4">
      <c r="A4" s="4" t="inlineStr">
        <is>
          <t>Provision for contingencies</t>
        </is>
      </c>
      <c r="C4" s="4" t="inlineStr">
        <is>
          <t xml:space="preserve"> </t>
        </is>
      </c>
      <c r="D4" s="5" t="n">
        <v>10409560</v>
      </c>
      <c r="E4" s="4" t="inlineStr">
        <is>
          <t xml:space="preserve"> </t>
        </is>
      </c>
    </row>
    <row r="5">
      <c r="A5" s="4" t="inlineStr">
        <is>
          <t>Impairment of securities and investments</t>
        </is>
      </c>
      <c r="C5" s="4" t="inlineStr">
        <is>
          <t xml:space="preserve"> </t>
        </is>
      </c>
      <c r="D5" s="5" t="n">
        <v>3912172</v>
      </c>
      <c r="E5" s="4" t="inlineStr">
        <is>
          <t xml:space="preserve"> </t>
        </is>
      </c>
    </row>
    <row r="6">
      <c r="A6" s="4" t="inlineStr">
        <is>
          <t>Other</t>
        </is>
      </c>
      <c r="C6" s="4" t="inlineStr">
        <is>
          <t xml:space="preserve"> </t>
        </is>
      </c>
      <c r="D6" s="5" t="n">
        <v>6672640</v>
      </c>
      <c r="E6" s="4" t="inlineStr">
        <is>
          <t xml:space="preserve"> </t>
        </is>
      </c>
    </row>
    <row r="7">
      <c r="A7" s="4" t="inlineStr">
        <is>
          <t>Total deductible taxes on temporary differences</t>
        </is>
      </c>
      <c r="C7" s="4" t="inlineStr">
        <is>
          <t xml:space="preserve"> </t>
        </is>
      </c>
      <c r="D7" s="5" t="n">
        <v>65909706</v>
      </c>
      <c r="E7" s="4" t="inlineStr">
        <is>
          <t xml:space="preserve"> </t>
        </is>
      </c>
    </row>
    <row r="8">
      <c r="A8" s="4" t="inlineStr">
        <is>
          <t>Income tax and social contribution losses in Brazil and overseas</t>
        </is>
      </c>
      <c r="C8" s="4" t="inlineStr">
        <is>
          <t xml:space="preserve"> </t>
        </is>
      </c>
      <c r="D8" s="5" t="n">
        <v>18701919</v>
      </c>
      <c r="E8" s="4" t="inlineStr">
        <is>
          <t xml:space="preserve"> </t>
        </is>
      </c>
    </row>
    <row r="9">
      <c r="A9" s="4" t="inlineStr">
        <is>
          <t>Subtotal</t>
        </is>
      </c>
      <c r="C9" s="4" t="inlineStr">
        <is>
          <t xml:space="preserve"> </t>
        </is>
      </c>
      <c r="D9" s="5" t="n">
        <v>84611625</v>
      </c>
      <c r="E9" s="4" t="inlineStr">
        <is>
          <t xml:space="preserve"> </t>
        </is>
      </c>
    </row>
    <row r="10">
      <c r="A10" s="4" t="inlineStr">
        <is>
          <t>Adjustment to securities at fair value through OCI</t>
        </is>
      </c>
      <c r="C10" s="4" t="inlineStr">
        <is>
          <t xml:space="preserve"> </t>
        </is>
      </c>
      <c r="D10" s="5" t="n">
        <v>1935615</v>
      </c>
      <c r="E10" s="4" t="inlineStr">
        <is>
          <t xml:space="preserve"> </t>
        </is>
      </c>
    </row>
    <row r="11">
      <c r="A11" s="4" t="inlineStr">
        <is>
          <t>DeferredIncomeTaxAndSocialContributionTotalDeferredTaxAssets</t>
        </is>
      </c>
      <c r="B11" s="4" t="inlineStr">
        <is>
          <t>[1]</t>
        </is>
      </c>
      <c r="C11" s="4" t="inlineStr">
        <is>
          <t xml:space="preserve"> </t>
        </is>
      </c>
      <c r="D11" s="5" t="n">
        <v>86547240</v>
      </c>
      <c r="E11" s="4" t="inlineStr">
        <is>
          <t xml:space="preserve"> </t>
        </is>
      </c>
    </row>
    <row r="12">
      <c r="A12" s="4" t="inlineStr">
        <is>
          <t>DeferredIncomeTaxAndSocialContributionDeferredTaxLiabilities</t>
        </is>
      </c>
      <c r="B12" s="4" t="inlineStr">
        <is>
          <t>[1]</t>
        </is>
      </c>
      <c r="C12" s="4" t="inlineStr">
        <is>
          <t xml:space="preserve"> </t>
        </is>
      </c>
      <c r="D12" s="5" t="n">
        <v>8011814</v>
      </c>
      <c r="E12" s="4" t="inlineStr">
        <is>
          <t xml:space="preserve"> </t>
        </is>
      </c>
    </row>
    <row r="13">
      <c r="A13" s="4" t="inlineStr">
        <is>
          <t>Adjustment to fair value of securities</t>
        </is>
      </c>
      <c r="C13" s="4" t="inlineStr">
        <is>
          <t xml:space="preserve"> </t>
        </is>
      </c>
      <c r="D13" s="5" t="n">
        <v>353503</v>
      </c>
      <c r="E13" s="4" t="inlineStr">
        <is>
          <t xml:space="preserve"> </t>
        </is>
      </c>
    </row>
    <row r="14">
      <c r="A14" s="4" t="inlineStr">
        <is>
          <t>Net deferred tax assets</t>
        </is>
      </c>
      <c r="B14" s="4" t="inlineStr">
        <is>
          <t>[1]</t>
        </is>
      </c>
      <c r="C14" s="4" t="inlineStr">
        <is>
          <t xml:space="preserve"> </t>
        </is>
      </c>
      <c r="D14" s="5" t="n">
        <v>78535426</v>
      </c>
      <c r="E14" s="4" t="inlineStr">
        <is>
          <t xml:space="preserve"> </t>
        </is>
      </c>
    </row>
    <row r="15">
      <c r="A15" s="4" t="inlineStr">
        <is>
          <t>Deferred Income Tax And Social Contribution Balance On [Member]</t>
        </is>
      </c>
      <c r="C15" s="4" t="inlineStr">
        <is>
          <t xml:space="preserve"> </t>
        </is>
      </c>
      <c r="D15" s="4" t="inlineStr">
        <is>
          <t xml:space="preserve"> </t>
        </is>
      </c>
      <c r="E15" s="4" t="inlineStr">
        <is>
          <t xml:space="preserve"> </t>
        </is>
      </c>
    </row>
    <row r="16">
      <c r="A16" s="3" t="inlineStr">
        <is>
          <t>IfrsStatementLineItems [Line Items]</t>
        </is>
      </c>
      <c r="C16" s="4" t="inlineStr">
        <is>
          <t xml:space="preserve"> </t>
        </is>
      </c>
      <c r="D16" s="4" t="inlineStr">
        <is>
          <t xml:space="preserve"> </t>
        </is>
      </c>
      <c r="E16" s="4" t="inlineStr">
        <is>
          <t xml:space="preserve"> </t>
        </is>
      </c>
    </row>
    <row r="17">
      <c r="A17" s="4" t="inlineStr">
        <is>
          <t>Provisions for credit losses</t>
        </is>
      </c>
      <c r="C17" s="6" t="inlineStr">
        <is>
          <t>R$ 51069942</t>
        </is>
      </c>
      <c r="D17" s="5" t="n">
        <v>44561831</v>
      </c>
      <c r="E17" s="6" t="inlineStr">
        <is>
          <t>R$ 45750275</t>
        </is>
      </c>
    </row>
    <row r="18">
      <c r="A18" s="4" t="inlineStr">
        <is>
          <t>Provision for contingencies</t>
        </is>
      </c>
      <c r="C18" s="5" t="n">
        <v>9458335</v>
      </c>
      <c r="D18" s="5" t="n">
        <v>10409560</v>
      </c>
      <c r="E18" s="5" t="n">
        <v>10423896</v>
      </c>
    </row>
    <row r="19">
      <c r="A19" s="4" t="inlineStr">
        <is>
          <t>Impairment of securities and investments</t>
        </is>
      </c>
      <c r="C19" s="5" t="n">
        <v>2441248</v>
      </c>
      <c r="D19" s="5" t="n">
        <v>3912172</v>
      </c>
      <c r="E19" s="5" t="n">
        <v>3750503</v>
      </c>
    </row>
    <row r="20">
      <c r="A20" s="4" t="inlineStr">
        <is>
          <t>Adjustment to fair value of securities</t>
        </is>
      </c>
      <c r="C20" s="5" t="n">
        <v>80520</v>
      </c>
      <c r="D20" s="5" t="n">
        <v>353503</v>
      </c>
      <c r="E20" s="4" t="inlineStr">
        <is>
          <t xml:space="preserve"> </t>
        </is>
      </c>
    </row>
    <row r="21">
      <c r="A21" s="4" t="inlineStr">
        <is>
          <t>Other</t>
        </is>
      </c>
      <c r="C21" s="5" t="n">
        <v>6274246</v>
      </c>
      <c r="D21" s="5" t="n">
        <v>6672640</v>
      </c>
      <c r="E21" s="5" t="n">
        <v>6570827</v>
      </c>
    </row>
    <row r="22">
      <c r="A22" s="4" t="inlineStr">
        <is>
          <t>Total deductible taxes on temporary differences</t>
        </is>
      </c>
      <c r="C22" s="5" t="n">
        <v>69324291</v>
      </c>
      <c r="D22" s="5" t="n">
        <v>65909706</v>
      </c>
      <c r="E22" s="5" t="n">
        <v>67486570</v>
      </c>
    </row>
    <row r="23">
      <c r="A23" s="4" t="inlineStr">
        <is>
          <t>Income tax and social contribution losses in Brazil and overseas</t>
        </is>
      </c>
      <c r="C23" s="5" t="n">
        <v>19128543</v>
      </c>
      <c r="D23" s="5" t="n">
        <v>18701919</v>
      </c>
      <c r="E23" s="5" t="n">
        <v>18609868</v>
      </c>
    </row>
    <row r="24">
      <c r="A24" s="4" t="inlineStr">
        <is>
          <t>Subtotal</t>
        </is>
      </c>
      <c r="C24" s="5" t="n">
        <v>88452834</v>
      </c>
      <c r="D24" s="5" t="n">
        <v>84611625</v>
      </c>
      <c r="E24" s="5" t="n">
        <v>86096438</v>
      </c>
    </row>
    <row r="25">
      <c r="A25" s="4" t="inlineStr">
        <is>
          <t>Adjustment to securities at fair value through OCI</t>
        </is>
      </c>
      <c r="C25" s="5" t="n">
        <v>3767052</v>
      </c>
      <c r="D25" s="5" t="n">
        <v>1935615</v>
      </c>
      <c r="E25" s="4" t="inlineStr">
        <is>
          <t xml:space="preserve"> </t>
        </is>
      </c>
    </row>
    <row r="26">
      <c r="A26" s="4" t="inlineStr">
        <is>
          <t>DeferredIncomeTaxAndSocialContributionTotalDeferredTaxAssets</t>
        </is>
      </c>
      <c r="B26" s="4" t="inlineStr">
        <is>
          <t>[1]</t>
        </is>
      </c>
      <c r="C26" s="5" t="n">
        <v>92219886</v>
      </c>
      <c r="D26" s="5" t="n">
        <v>86547240</v>
      </c>
      <c r="E26" s="5" t="n">
        <v>86096438</v>
      </c>
    </row>
    <row r="27">
      <c r="A27" s="4" t="inlineStr">
        <is>
          <t>DeferredIncomeTaxAndSocialContributionDeferredTaxLiabilities</t>
        </is>
      </c>
      <c r="B27" s="4" t="inlineStr">
        <is>
          <t>[1]</t>
        </is>
      </c>
      <c r="C27" s="5" t="n">
        <v>8785135</v>
      </c>
      <c r="D27" s="5" t="n">
        <v>8011814</v>
      </c>
      <c r="E27" s="5" t="n">
        <v>10361826</v>
      </c>
    </row>
    <row r="28">
      <c r="A28" s="4" t="inlineStr">
        <is>
          <t>Net deferred taxes</t>
        </is>
      </c>
      <c r="B28" s="4" t="inlineStr">
        <is>
          <t>[1]</t>
        </is>
      </c>
      <c r="C28" s="5" t="n">
        <v>83434751</v>
      </c>
      <c r="D28" s="5" t="n">
        <v>78535426</v>
      </c>
      <c r="E28" s="4" t="inlineStr">
        <is>
          <t xml:space="preserve"> </t>
        </is>
      </c>
    </row>
    <row r="29">
      <c r="A29" s="4" t="inlineStr">
        <is>
          <t>Adjustment to fair value of securities</t>
        </is>
      </c>
      <c r="C29" s="4" t="inlineStr">
        <is>
          <t xml:space="preserve"> </t>
        </is>
      </c>
      <c r="D29" s="4" t="inlineStr">
        <is>
          <t xml:space="preserve"> </t>
        </is>
      </c>
      <c r="E29" s="5" t="n">
        <v>991069</v>
      </c>
    </row>
    <row r="30">
      <c r="A30" s="4" t="inlineStr">
        <is>
          <t>Net deferred tax assets</t>
        </is>
      </c>
      <c r="B30" s="4" t="inlineStr">
        <is>
          <t>[1]</t>
        </is>
      </c>
      <c r="C30" s="4" t="inlineStr">
        <is>
          <t xml:space="preserve"> </t>
        </is>
      </c>
      <c r="D30" s="4" t="inlineStr">
        <is>
          <t xml:space="preserve"> </t>
        </is>
      </c>
      <c r="E30" s="6" t="inlineStr">
        <is>
          <t>R$ 75734612</t>
        </is>
      </c>
    </row>
    <row r="31">
      <c r="A31" s="4" t="inlineStr">
        <is>
          <t>Deferred Income Tax And Social Contribution Amount Recorded [Member]</t>
        </is>
      </c>
      <c r="C31" s="4" t="inlineStr">
        <is>
          <t xml:space="preserve"> </t>
        </is>
      </c>
      <c r="D31" s="4" t="inlineStr">
        <is>
          <t xml:space="preserve"> </t>
        </is>
      </c>
      <c r="E31" s="4" t="inlineStr">
        <is>
          <t xml:space="preserve"> </t>
        </is>
      </c>
    </row>
    <row r="32">
      <c r="A32" s="3" t="inlineStr">
        <is>
          <t>IfrsStatementLineItems [Line Items]</t>
        </is>
      </c>
      <c r="C32" s="4" t="inlineStr">
        <is>
          <t xml:space="preserve"> </t>
        </is>
      </c>
      <c r="D32" s="4" t="inlineStr">
        <is>
          <t xml:space="preserve"> </t>
        </is>
      </c>
      <c r="E32" s="4" t="inlineStr">
        <is>
          <t xml:space="preserve"> </t>
        </is>
      </c>
    </row>
    <row r="33">
      <c r="A33" s="4" t="inlineStr">
        <is>
          <t>Provisions for credit losses</t>
        </is>
      </c>
      <c r="C33" s="5" t="n">
        <v>18348528</v>
      </c>
      <c r="D33" s="5" t="n">
        <v>7947879</v>
      </c>
      <c r="E33" s="4" t="inlineStr">
        <is>
          <t xml:space="preserve"> </t>
        </is>
      </c>
    </row>
    <row r="34">
      <c r="A34" s="4" t="inlineStr">
        <is>
          <t>Provision for contingencies</t>
        </is>
      </c>
      <c r="C34" s="5" t="n">
        <v>1116999</v>
      </c>
      <c r="D34" s="5" t="n">
        <v>1246310</v>
      </c>
      <c r="E34" s="4" t="inlineStr">
        <is>
          <t xml:space="preserve"> </t>
        </is>
      </c>
    </row>
    <row r="35">
      <c r="A35" s="4" t="inlineStr">
        <is>
          <t>Impairment of securities and investments</t>
        </is>
      </c>
      <c r="C35" s="5" t="n">
        <v>365604</v>
      </c>
      <c r="D35" s="5" t="n">
        <v>559875</v>
      </c>
      <c r="E35" s="4" t="inlineStr">
        <is>
          <t xml:space="preserve"> </t>
        </is>
      </c>
    </row>
    <row r="36">
      <c r="A36" s="4" t="inlineStr">
        <is>
          <t>Adjustment to fair value of securities</t>
        </is>
      </c>
      <c r="C36" s="5" t="n">
        <v>68299</v>
      </c>
      <c r="D36" s="4" t="inlineStr">
        <is>
          <t xml:space="preserve"> </t>
        </is>
      </c>
      <c r="E36" s="4" t="inlineStr">
        <is>
          <t xml:space="preserve"> </t>
        </is>
      </c>
    </row>
    <row r="37">
      <c r="A37" s="4" t="inlineStr">
        <is>
          <t>Other</t>
        </is>
      </c>
      <c r="C37" s="5" t="n">
        <v>2764139</v>
      </c>
      <c r="D37" s="5" t="n">
        <v>3010355</v>
      </c>
      <c r="E37" s="4" t="inlineStr">
        <is>
          <t xml:space="preserve"> </t>
        </is>
      </c>
    </row>
    <row r="38">
      <c r="A38" s="4" t="inlineStr">
        <is>
          <t>Total deductible taxes on temporary differences</t>
        </is>
      </c>
      <c r="C38" s="5" t="n">
        <v>22663569</v>
      </c>
      <c r="D38" s="5" t="n">
        <v>12958525</v>
      </c>
      <c r="E38" s="4" t="inlineStr">
        <is>
          <t xml:space="preserve"> </t>
        </is>
      </c>
    </row>
    <row r="39">
      <c r="A39" s="4" t="inlineStr">
        <is>
          <t>Income tax and social contribution losses in Brazil and overseas</t>
        </is>
      </c>
      <c r="C39" s="5" t="n">
        <v>516281</v>
      </c>
      <c r="D39" s="5" t="n">
        <v>400800</v>
      </c>
      <c r="E39" s="4" t="inlineStr">
        <is>
          <t xml:space="preserve"> </t>
        </is>
      </c>
    </row>
    <row r="40">
      <c r="A40" s="4" t="inlineStr">
        <is>
          <t>Subtotal</t>
        </is>
      </c>
      <c r="C40" s="5" t="n">
        <v>23179850</v>
      </c>
      <c r="D40" s="5" t="n">
        <v>13359325</v>
      </c>
      <c r="E40" s="4" t="inlineStr">
        <is>
          <t xml:space="preserve"> </t>
        </is>
      </c>
    </row>
    <row r="41">
      <c r="A41" s="4" t="inlineStr">
        <is>
          <t>Adjustment to securities at fair value through OCI</t>
        </is>
      </c>
      <c r="C41" s="5" t="n">
        <v>2733896</v>
      </c>
      <c r="D41" s="5" t="n">
        <v>1935615</v>
      </c>
      <c r="E41" s="4" t="inlineStr">
        <is>
          <t xml:space="preserve"> </t>
        </is>
      </c>
    </row>
    <row r="42">
      <c r="A42" s="4" t="inlineStr">
        <is>
          <t>DeferredIncomeTaxAndSocialContributionTotalDeferredTaxAssets</t>
        </is>
      </c>
      <c r="B42" s="4" t="inlineStr">
        <is>
          <t>[1]</t>
        </is>
      </c>
      <c r="C42" s="5" t="n">
        <v>25913746</v>
      </c>
      <c r="D42" s="5" t="n">
        <v>15294940</v>
      </c>
      <c r="E42" s="4" t="inlineStr">
        <is>
          <t xml:space="preserve"> </t>
        </is>
      </c>
    </row>
    <row r="43">
      <c r="A43" s="4" t="inlineStr">
        <is>
          <t>DeferredIncomeTaxAndSocialContributionDeferredTaxLiabilities</t>
        </is>
      </c>
      <c r="B43" s="4" t="inlineStr">
        <is>
          <t>[1]</t>
        </is>
      </c>
      <c r="C43" s="5" t="n">
        <v>2308344</v>
      </c>
      <c r="D43" s="5" t="n">
        <v>2369051</v>
      </c>
      <c r="E43" s="4" t="inlineStr">
        <is>
          <t xml:space="preserve"> </t>
        </is>
      </c>
    </row>
    <row r="44">
      <c r="A44" s="4" t="inlineStr">
        <is>
          <t>Net deferred taxes</t>
        </is>
      </c>
      <c r="B44" s="4" t="inlineStr">
        <is>
          <t>[1]</t>
        </is>
      </c>
      <c r="C44" s="5" t="n">
        <v>23605402</v>
      </c>
      <c r="D44" s="4" t="inlineStr">
        <is>
          <t xml:space="preserve"> </t>
        </is>
      </c>
      <c r="E44" s="4" t="inlineStr">
        <is>
          <t xml:space="preserve"> </t>
        </is>
      </c>
    </row>
    <row r="45">
      <c r="A45" s="4" t="inlineStr">
        <is>
          <t>Adjustment to fair value of securities</t>
        </is>
      </c>
      <c r="C45" s="4" t="inlineStr">
        <is>
          <t xml:space="preserve"> </t>
        </is>
      </c>
      <c r="D45" s="5" t="n">
        <v>194106</v>
      </c>
      <c r="E45" s="4" t="inlineStr">
        <is>
          <t xml:space="preserve"> </t>
        </is>
      </c>
    </row>
    <row r="46">
      <c r="A46" s="4" t="inlineStr">
        <is>
          <t>Net deferred tax assets</t>
        </is>
      </c>
      <c r="B46" s="4" t="inlineStr">
        <is>
          <t>[1]</t>
        </is>
      </c>
      <c r="C46" s="4" t="inlineStr">
        <is>
          <t xml:space="preserve"> </t>
        </is>
      </c>
      <c r="D46" s="5" t="n">
        <v>12925889</v>
      </c>
      <c r="E46" s="4" t="inlineStr">
        <is>
          <t xml:space="preserve"> </t>
        </is>
      </c>
    </row>
    <row r="47">
      <c r="A47" s="4" t="inlineStr">
        <is>
          <t>Deferred Income Tax And Social Contribution Realized Decrease [Member]</t>
        </is>
      </c>
      <c r="C47" s="4" t="inlineStr">
        <is>
          <t xml:space="preserve"> </t>
        </is>
      </c>
      <c r="D47" s="4" t="inlineStr">
        <is>
          <t xml:space="preserve"> </t>
        </is>
      </c>
      <c r="E47" s="4" t="inlineStr">
        <is>
          <t xml:space="preserve"> </t>
        </is>
      </c>
    </row>
    <row r="48">
      <c r="A48" s="3" t="inlineStr">
        <is>
          <t>IfrsStatementLineItems [Line Items]</t>
        </is>
      </c>
      <c r="C48" s="4" t="inlineStr">
        <is>
          <t xml:space="preserve"> </t>
        </is>
      </c>
      <c r="D48" s="4" t="inlineStr">
        <is>
          <t xml:space="preserve"> </t>
        </is>
      </c>
      <c r="E48" s="4" t="inlineStr">
        <is>
          <t xml:space="preserve"> </t>
        </is>
      </c>
    </row>
    <row r="49">
      <c r="A49" s="4" t="inlineStr">
        <is>
          <t>Provisions for credit losses</t>
        </is>
      </c>
      <c r="C49" s="5" t="n">
        <v>-11840417</v>
      </c>
      <c r="D49" s="5" t="n">
        <v>-9136323</v>
      </c>
      <c r="E49" s="4" t="inlineStr">
        <is>
          <t xml:space="preserve"> </t>
        </is>
      </c>
    </row>
    <row r="50">
      <c r="A50" s="4" t="inlineStr">
        <is>
          <t>Provision for contingencies</t>
        </is>
      </c>
      <c r="C50" s="5" t="n">
        <v>-2068224</v>
      </c>
      <c r="D50" s="5" t="n">
        <v>-1260646</v>
      </c>
      <c r="E50" s="4" t="inlineStr">
        <is>
          <t xml:space="preserve"> </t>
        </is>
      </c>
    </row>
    <row r="51">
      <c r="A51" s="4" t="inlineStr">
        <is>
          <t>Impairment of securities and investments</t>
        </is>
      </c>
      <c r="C51" s="5" t="n">
        <v>-1836528</v>
      </c>
      <c r="D51" s="5" t="n">
        <v>-398206</v>
      </c>
      <c r="E51" s="4" t="inlineStr">
        <is>
          <t xml:space="preserve"> </t>
        </is>
      </c>
    </row>
    <row r="52">
      <c r="A52" s="4" t="inlineStr">
        <is>
          <t>Adjustment to fair value of securities</t>
        </is>
      </c>
      <c r="C52" s="5" t="n">
        <v>-341282</v>
      </c>
      <c r="D52" s="4" t="inlineStr">
        <is>
          <t xml:space="preserve"> </t>
        </is>
      </c>
      <c r="E52" s="4" t="inlineStr">
        <is>
          <t xml:space="preserve"> </t>
        </is>
      </c>
    </row>
    <row r="53">
      <c r="A53" s="4" t="inlineStr">
        <is>
          <t>Other</t>
        </is>
      </c>
      <c r="C53" s="5" t="n">
        <v>-3162533</v>
      </c>
      <c r="D53" s="5" t="n">
        <v>-2908542</v>
      </c>
      <c r="E53" s="4" t="inlineStr">
        <is>
          <t xml:space="preserve"> </t>
        </is>
      </c>
    </row>
    <row r="54">
      <c r="A54" s="4" t="inlineStr">
        <is>
          <t>Total deductible taxes on temporary differences</t>
        </is>
      </c>
      <c r="C54" s="5" t="n">
        <v>-19248984</v>
      </c>
      <c r="D54" s="5" t="n">
        <v>-14535389</v>
      </c>
      <c r="E54" s="4" t="inlineStr">
        <is>
          <t xml:space="preserve"> </t>
        </is>
      </c>
    </row>
    <row r="55">
      <c r="A55" s="4" t="inlineStr">
        <is>
          <t>Income tax and social contribution losses in Brazil and overseas</t>
        </is>
      </c>
      <c r="C55" s="5" t="n">
        <v>-89657</v>
      </c>
      <c r="D55" s="5" t="n">
        <v>-308749</v>
      </c>
      <c r="E55" s="4" t="inlineStr">
        <is>
          <t xml:space="preserve"> </t>
        </is>
      </c>
    </row>
    <row r="56">
      <c r="A56" s="4" t="inlineStr">
        <is>
          <t>Subtotal</t>
        </is>
      </c>
      <c r="C56" s="5" t="n">
        <v>-19338641</v>
      </c>
      <c r="D56" s="5" t="n">
        <v>-14844138</v>
      </c>
      <c r="E56" s="4" t="inlineStr">
        <is>
          <t xml:space="preserve"> </t>
        </is>
      </c>
    </row>
    <row r="57">
      <c r="A57" s="4" t="inlineStr">
        <is>
          <t>Adjustment to securities at fair value through OCI</t>
        </is>
      </c>
      <c r="C57" s="5" t="n">
        <v>-902459</v>
      </c>
      <c r="D57" s="4" t="inlineStr">
        <is>
          <t xml:space="preserve"> </t>
        </is>
      </c>
      <c r="E57" s="4" t="inlineStr">
        <is>
          <t xml:space="preserve"> </t>
        </is>
      </c>
    </row>
    <row r="58">
      <c r="A58" s="4" t="inlineStr">
        <is>
          <t>DeferredIncomeTaxAndSocialContributionTotalDeferredTaxAssets</t>
        </is>
      </c>
      <c r="B58" s="4" t="inlineStr">
        <is>
          <t>[1]</t>
        </is>
      </c>
      <c r="C58" s="5" t="n">
        <v>-20241100</v>
      </c>
      <c r="D58" s="5" t="n">
        <v>-14844138</v>
      </c>
      <c r="E58" s="4" t="inlineStr">
        <is>
          <t xml:space="preserve"> </t>
        </is>
      </c>
    </row>
    <row r="59">
      <c r="A59" s="4" t="inlineStr">
        <is>
          <t>DeferredIncomeTaxAndSocialContributionDeferredTaxLiabilities</t>
        </is>
      </c>
      <c r="B59" s="4" t="inlineStr">
        <is>
          <t>[1]</t>
        </is>
      </c>
      <c r="C59" s="5" t="n">
        <v>-1535023</v>
      </c>
      <c r="D59" s="5" t="n">
        <v>-4719063</v>
      </c>
      <c r="E59" s="4" t="inlineStr">
        <is>
          <t xml:space="preserve"> </t>
        </is>
      </c>
    </row>
    <row r="60">
      <c r="A60" s="4" t="inlineStr">
        <is>
          <t>Net deferred taxes</t>
        </is>
      </c>
      <c r="B60" s="4" t="inlineStr">
        <is>
          <t>[1]</t>
        </is>
      </c>
      <c r="C60" s="6" t="inlineStr">
        <is>
          <t>R$ 18706077</t>
        </is>
      </c>
      <c r="D60" s="4" t="inlineStr">
        <is>
          <t xml:space="preserve"> </t>
        </is>
      </c>
      <c r="E60" s="4" t="inlineStr">
        <is>
          <t xml:space="preserve"> </t>
        </is>
      </c>
    </row>
    <row r="61">
      <c r="A61" s="4" t="inlineStr">
        <is>
          <t>Adjustment to fair value of securities</t>
        </is>
      </c>
      <c r="C61" s="4" t="inlineStr">
        <is>
          <t xml:space="preserve"> </t>
        </is>
      </c>
      <c r="D61" s="5" t="n">
        <v>-831672</v>
      </c>
      <c r="E61" s="4" t="inlineStr">
        <is>
          <t xml:space="preserve"> </t>
        </is>
      </c>
    </row>
    <row r="62">
      <c r="A62" s="4" t="inlineStr">
        <is>
          <t>Net deferred tax assets</t>
        </is>
      </c>
      <c r="B62" s="4" t="inlineStr">
        <is>
          <t>[1]</t>
        </is>
      </c>
      <c r="C62" s="4" t="inlineStr">
        <is>
          <t xml:space="preserve"> </t>
        </is>
      </c>
      <c r="D62" s="6" t="inlineStr">
        <is>
          <t>R$ 10125075</t>
        </is>
      </c>
      <c r="E62" s="4" t="inlineStr">
        <is>
          <t xml:space="preserve"> </t>
        </is>
      </c>
    </row>
    <row r="63"/>
    <row r="64">
      <c r="A64" s="4" t="inlineStr">
        <is>
          <t>[1]Deferred income and social contribution tax assets and liabilities are offset in the statement of financial position within each taxable
entity, which was a total of R$7,151,843 thousand in 2022 (R$7,803,779 thousand in 2021).</t>
        </is>
      </c>
    </row>
  </sheetData>
  <mergeCells count="3">
    <mergeCell ref="A1:B1"/>
    <mergeCell ref="A63:D63"/>
    <mergeCell ref="A64:D64"/>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cols>
    <col width="80" customWidth="1" min="1" max="1"/>
    <col width="23" customWidth="1" min="2" max="2"/>
  </cols>
  <sheetData>
    <row r="1">
      <c r="A1" s="1" t="inlineStr">
        <is>
          <t>Expected realization of deferred tax assets on temporary differences, tax loss and negative basis of social contribution (Details) R$ in Thousands</t>
        </is>
      </c>
      <c r="B1" s="2" t="inlineStr">
        <is>
          <t>12 Months Ended</t>
        </is>
      </c>
    </row>
    <row r="2">
      <c r="B2" s="2" t="inlineStr">
        <is>
          <t>Dec. 31, 2022 BRL (R$)</t>
        </is>
      </c>
    </row>
    <row r="3">
      <c r="A3" s="4" t="inlineStr">
        <is>
          <t>Temporary differences [member]</t>
        </is>
      </c>
      <c r="B3" s="4" t="inlineStr">
        <is>
          <t xml:space="preserve"> </t>
        </is>
      </c>
    </row>
    <row r="4">
      <c r="A4" s="3" t="inlineStr">
        <is>
          <t>IfrsStatementLineItems [Line Items]</t>
        </is>
      </c>
      <c r="B4" s="4" t="inlineStr">
        <is>
          <t xml:space="preserve"> </t>
        </is>
      </c>
    </row>
    <row r="5">
      <c r="A5" s="4" t="inlineStr">
        <is>
          <t>Income tax</t>
        </is>
      </c>
      <c r="B5" s="6" t="inlineStr">
        <is>
          <t>R$ 38893407</t>
        </is>
      </c>
    </row>
    <row r="6">
      <c r="A6" s="4" t="inlineStr">
        <is>
          <t>Social contribution</t>
        </is>
      </c>
      <c r="B6" s="5" t="n">
        <v>30430884</v>
      </c>
    </row>
    <row r="7">
      <c r="A7" s="4" t="inlineStr">
        <is>
          <t>Carry Forward Tax Losses [Member]</t>
        </is>
      </c>
      <c r="B7" s="4" t="inlineStr">
        <is>
          <t xml:space="preserve"> </t>
        </is>
      </c>
    </row>
    <row r="8">
      <c r="A8" s="3" t="inlineStr">
        <is>
          <t>IfrsStatementLineItems [Line Items]</t>
        </is>
      </c>
      <c r="B8" s="4" t="inlineStr">
        <is>
          <t xml:space="preserve"> </t>
        </is>
      </c>
    </row>
    <row r="9">
      <c r="A9" s="4" t="inlineStr">
        <is>
          <t>Income tax</t>
        </is>
      </c>
      <c r="B9" s="5" t="n">
        <v>10311407</v>
      </c>
    </row>
    <row r="10">
      <c r="A10" s="4" t="inlineStr">
        <is>
          <t>Social contribution</t>
        </is>
      </c>
      <c r="B10" s="5" t="n">
        <v>8817136</v>
      </c>
    </row>
    <row r="11">
      <c r="A11" s="4" t="inlineStr">
        <is>
          <t>Total [Member]</t>
        </is>
      </c>
      <c r="B11" s="4" t="inlineStr">
        <is>
          <t xml:space="preserve"> </t>
        </is>
      </c>
    </row>
    <row r="12">
      <c r="A12" s="3" t="inlineStr">
        <is>
          <t>IfrsStatementLineItems [Line Items]</t>
        </is>
      </c>
      <c r="B12" s="4" t="inlineStr">
        <is>
          <t xml:space="preserve"> </t>
        </is>
      </c>
    </row>
    <row r="13">
      <c r="A13" s="4" t="inlineStr">
        <is>
          <t>Total</t>
        </is>
      </c>
      <c r="B13" s="5" t="n">
        <v>88452834</v>
      </c>
    </row>
    <row r="14">
      <c r="A14" s="4" t="inlineStr">
        <is>
          <t>Expected Realization Of Deferred Tax Assets 2023 [Member] | Temporary differences [member]</t>
        </is>
      </c>
      <c r="B14" s="4" t="inlineStr">
        <is>
          <t xml:space="preserve"> </t>
        </is>
      </c>
    </row>
    <row r="15">
      <c r="A15" s="3" t="inlineStr">
        <is>
          <t>IfrsStatementLineItems [Line Items]</t>
        </is>
      </c>
      <c r="B15" s="4" t="inlineStr">
        <is>
          <t xml:space="preserve"> </t>
        </is>
      </c>
    </row>
    <row r="16">
      <c r="A16" s="4" t="inlineStr">
        <is>
          <t>Income tax</t>
        </is>
      </c>
      <c r="B16" s="5" t="n">
        <v>9285387</v>
      </c>
    </row>
    <row r="17">
      <c r="A17" s="4" t="inlineStr">
        <is>
          <t>Social contribution</t>
        </is>
      </c>
      <c r="B17" s="5" t="n">
        <v>7319014</v>
      </c>
    </row>
    <row r="18">
      <c r="A18" s="4" t="inlineStr">
        <is>
          <t>Expected Realization Of Deferred Tax Assets 2023 [Member] | Carry Forward Tax Losses [Member]</t>
        </is>
      </c>
      <c r="B18" s="4" t="inlineStr">
        <is>
          <t xml:space="preserve"> </t>
        </is>
      </c>
    </row>
    <row r="19">
      <c r="A19" s="3" t="inlineStr">
        <is>
          <t>IfrsStatementLineItems [Line Items]</t>
        </is>
      </c>
      <c r="B19" s="4" t="inlineStr">
        <is>
          <t xml:space="preserve"> </t>
        </is>
      </c>
    </row>
    <row r="20">
      <c r="A20" s="4" t="inlineStr">
        <is>
          <t>Income tax</t>
        </is>
      </c>
      <c r="B20" s="5" t="n">
        <v>344393</v>
      </c>
    </row>
    <row r="21">
      <c r="A21" s="4" t="inlineStr">
        <is>
          <t>Social contribution</t>
        </is>
      </c>
      <c r="B21" s="5" t="n">
        <v>100297</v>
      </c>
    </row>
    <row r="22">
      <c r="A22" s="4" t="inlineStr">
        <is>
          <t>Expected Realization Of Deferred Tax Assets 2023 [Member] | Total [Member]</t>
        </is>
      </c>
      <c r="B22" s="4" t="inlineStr">
        <is>
          <t xml:space="preserve"> </t>
        </is>
      </c>
    </row>
    <row r="23">
      <c r="A23" s="3" t="inlineStr">
        <is>
          <t>IfrsStatementLineItems [Line Items]</t>
        </is>
      </c>
      <c r="B23" s="4" t="inlineStr">
        <is>
          <t xml:space="preserve"> </t>
        </is>
      </c>
    </row>
    <row r="24">
      <c r="A24" s="4" t="inlineStr">
        <is>
          <t>Total</t>
        </is>
      </c>
      <c r="B24" s="5" t="n">
        <v>17049091</v>
      </c>
    </row>
    <row r="25">
      <c r="A25" s="4" t="inlineStr">
        <is>
          <t>Expected Realization Of Deferred Tax Assets 2024 [Member] | Temporary differences [member]</t>
        </is>
      </c>
      <c r="B25" s="4" t="inlineStr">
        <is>
          <t xml:space="preserve"> </t>
        </is>
      </c>
    </row>
    <row r="26">
      <c r="A26" s="3" t="inlineStr">
        <is>
          <t>IfrsStatementLineItems [Line Items]</t>
        </is>
      </c>
      <c r="B26" s="4" t="inlineStr">
        <is>
          <t xml:space="preserve"> </t>
        </is>
      </c>
    </row>
    <row r="27">
      <c r="A27" s="4" t="inlineStr">
        <is>
          <t>Income tax</t>
        </is>
      </c>
      <c r="B27" s="5" t="n">
        <v>11821026</v>
      </c>
    </row>
    <row r="28">
      <c r="A28" s="4" t="inlineStr">
        <is>
          <t>Social contribution</t>
        </is>
      </c>
      <c r="B28" s="5" t="n">
        <v>9302137</v>
      </c>
    </row>
    <row r="29">
      <c r="A29" s="4" t="inlineStr">
        <is>
          <t>Expected Realization Of Deferred Tax Assets 2024 [Member] | Carry Forward Tax Losses [Member]</t>
        </is>
      </c>
      <c r="B29" s="4" t="inlineStr">
        <is>
          <t xml:space="preserve"> </t>
        </is>
      </c>
    </row>
    <row r="30">
      <c r="A30" s="3" t="inlineStr">
        <is>
          <t>IfrsStatementLineItems [Line Items]</t>
        </is>
      </c>
      <c r="B30" s="4" t="inlineStr">
        <is>
          <t xml:space="preserve"> </t>
        </is>
      </c>
    </row>
    <row r="31">
      <c r="A31" s="4" t="inlineStr">
        <is>
          <t>Income tax</t>
        </is>
      </c>
      <c r="B31" s="5" t="n">
        <v>133182</v>
      </c>
    </row>
    <row r="32">
      <c r="A32" s="4" t="inlineStr">
        <is>
          <t>Social contribution</t>
        </is>
      </c>
      <c r="B32" s="5" t="n">
        <v>63043</v>
      </c>
    </row>
    <row r="33">
      <c r="A33" s="4" t="inlineStr">
        <is>
          <t>Expected Realization Of Deferred Tax Assets 2024 [Member] | Total [Member]</t>
        </is>
      </c>
      <c r="B33" s="4" t="inlineStr">
        <is>
          <t xml:space="preserve"> </t>
        </is>
      </c>
    </row>
    <row r="34">
      <c r="A34" s="3" t="inlineStr">
        <is>
          <t>IfrsStatementLineItems [Line Items]</t>
        </is>
      </c>
      <c r="B34" s="4" t="inlineStr">
        <is>
          <t xml:space="preserve"> </t>
        </is>
      </c>
    </row>
    <row r="35">
      <c r="A35" s="4" t="inlineStr">
        <is>
          <t>Total</t>
        </is>
      </c>
      <c r="B35" s="5" t="n">
        <v>21319388</v>
      </c>
    </row>
    <row r="36">
      <c r="A36" s="4" t="inlineStr">
        <is>
          <t>Expected Realization Of Deferred Tax Assets 2025 [Member] | Temporary differences [member]</t>
        </is>
      </c>
      <c r="B36" s="4" t="inlineStr">
        <is>
          <t xml:space="preserve"> </t>
        </is>
      </c>
    </row>
    <row r="37">
      <c r="A37" s="3" t="inlineStr">
        <is>
          <t>IfrsStatementLineItems [Line Items]</t>
        </is>
      </c>
      <c r="B37" s="4" t="inlineStr">
        <is>
          <t xml:space="preserve"> </t>
        </is>
      </c>
    </row>
    <row r="38">
      <c r="A38" s="4" t="inlineStr">
        <is>
          <t>Income tax</t>
        </is>
      </c>
      <c r="B38" s="5" t="n">
        <v>4413802</v>
      </c>
    </row>
    <row r="39">
      <c r="A39" s="4" t="inlineStr">
        <is>
          <t>Social contribution</t>
        </is>
      </c>
      <c r="B39" s="5" t="n">
        <v>3504103</v>
      </c>
    </row>
    <row r="40">
      <c r="A40" s="4" t="inlineStr">
        <is>
          <t>Expected Realization Of Deferred Tax Assets 2025 [Member] | Carry Forward Tax Losses [Member]</t>
        </is>
      </c>
      <c r="B40" s="4" t="inlineStr">
        <is>
          <t xml:space="preserve"> </t>
        </is>
      </c>
    </row>
    <row r="41">
      <c r="A41" s="3" t="inlineStr">
        <is>
          <t>IfrsStatementLineItems [Line Items]</t>
        </is>
      </c>
      <c r="B41" s="4" t="inlineStr">
        <is>
          <t xml:space="preserve"> </t>
        </is>
      </c>
    </row>
    <row r="42">
      <c r="A42" s="4" t="inlineStr">
        <is>
          <t>Income tax</t>
        </is>
      </c>
      <c r="B42" s="5" t="n">
        <v>89101</v>
      </c>
    </row>
    <row r="43">
      <c r="A43" s="4" t="inlineStr">
        <is>
          <t>Social contribution</t>
        </is>
      </c>
      <c r="B43" s="5" t="n">
        <v>53829</v>
      </c>
    </row>
    <row r="44">
      <c r="A44" s="4" t="inlineStr">
        <is>
          <t>Expected Realization Of Deferred Tax Assets 2025 [Member] | Total [Member]</t>
        </is>
      </c>
      <c r="B44" s="4" t="inlineStr">
        <is>
          <t xml:space="preserve"> </t>
        </is>
      </c>
    </row>
    <row r="45">
      <c r="A45" s="3" t="inlineStr">
        <is>
          <t>IfrsStatementLineItems [Line Items]</t>
        </is>
      </c>
      <c r="B45" s="4" t="inlineStr">
        <is>
          <t xml:space="preserve"> </t>
        </is>
      </c>
    </row>
    <row r="46">
      <c r="A46" s="4" t="inlineStr">
        <is>
          <t>Total</t>
        </is>
      </c>
      <c r="B46" s="5" t="n">
        <v>8060835</v>
      </c>
    </row>
    <row r="47">
      <c r="A47" s="4" t="inlineStr">
        <is>
          <t>Expected Realization Of Deferred Tax Assets 2026 [Member] | Temporary differences [member]</t>
        </is>
      </c>
      <c r="B47" s="4" t="inlineStr">
        <is>
          <t xml:space="preserve"> </t>
        </is>
      </c>
    </row>
    <row r="48">
      <c r="A48" s="3" t="inlineStr">
        <is>
          <t>IfrsStatementLineItems [Line Items]</t>
        </is>
      </c>
      <c r="B48" s="4" t="inlineStr">
        <is>
          <t xml:space="preserve"> </t>
        </is>
      </c>
    </row>
    <row r="49">
      <c r="A49" s="4" t="inlineStr">
        <is>
          <t>Income tax</t>
        </is>
      </c>
      <c r="B49" s="5" t="n">
        <v>5079062</v>
      </c>
    </row>
    <row r="50">
      <c r="A50" s="4" t="inlineStr">
        <is>
          <t>Social contribution</t>
        </is>
      </c>
      <c r="B50" s="5" t="n">
        <v>4038644</v>
      </c>
    </row>
    <row r="51">
      <c r="A51" s="4" t="inlineStr">
        <is>
          <t>Expected Realization Of Deferred Tax Assets 2026 [Member] | Carry Forward Tax Losses [Member]</t>
        </is>
      </c>
      <c r="B51" s="4" t="inlineStr">
        <is>
          <t xml:space="preserve"> </t>
        </is>
      </c>
    </row>
    <row r="52">
      <c r="A52" s="3" t="inlineStr">
        <is>
          <t>IfrsStatementLineItems [Line Items]</t>
        </is>
      </c>
      <c r="B52" s="4" t="inlineStr">
        <is>
          <t xml:space="preserve"> </t>
        </is>
      </c>
    </row>
    <row r="53">
      <c r="A53" s="4" t="inlineStr">
        <is>
          <t>Income tax</t>
        </is>
      </c>
      <c r="B53" s="5" t="n">
        <v>92844</v>
      </c>
    </row>
    <row r="54">
      <c r="A54" s="4" t="inlineStr">
        <is>
          <t>Social contribution</t>
        </is>
      </c>
      <c r="B54" s="5" t="n">
        <v>49919</v>
      </c>
    </row>
    <row r="55">
      <c r="A55" s="4" t="inlineStr">
        <is>
          <t>Expected Realization Of Deferred Tax Assets 2026 [Member] | Total [Member]</t>
        </is>
      </c>
      <c r="B55" s="4" t="inlineStr">
        <is>
          <t xml:space="preserve"> </t>
        </is>
      </c>
    </row>
    <row r="56">
      <c r="A56" s="3" t="inlineStr">
        <is>
          <t>IfrsStatementLineItems [Line Items]</t>
        </is>
      </c>
      <c r="B56" s="4" t="inlineStr">
        <is>
          <t xml:space="preserve"> </t>
        </is>
      </c>
    </row>
    <row r="57">
      <c r="A57" s="4" t="inlineStr">
        <is>
          <t>Total</t>
        </is>
      </c>
      <c r="B57" s="5" t="n">
        <v>9260469</v>
      </c>
    </row>
    <row r="58">
      <c r="A58" s="4" t="inlineStr">
        <is>
          <t>Expected Realization Of Deferred Tax Assets 2027 [Member] | Temporary differences [member]</t>
        </is>
      </c>
      <c r="B58" s="4" t="inlineStr">
        <is>
          <t xml:space="preserve"> </t>
        </is>
      </c>
    </row>
    <row r="59">
      <c r="A59" s="3" t="inlineStr">
        <is>
          <t>IfrsStatementLineItems [Line Items]</t>
        </is>
      </c>
      <c r="B59" s="4" t="inlineStr">
        <is>
          <t xml:space="preserve"> </t>
        </is>
      </c>
    </row>
    <row r="60">
      <c r="A60" s="4" t="inlineStr">
        <is>
          <t>Income tax</t>
        </is>
      </c>
      <c r="B60" s="5" t="n">
        <v>4938365</v>
      </c>
    </row>
    <row r="61">
      <c r="A61" s="4" t="inlineStr">
        <is>
          <t>Social contribution</t>
        </is>
      </c>
      <c r="B61" s="5" t="n">
        <v>3753447</v>
      </c>
    </row>
    <row r="62">
      <c r="A62" s="4" t="inlineStr">
        <is>
          <t>Expected Realization Of Deferred Tax Assets 2027 [Member] | Carry Forward Tax Losses [Member]</t>
        </is>
      </c>
      <c r="B62" s="4" t="inlineStr">
        <is>
          <t xml:space="preserve"> </t>
        </is>
      </c>
    </row>
    <row r="63">
      <c r="A63" s="3" t="inlineStr">
        <is>
          <t>IfrsStatementLineItems [Line Items]</t>
        </is>
      </c>
      <c r="B63" s="4" t="inlineStr">
        <is>
          <t xml:space="preserve"> </t>
        </is>
      </c>
    </row>
    <row r="64">
      <c r="A64" s="4" t="inlineStr">
        <is>
          <t>Income tax</t>
        </is>
      </c>
      <c r="B64" s="5" t="n">
        <v>111098</v>
      </c>
    </row>
    <row r="65">
      <c r="A65" s="4" t="inlineStr">
        <is>
          <t>Social contribution</t>
        </is>
      </c>
      <c r="B65" s="5" t="n">
        <v>60326</v>
      </c>
    </row>
    <row r="66">
      <c r="A66" s="4" t="inlineStr">
        <is>
          <t>Expected Realization Of Deferred Tax Assets 2027 [Member] | Total [Member]</t>
        </is>
      </c>
      <c r="B66" s="4" t="inlineStr">
        <is>
          <t xml:space="preserve"> </t>
        </is>
      </c>
    </row>
    <row r="67">
      <c r="A67" s="3" t="inlineStr">
        <is>
          <t>IfrsStatementLineItems [Line Items]</t>
        </is>
      </c>
      <c r="B67" s="4" t="inlineStr">
        <is>
          <t xml:space="preserve"> </t>
        </is>
      </c>
    </row>
    <row r="68">
      <c r="A68" s="4" t="inlineStr">
        <is>
          <t>Total</t>
        </is>
      </c>
      <c r="B68" s="5" t="n">
        <v>8863236</v>
      </c>
    </row>
    <row r="69">
      <c r="A69" s="4" t="inlineStr">
        <is>
          <t>Expected Realization Of Deferred Tax Assets 2028 [Member] | Temporary differences [member]</t>
        </is>
      </c>
      <c r="B69" s="4" t="inlineStr">
        <is>
          <t xml:space="preserve"> </t>
        </is>
      </c>
    </row>
    <row r="70">
      <c r="A70" s="3" t="inlineStr">
        <is>
          <t>IfrsStatementLineItems [Line Items]</t>
        </is>
      </c>
      <c r="B70" s="4" t="inlineStr">
        <is>
          <t xml:space="preserve"> </t>
        </is>
      </c>
    </row>
    <row r="71">
      <c r="A71" s="4" t="inlineStr">
        <is>
          <t>Income tax</t>
        </is>
      </c>
      <c r="B71" s="5" t="n">
        <v>1494136</v>
      </c>
    </row>
    <row r="72">
      <c r="A72" s="4" t="inlineStr">
        <is>
          <t>Social contribution</t>
        </is>
      </c>
      <c r="B72" s="5" t="n">
        <v>1183190</v>
      </c>
    </row>
    <row r="73">
      <c r="A73" s="4" t="inlineStr">
        <is>
          <t>Expected Realization Of Deferred Tax Assets 2028 [Member] | Carry Forward Tax Losses [Member]</t>
        </is>
      </c>
      <c r="B73" s="4" t="inlineStr">
        <is>
          <t xml:space="preserve"> </t>
        </is>
      </c>
    </row>
    <row r="74">
      <c r="A74" s="3" t="inlineStr">
        <is>
          <t>IfrsStatementLineItems [Line Items]</t>
        </is>
      </c>
      <c r="B74" s="4" t="inlineStr">
        <is>
          <t xml:space="preserve"> </t>
        </is>
      </c>
    </row>
    <row r="75">
      <c r="A75" s="4" t="inlineStr">
        <is>
          <t>Income tax</t>
        </is>
      </c>
      <c r="B75" s="5" t="n">
        <v>1757587</v>
      </c>
    </row>
    <row r="76">
      <c r="A76" s="4" t="inlineStr">
        <is>
          <t>Social contribution</t>
        </is>
      </c>
      <c r="B76" s="5" t="n">
        <v>1385164</v>
      </c>
    </row>
    <row r="77">
      <c r="A77" s="4" t="inlineStr">
        <is>
          <t>Expected Realization Of Deferred Tax Assets 2028 [Member] | Total [Member]</t>
        </is>
      </c>
      <c r="B77" s="4" t="inlineStr">
        <is>
          <t xml:space="preserve"> </t>
        </is>
      </c>
    </row>
    <row r="78">
      <c r="A78" s="3" t="inlineStr">
        <is>
          <t>IfrsStatementLineItems [Line Items]</t>
        </is>
      </c>
      <c r="B78" s="4" t="inlineStr">
        <is>
          <t xml:space="preserve"> </t>
        </is>
      </c>
    </row>
    <row r="79">
      <c r="A79" s="4" t="inlineStr">
        <is>
          <t>Total</t>
        </is>
      </c>
      <c r="B79" s="5" t="n">
        <v>5820077</v>
      </c>
    </row>
    <row r="80">
      <c r="A80" s="4" t="inlineStr">
        <is>
          <t>Expected Realization Of Deferred Tax Assets 2029 [Member] | Temporary differences [member]</t>
        </is>
      </c>
      <c r="B80" s="4" t="inlineStr">
        <is>
          <t xml:space="preserve"> </t>
        </is>
      </c>
    </row>
    <row r="81">
      <c r="A81" s="3" t="inlineStr">
        <is>
          <t>IfrsStatementLineItems [Line Items]</t>
        </is>
      </c>
      <c r="B81" s="4" t="inlineStr">
        <is>
          <t xml:space="preserve"> </t>
        </is>
      </c>
    </row>
    <row r="82">
      <c r="A82" s="4" t="inlineStr">
        <is>
          <t>Income tax</t>
        </is>
      </c>
      <c r="B82" s="5" t="n">
        <v>199462</v>
      </c>
    </row>
    <row r="83">
      <c r="A83" s="4" t="inlineStr">
        <is>
          <t>Social contribution</t>
        </is>
      </c>
      <c r="B83" s="5" t="n">
        <v>149221</v>
      </c>
    </row>
    <row r="84">
      <c r="A84" s="4" t="inlineStr">
        <is>
          <t>Expected Realization Of Deferred Tax Assets 2029 [Member] | Carry Forward Tax Losses [Member]</t>
        </is>
      </c>
      <c r="B84" s="4" t="inlineStr">
        <is>
          <t xml:space="preserve"> </t>
        </is>
      </c>
    </row>
    <row r="85">
      <c r="A85" s="3" t="inlineStr">
        <is>
          <t>IfrsStatementLineItems [Line Items]</t>
        </is>
      </c>
      <c r="B85" s="4" t="inlineStr">
        <is>
          <t xml:space="preserve"> </t>
        </is>
      </c>
    </row>
    <row r="86">
      <c r="A86" s="4" t="inlineStr">
        <is>
          <t>Income tax</t>
        </is>
      </c>
      <c r="B86" s="5" t="n">
        <v>2654645</v>
      </c>
    </row>
    <row r="87">
      <c r="A87" s="4" t="inlineStr">
        <is>
          <t>Social contribution</t>
        </is>
      </c>
      <c r="B87" s="5" t="n">
        <v>2142584</v>
      </c>
    </row>
    <row r="88">
      <c r="A88" s="4" t="inlineStr">
        <is>
          <t>Expected Realization Of Deferred Tax Assets 2029 [Member] | Total [Member]</t>
        </is>
      </c>
      <c r="B88" s="4" t="inlineStr">
        <is>
          <t xml:space="preserve"> </t>
        </is>
      </c>
    </row>
    <row r="89">
      <c r="A89" s="3" t="inlineStr">
        <is>
          <t>IfrsStatementLineItems [Line Items]</t>
        </is>
      </c>
      <c r="B89" s="4" t="inlineStr">
        <is>
          <t xml:space="preserve"> </t>
        </is>
      </c>
    </row>
    <row r="90">
      <c r="A90" s="4" t="inlineStr">
        <is>
          <t>Total</t>
        </is>
      </c>
      <c r="B90" s="5" t="n">
        <v>5145912</v>
      </c>
    </row>
    <row r="91">
      <c r="A91" s="4" t="inlineStr">
        <is>
          <t>Expected Realization Of Deferred Tax Assets 2030 [Member] | Temporary differences [member]</t>
        </is>
      </c>
      <c r="B91" s="4" t="inlineStr">
        <is>
          <t xml:space="preserve"> </t>
        </is>
      </c>
    </row>
    <row r="92">
      <c r="A92" s="3" t="inlineStr">
        <is>
          <t>IfrsStatementLineItems [Line Items]</t>
        </is>
      </c>
      <c r="B92" s="4" t="inlineStr">
        <is>
          <t xml:space="preserve"> </t>
        </is>
      </c>
    </row>
    <row r="93">
      <c r="A93" s="4" t="inlineStr">
        <is>
          <t>Income tax</t>
        </is>
      </c>
      <c r="B93" s="5" t="n">
        <v>964200</v>
      </c>
    </row>
    <row r="94">
      <c r="A94" s="4" t="inlineStr">
        <is>
          <t>Social contribution</t>
        </is>
      </c>
      <c r="B94" s="5" t="n">
        <v>741285</v>
      </c>
    </row>
    <row r="95">
      <c r="A95" s="4" t="inlineStr">
        <is>
          <t>Expected Realization Of Deferred Tax Assets 2030 [Member] | Carry Forward Tax Losses [Member]</t>
        </is>
      </c>
      <c r="B95" s="4" t="inlineStr">
        <is>
          <t xml:space="preserve"> </t>
        </is>
      </c>
    </row>
    <row r="96">
      <c r="A96" s="3" t="inlineStr">
        <is>
          <t>IfrsStatementLineItems [Line Items]</t>
        </is>
      </c>
      <c r="B96" s="4" t="inlineStr">
        <is>
          <t xml:space="preserve"> </t>
        </is>
      </c>
    </row>
    <row r="97">
      <c r="A97" s="4" t="inlineStr">
        <is>
          <t>Income tax</t>
        </is>
      </c>
      <c r="B97" s="5" t="n">
        <v>2834462</v>
      </c>
    </row>
    <row r="98">
      <c r="A98" s="4" t="inlineStr">
        <is>
          <t>Social contribution</t>
        </is>
      </c>
      <c r="B98" s="5" t="n">
        <v>2270521</v>
      </c>
    </row>
    <row r="99">
      <c r="A99" s="4" t="inlineStr">
        <is>
          <t>Expected Realization Of Deferred Tax Assets 2030 [Member] | Total [Member]</t>
        </is>
      </c>
      <c r="B99" s="4" t="inlineStr">
        <is>
          <t xml:space="preserve"> </t>
        </is>
      </c>
    </row>
    <row r="100">
      <c r="A100" s="3" t="inlineStr">
        <is>
          <t>IfrsStatementLineItems [Line Items]</t>
        </is>
      </c>
      <c r="B100" s="4" t="inlineStr">
        <is>
          <t xml:space="preserve"> </t>
        </is>
      </c>
    </row>
    <row r="101">
      <c r="A101" s="4" t="inlineStr">
        <is>
          <t>Total</t>
        </is>
      </c>
      <c r="B101" s="5" t="n">
        <v>6810468</v>
      </c>
    </row>
    <row r="102">
      <c r="A102" s="4" t="inlineStr">
        <is>
          <t>Expected Realization Of Deferred Tax Assets 2031 [Member] | Temporary differences [member]</t>
        </is>
      </c>
      <c r="B102" s="4" t="inlineStr">
        <is>
          <t xml:space="preserve"> </t>
        </is>
      </c>
    </row>
    <row r="103">
      <c r="A103" s="3" t="inlineStr">
        <is>
          <t>IfrsStatementLineItems [Line Items]</t>
        </is>
      </c>
      <c r="B103" s="4" t="inlineStr">
        <is>
          <t xml:space="preserve"> </t>
        </is>
      </c>
    </row>
    <row r="104">
      <c r="A104" s="4" t="inlineStr">
        <is>
          <t>Income tax</t>
        </is>
      </c>
      <c r="B104" s="5" t="n">
        <v>355633</v>
      </c>
    </row>
    <row r="105">
      <c r="A105" s="4" t="inlineStr">
        <is>
          <t>Social contribution</t>
        </is>
      </c>
      <c r="B105" s="5" t="n">
        <v>211823</v>
      </c>
    </row>
    <row r="106">
      <c r="A106" s="4" t="inlineStr">
        <is>
          <t>Expected Realization Of Deferred Tax Assets 2031 [Member] | Carry Forward Tax Losses [Member]</t>
        </is>
      </c>
      <c r="B106" s="4" t="inlineStr">
        <is>
          <t xml:space="preserve"> </t>
        </is>
      </c>
    </row>
    <row r="107">
      <c r="A107" s="3" t="inlineStr">
        <is>
          <t>IfrsStatementLineItems [Line Items]</t>
        </is>
      </c>
      <c r="B107" s="4" t="inlineStr">
        <is>
          <t xml:space="preserve"> </t>
        </is>
      </c>
    </row>
    <row r="108">
      <c r="A108" s="4" t="inlineStr">
        <is>
          <t>Income tax</t>
        </is>
      </c>
      <c r="B108" s="5" t="n">
        <v>2202318</v>
      </c>
    </row>
    <row r="109">
      <c r="A109" s="4" t="inlineStr">
        <is>
          <t>Social contribution</t>
        </is>
      </c>
      <c r="B109" s="5" t="n">
        <v>2382721</v>
      </c>
    </row>
    <row r="110">
      <c r="A110" s="4" t="inlineStr">
        <is>
          <t>Expected Realization Of Deferred Tax Assets 2031 [Member] | Total [Member]</t>
        </is>
      </c>
      <c r="B110" s="4" t="inlineStr">
        <is>
          <t xml:space="preserve"> </t>
        </is>
      </c>
    </row>
    <row r="111">
      <c r="A111" s="3" t="inlineStr">
        <is>
          <t>IfrsStatementLineItems [Line Items]</t>
        </is>
      </c>
      <c r="B111" s="4" t="inlineStr">
        <is>
          <t xml:space="preserve"> </t>
        </is>
      </c>
    </row>
    <row r="112">
      <c r="A112" s="4" t="inlineStr">
        <is>
          <t>Total</t>
        </is>
      </c>
      <c r="B112" s="5" t="n">
        <v>5152495</v>
      </c>
    </row>
    <row r="113">
      <c r="A113" s="4" t="inlineStr">
        <is>
          <t>Expected Realization Of Deferred Tax Assets 2032 [Member] | Temporary differences [member]</t>
        </is>
      </c>
      <c r="B113" s="4" t="inlineStr">
        <is>
          <t xml:space="preserve"> </t>
        </is>
      </c>
    </row>
    <row r="114">
      <c r="A114" s="3" t="inlineStr">
        <is>
          <t>IfrsStatementLineItems [Line Items]</t>
        </is>
      </c>
      <c r="B114" s="4" t="inlineStr">
        <is>
          <t xml:space="preserve"> </t>
        </is>
      </c>
    </row>
    <row r="115">
      <c r="A115" s="4" t="inlineStr">
        <is>
          <t>Income tax</t>
        </is>
      </c>
      <c r="B115" s="5" t="n">
        <v>342334</v>
      </c>
    </row>
    <row r="116">
      <c r="A116" s="4" t="inlineStr">
        <is>
          <t>Social contribution</t>
        </is>
      </c>
      <c r="B116" s="5" t="n">
        <v>228020</v>
      </c>
    </row>
    <row r="117">
      <c r="A117" s="4" t="inlineStr">
        <is>
          <t>Expected Realization Of Deferred Tax Assets 2032 [Member] | Carry Forward Tax Losses [Member]</t>
        </is>
      </c>
      <c r="B117" s="4" t="inlineStr">
        <is>
          <t xml:space="preserve"> </t>
        </is>
      </c>
    </row>
    <row r="118">
      <c r="A118" s="3" t="inlineStr">
        <is>
          <t>IfrsStatementLineItems [Line Items]</t>
        </is>
      </c>
      <c r="B118" s="4" t="inlineStr">
        <is>
          <t xml:space="preserve"> </t>
        </is>
      </c>
    </row>
    <row r="119">
      <c r="A119" s="4" t="inlineStr">
        <is>
          <t>Income tax</t>
        </is>
      </c>
      <c r="B119" s="5" t="n">
        <v>91777</v>
      </c>
    </row>
    <row r="120">
      <c r="A120" s="4" t="inlineStr">
        <is>
          <t>Social contribution</t>
        </is>
      </c>
      <c r="B120" s="5" t="n">
        <v>308732</v>
      </c>
    </row>
    <row r="121">
      <c r="A121" s="4" t="inlineStr">
        <is>
          <t>Expected Realization Of Deferred Tax Assets 2032 [Member] | Total [Member]</t>
        </is>
      </c>
      <c r="B121" s="4" t="inlineStr">
        <is>
          <t xml:space="preserve"> </t>
        </is>
      </c>
    </row>
    <row r="122">
      <c r="A122" s="3" t="inlineStr">
        <is>
          <t>IfrsStatementLineItems [Line Items]</t>
        </is>
      </c>
      <c r="B122" s="4" t="inlineStr">
        <is>
          <t xml:space="preserve"> </t>
        </is>
      </c>
    </row>
    <row r="123">
      <c r="A123" s="4" t="inlineStr">
        <is>
          <t>Total</t>
        </is>
      </c>
      <c r="B123" s="6" t="inlineStr">
        <is>
          <t>R$ 970863</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s>
  <sheetData>
    <row r="1">
      <c r="A1" s="1" t="inlineStr">
        <is>
          <t>Deferred tax liabilities (Details)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Fair value adjustment to securities and derivative financial instruments</t>
        </is>
      </c>
      <c r="B3" s="6" t="inlineStr">
        <is>
          <t>R$ 1310556</t>
        </is>
      </c>
      <c r="C3" s="6" t="inlineStr">
        <is>
          <t>R$ 1824164</t>
        </is>
      </c>
      <c r="D3" s="4" t="inlineStr">
        <is>
          <t xml:space="preserve"> </t>
        </is>
      </c>
    </row>
    <row r="4">
      <c r="A4" s="4" t="inlineStr">
        <is>
          <t>Difference in depreciation</t>
        </is>
      </c>
      <c r="B4" s="5" t="n">
        <v>434496</v>
      </c>
      <c r="C4" s="5" t="n">
        <v>274687</v>
      </c>
      <c r="D4" s="6" t="inlineStr">
        <is>
          <t>R$ 232848</t>
        </is>
      </c>
    </row>
    <row r="5">
      <c r="A5" s="4" t="inlineStr">
        <is>
          <t>Judicial deposit</t>
        </is>
      </c>
      <c r="B5" s="5" t="n">
        <v>2735883</v>
      </c>
      <c r="C5" s="5" t="n">
        <v>2326652</v>
      </c>
      <c r="D5" s="5" t="n">
        <v>2184863</v>
      </c>
    </row>
    <row r="6">
      <c r="A6" s="4" t="inlineStr">
        <is>
          <t>Other</t>
        </is>
      </c>
      <c r="B6" s="5" t="n">
        <v>4304200</v>
      </c>
      <c r="C6" s="5" t="n">
        <v>3586311</v>
      </c>
      <c r="D6" s="5" t="n">
        <v>2662219</v>
      </c>
    </row>
    <row r="7">
      <c r="A7" s="4" t="inlineStr">
        <is>
          <t>Total deferred tax expense</t>
        </is>
      </c>
      <c r="B7" s="5" t="n">
        <v>8785135</v>
      </c>
      <c r="C7" s="5" t="n">
        <v>8011814</v>
      </c>
      <c r="D7" s="5" t="n">
        <v>10361826</v>
      </c>
    </row>
    <row r="8">
      <c r="A8" s="4" t="inlineStr">
        <is>
          <t>Fair value adjustment to securities and derivative financial instruments</t>
        </is>
      </c>
      <c r="B8" s="4" t="inlineStr">
        <is>
          <t xml:space="preserve"> </t>
        </is>
      </c>
      <c r="C8" s="5" t="n">
        <v>1824164</v>
      </c>
      <c r="D8" s="5" t="n">
        <v>890275</v>
      </c>
    </row>
    <row r="9">
      <c r="A9" s="4" t="inlineStr">
        <is>
          <t>Total deferred liabilities on temporary exclusions</t>
        </is>
      </c>
      <c r="B9" s="4" t="inlineStr">
        <is>
          <t xml:space="preserve"> </t>
        </is>
      </c>
      <c r="C9" s="5" t="n">
        <v>8011814</v>
      </c>
      <c r="D9" s="5" t="n">
        <v>5970205</v>
      </c>
    </row>
    <row r="10">
      <c r="A10" s="4" t="inlineStr">
        <is>
          <t>Adjustment to securities at fair value through OCI</t>
        </is>
      </c>
      <c r="B10" s="4" t="inlineStr">
        <is>
          <t xml:space="preserve"> </t>
        </is>
      </c>
      <c r="C10" s="4" t="inlineStr">
        <is>
          <t xml:space="preserve"> </t>
        </is>
      </c>
      <c r="D10" s="6" t="inlineStr">
        <is>
          <t>R$ 4391621</t>
        </is>
      </c>
    </row>
    <row r="11">
      <c r="A11" s="4" t="inlineStr">
        <is>
          <t>Amount Consitituted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Fair value adjustment to securities and derivative financial instruments</t>
        </is>
      </c>
      <c r="B13" s="5" t="n">
        <v>807714</v>
      </c>
      <c r="C13" s="4" t="inlineStr">
        <is>
          <t xml:space="preserve"> </t>
        </is>
      </c>
      <c r="D13" s="4" t="inlineStr">
        <is>
          <t xml:space="preserve"> </t>
        </is>
      </c>
    </row>
    <row r="14">
      <c r="A14" s="4" t="inlineStr">
        <is>
          <t>Difference in depreciation</t>
        </is>
      </c>
      <c r="B14" s="5" t="n">
        <v>159812</v>
      </c>
      <c r="C14" s="5" t="n">
        <v>47815</v>
      </c>
      <c r="D14" s="4" t="inlineStr">
        <is>
          <t xml:space="preserve"> </t>
        </is>
      </c>
    </row>
    <row r="15">
      <c r="A15" s="4" t="inlineStr">
        <is>
          <t>Judicial deposit</t>
        </is>
      </c>
      <c r="B15" s="5" t="n">
        <v>586930</v>
      </c>
      <c r="C15" s="5" t="n">
        <v>232768</v>
      </c>
      <c r="D15" s="4" t="inlineStr">
        <is>
          <t xml:space="preserve"> </t>
        </is>
      </c>
    </row>
    <row r="16">
      <c r="A16" s="4" t="inlineStr">
        <is>
          <t>Other</t>
        </is>
      </c>
      <c r="B16" s="5" t="n">
        <v>753888</v>
      </c>
      <c r="C16" s="5" t="n">
        <v>1014109</v>
      </c>
      <c r="D16" s="4" t="inlineStr">
        <is>
          <t xml:space="preserve"> </t>
        </is>
      </c>
    </row>
    <row r="17">
      <c r="A17" s="4" t="inlineStr">
        <is>
          <t>Total deferred tax expense</t>
        </is>
      </c>
      <c r="B17" s="5" t="n">
        <v>2308344</v>
      </c>
      <c r="C17" s="5" t="n">
        <v>2369051</v>
      </c>
      <c r="D17" s="4" t="inlineStr">
        <is>
          <t xml:space="preserve"> </t>
        </is>
      </c>
    </row>
    <row r="18">
      <c r="A18" s="4" t="inlineStr">
        <is>
          <t>Fair value adjustment to securities and derivative financial instruments</t>
        </is>
      </c>
      <c r="B18" s="4" t="inlineStr">
        <is>
          <t xml:space="preserve"> </t>
        </is>
      </c>
      <c r="C18" s="5" t="n">
        <v>936149</v>
      </c>
      <c r="D18" s="4" t="inlineStr">
        <is>
          <t xml:space="preserve"> </t>
        </is>
      </c>
    </row>
    <row r="19">
      <c r="A19" s="4" t="inlineStr">
        <is>
          <t>Total deferred liabilities on temporary exclusions</t>
        </is>
      </c>
      <c r="B19" s="4" t="inlineStr">
        <is>
          <t xml:space="preserve"> </t>
        </is>
      </c>
      <c r="C19" s="5" t="n">
        <v>2230841</v>
      </c>
      <c r="D19" s="4" t="inlineStr">
        <is>
          <t xml:space="preserve"> </t>
        </is>
      </c>
    </row>
    <row r="20">
      <c r="A20" s="4" t="inlineStr">
        <is>
          <t>Adjustment to securities at fair value through OCI</t>
        </is>
      </c>
      <c r="B20" s="4" t="inlineStr">
        <is>
          <t xml:space="preserve"> </t>
        </is>
      </c>
      <c r="C20" s="5" t="n">
        <v>138210</v>
      </c>
      <c r="D20" s="4" t="inlineStr">
        <is>
          <t xml:space="preserve"> </t>
        </is>
      </c>
    </row>
    <row r="21">
      <c r="A21" s="4" t="inlineStr">
        <is>
          <t>Deferred Income Tax And Social Contribution Realized Decrease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Fair value adjustment to securities and derivative financial instruments</t>
        </is>
      </c>
      <c r="B23" s="5" t="n">
        <v>-1321322</v>
      </c>
      <c r="C23" s="4" t="inlineStr">
        <is>
          <t xml:space="preserve"> </t>
        </is>
      </c>
      <c r="D23" s="4" t="inlineStr">
        <is>
          <t xml:space="preserve"> </t>
        </is>
      </c>
    </row>
    <row r="24">
      <c r="A24" s="4" t="inlineStr">
        <is>
          <t>Difference in depreciation</t>
        </is>
      </c>
      <c r="B24" s="5" t="n">
        <v>-3</v>
      </c>
      <c r="C24" s="5" t="n">
        <v>-5976</v>
      </c>
      <c r="D24" s="4" t="inlineStr">
        <is>
          <t xml:space="preserve"> </t>
        </is>
      </c>
    </row>
    <row r="25">
      <c r="A25" s="4" t="inlineStr">
        <is>
          <t>Judicial deposit</t>
        </is>
      </c>
      <c r="B25" s="5" t="n">
        <v>-177699</v>
      </c>
      <c r="C25" s="5" t="n">
        <v>-90979</v>
      </c>
      <c r="D25" s="4" t="inlineStr">
        <is>
          <t xml:space="preserve"> </t>
        </is>
      </c>
    </row>
    <row r="26">
      <c r="A26" s="4" t="inlineStr">
        <is>
          <t>Other</t>
        </is>
      </c>
      <c r="B26" s="5" t="n">
        <v>-35999</v>
      </c>
      <c r="C26" s="5" t="n">
        <v>-90017</v>
      </c>
      <c r="D26" s="4" t="inlineStr">
        <is>
          <t xml:space="preserve"> </t>
        </is>
      </c>
    </row>
    <row r="27">
      <c r="A27" s="4" t="inlineStr">
        <is>
          <t>Total deferred tax expense</t>
        </is>
      </c>
      <c r="B27" s="6" t="inlineStr">
        <is>
          <t>R$ 1535023</t>
        </is>
      </c>
      <c r="C27" s="5" t="n">
        <v>-4719063</v>
      </c>
      <c r="D27" s="4" t="inlineStr">
        <is>
          <t xml:space="preserve"> </t>
        </is>
      </c>
    </row>
    <row r="28">
      <c r="A28" s="4" t="inlineStr">
        <is>
          <t>Fair value adjustment to securities and derivative financial instruments</t>
        </is>
      </c>
      <c r="B28" s="4" t="inlineStr">
        <is>
          <t xml:space="preserve"> </t>
        </is>
      </c>
      <c r="C28" s="5" t="n">
        <v>-2260</v>
      </c>
      <c r="D28" s="4" t="inlineStr">
        <is>
          <t xml:space="preserve"> </t>
        </is>
      </c>
    </row>
    <row r="29">
      <c r="A29" s="4" t="inlineStr">
        <is>
          <t>Total deferred liabilities on temporary exclusions</t>
        </is>
      </c>
      <c r="B29" s="4" t="inlineStr">
        <is>
          <t xml:space="preserve"> </t>
        </is>
      </c>
      <c r="C29" s="5" t="n">
        <v>-189232</v>
      </c>
      <c r="D29" s="4" t="inlineStr">
        <is>
          <t xml:space="preserve"> </t>
        </is>
      </c>
    </row>
    <row r="30">
      <c r="A30" s="4" t="inlineStr">
        <is>
          <t>Adjustment to securities at fair value through OCI</t>
        </is>
      </c>
      <c r="B30" s="4" t="inlineStr">
        <is>
          <t xml:space="preserve"> </t>
        </is>
      </c>
      <c r="C30" s="6" t="inlineStr">
        <is>
          <t>R$ 4529831</t>
        </is>
      </c>
      <c r="D30"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 and social contribution on adjustments recognized directly in equity (Details) - BRL (R$) R$ in Thousands</t>
        </is>
      </c>
      <c r="B1" s="2" t="inlineStr">
        <is>
          <t>12 Months Ended</t>
        </is>
      </c>
    </row>
    <row r="2">
      <c r="B2" s="2" t="inlineStr">
        <is>
          <t>Dec. 31, 2022</t>
        </is>
      </c>
      <c r="C2" s="2" t="inlineStr">
        <is>
          <t>Dec. 31, 2021</t>
        </is>
      </c>
    </row>
    <row r="3">
      <c r="A3" s="4" t="inlineStr">
        <is>
          <t>Income Tax And Social Contribution On Adjustments Recognized Directly In Equity Before Tax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Financial assets at fair value through other comprehensive income</t>
        </is>
      </c>
      <c r="B5" s="6" t="inlineStr">
        <is>
          <t>R$ 3624066</t>
        </is>
      </c>
      <c r="C5" s="6" t="inlineStr">
        <is>
          <t>R$ 15789132</t>
        </is>
      </c>
    </row>
    <row r="6">
      <c r="A6" s="4" t="inlineStr">
        <is>
          <t>Exchange differences on translations of foreign operations</t>
        </is>
      </c>
      <c r="B6" s="5" t="n">
        <v>-75132</v>
      </c>
      <c r="C6" s="5" t="n">
        <v>-19107</v>
      </c>
    </row>
    <row r="7">
      <c r="A7" s="4" t="inlineStr">
        <is>
          <t>Other</t>
        </is>
      </c>
      <c r="B7" s="5" t="n">
        <v>210576</v>
      </c>
      <c r="C7" s="5" t="n">
        <v>134236</v>
      </c>
    </row>
    <row r="8">
      <c r="A8" s="4" t="inlineStr">
        <is>
          <t>Total</t>
        </is>
      </c>
      <c r="B8" s="5" t="n">
        <v>-3488622</v>
      </c>
      <c r="C8" s="5" t="n">
        <v>-15674003</v>
      </c>
    </row>
    <row r="9">
      <c r="A9" s="4" t="inlineStr">
        <is>
          <t>Income Tax And Social Contribution On Adjustments Recognized Directly In Equity Tax Expense Benefi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Financial assets at fair value through other comprehensive income</t>
        </is>
      </c>
      <c r="B11" s="5" t="n">
        <v>1484751</v>
      </c>
      <c r="C11" s="5" t="n">
        <v>6625497</v>
      </c>
    </row>
    <row r="12">
      <c r="A12" s="4" t="inlineStr">
        <is>
          <t>Other</t>
        </is>
      </c>
      <c r="B12" s="5" t="n">
        <v>-94759</v>
      </c>
      <c r="C12" s="5" t="n">
        <v>-60406</v>
      </c>
    </row>
    <row r="13">
      <c r="A13" s="4" t="inlineStr">
        <is>
          <t>Total</t>
        </is>
      </c>
      <c r="B13" s="5" t="n">
        <v>1389992</v>
      </c>
      <c r="C13" s="5" t="n">
        <v>6565091</v>
      </c>
    </row>
    <row r="14">
      <c r="A14" s="4" t="inlineStr">
        <is>
          <t>Income Tax And Social Contribution On Adjustments Recognized Directly In Equity Net Of Tax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ancial assets at fair value through other comprehensive income</t>
        </is>
      </c>
      <c r="B16" s="5" t="n">
        <v>-2139315</v>
      </c>
      <c r="C16" s="5" t="n">
        <v>-9163635</v>
      </c>
    </row>
    <row r="17">
      <c r="A17" s="4" t="inlineStr">
        <is>
          <t>Exchange differences on translations of foreign operations</t>
        </is>
      </c>
      <c r="B17" s="5" t="n">
        <v>-75132</v>
      </c>
      <c r="C17" s="5" t="n">
        <v>-19107</v>
      </c>
    </row>
    <row r="18">
      <c r="A18" s="4" t="inlineStr">
        <is>
          <t>Other</t>
        </is>
      </c>
      <c r="B18" s="5" t="n">
        <v>115817</v>
      </c>
      <c r="C18" s="5" t="n">
        <v>73830</v>
      </c>
    </row>
    <row r="19">
      <c r="A19" s="4" t="inlineStr">
        <is>
          <t>Total</t>
        </is>
      </c>
      <c r="B19" s="6" t="inlineStr">
        <is>
          <t>R$ 2098630</t>
        </is>
      </c>
      <c r="C19" s="6" t="inlineStr">
        <is>
          <t>R$ 9108912</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cols>
    <col width="80" customWidth="1" min="1" max="1"/>
    <col width="16" customWidth="1" min="2" max="2"/>
    <col width="18" customWidth="1" min="3" max="3"/>
    <col width="16" customWidth="1" min="4" max="4"/>
  </cols>
  <sheetData>
    <row r="1">
      <c r="A1" s="1" t="inlineStr">
        <is>
          <t>Information by operating segment, reviewed (Details)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Fee and commission income and income from banking fees</t>
        </is>
      </c>
      <c r="B4" s="6" t="inlineStr">
        <is>
          <t>R$ 27134207</t>
        </is>
      </c>
      <c r="C4" s="6" t="inlineStr">
        <is>
          <t>R$ 26033007</t>
        </is>
      </c>
      <c r="D4" s="6" t="inlineStr">
        <is>
          <t>R$ 24936454</t>
        </is>
      </c>
    </row>
    <row r="5">
      <c r="A5" s="4" t="inlineStr">
        <is>
          <t>Personnel expenses</t>
        </is>
      </c>
      <c r="B5" s="5" t="n">
        <v>-21683356</v>
      </c>
      <c r="C5" s="5" t="n">
        <v>-20013692</v>
      </c>
      <c r="D5" s="5" t="n">
        <v>-18965477</v>
      </c>
    </row>
    <row r="6">
      <c r="A6" s="4" t="inlineStr">
        <is>
          <t>Income Tax/Soc. Contrib. and non-controlling interests</t>
        </is>
      </c>
      <c r="B6" s="5" t="n">
        <v>-2992753</v>
      </c>
      <c r="C6" s="5" t="n">
        <v>-9471563</v>
      </c>
      <c r="D6" s="5" t="n">
        <v>11958666</v>
      </c>
    </row>
    <row r="7">
      <c r="A7" s="4" t="inlineStr">
        <is>
          <t>Net Income for the year ended on December 31, 2022</t>
        </is>
      </c>
      <c r="B7" s="5" t="n">
        <v>21217196</v>
      </c>
      <c r="C7" s="5" t="n">
        <v>23380804</v>
      </c>
      <c r="D7" s="5" t="n">
        <v>16033961</v>
      </c>
    </row>
    <row r="8">
      <c r="A8" s="4" t="inlineStr">
        <is>
          <t>Assets</t>
        </is>
      </c>
      <c r="B8" s="5" t="n">
        <v>1799615675</v>
      </c>
      <c r="C8" s="5" t="n">
        <v>1675572193</v>
      </c>
      <c r="D8" s="4" t="inlineStr">
        <is>
          <t xml:space="preserve"> </t>
        </is>
      </c>
    </row>
    <row r="9">
      <c r="A9" s="4" t="inlineStr">
        <is>
          <t>Investments in subsidiaries, joint ventures and associates reported in separate financial statements</t>
        </is>
      </c>
      <c r="B9" s="5" t="n">
        <v>8970513</v>
      </c>
      <c r="C9" s="5" t="n">
        <v>7557566</v>
      </c>
      <c r="D9" s="5" t="n">
        <v>7386840</v>
      </c>
    </row>
    <row r="10">
      <c r="A10" s="4" t="inlineStr">
        <is>
          <t>Liabilities</t>
        </is>
      </c>
      <c r="B10" s="5" t="n">
        <v>1640874411</v>
      </c>
      <c r="C10" s="5" t="n">
        <v>1525343486</v>
      </c>
      <c r="D10" s="4" t="inlineStr">
        <is>
          <t xml:space="preserve"> </t>
        </is>
      </c>
    </row>
    <row r="11">
      <c r="A11" s="4" t="inlineStr">
        <is>
          <t>Net income</t>
        </is>
      </c>
      <c r="B11" s="5" t="n">
        <v>21217196</v>
      </c>
      <c r="C11" s="5" t="n">
        <v>23380804</v>
      </c>
      <c r="D11" s="5" t="n">
        <v>16033961</v>
      </c>
    </row>
    <row r="12">
      <c r="A12" s="4" t="inlineStr">
        <is>
          <t>Assets</t>
        </is>
      </c>
      <c r="B12" s="4" t="inlineStr">
        <is>
          <t xml:space="preserve"> </t>
        </is>
      </c>
      <c r="C12" s="5" t="n">
        <v>1675572193</v>
      </c>
      <c r="D12" s="4" t="inlineStr">
        <is>
          <t xml:space="preserve"> </t>
        </is>
      </c>
    </row>
    <row r="13">
      <c r="A13" s="4" t="inlineStr">
        <is>
          <t>Operating Segments Banking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Revenue from financial intermediation</t>
        </is>
      </c>
      <c r="B15" s="5" t="n">
        <v>151198428</v>
      </c>
      <c r="C15" s="5" t="n">
        <v>98849913</v>
      </c>
      <c r="D15" s="5" t="n">
        <v>74335609</v>
      </c>
    </row>
    <row r="16">
      <c r="A16" s="4" t="inlineStr">
        <is>
          <t>Expenses from financial intermediation (4)</t>
        </is>
      </c>
      <c r="B16" s="5" t="n">
        <v>-81330918</v>
      </c>
      <c r="C16" s="5" t="n">
        <v>-34560608</v>
      </c>
      <c r="D16" s="5" t="n">
        <v>-23937104</v>
      </c>
    </row>
    <row r="17">
      <c r="A17" s="4" t="inlineStr">
        <is>
          <t>Financial margin</t>
        </is>
      </c>
      <c r="B17" s="5" t="n">
        <v>69867510</v>
      </c>
      <c r="C17" s="5" t="n">
        <v>64289305</v>
      </c>
      <c r="D17" s="5" t="n">
        <v>50398505</v>
      </c>
    </row>
    <row r="18">
      <c r="A18" s="4" t="inlineStr">
        <is>
          <t>Expected Credit Loss Associated with Credit Risk expense</t>
        </is>
      </c>
      <c r="B18" s="5" t="n">
        <v>-31525873</v>
      </c>
      <c r="C18" s="5" t="n">
        <v>-15500157</v>
      </c>
      <c r="D18" s="5" t="n">
        <v>-25268087</v>
      </c>
    </row>
    <row r="19">
      <c r="A19" s="4" t="inlineStr">
        <is>
          <t>Gross income from financial intermediation</t>
        </is>
      </c>
      <c r="B19" s="5" t="n">
        <v>38341637</v>
      </c>
      <c r="C19" s="5" t="n">
        <v>48789148</v>
      </c>
      <c r="D19" s="5" t="n">
        <v>25130418</v>
      </c>
    </row>
    <row r="20">
      <c r="A20" s="4" t="inlineStr">
        <is>
          <t>Other income from insurance, pension plans and capitalization bonds</t>
        </is>
      </c>
      <c r="B20" s="4" t="inlineStr">
        <is>
          <t xml:space="preserve"> </t>
        </is>
      </c>
      <c r="C20" s="4" t="inlineStr">
        <is>
          <t xml:space="preserve"> </t>
        </is>
      </c>
      <c r="D20" s="4" t="inlineStr">
        <is>
          <t xml:space="preserve"> </t>
        </is>
      </c>
    </row>
    <row r="21">
      <c r="A21" s="4" t="inlineStr">
        <is>
          <t>Fee and commission income and income from banking fees</t>
        </is>
      </c>
      <c r="B21" s="5" t="n">
        <v>33802362</v>
      </c>
      <c r="C21" s="5" t="n">
        <v>31866568</v>
      </c>
      <c r="D21" s="5" t="n">
        <v>30307248</v>
      </c>
    </row>
    <row r="22">
      <c r="A22" s="4" t="inlineStr">
        <is>
          <t>Personnel expenses</t>
        </is>
      </c>
      <c r="B22" s="5" t="n">
        <v>-20321773</v>
      </c>
      <c r="C22" s="5" t="n">
        <v>-18425804</v>
      </c>
      <c r="D22" s="5" t="n">
        <v>-17714158</v>
      </c>
    </row>
    <row r="23">
      <c r="A23" s="4" t="inlineStr">
        <is>
          <t>Other administrative expenses (5)</t>
        </is>
      </c>
      <c r="B23" s="5" t="n">
        <v>-20949621</v>
      </c>
      <c r="C23" s="5" t="n">
        <v>-19676660</v>
      </c>
      <c r="D23" s="5" t="n">
        <v>-19349706</v>
      </c>
    </row>
    <row r="24">
      <c r="A24" s="4" t="inlineStr">
        <is>
          <t>Tax expenses</t>
        </is>
      </c>
      <c r="B24" s="5" t="n">
        <v>-6880656</v>
      </c>
      <c r="C24" s="5" t="n">
        <v>-6340354</v>
      </c>
      <c r="D24" s="5" t="n">
        <v>-5476957</v>
      </c>
    </row>
    <row r="25">
      <c r="A25" s="4" t="inlineStr">
        <is>
          <t>Share of profit (loss) of associates and jointly controlled entities</t>
        </is>
      </c>
      <c r="B25" s="5" t="n">
        <v>107424</v>
      </c>
      <c r="C25" s="5" t="n">
        <v>7505</v>
      </c>
      <c r="D25" s="5" t="n">
        <v>-271</v>
      </c>
    </row>
    <row r="26">
      <c r="A26" s="4" t="inlineStr">
        <is>
          <t>Other operating income / expenses</t>
        </is>
      </c>
      <c r="B26" s="5" t="n">
        <v>-8457925</v>
      </c>
      <c r="C26" s="5" t="n">
        <v>-13689730</v>
      </c>
      <c r="D26" s="5" t="n">
        <v>-15634441</v>
      </c>
    </row>
    <row r="27">
      <c r="A27" s="4" t="inlineStr">
        <is>
          <t>Operating profit/(loss)</t>
        </is>
      </c>
      <c r="B27" s="5" t="n">
        <v>15641448</v>
      </c>
      <c r="C27" s="5" t="n">
        <v>22530673</v>
      </c>
      <c r="D27" s="5" t="n">
        <v>-2737867</v>
      </c>
    </row>
    <row r="28">
      <c r="A28" s="4" t="inlineStr">
        <is>
          <t>Non-operating income/(expense)</t>
        </is>
      </c>
      <c r="B28" s="5" t="n">
        <v>426197</v>
      </c>
      <c r="C28" s="5" t="n">
        <v>-308942</v>
      </c>
      <c r="D28" s="5" t="n">
        <v>-284469</v>
      </c>
    </row>
    <row r="29">
      <c r="A29" s="4" t="inlineStr">
        <is>
          <t>Income Tax/Soc. Contrib. and non-controlling interests</t>
        </is>
      </c>
      <c r="B29" s="5" t="n">
        <v>-2112804</v>
      </c>
      <c r="C29" s="5" t="n">
        <v>-5522891</v>
      </c>
      <c r="D29" s="5" t="n">
        <v>14508637</v>
      </c>
    </row>
    <row r="30">
      <c r="A30" s="4" t="inlineStr">
        <is>
          <t>Net Income for the year ended on December 31, 2022</t>
        </is>
      </c>
      <c r="B30" s="5" t="n">
        <v>13954841</v>
      </c>
      <c r="C30" s="5" t="n">
        <v>16698840</v>
      </c>
      <c r="D30" s="5" t="n">
        <v>11486301</v>
      </c>
    </row>
    <row r="31">
      <c r="A31" s="4" t="inlineStr">
        <is>
          <t>Assets</t>
        </is>
      </c>
      <c r="B31" s="5" t="n">
        <v>1571006747</v>
      </c>
      <c r="C31" s="4" t="inlineStr">
        <is>
          <t xml:space="preserve"> </t>
        </is>
      </c>
      <c r="D31" s="5" t="n">
        <v>1435481875</v>
      </c>
    </row>
    <row r="32">
      <c r="A32" s="4" t="inlineStr">
        <is>
          <t>Investments in subsidiaries, joint ventures and associates reported in separate financial statements</t>
        </is>
      </c>
      <c r="B32" s="5" t="n">
        <v>68419475</v>
      </c>
      <c r="C32" s="5" t="n">
        <v>70811964</v>
      </c>
      <c r="D32" s="5" t="n">
        <v>77091501</v>
      </c>
    </row>
    <row r="33">
      <c r="A33" s="4" t="inlineStr">
        <is>
          <t>Liabilities</t>
        </is>
      </c>
      <c r="B33" s="5" t="n">
        <v>1384018647</v>
      </c>
      <c r="C33" s="5" t="n">
        <v>1303885088</v>
      </c>
      <c r="D33" s="5" t="n">
        <v>1291779235</v>
      </c>
    </row>
    <row r="34">
      <c r="A34" s="4" t="inlineStr">
        <is>
          <t>Net income</t>
        </is>
      </c>
      <c r="B34" s="5" t="n">
        <v>13954841</v>
      </c>
      <c r="C34" s="5" t="n">
        <v>16698840</v>
      </c>
      <c r="D34" s="5" t="n">
        <v>11486301</v>
      </c>
    </row>
    <row r="35">
      <c r="A35" s="4" t="inlineStr">
        <is>
          <t>Assets</t>
        </is>
      </c>
      <c r="B35" s="4" t="inlineStr">
        <is>
          <t xml:space="preserve"> </t>
        </is>
      </c>
      <c r="C35" s="5" t="n">
        <v>1485771990</v>
      </c>
      <c r="D35" s="4" t="inlineStr">
        <is>
          <t xml:space="preserve"> </t>
        </is>
      </c>
    </row>
    <row r="36">
      <c r="A36" s="4" t="inlineStr">
        <is>
          <t>Operating Segments Insurance Pension And Capitalization Bond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Revenue from financial intermediation</t>
        </is>
      </c>
      <c r="B38" s="5" t="n">
        <v>36250128</v>
      </c>
      <c r="C38" s="5" t="n">
        <v>20204517</v>
      </c>
      <c r="D38" s="5" t="n">
        <v>22444253</v>
      </c>
    </row>
    <row r="39">
      <c r="A39" s="4" t="inlineStr">
        <is>
          <t>Expenses from financial intermediation (4)</t>
        </is>
      </c>
      <c r="B39" s="5" t="n">
        <v>-29163334</v>
      </c>
      <c r="C39" s="5" t="n">
        <v>-13192413</v>
      </c>
      <c r="D39" s="5" t="n">
        <v>-18341232</v>
      </c>
    </row>
    <row r="40">
      <c r="A40" s="4" t="inlineStr">
        <is>
          <t>Financial margin</t>
        </is>
      </c>
      <c r="B40" s="5" t="n">
        <v>7086794</v>
      </c>
      <c r="C40" s="5" t="n">
        <v>7012104</v>
      </c>
      <c r="D40" s="5" t="n">
        <v>4103021</v>
      </c>
    </row>
    <row r="41">
      <c r="A41" s="4" t="inlineStr">
        <is>
          <t>Expected Credit Loss Associated with Credit Risk expense</t>
        </is>
      </c>
      <c r="B41" s="4" t="inlineStr">
        <is>
          <t xml:space="preserve"> </t>
        </is>
      </c>
      <c r="C41" s="4" t="inlineStr">
        <is>
          <t xml:space="preserve"> </t>
        </is>
      </c>
      <c r="D41" s="4" t="inlineStr">
        <is>
          <t xml:space="preserve"> </t>
        </is>
      </c>
    </row>
    <row r="42">
      <c r="A42" s="4" t="inlineStr">
        <is>
          <t>Gross income from financial intermediation</t>
        </is>
      </c>
      <c r="B42" s="5" t="n">
        <v>7086794</v>
      </c>
      <c r="C42" s="5" t="n">
        <v>7012104</v>
      </c>
      <c r="D42" s="5" t="n">
        <v>4103021</v>
      </c>
    </row>
    <row r="43">
      <c r="A43" s="4" t="inlineStr">
        <is>
          <t>Other income from insurance, pension plans and capitalization bonds</t>
        </is>
      </c>
      <c r="B43" s="5" t="n">
        <v>7425337</v>
      </c>
      <c r="C43" s="5" t="n">
        <v>5177940</v>
      </c>
      <c r="D43" s="5" t="n">
        <v>8074969</v>
      </c>
    </row>
    <row r="44">
      <c r="A44" s="4" t="inlineStr">
        <is>
          <t>Fee and commission income and income from banking fees</t>
        </is>
      </c>
      <c r="B44" s="5" t="n">
        <v>1701005</v>
      </c>
      <c r="C44" s="5" t="n">
        <v>1779999</v>
      </c>
      <c r="D44" s="5" t="n">
        <v>1875701</v>
      </c>
    </row>
    <row r="45">
      <c r="A45" s="4" t="inlineStr">
        <is>
          <t>Personnel expenses</t>
        </is>
      </c>
      <c r="B45" s="5" t="n">
        <v>-2377250</v>
      </c>
      <c r="C45" s="5" t="n">
        <v>-2040452</v>
      </c>
      <c r="D45" s="5" t="n">
        <v>-1903919</v>
      </c>
    </row>
    <row r="46">
      <c r="A46" s="4" t="inlineStr">
        <is>
          <t>Other administrative expenses (5)</t>
        </is>
      </c>
      <c r="B46" s="5" t="n">
        <v>-1635857</v>
      </c>
      <c r="C46" s="5" t="n">
        <v>-1494814</v>
      </c>
      <c r="D46" s="5" t="n">
        <v>-1524278</v>
      </c>
    </row>
    <row r="47">
      <c r="A47" s="4" t="inlineStr">
        <is>
          <t>Tax expenses</t>
        </is>
      </c>
      <c r="B47" s="5" t="n">
        <v>-1188335</v>
      </c>
      <c r="C47" s="5" t="n">
        <v>-983979</v>
      </c>
      <c r="D47" s="5" t="n">
        <v>-1038918</v>
      </c>
    </row>
    <row r="48">
      <c r="A48" s="4" t="inlineStr">
        <is>
          <t>Share of profit (loss) of associates and jointly controlled entities</t>
        </is>
      </c>
      <c r="B48" s="5" t="n">
        <v>125038</v>
      </c>
      <c r="C48" s="5" t="n">
        <v>98692</v>
      </c>
      <c r="D48" s="5" t="n">
        <v>98937</v>
      </c>
    </row>
    <row r="49">
      <c r="A49" s="4" t="inlineStr">
        <is>
          <t>Other operating income / expenses</t>
        </is>
      </c>
      <c r="B49" s="5" t="n">
        <v>-500429</v>
      </c>
      <c r="C49" s="5" t="n">
        <v>-721996</v>
      </c>
      <c r="D49" s="5" t="n">
        <v>-1033754</v>
      </c>
    </row>
    <row r="50">
      <c r="A50" s="4" t="inlineStr">
        <is>
          <t>Operating profit/(loss)</t>
        </is>
      </c>
      <c r="B50" s="5" t="n">
        <v>10636303</v>
      </c>
      <c r="C50" s="5" t="n">
        <v>8827494</v>
      </c>
      <c r="D50" s="5" t="n">
        <v>8651759</v>
      </c>
    </row>
    <row r="51">
      <c r="A51" s="4" t="inlineStr">
        <is>
          <t>Non-operating income/(expense)</t>
        </is>
      </c>
      <c r="B51" s="5" t="n">
        <v>127478</v>
      </c>
      <c r="C51" s="5" t="n">
        <v>36765</v>
      </c>
      <c r="D51" s="5" t="n">
        <v>-197204</v>
      </c>
    </row>
    <row r="52">
      <c r="A52" s="4" t="inlineStr">
        <is>
          <t>Income Tax/Soc. Contrib. and non-controlling interests</t>
        </is>
      </c>
      <c r="B52" s="5" t="n">
        <v>-4248857</v>
      </c>
      <c r="C52" s="5" t="n">
        <v>-3520279</v>
      </c>
      <c r="D52" s="5" t="n">
        <v>-3425110</v>
      </c>
    </row>
    <row r="53">
      <c r="A53" s="4" t="inlineStr">
        <is>
          <t>Net Income for the year ended on December 31, 2022</t>
        </is>
      </c>
      <c r="B53" s="5" t="n">
        <v>6514924</v>
      </c>
      <c r="C53" s="5" t="n">
        <v>5343980</v>
      </c>
      <c r="D53" s="5" t="n">
        <v>5029445</v>
      </c>
    </row>
    <row r="54">
      <c r="A54" s="4" t="inlineStr">
        <is>
          <t>Assets</t>
        </is>
      </c>
      <c r="B54" s="5" t="n">
        <v>371322607</v>
      </c>
      <c r="C54" s="4" t="inlineStr">
        <is>
          <t xml:space="preserve"> </t>
        </is>
      </c>
      <c r="D54" s="5" t="n">
        <v>338923828</v>
      </c>
    </row>
    <row r="55">
      <c r="A55" s="4" t="inlineStr">
        <is>
          <t>Investments in subsidiaries, joint ventures and associates reported in separate financial statements</t>
        </is>
      </c>
      <c r="B55" s="5" t="n">
        <v>2950880</v>
      </c>
      <c r="C55" s="5" t="n">
        <v>2640563</v>
      </c>
      <c r="D55" s="5" t="n">
        <v>1856796</v>
      </c>
    </row>
    <row r="56">
      <c r="A56" s="4" t="inlineStr">
        <is>
          <t>Liabilities</t>
        </is>
      </c>
      <c r="B56" s="5" t="n">
        <v>338204857</v>
      </c>
      <c r="C56" s="5" t="n">
        <v>308096509</v>
      </c>
      <c r="D56" s="5" t="n">
        <v>338923828</v>
      </c>
    </row>
    <row r="57">
      <c r="A57" s="4" t="inlineStr">
        <is>
          <t>Net income</t>
        </is>
      </c>
      <c r="B57" s="5" t="n">
        <v>6514924</v>
      </c>
      <c r="C57" s="5" t="n">
        <v>5343980</v>
      </c>
      <c r="D57" s="5" t="n">
        <v>5029445</v>
      </c>
    </row>
    <row r="58">
      <c r="A58" s="4" t="inlineStr">
        <is>
          <t>Assets</t>
        </is>
      </c>
      <c r="B58" s="4" t="inlineStr">
        <is>
          <t xml:space="preserve"> </t>
        </is>
      </c>
      <c r="C58" s="5" t="n">
        <v>342175848</v>
      </c>
      <c r="D58" s="4" t="inlineStr">
        <is>
          <t xml:space="preserve"> </t>
        </is>
      </c>
    </row>
    <row r="59">
      <c r="A59" s="4" t="inlineStr">
        <is>
          <t>Operating Segments Other Activities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Revenue from financial intermediation</t>
        </is>
      </c>
      <c r="B61" s="5" t="n">
        <v>400777</v>
      </c>
      <c r="C61" s="5" t="n">
        <v>159242</v>
      </c>
      <c r="D61" s="5" t="n">
        <v>109663</v>
      </c>
    </row>
    <row r="62">
      <c r="A62" s="4" t="inlineStr">
        <is>
          <t>Expenses from financial intermediation (4)</t>
        </is>
      </c>
      <c r="B62" s="5" t="n">
        <v>-22</v>
      </c>
      <c r="C62" s="5" t="n">
        <v>-752</v>
      </c>
      <c r="D62" s="5" t="n">
        <v>-455</v>
      </c>
    </row>
    <row r="63">
      <c r="A63" s="4" t="inlineStr">
        <is>
          <t>Financial margin</t>
        </is>
      </c>
      <c r="B63" s="5" t="n">
        <v>400755</v>
      </c>
      <c r="C63" s="5" t="n">
        <v>158490</v>
      </c>
      <c r="D63" s="5" t="n">
        <v>109208</v>
      </c>
    </row>
    <row r="64">
      <c r="A64" s="4" t="inlineStr">
        <is>
          <t>Expected Credit Loss Associated with Credit Risk expense</t>
        </is>
      </c>
      <c r="B64" s="4" t="inlineStr">
        <is>
          <t xml:space="preserve"> </t>
        </is>
      </c>
      <c r="C64" s="4" t="inlineStr">
        <is>
          <t xml:space="preserve"> </t>
        </is>
      </c>
      <c r="D64" s="4" t="inlineStr">
        <is>
          <t xml:space="preserve"> </t>
        </is>
      </c>
    </row>
    <row r="65">
      <c r="A65" s="4" t="inlineStr">
        <is>
          <t>Gross income from financial intermediation</t>
        </is>
      </c>
      <c r="B65" s="5" t="n">
        <v>400755</v>
      </c>
      <c r="C65" s="5" t="n">
        <v>158490</v>
      </c>
      <c r="D65" s="5" t="n">
        <v>109208</v>
      </c>
    </row>
    <row r="66">
      <c r="A66" s="4" t="inlineStr">
        <is>
          <t>Other income from insurance, pension plans and capitalization bonds</t>
        </is>
      </c>
      <c r="B66" s="4" t="inlineStr">
        <is>
          <t xml:space="preserve"> </t>
        </is>
      </c>
      <c r="C66" s="4" t="inlineStr">
        <is>
          <t xml:space="preserve"> </t>
        </is>
      </c>
      <c r="D66" s="4" t="inlineStr">
        <is>
          <t xml:space="preserve"> </t>
        </is>
      </c>
    </row>
    <row r="67">
      <c r="A67" s="4" t="inlineStr">
        <is>
          <t>Fee and commission income and income from banking fees</t>
        </is>
      </c>
      <c r="B67" s="5" t="n">
        <v>7274</v>
      </c>
      <c r="C67" s="5" t="n">
        <v>767505</v>
      </c>
      <c r="D67" s="5" t="n">
        <v>448292</v>
      </c>
    </row>
    <row r="68">
      <c r="A68" s="4" t="inlineStr">
        <is>
          <t>Personnel expenses</t>
        </is>
      </c>
      <c r="B68" s="5" t="n">
        <v>-4284</v>
      </c>
      <c r="C68" s="5" t="n">
        <v>-386462</v>
      </c>
      <c r="D68" s="5" t="n">
        <v>-174340</v>
      </c>
    </row>
    <row r="69">
      <c r="A69" s="4" t="inlineStr">
        <is>
          <t>Other administrative expenses (5)</t>
        </is>
      </c>
      <c r="B69" s="5" t="n">
        <v>-7895</v>
      </c>
      <c r="C69" s="5" t="n">
        <v>-779724</v>
      </c>
      <c r="D69" s="5" t="n">
        <v>-340464</v>
      </c>
    </row>
    <row r="70">
      <c r="A70" s="4" t="inlineStr">
        <is>
          <t>Tax expenses</t>
        </is>
      </c>
      <c r="B70" s="5" t="n">
        <v>-18530</v>
      </c>
      <c r="C70" s="5" t="n">
        <v>-112654</v>
      </c>
      <c r="D70" s="5" t="n">
        <v>-74502</v>
      </c>
    </row>
    <row r="71">
      <c r="A71" s="4" t="inlineStr">
        <is>
          <t>Share of profit (loss) of associates and jointly controlled entities</t>
        </is>
      </c>
      <c r="B71" s="4" t="inlineStr">
        <is>
          <t xml:space="preserve"> </t>
        </is>
      </c>
      <c r="C71" s="5" t="n">
        <v>38192</v>
      </c>
      <c r="D71" s="5" t="n">
        <v>16222</v>
      </c>
    </row>
    <row r="72">
      <c r="A72" s="4" t="inlineStr">
        <is>
          <t>Other operating income / expenses</t>
        </is>
      </c>
      <c r="B72" s="5" t="n">
        <v>-5254</v>
      </c>
      <c r="C72" s="5" t="n">
        <v>166027</v>
      </c>
      <c r="D72" s="5" t="n">
        <v>102438</v>
      </c>
    </row>
    <row r="73">
      <c r="A73" s="4" t="inlineStr">
        <is>
          <t>Operating profit/(loss)</t>
        </is>
      </c>
      <c r="B73" s="5" t="n">
        <v>372066</v>
      </c>
      <c r="C73" s="5" t="n">
        <v>-148626</v>
      </c>
      <c r="D73" s="5" t="n">
        <v>86854</v>
      </c>
    </row>
    <row r="74">
      <c r="A74" s="4" t="inlineStr">
        <is>
          <t>Non-operating income/(expense)</t>
        </is>
      </c>
      <c r="B74" s="4" t="inlineStr">
        <is>
          <t xml:space="preserve"> </t>
        </is>
      </c>
      <c r="C74" s="5" t="n">
        <v>18</v>
      </c>
      <c r="D74" s="5" t="n">
        <v>1100</v>
      </c>
    </row>
    <row r="75">
      <c r="A75" s="4" t="inlineStr">
        <is>
          <t>Income Tax/Soc. Contrib. and non-controlling interests</t>
        </is>
      </c>
      <c r="B75" s="5" t="n">
        <v>-109659</v>
      </c>
      <c r="C75" s="5" t="n">
        <v>51476</v>
      </c>
      <c r="D75" s="5" t="n">
        <v>-57123</v>
      </c>
    </row>
    <row r="76">
      <c r="A76" s="4" t="inlineStr">
        <is>
          <t>Net Income for the year ended on December 31, 2022</t>
        </is>
      </c>
      <c r="B76" s="5" t="n">
        <v>262407</v>
      </c>
      <c r="C76" s="5" t="n">
        <v>-97132</v>
      </c>
      <c r="D76" s="5" t="n">
        <v>30831</v>
      </c>
    </row>
    <row r="77">
      <c r="A77" s="4" t="inlineStr">
        <is>
          <t>Assets</t>
        </is>
      </c>
      <c r="B77" s="5" t="n">
        <v>3871114</v>
      </c>
      <c r="C77" s="4" t="inlineStr">
        <is>
          <t xml:space="preserve"> </t>
        </is>
      </c>
      <c r="D77" s="5" t="n">
        <v>5658304</v>
      </c>
    </row>
    <row r="78">
      <c r="A78" s="4" t="inlineStr">
        <is>
          <t>Investments in subsidiaries, joint ventures and associates reported in separate financial statements</t>
        </is>
      </c>
      <c r="B78" s="5" t="n">
        <v>1191</v>
      </c>
      <c r="C78" s="5" t="n">
        <v>405587</v>
      </c>
      <c r="D78" s="5" t="n">
        <v>60271</v>
      </c>
    </row>
    <row r="79">
      <c r="A79" s="4" t="inlineStr">
        <is>
          <t>Liabilities</t>
        </is>
      </c>
      <c r="B79" s="5" t="n">
        <v>154249</v>
      </c>
      <c r="C79" s="5" t="n">
        <v>1300120</v>
      </c>
      <c r="D79" s="5" t="n">
        <v>5658304</v>
      </c>
    </row>
    <row r="80">
      <c r="A80" s="4" t="inlineStr">
        <is>
          <t>Net income</t>
        </is>
      </c>
      <c r="B80" s="5" t="n">
        <v>262407</v>
      </c>
      <c r="C80" s="5" t="n">
        <v>-97132</v>
      </c>
      <c r="D80" s="5" t="n">
        <v>30831</v>
      </c>
    </row>
    <row r="81">
      <c r="A81" s="4" t="inlineStr">
        <is>
          <t>Assets</t>
        </is>
      </c>
      <c r="B81" s="4" t="inlineStr">
        <is>
          <t xml:space="preserve"> </t>
        </is>
      </c>
      <c r="C81" s="5" t="n">
        <v>5495625</v>
      </c>
      <c r="D81" s="4" t="inlineStr">
        <is>
          <t xml:space="preserve"> </t>
        </is>
      </c>
    </row>
    <row r="82">
      <c r="A82" s="4" t="inlineStr">
        <is>
          <t>Operating Segments Eliminations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Revenue from financial intermediation</t>
        </is>
      </c>
      <c r="B84" s="5" t="n">
        <v>-1121214</v>
      </c>
      <c r="C84" s="5" t="n">
        <v>-186196</v>
      </c>
      <c r="D84" s="5" t="n">
        <v>-111074</v>
      </c>
    </row>
    <row r="85">
      <c r="A85" s="4" t="inlineStr">
        <is>
          <t>Expenses from financial intermediation (4)</t>
        </is>
      </c>
      <c r="B85" s="5" t="n">
        <v>1121214</v>
      </c>
      <c r="C85" s="5" t="n">
        <v>211047</v>
      </c>
      <c r="D85" s="5" t="n">
        <v>118931</v>
      </c>
    </row>
    <row r="86">
      <c r="A86" s="4" t="inlineStr">
        <is>
          <t>Financial margin</t>
        </is>
      </c>
      <c r="B86" s="4" t="inlineStr">
        <is>
          <t xml:space="preserve"> </t>
        </is>
      </c>
      <c r="C86" s="5" t="n">
        <v>24851</v>
      </c>
      <c r="D86" s="5" t="n">
        <v>7857</v>
      </c>
    </row>
    <row r="87">
      <c r="A87" s="4" t="inlineStr">
        <is>
          <t>Expected Credit Loss Associated with Credit Risk expense</t>
        </is>
      </c>
      <c r="B87" s="4" t="inlineStr">
        <is>
          <t xml:space="preserve"> </t>
        </is>
      </c>
      <c r="C87" s="4" t="inlineStr">
        <is>
          <t xml:space="preserve"> </t>
        </is>
      </c>
      <c r="D87" s="4" t="inlineStr">
        <is>
          <t xml:space="preserve"> </t>
        </is>
      </c>
    </row>
    <row r="88">
      <c r="A88" s="4" t="inlineStr">
        <is>
          <t>Gross income from financial intermediation</t>
        </is>
      </c>
      <c r="B88" s="4" t="inlineStr">
        <is>
          <t xml:space="preserve"> </t>
        </is>
      </c>
      <c r="C88" s="5" t="n">
        <v>24851</v>
      </c>
      <c r="D88" s="5" t="n">
        <v>7857</v>
      </c>
    </row>
    <row r="89">
      <c r="A89" s="4" t="inlineStr">
        <is>
          <t>Other income from insurance, pension plans and capitalization bonds</t>
        </is>
      </c>
      <c r="B89" s="5" t="n">
        <v>35507</v>
      </c>
      <c r="C89" s="5" t="n">
        <v>13385</v>
      </c>
      <c r="D89" s="5" t="n">
        <v>23773</v>
      </c>
    </row>
    <row r="90">
      <c r="A90" s="4" t="inlineStr">
        <is>
          <t>Fee and commission income and income from banking fees</t>
        </is>
      </c>
      <c r="B90" s="5" t="n">
        <v>-36169</v>
      </c>
      <c r="C90" s="5" t="n">
        <v>-605756</v>
      </c>
      <c r="D90" s="5" t="n">
        <v>-203830</v>
      </c>
    </row>
    <row r="91">
      <c r="A91" s="4" t="inlineStr">
        <is>
          <t>Personnel expenses</t>
        </is>
      </c>
      <c r="B91" s="4" t="inlineStr">
        <is>
          <t xml:space="preserve"> </t>
        </is>
      </c>
      <c r="C91" s="5" t="n">
        <v>67</v>
      </c>
      <c r="D91" s="5" t="n">
        <v>62</v>
      </c>
    </row>
    <row r="92">
      <c r="A92" s="4" t="inlineStr">
        <is>
          <t>Other administrative expenses (5)</t>
        </is>
      </c>
      <c r="B92" s="5" t="n">
        <v>530420</v>
      </c>
      <c r="C92" s="5" t="n">
        <v>1128510</v>
      </c>
      <c r="D92" s="5" t="n">
        <v>674656</v>
      </c>
    </row>
    <row r="93">
      <c r="A93" s="4" t="inlineStr">
        <is>
          <t>Tax expenses</t>
        </is>
      </c>
      <c r="B93" s="4" t="inlineStr">
        <is>
          <t xml:space="preserve"> </t>
        </is>
      </c>
      <c r="C93" s="4" t="inlineStr">
        <is>
          <t xml:space="preserve"> </t>
        </is>
      </c>
      <c r="D93" s="4" t="inlineStr">
        <is>
          <t xml:space="preserve"> </t>
        </is>
      </c>
    </row>
    <row r="94">
      <c r="A94" s="4" t="inlineStr">
        <is>
          <t>Share of profit (loss) of associates and jointly controlled entities</t>
        </is>
      </c>
      <c r="B94" s="4" t="inlineStr">
        <is>
          <t xml:space="preserve"> </t>
        </is>
      </c>
      <c r="C94" s="4" t="inlineStr">
        <is>
          <t xml:space="preserve"> </t>
        </is>
      </c>
      <c r="D94" s="4" t="inlineStr">
        <is>
          <t xml:space="preserve"> </t>
        </is>
      </c>
    </row>
    <row r="95">
      <c r="A95" s="4" t="inlineStr">
        <is>
          <t>Other operating income / expenses</t>
        </is>
      </c>
      <c r="B95" s="5" t="n">
        <v>-1342588</v>
      </c>
      <c r="C95" s="5" t="n">
        <v>-561057</v>
      </c>
      <c r="D95" s="5" t="n">
        <v>-502518</v>
      </c>
    </row>
    <row r="96">
      <c r="A96" s="4" t="inlineStr">
        <is>
          <t>Operating profit/(loss)</t>
        </is>
      </c>
      <c r="B96" s="5" t="n">
        <v>-812830</v>
      </c>
      <c r="C96" s="4" t="inlineStr">
        <is>
          <t xml:space="preserve"> </t>
        </is>
      </c>
      <c r="D96" s="4" t="inlineStr">
        <is>
          <t xml:space="preserve"> </t>
        </is>
      </c>
    </row>
    <row r="97">
      <c r="A97" s="4" t="inlineStr">
        <is>
          <t>Non-operating income/(expense)</t>
        </is>
      </c>
      <c r="B97" s="4" t="inlineStr">
        <is>
          <t xml:space="preserve"> </t>
        </is>
      </c>
      <c r="C97" s="4" t="inlineStr">
        <is>
          <t xml:space="preserve"> </t>
        </is>
      </c>
      <c r="D97" s="4" t="inlineStr">
        <is>
          <t xml:space="preserve"> </t>
        </is>
      </c>
    </row>
    <row r="98">
      <c r="A98" s="4" t="inlineStr">
        <is>
          <t>Income Tax/Soc. Contrib. and non-controlling interests</t>
        </is>
      </c>
      <c r="B98" s="5" t="n">
        <v>812830</v>
      </c>
      <c r="C98" s="4" t="inlineStr">
        <is>
          <t xml:space="preserve"> </t>
        </is>
      </c>
      <c r="D98" s="4" t="inlineStr">
        <is>
          <t xml:space="preserve"> </t>
        </is>
      </c>
    </row>
    <row r="99">
      <c r="A99" s="4" t="inlineStr">
        <is>
          <t>Net Income for the year ended on December 31, 2022</t>
        </is>
      </c>
      <c r="B99" s="4" t="inlineStr">
        <is>
          <t xml:space="preserve"> </t>
        </is>
      </c>
      <c r="C99" s="4" t="inlineStr">
        <is>
          <t xml:space="preserve"> </t>
        </is>
      </c>
      <c r="D99" s="4" t="inlineStr">
        <is>
          <t xml:space="preserve"> </t>
        </is>
      </c>
    </row>
    <row r="100">
      <c r="A100" s="4" t="inlineStr">
        <is>
          <t>Assets</t>
        </is>
      </c>
      <c r="B100" s="5" t="n">
        <v>-115953851</v>
      </c>
      <c r="C100" s="4" t="inlineStr">
        <is>
          <t xml:space="preserve"> </t>
        </is>
      </c>
      <c r="D100" s="5" t="n">
        <v>-135259892</v>
      </c>
    </row>
    <row r="101">
      <c r="A101" s="4" t="inlineStr">
        <is>
          <t>Investments in subsidiaries, joint ventures and associates reported in separate financial statements</t>
        </is>
      </c>
      <c r="B101" s="5" t="n">
        <v>-67811381</v>
      </c>
      <c r="C101" s="5" t="n">
        <v>-71396385</v>
      </c>
      <c r="D101" s="5" t="n">
        <v>-77139456</v>
      </c>
    </row>
    <row r="102">
      <c r="A102" s="4" t="inlineStr">
        <is>
          <t>Liabilities</t>
        </is>
      </c>
      <c r="B102" s="5" t="n">
        <v>-48142468</v>
      </c>
      <c r="C102" s="5" t="n">
        <v>-66829862</v>
      </c>
      <c r="D102" s="5" t="n">
        <v>-135259892</v>
      </c>
    </row>
    <row r="103">
      <c r="A103" s="4" t="inlineStr">
        <is>
          <t>Net income</t>
        </is>
      </c>
      <c r="B103" s="4" t="inlineStr">
        <is>
          <t xml:space="preserve"> </t>
        </is>
      </c>
      <c r="C103" s="4" t="inlineStr">
        <is>
          <t xml:space="preserve"> </t>
        </is>
      </c>
      <c r="D103" s="4" t="inlineStr">
        <is>
          <t xml:space="preserve"> </t>
        </is>
      </c>
    </row>
    <row r="104">
      <c r="A104" s="4" t="inlineStr">
        <is>
          <t>Assets</t>
        </is>
      </c>
      <c r="B104" s="4" t="inlineStr">
        <is>
          <t xml:space="preserve"> </t>
        </is>
      </c>
      <c r="C104" s="5" t="n">
        <v>-138226247</v>
      </c>
      <c r="D104" s="4" t="inlineStr">
        <is>
          <t xml:space="preserve"> </t>
        </is>
      </c>
    </row>
    <row r="105">
      <c r="A105" s="4" t="inlineStr">
        <is>
          <t>Operating Segments Managerial Income Statement [Member]</t>
        </is>
      </c>
      <c r="B105" s="4" t="inlineStr">
        <is>
          <t xml:space="preserve"> </t>
        </is>
      </c>
      <c r="C105" s="4" t="inlineStr">
        <is>
          <t xml:space="preserve"> </t>
        </is>
      </c>
      <c r="D105" s="4" t="inlineStr">
        <is>
          <t xml:space="preserve"> </t>
        </is>
      </c>
    </row>
    <row r="106">
      <c r="A106" s="3" t="inlineStr">
        <is>
          <t>IfrsStatementLineItems [Line Items]</t>
        </is>
      </c>
      <c r="B106" s="4" t="inlineStr">
        <is>
          <t xml:space="preserve"> </t>
        </is>
      </c>
      <c r="C106" s="4" t="inlineStr">
        <is>
          <t xml:space="preserve"> </t>
        </is>
      </c>
      <c r="D106" s="4" t="inlineStr">
        <is>
          <t xml:space="preserve"> </t>
        </is>
      </c>
    </row>
    <row r="107">
      <c r="A107" s="4" t="inlineStr">
        <is>
          <t>Revenue from financial intermediation</t>
        </is>
      </c>
      <c r="B107" s="5" t="n">
        <v>186728119</v>
      </c>
      <c r="C107" s="5" t="n">
        <v>119027476</v>
      </c>
      <c r="D107" s="5" t="n">
        <v>96778451</v>
      </c>
    </row>
    <row r="108">
      <c r="A108" s="4" t="inlineStr">
        <is>
          <t>Expenses from financial intermediation (4)</t>
        </is>
      </c>
      <c r="B108" s="5" t="n">
        <v>-109373060</v>
      </c>
      <c r="C108" s="5" t="n">
        <v>-47542726</v>
      </c>
      <c r="D108" s="5" t="n">
        <v>-42159860</v>
      </c>
    </row>
    <row r="109">
      <c r="A109" s="4" t="inlineStr">
        <is>
          <t>Financial margin</t>
        </is>
      </c>
      <c r="B109" s="5" t="n">
        <v>77355059</v>
      </c>
      <c r="C109" s="5" t="n">
        <v>71484750</v>
      </c>
      <c r="D109" s="5" t="n">
        <v>54618591</v>
      </c>
    </row>
    <row r="110">
      <c r="A110" s="4" t="inlineStr">
        <is>
          <t>Expected Credit Loss Associated with Credit Risk expense</t>
        </is>
      </c>
      <c r="B110" s="5" t="n">
        <v>-31525873</v>
      </c>
      <c r="C110" s="5" t="n">
        <v>-15500157</v>
      </c>
      <c r="D110" s="5" t="n">
        <v>-25268087</v>
      </c>
    </row>
    <row r="111">
      <c r="A111" s="4" t="inlineStr">
        <is>
          <t>Gross income from financial intermediation</t>
        </is>
      </c>
      <c r="B111" s="5" t="n">
        <v>45829186</v>
      </c>
      <c r="C111" s="5" t="n">
        <v>55984593</v>
      </c>
      <c r="D111" s="5" t="n">
        <v>29350504</v>
      </c>
    </row>
    <row r="112">
      <c r="A112" s="4" t="inlineStr">
        <is>
          <t>Other income from insurance, pension plans and capitalization bonds</t>
        </is>
      </c>
      <c r="B112" s="5" t="n">
        <v>7460844</v>
      </c>
      <c r="C112" s="5" t="n">
        <v>5191325</v>
      </c>
      <c r="D112" s="5" t="n">
        <v>8098742</v>
      </c>
    </row>
    <row r="113">
      <c r="A113" s="4" t="inlineStr">
        <is>
          <t>Fee and commission income and income from banking fees</t>
        </is>
      </c>
      <c r="B113" s="5" t="n">
        <v>35474472</v>
      </c>
      <c r="C113" s="5" t="n">
        <v>33808316</v>
      </c>
      <c r="D113" s="5" t="n">
        <v>32427411</v>
      </c>
    </row>
    <row r="114">
      <c r="A114" s="4" t="inlineStr">
        <is>
          <t>Personnel expenses</t>
        </is>
      </c>
      <c r="B114" s="5" t="n">
        <v>-22703307</v>
      </c>
      <c r="C114" s="5" t="n">
        <v>-20852651</v>
      </c>
      <c r="D114" s="5" t="n">
        <v>-19792355</v>
      </c>
    </row>
    <row r="115">
      <c r="A115" s="4" t="inlineStr">
        <is>
          <t>Other administrative expenses (5)</t>
        </is>
      </c>
      <c r="B115" s="5" t="n">
        <v>-22062953</v>
      </c>
      <c r="C115" s="5" t="n">
        <v>-20822688</v>
      </c>
      <c r="D115" s="5" t="n">
        <v>-20539792</v>
      </c>
    </row>
    <row r="116">
      <c r="A116" s="4" t="inlineStr">
        <is>
          <t>Tax expenses</t>
        </is>
      </c>
      <c r="B116" s="5" t="n">
        <v>-8087521</v>
      </c>
      <c r="C116" s="5" t="n">
        <v>-7436987</v>
      </c>
      <c r="D116" s="5" t="n">
        <v>-6590377</v>
      </c>
    </row>
    <row r="117">
      <c r="A117" s="4" t="inlineStr">
        <is>
          <t>Share of profit (loss) of associates and jointly controlled entities</t>
        </is>
      </c>
      <c r="B117" s="5" t="n">
        <v>232462</v>
      </c>
      <c r="C117" s="5" t="n">
        <v>144389</v>
      </c>
      <c r="D117" s="5" t="n">
        <v>114888</v>
      </c>
    </row>
    <row r="118">
      <c r="A118" s="4" t="inlineStr">
        <is>
          <t>Other operating income / expenses</t>
        </is>
      </c>
      <c r="B118" s="5" t="n">
        <v>-10306196</v>
      </c>
      <c r="C118" s="5" t="n">
        <v>-14806756</v>
      </c>
      <c r="D118" s="5" t="n">
        <v>-17068275</v>
      </c>
    </row>
    <row r="119">
      <c r="A119" s="4" t="inlineStr">
        <is>
          <t>Operating profit/(loss)</t>
        </is>
      </c>
      <c r="B119" s="5" t="n">
        <v>25836987</v>
      </c>
      <c r="C119" s="5" t="n">
        <v>31209541</v>
      </c>
      <c r="D119" s="5" t="n">
        <v>6000746</v>
      </c>
    </row>
    <row r="120">
      <c r="A120" s="4" t="inlineStr">
        <is>
          <t>Non-operating income/(expense)</t>
        </is>
      </c>
      <c r="B120" s="5" t="n">
        <v>553675</v>
      </c>
      <c r="C120" s="5" t="n">
        <v>-272159</v>
      </c>
      <c r="D120" s="5" t="n">
        <v>-480573</v>
      </c>
    </row>
    <row r="121">
      <c r="A121" s="4" t="inlineStr">
        <is>
          <t>Income Tax/Soc. Contrib. and non-controlling interests</t>
        </is>
      </c>
      <c r="B121" s="5" t="n">
        <v>-5658490</v>
      </c>
      <c r="C121" s="5" t="n">
        <v>-8991694</v>
      </c>
      <c r="D121" s="5" t="n">
        <v>11026404</v>
      </c>
    </row>
    <row r="122">
      <c r="A122" s="4" t="inlineStr">
        <is>
          <t>Net Income for the year ended on December 31, 2022</t>
        </is>
      </c>
      <c r="B122" s="5" t="n">
        <v>20732172</v>
      </c>
      <c r="C122" s="5" t="n">
        <v>21945688</v>
      </c>
      <c r="D122" s="5" t="n">
        <v>16546577</v>
      </c>
    </row>
    <row r="123">
      <c r="A123" s="4" t="inlineStr">
        <is>
          <t>Assets</t>
        </is>
      </c>
      <c r="B123" s="5" t="n">
        <v>1830246617</v>
      </c>
      <c r="C123" s="4" t="inlineStr">
        <is>
          <t xml:space="preserve"> </t>
        </is>
      </c>
      <c r="D123" s="5" t="n">
        <v>1644804115</v>
      </c>
    </row>
    <row r="124">
      <c r="A124" s="4" t="inlineStr">
        <is>
          <t>Investments in subsidiaries, joint ventures and associates reported in separate financial statements</t>
        </is>
      </c>
      <c r="B124" s="5" t="n">
        <v>3560165</v>
      </c>
      <c r="C124" s="5" t="n">
        <v>2461729</v>
      </c>
      <c r="D124" s="5" t="n">
        <v>1869112</v>
      </c>
    </row>
    <row r="125">
      <c r="A125" s="4" t="inlineStr">
        <is>
          <t>Liabilities</t>
        </is>
      </c>
      <c r="B125" s="5" t="n">
        <v>1674235285</v>
      </c>
      <c r="C125" s="5" t="n">
        <v>1546451855</v>
      </c>
      <c r="D125" s="5" t="n">
        <v>1501101475</v>
      </c>
    </row>
    <row r="126">
      <c r="A126" s="4" t="inlineStr">
        <is>
          <t>Net income</t>
        </is>
      </c>
      <c r="B126" s="5" t="n">
        <v>20732172</v>
      </c>
      <c r="C126" s="5" t="n">
        <v>21945688</v>
      </c>
      <c r="D126" s="5" t="n">
        <v>16546577</v>
      </c>
    </row>
    <row r="127">
      <c r="A127" s="4" t="inlineStr">
        <is>
          <t>Assets</t>
        </is>
      </c>
      <c r="B127" s="4" t="inlineStr">
        <is>
          <t xml:space="preserve"> </t>
        </is>
      </c>
      <c r="C127" s="5" t="n">
        <v>1695217216</v>
      </c>
      <c r="D127" s="4" t="inlineStr">
        <is>
          <t xml:space="preserve"> </t>
        </is>
      </c>
    </row>
    <row r="128">
      <c r="A128" s="4" t="inlineStr">
        <is>
          <t>Operating Segments Proportionately Consolidated [Member]</t>
        </is>
      </c>
      <c r="B128" s="4" t="inlineStr">
        <is>
          <t xml:space="preserve"> </t>
        </is>
      </c>
      <c r="C128" s="4" t="inlineStr">
        <is>
          <t xml:space="preserve"> </t>
        </is>
      </c>
      <c r="D128" s="4" t="inlineStr">
        <is>
          <t xml:space="preserve"> </t>
        </is>
      </c>
    </row>
    <row r="129">
      <c r="A129" s="3" t="inlineStr">
        <is>
          <t>IfrsStatementLineItems [Line Items]</t>
        </is>
      </c>
      <c r="B129" s="4" t="inlineStr">
        <is>
          <t xml:space="preserve"> </t>
        </is>
      </c>
      <c r="C129" s="4" t="inlineStr">
        <is>
          <t xml:space="preserve"> </t>
        </is>
      </c>
      <c r="D129" s="4" t="inlineStr">
        <is>
          <t xml:space="preserve"> </t>
        </is>
      </c>
    </row>
    <row r="130">
      <c r="A130" s="4" t="inlineStr">
        <is>
          <t>Revenue from financial intermediation</t>
        </is>
      </c>
      <c r="B130" s="5" t="n">
        <v>-2624549</v>
      </c>
      <c r="C130" s="5" t="n">
        <v>-612023</v>
      </c>
      <c r="D130" s="5" t="n">
        <v>484720</v>
      </c>
    </row>
    <row r="131">
      <c r="A131" s="4" t="inlineStr">
        <is>
          <t>Expenses from financial intermediation (4)</t>
        </is>
      </c>
      <c r="B131" s="5" t="n">
        <v>484249</v>
      </c>
      <c r="C131" s="5" t="n">
        <v>161179</v>
      </c>
      <c r="D131" s="5" t="n">
        <v>-40645</v>
      </c>
    </row>
    <row r="132">
      <c r="A132" s="4" t="inlineStr">
        <is>
          <t>Financial margin</t>
        </is>
      </c>
      <c r="B132" s="5" t="n">
        <v>-2140300</v>
      </c>
      <c r="C132" s="5" t="n">
        <v>-450844</v>
      </c>
      <c r="D132" s="5" t="n">
        <v>444075</v>
      </c>
    </row>
    <row r="133">
      <c r="A133" s="4" t="inlineStr">
        <is>
          <t>Expected Credit Loss Associated with Credit Risk expense</t>
        </is>
      </c>
      <c r="B133" s="5" t="n">
        <v>43142</v>
      </c>
      <c r="C133" s="5" t="n">
        <v>72047</v>
      </c>
      <c r="D133" s="5" t="n">
        <v>-104072</v>
      </c>
    </row>
    <row r="134">
      <c r="A134" s="4" t="inlineStr">
        <is>
          <t>Gross income from financial intermediation</t>
        </is>
      </c>
      <c r="B134" s="5" t="n">
        <v>-2097158</v>
      </c>
      <c r="C134" s="5" t="n">
        <v>-378797</v>
      </c>
      <c r="D134" s="5" t="n">
        <v>340003</v>
      </c>
    </row>
    <row r="135">
      <c r="A135" s="4" t="inlineStr">
        <is>
          <t>Other income from insurance, pension plans and capitalization bonds</t>
        </is>
      </c>
      <c r="B135" s="4" t="inlineStr">
        <is>
          <t xml:space="preserve"> </t>
        </is>
      </c>
      <c r="C135" s="4" t="inlineStr">
        <is>
          <t xml:space="preserve"> </t>
        </is>
      </c>
      <c r="D135" s="4" t="inlineStr">
        <is>
          <t xml:space="preserve"> </t>
        </is>
      </c>
    </row>
    <row r="136">
      <c r="A136" s="4" t="inlineStr">
        <is>
          <t>Fee and commission income and income from banking fees</t>
        </is>
      </c>
      <c r="B136" s="5" t="n">
        <v>-4977457</v>
      </c>
      <c r="C136" s="5" t="n">
        <v>-4229902</v>
      </c>
      <c r="D136" s="5" t="n">
        <v>4031391</v>
      </c>
    </row>
    <row r="137">
      <c r="A137" s="4" t="inlineStr">
        <is>
          <t>Personnel expenses</t>
        </is>
      </c>
      <c r="B137" s="5" t="n">
        <v>763928</v>
      </c>
      <c r="C137" s="5" t="n">
        <v>671693</v>
      </c>
      <c r="D137" s="5" t="n">
        <v>-631755</v>
      </c>
    </row>
    <row r="138">
      <c r="A138" s="4" t="inlineStr">
        <is>
          <t>Other administrative expenses (5)</t>
        </is>
      </c>
      <c r="B138" s="5" t="n">
        <v>1035520</v>
      </c>
      <c r="C138" s="5" t="n">
        <v>1488706</v>
      </c>
      <c r="D138" s="5" t="n">
        <v>-1442189</v>
      </c>
    </row>
    <row r="139">
      <c r="A139" s="4" t="inlineStr">
        <is>
          <t>Tax expenses</t>
        </is>
      </c>
      <c r="B139" s="5" t="n">
        <v>521838</v>
      </c>
      <c r="C139" s="5" t="n">
        <v>608530</v>
      </c>
      <c r="D139" s="5" t="n">
        <v>-541474</v>
      </c>
    </row>
    <row r="140">
      <c r="A140" s="4" t="inlineStr">
        <is>
          <t>Share of profit (loss) of associates and jointly controlled entities</t>
        </is>
      </c>
      <c r="B140" s="5" t="n">
        <v>1170081</v>
      </c>
      <c r="C140" s="5" t="n">
        <v>719746</v>
      </c>
      <c r="D140" s="5" t="n">
        <v>-634424</v>
      </c>
    </row>
    <row r="141">
      <c r="A141" s="4" t="inlineStr">
        <is>
          <t>Other operating income / expenses</t>
        </is>
      </c>
      <c r="B141" s="5" t="n">
        <v>1736829</v>
      </c>
      <c r="C141" s="5" t="n">
        <v>643235</v>
      </c>
      <c r="D141" s="5" t="n">
        <v>-678421</v>
      </c>
    </row>
    <row r="142">
      <c r="A142" s="4" t="inlineStr">
        <is>
          <t>Operating profit/(loss)</t>
        </is>
      </c>
      <c r="B142" s="5" t="n">
        <v>-1846419</v>
      </c>
      <c r="C142" s="5" t="n">
        <v>-476789</v>
      </c>
      <c r="D142" s="5" t="n">
        <v>443131</v>
      </c>
    </row>
    <row r="143">
      <c r="A143" s="4" t="inlineStr">
        <is>
          <t>Non-operating income/(expense)</t>
        </is>
      </c>
      <c r="B143" s="5" t="n">
        <v>-5669</v>
      </c>
      <c r="C143" s="5" t="n">
        <v>35056</v>
      </c>
      <c r="D143" s="5" t="n">
        <v>-14306</v>
      </c>
    </row>
    <row r="144">
      <c r="A144" s="4" t="inlineStr">
        <is>
          <t>Income Tax/Soc. Contrib. and non-controlling interests</t>
        </is>
      </c>
      <c r="B144" s="5" t="n">
        <v>1852088</v>
      </c>
      <c r="C144" s="5" t="n">
        <v>441733</v>
      </c>
      <c r="D144" s="5" t="n">
        <v>-428825</v>
      </c>
    </row>
    <row r="145">
      <c r="A145" s="4" t="inlineStr">
        <is>
          <t>Net Income for the year ended on December 31, 2022</t>
        </is>
      </c>
      <c r="B145" s="4" t="inlineStr">
        <is>
          <t xml:space="preserve"> </t>
        </is>
      </c>
      <c r="C145" s="4" t="inlineStr">
        <is>
          <t xml:space="preserve"> </t>
        </is>
      </c>
      <c r="D145" s="4" t="inlineStr">
        <is>
          <t xml:space="preserve"> </t>
        </is>
      </c>
    </row>
    <row r="146">
      <c r="A146" s="4" t="inlineStr">
        <is>
          <t>Assets</t>
        </is>
      </c>
      <c r="B146" s="5" t="n">
        <v>-10617211</v>
      </c>
      <c r="C146" s="4" t="inlineStr">
        <is>
          <t xml:space="preserve"> </t>
        </is>
      </c>
      <c r="D146" s="5" t="n">
        <v>-9364134</v>
      </c>
    </row>
    <row r="147">
      <c r="A147" s="4" t="inlineStr">
        <is>
          <t>Investments in subsidiaries, joint ventures and associates reported in separate financial statements</t>
        </is>
      </c>
      <c r="B147" s="5" t="n">
        <v>5481876</v>
      </c>
      <c r="C147" s="5" t="n">
        <v>5132515</v>
      </c>
      <c r="D147" s="5" t="n">
        <v>5177598</v>
      </c>
    </row>
    <row r="148">
      <c r="A148" s="4" t="inlineStr">
        <is>
          <t>Liabilities</t>
        </is>
      </c>
      <c r="B148" s="5" t="n">
        <v>-10617211</v>
      </c>
      <c r="C148" s="5" t="n">
        <v>-10413213</v>
      </c>
      <c r="D148" s="5" t="n">
        <v>-9364134</v>
      </c>
    </row>
    <row r="149">
      <c r="A149" s="4" t="inlineStr">
        <is>
          <t>Net income</t>
        </is>
      </c>
      <c r="B149" s="4" t="inlineStr">
        <is>
          <t xml:space="preserve"> </t>
        </is>
      </c>
      <c r="C149" s="4" t="inlineStr">
        <is>
          <t xml:space="preserve"> </t>
        </is>
      </c>
      <c r="D149" s="4" t="inlineStr">
        <is>
          <t xml:space="preserve"> </t>
        </is>
      </c>
    </row>
    <row r="150">
      <c r="A150" s="4" t="inlineStr">
        <is>
          <t>Assets</t>
        </is>
      </c>
      <c r="B150" s="4" t="inlineStr">
        <is>
          <t xml:space="preserve"> </t>
        </is>
      </c>
      <c r="C150" s="5" t="n">
        <v>-10413213</v>
      </c>
      <c r="D150" s="4" t="inlineStr">
        <is>
          <t xml:space="preserve"> </t>
        </is>
      </c>
    </row>
    <row r="151">
      <c r="A151" s="4" t="inlineStr">
        <is>
          <t>Operating Segments Consolidation Adjustments [Member]</t>
        </is>
      </c>
      <c r="B151" s="4" t="inlineStr">
        <is>
          <t xml:space="preserve"> </t>
        </is>
      </c>
      <c r="C151" s="4" t="inlineStr">
        <is>
          <t xml:space="preserve"> </t>
        </is>
      </c>
      <c r="D151" s="4" t="inlineStr">
        <is>
          <t xml:space="preserve"> </t>
        </is>
      </c>
    </row>
    <row r="152">
      <c r="A152" s="3" t="inlineStr">
        <is>
          <t>IfrsStatementLineItems [Line Items]</t>
        </is>
      </c>
      <c r="B152" s="4" t="inlineStr">
        <is>
          <t xml:space="preserve"> </t>
        </is>
      </c>
      <c r="C152" s="4" t="inlineStr">
        <is>
          <t xml:space="preserve"> </t>
        </is>
      </c>
      <c r="D152" s="4" t="inlineStr">
        <is>
          <t xml:space="preserve"> </t>
        </is>
      </c>
    </row>
    <row r="153">
      <c r="A153" s="4" t="inlineStr">
        <is>
          <t>Revenue from financial intermediation</t>
        </is>
      </c>
      <c r="B153" s="5" t="n">
        <v>-2167017</v>
      </c>
      <c r="C153" s="5" t="n">
        <v>1135111</v>
      </c>
      <c r="D153" s="5" t="n">
        <v>-3521128</v>
      </c>
    </row>
    <row r="154">
      <c r="A154" s="4" t="inlineStr">
        <is>
          <t>Expenses from financial intermediation (4)</t>
        </is>
      </c>
      <c r="B154" s="5" t="n">
        <v>4765294</v>
      </c>
      <c r="C154" s="5" t="n">
        <v>1335070</v>
      </c>
      <c r="D154" s="5" t="n">
        <v>1051877</v>
      </c>
    </row>
    <row r="155">
      <c r="A155" s="4" t="inlineStr">
        <is>
          <t>Financial margin</t>
        </is>
      </c>
      <c r="B155" s="5" t="n">
        <v>2598277</v>
      </c>
      <c r="C155" s="5" t="n">
        <v>2470181</v>
      </c>
      <c r="D155" s="5" t="n">
        <v>-2469251</v>
      </c>
    </row>
    <row r="156">
      <c r="A156" s="4" t="inlineStr">
        <is>
          <t>Expected Credit Loss Associated with Credit Risk expense</t>
        </is>
      </c>
      <c r="B156" s="4" t="inlineStr">
        <is>
          <t xml:space="preserve"> </t>
        </is>
      </c>
      <c r="C156" s="4" t="inlineStr">
        <is>
          <t xml:space="preserve"> </t>
        </is>
      </c>
      <c r="D156" s="4" t="inlineStr">
        <is>
          <t xml:space="preserve"> </t>
        </is>
      </c>
    </row>
    <row r="157">
      <c r="A157" s="4" t="inlineStr">
        <is>
          <t>Gross income from financial intermediation</t>
        </is>
      </c>
      <c r="B157" s="5" t="n">
        <v>2598277</v>
      </c>
      <c r="C157" s="5" t="n">
        <v>2470181</v>
      </c>
      <c r="D157" s="5" t="n">
        <v>-2469251</v>
      </c>
    </row>
    <row r="158">
      <c r="A158" s="4" t="inlineStr">
        <is>
          <t>Other income from insurance, pension plans and capitalization bonds</t>
        </is>
      </c>
      <c r="B158" s="4" t="inlineStr">
        <is>
          <t xml:space="preserve"> </t>
        </is>
      </c>
      <c r="C158" s="4" t="inlineStr">
        <is>
          <t xml:space="preserve"> </t>
        </is>
      </c>
      <c r="D158" s="4" t="inlineStr">
        <is>
          <t xml:space="preserve"> </t>
        </is>
      </c>
    </row>
    <row r="159">
      <c r="A159" s="4" t="inlineStr">
        <is>
          <t>Fee and commission income and income from banking fees</t>
        </is>
      </c>
      <c r="B159" s="5" t="n">
        <v>-1976003</v>
      </c>
      <c r="C159" s="5" t="n">
        <v>-2049179</v>
      </c>
      <c r="D159" s="5" t="n">
        <v>2164111</v>
      </c>
    </row>
    <row r="160">
      <c r="A160" s="4" t="inlineStr">
        <is>
          <t>Personnel expenses</t>
        </is>
      </c>
      <c r="B160" s="4" t="inlineStr">
        <is>
          <t xml:space="preserve"> </t>
        </is>
      </c>
      <c r="C160" s="4" t="inlineStr">
        <is>
          <t xml:space="preserve"> </t>
        </is>
      </c>
      <c r="D160" s="4" t="inlineStr">
        <is>
          <t xml:space="preserve"> </t>
        </is>
      </c>
    </row>
    <row r="161">
      <c r="A161" s="4" t="inlineStr">
        <is>
          <t>Other administrative expenses (5)</t>
        </is>
      </c>
      <c r="B161" s="5" t="n">
        <v>-594059</v>
      </c>
      <c r="C161" s="5" t="n">
        <v>-361913</v>
      </c>
      <c r="D161" s="5" t="n">
        <v>218055</v>
      </c>
    </row>
    <row r="162">
      <c r="A162" s="4" t="inlineStr">
        <is>
          <t>Tax expenses</t>
        </is>
      </c>
      <c r="B162" s="4" t="inlineStr">
        <is>
          <t xml:space="preserve"> </t>
        </is>
      </c>
      <c r="C162" s="4" t="inlineStr">
        <is>
          <t xml:space="preserve"> </t>
        </is>
      </c>
      <c r="D162" s="4" t="inlineStr">
        <is>
          <t xml:space="preserve"> </t>
        </is>
      </c>
    </row>
    <row r="163">
      <c r="A163" s="4" t="inlineStr">
        <is>
          <t>Share of profit (loss) of associates and jointly controlled entities</t>
        </is>
      </c>
      <c r="B163" s="4" t="inlineStr">
        <is>
          <t xml:space="preserve"> </t>
        </is>
      </c>
      <c r="C163" s="4" t="inlineStr">
        <is>
          <t xml:space="preserve"> </t>
        </is>
      </c>
      <c r="D163" s="4" t="inlineStr">
        <is>
          <t xml:space="preserve"> </t>
        </is>
      </c>
    </row>
    <row r="164">
      <c r="A164" s="4" t="inlineStr">
        <is>
          <t>Other operating income / expenses</t>
        </is>
      </c>
      <c r="B164" s="5" t="n">
        <v>-28215</v>
      </c>
      <c r="C164" s="5" t="n">
        <v>-59089</v>
      </c>
      <c r="D164" s="5" t="n">
        <v>87085</v>
      </c>
    </row>
    <row r="165">
      <c r="A165" s="4" t="inlineStr">
        <is>
          <t>Operating profit/(loss)</t>
        </is>
      </c>
      <c r="B165" s="4" t="inlineStr">
        <is>
          <t xml:space="preserve"> </t>
        </is>
      </c>
      <c r="C165" s="4" t="inlineStr">
        <is>
          <t xml:space="preserve"> </t>
        </is>
      </c>
      <c r="D165" s="4" t="inlineStr">
        <is>
          <t xml:space="preserve"> </t>
        </is>
      </c>
    </row>
    <row r="166">
      <c r="A166" s="4" t="inlineStr">
        <is>
          <t>Non-operating income/(expense)</t>
        </is>
      </c>
      <c r="B166" s="4" t="inlineStr">
        <is>
          <t xml:space="preserve"> </t>
        </is>
      </c>
      <c r="C166" s="4" t="inlineStr">
        <is>
          <t xml:space="preserve"> </t>
        </is>
      </c>
      <c r="D166" s="4" t="inlineStr">
        <is>
          <t xml:space="preserve"> </t>
        </is>
      </c>
    </row>
    <row r="167">
      <c r="A167" s="4" t="inlineStr">
        <is>
          <t>Income Tax/Soc. Contrib. and non-controlling interests</t>
        </is>
      </c>
      <c r="B167" s="4" t="inlineStr">
        <is>
          <t xml:space="preserve"> </t>
        </is>
      </c>
      <c r="C167" s="4" t="inlineStr">
        <is>
          <t xml:space="preserve"> </t>
        </is>
      </c>
      <c r="D167" s="4" t="inlineStr">
        <is>
          <t xml:space="preserve"> </t>
        </is>
      </c>
    </row>
    <row r="168">
      <c r="A168" s="4" t="inlineStr">
        <is>
          <t>Net Income for the year ended on December 31, 2022</t>
        </is>
      </c>
      <c r="B168" s="4" t="inlineStr">
        <is>
          <t xml:space="preserve"> </t>
        </is>
      </c>
      <c r="C168" s="4" t="inlineStr">
        <is>
          <t xml:space="preserve"> </t>
        </is>
      </c>
      <c r="D168" s="4" t="inlineStr">
        <is>
          <t xml:space="preserve"> </t>
        </is>
      </c>
    </row>
    <row r="169">
      <c r="A169" s="4" t="inlineStr">
        <is>
          <t>Assets</t>
        </is>
      </c>
      <c r="B169" s="5" t="n">
        <v>-40304939</v>
      </c>
      <c r="C169" s="4" t="inlineStr">
        <is>
          <t xml:space="preserve"> </t>
        </is>
      </c>
      <c r="D169" s="5" t="n">
        <v>-44400937</v>
      </c>
    </row>
    <row r="170">
      <c r="A170" s="4" t="inlineStr">
        <is>
          <t>Liabilities</t>
        </is>
      </c>
      <c r="B170" s="5" t="n">
        <v>-40304939</v>
      </c>
      <c r="C170" s="5" t="n">
        <v>-31138435</v>
      </c>
      <c r="D170" s="5" t="n">
        <v>-44400937</v>
      </c>
    </row>
    <row r="171">
      <c r="A171" s="4" t="inlineStr">
        <is>
          <t>Net income</t>
        </is>
      </c>
      <c r="B171" s="4" t="inlineStr">
        <is>
          <t xml:space="preserve"> </t>
        </is>
      </c>
      <c r="C171" s="4" t="inlineStr">
        <is>
          <t xml:space="preserve"> </t>
        </is>
      </c>
      <c r="D171" s="4" t="inlineStr">
        <is>
          <t xml:space="preserve"> </t>
        </is>
      </c>
    </row>
    <row r="172">
      <c r="A172" s="4" t="inlineStr">
        <is>
          <t>Assets</t>
        </is>
      </c>
      <c r="B172" s="4" t="inlineStr">
        <is>
          <t xml:space="preserve"> </t>
        </is>
      </c>
      <c r="C172" s="5" t="n">
        <v>-31138435</v>
      </c>
      <c r="D172" s="4" t="inlineStr">
        <is>
          <t xml:space="preserve"> </t>
        </is>
      </c>
    </row>
    <row r="173">
      <c r="A173" s="4" t="inlineStr">
        <is>
          <t>Operating Segments Adjustments [Member]</t>
        </is>
      </c>
      <c r="B173" s="4" t="inlineStr">
        <is>
          <t xml:space="preserve"> </t>
        </is>
      </c>
      <c r="C173" s="4" t="inlineStr">
        <is>
          <t xml:space="preserve"> </t>
        </is>
      </c>
      <c r="D173" s="4" t="inlineStr">
        <is>
          <t xml:space="preserve"> </t>
        </is>
      </c>
    </row>
    <row r="174">
      <c r="A174" s="3" t="inlineStr">
        <is>
          <t>IfrsStatementLineItems [Line Items]</t>
        </is>
      </c>
      <c r="B174" s="4" t="inlineStr">
        <is>
          <t xml:space="preserve"> </t>
        </is>
      </c>
      <c r="C174" s="4" t="inlineStr">
        <is>
          <t xml:space="preserve"> </t>
        </is>
      </c>
      <c r="D174" s="4" t="inlineStr">
        <is>
          <t xml:space="preserve"> </t>
        </is>
      </c>
    </row>
    <row r="175">
      <c r="A175" s="4" t="inlineStr">
        <is>
          <t>Revenue from financial intermediation</t>
        </is>
      </c>
      <c r="B175" s="5" t="n">
        <v>23976721</v>
      </c>
      <c r="C175" s="5" t="n">
        <v>5892867</v>
      </c>
      <c r="D175" s="5" t="n">
        <v>4687074</v>
      </c>
    </row>
    <row r="176">
      <c r="A176" s="4" t="inlineStr">
        <is>
          <t>Expenses from financial intermediation (4)</t>
        </is>
      </c>
      <c r="B176" s="5" t="n">
        <v>-27187737</v>
      </c>
      <c r="C176" s="5" t="n">
        <v>-9074846</v>
      </c>
      <c r="D176" s="5" t="n">
        <v>-7427059</v>
      </c>
    </row>
    <row r="177">
      <c r="A177" s="4" t="inlineStr">
        <is>
          <t>Financial margin</t>
        </is>
      </c>
      <c r="B177" s="5" t="n">
        <v>-3211016</v>
      </c>
      <c r="C177" s="5" t="n">
        <v>-3181979</v>
      </c>
      <c r="D177" s="5" t="n">
        <v>-2739985</v>
      </c>
    </row>
    <row r="178">
      <c r="A178" s="4" t="inlineStr">
        <is>
          <t>Expected Credit Loss Associated with Credit Risk expense</t>
        </is>
      </c>
      <c r="B178" s="5" t="n">
        <v>7696293</v>
      </c>
      <c r="C178" s="5" t="n">
        <v>5813901</v>
      </c>
      <c r="D178" s="5" t="n">
        <v>5826884</v>
      </c>
    </row>
    <row r="179">
      <c r="A179" s="4" t="inlineStr">
        <is>
          <t>Gross income from financial intermediation</t>
        </is>
      </c>
      <c r="B179" s="5" t="n">
        <v>4485277</v>
      </c>
      <c r="C179" s="5" t="n">
        <v>2631922</v>
      </c>
      <c r="D179" s="5" t="n">
        <v>3086899</v>
      </c>
    </row>
    <row r="180">
      <c r="A180" s="4" t="inlineStr">
        <is>
          <t>Other income from insurance, pension plans and capitalization bonds</t>
        </is>
      </c>
      <c r="B180" s="5" t="n">
        <v>661773</v>
      </c>
      <c r="C180" s="5" t="n">
        <v>1503053</v>
      </c>
      <c r="D180" s="4" t="inlineStr">
        <is>
          <t xml:space="preserve"> </t>
        </is>
      </c>
    </row>
    <row r="181">
      <c r="A181" s="4" t="inlineStr">
        <is>
          <t>Fee and commission income and income from banking fees</t>
        </is>
      </c>
      <c r="B181" s="5" t="n">
        <v>-1386805</v>
      </c>
      <c r="C181" s="5" t="n">
        <v>-1496228</v>
      </c>
      <c r="D181" s="5" t="n">
        <v>-13686459</v>
      </c>
    </row>
    <row r="182">
      <c r="A182" s="4" t="inlineStr">
        <is>
          <t>Personnel expenses</t>
        </is>
      </c>
      <c r="B182" s="5" t="n">
        <v>256023</v>
      </c>
      <c r="C182" s="5" t="n">
        <v>167266</v>
      </c>
      <c r="D182" s="5" t="n">
        <v>1458633</v>
      </c>
    </row>
    <row r="183">
      <c r="A183" s="4" t="inlineStr">
        <is>
          <t>Other administrative expenses (5)</t>
        </is>
      </c>
      <c r="B183" s="5" t="n">
        <v>-1552247</v>
      </c>
      <c r="C183" s="5" t="n">
        <v>-2070160</v>
      </c>
      <c r="D183" s="5" t="n">
        <v>358770</v>
      </c>
    </row>
    <row r="184">
      <c r="A184" s="4" t="inlineStr">
        <is>
          <t>Tax expenses</t>
        </is>
      </c>
      <c r="B184" s="4" t="inlineStr">
        <is>
          <t xml:space="preserve"> </t>
        </is>
      </c>
      <c r="C184" s="4" t="inlineStr">
        <is>
          <t xml:space="preserve"> </t>
        </is>
      </c>
      <c r="D184" s="5" t="n">
        <v>1082949</v>
      </c>
    </row>
    <row r="185">
      <c r="A185" s="4" t="inlineStr">
        <is>
          <t>Share of profit (loss) of associates and jointly controlled entities</t>
        </is>
      </c>
      <c r="B185" s="5" t="n">
        <v>-46617</v>
      </c>
      <c r="C185" s="5" t="n">
        <v>-442631</v>
      </c>
      <c r="D185" s="5" t="n">
        <v>964394</v>
      </c>
    </row>
    <row r="186">
      <c r="A186" s="4" t="inlineStr">
        <is>
          <t>Other operating income / expenses</t>
        </is>
      </c>
      <c r="B186" s="5" t="n">
        <v>-2746029</v>
      </c>
      <c r="C186" s="5" t="n">
        <v>2063496</v>
      </c>
      <c r="D186" s="5" t="n">
        <v>4861111</v>
      </c>
    </row>
    <row r="187">
      <c r="A187" s="4" t="inlineStr">
        <is>
          <t>Operating profit/(loss)</t>
        </is>
      </c>
      <c r="B187" s="5" t="n">
        <v>-328625</v>
      </c>
      <c r="C187" s="5" t="n">
        <v>2356718</v>
      </c>
      <c r="D187" s="5" t="n">
        <v>-1873703</v>
      </c>
    </row>
    <row r="188">
      <c r="A188" s="4" t="inlineStr">
        <is>
          <t>Non-operating income/(expense)</t>
        </is>
      </c>
      <c r="B188" s="4" t="inlineStr">
        <is>
          <t xml:space="preserve"> </t>
        </is>
      </c>
      <c r="C188" s="4" t="inlineStr">
        <is>
          <t xml:space="preserve"> </t>
        </is>
      </c>
      <c r="D188" s="4" t="inlineStr">
        <is>
          <t xml:space="preserve"> </t>
        </is>
      </c>
    </row>
    <row r="189">
      <c r="A189" s="4" t="inlineStr">
        <is>
          <t>Income Tax/Soc. Contrib. and non-controlling interests</t>
        </is>
      </c>
      <c r="B189" s="5" t="n">
        <v>813649</v>
      </c>
      <c r="C189" s="5" t="n">
        <v>-921602</v>
      </c>
      <c r="D189" s="5" t="n">
        <v>1361087</v>
      </c>
    </row>
    <row r="190">
      <c r="A190" s="4" t="inlineStr">
        <is>
          <t>Net Income for the year ended on December 31, 2022</t>
        </is>
      </c>
      <c r="B190" s="5" t="n">
        <v>485024</v>
      </c>
      <c r="C190" s="5" t="n">
        <v>1435116</v>
      </c>
      <c r="D190" s="5" t="n">
        <v>-512616</v>
      </c>
    </row>
    <row r="191">
      <c r="A191" s="4" t="inlineStr">
        <is>
          <t>Assets</t>
        </is>
      </c>
      <c r="B191" s="5" t="n">
        <v>20291208</v>
      </c>
      <c r="C191" s="4" t="inlineStr">
        <is>
          <t xml:space="preserve"> </t>
        </is>
      </c>
      <c r="D191" s="5" t="n">
        <v>13614746</v>
      </c>
    </row>
    <row r="192">
      <c r="A192" s="4" t="inlineStr">
        <is>
          <t>Investments in subsidiaries, joint ventures and associates reported in separate financial statements</t>
        </is>
      </c>
      <c r="B192" s="5" t="n">
        <v>-71528</v>
      </c>
      <c r="C192" s="5" t="n">
        <v>-36678</v>
      </c>
      <c r="D192" s="5" t="n">
        <v>340130</v>
      </c>
    </row>
    <row r="193">
      <c r="A193" s="4" t="inlineStr">
        <is>
          <t>Liabilities</t>
        </is>
      </c>
      <c r="B193" s="5" t="n">
        <v>17561276</v>
      </c>
      <c r="C193" s="5" t="n">
        <v>20443279</v>
      </c>
      <c r="D193" s="5" t="n">
        <v>11200012</v>
      </c>
    </row>
    <row r="194">
      <c r="A194" s="4" t="inlineStr">
        <is>
          <t>Net income</t>
        </is>
      </c>
      <c r="B194" s="5" t="n">
        <v>485024</v>
      </c>
      <c r="C194" s="5" t="n">
        <v>1435116</v>
      </c>
      <c r="D194" s="5" t="n">
        <v>-512616</v>
      </c>
    </row>
    <row r="195">
      <c r="A195" s="4" t="inlineStr">
        <is>
          <t>Assets</t>
        </is>
      </c>
      <c r="B195" s="4" t="inlineStr">
        <is>
          <t xml:space="preserve"> </t>
        </is>
      </c>
      <c r="C195" s="5" t="n">
        <v>21906625</v>
      </c>
      <c r="D195" s="4" t="inlineStr">
        <is>
          <t xml:space="preserve"> </t>
        </is>
      </c>
    </row>
    <row r="196">
      <c r="A196" s="4" t="inlineStr">
        <is>
          <t>Operating Segments Consolidated In Accordance With I F R S [Member]</t>
        </is>
      </c>
      <c r="B196" s="4" t="inlineStr">
        <is>
          <t xml:space="preserve"> </t>
        </is>
      </c>
      <c r="C196" s="4" t="inlineStr">
        <is>
          <t xml:space="preserve"> </t>
        </is>
      </c>
      <c r="D196" s="4" t="inlineStr">
        <is>
          <t xml:space="preserve"> </t>
        </is>
      </c>
    </row>
    <row r="197">
      <c r="A197" s="3" t="inlineStr">
        <is>
          <t>IfrsStatementLineItems [Line Items]</t>
        </is>
      </c>
      <c r="B197" s="4" t="inlineStr">
        <is>
          <t xml:space="preserve"> </t>
        </is>
      </c>
      <c r="C197" s="4" t="inlineStr">
        <is>
          <t xml:space="preserve"> </t>
        </is>
      </c>
      <c r="D197" s="4" t="inlineStr">
        <is>
          <t xml:space="preserve"> </t>
        </is>
      </c>
    </row>
    <row r="198">
      <c r="A198" s="4" t="inlineStr">
        <is>
          <t>Revenue from financial intermediation</t>
        </is>
      </c>
      <c r="B198" s="5" t="n">
        <v>205913274</v>
      </c>
      <c r="C198" s="5" t="n">
        <v>125443431</v>
      </c>
      <c r="D198" s="5" t="n">
        <v>98429117</v>
      </c>
    </row>
    <row r="199">
      <c r="A199" s="4" t="inlineStr">
        <is>
          <t>Expenses from financial intermediation (4)</t>
        </is>
      </c>
      <c r="B199" s="5" t="n">
        <v>-131311254</v>
      </c>
      <c r="C199" s="5" t="n">
        <v>-55121323</v>
      </c>
      <c r="D199" s="5" t="n">
        <v>-48575687</v>
      </c>
    </row>
    <row r="200">
      <c r="A200" s="4" t="inlineStr">
        <is>
          <t>Financial margin</t>
        </is>
      </c>
      <c r="B200" s="5" t="n">
        <v>74602020</v>
      </c>
      <c r="C200" s="5" t="n">
        <v>70322108</v>
      </c>
      <c r="D200" s="5" t="n">
        <v>49853430</v>
      </c>
    </row>
    <row r="201">
      <c r="A201" s="4" t="inlineStr">
        <is>
          <t>Expected Credit Loss Associated with Credit Risk expense</t>
        </is>
      </c>
      <c r="B201" s="5" t="n">
        <v>-23786438</v>
      </c>
      <c r="C201" s="5" t="n">
        <v>-9614209</v>
      </c>
      <c r="D201" s="5" t="n">
        <v>-19545275</v>
      </c>
    </row>
    <row r="202">
      <c r="A202" s="4" t="inlineStr">
        <is>
          <t>Gross income from financial intermediation</t>
        </is>
      </c>
      <c r="B202" s="5" t="n">
        <v>50815582</v>
      </c>
      <c r="C202" s="5" t="n">
        <v>60707899</v>
      </c>
      <c r="D202" s="5" t="n">
        <v>30308155</v>
      </c>
    </row>
    <row r="203">
      <c r="A203" s="4" t="inlineStr">
        <is>
          <t>Other income from insurance, pension plans and capitalization bonds</t>
        </is>
      </c>
      <c r="B203" s="5" t="n">
        <v>8122617</v>
      </c>
      <c r="C203" s="5" t="n">
        <v>6694378</v>
      </c>
      <c r="D203" s="5" t="n">
        <v>8098742</v>
      </c>
    </row>
    <row r="204">
      <c r="A204" s="4" t="inlineStr">
        <is>
          <t>Fee and commission income and income from banking fees</t>
        </is>
      </c>
      <c r="B204" s="5" t="n">
        <v>27134207</v>
      </c>
      <c r="C204" s="5" t="n">
        <v>26033007</v>
      </c>
      <c r="D204" s="5" t="n">
        <v>24936454</v>
      </c>
    </row>
    <row r="205">
      <c r="A205" s="4" t="inlineStr">
        <is>
          <t>Personnel expenses</t>
        </is>
      </c>
      <c r="B205" s="5" t="n">
        <v>-21683356</v>
      </c>
      <c r="C205" s="5" t="n">
        <v>-20013692</v>
      </c>
      <c r="D205" s="5" t="n">
        <v>-18965477</v>
      </c>
    </row>
    <row r="206">
      <c r="A206" s="4" t="inlineStr">
        <is>
          <t>Other administrative expenses (5)</t>
        </is>
      </c>
      <c r="B206" s="5" t="n">
        <v>-23173739</v>
      </c>
      <c r="C206" s="5" t="n">
        <v>-21766055</v>
      </c>
      <c r="D206" s="5" t="n">
        <v>-21405156</v>
      </c>
    </row>
    <row r="207">
      <c r="A207" s="4" t="inlineStr">
        <is>
          <t>Tax expenses</t>
        </is>
      </c>
      <c r="B207" s="5" t="n">
        <v>-7565683</v>
      </c>
      <c r="C207" s="5" t="n">
        <v>-6828457</v>
      </c>
      <c r="D207" s="5" t="n">
        <v>-6048902</v>
      </c>
    </row>
    <row r="208">
      <c r="A208" s="4" t="inlineStr">
        <is>
          <t>Share of profit (loss) of associates and jointly controlled entities</t>
        </is>
      </c>
      <c r="B208" s="5" t="n">
        <v>1355926</v>
      </c>
      <c r="C208" s="5" t="n">
        <v>421504</v>
      </c>
      <c r="D208" s="5" t="n">
        <v>444858</v>
      </c>
    </row>
    <row r="209">
      <c r="A209" s="4" t="inlineStr">
        <is>
          <t>Other operating income / expenses</t>
        </is>
      </c>
      <c r="B209" s="5" t="n">
        <v>-11343611</v>
      </c>
      <c r="C209" s="5" t="n">
        <v>-12159114</v>
      </c>
      <c r="D209" s="5" t="n">
        <v>-12798500</v>
      </c>
    </row>
    <row r="210">
      <c r="A210" s="4" t="inlineStr">
        <is>
          <t>Operating profit/(loss)</t>
        </is>
      </c>
      <c r="B210" s="5" t="n">
        <v>23661943</v>
      </c>
      <c r="C210" s="5" t="n">
        <v>33089470</v>
      </c>
      <c r="D210" s="5" t="n">
        <v>4570174</v>
      </c>
    </row>
    <row r="211">
      <c r="A211" s="4" t="inlineStr">
        <is>
          <t>Non-operating income/(expense)</t>
        </is>
      </c>
      <c r="B211" s="5" t="n">
        <v>548006</v>
      </c>
      <c r="C211" s="5" t="n">
        <v>-237103</v>
      </c>
      <c r="D211" s="5" t="n">
        <v>-494879</v>
      </c>
    </row>
    <row r="212">
      <c r="A212" s="4" t="inlineStr">
        <is>
          <t>Income Tax/Soc. Contrib. and non-controlling interests</t>
        </is>
      </c>
      <c r="B212" s="5" t="n">
        <v>-2992753</v>
      </c>
      <c r="C212" s="5" t="n">
        <v>-9471563</v>
      </c>
      <c r="D212" s="5" t="n">
        <v>11958666</v>
      </c>
    </row>
    <row r="213">
      <c r="A213" s="4" t="inlineStr">
        <is>
          <t>Net Income for the year ended on December 31, 2022</t>
        </is>
      </c>
      <c r="B213" s="5" t="n">
        <v>21217196</v>
      </c>
      <c r="C213" s="5" t="n">
        <v>23380804</v>
      </c>
      <c r="D213" s="5" t="n">
        <v>16033961</v>
      </c>
    </row>
    <row r="214">
      <c r="A214" s="4" t="inlineStr">
        <is>
          <t>Assets</t>
        </is>
      </c>
      <c r="B214" s="5" t="n">
        <v>1799615675</v>
      </c>
      <c r="C214" s="4" t="inlineStr">
        <is>
          <t xml:space="preserve"> </t>
        </is>
      </c>
      <c r="D214" s="5" t="n">
        <v>1604653790</v>
      </c>
    </row>
    <row r="215">
      <c r="A215" s="4" t="inlineStr">
        <is>
          <t>Investments in subsidiaries, joint ventures and associates reported in separate financial statements</t>
        </is>
      </c>
      <c r="B215" s="5" t="n">
        <v>8970513</v>
      </c>
      <c r="C215" s="5" t="n">
        <v>7557566</v>
      </c>
      <c r="D215" s="5" t="n">
        <v>7386840</v>
      </c>
    </row>
    <row r="216">
      <c r="A216" s="4" t="inlineStr">
        <is>
          <t>Liabilities</t>
        </is>
      </c>
      <c r="B216" s="5" t="n">
        <v>1640874411</v>
      </c>
      <c r="C216" s="5" t="n">
        <v>1525343486</v>
      </c>
      <c r="D216" s="5" t="n">
        <v>1458536416</v>
      </c>
    </row>
    <row r="217">
      <c r="A217" s="4" t="inlineStr">
        <is>
          <t>Net income</t>
        </is>
      </c>
      <c r="B217" s="6" t="inlineStr">
        <is>
          <t>R$ 21217196</t>
        </is>
      </c>
      <c r="C217" s="5" t="n">
        <v>23380804</v>
      </c>
      <c r="D217" s="6" t="inlineStr">
        <is>
          <t>R$ 16033961</t>
        </is>
      </c>
    </row>
    <row r="218">
      <c r="A218" s="4" t="inlineStr">
        <is>
          <t>Assets</t>
        </is>
      </c>
      <c r="B218" s="4" t="inlineStr">
        <is>
          <t xml:space="preserve"> </t>
        </is>
      </c>
      <c r="C218" s="6" t="inlineStr">
        <is>
          <t>R$ 1675572193</t>
        </is>
      </c>
      <c r="D218" s="4" t="inlineStr">
        <is>
          <t xml:space="preserve"> </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transactions are carried out under conditions and at rates consistent with those entered into with third parties at that time. The transactions are as follows: (Details) - BRL (R$) R$ in Thousands</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Loans and advances to banks</t>
        </is>
      </c>
      <c r="B4" s="6" t="inlineStr">
        <is>
          <t>R$ 500259</t>
        </is>
      </c>
      <c r="C4" s="6" t="inlineStr">
        <is>
          <t>R$ 431132</t>
        </is>
      </c>
    </row>
    <row r="5">
      <c r="A5" s="4" t="inlineStr">
        <is>
          <t>Securities and derivative financial instruments</t>
        </is>
      </c>
      <c r="B5" s="5" t="n">
        <v>332787</v>
      </c>
      <c r="C5" s="5" t="n">
        <v>359430</v>
      </c>
    </row>
    <row r="6">
      <c r="A6" s="4" t="inlineStr">
        <is>
          <t>Loans and other assets</t>
        </is>
      </c>
      <c r="B6" s="5" t="n">
        <v>915395</v>
      </c>
      <c r="C6" s="5" t="n">
        <v>314116</v>
      </c>
    </row>
    <row r="7">
      <c r="A7" s="3" t="inlineStr">
        <is>
          <t>Liabilities</t>
        </is>
      </c>
      <c r="B7" s="4" t="inlineStr">
        <is>
          <t xml:space="preserve"> </t>
        </is>
      </c>
      <c r="C7" s="4" t="inlineStr">
        <is>
          <t xml:space="preserve"> </t>
        </is>
      </c>
    </row>
    <row r="8">
      <c r="A8" s="4" t="inlineStr">
        <is>
          <t>Customer and financial institution resources</t>
        </is>
      </c>
      <c r="B8" s="5" t="n">
        <v>4620807</v>
      </c>
      <c r="C8" s="5" t="n">
        <v>4485330</v>
      </c>
    </row>
    <row r="9">
      <c r="A9" s="4" t="inlineStr">
        <is>
          <t>Securities and subordinated debt securities</t>
        </is>
      </c>
      <c r="B9" s="5" t="n">
        <v>18035730</v>
      </c>
      <c r="C9" s="5" t="n">
        <v>14942519</v>
      </c>
    </row>
    <row r="10">
      <c r="A10" s="4" t="inlineStr">
        <is>
          <t>Derivative financial instruments</t>
        </is>
      </c>
      <c r="B10" s="4" t="inlineStr">
        <is>
          <t xml:space="preserve"> </t>
        </is>
      </c>
      <c r="C10" s="5" t="n">
        <v>34815</v>
      </c>
    </row>
    <row r="11">
      <c r="A11" s="4" t="inlineStr">
        <is>
          <t>Other liabilities (4)</t>
        </is>
      </c>
      <c r="B11" s="5" t="n">
        <v>16979200</v>
      </c>
      <c r="C11" s="5" t="n">
        <v>12370798</v>
      </c>
    </row>
    <row r="12">
      <c r="A12" s="3" t="inlineStr">
        <is>
          <t>Revenues and expenses</t>
        </is>
      </c>
      <c r="B12" s="4" t="inlineStr">
        <is>
          <t xml:space="preserve"> </t>
        </is>
      </c>
      <c r="C12" s="4" t="inlineStr">
        <is>
          <t xml:space="preserve"> </t>
        </is>
      </c>
    </row>
    <row r="13">
      <c r="A13" s="4" t="inlineStr">
        <is>
          <t>Net interest income</t>
        </is>
      </c>
      <c r="B13" s="5" t="n">
        <v>-2673607</v>
      </c>
      <c r="C13" s="5" t="n">
        <v>-871667</v>
      </c>
    </row>
    <row r="14">
      <c r="A14" s="4" t="inlineStr">
        <is>
          <t>Income from services provided</t>
        </is>
      </c>
      <c r="B14" s="5" t="n">
        <v>180783</v>
      </c>
      <c r="C14" s="5" t="n">
        <v>103454</v>
      </c>
    </row>
    <row r="15">
      <c r="A15" s="4" t="inlineStr">
        <is>
          <t>Other expenses net of other operating revenues</t>
        </is>
      </c>
      <c r="B15" s="5" t="n">
        <v>-2281795</v>
      </c>
      <c r="C15" s="5" t="n">
        <v>-1504492</v>
      </c>
    </row>
    <row r="16">
      <c r="A16" s="4" t="inlineStr">
        <is>
          <t>Controller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Loans and advances to banks</t>
        </is>
      </c>
      <c r="B18" s="4" t="inlineStr">
        <is>
          <t xml:space="preserve"> </t>
        </is>
      </c>
      <c r="C18" s="4" t="inlineStr">
        <is>
          <t xml:space="preserve"> </t>
        </is>
      </c>
    </row>
    <row r="19">
      <c r="A19" s="4" t="inlineStr">
        <is>
          <t>Securities and derivative financial instruments</t>
        </is>
      </c>
      <c r="B19" s="5" t="n">
        <v>87464</v>
      </c>
      <c r="C19" s="5" t="n">
        <v>113137</v>
      </c>
    </row>
    <row r="20">
      <c r="A20" s="4" t="inlineStr">
        <is>
          <t>Loans and other assets</t>
        </is>
      </c>
      <c r="B20" s="5" t="n">
        <v>11</v>
      </c>
      <c r="C20" s="5" t="n">
        <v>11</v>
      </c>
    </row>
    <row r="21">
      <c r="A21" s="3" t="inlineStr">
        <is>
          <t>Liabilities</t>
        </is>
      </c>
      <c r="B21" s="4" t="inlineStr">
        <is>
          <t xml:space="preserve"> </t>
        </is>
      </c>
      <c r="C21" s="4" t="inlineStr">
        <is>
          <t xml:space="preserve"> </t>
        </is>
      </c>
    </row>
    <row r="22">
      <c r="A22" s="4" t="inlineStr">
        <is>
          <t>Customer and financial institution resources</t>
        </is>
      </c>
      <c r="B22" s="5" t="n">
        <v>3386794</v>
      </c>
      <c r="C22" s="5" t="n">
        <v>3449443</v>
      </c>
    </row>
    <row r="23">
      <c r="A23" s="4" t="inlineStr">
        <is>
          <t>Securities and subordinated debt securities</t>
        </is>
      </c>
      <c r="B23" s="5" t="n">
        <v>17095011</v>
      </c>
      <c r="C23" s="5" t="n">
        <v>14179462</v>
      </c>
    </row>
    <row r="24">
      <c r="A24" s="4" t="inlineStr">
        <is>
          <t>Derivative financial instruments</t>
        </is>
      </c>
      <c r="B24" s="4" t="inlineStr">
        <is>
          <t xml:space="preserve"> </t>
        </is>
      </c>
      <c r="C24" s="4" t="inlineStr">
        <is>
          <t xml:space="preserve"> </t>
        </is>
      </c>
    </row>
    <row r="25">
      <c r="A25" s="4" t="inlineStr">
        <is>
          <t>Other liabilities (4)</t>
        </is>
      </c>
      <c r="B25" s="5" t="n">
        <v>1920329</v>
      </c>
      <c r="C25" s="5" t="n">
        <v>54732</v>
      </c>
    </row>
    <row r="26">
      <c r="A26" s="3" t="inlineStr">
        <is>
          <t>Revenues and expenses</t>
        </is>
      </c>
      <c r="B26" s="4" t="inlineStr">
        <is>
          <t xml:space="preserve"> </t>
        </is>
      </c>
      <c r="C26" s="4" t="inlineStr">
        <is>
          <t xml:space="preserve"> </t>
        </is>
      </c>
    </row>
    <row r="27">
      <c r="A27" s="4" t="inlineStr">
        <is>
          <t>Net interest income</t>
        </is>
      </c>
      <c r="B27" s="5" t="n">
        <v>-2487455</v>
      </c>
      <c r="C27" s="5" t="n">
        <v>-789018</v>
      </c>
    </row>
    <row r="28">
      <c r="A28" s="4" t="inlineStr">
        <is>
          <t>Income from services provided</t>
        </is>
      </c>
      <c r="B28" s="5" t="n">
        <v>166</v>
      </c>
      <c r="C28" s="5" t="n">
        <v>159</v>
      </c>
    </row>
    <row r="29">
      <c r="A29" s="4" t="inlineStr">
        <is>
          <t>Other expenses net of other operating revenues</t>
        </is>
      </c>
      <c r="B29" s="5" t="n">
        <v>67354</v>
      </c>
      <c r="C29" s="5" t="n">
        <v>64417</v>
      </c>
    </row>
    <row r="30">
      <c r="A30" s="4" t="inlineStr">
        <is>
          <t>Joint Control And Associated Companies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Loans and advances to banks</t>
        </is>
      </c>
      <c r="B32" s="5" t="n">
        <v>500259</v>
      </c>
      <c r="C32" s="5" t="n">
        <v>431132</v>
      </c>
    </row>
    <row r="33">
      <c r="A33" s="4" t="inlineStr">
        <is>
          <t>Securities and derivative financial instruments</t>
        </is>
      </c>
      <c r="B33" s="5" t="n">
        <v>245323</v>
      </c>
      <c r="C33" s="5" t="n">
        <v>246293</v>
      </c>
    </row>
    <row r="34">
      <c r="A34" s="4" t="inlineStr">
        <is>
          <t>Loans and other assets</t>
        </is>
      </c>
      <c r="B34" s="5" t="n">
        <v>709437</v>
      </c>
      <c r="C34" s="5" t="n">
        <v>127391</v>
      </c>
    </row>
    <row r="35">
      <c r="A35" s="3" t="inlineStr">
        <is>
          <t>Liabilities</t>
        </is>
      </c>
      <c r="B35" s="4" t="inlineStr">
        <is>
          <t xml:space="preserve"> </t>
        </is>
      </c>
      <c r="C35" s="4" t="inlineStr">
        <is>
          <t xml:space="preserve"> </t>
        </is>
      </c>
    </row>
    <row r="36">
      <c r="A36" s="4" t="inlineStr">
        <is>
          <t>Customer and financial institution resources</t>
        </is>
      </c>
      <c r="B36" s="5" t="n">
        <v>674112</v>
      </c>
      <c r="C36" s="5" t="n">
        <v>739151</v>
      </c>
    </row>
    <row r="37">
      <c r="A37" s="4" t="inlineStr">
        <is>
          <t>Securities and subordinated debt securities</t>
        </is>
      </c>
      <c r="B37" s="4" t="inlineStr">
        <is>
          <t xml:space="preserve"> </t>
        </is>
      </c>
      <c r="C37" s="4" t="inlineStr">
        <is>
          <t xml:space="preserve"> </t>
        </is>
      </c>
    </row>
    <row r="38">
      <c r="A38" s="4" t="inlineStr">
        <is>
          <t>Derivative financial instruments</t>
        </is>
      </c>
      <c r="B38" s="4" t="inlineStr">
        <is>
          <t xml:space="preserve"> </t>
        </is>
      </c>
      <c r="C38" s="5" t="n">
        <v>34815</v>
      </c>
    </row>
    <row r="39">
      <c r="A39" s="4" t="inlineStr">
        <is>
          <t>Other liabilities (4)</t>
        </is>
      </c>
      <c r="B39" s="5" t="n">
        <v>15019045</v>
      </c>
      <c r="C39" s="5" t="n">
        <v>12285329</v>
      </c>
    </row>
    <row r="40">
      <c r="A40" s="3" t="inlineStr">
        <is>
          <t>Revenues and expenses</t>
        </is>
      </c>
      <c r="B40" s="4" t="inlineStr">
        <is>
          <t xml:space="preserve"> </t>
        </is>
      </c>
      <c r="C40" s="4" t="inlineStr">
        <is>
          <t xml:space="preserve"> </t>
        </is>
      </c>
    </row>
    <row r="41">
      <c r="A41" s="4" t="inlineStr">
        <is>
          <t>Net interest income</t>
        </is>
      </c>
      <c r="B41" s="5" t="n">
        <v>-33395</v>
      </c>
      <c r="C41" s="5" t="n">
        <v>-37812</v>
      </c>
    </row>
    <row r="42">
      <c r="A42" s="4" t="inlineStr">
        <is>
          <t>Income from services provided</t>
        </is>
      </c>
      <c r="B42" s="5" t="n">
        <v>180582</v>
      </c>
      <c r="C42" s="5" t="n">
        <v>103150</v>
      </c>
    </row>
    <row r="43">
      <c r="A43" s="4" t="inlineStr">
        <is>
          <t>Other expenses net of other operating revenues</t>
        </is>
      </c>
      <c r="B43" s="5" t="n">
        <v>-1950587</v>
      </c>
      <c r="C43" s="5" t="n">
        <v>-1687257</v>
      </c>
    </row>
    <row r="44">
      <c r="A44" s="4" t="inlineStr">
        <is>
          <t>Key management personnel of entity or parent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Loans and advances to banks</t>
        </is>
      </c>
      <c r="B46" s="4" t="inlineStr">
        <is>
          <t xml:space="preserve"> </t>
        </is>
      </c>
      <c r="C46" s="4" t="inlineStr">
        <is>
          <t xml:space="preserve"> </t>
        </is>
      </c>
    </row>
    <row r="47">
      <c r="A47" s="4" t="inlineStr">
        <is>
          <t>Securities and derivative financial instruments</t>
        </is>
      </c>
      <c r="B47" s="4" t="inlineStr">
        <is>
          <t xml:space="preserve"> </t>
        </is>
      </c>
      <c r="C47" s="4" t="inlineStr">
        <is>
          <t xml:space="preserve"> </t>
        </is>
      </c>
    </row>
    <row r="48">
      <c r="A48" s="4" t="inlineStr">
        <is>
          <t>Loans and other assets</t>
        </is>
      </c>
      <c r="B48" s="5" t="n">
        <v>205947</v>
      </c>
      <c r="C48" s="5" t="n">
        <v>186714</v>
      </c>
    </row>
    <row r="49">
      <c r="A49" s="3" t="inlineStr">
        <is>
          <t>Liabilities</t>
        </is>
      </c>
      <c r="B49" s="4" t="inlineStr">
        <is>
          <t xml:space="preserve"> </t>
        </is>
      </c>
      <c r="C49" s="4" t="inlineStr">
        <is>
          <t xml:space="preserve"> </t>
        </is>
      </c>
    </row>
    <row r="50">
      <c r="A50" s="4" t="inlineStr">
        <is>
          <t>Customer and financial institution resources</t>
        </is>
      </c>
      <c r="B50" s="5" t="n">
        <v>559901</v>
      </c>
      <c r="C50" s="5" t="n">
        <v>296736</v>
      </c>
    </row>
    <row r="51">
      <c r="A51" s="4" t="inlineStr">
        <is>
          <t>Securities and subordinated debt securities</t>
        </is>
      </c>
      <c r="B51" s="5" t="n">
        <v>940719</v>
      </c>
      <c r="C51" s="5" t="n">
        <v>763057</v>
      </c>
    </row>
    <row r="52">
      <c r="A52" s="4" t="inlineStr">
        <is>
          <t>Derivative financial instruments</t>
        </is>
      </c>
      <c r="B52" s="4" t="inlineStr">
        <is>
          <t xml:space="preserve"> </t>
        </is>
      </c>
      <c r="C52" s="4" t="inlineStr">
        <is>
          <t xml:space="preserve"> </t>
        </is>
      </c>
    </row>
    <row r="53">
      <c r="A53" s="4" t="inlineStr">
        <is>
          <t>Other liabilities (4)</t>
        </is>
      </c>
      <c r="B53" s="5" t="n">
        <v>39826</v>
      </c>
      <c r="C53" s="5" t="n">
        <v>30737</v>
      </c>
    </row>
    <row r="54">
      <c r="A54" s="3" t="inlineStr">
        <is>
          <t>Revenues and expenses</t>
        </is>
      </c>
      <c r="B54" s="4" t="inlineStr">
        <is>
          <t xml:space="preserve"> </t>
        </is>
      </c>
      <c r="C54" s="4" t="inlineStr">
        <is>
          <t xml:space="preserve"> </t>
        </is>
      </c>
    </row>
    <row r="55">
      <c r="A55" s="4" t="inlineStr">
        <is>
          <t>Net interest income</t>
        </is>
      </c>
      <c r="B55" s="5" t="n">
        <v>-152757</v>
      </c>
      <c r="C55" s="5" t="n">
        <v>-44837</v>
      </c>
    </row>
    <row r="56">
      <c r="A56" s="4" t="inlineStr">
        <is>
          <t>Income from services provided</t>
        </is>
      </c>
      <c r="B56" s="5" t="n">
        <v>35</v>
      </c>
      <c r="C56" s="5" t="n">
        <v>145</v>
      </c>
    </row>
    <row r="57">
      <c r="A57" s="4" t="inlineStr">
        <is>
          <t>Other expenses net of other operating revenues</t>
        </is>
      </c>
      <c r="B57" s="6" t="inlineStr">
        <is>
          <t>R$ 398562</t>
        </is>
      </c>
      <c r="C57" s="6" t="inlineStr">
        <is>
          <t>R$ 118348</t>
        </is>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hort-term benefits for Management (Details) - BRL (R$) R$ in Thousands</t>
        </is>
      </c>
      <c r="B1" s="2" t="inlineStr">
        <is>
          <t>12 Months Ended</t>
        </is>
      </c>
    </row>
    <row r="2">
      <c r="B2" s="2" t="inlineStr">
        <is>
          <t>Dec. 31, 2022</t>
        </is>
      </c>
      <c r="C2" s="2" t="inlineStr">
        <is>
          <t>Dec. 31, 2021</t>
        </is>
      </c>
      <c r="D2" s="2" t="inlineStr">
        <is>
          <t>Dec. 31, 2020</t>
        </is>
      </c>
    </row>
    <row r="3">
      <c r="A3" s="3" t="inlineStr">
        <is>
          <t>Transactions With Related Parties</t>
        </is>
      </c>
      <c r="B3" s="4" t="inlineStr">
        <is>
          <t xml:space="preserve"> </t>
        </is>
      </c>
      <c r="C3" s="4" t="inlineStr">
        <is>
          <t xml:space="preserve"> </t>
        </is>
      </c>
      <c r="D3" s="4" t="inlineStr">
        <is>
          <t xml:space="preserve"> </t>
        </is>
      </c>
    </row>
    <row r="4">
      <c r="A4" s="4" t="inlineStr">
        <is>
          <t>Salaries</t>
        </is>
      </c>
      <c r="B4" s="6" t="inlineStr">
        <is>
          <t>R$ 747558</t>
        </is>
      </c>
      <c r="C4" s="6" t="inlineStr">
        <is>
          <t>R$ 505462</t>
        </is>
      </c>
      <c r="D4" s="6" t="inlineStr">
        <is>
          <t>R$ 534696</t>
        </is>
      </c>
    </row>
    <row r="5">
      <c r="A5" s="4" t="inlineStr">
        <is>
          <t>Total</t>
        </is>
      </c>
      <c r="B5" s="6" t="inlineStr">
        <is>
          <t>R$ 747558</t>
        </is>
      </c>
      <c r="C5" s="6" t="inlineStr">
        <is>
          <t>R$ 505462</t>
        </is>
      </c>
      <c r="D5" s="6" t="inlineStr">
        <is>
          <t>R$ 534696</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ost-employment benefits (Details) - BRL (R$) R$ in Thousands</t>
        </is>
      </c>
      <c r="B1" s="2" t="inlineStr">
        <is>
          <t>12 Months Ended</t>
        </is>
      </c>
    </row>
    <row r="2">
      <c r="B2" s="2" t="inlineStr">
        <is>
          <t>Dec. 31, 2022</t>
        </is>
      </c>
      <c r="C2" s="2" t="inlineStr">
        <is>
          <t>Dec. 31, 2021</t>
        </is>
      </c>
      <c r="D2" s="2" t="inlineStr">
        <is>
          <t>Dec. 31, 2020</t>
        </is>
      </c>
    </row>
    <row r="3">
      <c r="A3" s="3" t="inlineStr">
        <is>
          <t>Transactions With Related Parties</t>
        </is>
      </c>
      <c r="B3" s="4" t="inlineStr">
        <is>
          <t xml:space="preserve"> </t>
        </is>
      </c>
      <c r="C3" s="4" t="inlineStr">
        <is>
          <t xml:space="preserve"> </t>
        </is>
      </c>
      <c r="D3" s="4" t="inlineStr">
        <is>
          <t xml:space="preserve"> </t>
        </is>
      </c>
    </row>
    <row r="4">
      <c r="A4" s="4" t="inlineStr">
        <is>
          <t>Defined contribution pension plans</t>
        </is>
      </c>
      <c r="B4" s="6" t="inlineStr">
        <is>
          <t>R$ 554872</t>
        </is>
      </c>
      <c r="C4" s="6" t="inlineStr">
        <is>
          <t>R$ 516118</t>
        </is>
      </c>
      <c r="D4" s="6" t="inlineStr">
        <is>
          <t>R$ 513082</t>
        </is>
      </c>
    </row>
    <row r="5">
      <c r="A5" s="4" t="inlineStr">
        <is>
          <t>Total</t>
        </is>
      </c>
      <c r="B5" s="6" t="inlineStr">
        <is>
          <t>R$ 554872</t>
        </is>
      </c>
      <c r="C5" s="6" t="inlineStr">
        <is>
          <t>R$ 516118</t>
        </is>
      </c>
      <c r="D5" s="6" t="inlineStr">
        <is>
          <t>R$ 513082</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members of the Board of Directors and the Board of the Executive Officers had, together directly, the following shareholding in Bradesco: (Details)</t>
        </is>
      </c>
      <c r="B1" s="2" t="inlineStr">
        <is>
          <t>12 Months Ended</t>
        </is>
      </c>
    </row>
    <row r="2">
      <c r="B2" s="2" t="inlineStr">
        <is>
          <t>Dec. 31, 2022</t>
        </is>
      </c>
      <c r="C2" s="2" t="inlineStr">
        <is>
          <t>Dec. 31, 2021</t>
        </is>
      </c>
    </row>
    <row r="3">
      <c r="A3" s="3" t="inlineStr">
        <is>
          <t>Transactions With Related Parties</t>
        </is>
      </c>
      <c r="B3" s="4" t="inlineStr">
        <is>
          <t xml:space="preserve"> </t>
        </is>
      </c>
      <c r="C3" s="4" t="inlineStr">
        <is>
          <t xml:space="preserve"> </t>
        </is>
      </c>
    </row>
    <row r="4">
      <c r="A4" s="4" t="inlineStr">
        <is>
          <t>Common shares</t>
        </is>
      </c>
      <c r="B4" s="8" t="n">
        <v>0.0034</v>
      </c>
      <c r="C4" s="8" t="n">
        <v>0.0033</v>
      </c>
    </row>
    <row r="5">
      <c r="A5" s="4" t="inlineStr">
        <is>
          <t>Preferred shares</t>
        </is>
      </c>
      <c r="B5" s="8" t="n">
        <v>0.0083</v>
      </c>
      <c r="C5" s="8" t="n">
        <v>0.008</v>
      </c>
    </row>
    <row r="6">
      <c r="A6" s="4" t="inlineStr">
        <is>
          <t>Total shares</t>
        </is>
      </c>
      <c r="B6" s="8" t="n">
        <v>0.0058</v>
      </c>
      <c r="C6" s="8" t="n">
        <v>0.0057</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ADVANCES TO CUSTOMERS</t>
        </is>
      </c>
      <c r="B1" s="2" t="inlineStr">
        <is>
          <t>12 Months Ended</t>
        </is>
      </c>
    </row>
    <row r="2">
      <c r="B2" s="2" t="inlineStr">
        <is>
          <t>Dec. 31, 2022</t>
        </is>
      </c>
    </row>
    <row r="3">
      <c r="A3" s="3" t="inlineStr">
        <is>
          <t>Loans And Advances To Customers</t>
        </is>
      </c>
      <c r="B3" s="4" t="inlineStr">
        <is>
          <t xml:space="preserve"> </t>
        </is>
      </c>
    </row>
    <row r="4">
      <c r="A4" s="4" t="inlineStr">
        <is>
          <t>LOANS AND ADVANCES TO CUSTOMERS</t>
        </is>
      </c>
      <c r="B4" s="4" t="inlineStr">
        <is>
          <t>LOANS AND ADVANCES TO CUSTOMERS a)
Loans and advances to customers by type of product Loans and advances to customers
R$ thousands
On December 31, 2022 On December 31, 2021
Companies 305,691,791 293,491,411
- Financing and On-lending 111,607,610 111,905,705
- Financing and export 37,587,540 46,635,544
- Housing loans 20,625,289 14,135,803
- Onlending BNDES/Finame 16,379,953 16,079,517
- Vehicle loans 23,242,661 18,927,295
- Import 10,391,807 13,055,441
- Leases 3,380,360 3,072,105
- Borrowings 179,349,940 169,606,160
- Working capital 98,963,672 101,989,937
- Rural loans 7,619,561 5,502,190
- Other 72,766,707 62,114,033
-
Limit operations (1) 14,734,241 11,979,546
- Credit card 7,576,681 5,723,165
- Overdraft for corporates/Individuals 7,157,560 6,256,381
Individuals 357,611,537 320,342,196
- Financing and On-lending 125,994,550 119,730,088
- Housing loans 84,617,176 81,712,089
- Vehicle loans 34,012,500 30,884,597
R$ thousands
On December 31, 2022 On December 31, 2021
- Onlending BNDES/Finame 7,213,697 6,961,700
- Other 151,177 171,702
- Borrowings 156,052,453 142,243,997
- Payroll-deductible loans 89,761,029 84,535,206
- Personal credit 35,097,910 31,052,154
- Rural loans 12,367,701 10,348,497
- Other 18,825,813 16,308,140
-
Limit operations (1) 75,564,534 58,368,111
- Credit card 69,954,999 53,771,164
- Overdraft for corporates/Individuals 5,609,535 4,596,947
Total portfolio 663,303,328 613,833,607
Expected credit loss (54,898,695) (40,800,985)
Total of net loans and advances to customers 608,404,633 573,032,622
(1) Refers to outstanding operations with pre-established limits linked to current account and credit card, whose limits are automatically
recomposed as the amounts used are paid.
b) Finance Lease Receivables Loans and advances to customers
include the following finance lease receivables.
R$ thousands
On December 31, 2022 On December 31, 2021
Gross investments in finance lease receivables:
Up to one year 1,315,976 1,196,366
From one to five years 2,139,214 1,392,801
Over five years 118,980 694,556
Impairment loss on finance lease receivables (45,795) (57,535)
Net investment 3,528,375 3,226,188
Net investments in finance lease:
Up to one year 1,297,897 1,174,549
From one to five years 2,112,948 1,358,550
Over five years 117,530 693,089
Total 3,528,375 3,226,188
c) Reconciliation of the gross book value of loans and advances to customers
Stage 1 R$ thousands
Balance on December 31, 2021 Transfer to Stage 2 Transfer to Stage 3 Transfer from Stage 2 Transfer from Stage 3 Accumulated
amortization (1) Originated
Maturities/Early Settlements (Write off) Balance on December 31, 2022
Companies 255,289,107 (2,794,820) (3,015,338) 5,246,877 831,328 (25,300,196) 158,295,633 (121,185,787) - 267,366,804
- Financing 100,155,914 (883,862) (575,993) 3,359,279 747,825 (4,253,515) 54,231,476 (48,321,880) - 104,459,244
- Borrowings 145,443,287 (1,643,288) (2,142,527) 1,516,557 73,145 (21,046,681) 99,485,262 (71,036,261) - 150,649,494
- Revolving 9,689,906 (267,670) (296,818) 371,041 10,358 - 4,578,895 (1,827,646) - 12,258,066
Individuals 272,635,668 (11,588,082) (7,123,858) 5,570,962 653,188 (29,994,346) 119,570,888 (57,068,065) - 292,656,355
- Financing 107,558,782 (6,250,501) (1,035,122) 3,202,704 84,557 (13,977,848) 36,106,621 (16,246,770) - 109,442,423
- Borrowings 118,573,323 (2,598,680) (3,337,413) 692,370 409,402 (16,016,498) 66,488,649 (38,563,078) - 125,648,075
- Revolving 46,503,563 (2,738,901) (2,751,323) 1,675,888 159,229 - 16,975,618 (2,258,217) - 57,565,857
Total 527,924,775 (14,382,902) (10,139,196) 10,817,839 1,484,516 (55,294,542) 277,866,521 (178,253,852) - 560,023,159
Stage 2 R$ thousands
Balance on December 31, 2021 Transfer to Stage 1 Transfer to Stage 3 Transfer from Stage 1 Transfer from Stage 3 Accumulated
amortization (1) Originated
Maturities/Early Settlements (Write off) Balance on December 31, 2022
Companies 14,119,637 (5,246,877) (1,046,304) 2,794,820 936,352 (4,074,052) 5,881,869 (2,968,357) - 10,397,088
- Financing 5,461,897 (3,359,279) (234,955) 883,862 305,804 (2,964,276) 631,448 1,373,907 - 2,098,408
- Borrowings 7,082,040 (1,516,557) (648,878) 1,643,288 600,089 (1,109,776) 4,881,568 (3,642,129) - 7,289,645
- Revolving 1,575,700 (371,041) (162,471) 267,670 30,459 - 368,853 (700,135) - 1,009,035
Individuals 23,075,748 (5,570,962) (2,452,124) 11,588,082 1,796,149 2,629,090 12,673,444 (12,208,369) - 31,531,058
- Financing 10,479,754 (3,202,704) (690,111) 6,250,501 64,442 1,425,641 3,673,945 (4,506,721) - 13,494,747
- Borrowings 6,731,162 (692,370) (779,343) 2,598,680 1,395,880 1,203,449 6,653,637 (6,346,880) - 10,764,215
- Revolving 5,864,832 (1,675,888) (982,670) 2,738,901 335,827 - 2,345,862 (1,354,768) - 7,272,096
Total 37,195,385 (10,817,839) (3,498,428) 14,382,902 2,732,501 (1,444,962) 18,555,313 (15,176,726) - 41,928,146
Stage 3 R$ thousands
Balance on December 31, 2021 Transfer to Stage 1 Transfer to Stage 2 Transfer from Stage 1 Transfer from Stage 2 Accumulated
amortization (1) Originated
Maturities/Early Settlements (Write off) Balance on December 31, 2022
Companies 24,082,667 (831,328) (936,352) 3,015,338 1,046,304 1,025,380 15,392,717 (8,616,409) (6,250,418) 27,927,899
- Financing 6,287,894 (747,825) (305,804) 575,993 234,955 (541,932) 348,266 (193,223) (608,365) 5,049,959
- Borrowings 17,080,832 (73,145) (600,089) 2,142,527 648,878 1,567,312 14,523,782 (8,789,521) (5,089,778) 21,410,798
- Revolving 713,941 (10,358) (30,459) 296,818 162,471 - 520,669 366,335 (552,275) 1,467,142
Individuals 24,630,780 (653,188) (1,796,149) 7,123,858 2,452,124 3,461,208 16,338,531 (5,629,284) (12,503,756) 33,424,124
- Financing 1,691,549 (84,557) (64,442) 1,035,122 690,111 1,473,380 859,894 (1,762,506) (781,172) 3,057,379
- Borrowings 16,939,514 (409,402) (1,395,880) 3,337,413 779,343 1,987,828 12,437,894 (5,942,417) (8,094,131) 19,640,162
- Revolving 5,999,717 (159,229) (335,827) 2,751,323 982,670 - 3,040,743 2,075,639 (3,628,453) 10,726,583
Total 48,713,447 (1,484,516) (2,732,501) 10,139,196 3,498,428 4,486,588 31,731,248 (14,245,693) (18,754,174) 61,352,023
Consolidated - All stages R$ thousands
Balance on December 31, 2021 Accumulated
amortization (1) Originated
Maturities/Early Settlements (Write off) Balance on December 31, 2022
Companies 293,491,411 (28,348,868) 179,570,219 (132,770,553) (6,250,418) 305,691,791
- Financing 111,905,705 (7,759,723) 55,211,190 (47,141,196) (608,365) 111,607,611
- Borrowings 169,606,159 (20,589,145) 118,890,612 (83,467,911) (5,089,778) 179,349,937
- Revolving 11,979,547 - 5,468,417 (2,161,446) (552,275) 14,734,243
Individuals 320,342,196 (23,904,048) 148,582,863 (74,905,718) (12,503,756) 357,611,537
- Financing 119,730,085 (11,078,827) 40,640,460 (22,515,997) (781,172) 125,994,549
- Borrowings 142,243,999 (12,825,221) 85,580,180 (50,852,375) (8,094,131) 156,052,452
- Revolving 58,368,112 - 22,362,223 (1,537,346) (3,628,453) 75,564,536
Total 613,833,607 (52,252,916) 328,153,082 (207,676,271) (18,754,174) 663,303,328 (1) Changes to the value of contracts that
remained in the same stage throughout the year.
Stage 1 R$ thousands
Balance on December 31, 2020 Transfer to Stage 2 Transfer to Stage 3 Transfer from Stage 2 Transfer from Stage 3 Accumulated
amortization (1) Originated
Maturities/Early Settlements (Write off) Balance on December 31, 2021
Companies 217,561,123 (3,108,964) (980,917) 1,593,772 199,175 (23,949,966) 168,208,771 (104,233,887) - 255,289,107
- Financing 94,231,267 (908,149) (189,983) 579,002 24,113 (11,279,214) 57,000,287 (39,301,409) - 100,155,914
- Borrowings 116,800,205 (1,787,523) (665,168) 868,348 165,127 (12,670,752) 107,605,738 (64,872,688) - 145,443,287
- Revolving 6,529,651 (413,292) (125,766) 146,422 9,935 - 3,602,746 (59,790) - 9,689,906
Individuals 195,239,164 (7,139,615) (3,661,718) 12,942,485 863,078 (10,699,421) 142,922,899 (57,831,204) - 272,635,668
- Financing 81,332,376 (4,113,805) (433,652) 2,878,902 73,321 (8,326,024) 51,195,741 (15,048,077) - 107,558,782
- Borrowings 79,213,356 (1,127,801) (1,709,840) 8,315,591 618,100 (2,373,397) 79,553,749 (43,916,435) - 118,573,323
- Revolving 34,693,432 (1,898,009) (1,518,226) 1,747,992 171,657 - 12,173,409 1,133,308 - 46,503,563
Total 412,800,287 (10,248,579) (4,642,635) 14,536,257 1,062,253 (34,649,387) 311,131,670 (162,065,091) - 527,924,775
Stage 2 R$ thousands
Balance on December 31, 2020 Transfer to Stage 1 Transfer to Stage 3 Transfer from Stage 1 Transfer from Stage 3 Accumulated
amortization (1) Originated
Maturities/Early Settlements (Write off) Balance on December 31, 2021
Companies 13,960,366 (1,593,772) (594,262) 3,108,964 505,019 (719,581) 6,266,004 (6,813,101) - 14,119,637
- Financing 6,878,331 (579,002) (258,817) 908,149 19,994 (841,508) 989,891 (1,655,141) - 5,461,897
- Borrowings 6,329,980 (868,348) (282,480) 1,787,523 452,273 121,927 4,596,735 (5,055,570) - 7,082,040
- Revolving 752,055 (146,422) (52,965) 413,292 32,752 - 679,378 (102,390) - 1,575,700
Individuals 38,023,532 (12,942,485) (2,313,732) 7,139,615 1,463,999 (8,310,115) 8,960,243 (8,945,309) - 23,075,748
- Financing 10,655,990 (2,878,902) (752,245) 4,113,805 208,332 (294,587) 3,036,579 (3,609,218) - 10,479,754
- Borrowings 22,782,488 (8,315,591) (978,590) 1,127,801 969,332 (8,015,528) 4,144,977 (4,983,727) - 6,731,162
- Revolving 4,585,054 (1,747,992) (582,897) 1,898,009 286,335 - 1,778,687 (352,364) - 5,864,832
Total 51,983,898 (14,536,257) (2,907,994) 10,248,579 1,969,018 (9,029,696) 15,226,247 (15,758,410) - 37,195,385
Stage 3 R$ thousands
Balance on December 31, 2020 Transfer to Stage 1 Transfer to Stage 2 Transfer from Stage 1 Transfer from Stage 2 Accumulated
amortization (1) Originated
Maturities/Early Settlements (Write off) Balance on December 31, 2021
Companies 25,288,827 (199,175) (505,019) 980,917 594,262 244,809 10,389,522 (7,900,553) (4,810,923) 24,082,667
- Financing 7,352,243 (24,113) (19,994) 189,983 258,817 503,893 911,654 (2,267,756) (616,833) 6,287,894
- Borrowings 17,254,607 (165,127) (452,273) 665,168 282,480 (259,084) 9,242,876 (5,788,533) (3,699,282) 17,080,832
- Revolving 681,977 (9,935) (32,752) 125,766 52,965 - 234,992 155,736 (494,808) 713,941
Individuals 23,143,751 (863,078) (1,463,999) 3,661,718 2,313,732 1,311,072 13,739,385 (7,098,812) (10,112,989) 24,630,780
- Financing 1,146,464 (73,321) (208,332) 433,652 752,245 827,384 394,249 (1,165,852) (414,940) 1,691,549
- Borrowings 16,659,845 (618,100) (969,332) 1,709,840 978,590 483,688 11,892,438 (7,168,430) (6,029,025) 16,939,514
- Revolving 5,337,442 (171,657) (286,335) 1,518,226 582,897 - 1,452,698 1,235,470 (3,669,024) 5,999,717
Total 48,432,578 (1,062,253) (1,969,018) 4,642,635 2,907,994 1,555,881 24,128,907 (14,999,365) (14,923,912) 48,713,447
Consolidated - All stages R$ thousands
Balance on December 31, 2020 Accumulated
amortization (1) Originated
Maturities/Early Settlements (Write off) Balance on December 31, 2021
Companies 256,810,316 (24,424,738) 184,864,297 (118,947,541) (4,810,923) 293,491,411
- Financing 108,461,841 (11,616,829) 58,901,832 (43,224,306) (616,833) 111,905,705
- Borrowings 140,384,792 (12,807,909) 121,445,349 (75,716,791) (3,699,282) 169,606,159
- Revolving 7,963,683 - 4,517,116 (6,444) (494,808) 11,979,547
Individuals 256,406,447 (17,698,464) 165,622,527 (73,875,325) (10,112,989) 320,342,196
- Financing 93,134,830 (7,793,227) 54,626,569 (19,823,147) (414,940) 119,730,085
- Borrowings 118,655,689 (9,905,237) 95,591,164 (56,068,592) (6,029,025) 142,243,999
- Revolving 44,615,928 - 15,404,794 2,016,414 (3,669,024) 58,368,112
Total 513,216,763 (42,123,202) 350,486,824 (192,822,866) (14,923,912) 613,833,607 (1) Changes to
the value of contracts that remained in the same stage throughout the year.
d) Reconciliation of expected losses from loans and advances to customers (Consider expected losses on
loans, commitments to be released and financial guarantees provided)
Stage 1 R$ thousands
Balance on December 31, 2021 Transfer to Stage 2 Transfer to Stage 3 Transfer from Stage 2 Transfer from Stage 3 Remeasurement (1) Originated
Constitution/ (Reversion)(2) (Write off) Balance on December 31, 2022
Companies 4,556,820 (101,453) (110,121) 237,462 315,659 (625,656) 2,814,415 (1,927,163) - 5,159,963
- Financing 1,522,532 (20,144) (12,901) 90,454 250,104 (89,461) 503,553 (683,146) - 1,560,991
- Borrowings 2,488,160 (65,042) (80,686) 118,906 51,870 (536,195) 2,085,751 (1,150,619) - 2,912,145
- Revolving 546,128 (16,267) (16,534) 28,102 13,685 - 225,111 (93,398) - 686,827
Individuals 8,406,156 (525,542) (453,601) 667,325 397,722 (1,069,906) 3,737,994 (2,563,241) - 8,596,907
- Financing 937,824 (113,600) (42,639) 289,773 50,226 (415,422) 388,709 (403,174) - 691,697
- Borrowings 3,369,295 (193,374) (194,765) 177,915 241,304 (654,484) 2,126,199 (1,539,617) - 3,332,473
- Revolving 4,099,037 (218,568) (216,197) 199,637 106,192 - 1,223,086 (620,450) - 4,572,737
Total 12,962,976 (626,995) (563,722) 904,787 713,381 (1,695,562) 6,552,409 (4,490,404) - 13,756,870
Stage 2 R$ thousands
Balance on December 31, 2021 Transfer to Stage 1 Transfer to Stage 3 Transfer from Stage 1 Transfer from Stage 3 Remeasurement (1) Originated
Constitution/ (Reversion)(2) (Write off) Balance on December 31, 2022
Companies 1,469,716 (237,462) (143,437) 101,453 464,742 77,264 1,692,435 (938,254) - 2,486,457
- Financing 307,316 (90,454) (40,245) 20,144 149,822 20,059 111,823 (150,778) - 327,687
- Borrowings 973,523 (118,906) (84,866) 65,042 297,079 57,205 1,472,024 (757,210) - 1,903,891
- Revolving 188,877 (28,102) (18,326) 16,267 17,841 - 108,588 (30,266) - 254,879
Individuals 4,971,646 (667,325) (688,908) 525,542 767,188 (212,575) 3,543,740 (2,054,246) - 6,185,062
- Financing 1,352,248 (289,773) (151,910) 113,600 42,244 (433,930) 308,662 (15,799) - 925,342
- Borrowings 2,369,866 (177,915) (337,058) 193,374 568,679 221,355 2,641,737 (1,775,396) - 3,704,642
- Revolving 1,249,532 (199,637) (199,940) 218,568 156,265 - 593,341 (263,051) - 1,555,078
Total 6,441,362 (904,787) (832,345) 626,995 1,231,930 (135,311) 5,236,175 (2,992,500) - 8,671,519
Stage 3 R$ thousands
Balance on December 31, 2021 Transfer to Stage 1 Transfer to Stage 2 Transfer from Stage 1 Transfer from Stage 2 Remeasurement (1) Originated
Constitution/ (Reversion)(2) (Write off) Balance on December 31, 2022
Companies 13,066,238 (315,659) (464,742) 110,121 143,437 1,317,812 10,148,808 942,680 (6,250,418) 18,698,277
- Financing 3,304,316 (250,104) (149,822) 12,901 40,245 (517,968) 247,238 266,920 (608,365) 2,345,361
- Borrowings 9,280,084 (51,870) (297,079) 80,686 84,866 1,835,780 9,610,383 178,207 (5,335,003) 15,386,054
- Revolving 481,838 (13,685) (17,841) 16,534 18,326 - 291,187 497,553 (307,050) 966,862
Individuals 13,711,766 (397,722) (767,188) 453,601 688,908 3,083,696 8,161,475 6,107,289 (12,503,756) 18,538,069
- Financing 1,015,270 (50,226) (42,244) 42,639 151,910 297,034 374,456 115,514 (781,172) 1,123,181
- Borrowings 8,891,678 (241,304) (568,679) 194,765 337,058 2,786,662 6,020,157 1,804,284 (8,094,131) 11,130,490
- Revolving 3,804,818 (106,192) (156,265) 216,197 199,940 - 1,766,862 4,187,491 (3,628,453) 6,284,398
Total 26,778,004 (713,381) (1,231,930) 563,722 832,345 4,401,508 18,310,283 7,049,969 (18,754,174) 37,236,346
Consolidated - All stages R$ thousands
Balance on December 31, 2021 Remeasurement (1) Originated
Constitution/ (Reversion)(2) (Write off) Balance on December 31, 2022
Companies 19,092,774 769,420 14,655,658 (1,922,737) (6,250,418) 26,344,697
- Financing 5,134,164 (587,370) 862,614 (567,004) (608,365) 4,234,039
- Borrowings 12,741,767 1,356,790 13,168,158 (1,729,622) (5,335,003) 20,202,090
- Revolving 1,216,843 - 624,886 373,889 (307,050) 1,908,568
Individuals 27,089,568 1,801,215 15,443,209 1,489,802 (12,503,756) 33,320,038
- Financing 3,305,342 (552,318) 1,071,827 (303,459) (781,172) 2,740,220
- Borrowings 14,630,839 2,353,533 10,788,093 (1,510,729) (8,094,131) 18,167,605
- Revolving 9,153,387 - 3,583,289 3,303,990 (3,628,453) 12,412,213
Total 46,182,342 2,570,635 30,098,867 (432,935) (18,754,174) 59,664,735 (1) Effect of changes in the value of contracts
that remained in the same stage throughout the year; and (2) Relates to early settlements, maturities
and modifications.
Stage 1 R$ thousands
Balance on December 31, 2020 Transfer to Stage 2 Transfer to Stage 3 Transfer from Stage 2 Transfer from Stage 3 Remeasurement (1) Originated
Constitution/ (Reversion)(2) (Write off) Balance on December 31, 2021
Companies 4,657,940 (157,782) (54,858) 192,483 124,467 (1,142,215) 2,738,532 (1,801,747) - 4,556,820
- Financing 1,434,546 (21,869) (5,663) 90,143 16,105 (133,108) 615,002 (472,624) - 1,522,532
- Borrowings 2,748,583 (103,659) (39,773) 88,400 87,702 (1,009,107) 1,952,341 (1,236,327) - 2,488,160
- Revolving 474,811 (32,254) (9,422) 13,940 20,660 - 171,189 (92,796) - 546,128
Individuals 6,263,052 (337,964) (229,070) 1,413,258 531,607 (338,961) 4,231,021 (3,126,787) - 8,406,156
- Financing 763,932 (82,314) (14,406) 585,259 37,863 (252,016) 625,515 (726,009) - 937,824
- Borrowings 2,077,714 (80,969) (79,133) 646,839 274,566 (86,945) 2,546,460 (1,929,237) - 3,369,295
- Revolving 3,421,406 (174,681) (135,531) 181,160 219,178 - 1,059,046 (471,541) - 4,099,037
Total 10,920,992 (495,746) (283,928) 1,605,741 656,074 (1,481,176) 6,969,553 (4,928,534) - 12,962,976
Stage 2 R$ thousands
Balance on December 31, 2020 Transfer to Stage 1 Transfer to Stage 3 Transfer from Stage 1 Transfer from Stage 3 Remeasurement (1) Originated
Constitution/ (Reversion)(2) (Write off) Balance on December 31, 2021
Companies 1,545,667 (192,483) (97,676) 157,782 299,254 (132,762) 864,510 (974,576) - 1,469,716
- Financing 499,494 (90,143) (40,825) 21,869 11,304 (118,985) 111,867 (87,265) - 307,316
- Borrowings 937,652 (88,400) (46,682) 103,659 262,790 (13,777) 672,728 (854,447) - 973,523
- Revolving 108,521 (13,940) (10,169) 32,254 25,160 - 79,915 (32,864) - 188,877
Individuals 6,794,923 (1,413,258) (698,784) 337,964 606,956 (1,945,420) 2,594,789 (1,305,524) - 4,971,646
- Financing 3,104,787 (585,259) (374,649) 82,314 118,412 (1,505,518) 455,748 56,413 - 1,352,248
- Borrowings 2,939,423 (646,839) (213,992) 80,969 307,151 (439,902) 1,703,515 (1,360,459) - 2,369,866
- Revolving 750,713 (181,160) (110,143) 174,681 181,393 - 435,526 (1,478) - 1,249,532
Total 8,340,590 (1,605,741) (796,460) 495,746 906,210 (2,078,182) 3,459,299 (2,280,100) - 6,441,362
Stage 3 R$ thousands
Balance on December 31, 2020 Transfer to Stage 1 Transfer to Stage 2 Transfer from Stage 1 Transfer from Stage 2 Remeasurement (1) Originated
Constitution/ (Reversion)(2) (Write off) Balance on December 31, 2021
Companies 14,316,381 (124,467) (299,254) 54,858 97,676 787,993 4,968,963 (1,924,989) (4,810,923) 13,066,238
- Financing 4,055,197 (16,105) (11,304) 5,663 40,825 296,523 500,950 (950,600) (616,833) 3,304,316
- Borrowings 9,768,315 (87,702) (262,790) 39,773 46,682 491,470 4,340,731 (1,357,113) (3,699,282) 9,280,084
- Revolving 492,869 (20,660) (25,160) 9,422 10,169 - 127,282 382,724 (494,808) 481,838
Individuals 12,179,688 (531,607) (606,956) 229,070 698,784 2,051,282 6,487,763 3,316,731 (10,112,989) 13,711,766
- Financing 625,961 (37,863) (118,412) 14,406 374,649 542,473 212,563 (183,567) (414,940) 1,015,270
- Borrowings 7,643,173 (274,566) (307,151) 79,133 213,992 1,508,809 5,493,605 563,708 (6,029,025) 8,891,678
- Revolving 3,910,554 (219,178) (181,393) 135,531 110,143 - 781,595 2,936,590 (3,669,024) 3,804,818
Total 26,496,069 (656,074) (906,210) 283,928 796,460 2,839,275 11,456,726 1,391,742 (14,923,912) 26,778,004
Consolidated - All stages R$ thousands
Expected loss on december 31, 2020 Remeasurement (1) Originated
Constitution/ (Reversion)(2) (Write off) Expected loss on december 31, 2021
Companies 20,519,988 (486,984) 8,572,005 (4,701,312) (4,810,923) 19,092,774
- Financing 5,989,237 44,430 1,227,819 (1,510,489) (616,833) 5,134,164
- Borrowings 13,454,550 (531,414) 6,965,800 (3,447,887) (3,699,282) 12,741,767
- Revolving 1,076,201 - 378,386 257,064 (494,808) 1,216,843
Individuals 25,237,663 (233,099) 13,313,573 (1,115,580) (10,112,989) 27,089,568
- Financing 4,494,680 (1,215,061) 1,293,826 (853,163) (414,940) 3,305,342
- Borrowings 12,660,310 981,962 9,743,580 (2,725,988) (6,029,025) 14,630,839
- Revolving 8,082,673 - 2,276,167 2,463,571 (3,669,024) 9,153,387
Total 45,757,651 (720,083) 21,885,578 (5,816,892) (14,923,912) 46,182,342 (1) Effect of changes in the value of contracts
that remained in the same stage throughout the year; and (2) Relates to early settlements, maturities
and modifications.
e) Sensitivity analysis The measurement of expected
credit losses incorporates prospective information based on projections of economic scenarios, which are developed by a team of specialists
and approved in accordance with the Organization's risk governance. Each economic scenario has the evolution over time of a list of macroeconomic
variables, among which are: inflation indices (IPCA), economic activity indices (GDP, unemployment, etc.), Brazilian interest rates and
currencies, reflecting the expectations and assumptions of each scenario. Projections are reviewed at least annually, being more timely
in cases of material events that may materially alter future prospects. The estimate of the expected
credit loss is made by combining multiple scenarios, which are weighted according to the probability assigned to each scenario, with the
base scenario being the most likely. In order to determine possible oscillations in the expected loss resulting from economic projections,
simulations were carried out by changing the weighting of the scenarios used in the calculation of the expected loss. The table below
shows the probabilities attributed to each scenario and the impacts:
On December 31, 2022 - R$ thousands
Weighting Constitution/(Reversion)
Base Scenario Optimistic Scenario* Pessimistic Scenario**
Simulation 1 100 - - (1,467,377)
Simulation 2 - 100 - (2,880,075)
Simulation 3 - - 100 1,686,432 * Scenario in which the economy grows more than expected.
f) Expected loss on loans and advances
R$ thousands
Year ended December 31
2022 2021 2020
Amount recorded 32,236,567 15,348,603 24,631,238
Amount recovered (5,870,896) (5,990,369) (5,919,397)
Expected loss on loans and advances 26,365,671 9,358,234 18,711,841
g) Loans and advances to customers renegotiated The total balance of “Loans
and advances to customers renegotiated” includes renegotiated loans and advances to customers. Such loans contemplate extension
of loan payment terms, grace periods, reductions in interest rates, and/or, in some cases, the forgiveness (write-off) of part of the
loan principal amount. Renegotiations may occur after
debts are past due or when the Company has information about a significant deterioration in the client’s creditworthiness. The purpose
of such renegotiations is to adapt the loan to reflect the client’s actual payment capacity. The following table shows changes
made and our analysis of our portfolio of renegotiated loans and advances to customers:
R$ thousands
On December 31, 2022 On December 31, 2021
Opening balance 28,619,018 29,757,140
Amount renegotiated 33,667,170 28,506,866
Amount
received/Others (1) (21,836,142) (24,768,774)
Write-offs (6,096,557) (4,876,214)
Closing balance 34,353,489 28,619,018
Expected loss on loans and advances (13,876,069) (10,983,519)
Total renegotiated loans and advances to customers, net of impairment at the end of the year 20,477,420 17,635,499
Impairment on renegotiated loans and advances as a percentage of the renegotiated portfolio 40.4% 38.4%
Total renegotiated loans and advances as a percentage of the total loan portfolio 5.2% 4.7%
Total renegotiated loans and advances as a percentage of the total loan portfolio, net of impairment 5.6% 5.0%
(1) Includes the settlement of renegotiated contracts through new operations. At the time a loan is modified,
Management considers the new loan’s conditions and renegotiated maturity and it is no longer considered past due. From the date
of modification, renegotiated interest begins to accrue, using the effective interest rate method, taking into consideration the client’s
capacity to pay the loan based on the analysis made by Management. If the customer fails to maintain the new negotiated terms, management
considers ceasing accrual from that point. Additionally, any balances
related to renegotiated loans and advances to customers that have already been written off and recorded in memorandum accounts, as well
as any gains from renegotiations, are recognized only when received.</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The following table presents the main metrics established by prudential regulation (orders financial institutions to comply with requirements to cope with risks associated with their financial activities), such as regulatory capital, leverage ratio and li (Details) - Prudential [Member]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ommon equity</t>
        </is>
      </c>
      <c r="B3" s="6" t="inlineStr">
        <is>
          <t>R$ 106500779</t>
        </is>
      </c>
      <c r="C3" s="6" t="inlineStr">
        <is>
          <t>R$ 119106689</t>
        </is>
      </c>
    </row>
    <row r="4">
      <c r="A4" s="4" t="inlineStr">
        <is>
          <t>Level I</t>
        </is>
      </c>
      <c r="B4" s="5" t="n">
        <v>120624009</v>
      </c>
      <c r="C4" s="5" t="n">
        <v>130565269</v>
      </c>
    </row>
    <row r="5">
      <c r="A5" s="4" t="inlineStr">
        <is>
          <t>Reference Equity - RE</t>
        </is>
      </c>
      <c r="B5" s="5" t="n">
        <v>144282538</v>
      </c>
      <c r="C5" s="5" t="n">
        <v>150236230</v>
      </c>
    </row>
    <row r="6">
      <c r="A6" s="4" t="inlineStr">
        <is>
          <t>Total RWA</t>
        </is>
      </c>
      <c r="B6" s="6" t="inlineStr">
        <is>
          <t>R$ 971611195</t>
        </is>
      </c>
      <c r="C6" s="6" t="inlineStr">
        <is>
          <t>R$ 953325685</t>
        </is>
      </c>
    </row>
    <row r="7">
      <c r="A7" s="4" t="inlineStr">
        <is>
          <t>Index of Common equity - ICP</t>
        </is>
      </c>
      <c r="B7" s="7" t="n">
        <v>0.11</v>
      </c>
      <c r="C7" s="8" t="n">
        <v>0.125</v>
      </c>
    </row>
    <row r="8">
      <c r="A8" s="4" t="inlineStr">
        <is>
          <t>Level 1 Index</t>
        </is>
      </c>
      <c r="B8" s="8" t="n">
        <v>0.124</v>
      </c>
      <c r="C8" s="8" t="n">
        <v>0.137</v>
      </c>
    </row>
    <row r="9">
      <c r="A9" s="4" t="inlineStr">
        <is>
          <t>Basel Ratio</t>
        </is>
      </c>
      <c r="B9" s="8" t="n">
        <v>0.148</v>
      </c>
      <c r="C9" s="8" t="n">
        <v>0.158</v>
      </c>
    </row>
    <row r="10">
      <c r="A10" s="4" t="inlineStr">
        <is>
          <t>Additional Common Equity Conservation - ACPConservation</t>
        </is>
      </c>
      <c r="B10" s="8" t="n">
        <v>0.025</v>
      </c>
      <c r="C10" s="7" t="n">
        <v>0.02</v>
      </c>
    </row>
    <row r="11">
      <c r="A11" s="4" t="inlineStr">
        <is>
          <t>Additional Contracyclic Common Equity - ACPContracyclic</t>
        </is>
      </c>
      <c r="B11" s="7" t="n">
        <v>0</v>
      </c>
      <c r="C11" s="7" t="n">
        <v>0</v>
      </c>
    </row>
    <row r="12">
      <c r="A12" s="4" t="inlineStr">
        <is>
          <t>Additional Systemic Importance of Common Equity - Systemic ACPS</t>
        </is>
      </c>
      <c r="B12" s="7" t="n">
        <v>0.01</v>
      </c>
      <c r="C12" s="7" t="n">
        <v>0.01</v>
      </c>
    </row>
    <row r="13">
      <c r="A13" s="4" t="inlineStr">
        <is>
          <t>Total ACP (1)</t>
        </is>
      </c>
      <c r="B13" s="8" t="n">
        <v>0.035</v>
      </c>
      <c r="C13" s="7" t="n">
        <v>0.03</v>
      </c>
    </row>
    <row r="14">
      <c r="A14" s="4" t="inlineStr">
        <is>
          <t>Excess Margin of Common Equity</t>
        </is>
      </c>
      <c r="B14" s="8" t="n">
        <v>0.0296</v>
      </c>
      <c r="C14" s="8" t="n">
        <v>0.0499</v>
      </c>
    </row>
    <row r="15">
      <c r="A15" s="4" t="inlineStr">
        <is>
          <t>Total exposure</t>
        </is>
      </c>
      <c r="B15" s="6" t="inlineStr">
        <is>
          <t>R$ 1639736361</t>
        </is>
      </c>
      <c r="C15" s="6" t="inlineStr">
        <is>
          <t>R$ 1530418615</t>
        </is>
      </c>
    </row>
    <row r="16">
      <c r="A16" s="4" t="inlineStr">
        <is>
          <t>AR</t>
        </is>
      </c>
      <c r="B16" s="8" t="n">
        <v>0.074</v>
      </c>
      <c r="C16" s="8" t="n">
        <v>0.08500000000000001</v>
      </c>
    </row>
    <row r="17">
      <c r="A17" s="4" t="inlineStr">
        <is>
          <t>Total High Quality Liquid Assets (HQLA)</t>
        </is>
      </c>
      <c r="B17" s="6" t="inlineStr">
        <is>
          <t>R$ 198600676</t>
        </is>
      </c>
      <c r="C17" s="6" t="inlineStr">
        <is>
          <t>R$ 177885181</t>
        </is>
      </c>
    </row>
    <row r="18">
      <c r="A18" s="4" t="inlineStr">
        <is>
          <t>Total net cash outflow</t>
        </is>
      </c>
      <c r="B18" s="6" t="inlineStr">
        <is>
          <t>R$ 124038502</t>
        </is>
      </c>
      <c r="C18" s="6" t="inlineStr">
        <is>
          <t>R$ 128779954</t>
        </is>
      </c>
    </row>
    <row r="19">
      <c r="A19" s="4" t="inlineStr">
        <is>
          <t>LCR</t>
        </is>
      </c>
      <c r="B19" s="8" t="n">
        <v>1.601</v>
      </c>
      <c r="C19" s="8" t="n">
        <v>1.381</v>
      </c>
    </row>
    <row r="20">
      <c r="A20" s="4" t="inlineStr">
        <is>
          <t>Available stable funding (ASF)</t>
        </is>
      </c>
      <c r="B20" s="6" t="inlineStr">
        <is>
          <t>R$ 877734697</t>
        </is>
      </c>
      <c r="C20" s="6" t="inlineStr">
        <is>
          <t>R$ 803600023</t>
        </is>
      </c>
    </row>
    <row r="21">
      <c r="A21" s="4" t="inlineStr">
        <is>
          <t>Stable resources required (RSF)</t>
        </is>
      </c>
      <c r="B21" s="6" t="inlineStr">
        <is>
          <t>R$ 728633715</t>
        </is>
      </c>
      <c r="C21" s="6" t="inlineStr">
        <is>
          <t>R$ 686072267</t>
        </is>
      </c>
    </row>
    <row r="22">
      <c r="A22" s="4" t="inlineStr">
        <is>
          <t>NSFR</t>
        </is>
      </c>
      <c r="B22" s="8" t="n">
        <v>1.205</v>
      </c>
      <c r="C22" s="8" t="n">
        <v>1.171</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We present below the maximum credit risk exposure of the financial instruments: (Details) - BRL (R$) R$ in Thousands</t>
        </is>
      </c>
      <c r="B1" s="2" t="inlineStr">
        <is>
          <t>Dec. 31, 2022</t>
        </is>
      </c>
      <c r="C1" s="2" t="inlineStr">
        <is>
          <t>Dec. 31, 2021</t>
        </is>
      </c>
    </row>
    <row r="2">
      <c r="A2" s="4" t="inlineStr">
        <is>
          <t>Credit Risk Exposure Gross Value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ash and balances with banks (Note 5)</t>
        </is>
      </c>
      <c r="B4" s="6" t="inlineStr">
        <is>
          <t>R$ 122521755</t>
        </is>
      </c>
      <c r="C4" s="6" t="inlineStr">
        <is>
          <t>R$ 108601632</t>
        </is>
      </c>
    </row>
    <row r="5">
      <c r="A5" s="4" t="inlineStr">
        <is>
          <t>Financial assets at fair value through profit or loss (Note 6)</t>
        </is>
      </c>
      <c r="B5" s="5" t="n">
        <v>301899028</v>
      </c>
      <c r="C5" s="5" t="n">
        <v>336560965</v>
      </c>
    </row>
    <row r="6">
      <c r="A6" s="4" t="inlineStr">
        <is>
          <t>Financial assets at fair value through other comprehensive income (Note 8) (1)</t>
        </is>
      </c>
      <c r="B6" s="5" t="n">
        <v>215588278</v>
      </c>
      <c r="C6" s="5" t="n">
        <v>193516537</v>
      </c>
    </row>
    <row r="7">
      <c r="A7" s="4" t="inlineStr">
        <is>
          <t>Loans and advances to banks (Note 10)</t>
        </is>
      </c>
      <c r="B7" s="5" t="n">
        <v>122516581</v>
      </c>
      <c r="C7" s="5" t="n">
        <v>83497010</v>
      </c>
    </row>
    <row r="8">
      <c r="A8" s="4" t="inlineStr">
        <is>
          <t>Loans and advances to customers (Note 11)</t>
        </is>
      </c>
      <c r="B8" s="5" t="n">
        <v>663303328</v>
      </c>
      <c r="C8" s="5" t="n">
        <v>613833607</v>
      </c>
    </row>
    <row r="9">
      <c r="A9" s="4" t="inlineStr">
        <is>
          <t>Securities at amortized cost (Note 9)</t>
        </is>
      </c>
      <c r="B9" s="5" t="n">
        <v>214651905</v>
      </c>
      <c r="C9" s="5" t="n">
        <v>184346938</v>
      </c>
    </row>
    <row r="10">
      <c r="A10" s="4" t="inlineStr">
        <is>
          <t>Other financial assets (Note 16)</t>
        </is>
      </c>
      <c r="B10" s="5" t="n">
        <v>65705559</v>
      </c>
      <c r="C10" s="5" t="n">
        <v>64411451</v>
      </c>
    </row>
    <row r="11">
      <c r="A11" s="4" t="inlineStr">
        <is>
          <t>Loan Commitments (Note 11 and 24)</t>
        </is>
      </c>
      <c r="B11" s="5" t="n">
        <v>319075802</v>
      </c>
      <c r="C11" s="5" t="n">
        <v>310337059</v>
      </c>
    </row>
    <row r="12">
      <c r="A12" s="4" t="inlineStr">
        <is>
          <t>Financial guarantees (Note 11 and 24)</t>
        </is>
      </c>
      <c r="B12" s="5" t="n">
        <v>97960932</v>
      </c>
      <c r="C12" s="5" t="n">
        <v>83467093</v>
      </c>
    </row>
    <row r="13">
      <c r="A13" s="4" t="inlineStr">
        <is>
          <t>Total risk exposure</t>
        </is>
      </c>
      <c r="B13" s="5" t="n">
        <v>2123223168</v>
      </c>
      <c r="C13" s="5" t="n">
        <v>1978572292</v>
      </c>
    </row>
    <row r="14">
      <c r="A14" s="4" t="inlineStr">
        <is>
          <t>Credit Risk Exposure Expected Credit Los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ash and balances with banks (Note 5)</t>
        </is>
      </c>
      <c r="B16" s="4" t="inlineStr">
        <is>
          <t xml:space="preserve"> </t>
        </is>
      </c>
      <c r="C16" s="4" t="inlineStr">
        <is>
          <t xml:space="preserve"> </t>
        </is>
      </c>
    </row>
    <row r="17">
      <c r="A17" s="4" t="inlineStr">
        <is>
          <t>Financial assets at fair value through profit or loss (Note 6)</t>
        </is>
      </c>
      <c r="B17" s="4" t="inlineStr">
        <is>
          <t xml:space="preserve"> </t>
        </is>
      </c>
      <c r="C17" s="4" t="inlineStr">
        <is>
          <t xml:space="preserve"> </t>
        </is>
      </c>
    </row>
    <row r="18">
      <c r="A18" s="4" t="inlineStr">
        <is>
          <t>Financial assets at fair value through other comprehensive income (Note 8) (1)</t>
        </is>
      </c>
      <c r="B18" s="5" t="n">
        <v>-301284</v>
      </c>
      <c r="C18" s="5" t="n">
        <v>-393685</v>
      </c>
    </row>
    <row r="19">
      <c r="A19" s="4" t="inlineStr">
        <is>
          <t>Loans and advances to banks (Note 10)</t>
        </is>
      </c>
      <c r="B19" s="5" t="n">
        <v>-28252</v>
      </c>
      <c r="C19" s="5" t="n">
        <v>-70194</v>
      </c>
    </row>
    <row r="20">
      <c r="A20" s="4" t="inlineStr">
        <is>
          <t>Loans and advances to customers (Note 11)</t>
        </is>
      </c>
      <c r="B20" s="5" t="n">
        <v>-54898695</v>
      </c>
      <c r="C20" s="5" t="n">
        <v>-40800985</v>
      </c>
    </row>
    <row r="21">
      <c r="A21" s="4" t="inlineStr">
        <is>
          <t>Securities at amortized cost (Note 9)</t>
        </is>
      </c>
      <c r="B21" s="5" t="n">
        <v>-3040831</v>
      </c>
      <c r="C21" s="5" t="n">
        <v>-5527663</v>
      </c>
    </row>
    <row r="22">
      <c r="A22" s="4" t="inlineStr">
        <is>
          <t>Other financial assets (Note 16)</t>
        </is>
      </c>
      <c r="B22" s="4" t="inlineStr">
        <is>
          <t xml:space="preserve"> </t>
        </is>
      </c>
      <c r="C22" s="4" t="inlineStr">
        <is>
          <t xml:space="preserve"> </t>
        </is>
      </c>
    </row>
    <row r="23">
      <c r="A23" s="4" t="inlineStr">
        <is>
          <t>Loan Commitments (Note 11 and 24)</t>
        </is>
      </c>
      <c r="B23" s="5" t="n">
        <v>-2997091</v>
      </c>
      <c r="C23" s="5" t="n">
        <v>-3315190</v>
      </c>
    </row>
    <row r="24">
      <c r="A24" s="4" t="inlineStr">
        <is>
          <t>Financial guarantees (Note 11 and 24)</t>
        </is>
      </c>
      <c r="B24" s="5" t="n">
        <v>-1768949</v>
      </c>
      <c r="C24" s="5" t="n">
        <v>-2066167</v>
      </c>
    </row>
    <row r="25">
      <c r="A25" s="4" t="inlineStr">
        <is>
          <t>Total risk exposure</t>
        </is>
      </c>
      <c r="B25" s="6" t="inlineStr">
        <is>
          <t>R$ 63035102</t>
        </is>
      </c>
      <c r="C25" s="6" t="inlineStr">
        <is>
          <t>R$ 52173884</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Concentration of credit risk (Details)</t>
        </is>
      </c>
      <c r="B1" s="2" t="inlineStr">
        <is>
          <t>Dec. 31, 2022</t>
        </is>
      </c>
      <c r="C1" s="2" t="inlineStr">
        <is>
          <t>Dec. 31, 2021</t>
        </is>
      </c>
    </row>
    <row r="2">
      <c r="A2" s="3" t="inlineStr">
        <is>
          <t>Risk Management</t>
        </is>
      </c>
      <c r="B2" s="4" t="inlineStr">
        <is>
          <t xml:space="preserve"> </t>
        </is>
      </c>
      <c r="C2" s="4" t="inlineStr">
        <is>
          <t xml:space="preserve"> </t>
        </is>
      </c>
    </row>
    <row r="3">
      <c r="A3" s="4" t="inlineStr">
        <is>
          <t>Largest borrower</t>
        </is>
      </c>
      <c r="B3" s="8" t="n">
        <v>0.008999999999999999</v>
      </c>
      <c r="C3" s="8" t="n">
        <v>0.007</v>
      </c>
    </row>
    <row r="4">
      <c r="A4" s="4" t="inlineStr">
        <is>
          <t>10 largest borrowers</t>
        </is>
      </c>
      <c r="B4" s="8" t="n">
        <v>0.064</v>
      </c>
      <c r="C4" s="7" t="n">
        <v>0.06</v>
      </c>
    </row>
    <row r="5">
      <c r="A5" s="4" t="inlineStr">
        <is>
          <t>20 largest borrowers</t>
        </is>
      </c>
      <c r="B5" s="8" t="n">
        <v>0.094</v>
      </c>
      <c r="C5" s="8" t="n">
        <v>0.092</v>
      </c>
    </row>
    <row r="6">
      <c r="A6" s="4" t="inlineStr">
        <is>
          <t>50 largest borrowers</t>
        </is>
      </c>
      <c r="B6" s="8" t="n">
        <v>0.135</v>
      </c>
      <c r="C6" s="7" t="n">
        <v>0.14</v>
      </c>
    </row>
    <row r="7">
      <c r="A7" s="4" t="inlineStr">
        <is>
          <t>100 largest borrowers</t>
        </is>
      </c>
      <c r="B7" s="8" t="n">
        <v>0.166</v>
      </c>
      <c r="C7" s="8" t="n">
        <v>0.178</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The credit-risk concentration analysis presented below is based on the economic activity sector in which the counterparty operates. (Details) - BRL (R$) R$ in Thousands</t>
        </is>
      </c>
      <c r="B1" s="2" t="inlineStr">
        <is>
          <t>Dec. 31, 2022</t>
        </is>
      </c>
      <c r="C1" s="2" t="inlineStr">
        <is>
          <t>Dec. 31, 2021</t>
        </is>
      </c>
    </row>
    <row r="2">
      <c r="A2" s="3" t="inlineStr">
        <is>
          <t>Risk Management</t>
        </is>
      </c>
      <c r="B2" s="4" t="inlineStr">
        <is>
          <t xml:space="preserve"> </t>
        </is>
      </c>
      <c r="C2" s="4" t="inlineStr">
        <is>
          <t xml:space="preserve"> </t>
        </is>
      </c>
    </row>
    <row r="3">
      <c r="A3" s="4" t="inlineStr">
        <is>
          <t>Public sector</t>
        </is>
      </c>
      <c r="B3" s="6" t="inlineStr">
        <is>
          <t>R$ 5449228</t>
        </is>
      </c>
      <c r="C3" s="6" t="inlineStr">
        <is>
          <t>R$ 6274554</t>
        </is>
      </c>
    </row>
    <row r="4">
      <c r="A4" s="4" t="inlineStr">
        <is>
          <t>Public sector %</t>
        </is>
      </c>
      <c r="B4" s="8" t="n">
        <v>0.008</v>
      </c>
      <c r="C4" s="7" t="n">
        <v>0.01</v>
      </c>
    </row>
    <row r="5">
      <c r="A5" s="4" t="inlineStr">
        <is>
          <t>Oil, derivatives and aggregate activities</t>
        </is>
      </c>
      <c r="B5" s="6" t="inlineStr">
        <is>
          <t>R$ 4342100</t>
        </is>
      </c>
      <c r="C5" s="6" t="inlineStr">
        <is>
          <t>R$ 4419138</t>
        </is>
      </c>
    </row>
    <row r="6">
      <c r="A6" s="4" t="inlineStr">
        <is>
          <t>Oil, derivatives and aggregate activities %</t>
        </is>
      </c>
      <c r="B6" s="8" t="n">
        <v>0.007</v>
      </c>
      <c r="C6" s="8" t="n">
        <v>0.007</v>
      </c>
    </row>
    <row r="7">
      <c r="A7" s="4" t="inlineStr">
        <is>
          <t>Production and distribution of electricity</t>
        </is>
      </c>
      <c r="B7" s="6" t="inlineStr">
        <is>
          <t>R$ 1066832</t>
        </is>
      </c>
      <c r="C7" s="6" t="inlineStr">
        <is>
          <t>R$ 1306448</t>
        </is>
      </c>
    </row>
    <row r="8">
      <c r="A8" s="4" t="inlineStr">
        <is>
          <t>Production and distribution of electricity %</t>
        </is>
      </c>
      <c r="B8" s="8" t="n">
        <v>0.002</v>
      </c>
      <c r="C8" s="8" t="n">
        <v>0.002</v>
      </c>
    </row>
    <row r="9">
      <c r="A9" s="4" t="inlineStr">
        <is>
          <t>Other industries</t>
        </is>
      </c>
      <c r="B9" s="6" t="inlineStr">
        <is>
          <t>R$ 40296</t>
        </is>
      </c>
      <c r="C9" s="6" t="inlineStr">
        <is>
          <t>R$ 548968</t>
        </is>
      </c>
    </row>
    <row r="10">
      <c r="A10" s="4" t="inlineStr">
        <is>
          <t>Other industries %</t>
        </is>
      </c>
      <c r="B10" s="4" t="inlineStr">
        <is>
          <t xml:space="preserve"> </t>
        </is>
      </c>
      <c r="C10" s="8" t="n">
        <v>0.001</v>
      </c>
    </row>
    <row r="11">
      <c r="A11" s="4" t="inlineStr">
        <is>
          <t>Private sector</t>
        </is>
      </c>
      <c r="B11" s="6" t="inlineStr">
        <is>
          <t>R$ 657854100</t>
        </is>
      </c>
      <c r="C11" s="6" t="inlineStr">
        <is>
          <t>R$ 607559053</t>
        </is>
      </c>
    </row>
    <row r="12">
      <c r="A12" s="4" t="inlineStr">
        <is>
          <t>Private sector %</t>
        </is>
      </c>
      <c r="B12" s="8" t="n">
        <v>0.992</v>
      </c>
      <c r="C12" s="7" t="n">
        <v>0.99</v>
      </c>
    </row>
    <row r="13">
      <c r="A13" s="4" t="inlineStr">
        <is>
          <t>Companies</t>
        </is>
      </c>
      <c r="B13" s="6" t="inlineStr">
        <is>
          <t>R$ 300242563</t>
        </is>
      </c>
      <c r="C13" s="6" t="inlineStr">
        <is>
          <t>R$ 287216857</t>
        </is>
      </c>
    </row>
    <row r="14">
      <c r="A14" s="4" t="inlineStr">
        <is>
          <t>Companies %</t>
        </is>
      </c>
      <c r="B14" s="8" t="n">
        <v>0.453</v>
      </c>
      <c r="C14" s="8" t="n">
        <v>0.468</v>
      </c>
    </row>
    <row r="15">
      <c r="A15" s="4" t="inlineStr">
        <is>
          <t>Real estate and construction activities</t>
        </is>
      </c>
      <c r="B15" s="6" t="inlineStr">
        <is>
          <t>R$ 24776946</t>
        </is>
      </c>
      <c r="C15" s="6" t="inlineStr">
        <is>
          <t>R$ 23708445</t>
        </is>
      </c>
    </row>
    <row r="16">
      <c r="A16" s="4" t="inlineStr">
        <is>
          <t>Real estate and construction activities %</t>
        </is>
      </c>
      <c r="B16" s="8" t="n">
        <v>0.037</v>
      </c>
      <c r="C16" s="8" t="n">
        <v>0.039</v>
      </c>
    </row>
    <row r="17">
      <c r="A17" s="4" t="inlineStr">
        <is>
          <t>Retail</t>
        </is>
      </c>
      <c r="B17" s="6" t="inlineStr">
        <is>
          <t>R$ 46126498</t>
        </is>
      </c>
      <c r="C17" s="6" t="inlineStr">
        <is>
          <t>R$ 42151968</t>
        </is>
      </c>
    </row>
    <row r="18">
      <c r="A18" s="4" t="inlineStr">
        <is>
          <t>Retail %</t>
        </is>
      </c>
      <c r="B18" s="7" t="n">
        <v>0.07000000000000001</v>
      </c>
      <c r="C18" s="8" t="n">
        <v>0.06900000000000001</v>
      </c>
    </row>
    <row r="19">
      <c r="A19" s="4" t="inlineStr">
        <is>
          <t>Services</t>
        </is>
      </c>
      <c r="B19" s="6" t="inlineStr">
        <is>
          <t>R$ 61001335</t>
        </is>
      </c>
      <c r="C19" s="6" t="inlineStr">
        <is>
          <t>R$ 49027498</t>
        </is>
      </c>
    </row>
    <row r="20">
      <c r="A20" s="4" t="inlineStr">
        <is>
          <t>Services %</t>
        </is>
      </c>
      <c r="B20" s="8" t="n">
        <v>0.092</v>
      </c>
      <c r="C20" s="7" t="n">
        <v>0.08</v>
      </c>
    </row>
    <row r="21">
      <c r="A21" s="4" t="inlineStr">
        <is>
          <t>Transportation and concession</t>
        </is>
      </c>
      <c r="B21" s="6" t="inlineStr">
        <is>
          <t>R$ 27532277</t>
        </is>
      </c>
      <c r="C21" s="6" t="inlineStr">
        <is>
          <t>R$ 26937082</t>
        </is>
      </c>
    </row>
    <row r="22">
      <c r="A22" s="4" t="inlineStr">
        <is>
          <t>Transportation and concession %</t>
        </is>
      </c>
      <c r="B22" s="8" t="n">
        <v>0.042</v>
      </c>
      <c r="C22" s="8" t="n">
        <v>0.044</v>
      </c>
    </row>
    <row r="23">
      <c r="A23" s="4" t="inlineStr">
        <is>
          <t>Automotive</t>
        </is>
      </c>
      <c r="B23" s="6" t="inlineStr">
        <is>
          <t>R$ 11151798</t>
        </is>
      </c>
      <c r="C23" s="6" t="inlineStr">
        <is>
          <t>R$ 12660961</t>
        </is>
      </c>
    </row>
    <row r="24">
      <c r="A24" s="4" t="inlineStr">
        <is>
          <t>Automotive %</t>
        </is>
      </c>
      <c r="B24" s="8" t="n">
        <v>0.017</v>
      </c>
      <c r="C24" s="8" t="n">
        <v>0.021</v>
      </c>
    </row>
    <row r="25">
      <c r="A25" s="4" t="inlineStr">
        <is>
          <t>Food products</t>
        </is>
      </c>
      <c r="B25" s="6" t="inlineStr">
        <is>
          <t>R$ 12562156</t>
        </is>
      </c>
      <c r="C25" s="6" t="inlineStr">
        <is>
          <t>R$ 17426747</t>
        </is>
      </c>
    </row>
    <row r="26">
      <c r="A26" s="4" t="inlineStr">
        <is>
          <t>Food products %</t>
        </is>
      </c>
      <c r="B26" s="8" t="n">
        <v>0.019</v>
      </c>
      <c r="C26" s="8" t="n">
        <v>0.028</v>
      </c>
    </row>
    <row r="27">
      <c r="A27" s="4" t="inlineStr">
        <is>
          <t>Wholesale</t>
        </is>
      </c>
      <c r="B27" s="6" t="inlineStr">
        <is>
          <t>R$ 24397104</t>
        </is>
      </c>
      <c r="C27" s="6" t="inlineStr">
        <is>
          <t>R$ 22341759</t>
        </is>
      </c>
    </row>
    <row r="28">
      <c r="A28" s="4" t="inlineStr">
        <is>
          <t>Wholesale %</t>
        </is>
      </c>
      <c r="B28" s="8" t="n">
        <v>0.037</v>
      </c>
      <c r="C28" s="8" t="n">
        <v>0.036</v>
      </c>
    </row>
    <row r="29">
      <c r="A29" s="4" t="inlineStr">
        <is>
          <t>Production and distribution of electricity</t>
        </is>
      </c>
      <c r="B29" s="6" t="inlineStr">
        <is>
          <t>R$ 6527815</t>
        </is>
      </c>
      <c r="C29" s="6" t="inlineStr">
        <is>
          <t>R$ 7555587</t>
        </is>
      </c>
    </row>
    <row r="30">
      <c r="A30" s="4" t="inlineStr">
        <is>
          <t>Production and distribution of electricity %</t>
        </is>
      </c>
      <c r="B30" s="7" t="n">
        <v>0.01</v>
      </c>
      <c r="C30" s="8" t="n">
        <v>0.012</v>
      </c>
    </row>
    <row r="31">
      <c r="A31" s="4" t="inlineStr">
        <is>
          <t>Siderurgy and metallurgy</t>
        </is>
      </c>
      <c r="B31" s="6" t="inlineStr">
        <is>
          <t>R$ 9381575</t>
        </is>
      </c>
      <c r="C31" s="6" t="inlineStr">
        <is>
          <t>R$ 9398330</t>
        </is>
      </c>
    </row>
    <row r="32">
      <c r="A32" s="4" t="inlineStr">
        <is>
          <t>Siderurgy and metallurgy %</t>
        </is>
      </c>
      <c r="B32" s="8" t="n">
        <v>0.014</v>
      </c>
      <c r="C32" s="8" t="n">
        <v>0.015</v>
      </c>
    </row>
    <row r="33">
      <c r="A33" s="4" t="inlineStr">
        <is>
          <t>Sugar and alcohol</t>
        </is>
      </c>
      <c r="B33" s="6" t="inlineStr">
        <is>
          <t>R$ 8110881</t>
        </is>
      </c>
      <c r="C33" s="6" t="inlineStr">
        <is>
          <t>R$ 7213887</t>
        </is>
      </c>
    </row>
    <row r="34">
      <c r="A34" s="4" t="inlineStr">
        <is>
          <t>Sugar and alcohol %</t>
        </is>
      </c>
      <c r="B34" s="8" t="n">
        <v>0.012</v>
      </c>
      <c r="C34" s="8" t="n">
        <v>0.012</v>
      </c>
    </row>
    <row r="35">
      <c r="A35" s="4" t="inlineStr">
        <is>
          <t>Other industries</t>
        </is>
      </c>
      <c r="B35" s="6" t="inlineStr">
        <is>
          <t>R$ 68674178</t>
        </is>
      </c>
      <c r="C35" s="6" t="inlineStr">
        <is>
          <t>R$ 68794593</t>
        </is>
      </c>
    </row>
    <row r="36">
      <c r="A36" s="4" t="inlineStr">
        <is>
          <t>Other industries %</t>
        </is>
      </c>
      <c r="B36" s="8" t="n">
        <v>0.104</v>
      </c>
      <c r="C36" s="8" t="n">
        <v>0.112</v>
      </c>
    </row>
    <row r="37">
      <c r="A37" s="4" t="inlineStr">
        <is>
          <t>Individuals</t>
        </is>
      </c>
      <c r="B37" s="6" t="inlineStr">
        <is>
          <t>R$ 357611537</t>
        </is>
      </c>
      <c r="C37" s="6" t="inlineStr">
        <is>
          <t>R$ 320342196</t>
        </is>
      </c>
    </row>
    <row r="38">
      <c r="A38" s="4" t="inlineStr">
        <is>
          <t>Individuals %</t>
        </is>
      </c>
      <c r="B38" s="8" t="n">
        <v>0.539</v>
      </c>
      <c r="C38" s="8" t="n">
        <v>0.522</v>
      </c>
    </row>
    <row r="39">
      <c r="A39" s="4" t="inlineStr">
        <is>
          <t>Total portfolio</t>
        </is>
      </c>
      <c r="B39" s="6" t="inlineStr">
        <is>
          <t>R$ 663303328</t>
        </is>
      </c>
      <c r="C39" s="6" t="inlineStr">
        <is>
          <t>R$ 613833607</t>
        </is>
      </c>
    </row>
    <row r="40">
      <c r="A40" s="4" t="inlineStr">
        <is>
          <t>Total portfolio %</t>
        </is>
      </c>
      <c r="B40" s="7" t="n">
        <v>1</v>
      </c>
      <c r="C40" s="7" t="n">
        <v>1</v>
      </c>
    </row>
    <row r="41">
      <c r="A41" s="4" t="inlineStr">
        <is>
          <t>Impairment of loans and advances</t>
        </is>
      </c>
      <c r="B41" s="6" t="inlineStr">
        <is>
          <t>R$ 54898695</t>
        </is>
      </c>
      <c r="C41" s="6" t="inlineStr">
        <is>
          <t>R$ 40800985</t>
        </is>
      </c>
    </row>
    <row r="42">
      <c r="A42" s="4" t="inlineStr">
        <is>
          <t>Total of net loans and advances to customers</t>
        </is>
      </c>
      <c r="B42" s="6" t="inlineStr">
        <is>
          <t>R$ 608404633</t>
        </is>
      </c>
      <c r="C42" s="6" t="inlineStr">
        <is>
          <t>R$ 573032622</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The table below shows the fair value of guarantees of loans and advances to customers. (Details) - BRL (R$) R$ in Thousands</t>
        </is>
      </c>
      <c r="B1" s="2" t="inlineStr">
        <is>
          <t>Dec. 31, 2022</t>
        </is>
      </c>
      <c r="C1" s="2" t="inlineStr">
        <is>
          <t>Dec. 31, 2021</t>
        </is>
      </c>
    </row>
    <row r="2">
      <c r="A2" s="4" t="inlineStr">
        <is>
          <t>Book Value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ompanies</t>
        </is>
      </c>
      <c r="B4" s="6" t="inlineStr">
        <is>
          <t>R$ 305691791</t>
        </is>
      </c>
      <c r="C4" s="6" t="inlineStr">
        <is>
          <t>R$ 293491411</t>
        </is>
      </c>
    </row>
    <row r="5">
      <c r="A5" s="4" t="inlineStr">
        <is>
          <t>Stage 1</t>
        </is>
      </c>
      <c r="B5" s="5" t="n">
        <v>267366804</v>
      </c>
      <c r="C5" s="5" t="n">
        <v>255289107</v>
      </c>
    </row>
    <row r="6">
      <c r="A6" s="4" t="inlineStr">
        <is>
          <t>Stage 2</t>
        </is>
      </c>
      <c r="B6" s="5" t="n">
        <v>10397088</v>
      </c>
      <c r="C6" s="5" t="n">
        <v>14119637</v>
      </c>
    </row>
    <row r="7">
      <c r="A7" s="4" t="inlineStr">
        <is>
          <t>Stage 3</t>
        </is>
      </c>
      <c r="B7" s="5" t="n">
        <v>27927899</v>
      </c>
      <c r="C7" s="5" t="n">
        <v>24082667</v>
      </c>
    </row>
    <row r="8">
      <c r="A8" s="4" t="inlineStr">
        <is>
          <t>Individuals</t>
        </is>
      </c>
      <c r="B8" s="5" t="n">
        <v>357611537</v>
      </c>
      <c r="C8" s="5" t="n">
        <v>320342196</v>
      </c>
    </row>
    <row r="9">
      <c r="A9" s="4" t="inlineStr">
        <is>
          <t>Stage 1</t>
        </is>
      </c>
      <c r="B9" s="5" t="n">
        <v>292656355</v>
      </c>
      <c r="C9" s="5" t="n">
        <v>272635668</v>
      </c>
    </row>
    <row r="10">
      <c r="A10" s="4" t="inlineStr">
        <is>
          <t>Stage 2</t>
        </is>
      </c>
      <c r="B10" s="5" t="n">
        <v>31531058</v>
      </c>
      <c r="C10" s="5" t="n">
        <v>23075748</v>
      </c>
    </row>
    <row r="11">
      <c r="A11" s="4" t="inlineStr">
        <is>
          <t>Stage 3</t>
        </is>
      </c>
      <c r="B11" s="5" t="n">
        <v>33424124</v>
      </c>
      <c r="C11" s="5" t="n">
        <v>24630780</v>
      </c>
    </row>
    <row r="12">
      <c r="A12" s="4" t="inlineStr">
        <is>
          <t>Total</t>
        </is>
      </c>
      <c r="B12" s="5" t="n">
        <v>663303328</v>
      </c>
      <c r="C12" s="5" t="n">
        <v>613833607</v>
      </c>
    </row>
    <row r="13">
      <c r="A13" s="4" t="inlineStr">
        <is>
          <t>Fair Value Guarante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ompanies</t>
        </is>
      </c>
      <c r="B15" s="5" t="n">
        <v>119422414</v>
      </c>
      <c r="C15" s="5" t="n">
        <v>113682742</v>
      </c>
    </row>
    <row r="16">
      <c r="A16" s="4" t="inlineStr">
        <is>
          <t>Stage 1</t>
        </is>
      </c>
      <c r="B16" s="5" t="n">
        <v>110048239</v>
      </c>
      <c r="C16" s="5" t="n">
        <v>100979275</v>
      </c>
    </row>
    <row r="17">
      <c r="A17" s="4" t="inlineStr">
        <is>
          <t>Stage 2</t>
        </is>
      </c>
      <c r="B17" s="5" t="n">
        <v>4280315</v>
      </c>
      <c r="C17" s="5" t="n">
        <v>5262230</v>
      </c>
    </row>
    <row r="18">
      <c r="A18" s="4" t="inlineStr">
        <is>
          <t>Stage 3</t>
        </is>
      </c>
      <c r="B18" s="5" t="n">
        <v>5093860</v>
      </c>
      <c r="C18" s="5" t="n">
        <v>7441237</v>
      </c>
    </row>
    <row r="19">
      <c r="A19" s="4" t="inlineStr">
        <is>
          <t>Individuals</t>
        </is>
      </c>
      <c r="B19" s="5" t="n">
        <v>228720031</v>
      </c>
      <c r="C19" s="5" t="n">
        <v>201350955</v>
      </c>
    </row>
    <row r="20">
      <c r="A20" s="4" t="inlineStr">
        <is>
          <t>Stage 1</t>
        </is>
      </c>
      <c r="B20" s="5" t="n">
        <v>195708576</v>
      </c>
      <c r="C20" s="5" t="n">
        <v>175139469</v>
      </c>
    </row>
    <row r="21">
      <c r="A21" s="4" t="inlineStr">
        <is>
          <t>Stage 2</t>
        </is>
      </c>
      <c r="B21" s="5" t="n">
        <v>25873396</v>
      </c>
      <c r="C21" s="5" t="n">
        <v>18991289</v>
      </c>
    </row>
    <row r="22">
      <c r="A22" s="4" t="inlineStr">
        <is>
          <t>Stage 3</t>
        </is>
      </c>
      <c r="B22" s="5" t="n">
        <v>7138059</v>
      </c>
      <c r="C22" s="5" t="n">
        <v>7220197</v>
      </c>
    </row>
    <row r="23">
      <c r="A23" s="4" t="inlineStr">
        <is>
          <t>Total</t>
        </is>
      </c>
      <c r="B23" s="6" t="inlineStr">
        <is>
          <t>R$ 348142445</t>
        </is>
      </c>
      <c r="C23" s="6" t="inlineStr">
        <is>
          <t>R$ 315033697</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Exposure – Trading Portfolio (Fair Value) (Details) - BRL (R$) R$ in Thousands</t>
        </is>
      </c>
      <c r="B1" s="2" t="inlineStr">
        <is>
          <t>Dec. 31, 2022</t>
        </is>
      </c>
      <c r="C1" s="2" t="inlineStr">
        <is>
          <t>Dec. 31, 2021</t>
        </is>
      </c>
    </row>
    <row r="2">
      <c r="A2" s="4" t="inlineStr">
        <is>
          <t>Asset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Risk Factors</t>
        </is>
      </c>
      <c r="B4" s="6" t="inlineStr">
        <is>
          <t>R$ 56065074</t>
        </is>
      </c>
      <c r="C4" s="6" t="inlineStr">
        <is>
          <t>R$ 38562826</t>
        </is>
      </c>
    </row>
    <row r="5">
      <c r="A5" s="4" t="inlineStr">
        <is>
          <t>Liabiliti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isk Factors</t>
        </is>
      </c>
      <c r="B7" s="5" t="n">
        <v>50203002</v>
      </c>
      <c r="C7" s="5" t="n">
        <v>32681331</v>
      </c>
    </row>
    <row r="8">
      <c r="A8" s="4" t="inlineStr">
        <is>
          <t>Fixed rates [Member] | Asse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Risk Factors</t>
        </is>
      </c>
      <c r="B10" s="5" t="n">
        <v>35805135</v>
      </c>
      <c r="C10" s="5" t="n">
        <v>20275172</v>
      </c>
    </row>
    <row r="11">
      <c r="A11" s="4" t="inlineStr">
        <is>
          <t>Fixed rates [Member] | Liabiliti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Risk Factors</t>
        </is>
      </c>
      <c r="B13" s="5" t="n">
        <v>30863080</v>
      </c>
      <c r="C13" s="5" t="n">
        <v>20715581</v>
      </c>
    </row>
    <row r="14">
      <c r="A14" s="4" t="inlineStr">
        <is>
          <t>IGP-M (General Index of market pricing) / IPCA (Consumer price index) [Member] | Asset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Risk Factors</t>
        </is>
      </c>
      <c r="B16" s="5" t="n">
        <v>5054212</v>
      </c>
      <c r="C16" s="5" t="n">
        <v>1846722</v>
      </c>
    </row>
    <row r="17">
      <c r="A17" s="4" t="inlineStr">
        <is>
          <t>IGP-M (General Index of market pricing) / IPCA (Consumer price index) [Member] | Liabiliti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Risk Factors</t>
        </is>
      </c>
      <c r="B19" s="5" t="n">
        <v>4950999</v>
      </c>
      <c r="C19" s="5" t="n">
        <v>2070566</v>
      </c>
    </row>
    <row r="20">
      <c r="A20" s="4" t="inlineStr">
        <is>
          <t>Exchange coupon [Member] | Asset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Risk Factors</t>
        </is>
      </c>
      <c r="B22" s="5" t="n">
        <v>602486</v>
      </c>
      <c r="C22" s="5" t="n">
        <v>678168</v>
      </c>
    </row>
    <row r="23">
      <c r="A23" s="4" t="inlineStr">
        <is>
          <t>Exchange coupon [Member] | Liabiliti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Risk Factors</t>
        </is>
      </c>
      <c r="B25" s="5" t="n">
        <v>698161</v>
      </c>
      <c r="C25" s="5" t="n">
        <v>512390</v>
      </c>
    </row>
    <row r="26">
      <c r="A26" s="4" t="inlineStr">
        <is>
          <t>Foreign Currency [Member] | Asset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Risk Factors</t>
        </is>
      </c>
      <c r="B28" s="5" t="n">
        <v>2890254</v>
      </c>
      <c r="C28" s="5" t="n">
        <v>4391453</v>
      </c>
    </row>
    <row r="29">
      <c r="A29" s="4" t="inlineStr">
        <is>
          <t>Foreign Currency [Member] | Liabilitie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Risk Factors</t>
        </is>
      </c>
      <c r="B31" s="5" t="n">
        <v>3038402</v>
      </c>
      <c r="C31" s="5" t="n">
        <v>4331762</v>
      </c>
    </row>
    <row r="32">
      <c r="A32" s="4" t="inlineStr">
        <is>
          <t>Equities [Member] | Asset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Risk Factors</t>
        </is>
      </c>
      <c r="B34" s="5" t="n">
        <v>4637904</v>
      </c>
      <c r="C34" s="5" t="n">
        <v>759476</v>
      </c>
    </row>
    <row r="35">
      <c r="A35" s="4" t="inlineStr">
        <is>
          <t>Equities [Member] | Liabilitie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Risk Factors</t>
        </is>
      </c>
      <c r="B37" s="5" t="n">
        <v>4642523</v>
      </c>
      <c r="C37" s="5" t="n">
        <v>766892</v>
      </c>
    </row>
    <row r="38">
      <c r="A38" s="4" t="inlineStr">
        <is>
          <t>Sovereign/Eurobonds and Treasuries [Member] | Asset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Risk Factors</t>
        </is>
      </c>
      <c r="B40" s="5" t="n">
        <v>5812825</v>
      </c>
      <c r="C40" s="5" t="n">
        <v>7510094</v>
      </c>
    </row>
    <row r="41">
      <c r="A41" s="4" t="inlineStr">
        <is>
          <t>Sovereign/Eurobonds and Treasuries [Member] | Liabiliti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Risk Factors</t>
        </is>
      </c>
      <c r="B43" s="5" t="n">
        <v>5275743</v>
      </c>
      <c r="C43" s="5" t="n">
        <v>4163177</v>
      </c>
    </row>
    <row r="44">
      <c r="A44" s="4" t="inlineStr">
        <is>
          <t>Other [Member] | Asset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Risk Factors</t>
        </is>
      </c>
      <c r="B46" s="5" t="n">
        <v>1262258</v>
      </c>
      <c r="C46" s="5" t="n">
        <v>3101740</v>
      </c>
    </row>
    <row r="47">
      <c r="A47" s="4" t="inlineStr">
        <is>
          <t>Other [Member] | Liabilitie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Risk Factors</t>
        </is>
      </c>
      <c r="B49" s="6" t="inlineStr">
        <is>
          <t>R$ 734094</t>
        </is>
      </c>
      <c r="C49" s="6" t="inlineStr">
        <is>
          <t>R$ 120963</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apital is calculated by the normal delta VaR model based in Regulatory Portfolio, composed by Trading Portfolio and the Foreign Exchange Exposures and the Commodities Exposure of the Banking Portfolio. (Details) - BRL (R$) R$ in Thousands</t>
        </is>
      </c>
      <c r="B1" s="2" t="inlineStr">
        <is>
          <t>Dec. 31, 2022</t>
        </is>
      </c>
      <c r="C1" s="2" t="inlineStr">
        <is>
          <t>Dec. 31, 2021</t>
        </is>
      </c>
    </row>
    <row r="2">
      <c r="A2" s="4" t="inlineStr">
        <is>
          <t>Interest rate [Member] | VaR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Risk Factors</t>
        </is>
      </c>
      <c r="B4" s="6" t="inlineStr">
        <is>
          <t>R$ 14475</t>
        </is>
      </c>
      <c r="C4" s="6" t="inlineStr">
        <is>
          <t>R$ 10088</t>
        </is>
      </c>
    </row>
    <row r="5">
      <c r="A5" s="4" t="inlineStr">
        <is>
          <t>Interest rate [Member] | Stressed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isk Factors</t>
        </is>
      </c>
      <c r="B7" s="5" t="n">
        <v>42853</v>
      </c>
      <c r="C7" s="5" t="n">
        <v>17594</v>
      </c>
    </row>
    <row r="8">
      <c r="A8" s="4" t="inlineStr">
        <is>
          <t>Exchange rate [Member] | VaR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Risk Factors</t>
        </is>
      </c>
      <c r="B10" s="5" t="n">
        <v>55174</v>
      </c>
      <c r="C10" s="5" t="n">
        <v>27428</v>
      </c>
    </row>
    <row r="11">
      <c r="A11" s="4" t="inlineStr">
        <is>
          <t>Exchange rate [Member] | Stressed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Risk Factors</t>
        </is>
      </c>
      <c r="B13" s="5" t="n">
        <v>46165</v>
      </c>
      <c r="C13" s="5" t="n">
        <v>31810</v>
      </c>
    </row>
    <row r="14">
      <c r="A14" s="4" t="inlineStr">
        <is>
          <t>Commodity price (Commodities) [Member] | VaR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Risk Factors</t>
        </is>
      </c>
      <c r="B16" s="5" t="n">
        <v>1968</v>
      </c>
      <c r="C16" s="5" t="n">
        <v>545</v>
      </c>
    </row>
    <row r="17">
      <c r="A17" s="4" t="inlineStr">
        <is>
          <t>Commodity price (Commodities) [Member] | Stressed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Risk Factors</t>
        </is>
      </c>
      <c r="B19" s="5" t="n">
        <v>4165</v>
      </c>
      <c r="C19" s="5" t="n">
        <v>375</v>
      </c>
    </row>
    <row r="20">
      <c r="A20" s="4" t="inlineStr">
        <is>
          <t>Var Internal Model Regulatory Portfolio Equities [Member] | VaR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Risk Factors</t>
        </is>
      </c>
      <c r="B22" s="5" t="n">
        <v>8114</v>
      </c>
      <c r="C22" s="5" t="n">
        <v>888</v>
      </c>
    </row>
    <row r="23">
      <c r="A23" s="4" t="inlineStr">
        <is>
          <t>Var Internal Model Regulatory Portfolio Equities [Member] | Stressed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Risk Factors</t>
        </is>
      </c>
      <c r="B25" s="5" t="n">
        <v>7639</v>
      </c>
      <c r="C25" s="5" t="n">
        <v>1465</v>
      </c>
    </row>
    <row r="26">
      <c r="A26" s="4" t="inlineStr">
        <is>
          <t>Var Internal Model Regulatory Portfolio Correlation Diversification Effect [Member] | VaR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Risk Factors</t>
        </is>
      </c>
      <c r="B28" s="5" t="n">
        <v>-16641</v>
      </c>
      <c r="C28" s="5" t="n">
        <v>-8223</v>
      </c>
    </row>
    <row r="29">
      <c r="A29" s="4" t="inlineStr">
        <is>
          <t>Var Internal Model Regulatory Portfolio Correlation Diversification Effect [Member] | Stressed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Risk Factors</t>
        </is>
      </c>
      <c r="B31" s="5" t="n">
        <v>-30723</v>
      </c>
      <c r="C31" s="5" t="n">
        <v>-10557</v>
      </c>
    </row>
    <row r="32">
      <c r="A32" s="4" t="inlineStr">
        <is>
          <t>Var Internal Model Regulatory Portfolio Var At The End Of The Year [Member] | VaR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Risk Factors</t>
        </is>
      </c>
      <c r="B34" s="5" t="n">
        <v>63090</v>
      </c>
      <c r="C34" s="5" t="n">
        <v>30727</v>
      </c>
    </row>
    <row r="35">
      <c r="A35" s="4" t="inlineStr">
        <is>
          <t>Var Internal Model Regulatory Portfolio Var At The End Of The Year [Member] | Stressed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Risk Factors</t>
        </is>
      </c>
      <c r="B37" s="5" t="n">
        <v>70099</v>
      </c>
      <c r="C37" s="5" t="n">
        <v>40686</v>
      </c>
    </row>
    <row r="38">
      <c r="A38" s="4" t="inlineStr">
        <is>
          <t>Var Internal Model Regulatory Portfolio Average Var In The Year [Member] | VaR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Risk Factors</t>
        </is>
      </c>
      <c r="B40" s="5" t="n">
        <v>46747</v>
      </c>
      <c r="C40" s="5" t="n">
        <v>42536</v>
      </c>
    </row>
    <row r="41">
      <c r="A41" s="4" t="inlineStr">
        <is>
          <t>Var Internal Model Regulatory Portfolio Average Var In The Year [Member] | Stressed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Risk Factors</t>
        </is>
      </c>
      <c r="B43" s="5" t="n">
        <v>79158</v>
      </c>
      <c r="C43" s="5" t="n">
        <v>78238</v>
      </c>
    </row>
    <row r="44">
      <c r="A44" s="4" t="inlineStr">
        <is>
          <t>Minimum VaR in the year [Member] | VaR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Risk Factors</t>
        </is>
      </c>
      <c r="B46" s="5" t="n">
        <v>33170</v>
      </c>
      <c r="C46" s="5" t="n">
        <v>16387</v>
      </c>
    </row>
    <row r="47">
      <c r="A47" s="4" t="inlineStr">
        <is>
          <t>Minimum VaR in the year [Member] | Stressed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Risk Factors</t>
        </is>
      </c>
      <c r="B49" s="5" t="n">
        <v>41474</v>
      </c>
      <c r="C49" s="5" t="n">
        <v>27433</v>
      </c>
    </row>
    <row r="50">
      <c r="A50" s="4" t="inlineStr">
        <is>
          <t>Var Internal Model Regulatory Portfolio Maximum Var In The Year [Member] | VaR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Risk Factors</t>
        </is>
      </c>
      <c r="B52" s="5" t="n">
        <v>83049</v>
      </c>
      <c r="C52" s="5" t="n">
        <v>78527</v>
      </c>
    </row>
    <row r="53">
      <c r="A53" s="4" t="inlineStr">
        <is>
          <t>Var Internal Model Regulatory Portfolio Maximum Var In The Year [Member] | Stressed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Risk Factors</t>
        </is>
      </c>
      <c r="B55" s="5" t="n">
        <v>192318</v>
      </c>
      <c r="C55" s="5" t="n">
        <v>129975</v>
      </c>
    </row>
    <row r="56">
      <c r="A56" s="4" t="inlineStr">
        <is>
          <t>Var Internal Model Trading Portfolio Fixed Rates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Risk Factors</t>
        </is>
      </c>
      <c r="B58" s="5" t="n">
        <v>1498</v>
      </c>
      <c r="C58" s="5" t="n">
        <v>1693</v>
      </c>
    </row>
    <row r="59">
      <c r="A59" s="4" t="inlineStr">
        <is>
          <t>IGPM/IPCA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Risk Factors</t>
        </is>
      </c>
      <c r="B61" s="5" t="n">
        <v>3629</v>
      </c>
      <c r="C61" s="5" t="n">
        <v>2008</v>
      </c>
    </row>
    <row r="62">
      <c r="A62" s="4" t="inlineStr">
        <is>
          <t>Var Internal Model Trading Portfolio Exchange Coupon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Risk Factors</t>
        </is>
      </c>
      <c r="B64" s="5" t="n">
        <v>38</v>
      </c>
      <c r="C64" s="5" t="n">
        <v>21</v>
      </c>
    </row>
    <row r="65">
      <c r="A65" s="4" t="inlineStr">
        <is>
          <t>Var Internal Model Trading Portfolio Foreign Currency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Risk Factors</t>
        </is>
      </c>
      <c r="B67" s="5" t="n">
        <v>1854</v>
      </c>
      <c r="C67" s="5" t="n">
        <v>951</v>
      </c>
    </row>
    <row r="68">
      <c r="A68" s="4" t="inlineStr">
        <is>
          <t>Var Internal Model Trading Portfolio Sovereigneurobonds And Treasuries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Risk Factors</t>
        </is>
      </c>
      <c r="B70" s="5" t="n">
        <v>1964</v>
      </c>
      <c r="C70" s="5" t="n">
        <v>450</v>
      </c>
    </row>
    <row r="71">
      <c r="A71" s="4" t="inlineStr">
        <is>
          <t>Var Internal Model Trading Portfolio Equities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Risk Factors</t>
        </is>
      </c>
      <c r="B73" s="5" t="n">
        <v>3524</v>
      </c>
      <c r="C73" s="5" t="n">
        <v>3049</v>
      </c>
    </row>
    <row r="74">
      <c r="A74" s="4" t="inlineStr">
        <is>
          <t>Var Internal Model Trading Portfolio Others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Risk Factors</t>
        </is>
      </c>
      <c r="B76" s="5" t="n">
        <v>1439</v>
      </c>
      <c r="C76" s="5" t="n">
        <v>2828</v>
      </c>
    </row>
    <row r="77">
      <c r="A77" s="4" t="inlineStr">
        <is>
          <t>Correlation/diversification effect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Risk Factors</t>
        </is>
      </c>
      <c r="B79" s="5" t="n">
        <v>-8252</v>
      </c>
      <c r="C79" s="5" t="n">
        <v>-7404</v>
      </c>
    </row>
    <row r="80">
      <c r="A80" s="4" t="inlineStr">
        <is>
          <t>VaR at the end of the year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Risk Factors</t>
        </is>
      </c>
      <c r="B82" s="5" t="n">
        <v>5694</v>
      </c>
      <c r="C82" s="5" t="n">
        <v>3596</v>
      </c>
    </row>
    <row r="83">
      <c r="A83" s="4" t="inlineStr">
        <is>
          <t>Average VaR in the year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Risk Factors</t>
        </is>
      </c>
      <c r="B85" s="5" t="n">
        <v>9391</v>
      </c>
      <c r="C85" s="5" t="n">
        <v>6903</v>
      </c>
    </row>
    <row r="86">
      <c r="A86" s="4" t="inlineStr">
        <is>
          <t>Var Internal Model Trading Portfolio Minimum Var In The Year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Risk Factors</t>
        </is>
      </c>
      <c r="B88" s="5" t="n">
        <v>4661</v>
      </c>
      <c r="C88" s="5" t="n">
        <v>3404</v>
      </c>
    </row>
    <row r="89">
      <c r="A89" s="4" t="inlineStr">
        <is>
          <t>Maximum VaR in the year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Risk Factors</t>
        </is>
      </c>
      <c r="B91" s="6" t="inlineStr">
        <is>
          <t>R$ 16355</t>
        </is>
      </c>
      <c r="C91" s="6" t="inlineStr">
        <is>
          <t>R$ 14044</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lso assesses on a daily basis the possible impacts on profit or loss in stress scenarios considering a holding period of 20 business days, ie, how much prices or interest rates can change in 20 business days based on historical data and prosp (Details) - BRL (R$) R$ in Thousands</t>
        </is>
      </c>
      <c r="B1" s="2" t="inlineStr">
        <is>
          <t>Dec. 31, 2022</t>
        </is>
      </c>
      <c r="C1" s="2" t="inlineStr">
        <is>
          <t>Dec. 31, 2021</t>
        </is>
      </c>
    </row>
    <row r="2">
      <c r="A2" s="4" t="inlineStr">
        <is>
          <t>Stress Analysis Trading Portfolio At The End Of The Year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Risk Factors</t>
        </is>
      </c>
      <c r="B4" s="6" t="inlineStr">
        <is>
          <t>R$ 77668</t>
        </is>
      </c>
      <c r="C4" s="6" t="inlineStr">
        <is>
          <t>R$ 65677</t>
        </is>
      </c>
    </row>
    <row r="5">
      <c r="A5" s="4" t="inlineStr">
        <is>
          <t>Stress Analysis Trading Portfolio Average In The Year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isk Factors</t>
        </is>
      </c>
      <c r="B7" s="5" t="n">
        <v>118174</v>
      </c>
      <c r="C7" s="5" t="n">
        <v>140512</v>
      </c>
    </row>
    <row r="8">
      <c r="A8" s="4" t="inlineStr">
        <is>
          <t>Stress Analysis Trading Portfolio Minimum In The Year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Risk Factors</t>
        </is>
      </c>
      <c r="B10" s="5" t="n">
        <v>53384</v>
      </c>
      <c r="C10" s="5" t="n">
        <v>65677</v>
      </c>
    </row>
    <row r="11">
      <c r="A11" s="4" t="inlineStr">
        <is>
          <t>Stress Analysis Trading Portfolio Maximum In The Year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Risk Factors</t>
        </is>
      </c>
      <c r="B13" s="6" t="inlineStr">
        <is>
          <t>R$ 265347</t>
        </is>
      </c>
      <c r="C13" s="6" t="inlineStr">
        <is>
          <t>R$ 247487</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nsitivity Analysis – Trading Portfolio (Details) - BRL (R$) R$ in Thousands</t>
        </is>
      </c>
      <c r="B1" s="2" t="inlineStr">
        <is>
          <t>12 Months Ended</t>
        </is>
      </c>
    </row>
    <row r="2">
      <c r="B2" s="2" t="inlineStr">
        <is>
          <t>Dec. 31, 2022</t>
        </is>
      </c>
      <c r="C2" s="2" t="inlineStr">
        <is>
          <t>Dec. 31, 2021</t>
        </is>
      </c>
    </row>
    <row r="3">
      <c r="A3" s="4" t="inlineStr">
        <is>
          <t>Interest rate in Reai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Definition</t>
        </is>
      </c>
      <c r="B5" s="4" t="inlineStr">
        <is>
          <t>Exposure subject to variations in fixed interest rates and interest rate coupons</t>
        </is>
      </c>
      <c r="C5" s="4" t="inlineStr">
        <is>
          <t xml:space="preserve"> </t>
        </is>
      </c>
    </row>
    <row r="6">
      <c r="A6" s="4" t="inlineStr">
        <is>
          <t>Interest rate in Reais [Member] | Scenario 1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Risk Factors</t>
        </is>
      </c>
      <c r="B8" s="6" t="inlineStr">
        <is>
          <t>R$ 63</t>
        </is>
      </c>
      <c r="C8" s="6" t="inlineStr">
        <is>
          <t>R$ 273</t>
        </is>
      </c>
    </row>
    <row r="9">
      <c r="A9" s="4" t="inlineStr">
        <is>
          <t>Interest rate in Reais [Member] | Scenario 2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Risk Factors</t>
        </is>
      </c>
      <c r="B11" s="5" t="n">
        <v>-21058</v>
      </c>
      <c r="C11" s="5" t="n">
        <v>-72496</v>
      </c>
    </row>
    <row r="12">
      <c r="A12" s="4" t="inlineStr">
        <is>
          <t>Interest rate in Reais [Member] | Scenario 3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Risk Factors</t>
        </is>
      </c>
      <c r="B14" s="6" t="inlineStr">
        <is>
          <t>R$ 41285</t>
        </is>
      </c>
      <c r="C14" s="5" t="n">
        <v>-137888</v>
      </c>
    </row>
    <row r="15">
      <c r="A15" s="4" t="inlineStr">
        <is>
          <t>Price index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Definition</t>
        </is>
      </c>
      <c r="B17" s="4" t="inlineStr">
        <is>
          <t>Exposure subject to variations in price index coupon rates</t>
        </is>
      </c>
      <c r="C17" s="4" t="inlineStr">
        <is>
          <t xml:space="preserve"> </t>
        </is>
      </c>
    </row>
    <row r="18">
      <c r="A18" s="4" t="inlineStr">
        <is>
          <t>Price indexes [Member] | Scenario 1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Risk Factors</t>
        </is>
      </c>
      <c r="B20" s="6" t="inlineStr">
        <is>
          <t>R$ 3129</t>
        </is>
      </c>
      <c r="C20" s="5" t="n">
        <v>-2069</v>
      </c>
    </row>
    <row r="21">
      <c r="A21" s="4" t="inlineStr">
        <is>
          <t>Price indexes [Member] | Scenario 2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Risk Factors</t>
        </is>
      </c>
      <c r="B23" s="5" t="n">
        <v>-51918</v>
      </c>
      <c r="C23" s="5" t="n">
        <v>-58427</v>
      </c>
    </row>
    <row r="24">
      <c r="A24" s="4" t="inlineStr">
        <is>
          <t>Price indexes [Member] | Scenario 3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Risk Factors</t>
        </is>
      </c>
      <c r="B26" s="6" t="inlineStr">
        <is>
          <t>R$ 110853</t>
        </is>
      </c>
      <c r="C26" s="5" t="n">
        <v>-115254</v>
      </c>
    </row>
    <row r="27">
      <c r="A27" s="4" t="inlineStr">
        <is>
          <t>Sensitivity Analysis Trading Portfolio Exchange Coupon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Definition</t>
        </is>
      </c>
      <c r="B29" s="4" t="inlineStr">
        <is>
          <t>Exposure subject to variations in foreign currency coupon rates</t>
        </is>
      </c>
      <c r="C29" s="4" t="inlineStr">
        <is>
          <t xml:space="preserve"> </t>
        </is>
      </c>
    </row>
    <row r="30">
      <c r="A30" s="4" t="inlineStr">
        <is>
          <t>Sensitivity Analysis Trading Portfolio Exchange Coupon [Member] | Scenario 1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Risk Factors</t>
        </is>
      </c>
      <c r="B32" s="6" t="inlineStr">
        <is>
          <t>R$ 2</t>
        </is>
      </c>
      <c r="C32" s="5" t="n">
        <v>-1</v>
      </c>
    </row>
    <row r="33">
      <c r="A33" s="4" t="inlineStr">
        <is>
          <t>Sensitivity Analysis Trading Portfolio Exchange Coupon [Member] | Scenario 2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Risk Factors</t>
        </is>
      </c>
      <c r="B35" s="5" t="n">
        <v>-339</v>
      </c>
      <c r="C35" s="5" t="n">
        <v>-18</v>
      </c>
    </row>
    <row r="36">
      <c r="A36" s="4" t="inlineStr">
        <is>
          <t>Sensitivity Analysis Trading Portfolio Exchange Coupon [Member] | Scenario 3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Risk Factors</t>
        </is>
      </c>
      <c r="B38" s="6" t="inlineStr">
        <is>
          <t>R$ 670</t>
        </is>
      </c>
      <c r="C38" s="5" t="n">
        <v>-36</v>
      </c>
    </row>
    <row r="39">
      <c r="A39" s="4" t="inlineStr">
        <is>
          <t>Foreign currency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Definition</t>
        </is>
      </c>
      <c r="B41" s="4" t="inlineStr">
        <is>
          <t>Exposure subject to exchange rate variations</t>
        </is>
      </c>
      <c r="C41" s="4" t="inlineStr">
        <is>
          <t xml:space="preserve"> </t>
        </is>
      </c>
    </row>
    <row r="42">
      <c r="A42" s="4" t="inlineStr">
        <is>
          <t>Foreign currency [Member] | Scenario 1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Risk Factors</t>
        </is>
      </c>
      <c r="B44" s="6" t="inlineStr">
        <is>
          <t>R$ 800</t>
        </is>
      </c>
      <c r="C44" s="5" t="n">
        <v>-373</v>
      </c>
    </row>
    <row r="45">
      <c r="A45" s="4" t="inlineStr">
        <is>
          <t>Foreign currency [Member] | Scenario 2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Risk Factors</t>
        </is>
      </c>
      <c r="B47" s="5" t="n">
        <v>20000</v>
      </c>
      <c r="C47" s="5" t="n">
        <v>-9334</v>
      </c>
    </row>
    <row r="48">
      <c r="A48" s="4" t="inlineStr">
        <is>
          <t>Foreign currency [Member] | Scenario 3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Risk Factors</t>
        </is>
      </c>
      <c r="B50" s="6" t="inlineStr">
        <is>
          <t>R$ 40000</t>
        </is>
      </c>
      <c r="C50" s="5" t="n">
        <v>-18668</v>
      </c>
    </row>
    <row r="51">
      <c r="A51" s="4" t="inlineStr">
        <is>
          <t>Sensitivity Analysis Trading Portfolio Equitie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Definition</t>
        </is>
      </c>
      <c r="B53" s="4" t="inlineStr">
        <is>
          <t>Exposure subject to variation in stock prices</t>
        </is>
      </c>
      <c r="C53" s="4" t="inlineStr">
        <is>
          <t xml:space="preserve"> </t>
        </is>
      </c>
    </row>
    <row r="54">
      <c r="A54" s="4" t="inlineStr">
        <is>
          <t>Sensitivity Analysis Trading Portfolio Equities [Member] | Scenario 1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Risk Factors</t>
        </is>
      </c>
      <c r="B56" s="6" t="inlineStr">
        <is>
          <t>R$ 130</t>
        </is>
      </c>
      <c r="C56" s="5" t="n">
        <v>-47</v>
      </c>
    </row>
    <row r="57">
      <c r="A57" s="4" t="inlineStr">
        <is>
          <t>Sensitivity Analysis Trading Portfolio Equities [Member] | Scenario 2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Risk Factors</t>
        </is>
      </c>
      <c r="B59" s="5" t="n">
        <v>-3256</v>
      </c>
      <c r="C59" s="5" t="n">
        <v>-1177</v>
      </c>
    </row>
    <row r="60">
      <c r="A60" s="4" t="inlineStr">
        <is>
          <t>Sensitivity Analysis Trading Portfolio Equities [Member] | Scenario 3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Risk Factors</t>
        </is>
      </c>
      <c r="B62" s="6" t="inlineStr">
        <is>
          <t>R$ 6512</t>
        </is>
      </c>
      <c r="C62" s="5" t="n">
        <v>-2355</v>
      </c>
    </row>
    <row r="63">
      <c r="A63" s="4" t="inlineStr">
        <is>
          <t>Sensitivity Analysis Trading Portfolio Sovereign Eurobonds And Treasuries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Definition</t>
        </is>
      </c>
      <c r="B65" s="4" t="inlineStr">
        <is>
          <t>Exposure subject to variations in the interest rate of securities traded on the international market</t>
        </is>
      </c>
      <c r="C65" s="4" t="inlineStr">
        <is>
          <t xml:space="preserve"> </t>
        </is>
      </c>
    </row>
    <row r="66">
      <c r="A66" s="4" t="inlineStr">
        <is>
          <t>Sensitivity Analysis Trading Portfolio Sovereign Eurobonds And Treasuries [Member] | Scenario 1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Risk Factors</t>
        </is>
      </c>
      <c r="B68" s="6" t="inlineStr">
        <is>
          <t>R$ 42</t>
        </is>
      </c>
      <c r="C68" s="5" t="n">
        <v>-363</v>
      </c>
    </row>
    <row r="69">
      <c r="A69" s="4" t="inlineStr">
        <is>
          <t>Sensitivity Analysis Trading Portfolio Sovereign Eurobonds And Treasuries [Member] | Scenario 2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Risk Factors</t>
        </is>
      </c>
      <c r="B71" s="5" t="n">
        <v>3942</v>
      </c>
      <c r="C71" s="5" t="n">
        <v>-3114</v>
      </c>
    </row>
    <row r="72">
      <c r="A72" s="4" t="inlineStr">
        <is>
          <t>Sensitivity Analysis Trading Portfolio Sovereign Eurobonds And Treasuries [Member] | Scenario 3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Risk Factors</t>
        </is>
      </c>
      <c r="B74" s="6" t="inlineStr">
        <is>
          <t>R$ 7744</t>
        </is>
      </c>
      <c r="C74" s="5" t="n">
        <v>-6295</v>
      </c>
    </row>
    <row r="75">
      <c r="A75" s="4" t="inlineStr">
        <is>
          <t>Sensitivity Analysis Trading Portfolio Others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Definition</t>
        </is>
      </c>
      <c r="B77" s="4" t="inlineStr">
        <is>
          <t>Exposure not classified in other definitions</t>
        </is>
      </c>
      <c r="C77" s="4" t="inlineStr">
        <is>
          <t xml:space="preserve"> </t>
        </is>
      </c>
    </row>
    <row r="78">
      <c r="A78" s="4" t="inlineStr">
        <is>
          <t>Sensitivity Analysis Trading Portfolio Others [Member] | Scenario 1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Risk Factors</t>
        </is>
      </c>
      <c r="B80" s="6" t="inlineStr">
        <is>
          <t>R$ 135</t>
        </is>
      </c>
      <c r="C80" s="5" t="n">
        <v>-436</v>
      </c>
    </row>
    <row r="81">
      <c r="A81" s="4" t="inlineStr">
        <is>
          <t>Sensitivity Analysis Trading Portfolio Others [Member] | Scenario 2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Risk Factors</t>
        </is>
      </c>
      <c r="B83" s="5" t="n">
        <v>-866</v>
      </c>
      <c r="C83" s="5" t="n">
        <v>-2387</v>
      </c>
    </row>
    <row r="84">
      <c r="A84" s="4" t="inlineStr">
        <is>
          <t>Sensitivity Analysis Trading Portfolio Others [Member] | Scenario 3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Risk Factors</t>
        </is>
      </c>
      <c r="B86" s="5" t="n">
        <v>-1730</v>
      </c>
      <c r="C86" s="5" t="n">
        <v>-4765</v>
      </c>
    </row>
    <row r="87">
      <c r="A87" s="4" t="inlineStr">
        <is>
          <t>Total including correlation of risk factors [Member] | Scenario 1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Risk Factors</t>
        </is>
      </c>
      <c r="B89" s="5" t="n">
        <v>-2617</v>
      </c>
      <c r="C89" s="5" t="n">
        <v>-3562</v>
      </c>
    </row>
    <row r="90">
      <c r="A90" s="4" t="inlineStr">
        <is>
          <t>Total including correlation of risk factors [Member] | Scenario 2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Risk Factors</t>
        </is>
      </c>
      <c r="B92" s="5" t="n">
        <v>-53495</v>
      </c>
      <c r="C92" s="5" t="n">
        <v>-146953</v>
      </c>
    </row>
    <row r="93">
      <c r="A93" s="4" t="inlineStr">
        <is>
          <t>Total including correlation of risk factors [Member] | Scenario 3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Risk Factors</t>
        </is>
      </c>
      <c r="B95" s="6" t="inlineStr">
        <is>
          <t>R$ 113306</t>
        </is>
      </c>
      <c r="C95" s="6" t="inlineStr">
        <is>
          <t>R$ 285261</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Sensitivity Analysis – Trading and Banking Portfolios (Details) - BRL (R$) R$ in Thousands</t>
        </is>
      </c>
      <c r="B1" s="2" t="inlineStr">
        <is>
          <t>12 Months Ended</t>
        </is>
      </c>
    </row>
    <row r="2">
      <c r="B2" s="2" t="inlineStr">
        <is>
          <t>Dec. 31, 2022</t>
        </is>
      </c>
      <c r="C2" s="2" t="inlineStr">
        <is>
          <t>Dec. 31, 2021</t>
        </is>
      </c>
    </row>
    <row r="3">
      <c r="A3" s="4" t="inlineStr">
        <is>
          <t>Sensitivity Analysis Trading And Banking Portfolio Interest Rate In Reai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Definition</t>
        </is>
      </c>
      <c r="B5" s="4" t="inlineStr">
        <is>
          <t>Exposure subject to variations in fixed interest rates and interest rate coupons</t>
        </is>
      </c>
      <c r="C5" s="4" t="inlineStr">
        <is>
          <t xml:space="preserve"> </t>
        </is>
      </c>
    </row>
    <row r="6">
      <c r="A6" s="4" t="inlineStr">
        <is>
          <t>Sensitivity Analysis Trading And Banking Portfolio Interest Rate In Reais [Member] | Trading Banking Portfolios Scenario 1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Value at risk</t>
        </is>
      </c>
      <c r="B8" s="6" t="inlineStr">
        <is>
          <t>R$ 7204</t>
        </is>
      </c>
      <c r="C8" s="6" t="inlineStr">
        <is>
          <t>R$ 13603</t>
        </is>
      </c>
    </row>
    <row r="9">
      <c r="A9" s="4" t="inlineStr">
        <is>
          <t>Sensitivity Analysis Trading And Banking Portfolio Interest Rate In Reais [Member] | Trading Banking Portfolios Scenario 2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Value at risk</t>
        </is>
      </c>
      <c r="B11" s="5" t="n">
        <v>-2730345</v>
      </c>
      <c r="C11" s="5" t="n">
        <v>-3642541</v>
      </c>
    </row>
    <row r="12">
      <c r="A12" s="4" t="inlineStr">
        <is>
          <t>Sensitivity Analysis Trading And Banking Portfolio Interest Rate In Reais [Member] | Trading Banking Portfolios Scenario 3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Value at risk</t>
        </is>
      </c>
      <c r="B14" s="5" t="n">
        <v>-5582444</v>
      </c>
      <c r="C14" s="5" t="n">
        <v>-7039005</v>
      </c>
    </row>
    <row r="15">
      <c r="A15" s="4" t="inlineStr">
        <is>
          <t>Sensitivity Analysis Trading And Banking Portfolio Price Indices [Member] | Trading Banking Portfolios Scenario 1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Value at risk</t>
        </is>
      </c>
      <c r="B17" s="5" t="n">
        <v>-20236</v>
      </c>
      <c r="C17" s="5" t="n">
        <v>-26327</v>
      </c>
    </row>
    <row r="18">
      <c r="A18" s="4" t="inlineStr">
        <is>
          <t>Sensitivity Analysis Trading And Banking Portfolio Price Indices [Member] | Trading Banking Portfolios Scenario 2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Value at risk</t>
        </is>
      </c>
      <c r="B20" s="5" t="n">
        <v>-2290418</v>
      </c>
      <c r="C20" s="5" t="n">
        <v>-3142601</v>
      </c>
    </row>
    <row r="21">
      <c r="A21" s="4" t="inlineStr">
        <is>
          <t>Sensitivity Analysis Trading And Banking Portfolio Price Indices [Member] | Trading Banking Portfolios Scenario 3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Value at risk</t>
        </is>
      </c>
      <c r="B23" s="6" t="inlineStr">
        <is>
          <t>R$ 4152134</t>
        </is>
      </c>
      <c r="C23" s="5" t="n">
        <v>-5586279</v>
      </c>
    </row>
    <row r="24">
      <c r="A24" s="4" t="inlineStr">
        <is>
          <t>Sensitivity Analysis Trading And Banking Portfolio Exchange Coupon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Definition</t>
        </is>
      </c>
      <c r="B26" s="4" t="inlineStr">
        <is>
          <t>Exposure subject to variations in foreign currency coupon rates</t>
        </is>
      </c>
      <c r="C26" s="4" t="inlineStr">
        <is>
          <t xml:space="preserve"> </t>
        </is>
      </c>
    </row>
    <row r="27">
      <c r="A27" s="4" t="inlineStr">
        <is>
          <t>Sensitivity Analysis Trading And Banking Portfolio Exchange Coupon [Member] | Trading Banking Portfolios Scenario 1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Value at risk</t>
        </is>
      </c>
      <c r="B29" s="6" t="inlineStr">
        <is>
          <t>R$ 1134</t>
        </is>
      </c>
      <c r="C29" s="5" t="n">
        <v>-1488</v>
      </c>
    </row>
    <row r="30">
      <c r="A30" s="4" t="inlineStr">
        <is>
          <t>Sensitivity Analysis Trading And Banking Portfolio Exchange Coupon [Member] | Trading Banking Portfolios Scenario 2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Value at risk</t>
        </is>
      </c>
      <c r="B32" s="5" t="n">
        <v>-135476</v>
      </c>
      <c r="C32" s="5" t="n">
        <v>-70758</v>
      </c>
    </row>
    <row r="33">
      <c r="A33" s="4" t="inlineStr">
        <is>
          <t>Sensitivity Analysis Trading And Banking Portfolio Exchange Coupon [Member] | Trading Banking Portfolios Scenario 3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Value at risk</t>
        </is>
      </c>
      <c r="B35" s="6" t="inlineStr">
        <is>
          <t>R$ 259477</t>
        </is>
      </c>
      <c r="C35" s="5" t="n">
        <v>-138972</v>
      </c>
    </row>
    <row r="36">
      <c r="A36" s="4" t="inlineStr">
        <is>
          <t>Sensitivity Analysis Trading And Banking Portfolio Foreign Currency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Definition</t>
        </is>
      </c>
      <c r="B38" s="4" t="inlineStr">
        <is>
          <t>Exposure subject to exchange rate variations</t>
        </is>
      </c>
      <c r="C38" s="4" t="inlineStr">
        <is>
          <t xml:space="preserve"> </t>
        </is>
      </c>
    </row>
    <row r="39">
      <c r="A39" s="4" t="inlineStr">
        <is>
          <t>Sensitivity Analysis Trading And Banking Portfolio Foreign Currency [Member] | Trading Banking Portfolios Scenario 1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Value at risk</t>
        </is>
      </c>
      <c r="B41" s="6" t="inlineStr">
        <is>
          <t>R$ 8450</t>
        </is>
      </c>
      <c r="C41" s="5" t="n">
        <v>-5539</v>
      </c>
    </row>
    <row r="42">
      <c r="A42" s="4" t="inlineStr">
        <is>
          <t>Sensitivity Analysis Trading And Banking Portfolio Foreign Currency [Member] | Trading Banking Portfolios Scenario 2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Value at risk</t>
        </is>
      </c>
      <c r="B44" s="5" t="n">
        <v>211248</v>
      </c>
      <c r="C44" s="5" t="n">
        <v>-138469</v>
      </c>
    </row>
    <row r="45">
      <c r="A45" s="4" t="inlineStr">
        <is>
          <t>Sensitivity Analysis Trading And Banking Portfolio Foreign Currency [Member] | Trading Banking Portfolios Scenario 3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Value at risk</t>
        </is>
      </c>
      <c r="B47" s="6" t="inlineStr">
        <is>
          <t>R$ 422496</t>
        </is>
      </c>
      <c r="C47" s="5" t="n">
        <v>-276938</v>
      </c>
    </row>
    <row r="48">
      <c r="A48" s="4" t="inlineStr">
        <is>
          <t>Sensitivity Analysis Trading And Banking Portfolio Equitie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Definition</t>
        </is>
      </c>
      <c r="B50" s="4" t="inlineStr">
        <is>
          <t>Exposure subject to variation in stock prices</t>
        </is>
      </c>
      <c r="C50" s="4" t="inlineStr">
        <is>
          <t xml:space="preserve"> </t>
        </is>
      </c>
    </row>
    <row r="51">
      <c r="A51" s="4" t="inlineStr">
        <is>
          <t>Sensitivity Analysis Trading And Banking Portfolio Equities [Member] | Trading Banking Portfolios Scenario 1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Value at risk</t>
        </is>
      </c>
      <c r="B53" s="6" t="inlineStr">
        <is>
          <t>R$ 33013</t>
        </is>
      </c>
      <c r="C53" s="5" t="n">
        <v>-21015</v>
      </c>
    </row>
    <row r="54">
      <c r="A54" s="4" t="inlineStr">
        <is>
          <t>Sensitivity Analysis Trading And Banking Portfolio Equities [Member] | Trading Banking Portfolios Scenario 2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Value at risk</t>
        </is>
      </c>
      <c r="B56" s="5" t="n">
        <v>-825318</v>
      </c>
      <c r="C56" s="5" t="n">
        <v>-525366</v>
      </c>
    </row>
    <row r="57">
      <c r="A57" s="4" t="inlineStr">
        <is>
          <t>Sensitivity Analysis Trading And Banking Portfolio Equities [Member] | Trading Banking Portfolios Scenario 3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Value at risk</t>
        </is>
      </c>
      <c r="B59" s="6" t="inlineStr">
        <is>
          <t>R$ 1650636</t>
        </is>
      </c>
      <c r="C59" s="5" t="n">
        <v>-1050731</v>
      </c>
    </row>
    <row r="60">
      <c r="A60" s="4" t="inlineStr">
        <is>
          <t>Sensitivity Analysis Trading And Banking Portfolio Sovereign Eurobonds And Treasuries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Definition</t>
        </is>
      </c>
      <c r="B62" s="4" t="inlineStr">
        <is>
          <t>Exposure subject to variations in the interest rate of securities traded on the international market</t>
        </is>
      </c>
      <c r="C62" s="4" t="inlineStr">
        <is>
          <t xml:space="preserve"> </t>
        </is>
      </c>
    </row>
    <row r="63">
      <c r="A63" s="4" t="inlineStr">
        <is>
          <t>Sensitivity Analysis Trading And Banking Portfolio Sovereign Eurobonds And Treasuries [Member] | Trading Banking Portfolios Scenario 1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Value at risk</t>
        </is>
      </c>
      <c r="B65" s="6" t="inlineStr">
        <is>
          <t>R$ 943</t>
        </is>
      </c>
      <c r="C65" s="5" t="n">
        <v>-1933</v>
      </c>
    </row>
    <row r="66">
      <c r="A66" s="4" t="inlineStr">
        <is>
          <t>Sensitivity Analysis Trading And Banking Portfolio Sovereign Eurobonds And Treasuries [Member] | Trading Banking Portfolios Scenario 2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Value at risk</t>
        </is>
      </c>
      <c r="B68" s="5" t="n">
        <v>-47166</v>
      </c>
      <c r="C68" s="5" t="n">
        <v>-71314</v>
      </c>
    </row>
    <row r="69">
      <c r="A69" s="4" t="inlineStr">
        <is>
          <t>Sensitivity Analysis Trading And Banking Portfolio Sovereign Eurobonds And Treasuries [Member] | Trading Banking Portfolios Scenario 3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Value at risk</t>
        </is>
      </c>
      <c r="B71" s="6" t="inlineStr">
        <is>
          <t>R$ 94368</t>
        </is>
      </c>
      <c r="C71" s="5" t="n">
        <v>-140945</v>
      </c>
    </row>
    <row r="72">
      <c r="A72" s="4" t="inlineStr">
        <is>
          <t>Sensitivity Analysis Trading And Banking Portfolio Others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Definition</t>
        </is>
      </c>
      <c r="B74" s="4" t="inlineStr">
        <is>
          <t>Exposure not classified in other definitions</t>
        </is>
      </c>
      <c r="C74" s="4" t="inlineStr">
        <is>
          <t xml:space="preserve"> </t>
        </is>
      </c>
    </row>
    <row r="75">
      <c r="A75" s="4" t="inlineStr">
        <is>
          <t>Sensitivity Analysis Trading And Banking Portfolio Others [Member] | Trading Banking Portfolios Scenario 1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Value at risk</t>
        </is>
      </c>
      <c r="B77" s="6" t="inlineStr">
        <is>
          <t>R$ 158</t>
        </is>
      </c>
      <c r="C77" s="5" t="n">
        <v>-439</v>
      </c>
    </row>
    <row r="78">
      <c r="A78" s="4" t="inlineStr">
        <is>
          <t>Sensitivity Analysis Trading And Banking Portfolio Others [Member] | Trading Banking Portfolios Scenario 2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Value at risk</t>
        </is>
      </c>
      <c r="B80" s="5" t="n">
        <v>-1432</v>
      </c>
      <c r="C80" s="5" t="n">
        <v>-2809</v>
      </c>
    </row>
    <row r="81">
      <c r="A81" s="4" t="inlineStr">
        <is>
          <t>Sensitivity Analysis Trading And Banking Portfolio Others [Member] | Trading Banking Portfolios Scenario 3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Value at risk</t>
        </is>
      </c>
      <c r="B83" s="5" t="n">
        <v>-2862</v>
      </c>
      <c r="C83" s="5" t="n">
        <v>-5610</v>
      </c>
    </row>
    <row r="84">
      <c r="A84" s="4" t="inlineStr">
        <is>
          <t>Sensitivity Analysis Trading And Banking Portfolio Total With Correlation [Member] | Trading Banking Portfolios Scenario 1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Value at risk</t>
        </is>
      </c>
      <c r="B86" s="5" t="n">
        <v>-52352</v>
      </c>
      <c r="C86" s="5" t="n">
        <v>-70344</v>
      </c>
    </row>
    <row r="87">
      <c r="A87" s="4" t="inlineStr">
        <is>
          <t>Sensitivity Analysis Trading And Banking Portfolio Total With Correlation [Member] | Trading Banking Portfolios Scenario 2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Value at risk</t>
        </is>
      </c>
      <c r="B89" s="5" t="n">
        <v>-5818907</v>
      </c>
      <c r="C89" s="5" t="n">
        <v>-7593858</v>
      </c>
    </row>
    <row r="90">
      <c r="A90" s="4" t="inlineStr">
        <is>
          <t>Sensitivity Analysis Trading And Banking Portfolio Total With Correlation [Member] | Trading Banking Portfolios Scenario 3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Value at risk</t>
        </is>
      </c>
      <c r="B92" s="6" t="inlineStr">
        <is>
          <t>R$ 11319425</t>
        </is>
      </c>
      <c r="C92" s="6" t="inlineStr">
        <is>
          <t>R$ 142384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URRENT ASSETS HELD FOR SALE</t>
        </is>
      </c>
      <c r="B1" s="2" t="inlineStr">
        <is>
          <t>12 Months Ended</t>
        </is>
      </c>
    </row>
    <row r="2">
      <c r="B2" s="2" t="inlineStr">
        <is>
          <t>Dec. 31, 2022</t>
        </is>
      </c>
    </row>
    <row r="3">
      <c r="A3" s="3" t="inlineStr">
        <is>
          <t>Non-current Assets Held For Sale</t>
        </is>
      </c>
      <c r="B3" s="4" t="inlineStr">
        <is>
          <t xml:space="preserve"> </t>
        </is>
      </c>
    </row>
    <row r="4">
      <c r="A4" s="4" t="inlineStr">
        <is>
          <t>NON-CURRENT ASSETS HELD FOR SALE</t>
        </is>
      </c>
      <c r="B4" s="4" t="inlineStr">
        <is>
          <t xml:space="preserve">NON-CURRENT ASSETS HELD FOR SALE Non-current assets held for sale
R$ thousands
On December 31, 2022 On December 31, 2021
Non-current assets held for sale
Real estate 878,814 904,591
Vehicles and similar 327,808 289,197
Machinery and equipment 1,108 1,238
Other 29,201 1,246
Total 1,236,931 1,196,272 The properties or other non-current
assets received in total or partial settlement of the payment obligations of debtors are considered as non-operating assets held for sale
in auctions, which normally occur in up to one year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The table below presents the cash flows payable for non-derivative financial liabilities, covering the remaining contractual period to maturity as from the date of the consolidated statement of financial position. The values disclosed in this table repres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Deposits from banks</t>
        </is>
      </c>
      <c r="B3" s="6" t="inlineStr">
        <is>
          <t>R$ 264515929</t>
        </is>
      </c>
      <c r="C3" s="6" t="inlineStr">
        <is>
          <t>R$ 266503096</t>
        </is>
      </c>
    </row>
    <row r="4">
      <c r="A4" s="4" t="inlineStr">
        <is>
          <t>Deposits from customers</t>
        </is>
      </c>
      <c r="B4" s="5" t="n">
        <v>646734380</v>
      </c>
      <c r="C4" s="5" t="n">
        <v>625042668</v>
      </c>
    </row>
    <row r="5">
      <c r="A5" s="4" t="inlineStr">
        <is>
          <t>Securities issued</t>
        </is>
      </c>
      <c r="B5" s="5" t="n">
        <v>241197989</v>
      </c>
      <c r="C5" s="5" t="n">
        <v>189015450</v>
      </c>
    </row>
    <row r="6">
      <c r="A6" s="4" t="inlineStr">
        <is>
          <t>Subordinated debt</t>
        </is>
      </c>
      <c r="B6" s="5" t="n">
        <v>99757706</v>
      </c>
      <c r="C6" s="5" t="n">
        <v>82258917</v>
      </c>
    </row>
    <row r="7">
      <c r="A7" s="4" t="inlineStr">
        <is>
          <t>Other financial liabilities</t>
        </is>
      </c>
      <c r="B7" s="5" t="n">
        <v>92556433</v>
      </c>
      <c r="C7" s="5" t="n">
        <v>86407304</v>
      </c>
    </row>
    <row r="8">
      <c r="A8" s="4" t="inlineStr">
        <is>
          <t>Total liabilities</t>
        </is>
      </c>
      <c r="B8" s="5" t="n">
        <v>1344762437</v>
      </c>
      <c r="C8" s="5" t="n">
        <v>1249227435</v>
      </c>
    </row>
    <row r="9">
      <c r="A9" s="4" t="inlineStr">
        <is>
          <t>Not later than one month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eposits from banks</t>
        </is>
      </c>
      <c r="B11" s="5" t="n">
        <v>204175974</v>
      </c>
      <c r="C11" s="4" t="inlineStr">
        <is>
          <t xml:space="preserve"> </t>
        </is>
      </c>
    </row>
    <row r="12">
      <c r="A12" s="4" t="inlineStr">
        <is>
          <t>Deposits from customers</t>
        </is>
      </c>
      <c r="B12" s="5" t="n">
        <v>201317486</v>
      </c>
      <c r="C12" s="4" t="inlineStr">
        <is>
          <t xml:space="preserve"> </t>
        </is>
      </c>
    </row>
    <row r="13">
      <c r="A13" s="4" t="inlineStr">
        <is>
          <t>Securities issued</t>
        </is>
      </c>
      <c r="B13" s="5" t="n">
        <v>6534157</v>
      </c>
      <c r="C13" s="4" t="inlineStr">
        <is>
          <t xml:space="preserve"> </t>
        </is>
      </c>
    </row>
    <row r="14">
      <c r="A14" s="4" t="inlineStr">
        <is>
          <t>Subordinated debt</t>
        </is>
      </c>
      <c r="B14" s="5" t="n">
        <v>3873730</v>
      </c>
      <c r="C14" s="4" t="inlineStr">
        <is>
          <t xml:space="preserve"> </t>
        </is>
      </c>
    </row>
    <row r="15">
      <c r="A15" s="4" t="inlineStr">
        <is>
          <t>Other financial liabilities</t>
        </is>
      </c>
      <c r="B15" s="5" t="n">
        <v>60164313</v>
      </c>
      <c r="C15" s="4" t="inlineStr">
        <is>
          <t xml:space="preserve"> </t>
        </is>
      </c>
    </row>
    <row r="16">
      <c r="A16" s="4" t="inlineStr">
        <is>
          <t>Total liabilities</t>
        </is>
      </c>
      <c r="B16" s="5" t="n">
        <v>476065660</v>
      </c>
      <c r="C16" s="5" t="n">
        <v>486910254</v>
      </c>
    </row>
    <row r="17">
      <c r="A17" s="4" t="inlineStr">
        <is>
          <t>Later than one month and not later than three month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Deposits from banks</t>
        </is>
      </c>
      <c r="B19" s="5" t="n">
        <v>20185890</v>
      </c>
      <c r="C19" s="4" t="inlineStr">
        <is>
          <t xml:space="preserve"> </t>
        </is>
      </c>
    </row>
    <row r="20">
      <c r="A20" s="4" t="inlineStr">
        <is>
          <t>Deposits from customers</t>
        </is>
      </c>
      <c r="B20" s="5" t="n">
        <v>22671356</v>
      </c>
      <c r="C20" s="4" t="inlineStr">
        <is>
          <t xml:space="preserve"> </t>
        </is>
      </c>
    </row>
    <row r="21">
      <c r="A21" s="4" t="inlineStr">
        <is>
          <t>Securities issued</t>
        </is>
      </c>
      <c r="B21" s="5" t="n">
        <v>11597965</v>
      </c>
      <c r="C21" s="4" t="inlineStr">
        <is>
          <t xml:space="preserve"> </t>
        </is>
      </c>
    </row>
    <row r="22">
      <c r="A22" s="4" t="inlineStr">
        <is>
          <t>Subordinated debt</t>
        </is>
      </c>
      <c r="B22" s="5" t="n">
        <v>1423524</v>
      </c>
      <c r="C22" s="4" t="inlineStr">
        <is>
          <t xml:space="preserve"> </t>
        </is>
      </c>
    </row>
    <row r="23">
      <c r="A23" s="4" t="inlineStr">
        <is>
          <t>Other financial liabilities</t>
        </is>
      </c>
      <c r="B23" s="5" t="n">
        <v>19316118</v>
      </c>
      <c r="C23" s="4" t="inlineStr">
        <is>
          <t xml:space="preserve"> </t>
        </is>
      </c>
    </row>
    <row r="24">
      <c r="A24" s="4" t="inlineStr">
        <is>
          <t>Total liabilities</t>
        </is>
      </c>
      <c r="B24" s="5" t="n">
        <v>75194853</v>
      </c>
      <c r="C24" s="5" t="n">
        <v>82535609</v>
      </c>
    </row>
    <row r="25">
      <c r="A25" s="4" t="inlineStr">
        <is>
          <t>Later than three months and not later than one year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Deposits from banks</t>
        </is>
      </c>
      <c r="B27" s="5" t="n">
        <v>20323362</v>
      </c>
      <c r="C27" s="4" t="inlineStr">
        <is>
          <t xml:space="preserve"> </t>
        </is>
      </c>
    </row>
    <row r="28">
      <c r="A28" s="4" t="inlineStr">
        <is>
          <t>Deposits from customers</t>
        </is>
      </c>
      <c r="B28" s="5" t="n">
        <v>113616089</v>
      </c>
      <c r="C28" s="4" t="inlineStr">
        <is>
          <t xml:space="preserve"> </t>
        </is>
      </c>
    </row>
    <row r="29">
      <c r="A29" s="4" t="inlineStr">
        <is>
          <t>Securities issued</t>
        </is>
      </c>
      <c r="B29" s="5" t="n">
        <v>84698911</v>
      </c>
      <c r="C29" s="4" t="inlineStr">
        <is>
          <t xml:space="preserve"> </t>
        </is>
      </c>
    </row>
    <row r="30">
      <c r="A30" s="4" t="inlineStr">
        <is>
          <t>Subordinated debt</t>
        </is>
      </c>
      <c r="B30" s="5" t="n">
        <v>2037296</v>
      </c>
      <c r="C30" s="4" t="inlineStr">
        <is>
          <t xml:space="preserve"> </t>
        </is>
      </c>
    </row>
    <row r="31">
      <c r="A31" s="4" t="inlineStr">
        <is>
          <t>Other financial liabilities</t>
        </is>
      </c>
      <c r="B31" s="5" t="n">
        <v>3222155</v>
      </c>
      <c r="C31" s="4" t="inlineStr">
        <is>
          <t xml:space="preserve"> </t>
        </is>
      </c>
    </row>
    <row r="32">
      <c r="A32" s="4" t="inlineStr">
        <is>
          <t>Total liabilities</t>
        </is>
      </c>
      <c r="B32" s="5" t="n">
        <v>223897813</v>
      </c>
      <c r="C32" s="5" t="n">
        <v>165622679</v>
      </c>
    </row>
    <row r="33">
      <c r="A33" s="4" t="inlineStr">
        <is>
          <t>Later than one year and not later than five year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Deposits from banks</t>
        </is>
      </c>
      <c r="B35" s="5" t="n">
        <v>15486908</v>
      </c>
      <c r="C35" s="4" t="inlineStr">
        <is>
          <t xml:space="preserve"> </t>
        </is>
      </c>
    </row>
    <row r="36">
      <c r="A36" s="4" t="inlineStr">
        <is>
          <t>Deposits from customers</t>
        </is>
      </c>
      <c r="B36" s="5" t="n">
        <v>308213890</v>
      </c>
      <c r="C36" s="4" t="inlineStr">
        <is>
          <t xml:space="preserve"> </t>
        </is>
      </c>
    </row>
    <row r="37">
      <c r="A37" s="4" t="inlineStr">
        <is>
          <t>Securities issued</t>
        </is>
      </c>
      <c r="B37" s="5" t="n">
        <v>129748956</v>
      </c>
      <c r="C37" s="4" t="inlineStr">
        <is>
          <t xml:space="preserve"> </t>
        </is>
      </c>
    </row>
    <row r="38">
      <c r="A38" s="4" t="inlineStr">
        <is>
          <t>Subordinated debt</t>
        </is>
      </c>
      <c r="B38" s="5" t="n">
        <v>18454700</v>
      </c>
      <c r="C38" s="4" t="inlineStr">
        <is>
          <t xml:space="preserve"> </t>
        </is>
      </c>
    </row>
    <row r="39">
      <c r="A39" s="4" t="inlineStr">
        <is>
          <t>Other financial liabilities</t>
        </is>
      </c>
      <c r="B39" s="5" t="n">
        <v>8234481</v>
      </c>
      <c r="C39" s="4" t="inlineStr">
        <is>
          <t xml:space="preserve"> </t>
        </is>
      </c>
    </row>
    <row r="40">
      <c r="A40" s="4" t="inlineStr">
        <is>
          <t>Total liabilities</t>
        </is>
      </c>
      <c r="B40" s="5" t="n">
        <v>480138935</v>
      </c>
      <c r="C40" s="5" t="n">
        <v>456861983</v>
      </c>
    </row>
    <row r="41">
      <c r="A41" s="4" t="inlineStr">
        <is>
          <t>Later than five year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Deposits from banks</t>
        </is>
      </c>
      <c r="B43" s="5" t="n">
        <v>4343795</v>
      </c>
      <c r="C43" s="4" t="inlineStr">
        <is>
          <t xml:space="preserve"> </t>
        </is>
      </c>
    </row>
    <row r="44">
      <c r="A44" s="4" t="inlineStr">
        <is>
          <t>Deposits from customers</t>
        </is>
      </c>
      <c r="B44" s="5" t="n">
        <v>915559</v>
      </c>
      <c r="C44" s="4" t="inlineStr">
        <is>
          <t xml:space="preserve"> </t>
        </is>
      </c>
    </row>
    <row r="45">
      <c r="A45" s="4" t="inlineStr">
        <is>
          <t>Securities issued</t>
        </is>
      </c>
      <c r="B45" s="5" t="n">
        <v>8618000</v>
      </c>
      <c r="C45" s="4" t="inlineStr">
        <is>
          <t xml:space="preserve"> </t>
        </is>
      </c>
    </row>
    <row r="46">
      <c r="A46" s="4" t="inlineStr">
        <is>
          <t>Subordinated debt</t>
        </is>
      </c>
      <c r="B46" s="5" t="n">
        <v>73968456</v>
      </c>
      <c r="C46" s="4" t="inlineStr">
        <is>
          <t xml:space="preserve"> </t>
        </is>
      </c>
    </row>
    <row r="47">
      <c r="A47" s="4" t="inlineStr">
        <is>
          <t>Other financial liabilities</t>
        </is>
      </c>
      <c r="B47" s="5" t="n">
        <v>1619366</v>
      </c>
      <c r="C47" s="4" t="inlineStr">
        <is>
          <t xml:space="preserve"> </t>
        </is>
      </c>
    </row>
    <row r="48">
      <c r="A48" s="4" t="inlineStr">
        <is>
          <t>Total liabilities</t>
        </is>
      </c>
      <c r="B48" s="6" t="inlineStr">
        <is>
          <t>R$ 89465176</t>
        </is>
      </c>
      <c r="C48" s="6" t="inlineStr">
        <is>
          <t>R$ 57296910</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he table below analyzes the derivative financial liabilities that will be settled at net value, grouped based on the period remaining from the reporting date to the respective maturity date. The values disclosed in the table are undiscounted cash flows.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Differential of swaps payable</t>
        </is>
      </c>
      <c r="B3" s="6" t="inlineStr">
        <is>
          <t>R$ 3939676</t>
        </is>
      </c>
      <c r="C3" s="6" t="inlineStr">
        <is>
          <t>R$ 9630031</t>
        </is>
      </c>
    </row>
    <row r="4">
      <c r="A4" s="4" t="inlineStr">
        <is>
          <t>Non-deliverable forwards</t>
        </is>
      </c>
      <c r="B4" s="5" t="n">
        <v>3201282</v>
      </c>
      <c r="C4" s="5" t="n">
        <v>1248172</v>
      </c>
    </row>
    <row r="5">
      <c r="A5" s="4" t="inlineStr">
        <is>
          <t>Purchased</t>
        </is>
      </c>
      <c r="B5" s="5" t="n">
        <v>3039260</v>
      </c>
      <c r="C5" s="5" t="n">
        <v>902356</v>
      </c>
    </row>
    <row r="6">
      <c r="A6" s="4" t="inlineStr">
        <is>
          <t>Sold</t>
        </is>
      </c>
      <c r="B6" s="5" t="n">
        <v>162022</v>
      </c>
      <c r="C6" s="5" t="n">
        <v>345816</v>
      </c>
    </row>
    <row r="7">
      <c r="A7" s="4" t="inlineStr">
        <is>
          <t>Premiums of options</t>
        </is>
      </c>
      <c r="B7" s="5" t="n">
        <v>841199</v>
      </c>
      <c r="C7" s="5" t="n">
        <v>1092043</v>
      </c>
    </row>
    <row r="8">
      <c r="A8" s="4" t="inlineStr">
        <is>
          <t>Other</t>
        </is>
      </c>
      <c r="B8" s="5" t="n">
        <v>1357646</v>
      </c>
      <c r="C8" s="5" t="n">
        <v>765400</v>
      </c>
    </row>
    <row r="9">
      <c r="A9" s="4" t="inlineStr">
        <is>
          <t>Total of derivative liabilities</t>
        </is>
      </c>
      <c r="B9" s="5" t="n">
        <v>9339803</v>
      </c>
      <c r="C9" s="5" t="n">
        <v>12735646</v>
      </c>
    </row>
    <row r="10">
      <c r="A10" s="4" t="inlineStr">
        <is>
          <t>Not later than one month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ifferential of swaps payable</t>
        </is>
      </c>
      <c r="B12" s="5" t="n">
        <v>244717</v>
      </c>
      <c r="C12" s="4" t="inlineStr">
        <is>
          <t xml:space="preserve"> </t>
        </is>
      </c>
    </row>
    <row r="13">
      <c r="A13" s="4" t="inlineStr">
        <is>
          <t>Non-deliverable forwards</t>
        </is>
      </c>
      <c r="B13" s="5" t="n">
        <v>2394836</v>
      </c>
      <c r="C13" s="4" t="inlineStr">
        <is>
          <t xml:space="preserve"> </t>
        </is>
      </c>
    </row>
    <row r="14">
      <c r="A14" s="4" t="inlineStr">
        <is>
          <t>Purchased</t>
        </is>
      </c>
      <c r="B14" s="5" t="n">
        <v>2362507</v>
      </c>
      <c r="C14" s="4" t="inlineStr">
        <is>
          <t xml:space="preserve"> </t>
        </is>
      </c>
    </row>
    <row r="15">
      <c r="A15" s="4" t="inlineStr">
        <is>
          <t>Sold</t>
        </is>
      </c>
      <c r="B15" s="5" t="n">
        <v>32329</v>
      </c>
      <c r="C15" s="4" t="inlineStr">
        <is>
          <t xml:space="preserve"> </t>
        </is>
      </c>
    </row>
    <row r="16">
      <c r="A16" s="4" t="inlineStr">
        <is>
          <t>Premiums of options</t>
        </is>
      </c>
      <c r="B16" s="5" t="n">
        <v>267989</v>
      </c>
      <c r="C16" s="4" t="inlineStr">
        <is>
          <t xml:space="preserve"> </t>
        </is>
      </c>
    </row>
    <row r="17">
      <c r="A17" s="4" t="inlineStr">
        <is>
          <t>Other</t>
        </is>
      </c>
      <c r="B17" s="5" t="n">
        <v>605129</v>
      </c>
      <c r="C17" s="4" t="inlineStr">
        <is>
          <t xml:space="preserve"> </t>
        </is>
      </c>
    </row>
    <row r="18">
      <c r="A18" s="4" t="inlineStr">
        <is>
          <t>Total of derivative liabilities</t>
        </is>
      </c>
      <c r="B18" s="5" t="n">
        <v>3512671</v>
      </c>
      <c r="C18" s="5" t="n">
        <v>4497658</v>
      </c>
    </row>
    <row r="19">
      <c r="A19" s="4" t="inlineStr">
        <is>
          <t>Later than one month and not later than three month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Differential of swaps payable</t>
        </is>
      </c>
      <c r="B21" s="5" t="n">
        <v>356799</v>
      </c>
      <c r="C21" s="4" t="inlineStr">
        <is>
          <t xml:space="preserve"> </t>
        </is>
      </c>
    </row>
    <row r="22">
      <c r="A22" s="4" t="inlineStr">
        <is>
          <t>Non-deliverable forwards</t>
        </is>
      </c>
      <c r="B22" s="5" t="n">
        <v>257659</v>
      </c>
      <c r="C22" s="4" t="inlineStr">
        <is>
          <t xml:space="preserve"> </t>
        </is>
      </c>
    </row>
    <row r="23">
      <c r="A23" s="4" t="inlineStr">
        <is>
          <t>Purchased</t>
        </is>
      </c>
      <c r="B23" s="5" t="n">
        <v>201687</v>
      </c>
      <c r="C23" s="4" t="inlineStr">
        <is>
          <t xml:space="preserve"> </t>
        </is>
      </c>
    </row>
    <row r="24">
      <c r="A24" s="4" t="inlineStr">
        <is>
          <t>Sold</t>
        </is>
      </c>
      <c r="B24" s="5" t="n">
        <v>55972</v>
      </c>
      <c r="C24" s="4" t="inlineStr">
        <is>
          <t xml:space="preserve"> </t>
        </is>
      </c>
    </row>
    <row r="25">
      <c r="A25" s="4" t="inlineStr">
        <is>
          <t>Premiums of options</t>
        </is>
      </c>
      <c r="B25" s="5" t="n">
        <v>15682</v>
      </c>
      <c r="C25" s="4" t="inlineStr">
        <is>
          <t xml:space="preserve"> </t>
        </is>
      </c>
    </row>
    <row r="26">
      <c r="A26" s="4" t="inlineStr">
        <is>
          <t>Other</t>
        </is>
      </c>
      <c r="B26" s="5" t="n">
        <v>254189</v>
      </c>
      <c r="C26" s="4" t="inlineStr">
        <is>
          <t xml:space="preserve"> </t>
        </is>
      </c>
    </row>
    <row r="27">
      <c r="A27" s="4" t="inlineStr">
        <is>
          <t>Total of derivative liabilities</t>
        </is>
      </c>
      <c r="B27" s="5" t="n">
        <v>884329</v>
      </c>
      <c r="C27" s="5" t="n">
        <v>244405</v>
      </c>
    </row>
    <row r="28">
      <c r="A28" s="4" t="inlineStr">
        <is>
          <t>Later than three months and not later than one year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Differential of swaps payable</t>
        </is>
      </c>
      <c r="B30" s="5" t="n">
        <v>433306</v>
      </c>
      <c r="C30" s="4" t="inlineStr">
        <is>
          <t xml:space="preserve"> </t>
        </is>
      </c>
    </row>
    <row r="31">
      <c r="A31" s="4" t="inlineStr">
        <is>
          <t>Non-deliverable forwards</t>
        </is>
      </c>
      <c r="B31" s="5" t="n">
        <v>388611</v>
      </c>
      <c r="C31" s="4" t="inlineStr">
        <is>
          <t xml:space="preserve"> </t>
        </is>
      </c>
    </row>
    <row r="32">
      <c r="A32" s="4" t="inlineStr">
        <is>
          <t>Purchased</t>
        </is>
      </c>
      <c r="B32" s="5" t="n">
        <v>340247</v>
      </c>
      <c r="C32" s="4" t="inlineStr">
        <is>
          <t xml:space="preserve"> </t>
        </is>
      </c>
    </row>
    <row r="33">
      <c r="A33" s="4" t="inlineStr">
        <is>
          <t>Sold</t>
        </is>
      </c>
      <c r="B33" s="5" t="n">
        <v>48364</v>
      </c>
      <c r="C33" s="4" t="inlineStr">
        <is>
          <t xml:space="preserve"> </t>
        </is>
      </c>
    </row>
    <row r="34">
      <c r="A34" s="4" t="inlineStr">
        <is>
          <t>Premiums of options</t>
        </is>
      </c>
      <c r="B34" s="5" t="n">
        <v>168306</v>
      </c>
      <c r="C34" s="4" t="inlineStr">
        <is>
          <t xml:space="preserve"> </t>
        </is>
      </c>
    </row>
    <row r="35">
      <c r="A35" s="4" t="inlineStr">
        <is>
          <t>Other</t>
        </is>
      </c>
      <c r="B35" s="5" t="n">
        <v>362595</v>
      </c>
      <c r="C35" s="4" t="inlineStr">
        <is>
          <t xml:space="preserve"> </t>
        </is>
      </c>
    </row>
    <row r="36">
      <c r="A36" s="4" t="inlineStr">
        <is>
          <t>Total of derivative liabilities</t>
        </is>
      </c>
      <c r="B36" s="5" t="n">
        <v>1352818</v>
      </c>
      <c r="C36" s="5" t="n">
        <v>1323317</v>
      </c>
    </row>
    <row r="37">
      <c r="A37" s="4" t="inlineStr">
        <is>
          <t>Later than one year and not later than five year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Differential of swaps payable</t>
        </is>
      </c>
      <c r="B39" s="5" t="n">
        <v>2809565</v>
      </c>
      <c r="C39" s="4" t="inlineStr">
        <is>
          <t xml:space="preserve"> </t>
        </is>
      </c>
    </row>
    <row r="40">
      <c r="A40" s="4" t="inlineStr">
        <is>
          <t>Non-deliverable forwards</t>
        </is>
      </c>
      <c r="B40" s="5" t="n">
        <v>160176</v>
      </c>
      <c r="C40" s="4" t="inlineStr">
        <is>
          <t xml:space="preserve"> </t>
        </is>
      </c>
    </row>
    <row r="41">
      <c r="A41" s="4" t="inlineStr">
        <is>
          <t>Purchased</t>
        </is>
      </c>
      <c r="B41" s="5" t="n">
        <v>134819</v>
      </c>
      <c r="C41" s="4" t="inlineStr">
        <is>
          <t xml:space="preserve"> </t>
        </is>
      </c>
    </row>
    <row r="42">
      <c r="A42" s="4" t="inlineStr">
        <is>
          <t>Sold</t>
        </is>
      </c>
      <c r="B42" s="5" t="n">
        <v>25357</v>
      </c>
      <c r="C42" s="4" t="inlineStr">
        <is>
          <t xml:space="preserve"> </t>
        </is>
      </c>
    </row>
    <row r="43">
      <c r="A43" s="4" t="inlineStr">
        <is>
          <t>Premiums of options</t>
        </is>
      </c>
      <c r="B43" s="5" t="n">
        <v>290795</v>
      </c>
      <c r="C43" s="4" t="inlineStr">
        <is>
          <t xml:space="preserve"> </t>
        </is>
      </c>
    </row>
    <row r="44">
      <c r="A44" s="4" t="inlineStr">
        <is>
          <t>Other</t>
        </is>
      </c>
      <c r="B44" s="5" t="n">
        <v>135733</v>
      </c>
      <c r="C44" s="4" t="inlineStr">
        <is>
          <t xml:space="preserve"> </t>
        </is>
      </c>
    </row>
    <row r="45">
      <c r="A45" s="4" t="inlineStr">
        <is>
          <t>Total of derivative liabilities</t>
        </is>
      </c>
      <c r="B45" s="5" t="n">
        <v>3396269</v>
      </c>
      <c r="C45" s="5" t="n">
        <v>4841322</v>
      </c>
    </row>
    <row r="46">
      <c r="A46" s="4" t="inlineStr">
        <is>
          <t>Later than five year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Differential of swaps payable</t>
        </is>
      </c>
      <c r="B48" s="5" t="n">
        <v>95289</v>
      </c>
      <c r="C48" s="4" t="inlineStr">
        <is>
          <t xml:space="preserve"> </t>
        </is>
      </c>
    </row>
    <row r="49">
      <c r="A49" s="4" t="inlineStr">
        <is>
          <t>Premiums of options</t>
        </is>
      </c>
      <c r="B49" s="5" t="n">
        <v>98427</v>
      </c>
      <c r="C49" s="4" t="inlineStr">
        <is>
          <t xml:space="preserve"> </t>
        </is>
      </c>
    </row>
    <row r="50">
      <c r="A50" s="4" t="inlineStr">
        <is>
          <t>Total of derivative liabilities</t>
        </is>
      </c>
      <c r="B50" s="6" t="inlineStr">
        <is>
          <t>R$ 193716</t>
        </is>
      </c>
      <c r="C50" s="6" t="inlineStr">
        <is>
          <t>R$ 1828944</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The tables below show the financial assets and liabilities of the Group segregated by maturities used for the management of liquidity risks, in accordance with the remaining contractual maturities on the reporting date: (Details)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Cash and balances with banks</t>
        </is>
      </c>
      <c r="B3" s="6" t="inlineStr">
        <is>
          <t>R$ 122521755</t>
        </is>
      </c>
      <c r="C3" s="6" t="inlineStr">
        <is>
          <t>R$ 108601632</t>
        </is>
      </c>
      <c r="D3" s="4" t="inlineStr">
        <is>
          <t xml:space="preserve"> </t>
        </is>
      </c>
    </row>
    <row r="4">
      <c r="A4" s="4" t="inlineStr">
        <is>
          <t>Financial assets at fair value through profit or loss</t>
        </is>
      </c>
      <c r="B4" s="5" t="n">
        <v>301899028</v>
      </c>
      <c r="C4" s="5" t="n">
        <v>336560965</v>
      </c>
      <c r="D4" s="4" t="inlineStr">
        <is>
          <t xml:space="preserve"> </t>
        </is>
      </c>
    </row>
    <row r="5">
      <c r="A5" s="4" t="inlineStr">
        <is>
          <t>Financial assets at fair value through other comprehensive income</t>
        </is>
      </c>
      <c r="B5" s="5" t="n">
        <v>215588278</v>
      </c>
      <c r="C5" s="5" t="n">
        <v>193516537</v>
      </c>
      <c r="D5" s="4" t="inlineStr">
        <is>
          <t xml:space="preserve"> </t>
        </is>
      </c>
    </row>
    <row r="6">
      <c r="A6" s="4" t="inlineStr">
        <is>
          <t>Loans and advances to customers, net of impairment</t>
        </is>
      </c>
      <c r="B6" s="5" t="n">
        <v>608404633</v>
      </c>
      <c r="C6" s="5" t="n">
        <v>573032622</v>
      </c>
      <c r="D6" s="4" t="inlineStr">
        <is>
          <t xml:space="preserve"> </t>
        </is>
      </c>
    </row>
    <row r="7">
      <c r="A7" s="4" t="inlineStr">
        <is>
          <t>Loans and advances to banks, net of impairment</t>
        </is>
      </c>
      <c r="B7" s="5" t="n">
        <v>122488329</v>
      </c>
      <c r="C7" s="5" t="n">
        <v>83426816</v>
      </c>
      <c r="D7" s="4" t="inlineStr">
        <is>
          <t xml:space="preserve"> </t>
        </is>
      </c>
    </row>
    <row r="8">
      <c r="A8" s="4" t="inlineStr">
        <is>
          <t>Securities, net of provision for losses</t>
        </is>
      </c>
      <c r="B8" s="5" t="n">
        <v>211611074</v>
      </c>
      <c r="C8" s="5" t="n">
        <v>178819275</v>
      </c>
      <c r="D8" s="4" t="inlineStr">
        <is>
          <t xml:space="preserve"> </t>
        </is>
      </c>
    </row>
    <row r="9">
      <c r="A9" s="4" t="inlineStr">
        <is>
          <t>Other financial assets</t>
        </is>
      </c>
      <c r="B9" s="5" t="n">
        <v>65705559</v>
      </c>
      <c r="C9" s="5" t="n">
        <v>64411451</v>
      </c>
      <c r="D9" s="4" t="inlineStr">
        <is>
          <t xml:space="preserve"> </t>
        </is>
      </c>
    </row>
    <row r="10">
      <c r="A10" s="4" t="inlineStr">
        <is>
          <t>Total financial assets</t>
        </is>
      </c>
      <c r="B10" s="5" t="n">
        <v>1648218656</v>
      </c>
      <c r="C10" s="5" t="n">
        <v>1538369298</v>
      </c>
      <c r="D10" s="4" t="inlineStr">
        <is>
          <t xml:space="preserve"> </t>
        </is>
      </c>
    </row>
    <row r="11">
      <c r="A11" s="4" t="inlineStr">
        <is>
          <t>- Deposits from banks</t>
        </is>
      </c>
      <c r="B11" s="5" t="n">
        <v>281948038</v>
      </c>
      <c r="C11" s="5" t="n">
        <v>279009280</v>
      </c>
      <c r="D11" s="4" t="inlineStr">
        <is>
          <t xml:space="preserve"> </t>
        </is>
      </c>
    </row>
    <row r="12">
      <c r="A12" s="4" t="inlineStr">
        <is>
          <t>Deposits from customers</t>
        </is>
      </c>
      <c r="B12" s="5" t="n">
        <v>590682206</v>
      </c>
      <c r="C12" s="5" t="n">
        <v>569726250</v>
      </c>
      <c r="D12" s="4" t="inlineStr">
        <is>
          <t xml:space="preserve"> </t>
        </is>
      </c>
    </row>
    <row r="13">
      <c r="A13" s="4" t="inlineStr">
        <is>
          <t>Debt instruments issued</t>
        </is>
      </c>
      <c r="B13" s="5" t="n">
        <v>222257328</v>
      </c>
      <c r="C13" s="5" t="n">
        <v>166228542</v>
      </c>
      <c r="D13" s="6" t="inlineStr">
        <is>
          <t>R$ 144903825</t>
        </is>
      </c>
    </row>
    <row r="14">
      <c r="A14" s="4" t="inlineStr">
        <is>
          <t>Subordinated debt</t>
        </is>
      </c>
      <c r="B14" s="5" t="n">
        <v>52241332</v>
      </c>
      <c r="C14" s="5" t="n">
        <v>54451077</v>
      </c>
      <c r="D14" s="6" t="inlineStr">
        <is>
          <t>R$ 53246232</t>
        </is>
      </c>
    </row>
    <row r="15">
      <c r="A15" s="4" t="inlineStr">
        <is>
          <t>Other financial liabilities</t>
        </is>
      </c>
      <c r="B15" s="5" t="n">
        <v>92556433</v>
      </c>
      <c r="C15" s="5" t="n">
        <v>86407304</v>
      </c>
      <c r="D15" s="4" t="inlineStr">
        <is>
          <t xml:space="preserve"> </t>
        </is>
      </c>
    </row>
    <row r="16">
      <c r="A16" s="4" t="inlineStr">
        <is>
          <t>Financial liabilities at fair value through profit or loss</t>
        </is>
      </c>
      <c r="B16" s="5" t="n">
        <v>13341324</v>
      </c>
      <c r="C16" s="5" t="n">
        <v>14265283</v>
      </c>
      <c r="D16" s="4" t="inlineStr">
        <is>
          <t xml:space="preserve"> </t>
        </is>
      </c>
    </row>
    <row r="17">
      <c r="A17" s="4" t="inlineStr">
        <is>
          <t>Loan Commitments</t>
        </is>
      </c>
      <c r="B17" s="5" t="n">
        <v>2997091</v>
      </c>
      <c r="C17" s="5" t="n">
        <v>3315190</v>
      </c>
      <c r="D17" s="4" t="inlineStr">
        <is>
          <t xml:space="preserve"> </t>
        </is>
      </c>
    </row>
    <row r="18">
      <c r="A18" s="4" t="inlineStr">
        <is>
          <t>Financial guarantees</t>
        </is>
      </c>
      <c r="B18" s="5" t="n">
        <v>1768949</v>
      </c>
      <c r="C18" s="5" t="n">
        <v>2066167</v>
      </c>
      <c r="D18" s="4" t="inlineStr">
        <is>
          <t xml:space="preserve"> </t>
        </is>
      </c>
    </row>
    <row r="19">
      <c r="A19" s="4" t="inlineStr">
        <is>
          <t>Technical provisions for insurance and pension plans</t>
        </is>
      </c>
      <c r="B19" s="5" t="n">
        <v>316155117</v>
      </c>
      <c r="C19" s="5" t="n">
        <v>286386634</v>
      </c>
      <c r="D19" s="4" t="inlineStr">
        <is>
          <t xml:space="preserve"> </t>
        </is>
      </c>
    </row>
    <row r="20">
      <c r="A20" s="4" t="inlineStr">
        <is>
          <t>Total financial liabilities</t>
        </is>
      </c>
      <c r="B20" s="5" t="n">
        <v>1573947818</v>
      </c>
      <c r="C20" s="5" t="n">
        <v>1461855727</v>
      </c>
      <c r="D20" s="4" t="inlineStr">
        <is>
          <t xml:space="preserve"> </t>
        </is>
      </c>
    </row>
    <row r="21">
      <c r="A21" s="4" t="inlineStr">
        <is>
          <t>Current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Total financial liabilities</t>
        </is>
      </c>
      <c r="B23" s="5" t="n">
        <v>1065037848</v>
      </c>
      <c r="C23" s="4" t="inlineStr">
        <is>
          <t xml:space="preserve"> </t>
        </is>
      </c>
      <c r="D23" s="4" t="inlineStr">
        <is>
          <t xml:space="preserve"> </t>
        </is>
      </c>
    </row>
    <row r="24">
      <c r="A24" s="4" t="inlineStr">
        <is>
          <t>Non Current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Total financial liabilities</t>
        </is>
      </c>
      <c r="B26" s="5" t="n">
        <v>508909970</v>
      </c>
      <c r="C26" s="4" t="inlineStr">
        <is>
          <t xml:space="preserve"> </t>
        </is>
      </c>
      <c r="D26" s="4" t="inlineStr">
        <is>
          <t xml:space="preserve"> </t>
        </is>
      </c>
    </row>
    <row r="27">
      <c r="A27" s="4" t="inlineStr">
        <is>
          <t>Not later than one month [member] | Current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Cash and balances with banks</t>
        </is>
      </c>
      <c r="B29" s="5" t="n">
        <v>122521755</v>
      </c>
      <c r="C29" s="4" t="inlineStr">
        <is>
          <t xml:space="preserve"> </t>
        </is>
      </c>
      <c r="D29" s="4" t="inlineStr">
        <is>
          <t xml:space="preserve"> </t>
        </is>
      </c>
    </row>
    <row r="30">
      <c r="A30" s="4" t="inlineStr">
        <is>
          <t>Financial assets at fair value through profit or loss</t>
        </is>
      </c>
      <c r="B30" s="5" t="n">
        <v>23944223</v>
      </c>
      <c r="C30" s="4" t="inlineStr">
        <is>
          <t xml:space="preserve"> </t>
        </is>
      </c>
      <c r="D30" s="4" t="inlineStr">
        <is>
          <t xml:space="preserve"> </t>
        </is>
      </c>
    </row>
    <row r="31">
      <c r="A31" s="4" t="inlineStr">
        <is>
          <t>Financial assets at fair value through other comprehensive income</t>
        </is>
      </c>
      <c r="B31" s="5" t="n">
        <v>10571823</v>
      </c>
      <c r="C31" s="4" t="inlineStr">
        <is>
          <t xml:space="preserve"> </t>
        </is>
      </c>
      <c r="D31" s="4" t="inlineStr">
        <is>
          <t xml:space="preserve"> </t>
        </is>
      </c>
    </row>
    <row r="32">
      <c r="A32" s="4" t="inlineStr">
        <is>
          <t>Loans and advances to customers, net of impairment</t>
        </is>
      </c>
      <c r="B32" s="5" t="n">
        <v>84782848</v>
      </c>
      <c r="C32" s="4" t="inlineStr">
        <is>
          <t xml:space="preserve"> </t>
        </is>
      </c>
      <c r="D32" s="4" t="inlineStr">
        <is>
          <t xml:space="preserve"> </t>
        </is>
      </c>
    </row>
    <row r="33">
      <c r="A33" s="4" t="inlineStr">
        <is>
          <t>Loans and advances to banks, net of impairment</t>
        </is>
      </c>
      <c r="B33" s="5" t="n">
        <v>101591182</v>
      </c>
      <c r="C33" s="4" t="inlineStr">
        <is>
          <t xml:space="preserve"> </t>
        </is>
      </c>
      <c r="D33" s="4" t="inlineStr">
        <is>
          <t xml:space="preserve"> </t>
        </is>
      </c>
    </row>
    <row r="34">
      <c r="A34" s="4" t="inlineStr">
        <is>
          <t>Securities, net of provision for losses</t>
        </is>
      </c>
      <c r="B34" s="5" t="n">
        <v>4112686</v>
      </c>
      <c r="C34" s="4" t="inlineStr">
        <is>
          <t xml:space="preserve"> </t>
        </is>
      </c>
      <c r="D34" s="4" t="inlineStr">
        <is>
          <t xml:space="preserve"> </t>
        </is>
      </c>
    </row>
    <row r="35">
      <c r="A35" s="4" t="inlineStr">
        <is>
          <t>Other financial assets</t>
        </is>
      </c>
      <c r="B35" s="5" t="n">
        <v>53829243</v>
      </c>
      <c r="C35" s="4" t="inlineStr">
        <is>
          <t xml:space="preserve"> </t>
        </is>
      </c>
      <c r="D35" s="4" t="inlineStr">
        <is>
          <t xml:space="preserve"> </t>
        </is>
      </c>
    </row>
    <row r="36">
      <c r="A36" s="4" t="inlineStr">
        <is>
          <t>Total financial assets</t>
        </is>
      </c>
      <c r="B36" s="5" t="n">
        <v>401353760</v>
      </c>
      <c r="C36" s="5" t="n">
        <v>360610269</v>
      </c>
      <c r="D36" s="4" t="inlineStr">
        <is>
          <t xml:space="preserve"> </t>
        </is>
      </c>
    </row>
    <row r="37">
      <c r="A37" s="4" t="inlineStr">
        <is>
          <t>- Deposits from banks</t>
        </is>
      </c>
      <c r="B37" s="5" t="n">
        <v>226805329</v>
      </c>
      <c r="C37" s="4" t="inlineStr">
        <is>
          <t xml:space="preserve"> </t>
        </is>
      </c>
      <c r="D37" s="4" t="inlineStr">
        <is>
          <t xml:space="preserve"> </t>
        </is>
      </c>
    </row>
    <row r="38">
      <c r="A38" s="4" t="inlineStr">
        <is>
          <t>Deposits from customers</t>
        </is>
      </c>
      <c r="B38" s="5" t="n">
        <v>213569844</v>
      </c>
      <c r="C38" s="4" t="inlineStr">
        <is>
          <t xml:space="preserve"> </t>
        </is>
      </c>
      <c r="D38" s="4" t="inlineStr">
        <is>
          <t xml:space="preserve"> </t>
        </is>
      </c>
    </row>
    <row r="39">
      <c r="A39" s="4" t="inlineStr">
        <is>
          <t>Debt instruments issued</t>
        </is>
      </c>
      <c r="B39" s="5" t="n">
        <v>6206195</v>
      </c>
      <c r="C39" s="4" t="inlineStr">
        <is>
          <t xml:space="preserve"> </t>
        </is>
      </c>
      <c r="D39" s="4" t="inlineStr">
        <is>
          <t xml:space="preserve"> </t>
        </is>
      </c>
    </row>
    <row r="40">
      <c r="A40" s="4" t="inlineStr">
        <is>
          <t>Subordinated debt</t>
        </is>
      </c>
      <c r="B40" s="5" t="n">
        <v>3843477</v>
      </c>
      <c r="C40" s="4" t="inlineStr">
        <is>
          <t xml:space="preserve"> </t>
        </is>
      </c>
      <c r="D40" s="4" t="inlineStr">
        <is>
          <t xml:space="preserve"> </t>
        </is>
      </c>
    </row>
    <row r="41">
      <c r="A41" s="4" t="inlineStr">
        <is>
          <t>Other financial liabilities</t>
        </is>
      </c>
      <c r="B41" s="5" t="n">
        <v>60164313</v>
      </c>
      <c r="C41" s="4" t="inlineStr">
        <is>
          <t xml:space="preserve"> </t>
        </is>
      </c>
      <c r="D41" s="4" t="inlineStr">
        <is>
          <t xml:space="preserve"> </t>
        </is>
      </c>
    </row>
    <row r="42">
      <c r="A42" s="4" t="inlineStr">
        <is>
          <t>Financial liabilities at fair value through profit or loss</t>
        </is>
      </c>
      <c r="B42" s="5" t="n">
        <v>408914</v>
      </c>
      <c r="C42" s="4" t="inlineStr">
        <is>
          <t xml:space="preserve"> </t>
        </is>
      </c>
      <c r="D42" s="4" t="inlineStr">
        <is>
          <t xml:space="preserve"> </t>
        </is>
      </c>
    </row>
    <row r="43">
      <c r="A43" s="4" t="inlineStr">
        <is>
          <t>Technical provisions for insurance and pension plans</t>
        </is>
      </c>
      <c r="B43" s="5" t="n">
        <v>263383077</v>
      </c>
      <c r="C43" s="4" t="inlineStr">
        <is>
          <t xml:space="preserve"> </t>
        </is>
      </c>
      <c r="D43" s="4" t="inlineStr">
        <is>
          <t xml:space="preserve"> </t>
        </is>
      </c>
    </row>
    <row r="44">
      <c r="A44" s="4" t="inlineStr">
        <is>
          <t>Total financial liabilities</t>
        </is>
      </c>
      <c r="B44" s="5" t="n">
        <v>774381149</v>
      </c>
      <c r="C44" s="5" t="n">
        <v>752023798</v>
      </c>
      <c r="D44" s="4" t="inlineStr">
        <is>
          <t xml:space="preserve"> </t>
        </is>
      </c>
    </row>
    <row r="45">
      <c r="A45" s="4" t="inlineStr">
        <is>
          <t>Later than one month and not later than three months [member] | Current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Financial assets at fair value through profit or loss</t>
        </is>
      </c>
      <c r="B47" s="5" t="n">
        <v>13939378</v>
      </c>
      <c r="C47" s="4" t="inlineStr">
        <is>
          <t xml:space="preserve"> </t>
        </is>
      </c>
      <c r="D47" s="4" t="inlineStr">
        <is>
          <t xml:space="preserve"> </t>
        </is>
      </c>
    </row>
    <row r="48">
      <c r="A48" s="4" t="inlineStr">
        <is>
          <t>Financial assets at fair value through other comprehensive income</t>
        </is>
      </c>
      <c r="B48" s="5" t="n">
        <v>8742990</v>
      </c>
      <c r="C48" s="4" t="inlineStr">
        <is>
          <t xml:space="preserve"> </t>
        </is>
      </c>
      <c r="D48" s="4" t="inlineStr">
        <is>
          <t xml:space="preserve"> </t>
        </is>
      </c>
    </row>
    <row r="49">
      <c r="A49" s="4" t="inlineStr">
        <is>
          <t>Loans and advances to customers, net of impairment</t>
        </is>
      </c>
      <c r="B49" s="5" t="n">
        <v>145168580</v>
      </c>
      <c r="C49" s="4" t="inlineStr">
        <is>
          <t xml:space="preserve"> </t>
        </is>
      </c>
      <c r="D49" s="4" t="inlineStr">
        <is>
          <t xml:space="preserve"> </t>
        </is>
      </c>
    </row>
    <row r="50">
      <c r="A50" s="4" t="inlineStr">
        <is>
          <t>Loans and advances to banks, net of impairment</t>
        </is>
      </c>
      <c r="B50" s="5" t="n">
        <v>13079329</v>
      </c>
      <c r="C50" s="4" t="inlineStr">
        <is>
          <t xml:space="preserve"> </t>
        </is>
      </c>
      <c r="D50" s="4" t="inlineStr">
        <is>
          <t xml:space="preserve"> </t>
        </is>
      </c>
    </row>
    <row r="51">
      <c r="A51" s="4" t="inlineStr">
        <is>
          <t>Securities, net of provision for losses</t>
        </is>
      </c>
      <c r="B51" s="5" t="n">
        <v>4122961</v>
      </c>
      <c r="C51" s="4" t="inlineStr">
        <is>
          <t xml:space="preserve"> </t>
        </is>
      </c>
      <c r="D51" s="4" t="inlineStr">
        <is>
          <t xml:space="preserve"> </t>
        </is>
      </c>
    </row>
    <row r="52">
      <c r="A52" s="4" t="inlineStr">
        <is>
          <t>Other financial assets</t>
        </is>
      </c>
      <c r="B52" s="5" t="n">
        <v>955955</v>
      </c>
      <c r="C52" s="4" t="inlineStr">
        <is>
          <t xml:space="preserve"> </t>
        </is>
      </c>
      <c r="D52" s="4" t="inlineStr">
        <is>
          <t xml:space="preserve"> </t>
        </is>
      </c>
    </row>
    <row r="53">
      <c r="A53" s="4" t="inlineStr">
        <is>
          <t>Total financial assets</t>
        </is>
      </c>
      <c r="B53" s="5" t="n">
        <v>186009193</v>
      </c>
      <c r="C53" s="5" t="n">
        <v>181619226</v>
      </c>
      <c r="D53" s="4" t="inlineStr">
        <is>
          <t xml:space="preserve"> </t>
        </is>
      </c>
    </row>
    <row r="54">
      <c r="A54" s="4" t="inlineStr">
        <is>
          <t>- Deposits from banks</t>
        </is>
      </c>
      <c r="B54" s="5" t="n">
        <v>29303971</v>
      </c>
      <c r="C54" s="4" t="inlineStr">
        <is>
          <t xml:space="preserve"> </t>
        </is>
      </c>
      <c r="D54" s="4" t="inlineStr">
        <is>
          <t xml:space="preserve"> </t>
        </is>
      </c>
    </row>
    <row r="55">
      <c r="A55" s="4" t="inlineStr">
        <is>
          <t>Deposits from customers</t>
        </is>
      </c>
      <c r="B55" s="5" t="n">
        <v>42698802</v>
      </c>
      <c r="C55" s="4" t="inlineStr">
        <is>
          <t xml:space="preserve"> </t>
        </is>
      </c>
      <c r="D55" s="4" t="inlineStr">
        <is>
          <t xml:space="preserve"> </t>
        </is>
      </c>
    </row>
    <row r="56">
      <c r="A56" s="4" t="inlineStr">
        <is>
          <t>Debt instruments issued</t>
        </is>
      </c>
      <c r="B56" s="5" t="n">
        <v>33449945</v>
      </c>
      <c r="C56" s="4" t="inlineStr">
        <is>
          <t xml:space="preserve"> </t>
        </is>
      </c>
      <c r="D56" s="4" t="inlineStr">
        <is>
          <t xml:space="preserve"> </t>
        </is>
      </c>
    </row>
    <row r="57">
      <c r="A57" s="4" t="inlineStr">
        <is>
          <t>Subordinated debt</t>
        </is>
      </c>
      <c r="B57" s="5" t="n">
        <v>1511037</v>
      </c>
      <c r="C57" s="4" t="inlineStr">
        <is>
          <t xml:space="preserve"> </t>
        </is>
      </c>
      <c r="D57" s="4" t="inlineStr">
        <is>
          <t xml:space="preserve"> </t>
        </is>
      </c>
    </row>
    <row r="58">
      <c r="A58" s="4" t="inlineStr">
        <is>
          <t>Other financial liabilities</t>
        </is>
      </c>
      <c r="B58" s="5" t="n">
        <v>19316118</v>
      </c>
      <c r="C58" s="4" t="inlineStr">
        <is>
          <t xml:space="preserve"> </t>
        </is>
      </c>
      <c r="D58" s="4" t="inlineStr">
        <is>
          <t xml:space="preserve"> </t>
        </is>
      </c>
    </row>
    <row r="59">
      <c r="A59" s="4" t="inlineStr">
        <is>
          <t>Financial liabilities at fair value through profit or loss</t>
        </is>
      </c>
      <c r="B59" s="5" t="n">
        <v>1361246</v>
      </c>
      <c r="C59" s="4" t="inlineStr">
        <is>
          <t xml:space="preserve"> </t>
        </is>
      </c>
      <c r="D59" s="4" t="inlineStr">
        <is>
          <t xml:space="preserve"> </t>
        </is>
      </c>
    </row>
    <row r="60">
      <c r="A60" s="4" t="inlineStr">
        <is>
          <t>Total financial liabilities</t>
        </is>
      </c>
      <c r="B60" s="5" t="n">
        <v>127641119</v>
      </c>
      <c r="C60" s="5" t="n">
        <v>142003036</v>
      </c>
      <c r="D60" s="4" t="inlineStr">
        <is>
          <t xml:space="preserve"> </t>
        </is>
      </c>
    </row>
    <row r="61">
      <c r="A61" s="4" t="inlineStr">
        <is>
          <t>Later than three months and not later than one year [member] | Current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Financial assets at fair value through profit or loss</t>
        </is>
      </c>
      <c r="B63" s="5" t="n">
        <v>17245181</v>
      </c>
      <c r="C63" s="4" t="inlineStr">
        <is>
          <t xml:space="preserve"> </t>
        </is>
      </c>
      <c r="D63" s="4" t="inlineStr">
        <is>
          <t xml:space="preserve"> </t>
        </is>
      </c>
    </row>
    <row r="64">
      <c r="A64" s="4" t="inlineStr">
        <is>
          <t>Financial assets at fair value through other comprehensive income</t>
        </is>
      </c>
      <c r="B64" s="5" t="n">
        <v>16784256</v>
      </c>
      <c r="C64" s="4" t="inlineStr">
        <is>
          <t xml:space="preserve"> </t>
        </is>
      </c>
      <c r="D64" s="4" t="inlineStr">
        <is>
          <t xml:space="preserve"> </t>
        </is>
      </c>
    </row>
    <row r="65">
      <c r="A65" s="4" t="inlineStr">
        <is>
          <t>Loans and advances to customers, net of impairment</t>
        </is>
      </c>
      <c r="B65" s="5" t="n">
        <v>85067807</v>
      </c>
      <c r="C65" s="4" t="inlineStr">
        <is>
          <t xml:space="preserve"> </t>
        </is>
      </c>
      <c r="D65" s="4" t="inlineStr">
        <is>
          <t xml:space="preserve"> </t>
        </is>
      </c>
    </row>
    <row r="66">
      <c r="A66" s="4" t="inlineStr">
        <is>
          <t>Loans and advances to banks, net of impairment</t>
        </is>
      </c>
      <c r="B66" s="5" t="n">
        <v>5465465</v>
      </c>
      <c r="C66" s="4" t="inlineStr">
        <is>
          <t xml:space="preserve"> </t>
        </is>
      </c>
      <c r="D66" s="4" t="inlineStr">
        <is>
          <t xml:space="preserve"> </t>
        </is>
      </c>
    </row>
    <row r="67">
      <c r="A67" s="4" t="inlineStr">
        <is>
          <t>Securities, net of provision for losses</t>
        </is>
      </c>
      <c r="B67" s="5" t="n">
        <v>15426657</v>
      </c>
      <c r="C67" s="4" t="inlineStr">
        <is>
          <t xml:space="preserve"> </t>
        </is>
      </c>
      <c r="D67" s="4" t="inlineStr">
        <is>
          <t xml:space="preserve"> </t>
        </is>
      </c>
    </row>
    <row r="68">
      <c r="A68" s="4" t="inlineStr">
        <is>
          <t>Other financial assets</t>
        </is>
      </c>
      <c r="B68" s="5" t="n">
        <v>341653</v>
      </c>
      <c r="C68" s="4" t="inlineStr">
        <is>
          <t xml:space="preserve"> </t>
        </is>
      </c>
      <c r="D68" s="4" t="inlineStr">
        <is>
          <t xml:space="preserve"> </t>
        </is>
      </c>
    </row>
    <row r="69">
      <c r="A69" s="4" t="inlineStr">
        <is>
          <t>Total financial assets</t>
        </is>
      </c>
      <c r="B69" s="5" t="n">
        <v>140331019</v>
      </c>
      <c r="C69" s="5" t="n">
        <v>145785472</v>
      </c>
      <c r="D69" s="4" t="inlineStr">
        <is>
          <t xml:space="preserve"> </t>
        </is>
      </c>
    </row>
    <row r="70">
      <c r="A70" s="4" t="inlineStr">
        <is>
          <t>- Deposits from banks</t>
        </is>
      </c>
      <c r="B70" s="5" t="n">
        <v>9368638</v>
      </c>
      <c r="C70" s="4" t="inlineStr">
        <is>
          <t xml:space="preserve"> </t>
        </is>
      </c>
      <c r="D70" s="4" t="inlineStr">
        <is>
          <t xml:space="preserve"> </t>
        </is>
      </c>
    </row>
    <row r="71">
      <c r="A71" s="4" t="inlineStr">
        <is>
          <t>Deposits from customers</t>
        </is>
      </c>
      <c r="B71" s="5" t="n">
        <v>83393981</v>
      </c>
      <c r="C71" s="4" t="inlineStr">
        <is>
          <t xml:space="preserve"> </t>
        </is>
      </c>
      <c r="D71" s="4" t="inlineStr">
        <is>
          <t xml:space="preserve"> </t>
        </is>
      </c>
    </row>
    <row r="72">
      <c r="A72" s="4" t="inlineStr">
        <is>
          <t>Debt instruments issued</t>
        </is>
      </c>
      <c r="B72" s="5" t="n">
        <v>62005587</v>
      </c>
      <c r="C72" s="4" t="inlineStr">
        <is>
          <t xml:space="preserve"> </t>
        </is>
      </c>
      <c r="D72" s="4" t="inlineStr">
        <is>
          <t xml:space="preserve"> </t>
        </is>
      </c>
    </row>
    <row r="73">
      <c r="A73" s="4" t="inlineStr">
        <is>
          <t>Subordinated debt</t>
        </is>
      </c>
      <c r="B73" s="5" t="n">
        <v>1802852</v>
      </c>
      <c r="C73" s="4" t="inlineStr">
        <is>
          <t xml:space="preserve"> </t>
        </is>
      </c>
      <c r="D73" s="4" t="inlineStr">
        <is>
          <t xml:space="preserve"> </t>
        </is>
      </c>
    </row>
    <row r="74">
      <c r="A74" s="4" t="inlineStr">
        <is>
          <t>Other financial liabilities</t>
        </is>
      </c>
      <c r="B74" s="5" t="n">
        <v>3222155</v>
      </c>
      <c r="C74" s="4" t="inlineStr">
        <is>
          <t xml:space="preserve"> </t>
        </is>
      </c>
      <c r="D74" s="4" t="inlineStr">
        <is>
          <t xml:space="preserve"> </t>
        </is>
      </c>
    </row>
    <row r="75">
      <c r="A75" s="4" t="inlineStr">
        <is>
          <t>Financial liabilities at fair value through profit or loss</t>
        </is>
      </c>
      <c r="B75" s="5" t="n">
        <v>3222367</v>
      </c>
      <c r="C75" s="4" t="inlineStr">
        <is>
          <t xml:space="preserve"> </t>
        </is>
      </c>
      <c r="D75" s="4" t="inlineStr">
        <is>
          <t xml:space="preserve"> </t>
        </is>
      </c>
    </row>
    <row r="76">
      <c r="A76" s="4" t="inlineStr">
        <is>
          <t>Total financial liabilities</t>
        </is>
      </c>
      <c r="B76" s="5" t="n">
        <v>163015580</v>
      </c>
      <c r="C76" s="5" t="n">
        <v>102840129</v>
      </c>
      <c r="D76" s="4" t="inlineStr">
        <is>
          <t xml:space="preserve"> </t>
        </is>
      </c>
    </row>
    <row r="77">
      <c r="A77" s="4" t="inlineStr">
        <is>
          <t>Later than one year and not later than five years [member] | Non Current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Financial assets at fair value through profit or loss</t>
        </is>
      </c>
      <c r="B79" s="5" t="n">
        <v>153846848</v>
      </c>
      <c r="C79" s="4" t="inlineStr">
        <is>
          <t xml:space="preserve"> </t>
        </is>
      </c>
      <c r="D79" s="4" t="inlineStr">
        <is>
          <t xml:space="preserve"> </t>
        </is>
      </c>
    </row>
    <row r="80">
      <c r="A80" s="4" t="inlineStr">
        <is>
          <t>Financial assets at fair value through other comprehensive income</t>
        </is>
      </c>
      <c r="B80" s="5" t="n">
        <v>128752446</v>
      </c>
      <c r="C80" s="4" t="inlineStr">
        <is>
          <t xml:space="preserve"> </t>
        </is>
      </c>
      <c r="D80" s="4" t="inlineStr">
        <is>
          <t xml:space="preserve"> </t>
        </is>
      </c>
    </row>
    <row r="81">
      <c r="A81" s="4" t="inlineStr">
        <is>
          <t>Loans and advances to customers, net of impairment</t>
        </is>
      </c>
      <c r="B81" s="5" t="n">
        <v>219716772</v>
      </c>
      <c r="C81" s="4" t="inlineStr">
        <is>
          <t xml:space="preserve"> </t>
        </is>
      </c>
      <c r="D81" s="4" t="inlineStr">
        <is>
          <t xml:space="preserve"> </t>
        </is>
      </c>
    </row>
    <row r="82">
      <c r="A82" s="4" t="inlineStr">
        <is>
          <t>Loans and advances to banks, net of impairment</t>
        </is>
      </c>
      <c r="B82" s="5" t="n">
        <v>2352353</v>
      </c>
      <c r="C82" s="4" t="inlineStr">
        <is>
          <t xml:space="preserve"> </t>
        </is>
      </c>
      <c r="D82" s="4" t="inlineStr">
        <is>
          <t xml:space="preserve"> </t>
        </is>
      </c>
    </row>
    <row r="83">
      <c r="A83" s="4" t="inlineStr">
        <is>
          <t>Securities, net of provision for losses</t>
        </is>
      </c>
      <c r="B83" s="5" t="n">
        <v>109339662</v>
      </c>
      <c r="C83" s="4" t="inlineStr">
        <is>
          <t xml:space="preserve"> </t>
        </is>
      </c>
      <c r="D83" s="4" t="inlineStr">
        <is>
          <t xml:space="preserve"> </t>
        </is>
      </c>
    </row>
    <row r="84">
      <c r="A84" s="4" t="inlineStr">
        <is>
          <t>Other financial assets</t>
        </is>
      </c>
      <c r="B84" s="5" t="n">
        <v>7018688</v>
      </c>
      <c r="C84" s="4" t="inlineStr">
        <is>
          <t xml:space="preserve"> </t>
        </is>
      </c>
      <c r="D84" s="4" t="inlineStr">
        <is>
          <t xml:space="preserve"> </t>
        </is>
      </c>
    </row>
    <row r="85">
      <c r="A85" s="4" t="inlineStr">
        <is>
          <t>Total financial assets</t>
        </is>
      </c>
      <c r="B85" s="5" t="n">
        <v>621026769</v>
      </c>
      <c r="C85" s="5" t="n">
        <v>555528931</v>
      </c>
      <c r="D85" s="4" t="inlineStr">
        <is>
          <t xml:space="preserve"> </t>
        </is>
      </c>
    </row>
    <row r="86">
      <c r="A86" s="4" t="inlineStr">
        <is>
          <t>- Deposits from banks</t>
        </is>
      </c>
      <c r="B86" s="5" t="n">
        <v>13375864</v>
      </c>
      <c r="C86" s="4" t="inlineStr">
        <is>
          <t xml:space="preserve"> </t>
        </is>
      </c>
      <c r="D86" s="4" t="inlineStr">
        <is>
          <t xml:space="preserve"> </t>
        </is>
      </c>
    </row>
    <row r="87">
      <c r="A87" s="4" t="inlineStr">
        <is>
          <t>Deposits from customers</t>
        </is>
      </c>
      <c r="B87" s="5" t="n">
        <v>250695414</v>
      </c>
      <c r="C87" s="4" t="inlineStr">
        <is>
          <t xml:space="preserve"> </t>
        </is>
      </c>
      <c r="D87" s="4" t="inlineStr">
        <is>
          <t xml:space="preserve"> </t>
        </is>
      </c>
    </row>
    <row r="88">
      <c r="A88" s="4" t="inlineStr">
        <is>
          <t>Debt instruments issued</t>
        </is>
      </c>
      <c r="B88" s="5" t="n">
        <v>111238910</v>
      </c>
      <c r="C88" s="4" t="inlineStr">
        <is>
          <t xml:space="preserve"> </t>
        </is>
      </c>
      <c r="D88" s="4" t="inlineStr">
        <is>
          <t xml:space="preserve"> </t>
        </is>
      </c>
    </row>
    <row r="89">
      <c r="A89" s="4" t="inlineStr">
        <is>
          <t>Subordinated debt</t>
        </is>
      </c>
      <c r="B89" s="5" t="n">
        <v>2502709</v>
      </c>
      <c r="C89" s="4" t="inlineStr">
        <is>
          <t xml:space="preserve"> </t>
        </is>
      </c>
      <c r="D89" s="4" t="inlineStr">
        <is>
          <t xml:space="preserve"> </t>
        </is>
      </c>
    </row>
    <row r="90">
      <c r="A90" s="4" t="inlineStr">
        <is>
          <t>Other financial liabilities</t>
        </is>
      </c>
      <c r="B90" s="5" t="n">
        <v>8234481</v>
      </c>
      <c r="C90" s="4" t="inlineStr">
        <is>
          <t xml:space="preserve"> </t>
        </is>
      </c>
      <c r="D90" s="4" t="inlineStr">
        <is>
          <t xml:space="preserve"> </t>
        </is>
      </c>
    </row>
    <row r="91">
      <c r="A91" s="4" t="inlineStr">
        <is>
          <t>Financial liabilities at fair value through profit or loss</t>
        </is>
      </c>
      <c r="B91" s="5" t="n">
        <v>5121542</v>
      </c>
      <c r="C91" s="4" t="inlineStr">
        <is>
          <t xml:space="preserve"> </t>
        </is>
      </c>
      <c r="D91" s="4" t="inlineStr">
        <is>
          <t xml:space="preserve"> </t>
        </is>
      </c>
    </row>
    <row r="92">
      <c r="A92" s="4" t="inlineStr">
        <is>
          <t>Loan Commitments</t>
        </is>
      </c>
      <c r="B92" s="5" t="n">
        <v>2997091</v>
      </c>
      <c r="C92" s="4" t="inlineStr">
        <is>
          <t xml:space="preserve"> </t>
        </is>
      </c>
      <c r="D92" s="4" t="inlineStr">
        <is>
          <t xml:space="preserve"> </t>
        </is>
      </c>
    </row>
    <row r="93">
      <c r="A93" s="4" t="inlineStr">
        <is>
          <t>Financial guarantees</t>
        </is>
      </c>
      <c r="B93" s="5" t="n">
        <v>1768949</v>
      </c>
      <c r="C93" s="4" t="inlineStr">
        <is>
          <t xml:space="preserve"> </t>
        </is>
      </c>
      <c r="D93" s="4" t="inlineStr">
        <is>
          <t xml:space="preserve"> </t>
        </is>
      </c>
    </row>
    <row r="94">
      <c r="A94" s="4" t="inlineStr">
        <is>
          <t>Technical provisions for insurance and pension plans</t>
        </is>
      </c>
      <c r="B94" s="5" t="n">
        <v>52772040</v>
      </c>
      <c r="C94" s="4" t="inlineStr">
        <is>
          <t xml:space="preserve"> </t>
        </is>
      </c>
      <c r="D94" s="4" t="inlineStr">
        <is>
          <t xml:space="preserve"> </t>
        </is>
      </c>
    </row>
    <row r="95">
      <c r="A95" s="4" t="inlineStr">
        <is>
          <t>Total financial liabilities</t>
        </is>
      </c>
      <c r="B95" s="5" t="n">
        <v>448707000</v>
      </c>
      <c r="C95" s="5" t="n">
        <v>432699909</v>
      </c>
      <c r="D95" s="4" t="inlineStr">
        <is>
          <t xml:space="preserve"> </t>
        </is>
      </c>
    </row>
    <row r="96">
      <c r="A96" s="4" t="inlineStr">
        <is>
          <t>Later than five years [member] | Non Current [Member]</t>
        </is>
      </c>
      <c r="B96" s="4" t="inlineStr">
        <is>
          <t xml:space="preserve"> </t>
        </is>
      </c>
      <c r="C96" s="4" t="inlineStr">
        <is>
          <t xml:space="preserve"> </t>
        </is>
      </c>
      <c r="D96" s="4" t="inlineStr">
        <is>
          <t xml:space="preserve"> </t>
        </is>
      </c>
    </row>
    <row r="97">
      <c r="A97" s="3" t="inlineStr">
        <is>
          <t>IfrsStatementLineItems [Line Items]</t>
        </is>
      </c>
      <c r="B97" s="4" t="inlineStr">
        <is>
          <t xml:space="preserve"> </t>
        </is>
      </c>
      <c r="C97" s="4" t="inlineStr">
        <is>
          <t xml:space="preserve"> </t>
        </is>
      </c>
      <c r="D97" s="4" t="inlineStr">
        <is>
          <t xml:space="preserve"> </t>
        </is>
      </c>
    </row>
    <row r="98">
      <c r="A98" s="4" t="inlineStr">
        <is>
          <t>Financial assets at fair value through profit or loss</t>
        </is>
      </c>
      <c r="B98" s="5" t="n">
        <v>73511811</v>
      </c>
      <c r="C98" s="4" t="inlineStr">
        <is>
          <t xml:space="preserve"> </t>
        </is>
      </c>
      <c r="D98" s="4" t="inlineStr">
        <is>
          <t xml:space="preserve"> </t>
        </is>
      </c>
    </row>
    <row r="99">
      <c r="A99" s="4" t="inlineStr">
        <is>
          <t>Financial assets at fair value through other comprehensive income</t>
        </is>
      </c>
      <c r="B99" s="5" t="n">
        <v>38140594</v>
      </c>
      <c r="C99" s="4" t="inlineStr">
        <is>
          <t xml:space="preserve"> </t>
        </is>
      </c>
      <c r="D99" s="4" t="inlineStr">
        <is>
          <t xml:space="preserve"> </t>
        </is>
      </c>
    </row>
    <row r="100">
      <c r="A100" s="4" t="inlineStr">
        <is>
          <t>Loans and advances to customers, net of impairment</t>
        </is>
      </c>
      <c r="B100" s="5" t="n">
        <v>73668626</v>
      </c>
      <c r="C100" s="4" t="inlineStr">
        <is>
          <t xml:space="preserve"> </t>
        </is>
      </c>
      <c r="D100" s="4" t="inlineStr">
        <is>
          <t xml:space="preserve"> </t>
        </is>
      </c>
    </row>
    <row r="101">
      <c r="A101" s="4" t="inlineStr">
        <is>
          <t>Securities, net of provision for losses</t>
        </is>
      </c>
      <c r="B101" s="5" t="n">
        <v>78609108</v>
      </c>
      <c r="C101" s="4" t="inlineStr">
        <is>
          <t xml:space="preserve"> </t>
        </is>
      </c>
      <c r="D101" s="4" t="inlineStr">
        <is>
          <t xml:space="preserve"> </t>
        </is>
      </c>
    </row>
    <row r="102">
      <c r="A102" s="4" t="inlineStr">
        <is>
          <t>Other financial assets</t>
        </is>
      </c>
      <c r="B102" s="5" t="n">
        <v>3560020</v>
      </c>
      <c r="C102" s="4" t="inlineStr">
        <is>
          <t xml:space="preserve"> </t>
        </is>
      </c>
      <c r="D102" s="4" t="inlineStr">
        <is>
          <t xml:space="preserve"> </t>
        </is>
      </c>
    </row>
    <row r="103">
      <c r="A103" s="4" t="inlineStr">
        <is>
          <t>Total financial assets</t>
        </is>
      </c>
      <c r="B103" s="5" t="n">
        <v>267490159</v>
      </c>
      <c r="C103" s="5" t="n">
        <v>267641015</v>
      </c>
      <c r="D103" s="4" t="inlineStr">
        <is>
          <t xml:space="preserve"> </t>
        </is>
      </c>
    </row>
    <row r="104">
      <c r="A104" s="4" t="inlineStr">
        <is>
          <t>- Deposits from banks</t>
        </is>
      </c>
      <c r="B104" s="5" t="n">
        <v>3094236</v>
      </c>
      <c r="C104" s="4" t="inlineStr">
        <is>
          <t xml:space="preserve"> </t>
        </is>
      </c>
      <c r="D104" s="4" t="inlineStr">
        <is>
          <t xml:space="preserve"> </t>
        </is>
      </c>
    </row>
    <row r="105">
      <c r="A105" s="4" t="inlineStr">
        <is>
          <t>Deposits from customers</t>
        </is>
      </c>
      <c r="B105" s="5" t="n">
        <v>324165</v>
      </c>
      <c r="C105" s="4" t="inlineStr">
        <is>
          <t xml:space="preserve"> </t>
        </is>
      </c>
      <c r="D105" s="4" t="inlineStr">
        <is>
          <t xml:space="preserve"> </t>
        </is>
      </c>
    </row>
    <row r="106">
      <c r="A106" s="4" t="inlineStr">
        <is>
          <t>Debt instruments issued</t>
        </is>
      </c>
      <c r="B106" s="5" t="n">
        <v>9356691</v>
      </c>
      <c r="C106" s="4" t="inlineStr">
        <is>
          <t xml:space="preserve"> </t>
        </is>
      </c>
      <c r="D106" s="4" t="inlineStr">
        <is>
          <t xml:space="preserve"> </t>
        </is>
      </c>
    </row>
    <row r="107">
      <c r="A107" s="4" t="inlineStr">
        <is>
          <t>Subordinated debt</t>
        </is>
      </c>
      <c r="B107" s="5" t="n">
        <v>28458027</v>
      </c>
      <c r="C107" s="4" t="inlineStr">
        <is>
          <t xml:space="preserve"> </t>
        </is>
      </c>
      <c r="D107" s="4" t="inlineStr">
        <is>
          <t xml:space="preserve"> </t>
        </is>
      </c>
    </row>
    <row r="108">
      <c r="A108" s="4" t="inlineStr">
        <is>
          <t>Other financial liabilities</t>
        </is>
      </c>
      <c r="B108" s="5" t="n">
        <v>1619366</v>
      </c>
      <c r="C108" s="4" t="inlineStr">
        <is>
          <t xml:space="preserve"> </t>
        </is>
      </c>
      <c r="D108" s="4" t="inlineStr">
        <is>
          <t xml:space="preserve"> </t>
        </is>
      </c>
    </row>
    <row r="109">
      <c r="A109" s="4" t="inlineStr">
        <is>
          <t>Financial liabilities at fair value through profit or loss</t>
        </is>
      </c>
      <c r="B109" s="5" t="n">
        <v>3227255</v>
      </c>
      <c r="C109" s="4" t="inlineStr">
        <is>
          <t xml:space="preserve"> </t>
        </is>
      </c>
      <c r="D109" s="4" t="inlineStr">
        <is>
          <t xml:space="preserve"> </t>
        </is>
      </c>
    </row>
    <row r="110">
      <c r="A110" s="4" t="inlineStr">
        <is>
          <t>Total financial liabilities</t>
        </is>
      </c>
      <c r="B110" s="5" t="n">
        <v>46079740</v>
      </c>
      <c r="C110" s="5" t="n">
        <v>20830275</v>
      </c>
      <c r="D110" s="4" t="inlineStr">
        <is>
          <t xml:space="preserve"> </t>
        </is>
      </c>
    </row>
    <row r="111">
      <c r="A111" s="4" t="inlineStr">
        <is>
          <t>No Stated Maturity [Member] | Non Current [Member]</t>
        </is>
      </c>
      <c r="B111" s="4" t="inlineStr">
        <is>
          <t xml:space="preserve"> </t>
        </is>
      </c>
      <c r="C111" s="4" t="inlineStr">
        <is>
          <t xml:space="preserve"> </t>
        </is>
      </c>
      <c r="D111" s="4" t="inlineStr">
        <is>
          <t xml:space="preserve"> </t>
        </is>
      </c>
    </row>
    <row r="112">
      <c r="A112" s="3" t="inlineStr">
        <is>
          <t>IfrsStatementLineItems [Line Items]</t>
        </is>
      </c>
      <c r="B112" s="4" t="inlineStr">
        <is>
          <t xml:space="preserve"> </t>
        </is>
      </c>
      <c r="C112" s="4" t="inlineStr">
        <is>
          <t xml:space="preserve"> </t>
        </is>
      </c>
      <c r="D112" s="4" t="inlineStr">
        <is>
          <t xml:space="preserve"> </t>
        </is>
      </c>
    </row>
    <row r="113">
      <c r="A113" s="4" t="inlineStr">
        <is>
          <t>Financial assets at fair value through profit or loss</t>
        </is>
      </c>
      <c r="B113" s="5" t="n">
        <v>19411587</v>
      </c>
      <c r="C113" s="4" t="inlineStr">
        <is>
          <t xml:space="preserve"> </t>
        </is>
      </c>
      <c r="D113" s="4" t="inlineStr">
        <is>
          <t xml:space="preserve"> </t>
        </is>
      </c>
    </row>
    <row r="114">
      <c r="A114" s="4" t="inlineStr">
        <is>
          <t>Financial assets at fair value through other comprehensive income</t>
        </is>
      </c>
      <c r="B114" s="5" t="n">
        <v>12596169</v>
      </c>
      <c r="C114" s="4" t="inlineStr">
        <is>
          <t xml:space="preserve"> </t>
        </is>
      </c>
      <c r="D114" s="4" t="inlineStr">
        <is>
          <t xml:space="preserve"> </t>
        </is>
      </c>
    </row>
    <row r="115">
      <c r="A115" s="4" t="inlineStr">
        <is>
          <t>Total financial assets</t>
        </is>
      </c>
      <c r="B115" s="5" t="n">
        <v>32007756</v>
      </c>
      <c r="C115" s="5" t="n">
        <v>27184385</v>
      </c>
      <c r="D115" s="4" t="inlineStr">
        <is>
          <t xml:space="preserve"> </t>
        </is>
      </c>
    </row>
    <row r="116">
      <c r="A116" s="4" t="inlineStr">
        <is>
          <t>Subordinated debt</t>
        </is>
      </c>
      <c r="B116" s="5" t="n">
        <v>14123230</v>
      </c>
      <c r="C116" s="4" t="inlineStr">
        <is>
          <t xml:space="preserve"> </t>
        </is>
      </c>
      <c r="D116" s="4" t="inlineStr">
        <is>
          <t xml:space="preserve"> </t>
        </is>
      </c>
    </row>
    <row r="117">
      <c r="A117" s="4" t="inlineStr">
        <is>
          <t>Total financial liabilities</t>
        </is>
      </c>
      <c r="B117" s="6" t="inlineStr">
        <is>
          <t>R$ 14123230</t>
        </is>
      </c>
      <c r="C117" s="6" t="inlineStr">
        <is>
          <t>R$ 11458580</t>
        </is>
      </c>
      <c r="D117" s="4" t="inlineStr">
        <is>
          <t xml:space="preserve"> </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8" customWidth="1" min="2" max="2"/>
    <col width="13" customWidth="1" min="3" max="3"/>
    <col width="18" customWidth="1" min="4" max="4"/>
    <col width="13" customWidth="1" min="5" max="5"/>
    <col width="17" customWidth="1" min="6" max="6"/>
    <col width="17" customWidth="1" min="7" max="7"/>
  </cols>
  <sheetData>
    <row r="1">
      <c r="A1" s="1" t="inlineStr">
        <is>
          <t>The tables below show the assets and liabilities of the Company segregated by current and non-current, in accordance with the remaining contractual maturities on the reporting date: (Details) - BRL (R$) R$ in Thousands</t>
        </is>
      </c>
      <c r="B1" s="2" t="inlineStr">
        <is>
          <t>Dec. 31, 2022</t>
        </is>
      </c>
      <c r="D1" s="2" t="inlineStr">
        <is>
          <t>Dec. 31, 2021</t>
        </is>
      </c>
      <c r="F1" s="2" t="inlineStr">
        <is>
          <t>Dec. 31, 2020</t>
        </is>
      </c>
      <c r="G1" s="2" t="inlineStr">
        <is>
          <t>Dec. 31, 2019</t>
        </is>
      </c>
    </row>
    <row r="2">
      <c r="A2" s="3" t="inlineStr">
        <is>
          <t>IfrsStatementLineItems [Line Items]</t>
        </is>
      </c>
      <c r="B2" s="4" t="inlineStr">
        <is>
          <t xml:space="preserve"> </t>
        </is>
      </c>
      <c r="D2" s="4" t="inlineStr">
        <is>
          <t xml:space="preserve"> </t>
        </is>
      </c>
      <c r="F2" s="4" t="inlineStr">
        <is>
          <t xml:space="preserve"> </t>
        </is>
      </c>
      <c r="G2" s="4" t="inlineStr">
        <is>
          <t xml:space="preserve"> </t>
        </is>
      </c>
    </row>
    <row r="3">
      <c r="A3" s="4" t="inlineStr">
        <is>
          <t>Total financial assets</t>
        </is>
      </c>
      <c r="B3" s="6" t="inlineStr">
        <is>
          <t>R$ 1648218656</t>
        </is>
      </c>
      <c r="D3" s="6" t="inlineStr">
        <is>
          <t>R$ 1538369298</t>
        </is>
      </c>
      <c r="F3" s="4" t="inlineStr">
        <is>
          <t xml:space="preserve"> </t>
        </is>
      </c>
      <c r="G3" s="4" t="inlineStr">
        <is>
          <t xml:space="preserve"> </t>
        </is>
      </c>
    </row>
    <row r="4">
      <c r="A4" s="4" t="inlineStr">
        <is>
          <t>Non-current assets held for sale</t>
        </is>
      </c>
      <c r="B4" s="5" t="n">
        <v>1236931</v>
      </c>
      <c r="D4" s="5" t="n">
        <v>1196272</v>
      </c>
      <c r="F4" s="4" t="inlineStr">
        <is>
          <t xml:space="preserve"> </t>
        </is>
      </c>
      <c r="G4" s="4" t="inlineStr">
        <is>
          <t xml:space="preserve"> </t>
        </is>
      </c>
    </row>
    <row r="5">
      <c r="A5" s="4" t="inlineStr">
        <is>
          <t>Investments in associated companies</t>
        </is>
      </c>
      <c r="B5" s="5" t="n">
        <v>8970513</v>
      </c>
      <c r="D5" s="5" t="n">
        <v>7557566</v>
      </c>
      <c r="F5" s="4" t="inlineStr">
        <is>
          <t xml:space="preserve"> </t>
        </is>
      </c>
      <c r="G5" s="4" t="inlineStr">
        <is>
          <t xml:space="preserve"> </t>
        </is>
      </c>
    </row>
    <row r="6">
      <c r="A6" s="4" t="inlineStr">
        <is>
          <t>Property and equipment</t>
        </is>
      </c>
      <c r="B6" s="5" t="n">
        <v>11971122</v>
      </c>
      <c r="C6" s="4" t="inlineStr">
        <is>
          <t>[1]</t>
        </is>
      </c>
      <c r="D6" s="5" t="n">
        <v>13513105</v>
      </c>
      <c r="E6" s="4" t="inlineStr">
        <is>
          <t>[1]</t>
        </is>
      </c>
      <c r="F6" s="6" t="inlineStr">
        <is>
          <t>R$ 14071129</t>
        </is>
      </c>
      <c r="G6" s="4" t="inlineStr">
        <is>
          <t xml:space="preserve"> </t>
        </is>
      </c>
    </row>
    <row r="7">
      <c r="A7" s="4" t="inlineStr">
        <is>
          <t>Intangible assets and goodwill, net</t>
        </is>
      </c>
      <c r="B7" s="5" t="n">
        <v>18799813</v>
      </c>
      <c r="D7" s="5" t="n">
        <v>14911007</v>
      </c>
      <c r="F7" s="4" t="inlineStr">
        <is>
          <t xml:space="preserve"> </t>
        </is>
      </c>
      <c r="G7" s="4" t="inlineStr">
        <is>
          <t xml:space="preserve"> </t>
        </is>
      </c>
    </row>
    <row r="8">
      <c r="A8" s="4" t="inlineStr">
        <is>
          <t>Taxes to be offset</t>
        </is>
      </c>
      <c r="B8" s="5" t="n">
        <v>14440840</v>
      </c>
      <c r="D8" s="5" t="n">
        <v>13286829</v>
      </c>
      <c r="F8" s="4" t="inlineStr">
        <is>
          <t xml:space="preserve"> </t>
        </is>
      </c>
      <c r="G8" s="4" t="inlineStr">
        <is>
          <t xml:space="preserve"> </t>
        </is>
      </c>
    </row>
    <row r="9">
      <c r="A9" s="4" t="inlineStr">
        <is>
          <t>Deferred tax assets</t>
        </is>
      </c>
      <c r="B9" s="5" t="n">
        <v>85068043</v>
      </c>
      <c r="D9" s="5" t="n">
        <v>78743461</v>
      </c>
      <c r="F9" s="4" t="inlineStr">
        <is>
          <t xml:space="preserve"> </t>
        </is>
      </c>
      <c r="G9" s="4" t="inlineStr">
        <is>
          <t xml:space="preserve"> </t>
        </is>
      </c>
    </row>
    <row r="10">
      <c r="A10" s="4" t="inlineStr">
        <is>
          <t>Other assets</t>
        </is>
      </c>
      <c r="B10" s="5" t="n">
        <v>10909757</v>
      </c>
      <c r="D10" s="5" t="n">
        <v>7994655</v>
      </c>
      <c r="F10" s="4" t="inlineStr">
        <is>
          <t xml:space="preserve"> </t>
        </is>
      </c>
      <c r="G10" s="4" t="inlineStr">
        <is>
          <t xml:space="preserve"> </t>
        </is>
      </c>
    </row>
    <row r="11">
      <c r="A11" s="4" t="inlineStr">
        <is>
          <t>Total non-financial assets</t>
        </is>
      </c>
      <c r="B11" s="5" t="n">
        <v>151397019</v>
      </c>
      <c r="D11" s="5" t="n">
        <v>137202895</v>
      </c>
      <c r="F11" s="4" t="inlineStr">
        <is>
          <t xml:space="preserve"> </t>
        </is>
      </c>
      <c r="G11" s="4" t="inlineStr">
        <is>
          <t xml:space="preserve"> </t>
        </is>
      </c>
    </row>
    <row r="12">
      <c r="A12" s="4" t="inlineStr">
        <is>
          <t>Total assets on December 31, 2022</t>
        </is>
      </c>
      <c r="B12" s="5" t="n">
        <v>1799615675</v>
      </c>
      <c r="D12" s="4" t="inlineStr">
        <is>
          <t xml:space="preserve"> </t>
        </is>
      </c>
      <c r="F12" s="4" t="inlineStr">
        <is>
          <t xml:space="preserve"> </t>
        </is>
      </c>
      <c r="G12" s="4" t="inlineStr">
        <is>
          <t xml:space="preserve"> </t>
        </is>
      </c>
    </row>
    <row r="13">
      <c r="A13" s="4" t="inlineStr">
        <is>
          <t>Total assets</t>
        </is>
      </c>
      <c r="B13" s="4" t="inlineStr">
        <is>
          <t xml:space="preserve"> </t>
        </is>
      </c>
      <c r="D13" s="5" t="n">
        <v>1675572193</v>
      </c>
      <c r="F13" s="4" t="inlineStr">
        <is>
          <t xml:space="preserve"> </t>
        </is>
      </c>
      <c r="G13" s="4" t="inlineStr">
        <is>
          <t xml:space="preserve"> </t>
        </is>
      </c>
    </row>
    <row r="14">
      <c r="A14" s="4" t="inlineStr">
        <is>
          <t>Total financial liabilities</t>
        </is>
      </c>
      <c r="B14" s="5" t="n">
        <v>1573947818</v>
      </c>
      <c r="D14" s="5" t="n">
        <v>1461855727</v>
      </c>
      <c r="F14" s="4" t="inlineStr">
        <is>
          <t xml:space="preserve"> </t>
        </is>
      </c>
      <c r="G14" s="4" t="inlineStr">
        <is>
          <t xml:space="preserve"> </t>
        </is>
      </c>
    </row>
    <row r="15">
      <c r="A15" s="4" t="inlineStr">
        <is>
          <t>Other provisions</t>
        </is>
      </c>
      <c r="B15" s="5" t="n">
        <v>22647973</v>
      </c>
      <c r="D15" s="5" t="n">
        <v>25536619</v>
      </c>
      <c r="F15" s="4" t="inlineStr">
        <is>
          <t xml:space="preserve"> </t>
        </is>
      </c>
      <c r="G15" s="4" t="inlineStr">
        <is>
          <t xml:space="preserve"> </t>
        </is>
      </c>
    </row>
    <row r="16">
      <c r="A16" s="4" t="inlineStr">
        <is>
          <t>Current income tax liabilities</t>
        </is>
      </c>
      <c r="B16" s="5" t="n">
        <v>1593037</v>
      </c>
      <c r="D16" s="5" t="n">
        <v>2059223</v>
      </c>
      <c r="F16" s="4" t="inlineStr">
        <is>
          <t xml:space="preserve"> </t>
        </is>
      </c>
      <c r="G16" s="4" t="inlineStr">
        <is>
          <t xml:space="preserve"> </t>
        </is>
      </c>
    </row>
    <row r="17">
      <c r="A17" s="4" t="inlineStr">
        <is>
          <t>Deferred tax liabilities</t>
        </is>
      </c>
      <c r="B17" s="5" t="n">
        <v>1633292</v>
      </c>
      <c r="D17" s="5" t="n">
        <v>208035</v>
      </c>
      <c r="F17" s="4" t="inlineStr">
        <is>
          <t xml:space="preserve"> </t>
        </is>
      </c>
      <c r="G17" s="4" t="inlineStr">
        <is>
          <t xml:space="preserve"> </t>
        </is>
      </c>
    </row>
    <row r="18">
      <c r="A18" s="4" t="inlineStr">
        <is>
          <t>Other liabilities</t>
        </is>
      </c>
      <c r="B18" s="5" t="n">
        <v>41052291</v>
      </c>
      <c r="D18" s="5" t="n">
        <v>35683882</v>
      </c>
      <c r="F18" s="4" t="inlineStr">
        <is>
          <t xml:space="preserve"> </t>
        </is>
      </c>
      <c r="G18" s="4" t="inlineStr">
        <is>
          <t xml:space="preserve"> </t>
        </is>
      </c>
    </row>
    <row r="19">
      <c r="A19" s="4" t="inlineStr">
        <is>
          <t>Total non-financial liabilities</t>
        </is>
      </c>
      <c r="B19" s="5" t="n">
        <v>66926593</v>
      </c>
      <c r="D19" s="5" t="n">
        <v>63487759</v>
      </c>
      <c r="F19" s="4" t="inlineStr">
        <is>
          <t xml:space="preserve"> </t>
        </is>
      </c>
      <c r="G19" s="4" t="inlineStr">
        <is>
          <t xml:space="preserve"> </t>
        </is>
      </c>
    </row>
    <row r="20">
      <c r="A20" s="4" t="inlineStr">
        <is>
          <t>Total equity</t>
        </is>
      </c>
      <c r="B20" s="5" t="n">
        <v>158741264</v>
      </c>
      <c r="D20" s="5" t="n">
        <v>150228707</v>
      </c>
      <c r="F20" s="6" t="inlineStr">
        <is>
          <t>R$ 146117374</t>
        </is>
      </c>
      <c r="G20" s="6" t="inlineStr">
        <is>
          <t>R$ 135543574</t>
        </is>
      </c>
    </row>
    <row r="21">
      <c r="A21" s="4" t="inlineStr">
        <is>
          <t>Total equity and liabilities on December 31, 2022</t>
        </is>
      </c>
      <c r="B21" s="5" t="n">
        <v>1799615675</v>
      </c>
      <c r="D21" s="4" t="inlineStr">
        <is>
          <t xml:space="preserve"> </t>
        </is>
      </c>
      <c r="F21" s="4" t="inlineStr">
        <is>
          <t xml:space="preserve"> </t>
        </is>
      </c>
      <c r="G21" s="4" t="inlineStr">
        <is>
          <t xml:space="preserve"> </t>
        </is>
      </c>
    </row>
    <row r="22">
      <c r="A22" s="4" t="inlineStr">
        <is>
          <t>Total equity and liabilities</t>
        </is>
      </c>
      <c r="B22" s="4" t="inlineStr">
        <is>
          <t xml:space="preserve"> </t>
        </is>
      </c>
      <c r="D22" s="5" t="n">
        <v>1675572193</v>
      </c>
      <c r="F22" s="4" t="inlineStr">
        <is>
          <t xml:space="preserve"> </t>
        </is>
      </c>
      <c r="G22" s="4" t="inlineStr">
        <is>
          <t xml:space="preserve"> </t>
        </is>
      </c>
    </row>
    <row r="23">
      <c r="A23" s="4" t="inlineStr">
        <is>
          <t>Current [member]</t>
        </is>
      </c>
      <c r="B23" s="4" t="inlineStr">
        <is>
          <t xml:space="preserve"> </t>
        </is>
      </c>
      <c r="D23" s="4" t="inlineStr">
        <is>
          <t xml:space="preserve"> </t>
        </is>
      </c>
      <c r="F23" s="4" t="inlineStr">
        <is>
          <t xml:space="preserve"> </t>
        </is>
      </c>
      <c r="G23" s="4" t="inlineStr">
        <is>
          <t xml:space="preserve"> </t>
        </is>
      </c>
    </row>
    <row r="24">
      <c r="A24" s="3" t="inlineStr">
        <is>
          <t>IfrsStatementLineItems [Line Items]</t>
        </is>
      </c>
      <c r="B24" s="4" t="inlineStr">
        <is>
          <t xml:space="preserve"> </t>
        </is>
      </c>
      <c r="D24" s="4" t="inlineStr">
        <is>
          <t xml:space="preserve"> </t>
        </is>
      </c>
      <c r="F24" s="4" t="inlineStr">
        <is>
          <t xml:space="preserve"> </t>
        </is>
      </c>
      <c r="G24" s="4" t="inlineStr">
        <is>
          <t xml:space="preserve"> </t>
        </is>
      </c>
    </row>
    <row r="25">
      <c r="A25" s="4" t="inlineStr">
        <is>
          <t>Total financial assets</t>
        </is>
      </c>
      <c r="B25" s="5" t="n">
        <v>727693972</v>
      </c>
      <c r="D25" s="4" t="inlineStr">
        <is>
          <t xml:space="preserve"> </t>
        </is>
      </c>
      <c r="F25" s="4" t="inlineStr">
        <is>
          <t xml:space="preserve"> </t>
        </is>
      </c>
      <c r="G25" s="4" t="inlineStr">
        <is>
          <t xml:space="preserve"> </t>
        </is>
      </c>
    </row>
    <row r="26">
      <c r="A26" s="4" t="inlineStr">
        <is>
          <t>Non-current assets held for sale</t>
        </is>
      </c>
      <c r="B26" s="5" t="n">
        <v>1236931</v>
      </c>
      <c r="D26" s="4" t="inlineStr">
        <is>
          <t xml:space="preserve"> </t>
        </is>
      </c>
      <c r="F26" s="4" t="inlineStr">
        <is>
          <t xml:space="preserve"> </t>
        </is>
      </c>
      <c r="G26" s="4" t="inlineStr">
        <is>
          <t xml:space="preserve"> </t>
        </is>
      </c>
    </row>
    <row r="27">
      <c r="A27" s="4" t="inlineStr">
        <is>
          <t>Investments in associated companies</t>
        </is>
      </c>
      <c r="B27" s="4" t="inlineStr">
        <is>
          <t xml:space="preserve"> </t>
        </is>
      </c>
      <c r="D27" s="4" t="inlineStr">
        <is>
          <t xml:space="preserve"> </t>
        </is>
      </c>
      <c r="F27" s="4" t="inlineStr">
        <is>
          <t xml:space="preserve"> </t>
        </is>
      </c>
      <c r="G27" s="4" t="inlineStr">
        <is>
          <t xml:space="preserve"> </t>
        </is>
      </c>
    </row>
    <row r="28">
      <c r="A28" s="4" t="inlineStr">
        <is>
          <t>Property and equipment</t>
        </is>
      </c>
      <c r="B28" s="4" t="inlineStr">
        <is>
          <t xml:space="preserve"> </t>
        </is>
      </c>
      <c r="D28" s="4" t="inlineStr">
        <is>
          <t xml:space="preserve"> </t>
        </is>
      </c>
      <c r="F28" s="4" t="inlineStr">
        <is>
          <t xml:space="preserve"> </t>
        </is>
      </c>
      <c r="G28" s="4" t="inlineStr">
        <is>
          <t xml:space="preserve"> </t>
        </is>
      </c>
    </row>
    <row r="29">
      <c r="A29" s="4" t="inlineStr">
        <is>
          <t>Intangible assets and goodwill, net</t>
        </is>
      </c>
      <c r="B29" s="4" t="inlineStr">
        <is>
          <t xml:space="preserve"> </t>
        </is>
      </c>
      <c r="D29" s="4" t="inlineStr">
        <is>
          <t xml:space="preserve"> </t>
        </is>
      </c>
      <c r="F29" s="4" t="inlineStr">
        <is>
          <t xml:space="preserve"> </t>
        </is>
      </c>
      <c r="G29" s="4" t="inlineStr">
        <is>
          <t xml:space="preserve"> </t>
        </is>
      </c>
    </row>
    <row r="30">
      <c r="A30" s="4" t="inlineStr">
        <is>
          <t>Taxes to be offset</t>
        </is>
      </c>
      <c r="B30" s="5" t="n">
        <v>5898378</v>
      </c>
      <c r="D30" s="4" t="inlineStr">
        <is>
          <t xml:space="preserve"> </t>
        </is>
      </c>
      <c r="F30" s="4" t="inlineStr">
        <is>
          <t xml:space="preserve"> </t>
        </is>
      </c>
      <c r="G30" s="4" t="inlineStr">
        <is>
          <t xml:space="preserve"> </t>
        </is>
      </c>
    </row>
    <row r="31">
      <c r="A31" s="4" t="inlineStr">
        <is>
          <t>Deferred tax assets</t>
        </is>
      </c>
      <c r="B31" s="5" t="n">
        <v>23032417</v>
      </c>
      <c r="D31" s="4" t="inlineStr">
        <is>
          <t xml:space="preserve"> </t>
        </is>
      </c>
      <c r="F31" s="4" t="inlineStr">
        <is>
          <t xml:space="preserve"> </t>
        </is>
      </c>
      <c r="G31" s="4" t="inlineStr">
        <is>
          <t xml:space="preserve"> </t>
        </is>
      </c>
    </row>
    <row r="32">
      <c r="A32" s="4" t="inlineStr">
        <is>
          <t>Other assets</t>
        </is>
      </c>
      <c r="B32" s="5" t="n">
        <v>8695297</v>
      </c>
      <c r="D32" s="4" t="inlineStr">
        <is>
          <t xml:space="preserve"> </t>
        </is>
      </c>
      <c r="F32" s="4" t="inlineStr">
        <is>
          <t xml:space="preserve"> </t>
        </is>
      </c>
      <c r="G32" s="4" t="inlineStr">
        <is>
          <t xml:space="preserve"> </t>
        </is>
      </c>
    </row>
    <row r="33">
      <c r="A33" s="4" t="inlineStr">
        <is>
          <t>Total non-financial assets</t>
        </is>
      </c>
      <c r="B33" s="5" t="n">
        <v>38863023</v>
      </c>
      <c r="D33" s="4" t="inlineStr">
        <is>
          <t xml:space="preserve"> </t>
        </is>
      </c>
      <c r="F33" s="4" t="inlineStr">
        <is>
          <t xml:space="preserve"> </t>
        </is>
      </c>
      <c r="G33" s="4" t="inlineStr">
        <is>
          <t xml:space="preserve"> </t>
        </is>
      </c>
    </row>
    <row r="34">
      <c r="A34" s="4" t="inlineStr">
        <is>
          <t>Total assets on December 31, 2022</t>
        </is>
      </c>
      <c r="B34" s="5" t="n">
        <v>766556995</v>
      </c>
      <c r="D34" s="4" t="inlineStr">
        <is>
          <t xml:space="preserve"> </t>
        </is>
      </c>
      <c r="F34" s="4" t="inlineStr">
        <is>
          <t xml:space="preserve"> </t>
        </is>
      </c>
      <c r="G34" s="4" t="inlineStr">
        <is>
          <t xml:space="preserve"> </t>
        </is>
      </c>
    </row>
    <row r="35">
      <c r="A35" s="4" t="inlineStr">
        <is>
          <t>Total assets</t>
        </is>
      </c>
      <c r="B35" s="4" t="inlineStr">
        <is>
          <t xml:space="preserve"> </t>
        </is>
      </c>
      <c r="D35" s="5" t="n">
        <v>701067237</v>
      </c>
      <c r="F35" s="4" t="inlineStr">
        <is>
          <t xml:space="preserve"> </t>
        </is>
      </c>
      <c r="G35" s="4" t="inlineStr">
        <is>
          <t xml:space="preserve"> </t>
        </is>
      </c>
    </row>
    <row r="36">
      <c r="A36" s="4" t="inlineStr">
        <is>
          <t>Total financial liabilities</t>
        </is>
      </c>
      <c r="B36" s="5" t="n">
        <v>1065037848</v>
      </c>
      <c r="D36" s="4" t="inlineStr">
        <is>
          <t xml:space="preserve"> </t>
        </is>
      </c>
      <c r="F36" s="4" t="inlineStr">
        <is>
          <t xml:space="preserve"> </t>
        </is>
      </c>
      <c r="G36" s="4" t="inlineStr">
        <is>
          <t xml:space="preserve"> </t>
        </is>
      </c>
    </row>
    <row r="37">
      <c r="A37" s="4" t="inlineStr">
        <is>
          <t>Other provisions</t>
        </is>
      </c>
      <c r="B37" s="5" t="n">
        <v>4622349</v>
      </c>
      <c r="D37" s="4" t="inlineStr">
        <is>
          <t xml:space="preserve"> </t>
        </is>
      </c>
      <c r="F37" s="4" t="inlineStr">
        <is>
          <t xml:space="preserve"> </t>
        </is>
      </c>
      <c r="G37" s="4" t="inlineStr">
        <is>
          <t xml:space="preserve"> </t>
        </is>
      </c>
    </row>
    <row r="38">
      <c r="A38" s="4" t="inlineStr">
        <is>
          <t>Current income tax liabilities</t>
        </is>
      </c>
      <c r="B38" s="5" t="n">
        <v>1593037</v>
      </c>
      <c r="D38" s="4" t="inlineStr">
        <is>
          <t xml:space="preserve"> </t>
        </is>
      </c>
      <c r="F38" s="4" t="inlineStr">
        <is>
          <t xml:space="preserve"> </t>
        </is>
      </c>
      <c r="G38" s="4" t="inlineStr">
        <is>
          <t xml:space="preserve"> </t>
        </is>
      </c>
    </row>
    <row r="39">
      <c r="A39" s="4" t="inlineStr">
        <is>
          <t>Deferred tax liabilities</t>
        </is>
      </c>
      <c r="B39" s="4" t="inlineStr">
        <is>
          <t xml:space="preserve"> </t>
        </is>
      </c>
      <c r="D39" s="4" t="inlineStr">
        <is>
          <t xml:space="preserve"> </t>
        </is>
      </c>
      <c r="F39" s="4" t="inlineStr">
        <is>
          <t xml:space="preserve"> </t>
        </is>
      </c>
      <c r="G39" s="4" t="inlineStr">
        <is>
          <t xml:space="preserve"> </t>
        </is>
      </c>
    </row>
    <row r="40">
      <c r="A40" s="4" t="inlineStr">
        <is>
          <t>Other liabilities</t>
        </is>
      </c>
      <c r="B40" s="5" t="n">
        <v>38737153</v>
      </c>
      <c r="D40" s="4" t="inlineStr">
        <is>
          <t xml:space="preserve"> </t>
        </is>
      </c>
      <c r="F40" s="4" t="inlineStr">
        <is>
          <t xml:space="preserve"> </t>
        </is>
      </c>
      <c r="G40" s="4" t="inlineStr">
        <is>
          <t xml:space="preserve"> </t>
        </is>
      </c>
    </row>
    <row r="41">
      <c r="A41" s="4" t="inlineStr">
        <is>
          <t>Total non-financial liabilities</t>
        </is>
      </c>
      <c r="B41" s="5" t="n">
        <v>44952539</v>
      </c>
      <c r="D41" s="4" t="inlineStr">
        <is>
          <t xml:space="preserve"> </t>
        </is>
      </c>
      <c r="F41" s="4" t="inlineStr">
        <is>
          <t xml:space="preserve"> </t>
        </is>
      </c>
      <c r="G41" s="4" t="inlineStr">
        <is>
          <t xml:space="preserve"> </t>
        </is>
      </c>
    </row>
    <row r="42">
      <c r="A42" s="4" t="inlineStr">
        <is>
          <t>Total equity</t>
        </is>
      </c>
      <c r="B42" s="4" t="inlineStr">
        <is>
          <t xml:space="preserve"> </t>
        </is>
      </c>
      <c r="D42" s="4" t="inlineStr">
        <is>
          <t xml:space="preserve"> </t>
        </is>
      </c>
      <c r="F42" s="4" t="inlineStr">
        <is>
          <t xml:space="preserve"> </t>
        </is>
      </c>
      <c r="G42" s="4" t="inlineStr">
        <is>
          <t xml:space="preserve"> </t>
        </is>
      </c>
    </row>
    <row r="43">
      <c r="A43" s="4" t="inlineStr">
        <is>
          <t>Total equity and liabilities on December 31, 2022</t>
        </is>
      </c>
      <c r="B43" s="5" t="n">
        <v>1109990387</v>
      </c>
      <c r="D43" s="4" t="inlineStr">
        <is>
          <t xml:space="preserve"> </t>
        </is>
      </c>
      <c r="F43" s="4" t="inlineStr">
        <is>
          <t xml:space="preserve"> </t>
        </is>
      </c>
      <c r="G43" s="4" t="inlineStr">
        <is>
          <t xml:space="preserve"> </t>
        </is>
      </c>
    </row>
    <row r="44">
      <c r="A44" s="4" t="inlineStr">
        <is>
          <t>Total equity and liabilities</t>
        </is>
      </c>
      <c r="B44" s="4" t="inlineStr">
        <is>
          <t xml:space="preserve"> </t>
        </is>
      </c>
      <c r="D44" s="5" t="n">
        <v>1037472691</v>
      </c>
      <c r="F44" s="4" t="inlineStr">
        <is>
          <t xml:space="preserve"> </t>
        </is>
      </c>
      <c r="G44" s="4" t="inlineStr">
        <is>
          <t xml:space="preserve"> </t>
        </is>
      </c>
    </row>
    <row r="45">
      <c r="A45" s="4" t="inlineStr">
        <is>
          <t>Non Current [Member]</t>
        </is>
      </c>
      <c r="B45" s="4" t="inlineStr">
        <is>
          <t xml:space="preserve"> </t>
        </is>
      </c>
      <c r="D45" s="4" t="inlineStr">
        <is>
          <t xml:space="preserve"> </t>
        </is>
      </c>
      <c r="F45" s="4" t="inlineStr">
        <is>
          <t xml:space="preserve"> </t>
        </is>
      </c>
      <c r="G45" s="4" t="inlineStr">
        <is>
          <t xml:space="preserve"> </t>
        </is>
      </c>
    </row>
    <row r="46">
      <c r="A46" s="3" t="inlineStr">
        <is>
          <t>IfrsStatementLineItems [Line Items]</t>
        </is>
      </c>
      <c r="B46" s="4" t="inlineStr">
        <is>
          <t xml:space="preserve"> </t>
        </is>
      </c>
      <c r="D46" s="4" t="inlineStr">
        <is>
          <t xml:space="preserve"> </t>
        </is>
      </c>
      <c r="F46" s="4" t="inlineStr">
        <is>
          <t xml:space="preserve"> </t>
        </is>
      </c>
      <c r="G46" s="4" t="inlineStr">
        <is>
          <t xml:space="preserve"> </t>
        </is>
      </c>
    </row>
    <row r="47">
      <c r="A47" s="4" t="inlineStr">
        <is>
          <t>Total financial assets</t>
        </is>
      </c>
      <c r="B47" s="5" t="n">
        <v>920524684</v>
      </c>
      <c r="D47" s="4" t="inlineStr">
        <is>
          <t xml:space="preserve"> </t>
        </is>
      </c>
      <c r="F47" s="4" t="inlineStr">
        <is>
          <t xml:space="preserve"> </t>
        </is>
      </c>
      <c r="G47" s="4" t="inlineStr">
        <is>
          <t xml:space="preserve"> </t>
        </is>
      </c>
    </row>
    <row r="48">
      <c r="A48" s="4" t="inlineStr">
        <is>
          <t>Non-current assets held for sale</t>
        </is>
      </c>
      <c r="B48" s="4" t="inlineStr">
        <is>
          <t xml:space="preserve"> </t>
        </is>
      </c>
      <c r="D48" s="4" t="inlineStr">
        <is>
          <t xml:space="preserve"> </t>
        </is>
      </c>
      <c r="F48" s="4" t="inlineStr">
        <is>
          <t xml:space="preserve"> </t>
        </is>
      </c>
      <c r="G48" s="4" t="inlineStr">
        <is>
          <t xml:space="preserve"> </t>
        </is>
      </c>
    </row>
    <row r="49">
      <c r="A49" s="4" t="inlineStr">
        <is>
          <t>Investments in associated companies</t>
        </is>
      </c>
      <c r="B49" s="5" t="n">
        <v>8970513</v>
      </c>
      <c r="D49" s="4" t="inlineStr">
        <is>
          <t xml:space="preserve"> </t>
        </is>
      </c>
      <c r="F49" s="4" t="inlineStr">
        <is>
          <t xml:space="preserve"> </t>
        </is>
      </c>
      <c r="G49" s="4" t="inlineStr">
        <is>
          <t xml:space="preserve"> </t>
        </is>
      </c>
    </row>
    <row r="50">
      <c r="A50" s="4" t="inlineStr">
        <is>
          <t>Property and equipment</t>
        </is>
      </c>
      <c r="B50" s="5" t="n">
        <v>11971122</v>
      </c>
      <c r="D50" s="4" t="inlineStr">
        <is>
          <t xml:space="preserve"> </t>
        </is>
      </c>
      <c r="F50" s="4" t="inlineStr">
        <is>
          <t xml:space="preserve"> </t>
        </is>
      </c>
      <c r="G50" s="4" t="inlineStr">
        <is>
          <t xml:space="preserve"> </t>
        </is>
      </c>
    </row>
    <row r="51">
      <c r="A51" s="4" t="inlineStr">
        <is>
          <t>Intangible assets and goodwill, net</t>
        </is>
      </c>
      <c r="B51" s="5" t="n">
        <v>18799813</v>
      </c>
      <c r="D51" s="4" t="inlineStr">
        <is>
          <t xml:space="preserve"> </t>
        </is>
      </c>
      <c r="F51" s="4" t="inlineStr">
        <is>
          <t xml:space="preserve"> </t>
        </is>
      </c>
      <c r="G51" s="4" t="inlineStr">
        <is>
          <t xml:space="preserve"> </t>
        </is>
      </c>
    </row>
    <row r="52">
      <c r="A52" s="4" t="inlineStr">
        <is>
          <t>Taxes to be offset</t>
        </is>
      </c>
      <c r="B52" s="5" t="n">
        <v>8542462</v>
      </c>
      <c r="D52" s="4" t="inlineStr">
        <is>
          <t xml:space="preserve"> </t>
        </is>
      </c>
      <c r="F52" s="4" t="inlineStr">
        <is>
          <t xml:space="preserve"> </t>
        </is>
      </c>
      <c r="G52" s="4" t="inlineStr">
        <is>
          <t xml:space="preserve"> </t>
        </is>
      </c>
    </row>
    <row r="53">
      <c r="A53" s="4" t="inlineStr">
        <is>
          <t>Deferred tax assets</t>
        </is>
      </c>
      <c r="B53" s="5" t="n">
        <v>62035626</v>
      </c>
      <c r="D53" s="4" t="inlineStr">
        <is>
          <t xml:space="preserve"> </t>
        </is>
      </c>
      <c r="F53" s="4" t="inlineStr">
        <is>
          <t xml:space="preserve"> </t>
        </is>
      </c>
      <c r="G53" s="4" t="inlineStr">
        <is>
          <t xml:space="preserve"> </t>
        </is>
      </c>
    </row>
    <row r="54">
      <c r="A54" s="4" t="inlineStr">
        <is>
          <t>Other assets</t>
        </is>
      </c>
      <c r="B54" s="5" t="n">
        <v>2214460</v>
      </c>
      <c r="D54" s="4" t="inlineStr">
        <is>
          <t xml:space="preserve"> </t>
        </is>
      </c>
      <c r="F54" s="4" t="inlineStr">
        <is>
          <t xml:space="preserve"> </t>
        </is>
      </c>
      <c r="G54" s="4" t="inlineStr">
        <is>
          <t xml:space="preserve"> </t>
        </is>
      </c>
    </row>
    <row r="55">
      <c r="A55" s="4" t="inlineStr">
        <is>
          <t>Total non-financial assets</t>
        </is>
      </c>
      <c r="B55" s="5" t="n">
        <v>112533996</v>
      </c>
      <c r="D55" s="4" t="inlineStr">
        <is>
          <t xml:space="preserve"> </t>
        </is>
      </c>
      <c r="F55" s="4" t="inlineStr">
        <is>
          <t xml:space="preserve"> </t>
        </is>
      </c>
      <c r="G55" s="4" t="inlineStr">
        <is>
          <t xml:space="preserve"> </t>
        </is>
      </c>
    </row>
    <row r="56">
      <c r="A56" s="4" t="inlineStr">
        <is>
          <t>Total assets on December 31, 2022</t>
        </is>
      </c>
      <c r="B56" s="5" t="n">
        <v>1033058680</v>
      </c>
      <c r="D56" s="4" t="inlineStr">
        <is>
          <t xml:space="preserve"> </t>
        </is>
      </c>
      <c r="F56" s="4" t="inlineStr">
        <is>
          <t xml:space="preserve"> </t>
        </is>
      </c>
      <c r="G56" s="4" t="inlineStr">
        <is>
          <t xml:space="preserve"> </t>
        </is>
      </c>
    </row>
    <row r="57">
      <c r="A57" s="4" t="inlineStr">
        <is>
          <t>Total assets</t>
        </is>
      </c>
      <c r="B57" s="4" t="inlineStr">
        <is>
          <t xml:space="preserve"> </t>
        </is>
      </c>
      <c r="D57" s="5" t="n">
        <v>974504956</v>
      </c>
      <c r="F57" s="4" t="inlineStr">
        <is>
          <t xml:space="preserve"> </t>
        </is>
      </c>
      <c r="G57" s="4" t="inlineStr">
        <is>
          <t xml:space="preserve"> </t>
        </is>
      </c>
    </row>
    <row r="58">
      <c r="A58" s="4" t="inlineStr">
        <is>
          <t>Total financial liabilities</t>
        </is>
      </c>
      <c r="B58" s="5" t="n">
        <v>508909970</v>
      </c>
      <c r="D58" s="4" t="inlineStr">
        <is>
          <t xml:space="preserve"> </t>
        </is>
      </c>
      <c r="F58" s="4" t="inlineStr">
        <is>
          <t xml:space="preserve"> </t>
        </is>
      </c>
      <c r="G58" s="4" t="inlineStr">
        <is>
          <t xml:space="preserve"> </t>
        </is>
      </c>
    </row>
    <row r="59">
      <c r="A59" s="4" t="inlineStr">
        <is>
          <t>Other provisions</t>
        </is>
      </c>
      <c r="B59" s="5" t="n">
        <v>18025624</v>
      </c>
      <c r="D59" s="4" t="inlineStr">
        <is>
          <t xml:space="preserve"> </t>
        </is>
      </c>
      <c r="F59" s="4" t="inlineStr">
        <is>
          <t xml:space="preserve"> </t>
        </is>
      </c>
      <c r="G59" s="4" t="inlineStr">
        <is>
          <t xml:space="preserve"> </t>
        </is>
      </c>
    </row>
    <row r="60">
      <c r="A60" s="4" t="inlineStr">
        <is>
          <t>Current income tax liabilities</t>
        </is>
      </c>
      <c r="B60" s="4" t="inlineStr">
        <is>
          <t xml:space="preserve"> </t>
        </is>
      </c>
      <c r="D60" s="4" t="inlineStr">
        <is>
          <t xml:space="preserve"> </t>
        </is>
      </c>
      <c r="F60" s="4" t="inlineStr">
        <is>
          <t xml:space="preserve"> </t>
        </is>
      </c>
      <c r="G60" s="4" t="inlineStr">
        <is>
          <t xml:space="preserve"> </t>
        </is>
      </c>
    </row>
    <row r="61">
      <c r="A61" s="4" t="inlineStr">
        <is>
          <t>Deferred tax liabilities</t>
        </is>
      </c>
      <c r="B61" s="5" t="n">
        <v>1633292</v>
      </c>
      <c r="D61" s="4" t="inlineStr">
        <is>
          <t xml:space="preserve"> </t>
        </is>
      </c>
      <c r="F61" s="4" t="inlineStr">
        <is>
          <t xml:space="preserve"> </t>
        </is>
      </c>
      <c r="G61" s="4" t="inlineStr">
        <is>
          <t xml:space="preserve"> </t>
        </is>
      </c>
    </row>
    <row r="62">
      <c r="A62" s="4" t="inlineStr">
        <is>
          <t>Other liabilities</t>
        </is>
      </c>
      <c r="B62" s="5" t="n">
        <v>2315138</v>
      </c>
      <c r="D62" s="4" t="inlineStr">
        <is>
          <t xml:space="preserve"> </t>
        </is>
      </c>
      <c r="F62" s="4" t="inlineStr">
        <is>
          <t xml:space="preserve"> </t>
        </is>
      </c>
      <c r="G62" s="4" t="inlineStr">
        <is>
          <t xml:space="preserve"> </t>
        </is>
      </c>
    </row>
    <row r="63">
      <c r="A63" s="4" t="inlineStr">
        <is>
          <t>Total non-financial liabilities</t>
        </is>
      </c>
      <c r="B63" s="5" t="n">
        <v>21974054</v>
      </c>
      <c r="D63" s="4" t="inlineStr">
        <is>
          <t xml:space="preserve"> </t>
        </is>
      </c>
      <c r="F63" s="4" t="inlineStr">
        <is>
          <t xml:space="preserve"> </t>
        </is>
      </c>
      <c r="G63" s="4" t="inlineStr">
        <is>
          <t xml:space="preserve"> </t>
        </is>
      </c>
    </row>
    <row r="64">
      <c r="A64" s="4" t="inlineStr">
        <is>
          <t>Total equity</t>
        </is>
      </c>
      <c r="B64" s="5" t="n">
        <v>158741264</v>
      </c>
      <c r="D64" s="4" t="inlineStr">
        <is>
          <t xml:space="preserve"> </t>
        </is>
      </c>
      <c r="F64" s="4" t="inlineStr">
        <is>
          <t xml:space="preserve"> </t>
        </is>
      </c>
      <c r="G64" s="4" t="inlineStr">
        <is>
          <t xml:space="preserve"> </t>
        </is>
      </c>
    </row>
    <row r="65">
      <c r="A65" s="4" t="inlineStr">
        <is>
          <t>Total equity and liabilities on December 31, 2022</t>
        </is>
      </c>
      <c r="B65" s="6" t="inlineStr">
        <is>
          <t>R$ 689625288</t>
        </is>
      </c>
      <c r="D65" s="4" t="inlineStr">
        <is>
          <t xml:space="preserve"> </t>
        </is>
      </c>
      <c r="F65" s="4" t="inlineStr">
        <is>
          <t xml:space="preserve"> </t>
        </is>
      </c>
      <c r="G65" s="4" t="inlineStr">
        <is>
          <t xml:space="preserve"> </t>
        </is>
      </c>
    </row>
    <row r="66">
      <c r="A66" s="4" t="inlineStr">
        <is>
          <t>Total equity and liabilities</t>
        </is>
      </c>
      <c r="B66" s="4" t="inlineStr">
        <is>
          <t xml:space="preserve"> </t>
        </is>
      </c>
      <c r="D66" s="6" t="inlineStr">
        <is>
          <t>R$ 638099502</t>
        </is>
      </c>
      <c r="F66" s="4" t="inlineStr">
        <is>
          <t xml:space="preserve"> </t>
        </is>
      </c>
      <c r="G66" s="4" t="inlineStr">
        <is>
          <t xml:space="preserve"> </t>
        </is>
      </c>
    </row>
    <row r="67"/>
    <row r="68">
      <c r="A68" s="4" t="inlineStr">
        <is>
          <t>[1]Includes underlying assets identified in lease contracts recognized under the scope of IFRS 16.</t>
        </is>
      </c>
    </row>
  </sheetData>
  <mergeCells count="4">
    <mergeCell ref="B1:C1"/>
    <mergeCell ref="D1:E1"/>
    <mergeCell ref="A67:G67"/>
    <mergeCell ref="A68:G68"/>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The tables below present the composition of the financial assets and liabilities measured at fair value, classified using the hierarchical levels: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Financial assets at fair value through profit or loss</t>
        </is>
      </c>
      <c r="B3" s="6" t="inlineStr">
        <is>
          <t>R$ 285640532</t>
        </is>
      </c>
      <c r="C3" s="6" t="inlineStr">
        <is>
          <t>R$ 314376240</t>
        </is>
      </c>
    </row>
    <row r="4">
      <c r="A4" s="4" t="inlineStr">
        <is>
          <t>Brazilian government bonds</t>
        </is>
      </c>
      <c r="B4" s="5" t="n">
        <v>210538448</v>
      </c>
      <c r="C4" s="5" t="n">
        <v>259024432</v>
      </c>
    </row>
    <row r="5">
      <c r="A5" s="4" t="inlineStr">
        <is>
          <t>Corporate debt and marketable equity securities</t>
        </is>
      </c>
      <c r="B5" s="5" t="n">
        <v>28214231</v>
      </c>
      <c r="C5" s="5" t="n">
        <v>23766666</v>
      </c>
    </row>
    <row r="6">
      <c r="A6" s="4" t="inlineStr">
        <is>
          <t>Bank debt securities</t>
        </is>
      </c>
      <c r="B6" s="5" t="n">
        <v>34091904</v>
      </c>
      <c r="C6" s="5" t="n">
        <v>20621803</v>
      </c>
    </row>
    <row r="7">
      <c r="A7" s="4" t="inlineStr">
        <is>
          <t>Mutual funds</t>
        </is>
      </c>
      <c r="B7" s="5" t="n">
        <v>12025851</v>
      </c>
      <c r="C7" s="5" t="n">
        <v>9966594</v>
      </c>
    </row>
    <row r="8">
      <c r="A8" s="4" t="inlineStr">
        <is>
          <t>Foreign governments securities</t>
        </is>
      </c>
      <c r="B8" s="5" t="n">
        <v>656270</v>
      </c>
      <c r="C8" s="5" t="n">
        <v>689293</v>
      </c>
    </row>
    <row r="9">
      <c r="A9" s="4" t="inlineStr">
        <is>
          <t>Brazilian sovereign bonds</t>
        </is>
      </c>
      <c r="B9" s="5" t="n">
        <v>113828</v>
      </c>
      <c r="C9" s="5" t="n">
        <v>307452</v>
      </c>
    </row>
    <row r="10">
      <c r="A10" s="4" t="inlineStr">
        <is>
          <t>Derivatives</t>
        </is>
      </c>
      <c r="B10" s="5" t="n">
        <v>2917172</v>
      </c>
      <c r="C10" s="5" t="n">
        <v>7919442</v>
      </c>
    </row>
    <row r="11">
      <c r="A11" s="4" t="inlineStr">
        <is>
          <t>Derivative financial instruments (assets)</t>
        </is>
      </c>
      <c r="B11" s="5" t="n">
        <v>16258496</v>
      </c>
      <c r="C11" s="5" t="n">
        <v>22184725</v>
      </c>
    </row>
    <row r="12">
      <c r="A12" s="4" t="inlineStr">
        <is>
          <t>Derivative financial instruments (liabilities)</t>
        </is>
      </c>
      <c r="B12" s="5" t="n">
        <v>-13341324</v>
      </c>
      <c r="C12" s="5" t="n">
        <v>-14265283</v>
      </c>
    </row>
    <row r="13">
      <c r="A13" s="4" t="inlineStr">
        <is>
          <t>Financial assets at fair value through other comprehensive income</t>
        </is>
      </c>
      <c r="B13" s="5" t="n">
        <v>215588278</v>
      </c>
      <c r="C13" s="5" t="n">
        <v>193516537</v>
      </c>
    </row>
    <row r="14">
      <c r="A14" s="4" t="inlineStr">
        <is>
          <t>Brazilian government bonds</t>
        </is>
      </c>
      <c r="B14" s="5" t="n">
        <v>177171250</v>
      </c>
      <c r="C14" s="5" t="n">
        <v>155874887</v>
      </c>
    </row>
    <row r="15">
      <c r="A15" s="4" t="inlineStr">
        <is>
          <t>Corporate debt securities</t>
        </is>
      </c>
      <c r="B15" s="5" t="n">
        <v>3539444</v>
      </c>
      <c r="C15" s="5" t="n">
        <v>6135351</v>
      </c>
    </row>
    <row r="16">
      <c r="A16" s="4" t="inlineStr">
        <is>
          <t>Bank debt securities</t>
        </is>
      </c>
      <c r="B16" s="5" t="n">
        <v>6408476</v>
      </c>
      <c r="C16" s="5" t="n">
        <v>6137649</v>
      </c>
    </row>
    <row r="17">
      <c r="A17" s="4" t="inlineStr">
        <is>
          <t>Brazilian sovereign bonds</t>
        </is>
      </c>
      <c r="B17" s="5" t="n">
        <v>9337317</v>
      </c>
      <c r="C17" s="5" t="n">
        <v>8885505</v>
      </c>
    </row>
    <row r="18">
      <c r="A18" s="4" t="inlineStr">
        <is>
          <t>Foreign governments securities</t>
        </is>
      </c>
      <c r="B18" s="5" t="n">
        <v>6875135</v>
      </c>
      <c r="C18" s="5" t="n">
        <v>6659985</v>
      </c>
    </row>
    <row r="19">
      <c r="A19" s="4" t="inlineStr">
        <is>
          <t>Mutual funds</t>
        </is>
      </c>
      <c r="B19" s="5" t="n">
        <v>1602576</v>
      </c>
      <c r="C19" s="5" t="n">
        <v>2127954</v>
      </c>
    </row>
    <row r="20">
      <c r="A20" s="4" t="inlineStr">
        <is>
          <t>Marketable equity securities and other stocks</t>
        </is>
      </c>
      <c r="B20" s="5" t="n">
        <v>10654080</v>
      </c>
      <c r="C20" s="5" t="n">
        <v>7695206</v>
      </c>
    </row>
    <row r="21">
      <c r="A21" s="4" t="inlineStr">
        <is>
          <t>Total</t>
        </is>
      </c>
      <c r="B21" s="5" t="n">
        <v>504145982</v>
      </c>
      <c r="C21" s="5" t="n">
        <v>515812219</v>
      </c>
    </row>
    <row r="22">
      <c r="A22" s="4" t="inlineStr">
        <is>
          <t>Level 1 of fair value hierarchy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Financial assets at fair value through profit or loss</t>
        </is>
      </c>
      <c r="B24" s="5" t="n">
        <v>237380615</v>
      </c>
      <c r="C24" s="5" t="n">
        <v>282270032</v>
      </c>
    </row>
    <row r="25">
      <c r="A25" s="4" t="inlineStr">
        <is>
          <t>Brazilian government bonds</t>
        </is>
      </c>
      <c r="B25" s="5" t="n">
        <v>204934195</v>
      </c>
      <c r="C25" s="5" t="n">
        <v>252536563</v>
      </c>
    </row>
    <row r="26">
      <c r="A26" s="4" t="inlineStr">
        <is>
          <t>Corporate debt and marketable equity securities</t>
        </is>
      </c>
      <c r="B26" s="5" t="n">
        <v>18223185</v>
      </c>
      <c r="C26" s="5" t="n">
        <v>17359614</v>
      </c>
    </row>
    <row r="27">
      <c r="A27" s="4" t="inlineStr">
        <is>
          <t>Bank debt securities</t>
        </is>
      </c>
      <c r="B27" s="5" t="n">
        <v>1427286</v>
      </c>
      <c r="C27" s="5" t="n">
        <v>1411890</v>
      </c>
    </row>
    <row r="28">
      <c r="A28" s="4" t="inlineStr">
        <is>
          <t>Mutual funds</t>
        </is>
      </c>
      <c r="B28" s="5" t="n">
        <v>12025851</v>
      </c>
      <c r="C28" s="5" t="n">
        <v>9965220</v>
      </c>
    </row>
    <row r="29">
      <c r="A29" s="4" t="inlineStr">
        <is>
          <t>Foreign governments securities</t>
        </is>
      </c>
      <c r="B29" s="5" t="n">
        <v>656270</v>
      </c>
      <c r="C29" s="5" t="n">
        <v>689293</v>
      </c>
    </row>
    <row r="30">
      <c r="A30" s="4" t="inlineStr">
        <is>
          <t>Brazilian sovereign bonds</t>
        </is>
      </c>
      <c r="B30" s="5" t="n">
        <v>113828</v>
      </c>
      <c r="C30" s="5" t="n">
        <v>307452</v>
      </c>
    </row>
    <row r="31">
      <c r="A31" s="4" t="inlineStr">
        <is>
          <t>Derivatives</t>
        </is>
      </c>
      <c r="B31" s="5" t="n">
        <v>-1526269</v>
      </c>
      <c r="C31" s="5" t="n">
        <v>-220868</v>
      </c>
    </row>
    <row r="32">
      <c r="A32" s="4" t="inlineStr">
        <is>
          <t>Derivative financial instruments (assets)</t>
        </is>
      </c>
      <c r="B32" s="5" t="n">
        <v>3414581</v>
      </c>
      <c r="C32" s="5" t="n">
        <v>3982364</v>
      </c>
    </row>
    <row r="33">
      <c r="A33" s="4" t="inlineStr">
        <is>
          <t>Derivative financial instruments (liabilities)</t>
        </is>
      </c>
      <c r="B33" s="5" t="n">
        <v>-4940850</v>
      </c>
      <c r="C33" s="5" t="n">
        <v>-4203232</v>
      </c>
    </row>
    <row r="34">
      <c r="A34" s="4" t="inlineStr">
        <is>
          <t>Financial assets at fair value through other comprehensive income</t>
        </is>
      </c>
      <c r="B34" s="5" t="n">
        <v>203732788</v>
      </c>
      <c r="C34" s="5" t="n">
        <v>185980783</v>
      </c>
    </row>
    <row r="35">
      <c r="A35" s="4" t="inlineStr">
        <is>
          <t>Brazilian government bonds</t>
        </is>
      </c>
      <c r="B35" s="5" t="n">
        <v>177149932</v>
      </c>
      <c r="C35" s="5" t="n">
        <v>155835878</v>
      </c>
    </row>
    <row r="36">
      <c r="A36" s="4" t="inlineStr">
        <is>
          <t>Corporate debt securities</t>
        </is>
      </c>
      <c r="B36" s="5" t="n">
        <v>1470115</v>
      </c>
      <c r="C36" s="5" t="n">
        <v>1523253</v>
      </c>
    </row>
    <row r="37">
      <c r="A37" s="4" t="inlineStr">
        <is>
          <t>Bank debt securities</t>
        </is>
      </c>
      <c r="B37" s="5" t="n">
        <v>3287386</v>
      </c>
      <c r="C37" s="5" t="n">
        <v>5603539</v>
      </c>
    </row>
    <row r="38">
      <c r="A38" s="4" t="inlineStr">
        <is>
          <t>Brazilian sovereign bonds</t>
        </is>
      </c>
      <c r="B38" s="5" t="n">
        <v>9337317</v>
      </c>
      <c r="C38" s="5" t="n">
        <v>8885505</v>
      </c>
    </row>
    <row r="39">
      <c r="A39" s="4" t="inlineStr">
        <is>
          <t>Foreign governments securities</t>
        </is>
      </c>
      <c r="B39" s="5" t="n">
        <v>6875135</v>
      </c>
      <c r="C39" s="5" t="n">
        <v>6659985</v>
      </c>
    </row>
    <row r="40">
      <c r="A40" s="4" t="inlineStr">
        <is>
          <t>Mutual funds</t>
        </is>
      </c>
      <c r="B40" s="5" t="n">
        <v>1602576</v>
      </c>
      <c r="C40" s="5" t="n">
        <v>2126928</v>
      </c>
    </row>
    <row r="41">
      <c r="A41" s="4" t="inlineStr">
        <is>
          <t>Marketable equity securities and other stocks</t>
        </is>
      </c>
      <c r="B41" s="5" t="n">
        <v>4010327</v>
      </c>
      <c r="C41" s="5" t="n">
        <v>5345695</v>
      </c>
    </row>
    <row r="42">
      <c r="A42" s="4" t="inlineStr">
        <is>
          <t>Total</t>
        </is>
      </c>
      <c r="B42" s="5" t="n">
        <v>439587134</v>
      </c>
      <c r="C42" s="5" t="n">
        <v>468029947</v>
      </c>
    </row>
    <row r="43">
      <c r="A43" s="4" t="inlineStr">
        <is>
          <t>Level 2 of fair value hierarchy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Financial assets at fair value through profit or loss</t>
        </is>
      </c>
      <c r="B45" s="5" t="n">
        <v>47559444</v>
      </c>
      <c r="C45" s="5" t="n">
        <v>31627903</v>
      </c>
    </row>
    <row r="46">
      <c r="A46" s="4" t="inlineStr">
        <is>
          <t>Brazilian government bonds</t>
        </is>
      </c>
      <c r="B46" s="5" t="n">
        <v>5604251</v>
      </c>
      <c r="C46" s="5" t="n">
        <v>6487867</v>
      </c>
    </row>
    <row r="47">
      <c r="A47" s="4" t="inlineStr">
        <is>
          <t>Corporate debt and marketable equity securities</t>
        </is>
      </c>
      <c r="B47" s="5" t="n">
        <v>9290575</v>
      </c>
      <c r="C47" s="5" t="n">
        <v>5930123</v>
      </c>
    </row>
    <row r="48">
      <c r="A48" s="4" t="inlineStr">
        <is>
          <t>Bank debt securities</t>
        </is>
      </c>
      <c r="B48" s="5" t="n">
        <v>32664618</v>
      </c>
      <c r="C48" s="5" t="n">
        <v>19209913</v>
      </c>
    </row>
    <row r="49">
      <c r="A49" s="4" t="inlineStr">
        <is>
          <t>Mutual funds</t>
        </is>
      </c>
      <c r="B49" s="4" t="inlineStr">
        <is>
          <t xml:space="preserve"> </t>
        </is>
      </c>
      <c r="C49" s="4" t="inlineStr">
        <is>
          <t xml:space="preserve"> </t>
        </is>
      </c>
    </row>
    <row r="50">
      <c r="A50" s="4" t="inlineStr">
        <is>
          <t>Foreign governments securities</t>
        </is>
      </c>
      <c r="B50" s="4" t="inlineStr">
        <is>
          <t xml:space="preserve"> </t>
        </is>
      </c>
      <c r="C50" s="4" t="inlineStr">
        <is>
          <t xml:space="preserve"> </t>
        </is>
      </c>
    </row>
    <row r="51">
      <c r="A51" s="4" t="inlineStr">
        <is>
          <t>Brazilian sovereign bonds</t>
        </is>
      </c>
      <c r="B51" s="4" t="inlineStr">
        <is>
          <t xml:space="preserve"> </t>
        </is>
      </c>
      <c r="C51" s="4" t="inlineStr">
        <is>
          <t xml:space="preserve"> </t>
        </is>
      </c>
    </row>
    <row r="52">
      <c r="A52" s="4" t="inlineStr">
        <is>
          <t>Derivatives</t>
        </is>
      </c>
      <c r="B52" s="5" t="n">
        <v>4978274</v>
      </c>
      <c r="C52" s="5" t="n">
        <v>8491757</v>
      </c>
    </row>
    <row r="53">
      <c r="A53" s="4" t="inlineStr">
        <is>
          <t>Derivative financial instruments (assets)</t>
        </is>
      </c>
      <c r="B53" s="5" t="n">
        <v>12734059</v>
      </c>
      <c r="C53" s="5" t="n">
        <v>18022857</v>
      </c>
    </row>
    <row r="54">
      <c r="A54" s="4" t="inlineStr">
        <is>
          <t>Derivative financial instruments (liabilities)</t>
        </is>
      </c>
      <c r="B54" s="5" t="n">
        <v>-7755785</v>
      </c>
      <c r="C54" s="5" t="n">
        <v>-9531100</v>
      </c>
    </row>
    <row r="55">
      <c r="A55" s="4" t="inlineStr">
        <is>
          <t>Financial assets at fair value through other comprehensive income</t>
        </is>
      </c>
      <c r="B55" s="5" t="n">
        <v>10435808</v>
      </c>
      <c r="C55" s="5" t="n">
        <v>6119925</v>
      </c>
    </row>
    <row r="56">
      <c r="A56" s="4" t="inlineStr">
        <is>
          <t>Brazilian government bonds</t>
        </is>
      </c>
      <c r="B56" s="4" t="inlineStr">
        <is>
          <t xml:space="preserve"> </t>
        </is>
      </c>
      <c r="C56" s="5" t="n">
        <v>13225</v>
      </c>
    </row>
    <row r="57">
      <c r="A57" s="4" t="inlineStr">
        <is>
          <t>Corporate debt securities</t>
        </is>
      </c>
      <c r="B57" s="5" t="n">
        <v>1780215</v>
      </c>
      <c r="C57" s="5" t="n">
        <v>4069087</v>
      </c>
    </row>
    <row r="58">
      <c r="A58" s="4" t="inlineStr">
        <is>
          <t>Bank debt securities</t>
        </is>
      </c>
      <c r="B58" s="5" t="n">
        <v>3121090</v>
      </c>
      <c r="C58" s="5" t="n">
        <v>534110</v>
      </c>
    </row>
    <row r="59">
      <c r="A59" s="4" t="inlineStr">
        <is>
          <t>Brazilian sovereign bonds</t>
        </is>
      </c>
      <c r="B59" s="4" t="inlineStr">
        <is>
          <t xml:space="preserve"> </t>
        </is>
      </c>
      <c r="C59" s="4" t="inlineStr">
        <is>
          <t xml:space="preserve"> </t>
        </is>
      </c>
    </row>
    <row r="60">
      <c r="A60" s="4" t="inlineStr">
        <is>
          <t>Foreign governments securities</t>
        </is>
      </c>
      <c r="B60" s="4" t="inlineStr">
        <is>
          <t xml:space="preserve"> </t>
        </is>
      </c>
      <c r="C60" s="4" t="inlineStr">
        <is>
          <t xml:space="preserve"> </t>
        </is>
      </c>
    </row>
    <row r="61">
      <c r="A61" s="4" t="inlineStr">
        <is>
          <t>Mutual funds</t>
        </is>
      </c>
      <c r="B61" s="4" t="inlineStr">
        <is>
          <t xml:space="preserve"> </t>
        </is>
      </c>
      <c r="C61" s="4" t="inlineStr">
        <is>
          <t xml:space="preserve"> </t>
        </is>
      </c>
    </row>
    <row r="62">
      <c r="A62" s="4" t="inlineStr">
        <is>
          <t>Marketable equity securities and other stocks</t>
        </is>
      </c>
      <c r="B62" s="5" t="n">
        <v>5534503</v>
      </c>
      <c r="C62" s="5" t="n">
        <v>1503503</v>
      </c>
    </row>
    <row r="63">
      <c r="A63" s="4" t="inlineStr">
        <is>
          <t>Total</t>
        </is>
      </c>
      <c r="B63" s="5" t="n">
        <v>62973526</v>
      </c>
      <c r="C63" s="5" t="n">
        <v>46239585</v>
      </c>
    </row>
    <row r="64">
      <c r="A64" s="4" t="inlineStr">
        <is>
          <t>Level 3 of fair value hierarchy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Financial assets at fair value through profit or loss</t>
        </is>
      </c>
      <c r="B66" s="5" t="n">
        <v>700473</v>
      </c>
      <c r="C66" s="5" t="n">
        <v>478305</v>
      </c>
    </row>
    <row r="67">
      <c r="A67" s="4" t="inlineStr">
        <is>
          <t>Brazilian government bonds</t>
        </is>
      </c>
      <c r="B67" s="5" t="n">
        <v>2</v>
      </c>
      <c r="C67" s="5" t="n">
        <v>2</v>
      </c>
    </row>
    <row r="68">
      <c r="A68" s="4" t="inlineStr">
        <is>
          <t>Corporate debt and marketable equity securities</t>
        </is>
      </c>
      <c r="B68" s="5" t="n">
        <v>700471</v>
      </c>
      <c r="C68" s="5" t="n">
        <v>476929</v>
      </c>
    </row>
    <row r="69">
      <c r="A69" s="4" t="inlineStr">
        <is>
          <t>Bank debt securities</t>
        </is>
      </c>
      <c r="B69" s="4" t="inlineStr">
        <is>
          <t xml:space="preserve"> </t>
        </is>
      </c>
      <c r="C69" s="4" t="inlineStr">
        <is>
          <t xml:space="preserve"> </t>
        </is>
      </c>
    </row>
    <row r="70">
      <c r="A70" s="4" t="inlineStr">
        <is>
          <t>Mutual funds</t>
        </is>
      </c>
      <c r="B70" s="4" t="inlineStr">
        <is>
          <t xml:space="preserve"> </t>
        </is>
      </c>
      <c r="C70" s="5" t="n">
        <v>1374</v>
      </c>
    </row>
    <row r="71">
      <c r="A71" s="4" t="inlineStr">
        <is>
          <t>Foreign governments securities</t>
        </is>
      </c>
      <c r="B71" s="4" t="inlineStr">
        <is>
          <t xml:space="preserve"> </t>
        </is>
      </c>
      <c r="C71" s="4" t="inlineStr">
        <is>
          <t xml:space="preserve"> </t>
        </is>
      </c>
    </row>
    <row r="72">
      <c r="A72" s="4" t="inlineStr">
        <is>
          <t>Brazilian sovereign bonds</t>
        </is>
      </c>
      <c r="B72" s="4" t="inlineStr">
        <is>
          <t xml:space="preserve"> </t>
        </is>
      </c>
      <c r="C72" s="4" t="inlineStr">
        <is>
          <t xml:space="preserve"> </t>
        </is>
      </c>
    </row>
    <row r="73">
      <c r="A73" s="4" t="inlineStr">
        <is>
          <t>Derivatives</t>
        </is>
      </c>
      <c r="B73" s="5" t="n">
        <v>-534833</v>
      </c>
      <c r="C73" s="5" t="n">
        <v>-351447</v>
      </c>
    </row>
    <row r="74">
      <c r="A74" s="4" t="inlineStr">
        <is>
          <t>Derivative financial instruments (assets)</t>
        </is>
      </c>
      <c r="B74" s="5" t="n">
        <v>109856</v>
      </c>
      <c r="C74" s="5" t="n">
        <v>179504</v>
      </c>
    </row>
    <row r="75">
      <c r="A75" s="4" t="inlineStr">
        <is>
          <t>Derivative financial instruments (liabilities)</t>
        </is>
      </c>
      <c r="B75" s="5" t="n">
        <v>-644689</v>
      </c>
      <c r="C75" s="5" t="n">
        <v>-530951</v>
      </c>
    </row>
    <row r="76">
      <c r="A76" s="4" t="inlineStr">
        <is>
          <t>Financial assets at fair value through other comprehensive income</t>
        </is>
      </c>
      <c r="B76" s="5" t="n">
        <v>1419682</v>
      </c>
      <c r="C76" s="5" t="n">
        <v>1415829</v>
      </c>
    </row>
    <row r="77">
      <c r="A77" s="4" t="inlineStr">
        <is>
          <t>Brazilian government bonds</t>
        </is>
      </c>
      <c r="B77" s="5" t="n">
        <v>21318</v>
      </c>
      <c r="C77" s="5" t="n">
        <v>25784</v>
      </c>
    </row>
    <row r="78">
      <c r="A78" s="4" t="inlineStr">
        <is>
          <t>Corporate debt securities</t>
        </is>
      </c>
      <c r="B78" s="5" t="n">
        <v>289114</v>
      </c>
      <c r="C78" s="5" t="n">
        <v>543011</v>
      </c>
    </row>
    <row r="79">
      <c r="A79" s="4" t="inlineStr">
        <is>
          <t>Bank debt securities</t>
        </is>
      </c>
      <c r="B79" s="4" t="inlineStr">
        <is>
          <t xml:space="preserve"> </t>
        </is>
      </c>
      <c r="C79" s="4" t="inlineStr">
        <is>
          <t xml:space="preserve"> </t>
        </is>
      </c>
    </row>
    <row r="80">
      <c r="A80" s="4" t="inlineStr">
        <is>
          <t>Brazilian sovereign bonds</t>
        </is>
      </c>
      <c r="B80" s="4" t="inlineStr">
        <is>
          <t xml:space="preserve"> </t>
        </is>
      </c>
      <c r="C80" s="4" t="inlineStr">
        <is>
          <t xml:space="preserve"> </t>
        </is>
      </c>
    </row>
    <row r="81">
      <c r="A81" s="4" t="inlineStr">
        <is>
          <t>Foreign governments securities</t>
        </is>
      </c>
      <c r="B81" s="4" t="inlineStr">
        <is>
          <t xml:space="preserve"> </t>
        </is>
      </c>
      <c r="C81" s="4" t="inlineStr">
        <is>
          <t xml:space="preserve"> </t>
        </is>
      </c>
    </row>
    <row r="82">
      <c r="A82" s="4" t="inlineStr">
        <is>
          <t>Mutual funds</t>
        </is>
      </c>
      <c r="B82" s="4" t="inlineStr">
        <is>
          <t xml:space="preserve"> </t>
        </is>
      </c>
      <c r="C82" s="5" t="n">
        <v>1026</v>
      </c>
    </row>
    <row r="83">
      <c r="A83" s="4" t="inlineStr">
        <is>
          <t>Marketable equity securities and other stocks</t>
        </is>
      </c>
      <c r="B83" s="5" t="n">
        <v>1109250</v>
      </c>
      <c r="C83" s="5" t="n">
        <v>846008</v>
      </c>
    </row>
    <row r="84">
      <c r="A84" s="4" t="inlineStr">
        <is>
          <t>Total</t>
        </is>
      </c>
      <c r="B84" s="6" t="inlineStr">
        <is>
          <t>R$ 1585322</t>
        </is>
      </c>
      <c r="C84" s="6" t="inlineStr">
        <is>
          <t>R$ 1542687</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he table below presents a reconciliation of securities and derivative financial instruments measured at fair value on a recurring basis using significant unobservable inputs (Level 3): (Details) - Level 3 of fair value hierarchy [member]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Balance on</t>
        </is>
      </c>
      <c r="B3" s="6" t="inlineStr">
        <is>
          <t>R$ 1585322</t>
        </is>
      </c>
      <c r="C3" s="6" t="inlineStr">
        <is>
          <t>R$ 1542687</t>
        </is>
      </c>
      <c r="D3" s="6" t="inlineStr">
        <is>
          <t>R$ 348360</t>
        </is>
      </c>
    </row>
    <row r="4">
      <c r="A4" s="4" t="inlineStr">
        <is>
          <t>Included in profit or loss</t>
        </is>
      </c>
      <c r="B4" s="5" t="n">
        <v>189520</v>
      </c>
      <c r="C4" s="5" t="n">
        <v>190336</v>
      </c>
      <c r="D4" s="4" t="inlineStr">
        <is>
          <t xml:space="preserve"> </t>
        </is>
      </c>
    </row>
    <row r="5">
      <c r="A5" s="4" t="inlineStr">
        <is>
          <t>Included in other comprehensive income</t>
        </is>
      </c>
      <c r="B5" s="5" t="n">
        <v>258315</v>
      </c>
      <c r="C5" s="5" t="n">
        <v>150757</v>
      </c>
      <c r="D5" s="4" t="inlineStr">
        <is>
          <t xml:space="preserve"> </t>
        </is>
      </c>
    </row>
    <row r="6">
      <c r="A6" s="4" t="inlineStr">
        <is>
          <t>Acquisitions</t>
        </is>
      </c>
      <c r="B6" s="5" t="n">
        <v>204835</v>
      </c>
      <c r="C6" s="5" t="n">
        <v>798130</v>
      </c>
      <c r="D6" s="4" t="inlineStr">
        <is>
          <t xml:space="preserve"> </t>
        </is>
      </c>
    </row>
    <row r="7">
      <c r="A7" s="4" t="inlineStr">
        <is>
          <t>Write-offs</t>
        </is>
      </c>
      <c r="B7" s="5" t="n">
        <v>-419790</v>
      </c>
      <c r="C7" s="5" t="n">
        <v>-160765</v>
      </c>
      <c r="D7" s="4" t="inlineStr">
        <is>
          <t xml:space="preserve"> </t>
        </is>
      </c>
    </row>
    <row r="8">
      <c r="A8" s="4" t="inlineStr">
        <is>
          <t>Transfer levels</t>
        </is>
      </c>
      <c r="B8" s="5" t="n">
        <v>-190245</v>
      </c>
      <c r="C8" s="5" t="n">
        <v>215869</v>
      </c>
      <c r="D8" s="4" t="inlineStr">
        <is>
          <t xml:space="preserve"> </t>
        </is>
      </c>
    </row>
    <row r="9">
      <c r="A9" s="4" t="inlineStr">
        <is>
          <t>Balance on</t>
        </is>
      </c>
      <c r="B9" s="4" t="inlineStr">
        <is>
          <t xml:space="preserve"> </t>
        </is>
      </c>
      <c r="C9" s="5" t="n">
        <v>1542687</v>
      </c>
      <c r="D9" s="4" t="inlineStr">
        <is>
          <t xml:space="preserve"> </t>
        </is>
      </c>
    </row>
    <row r="10">
      <c r="A10" s="4" t="inlineStr">
        <is>
          <t>Financial assets at fair value through profit or loss, category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Balance on</t>
        </is>
      </c>
      <c r="B12" s="5" t="n">
        <v>700473</v>
      </c>
      <c r="C12" s="5" t="n">
        <v>478305</v>
      </c>
      <c r="D12" s="5" t="n">
        <v>319434</v>
      </c>
    </row>
    <row r="13">
      <c r="A13" s="4" t="inlineStr">
        <is>
          <t>Included in profit or loss</t>
        </is>
      </c>
      <c r="B13" s="5" t="n">
        <v>193266</v>
      </c>
      <c r="C13" s="5" t="n">
        <v>99731</v>
      </c>
      <c r="D13" s="4" t="inlineStr">
        <is>
          <t xml:space="preserve"> </t>
        </is>
      </c>
    </row>
    <row r="14">
      <c r="A14" s="4" t="inlineStr">
        <is>
          <t>Acquisitions</t>
        </is>
      </c>
      <c r="B14" s="5" t="n">
        <v>198748</v>
      </c>
      <c r="C14" s="5" t="n">
        <v>112385</v>
      </c>
      <c r="D14" s="4" t="inlineStr">
        <is>
          <t xml:space="preserve"> </t>
        </is>
      </c>
    </row>
    <row r="15">
      <c r="A15" s="4" t="inlineStr">
        <is>
          <t>Write-offs</t>
        </is>
      </c>
      <c r="B15" s="5" t="n">
        <v>-70545</v>
      </c>
      <c r="C15" s="5" t="n">
        <v>-69012</v>
      </c>
      <c r="D15" s="4" t="inlineStr">
        <is>
          <t xml:space="preserve"> </t>
        </is>
      </c>
    </row>
    <row r="16">
      <c r="A16" s="4" t="inlineStr">
        <is>
          <t>Transfer levels</t>
        </is>
      </c>
      <c r="B16" s="5" t="n">
        <v>-99301</v>
      </c>
      <c r="C16" s="5" t="n">
        <v>15767</v>
      </c>
      <c r="D16" s="4" t="inlineStr">
        <is>
          <t xml:space="preserve"> </t>
        </is>
      </c>
    </row>
    <row r="17">
      <c r="A17" s="4" t="inlineStr">
        <is>
          <t>Balance on</t>
        </is>
      </c>
      <c r="B17" s="4" t="inlineStr">
        <is>
          <t xml:space="preserve"> </t>
        </is>
      </c>
      <c r="C17" s="5" t="n">
        <v>478305</v>
      </c>
      <c r="D17" s="4" t="inlineStr">
        <is>
          <t xml:space="preserve"> </t>
        </is>
      </c>
    </row>
    <row r="18">
      <c r="A18" s="4" t="inlineStr">
        <is>
          <t>Financial assets at fair value through other comprehensive income, category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Balance on</t>
        </is>
      </c>
      <c r="B20" s="5" t="n">
        <v>1419682</v>
      </c>
      <c r="C20" s="5" t="n">
        <v>1415829</v>
      </c>
      <c r="D20" s="5" t="n">
        <v>256103</v>
      </c>
    </row>
    <row r="21">
      <c r="A21" s="4" t="inlineStr">
        <is>
          <t>Included in profit or loss</t>
        </is>
      </c>
      <c r="B21" s="5" t="n">
        <v>-3746</v>
      </c>
      <c r="C21" s="5" t="n">
        <v>90605</v>
      </c>
      <c r="D21" s="4" t="inlineStr">
        <is>
          <t xml:space="preserve"> </t>
        </is>
      </c>
    </row>
    <row r="22">
      <c r="A22" s="4" t="inlineStr">
        <is>
          <t>Included in other comprehensive income</t>
        </is>
      </c>
      <c r="B22" s="5" t="n">
        <v>258315</v>
      </c>
      <c r="C22" s="5" t="n">
        <v>150757</v>
      </c>
      <c r="D22" s="4" t="inlineStr">
        <is>
          <t xml:space="preserve"> </t>
        </is>
      </c>
    </row>
    <row r="23">
      <c r="A23" s="4" t="inlineStr">
        <is>
          <t>Acquisitions</t>
        </is>
      </c>
      <c r="B23" s="5" t="n">
        <v>119825</v>
      </c>
      <c r="C23" s="5" t="n">
        <v>810015</v>
      </c>
      <c r="D23" s="4" t="inlineStr">
        <is>
          <t xml:space="preserve"> </t>
        </is>
      </c>
    </row>
    <row r="24">
      <c r="A24" s="4" t="inlineStr">
        <is>
          <t>Write-offs</t>
        </is>
      </c>
      <c r="B24" s="5" t="n">
        <v>-279597</v>
      </c>
      <c r="C24" s="5" t="n">
        <v>-91753</v>
      </c>
      <c r="D24" s="4" t="inlineStr">
        <is>
          <t xml:space="preserve"> </t>
        </is>
      </c>
    </row>
    <row r="25">
      <c r="A25" s="4" t="inlineStr">
        <is>
          <t>Transfer levels</t>
        </is>
      </c>
      <c r="B25" s="5" t="n">
        <v>-90944</v>
      </c>
      <c r="C25" s="5" t="n">
        <v>200102</v>
      </c>
      <c r="D25" s="4" t="inlineStr">
        <is>
          <t xml:space="preserve"> </t>
        </is>
      </c>
    </row>
    <row r="26">
      <c r="A26" s="4" t="inlineStr">
        <is>
          <t>Balance on</t>
        </is>
      </c>
      <c r="B26" s="4" t="inlineStr">
        <is>
          <t xml:space="preserve"> </t>
        </is>
      </c>
      <c r="C26" s="5" t="n">
        <v>1415829</v>
      </c>
      <c r="D26" s="4" t="inlineStr">
        <is>
          <t xml:space="preserve"> </t>
        </is>
      </c>
    </row>
    <row r="27">
      <c r="A27" s="4" t="inlineStr">
        <is>
          <t>Assets Derivative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Balance on</t>
        </is>
      </c>
      <c r="B29" s="5" t="n">
        <v>109856</v>
      </c>
      <c r="C29" s="5" t="n">
        <v>179504</v>
      </c>
      <c r="D29" s="5" t="n">
        <v>19295</v>
      </c>
    </row>
    <row r="30">
      <c r="A30" s="4" t="inlineStr">
        <is>
          <t>Acquisitions</t>
        </is>
      </c>
      <c r="B30" s="4" t="inlineStr">
        <is>
          <t xml:space="preserve"> </t>
        </is>
      </c>
      <c r="C30" s="5" t="n">
        <v>160209</v>
      </c>
      <c r="D30" s="4" t="inlineStr">
        <is>
          <t xml:space="preserve"> </t>
        </is>
      </c>
    </row>
    <row r="31">
      <c r="A31" s="4" t="inlineStr">
        <is>
          <t>Write-offs</t>
        </is>
      </c>
      <c r="B31" s="5" t="n">
        <v>-69648</v>
      </c>
      <c r="C31" s="4" t="inlineStr">
        <is>
          <t xml:space="preserve"> </t>
        </is>
      </c>
      <c r="D31" s="4" t="inlineStr">
        <is>
          <t xml:space="preserve"> </t>
        </is>
      </c>
    </row>
    <row r="32">
      <c r="A32" s="4" t="inlineStr">
        <is>
          <t>Balance on</t>
        </is>
      </c>
      <c r="B32" s="4" t="inlineStr">
        <is>
          <t xml:space="preserve"> </t>
        </is>
      </c>
      <c r="C32" s="5" t="n">
        <v>179504</v>
      </c>
      <c r="D32" s="4" t="inlineStr">
        <is>
          <t xml:space="preserve"> </t>
        </is>
      </c>
    </row>
    <row r="33">
      <c r="A33" s="4" t="inlineStr">
        <is>
          <t>Liabilities Derivative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Balance on</t>
        </is>
      </c>
      <c r="B35" s="5" t="n">
        <v>-644689</v>
      </c>
      <c r="C35" s="5" t="n">
        <v>-530951</v>
      </c>
      <c r="D35" s="6" t="inlineStr">
        <is>
          <t>R$ 246472</t>
        </is>
      </c>
    </row>
    <row r="36">
      <c r="A36" s="4" t="inlineStr">
        <is>
          <t>Acquisitions</t>
        </is>
      </c>
      <c r="B36" s="6" t="inlineStr">
        <is>
          <t>R$ 113738</t>
        </is>
      </c>
      <c r="C36" s="5" t="n">
        <v>-284479</v>
      </c>
      <c r="D36" s="4" t="inlineStr">
        <is>
          <t xml:space="preserve"> </t>
        </is>
      </c>
    </row>
    <row r="37">
      <c r="A37" s="4" t="inlineStr">
        <is>
          <t>Balance on</t>
        </is>
      </c>
      <c r="B37" s="4" t="inlineStr">
        <is>
          <t xml:space="preserve"> </t>
        </is>
      </c>
      <c r="C37" s="6" t="inlineStr">
        <is>
          <t>R$ 530951</t>
        </is>
      </c>
      <c r="D37" s="4" t="inlineStr">
        <is>
          <t xml:space="preserv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bles below show the gains/(losses) due to changes in fair value and interest income, including the realized and unrealized gains and losses, recorded in the consolidated statement of income for Level 3 assets and liabilities: (Details) - Level 3 of fair value hierarchy [member]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Interest and similar income</t>
        </is>
      </c>
      <c r="B3" s="6" t="inlineStr">
        <is>
          <t>R$ 14190</t>
        </is>
      </c>
      <c r="C3" s="6" t="inlineStr">
        <is>
          <t>R$ 101217</t>
        </is>
      </c>
    </row>
    <row r="4">
      <c r="A4" s="4" t="inlineStr">
        <is>
          <t>Net trading gains/(losses) realized and unrealized</t>
        </is>
      </c>
      <c r="B4" s="5" t="n">
        <v>433645</v>
      </c>
      <c r="C4" s="5" t="n">
        <v>239876</v>
      </c>
    </row>
    <row r="5">
      <c r="A5" s="4" t="inlineStr">
        <is>
          <t>Total</t>
        </is>
      </c>
      <c r="B5" s="5" t="n">
        <v>447835</v>
      </c>
      <c r="C5" s="5" t="n">
        <v>341093</v>
      </c>
    </row>
    <row r="6">
      <c r="A6" s="4" t="inlineStr">
        <is>
          <t>Financial assets at fair value through profit or loss, categor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terest and similar income</t>
        </is>
      </c>
      <c r="B8" s="5" t="n">
        <v>17960</v>
      </c>
      <c r="C8" s="5" t="n">
        <v>12982</v>
      </c>
    </row>
    <row r="9">
      <c r="A9" s="4" t="inlineStr">
        <is>
          <t>Net trading gains/(losses) realized and unrealized</t>
        </is>
      </c>
      <c r="B9" s="5" t="n">
        <v>175306</v>
      </c>
      <c r="C9" s="5" t="n">
        <v>86749</v>
      </c>
    </row>
    <row r="10">
      <c r="A10" s="4" t="inlineStr">
        <is>
          <t>Total</t>
        </is>
      </c>
      <c r="B10" s="5" t="n">
        <v>193266</v>
      </c>
      <c r="C10" s="5" t="n">
        <v>99731</v>
      </c>
    </row>
    <row r="11">
      <c r="A11" s="4" t="inlineStr">
        <is>
          <t>Financial assets at fair value through other comprehensive income, category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terest and similar income</t>
        </is>
      </c>
      <c r="B13" s="5" t="n">
        <v>-3770</v>
      </c>
      <c r="C13" s="5" t="n">
        <v>88235</v>
      </c>
    </row>
    <row r="14">
      <c r="A14" s="4" t="inlineStr">
        <is>
          <t>Net trading gains/(losses) realized and unrealized</t>
        </is>
      </c>
      <c r="B14" s="5" t="n">
        <v>258339</v>
      </c>
      <c r="C14" s="5" t="n">
        <v>153127</v>
      </c>
    </row>
    <row r="15">
      <c r="A15" s="4" t="inlineStr">
        <is>
          <t>Total</t>
        </is>
      </c>
      <c r="B15" s="6" t="inlineStr">
        <is>
          <t>R$ 254569</t>
        </is>
      </c>
      <c r="C15" s="6" t="inlineStr">
        <is>
          <t>R$ 241362</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sitivity analysis for financial assets classified as Level 3 (Details) - BRL (R$) R$ in Thousands</t>
        </is>
      </c>
      <c r="B1" s="2" t="inlineStr">
        <is>
          <t>Dec. 31, 2022</t>
        </is>
      </c>
      <c r="C1" s="2" t="inlineStr">
        <is>
          <t>Dec. 31, 2021</t>
        </is>
      </c>
    </row>
    <row r="2">
      <c r="A2" s="4" t="inlineStr">
        <is>
          <t>Sensitivity Analysis Scenario 1 [Member] | Impact on shareholders' equity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Interest rate in Reais</t>
        </is>
      </c>
      <c r="B4" s="6" t="inlineStr">
        <is>
          <t>R$ 5</t>
        </is>
      </c>
      <c r="C4" s="6" t="inlineStr">
        <is>
          <t>R$ 6</t>
        </is>
      </c>
    </row>
    <row r="5">
      <c r="A5" s="4" t="inlineStr">
        <is>
          <t>Price indexes</t>
        </is>
      </c>
      <c r="B5" s="5" t="n">
        <v>-82</v>
      </c>
      <c r="C5" s="4" t="inlineStr">
        <is>
          <t xml:space="preserve"> </t>
        </is>
      </c>
    </row>
    <row r="6">
      <c r="A6" s="4" t="inlineStr">
        <is>
          <t>Exchange coupon</t>
        </is>
      </c>
      <c r="B6" s="5" t="n">
        <v>-5</v>
      </c>
      <c r="C6" s="4" t="inlineStr">
        <is>
          <t xml:space="preserve"> </t>
        </is>
      </c>
    </row>
    <row r="7">
      <c r="A7" s="4" t="inlineStr">
        <is>
          <t>Foreign currency</t>
        </is>
      </c>
      <c r="B7" s="5" t="n">
        <v>162</v>
      </c>
      <c r="C7" s="4" t="inlineStr">
        <is>
          <t xml:space="preserve"> </t>
        </is>
      </c>
    </row>
    <row r="8">
      <c r="A8" s="4" t="inlineStr">
        <is>
          <t>Equities</t>
        </is>
      </c>
      <c r="B8" s="5" t="n">
        <v>5990</v>
      </c>
      <c r="C8" s="5" t="n">
        <v>-4653</v>
      </c>
    </row>
    <row r="9">
      <c r="A9" s="4" t="inlineStr">
        <is>
          <t>Sensitivity Analysis Scenario 1 [Member] | Impact on incom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rice indexes</t>
        </is>
      </c>
      <c r="B11" s="4" t="inlineStr">
        <is>
          <t xml:space="preserve"> </t>
        </is>
      </c>
      <c r="C11" s="5" t="n">
        <v>-16</v>
      </c>
    </row>
    <row r="12">
      <c r="A12" s="4" t="inlineStr">
        <is>
          <t>Equities</t>
        </is>
      </c>
      <c r="B12" s="5" t="n">
        <v>3453</v>
      </c>
      <c r="C12" s="5" t="n">
        <v>-1652</v>
      </c>
    </row>
    <row r="13">
      <c r="A13" s="4" t="inlineStr">
        <is>
          <t>Sensitivity Analysis Scenario 2 [Member] | Impact on shareholders' equit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Interest rate in Reais</t>
        </is>
      </c>
      <c r="B15" s="5" t="n">
        <v>-1098</v>
      </c>
      <c r="C15" s="5" t="n">
        <v>-1397</v>
      </c>
    </row>
    <row r="16">
      <c r="A16" s="4" t="inlineStr">
        <is>
          <t>Price indexes</t>
        </is>
      </c>
      <c r="B16" s="5" t="n">
        <v>-11879</v>
      </c>
      <c r="C16" s="4" t="inlineStr">
        <is>
          <t xml:space="preserve"> </t>
        </is>
      </c>
    </row>
    <row r="17">
      <c r="A17" s="4" t="inlineStr">
        <is>
          <t>Exchange coupon</t>
        </is>
      </c>
      <c r="B17" s="5" t="n">
        <v>-665</v>
      </c>
      <c r="C17" s="4" t="inlineStr">
        <is>
          <t xml:space="preserve"> </t>
        </is>
      </c>
    </row>
    <row r="18">
      <c r="A18" s="4" t="inlineStr">
        <is>
          <t>Foreign currency</t>
        </is>
      </c>
      <c r="B18" s="5" t="n">
        <v>4055</v>
      </c>
      <c r="C18" s="4" t="inlineStr">
        <is>
          <t xml:space="preserve"> </t>
        </is>
      </c>
    </row>
    <row r="19">
      <c r="A19" s="4" t="inlineStr">
        <is>
          <t>Equities</t>
        </is>
      </c>
      <c r="B19" s="5" t="n">
        <v>149743</v>
      </c>
      <c r="C19" s="5" t="n">
        <v>-116323</v>
      </c>
    </row>
    <row r="20">
      <c r="A20" s="4" t="inlineStr">
        <is>
          <t>Sensitivity Analysis Scenario 2 [Member] | Impact on incom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Interest rate in Reais</t>
        </is>
      </c>
      <c r="B22" s="4" t="inlineStr">
        <is>
          <t xml:space="preserve"> </t>
        </is>
      </c>
      <c r="C22" s="5" t="n">
        <v>-31</v>
      </c>
    </row>
    <row r="23">
      <c r="A23" s="4" t="inlineStr">
        <is>
          <t>Price indexes</t>
        </is>
      </c>
      <c r="B23" s="5" t="n">
        <v>-15</v>
      </c>
      <c r="C23" s="5" t="n">
        <v>-2015</v>
      </c>
    </row>
    <row r="24">
      <c r="A24" s="4" t="inlineStr">
        <is>
          <t>Equities</t>
        </is>
      </c>
      <c r="B24" s="5" t="n">
        <v>86317</v>
      </c>
      <c r="C24" s="5" t="n">
        <v>-41311</v>
      </c>
    </row>
    <row r="25">
      <c r="A25" s="4" t="inlineStr">
        <is>
          <t>Sensitivity Analysis Scenario 3 [Member] | Impact on shareholders' equity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Interest rate in Reais</t>
        </is>
      </c>
      <c r="B27" s="5" t="n">
        <v>-2058</v>
      </c>
      <c r="C27" s="5" t="n">
        <v>-2503</v>
      </c>
    </row>
    <row r="28">
      <c r="A28" s="4" t="inlineStr">
        <is>
          <t>Price indexes</t>
        </is>
      </c>
      <c r="B28" s="5" t="n">
        <v>-22007</v>
      </c>
      <c r="C28" s="4" t="inlineStr">
        <is>
          <t xml:space="preserve"> </t>
        </is>
      </c>
    </row>
    <row r="29">
      <c r="A29" s="4" t="inlineStr">
        <is>
          <t>Exchange coupon</t>
        </is>
      </c>
      <c r="B29" s="5" t="n">
        <v>-1293</v>
      </c>
      <c r="C29" s="4" t="inlineStr">
        <is>
          <t xml:space="preserve"> </t>
        </is>
      </c>
    </row>
    <row r="30">
      <c r="A30" s="4" t="inlineStr">
        <is>
          <t>Foreign currency</t>
        </is>
      </c>
      <c r="B30" s="5" t="n">
        <v>8110</v>
      </c>
      <c r="C30" s="4" t="inlineStr">
        <is>
          <t xml:space="preserve"> </t>
        </is>
      </c>
    </row>
    <row r="31">
      <c r="A31" s="4" t="inlineStr">
        <is>
          <t>Equities</t>
        </is>
      </c>
      <c r="B31" s="5" t="n">
        <v>299485</v>
      </c>
      <c r="C31" s="5" t="n">
        <v>-232647</v>
      </c>
    </row>
    <row r="32">
      <c r="A32" s="4" t="inlineStr">
        <is>
          <t>Sensitivity Analysis Scenario 3 [Member] | Impact on income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Interest rate in Reais</t>
        </is>
      </c>
      <c r="B34" s="4" t="inlineStr">
        <is>
          <t xml:space="preserve"> </t>
        </is>
      </c>
      <c r="C34" s="5" t="n">
        <v>-60</v>
      </c>
    </row>
    <row r="35">
      <c r="A35" s="4" t="inlineStr">
        <is>
          <t>Price indexes</t>
        </is>
      </c>
      <c r="B35" s="5" t="n">
        <v>-29</v>
      </c>
      <c r="C35" s="5" t="n">
        <v>-3898</v>
      </c>
    </row>
    <row r="36">
      <c r="A36" s="4" t="inlineStr">
        <is>
          <t>Equities</t>
        </is>
      </c>
      <c r="B36" s="6" t="inlineStr">
        <is>
          <t>R$ 172633</t>
        </is>
      </c>
      <c r="C36" s="6" t="inlineStr">
        <is>
          <t>R$ 82622</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The table below summarizes the carrying amounts and the fair values of the financial assets and liabilities that were not presented in the consolidated statements of financial position at their fair value, classified using the hierarchical levels: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  Financial Institutions</t>
        </is>
      </c>
      <c r="B3" s="6" t="inlineStr">
        <is>
          <t>R$ 122488329</t>
        </is>
      </c>
      <c r="C3" s="6" t="inlineStr">
        <is>
          <t>R$ 83426816</t>
        </is>
      </c>
    </row>
    <row r="4">
      <c r="A4" s="4" t="inlineStr">
        <is>
          <t>·  Customers</t>
        </is>
      </c>
      <c r="B4" s="5" t="n">
        <v>663303328</v>
      </c>
      <c r="C4" s="5" t="n">
        <v>613833607</v>
      </c>
    </row>
    <row r="5">
      <c r="A5" s="4" t="inlineStr">
        <is>
          <t>Securities at amortized cost</t>
        </is>
      </c>
      <c r="B5" s="5" t="n">
        <v>214651905</v>
      </c>
      <c r="C5" s="5" t="n">
        <v>184346938</v>
      </c>
    </row>
    <row r="6">
      <c r="A6" s="4" t="inlineStr">
        <is>
          <t>- Deposits from banks</t>
        </is>
      </c>
      <c r="B6" s="5" t="n">
        <v>281948038</v>
      </c>
      <c r="C6" s="5" t="n">
        <v>279009280</v>
      </c>
    </row>
    <row r="7">
      <c r="A7" s="4" t="inlineStr">
        <is>
          <t>Deposits from customers</t>
        </is>
      </c>
      <c r="B7" s="5" t="n">
        <v>590682206</v>
      </c>
      <c r="C7" s="5" t="n">
        <v>569726250</v>
      </c>
    </row>
    <row r="8">
      <c r="A8" s="4" t="inlineStr">
        <is>
          <t>Securities issued</t>
        </is>
      </c>
      <c r="B8" s="5" t="n">
        <v>222257328</v>
      </c>
      <c r="C8" s="5" t="n">
        <v>166228542</v>
      </c>
    </row>
    <row r="9">
      <c r="A9" s="4" t="inlineStr">
        <is>
          <t>Subordinated debt</t>
        </is>
      </c>
      <c r="B9" s="5" t="n">
        <v>52241332</v>
      </c>
      <c r="C9" s="5" t="n">
        <v>54451077</v>
      </c>
    </row>
    <row r="10">
      <c r="A10" s="4" t="inlineStr">
        <is>
          <t>Fair Valu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  Financial Institutions</t>
        </is>
      </c>
      <c r="B12" s="5" t="n">
        <v>122538967</v>
      </c>
      <c r="C12" s="5" t="n">
        <v>83440721</v>
      </c>
    </row>
    <row r="13">
      <c r="A13" s="4" t="inlineStr">
        <is>
          <t>·  Customers</t>
        </is>
      </c>
      <c r="B13" s="5" t="n">
        <v>650606365</v>
      </c>
      <c r="C13" s="5" t="n">
        <v>607725289</v>
      </c>
    </row>
    <row r="14">
      <c r="A14" s="4" t="inlineStr">
        <is>
          <t>Securities at amortized cost</t>
        </is>
      </c>
      <c r="B14" s="5" t="n">
        <v>209363715</v>
      </c>
      <c r="C14" s="5" t="n">
        <v>180076262</v>
      </c>
    </row>
    <row r="15">
      <c r="A15" s="4" t="inlineStr">
        <is>
          <t>- Deposits from banks</t>
        </is>
      </c>
      <c r="B15" s="5" t="n">
        <v>282146097</v>
      </c>
      <c r="C15" s="5" t="n">
        <v>279299225</v>
      </c>
    </row>
    <row r="16">
      <c r="A16" s="4" t="inlineStr">
        <is>
          <t>Deposits from customers</t>
        </is>
      </c>
      <c r="B16" s="5" t="n">
        <v>591820200</v>
      </c>
      <c r="C16" s="5" t="n">
        <v>570368593</v>
      </c>
    </row>
    <row r="17">
      <c r="A17" s="4" t="inlineStr">
        <is>
          <t>Securities issued</t>
        </is>
      </c>
      <c r="B17" s="5" t="n">
        <v>213546452</v>
      </c>
      <c r="C17" s="5" t="n">
        <v>155235456</v>
      </c>
    </row>
    <row r="18">
      <c r="A18" s="4" t="inlineStr">
        <is>
          <t>Subordinated debt</t>
        </is>
      </c>
      <c r="B18" s="5" t="n">
        <v>53842376</v>
      </c>
      <c r="C18" s="5" t="n">
        <v>55756684</v>
      </c>
    </row>
    <row r="19">
      <c r="A19" s="4" t="inlineStr">
        <is>
          <t>Fair Value [Member] | Level 1 of fair value hierarchy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  Financial Institutions</t>
        </is>
      </c>
      <c r="B21" s="4" t="inlineStr">
        <is>
          <t xml:space="preserve"> </t>
        </is>
      </c>
      <c r="C21" s="4" t="inlineStr">
        <is>
          <t xml:space="preserve"> </t>
        </is>
      </c>
    </row>
    <row r="22">
      <c r="A22" s="4" t="inlineStr">
        <is>
          <t>·  Customers</t>
        </is>
      </c>
      <c r="B22" s="4" t="inlineStr">
        <is>
          <t xml:space="preserve"> </t>
        </is>
      </c>
      <c r="C22" s="4" t="inlineStr">
        <is>
          <t xml:space="preserve"> </t>
        </is>
      </c>
    </row>
    <row r="23">
      <c r="A23" s="4" t="inlineStr">
        <is>
          <t>Securities at amortized cost</t>
        </is>
      </c>
      <c r="B23" s="5" t="n">
        <v>100636000</v>
      </c>
      <c r="C23" s="5" t="n">
        <v>88656980</v>
      </c>
    </row>
    <row r="24">
      <c r="A24" s="4" t="inlineStr">
        <is>
          <t>- Deposits from banks</t>
        </is>
      </c>
      <c r="B24" s="4" t="inlineStr">
        <is>
          <t xml:space="preserve"> </t>
        </is>
      </c>
      <c r="C24" s="4" t="inlineStr">
        <is>
          <t xml:space="preserve"> </t>
        </is>
      </c>
    </row>
    <row r="25">
      <c r="A25" s="4" t="inlineStr">
        <is>
          <t>Deposits from customers</t>
        </is>
      </c>
      <c r="B25" s="4" t="inlineStr">
        <is>
          <t xml:space="preserve"> </t>
        </is>
      </c>
      <c r="C25" s="4" t="inlineStr">
        <is>
          <t xml:space="preserve"> </t>
        </is>
      </c>
    </row>
    <row r="26">
      <c r="A26" s="4" t="inlineStr">
        <is>
          <t>Securities issued</t>
        </is>
      </c>
      <c r="B26" s="4" t="inlineStr">
        <is>
          <t xml:space="preserve"> </t>
        </is>
      </c>
      <c r="C26" s="4" t="inlineStr">
        <is>
          <t xml:space="preserve"> </t>
        </is>
      </c>
    </row>
    <row r="27">
      <c r="A27" s="4" t="inlineStr">
        <is>
          <t>Subordinated debt</t>
        </is>
      </c>
      <c r="B27" s="4" t="inlineStr">
        <is>
          <t xml:space="preserve"> </t>
        </is>
      </c>
      <c r="C27" s="4" t="inlineStr">
        <is>
          <t xml:space="preserve"> </t>
        </is>
      </c>
    </row>
    <row r="28">
      <c r="A28" s="4" t="inlineStr">
        <is>
          <t>Fair Value [Member] | Level 2 of fair value hierarchy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  Financial Institutions</t>
        </is>
      </c>
      <c r="B30" s="5" t="n">
        <v>122538967</v>
      </c>
      <c r="C30" s="5" t="n">
        <v>83440721</v>
      </c>
    </row>
    <row r="31">
      <c r="A31" s="4" t="inlineStr">
        <is>
          <t>·  Customers</t>
        </is>
      </c>
      <c r="B31" s="4" t="inlineStr">
        <is>
          <t xml:space="preserve"> </t>
        </is>
      </c>
      <c r="C31" s="4" t="inlineStr">
        <is>
          <t xml:space="preserve"> </t>
        </is>
      </c>
    </row>
    <row r="32">
      <c r="A32" s="4" t="inlineStr">
        <is>
          <t>Securities at amortized cost</t>
        </is>
      </c>
      <c r="B32" s="5" t="n">
        <v>98998877</v>
      </c>
      <c r="C32" s="5" t="n">
        <v>80968974</v>
      </c>
    </row>
    <row r="33">
      <c r="A33" s="4" t="inlineStr">
        <is>
          <t>- Deposits from banks</t>
        </is>
      </c>
      <c r="B33" s="4" t="inlineStr">
        <is>
          <t xml:space="preserve"> </t>
        </is>
      </c>
      <c r="C33" s="4" t="inlineStr">
        <is>
          <t xml:space="preserve"> </t>
        </is>
      </c>
    </row>
    <row r="34">
      <c r="A34" s="4" t="inlineStr">
        <is>
          <t>Deposits from customers</t>
        </is>
      </c>
      <c r="B34" s="4" t="inlineStr">
        <is>
          <t xml:space="preserve"> </t>
        </is>
      </c>
      <c r="C34" s="4" t="inlineStr">
        <is>
          <t xml:space="preserve"> </t>
        </is>
      </c>
    </row>
    <row r="35">
      <c r="A35" s="4" t="inlineStr">
        <is>
          <t>Securities issued</t>
        </is>
      </c>
      <c r="B35" s="4" t="inlineStr">
        <is>
          <t xml:space="preserve"> </t>
        </is>
      </c>
      <c r="C35" s="4" t="inlineStr">
        <is>
          <t xml:space="preserve"> </t>
        </is>
      </c>
    </row>
    <row r="36">
      <c r="A36" s="4" t="inlineStr">
        <is>
          <t>Subordinated debt</t>
        </is>
      </c>
      <c r="B36" s="4" t="inlineStr">
        <is>
          <t xml:space="preserve"> </t>
        </is>
      </c>
      <c r="C36" s="4" t="inlineStr">
        <is>
          <t xml:space="preserve"> </t>
        </is>
      </c>
    </row>
    <row r="37">
      <c r="A37" s="4" t="inlineStr">
        <is>
          <t>Fair Value [Member] | Level 3 of fair value hierarchy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  Financial Institutions</t>
        </is>
      </c>
      <c r="B39" s="4" t="inlineStr">
        <is>
          <t xml:space="preserve"> </t>
        </is>
      </c>
      <c r="C39" s="4" t="inlineStr">
        <is>
          <t xml:space="preserve"> </t>
        </is>
      </c>
    </row>
    <row r="40">
      <c r="A40" s="4" t="inlineStr">
        <is>
          <t>·  Customers</t>
        </is>
      </c>
      <c r="B40" s="5" t="n">
        <v>650606365</v>
      </c>
      <c r="C40" s="5" t="n">
        <v>607725289</v>
      </c>
    </row>
    <row r="41">
      <c r="A41" s="4" t="inlineStr">
        <is>
          <t>Securities at amortized cost</t>
        </is>
      </c>
      <c r="B41" s="5" t="n">
        <v>9728838</v>
      </c>
      <c r="C41" s="5" t="n">
        <v>10450308</v>
      </c>
    </row>
    <row r="42">
      <c r="A42" s="4" t="inlineStr">
        <is>
          <t>- Deposits from banks</t>
        </is>
      </c>
      <c r="B42" s="5" t="n">
        <v>282146097</v>
      </c>
      <c r="C42" s="5" t="n">
        <v>279299225</v>
      </c>
    </row>
    <row r="43">
      <c r="A43" s="4" t="inlineStr">
        <is>
          <t>Deposits from customers</t>
        </is>
      </c>
      <c r="B43" s="5" t="n">
        <v>591820200</v>
      </c>
      <c r="C43" s="5" t="n">
        <v>570368593</v>
      </c>
    </row>
    <row r="44">
      <c r="A44" s="4" t="inlineStr">
        <is>
          <t>Securities issued</t>
        </is>
      </c>
      <c r="B44" s="5" t="n">
        <v>213546452</v>
      </c>
      <c r="C44" s="5" t="n">
        <v>155235456</v>
      </c>
    </row>
    <row r="45">
      <c r="A45" s="4" t="inlineStr">
        <is>
          <t>Subordinated debt</t>
        </is>
      </c>
      <c r="B45" s="6" t="inlineStr">
        <is>
          <t>R$ 53842376</t>
        </is>
      </c>
      <c r="C45" s="6" t="inlineStr">
        <is>
          <t>R$ 55756684</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The table below shows the concentration of risks, based on the amounts of premiums written net of reinsurance, cancellations and social security contributions: (Details) - Gross amount arising from insurance contracts [member] - BRL (R$) R$ in Thousands</t>
        </is>
      </c>
      <c r="B1" s="2" t="inlineStr">
        <is>
          <t>12 Months Ended</t>
        </is>
      </c>
    </row>
    <row r="2">
      <c r="B2" s="2" t="inlineStr">
        <is>
          <t>Dec. 31, 2022</t>
        </is>
      </c>
      <c r="C2" s="2" t="inlineStr">
        <is>
          <t>Dec. 31, 2021</t>
        </is>
      </c>
    </row>
    <row r="3">
      <c r="A3" s="4" t="inlineStr">
        <is>
          <t>Non-life insurance contract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Reinsurance</t>
        </is>
      </c>
      <c r="B5" s="6" t="inlineStr">
        <is>
          <t>R$ 8463391</t>
        </is>
      </c>
      <c r="C5" s="6" t="inlineStr">
        <is>
          <t>R$ 6222866</t>
        </is>
      </c>
    </row>
    <row r="6">
      <c r="A6" s="4" t="inlineStr">
        <is>
          <t>Insurance Life Plans On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Reinsurance</t>
        </is>
      </c>
      <c r="B8" s="5" t="n">
        <v>10826498</v>
      </c>
      <c r="C8" s="5" t="n">
        <v>9550499</v>
      </c>
    </row>
    <row r="9">
      <c r="A9" s="4" t="inlineStr">
        <is>
          <t>Health Insurance Contrac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Reinsurance</t>
        </is>
      </c>
      <c r="B11" s="5" t="n">
        <v>28335790</v>
      </c>
      <c r="C11" s="5" t="n">
        <v>25070892</v>
      </c>
    </row>
    <row r="12">
      <c r="A12" s="4" t="inlineStr">
        <is>
          <t>Insurance Pension Plan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Reinsurance</t>
        </is>
      </c>
      <c r="B14" s="6" t="inlineStr">
        <is>
          <t>R$ 34226556</t>
        </is>
      </c>
      <c r="C14" s="6" t="inlineStr">
        <is>
          <t>R$ 29157808</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2</t>
        </is>
      </c>
    </row>
    <row r="3">
      <c r="A3" s="3" t="inlineStr">
        <is>
          <t>Investments In Associates And Joint Ventures</t>
        </is>
      </c>
      <c r="B3" s="4" t="inlineStr">
        <is>
          <t xml:space="preserve"> </t>
        </is>
      </c>
    </row>
    <row r="4">
      <c r="A4" s="4" t="inlineStr">
        <is>
          <t>INVESTMENTS IN ASSOCIATES AND JOINT VENTURES</t>
        </is>
      </c>
      <c r="B4" s="4" t="inlineStr">
        <is>
          <t xml:space="preserve">13) INVESTMENTS IN ASSOCIATES AND
JOINT VENTURES
a) Breakdown of investments in associates and joint ventures
Companies R$ thousands
On December 31, 2022 Year ended on December 31, 2022
Equity interest Shareholding interest with voting rights Investment carrying amount Associates and joint ventures current assets Associates and joint ventures non - current assets Associates and joint ventures current liabilities Associates and joint ventures non - current liabilities Share of profit of associates and joint ventures Revenue (1) Associates and joint ventures net income (loss) for the year
Haitong Banco de Investimento do Brasil S.A. 20.00 20.00 110,666 3,942,918 2,532,418 3,540,598 2,382,666 500 524,945 2,500
Tecnologia Bancária S.A. (2) 24.55 24.55 234,418 792,287 2,126,537 882,585 1,080,496 14,928 2,905,617 70,567
Swiss Re Corporate Solutions Brasil (2) 40.00 40.00 427,295 3,090,774 1,454,859 3,450,969 278,095 11,090 2,556,993 27,725
Gestora de Inteligência de Crédito S.A. (2) 21.02 21.02 23,613 380,640 1,103,210 433,538 677,412 (17,697) 233,953 (78,456)
Other (3) 6,720,922 708,065
Total investments in associates 7,516,914 716,886
Elo Participações S.A. (4) 50.01 50.01 1,453,599 1,030,474 2,235,890 461,727 164,576 639,040 (64,130) 3,266,364
Total investments in joint ventures 1,453,599 639,040
Total on December 31, 2022 8,970,513 1,355,926 (1) Revenue from financial intermediation or revenue from the
provision of services; (2) Companies for which the equity accounting adjustments are
calculated using statements of financial position and statements of income with a lag in relation to the reporting date of these consolidated
financial statements; (3) Primarily includes investments in publicly held companies
Cielo S.A. and Fleury S.A. The Group received interest on equity, R$204,103 thousand, in the year ended December 31, 2022 referring to
Empresa Cielo S.A.; and (4) Brazilian company, provider of services related to credit
and debit cards and other means of payment. In the year ended December 31, 2022, the Group had received R$471,392 thousand in dividends
from this investment.
Companies R$ thousands
On December 31, 2021 Year ended on December 31, 2021
Equity interest Shareholding interest with voting rights Investment carrying amount Associates and joint ventures current assets Associates and joint ventures non - current assets Associates and joint ventures current liabilities Associates and joint ventures non - current liabilities Share of profit of associates and joint ventures Revenue (1) Associates and joint ventures net income (loss) for the year
Haitong Banco de Investimento do Brasil S.A. 20.00 20.00 110,564 3,191,545 1,155,424 2,429,956 1,917,013 8,728 536,972 45,270
Tecnologia Bancária S.A. (3) 24.55 24.55 219,491 914,853 1,977,956 866,662 1,132,175 53,446 3,131,402 178,605
Swiss Re Corporate Solutions Brasil (3) 40.00 40.00 313,658 2,504,889 1,621,205 3,029,473 311,473 (633) 1,374,391 (1,582)
Gestora de Inteligência de Crédito S.A. (3) 21.02 21.02 23,653 93,479 1,079,405 161,048 942,313 (15,254) 168,977 (73,876)
Others (2) (3) 5,469,054 (50,301)
Total investments in associates 6,136,420 (4,014)
Elo Participações S.A. (4) 50.01 50.01 1,421,146 734,729 2,729,981 313,385 211,267 425,518 15,264 854,205
Total investments in joint ventures 1,421,146 425,518
Total on December 31, 2021 7,557,566 421,504 (1) Revenue from financial intermediation or revenue from the
provision of services; (2) Companies for which the equity accounting adjustments are
calculated using statements of financial position and statements of income with a lag in relation to the reporting date of these consolidated
financial statements; (3) It primarily includes investments in public companies Cielo
S.A. and Fleury S.A. In the year ended December 31, 2021, the Group received R$117,803 thousand in dividends and interest on equity from
the company Cielo S.A.; and (4) Brazilian company, provider of services related to credit
and debit cards and other means of payment. In the year ended December 31, 2021, the Organization received R$592,492 thousand in dividends
from this investment. The Group does not have contingent liabilities from
investments in associated companies, which it is partially or totally responsible for.
b) Changes in associates and joint ventures
R$ thousands
2022 2021
Initial balances 7,557,566 7,386,840
Acquisitions 348,801 290,211
Write-offs/Sale (218,797) (177,602)
Share of profit of associates and joint ventures 1,355,926 421,504
Dividends/Interest on equity (749,109) (588,156)
Other 676,126 224,769
Balance on December 31 8,970,513 7,557,566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3" customWidth="1" min="2" max="2"/>
  </cols>
  <sheetData>
    <row r="1">
      <c r="A1" s="1" t="inlineStr">
        <is>
          <t>The table below shows the result of the sensitivity test substantially for pension portfolio, considering variations in assumptions: (Details) R$ in Thousands</t>
        </is>
      </c>
      <c r="B1" s="2" t="inlineStr">
        <is>
          <t>12 Months Ended</t>
        </is>
      </c>
    </row>
    <row r="2">
      <c r="B2" s="2" t="inlineStr">
        <is>
          <t>Dec. 31, 2022 BRL (R$)</t>
        </is>
      </c>
    </row>
    <row r="3">
      <c r="A3" s="4" t="inlineStr">
        <is>
          <t>Insurance Interest Rate [Member]</t>
        </is>
      </c>
      <c r="B3" s="4" t="inlineStr">
        <is>
          <t xml:space="preserve"> </t>
        </is>
      </c>
    </row>
    <row r="4">
      <c r="A4" s="3" t="inlineStr">
        <is>
          <t>IfrsStatementLineItems [Line Items]</t>
        </is>
      </c>
      <c r="B4" s="4" t="inlineStr">
        <is>
          <t xml:space="preserve"> </t>
        </is>
      </c>
    </row>
    <row r="5">
      <c r="A5" s="4" t="inlineStr">
        <is>
          <t>Percentage adjustment to each assumption:</t>
        </is>
      </c>
      <c r="B5" s="4" t="inlineStr">
        <is>
          <t>-5%</t>
        </is>
      </c>
    </row>
    <row r="6">
      <c r="A6" s="4" t="inlineStr">
        <is>
          <t>Total</t>
        </is>
      </c>
      <c r="B6" s="6" t="inlineStr">
        <is>
          <t>R$ 202302</t>
        </is>
      </c>
    </row>
    <row r="7">
      <c r="A7" s="4" t="inlineStr">
        <is>
          <t>Insurance Longevity [Member]</t>
        </is>
      </c>
      <c r="B7" s="4" t="inlineStr">
        <is>
          <t xml:space="preserve"> </t>
        </is>
      </c>
    </row>
    <row r="8">
      <c r="A8" s="3" t="inlineStr">
        <is>
          <t>IfrsStatementLineItems [Line Items]</t>
        </is>
      </c>
      <c r="B8" s="4" t="inlineStr">
        <is>
          <t xml:space="preserve"> </t>
        </is>
      </c>
    </row>
    <row r="9">
      <c r="A9" s="4" t="inlineStr">
        <is>
          <t>Percentage adjustment to each assumption:</t>
        </is>
      </c>
      <c r="B9" s="4" t="inlineStr">
        <is>
          <t>0.2%</t>
        </is>
      </c>
    </row>
    <row r="10">
      <c r="A10" s="4" t="inlineStr">
        <is>
          <t>Total</t>
        </is>
      </c>
      <c r="B10" s="6" t="inlineStr">
        <is>
          <t>R$ 61739</t>
        </is>
      </c>
    </row>
    <row r="11">
      <c r="A11" s="4" t="inlineStr">
        <is>
          <t>Insurance Conversion To Income [Member]</t>
        </is>
      </c>
      <c r="B11" s="4" t="inlineStr">
        <is>
          <t xml:space="preserve"> </t>
        </is>
      </c>
    </row>
    <row r="12">
      <c r="A12" s="3" t="inlineStr">
        <is>
          <t>IfrsStatementLineItems [Line Items]</t>
        </is>
      </c>
      <c r="B12" s="4" t="inlineStr">
        <is>
          <t xml:space="preserve"> </t>
        </is>
      </c>
    </row>
    <row r="13">
      <c r="A13" s="4" t="inlineStr">
        <is>
          <t>Percentage adjustment to each assumption:</t>
        </is>
      </c>
      <c r="B13" s="4" t="inlineStr">
        <is>
          <t>+ 5%</t>
        </is>
      </c>
    </row>
    <row r="14">
      <c r="A14" s="4" t="inlineStr">
        <is>
          <t>Total</t>
        </is>
      </c>
      <c r="B14" s="6" t="inlineStr">
        <is>
          <t>R$ 24215</t>
        </is>
      </c>
    </row>
    <row r="15">
      <c r="A15" s="4" t="inlineStr">
        <is>
          <t>Short Term Portfolio Interest Rate [Member]</t>
        </is>
      </c>
      <c r="B15" s="4" t="inlineStr">
        <is>
          <t xml:space="preserve"> </t>
        </is>
      </c>
    </row>
    <row r="16">
      <c r="A16" s="3" t="inlineStr">
        <is>
          <t>IfrsStatementLineItems [Line Items]</t>
        </is>
      </c>
      <c r="B16" s="4" t="inlineStr">
        <is>
          <t xml:space="preserve"> </t>
        </is>
      </c>
    </row>
    <row r="17">
      <c r="A17" s="4" t="inlineStr">
        <is>
          <t>Percentage adjustment to each assumption:</t>
        </is>
      </c>
      <c r="B17" s="4" t="inlineStr">
        <is>
          <t>-5%</t>
        </is>
      </c>
    </row>
    <row r="18">
      <c r="A18" s="4" t="inlineStr">
        <is>
          <t>Total</t>
        </is>
      </c>
      <c r="B18" s="6" t="inlineStr">
        <is>
          <t>R$ 13843</t>
        </is>
      </c>
    </row>
    <row r="19">
      <c r="A19" s="4" t="inlineStr">
        <is>
          <t>Short Term Portfolio Longevity Improvement [Member]</t>
        </is>
      </c>
      <c r="B19" s="4" t="inlineStr">
        <is>
          <t xml:space="preserve"> </t>
        </is>
      </c>
    </row>
    <row r="20">
      <c r="A20" s="3" t="inlineStr">
        <is>
          <t>IfrsStatementLineItems [Line Items]</t>
        </is>
      </c>
      <c r="B20" s="4" t="inlineStr">
        <is>
          <t xml:space="preserve"> </t>
        </is>
      </c>
    </row>
    <row r="21">
      <c r="A21" s="4" t="inlineStr">
        <is>
          <t>Percentage adjustment to each assumption:</t>
        </is>
      </c>
      <c r="B21" s="4" t="inlineStr">
        <is>
          <t>0.2%</t>
        </is>
      </c>
    </row>
    <row r="22">
      <c r="A22" s="4" t="inlineStr">
        <is>
          <t>Short Term Portfolio [Member]</t>
        </is>
      </c>
      <c r="B22" s="4" t="inlineStr">
        <is>
          <t xml:space="preserve"> </t>
        </is>
      </c>
    </row>
    <row r="23">
      <c r="A23" s="3" t="inlineStr">
        <is>
          <t>IfrsStatementLineItems [Line Items]</t>
        </is>
      </c>
      <c r="B23" s="4" t="inlineStr">
        <is>
          <t xml:space="preserve"> </t>
        </is>
      </c>
    </row>
    <row r="24">
      <c r="A24" s="4" t="inlineStr">
        <is>
          <t>Total</t>
        </is>
      </c>
      <c r="B24" s="6" t="inlineStr">
        <is>
          <t>R$ 2171</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 non-life portfolio, life portfolio and Health portfolio, including dental, the table below shows the result if there was an increase in the loss ratio by 1 percentage point in the last twelve months of the calculation base date: (Details) - BRL (R$) R$ in Thousands</t>
        </is>
      </c>
      <c r="B1" s="2" t="inlineStr">
        <is>
          <t>12 Months Ended</t>
        </is>
      </c>
    </row>
    <row r="2">
      <c r="B2" s="2" t="inlineStr">
        <is>
          <t>Dec. 31, 2022</t>
        </is>
      </c>
      <c r="C2" s="2" t="inlineStr">
        <is>
          <t>Dec. 31, 2021</t>
        </is>
      </c>
    </row>
    <row r="3">
      <c r="A3" s="4" t="inlineStr">
        <is>
          <t>Nonlife Insurance Contracts On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Increase (decrease) in reinsurance assets</t>
        </is>
      </c>
      <c r="B5" s="6" t="inlineStr">
        <is>
          <t>R$ 42811</t>
        </is>
      </c>
      <c r="C5" s="6" t="inlineStr">
        <is>
          <t>R$ 32277</t>
        </is>
      </c>
    </row>
    <row r="6">
      <c r="A6" s="4" t="inlineStr">
        <is>
          <t>Insurance Life Plan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crease (decrease) in reinsurance assets</t>
        </is>
      </c>
      <c r="B8" s="5" t="n">
        <v>-32636</v>
      </c>
      <c r="C8" s="5" t="n">
        <v>-26390</v>
      </c>
    </row>
    <row r="9">
      <c r="A9" s="4" t="inlineStr">
        <is>
          <t>Insurance Health Plan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Increase (decrease) in reinsurance assets</t>
        </is>
      </c>
      <c r="B11" s="5" t="n">
        <v>-167181</v>
      </c>
      <c r="C11" s="5" t="n">
        <v>-137890</v>
      </c>
    </row>
    <row r="12">
      <c r="A12" s="4" t="inlineStr">
        <is>
          <t>Gross amount arising from insurance contracts [member] | Nonlife Insurance Contracts On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Increase (decrease) in reinsurance assets</t>
        </is>
      </c>
      <c r="B14" s="5" t="n">
        <v>-42995</v>
      </c>
      <c r="C14" s="5" t="n">
        <v>-32441</v>
      </c>
    </row>
    <row r="15">
      <c r="A15" s="4" t="inlineStr">
        <is>
          <t>Gross amount arising from insurance contracts [member] | Insurance Life Plan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Increase (decrease) in reinsurance assets</t>
        </is>
      </c>
      <c r="B17" s="5" t="n">
        <v>-32770</v>
      </c>
      <c r="C17" s="5" t="n">
        <v>-26496</v>
      </c>
    </row>
    <row r="18">
      <c r="A18" s="4" t="inlineStr">
        <is>
          <t>Gross amount arising from insurance contracts [member] | Insurance Health Plan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Increase (decrease) in reinsurance assets</t>
        </is>
      </c>
      <c r="B20" s="6" t="inlineStr">
        <is>
          <t>R$ 167181</t>
        </is>
      </c>
      <c r="C20" s="6" t="inlineStr">
        <is>
          <t>R$ 137890</t>
        </is>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The assets of Pension Plans are invested in compliance with the applicable legislation (government securities and private securities, listed company shares and real estate properties). Below are the main assumptions used by the independent actuary in the  (Details)</t>
        </is>
      </c>
      <c r="B1" s="2" t="inlineStr">
        <is>
          <t>12 Months Ended</t>
        </is>
      </c>
    </row>
    <row r="2">
      <c r="B2" s="2" t="inlineStr">
        <is>
          <t>Dec. 31, 2022</t>
        </is>
      </c>
      <c r="C2" s="2" t="inlineStr">
        <is>
          <t>Dec. 31, 2021</t>
        </is>
      </c>
    </row>
    <row r="3">
      <c r="A3" s="3" t="inlineStr">
        <is>
          <t>Supplementary Pension Plans</t>
        </is>
      </c>
      <c r="B3" s="4" t="inlineStr">
        <is>
          <t xml:space="preserve"> </t>
        </is>
      </c>
      <c r="C3" s="4" t="inlineStr">
        <is>
          <t xml:space="preserve"> </t>
        </is>
      </c>
    </row>
    <row r="4">
      <c r="A4" s="4" t="inlineStr">
        <is>
          <t>Nominal discount rate</t>
        </is>
      </c>
      <c r="B4" s="4" t="inlineStr">
        <is>
          <t xml:space="preserve"> 3.50% - 9.72% p.a.</t>
        </is>
      </c>
      <c r="C4" s="4" t="inlineStr">
        <is>
          <t xml:space="preserve"> 3,25% - 8,65% p.a.</t>
        </is>
      </c>
    </row>
    <row r="5">
      <c r="A5" s="4" t="inlineStr">
        <is>
          <t>Nominal rate of future salary increases</t>
        </is>
      </c>
      <c r="B5" s="4" t="inlineStr">
        <is>
          <t xml:space="preserve"> 3.50% p.a.</t>
        </is>
      </c>
      <c r="C5" s="4" t="inlineStr">
        <is>
          <t xml:space="preserve"> 3.25% p.a.</t>
        </is>
      </c>
    </row>
    <row r="6">
      <c r="A6" s="4" t="inlineStr">
        <is>
          <t>Nominal growth rate of social security benefits and plans</t>
        </is>
      </c>
      <c r="B6" s="4" t="inlineStr">
        <is>
          <t xml:space="preserve"> 3.50% p.a.</t>
        </is>
      </c>
      <c r="C6" s="4" t="inlineStr">
        <is>
          <t xml:space="preserve"> 3.25% p.a.</t>
        </is>
      </c>
    </row>
    <row r="7">
      <c r="A7" s="4" t="inlineStr">
        <is>
          <t>Initial rate of growth of medical costs</t>
        </is>
      </c>
      <c r="B7" s="4" t="inlineStr">
        <is>
          <t xml:space="preserve"> 7.64% - 7.85% p.a.</t>
        </is>
      </c>
      <c r="C7" s="4" t="inlineStr">
        <is>
          <t xml:space="preserve"> 7,38% - 7,90% p.a.</t>
        </is>
      </c>
    </row>
    <row r="8">
      <c r="A8" s="4" t="inlineStr">
        <is>
          <t>Inflation rate</t>
        </is>
      </c>
      <c r="B8" s="4" t="inlineStr">
        <is>
          <t xml:space="preserve"> 3.50% p.a.</t>
        </is>
      </c>
      <c r="C8" s="4" t="inlineStr">
        <is>
          <t xml:space="preserve"> 3.25% p.a.</t>
        </is>
      </c>
    </row>
    <row r="9">
      <c r="A9" s="4" t="inlineStr">
        <is>
          <t>Biometric table of overall mortality</t>
        </is>
      </c>
      <c r="B9" s="4" t="inlineStr">
        <is>
          <t>AT 2000 and BR-EMS</t>
        </is>
      </c>
      <c r="C9" s="4" t="inlineStr">
        <is>
          <t xml:space="preserve"> AT 2000 and BR-EMS</t>
        </is>
      </c>
    </row>
    <row r="10">
      <c r="A10" s="4" t="inlineStr">
        <is>
          <t>Biometric table of entering disability</t>
        </is>
      </c>
      <c r="B10" s="4" t="inlineStr">
        <is>
          <t xml:space="preserve"> Per plan</t>
        </is>
      </c>
      <c r="C10" s="4" t="inlineStr">
        <is>
          <t xml:space="preserve"> Per plan</t>
        </is>
      </c>
    </row>
    <row r="11">
      <c r="A11" s="4" t="inlineStr">
        <is>
          <t>Expected turnover rate</t>
        </is>
      </c>
      <c r="B11" s="4" t="inlineStr">
        <is>
          <t xml:space="preserve"> </t>
        </is>
      </c>
      <c r="C11" s="4" t="inlineStr">
        <is>
          <t xml:space="preserve"> </t>
        </is>
      </c>
    </row>
    <row r="12">
      <c r="A12" s="4" t="inlineStr">
        <is>
          <t>Probability of entering retirement</t>
        </is>
      </c>
      <c r="B12" s="4" t="inlineStr">
        <is>
          <t xml:space="preserve"> 100% in the 1ª eligibility to a benefit by the plan</t>
        </is>
      </c>
      <c r="C12" s="4" t="inlineStr">
        <is>
          <t xml:space="preserve"> 100% in the 1ª eligibility to a benefit by the plan</t>
        </is>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nsidering the above assumptions, the present value of the actuarial obligations of the benefit plans and of its assets to cover these obligations, is represented below: (Details) - BRL (R$) R$ in Thousands</t>
        </is>
      </c>
      <c r="B1" s="2" t="inlineStr">
        <is>
          <t>12 Months Ended</t>
        </is>
      </c>
    </row>
    <row r="2">
      <c r="B2" s="2" t="inlineStr">
        <is>
          <t>Dec. 31, 2022</t>
        </is>
      </c>
      <c r="C2" s="2" t="inlineStr">
        <is>
          <t>Dec. 31, 2021</t>
        </is>
      </c>
    </row>
    <row r="3">
      <c r="A3" s="4" t="inlineStr">
        <is>
          <t>Retirement Benefit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t the beginning of the year</t>
        </is>
      </c>
      <c r="B5" s="6" t="inlineStr">
        <is>
          <t>R$ 2998669</t>
        </is>
      </c>
      <c r="C5" s="6" t="inlineStr">
        <is>
          <t>R$ 3182128</t>
        </is>
      </c>
    </row>
    <row r="6">
      <c r="A6" s="4" t="inlineStr">
        <is>
          <t>Cost of current service</t>
        </is>
      </c>
      <c r="B6" s="5" t="n">
        <v>341</v>
      </c>
      <c r="C6" s="5" t="n">
        <v>305</v>
      </c>
    </row>
    <row r="7">
      <c r="A7" s="4" t="inlineStr">
        <is>
          <t>Interest cost</t>
        </is>
      </c>
      <c r="B7" s="5" t="n">
        <v>242675</v>
      </c>
      <c r="C7" s="5" t="n">
        <v>215259</v>
      </c>
    </row>
    <row r="8">
      <c r="A8" s="4" t="inlineStr">
        <is>
          <t>Participant’s contribution</t>
        </is>
      </c>
      <c r="B8" s="5" t="n">
        <v>546</v>
      </c>
      <c r="C8" s="5" t="n">
        <v>450</v>
      </c>
    </row>
    <row r="9">
      <c r="A9" s="4" t="inlineStr">
        <is>
          <t>Actuarial gain/(loss) (1)</t>
        </is>
      </c>
      <c r="B9" s="5" t="n">
        <v>-158724</v>
      </c>
      <c r="C9" s="5" t="n">
        <v>-155242</v>
      </c>
    </row>
    <row r="10">
      <c r="A10" s="4" t="inlineStr">
        <is>
          <t>Past service cost - plan changes</t>
        </is>
      </c>
      <c r="B10" s="4" t="inlineStr">
        <is>
          <t xml:space="preserve"> </t>
        </is>
      </c>
      <c r="C10" s="4" t="inlineStr">
        <is>
          <t xml:space="preserve"> </t>
        </is>
      </c>
    </row>
    <row r="11">
      <c r="A11" s="4" t="inlineStr">
        <is>
          <t>Early elimination of obligations</t>
        </is>
      </c>
      <c r="B11" s="5" t="n">
        <v>-82532</v>
      </c>
      <c r="C11" s="4" t="inlineStr">
        <is>
          <t xml:space="preserve"> </t>
        </is>
      </c>
    </row>
    <row r="12">
      <c r="A12" s="4" t="inlineStr">
        <is>
          <t>Benefit paid</t>
        </is>
      </c>
      <c r="B12" s="5" t="n">
        <v>-260072</v>
      </c>
      <c r="C12" s="5" t="n">
        <v>-244231</v>
      </c>
    </row>
    <row r="13">
      <c r="A13" s="4" t="inlineStr">
        <is>
          <t>At the end of the year</t>
        </is>
      </c>
      <c r="B13" s="5" t="n">
        <v>2740903</v>
      </c>
      <c r="C13" s="5" t="n">
        <v>2998669</v>
      </c>
    </row>
    <row r="14">
      <c r="A14" s="3" t="inlineStr">
        <is>
          <t>(ii) Plan assets at fair value:</t>
        </is>
      </c>
      <c r="B14" s="4" t="inlineStr">
        <is>
          <t xml:space="preserve"> </t>
        </is>
      </c>
      <c r="C14" s="4" t="inlineStr">
        <is>
          <t xml:space="preserve"> </t>
        </is>
      </c>
    </row>
    <row r="15">
      <c r="A15" s="4" t="inlineStr">
        <is>
          <t>At the beginning of the year</t>
        </is>
      </c>
      <c r="B15" s="5" t="n">
        <v>2554827</v>
      </c>
      <c r="C15" s="5" t="n">
        <v>2759745</v>
      </c>
    </row>
    <row r="16">
      <c r="A16" s="4" t="inlineStr">
        <is>
          <t>Expected earnings</t>
        </is>
      </c>
      <c r="B16" s="5" t="n">
        <v>206439</v>
      </c>
      <c r="C16" s="5" t="n">
        <v>186324</v>
      </c>
    </row>
    <row r="17">
      <c r="A17" s="4" t="inlineStr">
        <is>
          <t>Actuarial gain/(loss) (1)</t>
        </is>
      </c>
      <c r="B17" s="5" t="n">
        <v>34067</v>
      </c>
      <c r="C17" s="5" t="n">
        <v>-175560</v>
      </c>
    </row>
    <row r="18">
      <c r="A18" s="3" t="inlineStr">
        <is>
          <t>Contributions received:</t>
        </is>
      </c>
      <c r="B18" s="4" t="inlineStr">
        <is>
          <t xml:space="preserve"> </t>
        </is>
      </c>
      <c r="C18" s="4" t="inlineStr">
        <is>
          <t xml:space="preserve"> </t>
        </is>
      </c>
    </row>
    <row r="19">
      <c r="A19" s="4" t="inlineStr">
        <is>
          <t>- Employer</t>
        </is>
      </c>
      <c r="B19" s="5" t="n">
        <v>26283</v>
      </c>
      <c r="C19" s="5" t="n">
        <v>28025</v>
      </c>
    </row>
    <row r="20">
      <c r="A20" s="4" t="inlineStr">
        <is>
          <t>- Employees</t>
        </is>
      </c>
      <c r="B20" s="5" t="n">
        <v>546</v>
      </c>
      <c r="C20" s="5" t="n">
        <v>450</v>
      </c>
    </row>
    <row r="21">
      <c r="A21" s="4" t="inlineStr">
        <is>
          <t>Early elimination of obligations</t>
        </is>
      </c>
      <c r="B21" s="5" t="n">
        <v>-94745</v>
      </c>
      <c r="C21" s="4" t="inlineStr">
        <is>
          <t xml:space="preserve"> </t>
        </is>
      </c>
    </row>
    <row r="22">
      <c r="A22" s="4" t="inlineStr">
        <is>
          <t>Benefit paid</t>
        </is>
      </c>
      <c r="B22" s="5" t="n">
        <v>-259662</v>
      </c>
      <c r="C22" s="5" t="n">
        <v>-244157</v>
      </c>
    </row>
    <row r="23">
      <c r="A23" s="4" t="inlineStr">
        <is>
          <t>At the end of the year</t>
        </is>
      </c>
      <c r="B23" s="5" t="n">
        <v>2467755</v>
      </c>
      <c r="C23" s="5" t="n">
        <v>2554827</v>
      </c>
    </row>
    <row r="24">
      <c r="A24" s="3" t="inlineStr">
        <is>
          <t>(iii) Changes in the unrecoverable surplus:</t>
        </is>
      </c>
      <c r="B24" s="4" t="inlineStr">
        <is>
          <t xml:space="preserve"> </t>
        </is>
      </c>
      <c r="C24" s="4" t="inlineStr">
        <is>
          <t xml:space="preserve"> </t>
        </is>
      </c>
    </row>
    <row r="25">
      <c r="A25" s="4" t="inlineStr">
        <is>
          <t>At the beginning of the year</t>
        </is>
      </c>
      <c r="B25" s="5" t="n">
        <v>7452</v>
      </c>
      <c r="C25" s="5" t="n">
        <v>310</v>
      </c>
    </row>
    <row r="26">
      <c r="A26" s="4" t="inlineStr">
        <is>
          <t>Interest on the irrecoverable surplus</t>
        </is>
      </c>
      <c r="B26" s="5" t="n">
        <v>671</v>
      </c>
      <c r="C26" s="5" t="n">
        <v>29</v>
      </c>
    </row>
    <row r="27">
      <c r="A27" s="4" t="inlineStr">
        <is>
          <t>Change in irrecoverable surplus (1)</t>
        </is>
      </c>
      <c r="B27" s="5" t="n">
        <v>52738</v>
      </c>
      <c r="C27" s="5" t="n">
        <v>7113</v>
      </c>
    </row>
    <row r="28">
      <c r="A28" s="4" t="inlineStr">
        <is>
          <t>At the end of the year</t>
        </is>
      </c>
      <c r="B28" s="5" t="n">
        <v>60861</v>
      </c>
      <c r="C28" s="5" t="n">
        <v>7452</v>
      </c>
    </row>
    <row r="29">
      <c r="A29" s="3" t="inlineStr">
        <is>
          <t>(iv) Financed position:</t>
        </is>
      </c>
      <c r="B29" s="4" t="inlineStr">
        <is>
          <t xml:space="preserve"> </t>
        </is>
      </c>
      <c r="C29" s="4" t="inlineStr">
        <is>
          <t xml:space="preserve"> </t>
        </is>
      </c>
    </row>
    <row r="30">
      <c r="A30" s="4" t="inlineStr">
        <is>
          <t>Deficit plans (2)</t>
        </is>
      </c>
      <c r="B30" s="5" t="n">
        <v>334009</v>
      </c>
      <c r="C30" s="5" t="n">
        <v>451294</v>
      </c>
    </row>
    <row r="31">
      <c r="A31" s="4" t="inlineStr">
        <is>
          <t>Net balance</t>
        </is>
      </c>
      <c r="B31" s="5" t="n">
        <v>334009</v>
      </c>
      <c r="C31" s="5" t="n">
        <v>451294</v>
      </c>
    </row>
    <row r="32">
      <c r="A32" s="4" t="inlineStr">
        <is>
          <t>Other Post Employment Benefit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At the beginning of the year</t>
        </is>
      </c>
      <c r="B34" s="5" t="n">
        <v>841118</v>
      </c>
      <c r="C34" s="5" t="n">
        <v>966430</v>
      </c>
    </row>
    <row r="35">
      <c r="A35" s="4" t="inlineStr">
        <is>
          <t>Cost of current service</t>
        </is>
      </c>
      <c r="B35" s="4" t="inlineStr">
        <is>
          <t xml:space="preserve"> </t>
        </is>
      </c>
      <c r="C35" s="4" t="inlineStr">
        <is>
          <t xml:space="preserve"> </t>
        </is>
      </c>
    </row>
    <row r="36">
      <c r="A36" s="4" t="inlineStr">
        <is>
          <t>Interest cost</t>
        </is>
      </c>
      <c r="B36" s="5" t="n">
        <v>70781</v>
      </c>
      <c r="C36" s="5" t="n">
        <v>65985</v>
      </c>
    </row>
    <row r="37">
      <c r="A37" s="4" t="inlineStr">
        <is>
          <t>Participant’s contribution</t>
        </is>
      </c>
      <c r="B37" s="4" t="inlineStr">
        <is>
          <t xml:space="preserve"> </t>
        </is>
      </c>
      <c r="C37" s="4" t="inlineStr">
        <is>
          <t xml:space="preserve"> </t>
        </is>
      </c>
    </row>
    <row r="38">
      <c r="A38" s="4" t="inlineStr">
        <is>
          <t>Actuarial gain/(loss) (1)</t>
        </is>
      </c>
      <c r="B38" s="5" t="n">
        <v>-72297</v>
      </c>
      <c r="C38" s="5" t="n">
        <v>-146763</v>
      </c>
    </row>
    <row r="39">
      <c r="A39" s="4" t="inlineStr">
        <is>
          <t>Past service cost - plan changes</t>
        </is>
      </c>
      <c r="B39" s="4" t="inlineStr">
        <is>
          <t xml:space="preserve"> </t>
        </is>
      </c>
      <c r="C39" s="4" t="inlineStr">
        <is>
          <t xml:space="preserve"> </t>
        </is>
      </c>
    </row>
    <row r="40">
      <c r="A40" s="4" t="inlineStr">
        <is>
          <t>Early elimination of obligations</t>
        </is>
      </c>
      <c r="B40" s="4" t="inlineStr">
        <is>
          <t xml:space="preserve"> </t>
        </is>
      </c>
      <c r="C40" s="5" t="n">
        <v>-12023</v>
      </c>
    </row>
    <row r="41">
      <c r="A41" s="4" t="inlineStr">
        <is>
          <t>Benefit paid</t>
        </is>
      </c>
      <c r="B41" s="5" t="n">
        <v>-39067</v>
      </c>
      <c r="C41" s="5" t="n">
        <v>-32511</v>
      </c>
    </row>
    <row r="42">
      <c r="A42" s="4" t="inlineStr">
        <is>
          <t>At the end of the year</t>
        </is>
      </c>
      <c r="B42" s="5" t="n">
        <v>800535</v>
      </c>
      <c r="C42" s="5" t="n">
        <v>841118</v>
      </c>
    </row>
    <row r="43">
      <c r="A43" s="3" t="inlineStr">
        <is>
          <t>(ii) Plan assets at fair value:</t>
        </is>
      </c>
      <c r="B43" s="4" t="inlineStr">
        <is>
          <t xml:space="preserve"> </t>
        </is>
      </c>
      <c r="C43" s="4" t="inlineStr">
        <is>
          <t xml:space="preserve"> </t>
        </is>
      </c>
    </row>
    <row r="44">
      <c r="A44" s="4" t="inlineStr">
        <is>
          <t>At the beginning of the year</t>
        </is>
      </c>
      <c r="B44" s="4" t="inlineStr">
        <is>
          <t xml:space="preserve"> </t>
        </is>
      </c>
      <c r="C44" s="4" t="inlineStr">
        <is>
          <t xml:space="preserve"> </t>
        </is>
      </c>
    </row>
    <row r="45">
      <c r="A45" s="4" t="inlineStr">
        <is>
          <t>Expected earnings</t>
        </is>
      </c>
      <c r="B45" s="4" t="inlineStr">
        <is>
          <t xml:space="preserve"> </t>
        </is>
      </c>
      <c r="C45" s="4" t="inlineStr">
        <is>
          <t xml:space="preserve"> </t>
        </is>
      </c>
    </row>
    <row r="46">
      <c r="A46" s="4" t="inlineStr">
        <is>
          <t>Actuarial gain/(loss) (1)</t>
        </is>
      </c>
      <c r="B46" s="4" t="inlineStr">
        <is>
          <t xml:space="preserve"> </t>
        </is>
      </c>
      <c r="C46" s="4" t="inlineStr">
        <is>
          <t xml:space="preserve"> </t>
        </is>
      </c>
    </row>
    <row r="47">
      <c r="A47" s="3" t="inlineStr">
        <is>
          <t>Contributions received:</t>
        </is>
      </c>
      <c r="B47" s="4" t="inlineStr">
        <is>
          <t xml:space="preserve"> </t>
        </is>
      </c>
      <c r="C47" s="4" t="inlineStr">
        <is>
          <t xml:space="preserve"> </t>
        </is>
      </c>
    </row>
    <row r="48">
      <c r="A48" s="4" t="inlineStr">
        <is>
          <t>- Employer</t>
        </is>
      </c>
      <c r="B48" s="4" t="inlineStr">
        <is>
          <t xml:space="preserve"> </t>
        </is>
      </c>
      <c r="C48" s="4" t="inlineStr">
        <is>
          <t xml:space="preserve"> </t>
        </is>
      </c>
    </row>
    <row r="49">
      <c r="A49" s="4" t="inlineStr">
        <is>
          <t>- Employees</t>
        </is>
      </c>
      <c r="B49" s="4" t="inlineStr">
        <is>
          <t xml:space="preserve"> </t>
        </is>
      </c>
      <c r="C49" s="4" t="inlineStr">
        <is>
          <t xml:space="preserve"> </t>
        </is>
      </c>
    </row>
    <row r="50">
      <c r="A50" s="4" t="inlineStr">
        <is>
          <t>Early elimination of obligations</t>
        </is>
      </c>
      <c r="B50" s="4" t="inlineStr">
        <is>
          <t xml:space="preserve"> </t>
        </is>
      </c>
      <c r="C50" s="4" t="inlineStr">
        <is>
          <t xml:space="preserve"> </t>
        </is>
      </c>
    </row>
    <row r="51">
      <c r="A51" s="4" t="inlineStr">
        <is>
          <t>Benefit paid</t>
        </is>
      </c>
      <c r="B51" s="4" t="inlineStr">
        <is>
          <t xml:space="preserve"> </t>
        </is>
      </c>
      <c r="C51" s="4" t="inlineStr">
        <is>
          <t xml:space="preserve"> </t>
        </is>
      </c>
    </row>
    <row r="52">
      <c r="A52" s="4" t="inlineStr">
        <is>
          <t>At the end of the year</t>
        </is>
      </c>
      <c r="B52" s="4" t="inlineStr">
        <is>
          <t xml:space="preserve"> </t>
        </is>
      </c>
      <c r="C52" s="4" t="inlineStr">
        <is>
          <t xml:space="preserve"> </t>
        </is>
      </c>
    </row>
    <row r="53">
      <c r="A53" s="3" t="inlineStr">
        <is>
          <t>(iii) Changes in the unrecoverable surplus:</t>
        </is>
      </c>
      <c r="B53" s="4" t="inlineStr">
        <is>
          <t xml:space="preserve"> </t>
        </is>
      </c>
      <c r="C53" s="4" t="inlineStr">
        <is>
          <t xml:space="preserve"> </t>
        </is>
      </c>
    </row>
    <row r="54">
      <c r="A54" s="4" t="inlineStr">
        <is>
          <t>At the beginning of the year</t>
        </is>
      </c>
      <c r="B54" s="4" t="inlineStr">
        <is>
          <t xml:space="preserve"> </t>
        </is>
      </c>
      <c r="C54" s="4" t="inlineStr">
        <is>
          <t xml:space="preserve"> </t>
        </is>
      </c>
    </row>
    <row r="55">
      <c r="A55" s="4" t="inlineStr">
        <is>
          <t>Interest on the irrecoverable surplus</t>
        </is>
      </c>
      <c r="B55" s="4" t="inlineStr">
        <is>
          <t xml:space="preserve"> </t>
        </is>
      </c>
      <c r="C55" s="4" t="inlineStr">
        <is>
          <t xml:space="preserve"> </t>
        </is>
      </c>
    </row>
    <row r="56">
      <c r="A56" s="4" t="inlineStr">
        <is>
          <t>Change in irrecoverable surplus (1)</t>
        </is>
      </c>
      <c r="B56" s="4" t="inlineStr">
        <is>
          <t xml:space="preserve"> </t>
        </is>
      </c>
      <c r="C56" s="4" t="inlineStr">
        <is>
          <t xml:space="preserve"> </t>
        </is>
      </c>
    </row>
    <row r="57">
      <c r="A57" s="4" t="inlineStr">
        <is>
          <t>At the end of the year</t>
        </is>
      </c>
      <c r="B57" s="4" t="inlineStr">
        <is>
          <t xml:space="preserve"> </t>
        </is>
      </c>
      <c r="C57" s="4" t="inlineStr">
        <is>
          <t xml:space="preserve"> </t>
        </is>
      </c>
    </row>
    <row r="58">
      <c r="A58" s="3" t="inlineStr">
        <is>
          <t>(iv) Financed position:</t>
        </is>
      </c>
      <c r="B58" s="4" t="inlineStr">
        <is>
          <t xml:space="preserve"> </t>
        </is>
      </c>
      <c r="C58" s="4" t="inlineStr">
        <is>
          <t xml:space="preserve"> </t>
        </is>
      </c>
    </row>
    <row r="59">
      <c r="A59" s="4" t="inlineStr">
        <is>
          <t>Deficit plans (2)</t>
        </is>
      </c>
      <c r="B59" s="5" t="n">
        <v>800535</v>
      </c>
      <c r="C59" s="5" t="n">
        <v>841118</v>
      </c>
    </row>
    <row r="60">
      <c r="A60" s="4" t="inlineStr">
        <is>
          <t>Net balance</t>
        </is>
      </c>
      <c r="B60" s="6" t="inlineStr">
        <is>
          <t>R$ 800535</t>
        </is>
      </c>
      <c r="C60" s="6" t="inlineStr">
        <is>
          <t>R$ 841118</t>
        </is>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net cost/(benefit) of the Pension Plans recognized in the consolidated statement of income includes the following components: (Details) - BRL (R$) R$ in Thousands</t>
        </is>
      </c>
      <c r="B1" s="2" t="inlineStr">
        <is>
          <t>12 Months Ended</t>
        </is>
      </c>
    </row>
    <row r="2">
      <c r="B2" s="2" t="inlineStr">
        <is>
          <t>Dec. 31, 2022</t>
        </is>
      </c>
      <c r="C2" s="2" t="inlineStr">
        <is>
          <t>Dec. 31, 2021</t>
        </is>
      </c>
    </row>
    <row r="3">
      <c r="A3" s="3" t="inlineStr">
        <is>
          <t>Supplementary Pension Plans</t>
        </is>
      </c>
      <c r="B3" s="4" t="inlineStr">
        <is>
          <t xml:space="preserve"> </t>
        </is>
      </c>
      <c r="C3" s="4" t="inlineStr">
        <is>
          <t xml:space="preserve"> </t>
        </is>
      </c>
    </row>
    <row r="4">
      <c r="A4" s="4" t="inlineStr">
        <is>
          <t>Cost of service</t>
        </is>
      </c>
      <c r="B4" s="6" t="inlineStr">
        <is>
          <t>R$ 12554</t>
        </is>
      </c>
      <c r="C4" s="6" t="inlineStr">
        <is>
          <t>R$ 1325</t>
        </is>
      </c>
    </row>
    <row r="5">
      <c r="A5" s="4" t="inlineStr">
        <is>
          <t>Cost of interest on actuarial obligations</t>
        </is>
      </c>
      <c r="B5" s="5" t="n">
        <v>313497</v>
      </c>
      <c r="C5" s="5" t="n">
        <v>281184</v>
      </c>
    </row>
    <row r="6">
      <c r="A6" s="4" t="inlineStr">
        <is>
          <t>Expected earnings from the assets of the plan</t>
        </is>
      </c>
      <c r="B6" s="5" t="n">
        <v>-206439</v>
      </c>
      <c r="C6" s="5" t="n">
        <v>-186324</v>
      </c>
    </row>
    <row r="7">
      <c r="A7" s="4" t="inlineStr">
        <is>
          <t>Interest on irrecoverable surplus</t>
        </is>
      </c>
      <c r="B7" s="5" t="n">
        <v>671</v>
      </c>
      <c r="C7" s="5" t="n">
        <v>29</v>
      </c>
    </row>
    <row r="8">
      <c r="A8" s="4" t="inlineStr">
        <is>
          <t>Net cost/(benefit) of the pension plans</t>
        </is>
      </c>
      <c r="B8" s="6" t="inlineStr">
        <is>
          <t>R$ 120283</t>
        </is>
      </c>
      <c r="C8" s="6" t="inlineStr">
        <is>
          <t>R$ 96214</t>
        </is>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the maturity profile of the present value of the obligations of the defined benefit plans for the next years: (Details) R$ in Thousands</t>
        </is>
      </c>
      <c r="B1" s="2" t="inlineStr">
        <is>
          <t>12 Months Ended</t>
        </is>
      </c>
    </row>
    <row r="2">
      <c r="B2" s="2" t="inlineStr">
        <is>
          <t>Dec. 31, 2022 BRL (R$)</t>
        </is>
      </c>
    </row>
    <row r="3">
      <c r="A3" s="4" t="inlineStr">
        <is>
          <t>Retirement Benefits [Member]</t>
        </is>
      </c>
      <c r="B3" s="4" t="inlineStr">
        <is>
          <t xml:space="preserve"> </t>
        </is>
      </c>
    </row>
    <row r="4">
      <c r="A4" s="3" t="inlineStr">
        <is>
          <t>IfrsStatementLineItems [Line Items]</t>
        </is>
      </c>
      <c r="B4" s="4" t="inlineStr">
        <is>
          <t xml:space="preserve"> </t>
        </is>
      </c>
    </row>
    <row r="5">
      <c r="A5" s="4" t="inlineStr">
        <is>
          <t>Weighted average duration (years)</t>
        </is>
      </c>
      <c r="B5" s="4" t="inlineStr">
        <is>
          <t>9 years 3 months 14 days</t>
        </is>
      </c>
    </row>
    <row r="6">
      <c r="A6" s="4" t="inlineStr">
        <is>
          <t>2023</t>
        </is>
      </c>
      <c r="B6" s="6" t="inlineStr">
        <is>
          <t>R$ 259278</t>
        </is>
      </c>
    </row>
    <row r="7">
      <c r="A7" s="4" t="inlineStr">
        <is>
          <t>2024</t>
        </is>
      </c>
      <c r="B7" s="5" t="n">
        <v>273014</v>
      </c>
    </row>
    <row r="8">
      <c r="A8" s="4" t="inlineStr">
        <is>
          <t>2025</t>
        </is>
      </c>
      <c r="B8" s="5" t="n">
        <v>277903</v>
      </c>
    </row>
    <row r="9">
      <c r="A9" s="4" t="inlineStr">
        <is>
          <t>2026</t>
        </is>
      </c>
      <c r="B9" s="5" t="n">
        <v>282232</v>
      </c>
    </row>
    <row r="10">
      <c r="A10" s="4" t="inlineStr">
        <is>
          <t>2027</t>
        </is>
      </c>
      <c r="B10" s="5" t="n">
        <v>286256</v>
      </c>
    </row>
    <row r="11">
      <c r="A11" s="4" t="inlineStr">
        <is>
          <t>After 2028</t>
        </is>
      </c>
      <c r="B11" s="6" t="inlineStr">
        <is>
          <t>R$ 1466040</t>
        </is>
      </c>
    </row>
    <row r="12">
      <c r="A12" s="4" t="inlineStr">
        <is>
          <t>Other Post Employment Benefits [Member]</t>
        </is>
      </c>
      <c r="B12" s="4" t="inlineStr">
        <is>
          <t xml:space="preserve"> </t>
        </is>
      </c>
    </row>
    <row r="13">
      <c r="A13" s="3" t="inlineStr">
        <is>
          <t>IfrsStatementLineItems [Line Items]</t>
        </is>
      </c>
      <c r="B13" s="4" t="inlineStr">
        <is>
          <t xml:space="preserve"> </t>
        </is>
      </c>
    </row>
    <row r="14">
      <c r="A14" s="4" t="inlineStr">
        <is>
          <t>Weighted average duration (years)</t>
        </is>
      </c>
      <c r="B14" s="4" t="inlineStr">
        <is>
          <t>11 years 21 days</t>
        </is>
      </c>
    </row>
    <row r="15">
      <c r="A15" s="4" t="inlineStr">
        <is>
          <t>2023</t>
        </is>
      </c>
      <c r="B15" s="6" t="inlineStr">
        <is>
          <t>R$ 258010</t>
        </is>
      </c>
    </row>
    <row r="16">
      <c r="A16" s="4" t="inlineStr">
        <is>
          <t>2024</t>
        </is>
      </c>
      <c r="B16" s="5" t="n">
        <v>262825</v>
      </c>
    </row>
    <row r="17">
      <c r="A17" s="4" t="inlineStr">
        <is>
          <t>2025</t>
        </is>
      </c>
      <c r="B17" s="5" t="n">
        <v>267545</v>
      </c>
    </row>
    <row r="18">
      <c r="A18" s="4" t="inlineStr">
        <is>
          <t>2026</t>
        </is>
      </c>
      <c r="B18" s="5" t="n">
        <v>271811</v>
      </c>
    </row>
    <row r="19">
      <c r="A19" s="4" t="inlineStr">
        <is>
          <t>2027</t>
        </is>
      </c>
      <c r="B19" s="5" t="n">
        <v>275566</v>
      </c>
    </row>
    <row r="20">
      <c r="A20" s="4" t="inlineStr">
        <is>
          <t>After 2028</t>
        </is>
      </c>
      <c r="B20" s="6" t="inlineStr">
        <is>
          <t>R$ 1413941</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assets of Pension Plans are invested in compliance with the applicable legislation (government securities and private securities, listed company shares and real estate properties) and the weighted-average allocation of the pension plan’s assets by cat (Details)</t>
        </is>
      </c>
      <c r="B1" s="2" t="inlineStr">
        <is>
          <t>12 Months Ended</t>
        </is>
      </c>
    </row>
    <row r="2">
      <c r="B2" s="2" t="inlineStr">
        <is>
          <t>Dec. 31, 2022</t>
        </is>
      </c>
      <c r="C2" s="2" t="inlineStr">
        <is>
          <t>Dec. 31, 2021</t>
        </is>
      </c>
    </row>
    <row r="3">
      <c r="A3" s="4" t="inlineStr">
        <is>
          <t>Assets Of The Alvorada Pla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Equities</t>
        </is>
      </c>
      <c r="B5" s="4" t="inlineStr">
        <is>
          <t xml:space="preserve"> </t>
        </is>
      </c>
      <c r="C5" s="8" t="n">
        <v>0.104</v>
      </c>
    </row>
    <row r="6">
      <c r="A6" s="4" t="inlineStr">
        <is>
          <t>Fixed income</t>
        </is>
      </c>
      <c r="B6" s="8" t="n">
        <v>0.9320000000000001</v>
      </c>
      <c r="C6" s="8" t="n">
        <v>0.827</v>
      </c>
    </row>
    <row r="7">
      <c r="A7" s="4" t="inlineStr">
        <is>
          <t>Real estate</t>
        </is>
      </c>
      <c r="B7" s="7" t="n">
        <v>0.05</v>
      </c>
      <c r="C7" s="7" t="n">
        <v>0.05</v>
      </c>
    </row>
    <row r="8">
      <c r="A8" s="4" t="inlineStr">
        <is>
          <t>Other</t>
        </is>
      </c>
      <c r="B8" s="8" t="n">
        <v>0.018</v>
      </c>
      <c r="C8" s="8" t="n">
        <v>0.019</v>
      </c>
    </row>
    <row r="9">
      <c r="A9" s="4" t="inlineStr">
        <is>
          <t>Total</t>
        </is>
      </c>
      <c r="B9" s="7" t="n">
        <v>1</v>
      </c>
      <c r="C9" s="7" t="n">
        <v>1</v>
      </c>
    </row>
    <row r="10">
      <c r="A10" s="4" t="inlineStr">
        <is>
          <t>Assets Of The Bradesco Plan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Equities</t>
        </is>
      </c>
      <c r="B12" s="8" t="n">
        <v>0.076</v>
      </c>
      <c r="C12" s="8" t="n">
        <v>0.089</v>
      </c>
    </row>
    <row r="13">
      <c r="A13" s="4" t="inlineStr">
        <is>
          <t>Fixed income</t>
        </is>
      </c>
      <c r="B13" s="8" t="n">
        <v>0.867</v>
      </c>
      <c r="C13" s="8" t="n">
        <v>0.841</v>
      </c>
    </row>
    <row r="14">
      <c r="A14" s="4" t="inlineStr">
        <is>
          <t>Real estate</t>
        </is>
      </c>
      <c r="B14" s="8" t="n">
        <v>0.015</v>
      </c>
      <c r="C14" s="8" t="n">
        <v>0.016</v>
      </c>
    </row>
    <row r="15">
      <c r="A15" s="4" t="inlineStr">
        <is>
          <t>Other</t>
        </is>
      </c>
      <c r="B15" s="8" t="n">
        <v>0.042</v>
      </c>
      <c r="C15" s="8" t="n">
        <v>0.054</v>
      </c>
    </row>
    <row r="16">
      <c r="A16" s="4" t="inlineStr">
        <is>
          <t>Total</t>
        </is>
      </c>
      <c r="B16" s="7" t="n">
        <v>1</v>
      </c>
      <c r="C16" s="7" t="n">
        <v>1</v>
      </c>
    </row>
    <row r="17">
      <c r="A17" s="4" t="inlineStr">
        <is>
          <t>Assets Of The Kirton Plan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Equities</t>
        </is>
      </c>
      <c r="B19" s="4" t="inlineStr">
        <is>
          <t xml:space="preserve"> </t>
        </is>
      </c>
      <c r="C19" s="4" t="inlineStr">
        <is>
          <t xml:space="preserve"> </t>
        </is>
      </c>
    </row>
    <row r="20">
      <c r="A20" s="4" t="inlineStr">
        <is>
          <t>Fixed income</t>
        </is>
      </c>
      <c r="B20" s="7" t="n">
        <v>1</v>
      </c>
      <c r="C20" s="8" t="n">
        <v>0.844</v>
      </c>
    </row>
    <row r="21">
      <c r="A21" s="4" t="inlineStr">
        <is>
          <t>Real estate</t>
        </is>
      </c>
      <c r="B21" s="4" t="inlineStr">
        <is>
          <t xml:space="preserve"> </t>
        </is>
      </c>
      <c r="C21" s="4" t="inlineStr">
        <is>
          <t xml:space="preserve"> </t>
        </is>
      </c>
    </row>
    <row r="22">
      <c r="A22" s="4" t="inlineStr">
        <is>
          <t>Other</t>
        </is>
      </c>
      <c r="B22" s="4" t="inlineStr">
        <is>
          <t xml:space="preserve"> </t>
        </is>
      </c>
      <c r="C22" s="8" t="n">
        <v>0.156</v>
      </c>
    </row>
    <row r="23">
      <c r="A23" s="4" t="inlineStr">
        <is>
          <t>Total</t>
        </is>
      </c>
      <c r="B23" s="7" t="n">
        <v>1</v>
      </c>
      <c r="C23" s="7" t="n">
        <v>1</v>
      </c>
    </row>
    <row r="24">
      <c r="A24" s="4" t="inlineStr">
        <is>
          <t>Assets Of The Losango Plan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Equities</t>
        </is>
      </c>
      <c r="B26" s="4" t="inlineStr">
        <is>
          <t xml:space="preserve"> </t>
        </is>
      </c>
      <c r="C26" s="8" t="n">
        <v>0.133</v>
      </c>
    </row>
    <row r="27">
      <c r="A27" s="4" t="inlineStr">
        <is>
          <t>Fixed income</t>
        </is>
      </c>
      <c r="B27" s="4" t="inlineStr">
        <is>
          <t xml:space="preserve"> </t>
        </is>
      </c>
      <c r="C27" s="8" t="n">
        <v>0.867</v>
      </c>
    </row>
    <row r="28">
      <c r="A28" s="4" t="inlineStr">
        <is>
          <t>Real estate</t>
        </is>
      </c>
      <c r="B28" s="4" t="inlineStr">
        <is>
          <t xml:space="preserve"> </t>
        </is>
      </c>
      <c r="C28" s="4" t="inlineStr">
        <is>
          <t xml:space="preserve"> </t>
        </is>
      </c>
    </row>
    <row r="29">
      <c r="A29" s="4" t="inlineStr">
        <is>
          <t>Other</t>
        </is>
      </c>
      <c r="B29" s="4" t="inlineStr">
        <is>
          <t xml:space="preserve"> </t>
        </is>
      </c>
      <c r="C29" s="4" t="inlineStr">
        <is>
          <t xml:space="preserve"> </t>
        </is>
      </c>
    </row>
    <row r="30">
      <c r="A30" s="4" t="inlineStr">
        <is>
          <t>Total</t>
        </is>
      </c>
      <c r="B30" s="4" t="inlineStr">
        <is>
          <t xml:space="preserve"> </t>
        </is>
      </c>
      <c r="C30" s="7" t="n">
        <v>1</v>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3" customWidth="1" min="2" max="2"/>
  </cols>
  <sheetData>
    <row r="1">
      <c r="A1" s="1" t="inlineStr">
        <is>
          <t>Below is the sensitivity analysis of the benefits plan obligations, showing the impact on the actuarial exposure (7.64% – 9.72% p.a.) assuming a change in the discount rate and medical inflation by 1 b.p.: (Details) R$ in Thousands</t>
        </is>
      </c>
      <c r="B1" s="2" t="inlineStr">
        <is>
          <t>12 Months Ended</t>
        </is>
      </c>
    </row>
    <row r="2">
      <c r="B2" s="2" t="inlineStr">
        <is>
          <t>Dec. 31, 2022 BRL (R$)</t>
        </is>
      </c>
    </row>
    <row r="3">
      <c r="A3" s="4" t="inlineStr">
        <is>
          <t>Discount Rate [Member] | Sensitivity Analysis Increase Of 1 PP [Member]</t>
        </is>
      </c>
      <c r="B3" s="4" t="inlineStr">
        <is>
          <t xml:space="preserve"> </t>
        </is>
      </c>
    </row>
    <row r="4">
      <c r="A4" s="3" t="inlineStr">
        <is>
          <t>IfrsStatementLineItems [Line Items]</t>
        </is>
      </c>
      <c r="B4" s="4" t="inlineStr">
        <is>
          <t xml:space="preserve"> </t>
        </is>
      </c>
    </row>
    <row r="5">
      <c r="A5" s="4" t="inlineStr">
        <is>
          <t>Rate</t>
        </is>
      </c>
      <c r="B5" s="4" t="inlineStr">
        <is>
          <t>10.65% - 10.72%</t>
        </is>
      </c>
    </row>
    <row r="6">
      <c r="A6" s="4" t="inlineStr">
        <is>
          <t>Effect on actuarial liabilities</t>
        </is>
      </c>
      <c r="B6" s="4" t="inlineStr">
        <is>
          <t>reduction</t>
        </is>
      </c>
    </row>
    <row r="7">
      <c r="A7" s="4" t="inlineStr">
        <is>
          <t>Effect on the present value of the obligations</t>
        </is>
      </c>
      <c r="B7" s="6" t="inlineStr">
        <is>
          <t>R$ 329233</t>
        </is>
      </c>
    </row>
    <row r="8">
      <c r="A8" s="4" t="inlineStr">
        <is>
          <t>Discount Rate [Member] | Sensitivity Analysis Decrease Of 1 PP [Member]</t>
        </is>
      </c>
      <c r="B8" s="4" t="inlineStr">
        <is>
          <t xml:space="preserve"> </t>
        </is>
      </c>
    </row>
    <row r="9">
      <c r="A9" s="3" t="inlineStr">
        <is>
          <t>IfrsStatementLineItems [Line Items]</t>
        </is>
      </c>
      <c r="B9" s="4" t="inlineStr">
        <is>
          <t xml:space="preserve"> </t>
        </is>
      </c>
    </row>
    <row r="10">
      <c r="A10" s="4" t="inlineStr">
        <is>
          <t>Rate</t>
        </is>
      </c>
      <c r="B10" s="4" t="inlineStr">
        <is>
          <t>8.65% - 8.72%</t>
        </is>
      </c>
    </row>
    <row r="11">
      <c r="A11" s="4" t="inlineStr">
        <is>
          <t>Effect on actuarial liabilities</t>
        </is>
      </c>
      <c r="B11" s="4" t="inlineStr">
        <is>
          <t>increase</t>
        </is>
      </c>
    </row>
    <row r="12">
      <c r="A12" s="4" t="inlineStr">
        <is>
          <t>Effect on the present value of the obligations</t>
        </is>
      </c>
      <c r="B12" s="6" t="inlineStr">
        <is>
          <t>R$ 282906</t>
        </is>
      </c>
    </row>
    <row r="13">
      <c r="A13" s="4" t="inlineStr">
        <is>
          <t>Medical Inflation [Member] | Sensitivity Analysis Increase Of 1 PP [Member]</t>
        </is>
      </c>
      <c r="B13" s="4" t="inlineStr">
        <is>
          <t xml:space="preserve"> </t>
        </is>
      </c>
    </row>
    <row r="14">
      <c r="A14" s="3" t="inlineStr">
        <is>
          <t>IfrsStatementLineItems [Line Items]</t>
        </is>
      </c>
      <c r="B14" s="4" t="inlineStr">
        <is>
          <t xml:space="preserve"> </t>
        </is>
      </c>
    </row>
    <row r="15">
      <c r="A15" s="4" t="inlineStr">
        <is>
          <t>Rate</t>
        </is>
      </c>
      <c r="B15" s="4" t="inlineStr">
        <is>
          <t>8.64% - 8.85%</t>
        </is>
      </c>
    </row>
    <row r="16">
      <c r="A16" s="4" t="inlineStr">
        <is>
          <t>Effect on actuarial liabilities</t>
        </is>
      </c>
      <c r="B16" s="4" t="inlineStr">
        <is>
          <t>increase</t>
        </is>
      </c>
    </row>
    <row r="17">
      <c r="A17" s="4" t="inlineStr">
        <is>
          <t>Effect on the present value of the obligations</t>
        </is>
      </c>
      <c r="B17" s="6" t="inlineStr">
        <is>
          <t>R$ 79812</t>
        </is>
      </c>
    </row>
    <row r="18">
      <c r="A18" s="4" t="inlineStr">
        <is>
          <t>Medical Inflation [Member] | Sensitivity Analysis Decrease Of 1 PP [Member]</t>
        </is>
      </c>
      <c r="B18" s="4" t="inlineStr">
        <is>
          <t xml:space="preserve"> </t>
        </is>
      </c>
    </row>
    <row r="19">
      <c r="A19" s="3" t="inlineStr">
        <is>
          <t>IfrsStatementLineItems [Line Items]</t>
        </is>
      </c>
      <c r="B19" s="4" t="inlineStr">
        <is>
          <t xml:space="preserve"> </t>
        </is>
      </c>
    </row>
    <row r="20">
      <c r="A20" s="4" t="inlineStr">
        <is>
          <t>Rate</t>
        </is>
      </c>
      <c r="B20" s="4" t="inlineStr">
        <is>
          <t>6.64% - 6.85%</t>
        </is>
      </c>
    </row>
    <row r="21">
      <c r="A21" s="4" t="inlineStr">
        <is>
          <t>Effect on actuarial liabilities</t>
        </is>
      </c>
      <c r="B21" s="4" t="inlineStr">
        <is>
          <t>reduction</t>
        </is>
      </c>
    </row>
    <row r="22">
      <c r="A22" s="4" t="inlineStr">
        <is>
          <t>Effect on the present value of the obligations</t>
        </is>
      </c>
      <c r="B22" s="6" t="inlineStr">
        <is>
          <t>R$ 68048</t>
        </is>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FORMATION (Details Narrative)</t>
        </is>
      </c>
      <c r="B1" s="2" t="inlineStr">
        <is>
          <t>12 Months Ended</t>
        </is>
      </c>
    </row>
    <row r="2">
      <c r="B2" s="2" t="inlineStr">
        <is>
          <t>Dec. 31, 2022</t>
        </is>
      </c>
    </row>
    <row r="3">
      <c r="A3" s="4" t="inlineStr">
        <is>
          <t>Other Currency U S D [Member]</t>
        </is>
      </c>
      <c r="B3" s="4" t="inlineStr">
        <is>
          <t xml:space="preserve"> </t>
        </is>
      </c>
    </row>
    <row r="4">
      <c r="A4" s="3" t="inlineStr">
        <is>
          <t>IfrsStatementLineItems [Line Items]</t>
        </is>
      </c>
      <c r="B4" s="4" t="inlineStr">
        <is>
          <t xml:space="preserve"> </t>
        </is>
      </c>
    </row>
    <row r="5">
      <c r="A5" s="4" t="inlineStr">
        <is>
          <t>Description Senior Notes In The International Market</t>
        </is>
      </c>
      <c r="B5" s="4" t="inlineStr">
        <is>
          <t>On January 18, 2022, Bradesco announced
to the market the issuance of its first Sustainable Bond linked to socioenvironmental criteria in the total amount of US$500 million (approximately
R$ 2,863 million), the Bond is a sustainable international senior debt issue with a maturity of 60 months and a copon of 4.375% p.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Consolidated Statement of Financial Position - BRL (R$) R$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balances with banks</t>
        </is>
      </c>
      <c r="C3" s="6" t="inlineStr">
        <is>
          <t>R$ 122521755</t>
        </is>
      </c>
      <c r="D3" s="6" t="inlineStr">
        <is>
          <t>R$ 108601632</t>
        </is>
      </c>
    </row>
    <row r="4">
      <c r="A4" s="4" t="inlineStr">
        <is>
          <t>Financial assets at fair value through profit or loss</t>
        </is>
      </c>
      <c r="C4" s="5" t="n">
        <v>301899028</v>
      </c>
      <c r="D4" s="5" t="n">
        <v>336560965</v>
      </c>
    </row>
    <row r="5">
      <c r="A5" s="4" t="inlineStr">
        <is>
          <t>Financial assets at fair value through other comprehensive income</t>
        </is>
      </c>
      <c r="C5" s="5" t="n">
        <v>215588278</v>
      </c>
      <c r="D5" s="5" t="n">
        <v>193516537</v>
      </c>
    </row>
    <row r="6">
      <c r="A6" s="3" t="inlineStr">
        <is>
          <t>Financial assets at amortized cost</t>
        </is>
      </c>
      <c r="C6" s="4" t="inlineStr">
        <is>
          <t xml:space="preserve"> </t>
        </is>
      </c>
      <c r="D6" s="4" t="inlineStr">
        <is>
          <t xml:space="preserve"> </t>
        </is>
      </c>
    </row>
    <row r="7">
      <c r="A7" s="4" t="inlineStr">
        <is>
          <t>- Loans and advances to financial institutions, net of provision for expected losses</t>
        </is>
      </c>
      <c r="C7" s="5" t="n">
        <v>122488329</v>
      </c>
      <c r="D7" s="5" t="n">
        <v>83426816</v>
      </c>
    </row>
    <row r="8">
      <c r="A8" s="4" t="inlineStr">
        <is>
          <t>- Loans and advances to customers, net of provision for expected losses</t>
        </is>
      </c>
      <c r="C8" s="5" t="n">
        <v>608404633</v>
      </c>
      <c r="D8" s="5" t="n">
        <v>573032622</v>
      </c>
    </row>
    <row r="9">
      <c r="A9" s="4" t="inlineStr">
        <is>
          <t>- Securities, net of provision for expected losses</t>
        </is>
      </c>
      <c r="C9" s="5" t="n">
        <v>211611074</v>
      </c>
      <c r="D9" s="5" t="n">
        <v>178819275</v>
      </c>
    </row>
    <row r="10">
      <c r="A10" s="4" t="inlineStr">
        <is>
          <t>- Other financial assets</t>
        </is>
      </c>
      <c r="C10" s="5" t="n">
        <v>65705559</v>
      </c>
      <c r="D10" s="5" t="n">
        <v>64411451</v>
      </c>
    </row>
    <row r="11">
      <c r="A11" s="4" t="inlineStr">
        <is>
          <t>Non-current assets held for sale</t>
        </is>
      </c>
      <c r="C11" s="5" t="n">
        <v>1236931</v>
      </c>
      <c r="D11" s="5" t="n">
        <v>1196272</v>
      </c>
    </row>
    <row r="12">
      <c r="A12" s="4" t="inlineStr">
        <is>
          <t>Investments in associates and joint ventures</t>
        </is>
      </c>
      <c r="C12" s="5" t="n">
        <v>8970513</v>
      </c>
      <c r="D12" s="5" t="n">
        <v>7557566</v>
      </c>
    </row>
    <row r="13">
      <c r="A13" s="4" t="inlineStr">
        <is>
          <t>Property and equipment</t>
        </is>
      </c>
      <c r="B13" s="4" t="inlineStr">
        <is>
          <t>[1]</t>
        </is>
      </c>
      <c r="C13" s="5" t="n">
        <v>11971122</v>
      </c>
      <c r="D13" s="5" t="n">
        <v>13513105</v>
      </c>
    </row>
    <row r="14">
      <c r="A14" s="4" t="inlineStr">
        <is>
          <t>Intangible assets and goodwill</t>
        </is>
      </c>
      <c r="C14" s="5" t="n">
        <v>18799813</v>
      </c>
      <c r="D14" s="5" t="n">
        <v>14911007</v>
      </c>
    </row>
    <row r="15">
      <c r="A15" s="4" t="inlineStr">
        <is>
          <t>Current income and other tax assets</t>
        </is>
      </c>
      <c r="C15" s="5" t="n">
        <v>14440840</v>
      </c>
      <c r="D15" s="5" t="n">
        <v>13286829</v>
      </c>
    </row>
    <row r="16">
      <c r="A16" s="4" t="inlineStr">
        <is>
          <t>Deferred tax assets</t>
        </is>
      </c>
      <c r="C16" s="5" t="n">
        <v>85068043</v>
      </c>
      <c r="D16" s="5" t="n">
        <v>78743461</v>
      </c>
    </row>
    <row r="17">
      <c r="A17" s="4" t="inlineStr">
        <is>
          <t>Other assets</t>
        </is>
      </c>
      <c r="C17" s="5" t="n">
        <v>10909757</v>
      </c>
      <c r="D17" s="5" t="n">
        <v>7994655</v>
      </c>
    </row>
    <row r="18">
      <c r="A18" s="4" t="inlineStr">
        <is>
          <t>Total assets</t>
        </is>
      </c>
      <c r="C18" s="5" t="n">
        <v>1799615675</v>
      </c>
      <c r="D18" s="5" t="n">
        <v>1675572193</v>
      </c>
    </row>
    <row r="19">
      <c r="A19" s="3" t="inlineStr">
        <is>
          <t>Liabilities at amortized cost</t>
        </is>
      </c>
      <c r="C19" s="4" t="inlineStr">
        <is>
          <t xml:space="preserve"> </t>
        </is>
      </c>
      <c r="D19" s="4" t="inlineStr">
        <is>
          <t xml:space="preserve"> </t>
        </is>
      </c>
    </row>
    <row r="20">
      <c r="A20" s="4" t="inlineStr">
        <is>
          <t>- Deposits from banks</t>
        </is>
      </c>
      <c r="C20" s="5" t="n">
        <v>281948038</v>
      </c>
      <c r="D20" s="5" t="n">
        <v>279009280</v>
      </c>
    </row>
    <row r="21">
      <c r="A21" s="4" t="inlineStr">
        <is>
          <t>- Deposits from customers</t>
        </is>
      </c>
      <c r="C21" s="5" t="n">
        <v>590682206</v>
      </c>
      <c r="D21" s="5" t="n">
        <v>569726250</v>
      </c>
    </row>
    <row r="22">
      <c r="A22" s="4" t="inlineStr">
        <is>
          <t>- Securities issued</t>
        </is>
      </c>
      <c r="C22" s="5" t="n">
        <v>222257328</v>
      </c>
      <c r="D22" s="5" t="n">
        <v>166228542</v>
      </c>
    </row>
    <row r="23">
      <c r="A23" s="4" t="inlineStr">
        <is>
          <t>- Subordinated debts</t>
        </is>
      </c>
      <c r="C23" s="5" t="n">
        <v>52241332</v>
      </c>
      <c r="D23" s="5" t="n">
        <v>54451077</v>
      </c>
    </row>
    <row r="24">
      <c r="A24" s="4" t="inlineStr">
        <is>
          <t>- Other financial liabilities</t>
        </is>
      </c>
      <c r="C24" s="5" t="n">
        <v>92556433</v>
      </c>
      <c r="D24" s="5" t="n">
        <v>86407304</v>
      </c>
    </row>
    <row r="25">
      <c r="A25" s="4" t="inlineStr">
        <is>
          <t>Financial liabilities at fair value through profit or loss</t>
        </is>
      </c>
      <c r="C25" s="5" t="n">
        <v>13341324</v>
      </c>
      <c r="D25" s="5" t="n">
        <v>14265283</v>
      </c>
    </row>
    <row r="26">
      <c r="A26" s="4" t="inlineStr">
        <is>
          <t>- Loan Commitments</t>
        </is>
      </c>
      <c r="C26" s="5" t="n">
        <v>2997091</v>
      </c>
      <c r="D26" s="5" t="n">
        <v>3315190</v>
      </c>
    </row>
    <row r="27">
      <c r="A27" s="4" t="inlineStr">
        <is>
          <t>- Financial guarantees</t>
        </is>
      </c>
      <c r="C27" s="5" t="n">
        <v>1768949</v>
      </c>
      <c r="D27" s="5" t="n">
        <v>2066167</v>
      </c>
    </row>
    <row r="28">
      <c r="A28" s="4" t="inlineStr">
        <is>
          <t>Technical provisions for insurance and pension plans</t>
        </is>
      </c>
      <c r="C28" s="5" t="n">
        <v>316155117</v>
      </c>
      <c r="D28" s="5" t="n">
        <v>286386634</v>
      </c>
    </row>
    <row r="29">
      <c r="A29" s="4" t="inlineStr">
        <is>
          <t>Other provisions</t>
        </is>
      </c>
      <c r="C29" s="5" t="n">
        <v>22647973</v>
      </c>
      <c r="D29" s="5" t="n">
        <v>25536619</v>
      </c>
    </row>
    <row r="30">
      <c r="A30" s="4" t="inlineStr">
        <is>
          <t>Current income tax liabilities</t>
        </is>
      </c>
      <c r="C30" s="5" t="n">
        <v>1593037</v>
      </c>
      <c r="D30" s="5" t="n">
        <v>2059223</v>
      </c>
    </row>
    <row r="31">
      <c r="A31" s="4" t="inlineStr">
        <is>
          <t>Deferred tax liabilities</t>
        </is>
      </c>
      <c r="C31" s="5" t="n">
        <v>1633292</v>
      </c>
      <c r="D31" s="5" t="n">
        <v>208035</v>
      </c>
    </row>
    <row r="32">
      <c r="A32" s="4" t="inlineStr">
        <is>
          <t>Other liabilities</t>
        </is>
      </c>
      <c r="C32" s="5" t="n">
        <v>41052291</v>
      </c>
      <c r="D32" s="5" t="n">
        <v>35683882</v>
      </c>
    </row>
    <row r="33">
      <c r="A33" s="4" t="inlineStr">
        <is>
          <t>Total liabilities</t>
        </is>
      </c>
      <c r="C33" s="5" t="n">
        <v>1640874411</v>
      </c>
      <c r="D33" s="5" t="n">
        <v>1525343486</v>
      </c>
    </row>
    <row r="34">
      <c r="A34" s="3" t="inlineStr">
        <is>
          <t>Equity</t>
        </is>
      </c>
      <c r="C34" s="4" t="inlineStr">
        <is>
          <t xml:space="preserve"> </t>
        </is>
      </c>
      <c r="D34" s="4" t="inlineStr">
        <is>
          <t xml:space="preserve"> </t>
        </is>
      </c>
    </row>
    <row r="35">
      <c r="A35" s="4" t="inlineStr">
        <is>
          <t>Capital</t>
        </is>
      </c>
      <c r="C35" s="5" t="n">
        <v>87100000</v>
      </c>
      <c r="D35" s="5" t="n">
        <v>83100000</v>
      </c>
    </row>
    <row r="36">
      <c r="A36" s="4" t="inlineStr">
        <is>
          <t>Treasury shares</t>
        </is>
      </c>
      <c r="C36" s="5" t="n">
        <v>-224377</v>
      </c>
      <c r="D36" s="5" t="n">
        <v>-666702</v>
      </c>
    </row>
    <row r="37">
      <c r="A37" s="4" t="inlineStr">
        <is>
          <t>Capital reserves</t>
        </is>
      </c>
      <c r="C37" s="5" t="n">
        <v>35973</v>
      </c>
      <c r="D37" s="5" t="n">
        <v>35973</v>
      </c>
    </row>
    <row r="38">
      <c r="A38" s="4" t="inlineStr">
        <is>
          <t>Profit reserves</t>
        </is>
      </c>
      <c r="C38" s="5" t="n">
        <v>73143422</v>
      </c>
      <c r="D38" s="5" t="n">
        <v>67250114</v>
      </c>
    </row>
    <row r="39">
      <c r="A39" s="4" t="inlineStr">
        <is>
          <t>Additional paid-in capital</t>
        </is>
      </c>
      <c r="C39" s="5" t="n">
        <v>70496</v>
      </c>
      <c r="D39" s="5" t="n">
        <v>70496</v>
      </c>
    </row>
    <row r="40">
      <c r="A40" s="4" t="inlineStr">
        <is>
          <t>Accumulated other comprehensive income</t>
        </is>
      </c>
      <c r="C40" s="5" t="n">
        <v>-3104199</v>
      </c>
      <c r="D40" s="5" t="n">
        <v>-1005569</v>
      </c>
    </row>
    <row r="41">
      <c r="A41" s="4" t="inlineStr">
        <is>
          <t>Retained earnings</t>
        </is>
      </c>
      <c r="C41" s="5" t="n">
        <v>1244043</v>
      </c>
      <c r="D41" s="5" t="n">
        <v>992525</v>
      </c>
    </row>
    <row r="42">
      <c r="A42" s="4" t="inlineStr">
        <is>
          <t>Equity attributable to shareholders of the parent</t>
        </is>
      </c>
      <c r="C42" s="5" t="n">
        <v>158265358</v>
      </c>
      <c r="D42" s="5" t="n">
        <v>149776837</v>
      </c>
    </row>
    <row r="43">
      <c r="A43" s="4" t="inlineStr">
        <is>
          <t>Non-controlling shareholders</t>
        </is>
      </c>
      <c r="C43" s="5" t="n">
        <v>475906</v>
      </c>
      <c r="D43" s="5" t="n">
        <v>451870</v>
      </c>
    </row>
    <row r="44">
      <c r="A44" s="4" t="inlineStr">
        <is>
          <t>Total equity</t>
        </is>
      </c>
      <c r="C44" s="5" t="n">
        <v>158741264</v>
      </c>
      <c r="D44" s="5" t="n">
        <v>150228707</v>
      </c>
    </row>
    <row r="45">
      <c r="A45" s="4" t="inlineStr">
        <is>
          <t>Total equity and liabilities</t>
        </is>
      </c>
      <c r="C45" s="6" t="inlineStr">
        <is>
          <t>R$ 1799615675</t>
        </is>
      </c>
      <c r="D45" s="6" t="inlineStr">
        <is>
          <t>R$ 1675572193</t>
        </is>
      </c>
    </row>
    <row r="46"/>
    <row r="47">
      <c r="A47" s="4" t="inlineStr">
        <is>
          <t>[1]Includes underlying assets identified in lease contracts recognized under the scope of IFRS 16.</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 xml:space="preserve">14) PROPERTY AND EQUIPMENT
a) Composition of property and equipment by class
R$ thousands
Annual depreciation rates Cost Accumulated depreciation Net
Buildings 4 8,091,082 (3,971,609) 4,119,473
Land - 929,066 - 929,066
Installations, properties and equipment for use 10 6,278,097 (3,049,442) 3,228,655
Security and communication systems 10 371,569 (296,778) 74,791
Data processing systems 20 12,268,559 (8,744,776) 3,523,783
Transportation systems 20 229,717 (134,363) 95,354
Balance
on December 31, 2022 (1) 28,168,090 (16,196,968) 11,971,122
Buildings 4 9,341,822 (3,406,337) 5,935,485
Land - 973,725 - 973,725
Installations, properties and equipment for use 10 6,259,877 (3,096,944) 3,162,933
Security and communication systems 10 375,116 (273,022) 102,094
Data processing systems 20 10,562,634 (7,331,101) 3,231,533
Transportation systems 20 221,162 (113,827) 107,335
Balance
on december 31, 2021 (1) 27,734,336 (14,221,231) 13,513,105
(1) Includes underlying assets identified in lease contracts recognized under the scope of IFRS 16. The Group enters into lease
agreements as a lessee, primarily, for data processing and property and equipment, which are recorded as buildings and equipment leased
in property and equipment. See Note 23 for disclosure of the obligation.
b) Change in property and equipment by class
R$ thousands
Buildings Land Installations and equipment for use Security and communications systems Data processing systems Transportation systems Total
Adjusted balance on December 31, 2020 6,169,614 1,021,594 3,247,027 152,264 3,357,720 122,910 14,071,129
Additions 702,066 - 887,552 23,154 1,345,082 9,559 2,967,413
Write-offs (65,816) (47,869) (194,433) (30,094) (453,075) (1,397) (792,684)
Impairment - - (132) (4,488) (15,413) - (20,033)
Depreciation (870,379) - (777,081) (38,742) (1,002,781) (23,737) (2,712,720)
Balance on December 31, 2021 5,935,485 973,725 3,162,933 102,094 3,231,533 107,335 13,513,105
Balance on December 31, 2021 5,935,485 973,725 3,162,933 102,094 3,231,533 107,335 13,513,105
Additions 875,455 - 774,483 18,648 2,031,532 28,235 3,728,353
Write-offs (627,251) (44,659) (133,196) (8,867) (553,933) (15,470) (1,383,376)
Impairment - - (44) (175) (3,476) - (3,695)
Depreciation (711,861) - (575,521) (36,909) (1,181,873) (24,746) (2,530,910)
Transfers (1,352,355) - - - - - (1,352,355)
Balance on December 31, 2022 (1) 4,119,473 929,066 3,228,655 74,791 3,523,783 95,354 11,971,122
(1) Includes underlying assets identified in lease contracts recognized under the scope of IFRS 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2</t>
        </is>
      </c>
    </row>
    <row r="3">
      <c r="A3" s="3" t="inlineStr">
        <is>
          <t>Intangible Assets And Goodwill</t>
        </is>
      </c>
      <c r="B3" s="4" t="inlineStr">
        <is>
          <t xml:space="preserve"> </t>
        </is>
      </c>
    </row>
    <row r="4">
      <c r="A4" s="4" t="inlineStr">
        <is>
          <t>INTANGIBLE ASSETS AND GOODWILL</t>
        </is>
      </c>
      <c r="B4" s="4" t="inlineStr">
        <is>
          <t>15) INTANGIBLE ASSETS AND GOODWILL
a) Change in intangible assets and goodwill by class
R$ thousands
Goodwill Intangible Assets
Acquisition of financial service rights (1) Software (1) Customer portfolio (1) Other (1) Total
Balance on December 31, 2020 7,093,544 3,631,848 3,520,872 367,890 55,310 14,669,464
Additions/(reductions) (1,035,448) 1,451,657 2,150,051 1,255,543 320,426 4,142,229
Impairment (9,362) (713,113) (115,885) (2,146) - (840,506)
Accumulated amortization - (1,320,446) (827,236) (572,646) (339,852) (3,060,180)
Balance on December 31, 2021 6,048,734 3,049,946 4,727,802 1,048,641 35,884 14,911,007
Balance on December 31, 2021 6,048,734 3,049,946 4,727,802 1,048,641 35,884 14,911,007
Additions/(reductions) (2) 493,357 1,895,195 4,277,979 455,548 916,296 8,038,375
Impairment - (175,259) (842,000) - - (1,017,259)
Accumulated amortization - (1,215,247) (1,214,388) (251,704) (450,971) (3,132,310)
Balance on December 31, 2022 6,542,091 3,554,635 6,949,393 1,252,485 501,209 18,799,813
(1) Rate of amortization: acquisition of rights to provide financial
services – in accordance with contract agreement; software – 20 20 20
(2) Primarily includes goodwill related to the acquisition of Digio.
b) Composition of goodwill by segment
R$ thousands
On December 31, 2022 On December 31, 2021
Banking 6,075,648 5,583,201
Insurance 466,443 465,533
Total 6,542,091 6,048,734 The Cash Generation Units (GCUs)
containing goodwill in the banking segment and the insurance segment are tested annually for impairment of goodwill. We did not incur
any goodwill impairment losses in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 xml:space="preserve">OTHER ASSETS Other assets
R$ thousands
On December 31, 2022 On December 31, 2021
Foreign exchange transactions (1) 36,970,153 37,099,430
Debtors for guarantee deposits (2) 20,462,101 19,819,051
Securities trading 4,291,006 4,795,860
Trade and credit receivables 2,039,371 1,403,653
Receivables 1,942,928 1,293,457
Financial assets (4) (5) 65,705,559 64,411,451
Deferred acquisition cost (insurance) - Note 21e 1,285,383 1,115,127
Other debtors 3,723,722 3,104,184
Prepaid expenses 1,450,271 1,045,313
Interbank and interdepartmental accounts 238,649 348,092
Other (3) 4,211,732 2,381,939
Other assets 10,909,757 7,994,655
Total 76,615,316 72,406,106
(1) Mainly refers to purchases in foreign currency made by the Organization on behalf of customers and rights in the institution’s
domestic currency, resulting from exchange sale operations;
(2) It refers to deposits resulting from legal or contractual requirements, including guarantees provided in cash, such as those made for
the filing of appeals in departments or courts and those made to guarantee services of any nature;
(3) Primarily includes material in inventory, amounts receivable, other advances, advances and payments to be reimbursed and investment property;
(4) Financial assets accounted for at amortized cost; and
(5) In 2022 and 2021, we did not incur any impairment losses on other financial ass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FROM BANKS</t>
        </is>
      </c>
      <c r="B1" s="2" t="inlineStr">
        <is>
          <t>12 Months Ended</t>
        </is>
      </c>
    </row>
    <row r="2">
      <c r="B2" s="2" t="inlineStr">
        <is>
          <t>Dec. 31, 2022</t>
        </is>
      </c>
    </row>
    <row r="3">
      <c r="A3" s="3" t="inlineStr">
        <is>
          <t>Deposits From Banks</t>
        </is>
      </c>
      <c r="B3" s="4" t="inlineStr">
        <is>
          <t xml:space="preserve"> </t>
        </is>
      </c>
    </row>
    <row r="4">
      <c r="A4" s="4" t="inlineStr">
        <is>
          <t>DEPOSITS FROM BANKS</t>
        </is>
      </c>
      <c r="B4" s="4" t="inlineStr">
        <is>
          <t>17) DEPOSITS FROM BANKS Financial liabilities called
“Deposits from banks” are initially measured at fair value and, subsequently, at amortized cost, using the effective interest
rate method. a)
Composition by nature
R$ thousands
On December 31, 2022 On December 31, 2021
Demand deposits 1,187,198 1,508,083
Interbank deposits 1,553,496 4,655,644
Securities sold under agreements to repurchase 222,694,031 222,574,700
Borrowings 32,625,290 26,546,104
Onlending 23,888,023 23,724,749
Total 281,948,038 279,009,2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FROM CUSTOMERS</t>
        </is>
      </c>
      <c r="B1" s="2" t="inlineStr">
        <is>
          <t>12 Months Ended</t>
        </is>
      </c>
    </row>
    <row r="2">
      <c r="B2" s="2" t="inlineStr">
        <is>
          <t>Dec. 31, 2022</t>
        </is>
      </c>
    </row>
    <row r="3">
      <c r="A3" s="3" t="inlineStr">
        <is>
          <t>Deposits from customers [abstract]</t>
        </is>
      </c>
      <c r="B3" s="4" t="inlineStr">
        <is>
          <t xml:space="preserve"> </t>
        </is>
      </c>
    </row>
    <row r="4">
      <c r="A4" s="4" t="inlineStr">
        <is>
          <t>DEPOSITS FROM CUSTOMERS</t>
        </is>
      </c>
      <c r="B4" s="4" t="inlineStr">
        <is>
          <t>18) DEPOSITS FROM CUSTOMERS Financial liabilities called
“Deposits from customers” are initially measured at fair value and subsequently at amortized cost, using the effective interest
rate method. a)
Composition by nature
R$ thousands
On December 31, 2022 On December 31, 2021
Demand deposits 56,882,411 56,613,691
Savings deposits 134,624,479 139,341,042
Time deposits 399,175,316 373,771,517
Total 590,682,206 569,726,2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UNDS FROM SECURITIES ISSUED</t>
        </is>
      </c>
      <c r="B1" s="2" t="inlineStr">
        <is>
          <t>12 Months Ended</t>
        </is>
      </c>
    </row>
    <row r="2">
      <c r="B2" s="2" t="inlineStr">
        <is>
          <t>Dec. 31, 2022</t>
        </is>
      </c>
    </row>
    <row r="3">
      <c r="A3" s="3" t="inlineStr">
        <is>
          <t>Funds From Securities Issued</t>
        </is>
      </c>
      <c r="B3" s="4" t="inlineStr">
        <is>
          <t xml:space="preserve"> </t>
        </is>
      </c>
    </row>
    <row r="4">
      <c r="A4" s="4" t="inlineStr">
        <is>
          <t>FUNDS FROM SECURITIES ISSUED</t>
        </is>
      </c>
      <c r="B4" s="4" t="inlineStr">
        <is>
          <t xml:space="preserve">FUNDS FROM SECURITIES ISSUED
a) Composition by type of security issued and location
R$ thousands
On December 31, 2022 On December 31, 2021
Instruments Issued – Brazil:
Real estate credit notes 51,258,545 41,461,933
Agribusiness notes 31,176,213 17,300,060
Financial bills 93,772,038 79,752,267
Real Estate Secured Bill (LIG) 30,290,640 13,936,949
Subtotal 206,497,436 152,451,209
Securities – Overseas:
Euronotes 3,934,384 1,849,851
Securities issued through securitization – (item (b)) 8,456,444 9,135,795
Subtotal 12,390,828 10,985,646
Structured Operations Certificates 3,369,064 2,791,687
Total 222,257,328 166,228,542
b) Securities issued through securitization Since 2003, Bradesco uses certain
arrangements to optimize its activities of funding and liquidity management by means of a Specific Purpose Entity (SPE). This SPE, which
is named International Diversified Payment Rights Company, is financed with long-term bonds which are settled with the future cash flow
of the corresponding assets, basically comprising current and future flow of payment orders sent by individuals and legal entities abroad
to beneficiaries in Brazil for whom Bradesco acts as payer. The long-term instruments issued
by the SPE and sold to investors will be settled with funds from the payment orders flows. The Company is required to redeem the instruments
in specific cases of default or upon closing of the operations of the SPE. The funds deriving from the
sale of current and future payment orders flows, received by the SPE, must be maintained in a specific bank account until they reach a
given minimum level.
c) Changes in securities issued Net
financial activity in the issuance of securities
R$ thousands
2022 2021
Opening balances on January 1 166,228,542 144,903,825
Issuance 101,692,599 105,221,591
Interest accrued 21,101,371 7,543,275
Settlement and interest payments (64,795,895) (92,274,643)
Exchange variation and others (1,969,289) 834,494
Closing balance on December 31 222,257,328 166,228,5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ORDINATED DEBTS</t>
        </is>
      </c>
      <c r="B1" s="2" t="inlineStr">
        <is>
          <t>12 Months Ended</t>
        </is>
      </c>
    </row>
    <row r="2">
      <c r="B2" s="2" t="inlineStr">
        <is>
          <t>Dec. 31, 2022</t>
        </is>
      </c>
    </row>
    <row r="3">
      <c r="A3" s="3" t="inlineStr">
        <is>
          <t>Subordinated Debts</t>
        </is>
      </c>
      <c r="B3" s="4" t="inlineStr">
        <is>
          <t xml:space="preserve"> </t>
        </is>
      </c>
    </row>
    <row r="4">
      <c r="A4" s="4" t="inlineStr">
        <is>
          <t>SUBORDINATED DEBTS</t>
        </is>
      </c>
      <c r="B4" s="4" t="inlineStr">
        <is>
          <t xml:space="preserve">20) SUBORDINATED DEBTS
a) Composition of subordinated debt
Maturity R$ thousands
Original term in years Nominal amount On December 31, 2022 On December 31, 2021
In Brazil:
Financial bills:
2022 - - 5,413,488
2023 7 1,347,452 2,430,244 2,125,935
2024 7 67,450 118,737 105,003
2025 7 3,871,906 5,211,294 6,427,648
2027 7 401,060 492,360 430,028
2023 8 1,523,546 3,083,598 2,685,658
2024 8 136,695 243,608 214,204
2025 8 3,328,102 3,642,764 6,477,614
2026 8 694,800 932,713 821,253
2028 8 55,437 67,985 59,315
2024 9 4,924 12,354 10,653
2025 9 370,344 616,544 546,022
2027 9 89,700 129,175 113,969
2022 - - 147,062
2023 10 688,064 1,643,525 1,504,108
2025 10 284,137 827,974 709,953
2026 10 196,196 438,172 380,719
2027 10 256,243 423,111 377,838
2028 10 248,300 402,261 355,845
2030 10 134,500 171,951 155,130
2030 8 2,368,200 2,581,541 -
2031 10 7,270,000 8,618,267 7,491,477
2032 10 5,378,500 5,813,434 -
2026 11 3,400 6,907 6,226
2027 11 47,046 80,272 70,532
2028 11 74,764 129,311 115,528
Perpetual 13,199,755 14,123,230 11,458,580
Subtotal in Brazil (1) 52,241,332 48,203,788
Overseas:
2022 - - - 6,247,289
Subtotal overseas - 6,247,289
Total (2) 52,241,332 54,451,077 (1) Includes the amount of R$37,781,759
thousand (on December 2021 – R$31,129,540 thousand), referring to subordinated debts recognized in “Eligible Debt Capital
Instruments” for regulatory capital purpose; and (2) In February of 2022, there was
the maturity of the subordinated debt issued Abroad – Bradesco Grand Cayman – the total amount of the transaction was R$6,138,550
thousand (on December 31, 2021 – R$8,314,720 thousand).
b) Changes in subordinated debt
R$ thousands
2022 2021
Opening balances on January 1 54,451,077 53,246,232
Issuance 9,796,000 9,130,200
Interest accrued 7,262,125 3,154,164
Settlement and interest payments (18,768,306) (11,165,628)
Foreign exchange variation (499,564) 86,109
Closing balance on December 31 52,241,332 54,451,0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ECHNICAL PROVISIONS FOR INSURANCE AND PENSION PLANS</t>
        </is>
      </c>
      <c r="B1" s="2" t="inlineStr">
        <is>
          <t>12 Months Ended</t>
        </is>
      </c>
    </row>
    <row r="2">
      <c r="B2" s="2" t="inlineStr">
        <is>
          <t>Dec. 31, 2022</t>
        </is>
      </c>
    </row>
    <row r="3">
      <c r="A3" s="3" t="inlineStr">
        <is>
          <t>Technical Provisions For Insurance And Pension Plans</t>
        </is>
      </c>
      <c r="B3" s="4" t="inlineStr">
        <is>
          <t xml:space="preserve"> </t>
        </is>
      </c>
    </row>
    <row r="4">
      <c r="A4" s="4" t="inlineStr">
        <is>
          <t>TECHNICAL PROVISIONS FOR INSURANCE AND PENSION PLANS</t>
        </is>
      </c>
      <c r="B4" s="4" t="inlineStr">
        <is>
          <t>21) TECHNICAL PROVISIONS FOR INSURANCE
AND PENSION PLANS
a) Technical provisions by account
R$ thousands
Non-Life and Health (1) Life and Pension (2)(3) Total
On December 31, 2022 On December 31, 2021 On December 31, 2022 On December 31, 2021 On December 31, 2022 On December 31, 2021
Current and long-term liabilities
Mathematical reserve for unvested benefits (PMBAC) 1,090,358 1,179,406 268,511,627 241,065,876 269,601,985 242,245,282
Mathematical reserve for vested benefits (PMBC) 682,205 695,210 12,526,030 11,884,439 13,208,235 12,579,649
Reserve for claims incurred but not reported (IBNR) 5,629,329 4,961,729 1,036,825 1,014,034 6,666,154 5,975,763
Unearned premium reserve 6,562,244 4,922,394 3,440,577 2,483,216 10,002,821 7,405,610
Reserve for unsettled claims (PSL) 5,153,595 4,997,427 2,008,302 1,991,574 7,161,897 6,989,001
Reserve for financial surplus (PET) - - 870,021 861,170 870,021 861,170
Other technical provisions 2,817,145 3,378,434 5,826,859 6,951,725 8,644,004 10,330,159
Total reserves 21,934,876 20,134,600 294,220,241 266,252,034 316,155,117 286,386,634 (1) The line “Other provisions” for Insurance includes
substantially the Provision for Insufficient Premiums (PIP) of R$2,718,990 thousand (R$3,280,927 thousand on December 31, 2021) and Provision
for Related Expenses of R$83,721 thousand (R$84,224 thousand on December 31, 2021); (2) The line “Other provisions” for Life and Pension
Plans substantially includes the “Provision for redemptions and other amounts to be settled” in the amount of R$2,820,984
thousand (R$3,047,124 thousand on December 31, 2021) "Provision for Related Expenses" of R$394,907 thousand (R$653,541 thousand
on December 31, 2021), the "Complementary Provision for Coverage (PCC)" in the amount of R$1,265,146 thousand (R$1,926,919 thousand
on December 31, 2021) and "Other technical provisions" of R$ 1,305,127 thousand (R$ 1,305,127 thousand on December 31, 2021);
and (3) Includes the Provision for unearned premiums for unissued
risks in force (PPNG-RVNE) in the amount of R$210,954 thousand, of which R$186,036 thousand - Insurance and R$24,918 thousand - Life and
Pensions.
b) Technical provisions by product
R$ thousands
Non-Life and Health Life and pension plans (1) Total
On December 31, 2022 On December 31, 2021 On December 31, 2022 On December 31, 2021 On December 31, 2022 On December 31, 2021
Health (Health and Dental) 15,599,322 15,039,385 - - 15,599,322 15,039,385
Non-Life 6,335,554 5,095,215 - - 6,335,554 5,095,215
Life - - 24,609,100 20,899,215 24,609,100 20,899,215
Pension plans - - 269,611,141 245,352,819 269,611,141 245,352,819
Total technical provisions 21,934,876 20,134,600 294,220,241 266,252,034 316,155,117 286,386,634
(1) Is comprised of the Companies personal and pension insurance operations.
c) Changes in the technical provision for insurance and pension plans
(i) Insurance – Non-Life, Life and Health Insurance
R$ thousands
2022 2021
At the beginning of the year 41,033,815 34,744,396
Retrocession (2,334) (2,423)
Subtotal at beginning of the year 41,031,481 34,741,973
Additions, net of reversals 46,725,651 40,444,470
Payment of claims, benefits and redemptions (42,607,944) (36,227,017)
Adjustment for inflation and interest 1,392,776 2,072,055
Subtotal on December 31 46,541,964 41,031,481
Retrocession 2,013 2,334
Closing balance on December 31 46,543,977 41,033,815
(ii) Insurance – Pension Plans
R$ thousands
2022 2021
Initial balances 245,352,819 244,720,988
Receipt of premiums net of fees 34,095,654 29,021,129
Payment of benefits (1,534,454) (1,331,764)
Payment of redemptions (29,728,682) (29,903,661)
Adjustment for inflation and interest 27,085,942 10,499,820
Others (5,660,139) (7,653,693)
Closing balance on December 31 269,611,140 245,352,819
d) Guarantees for the technical provisions
R$ thousands
Insurance Life and pension plans Total
On December 31, 2022 On December 31, 2021 On December 31, 2022 On December 31, 2021 On December 31, 2022 On December 31, 2021
Total technical provisions 21,934,876 20,134,600 294,220,241 266,252,034 316,155,117 286,386,634
(-) Portion corresponding to contracted reinsurance (4,924) (10,186) (21,655) (16,037) (26,579) (26,223)
(-) Premiums receivables (2,497,694) (1,774,506) - - (2,497,694) (1,774,506)
(-) Unearned premium provision – Health and dental insurance (1) (2,308,455) (1,849,070) - - (2,308,455) (1,849,070)
Technical provisions to be covered 17,123,803 16,500,838 294,198,586 266,235,997 311,322,389 282,736,835
Investment fund quotas (VGBL and PGBL) (2) - - 233,561,256 209,419,706 233,561,256 209,419,706
Investment fund quotas (excluding VGBL and PGBL) 4,159,848 4,354,207 24,250,045 25,661,527 28,409,893 30,015,734
Government securities 14,232,086 14,003,541 35,625,853 34,567,252 49,857,939 48,570,793
Stocks - - 1,202,571 - 1,202,571 -
Private securities 205,881 - 793,191 270,249 999,072 270,249
Total assets guarantee portfolio (3) 18,597,815 18,357,748 295,432,916 269,918,734 314,030,731 288,276,482 (1) Deduction provided for in Article 4 of ANS Normative Resolution
No. 521/22; (2) The investment funds “VGBL” and “PGBL”
are consolidated in the financial statements; and (3) These guarantor assets may be settled only to cover the liabilities
to which they are related.
e) Changes in deferred acquisition cost
R$ thousands
2022 2021
Initial balances 1,115,127 1,020,567
Additions 2,017,556 1,776,681
Amortizations (1,847,300) (1,682,121)
Closing balance on June 30 1,285,383 1,115,127
f) Changes in reinsurance assets
R$ thousands
2022 2021
Initial balances 75,996 87,036
Additions 32,862 23,645
Amortization and reversal of provisions - -
Recovered insurance losses (24,324) (39,739)
Reversal/Monetary adjustment 10 (511)
Other 2,160 5,565
Closing balance on December 31 86,704 75,996
g) Claim information The purpose of the table below
is to show the inherent insurance risk, comparing the insurance claims paid with their provisions. Starting from the year in which the
claim was reported, the upper part of the table shows the changes in the provision over the years. The provision varies as more precise
information concerning the frequency and severity of the claims is obtained. The lower part of the table shows the reconciliation of the
amounts with the amounts presented in the financial statements. Non-Life – Gross Claims (1)
R$ thousands
Year claims were notified
Until 2012 2013 2014 2015 2016 2017 2018 2019 2020 2021 December, 2022 Total
Amount estimated for the claims:
· In the year of notification 3,348,274 3,224,788 3,914,716 4,398,468 4,069,482 3,715,094 3,431,272 3,290,692 3,077,087 3,945,867 4,852,854
· One year after notification 3,240,688 3,041,662 3,652,423 4,252,020 3,905,260 3,736,592 3,420,273 3,340,419 3,153,736 3,990,932 -
· Two years after notification 3,233,150 3,009,371 3,666,041 4,230,440 3,921,622 3,753,426 3,418,154 3,371,489 3,167,907 - -
· Three years after notification 3,256,062 3,044,232 3,654,223 4,259,240 3,931,921 3,733,360 3,445,962 3,378,732 - - -
· Four years after notification 3,292,376 3,034,096 3,669,148 4,275,645 3,923,378 3,740,808 3,451,255 - - - -
· Five years after notification 3,113,580 3,049,171 3,679,488 4,275,871 3,939,097 3,749,497 - - - - -
· Six years after notification 3,128,386 3,058,018 3,690,793 4,284,387 3,942,074 - - - - - -
· Seven years after notification 3,133,871 3,064,089 3,701,722 4,294,741 - - - - - - -
· Eight years after notification 3,137,466 3,067,073 3,702,156 - - - - - - - -
· Nine years after notification 3,145,858 3,070,539 - - - - - - - - -
· Ten years after notification 3,170,911 - - - - - - - - - -
Estimate of claims on the reporting date (2022) 3,170,911 3,070,539 3,702,156 4,294,741 3,942,074 3,749,497 3,451,255 3,378,732 3,167,907 3,990,932 4,852,854 40,771,598
Payments of claims (3,137,888) (3,059,687) (3,686,452) (4,263,589) (3,918,665) (3,723,925) (3,413,826) (3,316,101) (3,103,270) (3,863,256) (3,830,405) (39,317,064)
Outstanding Claims 33,023 10,852 15,704 31,152 23,409 25,572 37,429 62,631 64,637 127,676 1,022,449 1,454,534 Non-Life – Claims Net of Reinsurance Ceded (1)
R$ thousands
Year claims were notified
Until 2012 2013 2014 2015 2016 2017 2018 2019 2020 2021 December, 2022 Total
Amount estimated for net claims for reinsurance:
· In the year of notification 3,022,457 3,021,084 3,738,619 4,044,061 3,920,176 3,676,482 3,393,439 3,272,217 2,340,749 3,936,449 4,851,659
· One year after notification 2,908,173 2,849,909 3,516,057 3,929,714 3,789,359 3,698,248 3,384,216 2,830,565 2,416,594 3,982,417 -
· Two years after notification 2,915,173 2,832,016 3,534,208 3,898,947 3,802,213 3,714,749 3,388,620 2,861,335 2,430,654 - -
· Three years after notification 2,927,529 2,874,862 3,525,610 3,920,278 3,813,476 3,694,864 3,415,914 2,868,501 - - -
· Four years after notification 2,957,403 2,868,888 3,539,001 3,932,723 3,808,035 3,702,483 3,420,803 - - - -
· Five years after notification 2,963,901 2,884,539 3,550,642 3,925,687 3,822,974 3,711,210 - - - - -
· Six years after notification 2,978,029 2,893,423 3,554,010 3,934,139 3,826,689 - - - - - -
· Seven years after notification 2,983,500 2,894,891 3,564,844 3,943,770 - - - - - - -
· Eight years after notification 2,981,996 2,897,755 3,565,210 - - - - - - - -
· Nine years after notification 2,990,314 2,901,163 - - - - - - - - -
· Ten years after notification 3,015,060 - - - - - - - - - -
Estimate of claims on the reporting date (2022) 3,015,060 2,901,163 3,565,210 3,943,770 3,826,689 3,711,210 3,420,803 2,868,501 2,430,654 3,982,417 4,851,659 38,517,136
Payments of claims (2,982,604) (2,890,367) (3,549,620) (3,913,293) (3,803,326) (3,685,672) (3,384,305) (2,806,105) (2,366,464) (3,855,000) (3,830,085) (37,066,841)
Net outstanding unsettled claims 32,456 10,796 15,590 30,477 23,363 25,538 36,498 62,396 64,190 127,417 1,021,574 1,450,295 Non-Life,
Life and Pension - Claims Net of Reinsurance Ceded (1 )
R$ thousands
Year claims were notified
Until 2012 2013 2014 2015 2016 2017 2018 2019 2020 2021 December, 2022 Total
Amount estimated for net claims for reinsurance:
· In the year of notification 4,257,561 4,326,906 5,069,079 5,459,585 5,413,512 5,213,956 4,831,466 4,758,715 4,131,215 6,573,667 7,110,093
· One year after notification 4,134,444 4,148,519 4,889,217 5,355,503 5,280,798 5,186,209 4,800,313 4,316,075 4,190,411 6,567,773 -
· Two years after notification 4,151,462 4,158,528 4,902,783 5,302,462 5,270,944 5,218,280 4,844,555 4,381,409 4,178,459 - -
· Three years after notification 4,163,604 4,184,738 4,802,886 5,243,714 5,262,666 5,213,961 4,867,548 4,332,294 - - -
· Four years after notification 4,191,766 4,165,035 4,781,938 5,242,728 5,270,203 5,238,877 4,847,189 - - - -
· Five years after notification 4,197,799 4,189,183 4,775,574 5,226,434 5,300,596 5,223,060 - - - - -
· Six years after notification 4,218,005 4,193,407 4,774,017 5,242,573 5,277,159 - - - - - -
· Seven years after notification 4,224,281 4,210,256 4,796,556 5,239,891 - - - - - - -
· Eight years after notification 4,230,263 4,222,636 4,775,261 - - - - - - - -
· Nine years after notification 4,253,396 4,221,171 - - - - - - - - -
· Ten years after notification 4,454,052 - - - - - - - - - -
Estimate of claims on the reporting date (2022) 4,454,052 4,221,171 4,775,261 5,239,891 5,277,159 5,223,060 4,847,189 4,332,294 4,178,459 6,567,773 7,110,093 56,226,402
Payments of claims (4,229,684) (4,160,509) (4,719,331) (5,141,266) (5,183,175) (5,079,834) (4,688,115) (4,134,142) (3,912,842) (6,104,508) (5,416,936) (52,770,342)
Net outstanding unsettled claims 224,368 60,662 55,930 98,625 93,984 143,226 159,074 198,152 265,617 463,265 1,693,157 3,456,060 (1) “Retrocession” R$13,832 thousand,”Reinsurance”
R$4,239 thousand, “Health” R$3,719,160 thousand, estimate of salvages and redresses in the amount of R$207,747 thousand and
incurred but not enough reported (IBNER) claims in the amount of R$(176,353) thousand were not considered in the claims develop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CONTINGENTS ASSETS AND LIABILITIES AND LEGAL OBLIGATIONS – TAX AND SOCIAL SECURITY</t>
        </is>
      </c>
      <c r="B1" s="2" t="inlineStr">
        <is>
          <t>12 Months Ended</t>
        </is>
      </c>
    </row>
    <row r="2">
      <c r="B2" s="2" t="inlineStr">
        <is>
          <t>Dec. 31, 2022</t>
        </is>
      </c>
    </row>
    <row r="3">
      <c r="A3" s="3" t="inlineStr">
        <is>
          <t>Provisions Contingents Assets And Liabilities And Legal Obligations Tax And Social Security</t>
        </is>
      </c>
      <c r="B3" s="4" t="inlineStr">
        <is>
          <t xml:space="preserve"> </t>
        </is>
      </c>
    </row>
    <row r="4">
      <c r="A4" s="4" t="inlineStr">
        <is>
          <t>PROVISIONS, CONTINGENTS ASSETS AND LIABILITIES AND LEGAL OBLIGATIONS – TAX AND SOCIAL SECURITY</t>
        </is>
      </c>
      <c r="B4" s="4" t="inlineStr">
        <is>
          <t xml:space="preserve">22) PROVISIONS, CONTINGENTS ASSETS
AND LIABILITIES AND LEGAL OBLIGATIONS – TAX AND SOCIAL SECURITY
a) Contingent assets Contingent assets are not recognized
in the financial statements. There are ongoing proceedings where the chance of success is considered probable, such as: a) Social Integration
Program (PIS), Bradesco has made a claim to offset PIS against Gross Operating Income, paid under Decree-Laws No. 2,445/88 and No. 2,449/88,
regarding the payment that exceeded the amount due under Supplementary Law No. 07/70 (PIS Repique); and b) other taxes, the legality
and/or constitutionality of which is being challenged, where the decision may lead to reimbursement of amounts and such amounts are recorded
as receivable only when collection is considered certain.
b) Provisions classified as probable losses and legal
obligations – tax and social security The Company is a party to a
number of labor, civil and tax lawsuits, arising from the normal course of business. Management recognized provisions
where, based on their opinion and that of their legal counsel, the nature of the lawsuit, similarity to previous lawsuits, complexity
and the courts standing, the loss is deemed probable. Management considers that the
provision is sufficient to cover the future losses generated by the respective lawsuits. Provisions related to legal
obligations are maintained until the conclusion of the lawsuit, represented by judicial decisions with no further appeals or due to the
statute of limitation.
I -
Labor claims These are
claims brought by former employees and outsourced employees seeking indemnifications, most significantly for unpaid “overtime”,
pursuant to Article 224 of the Consolidation of Labor Laws (CLT). Considering that the proceedings database is basically composed by proceedings
with similar characteristics and for which there has been no official court decision, the provision is recognized considering the following
factors, among others: date of receipt of the proceedings (before or after the labor reform of November 2017), the average calculated
value of payments made for labor complaints settled in the past 12 months before and after the labor reform, and inflation adjustment
on the average calculated values. Overtime
is monitored by using electronic time cards and paid regularly during the employment contract, so that the claims filed by Bradesco’s
former employees do not represent individually significant amounts.
II -
Civil claims These are claims for indemnification
primarily related to banking products and services and the inflation indexation alleged to have been lost resulting from economic plans.
These lawsuits are individually controlled through a system and provisioned whenever the loss is determined to be probable, considering
the opinion of legal advisors, nature of the lawsuits, similarity with previous lawsuits, complexity and positioning of the courts. In relation to the legal claims
that are pleading alleged differences in the adjustment of inflation on savings account balances and due to the implementation of economic
plans that were part of the federal government’s economic
policy to reduce inflation in the 80s and 90s, Bradesco, despite complying with the law and regulation in force at the time, has provisioned
certain proceedings, taking into consideration the claims in which they were mentioned and the perspective of loss of each demand, in
view of the decisions and subjects still under analysis in the Superior Court of Justice (STJ). In December 2017, with the mediation
of the Attorney’s General Office (AGU) and intervention of the Central Bank of Brazil (BCB), the entities representing the bank
and the savings accounts, entered into an agreement related to litigation of economic plans, with the purpose of closing these claims,
in which conditions and schedule were established for savings accounts holders to accede to the agreement. This agreement was approved
by the Federal Supreme Court (STF) on March 1, 2018. On March 11, 2020, the signatory entities signed an amendment extending the collective
agreement for a period of 5 (five) years, the Federal Supreme Court approved the extension of the agreement for 30 months. On December
16, 2022, the Federal Supreme Court (STF) approved the request to extend the agreement for another 30 months. As this is a voluntary agreement,
Bradesco is unable to predict how many savings account holders will choose to accept the settlement offer. Note that, regarding disputes
relating to economic plans, the Federal Supreme Court (STF) has suspended all outstanding lawsuits, until the Court issues a final decision
on the right under litigation.
III -
Provision for tax risks The Company is disputing
the legality and constitutionality of certain taxes and contributions in court, for which provisions for legal obligations have been recorded
in full, although there is a good chance of favorable outcome, based on management assessment considering the analysis of an external
legal counse. The processing of these legal obligations and the provisions for cases for which the risk of loss is deemed as probable
is regularly monitored. During or after the conclusion of each case, a favorable outcome may arise for the Company, resulting in the reversal
of the related provisions. The main cases are:
- PIS and Cofins - R$2,906,220 thousand (R$2,734,993
thousand on December 31, 2021): Bradesco is requesting to calculate and pay contributions to PIS and Cofins only on the sale of goods/rendering
of services (billing), excluding financial income from the calculation base;
- Pension Contributions – R$1,824,202 thousand
(R$1,781,022 thousand on December 31, 2021): official notifications related to the pension contributions made to private pension plans,
considered by the authorities to be employee compensation subject to the incidence of mandatory pension contributions and to an isolated
fine for not withholding IRRF (income tax) on such financial contributions;
- IRPJ/CSLL (corporate income tax and
social contribution) on MTM (mark-to-market) - R$684,624 thousand (R$647,878 thousand on December 31, 2021): assessment received challenging
the deduction of certain mark-to-market gains from securities in the calculation of IRPJ and CSLL in 2007;
- PIS and Cofins - R$657,370 thousand (R$527,970 thousand
on December 31, 2021): Bradesco is requesting to calculate and pay contributions to PIS and Cofins under the cumulative regime (3.65%
rate on sales of goods/installment services);
- INSS (National Institute of Social Security) –
Contribution to SAT (Occupational Accident Insurance) – R$480,085 thousand (R$450,289 thousand on December 31, 2021): in an ordinary
lawsuit filed by the Brazilian Federation of Banks – Febraban, since April 2007, on behalf of its members, in which the classification
of banks at the highest level of risk is questioned, with respect to Work Accident Risk, which raised the rate of the respective contribution
from 1% to 3%, in accordance with Decree No. 6,042/07; and
- INSS Autonomous Brokers – R$256,490 thousand
(R$343,896 thousand on December 31, 2021): The Group is questioning the charging of social security contribution on remunerations paid
to third-party service providers, established by Supplementary Law No. 84/96 and subsequent regulations/amendments, at 20.0% with
an additional of 2.5%, on the grounds that services are not provided to insurance companies but to policyholders, thus being outside the
scope of such a contribution as provided for in item I, Article 22 of Law No. 8,212/91, as per new wording in Law No. 9,876/99. In general, the duration of
the lawsuits in the Brazilian judicial system are unpredictable, which is why there is no disclosure of the expected date for judgment
of these lawsuits.
IV - Changes in other provisions
R$ thousands
Labor Civil Tax
Balance on December 31, 2020 6,890,498 9,092,421 8,271,112
Adjustment for inflation 799,803 484,516 176,903
Provisions, net of (reversals and write-offs) 1,044,511 1,734,207 (351,476)
Payments (2,005,705) (2,132,673) (24,502)
Balance on December 31, 2021 6,729,107 9,178,471 8,072,037
Balance on December 31, 2021 6,729,107 9,178,471 8,072,037
Adjustment for inflation 762,281 409,432 511,159
Provisions, net of (reversals and write-offs) 906,488 1,214,974 (929,438)
Payments (2,387,910) (2,813,670) (176,394)
Balance on December 31, 2022 6,009,966 7,989,207 7,477,364
c) Contingent liabilities classified as possible losses The Organization maintains
a system to monitor all administrative and judicial proceedings in which any of its group companies is plaintiff or defendant and, considering,
amongst other things the opinion of legal counsel, classifies the lawsuits according to the expectation of loss. Case law trends are periodically
analyzed and, if necessary, the related risk is reclassified. In this respect, contingent lawsuits deemed to have a possible risk of loss
are not recognized as a liability in the financial statements and totaled, on December 31, 2022, R$9,211,004 thousand (R$7,979,276 thousand
on December 31, 2021) for civil claims and R$39,703,592 thousand (R$37,556,235 thousand on December 31, 2021) for tax proceedings. The main tax proceedings with
this classification are:
- IRPJ and CSLL deficiency note – 2013 to 2015
– R$10,548,883 thousand (R$9,708,225 thousand on December 31, 2021): due to the disallowance of interest expenses (CDI), related
to certain investments and deposits between the companies of the Organization;
- IRPJ and CSLL – 2006 to 2021 – R$8,054,885
thousand (R$7,455,648 thousand on December 31, 2021), relating to goodwill amortization being disallowed on the acquisition of investments;
- COFINS – 2001 to 2005 – R$5,757,539 thousand
(R$5,450,794 thousand on December 31, 2021): assessments and disallowances of offsetting Cofins credits, launched after a favorable decision
was made in a judicial proceeding,
where the unconstitutionality of the expansion of the intended calculation base for income other than revenue was discussed (Law No. 9,718/98);
- IRPJ and CSLL deficiency note – 2008 to 2016
– R$2,976,879 thousand (R$875,658 thousand on December 31, 2021): relating to disallowance of expenses with credit losses;
- ISSQN – Commercial Leasing Companies –
R$1,725,257 thousand (R$1,466,305 thousand on December 31, 2021): it discusses relates to the municipal tax demands from municipalities
other than those in which the company is located and where, under law, tax is collected;
- PIS and COFINS notifications and disallowances of
compensations – R$1,563,374 thousand (R$1,501,667 thousand on December 31, 2021): relating to the unconstitutional expansion of
the intended calculation base to other revenues other than billing (Law No. 9,718/98) of acquired companies;
- IRPJ and CSLL deficiency note – 2000 to 2014
– R$1,250,549 thousand (R$1,168,741 thousand on December 31, 2021): relating to disallowance of exclusions and expenses, differences
in depreciation expenses, insufficient depreciation expenses, expenses with depreciation of leased assets, operating expenses and income
and disallowance of tax loss compensation;
- IRPJ and CSLL deficiency note – 2008 to 2013
– R$728,777 thousand (R$686,308 thousand on December 31, 2021): relating to profit of subsidiaries based overseas; and
- PLR - Profit Sharing - Base years from 2009 to 2011
- R$173,351 thousand (R$507,915 thousand on December 31, 2021): assessments for the social security contribution on amounts paid to employees
as profit sharing, for alleged failure to comply with the rules contained in Law No. 10,101/00.
d) Other subjects There
is currently a criminal case against two former members of Bradesco's board, which is being processed in the 10th Federal Court of the
Judiciary Section of the Federal District, arising from a Federal Police Investigation named “Operation Zelotes”, investigation
of the alleged improper performance of members of the Administrative Council of Tax Appeals (CARF). There is a sentence of the two former
members of the board of Bradesco, pending transit in judg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t>
        </is>
      </c>
      <c r="B3" s="4" t="inlineStr">
        <is>
          <t xml:space="preserve"> </t>
        </is>
      </c>
    </row>
    <row r="4">
      <c r="A4" s="4" t="inlineStr">
        <is>
          <t>OTHER LIABILITIES</t>
        </is>
      </c>
      <c r="B4" s="4" t="inlineStr">
        <is>
          <t>23) OTHER LIABILITIES
a) Other liabilities
R$ thousands
On December 31, 2022 On December 31, 2021
Other financial liabilities 92,556,433 86,407,304
Credit
card transactions (1) 33,097,889 27,368,218
Foreign
exchange transactions (2) 37,404,746 36,784,241
Loan assignment obligations 4,484,288 5,199,819
Capitalization bonds 9,134,099 8,400,640
Securities trading 3,838,999 3,992,900
Lease liabilities (Note 23b) 4,596,412 4,661,486
Other liabilities 41,052,291 35,683,882
Third
party funds in transit (3) 7,750,360 7,831,919
Provision for payments 11,527,472 9,065,571
Sundry creditors 4,780,536 4,389,071
Social and statutory 5,570,334 504,418
Other taxes payable 2,309,741 2,535,903
Liabilities for acquisition of assets and rights 822,479 1,375,489
Other 8,291,369 9,981,511
Total 133,608,724 122,091,186
(1) Refers to amounts payable to merchants;
(2) Primarily refers to Bradesco’s sales in foreign currency to customers and its rights in domestic currency, resulting from exchange
sale operations; and
(3) Primarily refers to payment orders issued domestically and the amount of payment orders in foreign currency coming from overseas.
b) Lease liabilities
R$ thousands
Closing balance on December 31, 2020 5,093,143
Remeasurement and new contracts 776,400
Payments (1,685,513)
Appropriation of financial charges 462,399
Foreign exchange variation 15,057
Closing balance on December 31, 2021 4,661,486
Closing balance on December 31, 2021 4,661,486
Remeasurement and new contracts 1,064,802
Payments (1,916,000)
Appropriation of financial charges 804,378
Foreign exchange variation (18,254)
Closing balance on December 31, 2022 4,596,412 Maturity of the leases The maturity of these financial
liabilities as of December 31, 2022 is divided as follows: R$ 1,003,263 977,027 3,471,865 3,329,764 625,974 828,633 Impacts on the statement
of income The impact on the income for
the year ended December 31, 2022 was: “Expenses of depreciation” – R$ 745,280 725,690 804,378 462,399 18,254 15,057 Expenses for the year ended
December 31, 2022 with short-term contracts were R$ 386 1,4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Income - BRL (R$) R$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Interest and similar income</t>
        </is>
      </c>
      <c r="B4" s="6" t="inlineStr">
        <is>
          <t>R$ 200613185</t>
        </is>
      </c>
      <c r="C4" s="6" t="inlineStr">
        <is>
          <t>R$ 138223346</t>
        </is>
      </c>
      <c r="D4" s="6" t="inlineStr">
        <is>
          <t>R$ 119743371</t>
        </is>
      </c>
    </row>
    <row r="5">
      <c r="A5" s="4" t="inlineStr">
        <is>
          <t>Interest and similar expenses</t>
        </is>
      </c>
      <c r="B5" s="5" t="n">
        <v>-131311254</v>
      </c>
      <c r="C5" s="5" t="n">
        <v>-55121323</v>
      </c>
      <c r="D5" s="5" t="n">
        <v>-48575687</v>
      </c>
    </row>
    <row r="6">
      <c r="A6" s="4" t="inlineStr">
        <is>
          <t>Net interest income</t>
        </is>
      </c>
      <c r="B6" s="5" t="n">
        <v>69301931</v>
      </c>
      <c r="C6" s="5" t="n">
        <v>83102023</v>
      </c>
      <c r="D6" s="5" t="n">
        <v>71167684</v>
      </c>
    </row>
    <row r="7">
      <c r="A7" s="4" t="inlineStr">
        <is>
          <t>Fee and commission income</t>
        </is>
      </c>
      <c r="B7" s="5" t="n">
        <v>27134207</v>
      </c>
      <c r="C7" s="5" t="n">
        <v>26033007</v>
      </c>
      <c r="D7" s="5" t="n">
        <v>24936454</v>
      </c>
    </row>
    <row r="8">
      <c r="A8" s="4" t="inlineStr">
        <is>
          <t>Net gains/(losses) on financial assets and liabilities at fair value through profit or loss</t>
        </is>
      </c>
      <c r="B8" s="5" t="n">
        <v>819355</v>
      </c>
      <c r="C8" s="5" t="n">
        <v>-11272790</v>
      </c>
      <c r="D8" s="5" t="n">
        <v>-18586403</v>
      </c>
    </row>
    <row r="9">
      <c r="A9" s="4" t="inlineStr">
        <is>
          <t>Net gains/(losses) on financial assets at fair value through other comprehensive income</t>
        </is>
      </c>
      <c r="B9" s="5" t="n">
        <v>2663816</v>
      </c>
      <c r="C9" s="5" t="n">
        <v>-1081393</v>
      </c>
      <c r="D9" s="5" t="n">
        <v>-1716879</v>
      </c>
    </row>
    <row r="10">
      <c r="A10" s="4" t="inlineStr">
        <is>
          <t>Net gains/(losses) on foreign currency transactions</t>
        </is>
      </c>
      <c r="B10" s="5" t="n">
        <v>1816918</v>
      </c>
      <c r="C10" s="5" t="n">
        <v>-425732</v>
      </c>
      <c r="D10" s="5" t="n">
        <v>-1010972</v>
      </c>
    </row>
    <row r="11">
      <c r="A11" s="4" t="inlineStr">
        <is>
          <t>Gross profit from insurance and pension plans</t>
        </is>
      </c>
      <c r="B11" s="5" t="n">
        <v>7264883</v>
      </c>
      <c r="C11" s="5" t="n">
        <v>6073461</v>
      </c>
      <c r="D11" s="5" t="n">
        <v>7578707</v>
      </c>
    </row>
    <row r="12">
      <c r="A12" s="4" t="inlineStr">
        <is>
          <t>- Insurance and pension income</t>
        </is>
      </c>
      <c r="B12" s="5" t="n">
        <v>88974993</v>
      </c>
      <c r="C12" s="5" t="n">
        <v>76221161</v>
      </c>
      <c r="D12" s="5" t="n">
        <v>68410501</v>
      </c>
    </row>
    <row r="13">
      <c r="A13" s="4" t="inlineStr">
        <is>
          <t>- Insurance and pension expenses</t>
        </is>
      </c>
      <c r="B13" s="5" t="n">
        <v>-81710110</v>
      </c>
      <c r="C13" s="5" t="n">
        <v>-70147700</v>
      </c>
      <c r="D13" s="5" t="n">
        <v>-60831794</v>
      </c>
    </row>
    <row r="14">
      <c r="A14" s="4" t="inlineStr">
        <is>
          <t>Other operating income</t>
        </is>
      </c>
      <c r="B14" s="5" t="n">
        <v>12564972</v>
      </c>
      <c r="C14" s="5" t="n">
        <v>-6706454</v>
      </c>
      <c r="D14" s="5" t="n">
        <v>-13735547</v>
      </c>
    </row>
    <row r="15">
      <c r="A15" s="4" t="inlineStr">
        <is>
          <t>Expected loss on loans and advances</t>
        </is>
      </c>
      <c r="B15" s="5" t="n">
        <v>-26365671</v>
      </c>
      <c r="C15" s="5" t="n">
        <v>-9358234</v>
      </c>
      <c r="D15" s="5" t="n">
        <v>-18711841</v>
      </c>
    </row>
    <row r="16">
      <c r="A16" s="4" t="inlineStr">
        <is>
          <t>Expected loss on other financial assets</t>
        </is>
      </c>
      <c r="B16" s="5" t="n">
        <v>2579233</v>
      </c>
      <c r="C16" s="5" t="n">
        <v>-255975</v>
      </c>
      <c r="D16" s="5" t="n">
        <v>-833434</v>
      </c>
    </row>
    <row r="17">
      <c r="A17" s="4" t="inlineStr">
        <is>
          <t>Personnel expenses</t>
        </is>
      </c>
      <c r="B17" s="5" t="n">
        <v>-21683356</v>
      </c>
      <c r="C17" s="5" t="n">
        <v>-20013692</v>
      </c>
      <c r="D17" s="5" t="n">
        <v>-18965477</v>
      </c>
    </row>
    <row r="18">
      <c r="A18" s="4" t="inlineStr">
        <is>
          <t>Other administrative expenses</t>
        </is>
      </c>
      <c r="B18" s="5" t="n">
        <v>-17510519</v>
      </c>
      <c r="C18" s="5" t="n">
        <v>-15993155</v>
      </c>
      <c r="D18" s="5" t="n">
        <v>-15484126</v>
      </c>
    </row>
    <row r="19">
      <c r="A19" s="4" t="inlineStr">
        <is>
          <t>Depreciation and amortization</t>
        </is>
      </c>
      <c r="B19" s="5" t="n">
        <v>-5663220</v>
      </c>
      <c r="C19" s="5" t="n">
        <v>-5772900</v>
      </c>
      <c r="D19" s="5" t="n">
        <v>-5921030</v>
      </c>
    </row>
    <row r="20">
      <c r="A20" s="4" t="inlineStr">
        <is>
          <t>Other operating income/(expenses)</t>
        </is>
      </c>
      <c r="B20" s="5" t="n">
        <v>-17503554</v>
      </c>
      <c r="C20" s="5" t="n">
        <v>-18603757</v>
      </c>
      <c r="D20" s="5" t="n">
        <v>-18822246</v>
      </c>
    </row>
    <row r="21">
      <c r="A21" s="4" t="inlineStr">
        <is>
          <t>Other operating expense</t>
        </is>
      </c>
      <c r="B21" s="5" t="n">
        <v>-86147087</v>
      </c>
      <c r="C21" s="5" t="n">
        <v>-69997713</v>
      </c>
      <c r="D21" s="5" t="n">
        <v>-78738154</v>
      </c>
    </row>
    <row r="22">
      <c r="A22" s="4" t="inlineStr">
        <is>
          <t>Income before income taxes and share of profit of associates and joint ventures</t>
        </is>
      </c>
      <c r="B22" s="5" t="n">
        <v>22854023</v>
      </c>
      <c r="C22" s="5" t="n">
        <v>32430863</v>
      </c>
      <c r="D22" s="5" t="n">
        <v>3630437</v>
      </c>
    </row>
    <row r="23">
      <c r="A23" s="4" t="inlineStr">
        <is>
          <t>Share of profit of associates and joint ventures</t>
        </is>
      </c>
      <c r="B23" s="5" t="n">
        <v>1355926</v>
      </c>
      <c r="C23" s="5" t="n">
        <v>421504</v>
      </c>
      <c r="D23" s="5" t="n">
        <v>444858</v>
      </c>
    </row>
    <row r="24">
      <c r="A24" s="4" t="inlineStr">
        <is>
          <t>Income before income taxes</t>
        </is>
      </c>
      <c r="B24" s="5" t="n">
        <v>24209949</v>
      </c>
      <c r="C24" s="5" t="n">
        <v>32852367</v>
      </c>
      <c r="D24" s="5" t="n">
        <v>4075295</v>
      </c>
    </row>
    <row r="25">
      <c r="A25" s="4" t="inlineStr">
        <is>
          <t>Income taxes</t>
        </is>
      </c>
      <c r="B25" s="5" t="n">
        <v>-2992753</v>
      </c>
      <c r="C25" s="5" t="n">
        <v>-9471563</v>
      </c>
      <c r="D25" s="5" t="n">
        <v>11958666</v>
      </c>
    </row>
    <row r="26">
      <c r="A26" s="4" t="inlineStr">
        <is>
          <t>Net income</t>
        </is>
      </c>
      <c r="B26" s="5" t="n">
        <v>21217196</v>
      </c>
      <c r="C26" s="5" t="n">
        <v>23380804</v>
      </c>
      <c r="D26" s="5" t="n">
        <v>16033961</v>
      </c>
    </row>
    <row r="27">
      <c r="A27" s="3" t="inlineStr">
        <is>
          <t>Attributable to shareholders:</t>
        </is>
      </c>
      <c r="B27" s="4" t="inlineStr">
        <is>
          <t xml:space="preserve"> </t>
        </is>
      </c>
      <c r="C27" s="4" t="inlineStr">
        <is>
          <t xml:space="preserve"> </t>
        </is>
      </c>
      <c r="D27" s="4" t="inlineStr">
        <is>
          <t xml:space="preserve"> </t>
        </is>
      </c>
    </row>
    <row r="28">
      <c r="A28" s="4" t="inlineStr">
        <is>
          <t>Shareholders of the parent</t>
        </is>
      </c>
      <c r="B28" s="5" t="n">
        <v>20983690</v>
      </c>
      <c r="C28" s="5" t="n">
        <v>23172322</v>
      </c>
      <c r="D28" s="5" t="n">
        <v>15836862</v>
      </c>
    </row>
    <row r="29">
      <c r="A29" s="4" t="inlineStr">
        <is>
          <t>Non-controlling interests</t>
        </is>
      </c>
      <c r="B29" s="6" t="inlineStr">
        <is>
          <t>R$ 233506</t>
        </is>
      </c>
      <c r="C29" s="6" t="inlineStr">
        <is>
          <t>R$ 208482</t>
        </is>
      </c>
      <c r="D29" s="6" t="inlineStr">
        <is>
          <t>R$ 197099</t>
        </is>
      </c>
    </row>
    <row r="30">
      <c r="A30" s="3" t="inlineStr">
        <is>
          <t>Basic and diluted earnings per share based on the weighted average number of shares (expressed in R$ per share):</t>
        </is>
      </c>
      <c r="B30" s="4" t="inlineStr">
        <is>
          <t xml:space="preserve"> </t>
        </is>
      </c>
      <c r="C30" s="4" t="inlineStr">
        <is>
          <t xml:space="preserve"> </t>
        </is>
      </c>
      <c r="D30" s="4" t="inlineStr">
        <is>
          <t xml:space="preserve"> </t>
        </is>
      </c>
    </row>
    <row r="31">
      <c r="A31" s="4" t="inlineStr">
        <is>
          <t>– Earnings per common share</t>
        </is>
      </c>
      <c r="B31" s="6" t="inlineStr">
        <is>
          <t>R$ 1.87</t>
        </is>
      </c>
      <c r="C31" s="6" t="inlineStr">
        <is>
          <t>R$ 2.07</t>
        </is>
      </c>
      <c r="D31" s="6" t="inlineStr">
        <is>
          <t>R$ 1.41</t>
        </is>
      </c>
    </row>
    <row r="32">
      <c r="A32" s="4" t="inlineStr">
        <is>
          <t>– Earnings per preferred share</t>
        </is>
      </c>
      <c r="B32" s="6" t="inlineStr">
        <is>
          <t>R$ 2.06</t>
        </is>
      </c>
      <c r="C32" s="6" t="inlineStr">
        <is>
          <t>R$ 2.27</t>
        </is>
      </c>
      <c r="D32" s="6" t="inlineStr">
        <is>
          <t>R$ 1.55</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 COMMITMENTS, FINANCIAL GUARANTEES AND SIMILAR INSTRUMENTS</t>
        </is>
      </c>
      <c r="B1" s="2" t="inlineStr">
        <is>
          <t>12 Months Ended</t>
        </is>
      </c>
    </row>
    <row r="2">
      <c r="B2" s="2" t="inlineStr">
        <is>
          <t>Dec. 31, 2022</t>
        </is>
      </c>
    </row>
    <row r="3">
      <c r="A3" s="3" t="inlineStr">
        <is>
          <t>Loan Commitments Financial Guarantees And Similar Instruments</t>
        </is>
      </c>
      <c r="B3" s="4" t="inlineStr">
        <is>
          <t xml:space="preserve"> </t>
        </is>
      </c>
    </row>
    <row r="4">
      <c r="A4" s="4" t="inlineStr">
        <is>
          <t>LOAN COMMITMENTS, FINANCIAL GUARANTEES AND SIMILAR INSTRUMENTS</t>
        </is>
      </c>
      <c r="B4" s="4" t="inlineStr">
        <is>
          <t>LOAN COMMITMENTS, FINANCIAL GUARANTEES
AND SIMILAR INSTRUMENTS The table below summarizes
the total risk represented by loan commitments, financial guarantees and similar instruments:
R$ thousands
On December 31, 2022 On December 31, 2021
Commitments
to extend credit (1) 318,281,881 309,104,025
Financial
guarantees (2) 97,960,932 83,467,093
Letters of credit for imports 793,921 1,233,034
Total 417,036,734 393,804,152
(1) It includes available lines of credit, limits for credit cards, personal loans, housing loans and overdrafts; and
(2) It refers to guarantees mostly provided for Corporate customers. Financial guarantees are conditional
commitments for loans issued to ensure the performance of a customer in an obligation to a third party. There is usually the right of
recourse against the customer to recover any amount paid under these guarantees. Moreover, we can retain cash or other highly-liquid funds
to counter-guarantee these commitments. The contracts are subject to
the same credit evaluations as other loans and advances. Letters of credit are issued mainly to endorse public and private debt issue
agreements including commercial paper, securities financing and similar transactions. The letters of credit are subject to customer credit
evaluation by the Management. We issue letters of credit
in connection with foreign trade transactions to guarantee the performance of a customer with a third party. These instruments are short-term
commitments to pay the third-party beneficiary under certain contractual terms for the shipment of products. The contracts are subject
to the same credit evaluation as other loans and advan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25) EQUITY
a) Capital and shareholders’ rights
i. Composition of share capital in number of shares The share capital, which is
fully subscribed and paid, is divided into registered shares with no par value.
On December 31, 2022 On December 31, 2021
Common 5,338,393,881 4,870,579,247
Preferred 5,320,094,147 4,848,500,325
Subtotal 10,658,488,028 9,719,079,572
Treasury (common shares) (1) (8,089,200) (17,493,900)
Treasury (preferred shares) (1) (8,228,600) (12,051,100)
Total outstanding shares 10,642,170,228 9,689,534,572
(1) In December 2022, shares held in treasury issued by the Company were repurchased (item d).
ii. Changes in share capital, in number of shares
Common Preferred Total
Number of outstanding shares on December 31, 2020 4,427,799,316 4,407,727,569 8,835,526,885
Increase
of capital stock with issuance of shares – bonus of 10% (1) 442,779,931 440,772,756 883,552,687
Acquisition
of treasury shares (2) (17,493,900) (12,051,100) (29,545,000)
Number of outstanding shares on December 31, 2021 4,853,085,347 4,836,449,225 9,689,534,572
Increase
of capital stock with issuance of shares – bonus of 10% (1) 485,308,534 483,644,922 968,953,456
Acquisition
of treasury shares (2) (8,089,200) (8,228,600) (16,317,800)
Number of outstanding shares on December 31, 2022 5,330,304,681 5,311,865,547 10,642,170,228
(1) It benefited the shareholders registered in the records of Bradesco on April 18, 2022 (April 16 in 2021); and
(2) On March 10, 2022, the cancellation of all shares held in treasury issued by the Company was approved, without reduction in the capital
stock, approved by Bacen on March 31, 2022. In the Extraordinary Shareholders’
Meeting of March 10, 2022, it was approved the proposal of the Board of Directors to increase the capital stock by R$4,000,000 thousand,
increasing it from R$83,100,000 thousand to R$87,100,000 thousand, with a bonus of 10% (ten per cent) in shares, through the capitalization
of part of the balance of the account “Profit Reserves - Statutory Reserve”, in compliance with the provisions in Article
169 of Law No. 6,404/76, by issuing 968,953,456 new nominative-book entry shares, with no nominal value, whereby 485,308,534 are common
and 483,644,922 are preferred shares, which will be allocated free-of-charge to the shareholders as bonus, to the ratio of 1 new share
for every 10 shares of the same type that they own on the base date, approved by Bacen on March 31, 2022. All of the shareholders are
entitled to receive, in total, a mandatory dividend of at least 30% of Bradesco’s annual net income, as shown in the statutory accounting
records, adjusted by transfers to reserves. The Company has no obligation that is exchangeable for or convertible into shares. As a result,
its diluted earnings per share is the same as the basic earnings per share. In occurring any operation
that changes the number of shares, simultaneously with the transaction in the Brazilian Market, and with the same timeframes, an identical
procedure is adopted in the International Market, for the ADRs/GDRs traded in New York, USA, and Madrid, Spain.
b) Reserves Capital reserves The capital reserve consists
mainly of premiums paid by the shareholders upon subscription of shares. The capital reserve is used for (i) absorption of any losses
in excess of accumulated losses and revenue reserves, (ii) redemption, reimbursement of purchase of shares, (iii) redemption of founders’
shares, (iv) transfer to share capital, and (v) payment of dividends to preferred shares, when this privilege is granted to them. Revenue reserves In accordance with Corporate
Legislation, Bradesco and its Brazilian subsidiaries must allocate 5% of their annual statutory net income, after absorption of accumulated
losses, to a legal reserve, the distribution of which is subject to certain limitations. The reserve can be used to increase capital or
to absorb losses, but cannot be distributed in the form of dividends. The Statutory Reserve aims
to maintain an operating margin that is compatible with the development of the Company’s active operations and may be formed by
up to 100% of net income remaining after statutory allocations if proposed by the Board of Executive Officers, approved by the Board of
Directors and ratified at the Shareholders’ Meeting, with the accumulated value limited to 95% of the Company’s paid-in capital
share amount.
c) Interest on equity/Dividends At a meeting of the Board of
Directors on June 9, 2022, the Board of Executive Officers' proposal was approved for the payment of intermediate interest on equity to
shareholders, related to the first half of 2022, in the amount of R$2,000,000 thousand, of which R$0.178723065 per common share and R$0.196595372
per preferred share, which payment was made on June 30, 2022. At a meeting of the Board of
Directors on December 26, 2022, the Board of Executive Officers' proposal was approved for payment of addtional interest on equity to
shareholders, related to the second half of 2022, in the amount of R$5,926,000 thousand, of which R$0.530368815 per common share and R$0.583405697
per preferred share, whose payment will be made on March 8, 2023. Interest on equity/dividends
were paid or recognized in provisions, as follows:
Description R$ thousands
Per share (gross) Gross amount paid Withholding Income Tax (IRRF) (15%) Net amount paid
Common Preferred
Monthly interest on equity paid 0.206998 0.227698 2,040,089 306,013 1,734,076
Intermediary interest on equity paid 0.490007 0.539008 5,000,000 750,000 4,250,000
Supplementary interest on shareholders´ equity paid 0.019660 0.021625 200,000 30,000 170,000
Supplementary dividends paid 0.196595 0.216255 2,000,000 - 2,000,000
Total year ended on December 31, 2021 0.913260 1.004586 9,240,089 1,086,013 8,154,076
Monthly interest on equity paid 0.206998 0.227698 2,246,162 336,924 1,909,238
Intermediary interest paid on equity (1) 0.178723 0.196595 2,000,000 300,000 1,700,000
Supplementary interest on equity provisioned (2) 0.530369 0.583406 5,926,000 888,900 5,037,100
Total year ended on December 31, 2022 0.916090 1.007699 10,172,162 1,525,824 8,646,338 (1) Paid on June 30, 2022; and (2) To be paid on March 8, 2023. d)
Shares in treasury In the Extraordinary Shareholders’
Meeting held on March 10, 2022, the cancellation of all shares held in the treasury issued by the Company, acquired through a share buyback
program, consisting of 29,545,000 nominative-book-entry shares was approved, being 17,493,900 common shares and 12,051,100 preferred shares,
without reduction of share capital (which was also approved by BACEN on March 31, 2022). On May 5, 2022, the Board of
Directors decided to institute a new buyback program that authorizes Bradesco's Board of Executive Officers to acquire, in the period
from May 6, 2022 to November 6, 2023, up to 106,584,880 nominative-book-entry shares, with no par value, with up to 53,413,506 common
shares and up to 53,171,375 preferred shares, to be held in treasury and subsequently cancelled, without reducing the capital stock. On December 31, 2022, 8,089,200
common shares and 8,228,600 preferred shares remained in treasury, in the amount of R$224,377 thousand. The minimum, average and maximum
cost per common share is R$12.41, R$12.91 and R$13.47 and per preferred share is R$13.91, R$14.58 and R$15.45 respectively. The market
value of these shares, on December 31, 2022, was R$13.47 per common share and R$15.15 per preferred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t>
        </is>
      </c>
      <c r="B1" s="2" t="inlineStr">
        <is>
          <t>12 Months Ended</t>
        </is>
      </c>
    </row>
    <row r="2">
      <c r="B2" s="2" t="inlineStr">
        <is>
          <t>Dec. 31, 2022</t>
        </is>
      </c>
    </row>
    <row r="3">
      <c r="A3" s="3" t="inlineStr">
        <is>
          <t>Basic and diluted earnings per share based on the weighted average number of shares (expressed in R$ per share):</t>
        </is>
      </c>
      <c r="B3" s="4" t="inlineStr">
        <is>
          <t xml:space="preserve"> </t>
        </is>
      </c>
    </row>
    <row r="4">
      <c r="A4" s="4" t="inlineStr">
        <is>
          <t>EARNINGS PER SHARE</t>
        </is>
      </c>
      <c r="B4" s="4" t="inlineStr">
        <is>
          <t>EARNINGS PER SHARE
a) Basic earnings per share The basic earnings per share
was calculated based on the weighted average number of common and preferred shares outstanding, as shown in the calculations below:
Year ended December 31
2022 (1) 2021 (1) 2020 (1)
Net earnings attributable to the parent’s common shareholders (R$ thousands) 10,016,947 11,061,730 7,560,015
Net earnings attributable to the parent’s preferred shareholders (R$ thousands) 10,966,743 12,110,592 8,276,847
Weighted average number of common shares outstanding (thousands) 5,346,229 5,346,746 5,358,591
Weighted average number of preferred shares outstanding (thousands) 5,324,581 5,325,101 5,333,350
Basic earnings per share attributable to common shareholders of the parent company (in Reais) 1.87 2.07 1.41
Basic earnings per share attributable to preferred shareholders of the parent company (in Reais) 2.06 2.27 1.55 (1) All share amounts presented for
prior periods have been adjusted to reflect the bonus share issue approved at the Special Shareholders’ Meeting held on March 10,
2022, in the proportion of one new share for every 10
b) Diluted earnings per share Diluted earnings per share
are the same as basic earnings per share since there are no potentially dilutive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INTEREST INCOME</t>
        </is>
      </c>
      <c r="B1" s="2" t="inlineStr">
        <is>
          <t>12 Months Ended</t>
        </is>
      </c>
    </row>
    <row r="2">
      <c r="B2" s="2" t="inlineStr">
        <is>
          <t>Dec. 31, 2022</t>
        </is>
      </c>
    </row>
    <row r="3">
      <c r="A3" s="3" t="inlineStr">
        <is>
          <t>Net Interest Income</t>
        </is>
      </c>
      <c r="B3" s="4" t="inlineStr">
        <is>
          <t xml:space="preserve"> </t>
        </is>
      </c>
    </row>
    <row r="4">
      <c r="A4" s="4" t="inlineStr">
        <is>
          <t>NET INTEREST INCOME</t>
        </is>
      </c>
      <c r="B4" s="4" t="inlineStr">
        <is>
          <t xml:space="preserve">NET INTEREST INCOME Net interest income
R$ thousands
Year ended December 31
2022 2021 2020
Interest and similar income
Loans and advances to banks 17,154,023 9,043,136 6,802,466
Loans and advances to customers:
- Loans 100,681,327 72,338,735 67,443,078
- Leases 485,298 247,502 152,978
Financial assets:
- At fair value through profit or loss 29,224,224 18,631,552 13,982,931
- Fair value through other comprehensive income 29,301,725 17,975,178 13,632,071
- At amortized cost 15,526,536 16,873,684 15,698,407
Compulsory deposits with the Central Bank 8,224,712 3,101,796 2,017,605
Other financial interest income 15,340 11,763 13,835
Total 200,613,185 138,223,346 119,743,371
Interest and similar expenses
Deposits from banks:
- Interbank deposits (230,452) (100,492) (28,232)
- Funding in the open market (26,140,363) (12,529,476) (8,423,041)
- Borrowings and onlending (5,182,646) (3,351,886) (5,907,385)
Deposits from customers:
- Savings accounts (9,351,219) (4,268,873) (3,049,149)
- Time deposits (32,706,362) (11,175,855) (5,634,342)
Securities issued (21,274,753) (7,348,164) (4,786,206)
Subordinated debt (7,262,125) (3,154,164) (2,403,327)
Technical provisions for insurance, pension plans and capitalization bonds (29,163,334) (13,192,413) (18,344,005)
Total (131,311,254) (55,121,323) (48,575,687)
Net interest income 69,301,931 83,102,023 71,167,6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EE AND COMISSION INCOME</t>
        </is>
      </c>
      <c r="B1" s="2" t="inlineStr">
        <is>
          <t>12 Months Ended</t>
        </is>
      </c>
    </row>
    <row r="2">
      <c r="B2" s="2" t="inlineStr">
        <is>
          <t>Dec. 31, 2022</t>
        </is>
      </c>
    </row>
    <row r="3">
      <c r="A3" s="3" t="inlineStr">
        <is>
          <t>Fee And Comission Income</t>
        </is>
      </c>
      <c r="B3" s="4" t="inlineStr">
        <is>
          <t xml:space="preserve"> </t>
        </is>
      </c>
    </row>
    <row r="4">
      <c r="A4" s="4" t="inlineStr">
        <is>
          <t>FEE AND COMISSION INCOME</t>
        </is>
      </c>
      <c r="B4" s="4" t="inlineStr">
        <is>
          <t xml:space="preserve">28) FEE AND COMISSION INCOME Fee and commission income
R$ thousands
Year ended December 31
2022 2021 2020
Fee and commission income
Credit card income 9,088,525 7,510,685 6,754,319
Current accounts 7,704,791 7,980,149 7,927,357
Collections 1,851,107 1,970,919 2,150,007
Guarantees 1,098,907 1,111,476 1,259,236
Asset management 1,256,998 1,340,761 1,348,214
Consortium management 2,250,563 2,202,959 1,921,206
Custody and brokerage services 1,320,982 1,293,899 1,200,729
Underwriting/ Financial Advisory Services 1,032,534 1,213,016 1,150,460
Payments 440,319 440,155 462,535
Other 1,089,481 968,988 762,391
Total 27,134,207 26,033,007 24,936,4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S/(LOSSES) ON FINANCIAL ASSETS AND LIABILITIES AT FAIR VALUE THROUGH PROFIT OR LOSS</t>
        </is>
      </c>
      <c r="B1" s="2" t="inlineStr">
        <is>
          <t>12 Months Ended</t>
        </is>
      </c>
    </row>
    <row r="2">
      <c r="B2" s="2" t="inlineStr">
        <is>
          <t>Dec. 31, 2022</t>
        </is>
      </c>
    </row>
    <row r="3">
      <c r="A3" s="3" t="inlineStr">
        <is>
          <t>Financial Assets And Liabilities At Fair Value Through Profit Or Loss</t>
        </is>
      </c>
      <c r="B3" s="4" t="inlineStr">
        <is>
          <t xml:space="preserve"> </t>
        </is>
      </c>
    </row>
    <row r="4">
      <c r="A4" s="4" t="inlineStr">
        <is>
          <t>NET GAINS/(LOSSES) ON FINANCIAL ASSETS AND LIABILITIES AT FAIR VALUE THROUGH PROFIT OR LOSS</t>
        </is>
      </c>
      <c r="B4" s="4" t="inlineStr">
        <is>
          <t>NET GAINS/(LOSSES) ON FINANCIAL
ASSETS AND LIABILITIES AT FAIR VALUE THROUGH PROFIT OR LOSS Net gains/(losses) on financial assets and liabilities at fair value through profit or loss
R$ thousands
Year ended December 31
2022 2021 2020
Fixed income securities (1,194,944) (9,956,696) 784,649
Derivative financial instruments 2,190,944 762,019 (19,188,022)
Equity securities (176,645) (2,078,113) (183,030)
Total 819,355 (11,272,790) (18,586,4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S/(LOSSES) ON FINANCIAL ASSETS AT FAIR VALUE THROUGH OTHER COMPREHENSIVE INCOME</t>
        </is>
      </c>
      <c r="B1" s="2" t="inlineStr">
        <is>
          <t>12 Months Ended</t>
        </is>
      </c>
    </row>
    <row r="2">
      <c r="B2" s="2" t="inlineStr">
        <is>
          <t>Dec. 31, 2022</t>
        </is>
      </c>
    </row>
    <row r="3">
      <c r="A3" s="3" t="inlineStr">
        <is>
          <t>Net Gainslosses On Financial Assets At Fair Value Through Other Comprehensive Income</t>
        </is>
      </c>
      <c r="B3" s="4" t="inlineStr">
        <is>
          <t xml:space="preserve"> </t>
        </is>
      </c>
    </row>
    <row r="4">
      <c r="A4" s="4" t="inlineStr">
        <is>
          <t>NET GAINS/(LOSSES) ON FINANCIAL ASSETS AT FAIR VALUE THROUGH OTHER COMPREHENSIVE INCOME</t>
        </is>
      </c>
      <c r="B4" s="4" t="inlineStr">
        <is>
          <t>NET GAINS/(LOSSES) ON FINANCIAL
ASSETS AT FAIR VALUE THROUGH OTHER COMPREHENSIVE INCOME Net gains and losses on financial
assets at FVOCI consist primarily of changes in the fair value of financial assets mainly fixed income securities, when they are sol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GAINS/(LOSSES) ON FOREIGN CURRENCY TRANSACTIONS</t>
        </is>
      </c>
      <c r="B1" s="2" t="inlineStr">
        <is>
          <t>12 Months Ended</t>
        </is>
      </c>
    </row>
    <row r="2">
      <c r="B2" s="2" t="inlineStr">
        <is>
          <t>Dec. 31, 2022</t>
        </is>
      </c>
    </row>
    <row r="3">
      <c r="A3" s="3" t="inlineStr">
        <is>
          <t>Net Gainslosses On Foreign Currency Transactions</t>
        </is>
      </c>
      <c r="B3" s="4" t="inlineStr">
        <is>
          <t xml:space="preserve"> </t>
        </is>
      </c>
    </row>
    <row r="4">
      <c r="A4" s="4" t="inlineStr">
        <is>
          <t>NET GAINS/(LOSSES) ON FOREIGN CURRENCY TRANSACTIONS</t>
        </is>
      </c>
      <c r="B4" s="4" t="inlineStr">
        <is>
          <t>31) NET GAINS/(LOSSES) ON FOREIGN
CURRENCY TRANSACTIONS Net gains and losses on foreign
currency transactions primarily consists mainly of gains or losses from currency trading and translation of monetary items from a foreign
currency into the functional currenc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ROSS PROFIT FROM INSURANCE AND PENSION PLANS</t>
        </is>
      </c>
      <c r="B1" s="2" t="inlineStr">
        <is>
          <t>12 Months Ended</t>
        </is>
      </c>
    </row>
    <row r="2">
      <c r="B2" s="2" t="inlineStr">
        <is>
          <t>Dec. 31, 2022</t>
        </is>
      </c>
    </row>
    <row r="3">
      <c r="A3" s="3" t="inlineStr">
        <is>
          <t>Gross Profit From Insurance And Pension Plans</t>
        </is>
      </c>
      <c r="B3" s="4" t="inlineStr">
        <is>
          <t xml:space="preserve"> </t>
        </is>
      </c>
    </row>
    <row r="4">
      <c r="A4" s="4" t="inlineStr">
        <is>
          <t>GROSS PROFIT FROM INSURANCE AND PENSION PLANS</t>
        </is>
      </c>
      <c r="B4" s="4" t="inlineStr">
        <is>
          <t xml:space="preserve">32) GROSS PROFIT FROM INSURANCE AND
PENSION PLANS Income from insurance and pension plans
R$ thousands
Year ended December 31
2022 2021 2020
Written premiums 85,595,892 73,123,233 65,335,387
Supplemental pension plan contributions 3,660,846 3,519,774 3,390,768
Ceded coinsurance premiums (76,150) (50,041) (66,647)
Refunded premiums (146,107) (311,191) (179,660)
Reinsurance premiums paid (59,488) (60,614) (69,347)
Written premiums net of reinsurance and coinsurance 88,974,993 76,221,161 68,410,501
Changes in the provision for insurance (36,419,429) (31,005,277) (27,442,202)
Changes in the provision for private Pension Plans (2,312,170) (1,595,690) (2,540,927)
Changes in the insurance technical provisions and Pension Plans (38,731,599) (32,600,967) (29,983,129)
Reported indemnities (39,566,899) (34,054,735) (27,333,375)
Claims expenses (49,929) (82,660) (32,153)
Recovery of ceded coinsurance 115,616 155,091 150,456
Recovery of reinsurance 36,697 36,999 17,595
Salvage recoveries 814,519 743,126 530,509
Changes in the IBNR provision (651,725) (836,766) (979,399)
Retained claims (39,301,721) (34,038,945) (27,646,367)
Commissions on premiums (3,374,409) (3,028,200) (2,779,012)
Recovery of commissions 4,310 7,055 5,073
Fees (291,964) (303,500) (319,105)
Brokerage expenses - private Pension Plans (138,062) (225,921) (133,786)
Changes in deferred commissions 123,335 42,778 24,532
Selling expenses for insurance and Pension Plans (3,676,790) (3,507,788) (3,202,298)
Gross profit from insurance and Pension Plans 7,264,883 6,073,461 7,578,7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Dec. 31, 2022</t>
        </is>
      </c>
    </row>
    <row r="3">
      <c r="A3" s="3" t="inlineStr">
        <is>
          <t>Personnel Expenses</t>
        </is>
      </c>
      <c r="B3" s="4" t="inlineStr">
        <is>
          <t xml:space="preserve"> </t>
        </is>
      </c>
    </row>
    <row r="4">
      <c r="A4" s="4" t="inlineStr">
        <is>
          <t>PERSONNEL EXPENSES</t>
        </is>
      </c>
      <c r="B4" s="4" t="inlineStr">
        <is>
          <t>33) PERSONNEL EXPENSES Personnel expenses
R$ thousands
Year ended December 31
2022 2021 2020
Salaries (10,742,802) (10,080,147) (9,280,777)
Benefits (5,374,231) (4,600,686) (4,659,876)
Social security charges (3,724,122) (3,399,639) (3,404,017)
Employee profit sharing (1,722,066) (1,843,861) (1,533,955)
Training (120,135) (89,359) (86,852)
Total (21,683,356) (20,013,692) (18,965,4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ments of Comprehensive Income - BRL (R$) R$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Net income for the period/year</t>
        </is>
      </c>
      <c r="B4" s="6" t="inlineStr">
        <is>
          <t>R$ 21217196</t>
        </is>
      </c>
      <c r="C4" s="6" t="inlineStr">
        <is>
          <t>R$ 23380804</t>
        </is>
      </c>
      <c r="D4" s="6" t="inlineStr">
        <is>
          <t>R$ 16033961</t>
        </is>
      </c>
    </row>
    <row r="5">
      <c r="A5" s="3" t="inlineStr">
        <is>
          <t>Debt instruments at fair value through other comprehensive income</t>
        </is>
      </c>
      <c r="B5" s="4" t="inlineStr">
        <is>
          <t xml:space="preserve"> </t>
        </is>
      </c>
      <c r="C5" s="4" t="inlineStr">
        <is>
          <t xml:space="preserve"> </t>
        </is>
      </c>
      <c r="D5" s="4" t="inlineStr">
        <is>
          <t xml:space="preserve"> </t>
        </is>
      </c>
    </row>
    <row r="6">
      <c r="A6" s="4" t="inlineStr">
        <is>
          <t>- Net change in fair value</t>
        </is>
      </c>
      <c r="B6" s="5" t="n">
        <v>-5720405</v>
      </c>
      <c r="C6" s="5" t="n">
        <v>-13601053</v>
      </c>
      <c r="D6" s="5" t="n">
        <v>-1529928</v>
      </c>
    </row>
    <row r="7">
      <c r="A7" s="4" t="inlineStr">
        <is>
          <t>- Gains/(losses) reclassified to profit or loss</t>
        </is>
      </c>
      <c r="B7" s="5" t="n">
        <v>2663816</v>
      </c>
      <c r="C7" s="5" t="n">
        <v>-1081393</v>
      </c>
      <c r="D7" s="5" t="n">
        <v>-1720958</v>
      </c>
    </row>
    <row r="8">
      <c r="A8" s="4" t="inlineStr">
        <is>
          <t>- Tax effect</t>
        </is>
      </c>
      <c r="B8" s="5" t="n">
        <v>1359598</v>
      </c>
      <c r="C8" s="5" t="n">
        <v>6045476</v>
      </c>
      <c r="D8" s="5" t="n">
        <v>1447558</v>
      </c>
    </row>
    <row r="9">
      <c r="A9" s="3" t="inlineStr">
        <is>
          <t>Unrealized gains/(losses) on hedge</t>
        </is>
      </c>
      <c r="B9" s="4" t="inlineStr">
        <is>
          <t xml:space="preserve"> </t>
        </is>
      </c>
      <c r="C9" s="4" t="inlineStr">
        <is>
          <t xml:space="preserve"> </t>
        </is>
      </c>
      <c r="D9" s="4" t="inlineStr">
        <is>
          <t xml:space="preserve"> </t>
        </is>
      </c>
    </row>
    <row r="10">
      <c r="A10" s="4" t="inlineStr">
        <is>
          <t>- Cash flow hedge</t>
        </is>
      </c>
      <c r="B10" s="5" t="n">
        <v>545684</v>
      </c>
      <c r="C10" s="5" t="n">
        <v>-1962706</v>
      </c>
      <c r="D10" s="5" t="n">
        <v>-335620</v>
      </c>
    </row>
    <row r="11">
      <c r="A11" s="4" t="inlineStr">
        <is>
          <t>- Hedge of investment abroad</t>
        </is>
      </c>
      <c r="B11" s="5" t="n">
        <v>142459</v>
      </c>
      <c r="C11" s="5" t="n">
        <v>-224055</v>
      </c>
      <c r="D11" s="5" t="n">
        <v>-187629</v>
      </c>
    </row>
    <row r="12">
      <c r="A12" s="4" t="inlineStr">
        <is>
          <t>- Tax effect</t>
        </is>
      </c>
      <c r="B12" s="5" t="n">
        <v>-330046</v>
      </c>
      <c r="C12" s="5" t="n">
        <v>1021384</v>
      </c>
      <c r="D12" s="5" t="n">
        <v>235462</v>
      </c>
    </row>
    <row r="13">
      <c r="A13" s="4" t="inlineStr">
        <is>
          <t>Foreign currency translation differences of foreign operations</t>
        </is>
      </c>
      <c r="B13" s="5" t="n">
        <v>-75132</v>
      </c>
      <c r="C13" s="5" t="n">
        <v>-19107</v>
      </c>
      <c r="D13" s="5" t="n">
        <v>235863</v>
      </c>
    </row>
    <row r="14">
      <c r="A14" s="4" t="inlineStr">
        <is>
          <t>Net change in fair value of equity instruments at fair value through other comprehensive income</t>
        </is>
      </c>
      <c r="B14" s="5" t="n">
        <v>-1255620</v>
      </c>
      <c r="C14" s="5" t="n">
        <v>1080075</v>
      </c>
      <c r="D14" s="5" t="n">
        <v>3573603</v>
      </c>
    </row>
    <row r="15">
      <c r="A15" s="4" t="inlineStr">
        <is>
          <t>Tax effect</t>
        </is>
      </c>
      <c r="B15" s="5" t="n">
        <v>455199</v>
      </c>
      <c r="C15" s="5" t="n">
        <v>-441363</v>
      </c>
      <c r="D15" s="5" t="n">
        <v>-1464897</v>
      </c>
    </row>
    <row r="16">
      <c r="A16" s="4" t="inlineStr">
        <is>
          <t>Other</t>
        </is>
      </c>
      <c r="B16" s="5" t="n">
        <v>115817</v>
      </c>
      <c r="C16" s="5" t="n">
        <v>73830</v>
      </c>
      <c r="D16" s="5" t="n">
        <v>-21593</v>
      </c>
    </row>
    <row r="17">
      <c r="A17" s="4" t="inlineStr">
        <is>
          <t>Total other comprehensive income</t>
        </is>
      </c>
      <c r="B17" s="5" t="n">
        <v>-2098630</v>
      </c>
      <c r="C17" s="5" t="n">
        <v>-9108912</v>
      </c>
      <c r="D17" s="5" t="n">
        <v>231861</v>
      </c>
    </row>
    <row r="18">
      <c r="A18" s="4" t="inlineStr">
        <is>
          <t>Total comprehensive income</t>
        </is>
      </c>
      <c r="B18" s="5" t="n">
        <v>19118566</v>
      </c>
      <c r="C18" s="5" t="n">
        <v>14271892</v>
      </c>
      <c r="D18" s="5" t="n">
        <v>16265822</v>
      </c>
    </row>
    <row r="19">
      <c r="A19" s="3" t="inlineStr">
        <is>
          <t>Attributable to shareholders:</t>
        </is>
      </c>
      <c r="B19" s="4" t="inlineStr">
        <is>
          <t xml:space="preserve"> </t>
        </is>
      </c>
      <c r="C19" s="4" t="inlineStr">
        <is>
          <t xml:space="preserve"> </t>
        </is>
      </c>
      <c r="D19" s="4" t="inlineStr">
        <is>
          <t xml:space="preserve"> </t>
        </is>
      </c>
    </row>
    <row r="20">
      <c r="A20" s="4" t="inlineStr">
        <is>
          <t>Shareholders of the parent</t>
        </is>
      </c>
      <c r="B20" s="5" t="n">
        <v>18885060</v>
      </c>
      <c r="C20" s="5" t="n">
        <v>14063410</v>
      </c>
      <c r="D20" s="5" t="n">
        <v>16068723</v>
      </c>
    </row>
    <row r="21">
      <c r="A21" s="4" t="inlineStr">
        <is>
          <t>Non-controlling interests</t>
        </is>
      </c>
      <c r="B21" s="6" t="inlineStr">
        <is>
          <t>R$ 233506</t>
        </is>
      </c>
      <c r="C21" s="6" t="inlineStr">
        <is>
          <t>R$ 208482</t>
        </is>
      </c>
      <c r="D21" s="6" t="inlineStr">
        <is>
          <t>R$ 197099</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DMINISTRATIVE EXPENSES</t>
        </is>
      </c>
      <c r="B1" s="2" t="inlineStr">
        <is>
          <t>12 Months Ended</t>
        </is>
      </c>
    </row>
    <row r="2">
      <c r="B2" s="2" t="inlineStr">
        <is>
          <t>Dec. 31, 2022</t>
        </is>
      </c>
    </row>
    <row r="3">
      <c r="A3" s="3" t="inlineStr">
        <is>
          <t>Other Administrative Expenses</t>
        </is>
      </c>
      <c r="B3" s="4" t="inlineStr">
        <is>
          <t xml:space="preserve"> </t>
        </is>
      </c>
    </row>
    <row r="4">
      <c r="A4" s="4" t="inlineStr">
        <is>
          <t>OTHER ADMINISTRATIVE EXPENSES</t>
        </is>
      </c>
      <c r="B4" s="4" t="inlineStr">
        <is>
          <t>34) OTHER ADMINISTRATIVE EXPENSES Other administrative expenses
R$ thousands
Year ended December 31
2022 2021 2020
Outsourced services (5,072,470) (4,853,582) (4,768,664)
Communication (1,101,727) (1,253,156) (1,333,127)
Data processing (2,160,503) (2,248,464) (2,150,048)
Advertising and marketing (1,870,379) (1,340,104) (1,052,083)
Asset maintenance (1,405,984) (1,304,469) (1,299,441)
Financial system (1,561,041) (1,142,628) (1,119,697)
Rental (122,987) (151,838) (142,448)
Security and surveillance (582,261) (581,656) (698,206)
Transport (780,222) (703,416) (651,238)
Water, electricity and gas (358,376) (356,177) (373,056)
Advances to FGC (Deposit Guarantee Association) (714,721) (670,854) (588,093)
Supplies (113,748) (109,666) (139,371)
Travel (91,414) (33,982) (77,433)
Other (1,574,686) (1,243,163) (1,091,221)
Total (17,510,519) (15,993,155) (15,484,1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RECIATION AND AMORTIZATION</t>
        </is>
      </c>
      <c r="B1" s="2" t="inlineStr">
        <is>
          <t>12 Months Ended</t>
        </is>
      </c>
    </row>
    <row r="2">
      <c r="B2" s="2" t="inlineStr">
        <is>
          <t>Dec. 31, 2022</t>
        </is>
      </c>
    </row>
    <row r="3">
      <c r="A3" s="3" t="inlineStr">
        <is>
          <t>Depreciation And Amortization</t>
        </is>
      </c>
      <c r="B3" s="4" t="inlineStr">
        <is>
          <t xml:space="preserve"> </t>
        </is>
      </c>
    </row>
    <row r="4">
      <c r="A4" s="4" t="inlineStr">
        <is>
          <t>DEPRECIATION AND AMORTIZATION</t>
        </is>
      </c>
      <c r="B4" s="4" t="inlineStr">
        <is>
          <t>35) DEPRECIATION AND AMORTIZATION Depreciation and amortization
R$ thousands
Year ended December 31
2022 2021 2020
Amortization expenses (3,132,310) (3,060,180) (2,960,924)
Depreciation expenses (2,530,910) (2,712,720) (2,960,106)
Total (5,663,220) (5,772,900) (5,921,0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EXPENSES)</t>
        </is>
      </c>
      <c r="B1" s="2" t="inlineStr">
        <is>
          <t>12 Months Ended</t>
        </is>
      </c>
    </row>
    <row r="2">
      <c r="B2" s="2" t="inlineStr">
        <is>
          <t>Dec. 31, 2022</t>
        </is>
      </c>
    </row>
    <row r="3">
      <c r="A3" s="3" t="inlineStr">
        <is>
          <t>Other Operating Incomeexpenses</t>
        </is>
      </c>
      <c r="B3" s="4" t="inlineStr">
        <is>
          <t xml:space="preserve"> </t>
        </is>
      </c>
    </row>
    <row r="4">
      <c r="A4" s="4" t="inlineStr">
        <is>
          <t>OTHER OPERATING INCOME/(EXPENSES)</t>
        </is>
      </c>
      <c r="B4" s="4" t="inlineStr">
        <is>
          <t xml:space="preserve">36) OTHER OPERATING INCOME/(EXPENSES) Other operating income/(expenses)
R$ thousands
Year ended December 31
2022 2021 2020
Sales taxes and other tax expenses (7,565,683) (6,828,457) (6,048,902)
Legal provision (2,874,896) (3,888,464) (2,016,778)
Result
from sales of non-current assets, investments, and property and equipment, net (1) 662,967 25,894 (239,606)
Marketing expenses (3,478,163) (3,078,632) (2,858,522)
Other (4,247,779) (4,834,098) (7,658,438)
Total (17,503,554) (18,603,757) (18,822,246)
(1) Includes gains related to the demutualization of the CIP (Interbank Payments Chamber) on March, 20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2</t>
        </is>
      </c>
    </row>
    <row r="3">
      <c r="A3" s="3" t="inlineStr">
        <is>
          <t>Income Tax And Social Contribution</t>
        </is>
      </c>
      <c r="B3" s="4" t="inlineStr">
        <is>
          <t xml:space="preserve"> </t>
        </is>
      </c>
    </row>
    <row r="4">
      <c r="A4" s="4" t="inlineStr">
        <is>
          <t>INCOME TAX AND SOCIAL CONTRIBUTION</t>
        </is>
      </c>
      <c r="B4" s="4" t="inlineStr">
        <is>
          <t xml:space="preserve">37) INCOME TAX AND SOCIAL CONTRIBUTION Calculation of income tax and social contribution charges
a) Calculation of income tax and social contribution charges
R$ thousands
Year ended December 31
2022 2021 2020
Income before income tax and social contribution 24,209,949 32,852,367 4,075,295
Total burden of income tax (25%) and social contribution (20%) at the current rates (10,894,477) (14,783,565) (1,833,883)
Effect of additions and exclusions in the tax calculation:
Earnings (losses) of associates and joint ventures 610,167 189,677 200,186
Interest on equity 4,577,308 3,258,040 2,496,587
Other
amounts (1) (2) 2,714,249 1,864,285 11,095,776
Income tax and social contribution for the period (2,992,753) (9,471,563) 11,958,666
Effective rate (12.4)% (28.8)% 293.4%
(1) Primarily, includes: (i) the exchange variation of assets and liabilities, derived from investments abroad; (ii) the equalization of
the effective rate of non-bank financial companies, insurance companies and non-financial companies, in relation to that shown; and (iii)
the incentivized deductions; and
(2) On July 28, 2020, Law No. 14,031 was enacted, which changed, as of the 2021 financial year, the tax treatment levied on the exchange
rate variation of the portion with risk coverage (hedge) of the investment value abroad, registered in accordance with the accrual basis,
which must be computed in the determination of the taxable income and on the basis of the Social Contribution on Net Income (CSLL) of
the investing legal entity domiciled in the country, in the proportion of: i) 50%, in the year 2021; and ii) 100%, from the year 2022. Composition of income tax and social contribution in the consolidated statement of income
b) Composition of income tax and social contribution
in the consolidated statement of income
R$ thousands
Year ended December 31
2022 2021 2020
Current taxes:
Current income tax and social contribution expense (5,535,572) (5,945,141) (4,632,251)
Deferred taxes:
Constitution/realization in the period on temporary additions and exclusions 2,206,044 (3,618,473) 5,863,870
Use of opening balances of:
Social contribution loss (44,551) (132,605) (63,150)
Income tax loss (45,106) (176,144) (79,842)
Addition for:
Social contribution loss 78,056 117,270 4,813,120
Income tax loss 348,376 283,530 6,056,919
Total deferred tax expense 2,542,819 (3,526,422) 16,590,917
Income taxes (2,992,753) (9,471,563) 11,958,666 Deferred income tax and social contribution presented in the consolidated statement of financial position
c) Deferred income tax and social contribution presented
in the consolidated statement of financial position
R$ thousands
Balance on December 31, 2021 Amount constituted Amount realized Balance on December 31, 2022
Provisions for credit losses 44,561,831 18,348,528 (11,840,417) 51,069,942
Provision for contingencies 10,409,560 1,116,999 (2,068,224) 9,458,335
Impairment of securities and investments 3,912,172 365,604 (1,836,528) 2,441,248
Adjustment to fair value of securities 353,503 68,299 (341,282) 80,520
Other 6,672,640 2,764,139 (3,162,533) 6,274,246
Total deductible taxes on temporary differences 65,909,706 22,663,569 (19,248,984) 69,324,291
Income tax and social contribution losses in Brazil and overseas 18,701,919 516,281 (89,657) 19,128,543
Subtotal 84,611,625 23,179,850 (19,338,641) 88,452,834
Adjustment to securities at fair value through OCI 1,935,615 2,733,896 (902,459) 3,767,052
Total deferred tax assets (1) 86,547,240 25,913,746 (20,241,100) 92,219,886
Deferred tax liabilities (1) 8,011,814 2,308,344 (1,535,023) 8,785,135
Net deferred taxes (1) 78,535,426 23,605,402 (18,706,077) 83,434,751
R$ thousands
Balance on December 31, 2020 Amount constituted Amount realized Balance on December 31, 2021
Provisions for credit losses 45,750,275 7,947,879 (9,136,323) 44,561,831
Provision for contingencies 10,423,896 1,246,310 (1,260,646) 10,409,560
Impairment of securities and investments 3,750,503 559,875 (398,206) 3,912,172
Adjustment to fair value of securities 991,069 194,106 (831,672) 353,503
Other 6,570,827 3,010,355 (2,908,542) 6,672,640
Total deductible taxes on temporary differences 67,486,570 12,958,525 (14,535,389) 65,909,706
Income tax and social contribution losses in Brazil and overseas 18,609,868 400,800 (308,749) 18,701,919
Subtotal 86,096,438 13,359,325 (14,844,138) 84,611,625
Adjustment to securities at fair value through OCI - 1,935,615 - 1,935,615
Total deferred tax assets (1) 86,096,438 15,294,940 (14,844,138) 86,547,240
Deferred tax liabilities (1) 10,361,826 2,369,051 (4,719,063) 8,011,814
Net deferred taxes (1) 75,734,612 12,925,889 (10,125,075) 78,535,426
(1) Deferred income and social contribution tax assets and liabilities are offset in the statement of financial position within each taxable
entity, which was a total of R$7,151,843 thousand in 2022 (R$7,803,779 thousand in 2021). Deferred tax assets were measured
using the rates applicable to the period projected for its realization and is based on the projection of future results and on a technical
analysis. On December 31, 2022, there was a total of R$16,550 thousand (R$12,681 thousand as of December 31, 2021) of unrecognized deferred
tax assets, primarily related to temporary differences. These deferred tax assets will only be recorded when their realization is considered
probable. In view of the short period
of validity of the increase in the CSLL rate, determined by Law No. 14,446, of September 2, 2022, it did not have a relevant impact on
the Financial Statements. Expected realization of deferred tax assets on temporary differences, tax loss and negative basis of social contribution
d) Expected realization of deferred tax assets on
temporary differences and carry-forward tax losses
R$ thousands
Temporary differences Carry-forward tax losses Total
Income tax Income tax Social contribution Income tax Social contribution
2023 9,285,387 7,319,014 344,393 100,297 17,049,091
2024 11,821,026 9,302,137 133,182 63,043 21,319,388
2025 4,413,802 3,504,103 89,101 53,829 8,060,835
2026 5,079,062 4,038,644 92,844 49,919 9,260,469
2027 4,938,365 3,753,447 111,098 60,326 8,863,236
2028 1,494,136 1,183,190 1,757,587 1,385,164 5,820,077
2029 199,462 149,221 2,654,645 2,142,584 5,145,912
2030 964,200 741,285 2,834,462 2,270,521 6,810,468
2031 355,633 211,823 2,202,318 2,382,721 5,152,495
2032 342,334 228,020 91,777 308,732 970,863
Total 38,893,407 30,430,884 10,311,407 8,817,136 88,452,834 The projected realization of
tax credits is an estimate and is not directly related to expected accounting profits. As of calendar year 2025, the new rules for deductibility
of credit losses, established by Law No. 14,467/2022, were contemplated. For more information, see note 42 g. Deferred tax liabilities
e) Deferred tax liabilities
R$ thousands
Balance on December 31, 2021 Amount constituted Realized/Decrease Balance on December 31, 2022
Fair value adjustment to securities and derivative financial instruments 1,824,164 807,714 (1,321,322) 1,310,556
Difference in depreciation 274,687 159,812 (3) 434,496
Judicial deposit 2,326,652 586,930 (177,699) 2,735,883
Other 3,586,311 753,888 (35,999) 4,304,200
Total deferred tax expense 8,011,814 2,308,344 (1,535,023) 8,785,135
R$ thousands
Balance on December 31, 2020 Amount constituted Realized/Decrease Balance on December 31, 2021
Fair value adjustment to securities and derivative financial instruments 890,275 936,149 (2,260) 1,824,164
Difference in depreciation 232,848 47,815 (5,976) 274,687
Judicial deposit 2,184,863 232,768 (90,979) 2,326,652
Other 2,662,219 1,014,109 (90,017) 3,586,311
Total deferred liabilities on temporary exclusions 5,970,205 2,230,841 (189,232) 8,011,814
Adjustment to securities at fair value through OCI 4,391,621 138,210 (4,529,831) -
Total deferred tax expense 10,361,826 2,369,051 (4,719,063) 8,011,814 Income tax and social contribution on adjustments recognized directly in equity
f) Income tax and social contribution on adjustments recognized directly in other
comprehensive income
R$ thousands
On December 31, 2022 On December 31, 2021
Before tax Tax (expense)/ benefit Net of tax Before tax Tax (expense)/ benefit Net of tax
Financial assets at fair value through other comprehensive income (3,624,066) 1,484,751 (2,139,315) (15,789,132) 6,625,497 (9,163,635)
Foreign currency translation differences of foreign operations (75,132) - (75,132) (19,107) - (19,107)
Other 210,576 (94,759) 115,817 134,236 (60,406) 73,830
Total (3,488,622) 1,389,992 (2,098,630) (15,674,003) 6,565,091 (9,108,9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2</t>
        </is>
      </c>
    </row>
    <row r="3">
      <c r="A3" s="3" t="inlineStr">
        <is>
          <t>Operating Segments</t>
        </is>
      </c>
      <c r="B3" s="4" t="inlineStr">
        <is>
          <t xml:space="preserve"> </t>
        </is>
      </c>
    </row>
    <row r="4">
      <c r="A4" s="4" t="inlineStr">
        <is>
          <t>OPERATING SEGMENTS</t>
        </is>
      </c>
      <c r="B4" s="4" t="inlineStr">
        <is>
          <t>38) OPERATING SEGMENTS The Company operates mainly
in the banking and insurance segments. Our banking operations include operations in the retail, middle-market and corporate sectors, lease,
international bank operations, investment bank operations and as a private bank. The Company also conducts banking segment operations
through its branches located throughout the country, in branches abroad and through subsidiaries as well as by means of shareholding interests
in other companies. Additionally, we are engaged in insurance, supplemental Pension Plans and capitalization bonds through our subsidiary,
Bradesco Seguros S.A. and its subsidiaries. The following segment information
was prepared based on reports made available to Management to evaluate performance and make decisions regarding the allocation of resources
for investments and other purposes. Our Management uses accounting information prepared in accordance with the accounting practices adopted
in Brazil applicable to institutions authorized to operate by Central Bank for the purposes of making decisions about allocation of resources
to the segments and assessing their performance. The information of the segments shown in the following tables considers the specific
procedures and other provisions of the Brazilian Financial Institutions Accounting Plan which includes the proportional consolidation
of associates and joint ventures and the non-consolidation of exclusive funds. The main assumptions for the
segmentation of income and expenses include (i) surplus cash invested by the entities operating in insurance, supplemental pension and
capitalization bonds are included in this segment, resulting in an increase in net interest income; (ii) salaries and benefits and administrative
costs included in the insurance, supplemental pension and capitalization bonds segment consist only of cost directly related to these
operations, and (iii) costs incurred in the banking operations segment related to the infrastructure of the branch network and other general
indirect expenses have not been allocated between segments. Our operations are substantially
conducted in Brazil. Additionally, we have one branch in New York, one branch in Grand Cayman, and one branch in London, mainly to complement
our banking services and assist in import and export operations for Brazilian customers. Moreover, we also have subsidiaries abroad, namely:
Banco Bradesco Europa S.A. (Luxembourg), Bradesco North America LLC (New York), Bradesco Securities, Inc. (New York), Bradesco Securities
UK Limited (London), Cidade Capital Markets Ltd. (Grand Cayman), Bradesco Securities Hong Kong Limited (Hong Kong), Bradesco Trade Services
Limited (Hong Kong), Bradescard Mexico, Sociedad de Responsabilidad Limitada (Mexico) and Bradesco Bac Florida Bank. No revenue from transactions
with a single customers or counterparty represented 10% of the Company’s revenue in the year ended on December 2022 and 2021. Information by operating segment, reviewed All transactions between operating
segments are conducted on an arm’s length basis, with intra-segment revenue and costs being eliminated in “Other operations,
adjustments and eliminations”. Income and expenses directly associated with each segment are included in determining business-segment
performance.
On December 31, 2022 - R$ thousands
Banking Insurance, pension and capitalization bonds Other Activities Eliminations Managerial Income Statement Proportionately consolidated (1) Consolidation adjustments (2) Adjustments (3) Consolidated in accordance with IFRS
Revenue from financial intermediation 151,198,428 36,250,128 400,777 (1,121,214) 186,728,119 (2,624,549) (2,167,017) 23,976,721 205,913,274
Expenses from financial intermediation (4) (81,330,918) (29,163,334) (22) 1,121,214 (109,373,060) 484,249 4,765,294 (27,187,737) (131,311,254)
Financial margin 69,867,510 7,086,794 400,755 - 77,355,059 (2,140,300) 2,598,277 (3,211,016) 74,602,020
Expected Credit Loss Associated with Credit Risk expense (31,525,873) - - - (31,525,873) 43,142 - 7,696,293 (23,786,438)
Gross income from financial intermediation 38,341,637 7,086,794 400,755 - 45,829,186 (2,097,158) 2,598,277 4,485,277 50,815,582
Other income from insurance, pension plans and capitalization bonds - 7,425,337 - 35,507 7,460,844 - - 661,773 8,122,617
Fee and commission income and income from banking fees 33,802,362 1,701,005 7,274 (36,169) 35,474,472 (4,977,457) (1,976,003) (1,386,805) 27,134,207
Personnel expenses (20,321,773) (2,377,250) (4,284) - (22,703,307) 763,928 - 256,023 (21,683,356)
Other administrative expenses (5) (20,949,621) (1,635,857) (7,895) 530,420 (22,062,953) 1,035,520 (594,059) (1,552,247) (23,173,739)
Tax expenses (6,880,656) (1,188,335) (18,530) - (8,087,521) 521,838 - - (7,565,683)
Share of profit (loss) of associates and jointly controlled entities 107,424 125,038 - - 232,462 1,170,081 - (46,617) 1,355,926
Other operating income / expenses (8,457,925) (500,429) (5,254) (1,342,588) (10,306,196) 1,736,829 (28,215) (2,746,029) (11,343,611)
Operating profit/(loss) 15,641,448 10,636,303 372,066 (812,830) 25,836,987 (1,846,419) - (328,625) 23,661,943
Non-operating income/(expense) 426,197 127,478 - - 553,675 (5,669) - - 548,006
Income Tax/Soc. Contrib. and non-controlling interests (2,112,804) (4,248,857) (109,659) 812,830 (5,658,490) 1,852,088 - 813,649 (2,992,753)
Net Income for the year ended on December 31, 2022 13,954,841 6,514,924 262,407 - 20,732,172 485,024 21,217,196
Total assets 1,571,006,747 371,322,607 3,871,114 (115,953,851) 1,830,246,617 (10,617,211) (40,304,939) 20,291,208 1,799,615,675
Investments in associates and joint ventures 68,419,475 2,950,880 1,191 (67,811,381) 3,560,165 5,481,876 - (71,528) 8,970,513
Total liabilities 1,384,018,647 338,204,857 154,249 (48,142,468) 1,674,235,285 (10,617,211) (40,304,939) 17,561,276 1,640,874,411 (1) Refers to: consolidation adjustments,
originating from proportionally consolidated companies (Grupo Cielo, Grupo Alelo, Crediare, etc.) for management purposes; (2) Consolidation adjustments originating
from the “non-consolidation” of exclusive funds; (3) Adjustments due to the differences of
the accounting standards used in the management reports and in the financial statements of the Company that were prepared in accordance
with IFRS. The main adjustments refer to the expected loss for financial assets, business models, and effective interest rates and business
combinations; (4) Includes, in the Consolidated Financial
Statements, the balances referring to “Net gains / (losses) on financial assets and liabilities at fair value through profit or
loss”, “Net gains / (losses) on financial assets at fair value through other comprehensive income” and “Net gains
/ (losses) from operations in foreign currency”; and (5) Includes, in the Consolidated Financial
Statements, the balances referring to depreciation and amortization.
On December 31 2021 - thousand R$
Banking Insurance, pension and capitalization bonds Other Activities Eliminations Managerial Income Statement Proportionately consolidated (1) Consolidation adjustments (2) Adjustments (3) Consolidated in accordance with IFRS
Revenue from financial intermediation 98,849,913 20,204,517 159,242 (186,196) 119,027,476 (612,023) 1,135,111 5,892,867 125,443,431
Expenses from financial intermediation (4) (34,560,608) (13,192,413) (752) 211,047 (47,542,726) 161,179 1,335,070 (9,074,846) (55,121,323)
Financial margin 64,289,305 7,012,104 158,490 24,851 71,484,750 (450,844) 2,470,181 (3,181,979) 70,322,108
Expected Credit Loss Associated with Credit Risk expense (15,500,157) - - - (15,500,157) 72,047 - 5,813,901 (9,614,209)
Gross income from financial intermediation 48,789,148 7,012,104 158,490 24,851 55,984,593 (378,797) 2,470,181 2,631,922 60,707,899
Other income from insurance, pension plans and capitalization bonds - 5,177,940 - 13,385 5,191,325 - - 1,503,053 6,694,378
Fee and commission income and income from banking fees 31,866,568 1,779,999 767,505 (605,756) 33,808,316 (4,229,902) (2,049,179) (1,496,228) 26,033,007
Personnel expenses (18,425,804) (2,040,452) (386,462) 67 (20,852,651) 671,693 - 167,266 (20,013,692)
Other administrative expenses (5) (19,676,660) (1,494,814) (779,724) 1,128,510 (20,822,688) 1,488,706 (361,913) (2,070,160) (21,766,055)
Tax expenses (6,340,354) (983,979) (112,654) - (7,436,987) 608,530 - - (6,828,457)
Share of profit (loss) of associates and jointly controlled entities 7,505 98,692 38,192 - 144,389 719,746 - (442,631) 421,504
Other operating income / expenses (13,689,730) (721,996) 166,027 (561,057) (14,806,756) 643,235 (59,089) 2,063,496 (12,159,114)
Operating profit/(loss) 22,530,673 8,827,494 (148,626) - 31,209,541 (476,789) - 2,356,718 33,089,470
Non-operating income/(expense) (308,942) 36,765 18 - (272,159) 35,056 - - (237,103)
Income Tax/Soc. Contrib. and non-controlling interests (5,522,891) (3,520,279) 51,476 - (8,991,694) 441,733 - (921,602) (9,471,563)
Net Income for the year ended on December 31, 2021 16,698,840 5,343,980 (97,132) - 21,945,688 - - 1,435,116 23,380,804
Total assets on December 31, 2021 1,485,771,990 342,175,848 5,495,625 (138,226,247) 1,695,217,216 (10,413,213) (31,138,435) 21,906,625 1,675,572,193
Investments in affiliates and joint venture on December 31, 2021 70,811,964 2,640,563 405,587 (71,396,385) 2,461,729 5,132,515 - (36,678) 7,557,566
Total liabilities on December 31, 2021 1,303,885,088 308,096,509 1,300,120 (66,829,862) 1,546,451,855 (10,413,213) (31,138,435) 20,443,279 1,525,343,486 (1) Refers to: consolidation adjustments,
originating from proportionally consolidated companies (Grupo Cielo, Grupo Alelo, Crediare, etc.) for management purposes; (2) Consolidation adjustments originating
from the “non-consolidation” of exclusive funds; (3) Adjustments due to the differences of
the accounting standards used in the management reports and in the financial statements of the Company that were prepared in accordance
with IFRS. The main adjustments refer to the expected loss for financial assets, business models and effective interest rate and business
combinations; (4) Includes, in the Consolidated Financial
Statements, the balances referring to “Net gains / (losses) on financial assets and liabilities at fair value through profit or
loss”, “Net gains / (losses) on financial assets at fair value through other comprehensive income” and “Net gains
/ (losses) from operations in foreign currency”; and (5) Icludes, in the Consolidated Financial
Statements, the balances referring to depreciation and amortization.
On December 31, 2020 - R$ thousands
Banking Insurance, pension and capitalization bonds Other Activities Eliminations Managerial Income Statement Proportionately consolidated (1) Consolidation adjustments (2) Adjustments (3) Consolidated in accordance with IFRS
Revenue from financial intermediation 74,335,609 22,444,253 109,663 (111,074) 96,778,451 484,720 (3,521,128) 4,687,074 98,429,117
Expenses from financial intermediation (4) (23,937,104) (18,341,232) (455) 118,931 (42,159,860) (40,645) 1,051,877 (7,427,059) (48,575,687)
Financial margin 50,398,505 4,103,021 109,208 7,857 54,618,591 444,075 (2,469,251) (2,739,985) 49,853,430
Expected Credit Loss Associated with Credit Risk expense (25,268,087) - - - (25,268,087) (104,072) - 5,826,884 (19,545,275)
Gross income from financial intermediation 25,130,418 4,103,021 109,208 7,857 29,350,504 340,003 (2,469,251) 3,086,899 30,308,155
Other income from insurance, pension plans and capitalization bonds - 8,074,969 - 23,773 8,098,742 - - - 8,098,742
Fee and commission income and income from banking fees 30,307,248 1,875,701 448,292 (203,830) 32,427,411 4,031,391 2,164,111 (13,686,459) 24,936,454
Personnel expenses (17,714,158) (1,903,919) (174,340) 62 (19,792,355) (631,755) - 1,458,633 (18,965,477)
Other administrative expenses (5) (19,349,706) (1,524,278) (340,464) 674,656 (20,539,792) (1,442,189) 218,055 358,770 (21,405,156)
Tax expenses (5,476,957) (1,038,918) (74,502) - (6,590,377) (541,474) - 1,082,949 (6,048,902)
Share of profit (loss) of associates and jointly controlled entities (271) 98,937 16,222 - 114,888 (634,424) - 964,394 444,858
Other operating income / expenses (15,634,441) (1,033,754) 102,438 (502,518) (17,068,275) (678,421) 87,085 4,861,111 (12,798,500)
Operating profit/(loss) (2,737,867) 8,651,759 86,854 - 6,000,746 443,131 - (1,873,703) 4,570,174
Non-operating income/(expense) (284,469) (197,204) 1,100 - (480,573) (14,306) - - (494,879)
Income Tax/Soc. Contrib. and non-controlling interests 14,508,637 (3,425,110) (57,123) - 11,026,404 (428,825) - 1,361,087 11,958,666
Net Income for the year ended on December 31, 2020 11,486,301 5,029,445 30,831 - 16,546,577 (512,616) 16,033,961
Total assets on December 31, 2020 1,435,481,875 338,923,828 5,658,304 (135,259,892) 1,644,804,115 (9,364,134) (44,400,937) 13,614,746 1,604,653,790
Investments in affiliates and joint venture on December 31, 2020 77,091,501 1,856,796 60,271 (77,139,456) 1,869,112 5,177,598 - 340,130 7,386,840
Total liabilities on December 31, 2020 1,291,779,235 338,923,828 5,658,304 (135,259,892) 1,501,101,475 (9,364,134) (44,400,937) 11,200,012 1,458,536,416 (1) Refers to: consolidation adjustments,
originating from proportionally consolidated companies (Grupo Cielo, Grupo Alelo, Crediare, etc.) for management purposes; (2) Consolidation adjustments originating
from the “non-consolidation” of exclusive funds; (3) Adjustments due to the differences of
the accounting standards used in the management reports and in the financial statements of the Company that were prepared in accordance
with IFRS. The main adjustments refer to the expected loss for financial assets, business models and effective interest rate and business
combinations; (4) Includes, in the Consolidated Financial
Statements, the balances referring to “Net gains / (losses) on financial assets and liabilities at fair value through profit or
loss”, “Net gains / (losses) on financial assets at fair value through other comprehensive income” and “Net gains
/ (losses) from operations in foreign currency”; and (5) Icludes, in the Consolidated Financial
Statements, the balances referring to depreciation and amortization. As shown in the table and note
(3) above, the adjustments arising from the differences between the criteria, procedures and rules used to prepare the operating segments
in accordance with the accounting practices adopted in Brazil applicable to institutions authorized to operate by Bacen and the international
accounting standard, in accordance with the pronouncements issued by the IASB, the main ones being: (i) expected losses on financial assets
- R$(1,118) thousand (2021 – R$(1,074) thousand and 2020 – R$(1,201) thousand); (ii) business models - R$273 thousand (2021
– R$(67) thousand and 2020 – R$1,253 thousand); (iii) effective interest rate - R$416 thousand (2021 – R$(442) thousand
and 2020 – R$(1,815) thousand); and (iv) business combination – R$4,431 thousand (2021 – R$4,240 thousand and 2020 –
R$3,680 thousand). On December 31, 2022, after adjustments, shareholders' equity under BRGAAP R$154,263 thousand became IFRS R$158,265
thousan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2</t>
        </is>
      </c>
    </row>
    <row r="3">
      <c r="A3" s="3" t="inlineStr">
        <is>
          <t>Transactions With Related Parties</t>
        </is>
      </c>
      <c r="B3" s="4" t="inlineStr">
        <is>
          <t xml:space="preserve"> </t>
        </is>
      </c>
    </row>
    <row r="4">
      <c r="A4" s="4" t="inlineStr">
        <is>
          <t>TRANSACTIONS WITH RELATED PARTIES</t>
        </is>
      </c>
      <c r="B4" s="4" t="inlineStr">
        <is>
          <t>39) TRANSACTIONS WITH RELATED PARTIES The Company has a policy
for transactions with related parties. The transactions are carried out under conditions and at rates consistent with those entered into
with third parties at that time. The transactions are as follows:
R$ thousands
Shareholders of the parent (1) Associates and jointly controlled companies (2) Key Management Personnel (3) Total
On December 31, 2022 On December 31, 2021 On December 31, 2022 On December 31, 2021 On December 31, 2022 On December 31, 2021 On December 31, 2022 On December 31, 2021
Assets
Loans and advances to banks - - 500,259 431,132 - - 500,259 431,132
Securities and derivative financial instruments 87,464 113,137 245,323 246,293 - - 332,787 359,430
Loans and other assets 11 11 709,437 127,391 205,947 186,714 915,395 314,116
Liabilities
Customer and financial institution resources 3,386,794 3,449,443 674,112 739,151 559,901 296,736 4,620,807 4,485,330
Securities and subordinated debt securities 17,095,011 14,179,462 - - 940,719 763,057 18,035,730 14,942,519
Derivative financial instruments - - - 34,815 - - - 34,815
Other liabilities (4) 1,920,329 54,732 15,019,045 12,285,329 39,826 30,737 16,979,200 12,370,798
R$ thousands
Shareholders of the parent (1) Associates and jointly controlled companies (2) Key Management Personnel (3) Total
Year ended on December 31
2022 2021 2022 2021 2022 2021 2022 2021
Revenues and expenses - - - -
Net interest income (2,487,455) (789,018) (33,395) (37,812) (152,757) (44,837) (2,673,607) (871,667)
Income from services provided 166 159 180,582 103,150 35 145 180,783 103,454
Other expenses net of other operating revenues 67,354 64,417 (1,950,587) (1,687,257) (398,562) 118,348 (2,281,795) (1,504,492) (1) Cidade de Deus Cia. Coml. de Participações,
Fundação Bradesco, NCF Participações S.A., BBD Participações S.A. and Nova Cidade de Deus Participações
S.A.; (2) Companies listed in Note 13; (3) Members of the Board of Directors
and the Board of Executive Officers; and (4) It includes interest on equity
and dividends payable.
a) Remuneration of key management personnel The following is established
each year at the Annual Shareholders’ Meeting:
· The annual total amount of management compensation,
set forth at the Board of Directors’ Meeting, to be paid to Board members and members of the Board of Executive Officers, as determined
by the Company’s Bylaws; and
· The amount allocated to finance Management Pension
Plans, within the Employee and Management pension plan of the Bradesco Company. For 2022, the maximum amount
of R$778,650 thousand was determined for the remuneration of the Directors, and part of this refers to the social security contribution
to the INSS, which is an obligation of the Company, and R$554,872 thousand to cover supplementary pension plan defined contributions. The current policy on Management
compensation sets forth that 50% of net variable compensation, if any, must be allocated to the acquisition of PNB (class B preferred
shares) shares issued by BBD Participações S.A. and/or PN (preferred shares) shares issued by Banco Bradesco S.A., which
vest in three equal, annual and successive installments, the first of which is in the year following the payment date. This procedure
complies with CMN Resolution No. 3,921/10, which sets forth a Management compensation policy for financial institutions. Short-term benefits for
Management
R$ thousands
Year ended December 31
2022 2021 2020
Salaries 747,558 505,462 534,696
Total 747,558 505,462 534,696 Post-employment benefits
R$ thousands
Year ended December 31
2022 2021 2020
Defined contribution pension plans 554,872 516,118 513,082
Total 554,872 516,118 513,082 The Company has no long-term
benefits for the termination of employment contracts or for remuneration based on shares for its key Management personnel.
b) Equity participation The members of the Board of
Directors and the Board of the Executive Officers had, together directly, the following shareholding in Bradesco:
Direct ownership On December 31, 2022 On December 31, 2021
Common shares 0.34% 0.33%
Preferred shares 0.83% 0.80%
Total shares (1) 0.58% 0.57% (1) On December 31, 2022, direct and indirect
shareholding of the members of the Board of Directors and the Board of Executive Officers in Bradesco totaled 2.62% of common shares,
0.87% of preferred shares and 1.75% of all shares (on December 31, 2021 – 2.35% of common shares, 0.84% of preferred shares and
1.60% of all shar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Dec. 31, 2022</t>
        </is>
      </c>
    </row>
    <row r="3">
      <c r="A3" s="3" t="inlineStr">
        <is>
          <t>Risk Management</t>
        </is>
      </c>
      <c r="B3" s="4" t="inlineStr">
        <is>
          <t xml:space="preserve"> </t>
        </is>
      </c>
    </row>
    <row r="4">
      <c r="A4" s="4" t="inlineStr">
        <is>
          <t>RISK MANAGEMENT</t>
        </is>
      </c>
      <c r="B4" s="4" t="inlineStr">
        <is>
          <t>40) RISK MANAGEMENT The risk management activity
is highly strategic due to the increasing complexity of products and services and the globalization of the Company's business. The dynamism
of the markets leads the Company to constantly seek to improve this activity. The Company carries out a corporate
risk control in an integrated and independent manner, preserving and giving value to a collective decision-making environment, developing
and implementing methodologies, models and tools for measurement and control. It promotes the dissemination of the risk culture to all
employees, at all hierarchical levels, from the business areas to the Board of Directors. Scope of Risk Management The Company's risk management
scope reaches a wide vision of risks within the Company, allowing risks at a consolidated level to be supported by the corporate risk
management process in order to support the development of the Company's activities. To this end, the Company’s action is carried
out by means of three lines of defense in which they all contribute to provide reasonable assurance that the specified goals are reached:
· First line
· Second line
· Third line Risk Appetite Statement
(RAS) The risk appetite refers to
the types and levels of risks that the Company is willing to accept in the conduct of its business and purposes. The Risk Appetite Statement
– RAS is an important instrument that summarizes the risk culture of the Company. At the same time, RAS emphasizes
the existence of an efficient process of assignments in the operational risk management and in the performance of control functions, as
well as for mitigation and disciplinary actions and processes of scheduling and reporting to Senior Management upon breach of the risk
limits or control processes established. The Risk Appetite Statement
is reviewed on annual basis 1 1 RAS reinforces the dissemination
of the risk culture by disclosing the main aspects of risk appetite of the Company to all its members. Dimensions of Risk Appetite For the many types of risks,
whether measurable or not, the Company established control approaches, observing the main global dimensions: Solvency, Liquidity, Profitability,
Credit, Market, Operational, Reputation, Model and Qualitative Risks. Risk and Capital Management Structures Risk and capital management
structures also comprise various committees, commissions and departments that support the Board of Directors, the Chief Executive Officer,
the Chief Risk Officer and the Board of Executive Officers of the Company in decision-making. The Company has the Integrated
Risk and Capital Allocation Management Committee – COGIRAC, whose duty is to advise the Director-CEO in performing its duties, related
to the management and control of all risks, and to the capital of the Company. COGIRAC is supported by the
following executive committees: a) Risk Monitoring, b) Risk Management, c) PLDFT (Prevention of Money Laundering and Terrorism Financing)/Sanctions
and Information Security/Cyber Executive Committee and d) Risk Management, Actuarial Control and Compliance of Bradesco Seguros. In addition,
it also is supported by the Products and Services Executive Committee and the executive committees in business areas, which, among other
duties, suggest exposure thresholds for their respective risks and prepare mitigation plans to be submitted to COGIRAC and to the Board
of Directors. In addition, it is the responsibility
of the Risk Committee to assess the structure of the Company’s risk management and occasionally propose improvements and challenge
the Group’s risk structure in the face of new trends and threats, as well as to advise the Board of Directors in the performance
of its assignments related to the management and control of risks and capital. Stress Test Program The risk management structure
has a stress test program defined as a coordinated set of processes and routines, containing own methodologies, documentation and governance,
whose principal purpose is to identify potential vulnerabilities of the institution. Stress tests are exercises of prospective evaluation
of the potential impacts of specific events and circumstances on capital, on liquidity or on the value of a particular portfolio of the
Company. In the Program of Stress Tests,
the scenarios are designed by the Department of Research and Economic Studies – DEPEC and discussed with the Business areas, DCIR,
Department of Controllership, among other areas. The scenarios and results are discussed and approved by the Stress Testing Technical
Commission - COTES, being validated by COGIRAC. Afterwards, they are submitted for assessment by the Risk Committee and deliberated by
the Board of Directors, which beyond these scenarios and results of the stress tests, is the responsible for the approval of the program
and for the directives to be followed.
40.1. Capital Management The Group manages capital involving
the control and business areas, in accordance with the guidelines of the Executive Board and the Board of Directors and has a governance
structure composed of Commissions, Committees and
the highest body is the Board of Directors. The Controllership Department
is responsible for complying with the determinations of the Central Bank of Brazil, relevant to capital management activities and for
supporting the Senior Management with analyzes and projections of the availability and need for capital, identifying threats and opportunities
that contribute to the planning sufficiency and optimization of capital levels. Capital Management Corporate
Process The Capital Management provides
the conditions required to meet the Company’s strategic goals to support the risks inherent to its activities. In this way, it adopt’s
a forward-looking stance, of three years, when elaborating its capital plan, anticipating the need for capital, as well as establishing
procedures and contingency actions to be considered in adverse scenarios, taking into account possible changes in the conditions of the
regulatory, economic and business environment in which it operates. To ensure a sound capital composition
to support the development of its activities and to ensure adequate coverage of risks incurred, the group maintains periodic monitoring
of capital projections considering a managerial capital margin (buffer), which is added to the minimum regulatory requirements. The management buffer is in
line with market practices and the regulatory requirements, observing aspects such as additional impacts generated by stress scenarios,
qualitative risks and risks not captured by the regulatory model. The results from the Group’s
capital projections are submitted to the Senior Management, pursuant to the governance established. In addition, the Company’s regulatory
capital sufficiency is monitored by periodically calculating the Basel Ratio, Tier I Ratio and Common Equity Ratio of the Prudential Conglomerate
(the Prudential Conglomerates is a sub-set of the consolidated Organization defined for regulatory capital purposes and includes: (i)
the financial institutions authorized to function by the Central Bank of Brazil; (ii) consortium administrators; (iii) payment institutions;
(iv) companies that acquire credit operations, including real estate or credit rights; (v) other legal entities domiciled in Brazil which
invest in these companies; and (vi) funds in which any of the other members of the Prudential Conglomerate hold or retain substantial
risks and / or benefits). Details of Reference Equity
(PR), Capital and Liquidity Ratios The following table presents
the main metrics established by prudential regulation (orders financial institutions to comply with requirements to cope with risks associated
with their financial activities), such as regulatory capital, leverage ratio and liquidity indicators:
Calculation basis - Basel Ratio R$ thousands
Basel III
On December 31, 2022 On December 31, 2021
Prudential Conglomerate
Regulatory capital - values
Common equity 106,500,779 119,106,689
Level I 120,624,009 130,565,269
Reference Equity - RE 144,282,538 150,236,230
Excess of resources invested in permanent assets - -
PR Highlight - -
Risk-weighted assets (RWA) - amounts -
Total RWA 971,611,195 953,325,685
Regulatory capital as a proportion of RWA
Index of Common equity - ICP 11.0% 12.5%
Level 1 Index 12.4% 13.7%
Basel Ratio 14.8% 15.8%
Additional Common Equity (ACP) as a proportion of RWA
Additional Common Equity Conservation - ACPConservation 2.50% 2.00%
Additional Contracyclic Common Equity - ACPContracyclic 0.00% 0.00%
Additional Systemic Importance of Common Equity - Systemic ACPS 1.00% 1.00%
Total ACP (1) 3.50% 3.00%
Excess Margin of Common Equity 2.96% 4.99%
Leverage Ratio (AR)
Total exposure 1,639,736,361 1,530,418,615
AR 7.4% 8.5%
Short Term Liquidity Indicator (LCR)
Total High Quality Liquid Assets (HQLA) 198,600,676 177,885,181
Total net cash outflow 124,038,502 128,779,954
LCR 160.1% 138.1%
Long Term Liquidity Indicator (NSFR)
Available stable funding (ASF) 877,734,697 803,600,023
Stable resources required (RSF) 728,633,715 686,072,267
NSFR 120.5% 117.1% (1) Failure to comply with ACP
(public civil action) rules would result in restrictions on the payment of dividends and interest on equity, net surplus, share buyback,
reduction of capital stock, and variable compensation to its managers.
40.2. Credit risk Credit risk refers to the possibility
of losses associated with the borrower’s or counterparty’s failure to comply with their financial obligations under the terms
agreed, as well as the fall in value of loan agreements resulting from deterioration in the borrower’s risk rating, the reduction
in gains or remunerations, benefits granted to borrowers in renegotiations, recovery costs and other costs related to the counterparty’s
noncompliance with the financial obligations. Additionally, it includes the concentration risk and the country/transfer risk. Credit risk management in the
Company is a continuous and evolving process of mapping, development, assessment and diagnosis through the use of models, instruments
and procedures that require a high degree of discipline and control during the analysis of transactions in order to preserve the integrity
and autonomy of the processes. The Company controls the exposure
to credit risk which comprises mainly loans and advances, loan commitments, financial guarantees provided, securities and derivatives. With the objective of not compromising
the quality of the portfolio, aspects inherent to credit concession, concentration, guarantee requirements and terms, among others, are
observed. The Company maps the activities
that could possibly generate exposure to credit risk, classifying them by their probability and magnitude, identifying their managers
and mitigation plans. Counterparty Credit Risk The counterparty credit risk
to which the Company is exposed includes the possibility of losses due to the non-compliance by counterparties with their obligations
relating to the settlement of financial asset trades involving bilateral flows, including the settlement of derivative financial instruments. The Company exercises control
over the replacement cost and potential future exposures from operations where there is counterparty credit risk. Thereby, each counterparty’s
exposure referring to this risk is treated in the same way and is part of general credit limits granted by the Company’s to its
customers. In short, the Counterparty
Credit Risk management covers the modeling and monitoring (i) of the consumption of the credit limit of the counterparties, (ii) of the
portion of the adjustment at fair value of the portfolio of credit derivatives (CVA – Credit Value Adjustment) and (iii) of the
respective regulatory and economic capital. The methodology adopted by the Company establishes that the credit exposure of the portfolio
to certain counterparty can be calculated based on the Replacement Cost (RC) of its operations in different scenarios of the financial
market, which is possible through the Monte Carlo simulation process. In the context of risk management,
the Company performs the calculation of economic capital for credit risk, in order to contemplate the portfolio of derivatives segragated
by the counterpart both for the definition of the EAD (Exposure at Default) and the CVA (Credit Value Adjustment). Also in this context, the Company
conducts studies of projection of capital, for example of the Stress Test of the ICAAP (Evaluation of Capital Adequacy) and TEBU (Bottom-Up
Stress Test). These are multidisciplinary programs involving minimally the areas of Business and Economic Departments, of Budget/Result
and Risk. Regarding the forms of mitigating
the counterparty credit risk that the Company is exposed to, the most usual is the composition of guarantees as margin deposits and disposal
of public securities, which are made by the counterparty with the Company or with other trustees, whose counterparty’s risks are
also appropriately evaluated. The calculation of the value
of the exposure relating to credit risk of the counterpart arising from operations with derivative instruments subject to the calculation
of the capital requirement through the standardized approach (RWA CPAD Credit-Risk Management Process The credit risk management
process is conducted in a corporation-wide manner. This process involves several areas with specific duties, ensuring an efficient structure.
Credit risk measurement and control are conducted in a centralized and independent manner. Both the governance process
and limits are validated by the Integrated Risk and Capital Allocation Management Committee, submitted for approval by the Board of Directors,
and reviewed at least once a year. The structure of credit risk
management is part of the second line of the Company, several areas actively participate in improving the client risk rating models. This structure reviews the
internal processes, including the roles and responsibilities and training and requirements, as well as conducts periodic reviews of risk
evaluation processes to incorporate new practices and methodologies. Credit Concession The Company’s strategy
is to maintain a wide client base and a diversified credit portfolio, both in terms of products and segments, commensurate with the risks
undertaken and appropriate levels of provisioning and concentration. Under the responsibility of
the Credit Department, lending procedures are based on the Company’s credit policy emphasizing the security, quality and liquidity
of the lending. The process is guided by the risk management governance and complies with the rules of the Central Bank of Brazil. The methodologies adopted value
business agility and profitability, with targeted and appropriate procedures oriented to the granting of credit transactions and establishment
of operating limits. In the evaluation and classification
of customers or economic groups, the quantitative (economic and financial indicators) and qualitative (personal data, behaviors and transactional)
aspects associated with the customers capacity to honor their obligations are considered. All business proposals are
subject to operational limits, which are included in the Loan Guidelines and Procedures. At branches, the delegation of power to the submission
of proposals depends on its size, the total exposure to the Company, the guarantees offered, the level of restriction and their credit
risk score/rating. All business proposals are subject to technical analysis and approval of by the Credit Department. In its turn, the Executive
Credit Committee was created to decide, within its authority, on queries about the granting of limits or loans proposed by business areas,
previously analyzed and with opinion from the Credit Department. According to the size of the operations/limits proposed, this Committee,
may then submit the proposal for approval by the Board of Directors. Loan proposals pass through
an automated system with parameters set to provide information for the analysis, granting and subsequent monitoring of loans, minimizing
the risks inherent in the operations. There are exclusive Credit
and Behavior Scoring systems for the assignment of high volume, low principal loans in the Retail segment, meant to provide speed and
reliability, while standardizing the procedures for loan analysis and approval. Business is diversified wide-spread
and aimed at individuals and legal entities with a proven payment capacity and solvency, seeking to support them with guarantees that
are adequate to the risk assumed, considering the amounts, objectives and the maturities of loan granted. Credit Risk Rating The Company has a process of
Governance practices and follow-ups. Practices include the Governance of Concession Limits and Credit Recovery, which, depending on the
size of the operation or of the total exposure of the counterpart, require approval at the level of the Board of Directors. In addition,
follow-ups are made frequently of the portfolio, with evaluations as to their evolution, delinquency, provisions, vintage studies, and
capital, among others. In addition to the process
and governance of limits for approval of credit and recovery, in the risk appetite defined by the Company, the concentration limits of
operations for the Economic Group, Sector and Transfer (concentration per countries) are monitored. In addition to the indicators of concentration,
a specific indicator was established for the level of delinquencies above 90 days for Individuals (PF), the indicator of problem asset
and an indicator of Margin of Economic Capital of Credit Risk, in order to monitor and track the capital in the economic and regulatory
visions. The credit risk assessment
methodology, in addition to providing data to establish the minimum parameters for lending and risk management, also enables the definition
of Special Credit Rules and Procedures according to customer characteristics and size. Thus, the methodology provides the basis not only
for the pricing of operations, but also for defining the guarantees. The methodology used also follows
the requirements established by the Resolution No. 4,945 of the National Monetary Council and includes analysis of social and environmental
risk in projects, aimed at evaluating customers’ compliance with related laws and the Equator Principles, a set of rules that establish
the minimum social and environmental criteria which must be met for lending. In accordance with its commitment
to the continuous improvement of methodologies, the credit risk rating of operations contracted by the Company’s economic groups/
customers is distributed on a graduation scale in levels. This ensures greater adherence to the requirements set forth in the Basel Capital
Accord and preserves the criteria established by Resolution No. 2,682 of the National Monetary Council for the constitution of the applicable
provisions. In a simplified manner, the
risk classifications of the operations are determined on the basis of the credit quality of economic groups/ customers defined by the
Customer Rating, warranties relating to the contract, modality of the credit product, behavior of delinquencies in the payment, notes/restrictions
and value of credit contracted. Customer rating for economic
groups are based on standardized statistical and judgmental procedures, and on quantitative and qualitative information. Classifications
are carried out by economic group and periodically monitored in order to preserve the quality of the loan portfolio. For individuals, in general,
Customer Ratings are also based on statistical procedures and analysis of variables that discriminate risk behavior. This is done through
the application of statistical models for credit evaluation. The Customer Rating is used,
in sets with several decision variables, to analyze the granting and/or renewal of operations and credit limits, as well as for monitoring
the deterioration of the customers' risk profile. Control and Monitoring The credit risk of the Company
has its control and corporate follow-up performed in the Credit Risk area of the Integrated Risk Control Department – DCIR. The
Department advises the Executive Committee on Risk Management, where methodologies for measuring credit risk are discussed and formalized.
Significant issues discussed in this Committee are reported to the Integrated Risk and Capital Allocation Management Committee,
which is subordinate to the Board of Directors. In addition to committee meetings,
the area holds monthly meetings with all product and segment executives and officers, with a view to inform them about the evolution of
the loan portfolio, delinquency, troubled assets, restructurings, credit recoveries, losses, limits and concentrations of portfolios,
allocation of economic and regulatory capital, among others. This information is also reported to the Audit Committee on a monthly basis. The area also monitors any
internal or external event that may cause a significant impact on the Company’s credit risk, such as spin-offs, bankruptcies and
crop failures, in addition to monitoring economic activity in the sectors to which the company has significant risk exposures. Internal Report Credit risk is monitored on
a daily basis in order to maintain the risk levels within the limits established by the Company. Managerial reports on risk control are
provided to all levels of business, from branches to Senior Management. With the objective of highlighting
the risk situations, that could result in the customers’ inability to honor its obligations as contracted, the credit risk monitoring
area provides daily reports, to the branches, national managers, business segments, as well as the lending and loan recovery areas. This
system provides timely information about the loan portfolios and credit bureau information of customers, in addition to enabling comparison
of past and current information, highlighting points requiring a more in-depth analysis by managers, such as assets by segment, product,
region, risk classification, delinquency and expected and unexpected losses, among others, providing both a macro-level and detailed view
of the information, and also enabling a specific loan operation to be viewed. The information is viewed and
delivered via dashboards, allowing queries at several levels such as business segment, divisions, managers, regions, products, employees
and customers, and under several aspects (asset, delinquency, provision, write-off, restriction levels, guarantees, portfolio quality
by rating, among others). Measurement of Credit Risk Periodically, the Company evaluates
the expected credit losses from financial assets by means of quantitative models, considering the historical experience of credit losses
of the different types of portfolio (which can vary from 2 to 7 years), the current quality and characteristics of customers, operations,
and mitigating factors, according to processes and internal governance. The actual loss experience
has been adjusted to reflect the differences between the economic conditions during the period in which the historical data was collected,
current conditions and the vision of the Company about future economic conditions, which are incorporated into the measurement by means
of econometric models that capture the current and future effects of estimates of expected losses. The main macroeconomic variables used
in this process are the Brazilian interest rates, unemployment rates, inflation rates and economic activity indexes. The estimate of expected loss
of financial assets is divided into three categories (stages):
· Stage 1: Financial assets with no
significant increase in credit risks;
· Stage 2: Financial assets with significant
increase in credit risks; and
· Stage 3: Financial assets that are
credit impaired. The significant increase of
credit risk is evaluated based on different indicators for classification in stages according to the customers’ profile, the product
type and the current payment status, as shown below: Retail and Wholesale Portfolios:
· Stage 1: Financial assets whose obligations are current
or less than 30 days past due and which have a low internal credit risk rating;
· Stage 2 (Significant increase in credit risk): Financial
assets that are overdue obligations between 31 and 90 days or whose internal credit risk rating migrated from low risk to medium or high
risk;
· Stage 3 (Defaulted or “impaired”): Financial
assets whose obligations are overdue for more than 90 days or that present bankruptcy events, judicial recovery and restructuring of debt;
· Re-categorization from stage 3 to stage 2: Financial
assets that settled overdue amounts and whose internal ratings migrated to medium risk; and
· Re-categorization from stage 2 to stage 1: Financial
assets that settled overdue amounts and whose internal ratings migrated to low risk. The expected losses are based
on the multiplication of credit risk parameters: Probability of default (PD), Loss due to default (LGD) and Exposure at default (EAD). The PD parameter refers to
the probability of default perceived by the Company regarding the customer, according to the internal models of evaluation, which, in
retail, use statistical methodologies based on the characteristics of the customer, such as the internal rating and business segment,
and the operation, such as product and guarantee and, in the case of wholesale, they use specialist models based on financial information
and qualitative analyses. The LGD refers to the percentage
of loss in relation to exposure in case of default, considering all the efforts of recovery, according to the internal model of evaluation
that uses statistical methodologies based on the characteristics of the operation, such as product and guarantee. Customers with significant
exposure have estimates based on individual analyses, which are based on the structure of the operation and expert knowledge, aiming to
capture the complexity and the specifics of each operation. EAD is the exposure (gross
book value) of the customer in relation to the Company at the time of estimation of the expected loss. In the case of commitments or financial
guarantees provided, the EAD will have the addition of the expected value of the commitments or financial guarantees provided that they
will be converted into credit in case of default of the loan or credit rather than the customer. Credit Risk Exposure We present below the maximum
credit risk exposure of the financial instruments:
R$ thousands
On December 31, 2022 On December 31, 2021
Gross value Expected credit loss Gross value Expected credit loss
Financial assets
Cash and balances with banks (Note 5) 122,521,755 - 108,601,632 -
Financial assets at fair value through profit or loss (Note 6) 301,899,028 - 336,560,965 -
Financial assets at fair value through other comprehensive income (Note 8) (1) 215,588,278 (301,284) 193,516,537 (393,685)
Loans and advances to banks (Note 10) 122,516,581 (28,252) 83,497,010 (70,194)
Loans and advances to customers (Note 11) 663,303,328 (54,898,695) 613,833,607 (40,800,985)
Securities at amortized cost (Note 9) 214,651,905 (3,040,831) 184,346,938 (5,527,663)
Other financial assets (Note 16) 65,705,559 - 64,411,451 -
Other financial instruments with credit risk exposure
Loan Commitments (Note 11 and 24) 319,075,802 (2,997,091) 310,337,059 (3,315,190)
Financial guarantees (Note 11 and 24) 97,960,932 (1,768,949) 83,467,093 (2,066,167)
Total risk exposure 2,123,223,168 (63,035,102) 1,978,572,292 (52,173,884) (1) Financial assets measured at fair
value through other comprehensive income are not reduced by the allowance for losses. Loans and advances to customers Concentration of credit risk
R$ thousands
On December 31, 2022 On December 31, 2021
Largest borrower 0.9% 0.7%
10 largest borrowers 6.4% 6.0%
20 largest borrowers 9.4% 9.2%
50 largest borrowers 13.5% 14.0%
100 largest borrowers 16.6% 17.8% By Economic Activity Sector The credit-risk concentration
analysis presented below is based on the economic activity sector in which the counterparty operates.
R$ thousands
On December 31, 2022 % On December 31, 2021 %
Public sector 5,449,228 0.8 6,274,554 1.0
Oil, derivatives and aggregate activities 4,342,100 0.7 4,419,138 0.7
Production and distribution of electricity 1,066,832 0.2 1,306,448 0.2
Other industries 40,296 - 548,968 0.1
Private sector 657,854,100 99.2 607,559,053 99.0
Companies 300,242,563 45.3 287,216,857 46.8
Real estate and construction activities 24,776,946 3.7 23,708,445 3.9
Retail 46,126,498 7.0 42,151,968 6.9
Services 61,001,335 9.2 49,027,498 8.0
Transportation and concession 27,532,277 4.2 26,937,082 4.4
Automotive 11,151,798 1.7 12,660,961 2.1
Food products 12,562,156 1.9 17,426,747 2.8
Wholesale 24,397,104 3.7 22,341,759 3.6
Production and distribution of electricity 6,527,815 1.0 7,555,587 1.2
Siderurgy and metallurgy 9,381,575 1.4 9,398,330 1.5
Sugar and alcohol 8,110,881 1.2 7,213,887 1.2
Other industries 68,674,178 10.4 68,794,593 11.2
Individuals 357,611,537 53.9 320,342,196 52.2
Total portfolio 663,303,328 100.0 613,833,607 100.0
Impairment of loans and advances (54,898,695) (40,800,985)
Total of net loans and advances to customers 608,404,633 573,032,622 Credit Risk Mitigation Potential credit losses are
mitigated by the use of a variety of types of collateral formally stipulated through legal instruments, such as conditional sales, liens
and mortgages, by guarantees such as third-party sureties or guarantees, and also by financial instruments such as credit derivatives.
The efficiency of these instruments is evaluated considering the time to recover and realize an asset given as collateral, its market
value, the guarantors’ counterparty risk and the legal safety of the agreements. The main types of collateral
include: term deposits; financial investments and securities; residential and commercial properties; movable properties such as vehicles,
aircraft. Additionally, collateral may include commercial bonds such as invoices, checks and credit card bills. Sureties and guarantees
may also include bank guarantees. Credit derivatives are bilateral
contracts in which one counterparty hedges credit risk on a financial instrument – its risk is transferred to the counterparty selling
the hedge. Normally, the latter is remunerated throughout the period of the transaction. In the case default by the borrower, the buying
party will receive a payment intended to compensate for the loss in the financial instrument. In this case, the seller receives the underlying
asset in exchange for said payment. The table below shows the fair
value of guarantees of loans and advances to customers.
R$ thousands
On December 31, 2022 On December 31, 2021
Book value (1) Fair Value of Guarantees Book value (1) Fair Value of Guarantees
Companies 305,691,791 119,422,414 293,491,411 113,682,742
Stage 1 267,366,804 110,048,239 255,289,107 100,979,275
Stage 2 10,397,088 4,280,315 14,119,637 5,262,230
Stage 3 27,927,899 5,093,860 24,082,667 7,441,237
Individuals 357,611,537 228,720,031 320,342,196 201,350,955
Stage 1 292,656,355 195,708,576 272,635,668 175,139,469
Stage 2 31,531,058 25,873,396 23,075,748 18,991,289
Stage 3 33,424,124 7,138,059 24,630,780 7,220,197
Total 663,303,328 348,142,445 613,833,607 315,033,697 (1) Of the total balance of loan operations,
R$434,935,659 thousand (2021 – R$407,457,210 thousand) refers to operations without guarantees.
40.3. Market risk Market risk is represented
by the possibility of financial loss due to fluctuating prices and market interest rates of the Company’s financial instruments,
such as your asset and liability transactions that may have mismatched amounts, maturities, currencies and indexes. Market risk is identified,
measured, mitigated, controlled and reported. The Company’s exposure to market risk profile is in line with the guidelines established
by the governance process, with limits monitored on a timely basis independently of the business areas. All transactions that expose
the Company to market risk are identified, measured and classified according to probability and magnitude, and the whole process is approved
by the governance structure. In line with the best Corporate
Governance practices, with the objective of preserving and strengthening the management of market risk in the Group, as well as complying
with the provisions of Resolution No. 4,557, of the National Monetary Council, the Board of Directors approved the Market Risk, which
is reviewed at least annually by the competent Committees and by the Board of Directors, providing the main guidelines for accepting,
controlling and manag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PPLEMENTARY PENSION PLANS</t>
        </is>
      </c>
      <c r="B1" s="2" t="inlineStr">
        <is>
          <t>12 Months Ended</t>
        </is>
      </c>
    </row>
    <row r="2">
      <c r="B2" s="2" t="inlineStr">
        <is>
          <t>Dec. 31, 2022</t>
        </is>
      </c>
    </row>
    <row r="3">
      <c r="A3" s="3" t="inlineStr">
        <is>
          <t>Supplementary Pension Plans</t>
        </is>
      </c>
      <c r="B3" s="4" t="inlineStr">
        <is>
          <t xml:space="preserve"> </t>
        </is>
      </c>
    </row>
    <row r="4">
      <c r="A4" s="4" t="inlineStr">
        <is>
          <t>SUPPLEMENTARY PENSION PLANS</t>
        </is>
      </c>
      <c r="B4" s="4" t="inlineStr">
        <is>
          <t>SUPPLEMENTARY PENSION PLANS Bradesco and its subsidiaries
sponsor a private defined contribution pension for employees and managers, that allows financial resources to be accumulated by participants
throughout their careers by means of employee and employer contributions and invested in an Exclusive Investment Fund (FIE). The plan
is managed by Bradesco Vida e Previdência S.A. and BRAM – Bradesco Asset Management S.A. DTVM is responsible for the financial
management of the FIEs funds (Specially Constituted Investment Fund). The supplementary pension plan
receives contributions from employees and managers of Bradesco and its subsidiaries equivalent to at least 4% of the salary, contributed
by employees and 5% of the salary, plus the percentage allocated to covers of risk benefits (invalidity and death), contributed by the
group. Actuarial obligations of the defined contribution plan are fully covered by the plan assets of the corresponding FIE. In addition
to the plan, in 2001, participants who chose to migrate from the defined benefit plan are guaranteed a proportional deferred benefit,
corresponding to their accumulated rights in that plan. For the active participants, retirees and pensioners of the defined benefit plan,
now closed to new members, the present value of the actuarial obligations of the plan is fully covered by guarantee assets. Following the merger of Banco
Alvorada S.A. (successor from the spin-off of Banco Baneb S.A.) into Kirton Bank S.A. Banco Múltiplo, on April 30, 2019, Kirton
Bank S.A. Banco Múltiplo maintains variable contribution and defined benefit retirement plans, through Fundação Baneb
de Seguridade Social – Bases related to the former employees of Baneb. Banco Bradesco S.A. sponsors
both variable benefit and defined contribution retirement plans, through Caixa de Assistência e Aposentadoria dos Funcionários
do Banco do Estado do Maranhão Banco Bradesco S.A. sponsors
a defined benefit plan through Caixa de Previdência Privada Bec Kirton Bank S.A. Banco Múltiplo,
Bradesco Capitalização S.A., Kirton Corretora de Seguros S.A., Bradesco-Kirton Corretora de Câmbio S.A. and Bradesco
Seguros S.A. sponsor a defined benefit plan named APABA for employees originating from Banco Bamerindus do Brasil S.A., and Kirton Administração
de Serviços para Fundos de Pensão Ltda. sponsored for its employees a defined contribution plan, known as the Kirton Prev
Benefits Plan ( Plano de Benefícios Kirton Prev Banco Bradesco S.A. also took
on the obligations of Kirton Bank S.A. Banco Múltiplo with regard to Life insurance, Health Insurance Plans, and Retirement Compensation
for employees coming from Banco Bamerindus do Brasil S.A., as well as Health Plan of employees from Lloyds. Bradesco and its subsidiaries,
as sponsors of these plans, considering economic and actuarial studies, calculated their actuarial commitments using the real interest
rate and acknowledged in their financial statements the obligation due. The assets of Pension Plans are invested in compliance with the
applicable legislation (government securities and private securities, listed company shares and real estate properties). Below are the
main assumptions used by the independent actuary in the actuarial assessment of our plans:
Risk factors On December 31
2022 2021
Nominal discount rate 3.50% - 9.72% p.a. 3,25% - 8,65% p.a.
Nominal rate of future salary increases 3.50% p.a. 3.25% p.a.
Nominal growth rate of social security benefits and plans 3.50% p.a. 3.25% p.a.
Initial rate of growth of medical costs 7.64% - 7.85% p.a. 7,38% - 7,90% p.a.
Inflation rate 3.50% p.a. 3.25% p.a.
Biometric table of overall mortality AT 2000 and BR-EMS AT 2000 and BR-EMS
Biometric table of entering disability Per plan Per plan
Expected turnover rate - -
Probability of entering retirement 100% in the 1ª eligibility to a benefit by the plan 100% in the 1ª eligibility to a benefit by the plan Considering the above assumptions,
the present value of the actuarial obligations of the benefit plans and of its assets to cover these obligations, is represented below:
R$ thousands
Retirement Benefits Other post-employment benefits
Year ended on December 31 Year ended on December 31
2022 2021 2022 2021
(i) Projected benefit obligations:
At the beginning of the year 2,998,669 3,182,128 841,118 966,430
Cost of current service 341 305 - -
Interest cost 242,675 215,259 70,781 65,985
Participant’s contribution 546 450 - -
Actuarial gain/(loss) (1) (158,724) (155,242) (72,297) (146,763)
Past service cost - plan changes - - - -
Early elimination of obligations (82,532) - - (12,023)
Benefit paid (260,072) (244,231) (39,067) (32,511)
At the end of the year 2,740,903 2,998,669 800,535 841,118
(ii) Plan assets at fair value:
At the beginning of the year 2,554,827 2,759,745 - -
Expected earnings 206,439 186,324 - -
Actuarial gain/(loss) (1) 34,067 (175,560) - -
Contributions received: - -
- Employer 26,283 28,025 - -
- Employees 546 450 - -
Early elimination of obligations (94,745) - - -
Benefit paid (259,662) (244,157) - -
At the end of the year 2,467,755 2,554,827 - -
(iii) Changes in the unrecoverable surplus:
At the beginning of the year 7,452 310 - -
Interest on the irrecoverable surplus 671 29 - -
Change in irrecoverable surplus (1) 52,738 7,113 - -
At the end of the year 60,861 7,452 - -
(iv) Financed position:
Deficit plans (2) 334,009 451,294 800,535 841,118
Net balance 334,009 451,294 800,535 841,118 (1) In the year ended December 31, 2022,
the remeasurement effects recognized in Other Comprehensive Income, totaled R$116,798 thousand, (R$65,671 thousand in 2021), net of tax
effects; and (2) Bradesco and its subsidiaries, as sponsors
of said plans, considering an economic and actuarial study, calculated their actuarial commitments and recognize in their financial statements
the actuarial obligation due. The net cost/(benefit) of the
Pension Plans recognized in the consolidated statement of income includes the following components:
R$ - thousand
Year ended on December 31
2022 2021
Projected benefit obligations:
Cost of service 12,554 1,325
Cost of interest on actuarial obligations 313,497 281,184
Expected earnings from the assets of the plan (206,439) (186,324)
Interest on irrecoverable surplus 671 29
Net cost/(benefit) of the pension plans 120,283 96,214 As of December 31, 2022, the
maturity profile of the present value of the obligations of the defined benefit plans for the next years:
R$ thousands
Retirement Benefits Other post-employment benefits
Weighted average duration (years) 9.29 11.06
2023 259,278 258,010
2024 273,014 262,825
2025 277,903 267,545
2026 282,232 271,811
2027 286,256 275,566
After 2028 1,466,040 1,413,941 In 2023, contributions to defined-benefit
plans are expected to total R$22,149 thousand. The long-term rate of return
on plan assets is based on the following: - Medium to long-term expectations
of the asset managers; and - Public and private securities,
with short to long-term maturities which represent a significant portion of the investment portfolios of our subsidiaries, the return
on which is higher than inflation plus interest. The assets of Pension Plans
are invested in compliance with the applicable legislation (government securities and private securities, listed company shares and real
estate properties) and the weighted-average allocation of the pension plan’s assets by category is as follows:
On December 31
Assets of the Alvorada Plan Assets of the Bradesco Plan Assets of the Kirton Plan Assets of the Losango Plan
2022 2021 2022 2021 2022 2021 2022 2021
Asset categories
Equities - 10.4% 7.6% 8.9% - - - 13.3%
Fixed income 93.2% 82.7% 86.7% 84.1% 100.0% 84.4% - 86.7%
Real estate 5.0% 5.0% 1.5% 1.6% - - - -
Other 1.8% 1.9% 4.2% 5.4% - 15.6% - -
Total 100.0% 100.0% 100.0% 100.0% 100.0% 100.0% - 100.0% Below is the sensitivity analysis
of the benefits plan obligations, showing the impact on the actuarial exposure (7.64% – 9.72% p.a.) assuming a change in the discount
rate and medical inflation by 1 b.p.:
Rate Discount rate/Medical inflation rate Sensitivity Analysis Effect on actuarial liabilities Effect on the present value of the obligations
Discount rate 10.65% - 10.72% Increase of 1 p.p. reduction (282,906)
Discount rate 8.65% - 8.72% Decrease of 1 p.p. increase 329,233
Medical Inflation 8.64% - 8.85% Increase of 1 p.p. increase 79,812
Medical Inflation 6.64% - 6.85% Decrease of 1 p.p. reduction (68,048) Total contributions made, in
the year ended December 31, 2022, were R$1,196,202 thousand (R$994,218 thousand in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FORMATION</t>
        </is>
      </c>
      <c r="B1" s="2" t="inlineStr">
        <is>
          <t>12 Months Ended</t>
        </is>
      </c>
    </row>
    <row r="2">
      <c r="B2" s="2" t="inlineStr">
        <is>
          <t>Dec. 31, 2022</t>
        </is>
      </c>
    </row>
    <row r="3">
      <c r="A3" s="3" t="inlineStr">
        <is>
          <t>Other Information</t>
        </is>
      </c>
      <c r="B3" s="4" t="inlineStr">
        <is>
          <t xml:space="preserve"> </t>
        </is>
      </c>
    </row>
    <row r="4">
      <c r="A4" s="4" t="inlineStr">
        <is>
          <t>OTHER INFORMATION</t>
        </is>
      </c>
      <c r="B4" s="4" t="inlineStr">
        <is>
          <t>OTHER
INFORMATION a)
The conflict between Russia and Ukraine
caused the government of the United States, the European Union, the United Kingdom and other governments to impose economic sanctions
and export controls against Russia in addition to threats with additional sanctions and controls. These measures have impacted the prices
of energy, oil and other commodities and, consequently, caused instability and volatility in economies and markets in general. These conditions
can affect global credit and capital markets. Bradesco's Management has been
following up and monitoring the situation and, to date, no relevant direct impacts have been identified. b)
On July 29, 2020, Law No. 14,031 was sanctioned,
which changes, as of the 2021 financial year, the tax treatment levied on the exchange variation of the portion with risk coverage (hedge)
of the value of the investment made by the financial institutions and other institutions authorized to operate by the Central Bank of
Brazil in a controlled company, affiliate, branch, branch or agency domiciled abroad, registered in accordance with the accrual basis,
which must be computed in the determination of taxable income and in the base of the Social Contribution on Net Income (CSLL) of the investor
legal entity domiciled in the Country, in the proportion of 100%, from the fiscal year of 2022. c)
On January 18, 2022, Bradesco announced
to the market the issuance of its first Sustainable Bond linked to socioenvironmental criteria in the total amount of US$500 million (approximately
R$ 2,863 million), the Bond is a sustainable international senior debt issue with a maturity of 60 months and a copon of 4.375% p.a.
d) On April 28, 2022,
Provisional Measure No. 1,115 (“MP”), converted into Law No. 14,446 on September 2, 2022, was published, which increased the
rate of the Social Contribution on Net Income - CSLL of the financial, insurance and cooperatives sectors by one percentage point, during
the period of August 1, 2022 to December 31, 2022, however the impacts were not be material to these consolidated financial statements. e)
On August 24, 2022, Bradesco informed
its shareholders and the market in general that it entered into a strategic partnership with Banco Votorantim S.A. (“BV bank”)
for the constitution of an independent investment management company, which the brand will be defined. In the transaction, Bradesco, through
one of its indirect subsidiaries, will acquire 51% of the capital of BV DTVM (“Company”), which already holds R$41 billion
of assets under management and R$22 billion in custody in private banking. Completion of the transaction is subject to the fulfillment
of certain precedent, legal and regulatory conditions.
f) Prior to the date
of approval of these financial statements the Organization identified that a customer in the ‘large corporate’ portfolio had
had a significant increase in its credit risk as of December 31, 2022. The Organization recorded a provision for expected loss in the
amount of R$4,851 million as of December 31, 2022. The net impact of tax effects was R$2,668 million.
g) On November 16, 2022, Law No. 14,467
was enacted, in full conversion of Provisional Measure No. 1,128/22, which establishes new rules for the deductibility of credit losses
resulting from the activities of financial institutions and other institutions authorized to operate by the Central Bank of Brazil, in
the calculation of profits subject to income tax and CSLL, coming in to effect as of January 1, 20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Consolidation</t>
        </is>
      </c>
      <c r="B4" s="4" t="inlineStr">
        <is>
          <t xml:space="preserve">a) Consolidation The consolidated financial
statements include the financial statements of Bradesco and those of its direct and indirect subsidiaries, including exclusive mutual
funds and special purpose entities. The main subsidiaries included
in the consolidated financial statements are as follows:
Headquarters' location Activity Equity interest Total participation of the Voting Capital
On December 31, 2022 On December 31, 2021 On December 31, 2022 On December 31, 2021
Financial Sector – Brazil
Ágora Corretora de Títulos e Valores Mobiliários S.A. São Paulo - Brazil Brokerage 100.00 100.00 100.00 100.00
Banco Bradescard S.A. São Paulo - Brazil Cards 100.00 100.00 100.00 100.00
Banco Bradesco BBI S.A. São Paulo - Brazil Investment bank 100.00 100.00 100.00 100.00
Banco Bradesco BERJ S.A. São Paulo - Brazil Banking 100.00 100.00 100.00 100.00
Banco Bradesco Financiamentos S.A. São Paulo - Brazil Banking 100.00 100.00 100.00 100.00
Banco Losango S.A. Banco Múltiplo Rio de Janeiro - Brazil Banking 100.00 100.00 100.00 100.00
Bradesco Administradora de Consórcios Ltda. São Paulo - Brazil Consortium management 100.00 100.00 100.00 100.00
Bradesco Leasing S.A. Arrendamento Mercantil São Paulo - Brazil Leases 100.00 100.00 100.00 100.00
Bradesco-Kirton Corretora de Câmbio S.A. São Paulo - Brazil Exchange Broker 99.97 99.97 99.97 99.97
Bradesco S.A. Corretora de Títulos e Valores Mobiliários São Paulo - Brazil Brokerage 100.00 100.00 100.00 100.00
BRAM - Bradesco Asset Management S.A. DTVM São Paulo - Brazil Asset management 100.00 100.00 100.00 100.00
Kirton Bank S.A. Banco Múltiplo São Paulo - Brazil Banking 100.00 100.00 100.00 100.00
Banco Digio S.A. São Paulo - Brazil Digital Bank 100.00 50.01 100.00 50.01
Tempo Serviços Ltda Minas Gerais - Brazil Services 100.00 100.00 100.00 100.00
Financial Sector – Overseas
Banco Bradesco Europa S.A. Luxembourg - Luxembourg Banking 100.00 100.00 100.00 100.00
Banco Bradesco S.A. Grand Cayman Branch Georgetown - Cayman Islands Banking 100.00 100.00 100.00 100.00
Banco Bradesco S.A. New York Branch New York - United States Banking 100.00 100.00 100.00 100.00
Bradesco Securities, Inc. New York - United States Brokerage 100.00 100.00 100.00 100.00
Bradesco Securities, UK. Limited London - United Kingdom Brokerage 100.00 100.00 100.00 100.00
Bradesco Securities, Hong Kong Limited Hong Kong - China Brokerage 100.00 100.00 100.00 100.00
Cidade Capital Markets Ltd Georgetown - Cayman Islands Banking 100.00 100.00 100.00 100.00
Bradescard México, sociedad de Responsabilidad Limitada (4) Jalisco - Mexico Cards 100.00 100.00 100.00 100.00
Bradesco Bac Florida Bank Florida - United States Banking 100.00 100.00 100.00 100.00
Insurance, Pension Plan and Capitalization Bond Sector - In Brazil
Atlântica Companhia de Seguros Rio de Janeiro - Brazil Insurance - 100.00 - 100.00
Bradesco Auto/RE Companhia de Seguros Rio de Janeiro - Brazil Insurance 100.00 100.00 100.00 100.00
Bradesco Capitalização S.A São Paulo - Brazil Capitalization bonds 100.00 100.00 100.00 100.00
Bradesco Saúde S.A Rio de Janeiro - Brazil Insurance/health 100.00 100.00 100.00 100.00
Headquarters' location Activity Equity interest Total participation of the Voting Capital
On December 31, 2022 On December 31, 2021 On December 31, 2022 On December 31, 2021
Bradesco Seguros S.A. São Paulo - Brazil Insurance 99.96 99.96 99.96 99.96
Bradesco Vida e Previdência S.A. São Paulo - Brazil Pension plan/Insurance 100.00 100.00 100.00 100.00
Odontoprev S.A. São Paulo - Brazil Dental care 51.41 50.01 51.41 50.01
Insurance - Overseas
Bradesco Argentina de Seguros S.A. Buenos Aires - Argentina Insurance 99.98 99.98 99.98 99.98
Other Activities - Brazil
Andorra Holdings S.A. São Paulo - Brazil Holding 100.00 100.00 100.00 100.00
Bradseg Participações S.A. São Paulo - Brazil Holding 100.00 100.00 100.00 100.00
Bradescor Corretora de Seguros Ltda. São Paulo - Brazil Insurance Brokerage 100.00 100.00 100.00 100.00
BSP Empreendimentos Imobiliários S.A. São Paulo - Brazil Real estate 100.00 100.00 100.00 100.00
Cia. Securitizadora de Créditos Financeiros Rubi São Paulo - Brazil Credit acquisition 100.00 100.00 100.00 100.00
Nova Paiol Participações Ltda São Paulo - Brazil Holding 100.00 100.00 100.00 100.00
Other Activities - Overseas
Bradesco North America LLC New York - United States Services 100.00 100.00 100.00 100.00
Investment Funds (9)
Bradesco FI RF Credito Privado Master São Paulo - Brazil Investment Fund 100.00 100.00 100.00 100.00
Bradesco FI RF Máster II Previdência São Paulo - Brazil Investment Fund 100.00 100.00 100.00 100.00
Bradesco Priv Performance FICFI RF Cred Priv PGBL/VGBL São Paulo - Brazil Investment Fund 100.00 100.00 100.00 100.00
Bradesco FI RF Cred Privado Master Premium São Paulo - Brazil Investment Fund 100.00 100.00 100.00 100.00
Bradesco FIC FI RF Cred. Priv. Premium PGBL/VGBL São Paulo - Brazil Investment Fund 100.00 100.00 100.00 100.00
Bradesco Private PB FIC FI RF Cred. Priv.PGBL/VGBL São Paulo - Brazil Investment Fund 100.00 100.00 100.00 100.00
Bradesco FI RF Máster III Previdência São Paulo - Brazil Investment Fund 100.00 100.00 100.00 100.00
Bradesco FI Referenciado DI Master São Paulo - Brazil Investment Fund 100.00 100.00 100.00 100.00
Bradesco FI RF Máster Previdência São Paulo - Brazil Investment Fund 100.00 100.00 100.00 100.00
Bradesco FIC FI RF Athenas PGBL/VGBL São Paulo - Brazil Investment Fund 100.00 100.00 100.00 100.00 (1) In February 2022, due to the acquisition of the 50% interest,
Bradesco now holds 100% of the company's interest; (2) The functional currency of these companies abroad is the
Brazilian Real; (3) The special purpose entity International Diversified Payment
Rights Company is being consolidated. The company is part of a structure set up for the securitization of receivables received overseas; (4) The functional currency of this company is the Mexican Peso; (5) The functional currency of this company is the US Dollar; (6) Company merged into Bradesco Auto R/E in May 2022; (7) Accounting information used with date lag of up to 60 days; (8) Increase in the percentage of interest related to the Split/Cancellation
of Treasury Shares occurred in April 2022; and (9) The investment funds over which Bradesco has control. The
PGBL/VGBL funds are private pension funds. </t>
        </is>
      </c>
    </row>
    <row r="5">
      <c r="A5" s="4" t="inlineStr">
        <is>
          <t>Investment Aquisition</t>
        </is>
      </c>
      <c r="B5" s="4" t="inlineStr">
        <is>
          <t>b)
Investment Aquisition On February 25, 2022, Bradesco, through its subsidiary,
Bradescard Elo Participacoes S.A. (Bradescard Elo), completed the acquisition of 49.99 645,060 100 Bradesco obtained approval
for the acquisition of Digio from CADE (Brazilian authority responsible for approving acquisitions considering antitrust and competition
laws and regulations) on November 24, 2021 and from BACEN (Central Bank of Brazil) on February 04, 2022. This transaction is aligned with the strategy of Bradesco of investing in digital
businesses, complementing its operations in a diversified manner and reaching a range of consumer segments, with different models. Below are the provisional values of net assets acquired
and goodwill in the acquisition of shares as preliminarily determined:
R$ thousands
Payment to Kartra (Banco Digio's parent company) 645,060
Total cost of acquisition 645,060
- Fair value of net assets acquired (provisional amount) 288,007
- Goodwill in the acquisition of shares (1) 357,053 (1) There is
no expectation that it will be deductible for tax purposes. From February to December 2022, Digio had revenues of R$ 31,772 177,873 Bradesco has hired a specialized and independent company
to support the Organization in the preparation of the purchase price allocation ("PPA"), to determine the fair value of the
assets acquired and liabilities assumed, as well as measuring the fair value of interest held prior to the date of this acquisition. As
at December 31, 2022 the PPA had not been completed. Below are the provisional amounts of assets and liabilities
acquired on February 25, 2022:
R$ thousands
On February 25, 2022
Cash and due from banks 41,614
Financial instruments 3,044,628
Deferred income tax assets 398,493
Property and equipment 2,043
Intangible assets 237,251
Other assets 363,787
Total assets 4,087,816
R$ thousands
On February 25, 2022
Deposits and other financial liabilities 3,268,274
Provisions 34,702
Deferred income tax liabilities 32,587
Other liabilities 176,124
Total liabilities 3,511,687
Fair value of net assets (provisional amount) 576,129
Fair value of net acquired (provisional amount) - 49.99% 288,007
i. Subsidiaries Subsidiaries are all companies
over which the Group, has control. The Company has control over an investee if it is exposed to, or has rights to, variable returns from
its involvement with the investee and has the ability to affect those returns through its power over the investee. The subsidiaries are
fully consolidated from the date at which the Company obtains control over its activities until the date this control ceases. For acquisitions meeting the definition of a business combination,
the acquisition method of accounting is used. The cost of acquisition is measured as the fair value of the consideration, including assets
given,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nsideration given over the fair value of the Company’s share
of the identifiable net assets and non-controlling interest acquired is recorded as goodwill. Any goodwill arising from business combinations
is tested for impairment at least once a year and whenever events or changes in circumstances may indicate the need for an impairment
write-down. If the cost of acquisition is less than the fair value of the Company’s share of the net assets acquired, the difference
is recognized directly in the consolidated statement of income. For acquisitions not meeting the definition of a business
combination, the Company allocates the cost between the individual identifiable assets and liabilities. The cost of acquired assets and
liabilities is determined by (a) recognizing financial assets and liabilities at their fair value at the acquisition date; and (b) allocating
the remaining balance of the cost of purchasing assets and assuming liabilities to individual assets and liabilities, other than financial
instruments, based on their relative fair values of these instruments at the acquisition date.
ii. Associates Companies are classified as associates if the Company has
significant influence, but not control, over the operating and financial management policy decisions. Normally significant influence is
presumed when the Company holds in excess of 20%, but no more than 50%, of the voting rights. Even if less than 20% of the voting rights
are held, the Company could still have significant influence through its participation in the management of the investee or representations
on its Board of Directors, providing it has executive power; i.e. voting power. Investments in associates are
recorded in the Company’s consolidated financial statements using the equity method and are initially recognized at cost. The investments
in associates include goodwill (net of any impairment losses) identified at the time of acquisition.
iii. Joint ventures The Company has contractual agreements in which two or
more parties undertake activities subject to joint control. Joint control is the contractual sharing of control over an activity, and
it exists only if strategic, financial and operating decisions are made on a unanimous basis by the parties. A joint venture is an arrangement
in which the Group, with other parties, holds joint control, whereby the Group has rights to the arrangement, rather than rights to its
assets and obligations for its liabilities. Investments in joint ventures are recorded in the consolidated financial statements of the
Company using the equity method.
iv. Structured entities A structured entity is an entity
that has been designed such that voting or similar rights are not the dominant factor in deciding who controls the entity, such as when
any voting rights relate to administrative tasks only and the relevant activities are directed by means of contractual arrangements. Structured entities normally
have some or all of the following features or characteristics:
• restricted activities;
• a narrow and well-defined objective, such as, to execute
a specific structure like a tax efficient lease, to perform research and development activities, or to provide a source of capital or
funding to an entity or to provide investment opportunities for investors by passing risks and rewards associated with the assets of the
structured entity to investors;
• thin capitalization, that is, the proportion of ‘real’
equity is too small to support the structured entity’s overall activities without subordinated financial support; and
• financing in the form of multiple contractually linked
instruments to investors that create concentrations of credit risk or other risks (tranches).
v. Transactions with and interests of non-controlling
shareholders The Company applies a policy of treating transactions with
non-controlling interests as transactions with equity owners of the Bank. For purchases of equity from non-controlling interests, the
difference between any consideration paid and the share of the carrying value of net assets of the subsidiary acquired is recorded in
equity. Gains or losses on sales to non-controlling shareholders are also recorded in equity. Profits or losses attributable to non-controlling interests
are presented in the consolidated statements of income under this title.
vi. Balances and transactions eliminated in the consolidation Intra-group transactions and balances (except for foreign
currency transaction gains and losses) are eliminated in the consolidation process, including any unrealized profits or losses resulting
from operations between the companies except when unrealized losses indicate an impairment loss of the asset transferred which should
be recognized in the consolidated financial statements. Consistent accounting policies as well as similar valuation methods for similar
transactions, events and circumstances are used throughout the Company for the purposes of consolidation.</t>
        </is>
      </c>
    </row>
    <row r="6">
      <c r="A6" s="4" t="inlineStr">
        <is>
          <t>Foreign currency translation</t>
        </is>
      </c>
      <c r="B6" s="4" t="inlineStr">
        <is>
          <t>c) Foreign currency translation
i. Functional and presentation currency Items included in the financial
statements of each of the Company’s entities are measured using the currency of the primary economic environment in which the entity
operates (the functional currency). The consolidated financial statements are presented in Brazilian Reais Real
ii. Transactions and balances Foreign currency transactions,
which are denominated or settled in a foreign currency, are translated into the functional currency using the exchange rates prevailing
on the dates of the transactions. Monetary items denominated in
foreign currency are translated at the closing exchange rate as at the reporting date. Non-monetary items measured at historical cost
denominated in a foreign currency are translated at exchange rate on the date of initial recognition; non-monetary items in a foreign
currency that are measured at fair value are translated using the exchange rates on the date when the fair value was determined. Foreign exchange gains and
losses resulting from the settlement of foreign currency transactions and from the translation at each period exchange rates of monetary
assets and liabilities denominated in foreign currencies are recognized in the consolidated statement of income as “Net gains/(losses)
of foreign currency transactions”. In the case of changes in the
fair value of monetary assets denominated in foreign currency classified as financial assets at fair value through other comprehensive
income, a distinction is made between translation differences resulting from changes in amortized cost of the security and other changes
in the carrying amount of the security. Translation differences related to changes in the amortized cost are recognized in the consolidated
statement of income, and other changes in the carrying amount, except impairment, are recognized in equity.
iii. Foreign operations The results and financial position of all foreign operations
(none of which has the currency of a hyperinflationary economy) that have a functional currency different from the presentation currency
are translated into the presentation currency as follows:
· Assets and liabilities for each consolidated statement
of financial position presented are translated at the closing rate at the reporting date;
· Income and expenses for each consolidated statement
of income are translated at average exchange rates (unless this average is not a reasonable approximation of the cumulative effect of
the rate prevailing on the transaction dates, in which case income and expenses are translated at the rates in effect on the dates of
the transactions); and
· All resulting exchange differences are recognized
in other comprehensive income. Exchange differences arising from the above process are
presented in equity as “Foreign currency translation adjustment”. On consolidation, exchange differences arising from the
translation of the net investment in foreign entities are taken to “Other comprehensive income”. If the operation is a non-wholly
owned subsidiary, then the relevant proportion of the transaction difference is allocated to the non-controlling interest. When a foreign
operation is partially sold or disposed, such exchange differences, which were recognized in equity, are recognized in the consolidated
statement of income as part of the gain or loss on sale.</t>
        </is>
      </c>
    </row>
    <row r="7">
      <c r="A7" s="4" t="inlineStr">
        <is>
          <t>Cash and cash equivalents</t>
        </is>
      </c>
      <c r="B7" s="4" t="inlineStr">
        <is>
          <t>d) Cash and cash equivalents Cash and cash equivalents include: cash, bank deposits,
unrestricted balances held with the Central Bank of Brazil and other highly liquid short-term investments, with original maturities of
three months or less and which are subject to insignificant risk of changes in fair value, used by the Company to manage its short-term
commitments. See Note 5 (a) – “Cash and cash equivalents”.</t>
        </is>
      </c>
    </row>
    <row r="8">
      <c r="A8" s="4" t="inlineStr">
        <is>
          <t>Financial assets and liabilities</t>
        </is>
      </c>
      <c r="B8" s="4" t="inlineStr">
        <is>
          <t>e) Financial assets and liabilities i.
Financial assets The Company classifies and measures financial assets based
on the business model for the management of financial assets, as well as on the characteristics of contractual cash flow of the financial
asset. The Company classifies financial assets into three categories:
(i) measured at amortized cost; (ii) measured at fair value through other comprehensive income (FVOCI); and (iii) measured at fair value
through profit or loss (FVTPL). - Business model: - SPPI Test: In this context, the principal refers to the fair value
of the financial asset at the initial recognition and interest refers to the consideration for the time value of money, the credit risk
associated with the principal amount outstanding for a specific period of time and other risks and borrowing costs. Financial instruments
that do not meet the SPPI test are measured at FVTPL, such as derivatives.
• Measured at fair value
through profit or loss All financial assets that do not
meet the criteria of measurement at amortized cost or at FVOCI are classified as measured at FVTPL, in addition to those assets that in
the initial recognition are irrevocably designated at FVTPL, if this eliminates or significantly reduces asset-liability mismatches. Financial assets measured at FVTPL
are initially recorded at fair value with subsequent changes to the fair value recognized immediately in profit or loss. Financial assets are initially
recognized in the consolidated statement of financial position at fair value and the transaction costs are recorded directly in the consolidated
statement of income. Subsequent changes to the fair value are recognized immediately in profit or loss. Gains and losses arising from
changes in fair value of non-derivative assets are recognized directly in the consolidated statement of income under “Net gains/(losses)
on financial assets and liabilities at fair value through profit or loss”. Interest income on financial assets measured at FVTPL
is included in “Interest and similar income”. For the treatment of derivative assets see Note 2(d)(iii).
· Measured at fair value through other comprehensive
income They are financial assets that
meet the criterion of the SPPI test, which are held in a business model whose objective is both to maintain the assets to receive the
contractual cash flows as well as for sale. These financial assets are initially
recognized at fair value, plus any transaction costs that are directly attributable to their acquisition or their issuance and are, subsequently,
measured at fair value with gains and losses being recognized in other comprehensive income, except for impairment losses and foreign
exchange gains and losses on debt securities, until the financial asset is derecognized. The expected credit losses are recorded in the
consolidated statement of income. Interest income is recognized in the consolidated statement of income using the effective interest method.
Dividends on equity instruments are recognized in the consolidated statement of income in ‘Dividend income’, within “Net
Gains/(losses) on financial assets at fair value through other comprehensive income” when the Company’s right to receive
payment is established. Gains or losses arising out of exchange variation on investments in debt securities classified as FVOCI are recognized
in the consolidated statement of income. See Note 2(d)(viii) for more details of the treatment of the expected credit losses.
· Measured at amortized cost Financial assets that meet
the criterion of the SPPI test and which are held in a business model whose objective is to maintain the assets to receive the contractual
cash flows. These financial assets are
recognized initially at fair value including direct and incremental costs, and are subsequently recorded at amortized cost, using the
effective interest rate method. Interest is recognized in the
consolidated statement of income and presented as “Interest and similar income”. In the case of expected credit loss, it is
reported a deduction from the carrying value of the financial asset and is recognized in the consolidated statement of income. ii.
Financial liabilities The Company classifies its
financial liabilities as subsequently measured at amortized cost, using the effective interest rate method, except in cases of trading
financial liabilities. Financial liabilities for trading
recognized by the Company are derivative financial instruments that are recorded and measured at fair value, with the respective changes
in fair value recognized immediately in profit or loss. The Company does not have any
financial liabilities designated at fair value through profit or loss. For more details on the treatment
of derivatives, see Note 2(d) (iii).
· Financial guarantee contracts
and loan commitments Financial guarantees are contracts
that require the Company to make specific payments under the guarantee for a loss incurred when a specific debtor fails to make a payment
when due in accordance with the terms of the debt instrument. Financial guarantees are initially
recognized in the statement of financial position at fair value on the date the guarantee was given. After initial recognition, the Company’s
obligations under such guarantees are measured by the higher value between (i) the value of the provision for expected losses and (ii)
the value initially recognized, minus, if appropriate, the accumulated value of the revenue from the service fee. The fee income earned
is recognized on a straight-line basis over the life of the guarantee. Any increase in the liability relating to guarantees is reported
in the consolidated statement of income within “Other operating income/ (expenses)”. The expected credit losses, referring
to loan commitments, are recognized in liabilities and are calculated, as described in Note 40.2. iii.
Derivative financial instruments and hedge transactions Derivatives are initially recognized
at fair value on the date the respective contract is signed and are, subsequently, re-measured at their fair values with the changes recognized
in the statement of income under “Net gains or losses on financial assets at fair value through profit or loss”. Fair values are obtained from quoted market prices in active
markets (for example, for exchange-traded options), including recent market transactions, and valuation techniques (for example for swaps
and foreign currency transactions), such as discounted cash-flow models and options-pricing models, as appropriate. In the calculation
of fair value, the counterparty’s and the entity’s own credit risk are considered. Certain derivatives embedded
in other financial instruments are treated as separate derivatives when their economic characteristics and risks are not closely related
to those of the host contract and the host contract is not recorded at fair value through profit or loss. These embedded derivatives are
separately accounted for at fair value, with changes in fair value recognized in the consolidated statement of income. The Company has structures of
cash flow hedges, whose objective is to protect the exposure to variability in cash flows attributable to a specific risk associated with
all the assets or liabilities recognized, or a component of it. The details of these structures are presented in Note 40.3 – Market
risk. iv.
Recognition Initially, the Company recognizes
deposits, securities issued and subordinated debts and other financial assets and liabilities on the trade date, in accordance with the
contractual provisions of the instrument. v.
Derecognition Financial assets are derecognized
when there is no reasonable expectation of recovery, when the contractual rights to receive the cash flows from these assets have ceased
to exist or the assets have been transferred and substantially all the risks and rewards of ownership of the assets are also transferred.
Financial liabilities are derecognized when they have been discharged, paid, redeemed, cancelled or expired. If a renegotiation or modification
of terms of an existing financial asset is such that the cash flows of the modified asset are substantially different from those of the
original unmodified asset, then the original financial asset is derecognized and the modified financial asset is recognized as a new financial
asset and initially measured at fair value. vi.
Offsetting financial instruments Financial assets and liabilities
are offset and the net amount reported in the consolidated statement of financial position when, the Company has the intention and the
legal enforceable right to offset the recognized amounts on a net basis or realize the asset and settle the liability simultaneously. vii.
Determination of fair value The determination of the fair value for the majority of
financial assets and liabilities is based on the market price or quotes of security dealers for financial instruments traded in an active
market. The fair value for other instruments is determined using valuation techniques. The valuation techniques which include use of recent
market transactions, discounted cash flow method, comparison with other instruments similar to those for which there are observable market
prices and valuation models. For more commonly used instruments,
the Company uses widely accepted valuation models that consider observable market data in order to determine the fair value of financial
instruments. For more complex instruments,
the Company uses its own models that are usually developed from standard valuation models. Some of the information included in the models
may not be observable in the market and is derived from market prices or rates or may be estimated on the basis of assumptions. The value produced by a model
or by a valuation technique is adjusted to reflect various factors, since the valuation techniques do not necessarily reflect all of the
factors that market participants take into account during a transaction. The valuations are adjusted
to consider the risks of the models, differences between the buy and sell price, credit and liquidity risks, as well as other factors.
Management believes that such valuation adjustments are necessary and appropriate for the correct evaluation of the fair value of the
financial instruments recorded in the consolidated statement of financial position. More details on the calculation
of the fair value of financial instruments are available in Note 40.4. viii.
Expected credit losses The Company calculates the expected
credit losses for financial instruments measured at amortized cost and at FVOCI (except for investments in equity instruments), financial
guarantees and loan commitments. Expected credit losses on financial
instruments are measured as follows: Financial assets: it is the
present value of the difference between contractual cash flows and the cash flows that the Company expects to recover discounted at the
effective interest rate of the operation; Financial guarantees: it is
the present value of the difference between the expected payments to reimburse the holder of the guarantee and the values that the Company
expects to recover discounted at a rate that reflects the market conditions; and Loan commitments: it is the
present value of the difference between the contractual cash flows that would be due if the commitment was used and the cash flows that
the Company expects to recover discounted at a rate that reflects the market conditions. Expected credit losses are measured
on one of the following basis: − Credit losses expected
for 12 months, i.e., credit losses as a result of possible events of delinquency within 12 months after the reporting date; and − Credit Losses expected
for the whole of lifecycle, i.e., credit losses that result from all possible events of delinquency throughout the expected lifecycle
of a financial instrument. The measurement of expected losses for the whole lifecycle
is applied when a financial asset, on the reporting date, has experienced a significant increase in credit risk since its initial recognition
and the measurement of expected credit loss for 12 months is applied when the credit risk has not increased significantly since its initial
recognition. The Company assumes that the credit risk of a financial asset has not increased significantly when the asset has a low credit
risk on the reporting date. With respect to Brazilian government
bonds, the Company has internally developed a study to assess the credit risk of these securities, which does not expect any loss for
the next 12 months, that is, no provision is recorded for credit losses. For loans, the amount of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through provisions and the amount of the loss is recognized in the consolidated statement of income. The calculation of the present
value of the estimated future cash flows of a collateralized financial asset reflects the cash flows that may result from foreclosure
less costs for obtaining and selling the collateral. The methodology and assumptions
used for estimating future cash flows are reviewed regularly to mitigate any differences between loss estimates and actual loss experience. Following the recognition of
expected credit loss, interest income is recognized using the effective rate of interest, which was used to discount the future cash flows,
on the accounting value gross of provision, except for assets with problem of credit recovery, in which, the rate stated is applied at
the net book value of the provision. The whole or part of a financial
asset is written off against the related credit loss expected when there is no reasonable expectation of recovery. Such loans are written
off after all the relevant collection procedures have been completed and the amount of the loss has been determined. Subsequent recoveries
of amounts previously written off are credited to the consolidated statement of income. The criteria used to calculate
the expected credit loss and to determine the significantly increased credit risk are detailed in Note 40.2.</t>
        </is>
      </c>
    </row>
    <row r="9">
      <c r="A9" s="4" t="inlineStr">
        <is>
          <t>Non-current assets held for sale</t>
        </is>
      </c>
      <c r="B9" s="4" t="inlineStr">
        <is>
          <t>ef) Non-current assets held for sale Under certain circumstances,
property is repossessed following foreclosure of loans that are in default. Repossessed properties are measured at the lower of their
carrying amount or fair value less the costs to sell – whichever is the lowest – and are included within “Non-current
assets held for sale”.</t>
        </is>
      </c>
    </row>
    <row r="10">
      <c r="A10" s="4" t="inlineStr">
        <is>
          <t>Property and equipment</t>
        </is>
      </c>
      <c r="B10" s="4" t="inlineStr">
        <is>
          <t>g) Property and equipment
i. Recognition and valuation Property and equipment are measured
at cost less accumulated depreciation and accumulated impairment losses (see Note 2(i) below), if any. The cost includes expenses directly
attributable to the acquisition of an asset. The cost of assets internally
produced includes the cost of materials and direct labor, as well as any other costs that can be directly allocated and that are necessary
for them to function. When parts of an item have different
useful lives, and separate control is practical, they are recorded as separate items (main components) comprising the property and equipment. Useful lives and residual values
are reassessed at each reporting date and adjusted, if appropriate. Gains and losses from the sale
of property and equipment are determined by comparing proceeds received with the carrying amount of the asset and are recorded in the
consolidated statement of income under the heading “Other operating income/(expenses)”.
ii. Subsequent costs Expenditure on maintenance and
repairs of property and equipment items is recognized as an asset when it is probable that future economic benefits associated with the
items will flow to the Company for more than one year and the cost can be measured reliably. The carrying amount of the replaced part
is derecognized. All other repairs and maintenance costs are charged to the consolidated statement of income during the reporting period
in which they are incurred.
iii. Depreciation Depreciation is recognized in
the consolidated statement of income using the straight-line basis and taking into consideration the estimated useful economic life of
the assets. The depreciable amount is the gross-carrying amount, less the estimated residual value at the end of the useful economic life.
Land is not depreciated. Useful lives and residual values are reassessed at each reporting date and adjusted, if appropriate.</t>
        </is>
      </c>
    </row>
    <row r="11">
      <c r="A11" s="4" t="inlineStr">
        <is>
          <t>Intangible assets</t>
        </is>
      </c>
      <c r="B11" s="4" t="inlineStr">
        <is>
          <t>h) Intangible assets Intangible assets are composed
of non-monetary items, without physical substance that are separately identifiable. They may arise from business combinations, such as
goodwill and other intangible assets purchased in business combinations, or from other transactions, such as software licenses and the
acquisition of exclusive rights. These assets are recognized at cost. The cost of an intangible asset acquired in a business combination
is its fair value on the acquisition date. Intangible assets with finite useful lives are amortized over their estimated economic useful
lives. Intangible assets with an indefinite useful life are not amortized. Generally, the identified intangible
assets of the Company have a definite useful life. At each reporting date, intangible assets are reviewed for indications of impairment
or changes in estimated future economic benefits – see Note 2(i) below.
i. Goodwill Goodwill (or bargain purchase
gain) arises on the acquisition of subsidiaries, associates and joint ventures and is allocated to Cash Generating Unit (CGU) or groups
of CGUs that are expected to benefit from the synergies of the acquisitions. Goodwill reflects the excess
of the cost of acquisition in relation to the Company’s share of the fair value of net identifiable assets or liabilities of an
acquired subsidiary, associate or joint venture on the date of acquisition. Goodwill originated from the acquisition of subsidiaries is
recognized as “Intangible Assets”, and the goodwill from acquisition of associates and joint ventures is included in the carrying
amount of the investment. When the difference between the cost of acquisition and the Company’s share of the fair value of net identifiable
assets or liabilities is negative (bargain purchase gain), it is immediately recognized in the consolidated statement of income as a gain
on the acquisition date. Goodwill is tested annually
or whenever a trigger event has been observed, for impairment (see Note 2(i) below). Gains and losses realized in the sale of an entity
include consideration of the carrying amount of goodwill relating to the entity sold.
ii. Software Software acquired by the Company
is recorded at cost, less accumulated amortization and accumulated impairment losses, if any. Internal software-development
expenses are recognized as assets when the Company can demonstrate its intention and ability to complete the development, and use the
software in order to generate future economic benefits. The capitalized costs of internally developed software include all costs directly
attributable to development and are amortized over their useful lives. Internally developed software is recorded at its capitalized cost
less amortization and impairment losses (see Note 2(i) below). Subsequent software expenses
are capitalized only when they increase the future economic benefits incorporated in the specific asset to which it relates. All other
expenses are recorded as expenses as incurred. Amortization is recognized in
the consolidated statement of income using the straight-line method over the estimated useful life of the software, beginning on the date
that it becomes available for use. The estimated useful life of software is from two to five years. Useful life and residual values are
reviewed at each reporting date and adjusted, if necessary.
iii. Other intangible assets Other intangible assets refer
basically to the customer portfolio and acquisition of banking service rights. They are recorded at cost less amortization and impairment
losses, if any, and are amortized for the period in which the asset is expected to contribute, directly or indirectly, to the future cash
flows. These intangible assets are
reviewed annually, or whenever events or changes in circumstances occur which could indicate that the carrying amount of the assets cannot
be recovered. If necessary, the write-off or impairment (see Note 2(i) below) is immediately recognized in the consolidated statement
of income.</t>
        </is>
      </c>
    </row>
    <row r="12">
      <c r="A12" s="4" t="inlineStr">
        <is>
          <t>Company lease (lessee)</t>
        </is>
      </c>
      <c r="B12" s="4" t="inlineStr">
        <is>
          <t>i) Company lease (lessee) As a lessee, the Group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term leases and leases of low-value assets. The Company recognizes
lease liabilities to make lease payments and right-of-use assets representing the right to use the underlying assets. At the beginning of a lease,
the Company recognizes a “lease liability” and a right of use asset. The expenses with interest on the lease liability and
expenses of depreciation of the right of use asset are recognized separately. The right of use asset is measured
initially at cost value and is subsequently reduced by the accumulated depreciation and any accumulated impairment losses, when applicable.
The right of use will also be adjusted in case of
re-measurement of the lease liability. The depreciation is calculated in a linear fashion by the term of the leases. The lease term is defined as
the non-cancellable term of the lease, together with (i) periods covered by the option to extend the lease, if the lessee is reasonably
certain to exercise that option; and (ii) periods covered by the option to terminate the lease, if the lessee is reasonably certain that
it will not exercise that option. The Company has a descriptive policy for the property lease terms, which considers the business plan
and management expectations, extension options and local laws and regulations. The lease liability is measured initially at the present
value of the future lease payments, discounted by the incremental rate applied to each contract in accordance with the leasing term. The lease payments include
fixed payments, less any lease incentives receivable, and variable lease payments that depend on an index or a rate. Variable lease payments
that do not depend on an index or a rate are recognized as expenses in the period in which the event or condition that triggers the payment
occurs. The incremental rate applied
by the Company takes into account the funding rate free of risk adjusted by the credit spread. Subsequently, the lease liability
is adjusted to reflect the interest levied on the payment flows, re-measured to reflect any revaluation or modifications of leasing and
reduced to reflect the payments made. Financial charges are recognized
as “Interest and similar expenses” and are adjusted in accordance with the term of the contracts, considering the incremental
rate. The contracts and leases of
properties with an indefinite period are not considered in the scope of IFRS 16 because they are leases in which the contract can be terminated
at any time without a significant penalty. In this way, the rental contract is not considered as executable. Short-term leases and leases
of low-value assets The Company applies the short-term
lease recognition exemption to its short-term leases (leases that have a lease term of 12 months or less from the commencement date and
do not contain a purchase option). It also applies the lease of low-value assets recognition exemption to leases that are considered to
be low value. Lease payments on short-term leases and leases of low-value assets are recognized as expense over the lease term.</t>
        </is>
      </c>
    </row>
    <row r="13">
      <c r="A13" s="4" t="inlineStr">
        <is>
          <t>Impairment losses on non-financial assets (except for deferred tax assets)</t>
        </is>
      </c>
      <c r="B13" s="4" t="inlineStr">
        <is>
          <t>j) Impairment losses on
non-financial assets (except for deferred tax assets) Assets that have an indefinite useful life such as goodwill
are not subject to amortization and are tested, at least, annually to verify the existence of impairment. Assets, which are subject to
amortization or depreciation, are reviewed to evaluate for impairment whenever events or changes in circumstances indicate that the carrying
amount may not be recoverable. An impairment loss is recognized based on the excess the carrying amount of the asset or the cash generating
unit (CGU) over its estimated recoverable amount. The recoverable amount of an asset or CGU is the greater of its fair value, less costs
to sell, and its value in use. For the purpose of impairment
testing, the assets that cannot be tested individually are grouped together into the smallest group of assets that generates cash inflows
from continuing use that are largely independent of the cash inflows
of other assets or CGUs. Subject to a ceiling of the operating segments, for the purpose of goodwill impairment testing, CGUs to which
goodwill has been allocated are aggregated so that the level at which impairment testing is performed reflects the lowest level at which
goodwill is monitored for internal reporting purposes. When assessing the value in use, future profitability based
on business plans and budgets are used, and the estimated future cash flows are discounted to their present value using a discount rate
that reflects the current market conditions of the time value of money and the specific risks of the asset or CGU. The Company’s corporate assets do not generate separate
cash inflows and are utilized by more than one CGU. Corporate assets are allocated to CGUs on a reasonable and consistent basis and tested
for impairment as part of the testing of the CGU to which the corporate asset is allocated. Impairment losses are recognized
in the consolidated Statement of Income. Impairment losses recognized in respect of CGUs are allocated first to reduce the carrying amount
of any goodwill allocated to the CGU (or group of CGUs) and then to reduce the carrying amount of the other assets in the CGU (or group
of CGUs) on a pro rata basis. An impairment of goodwill cannot
be reversed. With regard to other assets, an impairment loss recognized in previous periods is reassessed at each reporting date for any
indications that the impairment has decreased or no longer exists. An impairment loss will be reversed if there has been a change in the
estimates used to determine the recoverable amount or to the extent that the carrying amount of the asset does not exceed the carrying
amount that would have been determined, net of depreciation and amortization, if no impairment had been recognized.</t>
        </is>
      </c>
    </row>
    <row r="14">
      <c r="A14" s="4" t="inlineStr">
        <is>
          <t>Provisions, contingent assets and liabilities and legal obligations</t>
        </is>
      </c>
      <c r="B14" s="4" t="inlineStr">
        <is>
          <t>k) Provisions, contingent
assets and liabilities and legal obligations A provision is recognized when, as a result of a past event,
the Company has a present legal or constructive obligation that can be reliably estimated and it is probable that an outflow of resources
will be required to settle the obligation. Provisions are determined by discounting the expected future cash flows at a pre-tax rate that
reflects current market assessments of the time value of money and the risks specific to the liability. Provisions were established
by Management whenever it considers that there is a probable loss taking into account the opinion of their legal advisors; the nature
of the actions; the similarity to previous suits; the complexity and the positioning of the Courts. Contingent liabilities are
not recognized, since their existence will only be confirmed by the occurrence or not of one or more future and uncertain events that
are not totally under the control of the Management. Contingent liabilities do not meet the criteria for recognition, since they are considered
as possible losses and are disclosed in explanatory notes, when relevant. Obligations classified as remote are neither provisioned nor
disclosed. Contingent assets are recognized
only when there are actual guarantees or definitive favorable court rulings, over which there are no more resources, characterizing the
gain as practically certain. Contingent assets, whose expectation of success is probable, are only disclosed in the financial statements,
when relevant. Legal obligations arise from
legal proceedings, the object of which is its legality or constitutionality, which, independently of the assessment of the likelihood
of success, have their amounts fully recognized in the financial statements.</t>
        </is>
      </c>
    </row>
    <row r="15">
      <c r="A15" s="4" t="inlineStr">
        <is>
          <t>Classification of insurance contracts and investments</t>
        </is>
      </c>
      <c r="B15" s="4" t="inlineStr">
        <is>
          <t>l) Classification of insurance contracts and investments An insurance contract is a contract in which the Company
accepts a significant insurance risk from the policy holder by agreeing to compensate the policyholder if a specific, uncertain, future
event adversely affects the policy holder. Reinsurance contracts are also treated as insurance contracts because they transfer significant
insurance risk. Contracts in the Insurance segment classified as investment contracts are related to our capitalization bonds, which do
not transfer significant insurance risk and are accounted for as financial liabilities.</t>
        </is>
      </c>
    </row>
    <row r="16">
      <c r="A16" s="4" t="inlineStr">
        <is>
          <t>Technical provisions for non-life, life, health and pension insurance</t>
        </is>
      </c>
      <c r="B16" s="4" t="inlineStr">
        <is>
          <t>m) Technical provisions for non-life, life, health and pension insurance The Unearned Premiums Reserve (PPNG) is calculated on a
daily pro-rata basis using premiums net of reinsurance premiums, considering amounts ceded through reinsurance operations, and the value
registered in the consolidated statement of financial position corresponds to the unexpired risk period. For the non-life and life products,
the portion of these reserves corresponding to the estimate for risks in effect but not yet issued is designated in the Estimated Unearned
Premiums Reserve (PPNG-RVNE). The Mathematical Provision
for Benefits to be Granted (PMBaC) is calculated by the difference between the current value of future benefits and the current value
of future premiums, corresponding to future obligations assumed in the insurance contracts. Specifically for the individual health portfolio,
the costs related to the permanence of the dependents in the plan for five years without the corresponding payment of premiums from the
expectation of the death of the plan holder are considered. The provision is calculated using methodologies and assumptions consistent
with standard actuarial practices. In pension plans with a variable contribution feature, PMBaC represents the amount of contributions
made by participants, net of costs and other contractual charges, plus the financial income generated by the investments held in the investment
funds constituted specifically for this purpose (FIEs). The Mathematical Provision
for Benefits Granted (PMBC) is recognized for participants already receiving benefits and corresponds to the present value of future obligations
related to the payment of those on-going benefits. Specifically, for health insurance, the PMBC considers the obligations arising from
the contractual clauses of remission of cash considerations, related to health care coverage and the premiums for payment of the insured
participants of the Bradesco Saúde insurance – “GBS Plan”. The provision is calculated according to the methodology
and assumptions established in actuarial technical notes. The provision for events occurred
and not reported (IBNR/PEONA) is calculated from the final estimate of claims that have already occurred and not yet reported, based on
run-off triangles which consider the historical development of claims reported to establish a future projection by claims occurrence period.
For health insurance, monthly run-off triangles are used, which consider the historical development of claims reported in the last 12
months. For the insurance of non-life, life and pension plans, semiannual run-off triangles are used, which consider the historical development
of claims reported in the last 10 semesters (Non-life and Life insurance) and in the last 16 semesters (pension plans). The Provision for Unsettled
Claims (PSL/PESL) considers the expected amounts to be settled for all claims notices received up to the balance sheet date. The provision
covers administrative and judicial claims monetarily adjusted and with interest in the case of legal claims. For damage insurance, these
amounts are net of the corresponding portion of the expected receipt of salvage and reimbursement. The Provision for Related Expenses
(PDR) is set up to cover expected amounts related to claims incurred and to be incurred depending
on the structure of each contract. In Other Technical provisions,
the following provisions are being considered: The supplementary provision
for coverage (PCC), which refers to the amount necessary to complement the technical provisions, determined in the liability adequacy
test (TAP) for Life insurance and Pension Plans. The Provision for Insufficiency
of Premiums/Considerations (PIC/PIP) of collective and individual Health insurance contracts, which aims to determine the insufficiency
of considerations/premiums to cover the events/losses to occur, when applicable. In addition, Other Technical
Provisions comprise the following specific provisions for life insurance contracts and pension plans: - Provision for Redemptions
and Other Amounts to Regularize (PVR), which covers the amounts related to redemptions to be settled, premium returns and portability
requested and not yet transferred to the receiving entity; - Provision for financial surplus
(PEF), which corresponds to the financial result in excess of the minimum guaranteed profitability, passed on to contracts with a financial
surplus participation clause; - Provision for Technical Surplus
(PET), which corresponds to the difference between the expected value and the observed value of events that occurred in the period for
insurance for insureds with a technical surplus participation clause. The financial charges credited
to technical provisions, and the recording and/or reversal of the financial surplus, are classified as financial expenses, and are presented
under “Interest and similar expenses”.
i. Liability Adequacy Test
(LAT) The Company conducted the liability
adequacy test for all the contracts that meet the definition of an insurance contract which are in force on the date of execution of the
test. This test is conducted every six months and the liability of insurance contracts, gross of reinsurance, is calculated as the sum
of the carrying amount, deducting the deferred acquisition costs. This is compared to the expected cash flows arising from the obligations
under commercialized contracts and certificates. The test considerers projections
of claims and benefits that have occurred and are expected to occur, administrative expenses, allocable expenses related to the claims,
intrinsic options and financial surpluses, salvage and recoveries and other income and expense directly related to the insurance contracts. To calculate the present value
of projected cash flows, the Company used the risk free forward (ETTJ) rate which was prepared by SUSEP ( for damage insurance –
“ Danos” Vida e Previdência” In relation to life insurance
and pension plans, the contracts are grouped based on similar risks or when the insurance risk is managed jointly by the Management. The
projections follow the methodology and assumptions described in the preceding paragraphs of this section. The result of the liability
adequacy test (LAT) presented an insufficiency which was recognized in the Complementary Provision for Coverage (PCC), see Note 21. Regarding non-life insurance,
the average projected loss ratio was 43% and the average reinsurance projected in the study, calculated based on the reported claims,
was 4%. The result of the adequacy test did not show insufficiency and, consequently, no incremental additional provisions to the insurance
liabilities were recorded.</t>
        </is>
      </c>
    </row>
    <row r="17">
      <c r="A17" s="4" t="inlineStr">
        <is>
          <t>Reinsurance contracts</t>
        </is>
      </c>
      <c r="B17" s="4" t="inlineStr">
        <is>
          <t>n) Reinsurance contracts Reinsurance contracts are used
in the normal course of operations with the purpose of limiting potential losses, by spreading risks. Liabilities relating to contracts
that have been reinsured are presented gross of their respective recoveries, which are booked as assets since the existence of the reinsurance
contract does not nullify the Company’s obligations with the insured parties. As required by the regulators,
reinsurance companies with headquarters abroad must have a minimum rating, assessed by a credit rating agency, to operate in the country,
whereby all other reinsurance operations must be performed with local reinsurers. In this way, credit risks are reduced. If there are
indications that the amounts recorded will not be realized at their carrying amount, these assets will be assessed for impairment.</t>
        </is>
      </c>
    </row>
    <row r="18">
      <c r="A18" s="4" t="inlineStr">
        <is>
          <t>Deferred acquisition costs</t>
        </is>
      </c>
      <c r="B18" s="4" t="inlineStr">
        <is>
          <t>o) Deferred acquisition costs These comprise deferred acquisition
costs including commissions and brokers’ fees related to the sale of insurance policies. Deferred acquisition costs are recognized
in the consolidated statement of income over the life of the respective policies or, for pension plan contracts over an average period
of 12 months. Expenses relating to insurance agency operations relating to the sale of health plans are amortized over a 24 month period.</t>
        </is>
      </c>
    </row>
    <row r="19">
      <c r="A19" s="4" t="inlineStr">
        <is>
          <t>Capitalization bonds</t>
        </is>
      </c>
      <c r="B19" s="4" t="inlineStr">
        <is>
          <t>p) Capitalization bonds The liability for capitalization
bonds is registered in the line item “Other liabilities”. Financial liabilities and revenues from capitalization bonds are
recognized at the time bonds are issued. The bonds are issued according
to the types of payments, monthly or in a single payment. Each bond has a nominal value, which is indexed to the Referential Rate index
(TR) plus a spread until the redemption or cancellation of the bond. Amounts payable are recognized in the line item “Other Liabilities
– Capitalizations Bonds”. Capitalization bond beneficiaries
are eligible for a prize draw. At the end of a certain period that is determined at the time the capitalization bond is issued, a beneficiary
may redeem the nominal value paid plus the accumulated interest. These products are regulated by the insurance regulator in Brazil; however,
they do not meet the definition of an insurance contract and, therefore, are classified as financial liabilities. Unclaimed amounts from “capitalization
plans” are derecognized when the obligation legally expires.</t>
        </is>
      </c>
    </row>
    <row r="20">
      <c r="A20" s="4" t="inlineStr">
        <is>
          <t>Net insurance income</t>
        </is>
      </c>
      <c r="B20" s="4" t="inlineStr">
        <is>
          <t>q) Net insurance income Insurance premiums are recognized
as income upon issuance of the respective policies and invoices or at the beginning of the risk period for cases in which the cover begins
before the issue date, and accounted for on a straight-line basis, over the duration of the policies, through the upfront recognition
and subsequent reversal of the provision for unearned premiums and the deferred acquisition costs. Income from
premiums and the acquisition costs related to risks already assumed whose respective policies have not yet been issued are recognized
in the consolidated statement of income at the start of the risk coverage period on an estimated basis. Health insurance premiums are
recorded in the premiums account (earnings) or provision for unearned premiums/considerations (PPCNG), according to the coverage period
of the contracts in force on the reporting date. Acquisition costs are costs
incurred in the acquisition of new and renewed insurance contracts and are substantially composed of commissions. These costs are capitalized
and charged to expense in proportion to premium revenue recognized. Contributions to pension plans
and life insurance premiums with survivor coverage are recognized in income upon their effective receipt. The management fee income is
appropriated to the income on an accrual basis, according to contractually established rates. Financial income comprises
interest income on the assets of invested funds (including financial assets at fair value through other comprehensive income), dividend
income, gains on the disposal of financial assets at fair value through other comprehensive income, changes in the fair value of financial
assets measured at fair value through the profit or loss, accrued income in determining the calculation of amortized cost value of securities
and reclassifications of gains previously recognized in other comprehensive income. Interest income is recognized in profit or loss using
the effective interest rate method. Financial expenses comprise
losses in the disposal of assets available for sale, changes in the fair value of financial assets measured at fair value through profit
or loss and losses by impairment recognized in the financial assets (except receivables).</t>
        </is>
      </c>
    </row>
    <row r="21">
      <c r="A21" s="4" t="inlineStr">
        <is>
          <t>Employee benefits</t>
        </is>
      </c>
      <c r="B21" s="4" t="inlineStr">
        <is>
          <t>r) Employee benefits Bradesco recognizes, prospectively the surplus or deficit
of its defined benefit plans and post-retirement plans as an asset or an obligation in its consolidated statement of financial position,
and recognizes the changes in the financial condition during the year in which the changes occurred, in profit or loss.
i. Defined contribution plan Bradesco and its subsidiaries
sponsor Pension Plans for their employees and Management. Contribution obligations for defined contribution Pension Plans are recognized
as expenses in profit or loss as incurred. Once the contributions are paid, Bradesco, in the capacity of employer, has no obligation to
make any additional payment.
ii. Defined benefit plans The Company’s net obligation,
in relation to the defined benefit plans, refers exclusively to institutions acquired and is calculated separately for each plan, estimating
the future defined benefit that the employees will be entitled to after leaving the Company or at the time of retirement. Bradesco’s net obligation
for defined benefit plans is calculated on the basis of an estimate of the value of future benefits that employees receive in return for
services rendered in the current and prior periods. This value is discounted at its current value and is presented net of the fair value
of any plan assets. The calculation of the obligation
of the defined benefit plan is performed annually by a qualified actuary, using the projected unit credit method, as required by accounting
rule. Remeasurement of the net obligation,
which include: actuarial gains and losses, the return of the assets of the plan other than the expectation (excluding interest) and the
effect of the asset ceiling (if any, excluding interest), are recognized immediately in other comprehensive income. Net interest and other expenses
related to defined benefit plans are recognized in the statement of income.
iii. Termination benefits Severance benefits are accrued
when the employment relationship is terminated by the Company before the employee’s normal date of retirement or whenever the employee
accepts voluntary redundancy in return for such benefits. Benefits which are payable 12
months or more after the reporting date are discounted to their present value.
iv. Short-term benefits Benefits such as wages, salaries, social security contributions,
paid annual leave and paid sick leave, profit sharing and bonuses (which are all payable within 12 months of the reporting date) and non-monetary
benefits such as health care, etc. are recorded as expenses in the consolidated statement of income, without any discount to present value,
if the Company has a present legal or constructive obligation to pay the amount as a result of past service provided by the employee and
the obligation can be reliably estimated.</t>
        </is>
      </c>
    </row>
    <row r="22">
      <c r="A22" s="4" t="inlineStr">
        <is>
          <t>Interest</t>
        </is>
      </c>
      <c r="B22" s="4" t="inlineStr">
        <is>
          <t>s) Interest Income from financial assets
measured at amortized cost and at FVOCI, except instruments of equity and interest costs from liabilities classified at amortized cost
are recognized on an accrual basis in the consolidated statement of income using the effective interest rate method. The effective interest
rate is the rate that discounts estimated future cash payments and receipts throughout the expected life of the financial asset or liability
(or, when appropriate, a shorter period) to the carrying amount of the financial asset or liability. When calculating the effective rate,
the Company estimates future cash flows considering all contractual terms of the financial instrument, but not future credit losses. The calculation of the effective interest rate includes
all commissions, transaction costs, discounts or bonuses which are an integral part of such rate. Transaction costs are incremental costs
directly attributable to the acquisition, issuance or disposal of a financial asset or liability.</t>
        </is>
      </c>
    </row>
    <row r="23">
      <c r="A23" s="4" t="inlineStr">
        <is>
          <t>Fees and commissions</t>
        </is>
      </c>
      <c r="B23" s="4" t="inlineStr">
        <is>
          <t>t) Fees and commissions Fees and commission income
and expense which are part of and are directly allocable to the effective interest rate on a financial asset or liability are included
in the calculation of the effective interest rate. Other fee and commission income,
substantially composed by account service fees, asset management fees, credit card annual charges, and collection and consortium fees
are recognized, according to the requirements of IFRS 15 - Revenue from Contracts with Customers, to the extent that the obligations
of performance are fulfilled. The price is allocated to the provision of the monthly service, and the revenue is recognized in the result
in the same manner. When a loan commitment is not expected to result in the drawdown of a loan, the related commitment fees are recognized
on a straight-line basis over the commitment period. Other fees and commissions expense relate mainly to transaction as the services
are received.</t>
        </is>
      </c>
    </row>
    <row r="24">
      <c r="A24" s="4" t="inlineStr">
        <is>
          <t>Income tax and social contribution</t>
        </is>
      </c>
      <c r="B24" s="4" t="inlineStr">
        <is>
          <t>u) Income tax and social contribution Deferred tax assets, calculated
on income tax losses, social contribution losses and temporary differences, are recognized in “Deferred tax assets” and the
deferred tax liabilities on tax differences in lease asset depreciation (applicable only for income tax), fair value adjustments on securities,
inflation adjustment of judicial deposits, among others, are recognized in “Deferred taxes”. Deferred tax assets on temporary
differences are realized when the difference between the accounting treatment and the income tax treatment reverses. Deferred tax assets
on carried forward income tax and social contribution losses are realizable when taxable income is generated, up to the 30% limit of the
taxable profit for the period. Deferred tax assets are recognized based on current expectations of realization considering technical studies
and analyses carried out by Management. The provision for income tax
is calculated at the base rate of 15% of taxable income, plus an additional 10%. The social contribution on net income (CSLL) for financial,
insurance and similar companies is calculated at the rate of 15% and 9% for other companies. In November 2019, Constitutional Amendment
No. 103 was enacted, establishing in article 32, the increase in the CSLL rate of the "Banks" from 15% to 20%, effective as
of March 2020. In April 28, 2022, Provisional
Measure No. 1,115 ("MP") was published, converted into Law No. 14,446, on September 19, 2022, which raised the social contribution
rate on the Net Income of the insurance and financial sectors by one percentage point, during the period from August 1, 2022 to December
31, 2022. Provisions were recognized
for income tax and social contribution in accordance with specific applicable legislation. The breakdown of income tax
and social contribution, showing the calculations, the origin and expected use of deferred tax assets, as well as unrecognized deferred
tax assets, is presented in Note 37.</t>
        </is>
      </c>
    </row>
    <row r="25">
      <c r="A25" s="4" t="inlineStr">
        <is>
          <t>Segment reporting</t>
        </is>
      </c>
      <c r="B25" s="4" t="inlineStr">
        <is>
          <t>v) Segment reporting Information for operating segments
is consistent with the internal reports provided to the Executive Officers (being the Chief Operating Decision Makers), which are comprised
by the Chief Executive Officer, Executive Vice-Presidents, Managing Officers and Deputy Officers. The Company operates mainly in the banking
and insurance segments. The banking operations include operations in retail, middle market and corporate activities, lease, international
bank operations, investment banking and private banking. The Company’s banking activities are performed through its own branches
located throughout the country, in branches abroad and through subsidiaries, as well as by means of our shareholding interest in other
companies. The insurance segment consists of insurance operations, Pension Plans and capitalization plans which are undertaken through
a subsidiary, Bradesco Seguros S.A., and its subsidiaries.</t>
        </is>
      </c>
    </row>
    <row r="26">
      <c r="A26" s="4" t="inlineStr">
        <is>
          <t>Equity</t>
        </is>
      </c>
      <c r="B26" s="4" t="inlineStr">
        <is>
          <t>w) Equity Preferred shares have no voting
rights, but have priority over common shares in reimbursement of capital, in the event of liquidation, up to the amount of the capital
represented by such preferred shares, and the right to receive a minimum dividend per share that is ten percent (10%) higher than the
dividend distributed per share to the holders of common shares.
i. Share issuance costs Incremental costs directly attributable
to the issuance of shares are shown net of taxes in shareholders’ equity, thus reducing the initial book value.
ii. Earnings per share The Company presents basic and
diluted earnings per share data. Basic earnings per share is calculated by allocating the net income attributable to shareholders between
that attributable to common shareholders and that attributable to preferred shareholders and dividing this by the weighted average number
of common and preferred shares, respectively, outstanding during the year. Diluted earnings per share are the same as basic earnings per
share, as there are no potentially dilutive instruments.
iii. Dividends payable Dividends on shares are paid
and provisioned during the year. In the Shareholders’ Meeting are approved at least the equivalent of 30% of the annual adjusted
net income, in accordance with the Company’s Bylaws. Dividends approved and declared after the reporting date of the financial statements,
are disclosed in the notes as subsequent events.
iv. Capital transactions Capital transactions are transactions
between shareholders. These transactions modify the equity held by the controlling shareholder in a subsidiary. If there is no loss of
control, the difference between the amount paid and the fair value of the transaction is recognized directly in the shareholders’
equit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2" customWidth="1" min="1" max="1"/>
    <col width="24" customWidth="1" min="2" max="2"/>
    <col width="25" customWidth="1" min="3" max="3"/>
    <col width="25" customWidth="1" min="4" max="4"/>
    <col width="31" customWidth="1" min="5" max="5"/>
    <col width="27" customWidth="1" min="6" max="6"/>
    <col width="36" customWidth="1" min="7" max="7"/>
    <col width="40" customWidth="1" min="8" max="8"/>
    <col width="27" customWidth="1" min="9" max="9"/>
    <col width="49" customWidth="1" min="10" max="10"/>
    <col width="35" customWidth="1" min="11" max="11"/>
    <col width="17" customWidth="1" min="12" max="12"/>
  </cols>
  <sheetData>
    <row r="1">
      <c r="A1" s="1" t="inlineStr">
        <is>
          <t>Consolidated Statements of Changes in Equity - BRL (R$) R$ in Thousands</t>
        </is>
      </c>
      <c r="B1" s="2" t="inlineStr">
        <is>
          <t>Issued capital [member]</t>
        </is>
      </c>
      <c r="C1" s="2" t="inlineStr">
        <is>
          <t>Treasury shares [member]</t>
        </is>
      </c>
      <c r="D1" s="2" t="inlineStr">
        <is>
          <t>Capital reserve [member]</t>
        </is>
      </c>
      <c r="E1" s="2" t="inlineStr">
        <is>
          <t>Profit Reserves Legal [Member]</t>
        </is>
      </c>
      <c r="F1" s="2" t="inlineStr">
        <is>
          <t>Statutory reserve [member]</t>
        </is>
      </c>
      <c r="G1" s="2" t="inlineStr">
        <is>
          <t>Additional paid-in capital [member]</t>
        </is>
      </c>
      <c r="H1" s="2" t="inlineStr">
        <is>
          <t>Other Comprehensive Income One [Member]</t>
        </is>
      </c>
      <c r="I1" s="2" t="inlineStr">
        <is>
          <t>Retained earnings [member]</t>
        </is>
      </c>
      <c r="J1" s="2" t="inlineStr">
        <is>
          <t>Equity attributable to owners of parent [member]</t>
        </is>
      </c>
      <c r="K1" s="2" t="inlineStr">
        <is>
          <t>Non-controlling interests [member]</t>
        </is>
      </c>
      <c r="L1" s="2" t="inlineStr">
        <is>
          <t>Total</t>
        </is>
      </c>
    </row>
    <row r="2">
      <c r="A2" s="4" t="inlineStr">
        <is>
          <t>Balance on January 1, 2022 at Dec. 31, 2019</t>
        </is>
      </c>
      <c r="B2" s="6" t="inlineStr">
        <is>
          <t>R$ 75100000</t>
        </is>
      </c>
      <c r="C2" s="6" t="inlineStr">
        <is>
          <t>R$ 440514</t>
        </is>
      </c>
      <c r="D2" s="6" t="inlineStr">
        <is>
          <t>R$ 35973</t>
        </is>
      </c>
      <c r="E2" s="6" t="inlineStr">
        <is>
          <t>R$ 9623394</t>
        </is>
      </c>
      <c r="F2" s="6" t="inlineStr">
        <is>
          <t>R$ 42363029</t>
        </is>
      </c>
      <c r="G2" s="6" t="inlineStr">
        <is>
          <t>R$ 70496</t>
        </is>
      </c>
      <c r="H2" s="6" t="inlineStr">
        <is>
          <t>R$ 7871482</t>
        </is>
      </c>
      <c r="I2" s="6" t="inlineStr">
        <is>
          <t>R$ 475606</t>
        </is>
      </c>
      <c r="J2" s="6" t="inlineStr">
        <is>
          <t>R$ 135099466</t>
        </is>
      </c>
      <c r="K2" s="6" t="inlineStr">
        <is>
          <t>R$ 444108</t>
        </is>
      </c>
      <c r="L2" s="6" t="inlineStr">
        <is>
          <t>R$ 13554357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836862</v>
      </c>
      <c r="J4" s="5" t="n">
        <v>15836862</v>
      </c>
      <c r="K4" s="5" t="n">
        <v>197099</v>
      </c>
      <c r="L4" s="5" t="n">
        <v>16033961</v>
      </c>
    </row>
    <row r="5">
      <c r="A5" s="4" t="inlineStr">
        <is>
          <t>Financial assets at fair value through 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7591</v>
      </c>
      <c r="I5" s="4" t="inlineStr">
        <is>
          <t xml:space="preserve"> </t>
        </is>
      </c>
      <c r="J5" s="5" t="n">
        <v>17591</v>
      </c>
      <c r="K5" s="4" t="inlineStr">
        <is>
          <t xml:space="preserve"> </t>
        </is>
      </c>
      <c r="L5" s="5" t="n">
        <v>17591</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35863</v>
      </c>
      <c r="I6" s="4" t="inlineStr">
        <is>
          <t xml:space="preserve"> </t>
        </is>
      </c>
      <c r="J6" s="5" t="n">
        <v>235863</v>
      </c>
      <c r="K6" s="4" t="inlineStr">
        <is>
          <t xml:space="preserve"> </t>
        </is>
      </c>
      <c r="L6" s="5" t="n">
        <v>235863</v>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1593</v>
      </c>
      <c r="I7" s="4" t="inlineStr">
        <is>
          <t xml:space="preserve"> </t>
        </is>
      </c>
      <c r="J7" s="5" t="n">
        <v>-21593</v>
      </c>
      <c r="K7" s="4" t="inlineStr">
        <is>
          <t xml:space="preserve"> </t>
        </is>
      </c>
      <c r="L7" s="5" t="n">
        <v>-21593</v>
      </c>
    </row>
    <row r="8">
      <c r="A8" s="4" t="inlineStr">
        <is>
          <t>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31861</v>
      </c>
      <c r="I8" s="5" t="n">
        <v>15836862</v>
      </c>
      <c r="J8" s="5" t="n">
        <v>16068723</v>
      </c>
      <c r="K8" s="5" t="n">
        <v>197099</v>
      </c>
      <c r="L8" s="5" t="n">
        <v>16265822</v>
      </c>
    </row>
    <row r="9">
      <c r="A9" s="4" t="inlineStr">
        <is>
          <t>Increase of non-controlling shareholders’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598</v>
      </c>
      <c r="L9" s="5" t="n">
        <v>-3598</v>
      </c>
    </row>
    <row r="10">
      <c r="A10" s="4" t="inlineStr">
        <is>
          <t>Capital increase with reserves</t>
        </is>
      </c>
      <c r="B10" s="5" t="n">
        <v>4000000</v>
      </c>
      <c r="C10" s="4" t="inlineStr">
        <is>
          <t xml:space="preserve"> </t>
        </is>
      </c>
      <c r="D10" s="4" t="inlineStr">
        <is>
          <t xml:space="preserve"> </t>
        </is>
      </c>
      <c r="E10" s="4" t="inlineStr">
        <is>
          <t xml:space="preserve"> </t>
        </is>
      </c>
      <c r="F10" s="5" t="n">
        <v>-4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ransfers to reserves</t>
        </is>
      </c>
      <c r="B11" s="4" t="inlineStr">
        <is>
          <t xml:space="preserve"> </t>
        </is>
      </c>
      <c r="C11" s="4" t="inlineStr">
        <is>
          <t xml:space="preserve"> </t>
        </is>
      </c>
      <c r="D11" s="4" t="inlineStr">
        <is>
          <t xml:space="preserve"> </t>
        </is>
      </c>
      <c r="E11" s="5" t="n">
        <v>827328</v>
      </c>
      <c r="F11" s="5" t="n">
        <v>10171278</v>
      </c>
      <c r="G11" s="4" t="inlineStr">
        <is>
          <t xml:space="preserve"> </t>
        </is>
      </c>
      <c r="H11" s="4" t="inlineStr">
        <is>
          <t xml:space="preserve"> </t>
        </is>
      </c>
      <c r="I11" s="5" t="n">
        <v>-10998606</v>
      </c>
      <c r="J11" s="4" t="inlineStr">
        <is>
          <t xml:space="preserve"> </t>
        </is>
      </c>
      <c r="K11" s="4" t="inlineStr">
        <is>
          <t xml:space="preserve"> </t>
        </is>
      </c>
      <c r="L11" s="4" t="inlineStr">
        <is>
          <t xml:space="preserve"> </t>
        </is>
      </c>
    </row>
    <row r="12">
      <c r="A12" s="4" t="inlineStr">
        <is>
          <t>Interest on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547971</v>
      </c>
      <c r="J12" s="5" t="n">
        <v>-5547971</v>
      </c>
      <c r="K12" s="5" t="n">
        <v>-140453</v>
      </c>
      <c r="L12" s="5" t="n">
        <v>-5688424</v>
      </c>
    </row>
    <row r="13">
      <c r="A13" s="4" t="inlineStr">
        <is>
          <t>Balance on December 31,  2022 at Dec. 31, 2020</t>
        </is>
      </c>
      <c r="B13" s="5" t="n">
        <v>79100000</v>
      </c>
      <c r="C13" s="5" t="n">
        <v>-440514</v>
      </c>
      <c r="D13" s="5" t="n">
        <v>35973</v>
      </c>
      <c r="E13" s="5" t="n">
        <v>10450722</v>
      </c>
      <c r="F13" s="5" t="n">
        <v>48534307</v>
      </c>
      <c r="G13" s="5" t="n">
        <v>70496</v>
      </c>
      <c r="H13" s="5" t="n">
        <v>8103343</v>
      </c>
      <c r="I13" s="5" t="n">
        <v>-234109</v>
      </c>
      <c r="J13" s="5" t="n">
        <v>145620218</v>
      </c>
      <c r="K13" s="5" t="n">
        <v>497156</v>
      </c>
      <c r="L13" s="5" t="n">
        <v>146117374</v>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3172322</v>
      </c>
      <c r="J15" s="5" t="n">
        <v>23172322</v>
      </c>
      <c r="K15" s="5" t="n">
        <v>208482</v>
      </c>
      <c r="L15" s="5" t="n">
        <v>23380804</v>
      </c>
    </row>
    <row r="16">
      <c r="A16" s="4" t="inlineStr">
        <is>
          <t>Financial assets at fair value through 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163635</v>
      </c>
      <c r="I16" s="4" t="inlineStr">
        <is>
          <t xml:space="preserve"> </t>
        </is>
      </c>
      <c r="J16" s="5" t="n">
        <v>-9163635</v>
      </c>
      <c r="K16" s="4" t="inlineStr">
        <is>
          <t xml:space="preserve"> </t>
        </is>
      </c>
      <c r="L16" s="5" t="n">
        <v>-9163635</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9107</v>
      </c>
      <c r="I17" s="4" t="inlineStr">
        <is>
          <t xml:space="preserve"> </t>
        </is>
      </c>
      <c r="J17" s="5" t="n">
        <v>-19107</v>
      </c>
      <c r="K17" s="4" t="inlineStr">
        <is>
          <t xml:space="preserve"> </t>
        </is>
      </c>
      <c r="L17" s="5" t="n">
        <v>-19107</v>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3830</v>
      </c>
      <c r="I18" s="4" t="inlineStr">
        <is>
          <t xml:space="preserve"> </t>
        </is>
      </c>
      <c r="J18" s="5" t="n">
        <v>73830</v>
      </c>
      <c r="K18" s="4" t="inlineStr">
        <is>
          <t xml:space="preserve"> </t>
        </is>
      </c>
      <c r="L18" s="5" t="n">
        <v>73830</v>
      </c>
    </row>
    <row r="19">
      <c r="A19" s="4" t="inlineStr">
        <is>
          <t>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108912</v>
      </c>
      <c r="I19" s="5" t="n">
        <v>23172322</v>
      </c>
      <c r="J19" s="5" t="n">
        <v>14063410</v>
      </c>
      <c r="K19" s="5" t="n">
        <v>208482</v>
      </c>
      <c r="L19" s="5" t="n">
        <v>14271892</v>
      </c>
    </row>
    <row r="20">
      <c r="A20" s="4" t="inlineStr">
        <is>
          <t>Capital increase with reserves</t>
        </is>
      </c>
      <c r="B20" s="5" t="n">
        <v>4000000</v>
      </c>
      <c r="C20" s="4" t="inlineStr">
        <is>
          <t xml:space="preserve"> </t>
        </is>
      </c>
      <c r="D20" s="4" t="inlineStr">
        <is>
          <t xml:space="preserve"> </t>
        </is>
      </c>
      <c r="E20" s="4" t="inlineStr">
        <is>
          <t xml:space="preserve"> </t>
        </is>
      </c>
      <c r="F20" s="5" t="n">
        <v>-4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ransfers to reserves</t>
        </is>
      </c>
      <c r="B21" s="4" t="inlineStr">
        <is>
          <t xml:space="preserve"> </t>
        </is>
      </c>
      <c r="C21" s="4" t="inlineStr">
        <is>
          <t xml:space="preserve"> </t>
        </is>
      </c>
      <c r="D21" s="4" t="inlineStr">
        <is>
          <t xml:space="preserve"> </t>
        </is>
      </c>
      <c r="E21" s="5" t="n">
        <v>1097285</v>
      </c>
      <c r="F21" s="5" t="n">
        <v>11608314</v>
      </c>
      <c r="G21" s="4" t="inlineStr">
        <is>
          <t xml:space="preserve"> </t>
        </is>
      </c>
      <c r="H21" s="4" t="inlineStr">
        <is>
          <t xml:space="preserve"> </t>
        </is>
      </c>
      <c r="I21" s="5" t="n">
        <v>-12705599</v>
      </c>
      <c r="J21" s="4" t="inlineStr">
        <is>
          <t xml:space="preserve"> </t>
        </is>
      </c>
      <c r="K21" s="4" t="inlineStr">
        <is>
          <t xml:space="preserve"> </t>
        </is>
      </c>
      <c r="L21" s="4" t="inlineStr">
        <is>
          <t xml:space="preserve"> </t>
        </is>
      </c>
    </row>
    <row r="22">
      <c r="A22" s="4" t="inlineStr">
        <is>
          <t>Interest on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240089</v>
      </c>
      <c r="J22" s="5" t="n">
        <v>-9240089</v>
      </c>
      <c r="K22" s="5" t="n">
        <v>-253768</v>
      </c>
      <c r="L22" s="5" t="n">
        <v>-9493857</v>
      </c>
    </row>
    <row r="23">
      <c r="A23" s="4" t="inlineStr">
        <is>
          <t>Cancellation of Treasury Shares</t>
        </is>
      </c>
      <c r="B23" s="4" t="inlineStr">
        <is>
          <t xml:space="preserve"> </t>
        </is>
      </c>
      <c r="C23" s="5" t="n">
        <v>440514</v>
      </c>
      <c r="D23" s="4" t="inlineStr">
        <is>
          <t xml:space="preserve"> </t>
        </is>
      </c>
      <c r="E23" s="4" t="inlineStr">
        <is>
          <t xml:space="preserve"> </t>
        </is>
      </c>
      <c r="F23" s="5" t="n">
        <v>-44051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quisition of treasury shares</t>
        </is>
      </c>
      <c r="B24" s="4" t="inlineStr">
        <is>
          <t xml:space="preserve"> </t>
        </is>
      </c>
      <c r="C24" s="5" t="n">
        <v>-6667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66702</v>
      </c>
      <c r="K24" s="4" t="inlineStr">
        <is>
          <t xml:space="preserve"> </t>
        </is>
      </c>
      <c r="L24" s="5" t="n">
        <v>-666702</v>
      </c>
    </row>
    <row r="25">
      <c r="A25" s="4" t="inlineStr">
        <is>
          <t>Balance on December 31,  2022 at Dec. 31, 2021</t>
        </is>
      </c>
      <c r="B25" s="5" t="n">
        <v>83100000</v>
      </c>
      <c r="C25" s="5" t="n">
        <v>-666702</v>
      </c>
      <c r="D25" s="5" t="n">
        <v>35973</v>
      </c>
      <c r="E25" s="5" t="n">
        <v>11548007</v>
      </c>
      <c r="F25" s="5" t="n">
        <v>55702107</v>
      </c>
      <c r="G25" s="5" t="n">
        <v>70496</v>
      </c>
      <c r="H25" s="5" t="n">
        <v>-1005569</v>
      </c>
      <c r="I25" s="5" t="n">
        <v>992525</v>
      </c>
      <c r="J25" s="5" t="n">
        <v>149776837</v>
      </c>
      <c r="K25" s="5" t="n">
        <v>451870</v>
      </c>
      <c r="L25" s="5" t="n">
        <v>150228707</v>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0983690</v>
      </c>
      <c r="J27" s="5" t="n">
        <v>20983690</v>
      </c>
      <c r="K27" s="5" t="n">
        <v>233506</v>
      </c>
      <c r="L27" s="5" t="n">
        <v>21217196</v>
      </c>
    </row>
    <row r="28">
      <c r="A28" s="4" t="inlineStr">
        <is>
          <t>Financial assets at fair value through other 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139315</v>
      </c>
      <c r="I28" s="4" t="inlineStr">
        <is>
          <t xml:space="preserve"> </t>
        </is>
      </c>
      <c r="J28" s="5" t="n">
        <v>-2139315</v>
      </c>
      <c r="K28" s="4" t="inlineStr">
        <is>
          <t xml:space="preserve"> </t>
        </is>
      </c>
      <c r="L28" s="5" t="n">
        <v>-2139315</v>
      </c>
    </row>
    <row r="29">
      <c r="A29" s="4" t="inlineStr">
        <is>
          <t>Foreign currency translation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5132</v>
      </c>
      <c r="I29" s="4" t="inlineStr">
        <is>
          <t xml:space="preserve"> </t>
        </is>
      </c>
      <c r="J29" s="5" t="n">
        <v>-75132</v>
      </c>
      <c r="K29" s="4" t="inlineStr">
        <is>
          <t xml:space="preserve"> </t>
        </is>
      </c>
      <c r="L29" s="5" t="n">
        <v>-75132</v>
      </c>
    </row>
    <row r="30">
      <c r="A30" s="4" t="inlineStr">
        <is>
          <t>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15817</v>
      </c>
      <c r="I30" s="4" t="inlineStr">
        <is>
          <t xml:space="preserve"> </t>
        </is>
      </c>
      <c r="J30" s="5" t="n">
        <v>115817</v>
      </c>
      <c r="K30" s="4" t="inlineStr">
        <is>
          <t xml:space="preserve"> </t>
        </is>
      </c>
      <c r="L30" s="5" t="n">
        <v>115817</v>
      </c>
    </row>
    <row r="31">
      <c r="A31" s="4" t="inlineStr">
        <is>
          <t>Comprehensive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098630</v>
      </c>
      <c r="I31" s="5" t="n">
        <v>20983690</v>
      </c>
      <c r="J31" s="5" t="n">
        <v>18885060</v>
      </c>
      <c r="K31" s="5" t="n">
        <v>233506</v>
      </c>
      <c r="L31" s="5" t="n">
        <v>19118566</v>
      </c>
    </row>
    <row r="32">
      <c r="A32" s="4" t="inlineStr">
        <is>
          <t>Capital increase with reserves</t>
        </is>
      </c>
      <c r="B32" s="5" t="n">
        <v>4000000</v>
      </c>
      <c r="C32" s="4" t="inlineStr">
        <is>
          <t xml:space="preserve"> </t>
        </is>
      </c>
      <c r="D32" s="4" t="inlineStr">
        <is>
          <t xml:space="preserve"> </t>
        </is>
      </c>
      <c r="E32" s="4" t="inlineStr">
        <is>
          <t xml:space="preserve"> </t>
        </is>
      </c>
      <c r="F32" s="5" t="n">
        <v>-4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ransfers to reserves</t>
        </is>
      </c>
      <c r="B33" s="4" t="inlineStr">
        <is>
          <t xml:space="preserve"> </t>
        </is>
      </c>
      <c r="C33" s="4" t="inlineStr">
        <is>
          <t xml:space="preserve"> </t>
        </is>
      </c>
      <c r="D33" s="4" t="inlineStr">
        <is>
          <t xml:space="preserve"> </t>
        </is>
      </c>
      <c r="E33" s="5" t="n">
        <v>1036608</v>
      </c>
      <c r="F33" s="5" t="n">
        <v>9523402</v>
      </c>
      <c r="G33" s="4" t="inlineStr">
        <is>
          <t xml:space="preserve"> </t>
        </is>
      </c>
      <c r="H33" s="4" t="inlineStr">
        <is>
          <t xml:space="preserve"> </t>
        </is>
      </c>
      <c r="I33" s="5" t="n">
        <v>-10560010</v>
      </c>
      <c r="J33" s="4" t="inlineStr">
        <is>
          <t xml:space="preserve"> </t>
        </is>
      </c>
      <c r="K33" s="4" t="inlineStr">
        <is>
          <t xml:space="preserve"> </t>
        </is>
      </c>
      <c r="L33" s="4" t="inlineStr">
        <is>
          <t xml:space="preserve"> </t>
        </is>
      </c>
    </row>
    <row r="34">
      <c r="A34" s="4" t="inlineStr">
        <is>
          <t>Cancellation of Treasury Shares</t>
        </is>
      </c>
      <c r="B34" s="4" t="inlineStr">
        <is>
          <t xml:space="preserve"> </t>
        </is>
      </c>
      <c r="C34" s="5" t="n">
        <v>666702</v>
      </c>
      <c r="D34" s="4" t="inlineStr">
        <is>
          <t xml:space="preserve"> </t>
        </is>
      </c>
      <c r="E34" s="4" t="inlineStr">
        <is>
          <t xml:space="preserve"> </t>
        </is>
      </c>
      <c r="F34" s="5" t="n">
        <v>-66670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quisition of treasury shares</t>
        </is>
      </c>
      <c r="B35" s="4" t="inlineStr">
        <is>
          <t xml:space="preserve"> </t>
        </is>
      </c>
      <c r="C35" s="5" t="n">
        <v>-22437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24377</v>
      </c>
      <c r="K35" s="4" t="inlineStr">
        <is>
          <t xml:space="preserve"> </t>
        </is>
      </c>
      <c r="L35" s="5" t="n">
        <v>-224377</v>
      </c>
    </row>
    <row r="36">
      <c r="A36" s="4" t="inlineStr">
        <is>
          <t>Interest on equity and divide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172162</v>
      </c>
      <c r="J36" s="5" t="n">
        <v>-10172162</v>
      </c>
      <c r="K36" s="5" t="n">
        <v>-209470</v>
      </c>
      <c r="L36" s="5" t="n">
        <v>-10381632</v>
      </c>
    </row>
    <row r="37">
      <c r="A37" s="4" t="inlineStr">
        <is>
          <t>Balance on December 31,  2022 at Dec. 31, 2022</t>
        </is>
      </c>
      <c r="B37" s="6" t="inlineStr">
        <is>
          <t>R$ 87100000</t>
        </is>
      </c>
      <c r="C37" s="6" t="inlineStr">
        <is>
          <t>R$ 224377</t>
        </is>
      </c>
      <c r="D37" s="6" t="inlineStr">
        <is>
          <t>R$ 35973</t>
        </is>
      </c>
      <c r="E37" s="6" t="inlineStr">
        <is>
          <t>R$ 12584615</t>
        </is>
      </c>
      <c r="F37" s="6" t="inlineStr">
        <is>
          <t>R$ 60558807</t>
        </is>
      </c>
      <c r="G37" s="6" t="inlineStr">
        <is>
          <t>R$ 70496</t>
        </is>
      </c>
      <c r="H37" s="6" t="inlineStr">
        <is>
          <t>R$ 3104199</t>
        </is>
      </c>
      <c r="I37" s="6" t="inlineStr">
        <is>
          <t>R$ 1244043</t>
        </is>
      </c>
      <c r="J37" s="6" t="inlineStr">
        <is>
          <t>R$ 158265358</t>
        </is>
      </c>
      <c r="K37" s="6" t="inlineStr">
        <is>
          <t>R$ 475906</t>
        </is>
      </c>
      <c r="L37" s="6" t="inlineStr">
        <is>
          <t>R$ 158741264</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The main subsidiaries included in the consolidated financial statements are as follows:</t>
        </is>
      </c>
      <c r="B4" s="4" t="inlineStr">
        <is>
          <t>The main subsidiaries included
in the consolidated financial statements are as follows:
Headquarters' location Activity Equity interest Total participation of the Voting Capital
On December 31, 2022 On December 31, 2021 On December 31, 2022 On December 31, 2021
Financial Sector – Brazil
Ágora Corretora de Títulos e Valores Mobiliários S.A. São Paulo - Brazil Brokerage 100.00 100.00 100.00 100.00
Banco Bradescard S.A. São Paulo - Brazil Cards 100.00 100.00 100.00 100.00
Banco Bradesco BBI S.A. São Paulo - Brazil Investment bank 100.00 100.00 100.00 100.00
Banco Bradesco BERJ S.A. São Paulo - Brazil Banking 100.00 100.00 100.00 100.00
Banco Bradesco Financiamentos S.A. São Paulo - Brazil Banking 100.00 100.00 100.00 100.00
Banco Losango S.A. Banco Múltiplo Rio de Janeiro - Brazil Banking 100.00 100.00 100.00 100.00
Bradesco Administradora de Consórcios Ltda. São Paulo - Brazil Consortium management 100.00 100.00 100.00 100.00
Bradesco Leasing S.A. Arrendamento Mercantil São Paulo - Brazil Leases 100.00 100.00 100.00 100.00
Bradesco-Kirton Corretora de Câmbio S.A. São Paulo - Brazil Exchange Broker 99.97 99.97 99.97 99.97
Bradesco S.A. Corretora de Títulos e Valores Mobiliários São Paulo - Brazil Brokerage 100.00 100.00 100.00 100.00
BRAM - Bradesco Asset Management S.A. DTVM São Paulo - Brazil Asset management 100.00 100.00 100.00 100.00
Kirton Bank S.A. Banco Múltiplo São Paulo - Brazil Banking 100.00 100.00 100.00 100.00
Banco Digio S.A. São Paulo - Brazil Digital Bank 100.00 50.01 100.00 50.01
Tempo Serviços Ltda Minas Gerais - Brazil Services 100.00 100.00 100.00 100.00
Financial Sector – Overseas
Banco Bradesco Europa S.A. Luxembourg - Luxembourg Banking 100.00 100.00 100.00 100.00
Banco Bradesco S.A. Grand Cayman Branch Georgetown - Cayman Islands Banking 100.00 100.00 100.00 100.00
Banco Bradesco S.A. New York Branch New York - United States Banking 100.00 100.00 100.00 100.00
Bradesco Securities, Inc. New York - United States Brokerage 100.00 100.00 100.00 100.00
Bradesco Securities, UK. Limited London - United Kingdom Brokerage 100.00 100.00 100.00 100.00
Bradesco Securities, Hong Kong Limited Hong Kong - China Brokerage 100.00 100.00 100.00 100.00
Cidade Capital Markets Ltd Georgetown - Cayman Islands Banking 100.00 100.00 100.00 100.00
Bradescard México, sociedad de Responsabilidad Limitada (4) Jalisco - Mexico Cards 100.00 100.00 100.00 100.00
Bradesco Bac Florida Bank Florida - United States Banking 100.00 100.00 100.00 100.00
Insurance, Pension Plan and Capitalization Bond Sector - In Brazil
Atlântica Companhia de Seguros Rio de Janeiro - Brazil Insurance - 100.00 - 100.00
Bradesco Auto/RE Companhia de Seguros Rio de Janeiro - Brazil Insurance 100.00 100.00 100.00 100.00
Bradesco Capitalização S.A São Paulo - Brazil Capitalization bonds 100.00 100.00 100.00 100.00
Bradesco Saúde S.A Rio de Janeiro - Brazil Insurance/health 100.00 100.00 100.00 100.00
Headquarters' location Activity Equity interest Total participation of the Voting Capital
On December 31, 2022 On December 31, 2021 On December 31, 2022 On December 31, 2021
Bradesco Seguros S.A. São Paulo - Brazil Insurance 99.96 99.96 99.96 99.96
Bradesco Vida e Previdência S.A. São Paulo - Brazil Pension plan/Insurance 100.00 100.00 100.00 100.00
Odontoprev S.A. São Paulo - Brazil Dental care 51.41 50.01 51.41 50.01
Insurance - Overseas
Bradesco Argentina de Seguros S.A. Buenos Aires - Argentina Insurance 99.98 99.98 99.98 99.98
Other Activities - Brazil
Andorra Holdings S.A. São Paulo - Brazil Holding 100.00 100.00 100.00 100.00
Bradseg Participações S.A. São Paulo - Brazil Holding 100.00 100.00 100.00 100.00
Bradescor Corretora de Seguros Ltda. São Paulo - Brazil Insurance Brokerage 100.00 100.00 100.00 100.00
BSP Empreendimentos Imobiliários S.A. São Paulo - Brazil Real estate 100.00 100.00 100.00 100.00
Cia. Securitizadora de Créditos Financeiros Rubi São Paulo - Brazil Credit acquisition 100.00 100.00 100.00 100.00
Nova Paiol Participações Ltda São Paulo - Brazil Holding 100.00 100.00 100.00 100.00
Other Activities - Overseas
Bradesco North America LLC New York - United States Services 100.00 100.00 100.00 100.00
Investment Funds (9)
Bradesco FI RF Credito Privado Master São Paulo - Brazil Investment Fund 100.00 100.00 100.00 100.00
Bradesco FI RF Máster II Previdência São Paulo - Brazil Investment Fund 100.00 100.00 100.00 100.00
Bradesco Priv Performance FICFI RF Cred Priv PGBL/VGBL São Paulo - Brazil Investment Fund 100.00 100.00 100.00 100.00
Bradesco FI RF Cred Privado Master Premium São Paulo - Brazil Investment Fund 100.00 100.00 100.00 100.00
Bradesco FIC FI RF Cred. Priv. Premium PGBL/VGBL São Paulo - Brazil Investment Fund 100.00 100.00 100.00 100.00
Bradesco Private PB FIC FI RF Cred. Priv.PGBL/VGBL São Paulo - Brazil Investment Fund 100.00 100.00 100.00 100.00
Bradesco FI RF Máster III Previdência São Paulo - Brazil Investment Fund 100.00 100.00 100.00 100.00
Bradesco FI Referenciado DI Master São Paulo - Brazil Investment Fund 100.00 100.00 100.00 100.00
Bradesco FI RF Máster Previdência São Paulo - Brazil Investment Fund 100.00 100.00 100.00 100.00
Bradesco FIC FI RF Athenas PGBL/VGBL São Paulo - Brazil Investment Fund 100.00 100.00 100.00 100.00 (1) In February 2022, due to the acquisition of the 50% interest,
Bradesco now holds 100% of the company's interest; (2) The functional currency of these companies abroad is the
Brazilian Real; (3) The special purpose entity International Diversified Payment
Rights Company is being consolidated. The company is part of a structure set up for the securitization of receivables received overseas; (4) The functional currency of this company is the Mexican Peso; (5) The functional currency of this company is the US Dollar; (6) Company merged into Bradesco Auto R/E in May 2022; (7) Accounting information used with date lag of up to 60 days; (8) Increase in the percentage of interest related to the Split/Cancellation
of Treasury Shares occurred in April 2022; and (9) The investment funds over which Bradesco has control. The
PGBL/VGBL funds are private pension funds.</t>
        </is>
      </c>
    </row>
    <row r="5">
      <c r="A5" s="4" t="inlineStr">
        <is>
          <t>Below are the provisional values of net assets acquired and goodwill in the acquisition of shares as preliminarily determined:</t>
        </is>
      </c>
      <c r="B5" s="4" t="inlineStr">
        <is>
          <t>Below are the provisional values of net assets acquired
and goodwill in the acquisition of shares as preliminarily determined:
R$ thousands
Payment to Kartra (Banco Digio's parent company) 645,060
Total cost of acquisition 645,060
- Fair value of net assets acquired (provisional amount) 288,007
- Goodwill in the acquisition of shares (1) 357,053 (1) There is
no expectation that it will be deductible for tax purposes.</t>
        </is>
      </c>
    </row>
    <row r="6">
      <c r="A6" s="4" t="inlineStr">
        <is>
          <t>Below are the provisional amounts of assets and liabilities acquired on February 25, 2022:</t>
        </is>
      </c>
      <c r="B6" s="4" t="inlineStr">
        <is>
          <t xml:space="preserve">Below are the provisional amounts of assets and liabilities
acquired on February 25, 2022:
R$ thousands
On February 25, 2022
Cash and due from banks 41,614
Financial instruments 3,044,628
Deferred income tax assets 398,493
Property and equipment 2,043
Intangible assets 237,251
Other assets 363,787
Total assets 4,087,816
R$ thousands
On February 25, 2022
Deposits and other financial liabilities 3,268,274
Provisions 34,702
Deferred income tax liabilities 32,587
Other liabilities 176,124
Total liabilities 3,511,687
Fair value of net assets (provisional amount) 576,129
Fair value of net acquired (provisional amount) - 49.99% 288,00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BALANCES WITH BANKS (Tables)</t>
        </is>
      </c>
      <c r="B1" s="2" t="inlineStr">
        <is>
          <t>12 Months Ended</t>
        </is>
      </c>
    </row>
    <row r="2">
      <c r="B2" s="2" t="inlineStr">
        <is>
          <t>Dec. 31, 2022</t>
        </is>
      </c>
    </row>
    <row r="3">
      <c r="A3" s="3" t="inlineStr">
        <is>
          <t>Cash Cash Equivalents And Balances With Banks</t>
        </is>
      </c>
      <c r="B3" s="4" t="inlineStr">
        <is>
          <t xml:space="preserve"> </t>
        </is>
      </c>
    </row>
    <row r="4">
      <c r="A4" s="4" t="inlineStr">
        <is>
          <t>Cash, cash equivalents and balances with banks</t>
        </is>
      </c>
      <c r="B4" s="4" t="inlineStr">
        <is>
          <t>a) Cash, cash equivalents and balances with banks
R$ thousands
On December 31, 2022 On December 31, 2021
Cash and due from banks in domestic currency 14,428,309 14,850,622
Cash and due from banks in foreign currency 6,120,063 6,433,495
Reverse
repurchase agreements (1) (a) 97,635,695 50,101,989
Investments in gold - 213
Cash and cash equivalents 118,184,067 71,386,319
Compulsory
deposits with the Central Bank (2) 101,973,383 87,317,302
Cash, cash equivalents and balances with banks (b) 220,157,450 158,703,621
Cash and balances with banks (b) – (a) 122,521,755 108,601,632
(1) Refers to operations whose maturity on the effective investment date is equal to or less than 90 days and present an insignificant risk
of change. In the statement of financial position these are presented as ‘loans and advances to financial institutions’ –
refer to note 10; and
(2) Compulsory deposits with the Central Bank of Brazil refers to a minimum balance that financial institutions must maintain at the Central
Bank of Brazil based on a percentage of deposits received from third part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ASSETS AND LIABILITIES AT FAIR VALUE THROUGH PROFIT OR LOSS (Tables)</t>
        </is>
      </c>
      <c r="B1" s="2" t="inlineStr">
        <is>
          <t>12 Months Ended</t>
        </is>
      </c>
    </row>
    <row r="2">
      <c r="B2" s="2" t="inlineStr">
        <is>
          <t>Dec. 31, 2022</t>
        </is>
      </c>
    </row>
    <row r="3">
      <c r="A3" s="3" t="inlineStr">
        <is>
          <t>Financial Assets And Liabilities At Fair Value Through Profit Or Loss</t>
        </is>
      </c>
      <c r="B3" s="4" t="inlineStr">
        <is>
          <t xml:space="preserve"> </t>
        </is>
      </c>
    </row>
    <row r="4">
      <c r="A4" s="4" t="inlineStr">
        <is>
          <t>Financial assets at fair value through profit or loss</t>
        </is>
      </c>
      <c r="B4" s="4" t="inlineStr">
        <is>
          <t>a) Financial assets at fair value through profit or loss
R$ thousands
On December 31, 2022 On December 31, 2021
Financial assets
Brazilian government bonds 210,538,448 259,024,432
Bank debt securities 34,091,904 20,621,803
Corporate debt and marketable equity securities 28,214,231 23,766,666
Mutual funds 12,025,851 9,966,594
Brazilian sovereign bonds 113,828 307,452
Foreign governments bonds 656,270 689,293
Derivative financial instruments 16,258,496 22,184,725
Total 301,899,028 336,560,965</t>
        </is>
      </c>
    </row>
    <row r="5">
      <c r="A5" s="4" t="inlineStr">
        <is>
          <t>Maturity</t>
        </is>
      </c>
      <c r="B5" s="4" t="inlineStr">
        <is>
          <t>b) Maturity
R$ thousands
On December 31, 2022 On December 31, 2021
Maturity of up to one year 55,128,782 68,882,909
Maturity of one to five years 153,846,848 202,449,463
Maturity of five to 10 years 64,795,283 36,316,999
Maturity of over 10 years 8,716,528 11,550,369
No stated maturity 19,411,587 17,361,225
Total 301,899,028 336,560,965</t>
        </is>
      </c>
    </row>
    <row r="6">
      <c r="A6" s="4" t="inlineStr">
        <is>
          <t>Liabilities at fair value through profit or loss</t>
        </is>
      </c>
      <c r="B6" s="4" t="inlineStr">
        <is>
          <t>c) Liabilities at fair value through profit or loss
R$ thousands
On December 31, 2022 On December 31, 2021
Derivative financial instruments 13,341,324 14,265,283
Total 13,341,324 14,265,28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Financial Instruments</t>
        </is>
      </c>
      <c r="B3" s="4" t="inlineStr">
        <is>
          <t xml:space="preserve"> </t>
        </is>
      </c>
    </row>
    <row r="4">
      <c r="A4" s="4" t="inlineStr">
        <is>
          <t>The breakdown of the notional and/or contractual values and the fair value of derivatives held for trading by the Company is as follows:</t>
        </is>
      </c>
      <c r="B4" s="4" t="inlineStr">
        <is>
          <t>The breakdown of the notional
and/or contractual values and the fair value of derivatives held for trading by the Company is as follows:
R$ thousands
On December 31, 2022 On December 31, 2021
Notional value Net notional value (3) Amortized cost Fair value adjustment Fair value Notional value Net notional value (3) Amortized cost Fair value adjustment Fair value
Futures contracts -
Purchase commitments: 114,376,165 - - - - 99,213,654 - - -
- Interbank market 89,694,759 - - - - 61,640,819 - - - -
- Foreign currency 13,512,369 - - - - 31,449,101 - - - -
- Other 11,169,037 3,622,411 - - - 6,123,734 2,234,955 - - -
Sale commitments: 207,516,974 - - - 186,188,569 - - -
- Interbank market (1) 157,246,540 67,551,781 - - - 131,650,443 70,009,624 - - -
- Foreign currency (2) 42,723,808 29,211,439 - - - 50,649,347 19,200,246 - - -
- Other 7,546,626 - - - - 3,888,779 - - - -
Option contracts
Purchase commitments: 279,394,344 1,793,886 176,424 1,970,310 277,559,369 1,304,697 473,982 1,778,679
- Interbank market 257,221,828 8,445,913 1,132,138 (119) 1,132,019 250,565,454 8,112,967 748,111 (264) 747,847
- Foreign currency 6,590,716 - 75,499 (16,251) 59,248 3,442,347 - 151,280 (51,642) 99,638
- Other 15,581,800 356,823 586,249 192,794 779,043 23,551,568 - 405,306 525,888 931,194
Sale commitments: 270,847,005 (1,100,416) 259,216 (841,200) 270,271,972 (943,666) (148,378) (1,092,044)
- Interbank market 248,775,915 - (122,879) - (122,879) 242,452,487 - (96,655) 45 (96,610)
- Foreign currency 6,846,113 255,397 (85,634) 48,655 (36,979) 3,986,437 544,090 (172,612) 115,438 (57,174)
- Other 15,224,977 - (891,903) 210,561 (681,342) 23,833,048 281,480 (674,399) (263,861) (938,260)
Forward contracts
Purchase commitments: 30,418,892 (775,900) (2,423) (778,323) 32,430,997 303,733 (5,263) 298,470
- Foreign currency 30,224,123 5,541,862 (773,873) - (773,873) 31,622,823 4,716,522 231,503 (826) 230,677
- Other 194,769 - (2,027) (2,423) (4,450) 808,174 - 72,230 (4,437) 67,793
Sale commitments: 28,105,417 942,362 (21,228) 921,134 30,185,980 1,876,674 (38,817) 1,837,857
R$ thousands
On December 31, 2022 On December 31, 2021
Notional value Net notional value (3) Amortized cost Fair value adjustment Fair value Notional value Net notional value (3) Amortized cost Fair value adjustment Fair value
- Foreign currency (2) 24,682,261 - 340,407 - 340,407 26,906,301 - (92,393) - (92,393)
- Other 3,423,156 3,228,387 601,955 (21,228) 580,727 3,279,679 2,471,505 1,969,067 (38,817) 1,930,250
Swap contracts
Assets (long position): 568,304,026 8,554,392 2,122,139 10,676,531 85,399,663 13,299,664 3,501,416 16,801,080
- Interbank market 39,592,088 434,157 989,603 2,501,866 3,491,469 26,515,089 - (33,786) 1,594,172 1,560,386
- Fixed rate 157,051,442 71,837,047 751,565 (198,742) 552,823 16,113,972 9,253,753 4,135,240 (765,075) 3,370,165
- Foreign currency 82,003,795 - 4,659,421 (122,999) 4,536,422 32,743,824 14,819,075 8,095,899 2,530,658 10,626,557
- IGPM (General Index of market pricing) 223,031 - 240,773 (6,196) 234,577 504,587 - 563,281 11,054 574,335
- Other 289,433,670 124,511,759 1,913,030 (51,790) 1,861,240 9,522,191 4,995,108 539,030 130,607 669,637
Liabilities (short position): 446,365,683 (8,010,692) (1,020,588) (9,031,280) 67,738,764 (10,367,236) (1,337,364) (11,704,600)
- Interbank market 39,157,931 - (1,244,424) (1,045,548) (2,289,972) 37,713,535 11,198,446 (29,833) (1,336,711) (1,366,544)
- Fixed rate 85,214,395 - (688,110) (105,390) (793,500) 6,860,219 - (2,983,362) 21,352 (2,962,010)
- Foreign currency 156,724,798 74,721,003 (4,335,358) 18,852 (4,316,506) 17,924,749 - (5,924,580) (53,459) (5,978,039)
- IGPM 346,648 123,617 (444,055) 8,095 (435,960) 713,178 208,591 (759,159) (17,985) (777,144)
- Other 164,921,911 - (1,298,745) 103,403 (1,195,342) 4,527,083 - (670,302) 49,439 (620,863)
Total 1,945,328,506 1,403,632 1,513,540 2,917,172 1,048,988,968 5,473,866 2,445,576 7,919,442 Derivatives include operations maturing in D+1 (day after
reporting date).</t>
        </is>
      </c>
    </row>
    <row r="5">
      <c r="A5" s="4" t="inlineStr">
        <is>
          <t>Risk of Default</t>
        </is>
      </c>
      <c r="B5" s="4" t="inlineStr">
        <is>
          <t>Risk of Default
R$ thousands
On December 31, 2022 On December 31, 2021
Risk received in credit swaps - Notional 2,585,136 3,490,765
- Debt securities issued by companies 755,184 826,946
- Brazilian government bonds 1,184,523 2,085,120
- Foreign government bonds 645,429 578,699
Risk transferred in credit swaps - Notional (1,476,609) (1,512,316)
- Brazilian government bonds (840,050) (831,495)
- Foreign government bonds (636,559) (680,821)
Total net credit risk value 1,108,527 1,978,449</t>
        </is>
      </c>
    </row>
    <row r="6">
      <c r="A6" s="4" t="inlineStr">
        <is>
          <t>Exposure to future changes in interest rates</t>
        </is>
      </c>
      <c r="B6" s="4" t="inlineStr">
        <is>
          <t xml:space="preserve"> Exposure to future changes in interest rates
Strategy R$ thousands
Hedge instrument nominal value Hedge object book value Accumulated fair value adjustments in OCI (gross of tax effects) Accumulated fair value adjustments in OCI (net of tax effects)
Hedge of interest receipts from investments in securities (1) 50,673,213 51,166,688 (1,369,973) (753,485)
Hedge of interest payments on funding (1) 107,396,399 106,600,111 551,838 303,511
Total on December 31, 2022 158,069,612 157,766,799 (818,135) (449,974)
Hedge of interest receipts from investments in securities (1) 46,895,240 47,164,744 (933,758) (513,567)
Hedge of interest payments on funding (1) 97,361,681 96,910,430 215,196 118,358
Total on December 31, 2021 144,256,921 144,075,174 (718,562) (395,209) (1) Refers to the DI interest rate risk,
using DI Futures contracts in B3 and Swaps, with the maturity dates until 2027, making the cash flow fixed.</t>
        </is>
      </c>
    </row>
    <row r="7">
      <c r="A7" s="4" t="inlineStr">
        <is>
          <t>Exchange rate exposure risk</t>
        </is>
      </c>
      <c r="B7" s="4" t="inlineStr">
        <is>
          <t xml:space="preserve"> Exchange rate exposure risk
R$ thousands
Fair value of hedge instruments Fair value of hedged items Fair value adjustment recorded in income (gross of tax effects) Fair value adjustment recorded in income (net of tax effects)
Debenture hedge (1) 209,242 209,242 9,242 5,083
Total on December 31, 2022 209,242 209,242 9,242 5,083
Debenture hedge 205,592 205,592 5,592 3,076
Total on December 31, 2021 205,592 205,592 5,592 3,076
(1) Regarding the risk of shares, using Swap contracts, with maturities up to 2028.</t>
        </is>
      </c>
    </row>
    <row r="8">
      <c r="A8" s="4" t="inlineStr">
        <is>
          <t>Exchange rate exposure risk 1</t>
        </is>
      </c>
      <c r="B8" s="4" t="inlineStr">
        <is>
          <t xml:space="preserve"> Exchange rate exposure risk 1
Strategy R$ thousands
Hedge instrument nominal value Hedge object book value Accumulated fair value adjustments in shareholders' equity (gross of tax effects) Accumulated fair value adjustments in shareholders' equity (net of tax effects)
Hedge of exchange variation on future cash flows (1) 2,973,652 2,970,793 (696,930) (365,488)
Total on December 31, 2022 2,973,652 2,970,793 (696,930) (365,488)
Hedge of exchange variation on future cash flows (1) 4,658,609 2,800,937 (839,389) (440,197)
Total on December 31, 2021 4,658,609 2,800,937 (839,389) (440,197)
(1) For subsidiaries with functional currency is different from the Real</t>
        </is>
      </c>
    </row>
    <row r="9">
      <c r="A9" s="4" t="inlineStr">
        <is>
          <t>The table below presents financial assets and liabilities subject to net settlement:</t>
        </is>
      </c>
      <c r="B9" s="4" t="inlineStr">
        <is>
          <t>The table below presents
financial assets and liabilities subject to net settlement:
R$ thousands
On December 31, 2022 On December 31, 2021
Gross amount Related amount offset in the statement of financial position Net amount Gross amount Related amount offset in the statement of financial position Net amount
Financial assets
Interbank investments 109,054,313 - 109,054,313 67,500,239 - 67,500,239
Derivative financial instruments 16,258,496 - 16,258,496 22,184,725 - 22,184,725
Financial liabilities
Securities sold under agreements to repurchase 222,694,031 - 222,694,031 222,574,700 - 222,574,700
Derivative financial instruments 13,341,324 - 13,341,324 14,265,283 - 14,265,28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Tables)</t>
        </is>
      </c>
      <c r="B1" s="2" t="inlineStr">
        <is>
          <t>12 Months Ended</t>
        </is>
      </c>
    </row>
    <row r="2">
      <c r="B2" s="2" t="inlineStr">
        <is>
          <t>Dec. 31, 2022</t>
        </is>
      </c>
    </row>
    <row r="3">
      <c r="A3" s="3" t="inlineStr">
        <is>
          <t>Financial Assets At Fair Value Through Other Comprehensive Income</t>
        </is>
      </c>
      <c r="B3" s="4" t="inlineStr">
        <is>
          <t xml:space="preserve"> </t>
        </is>
      </c>
    </row>
    <row r="4">
      <c r="A4" s="4" t="inlineStr">
        <is>
          <t>Financial assets at fair value through other comprehensive income</t>
        </is>
      </c>
      <c r="B4" s="4" t="inlineStr">
        <is>
          <t xml:space="preserve"> Financial assets at fair value
through other comprehensive income
a) Financial assets at fair value through other comprehensive income
R$ thousands
Amortized cost Gross unrealized gains Gross unrealized losses Fair value
Brazilian government bonds 183,012,391 199,728 (6,040,869) 177,171,250
Corporate debt securities 3,616,923 71,731 (149,210) 3,539,444
Bank debt securities 6,529,147 2,450 (123,121) 6,408,476
Brazilian sovereign bonds 9,084,997 340,448 (88,128) 9,337,317
Foreign governments securities 6,891,388 - (16,253) 6,875,135
Mutual funds 1,575,379 27,616 (419) 1,602,576
Marketable equity securities and other stocks 12,217,673 364,260 (1,927,853) 10,654,080
Balance
on December 31, 2022 (1) 222,927,898 1,006,233 (8,345,853) 215,588,278
Brazilian government bonds 158,709,952 1,971,895 (4,806,960) 155,874,887
Corporate debt securities 6,063,483 226,766 (154,898) 6,135,351
Bank debt securities 7,566,014 531,470 (1,959,835) 6,137,649
Brazilian sovereign bonds 8,758,526 215,947 (88,968) 8,885,505
Foreign governments securities 6,670,843 - (10,858) 6,659,985
Mutual funds 2,109,073 23,146 (4,265) 2,127,954
Marketable equity securities and other stocks 8,318,376 445,925 (1,069,095) 7,695,206
On
December 31, 2021 (1) 198,196,267 3,415,149 (8,094,879) 193,516,537
(1) On June 30, 2022, Management decided to reclassify Securities measured at FVOCI to those measured at amortized cost, in the amount of
R$ 26,890,434 1,370,634 In December 2021, Management reclassified
securities measured at fair value through other comprehensive income to measured at fair value through profit or loss, in the amount of
R$40,305,887 thousand, reflected in profit or loss, in the gross amount of R$(1,373,557) thousand. This reclassification was the result
of the alignment of risk and capital management.</t>
        </is>
      </c>
    </row>
    <row r="5">
      <c r="A5" s="4" t="inlineStr">
        <is>
          <t>Financial assets at fair value through other comprehensive income - Maturity</t>
        </is>
      </c>
      <c r="B5" s="4" t="inlineStr">
        <is>
          <t xml:space="preserve"> Financial assets at fair value through other comprehensive income - Maturity
b) Maturity
R$ thousands
On December 31, 2022 On December 31, 2021
Amortized cost Fair value Amortized cost Fair value
Due within one year 36,221,146 36,099,069 45,423,965 44,163,006
From 1 to 5 years 130,753,272 129,091,959 50,015,025 49,467,861
From 5 to 10 years 24,895,874 23,585,316 58,965,698 57,653,004
Over 10 years 17,264,554 14,555,278 33,364,130 32,409,506
No stated maturity 13,793,052 12,256,656 10,427,449 9,823,160
Total 222,927,898 215,588,278 198,196,267 193,516,537 The financial instruments pledged
as collateral, classified as Financial assets at fair value through other comprehensive income, totalled R$ 104,308,422 88,549,154</t>
        </is>
      </c>
    </row>
    <row r="6">
      <c r="A6" s="4" t="inlineStr">
        <is>
          <t>Investments in equity instruments designated at fair value through other comprehensive income</t>
        </is>
      </c>
      <c r="B6" s="4" t="inlineStr">
        <is>
          <t xml:space="preserve"> Investments in equity instruments designated at fair value through other comprehensive income
c) Investments in equity instruments designated at fair value through other comprehensive
income
R$ thousands
Cost Adjustments to Fair Value Fair Value
Marketable equity securities and other stocks 12,217,673 (1,563,593) 10,654,080
Total on December 31, 2022 12,217,673 (1,563,593) 10,654,080
Marketable equity securities and other stocks 8,318,376 (623,170) 7,695,206
Total on December 31, 2021 8,318,376 (623,170) 7,695,206 The Company adopted the option
of designating equity instruments at fair value through other comprehensive income due to the particularities of a given market.</t>
        </is>
      </c>
    </row>
    <row r="7">
      <c r="A7" s="4" t="inlineStr">
        <is>
          <t>Reconciliation of expected losses of financial assets at FVOCI</t>
        </is>
      </c>
      <c r="B7" s="4" t="inlineStr">
        <is>
          <t>Reconciliation
of expected losses of financial assets at FVOCI
d) Reconciliation of expected losses of financial
assets at FVOCI
R$ thousands
Stage 1 Stage 2 Stage 3 Total
Expected loss of financial assets to FVOCI on December 31, 2020 97,964 3,176 8,764 109,904
Transferred to Stage 1 - - - -
Transferred to Stage 2 - - - -
Transfer from Stage 1 - - - -
Transfer from Stage 2 - - - -
New assets originated or purchased/Assets settled or paid 127,117 (1,245) 157,909 283,781
Expected loss of financial assets at FVOCI on December 31, 2021 225,081 1,931 166,673 393,685
Transferred to Stage 1 - (1,932) - (1,932)
Transferred to Stage 2 - - - -
Transfer from Stage 1 - - - -
Transfer from Stage 2 1,932 - - 1,932
New assets originated or purchased/Assets settled or paid (97,201) 6,181 (1,381) (92,401)
Expected loss of financial assets at FVOCI on December 31, 2022 129,812 6,180 165,292 301,28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ONDS AND SECURITIES AT AMORTIZED COST (Tables)</t>
        </is>
      </c>
      <c r="B1" s="2" t="inlineStr">
        <is>
          <t>12 Months Ended</t>
        </is>
      </c>
    </row>
    <row r="2">
      <c r="B2" s="2" t="inlineStr">
        <is>
          <t>Dec. 31, 2022</t>
        </is>
      </c>
    </row>
    <row r="3">
      <c r="A3" s="3" t="inlineStr">
        <is>
          <t>Bonds And Securities At Amortized Cost</t>
        </is>
      </c>
      <c r="B3" s="4" t="inlineStr">
        <is>
          <t xml:space="preserve"> </t>
        </is>
      </c>
    </row>
    <row r="4">
      <c r="A4" s="4" t="inlineStr">
        <is>
          <t>Bonds and securities at amortized</t>
        </is>
      </c>
      <c r="B4" s="4" t="inlineStr">
        <is>
          <t xml:space="preserve"> Bonds and securities
at amortized a)
Securities at amortized cost
R$ thousands
Amortized cost Gross
unrealized gains (2) Gross
unrealized losses (2) Fair value
Securities:
Brazilian government bonds 96,481,696 3,146,166 (6,659,322) 92,968,540
Corporate debt securities 115,129,378 1,334,724 (672,729) 115,791,373
Balance
on December 31, 2022 (1) 211,611,074 4,480,890 (7,332,051) 208,759,913
Securities:
Brazilian government bonds 79,521,578 3,703,783 (3,193,926) 80,031,435
Corporate debt securities 99,297,697 992,753 (921,269) 99,369,181
Balance
on December 31, 2021 (1) 178,819,275 4,696,536 (4,115,195) 179,400,616
(1) In 2022 and 2021 there were no reclassifications from financial assets at amortized cost to other categories; and
(2) Unrealized gains and losses on assets at amortized cost have not been recognized in comprehensive income.</t>
        </is>
      </c>
    </row>
    <row r="5">
      <c r="A5" s="4" t="inlineStr">
        <is>
          <t>Maturity</t>
        </is>
      </c>
      <c r="B5" s="4" t="inlineStr">
        <is>
          <t>b) Maturity
R$ thousands
On December 31, 2022 On December 31, 2021
Amortized cost Fair value Amortized cost Fair value
Due within one year 23,662,304 23,411,019 39,050,064 38,849,569
From 1 to 5 years 109,339,662 107,947,094 87,143,802 85,001,327
From 5 to 10 years 41,876,000 42,421,977 36,997,796 39,111,612
Over 10 years 36,733,108 34,979,823 15,627,613 16,438,108
Total 211,611,074 208,759,913 178,819,275 179,400,616</t>
        </is>
      </c>
    </row>
    <row r="6">
      <c r="A6" s="4" t="inlineStr">
        <is>
          <t>Reconciliation of expected losses of financial assets at amortized cost:</t>
        </is>
      </c>
      <c r="B6" s="4" t="inlineStr">
        <is>
          <t>c) Reconciliation of expected losses of financial assets at amortized cost:
R$ thousands
Stage 1 Stage 2 Stage 3 Total (1)
Expected loss of financial assets at amortized cost as of December 31, 2020 295,428 1,123,019 4,137,022 5,555,469
Transferred to Stage 1 - (14,267) (1,168) (15,435)
Transferred to Stage 2 (2,037) - - (2,037)
Transferred to Stage 3 (109) (72) - (181)
Transfer from Stage 1 - 2,037 109 2,146
Transfer from Stage 2 14,267 - 72 14,339
Transfer from Stage 3 1,168 - - 1,168
Assets originated or purchased/Assets settled/Reversal/Transferred from FVOCI 185,206 (335,883) 122,871 (27,806)
Expected loss of financial assets at amortized cost on December 31, 2021 493,923 774,834 4,258,906 5,527,663
Transferred to Stage 1 - (454,884) (177) (455,061)
Transferred to Stage 2 (2,108) - (856) (2,964)
Transferred to Stage 3 (921) (108,656) - (109,577)
Transfer from Stage 1 - 2,108 921 3,029
Transfer from Stage 2 454,884 - 108,656 563,540
Transfer from Stage 3 177 856 - 1,033
New assets originated or purchased/Assets settled or paid/Transferred from FVOCI (473,559) (83,462) (1,929,811) (2,486,832)
Expected loss of financial assets at amortized cost on December 31, 2022 472,396 130,796 2,437,639 3,040,831 (1) The expected loss expense is recorded
as “Expected Loss on Other Financial Assets” in the Consolidated Statement of Incom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AND ADVANCES TO FINANCIAL INSTITUTIONS (Tables)</t>
        </is>
      </c>
      <c r="B1" s="2" t="inlineStr">
        <is>
          <t>12 Months Ended</t>
        </is>
      </c>
    </row>
    <row r="2">
      <c r="B2" s="2" t="inlineStr">
        <is>
          <t>Dec. 31, 2022</t>
        </is>
      </c>
    </row>
    <row r="3">
      <c r="A3" s="3" t="inlineStr">
        <is>
          <t>Loans And Advances To Financial Institutions</t>
        </is>
      </c>
      <c r="B3" s="4" t="inlineStr">
        <is>
          <t xml:space="preserve"> </t>
        </is>
      </c>
    </row>
    <row r="4">
      <c r="A4" s="4" t="inlineStr">
        <is>
          <t>Loans and advances to financial institutions</t>
        </is>
      </c>
      <c r="B4" s="4" t="inlineStr">
        <is>
          <t>Loans
and advances to financial institutions
R$ thousands
On December 31, 2022 On December 31, 2021
Reverse
repurchase agreements (1) 109,054,313 67,500,239
Loans to financial institutions 13,462,268 15,996,771
Expected credit loss (28,252) (70,194)
Total 122,488,329 83,426,816
(1) On December 31, 2022, it included financial investments given in guarantee in the amount of R$ 64,876,703 43,869,45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DVANCES TO CUSTOMERS (Tables)</t>
        </is>
      </c>
      <c r="B1" s="2" t="inlineStr">
        <is>
          <t>12 Months Ended</t>
        </is>
      </c>
    </row>
    <row r="2">
      <c r="B2" s="2" t="inlineStr">
        <is>
          <t>Dec. 31, 2022</t>
        </is>
      </c>
    </row>
    <row r="3">
      <c r="A3" s="3" t="inlineStr">
        <is>
          <t>Loans And Advances To Customers</t>
        </is>
      </c>
      <c r="B3" s="4" t="inlineStr">
        <is>
          <t xml:space="preserve"> </t>
        </is>
      </c>
    </row>
    <row r="4">
      <c r="A4" s="4" t="inlineStr">
        <is>
          <t>Loans and advances to customers</t>
        </is>
      </c>
      <c r="B4" s="4" t="inlineStr">
        <is>
          <t xml:space="preserve"> Loans and advances to customers
R$ thousands
On December 31, 2022 On December 31, 2021
Companies 305,691,791 293,491,411
- Financing and On-lending 111,607,610 111,905,705
- Financing and export 37,587,540 46,635,544
- Housing loans 20,625,289 14,135,803
- Onlending BNDES/Finame 16,379,953 16,079,517
- Vehicle loans 23,242,661 18,927,295
- Import 10,391,807 13,055,441
- Leases 3,380,360 3,072,105
- Borrowings 179,349,940 169,606,160
- Working capital 98,963,672 101,989,937
- Rural loans 7,619,561 5,502,190
- Other 72,766,707 62,114,033
-
Limit operations (1) 14,734,241 11,979,546
- Credit card 7,576,681 5,723,165
- Overdraft for corporates/Individuals 7,157,560 6,256,381
Individuals 357,611,537 320,342,196
- Financing and On-lending 125,994,550 119,730,088
- Housing loans 84,617,176 81,712,089
- Vehicle loans 34,012,500 30,884,597
R$ thousands
On December 31, 2022 On December 31, 2021
- Onlending BNDES/Finame 7,213,697 6,961,700
- Other 151,177 171,702
- Borrowings 156,052,453 142,243,997
- Payroll-deductible loans 89,761,029 84,535,206
- Personal credit 35,097,910 31,052,154
- Rural loans 12,367,701 10,348,497
- Other 18,825,813 16,308,140
-
Limit operations (1) 75,564,534 58,368,111
- Credit card 69,954,999 53,771,164
- Overdraft for corporates/Individuals 5,609,535 4,596,947
Total portfolio 663,303,328 613,833,607
Expected credit loss (54,898,695) (40,800,985)
Total of net loans and advances to customers 608,404,633 573,032,622
(1) Refers to outstanding operations with pre-established limits linked to current account and credit card, whose limits are automatically
recomposed as the amounts used are paid.</t>
        </is>
      </c>
    </row>
    <row r="5">
      <c r="A5" s="4" t="inlineStr">
        <is>
          <t>Loans and advances to customers include the following finance lease receivables.</t>
        </is>
      </c>
      <c r="B5" s="4" t="inlineStr">
        <is>
          <t>Loans and advances to customers
include the following finance lease receivables.
R$ thousands
On December 31, 2022 On December 31, 2021
Gross investments in finance lease receivables:
Up to one year 1,315,976 1,196,366
From one to five years 2,139,214 1,392,801
Over five years 118,980 694,556
Impairment loss on finance lease receivables (45,795) (57,535)
Net investment 3,528,375 3,226,188
Net investments in finance lease:
Up to one year 1,297,897 1,174,549
From one to five years 2,112,948 1,358,550
Over five years 117,530 693,089
Total 3,528,375 3,226,188</t>
        </is>
      </c>
    </row>
    <row r="6">
      <c r="A6" s="4" t="inlineStr">
        <is>
          <t>Reconciliation of the gross book value of loans and advances to customers</t>
        </is>
      </c>
      <c r="B6" s="4" t="inlineStr">
        <is>
          <t>c) Reconciliation of the gross book value of loans and advances to customers
Stage 1 R$ thousands
Balance on December 31, 2021 Transfer to Stage 2 Transfer to Stage 3 Transfer from Stage 2 Transfer from Stage 3 Accumulated
amortization (1) Originated
Maturities/Early Settlements (Write off) Balance on December 31, 2022
Companies 255,289,107 (2,794,820) (3,015,338) 5,246,877 831,328 (25,300,196) 158,295,633 (121,185,787) - 267,366,804
- Financing 100,155,914 (883,862) (575,993) 3,359,279 747,825 (4,253,515) 54,231,476 (48,321,880) - 104,459,244
- Borrowings 145,443,287 (1,643,288) (2,142,527) 1,516,557 73,145 (21,046,681) 99,485,262 (71,036,261) - 150,649,494
- Revolving 9,689,906 (267,670) (296,818) 371,041 10,358 - 4,578,895 (1,827,646) - 12,258,066
Individuals 272,635,668 (11,588,082) (7,123,858) 5,570,962 653,188 (29,994,346) 119,570,888 (57,068,065) - 292,656,355
- Financing 107,558,782 (6,250,501) (1,035,122) 3,202,704 84,557 (13,977,848) 36,106,621 (16,246,770) - 109,442,423
- Borrowings 118,573,323 (2,598,680) (3,337,413) 692,370 409,402 (16,016,498) 66,488,649 (38,563,078) - 125,648,075
- Revolving 46,503,563 (2,738,901) (2,751,323) 1,675,888 159,229 - 16,975,618 (2,258,217) - 57,565,857
Total 527,924,775 (14,382,902) (10,139,196) 10,817,839 1,484,516 (55,294,542) 277,866,521 (178,253,852) - 560,023,159
Stage 2 R$ thousands
Balance on December 31, 2021 Transfer to Stage 1 Transfer to Stage 3 Transfer from Stage 1 Transfer from Stage 3 Accumulated
amortization (1) Originated
Maturities/Early Settlements (Write off) Balance on December 31, 2022
Companies 14,119,637 (5,246,877) (1,046,304) 2,794,820 936,352 (4,074,052) 5,881,869 (2,968,357) - 10,397,088
- Financing 5,461,897 (3,359,279) (234,955) 883,862 305,804 (2,964,276) 631,448 1,373,907 - 2,098,408
- Borrowings 7,082,040 (1,516,557) (648,878) 1,643,288 600,089 (1,109,776) 4,881,568 (3,642,129) - 7,289,645
- Revolving 1,575,700 (371,041) (162,471) 267,670 30,459 - 368,853 (700,135) - 1,009,035
Individuals 23,075,748 (5,570,962) (2,452,124) 11,588,082 1,796,149 2,629,090 12,673,444 (12,208,369) - 31,531,058
- Financing 10,479,754 (3,202,704) (690,111) 6,250,501 64,442 1,425,641 3,673,945 (4,506,721) - 13,494,747
- Borrowings 6,731,162 (692,370) (779,343) 2,598,680 1,395,880 1,203,449 6,653,637 (6,346,880) - 10,764,215
- Revolving 5,864,832 (1,675,888) (982,670) 2,738,901 335,827 - 2,345,862 (1,354,768) - 7,272,096
Total 37,195,385 (10,817,839) (3,498,428) 14,382,902 2,732,501 (1,444,962) 18,555,313 (15,176,726) - 41,928,146
Stage 3 R$ thousands
Balance on December 31, 2021 Transfer to Stage 1 Transfer to Stage 2 Transfer from Stage 1 Transfer from Stage 2 Accumulated
amortization (1) Originated
Maturities/Early Settlements (Write off) Balance on December 31, 2022
Companies 24,082,667 (831,328) (936,352) 3,015,338 1,046,304 1,025,380 15,392,717 (8,616,409) (6,250,418) 27,927,899
- Financing 6,287,894 (747,825) (305,804) 575,993 234,955 (541,932) 348,266 (193,223) (608,365) 5,049,959
- Borrowings 17,080,832 (73,145) (600,089) 2,142,527 648,878 1,567,312 14,523,782 (8,789,521) (5,089,778) 21,410,798
- Revolving 713,941 (10,358) (30,459) 296,818 162,471 - 520,669 366,335 (552,275) 1,467,142
Individuals 24,630,780 (653,188) (1,796,149) 7,123,858 2,452,124 3,461,208 16,338,531 (5,629,284) (12,503,756) 33,424,124
- Financing 1,691,549 (84,557) (64,442) 1,035,122 690,111 1,473,380 859,894 (1,762,506) (781,172) 3,057,379
- Borrowings 16,939,514 (409,402) (1,395,880) 3,337,413 779,343 1,987,828 12,437,894 (5,942,417) (8,094,131) 19,640,162
- Revolving 5,999,717 (159,229) (335,827) 2,751,323 982,670 - 3,040,743 2,075,639 (3,628,453) 10,726,583
Total 48,713,447 (1,484,516) (2,732,501) 10,139,196 3,498,428 4,486,588 31,731,248 (14,245,693) (18,754,174) 61,352,023
Consolidated - All stages R$ thousands
Balance on December 31, 2021 Accumulated
amortization (1) Originated
Maturities/Early Settlements (Write off) Balance on December 31, 2022
Companies 293,491,411 (28,348,868) 179,570,219 (132,770,553) (6,250,418) 305,691,791
- Financing 111,905,705 (7,759,723) 55,211,190 (47,141,196) (608,365) 111,607,611
- Borrowings 169,606,159 (20,589,145) 118,890,612 (83,467,911) (5,089,778) 179,349,937
- Revolving 11,979,547 - 5,468,417 (2,161,446) (552,275) 14,734,243
Individuals 320,342,196 (23,904,048) 148,582,863 (74,905,718) (12,503,756) 357,611,537
- Financing 119,730,085 (11,078,827) 40,640,460 (22,515,997) (781,172) 125,994,549
- Borrowings 142,243,999 (12,825,221) 85,580,180 (50,852,375) (8,094,131) 156,052,452
- Revolving 58,368,112 - 22,362,223 (1,537,346) (3,628,453) 75,564,536
Total 613,833,607 (52,252,916) 328,153,082 (207,676,271) (18,754,174) 663,303,328 (1) Changes to the value of contracts that
remained in the same stage throughout the year.
Stage 1 R$ thousands
Balance on December 31, 2020 Transfer to Stage 2 Transfer to Stage 3 Transfer from Stage 2 Transfer from Stage 3 Accumulated
amortization (1) Originated
Maturities/Early Settlements (Write off) Balance on December 31, 2021
Companies 217,561,123 (3,108,964) (980,917) 1,593,772 199,175 (23,949,966) 168,208,771 (104,233,887) - 255,289,107
- Financing 94,231,267 (908,149) (189,983) 579,002 24,113 (11,279,214) 57,000,287 (39,301,409) - 100,155,914
- Borrowings 116,800,205 (1,787,523) (665,168) 868,348 165,127 (12,670,752) 107,605,738 (64,872,688) - 145,443,287
- Revolving 6,529,651 (413,292) (125,766) 146,422 9,935 - 3,602,746 (59,790) - 9,689,906
Individuals 195,239,164 (7,139,615) (3,661,718) 12,942,485 863,078 (10,699,421) 142,922,899 (57,831,204) - 272,635,668
- Financing 81,332,376 (4,113,805) (433,652) 2,878,902 73,321 (8,326,024) 51,195,741 (15,048,077) - 107,558,782
- Borrowings 79,213,356 (1,127,801) (1,709,840) 8,315,591 618,100 (2,373,397) 79,553,749 (43,916,435) - 118,573,323
- Revolving 34,693,432 (1,898,009) (1,518,226) 1,747,992 171,657 - 12,173,409 1,133,308 - 46,503,563
Total 412,800,287 (10,248,579) (4,642,635) 14,536,257 1,062,253 (34,649,387) 311,131,670 (162,065,091) - 527,924,775
Stage 2 R$ thousands
Balance on December 31, 2020 Transfer to Stage 1 Transfer to Stage 3 Transfer from Stage 1 Transfer from Stage 3 Accumulated
amortization (1) Originated
Maturities/Early Settlements (Write off) Balance on December 31, 2021
Companies 13,960,366 (1,593,772) (594,262) 3,108,964 505,019 (719,581) 6,266,004 (6,813,101) - 14,119,637
- Financing 6,878,331 (579,002) (258,817) 908,149 19,994 (841,508) 989,891 (1,655,141) - 5,461,897
- Borrowings 6,329,980 (868,348) (282,480) 1,787,523 452,273 121,927 4,596,735 (5,055,570) - 7,082,040
- Revolving 752,055 (146,422) (52,965) 413,292 32,752 - 679,378 (102,390) - 1,575,700
Individuals 38,023,532 (12,942,485) (2,313,732) 7,139,615 1,463,999 (8,310,115) 8,960,243 (8,945,309) - 23,075,748
- Financing 10,655,990 (2,878,902) (752,245) 4,113,805 208,332 (294,587) 3,036,579 (3,609,218) - 10,479,754
- Borrowings 22,782,488 (8,315,591) (978,590) 1,127,801 969,332 (8,015,528) 4,144,977 (4,983,727) - 6,731,162
- Revolving 4,585,054 (1,747,992) (582,897) 1,898,009 286,335 - 1,778,687 (352,364) - 5,864,832
Total 51,983,898 (14,536,257) (2,907,994) 10,248,579 1,969,018 (9,029,696) 15,226,247 (15,758,410) - 37,195,385
Stage 3 R$ thousands
Balance on December 31, 2020 Transfer to Stage 1 Transfer to Stage 2 Transfer from Stage 1 Transfer from Stage 2 Accumulated
amortization (1) Originated
Maturities/Early Settlements (Write off) Balance on December 31, 2021
Companies 25,288,827 (199,175) (505,019) 980,917 594,262 244,809 10,389,522 (7,900,553) (4,810,923) 24,082,667
- Financing 7,352,243 (24,113) (19,994) 189,983 258,817 503,893 911,654 (2,267,756) (616,833) 6,287,894
- Borrowings 17,254,607 (165,127) (452,273) 665,168 282,480 (259,084) 9,242,876 (5,788,533) (3,699,282) 17,080,832
- Revolving 681,977 (9,935) (32,752) 125,766 52,965 - 234,992 155,736 (494,808) 713,941
Individuals 23,143,751 (863,078) (1,463,999) 3,661,718 2,313,732 1,311,072 13,739,385 (7,098,812) (10,112,989) 24,630,780
- Financing 1,146,464 (73,321) (208,332) 433,652 752,245 827,384 394,249 (1,165,852) (414,940) 1,691,549
- Borrowings 16,659,845 (618,100) (969,332) 1,709,840 978,590 483,688 11,892,438 (7,168,430) (6,029,025) 16,939,514
- Revolving 5,337,442 (171,657) (286,335) 1,518,226 582,897 - 1,452,698 1,235,470 (3,669,024) 5,999,717
Total 48,432,578 (1,062,253) (1,969,018) 4,642,635 2,907,994 1,555,881 24,128,907 (14,999,365) (14,923,912) 48,713,447
Consolidated - All stages R$ thousands
Balance on December 31, 2020 Accumulated
amortization (1) Originated
Maturities/Early Settlements (Write off) Balance on December 31, 2021
Companies 256,810,316 (24,424,738) 184,864,297 (118,947,541) (4,810,923) 293,491,411
- Financing 108,461,841 (11,616,829) 58,901,832 (43,224,306) (616,833) 111,905,705
- Borrowings 140,384,792 (12,807,909) 121,445,349 (75,716,791) (3,699,282) 169,606,159
- Revolving 7,963,683 - 4,517,116 (6,444) (494,808) 11,979,547
Individuals 256,406,447 (17,698,464) 165,622,527 (73,875,325) (10,112,989) 320,342,196
- Financing 93,134,830 (7,793,227) 54,626,569 (19,823,147) (414,940) 119,730,085
- Borrowings 118,655,689 (9,905,237) 95,591,164 (56,068,592) (6,029,025) 142,243,999
- Revolving 44,615,928 - 15,404,794 2,016,414 (3,669,024) 58,368,112
Total 513,216,763 (42,123,202) 350,486,824 (192,822,866) (14,923,912) 613,833,607 (1) Changes to
the value of contracts that remained in the same stage throughout the year.</t>
        </is>
      </c>
    </row>
    <row r="7">
      <c r="A7" s="4" t="inlineStr">
        <is>
          <t>Reconciliation of expected losses from loans and advances to customers</t>
        </is>
      </c>
      <c r="B7" s="4" t="inlineStr">
        <is>
          <t xml:space="preserve">d) Reconciliation of expected losses from loans and advances to customers (Consider expected losses on
loans, commitments to be released and financial guarantees provided)
Stage 1 R$ thousands
Balance on December 31, 2021 Transfer to Stage 2 Transfer to Stage 3 Transfer from Stage 2 Transfer from Stage 3 Remeasurement (1) Originated
Constitution/ (Reversion)(2) (Write off) Balance on December 31, 2022
Companies 4,556,820 (101,453) (110,121) 237,462 315,659 (625,656) 2,814,415 (1,927,163) - 5,159,963
- Financing 1,522,532 (20,144) (12,901) 90,454 250,104 (89,461) 503,553 (683,146) - 1,560,991
- Borrowings 2,488,160 (65,042) (80,686) 118,906 51,870 (536,195) 2,085,751 (1,150,619) - 2,912,145
- Revolving 546,128 (16,267) (16,534) 28,102 13,685 - 225,111 (93,398) - 686,827
Individuals 8,406,156 (525,542) (453,601) 667,325 397,722 (1,069,906) 3,737,994 (2,563,241) - 8,596,907
- Financing 937,824 (113,600) (42,639) 289,773 50,226 (415,422) 388,709 (403,174) - 691,697
- Borrowings 3,369,295 (193,374) (194,765) 177,915 241,304 (654,484) 2,126,199 (1,539,617) - 3,332,473
- Revolving 4,099,037 (218,568) (216,197) 199,637 106,192 - 1,223,086 (620,450) - 4,572,737
Total 12,962,976 (626,995) (563,722) 904,787 713,381 (1,695,562) 6,552,409 (4,490,404) - 13,756,870
Stage 2 R$ thousands
Balance on December 31, 2021 Transfer to Stage 1 Transfer to Stage 3 Transfer from Stage 1 Transfer from Stage 3 Remeasurement (1) Originated
Constitution/ (Reversion)(2) (Write off) Balance on December 31, 2022
Companies 1,469,716 (237,462) (143,437) 101,453 464,742 77,264 1,692,435 (938,254) - 2,486,457
- Financing 307,316 (90,454) (40,245) 20,144 149,822 20,059 111,823 (150,778) - 327,687
- Borrowings 973,523 (118,906) (84,866) 65,042 297,079 57,205 1,472,024 (757,210) - 1,903,891
- Revolving 188,877 (28,102) (18,326) 16,267 17,841 - 108,588 (30,266) - 254,879
Individuals 4,971,646 (667,325) (688,908) 525,542 767,188 (212,575) 3,543,740 (2,054,246) - 6,185,062
- Financing 1,352,248 (289,773) (151,910) 113,600 42,244 (433,930) 308,662 (15,799) - 925,342
- Borrowings 2,369,866 (177,915) (337,058) 193,374 568,679 221,355 2,641,737 (1,775,396) - 3,704,642
- Revolving 1,249,532 (199,637) (199,940) 218,568 156,265 - 593,341 (263,051) - 1,555,078
Total 6,441,362 (904,787) (832,345) 626,995 1,231,930 (135,311) 5,236,175 (2,992,500) - 8,671,519
Stage 3 R$ thousands
Balance on December 31, 2021 Transfer to Stage 1 Transfer to Stage 2 Transfer from Stage 1 Transfer from Stage 2 Remeasurement (1) Originated
Constitution/ (Reversion)(2) (Write off) Balance on December 31, 2022
Companies 13,066,238 (315,659) (464,742) 110,121 143,437 1,317,812 10,148,808 942,680 (6,250,418) 18,698,277
- Financing 3,304,316 (250,104) (149,822) 12,901 40,245 (517,968) 247,238 266,920 (608,365) 2,345,361
- Borrowings 9,280,084 (51,870) (297,079) 80,686 84,866 1,835,780 9,610,383 178,207 (5,335,003) 15,386,054
- Revolving 481,838 (13,685) (17,841) 16,534 18,326 - 291,187 497,553 (307,050) 966,862
Individuals 13,711,766 (397,722) (767,188) 453,601 688,908 3,083,696 8,161,475 6,107,289 (12,503,756) 18,538,069
- Financing 1,015,270 (50,226) (42,244) 42,639 151,910 297,034 374,456 115,514 (781,172) 1,123,181
- Borrowings 8,891,678 (241,304) (568,679) 194,765 337,058 2,786,662 6,020,157 1,804,284 (8,094,131) 11,130,490
- Revolving 3,804,818 (106,192) (156,265) 216,197 199,940 - 1,766,862 4,187,491 (3,628,453) 6,284,398
Total 26,778,004 (713,381) (1,231,930) 563,722 832,345 4,401,508 18,310,283 7,049,969 (18,754,174) 37,236,346
Consolidated - All stages R$ thousands
Balance on December 31, 2021 Remeasurement (1) Originated
Constitution/ (Reversion)(2) (Write off) Balance on December 31, 2022
Companies 19,092,774 769,420 14,655,658 (1,922,737) (6,250,418) 26,344,697
- Financing 5,134,164 (587,370) 862,614 (567,004) (608,365) 4,234,039
- Borrowings 12,741,767 1,356,790 13,168,158 (1,729,622) (5,335,003) 20,202,090
- Revolving 1,216,843 - 624,886 373,889 (307,050) 1,908,568
Individuals 27,089,568 1,801,215 15,443,209 1,489,802 (12,503,756) 33,320,038
- Financing 3,305,342 (552,318) 1,071,827 (303,459) (781,172) 2,740,220
- Borrowings 14,630,839 2,353,533 10,788,093 (1,510,729) (8,094,131) 18,167,605
- Revolving 9,153,387 - 3,583,289 3,303,990 (3,628,453) 12,412,213
Total 46,182,342 2,570,635 30,098,867 (432,935) (18,754,174) 59,664,735 (1) Effect of changes in the value of contracts
that remained in the same stage throughout the year; and (2) Relates to early settlements, maturities
and modifications.
Stage 1 R$ thousands
Balance on December 31, 2020 Transfer to Stage 2 Transfer to Stage 3 Transfer from Stage 2 Transfer from Stage 3 Remeasurement (1) Originated
Constitution/ (Reversion)(2) (Write off) Balance on December 31, 2021
Companies 4,657,940 (157,782) (54,858) 192,483 124,467 (1,142,215) 2,738,532 (1,801,747) - 4,556,820
- Financing 1,434,546 (21,869) (5,663) 90,143 16,105 (133,108) 615,002 (472,624) - 1,522,532
- Borrowings 2,748,583 (103,659) (39,773) 88,400 87,702 (1,009,107) 1,952,341 (1,236,327) - 2,488,160
- Revolving 474,811 (32,254) (9,422) 13,940 20,660 - 171,189 (92,796) - 546,128
Individuals 6,263,052 (337,964) (229,070) 1,413,258 531,607 (338,961) 4,231,021 (3,126,787) - 8,406,156
- Financing 763,932 (82,314) (14,406) 585,259 37,863 (252,016) 625,515 (726,009) - 937,824
- Borrowings 2,077,714 (80,969) (79,133) 646,839 274,566 (86,945) 2,546,460 (1,929,237) - 3,369,295
- Revolving 3,421,406 (174,681) (135,531) 181,160 219,178 - 1,059,046 (471,541) - 4,099,037
Total 10,920,992 (495,746) (283,928) 1,605,741 656,074 (1,481,176) 6,969,553 (4,928,534) - 12,962,976
Stage 2 R$ thousands
Balance on December 31, 2020 Transfer to Stage 1 Transfer to Stage 3 Transfer from Stage 1 Transfer from Stage 3 Remeasurement (1) Originated
Constitution/ (Reversion)(2) (Write off) Balance on December 31, 2021
Companies 1,545,667 (192,483) (97,676) 157,782 299,254 (132,762) 864,510 (974,576) - 1,469,716
- Financing 499,494 (90,143) (40,825) 21,869 11,304 (118,985) 111,867 (87,265) - 307,316
- Borrowings 937,652 (88,400) (46,682) 103,659 262,790 (13,777) 672,728 (854,447) - 973,523
- Revolving 108,521 (13,940) (10,169) 32,254 25,160 - 79,915 (32,864) - 188,877
Individuals 6,794,923 (1,413,258) (698,784) 337,964 606,956 (1,945,420) 2,594,789 (1,305,524) - 4,971,646
- Financing 3,104,787 (585,259) (374,649) 82,314 118,412 (1,505,518) 455,748 56,413 - 1,352,248
- Borrowings 2,939,423 (646,839) (213,992) 80,969 307,151 (439,902) 1,703,515 (1,360,459) - 2,369,866
- Revolving 750,713 (181,160) (110,143) 174,681 181,393 - 435,526 (1,478) - 1,249,532
Total 8,340,590 (1,605,741) (796,460) 495,746 906,210 (2,078,182) 3,459,299 (2,280,100) - 6,441,362
Stage 3 R$ thousands
Balance on December 31, 2020 Transfer to Stage 1 Transfer to Stage 2 Transfer from Stage 1 Transfer from Stage 2 Remeasurement (1) Originated
Constitution/ (Reversion)(2) (Write off) Balance on December 31, 2021
Companies 14,316,381 (124,467) (299,254) 54,858 97,676 787,993 4,968,963 (1,924,989) (4,810,923) 13,066,238
- Financing 4,055,197 (16,105) (11,304) 5,663 40,825 296,523 500,950 (950,600) (616,833) 3,304,316
- Borrowings 9,768,315 (87,702) (262,790) 39,773 46,682 491,470 4,340,731 (1,357,113) (3,699,282) 9,280,084
- Revolving 492,869 (20,660) (25,160) 9,422 10,169 - 127,282 382,724 (494,808) 481,838
Individuals 12,179,688 (531,607) (606,956) 229,070 698,784 2,051,282 6,487,763 3,316,731 (10,112,989) 13,711,766
- Financing 625,961 (37,863) (118,412) 14,406 374,649 542,473 212,563 (183,567) (414,940) 1,015,270
- Borrowings 7,643,173 (274,566) (307,151) 79,133 213,992 1,508,809 5,493,605 563,708 (6,029,025) 8,891,678
- Revolving 3,910,554 (219,178) (181,393) 135,531 110,143 - 781,595 2,936,590 (3,669,024) 3,804,818
Total 26,496,069 (656,074) (906,210) 283,928 796,460 2,839,275 11,456,726 1,391,742 (14,923,912) 26,778,004
Consolidated - All stages R$ thousands
Expected loss on december 31, 2020 Remeasurement (1) Originated
Constitution/ (Reversion)(2) (Write off) Expected loss on december 31, 2021
Companies 20,519,988 (486,984) 8,572,005 (4,701,312) (4,810,923) 19,092,774
- Financing 5,989,237 44,430 1,227,819 (1,510,489) (616,833) 5,134,164
- Borrowings 13,454,550 (531,414) 6,965,800 (3,447,887) (3,699,282) 12,741,767
- Revolving 1,076,201 - 378,386 257,064 (494,808) 1,216,843
Individuals 25,237,663 (233,099) 13,313,573 (1,115,580) (10,112,989) 27,089,568
- Financing 4,494,680 (1,215,061) 1,293,826 (853,163) (414,940) 3,305,342
- Borrowings 12,660,310 981,962 9,743,580 (2,725,988) (6,029,025) 14,630,839
- Revolving 8,082,673 - 2,276,167 2,463,571 (3,669,024) 9,153,387
Total 45,757,651 (720,083) 21,885,578 (5,816,892) (14,923,912) 46,182,342 (1) Effect of changes in the value of contracts
that remained in the same stage throughout the year; and (2) Relates to early settlements, maturities
and modifications. </t>
        </is>
      </c>
    </row>
    <row r="8">
      <c r="A8" s="4" t="inlineStr">
        <is>
          <t>The table below shows the probabilities attributed to each scenario and the impacts:</t>
        </is>
      </c>
      <c r="B8" s="4" t="inlineStr">
        <is>
          <t>The estimate of the expected
credit loss is made by combining multiple scenarios, which are weighted according to the probability assigned to each scenario, with the
base scenario being the most likely. In order to determine possible oscillations in the expected loss resulting from economic projections,
simulations were carried out by changing the weighting of the scenarios used in the calculation of the expected loss. The table below
shows the probabilities attributed to each scenario and the impacts:
On December 31, 2022 - R$ thousands
Weighting Constitution/(Reversion)
Base Scenario Optimistic Scenario* Pessimistic Scenario**
Simulation 1 100 - - (1,467,377)
Simulation 2 - 100 - (2,880,075)
Simulation 3 - - 100 1,686,432 * Scenario in which the economy grows more than expected.</t>
        </is>
      </c>
    </row>
    <row r="9">
      <c r="A9" s="4" t="inlineStr">
        <is>
          <t>Expected loss on loans and advances</t>
        </is>
      </c>
      <c r="B9" s="4" t="inlineStr">
        <is>
          <t>f) Expected loss on loans and advances
R$ thousands
Year ended December 31
2022 2021 2020
Amount recorded 32,236,567 15,348,603 24,631,238
Amount recovered (5,870,896) (5,990,369) (5,919,397)
Expected loss on loans and advances 26,365,671 9,358,234 18,711,841</t>
        </is>
      </c>
    </row>
    <row r="10">
      <c r="A10" s="4" t="inlineStr">
        <is>
          <t>The following table shows changes made and our analysis of our portfolio of renegotiated loans and advances to customers:</t>
        </is>
      </c>
      <c r="B10" s="4" t="inlineStr">
        <is>
          <t>The following table shows changes
made and our analysis of our portfolio of renegotiated loans and advances to customers:
R$ thousands
On December 31, 2022 On December 31, 2021
Opening balance 28,619,018 29,757,140
Amount renegotiated 33,667,170 28,506,866
Amount
received/Others (1) (21,836,142) (24,768,774)
Write-offs (6,096,557) (4,876,214)
Closing balance 34,353,489 28,619,018
Expected loss on loans and advances (13,876,069) (10,983,519)
Total renegotiated loans and advances to customers, net of impairment at the end of the year 20,477,420 17,635,499
Impairment on renegotiated loans and advances as a percentage of the renegotiated portfolio 40.4% 38.4%
Total renegotiated loans and advances as a percentage of the total loan portfolio 5.2% 4.7%
Total renegotiated loans and advances as a percentage of the total loan portfolio, net of impairment 5.6% 5.0%
(1) Includes the settlement of renegotiated contracts through new operation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URRENT ASSETS HELD FOR SALE (Tables)</t>
        </is>
      </c>
      <c r="B1" s="2" t="inlineStr">
        <is>
          <t>12 Months Ended</t>
        </is>
      </c>
    </row>
    <row r="2">
      <c r="B2" s="2" t="inlineStr">
        <is>
          <t>Dec. 31, 2022</t>
        </is>
      </c>
    </row>
    <row r="3">
      <c r="A3" s="3" t="inlineStr">
        <is>
          <t>Non-current Assets Held For Sale</t>
        </is>
      </c>
      <c r="B3" s="4" t="inlineStr">
        <is>
          <t xml:space="preserve"> </t>
        </is>
      </c>
    </row>
    <row r="4">
      <c r="A4" s="4" t="inlineStr">
        <is>
          <t>Non-current assets held for sale</t>
        </is>
      </c>
      <c r="B4" s="4" t="inlineStr">
        <is>
          <t xml:space="preserve"> Non-current assets held for sale
R$ thousands
On December 31, 2022 On December 31, 2021
Non-current assets held for sale
Real estate 878,814 904,591
Vehicles and similar 327,808 289,197
Machinery and equipment 1,108 1,238
Other 29,201 1,246
Total 1,236,931 1,196,272 The properties or other non-current
assets received in total or partial settlement of the payment obligations of debtors are considered as non-operating assets held for sale
in auctions, which normally occur in up to one year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STMENTS IN ASSOCIATES AND JOINT VENTURES (Tables)</t>
        </is>
      </c>
      <c r="B1" s="2" t="inlineStr">
        <is>
          <t>12 Months Ended</t>
        </is>
      </c>
    </row>
    <row r="2">
      <c r="B2" s="2" t="inlineStr">
        <is>
          <t>Dec. 31, 2022</t>
        </is>
      </c>
    </row>
    <row r="3">
      <c r="A3" s="3" t="inlineStr">
        <is>
          <t>Investments In Associates And Joint Ventures</t>
        </is>
      </c>
      <c r="B3" s="4" t="inlineStr">
        <is>
          <t xml:space="preserve"> </t>
        </is>
      </c>
    </row>
    <row r="4">
      <c r="A4" s="4" t="inlineStr">
        <is>
          <t>Breakdown of investments in associates and joint ventures</t>
        </is>
      </c>
      <c r="B4" s="4" t="inlineStr">
        <is>
          <t>a) Breakdown of investments in associates and joint ventures
Companies R$ thousands
On December 31, 2022 Year ended on December 31, 2022
Equity interest Shareholding interest with voting rights Investment carrying amount Associates and joint ventures current assets Associates and joint ventures non - current assets Associates and joint ventures current liabilities Associates and joint ventures non - current liabilities Share of profit of associates and joint ventures Revenue (1) Associates and joint ventures net income (loss) for the year
Haitong Banco de Investimento do Brasil S.A. 20.00 20.00 110,666 3,942,918 2,532,418 3,540,598 2,382,666 500 524,945 2,500
Tecnologia Bancária S.A. (2) 24.55 24.55 234,418 792,287 2,126,537 882,585 1,080,496 14,928 2,905,617 70,567
Swiss Re Corporate Solutions Brasil (2) 40.00 40.00 427,295 3,090,774 1,454,859 3,450,969 278,095 11,090 2,556,993 27,725
Gestora de Inteligência de Crédito S.A. (2) 21.02 21.02 23,613 380,640 1,103,210 433,538 677,412 (17,697) 233,953 (78,456)
Other (3) 6,720,922 708,065
Total investments in associates 7,516,914 716,886
Elo Participações S.A. (4) 50.01 50.01 1,453,599 1,030,474 2,235,890 461,727 164,576 639,040 (64,130) 3,266,364
Total investments in joint ventures 1,453,599 639,040
Total on December 31, 2022 8,970,513 1,355,926 (1) Revenue from financial intermediation or revenue from the
provision of services; (2) Companies for which the equity accounting adjustments are
calculated using statements of financial position and statements of income with a lag in relation to the reporting date of these consolidated
financial statements; (3) Primarily includes investments in publicly held companies
Cielo S.A. and Fleury S.A. The Group received interest on equity, R$204,103 thousand, in the year ended December 31, 2022 referring to
Empresa Cielo S.A.; and (4) Brazilian company, provider of services related to credit
and debit cards and other means of payment. In the year ended December 31, 2022, the Group had received R$471,392 thousand in dividends
from this investment.
Companies R$ thousands
On December 31, 2021 Year ended on December 31, 2021
Equity interest Shareholding interest with voting rights Investment carrying amount Associates and joint ventures current assets Associates and joint ventures non - current assets Associates and joint ventures current liabilities Associates and joint ventures non - current liabilities Share of profit of associates and joint ventures Revenue (1) Associates and joint ventures net income (loss) for the year
Haitong Banco de Investimento do Brasil S.A. 20.00 20.00 110,564 3,191,545 1,155,424 2,429,956 1,917,013 8,728 536,972 45,270
Tecnologia Bancária S.A. (3) 24.55 24.55 219,491 914,853 1,977,956 866,662 1,132,175 53,446 3,131,402 178,605
Swiss Re Corporate Solutions Brasil (3) 40.00 40.00 313,658 2,504,889 1,621,205 3,029,473 311,473 (633) 1,374,391 (1,582)
Gestora de Inteligência de Crédito S.A. (3) 21.02 21.02 23,653 93,479 1,079,405 161,048 942,313 (15,254) 168,977 (73,876)
Others (2) (3) 5,469,054 (50,301)
Total investments in associates 6,136,420 (4,014)
Elo Participações S.A. (4) 50.01 50.01 1,421,146 734,729 2,729,981 313,385 211,267 425,518 15,264 854,205
Total investments in joint ventures 1,421,146 425,518
Total on December 31, 2021 7,557,566 421,504 (1) Revenue from financial intermediation or revenue from the
provision of services; (2) Companies for which the equity accounting adjustments are
calculated using statements of financial position and statements of income with a lag in relation to the reporting date of these consolidated
financial statements; (3) It primarily includes investments in public companies Cielo
S.A. and Fleury S.A. In the year ended December 31, 2021, the Group received R$117,803 thousand in dividends and interest on equity from
the company Cielo S.A.; and (4) Brazilian company, provider of services related to credit
and debit cards and other means of payment. In the year ended December 31, 2021, the Organization received R$592,492 thousand in dividends
from this investment.</t>
        </is>
      </c>
    </row>
    <row r="5">
      <c r="A5" s="4" t="inlineStr">
        <is>
          <t>Changes in associates and joint ventures</t>
        </is>
      </c>
      <c r="B5" s="4" t="inlineStr">
        <is>
          <t>b) Changes in associates and joint ventures
R$ thousands
2022 2021
Initial balances 7,557,566 7,386,840
Acquisitions 348,801 290,211
Write-offs/Sale (218,797) (177,602)
Share of profit of associates and joint ventures 1,355,926 421,504
Dividends/Interest on equity (749,109) (588,156)
Other 676,126 224,769
Balance on December 31 8,970,513 7,557,56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Consolidated Statements of Cash Flows - BRL (R$) R$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Income before income taxes</t>
        </is>
      </c>
      <c r="B4" s="6" t="inlineStr">
        <is>
          <t>R$ 24209949</t>
        </is>
      </c>
      <c r="C4" s="6" t="inlineStr">
        <is>
          <t>R$ 32852367</t>
        </is>
      </c>
    </row>
    <row r="5">
      <c r="A5" s="3" t="inlineStr">
        <is>
          <t>Adjustments to reconcile income before income tax to net cash flow from operating activities:</t>
        </is>
      </c>
      <c r="B5" s="4" t="inlineStr">
        <is>
          <t xml:space="preserve"> </t>
        </is>
      </c>
      <c r="C5" s="4" t="inlineStr">
        <is>
          <t xml:space="preserve"> </t>
        </is>
      </c>
    </row>
    <row r="6">
      <c r="A6" s="4" t="inlineStr">
        <is>
          <t>Expected loss on loans and advances</t>
        </is>
      </c>
      <c r="B6" s="5" t="n">
        <v>26365671</v>
      </c>
      <c r="C6" s="5" t="n">
        <v>9358234</v>
      </c>
    </row>
    <row r="7">
      <c r="A7" s="4" t="inlineStr">
        <is>
          <t>Changes in the technical provisions for insurance and pension plans</t>
        </is>
      </c>
      <c r="B7" s="5" t="n">
        <v>38731599</v>
      </c>
      <c r="C7" s="5" t="n">
        <v>32600967</v>
      </c>
    </row>
    <row r="8">
      <c r="A8" s="4" t="inlineStr">
        <is>
          <t>Net Gains/(Losses) on financial assets at fair value through other comprehensive income</t>
        </is>
      </c>
      <c r="B8" s="5" t="n">
        <v>-2663816</v>
      </c>
      <c r="C8" s="5" t="n">
        <v>1081393</v>
      </c>
    </row>
    <row r="9">
      <c r="A9" s="4" t="inlineStr">
        <is>
          <t>Expenses with provisions and contingent liabilities</t>
        </is>
      </c>
      <c r="B9" s="5" t="n">
        <v>2874896</v>
      </c>
      <c r="C9" s="5" t="n">
        <v>3888464</v>
      </c>
    </row>
    <row r="10">
      <c r="A10" s="4" t="inlineStr">
        <is>
          <t>(Gain)/Loss due to impairment of assets</t>
        </is>
      </c>
      <c r="B10" s="5" t="n">
        <v>-2579233</v>
      </c>
      <c r="C10" s="5" t="n">
        <v>255975</v>
      </c>
    </row>
    <row r="11">
      <c r="A11" s="4" t="inlineStr">
        <is>
          <t>Depreciation</t>
        </is>
      </c>
      <c r="B11" s="5" t="n">
        <v>2530910</v>
      </c>
      <c r="C11" s="5" t="n">
        <v>2712720</v>
      </c>
    </row>
    <row r="12">
      <c r="A12" s="4" t="inlineStr">
        <is>
          <t>Amortization of intangible assets</t>
        </is>
      </c>
      <c r="B12" s="5" t="n">
        <v>3132310</v>
      </c>
      <c r="C12" s="5" t="n">
        <v>3060180</v>
      </c>
    </row>
    <row r="13">
      <c r="A13" s="4" t="inlineStr">
        <is>
          <t>Share of profit of associates and joint ventures</t>
        </is>
      </c>
      <c r="B13" s="5" t="n">
        <v>-1355926</v>
      </c>
      <c r="C13" s="5" t="n">
        <v>-421504</v>
      </c>
    </row>
    <row r="14">
      <c r="A14" s="4" t="inlineStr">
        <is>
          <t>(Gains)/Losses on disposal of non-current assets held for sale</t>
        </is>
      </c>
      <c r="B14" s="5" t="n">
        <v>-228130</v>
      </c>
      <c r="C14" s="5" t="n">
        <v>-239499</v>
      </c>
    </row>
    <row r="15">
      <c r="A15" s="4" t="inlineStr">
        <is>
          <t>(Gains)/Losses from disposal of property and equipment</t>
        </is>
      </c>
      <c r="B15" s="5" t="n">
        <v>-12649</v>
      </c>
      <c r="C15" s="5" t="n">
        <v>228971</v>
      </c>
    </row>
    <row r="16">
      <c r="A16" s="4" t="inlineStr">
        <is>
          <t>(Gains)/Losses on the sale of investments in associates</t>
        </is>
      </c>
      <c r="B16" s="5" t="n">
        <v>-422188</v>
      </c>
      <c r="C16" s="5" t="n">
        <v>-15366</v>
      </c>
    </row>
    <row r="17">
      <c r="A17" s="4" t="inlineStr">
        <is>
          <t>Effect of changes in exchange rates in cash and cash equivalents</t>
        </is>
      </c>
      <c r="B17" s="5" t="n">
        <v>-892293</v>
      </c>
      <c r="C17" s="5" t="n">
        <v>-3475438</v>
      </c>
    </row>
    <row r="18">
      <c r="A18" s="4" t="inlineStr">
        <is>
          <t>(Increase)/Decrease in assets</t>
        </is>
      </c>
      <c r="B18" s="5" t="n">
        <v>-183105978</v>
      </c>
      <c r="C18" s="5" t="n">
        <v>-271154762</v>
      </c>
    </row>
    <row r="19">
      <c r="A19" s="4" t="inlineStr">
        <is>
          <t>Compulsory deposits with the Central Bank</t>
        </is>
      </c>
      <c r="B19" s="5" t="n">
        <v>-14656082</v>
      </c>
      <c r="C19" s="5" t="n">
        <v>-3559769</v>
      </c>
    </row>
    <row r="20">
      <c r="A20" s="4" t="inlineStr">
        <is>
          <t>Loans and advances to banks</t>
        </is>
      </c>
      <c r="B20" s="5" t="n">
        <v>8415276</v>
      </c>
      <c r="C20" s="5" t="n">
        <v>-9087880</v>
      </c>
    </row>
    <row r="21">
      <c r="A21" s="4" t="inlineStr">
        <is>
          <t>Loans and advances to customers</t>
        </is>
      </c>
      <c r="B21" s="5" t="n">
        <v>-163362846</v>
      </c>
      <c r="C21" s="5" t="n">
        <v>-182188118</v>
      </c>
    </row>
    <row r="22">
      <c r="A22" s="4" t="inlineStr">
        <is>
          <t>Financial assets at fair value through profit or loss</t>
        </is>
      </c>
      <c r="B22" s="5" t="n">
        <v>34661937</v>
      </c>
      <c r="C22" s="5" t="n">
        <v>-60377643</v>
      </c>
    </row>
    <row r="23">
      <c r="A23" s="4" t="inlineStr">
        <is>
          <t>Other assets</t>
        </is>
      </c>
      <c r="B23" s="5" t="n">
        <v>-48164263</v>
      </c>
      <c r="C23" s="5" t="n">
        <v>-15941352</v>
      </c>
    </row>
    <row r="24">
      <c r="A24" s="4" t="inlineStr">
        <is>
          <t>(Increase)/Decrease in liabilities</t>
        </is>
      </c>
      <c r="B24" s="5" t="n">
        <v>115428891</v>
      </c>
      <c r="C24" s="5" t="n">
        <v>51862966</v>
      </c>
    </row>
    <row r="25">
      <c r="A25" s="4" t="inlineStr">
        <is>
          <t>Deposits from banks</t>
        </is>
      </c>
      <c r="B25" s="5" t="n">
        <v>32797532</v>
      </c>
      <c r="C25" s="5" t="n">
        <v>27166234</v>
      </c>
    </row>
    <row r="26">
      <c r="A26" s="4" t="inlineStr">
        <is>
          <t>Deposits from customers</t>
        </is>
      </c>
      <c r="B26" s="5" t="n">
        <v>62058049</v>
      </c>
      <c r="C26" s="5" t="n">
        <v>38922747</v>
      </c>
    </row>
    <row r="27">
      <c r="A27" s="4" t="inlineStr">
        <is>
          <t>Financial liabilities at fair value through profit or loss</t>
        </is>
      </c>
      <c r="B27" s="5" t="n">
        <v>-923959</v>
      </c>
      <c r="C27" s="5" t="n">
        <v>-4432399</v>
      </c>
    </row>
    <row r="28">
      <c r="A28" s="4" t="inlineStr">
        <is>
          <t>Insurance technical provisions and pension plans</t>
        </is>
      </c>
      <c r="B28" s="5" t="n">
        <v>-8963117</v>
      </c>
      <c r="C28" s="5" t="n">
        <v>-25679716</v>
      </c>
    </row>
    <row r="29">
      <c r="A29" s="4" t="inlineStr">
        <is>
          <t>Other provisions</t>
        </is>
      </c>
      <c r="B29" s="5" t="n">
        <v>-5763542</v>
      </c>
      <c r="C29" s="5" t="n">
        <v>-3934768</v>
      </c>
    </row>
    <row r="30">
      <c r="A30" s="4" t="inlineStr">
        <is>
          <t>Other liabilities</t>
        </is>
      </c>
      <c r="B30" s="5" t="n">
        <v>36223928</v>
      </c>
      <c r="C30" s="5" t="n">
        <v>19820868</v>
      </c>
    </row>
    <row r="31">
      <c r="A31" s="4" t="inlineStr">
        <is>
          <t>Cash generated by operations</t>
        </is>
      </c>
      <c r="B31" s="5" t="n">
        <v>22014013</v>
      </c>
      <c r="C31" s="5" t="n">
        <v>-137404332</v>
      </c>
    </row>
    <row r="32">
      <c r="A32" s="4" t="inlineStr">
        <is>
          <t>Interest received on financial assets at FVTPL and amortizated costs</t>
        </is>
      </c>
      <c r="B32" s="5" t="n">
        <v>101166625</v>
      </c>
      <c r="C32" s="5" t="n">
        <v>72045757</v>
      </c>
    </row>
    <row r="33">
      <c r="A33" s="4" t="inlineStr">
        <is>
          <t>Interest paid</t>
        </is>
      </c>
      <c r="B33" s="5" t="n">
        <v>-72121352</v>
      </c>
      <c r="C33" s="5" t="n">
        <v>-29926361</v>
      </c>
    </row>
    <row r="34">
      <c r="A34" s="4" t="inlineStr">
        <is>
          <t>Income tax and social contribution paid</t>
        </is>
      </c>
      <c r="B34" s="5" t="n">
        <v>-9292937</v>
      </c>
      <c r="C34" s="5" t="n">
        <v>-6707736</v>
      </c>
    </row>
    <row r="35">
      <c r="A35" s="4" t="inlineStr">
        <is>
          <t>Net cash provided by/(used in) operating activities</t>
        </is>
      </c>
      <c r="B35" s="5" t="n">
        <v>41766349</v>
      </c>
      <c r="C35" s="5" t="n">
        <v>-101992672</v>
      </c>
    </row>
    <row r="36">
      <c r="A36" s="3" t="inlineStr">
        <is>
          <t>Investing activities</t>
        </is>
      </c>
      <c r="B36" s="4" t="inlineStr">
        <is>
          <t xml:space="preserve"> </t>
        </is>
      </c>
      <c r="C36" s="4" t="inlineStr">
        <is>
          <t xml:space="preserve"> </t>
        </is>
      </c>
    </row>
    <row r="37">
      <c r="A37" s="4" t="inlineStr">
        <is>
          <t>(Acquisitions) of subsidiaries, net of cash and cash equivalents</t>
        </is>
      </c>
      <c r="B37" s="5" t="n">
        <v>-623966</v>
      </c>
      <c r="C37" s="5" t="n">
        <v>-183172</v>
      </c>
    </row>
    <row r="38">
      <c r="A38" s="4" t="inlineStr">
        <is>
          <t>(Acquisition) of financial assets at fair value through other comprehensive income</t>
        </is>
      </c>
      <c r="B38" s="5" t="n">
        <v>-164290603</v>
      </c>
      <c r="C38" s="5" t="n">
        <v>-162115499</v>
      </c>
    </row>
    <row r="39">
      <c r="A39" s="4" t="inlineStr">
        <is>
          <t>Disposal of financial assets at fair value through other comprehensive income</t>
        </is>
      </c>
      <c r="B39" s="5" t="n">
        <v>105001290</v>
      </c>
      <c r="C39" s="5" t="n">
        <v>127129772</v>
      </c>
    </row>
    <row r="40">
      <c r="A40" s="4" t="inlineStr">
        <is>
          <t>Maturity of financial assets at amortized cost</t>
        </is>
      </c>
      <c r="B40" s="5" t="n">
        <v>69244651</v>
      </c>
      <c r="C40" s="5" t="n">
        <v>47481373</v>
      </c>
    </row>
    <row r="41">
      <c r="A41" s="4" t="inlineStr">
        <is>
          <t>(Acquisition) of financial assets at amortized cost</t>
        </is>
      </c>
      <c r="B41" s="5" t="n">
        <v>-70238580</v>
      </c>
      <c r="C41" s="5" t="n">
        <v>-46679357</v>
      </c>
    </row>
    <row r="42">
      <c r="A42" s="4" t="inlineStr">
        <is>
          <t>Disposal of non-current assets held for sale</t>
        </is>
      </c>
      <c r="B42" s="5" t="n">
        <v>442888</v>
      </c>
      <c r="C42" s="5" t="n">
        <v>608200</v>
      </c>
    </row>
    <row r="43">
      <c r="A43" s="4" t="inlineStr">
        <is>
          <t>(Acquisitions) of investments in associates</t>
        </is>
      </c>
      <c r="B43" s="4" t="inlineStr">
        <is>
          <t xml:space="preserve"> </t>
        </is>
      </c>
      <c r="C43" s="5" t="n">
        <v>-293793</v>
      </c>
    </row>
    <row r="44">
      <c r="A44" s="4" t="inlineStr">
        <is>
          <t>Sale of investments in associates</t>
        </is>
      </c>
      <c r="B44" s="5" t="n">
        <v>61970</v>
      </c>
      <c r="C44" s="5" t="n">
        <v>62237</v>
      </c>
    </row>
    <row r="45">
      <c r="A45" s="4" t="inlineStr">
        <is>
          <t>Dividends and interest on equity received</t>
        </is>
      </c>
      <c r="B45" s="5" t="n">
        <v>720069</v>
      </c>
      <c r="C45" s="5" t="n">
        <v>763698</v>
      </c>
    </row>
    <row r="46">
      <c r="A46" s="4" t="inlineStr">
        <is>
          <t>(Acquisition) of property and equipment</t>
        </is>
      </c>
      <c r="B46" s="5" t="n">
        <v>-2440639</v>
      </c>
      <c r="C46" s="5" t="n">
        <v>-1156867</v>
      </c>
    </row>
    <row r="47">
      <c r="A47" s="4" t="inlineStr">
        <is>
          <t>Proceeds from sale of property and equipment</t>
        </is>
      </c>
      <c r="B47" s="5" t="n">
        <v>596414</v>
      </c>
      <c r="C47" s="5" t="n">
        <v>528602</v>
      </c>
    </row>
    <row r="48">
      <c r="A48" s="4" t="inlineStr">
        <is>
          <t>(Acquisition) of intangible assets</t>
        </is>
      </c>
      <c r="B48" s="5" t="n">
        <v>-6971601</v>
      </c>
      <c r="C48" s="5" t="n">
        <v>-3253248</v>
      </c>
    </row>
    <row r="49">
      <c r="A49" s="4" t="inlineStr">
        <is>
          <t>Interest received on investing financial assets</t>
        </is>
      </c>
      <c r="B49" s="5" t="n">
        <v>50719425</v>
      </c>
      <c r="C49" s="5" t="n">
        <v>17799378</v>
      </c>
    </row>
    <row r="50">
      <c r="A50" s="4" t="inlineStr">
        <is>
          <t>Net cash provided by/(used in) investing activities</t>
        </is>
      </c>
      <c r="B50" s="5" t="n">
        <v>-17778682</v>
      </c>
      <c r="C50" s="5" t="n">
        <v>-19308676</v>
      </c>
    </row>
    <row r="51">
      <c r="A51" s="3" t="inlineStr">
        <is>
          <t>Financing activities</t>
        </is>
      </c>
      <c r="B51" s="4" t="inlineStr">
        <is>
          <t xml:space="preserve"> </t>
        </is>
      </c>
      <c r="C51" s="4" t="inlineStr">
        <is>
          <t xml:space="preserve"> </t>
        </is>
      </c>
    </row>
    <row r="52">
      <c r="A52" s="4" t="inlineStr">
        <is>
          <t>Funds from securities issued</t>
        </is>
      </c>
      <c r="B52" s="5" t="n">
        <v>101692599</v>
      </c>
      <c r="C52" s="5" t="n">
        <v>105221591</v>
      </c>
    </row>
    <row r="53">
      <c r="A53" s="4" t="inlineStr">
        <is>
          <t>Payments on securities issued</t>
        </is>
      </c>
      <c r="B53" s="5" t="n">
        <v>-55588276</v>
      </c>
      <c r="C53" s="5" t="n">
        <v>-84821391</v>
      </c>
    </row>
    <row r="54">
      <c r="A54" s="4" t="inlineStr">
        <is>
          <t>Funds from subordinated debt issued</t>
        </is>
      </c>
      <c r="B54" s="5" t="n">
        <v>9796000</v>
      </c>
      <c r="C54" s="5" t="n">
        <v>9130200</v>
      </c>
    </row>
    <row r="55">
      <c r="A55" s="4" t="inlineStr">
        <is>
          <t>Payments on subordinated debts</t>
        </is>
      </c>
      <c r="B55" s="5" t="n">
        <v>-13431393</v>
      </c>
      <c r="C55" s="5" t="n">
        <v>-9516156</v>
      </c>
    </row>
    <row r="56">
      <c r="A56" s="4" t="inlineStr">
        <is>
          <t>Lease payments</t>
        </is>
      </c>
      <c r="B56" s="5" t="n">
        <v>-1916000</v>
      </c>
      <c r="C56" s="5" t="n">
        <v>-1685513</v>
      </c>
    </row>
    <row r="57">
      <c r="A57" s="4" t="inlineStr">
        <is>
          <t>Non-controlling shareholders</t>
        </is>
      </c>
      <c r="B57" s="5" t="n">
        <v>-209470</v>
      </c>
      <c r="C57" s="5" t="n">
        <v>-253768</v>
      </c>
    </row>
    <row r="58">
      <c r="A58" s="4" t="inlineStr">
        <is>
          <t>Interest paid on financing liabilities</t>
        </is>
      </c>
      <c r="B58" s="5" t="n">
        <v>-14544532</v>
      </c>
      <c r="C58" s="5" t="n">
        <v>-9102724</v>
      </c>
    </row>
    <row r="59">
      <c r="A59" s="4" t="inlineStr">
        <is>
          <t>Interest on Equity/Dividends Paid</t>
        </is>
      </c>
      <c r="B59" s="5" t="n">
        <v>-3656763</v>
      </c>
      <c r="C59" s="5" t="n">
        <v>-9914297</v>
      </c>
    </row>
    <row r="60">
      <c r="A60" s="4" t="inlineStr">
        <is>
          <t>Acquisition of treasury shares</t>
        </is>
      </c>
      <c r="B60" s="5" t="n">
        <v>-224377</v>
      </c>
      <c r="C60" s="5" t="n">
        <v>-666702</v>
      </c>
    </row>
    <row r="61">
      <c r="A61" s="4" t="inlineStr">
        <is>
          <t>Net cash provided by/(used in) financing activities</t>
        </is>
      </c>
      <c r="B61" s="5" t="n">
        <v>21917788</v>
      </c>
      <c r="C61" s="5" t="n">
        <v>-1608760</v>
      </c>
    </row>
    <row r="62">
      <c r="A62" s="4" t="inlineStr">
        <is>
          <t>(Decrease)/Increase in cash and cash equivalents</t>
        </is>
      </c>
      <c r="B62" s="5" t="n">
        <v>45905455</v>
      </c>
      <c r="C62" s="5" t="n">
        <v>-122910108</v>
      </c>
    </row>
    <row r="63">
      <c r="A63" s="3" t="inlineStr">
        <is>
          <t>Cash and cash equivalents</t>
        </is>
      </c>
      <c r="B63" s="4" t="inlineStr">
        <is>
          <t xml:space="preserve"> </t>
        </is>
      </c>
      <c r="C63" s="4" t="inlineStr">
        <is>
          <t xml:space="preserve"> </t>
        </is>
      </c>
    </row>
    <row r="64">
      <c r="A64" s="4" t="inlineStr">
        <is>
          <t>At the beginning of the period</t>
        </is>
      </c>
      <c r="B64" s="5" t="n">
        <v>71386319</v>
      </c>
      <c r="C64" s="5" t="n">
        <v>190820989</v>
      </c>
    </row>
    <row r="65">
      <c r="A65" s="4" t="inlineStr">
        <is>
          <t>Effect of changes in exchange rates in cash and cash equivalents</t>
        </is>
      </c>
      <c r="B65" s="5" t="n">
        <v>892293</v>
      </c>
      <c r="C65" s="5" t="n">
        <v>3475438</v>
      </c>
    </row>
    <row r="66">
      <c r="A66" s="4" t="inlineStr">
        <is>
          <t>At period end</t>
        </is>
      </c>
      <c r="B66" s="6" t="inlineStr">
        <is>
          <t>R$ 118184067</t>
        </is>
      </c>
      <c r="C66" s="6" t="inlineStr">
        <is>
          <t>R$ 71386319</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Composition of property and equipment by class</t>
        </is>
      </c>
      <c r="B4" s="4" t="inlineStr">
        <is>
          <t>a) Composition of property and equipment by class
R$ thousands
Annual depreciation rates Cost Accumulated depreciation Net
Buildings 4 8,091,082 (3,971,609) 4,119,473
Land - 929,066 - 929,066
Installations, properties and equipment for use 10 6,278,097 (3,049,442) 3,228,655
Security and communication systems 10 371,569 (296,778) 74,791
Data processing systems 20 12,268,559 (8,744,776) 3,523,783
Transportation systems 20 229,717 (134,363) 95,354
Balance
on December 31, 2022 (1) 28,168,090 (16,196,968) 11,971,122
Buildings 4 9,341,822 (3,406,337) 5,935,485
Land - 973,725 - 973,725
Installations, properties and equipment for use 10 6,259,877 (3,096,944) 3,162,933
Security and communication systems 10 375,116 (273,022) 102,094
Data processing systems 20 10,562,634 (7,331,101) 3,231,533
Transportation systems 20 221,162 (113,827) 107,335
Balance
on december 31, 2021 (1) 27,734,336 (14,221,231) 13,513,105
(1) Includes underlying assets identified in lease contracts recognized under the scope of IFRS 16.</t>
        </is>
      </c>
    </row>
    <row r="5">
      <c r="A5" s="4" t="inlineStr">
        <is>
          <t>Change in property and equipment by class</t>
        </is>
      </c>
      <c r="B5" s="4" t="inlineStr">
        <is>
          <t>b) Change in property and equipment by class
R$ thousands
Buildings Land Installations and equipment for use Security and communications systems Data processing systems Transportation systems Total
Adjusted balance on December 31, 2020 6,169,614 1,021,594 3,247,027 152,264 3,357,720 122,910 14,071,129
Additions 702,066 - 887,552 23,154 1,345,082 9,559 2,967,413
Write-offs (65,816) (47,869) (194,433) (30,094) (453,075) (1,397) (792,684)
Impairment - - (132) (4,488) (15,413) - (20,033)
Depreciation (870,379) - (777,081) (38,742) (1,002,781) (23,737) (2,712,720)
Balance on December 31, 2021 5,935,485 973,725 3,162,933 102,094 3,231,533 107,335 13,513,105
Balance on December 31, 2021 5,935,485 973,725 3,162,933 102,094 3,231,533 107,335 13,513,105
Additions 875,455 - 774,483 18,648 2,031,532 28,235 3,728,353
Write-offs (627,251) (44,659) (133,196) (8,867) (553,933) (15,470) (1,383,376)
Impairment - - (44) (175) (3,476) - (3,695)
Depreciation (711,861) - (575,521) (36,909) (1,181,873) (24,746) (2,530,910)
Transfers (1,352,355) - - - - - (1,352,355)
Balance on December 31, 2022 (1) 4,119,473 929,066 3,228,655 74,791 3,523,783 95,354 11,971,122
(1) Includes underlying assets identified in lease contracts recognized under the scope of IFRS 1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Intangible Assets And Goodwill</t>
        </is>
      </c>
      <c r="B3" s="4" t="inlineStr">
        <is>
          <t xml:space="preserve"> </t>
        </is>
      </c>
    </row>
    <row r="4">
      <c r="A4" s="4" t="inlineStr">
        <is>
          <t>Change in intangible assets and goodwill by class</t>
        </is>
      </c>
      <c r="B4" s="4" t="inlineStr">
        <is>
          <t>a) Change in intangible assets and goodwill by class
R$ thousands
Goodwill Intangible Assets
Acquisition of financial service rights (1) Software (1) Customer portfolio (1) Other (1) Total
Balance on December 31, 2020 7,093,544 3,631,848 3,520,872 367,890 55,310 14,669,464
Additions/(reductions) (1,035,448) 1,451,657 2,150,051 1,255,543 320,426 4,142,229
Impairment (9,362) (713,113) (115,885) (2,146) - (840,506)
Accumulated amortization - (1,320,446) (827,236) (572,646) (339,852) (3,060,180)
Balance on December 31, 2021 6,048,734 3,049,946 4,727,802 1,048,641 35,884 14,911,007
Balance on December 31, 2021 6,048,734 3,049,946 4,727,802 1,048,641 35,884 14,911,007
Additions/(reductions) (2) 493,357 1,895,195 4,277,979 455,548 916,296 8,038,375
Impairment - (175,259) (842,000) - - (1,017,259)
Accumulated amortization - (1,215,247) (1,214,388) (251,704) (450,971) (3,132,310)
Balance on December 31, 2022 6,542,091 3,554,635 6,949,393 1,252,485 501,209 18,799,813
(1) Rate of amortization: acquisition of rights to provide financial
services – in accordance with contract agreement; software – 20 20 20
(2) Primarily includes goodwill related to the acquisition of Digio.</t>
        </is>
      </c>
    </row>
    <row r="5">
      <c r="A5" s="4" t="inlineStr">
        <is>
          <t>Composition of goodwill by segment</t>
        </is>
      </c>
      <c r="B5" s="4" t="inlineStr">
        <is>
          <t>b) Composition of goodwill by segment
R$ thousands
On December 31, 2022 On December 31, 2021
Banking 6,075,648 5,583,201
Insurance 466,443 465,533
Total 6,542,091 6,048,73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 (Table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 xml:space="preserve"> Other assets
R$ thousands
On December 31, 2022 On December 31, 2021
Foreign exchange transactions (1) 36,970,153 37,099,430
Debtors for guarantee deposits (2) 20,462,101 19,819,051
Securities trading 4,291,006 4,795,860
Trade and credit receivables 2,039,371 1,403,653
Receivables 1,942,928 1,293,457
Financial assets (4) (5) 65,705,559 64,411,451
Deferred acquisition cost (insurance) - Note 21e 1,285,383 1,115,127
Other debtors 3,723,722 3,104,184
Prepaid expenses 1,450,271 1,045,313
Interbank and interdepartmental accounts 238,649 348,092
Other (3) 4,211,732 2,381,939
Other assets 10,909,757 7,994,655
Total 76,615,316 72,406,106
(1) Mainly refers to purchases in foreign currency made by the Organization on behalf of customers and rights in the institution’s
domestic currency, resulting from exchange sale operations;
(2) It refers to deposits resulting from legal or contractual requirements, including guarantees provided in cash, such as those made for
the filing of appeals in departments or courts and those made to guarantee services of any nature;
(3) Primarily includes material in inventory, amounts receivable, other advances, advances and payments to be reimbursed and investment property;
(4) Financial assets accounted for at amortized cost; and
(5) In 2022 and 2021, we did not incur any impairment losses on other financial asse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 FROM BANKS (Tables)</t>
        </is>
      </c>
      <c r="B1" s="2" t="inlineStr">
        <is>
          <t>12 Months Ended</t>
        </is>
      </c>
    </row>
    <row r="2">
      <c r="B2" s="2" t="inlineStr">
        <is>
          <t>Dec. 31, 2022</t>
        </is>
      </c>
    </row>
    <row r="3">
      <c r="A3" s="3" t="inlineStr">
        <is>
          <t>Deposits From Banks</t>
        </is>
      </c>
      <c r="B3" s="4" t="inlineStr">
        <is>
          <t xml:space="preserve"> </t>
        </is>
      </c>
    </row>
    <row r="4">
      <c r="A4" s="4" t="inlineStr">
        <is>
          <t>Composition by nature</t>
        </is>
      </c>
      <c r="B4" s="4" t="inlineStr">
        <is>
          <t>a)
Composition by nature
R$ thousands
On December 31, 2022 On December 31, 2021
Demand deposits 1,187,198 1,508,083
Interbank deposits 1,553,496 4,655,644
Securities sold under agreements to repurchase 222,694,031 222,574,700
Borrowings 32,625,290 26,546,104
Onlending 23,888,023 23,724,749
Total 281,948,038 279,009,28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FROM CUSTOMERS (Tables)</t>
        </is>
      </c>
      <c r="B1" s="2" t="inlineStr">
        <is>
          <t>12 Months Ended</t>
        </is>
      </c>
    </row>
    <row r="2">
      <c r="B2" s="2" t="inlineStr">
        <is>
          <t>Dec. 31, 2022</t>
        </is>
      </c>
    </row>
    <row r="3">
      <c r="A3" s="3" t="inlineStr">
        <is>
          <t>Deposits from customers [abstract]</t>
        </is>
      </c>
      <c r="B3" s="4" t="inlineStr">
        <is>
          <t xml:space="preserve"> </t>
        </is>
      </c>
    </row>
    <row r="4">
      <c r="A4" s="4" t="inlineStr">
        <is>
          <t>Composition by nature</t>
        </is>
      </c>
      <c r="B4" s="4" t="inlineStr">
        <is>
          <t>a)
Composition by nature
R$ thousands
On December 31, 2022 On December 31, 2021
Demand deposits 56,882,411 56,613,691
Savings deposits 134,624,479 139,341,042
Time deposits 399,175,316 373,771,517
Total 590,682,206 569,726,25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UNDS FROM SECURITIES ISSUED (Tables)</t>
        </is>
      </c>
      <c r="B1" s="2" t="inlineStr">
        <is>
          <t>12 Months Ended</t>
        </is>
      </c>
    </row>
    <row r="2">
      <c r="B2" s="2" t="inlineStr">
        <is>
          <t>Dec. 31, 2022</t>
        </is>
      </c>
    </row>
    <row r="3">
      <c r="A3" s="3" t="inlineStr">
        <is>
          <t>Funds From Securities Issued</t>
        </is>
      </c>
      <c r="B3" s="4" t="inlineStr">
        <is>
          <t xml:space="preserve"> </t>
        </is>
      </c>
    </row>
    <row r="4">
      <c r="A4" s="4" t="inlineStr">
        <is>
          <t>Composition by type of security issued and location</t>
        </is>
      </c>
      <c r="B4" s="4" t="inlineStr">
        <is>
          <t>a) Composition by type of security issued and location
R$ thousands
On December 31, 2022 On December 31, 2021
Instruments Issued – Brazil:
Real estate credit notes 51,258,545 41,461,933
Agribusiness notes 31,176,213 17,300,060
Financial bills 93,772,038 79,752,267
Real Estate Secured Bill (LIG) 30,290,640 13,936,949
Subtotal 206,497,436 152,451,209
Securities – Overseas:
Euronotes 3,934,384 1,849,851
Securities issued through securitization – (item (b)) 8,456,444 9,135,795
Subtotal 12,390,828 10,985,646
Structured Operations Certificates 3,369,064 2,791,687
Total 222,257,328 166,228,542</t>
        </is>
      </c>
    </row>
    <row r="5">
      <c r="A5" s="4" t="inlineStr">
        <is>
          <t>Net financial activity in the issuance of securities</t>
        </is>
      </c>
      <c r="B5" s="4" t="inlineStr">
        <is>
          <t xml:space="preserve"> Net
financial activity in the issuance of securities
R$ thousands
2022 2021
Opening balances on January 1 166,228,542 144,903,825
Issuance 101,692,599 105,221,591
Interest accrued 21,101,371 7,543,275
Settlement and interest payments (64,795,895) (92,274,643)
Exchange variation and others (1,969,289) 834,494
Closing balance on December 31 222,257,328 166,228,54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UBORDINATED DEBTS (Tables)</t>
        </is>
      </c>
      <c r="B1" s="2" t="inlineStr">
        <is>
          <t>12 Months Ended</t>
        </is>
      </c>
    </row>
    <row r="2">
      <c r="B2" s="2" t="inlineStr">
        <is>
          <t>Dec. 31, 2022</t>
        </is>
      </c>
    </row>
    <row r="3">
      <c r="A3" s="3" t="inlineStr">
        <is>
          <t>Subordinated Debts</t>
        </is>
      </c>
      <c r="B3" s="4" t="inlineStr">
        <is>
          <t xml:space="preserve"> </t>
        </is>
      </c>
    </row>
    <row r="4">
      <c r="A4" s="4" t="inlineStr">
        <is>
          <t>Composition of subordinated debt</t>
        </is>
      </c>
      <c r="B4" s="4" t="inlineStr">
        <is>
          <t>a) Composition of subordinated debt
Maturity R$ thousands
Original term in years Nominal amount On December 31, 2022 On December 31, 2021
In Brazil:
Financial bills:
2022 - - 5,413,488
2023 7 1,347,452 2,430,244 2,125,935
2024 7 67,450 118,737 105,003
2025 7 3,871,906 5,211,294 6,427,648
2027 7 401,060 492,360 430,028
2023 8 1,523,546 3,083,598 2,685,658
2024 8 136,695 243,608 214,204
2025 8 3,328,102 3,642,764 6,477,614
2026 8 694,800 932,713 821,253
2028 8 55,437 67,985 59,315
2024 9 4,924 12,354 10,653
2025 9 370,344 616,544 546,022
2027 9 89,700 129,175 113,969
2022 - - 147,062
2023 10 688,064 1,643,525 1,504,108
2025 10 284,137 827,974 709,953
2026 10 196,196 438,172 380,719
2027 10 256,243 423,111 377,838
2028 10 248,300 402,261 355,845
2030 10 134,500 171,951 155,130
2030 8 2,368,200 2,581,541 -
2031 10 7,270,000 8,618,267 7,491,477
2032 10 5,378,500 5,813,434 -
2026 11 3,400 6,907 6,226
2027 11 47,046 80,272 70,532
2028 11 74,764 129,311 115,528
Perpetual 13,199,755 14,123,230 11,458,580
Subtotal in Brazil (1) 52,241,332 48,203,788
Overseas:
2022 - - - 6,247,289
Subtotal overseas - 6,247,289
Total (2) 52,241,332 54,451,077 (1) Includes the amount of R$37,781,759
thousand (on December 2021 – R$31,129,540 thousand), referring to subordinated debts recognized in “Eligible Debt Capital
Instruments” for regulatory capital purpose; and (2) In February of 2022, there was
the maturity of the subordinated debt issued Abroad – Bradesco Grand Cayman – the total amount of the transaction was R$6,138,550
thousand (on December 31, 2021 – R$8,314,720 thousand).</t>
        </is>
      </c>
    </row>
    <row r="5">
      <c r="A5" s="4" t="inlineStr">
        <is>
          <t>Changes in subordinated debt</t>
        </is>
      </c>
      <c r="B5" s="4" t="inlineStr">
        <is>
          <t>b) Changes in subordinated debt
R$ thousands
2022 2021
Opening balances on January 1 54,451,077 53,246,232
Issuance 9,796,000 9,130,200
Interest accrued 7,262,125 3,154,164
Settlement and interest payments (18,768,306) (11,165,628)
Foreign exchange variation (499,564) 86,109
Closing balance on December 31 52,241,332 54,451,07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80" customWidth="1" min="2" max="2"/>
  </cols>
  <sheetData>
    <row r="1">
      <c r="A1" s="1" t="inlineStr">
        <is>
          <t>TECHNICAL PROVISIONS FOR INSURANCE AND PENSION PLANS (Tables)</t>
        </is>
      </c>
      <c r="B1" s="2" t="inlineStr">
        <is>
          <t>12 Months Ended</t>
        </is>
      </c>
    </row>
    <row r="2">
      <c r="B2" s="2" t="inlineStr">
        <is>
          <t>Dec. 31, 2022</t>
        </is>
      </c>
    </row>
    <row r="3">
      <c r="A3" s="3" t="inlineStr">
        <is>
          <t>Technical Provisions For Insurance And Pension Plans</t>
        </is>
      </c>
      <c r="B3" s="4" t="inlineStr">
        <is>
          <t xml:space="preserve"> </t>
        </is>
      </c>
    </row>
    <row r="4">
      <c r="A4" s="4" t="inlineStr">
        <is>
          <t>Technical provisions by account</t>
        </is>
      </c>
      <c r="B4" s="4" t="inlineStr">
        <is>
          <t>a) Technical provisions by account
R$ thousands
Non-Life and Health (1) Life and Pension (2)(3) Total
On December 31, 2022 On December 31, 2021 On December 31, 2022 On December 31, 2021 On December 31, 2022 On December 31, 2021
Current and long-term liabilities
Mathematical reserve for unvested benefits (PMBAC) 1,090,358 1,179,406 268,511,627 241,065,876 269,601,985 242,245,282
Mathematical reserve for vested benefits (PMBC) 682,205 695,210 12,526,030 11,884,439 13,208,235 12,579,649
Reserve for claims incurred but not reported (IBNR) 5,629,329 4,961,729 1,036,825 1,014,034 6,666,154 5,975,763
Unearned premium reserve 6,562,244 4,922,394 3,440,577 2,483,216 10,002,821 7,405,610
Reserve for unsettled claims (PSL) 5,153,595 4,997,427 2,008,302 1,991,574 7,161,897 6,989,001
Reserve for financial surplus (PET) - - 870,021 861,170 870,021 861,170
Other technical provisions 2,817,145 3,378,434 5,826,859 6,951,725 8,644,004 10,330,159
Total reserves 21,934,876 20,134,600 294,220,241 266,252,034 316,155,117 286,386,634 (1) The line “Other provisions” for Insurance includes
substantially the Provision for Insufficient Premiums (PIP) of R$2,718,990 thousand (R$3,280,927 thousand on December 31, 2021) and Provision
for Related Expenses of R$83,721 thousand (R$84,224 thousand on December 31, 2021); (2) The line “Other provisions” for Life and Pension
Plans substantially includes the “Provision for redemptions and other amounts to be settled” in the amount of R$2,820,984
thousand (R$3,047,124 thousand on December 31, 2021) "Provision for Related Expenses" of R$394,907 thousand (R$653,541 thousand
on December 31, 2021), the "Complementary Provision for Coverage (PCC)" in the amount of R$1,265,146 thousand (R$1,926,919 thousand
on December 31, 2021) and "Other technical provisions" of R$ 1,305,127 thousand (R$ 1,305,127 thousand on December 31, 2021);
and (3) Includes the Provision for unearned premiums for unissued
risks in force (PPNG-RVNE) in the amount of R$210,954 thousand, of which R$186,036 thousand - Insurance and R$24,918 thousand - Life and
Pensions.</t>
        </is>
      </c>
    </row>
    <row r="5">
      <c r="A5" s="4" t="inlineStr">
        <is>
          <t>Technical provisions by product</t>
        </is>
      </c>
      <c r="B5" s="4" t="inlineStr">
        <is>
          <t>b) Technical provisions by product
R$ thousands
Non-Life and Health Life and pension plans (1) Total
On December 31, 2022 On December 31, 2021 On December 31, 2022 On December 31, 2021 On December 31, 2022 On December 31, 2021
Health (Health and Dental) 15,599,322 15,039,385 - - 15,599,322 15,039,385
Non-Life 6,335,554 5,095,215 - - 6,335,554 5,095,215
Life - - 24,609,100 20,899,215 24,609,100 20,899,215
Pension plans - - 269,611,141 245,352,819 269,611,141 245,352,819
Total technical provisions 21,934,876 20,134,600 294,220,241 266,252,034 316,155,117 286,386,634
(1) Is comprised of the Companies personal and pension insurance operations.</t>
        </is>
      </c>
    </row>
    <row r="6">
      <c r="A6" s="4" t="inlineStr">
        <is>
          <t>Insurance – Non-Life, Life and Health Insurance</t>
        </is>
      </c>
      <c r="B6" s="4" t="inlineStr">
        <is>
          <t xml:space="preserve">(i) Insurance – Non-Life, Life and Health Insurance
R$ thousands
2022 2021
At the beginning of the year 41,033,815 34,744,396
Retrocession (2,334) (2,423)
Subtotal at beginning of the year 41,031,481 34,741,973
Additions, net of reversals 46,725,651 40,444,470
Payment of claims, benefits and redemptions (42,607,944) (36,227,017)
Adjustment for inflation and interest 1,392,776 2,072,055
Subtotal on December 31 46,541,964 41,031,481
Retrocession 2,013 2,334
Closing balance on December 31 46,543,977 41,033,815 </t>
        </is>
      </c>
    </row>
    <row r="7">
      <c r="A7" s="4" t="inlineStr">
        <is>
          <t>Insurance – Pension Plans</t>
        </is>
      </c>
      <c r="B7" s="4" t="inlineStr">
        <is>
          <t xml:space="preserve">(ii) Insurance – Pension Plans
R$ thousands
2022 2021
Initial balances 245,352,819 244,720,988
Receipt of premiums net of fees 34,095,654 29,021,129
Payment of benefits (1,534,454) (1,331,764)
Payment of redemptions (29,728,682) (29,903,661)
Adjustment for inflation and interest 27,085,942 10,499,820
Others (5,660,139) (7,653,693)
Closing balance on December 31 269,611,140 245,352,819 </t>
        </is>
      </c>
    </row>
    <row r="8">
      <c r="A8" s="4" t="inlineStr">
        <is>
          <t>Guarantees for the technical provisions</t>
        </is>
      </c>
      <c r="B8" s="4" t="inlineStr">
        <is>
          <t>d) Guarantees for the technical provisions
R$ thousands
Insurance Life and pension plans Total
On December 31, 2022 On December 31, 2021 On December 31, 2022 On December 31, 2021 On December 31, 2022 On December 31, 2021
Total technical provisions 21,934,876 20,134,600 294,220,241 266,252,034 316,155,117 286,386,634
(-) Portion corresponding to contracted reinsurance (4,924) (10,186) (21,655) (16,037) (26,579) (26,223)
(-) Premiums receivables (2,497,694) (1,774,506) - - (2,497,694) (1,774,506)
(-) Unearned premium provision – Health and dental insurance (1) (2,308,455) (1,849,070) - - (2,308,455) (1,849,070)
Technical provisions to be covered 17,123,803 16,500,838 294,198,586 266,235,997 311,322,389 282,736,835
Investment fund quotas (VGBL and PGBL) (2) - - 233,561,256 209,419,706 233,561,256 209,419,706
Investment fund quotas (excluding VGBL and PGBL) 4,159,848 4,354,207 24,250,045 25,661,527 28,409,893 30,015,734
Government securities 14,232,086 14,003,541 35,625,853 34,567,252 49,857,939 48,570,793
Stocks - - 1,202,571 - 1,202,571 -
Private securities 205,881 - 793,191 270,249 999,072 270,249
Total assets guarantee portfolio (3) 18,597,815 18,357,748 295,432,916 269,918,734 314,030,731 288,276,482 (1) Deduction provided for in Article 4 of ANS Normative Resolution
No. 521/22; (2) The investment funds “VGBL” and “PGBL”
are consolidated in the financial statements; and (3) These guarantor assets may be settled only to cover the liabilities
to which they are related.</t>
        </is>
      </c>
    </row>
    <row r="9">
      <c r="A9" s="4" t="inlineStr">
        <is>
          <t>Changes in deferred acquisition cost</t>
        </is>
      </c>
      <c r="B9" s="4" t="inlineStr">
        <is>
          <t xml:space="preserve">e) Changes in deferred acquisition cost
R$ thousands
2022 2021
Initial balances 1,115,127 1,020,567
Additions 2,017,556 1,776,681
Amortizations (1,847,300) (1,682,121)
Closing balance on June 30 1,285,383 1,115,127 </t>
        </is>
      </c>
    </row>
    <row r="10">
      <c r="A10" s="4" t="inlineStr">
        <is>
          <t>Changes in reinsurance assets</t>
        </is>
      </c>
      <c r="B10" s="4" t="inlineStr">
        <is>
          <t>f) Changes in reinsurance assets
R$ thousands
2022 2021
Initial balances 75,996 87,036
Additions 32,862 23,645
Amortization and reversal of provisions - -
Recovered insurance losses (24,324) (39,739)
Reversal/Monetary adjustment 10 (511)
Other 2,160 5,565
Closing balance on December 31 86,704 75,996</t>
        </is>
      </c>
    </row>
    <row r="11">
      <c r="A11" s="4" t="inlineStr">
        <is>
          <t>Non-Life – Gross Claims</t>
        </is>
      </c>
      <c r="B11" s="4" t="inlineStr">
        <is>
          <t>Non-Life – Gross Claims (1)
R$ thousands
Year claims were notified
Until 2012 2013 2014 2015 2016 2017 2018 2019 2020 2021 December, 2022 Total
Amount estimated for the claims:
· In the year of notification 3,348,274 3,224,788 3,914,716 4,398,468 4,069,482 3,715,094 3,431,272 3,290,692 3,077,087 3,945,867 4,852,854
· One year after notification 3,240,688 3,041,662 3,652,423 4,252,020 3,905,260 3,736,592 3,420,273 3,340,419 3,153,736 3,990,932 -
· Two years after notification 3,233,150 3,009,371 3,666,041 4,230,440 3,921,622 3,753,426 3,418,154 3,371,489 3,167,907 - -
· Three years after notification 3,256,062 3,044,232 3,654,223 4,259,240 3,931,921 3,733,360 3,445,962 3,378,732 - - -
· Four years after notification 3,292,376 3,034,096 3,669,148 4,275,645 3,923,378 3,740,808 3,451,255 - - - -
· Five years after notification 3,113,580 3,049,171 3,679,488 4,275,871 3,939,097 3,749,497 - - - - -
· Six years after notification 3,128,386 3,058,018 3,690,793 4,284,387 3,942,074 - - - - - -
· Seven years after notification 3,133,871 3,064,089 3,701,722 4,294,741 - - - - - - -
· Eight years after notification 3,137,466 3,067,073 3,702,156 - - - - - - - -
· Nine years after notification 3,145,858 3,070,539 - - - - - - - - -
· Ten years after notification 3,170,911 - - - - - - - - - -
Estimate of claims on the reporting date (2022) 3,170,911 3,070,539 3,702,156 4,294,741 3,942,074 3,749,497 3,451,255 3,378,732 3,167,907 3,990,932 4,852,854 40,771,598
Payments of claims (3,137,888) (3,059,687) (3,686,452) (4,263,589) (3,918,665) (3,723,925) (3,413,826) (3,316,101) (3,103,270) (3,863,256) (3,830,405) (39,317,064)
Outstanding Claims 33,023 10,852 15,704 31,152 23,409 25,572 37,429 62,631 64,637 127,676 1,022,449 1,454,534</t>
        </is>
      </c>
    </row>
    <row r="12">
      <c r="A12" s="4" t="inlineStr">
        <is>
          <t>Non-Life – Claims Net of Reinsurance Ceded</t>
        </is>
      </c>
      <c r="B12" s="4" t="inlineStr">
        <is>
          <t>Non-Life – Claims Net of Reinsurance Ceded (1)
R$ thousands
Year claims were notified
Until 2012 2013 2014 2015 2016 2017 2018 2019 2020 2021 December, 2022 Total
Amount estimated for net claims for reinsurance:
· In the year of notification 3,022,457 3,021,084 3,738,619 4,044,061 3,920,176 3,676,482 3,393,439 3,272,217 2,340,749 3,936,449 4,851,659
· One year after notification 2,908,173 2,849,909 3,516,057 3,929,714 3,789,359 3,698,248 3,384,216 2,830,565 2,416,594 3,982,417 -
· Two years after notification 2,915,173 2,832,016 3,534,208 3,898,947 3,802,213 3,714,749 3,388,620 2,861,335 2,430,654 - -
· Three years after notification 2,927,529 2,874,862 3,525,610 3,920,278 3,813,476 3,694,864 3,415,914 2,868,501 - - -
· Four years after notification 2,957,403 2,868,888 3,539,001 3,932,723 3,808,035 3,702,483 3,420,803 - - - -
· Five years after notification 2,963,901 2,884,539 3,550,642 3,925,687 3,822,974 3,711,210 - - - - -
· Six years after notification 2,978,029 2,893,423 3,554,010 3,934,139 3,826,689 - - - - - -
· Seven years after notification 2,983,500 2,894,891 3,564,844 3,943,770 - - - - - - -
· Eight years after notification 2,981,996 2,897,755 3,565,210 - - - - - - - -
· Nine years after notification 2,990,314 2,901,163 - - - - - - - - -
· Ten years after notification 3,015,060 - - - - - - - - - -
Estimate of claims on the reporting date (2022) 3,015,060 2,901,163 3,565,210 3,943,770 3,826,689 3,711,210 3,420,803 2,868,501 2,430,654 3,982,417 4,851,659 38,517,136
Payments of claims (2,982,604) (2,890,367) (3,549,620) (3,913,293) (3,803,326) (3,685,672) (3,384,305) (2,806,105) (2,366,464) (3,855,000) (3,830,085) (37,066,841)
Net outstanding unsettled claims 32,456 10,796 15,590 30,477 23,363 25,538 36,498 62,396 64,190 127,417 1,021,574 1,450,295</t>
        </is>
      </c>
    </row>
    <row r="13">
      <c r="A13" s="4" t="inlineStr">
        <is>
          <t>Non-Life, Life and Pension - Claims Net of Reinsurance Ceded</t>
        </is>
      </c>
      <c r="B13" s="4" t="inlineStr">
        <is>
          <t>Non-Life,
Life and Pension - Claims Net of Reinsurance Ceded (1 )
R$ thousands
Year claims were notified
Until 2012 2013 2014 2015 2016 2017 2018 2019 2020 2021 December, 2022 Total
Amount estimated for net claims for reinsurance:
· In the year of notification 4,257,561 4,326,906 5,069,079 5,459,585 5,413,512 5,213,956 4,831,466 4,758,715 4,131,215 6,573,667 7,110,093
· One year after notification 4,134,444 4,148,519 4,889,217 5,355,503 5,280,798 5,186,209 4,800,313 4,316,075 4,190,411 6,567,773 -
· Two years after notification 4,151,462 4,158,528 4,902,783 5,302,462 5,270,944 5,218,280 4,844,555 4,381,409 4,178,459 - -
· Three years after notification 4,163,604 4,184,738 4,802,886 5,243,714 5,262,666 5,213,961 4,867,548 4,332,294 - - -
· Four years after notification 4,191,766 4,165,035 4,781,938 5,242,728 5,270,203 5,238,877 4,847,189 - - - -
· Five years after notification 4,197,799 4,189,183 4,775,574 5,226,434 5,300,596 5,223,060 - - - - -
· Six years after notification 4,218,005 4,193,407 4,774,017 5,242,573 5,277,159 - - - - - -
· Seven years after notification 4,224,281 4,210,256 4,796,556 5,239,891 - - - - - - -
· Eight years after notification 4,230,263 4,222,636 4,775,261 - - - - - - - -
· Nine years after notification 4,253,396 4,221,171 - - - - - - - - -
· Ten years after notification 4,454,052 - - - - - - - - - -
Estimate of claims on the reporting date (2022) 4,454,052 4,221,171 4,775,261 5,239,891 5,277,159 5,223,060 4,847,189 4,332,294 4,178,459 6,567,773 7,110,093 56,226,402
Payments of claims (4,229,684) (4,160,509) (4,719,331) (5,141,266) (5,183,175) (5,079,834) (4,688,115) (4,134,142) (3,912,842) (6,104,508) (5,416,936) (52,770,342)
Net outstanding unsettled claims 224,368 60,662 55,930 98,625 93,984 143,226 159,074 198,152 265,617 463,265 1,693,157 3,456,060 (1) “Retrocession” R$13,832 thousand,”Reinsurance”
R$4,239 thousand, “Health” R$3,719,160 thousand, estimate of salvages and redresses in the amount of R$207,747 thousand and
incurred but not enough reported (IBNER) claims in the amount of R$(176,353) thousand were not considered in the claims development.</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CONTINGENTS ASSETS AND LIABILITIES AND LEGAL OBLIGATIONS – TAX AND SOCIAL SECURITY (Tables)</t>
        </is>
      </c>
      <c r="B1" s="2" t="inlineStr">
        <is>
          <t>12 Months Ended</t>
        </is>
      </c>
    </row>
    <row r="2">
      <c r="B2" s="2" t="inlineStr">
        <is>
          <t>Dec. 31, 2022</t>
        </is>
      </c>
    </row>
    <row r="3">
      <c r="A3" s="3" t="inlineStr">
        <is>
          <t>Provisions Contingents Assets And Liabilities And Legal Obligations Tax And Social Security</t>
        </is>
      </c>
      <c r="B3" s="4" t="inlineStr">
        <is>
          <t xml:space="preserve"> </t>
        </is>
      </c>
    </row>
    <row r="4">
      <c r="A4" s="4" t="inlineStr">
        <is>
          <t>Changes in other provisions</t>
        </is>
      </c>
      <c r="B4" s="4" t="inlineStr">
        <is>
          <t xml:space="preserve">IV - Changes in other provisions
R$ thousands
Labor Civil Tax
Balance on December 31, 2020 6,890,498 9,092,421 8,271,112
Adjustment for inflation 799,803 484,516 176,903
Provisions, net of (reversals and write-offs) 1,044,511 1,734,207 (351,476)
Payments (2,005,705) (2,132,673) (24,502)
Balance on December 31, 2021 6,729,107 9,178,471 8,072,037
Balance on December 31, 2021 6,729,107 9,178,471 8,072,037
Adjustment for inflation 762,281 409,432 511,159
Provisions, net of (reversals and write-offs) 906,488 1,214,974 (929,438)
Payments (2,387,910) (2,813,670) (176,394)
Balance on December 31, 2022 6,009,966 7,989,207 7,477,364
c) Contingent liabilities classified as possible losses The Organization maintains
a system to monitor all administrative and judicial proceedings in which any of its group companies is plaintiff or defendant and, considering,
amongst other things the opinion of legal counsel, classifies the lawsuits according to the expectation of loss. Case law trends are periodically
analyzed and, if necessary, the related risk is reclassified. In this respect, contingent lawsuits deemed to have a possible risk of loss
are not recognized as a liability in the financial statements and totaled, on December 31, 2022, R$9,211,004 thousand (R$7,979,276 thousand
on December 31, 2021) for civil claims and R$39,703,592 thousand (R$37,556,235 thousand on December 31, 2021) for tax proceedings. The main tax proceedings with
this classification are:
- IRPJ and CSLL deficiency note – 2013 to 2015
– R$10,548,883 thousand (R$9,708,225 thousand on December 31, 2021): due to the disallowance of interest expenses (CDI), related
to certain investments and deposits between the companies of the Organization;
- IRPJ and CSLL – 2006 to 2021 – R$8,054,885
thousand (R$7,455,648 thousand on December 31, 2021), relating to goodwill amortization being disallowed on the acquisition of investments;
- COFINS – 2001 to 2005 – R$5,757,539 thousand
(R$5,450,794 thousand on December 31, 2021): assessments and disallowances of offsetting Cofins credits, launched after a favorable decision
was made in a judicial proceeding,
where the unconstitutionality of the expansion of the intended calculation base for income other than revenue was discussed (Law No. 9,718/98);
- IRPJ and CSLL deficiency note – 2008 to 2016
– R$2,976,879 thousand (R$875,658 thousand on December 31, 2021): relating to disallowance of expenses with credit losses;
- ISSQN – Commercial Leasing Companies –
R$1,725,257 thousand (R$1,466,305 thousand on December 31, 2021): it discusses relates to the municipal tax demands from municipalities
other than those in which the company is located and where, under law, tax is collected;
- PIS and COFINS notifications and disallowances of
compensations – R$1,563,374 thousand (R$1,501,667 thousand on December 31, 2021): relating to the unconstitutional expansion of
the intended calculation base to other revenues other than billing (Law No. 9,718/98) of acquired companies;
- IRPJ and CSLL deficiency note – 2000 to 2014
– R$1,250,549 thousand (R$1,168,741 thousand on December 31, 2021): relating to disallowance of exclusions and expenses, differences
in depreciation expenses, insufficient depreciation expenses, expenses with depreciation of leased assets, operating expenses and income
and disallowance of tax loss compensation;
- IRPJ and CSLL deficiency note – 2008 to 2013
– R$728,777 thousand (R$686,308 thousand on December 31, 2021): relating to profit of subsidiaries based overseas; and
- PLR - Profit Sharing - Base years from 2009 to 2011
- R$173,351 thousand (R$507,915 thousand on December 31, 2021): assessments for the social security contribution on amounts paid to employees
as profit sharing, for alleged failure to comply with the rules contained in Law No. 10,101/00.
d) Other subjects There
is currently a criminal case against two former members of Bradesco's board, which is being processed in the 10th Federal Court of the
Judiciary Section of the Federal District, arising from a Federal Police Investigation named “Operation Zelotes”, investigation
of the alleged improper performance of members of the Administrative Council of Tax Appeals (CARF). There is a sentence of the two former
members of the board of Bradesco, pending transit in judgment.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t>
        </is>
      </c>
      <c r="B3" s="4" t="inlineStr">
        <is>
          <t xml:space="preserve"> </t>
        </is>
      </c>
    </row>
    <row r="4">
      <c r="A4" s="4" t="inlineStr">
        <is>
          <t>Other liabilities</t>
        </is>
      </c>
      <c r="B4" s="4" t="inlineStr">
        <is>
          <t>a) Other liabilities
R$ thousands
On December 31, 2022 On December 31, 2021
Other financial liabilities 92,556,433 86,407,304
Credit
card transactions (1) 33,097,889 27,368,218
Foreign
exchange transactions (2) 37,404,746 36,784,241
Loan assignment obligations 4,484,288 5,199,819
Capitalization bonds 9,134,099 8,400,640
Securities trading 3,838,999 3,992,900
Lease liabilities (Note 23b) 4,596,412 4,661,486
Other liabilities 41,052,291 35,683,882
Third
party funds in transit (3) 7,750,360 7,831,919
Provision for payments 11,527,472 9,065,571
Sundry creditors 4,780,536 4,389,071
Social and statutory 5,570,334 504,418
Other taxes payable 2,309,741 2,535,903
Liabilities for acquisition of assets and rights 822,479 1,375,489
Other 8,291,369 9,981,511
Total 133,608,724 122,091,186
(1) Refers to amounts payable to merchants;
(2) Primarily refers to Bradesco’s sales in foreign currency to customers and its rights in domestic currency, resulting from exchange
sale operations; and
(3) Primarily refers to payment orders issued domestically and the amount of payment orders in foreign currency coming from overseas.</t>
        </is>
      </c>
    </row>
    <row r="5">
      <c r="A5" s="4" t="inlineStr">
        <is>
          <t>Lease liabilities</t>
        </is>
      </c>
      <c r="B5" s="4" t="inlineStr">
        <is>
          <t>b) Lease liabilities
R$ thousands
Closing balance on December 31, 2020 5,093,143
Remeasurement and new contracts 776,400
Payments (1,685,513)
Appropriation of financial charges 462,399
Foreign exchange variation 15,057
Closing balance on December 31, 2021 4,661,486
Closing balance on December 31, 2021 4,661,486
Remeasurement and new contracts 1,064,802
Payments (1,916,000)
Appropriation of financial charges 804,378
Foreign exchange variation (18,254)
Closing balance on December 31, 2022 4,596,41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t>
        </is>
      </c>
      <c r="B3" s="4" t="inlineStr">
        <is>
          <t xml:space="preserve"> </t>
        </is>
      </c>
    </row>
    <row r="4">
      <c r="A4" s="4" t="inlineStr">
        <is>
          <t>GENERAL INFORMATION</t>
        </is>
      </c>
      <c r="B4" s="4" t="inlineStr">
        <is>
          <t>GENERAL INFORMATION Banco Bradesco S.A. (“Bradesco”,
the “Bank”, the “Company” or, together with its subsidiaries, the “Group”) is a publicly traded company
established according to the laws of the Federative Republic of Brazil with headquarters in the city of Osasco, state of São Paulo,
Brazil. Bradesco is a bank that provides
multiple services within two segments: banking and insurance. The Bank is subject to the Brazilian banking regulations and operates throughout
all of Brazil. The banking segment includes a range of banking activities, serving individual and corporate customers in the following
operations: investment banking, national and international banking operations, asset management operations and consortium administration.
The insurance segment covers life, pension, health and non-life portfolio. The retail banking products
include demand deposits, savings deposits, time deposits, mutual funds, foreign exchange services and a range of loans and advances, including
overdrafts, credit cards and loans with repayments in installments. The services provided to corporate entities include fund management
and treasury services, foreign exchange operations, corporate finance and investment banking services, hedge and finance operations including
working capital financing, lease and loans with repayments in installments. These services are provided, mainly, in domestic markets,
but also include international services on a smaller scale. The Company was originally listed
on the São Paulo Stock Exchange (“B3”) and then subsequently on the New York Stock Exchange (“NYSE”). The consolidated financial statements,
were approved by the Board of Directors on April 27,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COMMITMENTS, FINANCIAL GUARANTEES AND SIMILAR INSTRUMENTS (Tables)</t>
        </is>
      </c>
      <c r="B1" s="2" t="inlineStr">
        <is>
          <t>12 Months Ended</t>
        </is>
      </c>
    </row>
    <row r="2">
      <c r="B2" s="2" t="inlineStr">
        <is>
          <t>Dec. 31, 2022</t>
        </is>
      </c>
    </row>
    <row r="3">
      <c r="A3" s="3" t="inlineStr">
        <is>
          <t>Loan Commitments Financial Guarantees And Similar Instruments</t>
        </is>
      </c>
      <c r="B3" s="4" t="inlineStr">
        <is>
          <t xml:space="preserve"> </t>
        </is>
      </c>
    </row>
    <row r="4">
      <c r="A4" s="4" t="inlineStr">
        <is>
          <t>The table below summarizes the total risk represented by loan commitments, financial guarantees and similar instruments:</t>
        </is>
      </c>
      <c r="B4" s="4" t="inlineStr">
        <is>
          <t>The table below summarizes
the total risk represented by loan commitments, financial guarantees and similar instruments:
R$ thousands
On December 31, 2022 On December 31, 2021
Commitments
to extend credit (1) 318,281,881 309,104,025
Financial
guarantees (2) 97,960,932 83,467,093
Letters of credit for imports 793,921 1,233,034
Total 417,036,734 393,804,152
(1) It includes available lines of credit, limits for credit cards, personal loans, housing loans and overdrafts; and
(2) It refers to guarantees mostly provided for Corporate custome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Composition of share capital in number of shares</t>
        </is>
      </c>
      <c r="B4" s="4" t="inlineStr">
        <is>
          <t>i. Composition of share capital in number of shares The share capital, which is
fully subscribed and paid, is divided into registered shares with no par value.
On December 31, 2022 On December 31, 2021
Common 5,338,393,881 4,870,579,247
Preferred 5,320,094,147 4,848,500,325
Subtotal 10,658,488,028 9,719,079,572
Treasury (common shares) (1) (8,089,200) (17,493,900)
Treasury (preferred shares) (1) (8,228,600) (12,051,100)
Total outstanding shares 10,642,170,228 9,689,534,572
(1) In December 2022, shares held in treasury issued by the Company were repurchased (item d).</t>
        </is>
      </c>
    </row>
    <row r="5">
      <c r="A5" s="4" t="inlineStr">
        <is>
          <t>Changes in share capital, in number of shares</t>
        </is>
      </c>
      <c r="B5" s="4" t="inlineStr">
        <is>
          <t>ii. Changes in share capital, in number of shares
Common Preferred Total
Number of outstanding shares on December 31, 2020 4,427,799,316 4,407,727,569 8,835,526,885
Increase
of capital stock with issuance of shares – bonus of 10% (1) 442,779,931 440,772,756 883,552,687
Acquisition
of treasury shares (2) (17,493,900) (12,051,100) (29,545,000)
Number of outstanding shares on December 31, 2021 4,853,085,347 4,836,449,225 9,689,534,572
Increase
of capital stock with issuance of shares – bonus of 10% (1) 485,308,534 483,644,922 968,953,456
Acquisition
of treasury shares (2) (8,089,200) (8,228,600) (16,317,800)
Number of outstanding shares on December 31, 2022 5,330,304,681 5,311,865,547 10,642,170,228
(1) It benefited the shareholders registered in the records of Bradesco on April 18, 2022 (April 16 in 2021); and
(2) On March 10, 2022, the cancellation of all shares held in treasury issued by the Company was approved, without reduction in the capital
stock, approved by Bacen on March 31, 2022.</t>
        </is>
      </c>
    </row>
    <row r="6">
      <c r="A6" s="4" t="inlineStr">
        <is>
          <t>Interest on equity/dividends were paid or recognized in provisions, as follows:</t>
        </is>
      </c>
      <c r="B6" s="4" t="inlineStr">
        <is>
          <t>Interest on equity/dividends
were paid or recognized in provisions, as follows:
Description R$ thousands
Per share (gross) Gross amount paid Withholding Income Tax (IRRF) (15%) Net amount paid
Common Preferred
Monthly interest on equity paid 0.206998 0.227698 2,040,089 306,013 1,734,076
Intermediary interest on equity paid 0.490007 0.539008 5,000,000 750,000 4,250,000
Supplementary interest on shareholders´ equity paid 0.019660 0.021625 200,000 30,000 170,000
Supplementary dividends paid 0.196595 0.216255 2,000,000 - 2,000,000
Total year ended on December 31, 2021 0.913260 1.004586 9,240,089 1,086,013 8,154,076
Monthly interest on equity paid 0.206998 0.227698 2,246,162 336,924 1,909,238
Intermediary interest paid on equity (1) 0.178723 0.196595 2,000,000 300,000 1,700,000
Supplementary interest on equity provisioned (2) 0.530369 0.583406 5,926,000 888,900 5,037,100
Total year ended on December 31, 2022 0.916090 1.007699 10,172,162 1,525,824 8,646,338 (1) Paid on June 30, 2022; and (2) To be paid on March 8, 202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Basic and diluted earnings per share based on the weighted average number of shares (expressed in R$ per share):</t>
        </is>
      </c>
      <c r="B3" s="4" t="inlineStr">
        <is>
          <t xml:space="preserve"> </t>
        </is>
      </c>
    </row>
    <row r="4">
      <c r="A4" s="4" t="inlineStr">
        <is>
          <t>The basic earnings per share was calculated based on the weighted average number of common and preferred shares outstanding, as shown in the calculations below:</t>
        </is>
      </c>
      <c r="B4" s="4" t="inlineStr">
        <is>
          <t>The basic earnings per share
was calculated based on the weighted average number of common and preferred shares outstanding, as shown in the calculations below:
Year ended December 31
2022 (1) 2021 (1) 2020 (1)
Net earnings attributable to the parent’s common shareholders (R$ thousands) 10,016,947 11,061,730 7,560,015
Net earnings attributable to the parent’s preferred shareholders (R$ thousands) 10,966,743 12,110,592 8,276,847
Weighted average number of common shares outstanding (thousands) 5,346,229 5,346,746 5,358,591
Weighted average number of preferred shares outstanding (thousands) 5,324,581 5,325,101 5,333,350
Basic earnings per share attributable to common shareholders of the parent company (in Reais) 1.87 2.07 1.41
Basic earnings per share attributable to preferred shareholders of the parent company (in Reais) 2.06 2.27 1.55 (1) All share amounts presented for
prior periods have been adjusted to reflect the bonus share issue approved at the Special Shareholders’ Meeting held on March 10,
2022, in the proportion of one new share for every 1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INTEREST INCOME (Tables)</t>
        </is>
      </c>
      <c r="B1" s="2" t="inlineStr">
        <is>
          <t>12 Months Ended</t>
        </is>
      </c>
    </row>
    <row r="2">
      <c r="B2" s="2" t="inlineStr">
        <is>
          <t>Dec. 31, 2022</t>
        </is>
      </c>
    </row>
    <row r="3">
      <c r="A3" s="3" t="inlineStr">
        <is>
          <t>Net Interest Income</t>
        </is>
      </c>
      <c r="B3" s="4" t="inlineStr">
        <is>
          <t xml:space="preserve"> </t>
        </is>
      </c>
    </row>
    <row r="4">
      <c r="A4" s="4" t="inlineStr">
        <is>
          <t>Net interest income</t>
        </is>
      </c>
      <c r="B4" s="4" t="inlineStr">
        <is>
          <t xml:space="preserve"> Net interest income
R$ thousands
Year ended December 31
2022 2021 2020
Interest and similar income
Loans and advances to banks 17,154,023 9,043,136 6,802,466
Loans and advances to customers:
- Loans 100,681,327 72,338,735 67,443,078
- Leases 485,298 247,502 152,978
Financial assets:
- At fair value through profit or loss 29,224,224 18,631,552 13,982,931
- Fair value through other comprehensive income 29,301,725 17,975,178 13,632,071
- At amortized cost 15,526,536 16,873,684 15,698,407
Compulsory deposits with the Central Bank 8,224,712 3,101,796 2,017,605
Other financial interest income 15,340 11,763 13,835
Total 200,613,185 138,223,346 119,743,371
Interest and similar expenses
Deposits from banks:
- Interbank deposits (230,452) (100,492) (28,232)
- Funding in the open market (26,140,363) (12,529,476) (8,423,041)
- Borrowings and onlending (5,182,646) (3,351,886) (5,907,385)
Deposits from customers:
- Savings accounts (9,351,219) (4,268,873) (3,049,149)
- Time deposits (32,706,362) (11,175,855) (5,634,342)
Securities issued (21,274,753) (7,348,164) (4,786,206)
Subordinated debt (7,262,125) (3,154,164) (2,403,327)
Technical provisions for insurance, pension plans and capitalization bonds (29,163,334) (13,192,413) (18,344,005)
Total (131,311,254) (55,121,323) (48,575,687)
Net interest income 69,301,931 83,102,023 71,167,684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EE AND COMISSION INCOME (Tables)</t>
        </is>
      </c>
      <c r="B1" s="2" t="inlineStr">
        <is>
          <t>12 Months Ended</t>
        </is>
      </c>
    </row>
    <row r="2">
      <c r="B2" s="2" t="inlineStr">
        <is>
          <t>Dec. 31, 2022</t>
        </is>
      </c>
    </row>
    <row r="3">
      <c r="A3" s="3" t="inlineStr">
        <is>
          <t>Fee And Comission Income</t>
        </is>
      </c>
      <c r="B3" s="4" t="inlineStr">
        <is>
          <t xml:space="preserve"> </t>
        </is>
      </c>
    </row>
    <row r="4">
      <c r="A4" s="4" t="inlineStr">
        <is>
          <t>Fee and commission income</t>
        </is>
      </c>
      <c r="B4" s="4" t="inlineStr">
        <is>
          <t xml:space="preserve"> Fee and commission income
R$ thousands
Year ended December 31
2022 2021 2020
Fee and commission income
Credit card income 9,088,525 7,510,685 6,754,319
Current accounts 7,704,791 7,980,149 7,927,357
Collections 1,851,107 1,970,919 2,150,007
Guarantees 1,098,907 1,111,476 1,259,236
Asset management 1,256,998 1,340,761 1,348,214
Consortium management 2,250,563 2,202,959 1,921,206
Custody and brokerage services 1,320,982 1,293,899 1,200,729
Underwriting/ Financial Advisory Services 1,032,534 1,213,016 1,150,460
Payments 440,319 440,155 462,535
Other 1,089,481 968,988 762,391
Total 27,134,207 26,033,007 24,936,454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S/(LOSSES) ON FINANCIAL ASSETS AND LIABILITIES AT FAIR VALUE THROUGH PROFIT OR LOSS (Tables)</t>
        </is>
      </c>
      <c r="B1" s="2" t="inlineStr">
        <is>
          <t>12 Months Ended</t>
        </is>
      </c>
    </row>
    <row r="2">
      <c r="B2" s="2" t="inlineStr">
        <is>
          <t>Dec. 31, 2022</t>
        </is>
      </c>
    </row>
    <row r="3">
      <c r="A3" s="3" t="inlineStr">
        <is>
          <t>Financial Assets And Liabilities At Fair Value Through Profit Or Loss</t>
        </is>
      </c>
      <c r="B3" s="4" t="inlineStr">
        <is>
          <t xml:space="preserve"> </t>
        </is>
      </c>
    </row>
    <row r="4">
      <c r="A4" s="4" t="inlineStr">
        <is>
          <t>Net gains/(losses) on financial assets and liabilities at fair value through profit or loss</t>
        </is>
      </c>
      <c r="B4" s="4" t="inlineStr">
        <is>
          <t xml:space="preserve"> Net gains/(losses) on financial assets and liabilities at fair value through profit or loss
R$ thousands
Year ended December 31
2022 2021 2020
Fixed income securities (1,194,944) (9,956,696) 784,649
Derivative financial instruments 2,190,944 762,019 (19,188,022)
Equity securities (176,645) (2,078,113) (183,030)
Total 819,355 (11,272,790) (18,586,403)</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ROSS PROFIT FROM INSURANCE AND PENSION PLANS (Tables)</t>
        </is>
      </c>
      <c r="B1" s="2" t="inlineStr">
        <is>
          <t>12 Months Ended</t>
        </is>
      </c>
    </row>
    <row r="2">
      <c r="B2" s="2" t="inlineStr">
        <is>
          <t>Dec. 31, 2022</t>
        </is>
      </c>
    </row>
    <row r="3">
      <c r="A3" s="3" t="inlineStr">
        <is>
          <t>Gross Profit From Insurance And Pension Plans</t>
        </is>
      </c>
      <c r="B3" s="4" t="inlineStr">
        <is>
          <t xml:space="preserve"> </t>
        </is>
      </c>
    </row>
    <row r="4">
      <c r="A4" s="4" t="inlineStr">
        <is>
          <t>Income from insurance and pension plans</t>
        </is>
      </c>
      <c r="B4" s="4" t="inlineStr">
        <is>
          <t xml:space="preserve">Income from insurance and pension plans
R$ thousands
Year ended December 31
2022 2021 2020
Written premiums 85,595,892 73,123,233 65,335,387
Supplemental pension plan contributions 3,660,846 3,519,774 3,390,768
Ceded coinsurance premiums (76,150) (50,041) (66,647)
Refunded premiums (146,107) (311,191) (179,660)
Reinsurance premiums paid (59,488) (60,614) (69,347)
Written premiums net of reinsurance and coinsurance 88,974,993 76,221,161 68,410,501
Changes in the provision for insurance (36,419,429) (31,005,277) (27,442,202)
Changes in the provision for private Pension Plans (2,312,170) (1,595,690) (2,540,927)
Changes in the insurance technical provisions and Pension Plans (38,731,599) (32,600,967) (29,983,129)
Reported indemnities (39,566,899) (34,054,735) (27,333,375)
Claims expenses (49,929) (82,660) (32,153)
Recovery of ceded coinsurance 115,616 155,091 150,456
Recovery of reinsurance 36,697 36,999 17,595
Salvage recoveries 814,519 743,126 530,509
Changes in the IBNR provision (651,725) (836,766) (979,399)
Retained claims (39,301,721) (34,038,945) (27,646,367)
Commissions on premiums (3,374,409) (3,028,200) (2,779,012)
Recovery of commissions 4,310 7,055 5,073
Fees (291,964) (303,500) (319,105)
Brokerage expenses - private Pension Plans (138,062) (225,921) (133,786)
Changes in deferred commissions 123,335 42,778 24,532
Selling expenses for insurance and Pension Plans (3,676,790) (3,507,788) (3,202,298)
Gross profit from insurance and Pension Plans 7,264,883 6,073,461 7,578,707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ERSONNEL EXPENSES (Tables)</t>
        </is>
      </c>
      <c r="B1" s="2" t="inlineStr">
        <is>
          <t>12 Months Ended</t>
        </is>
      </c>
    </row>
    <row r="2">
      <c r="B2" s="2" t="inlineStr">
        <is>
          <t>Dec. 31, 2022</t>
        </is>
      </c>
    </row>
    <row r="3">
      <c r="A3" s="3" t="inlineStr">
        <is>
          <t>Personnel Expenses</t>
        </is>
      </c>
      <c r="B3" s="4" t="inlineStr">
        <is>
          <t xml:space="preserve"> </t>
        </is>
      </c>
    </row>
    <row r="4">
      <c r="A4" s="4" t="inlineStr">
        <is>
          <t>Personnel expenses</t>
        </is>
      </c>
      <c r="B4" s="4" t="inlineStr">
        <is>
          <t xml:space="preserve"> Personnel expenses
R$ thousands
Year ended December 31
2022 2021 2020
Salaries (10,742,802) (10,080,147) (9,280,777)
Benefits (5,374,231) (4,600,686) (4,659,876)
Social security charges (3,724,122) (3,399,639) (3,404,017)
Employee profit sharing (1,722,066) (1,843,861) (1,533,955)
Training (120,135) (89,359) (86,852)
Total (21,683,356) (20,013,692) (18,965,477)</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DMINISTRATIVE EXPENSES (Tables)</t>
        </is>
      </c>
      <c r="B1" s="2" t="inlineStr">
        <is>
          <t>12 Months Ended</t>
        </is>
      </c>
    </row>
    <row r="2">
      <c r="B2" s="2" t="inlineStr">
        <is>
          <t>Dec. 31, 2022</t>
        </is>
      </c>
    </row>
    <row r="3">
      <c r="A3" s="3" t="inlineStr">
        <is>
          <t>Other Administrative Expenses</t>
        </is>
      </c>
      <c r="B3" s="4" t="inlineStr">
        <is>
          <t xml:space="preserve"> </t>
        </is>
      </c>
    </row>
    <row r="4">
      <c r="A4" s="4" t="inlineStr">
        <is>
          <t>Other administrative expenses</t>
        </is>
      </c>
      <c r="B4" s="4" t="inlineStr">
        <is>
          <t xml:space="preserve"> Other administrative expenses
R$ thousands
Year ended December 31
2022 2021 2020
Outsourced services (5,072,470) (4,853,582) (4,768,664)
Communication (1,101,727) (1,253,156) (1,333,127)
Data processing (2,160,503) (2,248,464) (2,150,048)
Advertising and marketing (1,870,379) (1,340,104) (1,052,083)
Asset maintenance (1,405,984) (1,304,469) (1,299,441)
Financial system (1,561,041) (1,142,628) (1,119,697)
Rental (122,987) (151,838) (142,448)
Security and surveillance (582,261) (581,656) (698,206)
Transport (780,222) (703,416) (651,238)
Water, electricity and gas (358,376) (356,177) (373,056)
Advances to FGC (Deposit Guarantee Association) (714,721) (670,854) (588,093)
Supplies (113,748) (109,666) (139,371)
Travel (91,414) (33,982) (77,433)
Other (1,574,686) (1,243,163) (1,091,221)
Total (17,510,519) (15,993,155) (15,484,126)</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RECIATION AND AMORTIZATION (Tables)</t>
        </is>
      </c>
      <c r="B1" s="2" t="inlineStr">
        <is>
          <t>12 Months Ended</t>
        </is>
      </c>
    </row>
    <row r="2">
      <c r="B2" s="2" t="inlineStr">
        <is>
          <t>Dec. 31, 2022</t>
        </is>
      </c>
    </row>
    <row r="3">
      <c r="A3" s="3" t="inlineStr">
        <is>
          <t>Depreciation And Amortization</t>
        </is>
      </c>
      <c r="B3" s="4" t="inlineStr">
        <is>
          <t xml:space="preserve"> </t>
        </is>
      </c>
    </row>
    <row r="4">
      <c r="A4" s="4" t="inlineStr">
        <is>
          <t>Depreciation and amortization</t>
        </is>
      </c>
      <c r="B4" s="4" t="inlineStr">
        <is>
          <t xml:space="preserve"> Depreciation and amortization
R$ thousands
Year ended December 31
2022 2021 2020
Amortization expenses (3,132,310) (3,060,180) (2,960,924)
Depreciation expenses (2,530,910) (2,712,720) (2,960,106)
Total (5,663,220) (5,772,900) (5,921,03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SIGNIFICANT ACCOUNTING POLICIES These consolidated financial
statements were prepared in accordance with the International Financial Reporting Standards (IFRS) as issued by the International Accounting
Standards Board (IASB). The consolidated financial statements include the consolidated statements of financial position, consolidated
statement of income, consolidated statements of comprehensive income, consolidated statement of changes in equity, consolidated statements
of cash flows and explanatory notes. The Company classifies its
expenses according to their nature. The preparation of the consolidated
financial statements requires the use of estimates and assumptions which affect the reported amounts of assets and liabilities, as well
as the disclosure of contingent assets and liabilities at the date of the financial statements, and the profit and loss amounts for the
year. The consolidated financial statements also reflect various estimates and assumptions, including, but not limited to: adjustments
to the provision for expected losses; estimates of the fair value of financial instruments; depreciation and amortization rates; impairment
losses on non-financial assets; the useful life of intangible assets; evaluation of the realization of deferred tax assets; assumptions
for the calculation of technical provisions for insurance and pension plans; provisions for contingencies and provisions for potential
losses arising from fiscal and tax uncertainties. The areas involving a higher degree of judgment or complexity, or areas where assumptions
and estimates are significant to the consolidated financial statements are disclosed in Note 4. The accounting policies described
below were applied in all the periods presented and by all the Group's subsidiaires, associates and joint ventures. Some numbers included in these
consolidated financial statements have been subject to rounding adjustments. Therefore, the values ​​indicated as totals in
some tables may not be the arithmetic sum of the numbers that precede them. a) Consolidation The consolidated financial
statements include the financial statements of Bradesco and those of its direct and indirect subsidiaries, including exclusive mutual
funds and special purpose entities. The main subsidiaries included
in the consolidated financial statements are as follows:
Headquarters' location Activity Equity interest Total participation of the Voting Capital
On December 31, 2022 On December 31, 2021 On December 31, 2022 On December 31, 2021
Financial Sector – Brazil
Ágora Corretora de Títulos e Valores Mobiliários S.A. São Paulo - Brazil Brokerage 100.00 100.00 100.00 100.00
Banco Bradescard S.A. São Paulo - Brazil Cards 100.00 100.00 100.00 100.00
Banco Bradesco BBI S.A. São Paulo - Brazil Investment bank 100.00 100.00 100.00 100.00
Banco Bradesco BERJ S.A. São Paulo - Brazil Banking 100.00 100.00 100.00 100.00
Banco Bradesco Financiamentos S.A. São Paulo - Brazil Banking 100.00 100.00 100.00 100.00
Banco Losango S.A. Banco Múltiplo Rio de Janeiro - Brazil Banking 100.00 100.00 100.00 100.00
Bradesco Administradora de Consórcios Ltda. São Paulo - Brazil Consortium management 100.00 100.00 100.00 100.00
Bradesco Leasing S.A. Arrendamento Mercantil São Paulo - Brazil Leases 100.00 100.00 100.00 100.00
Bradesco-Kirton Corretora de Câmbio S.A. São Paulo - Brazil Exchange Broker 99.97 99.97 99.97 99.97
Bradesco S.A. Corretora de Títulos e Valores Mobiliários São Paulo - Brazil Brokerage 100.00 100.00 100.00 100.00
BRAM - Bradesco Asset Management S.A. DTVM São Paulo - Brazil Asset management 100.00 100.00 100.00 100.00
Kirton Bank S.A. Banco Múltiplo São Paulo - Brazil Banking 100.00 100.00 100.00 100.00
Banco Digio S.A. São Paulo - Brazil Digital Bank 100.00 50.01 100.00 50.01
Tempo Serviços Ltda Minas Gerais - Brazil Services 100.00 100.00 100.00 100.00
Financial Sector – Overseas
Banco Bradesco Europa S.A. Luxembourg - Luxembourg Banking 100.00 100.00 100.00 100.00
Banco Bradesco S.A. Grand Cayman Branch Georgetown - Cayman Islands Banking 100.00 100.00 100.00 100.00
Banco Bradesco S.A. New York Branch New York - United States Banking 100.00 100.00 100.00 100.00
Bradesco Securities, Inc. New York - United States Brokerage 100.00 100.00 100.00 100.00
Bradesco Securities, UK. Limited London - United Kingdom Brokerage 100.00 100.00 100.00 100.00
Bradesco Securities, Hong Kong Limited Hong Kong - China Brokerage 100.00 100.00 100.00 100.00
Cidade Capital Markets Ltd Georgetown - Cayman Islands Banking 100.00 100.00 100.00 100.00
Bradescard México, sociedad de Responsabilidad Limitada (4) Jalisco - Mexico Cards 100.00 100.00 100.00 100.00
Bradesco Bac Florida Bank Florida - United States Banking 100.00 100.00 100.00 100.00
Insurance, Pension Plan and Capitalization Bond Sector - In Brazil
Atlântica Companhia de Seguros Rio de Janeiro - Brazil Insurance - 100.00 - 100.00
Bradesco Auto/RE Companhia de Seguros Rio de Janeiro - Brazil Insurance 100.00 100.00 100.00 100.00
Bradesco Capitalização S.A São Paulo - Brazil Capitalization bonds 100.00 100.00 100.00 100.00
Bradesco Saúde S.A Rio de Janeiro - Brazil Insurance/health 100.00 100.00 100.00 100.00
Headquarters' location Activity Equity interest Total participation of the Voting Capital
On December 31, 2022 On December 31, 2021 On December 31, 2022 On December 31, 2021
Bradesco Seguros S.A. São Paulo - Brazil Insurance 99.96 99.96 99.96 99.96
Bradesco Vida e Previdência S.A. São Paulo - Brazil Pension plan/Insurance 100.00 100.00 100.00 100.00
Odontoprev S.A. São Paulo - Brazil Dental care 51.41 50.01 51.41 50.01
Insurance - Overseas
Bradesco Argentina de Seguros S.A. Buenos Aires - Argentina Insurance 99.98 99.98 99.98 99.98
Other Activities - Brazil
Andorra Holdings S.A. São Paulo - Brazil Holding 100.00 100.00 100.00 100.00
Bradseg Participações S.A. São Paulo - Brazil Holding 100.00 100.00 100.00 100.00
Bradescor Corretora de Seguros Ltda. São Paulo - Brazil Insurance Brokerage 100.00 100.00 100.00 100.00
BSP Empreendimentos Imobiliários S.A. São Paulo - Brazil Real estate 100.00 100.00 100.00 100.00
Cia. Securitizadora de Créditos Financeiros Rubi São Paulo - Brazil Credit acquisition 100.00 100.00 100.00 100.00
Nova Paiol Participações Ltda São Paulo - Brazil Holding 100.00 100.00 100.00 100.00
Other Activities - Overseas
Bradesco North America LLC New York - United States Services 100.00 100.00 100.00 100.00
Investment Funds (9)
Bradesco FI RF Credito Privado Master São Paulo - Brazil Investment Fund 100.00 100.00 100.00 100.00
Bradesco FI RF Máster II Previdência São Paulo - Brazil Investment Fund 100.00 100.00 100.00 100.00
Bradesco Priv Performance FICFI RF Cred Priv PGBL/VGBL São Paulo - Brazil Investment Fund 100.00 100.00 100.00 100.00
Bradesco FI RF Cred Privado Master Premium São Paulo - Brazil Investment Fund 100.00 100.00 100.00 100.00
Bradesco FIC FI RF Cred. Priv. Premium PGBL/VGBL São Paulo - Brazil Investment Fund 100.00 100.00 100.00 100.00
Bradesco Private PB FIC FI RF Cred. Priv.PGBL/VGBL São Paulo - Brazil Investment Fund 100.00 100.00 100.00 100.00
Bradesco FI RF Máster III Previdência São Paulo - Brazil Investment Fund 100.00 100.00 100.00 100.00
Bradesco FI Referenciado DI Master São Paulo - Brazil Investment Fund 100.00 100.00 100.00 100.00
Bradesco FI RF Máster Previdência São Paulo - Brazil Investment Fund 100.00 100.00 100.00 100.00
Bradesco FIC FI RF Athenas PGBL/VGBL São Paulo - Brazil Investment Fund 100.00 100.00 100.00 100.00 (1) In February 2022, due to the acquisition of the 50% interest,
Bradesco now holds 100% of the company's interest; (2) The functional currency of these companies abroad is the
Brazilian Real; (3) The special purpose entity International Diversified Payment
Rights Company is being consolidated. The company is part of a structure set up for the securitization of receivables received overseas; (4) The functional currency of this company is the Mexican Peso; (5) The functional currency of this company is the US Dollar; (6) Company merged into Bradesco Auto R/E in May 2022; (7) Accounting information used with date lag of up to 60 days; (8) Increase in the percentage of interest related to the Split/Cancellation
of Treasury Shares occurred in April 2022; and (9) The investment funds over which Bradesco has control. The
PGBL/VGBL funds are private pension funds. b)
Investment Aquisition On February 25, 2022, Bradesco, through its subsidiary,
Bradescard Elo Participacoes S.A. (Bradescard Elo), completed the acquisition of 49.99 645,060 100 Bradesco obtained approval
for the acquisition of Digio from CADE (Brazilian authority responsible for approving acquisitions considering antitrust and competition
laws and regulations) on November 24, 2021 and from BACEN (Central Bank of Brazil) on February 04, 2022. This transaction is aligned with the strategy of Bradesco of investing in digital
businesses, complementing its operations in a diversified manner and reaching a range of consumer segments, with different models. Below are the provisional values of net assets acquired
and goodwill in the acquisition of shares as preliminarily determined:
R$ thousands
Payment to Kartra (Banco Digio's parent company) 645,060
Total cost of acquisition 645,060
- Fair value of net assets acquired (provisional amount) 288,007
- Goodwill in the acquisition of shares (1) 357,053 (1) There is
no expectation that it will be deductible for tax purposes. From February to December 2022, Digio had revenues of R$ 31,772 177,873 Bradesco has hired a specialized and independent company
to support the Organization in the preparation of the purchase price allocation ("PPA"), to determine the fair value of the
assets acquired and liabilities assumed, as well as measuring the fair value of interest held prior to the date of this acquisition. As
at December 31, 2022 the PPA had not been completed. Below are the provisional amounts of assets and liabilities
acquired on February 25, 2022:
R$ thousands
On February 25, 2022
Cash and due from banks 41,614
Financial instruments 3,044,628
Deferred income tax assets 398,493
Property and equipment 2,043
Intangible assets 237,251
Other assets 363,787
Total assets 4,087,816
R$ thousands
On February 25, 2022
Deposits and other financial liabilities 3,268,274
Provisions 34,702
Deferred income tax liabilities 32,587
Other liabilities 176,124
Total liabilities 3,511,687
Fair value of net assets (provisional amount) 576,129
Fair value of net acquired (provisional amount) - 49.99% 288,007
i. Subsidiaries Subsidiaries are all companies
over which the Group, has control. The Company has control over an investee if it is exposed to, or has rights to, variable returns from
its involvement with the investee and has the ability to affect those returns through its power over the investee. The subsidiaries are
fully consolidated from the date at which the Company obtains control over its activities until the date this control ceases. For acquisitions meeting the definition of a business combination,
the acquisition method of accounting is used. The cost of acquisition is measured as the fair value of the consideration, including assets
given,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nsideration given over the fair value of the Company’s share
of the identifiable net assets and non-controlling interest acquired is recorded as goodwill. Any goodwill arising from business combinations
is tested for impairment at least once a year and whenever events or changes in circumstances may indicate the need for an impairment
write-down. If the cost of acquisition is less than the fair value of the Company’s share of the net assets acquired, the difference
is recognized directly in the consolidated statement of income. For acquisitions not meeting the definition of a business
combination, the Company allocates the cost between the individual identifiable assets and liabilities. The cost of acquired assets and
liabilities is determined by (a) recognizing financial assets and liabilities at their fair value at the acquisition date; and (b) allocating
the remaining balance of the cost of purchasing assets and assuming liabilities to individual assets and liabilities, other than financial
instruments, based on their relative fair values of these instruments at the acquisition date.
ii. Associates Companies are classified as associates if the Company has
significant influence, but not control, over the operating and financial management policy decisions. Normally significant influence is
presumed when the Company holds in excess of 20%, but no more than 50%, of the voting rights. Even if less than 20% of the voting rights
are held, the Company could still have significant influence through its participation in the management of the investee or representations
on its Board of Directors, providing it has executive power; i.e. voting power. Investments in associates are
recorded in the Company’s consolidated financial statements using the equity method and are initially recognized at cost. The investments
in associates include goodwill (net of any impairment losses) identified at the time of acquisition.
iii. Joint ventures The Company has contractual agreements in which two or
more parties undertake activities subject to joint control. Joint control is the contractual sharing of control over an activity, and
it exists only if strategic, financial and operating decisions are made on a unanimous basis by the parties. A joint venture is an arrangement
in which the Group, with other parties, holds joint control, whereby the Group has rights to the arrangement, rather than rights to its
assets and obligations for its liabilities. Investments in joint ventures are recorded in the consolidated financial statements of the
Company using the equity method.
iv. Structured entities A structured entity is an entity
that has been designed such that voting or similar rights are not the dominant factor in deciding who controls the entity, such as when
any voting rights relate to administrative tasks only and the relevant activities are directed by means of contractual arrangements. Structured entities normally
have some or all of the following features or characteristics:
• restricted activities;
• a narrow and well-defined objective, such as, to execute
a specific structure like a tax efficient lease, to perform research and development activities, or to provide a source of capital or
funding to an entity or to provide investment opportunities for investors by passing risks and rewards associated with the assets of the
structured entity to investors;
• thin capitalization, that is, the proportion of ‘real’
equity is too small to support the structured entity’s overall activities without subordinated financial support; and
• financing in the form of multiple contractually linked
instruments to investors that create concentrations of credit risk or other risks (tranches).
v. Transactions with and interests of non-controlling
shareholders The Company applies a policy of treating transactions with
non-controlling interests as transactions with equity owners of the Bank. For purchases of equity from non-controlling interests, the
difference between any consideration paid and the share of the carrying value of net assets of the subsidiary acquired is recorded in
equity. Gains or losses on sales to non-controlling shareholders are also recorded in equity. Profits or losses attributable to non-controlling interests
are presented in the consolidated statements of income under this title.
vi. Balances and transactions eliminated in the consolidation Intra-group transactions and balances (except for foreign
currency transaction gains and losses) are eliminated in the consolidation process, including any unrealized profits or losses resulting
from operations between the companies except when unrealized losses indicate an impairment loss of the asset transferred which should
be recognized in the consolidated financial statements. Consistent accounting policies as well as similar valuation methods for similar
transactions, events and circumstances are used throughout the Company for the purposes of consolidation.
c) Foreign currency translation
i. Functional and presentation currency Items included in the financial
statements of each of the Company’s entities are measured using the currency of the primary economic environment in which the entity
operates (the functional currency). The consolidated financial statements are presented in Brazilian Reais Real
ii. Transactions and balances Foreign currency transactions,
which are denominated or settled in a foreign currency, are translated into the functional currency using the exchange rates prevailing
on the dates of the transactions. Monetary items denominated in
foreign currency are translated at the closing exchange rate as at the reporting date. Non-monetary items measured at historical cost
denominated in a foreign currency are translated at exchange rate on the date of initial recognition; non-monetary items in a foreign
currency that are measured at fair value are translated using the exchange rates on the date when the fair value was determined. Foreign exchange gains and
losses resulting from the settlement of foreign currency transactions and from the translation at each period exchange rates of monetary
assets and liabilities denominated in foreign currencies are recognized in the consolidated statement of income as “Net gains/(losses)
of foreign currency transactions”. In the case of changes in the
fair value of monetary assets denominated in foreign currency classified as financial assets at fair value through other comprehensive
income, a distinction is made between translation differences resulting from changes in amortized cost of the security and other changes
in the carrying amount of the security. Translation differences related to changes in the amortized cost are recognized in the consolidated
statement of income, and other changes in the carrying amount, except impairment, are recognized in equity.
iii. Foreign operations The results and financial position of all foreign operations
(none of which has the currency of a hyperinflationary economy) that have a functional currency different from the presentation currency
are translated into the presentation currency as follows:
· Assets and liabilities for each consolidated statement
of financial position presented are translated at the closing rate at the reporting date;
· Income and expenses for each consolidated statement
of income are translated at average exchange rates (unless this average is not a reasonable approximation of the cumulative effect of
the rate prevailing on the transaction dates, in which case income and expenses are translated at the rates in effect on the dates of
the transactions); and
· All resulting exchange differences are recognized
in other comprehensive income. Exchange differences arising from the above process are
presented in equity as “Foreign currency translation adjustment”. On consolidation, exchange differences arising from the
translation of the net investment in foreign entities are taken to “Other comprehensive income”. If the operation is a non-wholly
owned subsidiary, then the relevant proportion of the transaction difference is allocated to the non-controlling interest. When a foreign
operation is partially sold or disposed, such exchange differences, which were recognized in equity, are recognized in the consolidated
statement of income as part of the gain or loss on sale.
d) Cash and cash equivalents Cash and cash equivalents include: cash, bank deposits,
unrestricted balances held with the Central Bank of Brazil and other highly liquid short-term investments, with original maturities of
three months or less and which are subject to insignificant risk of changes in fair value, used by the Company to manage its short-term
commitments. See Note 5 (a) – “Cash and cash equivalents”.
e) Financial assets and liabilities i.
Financial assets The Company classifies and measures financial assets based
on the business model for the management of financial assets, as well as on the characteristics of contractual cash flow of the financial
asset. The Company classifies financial assets into three categories:
(i) measured at amortized cost; (ii) measured at fair value through other comprehensive income (FVOCI); and (iii) measured at fair value
through profit or loss (FVTPL). - Business model: - SPPI Test: In this context, the principal refers to the fair value
of the financial asset at the initial recognition and interest refers to the consideration for the time value of money, the credit risk
associated with the principal amount outstanding for a specific period of time and other risks and borrowing costs. Financial instruments
that do not meet the SPPI test are measured at FVTPL, such as derivatives.
• Measured at fair value
through profit or loss All financial assets that do not
meet the criteria of measurement at amortized cost or at FVOCI are classified as measured at FVTPL, in addition to those assets that in
the initial recognition are irrevocably designated at FVTPL, if this eliminates or significantly reduces asset-liability mismatches. Financial assets measured at FVTPL
are initially recorded at fair value with subsequent changes to the fair value recognized immediately in profit or loss. Financial assets are initially
recognized in the consolidated statement of financial position at fair value and the transaction costs are recorded directly in the consolidated
statement of income. Subsequent changes to the fair value are recognized immediately in profit or loss. Gains and losses arising from
changes in fair value of non-derivative assets are recognized directly in the consolidated statement of income under “Net gains/(losses)
on financial assets and liabilities at fair value through profit or loss”. Interest income on financial assets measured at FVTPL
is included in “Interest and similar income”. For the treatment of derivative assets see Note 2(d)(iii).
· Measured at fair value through other comprehensive
income They are financial assets that
meet the criterion of the SPPI test, which are held in a business model whose objective is both to maintain the assets to receive the
contractual cash flows as well as for sale. These financial assets are initially
recognized at fair value, plus any transaction costs that are directly attributable to their acquisition or their issuance and are, subsequently,
measured at fair value with gains and losses being recognized in other comprehensive income, except for impairment losses and foreign
exchange gains and losses on debt securities, until the financial asset is derecognized. The expected credit losses are recorded in the
consolidated statement of income. Interest income is recognized in the consolidated statement of income using the effective interest method.
Dividends on equity instruments are recognized in the consolidated statement of income in ‘Dividend income’, within “Net
Gains/(losses) on financial assets at fair value through other comprehensive income” when the Company’s right to receive
payment is established. Gains or losses arising out of exchange variation on investments in debt securities classified as FVOCI are recognized
in the consolidated statement of income. See Note 2(d)(viii) for more details of the treatment of the expected credit losses.
· Measured at amortized cost Financial assets that meet
the criterion of the SPPI test and which are held in a business model whose objective is to maintain the assets to receive the contractual
cash flows. These financial assets are
recognized initially at fair value including direct and incremental costs, and are subsequently recorded at amortized cost, using the
effective interest rate method. Interest is recognized in the
consolidated statement of income and presented as “Interest and similar income”. In the case of expected credit loss, it is
reported a deduction from the carrying value of the financial asset and is recognized in the consolidated statement of income. ii.
Financial liabilities The Company classifies its
financial liabilities as subsequently measured at amortized cost, using the effective interest rate method, except in cases of trading
financial liabilities. Financial liabilities for trading
recognized by the Company are derivative financial instruments that are recorded and measured at fair value, with the respective changes
in fair value recognized immediately in profit or loss. The Company does not have any
financial liabilities designated at fair value through profit or loss. For more details on the treatment
of derivatives, see Note 2(d) (iii).
· Financial guarantee contracts
and loan commitments Financial guarantees are contracts
that require the Company to make specific payments under the guarantee for a loss incurred when a specific debtor fails to make a payment
when due in accordance with the terms of the debt instrument. Financial guarantees are initially
recognized in the statement of financial position at fair value on the date the guarantee was given. After initial recognition, the Company’s
obligations under such guarantees are measured by the higher value between (i) the value of the provision for expected losses and (ii)
the value initially recognized, minus, if appropriate, the accumulated value of the revenue from the service fee. The fee income earned
is recognized on a straight-line basis over the life of the guarantee. Any increase in the liability relating to guarantees is reported
in the consolidated statement of income within “Other operating income/ (expenses)”. The expected credit losses, referring
to loan commitments, are recognized in liabilities and are calculated, as described in Note 40.2. iii.
Derivative financial instruments and hedge transactions Derivatives are initially recognized
at fair value on the date the respective contract is signed and are, subsequently, re-measured at their fair values with the changes recognized
in the statement of income under “Net gains or losses on financial assets at fair value through profit or loss”. Fair values are obtained from quoted market prices in active
markets (for example, for exchange-traded options), including recent market transactions, and valuation techniques (for example for swaps
and foreign currency transactions), such as discounted cash-flow models and options-pricing models, as appropriate. In the calculation
of fair value, the counterparty’s and the entity’s own credit risk are considered. Certain derivatives embedded
in other financial instruments are treated as separate derivatives when their economic characteristics and risks are not closely related
to those of the host contract and the host contract is not recorded at fair value through profit or loss. These embedded derivatives are
separately accounted for at fair value, with changes in fair value recognized in the consolidated statement of income. The Company has structures of
cash flow hedges, whose objective is to protect the exposure to variability in cash flows attributable to a specific risk associated with
all the assets or liabilities recognized, or a component of it. The details of these structures are presented in Note 40.3 – Market
risk. iv.
Recognition Initially, the Company recognizes
deposits, securities issued and subordinated debts and other financial assets and liabilities on the trade date, in accordance with the
contractual provisions of the instrument. v.
Derecognition Financial assets are derecognized
when there is no reasonable expectation of recovery, when the contractual rights to receive the cash flows from these assets have ceased
to exist or the assets have been transferred and substantially all the risks and rewards of ownership of the assets are also transferred.
Financial liabilities are derecognized when they have been discharged, paid, redeemed, cancelled or expired. If a renegotiation or modification
of terms of an existing financial asset is such that the cash flows of the modified asset are substantially different from those of the
original unmodified asset, then the original financial asset is derecognized and the modified financial asset is recognized as a new financial
asset and initially measured at fair value. vi.
Offsetting financial instruments Financial assets and liabilities
are offset and the net amount reported in the consolidated statement of financial position when, the Company has the intention and the
legal enforceable right to offset the recognized amounts on a net basis or realize the asset and settle the liability simultaneously. vii.
Determination of fair value The determination of the fair value for the majority of
financial assets and liabilities is based on the market price or quotes of security dealers for financial instruments traded in an active
market. The fair value for other instruments is determined using valuation techniques. The valuation techniques which include use of recent
market transactions, discounted cash flow method, comparison with other instruments similar to those for which there are observable market
prices and valuation models. For more commonly used instruments,
the Company uses widely accepted valuation models that consider observable market data in order to determine the fair value of financial
instruments. For more complex instruments,
the Company uses its own models that are usually developed from standard valuation models. Some of the information included in the models
may not be observable in the market and is derived from market prices or rates or may be estimated on the basis of assumptions. The value produced by a model
or by a valuation technique is adjusted to reflect various factors, since the valuation techniques do not necessarily reflect all of the
factors that market participants take into account during a transaction. The valuations are adjusted
to consider the risks of the models, differences between the buy and sell price, credit and liquidity risks, as well as other factors.
Management believes that such valuation adjustments are necessary and appropriate for the correct evaluation of the fair value of the
financial instruments recorded in the consolidated statement of financial position. More details on the calculation
of the fair value of financial instruments are available in Note 40.4. viii.
Expected credit losses The Company calculates the expected
credit losses for financial instruments measured at amortized cost and at FVOCI (except for investments in equity instruments), financial
guarantees and loan commitments. Expected credit losses on financial
instruments are measured as follows: Financial assets: it is the
present value of the difference between contractual cash flows and the cash flows that the Company expects to recover discounted at the
effective interest rate of the operation; Financial guarantees: it is
the present value of the difference between the expected payments to reimburse the holder of the guarantee and the values that the Company
expects to recover discounted at a rate that reflects the market conditions; and Loan commitments: it is the
present value of the difference between the contractual cash flows that would be due if the commitment was used and the cash flows that
the Company expects to recover discounted at a rate that reflects the market conditions. Expected credit losses are measured
on one of the following basis: − Credit losses expected
for 12 months, i.e., credit losses as a result of possible events of delinquency within 12 months after the reporting date; and − Credit Losses expected
for the whole of lifecycle, i.e., credit losses that result from all possible events of delinquency throughout the expected lifecycle
of a financial instrument. The measurement of expected losses for the whole lifecycle
is applied when a financial asset, on the reporting date, has experienced a significant increase in credit risk since its initial recognition
and the measurement of expected credit loss for 12 months is applied when the credit risk has not increased significantly since its initial
recognition. The Company assumes that the credit risk of a financial asset has not increased significantly when the asset has a low credit
risk on the reporting date. With respect to Brazilian government
bonds, the Company has int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OPERATING INCOME/(EXPENSES) (Tables)</t>
        </is>
      </c>
      <c r="B1" s="2" t="inlineStr">
        <is>
          <t>12 Months Ended</t>
        </is>
      </c>
    </row>
    <row r="2">
      <c r="B2" s="2" t="inlineStr">
        <is>
          <t>Dec. 31, 2022</t>
        </is>
      </c>
    </row>
    <row r="3">
      <c r="A3" s="3" t="inlineStr">
        <is>
          <t>Other Operating Incomeexpenses</t>
        </is>
      </c>
      <c r="B3" s="4" t="inlineStr">
        <is>
          <t xml:space="preserve"> </t>
        </is>
      </c>
    </row>
    <row r="4">
      <c r="A4" s="4" t="inlineStr">
        <is>
          <t>Other operating income/(expenses)</t>
        </is>
      </c>
      <c r="B4" s="4" t="inlineStr">
        <is>
          <t xml:space="preserve"> Other operating income/(expenses)
R$ thousands
Year ended December 31
2022 2021 2020
Sales taxes and other tax expenses (7,565,683) (6,828,457) (6,048,902)
Legal provision (2,874,896) (3,888,464) (2,016,778)
Result
from sales of non-current assets, investments, and property and equipment, net (1) 662,967 25,894 (239,606)
Marketing expenses (3,478,163) (3,078,632) (2,858,522)
Other (4,247,779) (4,834,098) (7,658,438)
Total (17,503,554) (18,603,757) (18,822,246)
(1) Includes gains related to the demutualization of the CIP (Interbank Payments Chamber) on March, 2022.</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t>
        </is>
      </c>
      <c r="B1" s="2" t="inlineStr">
        <is>
          <t>12 Months Ended</t>
        </is>
      </c>
    </row>
    <row r="2">
      <c r="B2" s="2" t="inlineStr">
        <is>
          <t>Dec. 31, 2022</t>
        </is>
      </c>
    </row>
    <row r="3">
      <c r="A3" s="3" t="inlineStr">
        <is>
          <t>Income Tax And Social Contribution</t>
        </is>
      </c>
      <c r="B3" s="4" t="inlineStr">
        <is>
          <t xml:space="preserve"> </t>
        </is>
      </c>
    </row>
    <row r="4">
      <c r="A4" s="4" t="inlineStr">
        <is>
          <t>Calculation of income tax and social contribution charges</t>
        </is>
      </c>
      <c r="B4" s="4" t="inlineStr">
        <is>
          <t>Calculation of income tax and social contribution charges
a) Calculation of income tax and social contribution charges
R$ thousands
Year ended December 31
2022 2021 2020
Income before income tax and social contribution 24,209,949 32,852,367 4,075,295
Total burden of income tax (25%) and social contribution (20%) at the current rates (10,894,477) (14,783,565) (1,833,883)
Effect of additions and exclusions in the tax calculation:
Earnings (losses) of associates and joint ventures 610,167 189,677 200,186
Interest on equity 4,577,308 3,258,040 2,496,587
Other
amounts (1) (2) 2,714,249 1,864,285 11,095,776
Income tax and social contribution for the period (2,992,753) (9,471,563) 11,958,666
Effective rate (12.4)% (28.8)% 293.4%
(1) Primarily, includes: (i) the exchange variation of assets and liabilities, derived from investments abroad; (ii) the equalization of
the effective rate of non-bank financial companies, insurance companies and non-financial companies, in relation to that shown; and (iii)
the incentivized deductions; and
(2) On July 28, 2020, Law No. 14,031 was enacted, which changed, as of the 2021 financial year, the tax treatment levied on the exchange
rate variation of the portion with risk coverage (hedge) of the investment value abroad, registered in accordance with the accrual basis,
which must be computed in the determination of the taxable income and on the basis of the Social Contribution on Net Income (CSLL) of
the investing legal entity domiciled in the country, in the proportion of: i) 50%, in the year 2021; and ii) 100%, from the year 2022.</t>
        </is>
      </c>
    </row>
    <row r="5">
      <c r="A5" s="4" t="inlineStr">
        <is>
          <t>Composition of income tax and social contribution in the consolidated statement of income</t>
        </is>
      </c>
      <c r="B5" s="4" t="inlineStr">
        <is>
          <t xml:space="preserve"> Composition of income tax and social contribution in the consolidated statement of income
b) Composition of income tax and social contribution
in the consolidated statement of income
R$ thousands
Year ended December 31
2022 2021 2020
Current taxes:
Current income tax and social contribution expense (5,535,572) (5,945,141) (4,632,251)
Deferred taxes:
Constitution/realization in the period on temporary additions and exclusions 2,206,044 (3,618,473) 5,863,870
Use of opening balances of:
Social contribution loss (44,551) (132,605) (63,150)
Income tax loss (45,106) (176,144) (79,842)
Addition for:
Social contribution loss 78,056 117,270 4,813,120
Income tax loss 348,376 283,530 6,056,919
Total deferred tax expense 2,542,819 (3,526,422) 16,590,917
Income taxes (2,992,753) (9,471,563) 11,958,666 </t>
        </is>
      </c>
    </row>
    <row r="6">
      <c r="A6" s="4" t="inlineStr">
        <is>
          <t>Deferred income tax and social contribution presented in the consolidated statement of financial position</t>
        </is>
      </c>
      <c r="B6" s="4" t="inlineStr">
        <is>
          <t>Deferred income tax and social contribution presented in the consolidated statement of financial position
c) Deferred income tax and social contribution presented
in the consolidated statement of financial position
R$ thousands
Balance on December 31, 2021 Amount constituted Amount realized Balance on December 31, 2022
Provisions for credit losses 44,561,831 18,348,528 (11,840,417) 51,069,942
Provision for contingencies 10,409,560 1,116,999 (2,068,224) 9,458,335
Impairment of securities and investments 3,912,172 365,604 (1,836,528) 2,441,248
Adjustment to fair value of securities 353,503 68,299 (341,282) 80,520
Other 6,672,640 2,764,139 (3,162,533) 6,274,246
Total deductible taxes on temporary differences 65,909,706 22,663,569 (19,248,984) 69,324,291
Income tax and social contribution losses in Brazil and overseas 18,701,919 516,281 (89,657) 19,128,543
Subtotal 84,611,625 23,179,850 (19,338,641) 88,452,834
Adjustment to securities at fair value through OCI 1,935,615 2,733,896 (902,459) 3,767,052
Total deferred tax assets (1) 86,547,240 25,913,746 (20,241,100) 92,219,886
Deferred tax liabilities (1) 8,011,814 2,308,344 (1,535,023) 8,785,135
Net deferred taxes (1) 78,535,426 23,605,402 (18,706,077) 83,434,751
R$ thousands
Balance on December 31, 2020 Amount constituted Amount realized Balance on December 31, 2021
Provisions for credit losses 45,750,275 7,947,879 (9,136,323) 44,561,831
Provision for contingencies 10,423,896 1,246,310 (1,260,646) 10,409,560
Impairment of securities and investments 3,750,503 559,875 (398,206) 3,912,172
Adjustment to fair value of securities 991,069 194,106 (831,672) 353,503
Other 6,570,827 3,010,355 (2,908,542) 6,672,640
Total deductible taxes on temporary differences 67,486,570 12,958,525 (14,535,389) 65,909,706
Income tax and social contribution losses in Brazil and overseas 18,609,868 400,800 (308,749) 18,701,919
Subtotal 86,096,438 13,359,325 (14,844,138) 84,611,625
Adjustment to securities at fair value through OCI - 1,935,615 - 1,935,615
Total deferred tax assets (1) 86,096,438 15,294,940 (14,844,138) 86,547,240
Deferred tax liabilities (1) 10,361,826 2,369,051 (4,719,063) 8,011,814
Net deferred taxes (1) 75,734,612 12,925,889 (10,125,075) 78,535,426
(1) Deferred income and social contribution tax assets and liabilities are offset in the statement of financial position within each taxable
entity, which was a total of R$7,151,843 thousand in 2022 (R$7,803,779 thousand in 2021).</t>
        </is>
      </c>
    </row>
    <row r="7">
      <c r="A7" s="4" t="inlineStr">
        <is>
          <t>Expected realization of deferred tax assets on temporary differences, tax loss and negative basis of social contribution</t>
        </is>
      </c>
      <c r="B7" s="4" t="inlineStr">
        <is>
          <t xml:space="preserve"> Expected realization of deferred tax assets on temporary differences, tax loss and negative basis of social contribution
d) Expected realization of deferred tax assets on
temporary differences and carry-forward tax losses
R$ thousands
Temporary differences Carry-forward tax losses Total
Income tax Income tax Social contribution Income tax Social contribution
2023 9,285,387 7,319,014 344,393 100,297 17,049,091
2024 11,821,026 9,302,137 133,182 63,043 21,319,388
2025 4,413,802 3,504,103 89,101 53,829 8,060,835
2026 5,079,062 4,038,644 92,844 49,919 9,260,469
2027 4,938,365 3,753,447 111,098 60,326 8,863,236
2028 1,494,136 1,183,190 1,757,587 1,385,164 5,820,077
2029 199,462 149,221 2,654,645 2,142,584 5,145,912
2030 964,200 741,285 2,834,462 2,270,521 6,810,468
2031 355,633 211,823 2,202,318 2,382,721 5,152,495
2032 342,334 228,020 91,777 308,732 970,863
Total 38,893,407 30,430,884 10,311,407 8,817,136 88,452,834 </t>
        </is>
      </c>
    </row>
    <row r="8">
      <c r="A8" s="4" t="inlineStr">
        <is>
          <t>Deferred tax liabilities</t>
        </is>
      </c>
      <c r="B8" s="4" t="inlineStr">
        <is>
          <t>Deferred tax liabilities
e) Deferred tax liabilities
R$ thousands
Balance on December 31, 2021 Amount constituted Realized/Decrease Balance on December 31, 2022
Fair value adjustment to securities and derivative financial instruments 1,824,164 807,714 (1,321,322) 1,310,556
Difference in depreciation 274,687 159,812 (3) 434,496
Judicial deposit 2,326,652 586,930 (177,699) 2,735,883
Other 3,586,311 753,888 (35,999) 4,304,200
Total deferred tax expense 8,011,814 2,308,344 (1,535,023) 8,785,135
R$ thousands
Balance on December 31, 2020 Amount constituted Realized/Decrease Balance on December 31, 2021
Fair value adjustment to securities and derivative financial instruments 890,275 936,149 (2,260) 1,824,164
Difference in depreciation 232,848 47,815 (5,976) 274,687
Judicial deposit 2,184,863 232,768 (90,979) 2,326,652
Other 2,662,219 1,014,109 (90,017) 3,586,311
Total deferred liabilities on temporary exclusions 5,970,205 2,230,841 (189,232) 8,011,814
Adjustment to securities at fair value through OCI 4,391,621 138,210 (4,529,831) -
Total deferred tax expense 10,361,826 2,369,051 (4,719,063) 8,011,814</t>
        </is>
      </c>
    </row>
    <row r="9">
      <c r="A9" s="4" t="inlineStr">
        <is>
          <t>Income tax and social contribution on adjustments recognized directly in equity</t>
        </is>
      </c>
      <c r="B9" s="4" t="inlineStr">
        <is>
          <t>Income tax and social contribution on adjustments recognized directly in equity
f) Income tax and social contribution on adjustments recognized directly in other
comprehensive income
R$ thousands
On December 31, 2022 On December 31, 2021
Before tax Tax (expense)/ benefit Net of tax Before tax Tax (expense)/ benefit Net of tax
Financial assets at fair value through other comprehensive income (3,624,066) 1,484,751 (2,139,315) (15,789,132) 6,625,497 (9,163,635)
Foreign currency translation differences of foreign operations (75,132) - (75,132) (19,107) - (19,107)
Other 210,576 (94,759) 115,817 134,236 (60,406) 73,830
Total (3,488,622) 1,389,992 (2,098,630) (15,674,003) 6,565,091 (9,108,912)</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Tables)</t>
        </is>
      </c>
      <c r="B1" s="2" t="inlineStr">
        <is>
          <t>12 Months Ended</t>
        </is>
      </c>
    </row>
    <row r="2">
      <c r="B2" s="2" t="inlineStr">
        <is>
          <t>Dec. 31, 2022</t>
        </is>
      </c>
    </row>
    <row r="3">
      <c r="A3" s="3" t="inlineStr">
        <is>
          <t>Operating Segments</t>
        </is>
      </c>
      <c r="B3" s="4" t="inlineStr">
        <is>
          <t xml:space="preserve"> </t>
        </is>
      </c>
    </row>
    <row r="4">
      <c r="A4" s="4" t="inlineStr">
        <is>
          <t>Information by operating segment, reviewed</t>
        </is>
      </c>
      <c r="B4" s="4" t="inlineStr">
        <is>
          <t xml:space="preserve"> Information by operating segment, reviewed All transactions between operating
segments are conducted on an arm’s length basis, with intra-segment revenue and costs being eliminated in “Other operations,
adjustments and eliminations”. Income and expenses directly associated with each segment are included in determining business-segment
performance.
On December 31, 2022 - R$ thousands
Banking Insurance, pension and capitalization bonds Other Activities Eliminations Managerial Income Statement Proportionately consolidated (1) Consolidation adjustments (2) Adjustments (3) Consolidated in accordance with IFRS
Revenue from financial intermediation 151,198,428 36,250,128 400,777 (1,121,214) 186,728,119 (2,624,549) (2,167,017) 23,976,721 205,913,274
Expenses from financial intermediation (4) (81,330,918) (29,163,334) (22) 1,121,214 (109,373,060) 484,249 4,765,294 (27,187,737) (131,311,254)
Financial margin 69,867,510 7,086,794 400,755 - 77,355,059 (2,140,300) 2,598,277 (3,211,016) 74,602,020
Expected Credit Loss Associated with Credit Risk expense (31,525,873) - - - (31,525,873) 43,142 - 7,696,293 (23,786,438)
Gross income from financial intermediation 38,341,637 7,086,794 400,755 - 45,829,186 (2,097,158) 2,598,277 4,485,277 50,815,582
Other income from insurance, pension plans and capitalization bonds - 7,425,337 - 35,507 7,460,844 - - 661,773 8,122,617
Fee and commission income and income from banking fees 33,802,362 1,701,005 7,274 (36,169) 35,474,472 (4,977,457) (1,976,003) (1,386,805) 27,134,207
Personnel expenses (20,321,773) (2,377,250) (4,284) - (22,703,307) 763,928 - 256,023 (21,683,356)
Other administrative expenses (5) (20,949,621) (1,635,857) (7,895) 530,420 (22,062,953) 1,035,520 (594,059) (1,552,247) (23,173,739)
Tax expenses (6,880,656) (1,188,335) (18,530) - (8,087,521) 521,838 - - (7,565,683)
Share of profit (loss) of associates and jointly controlled entities 107,424 125,038 - - 232,462 1,170,081 - (46,617) 1,355,926
Other operating income / expenses (8,457,925) (500,429) (5,254) (1,342,588) (10,306,196) 1,736,829 (28,215) (2,746,029) (11,343,611)
Operating profit/(loss) 15,641,448 10,636,303 372,066 (812,830) 25,836,987 (1,846,419) - (328,625) 23,661,943
Non-operating income/(expense) 426,197 127,478 - - 553,675 (5,669) - - 548,006
Income Tax/Soc. Contrib. and non-controlling interests (2,112,804) (4,248,857) (109,659) 812,830 (5,658,490) 1,852,088 - 813,649 (2,992,753)
Net Income for the year ended on December 31, 2022 13,954,841 6,514,924 262,407 - 20,732,172 485,024 21,217,196
Total assets 1,571,006,747 371,322,607 3,871,114 (115,953,851) 1,830,246,617 (10,617,211) (40,304,939) 20,291,208 1,799,615,675
Investments in associates and joint ventures 68,419,475 2,950,880 1,191 (67,811,381) 3,560,165 5,481,876 - (71,528) 8,970,513
Total liabilities 1,384,018,647 338,204,857 154,249 (48,142,468) 1,674,235,285 (10,617,211) (40,304,939) 17,561,276 1,640,874,411 (1) Refers to: consolidation adjustments,
originating from proportionally consolidated companies (Grupo Cielo, Grupo Alelo, Crediare, etc.) for management purposes; (2) Consolidation adjustments originating
from the “non-consolidation” of exclusive funds; (3) Adjustments due to the differences of
the accounting standards used in the management reports and in the financial statements of the Company that were prepared in accordance
with IFRS. The main adjustments refer to the expected loss for financial assets, business models, and effective interest rates and business
combinations; (4) Includes, in the Consolidated Financial
Statements, the balances referring to “Net gains / (losses) on financial assets and liabilities at fair value through profit or
loss”, “Net gains / (losses) on financial assets at fair value through other comprehensive income” and “Net gains
/ (losses) from operations in foreign currency”; and (5) Includes, in the Consolidated Financial
Statements, the balances referring to depreciation and amortization.
On December 31 2021 - thousand R$
Banking Insurance, pension and capitalization bonds Other Activities Eliminations Managerial Income Statement Proportionately consolidated (1) Consolidation adjustments (2) Adjustments (3) Consolidated in accordance with IFRS
Revenue from financial intermediation 98,849,913 20,204,517 159,242 (186,196) 119,027,476 (612,023) 1,135,111 5,892,867 125,443,431
Expenses from financial intermediation (4) (34,560,608) (13,192,413) (752) 211,047 (47,542,726) 161,179 1,335,070 (9,074,846) (55,121,323)
Financial margin 64,289,305 7,012,104 158,490 24,851 71,484,750 (450,844) 2,470,181 (3,181,979) 70,322,108
Expected Credit Loss Associated with Credit Risk expense (15,500,157) - - - (15,500,157) 72,047 - 5,813,901 (9,614,209)
Gross income from financial intermediation 48,789,148 7,012,104 158,490 24,851 55,984,593 (378,797) 2,470,181 2,631,922 60,707,899
Other income from insurance, pension plans and capitalization bonds - 5,177,940 - 13,385 5,191,325 - - 1,503,053 6,694,378
Fee and commission income and income from banking fees 31,866,568 1,779,999 767,505 (605,756) 33,808,316 (4,229,902) (2,049,179) (1,496,228) 26,033,007
Personnel expenses (18,425,804) (2,040,452) (386,462) 67 (20,852,651) 671,693 - 167,266 (20,013,692)
Other administrative expenses (5) (19,676,660) (1,494,814) (779,724) 1,128,510 (20,822,688) 1,488,706 (361,913) (2,070,160) (21,766,055)
Tax expenses (6,340,354) (983,979) (112,654) - (7,436,987) 608,530 - - (6,828,457)
Share of profit (loss) of associates and jointly controlled entities 7,505 98,692 38,192 - 144,389 719,746 - (442,631) 421,504
Other operating income / expenses (13,689,730) (721,996) 166,027 (561,057) (14,806,756) 643,235 (59,089) 2,063,496 (12,159,114)
Operating profit/(loss) 22,530,673 8,827,494 (148,626) - 31,209,541 (476,789) - 2,356,718 33,089,470
Non-operating income/(expense) (308,942) 36,765 18 - (272,159) 35,056 - - (237,103)
Income Tax/Soc. Contrib. and non-controlling interests (5,522,891) (3,520,279) 51,476 - (8,991,694) 441,733 - (921,602) (9,471,563)
Net Income for the year ended on December 31, 2021 16,698,840 5,343,980 (97,132) - 21,945,688 - - 1,435,116 23,380,804
Total assets on December 31, 2021 1,485,771,990 342,175,848 5,495,625 (138,226,247) 1,695,217,216 (10,413,213) (31,138,435) 21,906,625 1,675,572,193
Investments in affiliates and joint venture on December 31, 2021 70,811,964 2,640,563 405,587 (71,396,385) 2,461,729 5,132,515 - (36,678) 7,557,566
Total liabilities on December 31, 2021 1,303,885,088 308,096,509 1,300,120 (66,829,862) 1,546,451,855 (10,413,213) (31,138,435) 20,443,279 1,525,343,486 (1) Refers to: consolidation adjustments,
originating from proportionally consolidated companies (Grupo Cielo, Grupo Alelo, Crediare, etc.) for management purposes; (2) Consolidation adjustments originating
from the “non-consolidation” of exclusive funds; (3) Adjustments due to the differences of
the accounting standards used in the management reports and in the financial statements of the Company that were prepared in accordance
with IFRS. The main adjustments refer to the expected loss for financial assets, business models and effective interest rate and business
combinations; (4) Includes, in the Consolidated Financial
Statements, the balances referring to “Net gains / (losses) on financial assets and liabilities at fair value through profit or
loss”, “Net gains / (losses) on financial assets at fair value through other comprehensive income” and “Net gains
/ (losses) from operations in foreign currency”; and (5) Icludes, in the Consolidated Financial
Statements, the balances referring to depreciation and amortization.
On December 31, 2020 - R$ thousands
Banking Insurance, pension and capitalization bonds Other Activities Eliminations Managerial Income Statement Proportionately consolidated (1) Consolidation adjustments (2) Adjustments (3) Consolidated in accordance with IFRS
Revenue from financial intermediation 74,335,609 22,444,253 109,663 (111,074) 96,778,451 484,720 (3,521,128) 4,687,074 98,429,117
Expenses from financial intermediation (4) (23,937,104) (18,341,232) (455) 118,931 (42,159,860) (40,645) 1,051,877 (7,427,059) (48,575,687)
Financial margin 50,398,505 4,103,021 109,208 7,857 54,618,591 444,075 (2,469,251) (2,739,985) 49,853,430
Expected Credit Loss Associated with Credit Risk expense (25,268,087) - - - (25,268,087) (104,072) - 5,826,884 (19,545,275)
Gross income from financial intermediation 25,130,418 4,103,021 109,208 7,857 29,350,504 340,003 (2,469,251) 3,086,899 30,308,155
Other income from insurance, pension plans and capitalization bonds - 8,074,969 - 23,773 8,098,742 - - - 8,098,742
Fee and commission income and income from banking fees 30,307,248 1,875,701 448,292 (203,830) 32,427,411 4,031,391 2,164,111 (13,686,459) 24,936,454
Personnel expenses (17,714,158) (1,903,919) (174,340) 62 (19,792,355) (631,755) - 1,458,633 (18,965,477)
Other administrative expenses (5) (19,349,706) (1,524,278) (340,464) 674,656 (20,539,792) (1,442,189) 218,055 358,770 (21,405,156)
Tax expenses (5,476,957) (1,038,918) (74,502) - (6,590,377) (541,474) - 1,082,949 (6,048,902)
Share of profit (loss) of associates and jointly controlled entities (271) 98,937 16,222 - 114,888 (634,424) - 964,394 444,858
Other operating income / expenses (15,634,441) (1,033,754) 102,438 (502,518) (17,068,275) (678,421) 87,085 4,861,111 (12,798,500)
Operating profit/(loss) (2,737,867) 8,651,759 86,854 - 6,000,746 443,131 - (1,873,703) 4,570,174
Non-operating income/(expense) (284,469) (197,204) 1,100 - (480,573) (14,306) - - (494,879)
Income Tax/Soc. Contrib. and non-controlling interests 14,508,637 (3,425,110) (57,123) - 11,026,404 (428,825) - 1,361,087 11,958,666
Net Income for the year ended on December 31, 2020 11,486,301 5,029,445 30,831 - 16,546,577 (512,616) 16,033,961
Total assets on December 31, 2020 1,435,481,875 338,923,828 5,658,304 (135,259,892) 1,644,804,115 (9,364,134) (44,400,937) 13,614,746 1,604,653,790
Investments in affiliates and joint venture on December 31, 2020 77,091,501 1,856,796 60,271 (77,139,456) 1,869,112 5,177,598 - 340,130 7,386,840
Total liabilities on December 31, 2020 1,291,779,235 338,923,828 5,658,304 (135,259,892) 1,501,101,475 (9,364,134) (44,400,937) 11,200,012 1,458,536,416 (1) Refers to: consolidation adjustments,
originating from proportionally consolidated companies (Grupo Cielo, Grupo Alelo, Crediare, etc.) for management purposes; (2) Consolidation adjustments originating
from the “non-consolidation” of exclusive funds; (3) Adjustments due to the differences of
the accounting standards used in the management reports and in the financial statements of the Company that were prepared in accordance
with IFRS. The main adjustments refer to the expected loss for financial assets, business models and effective interest rate and business
combinations; (4) Includes, in the Consolidated Financial
Statements, the balances referring to “Net gains / (losses) on financial assets and liabilities at fair value through profit or
loss”, “Net gains / (losses) on financial assets at fair value through other comprehensive income” and “Net gains
/ (losses) from operations in foreign currency”; and (5) Icludes, in the Consolidated Financial
Statements, the balances referring to depreciation and amortization.</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Transactions With Related Parties</t>
        </is>
      </c>
      <c r="B3" s="4" t="inlineStr">
        <is>
          <t xml:space="preserve"> </t>
        </is>
      </c>
    </row>
    <row r="4">
      <c r="A4" s="4" t="inlineStr">
        <is>
          <t>The transactions are carried out under conditions and at rates consistent with those entered into with third parties at that time. The transactions are as follows:</t>
        </is>
      </c>
      <c r="B4" s="4" t="inlineStr">
        <is>
          <t>The Company has a policy
for transactions with related parties. The transactions are carried out under conditions and at rates consistent with those entered into
with third parties at that time. The transactions are as follows:
R$ thousands
Shareholders of the parent (1) Associates and jointly controlled companies (2) Key Management Personnel (3) Total
On December 31, 2022 On December 31, 2021 On December 31, 2022 On December 31, 2021 On December 31, 2022 On December 31, 2021 On December 31, 2022 On December 31, 2021
Assets
Loans and advances to banks - - 500,259 431,132 - - 500,259 431,132
Securities and derivative financial instruments 87,464 113,137 245,323 246,293 - - 332,787 359,430
Loans and other assets 11 11 709,437 127,391 205,947 186,714 915,395 314,116
Liabilities
Customer and financial institution resources 3,386,794 3,449,443 674,112 739,151 559,901 296,736 4,620,807 4,485,330
Securities and subordinated debt securities 17,095,011 14,179,462 - - 940,719 763,057 18,035,730 14,942,519
Derivative financial instruments - - - 34,815 - - - 34,815
Other liabilities (4) 1,920,329 54,732 15,019,045 12,285,329 39,826 30,737 16,979,200 12,370,798
R$ thousands
Shareholders of the parent (1) Associates and jointly controlled companies (2) Key Management Personnel (3) Total
Year ended on December 31
2022 2021 2022 2021 2022 2021 2022 2021
Revenues and expenses - - - -
Net interest income (2,487,455) (789,018) (33,395) (37,812) (152,757) (44,837) (2,673,607) (871,667)
Income from services provided 166 159 180,582 103,150 35 145 180,783 103,454
Other expenses net of other operating revenues 67,354 64,417 (1,950,587) (1,687,257) (398,562) 118,348 (2,281,795) (1,504,492) (1) Cidade de Deus Cia. Coml. de Participações,
Fundação Bradesco, NCF Participações S.A., BBD Participações S.A. and Nova Cidade de Deus Participações
S.A.; (2) Companies listed in Note 13; (3) Members of the Board of Directors
and the Board of Executive Officers; and (4) It includes interest on equity
and dividends payable.</t>
        </is>
      </c>
    </row>
    <row r="5">
      <c r="A5" s="4" t="inlineStr">
        <is>
          <t>Short-term benefits for Management</t>
        </is>
      </c>
      <c r="B5" s="4" t="inlineStr">
        <is>
          <t>Short-term benefits for
Management
R$ thousands
Year ended December 31
2022 2021 2020
Salaries 747,558 505,462 534,696
Total 747,558 505,462 534,696</t>
        </is>
      </c>
    </row>
    <row r="6">
      <c r="A6" s="4" t="inlineStr">
        <is>
          <t>Post-employment benefits</t>
        </is>
      </c>
      <c r="B6" s="4" t="inlineStr">
        <is>
          <t>Post-employment benefits
R$ thousands
Year ended December 31
2022 2021 2020
Defined contribution pension plans 554,872 516,118 513,082
Total 554,872 516,118 513,082</t>
        </is>
      </c>
    </row>
    <row r="7">
      <c r="A7" s="4" t="inlineStr">
        <is>
          <t>The members of the Board of Directors and the Board of the Executive Officers had, together directly, the following shareholding in Bradesco:</t>
        </is>
      </c>
      <c r="B7" s="4" t="inlineStr">
        <is>
          <t>The members of the Board of
Directors and the Board of the Executive Officers had, together directly, the following shareholding in Bradesco:
Direct ownership On December 31, 2022 On December 31, 2021
Common shares 0.34% 0.33%
Preferred shares 0.83% 0.80%
Total shares (1) 0.58% 0.57% (1) On December 31, 2022, direct and indirect
shareholding of the members of the Board of Directors and the Board of Executive Officers in Bradesco totaled 2.62% of common shares,
0.87% of preferred shares and 1.75% of all shares (on December 31, 2021 – 2.35% of common shares, 0.84% of preferred shares and
1.60% of all share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2</t>
        </is>
      </c>
    </row>
    <row r="3">
      <c r="A3" s="3" t="inlineStr">
        <is>
          <t>Risk Management</t>
        </is>
      </c>
      <c r="B3" s="4" t="inlineStr">
        <is>
          <t xml:space="preserve"> </t>
        </is>
      </c>
    </row>
    <row r="4">
      <c r="A4" s="4" t="inlineStr">
        <is>
          <t>The following table presents the main metrics established by prudential regulation (orders financial institutions to comply with requirements to cope with risks associated with their financial activities), such as regulatory capital, leverage ratio and liquidity indicators:</t>
        </is>
      </c>
      <c r="B4" s="4" t="inlineStr">
        <is>
          <t>The following table presents
the main metrics established by prudential regulation (orders financial institutions to comply with requirements to cope with risks associated
with their financial activities), such as regulatory capital, leverage ratio and liquidity indicators:
Calculation basis - Basel Ratio R$ thousands
Basel III
On December 31, 2022 On December 31, 2021
Prudential Conglomerate
Regulatory capital - values
Common equity 106,500,779 119,106,689
Level I 120,624,009 130,565,269
Reference Equity - RE 144,282,538 150,236,230
Excess of resources invested in permanent assets - -
PR Highlight - -
Risk-weighted assets (RWA) - amounts -
Total RWA 971,611,195 953,325,685
Regulatory capital as a proportion of RWA
Index of Common equity - ICP 11.0% 12.5%
Level 1 Index 12.4% 13.7%
Basel Ratio 14.8% 15.8%
Additional Common Equity (ACP) as a proportion of RWA
Additional Common Equity Conservation - ACPConservation 2.50% 2.00%
Additional Contracyclic Common Equity - ACPContracyclic 0.00% 0.00%
Additional Systemic Importance of Common Equity - Systemic ACPS 1.00% 1.00%
Total ACP (1) 3.50% 3.00%
Excess Margin of Common Equity 2.96% 4.99%
Leverage Ratio (AR)
Total exposure 1,639,736,361 1,530,418,615
AR 7.4% 8.5%
Short Term Liquidity Indicator (LCR)
Total High Quality Liquid Assets (HQLA) 198,600,676 177,885,181
Total net cash outflow 124,038,502 128,779,954
LCR 160.1% 138.1%
Long Term Liquidity Indicator (NSFR)
Available stable funding (ASF) 877,734,697 803,600,023
Stable resources required (RSF) 728,633,715 686,072,267
NSFR 120.5% 117.1% (1) Failure to comply with ACP
(public civil action) rules would result in restrictions on the payment of dividends and interest on equity, net surplus, share buyback,
reduction of capital stock, and variable compensation to its managers.</t>
        </is>
      </c>
    </row>
    <row r="5">
      <c r="A5" s="4" t="inlineStr">
        <is>
          <t>We present below the maximum credit risk exposure of the financial instruments:</t>
        </is>
      </c>
      <c r="B5" s="4" t="inlineStr">
        <is>
          <t>We present below the maximum
credit risk exposure of the financial instruments:
R$ thousands
On December 31, 2022 On December 31, 2021
Gross value Expected credit loss Gross value Expected credit loss
Financial assets
Cash and balances with banks (Note 5) 122,521,755 - 108,601,632 -
Financial assets at fair value through profit or loss (Note 6) 301,899,028 - 336,560,965 -
Financial assets at fair value through other comprehensive income (Note 8) (1) 215,588,278 (301,284) 193,516,537 (393,685)
Loans and advances to banks (Note 10) 122,516,581 (28,252) 83,497,010 (70,194)
Loans and advances to customers (Note 11) 663,303,328 (54,898,695) 613,833,607 (40,800,985)
Securities at amortized cost (Note 9) 214,651,905 (3,040,831) 184,346,938 (5,527,663)
Other financial assets (Note 16) 65,705,559 - 64,411,451 -
Other financial instruments with credit risk exposure
Loan Commitments (Note 11 and 24) 319,075,802 (2,997,091) 310,337,059 (3,315,190)
Financial guarantees (Note 11 and 24) 97,960,932 (1,768,949) 83,467,093 (2,066,167)
Total risk exposure 2,123,223,168 (63,035,102) 1,978,572,292 (52,173,884) (1) Financial assets measured at fair
value through other comprehensive income are not reduced by the allowance for losses.</t>
        </is>
      </c>
    </row>
    <row r="6">
      <c r="A6" s="4" t="inlineStr">
        <is>
          <t>Concentration of credit risk</t>
        </is>
      </c>
      <c r="B6" s="4" t="inlineStr">
        <is>
          <t>Concentration of credit risk
R$ thousands
On December 31, 2022 On December 31, 2021
Largest borrower 0.9% 0.7%
10 largest borrowers 6.4% 6.0%
20 largest borrowers 9.4% 9.2%
50 largest borrowers 13.5% 14.0%
100 largest borrowers 16.6% 17.8%</t>
        </is>
      </c>
    </row>
    <row r="7">
      <c r="A7" s="4" t="inlineStr">
        <is>
          <t>The credit-risk concentration analysis presented below is based on the economic activity sector in which the counterparty operates.</t>
        </is>
      </c>
      <c r="B7" s="4" t="inlineStr">
        <is>
          <t xml:space="preserve">The credit-risk concentration
analysis presented below is based on the economic activity sector in which the counterparty operates.
R$ thousands
On December 31, 2022 % On December 31, 2021 %
Public sector 5,449,228 0.8 6,274,554 1.0
Oil, derivatives and aggregate activities 4,342,100 0.7 4,419,138 0.7
Production and distribution of electricity 1,066,832 0.2 1,306,448 0.2
Other industries 40,296 - 548,968 0.1
Private sector 657,854,100 99.2 607,559,053 99.0
Companies 300,242,563 45.3 287,216,857 46.8
Real estate and construction activities 24,776,946 3.7 23,708,445 3.9
Retail 46,126,498 7.0 42,151,968 6.9
Services 61,001,335 9.2 49,027,498 8.0
Transportation and concession 27,532,277 4.2 26,937,082 4.4
Automotive 11,151,798 1.7 12,660,961 2.1
Food products 12,562,156 1.9 17,426,747 2.8
Wholesale 24,397,104 3.7 22,341,759 3.6
Production and distribution of electricity 6,527,815 1.0 7,555,587 1.2
Siderurgy and metallurgy 9,381,575 1.4 9,398,330 1.5
Sugar and alcohol 8,110,881 1.2 7,213,887 1.2
Other industries 68,674,178 10.4 68,794,593 11.2
Individuals 357,611,537 53.9 320,342,196 52.2
Total portfolio 663,303,328 100.0 613,833,607 100.0
Impairment of loans and advances (54,898,695) (40,800,985)
Total of net loans and advances to customers 608,404,633 573,032,622 </t>
        </is>
      </c>
    </row>
    <row r="8">
      <c r="A8" s="4" t="inlineStr">
        <is>
          <t>The table below shows the fair value of guarantees of loans and advances to customers.</t>
        </is>
      </c>
      <c r="B8" s="4" t="inlineStr">
        <is>
          <t>The table below shows the fair
value of guarantees of loans and advances to customers.
R$ thousands
On December 31, 2022 On December 31, 2021
Book value (1) Fair Value of Guarantees Book value (1) Fair Value of Guarantees
Companies 305,691,791 119,422,414 293,491,411 113,682,742
Stage 1 267,366,804 110,048,239 255,289,107 100,979,275
Stage 2 10,397,088 4,280,315 14,119,637 5,262,230
Stage 3 27,927,899 5,093,860 24,082,667 7,441,237
Individuals 357,611,537 228,720,031 320,342,196 201,350,955
Stage 1 292,656,355 195,708,576 272,635,668 175,139,469
Stage 2 31,531,058 25,873,396 23,075,748 18,991,289
Stage 3 33,424,124 7,138,059 24,630,780 7,220,197
Total 663,303,328 348,142,445 613,833,607 315,033,697 (1) Of the total balance of loan operations,
R$434,935,659 thousand (2021 – R$407,457,210 thousand) refers to operations without guarantees.</t>
        </is>
      </c>
    </row>
    <row r="9">
      <c r="A9" s="4" t="inlineStr">
        <is>
          <t>Financial Exposure – Trading Portfolio (Fair Value)</t>
        </is>
      </c>
      <c r="B9" s="4" t="inlineStr">
        <is>
          <t xml:space="preserve">Financial Exposure –
Trading Portfolio (Fair Value)
Risk factors R$ thousands
On December 31, 2022 On December 31, 2021
Assets Liabilities Assets Liabilities
Fixed rates 35,805,135 30,863,080 20,275,172 20,715,581
IGP-M (General Index of market pricing) / IPCA (Consumer price index) 5,054,212 4,950,999 1,846,722 2,070,566
Exchange coupon 602,486 698,161 678,168 512,390
Foreign Currency 2,890,254 3,038,402 4,391,453 4,331,762
Equities 4,637,904 4,642,523 759,476 766,892
Sovereign/Eurobonds and Treasuries 5,812,825 5,275,743 7,510,094 4,163,177
Other 1,262,258 734,094 3,101,740 120,963
Total 56,065,074 50,203,002 38,562,826 32,681,331 </t>
        </is>
      </c>
    </row>
    <row r="10">
      <c r="A10" s="4" t="inlineStr">
        <is>
          <t>The capital is calculated by the normal delta VaR model based in Regulatory Portfolio, composed by Trading Portfolio and the Foreign Exchange Exposures and the Commodities Exposure of the Banking Portfolio.</t>
        </is>
      </c>
      <c r="B10" s="4" t="inlineStr">
        <is>
          <t xml:space="preserve"> Schedule of trading portfolio of tax
Risk factors R$ thousands
On December 31, 2022 On December 31, 2021
Fixed rates 1,498 1,693
IGPM/IPCA 3,629 2,008
Exchange coupon 38 21
Foreign Currency 1,854 951
Sovereign/Eurobonds and Treasuries 1,964 450
Equities 3,524 3,049
Other 1,439 2,828
Correlation/diversification effect (8,252) (7,404)
VaR at the end of the year 5,694 3,596
Average VaR in the year 9,391 6,903
Minimum VaR in the year 4,661 3,404
Maximum VaR in the year 16,355 14,044 VaR Internal Model –
Regulatory Portfolio The capital is calculated by
the normal delta VaR model based in Regulatory Portfolio, composed by Trading Portfolio and the Foreign Exchange Exposures and the Commodities
Exposure of the Banking Portfolio. 2
Risk factors R$ thousands
On December 31, 2022 On December 31, 2021
VaR Stressed VaR Stressed
Interest rate 14,475 42,853 10,088 17,594
Exchange rate 55,174 46,165 27,428 31,810
Commodity price (Commodities) 1,968 4,165 545 375
Equities 8,114 7,639 888 1,465
Correlation/diversification effect (16,641) (30,723) (8,223) (10,557)
VaR at the end of the year 63,090 70,099 30,727 40,686
Average VaR in the year 46,747 79,158 42,536 78,238
Minimum VaR in the year 33,170 41,474 16,387 27,433
Maximum VaR in the year 83,049 192,318 78,527 129,975 Note: Ten-day horizon VaR net of tax effects.</t>
        </is>
      </c>
    </row>
    <row r="11">
      <c r="A11" s="4" t="inlineStr">
        <is>
          <t>The capital is calculated by the normal delta VaR model based in Regulatory Portfolio, composed by Trading Portfolio and the Foreign Exchange Exposures and the Commodities Exposure of the Banking Portfolio.</t>
        </is>
      </c>
      <c r="B11" s="4" t="inlineStr">
        <is>
          <t>The capital is calculated by
the normal delta VaR model based in Regulatory Portfolio, composed by Trading Portfolio and the Foreign Exchange Exposures and the Commodities
Exposure of the Banking Portfolio. 2
Risk factors R$ thousands
On December 31, 2022 On December 31, 2021
VaR Stressed VaR Stressed
Interest rate 14,475 42,853 10,088 17,594
Exchange rate 55,174 46,165 27,428 31,810
Commodity price (Commodities) 1,968 4,165 545 375
Equities 8,114 7,639 888 1,465
Correlation/diversification effect (16,641) (30,723) (8,223) (10,557)
VaR at the end of the year 63,090 70,099 30,727 40,686
Average VaR in the year 46,747 79,158 42,536 78,238
Minimum VaR in the year 33,170 41,474 16,387 27,433
Maximum VaR in the year 83,049 192,318 78,527 129,975 Note: Ten-day horizon VaR net of tax effects.</t>
        </is>
      </c>
    </row>
    <row r="12">
      <c r="A12" s="4" t="inlineStr">
        <is>
          <t>The Company also assesses on a daily basis the possible impacts on profit or loss in stress scenarios considering a holding period of 20 business days, ie, how much prices or interest rates can change in 20 business days based on historical data and prospective scenarios</t>
        </is>
      </c>
      <c r="B12" s="4" t="inlineStr">
        <is>
          <t xml:space="preserve">The Company also assesses on
a daily basis the possible impacts on profit or loss in stress scenarios considering a holding period of 20 business days, ie, how much
prices or interest rates can change in 20 business days based on historical data and prospective scenarios
R$ thousands
On December 31, 2022 On December 31, 2021
At the end of the year 77,668 65,677
Average in the year 118,174 140,512
Minimum in the year 53,384 65,677
Maximum in the year 265,347 247,487 Note: Values net of
tax effects . </t>
        </is>
      </c>
    </row>
    <row r="13">
      <c r="A13" s="4" t="inlineStr">
        <is>
          <t>Sensitivity Analysis – Trading Portfolio</t>
        </is>
      </c>
      <c r="B13" s="4" t="inlineStr">
        <is>
          <t>Sensitivity Analysis – Trading
Portfolio
R$ thousands
Trading Portfolio (1)
Scenarios
On December 31, 2022 On December 31, 2021
1 2 3 1 2 3
Interest rate in Reais (2) Exposure subject to variations in fixed interest rates and interest rate coupons (63) (21,058) (41,285) (273) (72,496) (137,888)
Price indexes Exposure subject to variations in price index coupon rates (3,129) (51,918) (110,853) (2,069) (58,427) (115,254)
Exchange coupon Exposure subject to variations in foreign currency coupon rates (2) (339) (670) (1) (18) (36)
Foreign currency Exposure subject to exchange rate variations 800 20,000 40,000 (373) (9,334) (18,668)
Equities Exposure subject to variation in stock prices (130) (3,256) (6,512) (47) (1,177) (2,355)
Sovereign/Eurobonds and Treasuries Exposure subject to variations in the interest rate of securities traded on the international market 42 3,942 7,744 (363) (3,114) (6,295)
Other Exposure not classified in other definitions (135) (866) (1,730) (436) (2,387) (4,765)
Total excluding correlation of risk factors (2,617) (53,495) (113,306) (3,562) (146,953) (285,261) (1) Values net of taxes; and (2) As a reference for the shocks applied to the 1-year vertex,
the values ​​were approximately 326bps and 633bps (scenarios 2 and 3 respectively) in December 31, 2022 (December 31, 2021
- the values ​​were approximately 287 bps and 560 bps in scenarios 2 and 3 respectively).</t>
        </is>
      </c>
    </row>
    <row r="14">
      <c r="A14" s="4" t="inlineStr">
        <is>
          <t>Sensitivity Analysis – Trading and Banking Portfolios</t>
        </is>
      </c>
      <c r="B14" s="4" t="inlineStr">
        <is>
          <t>Sensitivity Analysis – Trading
and Banking Portfolios
R$ thousands
Trading and Banking Portfolios (1)
Scenarios
On December 31, 2022 On December 31, 2021
1 2 3 1 2 3
Interest rate in Reais (2) Exposure subject to variations in fixed interest rates and interest rate coupons (7,204) (2,730,345) (5,582,444) (13,603) (3,642,541) (7,039,005)
Price indexes Exposure subject to variations in price index coupon rates (20,236) (2,290,418) (4,152,134) (26,327) (3,142,601) (5,586,279)
Exchange coupon Exposure subject to variations in foreign currency coupon rates (1,134) (135,476) (259,477) (1,488) (70,758) (138,972)
Foreign currency Exposure subject to exchange rate variations 8,450 211,248 422,496 (5,539) (138,469) (276,938)
Equities Exposure subject to variation in stock prices (33,013) (825,318) (1,650,636) (21,015) (525,366) (1,050,731)
Sovereign/Eurobonds and Treasuries Exposure subject to variations in the interest rate of securities traded on the international market 943 (47,166) (94,368) (1,933) (71,314) (140,945)
Other Exposure not classified in other definitions (158) (1,432) (2,862) (439) (2,809) (5,610)
Total excluding correlation of risk factors (52,352) (5,818,907) (11,319,425) (70,344) (7,593,858) (14,238,480) (1) Values net of taxes; and (2) As a reference for the shocks applied to the 1-year vertex,
the values ​​were approximately 346bps and 675bps (scenarios 2 and 3 respectively) in December 31, 2022 (December 31, 2021
- the values ​​were approximately 280 bps and 570 bps in scenarios 2 and 3 respectively).</t>
        </is>
      </c>
    </row>
    <row r="15">
      <c r="A15" s="4" t="inlineStr">
        <is>
          <t>The table below presents the cash flows payable for non-derivative financial liabilities, covering the remaining contractual period to maturity as from the date of the consolidated statement of financial position. The values disclosed in this table represent the undiscounted contractual cash flows.</t>
        </is>
      </c>
      <c r="B15" s="4" t="inlineStr">
        <is>
          <t>The table below presents the
cash flows payable for non-derivative financial liabilities, covering the remaining contractual period to maturity as from the date of
the consolidated statement of financial position. The values disclosed in this table represent the undiscounted contractual cash flows.
R$ thousands
Up to 1 month From 1 to 3 months From 3 months to 1 year From 1 to 5 years More than 5 years Total on December 31, 2022 Total on December 31, 2021
Deposits from banks 204,175,974 20,185,890 20,323,362 15,486,908 4,343,795 264,515,929 266,503,096
Deposits from customers 201,317,486 22,671,356 113,616,089 308,213,890 915,559 646,734,380 625,042,668
Securities issued 6,534,157 11,597,965 84,698,911 129,748,956 8,618,000 241,197,989 189,015,450
Subordinated debt 3,873,730 1,423,524 2,037,296 18,454,700 73,968,456 99,757,706 82,258,917
Other financial liabilities (1) 60,164,313 19,316,118 3,222,155 8,234,481 1,619,366 92,556,433 86,407,304
Total liabilities on December 31, 2022 476,065,660 75,194,853 223,897,813 480,138,935 89,465,176 1,344,762,437
Total liabilities on December 31, 2021 486,910,254 82,535,609 165,622,679 456,861,983 57,296,910 1,249,227,435 ( 1) Include, mainly, credit
card transactions, foreign exchange transactions, negotiation and intermediation of securities, leases and capitalization bonds.</t>
        </is>
      </c>
    </row>
    <row r="16">
      <c r="A16" s="4" t="inlineStr">
        <is>
          <t>The table below analyzes the derivative financial liabilities that will be settled at net value, grouped based on the period remaining from the reporting date to the respective maturity date. The values disclosed in the table are undiscounted cash flows.</t>
        </is>
      </c>
      <c r="B16" s="4" t="inlineStr">
        <is>
          <t>The table below analyzes the
derivative financial liabilities that will be settled at net value, grouped based on the period remaining from the reporting date to the
respective maturity date. The values disclosed in the table are undiscounted cash flows.
R$ thousands
Up to 1 month From 1 to 3 months From 3 months to 1 year From 1 to 5 years More than 5 years Total on December 31, 2022 Total on December 31, 2021
Differential of swaps payable 244,717 356,799 433,306 2,809,565 95,289 3,939,676 9,630,031
Non-deliverable forwards 2,394,836 257,659 388,611 160,176 - 3,201,282 1,248,172
• Purchased 2,362,507 201,687 340,247 134,819 - 3,039,260 902,356
• Sold 32,329 55,972 48,364 25,357 - 162,022 345,816
Premiums of options 267,989 15,682 168,306 290,795 98,427 841,199 1,092,043
Other 605,129 254,189 362,595 135,733 - 1,357,646 765,400
Total of derivative liabilities on December 31, 2022 3,512,671 884,329 1,352,818 3,396,269 193,716 9,339,803 -
Total of derivative liabilities on December 31, 2021 4,497,658 244,405 1,323,317 4,841,322 1,828,944 12,735,646</t>
        </is>
      </c>
    </row>
    <row r="17">
      <c r="A17" s="4" t="inlineStr">
        <is>
          <t>The tables below show the financial assets and liabilities of the Group segregated by maturities used for the management of liquidity risks, in accordance with the remaining contractual maturities on the reporting date:</t>
        </is>
      </c>
      <c r="B17" s="4" t="inlineStr">
        <is>
          <t>The tables below show the financial
assets and liabilities of the Group segregated by maturities used for the management of liquidity risks, in accordance with the remaining
contractual maturities on the reporting date:
R$ thousands
Current Non-current Total on December 31, 2022 Total on December 31, 2021
1 to 30 days 31 to 180 days 181 to 360 days 1 to 5 years More than 5 years No stated maturity
Assets
Cash and balances with banks 122,521,755 - - - - - 122,521,755 108,601,632
Financial assets at fair value through profit or loss 23,944,223 13,939,378 17,245,181 153,846,848 73,511,811 19,411,587 301,899,028 336,560,965
Financial assets at fair value through other comprehensive income 10,571,823 8,742,990 16,784,256 128,752,446 38,140,594 12,596,169 215,588,278 193,516,537
Loans and advances to customers, net of impairment 84,782,848 145,168,580 85,067,807 219,716,772 73,668,626 - 608,404,633 573,032,622
Loans and advances to banks, net of impairment 101,591,182 13,079,329 5,465,465 2,352,353 - - 122,488,329 83,426,816
Securities, net of provision for expected losses 4,112,686 4,122,961 15,426,657 109,339,662 78,609,108 - 211,611,074 178,819,275
Other financial assets (1) 53,829,243 955,955 341,653 7,018,688 3,560,020 - 65,705,559 64,411,451
Total financial assets on December 31, 2022 401,353,760 186,009,193 140,331,019 621,026,769 267,490,159 32,007,756 1,648,218,656
Total financial assets on December 31, 2021 360,610,269 181,619,226 145,785,472 555,528,931 267,641,015 27,184,385 1,538,369,298
Liabilities
Financial liabilities at amortized cost -
Deposits from banks 226,805,329 29,303,971 9,368,638 13,375,864 3,094,236 - 281,948,038 279,009,280
Deposits from customers (2) 213,569,844 42,698,802 83,393,981 250,695,414 324,165 - 590,682,206 569,726,250
Securities issued 6,206,195 33,449,945 62,005,587 111,238,910 9,356,691 - 222,257,328 166,228,542
Subordinated debt 3,843,477 1,511,037 1,802,852 2,502,709 28,458,027 14,123,230 52,241,332 54,451,077
Other financial liabilities (3) 60,164,313 19,316,118 3,222,155 8,234,481 1,619,366 - 92,556,433 86,407,304
Financial liabilities at fair value through profit or loss 408,914 1,361,246 3,222,367 5,121,542 3,227,255 - 13,341,324 14,265,283
Other financial instruments with credit risk exposure - -
Loan Commitments - - - 2,997,091 - - 2,997,091 3,315,190
Financial guarantees - - - 1,768,949 - - 1,768,949 2,066,167
Insurance technical provisions and pension plans (2) 263,383,077 - - 52,772,040 - - 316,155,117 286,386,634
Total financial liabilities on December 31, 2022 774,381,149 127,641,119 163,015,580 448,707,000 46,079,740 14,123,230 1,573,947,818
Total financial liabilities on December 31, 2021 752,023,798 142,003,036 102,840,129 432,699,909 20,830,275 11,458,580 1,461,855,727 (1) Includes, primarily, foreign exchange operations, debtors
for guarantee deposits and trading and intermediation of values; (2) Demand deposits, savings deposits and technical provisions
for insurance and pension plans, represented by “VGBL” and “PGBL” products, are classified within 1 to 30 days,
without considering the historical average turnover; and (3) Prmarily includes credit card operations, foreign exchange
operations, trading and intermediation of securities, financial leasing and capitalization plans.</t>
        </is>
      </c>
    </row>
    <row r="18">
      <c r="A18" s="4" t="inlineStr">
        <is>
          <t>The tables below show the assets and liabilities of the Company segregated by current and non-current, in accordance with the remaining contractual maturities on the reporting date:</t>
        </is>
      </c>
      <c r="B18" s="4" t="inlineStr">
        <is>
          <t xml:space="preserve">The
tables below show the assets and liabilities of the Company segregated by current and non-current, in accordance with the remaining contractual
maturities on the reporting date:
R$ thousands
Current Non-current Total on December 31, 2022 Total on December 31, 2021
Assets
Total financial assets 727,693,972 920,524,684 1,648,218,656 1,538,369,298
Non-current assets held for sale 1,236,931 - 1,236,931 1,196,272
Investments in associated companies - 8,970,513 8,970,513 7,557,566
Property and equipment - 11,971,122 11,971,122 13,513,105
Intangible assets and goodwill, net - 18,799,813 18,799,813 14,911,007
Taxes to be offset 5,898,378 8,542,462 14,440,840 13,286,829
Deferred tax assets 23,032,417 62,035,626 85,068,043 78,743,461
Other assets 8,695,297 2,214,460 10,909,757 7,994,655
Total non-financial assets 38,863,023 112,533,996 151,397,019 137,202,895
Total assets on December 31, 2022 766,556,995 1,033,058,680 1,799,615,675
Total assets on December 31, 2021 701,067,237 974,504,956 1,675,572,193
Liabilities
Total financial liabilities 1,065,037,848 508,909,970 1,573,947,818 1,461,855,727
Other provisions 4,622,349 18,025,624 22,647,973 25,536,619
Current income tax liabilities 1,593,037 - 1,593,037 2,059,223
Deferred tax liabilities - 1,633,292 1,633,292 208,035
Other liabilities 38,737,153 2,315,138 41,052,291 35,683,882
Total non-financial liabilities 44,952,539 21,974,054 66,926,593 63,487,759
Total equity - 158,741,264 158,741,264 150,228,707
Total equity and liabilities on December 31, 2022 1,109,990,387 689,625,288 1,799,615,675
Total equity and liabilities on December 31, 2021 1,037,472,691 638,099,502 1,675,572,193 </t>
        </is>
      </c>
    </row>
    <row r="19">
      <c r="A19" s="4" t="inlineStr">
        <is>
          <t>The tables below present the composition of the financial assets and liabilities measured at fair value, classified using the hierarchical levels:</t>
        </is>
      </c>
      <c r="B19" s="4" t="inlineStr">
        <is>
          <t>The tables below present the
composition of the financial assets and liabilities measured at fair value, classified using the hierarchical levels:
R$ thousands
On December 31, 2022
Level 1 Level 2 Level 3 Fair Value
Financial assets at fair value through profit or loss 237,380,615 47,559,444 700,473 285,640,532
Brazilian government bonds 204,934,195 5,604,251 2 210,538,448
Corporate debt and marketable equity securities 18,223,185 9,290,575 700,471 28,214,231
Bank debt securities 1,427,286 32,664,618 - 34,091,904
Mutual funds 12,025,851 - - 12,025,851
Foreign governments securities 656,270 - - 656,270
Brazilian sovereign bonds 113,828 - - 113,828
Derivatives (1,526,269) 4,978,274 (534,833) 2,917,172
Derivative financial instruments (assets) 3,414,581 12,734,059 109,856 16,258,496
Derivative financial instruments (liabilities) (4,940,850) (7,755,785) (644,689) (13,341,324)
Financial assets at fair value through other comprehensive income 203,732,788 10,435,808 1,419,682 215,588,278
Brazilian government bonds 177,149,932 - 21,318 177,171,250
Corporate debt securities 1,470,115 1,780,215 289,114 3,539,444
Bank debt securities 3,287,386 3,121,090 - 6,408,476
Brazilian sovereign bonds 9,337,317 - - 9,337,317
Foreign governments securities 6,875,135 - - 6,875,135
Mutual funds 1,602,576 - - 1,602,576
Marketable equity securities and other stocks 4,010,327 5,534,503 1,109,250 10,654,080
Total 439,587,134 62,973,526 1,585,322 504,145,982
R$ thousands
On December 31, 2021
Level 1 Level 2 Level 3 Fair Value
Financial assets at fair value through profit or loss 282,270,032 31,627,903 478,305 314,376,240
Brazilian government bonds 252,536,563 6,487,867 2 259,024,432
Corporate debt and marketable equity securities 17,359,614 5,930,123 476,929 23,766,666
Bank debt securities 1,411,890 19,209,913 - 20,621,803
Mutual funds 9,965,220 - 1,374 9,966,594
Foreign governments securities 689,293 - - 689,293
Brazilian sovereign bonds 307,452 - - 307,452
Derivatives (220,868) 8,491,757 (351,447) 7,919,442
Derivative financial instruments (assets) 3,982,364 18,022,857 179,504 22,184,725
Derivative financial instruments (liabilities) (4,203,232) (9,531,100) (530,951) (14,265,283)
Financial assets at fair value through other comprehensive income 185,980,783 6,119,925 1,415,829 193,516,537
Brazilian government bonds 155,835,878 13,225 25,784 155,874,887
Corporate debt securities 1,523,253 4,069,087 543,011 6,135,351
Bank debt securities 5,603,539 534,110 - 6,137,649
Brazilian sovereign bonds 8,885,505 - - 8,885,505
Foreign governments securities 6,659,985 - - 6,659,985
Mutual funds 2,126,928 - 1,026 2,127,954
Marketable equity securities and other stocks 5,345,695 1,503,503 846,008 7,695,206
Total 468,029,947 46,239,585 1,542,687 515,812,219</t>
        </is>
      </c>
    </row>
    <row r="20">
      <c r="A20" s="4" t="inlineStr">
        <is>
          <t>The table below presents a reconciliation of securities and derivative financial instruments measured at fair value on a recurring basis using significant unobservable inputs (Level 3):</t>
        </is>
      </c>
      <c r="B20" s="4" t="inlineStr">
        <is>
          <t>The table below presents a
reconciliation of securities and derivative financial instruments measured at fair value on a recurring basis using significant unobservable
inputs (Level 3):
R$ thousands
Financial assets at fair value through profit or loss Financial assets at fair value through other comprehensive income Assets Derivative Liabilities Derivatives Total
On December 31, 2020 319,434 256,103 19,295 (246,472) 348,360
Included in profit or loss 99,731 90,605 - - 190,336
Included in other comprehensive income - 150,757 - - 150,757
Acquisitions 112,385 810,015 160,209 (284,479) 798,130
Write-offs (69,012) (91,753) - - (160,765)
Transfers to other levels (1) 15,767 200,102 - - 215,869
On December 31, 2021 478,305 1,415,829 179,504 (530,951) 1,542,687
On December 31, 2021 478,305 1,415,829 179,504 (530,951) 1,542,687
Included in the result 193,266 (3,746) - - 189,520
Included in other comprehensive income - 258,315 - - 258,315
Acquisitions 198,748 119,825 - (113,738) 204,835
Write-offs (70,545) (279,597) (69,648) - (419,790)
Transfer to other levels (1) (99,301) (90,944) - - (190,245)
On December 31, 2022 700,473 1,419,682 109,856 (644,689) 1,585,322 (1) These securities were reclassified between
levels 2 and 3, as there was an increase in credit risk and the spread curve has unobservable parameters. When there is a reduction in
this credit risk, the securities are transferred from level 3 to level 2.</t>
        </is>
      </c>
    </row>
    <row r="21">
      <c r="A21" s="4" t="inlineStr">
        <is>
          <t>The tables below show the gains/(losses) due to changes in fair value and interest income, including the realized and unrealized gains and losses, recorded in the consolidated statement of income for Level 3 assets and liabilities:</t>
        </is>
      </c>
      <c r="B21" s="4" t="inlineStr">
        <is>
          <t>The tables below show the gains/(losses)
due to changes in fair value and interest income, including the realized and unrealized gains and losses, recorded in the consolidated
statement of income for Level 3 assets and liabilities:
R$ thousands
Financial assets at fair value through profit or loss Financial assets at fair value through other comprehensive income Total
Interest and similar income 12,982 88,235 101,217
Net trading gains/(losses) realized and unrealized 86,749 153,127 239,876
Total on December 31, 2021 99,731 241,362 341,093
Interest and similar income 17,960 (3,770) 14,190
Net trading gains/(losses) realized and unrealized 175,306 258,339 433,645
Total on December 31, 2022 193,266 254,569 447,835</t>
        </is>
      </c>
    </row>
    <row r="22">
      <c r="A22" s="4" t="inlineStr">
        <is>
          <t>Sensitivity analysis for financial assets classified as Level 3</t>
        </is>
      </c>
      <c r="B22" s="4" t="inlineStr">
        <is>
          <t>Sensitivity analysis
for financial assets classified as Level 3
R$ thousands
On December 31, 2022
Impact on income (1) Impact on shareholders’ equity (1)
1 2 3 1 2 3
Interest rate in Reais - - - (5) (1,098) (2,058)
Price indexes - (15) (29) (82) (11,879) (22,007)
Exchange coupon - - - (5) (665) (1,293)
Foreign currency - - - 162 4,055 8,110
Equities 3,453 86,317 172,633 5,990 149,743 299,485
R$ thousands
On December 31, 2021
Impact on income (1) Impact on shareholders’ equity (1)
1 2 3 1 2 3
Interest rate in Reais - (31) (60) (6) (1,397) (2,503)
Price indexes (16) (2,015) (3,898) - - -
Equities (1,652) (41,311) (82,622) (4,653) (116,323) (232,647) (1) Values net of taxes.</t>
        </is>
      </c>
    </row>
    <row r="23">
      <c r="A23" s="4" t="inlineStr">
        <is>
          <t>The table below summarizes the carrying amounts and the fair values of the financial assets and liabilities that were not presented in the consolidated statements of financial position at their fair value, classified using the hierarchical levels:</t>
        </is>
      </c>
      <c r="B23" s="4" t="inlineStr">
        <is>
          <t>The table below summarizes
the carrying amounts and the fair values of the financial assets and liabilities that were not presented in the consolidated statements
of financial position at their fair value, classified using the hierarchical levels:
R$ thousands
On December 31, 2022
Fair Value Book value
Level 1 Level 2 Level 3 Total
Financial assets (1)
Loans and advances
· Financial Institutions - 122,538,967 - 122,538,967 122,488,329
· Customers - - 650,606,365 650,606,365 663,303,328
Securities at amortized cost 100,636,000 98,998,877 9,728,838 209,363,715 214,651,905
Financial liabilities
Deposits from banks - - 282,146,097 282,146,097 281,948,038
Deposits from customers - - 591,820,200 591,820,200 590,682,206
Securities issued - - 213,546,452 213,546,452 222,257,328
Subordinated debt - - 53,842,376 53,842,376 52,241,332
R$ thousands
On December 31, 2021
Fair Value Book value
Level 1 Level 2 Level 3 Total
Financial assets (1)
Loans and advances
· Financial Institutions - 83,440,721 - 83,440,721 83,426,816
· Customers - - 607,725,289 607,725,289 613,833,607
Securities at amortized cost 88,656,980 80,968,974 10,450,308 180,076,262 184,346,938
Financial liabilities
Deposits from banks - - 279,299,225 279,299,225 279,009,280
Deposits from customers - - 570,368,593 570,368,593 569,726,250
Securities issued - - 155,235,456 155,235,456 166,228,542
Subordinated debt - - 55,756,684 55,756,684 54,451,077 (1) The amounts of loans and advances are presented net of the
allowance for impairment losses.</t>
        </is>
      </c>
    </row>
    <row r="24">
      <c r="A24" s="4" t="inlineStr">
        <is>
          <t>The table below shows the concentration of risks, based on the amounts of premiums written net of reinsurance, cancellations and social security contributions:</t>
        </is>
      </c>
      <c r="B24" s="4" t="inlineStr">
        <is>
          <t>The Company operates throughout
the national territory, and potential exposures to risk concentration are monitored through management reports where the results of insurance
contracts sold by branch are observed. The table below shows the concentration of risks, based on the amounts of premiums written net
of reinsurance, cancellations and social security contributions:
R$ thousands
On December 31, 2022 On December 31, 2021
Non-Life 8,463,391 6,222,866
Life 10,826,498 9,550,499
Health (Health and Dental) 28,335,790 25,070,892
Pension plans 34,226,556 29,157,808</t>
        </is>
      </c>
    </row>
    <row r="25">
      <c r="A25" s="4" t="inlineStr">
        <is>
          <t>The table below shows the result of the sensitivity test substantially for pension portfolio, considering variations in assumptions:</t>
        </is>
      </c>
      <c r="B25" s="4" t="inlineStr">
        <is>
          <t>The table below shows the result
of the sensitivity test substantially for pension portfolio, considering variations in assumptions:
R$ thousands
On December 31, 2022
Interest rate Longevity (improvement) Conversion to income
Percentage adjustment to each assumption: -5% 0.2% + 5%
Total (202,302) (61,739) (24,215) The table below shows the result
of the sensitivity test substantially for life risk short term portfolio , considering variations in assumptions:
R$ thousands
On December 31, 2022
Interest rate Longevity (improvement)
Percentage adjustment to each assumption: -5% 0.2%
Total (13,843) 2,171</t>
        </is>
      </c>
    </row>
    <row r="26">
      <c r="A26" s="4" t="inlineStr">
        <is>
          <t>For non-life portfolio, life portfolio and Health portfolio, including dental, the table below shows the result if there was an increase in the loss ratio by 1 percentage point in the last twelve months of the calculation base date:</t>
        </is>
      </c>
      <c r="B26" s="4" t="inlineStr">
        <is>
          <t>For non-life portfolio, life
portfolio and Health portfolio, including dental, the table below shows the result if there was an increase in the loss ratio by 1 percentage
point in the last twelve months of the calculation base date:
Segments R$ thousands
Gross of reinsurance Net of reinsurance
On December 31, 2022 On December 31, 2021 On December 31, 2022 On December 31, 2021
Non-Life (42,995) (32,441) (42,811) (32,277)
Life (32,770) (26,496) (32,636) (26,390)
Health (Health and Dental) (167,181) (137,890) (167,181) (137,89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RY PENSION PLANS (Tables)</t>
        </is>
      </c>
      <c r="B1" s="2" t="inlineStr">
        <is>
          <t>12 Months Ended</t>
        </is>
      </c>
    </row>
    <row r="2">
      <c r="B2" s="2" t="inlineStr">
        <is>
          <t>Dec. 31, 2022</t>
        </is>
      </c>
    </row>
    <row r="3">
      <c r="A3" s="3" t="inlineStr">
        <is>
          <t>Supplementary Pension Plans</t>
        </is>
      </c>
      <c r="B3" s="4" t="inlineStr">
        <is>
          <t xml:space="preserve"> </t>
        </is>
      </c>
    </row>
    <row r="4">
      <c r="A4" s="4" t="inlineStr">
        <is>
          <t>The assets of Pension Plans are invested in compliance with the applicable legislation (government securities and private securities, listed company shares and real estate properties). Below are the main assumptions used by the independent actuary in the actuarial assessment of our plans:</t>
        </is>
      </c>
      <c r="B4" s="4" t="inlineStr">
        <is>
          <t xml:space="preserve">Bradesco and its subsidiaries,
as sponsors of these plans, considering economic and actuarial studies, calculated their actuarial commitments using the real interest
rate and acknowledged in their financial statements the obligation due. The assets of Pension Plans are invested in compliance with the
applicable legislation (government securities and private securities, listed company shares and real estate properties). Below are the
main assumptions used by the independent actuary in the actuarial assessment of our plans:
Risk factors On December 31
2022 2021
Nominal discount rate 3.50% - 9.72% p.a. 3,25% - 8,65% p.a.
Nominal rate of future salary increases 3.50% p.a. 3.25% p.a.
Nominal growth rate of social security benefits and plans 3.50% p.a. 3.25% p.a.
Initial rate of growth of medical costs 7.64% - 7.85% p.a. 7,38% - 7,90% p.a.
Inflation rate 3.50% p.a. 3.25% p.a.
Biometric table of overall mortality AT 2000 and BR-EMS AT 2000 and BR-EMS
Biometric table of entering disability Per plan Per plan
Expected turnover rate - -
Probability of entering retirement 100% in the 1ª eligibility to a benefit by the plan 100% in the 1ª eligibility to a benefit by the plan </t>
        </is>
      </c>
    </row>
    <row r="5">
      <c r="A5" s="4" t="inlineStr">
        <is>
          <t>Considering the above assumptions, the present value of the actuarial obligations of the benefit plans and of its assets to cover these obligations, is represented below:</t>
        </is>
      </c>
      <c r="B5" s="4" t="inlineStr">
        <is>
          <t>Considering the above assumptions,
the present value of the actuarial obligations of the benefit plans and of its assets to cover these obligations, is represented below:
R$ thousands
Retirement Benefits Other post-employment benefits
Year ended on December 31 Year ended on December 31
2022 2021 2022 2021
(i) Projected benefit obligations:
At the beginning of the year 2,998,669 3,182,128 841,118 966,430
Cost of current service 341 305 - -
Interest cost 242,675 215,259 70,781 65,985
Participant’s contribution 546 450 - -
Actuarial gain/(loss) (1) (158,724) (155,242) (72,297) (146,763)
Past service cost - plan changes - - - -
Early elimination of obligations (82,532) - - (12,023)
Benefit paid (260,072) (244,231) (39,067) (32,511)
At the end of the year 2,740,903 2,998,669 800,535 841,118
(ii) Plan assets at fair value:
At the beginning of the year 2,554,827 2,759,745 - -
Expected earnings 206,439 186,324 - -
Actuarial gain/(loss) (1) 34,067 (175,560) - -
Contributions received: - -
- Employer 26,283 28,025 - -
- Employees 546 450 - -
Early elimination of obligations (94,745) - - -
Benefit paid (259,662) (244,157) - -
At the end of the year 2,467,755 2,554,827 - -
(iii) Changes in the unrecoverable surplus:
At the beginning of the year 7,452 310 - -
Interest on the irrecoverable surplus 671 29 - -
Change in irrecoverable surplus (1) 52,738 7,113 - -
At the end of the year 60,861 7,452 - -
(iv) Financed position:
Deficit plans (2) 334,009 451,294 800,535 841,118
Net balance 334,009 451,294 800,535 841,118 (1) In the year ended December 31, 2022,
the remeasurement effects recognized in Other Comprehensive Income, totaled R$116,798 thousand, (R$65,671 thousand in 2021), net of tax
effects; and (2) Bradesco and its subsidiaries, as sponsors
of said plans, considering an economic and actuarial study, calculated their actuarial commitments and recognize in their financial statements
the actuarial obligation due.</t>
        </is>
      </c>
    </row>
    <row r="6">
      <c r="A6" s="4" t="inlineStr">
        <is>
          <t>The net cost/(benefit) of the Pension Plans recognized in the consolidated statement of income includes the following components:</t>
        </is>
      </c>
      <c r="B6" s="4" t="inlineStr">
        <is>
          <t>The net cost/(benefit) of the
Pension Plans recognized in the consolidated statement of income includes the following components:
R$ - thousand
Year ended on December 31
2022 2021
Projected benefit obligations:
Cost of service 12,554 1,325
Cost of interest on actuarial obligations 313,497 281,184
Expected earnings from the assets of the plan (206,439) (186,324)
Interest on irrecoverable surplus 671 29
Net cost/(benefit) of the pension plans 120,283 96,214</t>
        </is>
      </c>
    </row>
    <row r="7">
      <c r="A7" s="4" t="inlineStr">
        <is>
          <t>the maturity profile of the present value of the obligations of the defined benefit plans for the next years:</t>
        </is>
      </c>
      <c r="B7" s="4" t="inlineStr">
        <is>
          <t>As of December 31, 2022, the
maturity profile of the present value of the obligations of the defined benefit plans for the next years:
R$ thousands
Retirement Benefits Other post-employment benefits
Weighted average duration (years) 9.29 11.06
2023 259,278 258,010
2024 273,014 262,825
2025 277,903 267,545
2026 282,232 271,811
2027 286,256 275,566
After 2028 1,466,040 1,413,941</t>
        </is>
      </c>
    </row>
    <row r="8">
      <c r="A8" s="4" t="inlineStr">
        <is>
          <t>The assets of Pension Plans are invested in compliance with the applicable legislation (government securities and private securities, listed company shares and real estate properties) and the weighted-average allocation of the pension plan’s assets by category is as follows:</t>
        </is>
      </c>
      <c r="B8" s="4" t="inlineStr">
        <is>
          <t>The assets of Pension Plans
are invested in compliance with the applicable legislation (government securities and private securities, listed company shares and real
estate properties) and the weighted-average allocation of the pension plan’s assets by category is as follows:
On December 31
Assets of the Alvorada Plan Assets of the Bradesco Plan Assets of the Kirton Plan Assets of the Losango Plan
2022 2021 2022 2021 2022 2021 2022 2021
Asset categories
Equities - 10.4% 7.6% 8.9% - - - 13.3%
Fixed income 93.2% 82.7% 86.7% 84.1% 100.0% 84.4% - 86.7%
Real estate 5.0% 5.0% 1.5% 1.6% - - - -
Other 1.8% 1.9% 4.2% 5.4% - 15.6% - -
Total 100.0% 100.0% 100.0% 100.0% 100.0% 100.0% - 100.0%</t>
        </is>
      </c>
    </row>
    <row r="9">
      <c r="A9" s="4" t="inlineStr">
        <is>
          <t>Below is the sensitivity analysis of the benefits plan obligations, showing the impact on the actuarial exposure (7.64% – 9.72% p.a.) assuming a change in the discount rate and medical inflation by 1 b.p.:</t>
        </is>
      </c>
      <c r="B9" s="4" t="inlineStr">
        <is>
          <t>Below is the sensitivity analysis
of the benefits plan obligations, showing the impact on the actuarial exposure (7.64% – 9.72% p.a.) assuming a change in the discount
rate and medical inflation by 1 b.p.:
Rate Discount rate/Medical inflation rate Sensitivity Analysis Effect on actuarial liabilities Effect on the present value of the obligations
Discount rate 10.65% - 10.72% Increase of 1 p.p. reduction (282,906)
Discount rate 8.65% - 8.72% Decrease of 1 p.p. increase 329,233
Medical Inflation 8.64% - 8.85% Increase of 1 p.p. increase 79,812
Medical Inflation 6.64% - 6.85% Decrease of 1 p.p. reduction (68,048)</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0"/>
  <sheetViews>
    <sheetView workbookViewId="0">
      <selection activeCell="A1" sqref="A1"/>
    </sheetView>
  </sheetViews>
  <sheetFormatPr baseColWidth="8" defaultRowHeight="15"/>
  <cols>
    <col width="80" customWidth="1" min="1" max="1"/>
    <col width="57" customWidth="1" min="2" max="2"/>
    <col width="14" customWidth="1" min="3" max="3"/>
  </cols>
  <sheetData>
    <row r="1">
      <c r="A1" s="1" t="inlineStr">
        <is>
          <t>The main subsidiaries included in the consolidated financial statements are as follows: (Details)</t>
        </is>
      </c>
      <c r="B1" s="2" t="inlineStr">
        <is>
          <t>12 Months Ended</t>
        </is>
      </c>
    </row>
    <row r="2">
      <c r="B2" s="2" t="inlineStr">
        <is>
          <t>Dec. 31, 2022</t>
        </is>
      </c>
      <c r="C2" s="2" t="inlineStr">
        <is>
          <t>Dec. 31, 2021</t>
        </is>
      </c>
    </row>
    <row r="3">
      <c r="A3" s="4" t="inlineStr">
        <is>
          <t>Financial Sector - Brazil [Member] | Agora Corretora De Tituloe Valores Mobiliarnos S A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ubsidiarie</t>
        </is>
      </c>
      <c r="B5" s="4" t="inlineStr">
        <is>
          <t>Ágora Corretora de Títulos e Valores Mobiliários S.A.</t>
        </is>
      </c>
      <c r="C5" s="4" t="inlineStr">
        <is>
          <t xml:space="preserve"> </t>
        </is>
      </c>
    </row>
    <row r="6">
      <c r="A6" s="4" t="inlineStr">
        <is>
          <t>Activity</t>
        </is>
      </c>
      <c r="B6" s="4" t="inlineStr">
        <is>
          <t>Brokerage</t>
        </is>
      </c>
      <c r="C6" s="4" t="inlineStr">
        <is>
          <t xml:space="preserve"> </t>
        </is>
      </c>
    </row>
    <row r="7">
      <c r="A7" s="4" t="inlineStr">
        <is>
          <t>Shareholding interest</t>
        </is>
      </c>
      <c r="B7" s="7" t="n">
        <v>1</v>
      </c>
      <c r="C7" s="7" t="n">
        <v>1</v>
      </c>
    </row>
    <row r="8">
      <c r="A8" s="4" t="inlineStr">
        <is>
          <t>Shareholding interest (%)</t>
        </is>
      </c>
      <c r="B8" s="7" t="n">
        <v>1</v>
      </c>
      <c r="C8" s="7" t="n">
        <v>1</v>
      </c>
    </row>
    <row r="9">
      <c r="A9" s="4" t="inlineStr">
        <is>
          <t>Financial Sector - Brazil [Member] | Banco Bradescard S.A.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Subsidiarie</t>
        </is>
      </c>
      <c r="B11" s="4" t="inlineStr">
        <is>
          <t>Banco Bradescard S.A.</t>
        </is>
      </c>
      <c r="C11" s="4" t="inlineStr">
        <is>
          <t xml:space="preserve"> </t>
        </is>
      </c>
    </row>
    <row r="12">
      <c r="A12" s="4" t="inlineStr">
        <is>
          <t>Activity</t>
        </is>
      </c>
      <c r="B12" s="4" t="inlineStr">
        <is>
          <t>Cards</t>
        </is>
      </c>
      <c r="C12" s="4" t="inlineStr">
        <is>
          <t xml:space="preserve"> </t>
        </is>
      </c>
    </row>
    <row r="13">
      <c r="A13" s="4" t="inlineStr">
        <is>
          <t>Shareholding interest</t>
        </is>
      </c>
      <c r="B13" s="7" t="n">
        <v>1</v>
      </c>
      <c r="C13" s="7" t="n">
        <v>1</v>
      </c>
    </row>
    <row r="14">
      <c r="A14" s="4" t="inlineStr">
        <is>
          <t>Shareholding interest (%)</t>
        </is>
      </c>
      <c r="B14" s="7" t="n">
        <v>1</v>
      </c>
      <c r="C14" s="7" t="n">
        <v>1</v>
      </c>
    </row>
    <row r="15">
      <c r="A15" s="4" t="inlineStr">
        <is>
          <t>Financial Sector - Brazil [Member] | Banco Bradesco B B I S A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Subsidiarie</t>
        </is>
      </c>
      <c r="B17" s="4" t="inlineStr">
        <is>
          <t>Banco Bradesco BBI S.A.</t>
        </is>
      </c>
      <c r="C17" s="4" t="inlineStr">
        <is>
          <t xml:space="preserve"> </t>
        </is>
      </c>
    </row>
    <row r="18">
      <c r="A18" s="4" t="inlineStr">
        <is>
          <t>Activity</t>
        </is>
      </c>
      <c r="B18" s="4" t="inlineStr">
        <is>
          <t>Investment bank</t>
        </is>
      </c>
      <c r="C18" s="4" t="inlineStr">
        <is>
          <t xml:space="preserve"> </t>
        </is>
      </c>
    </row>
    <row r="19">
      <c r="A19" s="4" t="inlineStr">
        <is>
          <t>Shareholding interest</t>
        </is>
      </c>
      <c r="B19" s="7" t="n">
        <v>1</v>
      </c>
      <c r="C19" s="7" t="n">
        <v>1</v>
      </c>
    </row>
    <row r="20">
      <c r="A20" s="4" t="inlineStr">
        <is>
          <t>Shareholding interest (%)</t>
        </is>
      </c>
      <c r="B20" s="7" t="n">
        <v>1</v>
      </c>
      <c r="C20" s="7" t="n">
        <v>1</v>
      </c>
    </row>
    <row r="21">
      <c r="A21" s="4" t="inlineStr">
        <is>
          <t>Financial Sector - Brazil [Member] | Banco Bradesco B E R J S A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Subsidiarie</t>
        </is>
      </c>
      <c r="B23" s="4" t="inlineStr">
        <is>
          <t>Banco Bradesco BERJ S.A.</t>
        </is>
      </c>
      <c r="C23" s="4" t="inlineStr">
        <is>
          <t xml:space="preserve"> </t>
        </is>
      </c>
    </row>
    <row r="24">
      <c r="A24" s="4" t="inlineStr">
        <is>
          <t>Activity</t>
        </is>
      </c>
      <c r="B24" s="4" t="inlineStr">
        <is>
          <t>Banking</t>
        </is>
      </c>
      <c r="C24" s="4" t="inlineStr">
        <is>
          <t xml:space="preserve"> </t>
        </is>
      </c>
    </row>
    <row r="25">
      <c r="A25" s="4" t="inlineStr">
        <is>
          <t>Shareholding interest</t>
        </is>
      </c>
      <c r="B25" s="7" t="n">
        <v>1</v>
      </c>
      <c r="C25" s="7" t="n">
        <v>1</v>
      </c>
    </row>
    <row r="26">
      <c r="A26" s="4" t="inlineStr">
        <is>
          <t>Shareholding interest (%)</t>
        </is>
      </c>
      <c r="B26" s="7" t="n">
        <v>1</v>
      </c>
      <c r="C26" s="7" t="n">
        <v>1</v>
      </c>
    </row>
    <row r="27">
      <c r="A27" s="4" t="inlineStr">
        <is>
          <t>Financial Sector - Brazil [Member] | Banco Bradesco Financiamentos S A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Subsidiarie</t>
        </is>
      </c>
      <c r="B29" s="4" t="inlineStr">
        <is>
          <t>Banco Bradesco Financiamentos S.A.</t>
        </is>
      </c>
      <c r="C29" s="4" t="inlineStr">
        <is>
          <t xml:space="preserve"> </t>
        </is>
      </c>
    </row>
    <row r="30">
      <c r="A30" s="4" t="inlineStr">
        <is>
          <t>Activity</t>
        </is>
      </c>
      <c r="B30" s="4" t="inlineStr">
        <is>
          <t>Banking</t>
        </is>
      </c>
      <c r="C30" s="4" t="inlineStr">
        <is>
          <t xml:space="preserve"> </t>
        </is>
      </c>
    </row>
    <row r="31">
      <c r="A31" s="4" t="inlineStr">
        <is>
          <t>Shareholding interest</t>
        </is>
      </c>
      <c r="B31" s="7" t="n">
        <v>1</v>
      </c>
      <c r="C31" s="7" t="n">
        <v>1</v>
      </c>
    </row>
    <row r="32">
      <c r="A32" s="4" t="inlineStr">
        <is>
          <t>Shareholding interest (%)</t>
        </is>
      </c>
      <c r="B32" s="7" t="n">
        <v>1</v>
      </c>
      <c r="C32" s="7" t="n">
        <v>1</v>
      </c>
    </row>
    <row r="33">
      <c r="A33" s="4" t="inlineStr">
        <is>
          <t>Financial Sector - Brazil [Member] | Banco Losango S A Banco Multiplo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Subsidiarie</t>
        </is>
      </c>
      <c r="B35" s="4" t="inlineStr">
        <is>
          <t>Banco Losango S.A. Banco Múltiplo</t>
        </is>
      </c>
      <c r="C35" s="4" t="inlineStr">
        <is>
          <t xml:space="preserve"> </t>
        </is>
      </c>
    </row>
    <row r="36">
      <c r="A36" s="4" t="inlineStr">
        <is>
          <t>Activity</t>
        </is>
      </c>
      <c r="B36" s="4" t="inlineStr">
        <is>
          <t>Banking</t>
        </is>
      </c>
      <c r="C36" s="4" t="inlineStr">
        <is>
          <t xml:space="preserve"> </t>
        </is>
      </c>
    </row>
    <row r="37">
      <c r="A37" s="4" t="inlineStr">
        <is>
          <t>Shareholding interest</t>
        </is>
      </c>
      <c r="B37" s="7" t="n">
        <v>1</v>
      </c>
      <c r="C37" s="7" t="n">
        <v>1</v>
      </c>
    </row>
    <row r="38">
      <c r="A38" s="4" t="inlineStr">
        <is>
          <t>Shareholding interest (%)</t>
        </is>
      </c>
      <c r="B38" s="7" t="n">
        <v>1</v>
      </c>
      <c r="C38" s="7" t="n">
        <v>1</v>
      </c>
    </row>
    <row r="39">
      <c r="A39" s="4" t="inlineStr">
        <is>
          <t>Financial Sector - Brazil [Member] | Bradesco Administradora De Consorcios Ltda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Subsidiarie</t>
        </is>
      </c>
      <c r="B41" s="4" t="inlineStr">
        <is>
          <t>Bradesco Administradora de Consórcios Ltda.</t>
        </is>
      </c>
      <c r="C41" s="4" t="inlineStr">
        <is>
          <t xml:space="preserve"> </t>
        </is>
      </c>
    </row>
    <row r="42">
      <c r="A42" s="4" t="inlineStr">
        <is>
          <t>Activity</t>
        </is>
      </c>
      <c r="B42" s="4" t="inlineStr">
        <is>
          <t>Consortium management</t>
        </is>
      </c>
      <c r="C42" s="4" t="inlineStr">
        <is>
          <t xml:space="preserve"> </t>
        </is>
      </c>
    </row>
    <row r="43">
      <c r="A43" s="4" t="inlineStr">
        <is>
          <t>Shareholding interest</t>
        </is>
      </c>
      <c r="B43" s="7" t="n">
        <v>1</v>
      </c>
      <c r="C43" s="7" t="n">
        <v>1</v>
      </c>
    </row>
    <row r="44">
      <c r="A44" s="4" t="inlineStr">
        <is>
          <t>Shareholding interest (%)</t>
        </is>
      </c>
      <c r="B44" s="7" t="n">
        <v>1</v>
      </c>
      <c r="C44" s="7" t="n">
        <v>1</v>
      </c>
    </row>
    <row r="45">
      <c r="A45" s="4" t="inlineStr">
        <is>
          <t>Financial Sector - Brazil [Member] | Bradesco Leasing S A Arrendamento Mercantil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Subsidiarie</t>
        </is>
      </c>
      <c r="B47" s="4" t="inlineStr">
        <is>
          <t>Bradesco Leasing S.A. Arrendamento Mercantil</t>
        </is>
      </c>
      <c r="C47" s="4" t="inlineStr">
        <is>
          <t xml:space="preserve"> </t>
        </is>
      </c>
    </row>
    <row r="48">
      <c r="A48" s="4" t="inlineStr">
        <is>
          <t>Activity</t>
        </is>
      </c>
      <c r="B48" s="4" t="inlineStr">
        <is>
          <t>Leases</t>
        </is>
      </c>
      <c r="C48" s="4" t="inlineStr">
        <is>
          <t xml:space="preserve"> </t>
        </is>
      </c>
    </row>
    <row r="49">
      <c r="A49" s="4" t="inlineStr">
        <is>
          <t>Shareholding interest</t>
        </is>
      </c>
      <c r="B49" s="7" t="n">
        <v>1</v>
      </c>
      <c r="C49" s="7" t="n">
        <v>1</v>
      </c>
    </row>
    <row r="50">
      <c r="A50" s="4" t="inlineStr">
        <is>
          <t>Shareholding interest (%)</t>
        </is>
      </c>
      <c r="B50" s="7" t="n">
        <v>1</v>
      </c>
      <c r="C50" s="7" t="n">
        <v>1</v>
      </c>
    </row>
    <row r="51">
      <c r="A51" s="4" t="inlineStr">
        <is>
          <t>Financial Sector - Brazil [Member] | Bradesco Kirton Corretora De Cambio S A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Subsidiarie</t>
        </is>
      </c>
      <c r="B53" s="4" t="inlineStr">
        <is>
          <t>Bradesco-Kirton Corretora de Câmbio S.A.</t>
        </is>
      </c>
      <c r="C53" s="4" t="inlineStr">
        <is>
          <t xml:space="preserve"> </t>
        </is>
      </c>
    </row>
    <row r="54">
      <c r="A54" s="4" t="inlineStr">
        <is>
          <t>Activity</t>
        </is>
      </c>
      <c r="B54" s="4" t="inlineStr">
        <is>
          <t>Exchange Broker</t>
        </is>
      </c>
      <c r="C54" s="4" t="inlineStr">
        <is>
          <t xml:space="preserve"> </t>
        </is>
      </c>
    </row>
    <row r="55">
      <c r="A55" s="4" t="inlineStr">
        <is>
          <t>Shareholding interest</t>
        </is>
      </c>
      <c r="B55" s="8" t="n">
        <v>0.9997</v>
      </c>
      <c r="C55" s="8" t="n">
        <v>0.9997</v>
      </c>
    </row>
    <row r="56">
      <c r="A56" s="4" t="inlineStr">
        <is>
          <t>Shareholding interest (%)</t>
        </is>
      </c>
      <c r="B56" s="8" t="n">
        <v>0.9997</v>
      </c>
      <c r="C56" s="8" t="n">
        <v>0.9997</v>
      </c>
    </row>
    <row r="57">
      <c r="A57" s="4" t="inlineStr">
        <is>
          <t>Financial Sector - Brazil [Member] | Bradesco S A Corretora De Titulos E Valores Mobiliarios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Subsidiarie</t>
        </is>
      </c>
      <c r="B59" s="4" t="inlineStr">
        <is>
          <t>Bradesco S.A. Corretora de Títulos e Valores Mobiliários</t>
        </is>
      </c>
      <c r="C59" s="4" t="inlineStr">
        <is>
          <t xml:space="preserve"> </t>
        </is>
      </c>
    </row>
    <row r="60">
      <c r="A60" s="4" t="inlineStr">
        <is>
          <t>Activity</t>
        </is>
      </c>
      <c r="B60" s="4" t="inlineStr">
        <is>
          <t>Brokerage</t>
        </is>
      </c>
      <c r="C60" s="4" t="inlineStr">
        <is>
          <t xml:space="preserve"> </t>
        </is>
      </c>
    </row>
    <row r="61">
      <c r="A61" s="4" t="inlineStr">
        <is>
          <t>Shareholding interest</t>
        </is>
      </c>
      <c r="B61" s="7" t="n">
        <v>1</v>
      </c>
      <c r="C61" s="7" t="n">
        <v>1</v>
      </c>
    </row>
    <row r="62">
      <c r="A62" s="4" t="inlineStr">
        <is>
          <t>Shareholding interest (%)</t>
        </is>
      </c>
      <c r="B62" s="7" t="n">
        <v>1</v>
      </c>
      <c r="C62" s="7" t="n">
        <v>1</v>
      </c>
    </row>
    <row r="63">
      <c r="A63" s="4" t="inlineStr">
        <is>
          <t>Financial Sector - Brazil [Member] | B R A M Bradesco Asset Management S A D T V M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Subsidiarie</t>
        </is>
      </c>
      <c r="B65" s="4" t="inlineStr">
        <is>
          <t>BRAM - Bradesco Asset Management S.A. DTVM</t>
        </is>
      </c>
      <c r="C65" s="4" t="inlineStr">
        <is>
          <t xml:space="preserve"> </t>
        </is>
      </c>
    </row>
    <row r="66">
      <c r="A66" s="4" t="inlineStr">
        <is>
          <t>Activity</t>
        </is>
      </c>
      <c r="B66" s="4" t="inlineStr">
        <is>
          <t>Asset management</t>
        </is>
      </c>
      <c r="C66" s="4" t="inlineStr">
        <is>
          <t xml:space="preserve"> </t>
        </is>
      </c>
    </row>
    <row r="67">
      <c r="A67" s="4" t="inlineStr">
        <is>
          <t>Shareholding interest</t>
        </is>
      </c>
      <c r="B67" s="7" t="n">
        <v>1</v>
      </c>
      <c r="C67" s="7" t="n">
        <v>1</v>
      </c>
    </row>
    <row r="68">
      <c r="A68" s="4" t="inlineStr">
        <is>
          <t>Shareholding interest (%)</t>
        </is>
      </c>
      <c r="B68" s="7" t="n">
        <v>1</v>
      </c>
      <c r="C68" s="7" t="n">
        <v>1</v>
      </c>
    </row>
    <row r="69">
      <c r="A69" s="4" t="inlineStr">
        <is>
          <t>Financial Sector - Brazil [Member] | Kirton Bank S A Banco Multiplo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Subsidiarie</t>
        </is>
      </c>
      <c r="B71" s="4" t="inlineStr">
        <is>
          <t>Kirton Bank S.A. Banco Múltiplo</t>
        </is>
      </c>
      <c r="C71" s="4" t="inlineStr">
        <is>
          <t xml:space="preserve"> </t>
        </is>
      </c>
    </row>
    <row r="72">
      <c r="A72" s="4" t="inlineStr">
        <is>
          <t>Activity</t>
        </is>
      </c>
      <c r="B72" s="4" t="inlineStr">
        <is>
          <t>Banking</t>
        </is>
      </c>
      <c r="C72" s="4" t="inlineStr">
        <is>
          <t xml:space="preserve"> </t>
        </is>
      </c>
    </row>
    <row r="73">
      <c r="A73" s="4" t="inlineStr">
        <is>
          <t>Shareholding interest</t>
        </is>
      </c>
      <c r="B73" s="7" t="n">
        <v>1</v>
      </c>
      <c r="C73" s="7" t="n">
        <v>1</v>
      </c>
    </row>
    <row r="74">
      <c r="A74" s="4" t="inlineStr">
        <is>
          <t>Shareholding interest (%)</t>
        </is>
      </c>
      <c r="B74" s="7" t="n">
        <v>1</v>
      </c>
      <c r="C74" s="7" t="n">
        <v>1</v>
      </c>
    </row>
    <row r="75">
      <c r="A75" s="4" t="inlineStr">
        <is>
          <t>Financial Sector - Brazil [Member] | Banco Digio S A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Subsidiarie</t>
        </is>
      </c>
      <c r="B77" s="4" t="inlineStr">
        <is>
          <t>Banco Digio S.A.</t>
        </is>
      </c>
      <c r="C77" s="4" t="inlineStr">
        <is>
          <t xml:space="preserve"> </t>
        </is>
      </c>
    </row>
    <row r="78">
      <c r="A78" s="4" t="inlineStr">
        <is>
          <t>Activity</t>
        </is>
      </c>
      <c r="B78" s="4" t="inlineStr">
        <is>
          <t>Digital Bank</t>
        </is>
      </c>
      <c r="C78" s="4" t="inlineStr">
        <is>
          <t xml:space="preserve"> </t>
        </is>
      </c>
    </row>
    <row r="79">
      <c r="A79" s="4" t="inlineStr">
        <is>
          <t>Shareholding interest</t>
        </is>
      </c>
      <c r="B79" s="7" t="n">
        <v>1</v>
      </c>
      <c r="C79" s="8" t="n">
        <v>0.5001</v>
      </c>
    </row>
    <row r="80">
      <c r="A80" s="4" t="inlineStr">
        <is>
          <t>Shareholding interest (%)</t>
        </is>
      </c>
      <c r="B80" s="7" t="n">
        <v>1</v>
      </c>
      <c r="C80" s="8" t="n">
        <v>0.5001</v>
      </c>
    </row>
    <row r="81">
      <c r="A81" s="4" t="inlineStr">
        <is>
          <t>Financial Sector - Brazil [Member] | Tempo Servicos Ltda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Subsidiarie</t>
        </is>
      </c>
      <c r="B83" s="4" t="inlineStr">
        <is>
          <t>Tempo Serviços Ltda</t>
        </is>
      </c>
      <c r="C83" s="4" t="inlineStr">
        <is>
          <t xml:space="preserve"> </t>
        </is>
      </c>
    </row>
    <row r="84">
      <c r="A84" s="4" t="inlineStr">
        <is>
          <t>Activity</t>
        </is>
      </c>
      <c r="B84" s="4" t="inlineStr">
        <is>
          <t>Services</t>
        </is>
      </c>
      <c r="C84" s="4" t="inlineStr">
        <is>
          <t xml:space="preserve"> </t>
        </is>
      </c>
    </row>
    <row r="85">
      <c r="A85" s="4" t="inlineStr">
        <is>
          <t>Shareholding interest</t>
        </is>
      </c>
      <c r="B85" s="7" t="n">
        <v>1</v>
      </c>
      <c r="C85" s="7" t="n">
        <v>1</v>
      </c>
    </row>
    <row r="86">
      <c r="A86" s="4" t="inlineStr">
        <is>
          <t>Shareholding interest (%)</t>
        </is>
      </c>
      <c r="B86" s="7" t="n">
        <v>1</v>
      </c>
      <c r="C86" s="7" t="n">
        <v>1</v>
      </c>
    </row>
    <row r="87">
      <c r="A87" s="4" t="inlineStr">
        <is>
          <t>Financial Sector Overseas [Member] | Banco Bradesco Europa S A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Subsidiarie</t>
        </is>
      </c>
      <c r="B89" s="4" t="inlineStr">
        <is>
          <t>Banco Bradesco Europa S.A.</t>
        </is>
      </c>
      <c r="C89" s="4" t="inlineStr">
        <is>
          <t xml:space="preserve"> </t>
        </is>
      </c>
    </row>
    <row r="90">
      <c r="A90" s="4" t="inlineStr">
        <is>
          <t>Activity</t>
        </is>
      </c>
      <c r="B90" s="4" t="inlineStr">
        <is>
          <t>Banking</t>
        </is>
      </c>
      <c r="C90" s="4" t="inlineStr">
        <is>
          <t xml:space="preserve"> </t>
        </is>
      </c>
    </row>
    <row r="91">
      <c r="A91" s="4" t="inlineStr">
        <is>
          <t>Shareholding interest</t>
        </is>
      </c>
      <c r="B91" s="7" t="n">
        <v>1</v>
      </c>
      <c r="C91" s="7" t="n">
        <v>1</v>
      </c>
    </row>
    <row r="92">
      <c r="A92" s="4" t="inlineStr">
        <is>
          <t>Shareholding interest (%)</t>
        </is>
      </c>
      <c r="B92" s="7" t="n">
        <v>1</v>
      </c>
      <c r="C92" s="7" t="n">
        <v>1</v>
      </c>
    </row>
    <row r="93">
      <c r="A93" s="4" t="inlineStr">
        <is>
          <t>Financial Sector Overseas [Member] | Banco Bradesco S A Grand Cayman Branch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Subsidiarie</t>
        </is>
      </c>
      <c r="B95" s="4" t="inlineStr">
        <is>
          <t>Banco Bradesco S.A. Grand Cayman Branch</t>
        </is>
      </c>
      <c r="C95" s="4" t="inlineStr">
        <is>
          <t xml:space="preserve"> </t>
        </is>
      </c>
    </row>
    <row r="96">
      <c r="A96" s="4" t="inlineStr">
        <is>
          <t>Activity</t>
        </is>
      </c>
      <c r="B96" s="4" t="inlineStr">
        <is>
          <t>Banking</t>
        </is>
      </c>
      <c r="C96" s="4" t="inlineStr">
        <is>
          <t xml:space="preserve"> </t>
        </is>
      </c>
    </row>
    <row r="97">
      <c r="A97" s="4" t="inlineStr">
        <is>
          <t>Shareholding interest</t>
        </is>
      </c>
      <c r="B97" s="7" t="n">
        <v>1</v>
      </c>
      <c r="C97" s="7" t="n">
        <v>1</v>
      </c>
    </row>
    <row r="98">
      <c r="A98" s="4" t="inlineStr">
        <is>
          <t>Shareholding interest (%)</t>
        </is>
      </c>
      <c r="B98" s="7" t="n">
        <v>1</v>
      </c>
      <c r="C98" s="7" t="n">
        <v>1</v>
      </c>
    </row>
    <row r="99">
      <c r="A99" s="4" t="inlineStr">
        <is>
          <t>Financial Sector Overseas [Member] | Banco Bradesco S A New York Branch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Subsidiarie</t>
        </is>
      </c>
      <c r="B101" s="4" t="inlineStr">
        <is>
          <t>Banco Bradesco S.A. New York Branch</t>
        </is>
      </c>
      <c r="C101" s="4" t="inlineStr">
        <is>
          <t xml:space="preserve"> </t>
        </is>
      </c>
    </row>
    <row r="102">
      <c r="A102" s="4" t="inlineStr">
        <is>
          <t>Activity</t>
        </is>
      </c>
      <c r="B102" s="4" t="inlineStr">
        <is>
          <t>Banking</t>
        </is>
      </c>
      <c r="C102" s="4" t="inlineStr">
        <is>
          <t xml:space="preserve"> </t>
        </is>
      </c>
    </row>
    <row r="103">
      <c r="A103" s="4" t="inlineStr">
        <is>
          <t>Shareholding interest</t>
        </is>
      </c>
      <c r="B103" s="7" t="n">
        <v>1</v>
      </c>
      <c r="C103" s="7" t="n">
        <v>1</v>
      </c>
    </row>
    <row r="104">
      <c r="A104" s="4" t="inlineStr">
        <is>
          <t>Shareholding interest (%)</t>
        </is>
      </c>
      <c r="B104" s="7" t="n">
        <v>1</v>
      </c>
      <c r="C104" s="7" t="n">
        <v>1</v>
      </c>
    </row>
    <row r="105">
      <c r="A105" s="4" t="inlineStr">
        <is>
          <t>Financial Sector Overseas [Member] | Bradesco Securities Inc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Subsidiarie</t>
        </is>
      </c>
      <c r="B107" s="4" t="inlineStr">
        <is>
          <t>Bradesco Securities, Inc.</t>
        </is>
      </c>
      <c r="C107" s="4" t="inlineStr">
        <is>
          <t xml:space="preserve"> </t>
        </is>
      </c>
    </row>
    <row r="108">
      <c r="A108" s="4" t="inlineStr">
        <is>
          <t>Activity</t>
        </is>
      </c>
      <c r="B108" s="4" t="inlineStr">
        <is>
          <t>Brokerage</t>
        </is>
      </c>
      <c r="C108" s="4" t="inlineStr">
        <is>
          <t xml:space="preserve"> </t>
        </is>
      </c>
    </row>
    <row r="109">
      <c r="A109" s="4" t="inlineStr">
        <is>
          <t>Shareholding interest</t>
        </is>
      </c>
      <c r="B109" s="7" t="n">
        <v>1</v>
      </c>
      <c r="C109" s="7" t="n">
        <v>1</v>
      </c>
    </row>
    <row r="110">
      <c r="A110" s="4" t="inlineStr">
        <is>
          <t>Shareholding interest (%)</t>
        </is>
      </c>
      <c r="B110" s="7" t="n">
        <v>1</v>
      </c>
      <c r="C110" s="7" t="n">
        <v>1</v>
      </c>
    </row>
    <row r="111">
      <c r="A111" s="4" t="inlineStr">
        <is>
          <t>Financial Sector Overseas [Member] | Bradesco Securities U K Limited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Subsidiarie</t>
        </is>
      </c>
      <c r="B113" s="4" t="inlineStr">
        <is>
          <t>Bradesco Securities, UK. Limited</t>
        </is>
      </c>
      <c r="C113" s="4" t="inlineStr">
        <is>
          <t xml:space="preserve"> </t>
        </is>
      </c>
    </row>
    <row r="114">
      <c r="A114" s="4" t="inlineStr">
        <is>
          <t>Activity</t>
        </is>
      </c>
      <c r="B114" s="4" t="inlineStr">
        <is>
          <t>Brokerage</t>
        </is>
      </c>
      <c r="C114" s="4" t="inlineStr">
        <is>
          <t xml:space="preserve"> </t>
        </is>
      </c>
    </row>
    <row r="115">
      <c r="A115" s="4" t="inlineStr">
        <is>
          <t>Shareholding interest</t>
        </is>
      </c>
      <c r="B115" s="7" t="n">
        <v>1</v>
      </c>
      <c r="C115" s="7" t="n">
        <v>1</v>
      </c>
    </row>
    <row r="116">
      <c r="A116" s="4" t="inlineStr">
        <is>
          <t>Shareholding interest (%)</t>
        </is>
      </c>
      <c r="B116" s="7" t="n">
        <v>1</v>
      </c>
      <c r="C116" s="7" t="n">
        <v>1</v>
      </c>
    </row>
    <row r="117">
      <c r="A117" s="4" t="inlineStr">
        <is>
          <t>Financial Sector Overseas [Member] | Bradesco Securities Hong Kong Limited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Subsidiarie</t>
        </is>
      </c>
      <c r="B119" s="4" t="inlineStr">
        <is>
          <t>Bradesco Securities, Hong Kong Limited</t>
        </is>
      </c>
      <c r="C119" s="4" t="inlineStr">
        <is>
          <t xml:space="preserve"> </t>
        </is>
      </c>
    </row>
    <row r="120">
      <c r="A120" s="4" t="inlineStr">
        <is>
          <t>Activity</t>
        </is>
      </c>
      <c r="B120" s="4" t="inlineStr">
        <is>
          <t>Brokerage</t>
        </is>
      </c>
      <c r="C120" s="4" t="inlineStr">
        <is>
          <t xml:space="preserve"> </t>
        </is>
      </c>
    </row>
    <row r="121">
      <c r="A121" s="4" t="inlineStr">
        <is>
          <t>Shareholding interest</t>
        </is>
      </c>
      <c r="B121" s="7" t="n">
        <v>1</v>
      </c>
      <c r="C121" s="7" t="n">
        <v>1</v>
      </c>
    </row>
    <row r="122">
      <c r="A122" s="4" t="inlineStr">
        <is>
          <t>Shareholding interest (%)</t>
        </is>
      </c>
      <c r="B122" s="7" t="n">
        <v>1</v>
      </c>
      <c r="C122" s="7" t="n">
        <v>1</v>
      </c>
    </row>
    <row r="123">
      <c r="A123" s="4" t="inlineStr">
        <is>
          <t>Financial Sector Overseas [Member] | Cidade Capital Markets Ltd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Subsidiarie</t>
        </is>
      </c>
      <c r="B125" s="4" t="inlineStr">
        <is>
          <t>Cidade Capital Markets Ltd</t>
        </is>
      </c>
      <c r="C125" s="4" t="inlineStr">
        <is>
          <t xml:space="preserve"> </t>
        </is>
      </c>
    </row>
    <row r="126">
      <c r="A126" s="4" t="inlineStr">
        <is>
          <t>Activity</t>
        </is>
      </c>
      <c r="B126" s="4" t="inlineStr">
        <is>
          <t>Banking</t>
        </is>
      </c>
      <c r="C126" s="4" t="inlineStr">
        <is>
          <t xml:space="preserve"> </t>
        </is>
      </c>
    </row>
    <row r="127">
      <c r="A127" s="4" t="inlineStr">
        <is>
          <t>Shareholding interest</t>
        </is>
      </c>
      <c r="B127" s="7" t="n">
        <v>1</v>
      </c>
      <c r="C127" s="7" t="n">
        <v>1</v>
      </c>
    </row>
    <row r="128">
      <c r="A128" s="4" t="inlineStr">
        <is>
          <t>Shareholding interest (%)</t>
        </is>
      </c>
      <c r="B128" s="7" t="n">
        <v>1</v>
      </c>
      <c r="C128" s="7" t="n">
        <v>1</v>
      </c>
    </row>
    <row r="129">
      <c r="A129" s="4" t="inlineStr">
        <is>
          <t>Financial Sector Overseas [Member] | Bradescard Mexico Sociedad De Responsabilidad Limitada [Member]</t>
        </is>
      </c>
      <c r="B129" s="4" t="inlineStr">
        <is>
          <t xml:space="preserve"> </t>
        </is>
      </c>
      <c r="C129" s="4" t="inlineStr">
        <is>
          <t xml:space="preserve"> </t>
        </is>
      </c>
    </row>
    <row r="130">
      <c r="A130" s="3" t="inlineStr">
        <is>
          <t>IfrsStatementLineItems [Line Items]</t>
        </is>
      </c>
      <c r="B130" s="4" t="inlineStr">
        <is>
          <t xml:space="preserve"> </t>
        </is>
      </c>
      <c r="C130" s="4" t="inlineStr">
        <is>
          <t xml:space="preserve"> </t>
        </is>
      </c>
    </row>
    <row r="131">
      <c r="A131" s="4" t="inlineStr">
        <is>
          <t>Subsidiarie</t>
        </is>
      </c>
      <c r="B131" s="4" t="inlineStr">
        <is>
          <t>Bradescard México, sociedad de Responsabilidad Limitada</t>
        </is>
      </c>
      <c r="C131" s="4" t="inlineStr">
        <is>
          <t xml:space="preserve"> </t>
        </is>
      </c>
    </row>
    <row r="132">
      <c r="A132" s="4" t="inlineStr">
        <is>
          <t>Activity</t>
        </is>
      </c>
      <c r="B132" s="4" t="inlineStr">
        <is>
          <t>Cards</t>
        </is>
      </c>
      <c r="C132" s="4" t="inlineStr">
        <is>
          <t xml:space="preserve"> </t>
        </is>
      </c>
    </row>
    <row r="133">
      <c r="A133" s="4" t="inlineStr">
        <is>
          <t>Shareholding interest</t>
        </is>
      </c>
      <c r="B133" s="7" t="n">
        <v>1</v>
      </c>
      <c r="C133" s="7" t="n">
        <v>1</v>
      </c>
    </row>
    <row r="134">
      <c r="A134" s="4" t="inlineStr">
        <is>
          <t>Shareholding interest (%)</t>
        </is>
      </c>
      <c r="B134" s="7" t="n">
        <v>1</v>
      </c>
      <c r="C134" s="7" t="n">
        <v>1</v>
      </c>
    </row>
    <row r="135">
      <c r="A135" s="4" t="inlineStr">
        <is>
          <t>Financial Sector Overseas [Member] | Bradesco Bac Florida Bank [Member]</t>
        </is>
      </c>
      <c r="B135" s="4" t="inlineStr">
        <is>
          <t xml:space="preserve"> </t>
        </is>
      </c>
      <c r="C135" s="4" t="inlineStr">
        <is>
          <t xml:space="preserve"> </t>
        </is>
      </c>
    </row>
    <row r="136">
      <c r="A136" s="3" t="inlineStr">
        <is>
          <t>IfrsStatementLineItems [Line Items]</t>
        </is>
      </c>
      <c r="B136" s="4" t="inlineStr">
        <is>
          <t xml:space="preserve"> </t>
        </is>
      </c>
      <c r="C136" s="4" t="inlineStr">
        <is>
          <t xml:space="preserve"> </t>
        </is>
      </c>
    </row>
    <row r="137">
      <c r="A137" s="4" t="inlineStr">
        <is>
          <t>Subsidiarie</t>
        </is>
      </c>
      <c r="B137" s="4" t="inlineStr">
        <is>
          <t>Bradesco Bac Florida Bank</t>
        </is>
      </c>
      <c r="C137" s="4" t="inlineStr">
        <is>
          <t xml:space="preserve"> </t>
        </is>
      </c>
    </row>
    <row r="138">
      <c r="A138" s="4" t="inlineStr">
        <is>
          <t>Activity</t>
        </is>
      </c>
      <c r="B138" s="4" t="inlineStr">
        <is>
          <t>Banking</t>
        </is>
      </c>
      <c r="C138" s="4" t="inlineStr">
        <is>
          <t xml:space="preserve"> </t>
        </is>
      </c>
    </row>
    <row r="139">
      <c r="A139" s="4" t="inlineStr">
        <is>
          <t>Shareholding interest</t>
        </is>
      </c>
      <c r="B139" s="7" t="n">
        <v>1</v>
      </c>
      <c r="C139" s="7" t="n">
        <v>1</v>
      </c>
    </row>
    <row r="140">
      <c r="A140" s="4" t="inlineStr">
        <is>
          <t>Shareholding interest (%)</t>
        </is>
      </c>
      <c r="B140" s="7" t="n">
        <v>1</v>
      </c>
      <c r="C140" s="7" t="n">
        <v>1</v>
      </c>
    </row>
    <row r="141">
      <c r="A141" s="4" t="inlineStr">
        <is>
          <t>Insurance Pension Plan And Capitalization Bond Sector In Brazil [Member] | Atlantica Companhiade Seguros [Member]</t>
        </is>
      </c>
      <c r="B141" s="4" t="inlineStr">
        <is>
          <t xml:space="preserve"> </t>
        </is>
      </c>
      <c r="C141" s="4" t="inlineStr">
        <is>
          <t xml:space="preserve"> </t>
        </is>
      </c>
    </row>
    <row r="142">
      <c r="A142" s="3" t="inlineStr">
        <is>
          <t>IfrsStatementLineItems [Line Items]</t>
        </is>
      </c>
      <c r="B142" s="4" t="inlineStr">
        <is>
          <t xml:space="preserve"> </t>
        </is>
      </c>
      <c r="C142" s="4" t="inlineStr">
        <is>
          <t xml:space="preserve"> </t>
        </is>
      </c>
    </row>
    <row r="143">
      <c r="A143" s="4" t="inlineStr">
        <is>
          <t>Subsidiarie</t>
        </is>
      </c>
      <c r="B143" s="4" t="inlineStr">
        <is>
          <t>Atlântica Companhia de Seguros</t>
        </is>
      </c>
      <c r="C143" s="4" t="inlineStr">
        <is>
          <t xml:space="preserve"> </t>
        </is>
      </c>
    </row>
    <row r="144">
      <c r="A144" s="4" t="inlineStr">
        <is>
          <t>Activity</t>
        </is>
      </c>
      <c r="B144" s="4" t="inlineStr">
        <is>
          <t>Insurance</t>
        </is>
      </c>
      <c r="C144" s="4" t="inlineStr">
        <is>
          <t xml:space="preserve"> </t>
        </is>
      </c>
    </row>
    <row r="145">
      <c r="A145" s="4" t="inlineStr">
        <is>
          <t>Shareholding interest</t>
        </is>
      </c>
      <c r="B145" s="4" t="inlineStr">
        <is>
          <t xml:space="preserve"> </t>
        </is>
      </c>
      <c r="C145" s="7" t="n">
        <v>1</v>
      </c>
    </row>
    <row r="146">
      <c r="A146" s="4" t="inlineStr">
        <is>
          <t>Shareholding interest (%)</t>
        </is>
      </c>
      <c r="B146" s="4" t="inlineStr">
        <is>
          <t xml:space="preserve"> </t>
        </is>
      </c>
      <c r="C146" s="7" t="n">
        <v>1</v>
      </c>
    </row>
    <row r="147">
      <c r="A147" s="4" t="inlineStr">
        <is>
          <t>Insurance Pension Plan And Capitalization Bond Sector In Brazil [Member] | Bradesco Auto R E Companhia De Seguros [Member]</t>
        </is>
      </c>
      <c r="B147" s="4" t="inlineStr">
        <is>
          <t xml:space="preserve"> </t>
        </is>
      </c>
      <c r="C147" s="4" t="inlineStr">
        <is>
          <t xml:space="preserve"> </t>
        </is>
      </c>
    </row>
    <row r="148">
      <c r="A148" s="3" t="inlineStr">
        <is>
          <t>IfrsStatementLineItems [Line Items]</t>
        </is>
      </c>
      <c r="B148" s="4" t="inlineStr">
        <is>
          <t xml:space="preserve"> </t>
        </is>
      </c>
      <c r="C148" s="4" t="inlineStr">
        <is>
          <t xml:space="preserve"> </t>
        </is>
      </c>
    </row>
    <row r="149">
      <c r="A149" s="4" t="inlineStr">
        <is>
          <t>Subsidiarie</t>
        </is>
      </c>
      <c r="B149" s="4" t="inlineStr">
        <is>
          <t>Bradesco Auto/RE Companhia de Seguros</t>
        </is>
      </c>
      <c r="C149" s="4" t="inlineStr">
        <is>
          <t xml:space="preserve"> </t>
        </is>
      </c>
    </row>
    <row r="150">
      <c r="A150" s="4" t="inlineStr">
        <is>
          <t>Activity</t>
        </is>
      </c>
      <c r="B150" s="4" t="inlineStr">
        <is>
          <t>Insurance</t>
        </is>
      </c>
      <c r="C150" s="4" t="inlineStr">
        <is>
          <t xml:space="preserve"> </t>
        </is>
      </c>
    </row>
    <row r="151">
      <c r="A151" s="4" t="inlineStr">
        <is>
          <t>Shareholding interest</t>
        </is>
      </c>
      <c r="B151" s="7" t="n">
        <v>1</v>
      </c>
      <c r="C151" s="7" t="n">
        <v>1</v>
      </c>
    </row>
    <row r="152">
      <c r="A152" s="4" t="inlineStr">
        <is>
          <t>Shareholding interest (%)</t>
        </is>
      </c>
      <c r="B152" s="7" t="n">
        <v>1</v>
      </c>
      <c r="C152" s="7" t="n">
        <v>1</v>
      </c>
    </row>
    <row r="153">
      <c r="A153" s="4" t="inlineStr">
        <is>
          <t>Insurance Pension Plan And Capitalization Bond Sector In Brazil [Member] | Bradesco Capitalizacao S A [Member]</t>
        </is>
      </c>
      <c r="B153" s="4" t="inlineStr">
        <is>
          <t xml:space="preserve"> </t>
        </is>
      </c>
      <c r="C153" s="4" t="inlineStr">
        <is>
          <t xml:space="preserve"> </t>
        </is>
      </c>
    </row>
    <row r="154">
      <c r="A154" s="3" t="inlineStr">
        <is>
          <t>IfrsStatementLineItems [Line Items]</t>
        </is>
      </c>
      <c r="B154" s="4" t="inlineStr">
        <is>
          <t xml:space="preserve"> </t>
        </is>
      </c>
      <c r="C154" s="4" t="inlineStr">
        <is>
          <t xml:space="preserve"> </t>
        </is>
      </c>
    </row>
    <row r="155">
      <c r="A155" s="4" t="inlineStr">
        <is>
          <t>Subsidiarie</t>
        </is>
      </c>
      <c r="B155" s="4" t="inlineStr">
        <is>
          <t>Bradesco Capitalização S.A</t>
        </is>
      </c>
      <c r="C155" s="4" t="inlineStr">
        <is>
          <t xml:space="preserve"> </t>
        </is>
      </c>
    </row>
    <row r="156">
      <c r="A156" s="4" t="inlineStr">
        <is>
          <t>Activity</t>
        </is>
      </c>
      <c r="B156" s="4" t="inlineStr">
        <is>
          <t>Capitalization bonds</t>
        </is>
      </c>
      <c r="C156" s="4" t="inlineStr">
        <is>
          <t xml:space="preserve"> </t>
        </is>
      </c>
    </row>
    <row r="157">
      <c r="A157" s="4" t="inlineStr">
        <is>
          <t>Shareholding interest</t>
        </is>
      </c>
      <c r="B157" s="7" t="n">
        <v>1</v>
      </c>
      <c r="C157" s="7" t="n">
        <v>1</v>
      </c>
    </row>
    <row r="158">
      <c r="A158" s="4" t="inlineStr">
        <is>
          <t>Shareholding interest (%)</t>
        </is>
      </c>
      <c r="B158" s="7" t="n">
        <v>1</v>
      </c>
      <c r="C158" s="7" t="n">
        <v>1</v>
      </c>
    </row>
    <row r="159">
      <c r="A159" s="4" t="inlineStr">
        <is>
          <t>Insurance Pension Plan And Capitalization Bond Sector In Brazil [Member] | Bradesco Saude S A [Member]</t>
        </is>
      </c>
      <c r="B159" s="4" t="inlineStr">
        <is>
          <t xml:space="preserve"> </t>
        </is>
      </c>
      <c r="C159" s="4" t="inlineStr">
        <is>
          <t xml:space="preserve"> </t>
        </is>
      </c>
    </row>
    <row r="160">
      <c r="A160" s="3" t="inlineStr">
        <is>
          <t>IfrsStatementLineItems [Line Items]</t>
        </is>
      </c>
      <c r="B160" s="4" t="inlineStr">
        <is>
          <t xml:space="preserve"> </t>
        </is>
      </c>
      <c r="C160" s="4" t="inlineStr">
        <is>
          <t xml:space="preserve"> </t>
        </is>
      </c>
    </row>
    <row r="161">
      <c r="A161" s="4" t="inlineStr">
        <is>
          <t>Subsidiarie</t>
        </is>
      </c>
      <c r="B161" s="4" t="inlineStr">
        <is>
          <t>Bradesco Saúde S.A</t>
        </is>
      </c>
      <c r="C161" s="4" t="inlineStr">
        <is>
          <t xml:space="preserve"> </t>
        </is>
      </c>
    </row>
    <row r="162">
      <c r="A162" s="4" t="inlineStr">
        <is>
          <t>Activity</t>
        </is>
      </c>
      <c r="B162" s="4" t="inlineStr">
        <is>
          <t>Insurance/health</t>
        </is>
      </c>
      <c r="C162" s="4" t="inlineStr">
        <is>
          <t xml:space="preserve"> </t>
        </is>
      </c>
    </row>
    <row r="163">
      <c r="A163" s="4" t="inlineStr">
        <is>
          <t>Shareholding interest</t>
        </is>
      </c>
      <c r="B163" s="7" t="n">
        <v>1</v>
      </c>
      <c r="C163" s="7" t="n">
        <v>1</v>
      </c>
    </row>
    <row r="164">
      <c r="A164" s="4" t="inlineStr">
        <is>
          <t>Shareholding interest (%)</t>
        </is>
      </c>
      <c r="B164" s="7" t="n">
        <v>1</v>
      </c>
      <c r="C164" s="7" t="n">
        <v>1</v>
      </c>
    </row>
    <row r="165">
      <c r="A165" s="4" t="inlineStr">
        <is>
          <t>Insurance Pension Plan And Capitalization Bond Sector In Brazil [Member] | Bradesco Seguros S A [Member]</t>
        </is>
      </c>
      <c r="B165" s="4" t="inlineStr">
        <is>
          <t xml:space="preserve"> </t>
        </is>
      </c>
      <c r="C165" s="4" t="inlineStr">
        <is>
          <t xml:space="preserve"> </t>
        </is>
      </c>
    </row>
    <row r="166">
      <c r="A166" s="3" t="inlineStr">
        <is>
          <t>IfrsStatementLineItems [Line Items]</t>
        </is>
      </c>
      <c r="B166" s="4" t="inlineStr">
        <is>
          <t xml:space="preserve"> </t>
        </is>
      </c>
      <c r="C166" s="4" t="inlineStr">
        <is>
          <t xml:space="preserve"> </t>
        </is>
      </c>
    </row>
    <row r="167">
      <c r="A167" s="4" t="inlineStr">
        <is>
          <t>Subsidiarie</t>
        </is>
      </c>
      <c r="B167" s="4" t="inlineStr">
        <is>
          <t>Bradesco Seguros S.A.</t>
        </is>
      </c>
      <c r="C167" s="4" t="inlineStr">
        <is>
          <t xml:space="preserve"> </t>
        </is>
      </c>
    </row>
    <row r="168">
      <c r="A168" s="4" t="inlineStr">
        <is>
          <t>Activity</t>
        </is>
      </c>
      <c r="B168" s="4" t="inlineStr">
        <is>
          <t>Insurance</t>
        </is>
      </c>
      <c r="C168" s="4" t="inlineStr">
        <is>
          <t xml:space="preserve"> </t>
        </is>
      </c>
    </row>
    <row r="169">
      <c r="A169" s="4" t="inlineStr">
        <is>
          <t>Shareholding interest</t>
        </is>
      </c>
      <c r="B169" s="8" t="n">
        <v>0.9996</v>
      </c>
      <c r="C169" s="8" t="n">
        <v>0.9996</v>
      </c>
    </row>
    <row r="170">
      <c r="A170" s="4" t="inlineStr">
        <is>
          <t>Shareholding interest (%)</t>
        </is>
      </c>
      <c r="B170" s="8" t="n">
        <v>0.9996</v>
      </c>
      <c r="C170" s="8" t="n">
        <v>0.9996</v>
      </c>
    </row>
    <row r="171">
      <c r="A171" s="4" t="inlineStr">
        <is>
          <t>Insurance Pension Plan And Capitalization Bond Sector In Brazil [Member] | Bradesco Vida E Previdencia S A [Member]</t>
        </is>
      </c>
      <c r="B171" s="4" t="inlineStr">
        <is>
          <t xml:space="preserve"> </t>
        </is>
      </c>
      <c r="C171" s="4" t="inlineStr">
        <is>
          <t xml:space="preserve"> </t>
        </is>
      </c>
    </row>
    <row r="172">
      <c r="A172" s="3" t="inlineStr">
        <is>
          <t>IfrsStatementLineItems [Line Items]</t>
        </is>
      </c>
      <c r="B172" s="4" t="inlineStr">
        <is>
          <t xml:space="preserve"> </t>
        </is>
      </c>
      <c r="C172" s="4" t="inlineStr">
        <is>
          <t xml:space="preserve"> </t>
        </is>
      </c>
    </row>
    <row r="173">
      <c r="A173" s="4" t="inlineStr">
        <is>
          <t>Subsidiarie</t>
        </is>
      </c>
      <c r="B173" s="4" t="inlineStr">
        <is>
          <t>Bradesco Vida e Previdência S.A.</t>
        </is>
      </c>
      <c r="C173" s="4" t="inlineStr">
        <is>
          <t xml:space="preserve"> </t>
        </is>
      </c>
    </row>
    <row r="174">
      <c r="A174" s="4" t="inlineStr">
        <is>
          <t>Activity</t>
        </is>
      </c>
      <c r="B174" s="4" t="inlineStr">
        <is>
          <t>Pension plan/Insurance</t>
        </is>
      </c>
      <c r="C174" s="4" t="inlineStr">
        <is>
          <t xml:space="preserve"> </t>
        </is>
      </c>
    </row>
    <row r="175">
      <c r="A175" s="4" t="inlineStr">
        <is>
          <t>Shareholding interest</t>
        </is>
      </c>
      <c r="B175" s="7" t="n">
        <v>1</v>
      </c>
      <c r="C175" s="7" t="n">
        <v>1</v>
      </c>
    </row>
    <row r="176">
      <c r="A176" s="4" t="inlineStr">
        <is>
          <t>Shareholding interest (%)</t>
        </is>
      </c>
      <c r="B176" s="7" t="n">
        <v>1</v>
      </c>
      <c r="C176" s="7" t="n">
        <v>1</v>
      </c>
    </row>
    <row r="177">
      <c r="A177" s="4" t="inlineStr">
        <is>
          <t>Insurance Pension Plan And Capitalization Bond Sector In Brazil [Member] | Odontoprev S A [Member]</t>
        </is>
      </c>
      <c r="B177" s="4" t="inlineStr">
        <is>
          <t xml:space="preserve"> </t>
        </is>
      </c>
      <c r="C177" s="4" t="inlineStr">
        <is>
          <t xml:space="preserve"> </t>
        </is>
      </c>
    </row>
    <row r="178">
      <c r="A178" s="3" t="inlineStr">
        <is>
          <t>IfrsStatementLineItems [Line Items]</t>
        </is>
      </c>
      <c r="B178" s="4" t="inlineStr">
        <is>
          <t xml:space="preserve"> </t>
        </is>
      </c>
      <c r="C178" s="4" t="inlineStr">
        <is>
          <t xml:space="preserve"> </t>
        </is>
      </c>
    </row>
    <row r="179">
      <c r="A179" s="4" t="inlineStr">
        <is>
          <t>Subsidiarie</t>
        </is>
      </c>
      <c r="B179" s="4" t="inlineStr">
        <is>
          <t>Odontoprev S.A.</t>
        </is>
      </c>
      <c r="C179" s="4" t="inlineStr">
        <is>
          <t xml:space="preserve"> </t>
        </is>
      </c>
    </row>
    <row r="180">
      <c r="A180" s="4" t="inlineStr">
        <is>
          <t>Activity</t>
        </is>
      </c>
      <c r="B180" s="4" t="inlineStr">
        <is>
          <t>Dental care</t>
        </is>
      </c>
      <c r="C180" s="4" t="inlineStr">
        <is>
          <t xml:space="preserve"> </t>
        </is>
      </c>
    </row>
    <row r="181">
      <c r="A181" s="4" t="inlineStr">
        <is>
          <t>Shareholding interest</t>
        </is>
      </c>
      <c r="B181" s="8" t="n">
        <v>0.5141</v>
      </c>
      <c r="C181" s="8" t="n">
        <v>0.5001</v>
      </c>
    </row>
    <row r="182">
      <c r="A182" s="4" t="inlineStr">
        <is>
          <t>Shareholding interest (%)</t>
        </is>
      </c>
      <c r="B182" s="8" t="n">
        <v>0.5141</v>
      </c>
      <c r="C182" s="8" t="n">
        <v>0.5001</v>
      </c>
    </row>
    <row r="183">
      <c r="A183" s="4" t="inlineStr">
        <is>
          <t>Insurance - Overseas [Member] | Bradesco Argentina de Seguros S.A. [Member]</t>
        </is>
      </c>
      <c r="B183" s="4" t="inlineStr">
        <is>
          <t xml:space="preserve"> </t>
        </is>
      </c>
      <c r="C183" s="4" t="inlineStr">
        <is>
          <t xml:space="preserve"> </t>
        </is>
      </c>
    </row>
    <row r="184">
      <c r="A184" s="3" t="inlineStr">
        <is>
          <t>IfrsStatementLineItems [Line Items]</t>
        </is>
      </c>
      <c r="B184" s="4" t="inlineStr">
        <is>
          <t xml:space="preserve"> </t>
        </is>
      </c>
      <c r="C184" s="4" t="inlineStr">
        <is>
          <t xml:space="preserve"> </t>
        </is>
      </c>
    </row>
    <row r="185">
      <c r="A185" s="4" t="inlineStr">
        <is>
          <t>Subsidiarie</t>
        </is>
      </c>
      <c r="B185" s="4" t="inlineStr">
        <is>
          <t>Bradesco Argentina de Seguros S.A.</t>
        </is>
      </c>
      <c r="C185" s="4" t="inlineStr">
        <is>
          <t xml:space="preserve"> </t>
        </is>
      </c>
    </row>
    <row r="186">
      <c r="A186" s="4" t="inlineStr">
        <is>
          <t>Activity</t>
        </is>
      </c>
      <c r="B186" s="4" t="inlineStr">
        <is>
          <t>Insurance</t>
        </is>
      </c>
      <c r="C186" s="4" t="inlineStr">
        <is>
          <t xml:space="preserve"> </t>
        </is>
      </c>
    </row>
    <row r="187">
      <c r="A187" s="4" t="inlineStr">
        <is>
          <t>Shareholding interest</t>
        </is>
      </c>
      <c r="B187" s="8" t="n">
        <v>0.9998</v>
      </c>
      <c r="C187" s="8" t="n">
        <v>0.9998</v>
      </c>
    </row>
    <row r="188">
      <c r="A188" s="4" t="inlineStr">
        <is>
          <t>Shareholding interest (%)</t>
        </is>
      </c>
      <c r="B188" s="8" t="n">
        <v>0.9998</v>
      </c>
      <c r="C188" s="8" t="n">
        <v>0.9998</v>
      </c>
    </row>
    <row r="189">
      <c r="A189" s="4" t="inlineStr">
        <is>
          <t>Other Activities Brazil [Member] | Andorra Holdings S A [Member]</t>
        </is>
      </c>
      <c r="B189" s="4" t="inlineStr">
        <is>
          <t xml:space="preserve"> </t>
        </is>
      </c>
      <c r="C189" s="4" t="inlineStr">
        <is>
          <t xml:space="preserve"> </t>
        </is>
      </c>
    </row>
    <row r="190">
      <c r="A190" s="3" t="inlineStr">
        <is>
          <t>IfrsStatementLineItems [Line Items]</t>
        </is>
      </c>
      <c r="B190" s="4" t="inlineStr">
        <is>
          <t xml:space="preserve"> </t>
        </is>
      </c>
      <c r="C190" s="4" t="inlineStr">
        <is>
          <t xml:space="preserve"> </t>
        </is>
      </c>
    </row>
    <row r="191">
      <c r="A191" s="4" t="inlineStr">
        <is>
          <t>Subsidiarie</t>
        </is>
      </c>
      <c r="B191" s="4" t="inlineStr">
        <is>
          <t>Andorra Holdings S.A.</t>
        </is>
      </c>
      <c r="C191" s="4" t="inlineStr">
        <is>
          <t xml:space="preserve"> </t>
        </is>
      </c>
    </row>
    <row r="192">
      <c r="A192" s="4" t="inlineStr">
        <is>
          <t>Activity</t>
        </is>
      </c>
      <c r="B192" s="4" t="inlineStr">
        <is>
          <t>Holding</t>
        </is>
      </c>
      <c r="C192" s="4" t="inlineStr">
        <is>
          <t xml:space="preserve"> </t>
        </is>
      </c>
    </row>
    <row r="193">
      <c r="A193" s="4" t="inlineStr">
        <is>
          <t>Shareholding interest</t>
        </is>
      </c>
      <c r="B193" s="7" t="n">
        <v>1</v>
      </c>
      <c r="C193" s="7" t="n">
        <v>1</v>
      </c>
    </row>
    <row r="194">
      <c r="A194" s="4" t="inlineStr">
        <is>
          <t>Shareholding interest (%)</t>
        </is>
      </c>
      <c r="B194" s="7" t="n">
        <v>1</v>
      </c>
      <c r="C194" s="7" t="n">
        <v>1</v>
      </c>
    </row>
    <row r="195">
      <c r="A195" s="4" t="inlineStr">
        <is>
          <t>Other Activities Brazil [Member] | Bradseg Participacoes S A [Member]</t>
        </is>
      </c>
      <c r="B195" s="4" t="inlineStr">
        <is>
          <t xml:space="preserve"> </t>
        </is>
      </c>
      <c r="C195" s="4" t="inlineStr">
        <is>
          <t xml:space="preserve"> </t>
        </is>
      </c>
    </row>
    <row r="196">
      <c r="A196" s="3" t="inlineStr">
        <is>
          <t>IfrsStatementLineItems [Line Items]</t>
        </is>
      </c>
      <c r="B196" s="4" t="inlineStr">
        <is>
          <t xml:space="preserve"> </t>
        </is>
      </c>
      <c r="C196" s="4" t="inlineStr">
        <is>
          <t xml:space="preserve"> </t>
        </is>
      </c>
    </row>
    <row r="197">
      <c r="A197" s="4" t="inlineStr">
        <is>
          <t>Subsidiarie</t>
        </is>
      </c>
      <c r="B197" s="4" t="inlineStr">
        <is>
          <t>Bradseg Participações S.A.</t>
        </is>
      </c>
      <c r="C197" s="4" t="inlineStr">
        <is>
          <t xml:space="preserve"> </t>
        </is>
      </c>
    </row>
    <row r="198">
      <c r="A198" s="4" t="inlineStr">
        <is>
          <t>Activity</t>
        </is>
      </c>
      <c r="B198" s="4" t="inlineStr">
        <is>
          <t>Holding</t>
        </is>
      </c>
      <c r="C198" s="4" t="inlineStr">
        <is>
          <t xml:space="preserve"> </t>
        </is>
      </c>
    </row>
    <row r="199">
      <c r="A199" s="4" t="inlineStr">
        <is>
          <t>Shareholding interest</t>
        </is>
      </c>
      <c r="B199" s="7" t="n">
        <v>1</v>
      </c>
      <c r="C199" s="7" t="n">
        <v>1</v>
      </c>
    </row>
    <row r="200">
      <c r="A200" s="4" t="inlineStr">
        <is>
          <t>Shareholding interest (%)</t>
        </is>
      </c>
      <c r="B200" s="7" t="n">
        <v>1</v>
      </c>
      <c r="C200" s="7" t="n">
        <v>1</v>
      </c>
    </row>
    <row r="201">
      <c r="A201" s="4" t="inlineStr">
        <is>
          <t>Other Activities Brazil [Member] | Bradescor Corretora De Seguros Ltda [Member]</t>
        </is>
      </c>
      <c r="B201" s="4" t="inlineStr">
        <is>
          <t xml:space="preserve"> </t>
        </is>
      </c>
      <c r="C201" s="4" t="inlineStr">
        <is>
          <t xml:space="preserve"> </t>
        </is>
      </c>
    </row>
    <row r="202">
      <c r="A202" s="3" t="inlineStr">
        <is>
          <t>IfrsStatementLineItems [Line Items]</t>
        </is>
      </c>
      <c r="B202" s="4" t="inlineStr">
        <is>
          <t xml:space="preserve"> </t>
        </is>
      </c>
      <c r="C202" s="4" t="inlineStr">
        <is>
          <t xml:space="preserve"> </t>
        </is>
      </c>
    </row>
    <row r="203">
      <c r="A203" s="4" t="inlineStr">
        <is>
          <t>Subsidiarie</t>
        </is>
      </c>
      <c r="B203" s="4" t="inlineStr">
        <is>
          <t>Bradescor Corretora de Seguros Ltda.</t>
        </is>
      </c>
      <c r="C203" s="4" t="inlineStr">
        <is>
          <t xml:space="preserve"> </t>
        </is>
      </c>
    </row>
    <row r="204">
      <c r="A204" s="4" t="inlineStr">
        <is>
          <t>Activity</t>
        </is>
      </c>
      <c r="B204" s="4" t="inlineStr">
        <is>
          <t>Insurance Brokerage</t>
        </is>
      </c>
      <c r="C204" s="4" t="inlineStr">
        <is>
          <t xml:space="preserve"> </t>
        </is>
      </c>
    </row>
    <row r="205">
      <c r="A205" s="4" t="inlineStr">
        <is>
          <t>Shareholding interest</t>
        </is>
      </c>
      <c r="B205" s="7" t="n">
        <v>1</v>
      </c>
      <c r="C205" s="7" t="n">
        <v>1</v>
      </c>
    </row>
    <row r="206">
      <c r="A206" s="4" t="inlineStr">
        <is>
          <t>Shareholding interest (%)</t>
        </is>
      </c>
      <c r="B206" s="7" t="n">
        <v>1</v>
      </c>
      <c r="C206" s="7" t="n">
        <v>1</v>
      </c>
    </row>
    <row r="207">
      <c r="A207" s="4" t="inlineStr">
        <is>
          <t>Other Activities Brazil [Member] | B S P Empreendimentos Imobiliarios S A [Member]</t>
        </is>
      </c>
      <c r="B207" s="4" t="inlineStr">
        <is>
          <t xml:space="preserve"> </t>
        </is>
      </c>
      <c r="C207" s="4" t="inlineStr">
        <is>
          <t xml:space="preserve"> </t>
        </is>
      </c>
    </row>
    <row r="208">
      <c r="A208" s="3" t="inlineStr">
        <is>
          <t>IfrsStatementLineItems [Line Items]</t>
        </is>
      </c>
      <c r="B208" s="4" t="inlineStr">
        <is>
          <t xml:space="preserve"> </t>
        </is>
      </c>
      <c r="C208" s="4" t="inlineStr">
        <is>
          <t xml:space="preserve"> </t>
        </is>
      </c>
    </row>
    <row r="209">
      <c r="A209" s="4" t="inlineStr">
        <is>
          <t>Subsidiarie</t>
        </is>
      </c>
      <c r="B209" s="4" t="inlineStr">
        <is>
          <t>BSP Empreendimentos Imobiliários S.A.</t>
        </is>
      </c>
      <c r="C209" s="4" t="inlineStr">
        <is>
          <t xml:space="preserve"> </t>
        </is>
      </c>
    </row>
    <row r="210">
      <c r="A210" s="4" t="inlineStr">
        <is>
          <t>Activity</t>
        </is>
      </c>
      <c r="B210" s="4" t="inlineStr">
        <is>
          <t>Real estate</t>
        </is>
      </c>
      <c r="C210" s="4" t="inlineStr">
        <is>
          <t xml:space="preserve"> </t>
        </is>
      </c>
    </row>
    <row r="211">
      <c r="A211" s="4" t="inlineStr">
        <is>
          <t>Shareholding interest</t>
        </is>
      </c>
      <c r="B211" s="7" t="n">
        <v>1</v>
      </c>
      <c r="C211" s="7" t="n">
        <v>1</v>
      </c>
    </row>
    <row r="212">
      <c r="A212" s="4" t="inlineStr">
        <is>
          <t>Shareholding interest (%)</t>
        </is>
      </c>
      <c r="B212" s="7" t="n">
        <v>1</v>
      </c>
      <c r="C212" s="7" t="n">
        <v>1</v>
      </c>
    </row>
    <row r="213">
      <c r="A213" s="4" t="inlineStr">
        <is>
          <t>Other Activities Brazil [Member] | Cia Securitizadora De Creditos Financeiros Rubi [Member]</t>
        </is>
      </c>
      <c r="B213" s="4" t="inlineStr">
        <is>
          <t xml:space="preserve"> </t>
        </is>
      </c>
      <c r="C213" s="4" t="inlineStr">
        <is>
          <t xml:space="preserve"> </t>
        </is>
      </c>
    </row>
    <row r="214">
      <c r="A214" s="3" t="inlineStr">
        <is>
          <t>IfrsStatementLineItems [Line Items]</t>
        </is>
      </c>
      <c r="B214" s="4" t="inlineStr">
        <is>
          <t xml:space="preserve"> </t>
        </is>
      </c>
      <c r="C214" s="4" t="inlineStr">
        <is>
          <t xml:space="preserve"> </t>
        </is>
      </c>
    </row>
    <row r="215">
      <c r="A215" s="4" t="inlineStr">
        <is>
          <t>Subsidiarie</t>
        </is>
      </c>
      <c r="B215" s="4" t="inlineStr">
        <is>
          <t>Cia. Securitizadora de Créditos Financeiros Rubi</t>
        </is>
      </c>
      <c r="C215" s="4" t="inlineStr">
        <is>
          <t xml:space="preserve"> </t>
        </is>
      </c>
    </row>
    <row r="216">
      <c r="A216" s="4" t="inlineStr">
        <is>
          <t>Activity</t>
        </is>
      </c>
      <c r="B216" s="4" t="inlineStr">
        <is>
          <t>Credit acquisition</t>
        </is>
      </c>
      <c r="C216" s="4" t="inlineStr">
        <is>
          <t xml:space="preserve"> </t>
        </is>
      </c>
    </row>
    <row r="217">
      <c r="A217" s="4" t="inlineStr">
        <is>
          <t>Shareholding interest</t>
        </is>
      </c>
      <c r="B217" s="7" t="n">
        <v>1</v>
      </c>
      <c r="C217" s="7" t="n">
        <v>1</v>
      </c>
    </row>
    <row r="218">
      <c r="A218" s="4" t="inlineStr">
        <is>
          <t>Shareholding interest (%)</t>
        </is>
      </c>
      <c r="B218" s="7" t="n">
        <v>1</v>
      </c>
      <c r="C218" s="7" t="n">
        <v>1</v>
      </c>
    </row>
    <row r="219">
      <c r="A219" s="4" t="inlineStr">
        <is>
          <t>Other Activities Brazil [Member] | Nova Paiol Participacoes Ltda [Member]</t>
        </is>
      </c>
      <c r="B219" s="4" t="inlineStr">
        <is>
          <t xml:space="preserve"> </t>
        </is>
      </c>
      <c r="C219" s="4" t="inlineStr">
        <is>
          <t xml:space="preserve"> </t>
        </is>
      </c>
    </row>
    <row r="220">
      <c r="A220" s="3" t="inlineStr">
        <is>
          <t>IfrsStatementLineItems [Line Items]</t>
        </is>
      </c>
      <c r="B220" s="4" t="inlineStr">
        <is>
          <t xml:space="preserve"> </t>
        </is>
      </c>
      <c r="C220" s="4" t="inlineStr">
        <is>
          <t xml:space="preserve"> </t>
        </is>
      </c>
    </row>
    <row r="221">
      <c r="A221" s="4" t="inlineStr">
        <is>
          <t>Subsidiarie</t>
        </is>
      </c>
      <c r="B221" s="4" t="inlineStr">
        <is>
          <t>Nova Paiol Participações Ltda</t>
        </is>
      </c>
      <c r="C221" s="4" t="inlineStr">
        <is>
          <t xml:space="preserve"> </t>
        </is>
      </c>
    </row>
    <row r="222">
      <c r="A222" s="4" t="inlineStr">
        <is>
          <t>Activity</t>
        </is>
      </c>
      <c r="B222" s="4" t="inlineStr">
        <is>
          <t>Holding</t>
        </is>
      </c>
      <c r="C222" s="4" t="inlineStr">
        <is>
          <t xml:space="preserve"> </t>
        </is>
      </c>
    </row>
    <row r="223">
      <c r="A223" s="4" t="inlineStr">
        <is>
          <t>Shareholding interest</t>
        </is>
      </c>
      <c r="B223" s="7" t="n">
        <v>1</v>
      </c>
      <c r="C223" s="7" t="n">
        <v>1</v>
      </c>
    </row>
    <row r="224">
      <c r="A224" s="4" t="inlineStr">
        <is>
          <t>Shareholding interest (%)</t>
        </is>
      </c>
      <c r="B224" s="7" t="n">
        <v>1</v>
      </c>
      <c r="C224" s="7" t="n">
        <v>1</v>
      </c>
    </row>
    <row r="225">
      <c r="A225" s="4" t="inlineStr">
        <is>
          <t>Other Activities Overseas [Member] | Bradesco North America L L C [Member]</t>
        </is>
      </c>
      <c r="B225" s="4" t="inlineStr">
        <is>
          <t xml:space="preserve"> </t>
        </is>
      </c>
      <c r="C225" s="4" t="inlineStr">
        <is>
          <t xml:space="preserve"> </t>
        </is>
      </c>
    </row>
    <row r="226">
      <c r="A226" s="3" t="inlineStr">
        <is>
          <t>IfrsStatementLineItems [Line Items]</t>
        </is>
      </c>
      <c r="B226" s="4" t="inlineStr">
        <is>
          <t xml:space="preserve"> </t>
        </is>
      </c>
      <c r="C226" s="4" t="inlineStr">
        <is>
          <t xml:space="preserve"> </t>
        </is>
      </c>
    </row>
    <row r="227">
      <c r="A227" s="4" t="inlineStr">
        <is>
          <t>Subsidiarie</t>
        </is>
      </c>
      <c r="B227" s="4" t="inlineStr">
        <is>
          <t>Bradesco North America LLC</t>
        </is>
      </c>
      <c r="C227" s="4" t="inlineStr">
        <is>
          <t xml:space="preserve"> </t>
        </is>
      </c>
    </row>
    <row r="228">
      <c r="A228" s="4" t="inlineStr">
        <is>
          <t>Activity</t>
        </is>
      </c>
      <c r="B228" s="4" t="inlineStr">
        <is>
          <t>Services</t>
        </is>
      </c>
      <c r="C228" s="4" t="inlineStr">
        <is>
          <t xml:space="preserve"> </t>
        </is>
      </c>
    </row>
    <row r="229">
      <c r="A229" s="4" t="inlineStr">
        <is>
          <t>Shareholding interest</t>
        </is>
      </c>
      <c r="B229" s="7" t="n">
        <v>1</v>
      </c>
      <c r="C229" s="7" t="n">
        <v>1</v>
      </c>
    </row>
    <row r="230">
      <c r="A230" s="4" t="inlineStr">
        <is>
          <t>Shareholding interest (%)</t>
        </is>
      </c>
      <c r="B230" s="7" t="n">
        <v>1</v>
      </c>
      <c r="C230" s="7" t="n">
        <v>1</v>
      </c>
    </row>
    <row r="231">
      <c r="A231" s="4" t="inlineStr">
        <is>
          <t>Investment funds [member] | Bradesco F I R F Credito Privado Master [Member]</t>
        </is>
      </c>
      <c r="B231" s="4" t="inlineStr">
        <is>
          <t xml:space="preserve"> </t>
        </is>
      </c>
      <c r="C231" s="4" t="inlineStr">
        <is>
          <t xml:space="preserve"> </t>
        </is>
      </c>
    </row>
    <row r="232">
      <c r="A232" s="3" t="inlineStr">
        <is>
          <t>IfrsStatementLineItems [Line Items]</t>
        </is>
      </c>
      <c r="B232" s="4" t="inlineStr">
        <is>
          <t xml:space="preserve"> </t>
        </is>
      </c>
      <c r="C232" s="4" t="inlineStr">
        <is>
          <t xml:space="preserve"> </t>
        </is>
      </c>
    </row>
    <row r="233">
      <c r="A233" s="4" t="inlineStr">
        <is>
          <t>Subsidiarie</t>
        </is>
      </c>
      <c r="B233" s="4" t="inlineStr">
        <is>
          <t>Bradesco FI RF Credito Privado Master</t>
        </is>
      </c>
      <c r="C233" s="4" t="inlineStr">
        <is>
          <t xml:space="preserve"> </t>
        </is>
      </c>
    </row>
    <row r="234">
      <c r="A234" s="4" t="inlineStr">
        <is>
          <t>Activity</t>
        </is>
      </c>
      <c r="B234" s="4" t="inlineStr">
        <is>
          <t>Investment Fund</t>
        </is>
      </c>
      <c r="C234" s="4" t="inlineStr">
        <is>
          <t xml:space="preserve"> </t>
        </is>
      </c>
    </row>
    <row r="235">
      <c r="A235" s="4" t="inlineStr">
        <is>
          <t>Shareholding interest</t>
        </is>
      </c>
      <c r="B235" s="7" t="n">
        <v>1</v>
      </c>
      <c r="C235" s="7" t="n">
        <v>1</v>
      </c>
    </row>
    <row r="236">
      <c r="A236" s="4" t="inlineStr">
        <is>
          <t>Shareholding interest (%)</t>
        </is>
      </c>
      <c r="B236" s="7" t="n">
        <v>1</v>
      </c>
      <c r="C236" s="7" t="n">
        <v>1</v>
      </c>
    </row>
    <row r="237">
      <c r="A237" s="4" t="inlineStr">
        <is>
          <t>Investment funds [member] | Bradesco F I R F Master I I Previdencia [Member]</t>
        </is>
      </c>
      <c r="B237" s="4" t="inlineStr">
        <is>
          <t xml:space="preserve"> </t>
        </is>
      </c>
      <c r="C237" s="4" t="inlineStr">
        <is>
          <t xml:space="preserve"> </t>
        </is>
      </c>
    </row>
    <row r="238">
      <c r="A238" s="3" t="inlineStr">
        <is>
          <t>IfrsStatementLineItems [Line Items]</t>
        </is>
      </c>
      <c r="B238" s="4" t="inlineStr">
        <is>
          <t xml:space="preserve"> </t>
        </is>
      </c>
      <c r="C238" s="4" t="inlineStr">
        <is>
          <t xml:space="preserve"> </t>
        </is>
      </c>
    </row>
    <row r="239">
      <c r="A239" s="4" t="inlineStr">
        <is>
          <t>Subsidiarie</t>
        </is>
      </c>
      <c r="B239" s="4" t="inlineStr">
        <is>
          <t>Bradesco FI RF Máster II Previdência</t>
        </is>
      </c>
      <c r="C239" s="4" t="inlineStr">
        <is>
          <t xml:space="preserve"> </t>
        </is>
      </c>
    </row>
    <row r="240">
      <c r="A240" s="4" t="inlineStr">
        <is>
          <t>Activity</t>
        </is>
      </c>
      <c r="B240" s="4" t="inlineStr">
        <is>
          <t>Investment Fund</t>
        </is>
      </c>
      <c r="C240" s="4" t="inlineStr">
        <is>
          <t xml:space="preserve"> </t>
        </is>
      </c>
    </row>
    <row r="241">
      <c r="A241" s="4" t="inlineStr">
        <is>
          <t>Shareholding interest</t>
        </is>
      </c>
      <c r="B241" s="7" t="n">
        <v>1</v>
      </c>
      <c r="C241" s="7" t="n">
        <v>1</v>
      </c>
    </row>
    <row r="242">
      <c r="A242" s="4" t="inlineStr">
        <is>
          <t>Shareholding interest (%)</t>
        </is>
      </c>
      <c r="B242" s="7" t="n">
        <v>1</v>
      </c>
      <c r="C242" s="7" t="n">
        <v>1</v>
      </c>
    </row>
    <row r="243">
      <c r="A243" s="4" t="inlineStr">
        <is>
          <t>Investment funds [member] | Bradesco Priv Performance F I C F I R F Cred Priv P G B L V G B L [Member]</t>
        </is>
      </c>
      <c r="B243" s="4" t="inlineStr">
        <is>
          <t xml:space="preserve"> </t>
        </is>
      </c>
      <c r="C243" s="4" t="inlineStr">
        <is>
          <t xml:space="preserve"> </t>
        </is>
      </c>
    </row>
    <row r="244">
      <c r="A244" s="3" t="inlineStr">
        <is>
          <t>IfrsStatementLineItems [Line Items]</t>
        </is>
      </c>
      <c r="B244" s="4" t="inlineStr">
        <is>
          <t xml:space="preserve"> </t>
        </is>
      </c>
      <c r="C244" s="4" t="inlineStr">
        <is>
          <t xml:space="preserve"> </t>
        </is>
      </c>
    </row>
    <row r="245">
      <c r="A245" s="4" t="inlineStr">
        <is>
          <t>Subsidiarie</t>
        </is>
      </c>
      <c r="B245" s="4" t="inlineStr">
        <is>
          <t>Bradesco Priv Performance FICFI RF Cred Priv PGBL/VGBL</t>
        </is>
      </c>
      <c r="C245" s="4" t="inlineStr">
        <is>
          <t xml:space="preserve"> </t>
        </is>
      </c>
    </row>
    <row r="246">
      <c r="A246" s="4" t="inlineStr">
        <is>
          <t>Activity</t>
        </is>
      </c>
      <c r="B246" s="4" t="inlineStr">
        <is>
          <t>Investment Fund</t>
        </is>
      </c>
      <c r="C246" s="4" t="inlineStr">
        <is>
          <t xml:space="preserve"> </t>
        </is>
      </c>
    </row>
    <row r="247">
      <c r="A247" s="4" t="inlineStr">
        <is>
          <t>Shareholding interest</t>
        </is>
      </c>
      <c r="B247" s="7" t="n">
        <v>1</v>
      </c>
      <c r="C247" s="7" t="n">
        <v>1</v>
      </c>
    </row>
    <row r="248">
      <c r="A248" s="4" t="inlineStr">
        <is>
          <t>Shareholding interest (%)</t>
        </is>
      </c>
      <c r="B248" s="7" t="n">
        <v>1</v>
      </c>
      <c r="C248" s="7" t="n">
        <v>1</v>
      </c>
    </row>
    <row r="249">
      <c r="A249" s="4" t="inlineStr">
        <is>
          <t>Investment funds [member] | Bradesco F I R F Cred Privado Master Premium [Member]</t>
        </is>
      </c>
      <c r="B249" s="4" t="inlineStr">
        <is>
          <t xml:space="preserve"> </t>
        </is>
      </c>
      <c r="C249" s="4" t="inlineStr">
        <is>
          <t xml:space="preserve"> </t>
        </is>
      </c>
    </row>
    <row r="250">
      <c r="A250" s="3" t="inlineStr">
        <is>
          <t>IfrsStatementLineItems [Line Items]</t>
        </is>
      </c>
      <c r="B250" s="4" t="inlineStr">
        <is>
          <t xml:space="preserve"> </t>
        </is>
      </c>
      <c r="C250" s="4" t="inlineStr">
        <is>
          <t xml:space="preserve"> </t>
        </is>
      </c>
    </row>
    <row r="251">
      <c r="A251" s="4" t="inlineStr">
        <is>
          <t>Subsidiarie</t>
        </is>
      </c>
      <c r="B251" s="4" t="inlineStr">
        <is>
          <t>Bradesco FI RF Cred Privado Master Premium</t>
        </is>
      </c>
      <c r="C251" s="4" t="inlineStr">
        <is>
          <t xml:space="preserve"> </t>
        </is>
      </c>
    </row>
    <row r="252">
      <c r="A252" s="4" t="inlineStr">
        <is>
          <t>Activity</t>
        </is>
      </c>
      <c r="B252" s="4" t="inlineStr">
        <is>
          <t>Investment Fund</t>
        </is>
      </c>
      <c r="C252" s="4" t="inlineStr">
        <is>
          <t xml:space="preserve"> </t>
        </is>
      </c>
    </row>
    <row r="253">
      <c r="A253" s="4" t="inlineStr">
        <is>
          <t>Shareholding interest</t>
        </is>
      </c>
      <c r="B253" s="7" t="n">
        <v>1</v>
      </c>
      <c r="C253" s="7" t="n">
        <v>1</v>
      </c>
    </row>
    <row r="254">
      <c r="A254" s="4" t="inlineStr">
        <is>
          <t>Shareholding interest (%)</t>
        </is>
      </c>
      <c r="B254" s="7" t="n">
        <v>1</v>
      </c>
      <c r="C254" s="7" t="n">
        <v>1</v>
      </c>
    </row>
    <row r="255">
      <c r="A255" s="4" t="inlineStr">
        <is>
          <t>Investment funds [member] | Bradesco F I C F I R F Cred Priv Premium P G B L V G B L [Member]</t>
        </is>
      </c>
      <c r="B255" s="4" t="inlineStr">
        <is>
          <t xml:space="preserve"> </t>
        </is>
      </c>
      <c r="C255" s="4" t="inlineStr">
        <is>
          <t xml:space="preserve"> </t>
        </is>
      </c>
    </row>
    <row r="256">
      <c r="A256" s="3" t="inlineStr">
        <is>
          <t>IfrsStatementLineItems [Line Items]</t>
        </is>
      </c>
      <c r="B256" s="4" t="inlineStr">
        <is>
          <t xml:space="preserve"> </t>
        </is>
      </c>
      <c r="C256" s="4" t="inlineStr">
        <is>
          <t xml:space="preserve"> </t>
        </is>
      </c>
    </row>
    <row r="257">
      <c r="A257" s="4" t="inlineStr">
        <is>
          <t>Subsidiarie</t>
        </is>
      </c>
      <c r="B257" s="4" t="inlineStr">
        <is>
          <t>Bradesco FIC FI RF Cred. Priv. Premium PGBL/VGBL</t>
        </is>
      </c>
      <c r="C257" s="4" t="inlineStr">
        <is>
          <t xml:space="preserve"> </t>
        </is>
      </c>
    </row>
    <row r="258">
      <c r="A258" s="4" t="inlineStr">
        <is>
          <t>Activity</t>
        </is>
      </c>
      <c r="B258" s="4" t="inlineStr">
        <is>
          <t>Investment Fund</t>
        </is>
      </c>
      <c r="C258" s="4" t="inlineStr">
        <is>
          <t xml:space="preserve"> </t>
        </is>
      </c>
    </row>
    <row r="259">
      <c r="A259" s="4" t="inlineStr">
        <is>
          <t>Shareholding interest</t>
        </is>
      </c>
      <c r="B259" s="7" t="n">
        <v>1</v>
      </c>
      <c r="C259" s="7" t="n">
        <v>1</v>
      </c>
    </row>
    <row r="260">
      <c r="A260" s="4" t="inlineStr">
        <is>
          <t>Shareholding interest (%)</t>
        </is>
      </c>
      <c r="B260" s="7" t="n">
        <v>1</v>
      </c>
      <c r="C260" s="7" t="n">
        <v>1</v>
      </c>
    </row>
    <row r="261">
      <c r="A261" s="4" t="inlineStr">
        <is>
          <t>Investment funds [member] | Bradesco Private P B F I C F I R F Cred Priv P G B L V G B L [Member]</t>
        </is>
      </c>
      <c r="B261" s="4" t="inlineStr">
        <is>
          <t xml:space="preserve"> </t>
        </is>
      </c>
      <c r="C261" s="4" t="inlineStr">
        <is>
          <t xml:space="preserve"> </t>
        </is>
      </c>
    </row>
    <row r="262">
      <c r="A262" s="3" t="inlineStr">
        <is>
          <t>IfrsStatementLineItems [Line Items]</t>
        </is>
      </c>
      <c r="B262" s="4" t="inlineStr">
        <is>
          <t xml:space="preserve"> </t>
        </is>
      </c>
      <c r="C262" s="4" t="inlineStr">
        <is>
          <t xml:space="preserve"> </t>
        </is>
      </c>
    </row>
    <row r="263">
      <c r="A263" s="4" t="inlineStr">
        <is>
          <t>Subsidiarie</t>
        </is>
      </c>
      <c r="B263" s="4" t="inlineStr">
        <is>
          <t>Bradesco Private PB FIC FI RF Cred. Priv.PGBL/VGBL</t>
        </is>
      </c>
      <c r="C263" s="4" t="inlineStr">
        <is>
          <t xml:space="preserve"> </t>
        </is>
      </c>
    </row>
    <row r="264">
      <c r="A264" s="4" t="inlineStr">
        <is>
          <t>Activity</t>
        </is>
      </c>
      <c r="B264" s="4" t="inlineStr">
        <is>
          <t>Investment Fund</t>
        </is>
      </c>
      <c r="C264" s="4" t="inlineStr">
        <is>
          <t xml:space="preserve"> </t>
        </is>
      </c>
    </row>
    <row r="265">
      <c r="A265" s="4" t="inlineStr">
        <is>
          <t>Shareholding interest</t>
        </is>
      </c>
      <c r="B265" s="7" t="n">
        <v>1</v>
      </c>
      <c r="C265" s="7" t="n">
        <v>1</v>
      </c>
    </row>
    <row r="266">
      <c r="A266" s="4" t="inlineStr">
        <is>
          <t>Shareholding interest (%)</t>
        </is>
      </c>
      <c r="B266" s="7" t="n">
        <v>1</v>
      </c>
      <c r="C266" s="7" t="n">
        <v>1</v>
      </c>
    </row>
    <row r="267">
      <c r="A267" s="4" t="inlineStr">
        <is>
          <t>Investment funds [member] | Bradesco F I R F Master I I I Previdencia [Member]</t>
        </is>
      </c>
      <c r="B267" s="4" t="inlineStr">
        <is>
          <t xml:space="preserve"> </t>
        </is>
      </c>
      <c r="C267" s="4" t="inlineStr">
        <is>
          <t xml:space="preserve"> </t>
        </is>
      </c>
    </row>
    <row r="268">
      <c r="A268" s="3" t="inlineStr">
        <is>
          <t>IfrsStatementLineItems [Line Items]</t>
        </is>
      </c>
      <c r="B268" s="4" t="inlineStr">
        <is>
          <t xml:space="preserve"> </t>
        </is>
      </c>
      <c r="C268" s="4" t="inlineStr">
        <is>
          <t xml:space="preserve"> </t>
        </is>
      </c>
    </row>
    <row r="269">
      <c r="A269" s="4" t="inlineStr">
        <is>
          <t>Subsidiarie</t>
        </is>
      </c>
      <c r="B269" s="4" t="inlineStr">
        <is>
          <t>Bradesco FI RF Máster III Previdência</t>
        </is>
      </c>
      <c r="C269" s="4" t="inlineStr">
        <is>
          <t xml:space="preserve"> </t>
        </is>
      </c>
    </row>
    <row r="270">
      <c r="A270" s="4" t="inlineStr">
        <is>
          <t>Activity</t>
        </is>
      </c>
      <c r="B270" s="4" t="inlineStr">
        <is>
          <t>Investment Fund</t>
        </is>
      </c>
      <c r="C270" s="4" t="inlineStr">
        <is>
          <t xml:space="preserve"> </t>
        </is>
      </c>
    </row>
    <row r="271">
      <c r="A271" s="4" t="inlineStr">
        <is>
          <t>Shareholding interest</t>
        </is>
      </c>
      <c r="B271" s="7" t="n">
        <v>1</v>
      </c>
      <c r="C271" s="7" t="n">
        <v>1</v>
      </c>
    </row>
    <row r="272">
      <c r="A272" s="4" t="inlineStr">
        <is>
          <t>Shareholding interest (%)</t>
        </is>
      </c>
      <c r="B272" s="7" t="n">
        <v>1</v>
      </c>
      <c r="C272" s="7" t="n">
        <v>1</v>
      </c>
    </row>
    <row r="273">
      <c r="A273" s="4" t="inlineStr">
        <is>
          <t>Investment funds [member] | Bradesco F I Referenciado D I Master [Member]</t>
        </is>
      </c>
      <c r="B273" s="4" t="inlineStr">
        <is>
          <t xml:space="preserve"> </t>
        </is>
      </c>
      <c r="C273" s="4" t="inlineStr">
        <is>
          <t xml:space="preserve"> </t>
        </is>
      </c>
    </row>
    <row r="274">
      <c r="A274" s="3" t="inlineStr">
        <is>
          <t>IfrsStatementLineItems [Line Items]</t>
        </is>
      </c>
      <c r="B274" s="4" t="inlineStr">
        <is>
          <t xml:space="preserve"> </t>
        </is>
      </c>
      <c r="C274" s="4" t="inlineStr">
        <is>
          <t xml:space="preserve"> </t>
        </is>
      </c>
    </row>
    <row r="275">
      <c r="A275" s="4" t="inlineStr">
        <is>
          <t>Subsidiarie</t>
        </is>
      </c>
      <c r="B275" s="4" t="inlineStr">
        <is>
          <t>Bradesco FI Referenciado DI Master</t>
        </is>
      </c>
      <c r="C275" s="4" t="inlineStr">
        <is>
          <t xml:space="preserve"> </t>
        </is>
      </c>
    </row>
    <row r="276">
      <c r="A276" s="4" t="inlineStr">
        <is>
          <t>Activity</t>
        </is>
      </c>
      <c r="B276" s="4" t="inlineStr">
        <is>
          <t>Investment Fund</t>
        </is>
      </c>
      <c r="C276" s="4" t="inlineStr">
        <is>
          <t xml:space="preserve"> </t>
        </is>
      </c>
    </row>
    <row r="277">
      <c r="A277" s="4" t="inlineStr">
        <is>
          <t>Shareholding interest</t>
        </is>
      </c>
      <c r="B277" s="7" t="n">
        <v>1</v>
      </c>
      <c r="C277" s="7" t="n">
        <v>1</v>
      </c>
    </row>
    <row r="278">
      <c r="A278" s="4" t="inlineStr">
        <is>
          <t>Shareholding interest (%)</t>
        </is>
      </c>
      <c r="B278" s="7" t="n">
        <v>1</v>
      </c>
      <c r="C278" s="7" t="n">
        <v>1</v>
      </c>
    </row>
    <row r="279">
      <c r="A279" s="4" t="inlineStr">
        <is>
          <t>Investment funds [member] | Bradesco F I R F Master Previdencia [Member]</t>
        </is>
      </c>
      <c r="B279" s="4" t="inlineStr">
        <is>
          <t xml:space="preserve"> </t>
        </is>
      </c>
      <c r="C279" s="4" t="inlineStr">
        <is>
          <t xml:space="preserve"> </t>
        </is>
      </c>
    </row>
    <row r="280">
      <c r="A280" s="3" t="inlineStr">
        <is>
          <t>IfrsStatementLineItems [Line Items]</t>
        </is>
      </c>
      <c r="B280" s="4" t="inlineStr">
        <is>
          <t xml:space="preserve"> </t>
        </is>
      </c>
      <c r="C280" s="4" t="inlineStr">
        <is>
          <t xml:space="preserve"> </t>
        </is>
      </c>
    </row>
    <row r="281">
      <c r="A281" s="4" t="inlineStr">
        <is>
          <t>Subsidiarie</t>
        </is>
      </c>
      <c r="B281" s="4" t="inlineStr">
        <is>
          <t>Bradesco FI RF Máster Previdência</t>
        </is>
      </c>
      <c r="C281" s="4" t="inlineStr">
        <is>
          <t xml:space="preserve"> </t>
        </is>
      </c>
    </row>
    <row r="282">
      <c r="A282" s="4" t="inlineStr">
        <is>
          <t>Activity</t>
        </is>
      </c>
      <c r="B282" s="4" t="inlineStr">
        <is>
          <t>Investment Fund</t>
        </is>
      </c>
      <c r="C282" s="4" t="inlineStr">
        <is>
          <t xml:space="preserve"> </t>
        </is>
      </c>
    </row>
    <row r="283">
      <c r="A283" s="4" t="inlineStr">
        <is>
          <t>Shareholding interest</t>
        </is>
      </c>
      <c r="B283" s="7" t="n">
        <v>1</v>
      </c>
      <c r="C283" s="7" t="n">
        <v>1</v>
      </c>
    </row>
    <row r="284">
      <c r="A284" s="4" t="inlineStr">
        <is>
          <t>Shareholding interest (%)</t>
        </is>
      </c>
      <c r="B284" s="7" t="n">
        <v>1</v>
      </c>
      <c r="C284" s="7" t="n">
        <v>1</v>
      </c>
    </row>
    <row r="285">
      <c r="A285" s="4" t="inlineStr">
        <is>
          <t>Investment funds [member] | Bradesco F I C F I R F Athenas P G B L V G B L [Member]</t>
        </is>
      </c>
      <c r="B285" s="4" t="inlineStr">
        <is>
          <t xml:space="preserve"> </t>
        </is>
      </c>
      <c r="C285" s="4" t="inlineStr">
        <is>
          <t xml:space="preserve"> </t>
        </is>
      </c>
    </row>
    <row r="286">
      <c r="A286" s="3" t="inlineStr">
        <is>
          <t>IfrsStatementLineItems [Line Items]</t>
        </is>
      </c>
      <c r="B286" s="4" t="inlineStr">
        <is>
          <t xml:space="preserve"> </t>
        </is>
      </c>
      <c r="C286" s="4" t="inlineStr">
        <is>
          <t xml:space="preserve"> </t>
        </is>
      </c>
    </row>
    <row r="287">
      <c r="A287" s="4" t="inlineStr">
        <is>
          <t>Subsidiarie</t>
        </is>
      </c>
      <c r="B287" s="4" t="inlineStr">
        <is>
          <t>Bradesco FIC FI RF Athenas PGBL/VGBL</t>
        </is>
      </c>
      <c r="C287" s="4" t="inlineStr">
        <is>
          <t xml:space="preserve"> </t>
        </is>
      </c>
    </row>
    <row r="288">
      <c r="A288" s="4" t="inlineStr">
        <is>
          <t>Activity</t>
        </is>
      </c>
      <c r="B288" s="4" t="inlineStr">
        <is>
          <t>Investment Fund</t>
        </is>
      </c>
      <c r="C288" s="4" t="inlineStr">
        <is>
          <t xml:space="preserve"> </t>
        </is>
      </c>
    </row>
    <row r="289">
      <c r="A289" s="4" t="inlineStr">
        <is>
          <t>Shareholding interest</t>
        </is>
      </c>
      <c r="B289" s="7" t="n">
        <v>1</v>
      </c>
      <c r="C289" s="7" t="n">
        <v>1</v>
      </c>
    </row>
    <row r="290">
      <c r="A290" s="4" t="inlineStr">
        <is>
          <t>Shareholding interest (%)</t>
        </is>
      </c>
      <c r="B290" s="7" t="n">
        <v>1</v>
      </c>
      <c r="C290" s="7" t="n">
        <v>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Below are the provisional values of net assets acquired and goodwill in the acquisition of shares as preliminarily determined: (Details) - Banco Digio [Member] R$ in Thousands</t>
        </is>
      </c>
      <c r="B1" s="2" t="inlineStr">
        <is>
          <t>Dec. 31, 2022 BRL (R$)</t>
        </is>
      </c>
    </row>
    <row r="2">
      <c r="A2" s="3" t="inlineStr">
        <is>
          <t>IfrsStatementLineItems [Line Items]</t>
        </is>
      </c>
      <c r="B2" s="4" t="inlineStr">
        <is>
          <t xml:space="preserve"> </t>
        </is>
      </c>
    </row>
    <row r="3">
      <c r="A3" s="4" t="inlineStr">
        <is>
          <t>Payment to Kartra (Banco Digio's parent company)</t>
        </is>
      </c>
      <c r="B3" s="6" t="inlineStr">
        <is>
          <t>R$ 645060</t>
        </is>
      </c>
    </row>
    <row r="4">
      <c r="A4" s="4" t="inlineStr">
        <is>
          <t>Total cost of acquisition</t>
        </is>
      </c>
      <c r="B4" s="5" t="n">
        <v>645060</v>
      </c>
    </row>
    <row r="5">
      <c r="A5" s="4" t="inlineStr">
        <is>
          <t>Fair value of net assets purchased (provisional amount)</t>
        </is>
      </c>
      <c r="B5" s="5" t="n">
        <v>288007</v>
      </c>
    </row>
    <row r="6">
      <c r="A6" s="4" t="inlineStr">
        <is>
          <t>Goodwill in the acquisition of shares</t>
        </is>
      </c>
      <c r="B6" s="6" t="inlineStr">
        <is>
          <t>R$ 357053</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8" customWidth="1" min="2" max="2"/>
    <col width="13" customWidth="1" min="3" max="3"/>
    <col width="14" customWidth="1" min="4" max="4"/>
    <col width="18" customWidth="1" min="5" max="5"/>
    <col width="13" customWidth="1" min="6" max="6"/>
    <col width="16" customWidth="1" min="7" max="7"/>
  </cols>
  <sheetData>
    <row r="1">
      <c r="A1" s="1" t="inlineStr">
        <is>
          <t>Below are the provisional amounts of assets and liabilities acquired on February 25, 2022: (Details) - BRL (R$) R$ in Thousands</t>
        </is>
      </c>
      <c r="B1" s="2" t="inlineStr">
        <is>
          <t>Dec. 31, 2022</t>
        </is>
      </c>
      <c r="D1" s="2" t="inlineStr">
        <is>
          <t>Feb. 25, 2022</t>
        </is>
      </c>
      <c r="E1" s="2" t="inlineStr">
        <is>
          <t>Dec. 31, 2021</t>
        </is>
      </c>
      <c r="G1" s="2" t="inlineStr">
        <is>
          <t>Dec. 31, 2020</t>
        </is>
      </c>
    </row>
    <row r="2">
      <c r="A2" s="3" t="inlineStr">
        <is>
          <t>IfrsStatementLineItems [Line Items]</t>
        </is>
      </c>
      <c r="B2" s="4" t="inlineStr">
        <is>
          <t xml:space="preserve"> </t>
        </is>
      </c>
      <c r="D2" s="4" t="inlineStr">
        <is>
          <t xml:space="preserve"> </t>
        </is>
      </c>
      <c r="E2" s="4" t="inlineStr">
        <is>
          <t xml:space="preserve"> </t>
        </is>
      </c>
      <c r="G2" s="4" t="inlineStr">
        <is>
          <t xml:space="preserve"> </t>
        </is>
      </c>
    </row>
    <row r="3">
      <c r="A3" s="4" t="inlineStr">
        <is>
          <t>Financial instruments</t>
        </is>
      </c>
      <c r="B3" s="6" t="inlineStr">
        <is>
          <t>R$ 1648218656</t>
        </is>
      </c>
      <c r="D3" s="4" t="inlineStr">
        <is>
          <t xml:space="preserve"> </t>
        </is>
      </c>
      <c r="E3" s="6" t="inlineStr">
        <is>
          <t>R$ 1538369298</t>
        </is>
      </c>
      <c r="G3" s="4" t="inlineStr">
        <is>
          <t xml:space="preserve"> </t>
        </is>
      </c>
    </row>
    <row r="4">
      <c r="A4" s="4" t="inlineStr">
        <is>
          <t>Deferred income tax assets</t>
        </is>
      </c>
      <c r="B4" s="5" t="n">
        <v>85068043</v>
      </c>
      <c r="D4" s="4" t="inlineStr">
        <is>
          <t xml:space="preserve"> </t>
        </is>
      </c>
      <c r="E4" s="5" t="n">
        <v>78743461</v>
      </c>
      <c r="G4" s="4" t="inlineStr">
        <is>
          <t xml:space="preserve"> </t>
        </is>
      </c>
    </row>
    <row r="5">
      <c r="A5" s="4" t="inlineStr">
        <is>
          <t>Property and equipment</t>
        </is>
      </c>
      <c r="B5" s="5" t="n">
        <v>11971122</v>
      </c>
      <c r="C5" s="4" t="inlineStr">
        <is>
          <t>[1]</t>
        </is>
      </c>
      <c r="D5" s="4" t="inlineStr">
        <is>
          <t xml:space="preserve"> </t>
        </is>
      </c>
      <c r="E5" s="5" t="n">
        <v>13513105</v>
      </c>
      <c r="F5" s="4" t="inlineStr">
        <is>
          <t>[1]</t>
        </is>
      </c>
      <c r="G5" s="6" t="inlineStr">
        <is>
          <t>R$ 14071129</t>
        </is>
      </c>
    </row>
    <row r="6">
      <c r="A6" s="4" t="inlineStr">
        <is>
          <t>Intangible assets</t>
        </is>
      </c>
      <c r="B6" s="5" t="n">
        <v>18799813</v>
      </c>
      <c r="D6" s="4" t="inlineStr">
        <is>
          <t xml:space="preserve"> </t>
        </is>
      </c>
      <c r="E6" s="5" t="n">
        <v>14911007</v>
      </c>
      <c r="G6" s="6" t="inlineStr">
        <is>
          <t>R$ 14669464</t>
        </is>
      </c>
    </row>
    <row r="7">
      <c r="A7" s="4" t="inlineStr">
        <is>
          <t>Other assets</t>
        </is>
      </c>
      <c r="B7" s="5" t="n">
        <v>10909757</v>
      </c>
      <c r="D7" s="4" t="inlineStr">
        <is>
          <t xml:space="preserve"> </t>
        </is>
      </c>
      <c r="E7" s="5" t="n">
        <v>7994655</v>
      </c>
      <c r="G7" s="4" t="inlineStr">
        <is>
          <t xml:space="preserve"> </t>
        </is>
      </c>
    </row>
    <row r="8">
      <c r="A8" s="4" t="inlineStr">
        <is>
          <t>Total assets</t>
        </is>
      </c>
      <c r="B8" s="5" t="n">
        <v>1799615675</v>
      </c>
      <c r="D8" s="4" t="inlineStr">
        <is>
          <t xml:space="preserve"> </t>
        </is>
      </c>
      <c r="E8" s="5" t="n">
        <v>1675572193</v>
      </c>
      <c r="G8" s="4" t="inlineStr">
        <is>
          <t xml:space="preserve"> </t>
        </is>
      </c>
    </row>
    <row r="9">
      <c r="A9" s="4" t="inlineStr">
        <is>
          <t>Deposits and other financial liabilities</t>
        </is>
      </c>
      <c r="B9" s="5" t="n">
        <v>281948038</v>
      </c>
      <c r="D9" s="4" t="inlineStr">
        <is>
          <t xml:space="preserve"> </t>
        </is>
      </c>
      <c r="E9" s="5" t="n">
        <v>279009280</v>
      </c>
      <c r="G9" s="4" t="inlineStr">
        <is>
          <t xml:space="preserve"> </t>
        </is>
      </c>
    </row>
    <row r="10">
      <c r="A10" s="4" t="inlineStr">
        <is>
          <t>Deferred income tax liabilities</t>
        </is>
      </c>
      <c r="B10" s="5" t="n">
        <v>1633292</v>
      </c>
      <c r="D10" s="4" t="inlineStr">
        <is>
          <t xml:space="preserve"> </t>
        </is>
      </c>
      <c r="E10" s="5" t="n">
        <v>208035</v>
      </c>
      <c r="G10" s="4" t="inlineStr">
        <is>
          <t xml:space="preserve"> </t>
        </is>
      </c>
    </row>
    <row r="11">
      <c r="A11" s="4" t="inlineStr">
        <is>
          <t>Total liabilities</t>
        </is>
      </c>
      <c r="B11" s="6" t="inlineStr">
        <is>
          <t>R$ 1640874411</t>
        </is>
      </c>
      <c r="D11" s="4" t="inlineStr">
        <is>
          <t xml:space="preserve"> </t>
        </is>
      </c>
      <c r="E11" s="6" t="inlineStr">
        <is>
          <t>R$ 1525343486</t>
        </is>
      </c>
      <c r="G11" s="4" t="inlineStr">
        <is>
          <t xml:space="preserve"> </t>
        </is>
      </c>
    </row>
    <row r="12">
      <c r="A12" s="4" t="inlineStr">
        <is>
          <t>Bradesco [Member]</t>
        </is>
      </c>
      <c r="B12" s="4" t="inlineStr">
        <is>
          <t xml:space="preserve"> </t>
        </is>
      </c>
      <c r="D12" s="4" t="inlineStr">
        <is>
          <t xml:space="preserve"> </t>
        </is>
      </c>
      <c r="E12" s="4" t="inlineStr">
        <is>
          <t xml:space="preserve"> </t>
        </is>
      </c>
      <c r="G12" s="4" t="inlineStr">
        <is>
          <t xml:space="preserve"> </t>
        </is>
      </c>
    </row>
    <row r="13">
      <c r="A13" s="3" t="inlineStr">
        <is>
          <t>IfrsStatementLineItems [Line Items]</t>
        </is>
      </c>
      <c r="B13" s="4" t="inlineStr">
        <is>
          <t xml:space="preserve"> </t>
        </is>
      </c>
      <c r="D13" s="4" t="inlineStr">
        <is>
          <t xml:space="preserve"> </t>
        </is>
      </c>
      <c r="E13" s="4" t="inlineStr">
        <is>
          <t xml:space="preserve"> </t>
        </is>
      </c>
      <c r="G13" s="4" t="inlineStr">
        <is>
          <t xml:space="preserve"> </t>
        </is>
      </c>
    </row>
    <row r="14">
      <c r="A14" s="4" t="inlineStr">
        <is>
          <t>Cash and due from banks</t>
        </is>
      </c>
      <c r="B14" s="4" t="inlineStr">
        <is>
          <t xml:space="preserve"> </t>
        </is>
      </c>
      <c r="D14" s="6" t="inlineStr">
        <is>
          <t>R$ 41614</t>
        </is>
      </c>
      <c r="E14" s="4" t="inlineStr">
        <is>
          <t xml:space="preserve"> </t>
        </is>
      </c>
      <c r="G14" s="4" t="inlineStr">
        <is>
          <t xml:space="preserve"> </t>
        </is>
      </c>
    </row>
    <row r="15">
      <c r="A15" s="4" t="inlineStr">
        <is>
          <t>Financial instruments</t>
        </is>
      </c>
      <c r="B15" s="4" t="inlineStr">
        <is>
          <t xml:space="preserve"> </t>
        </is>
      </c>
      <c r="D15" s="5" t="n">
        <v>3044628</v>
      </c>
      <c r="E15" s="4" t="inlineStr">
        <is>
          <t xml:space="preserve"> </t>
        </is>
      </c>
      <c r="G15" s="4" t="inlineStr">
        <is>
          <t xml:space="preserve"> </t>
        </is>
      </c>
    </row>
    <row r="16">
      <c r="A16" s="4" t="inlineStr">
        <is>
          <t>Deferred income tax assets</t>
        </is>
      </c>
      <c r="B16" s="4" t="inlineStr">
        <is>
          <t xml:space="preserve"> </t>
        </is>
      </c>
      <c r="D16" s="5" t="n">
        <v>398493</v>
      </c>
      <c r="E16" s="4" t="inlineStr">
        <is>
          <t xml:space="preserve"> </t>
        </is>
      </c>
      <c r="G16" s="4" t="inlineStr">
        <is>
          <t xml:space="preserve"> </t>
        </is>
      </c>
    </row>
    <row r="17">
      <c r="A17" s="4" t="inlineStr">
        <is>
          <t>Property and equipment</t>
        </is>
      </c>
      <c r="B17" s="4" t="inlineStr">
        <is>
          <t xml:space="preserve"> </t>
        </is>
      </c>
      <c r="D17" s="5" t="n">
        <v>2043</v>
      </c>
      <c r="E17" s="4" t="inlineStr">
        <is>
          <t xml:space="preserve"> </t>
        </is>
      </c>
      <c r="G17" s="4" t="inlineStr">
        <is>
          <t xml:space="preserve"> </t>
        </is>
      </c>
    </row>
    <row r="18">
      <c r="A18" s="4" t="inlineStr">
        <is>
          <t>Intangible assets</t>
        </is>
      </c>
      <c r="B18" s="4" t="inlineStr">
        <is>
          <t xml:space="preserve"> </t>
        </is>
      </c>
      <c r="D18" s="5" t="n">
        <v>237251</v>
      </c>
      <c r="E18" s="4" t="inlineStr">
        <is>
          <t xml:space="preserve"> </t>
        </is>
      </c>
      <c r="G18" s="4" t="inlineStr">
        <is>
          <t xml:space="preserve"> </t>
        </is>
      </c>
    </row>
    <row r="19">
      <c r="A19" s="4" t="inlineStr">
        <is>
          <t>Other assets</t>
        </is>
      </c>
      <c r="B19" s="4" t="inlineStr">
        <is>
          <t xml:space="preserve"> </t>
        </is>
      </c>
      <c r="D19" s="5" t="n">
        <v>363787</v>
      </c>
      <c r="E19" s="4" t="inlineStr">
        <is>
          <t xml:space="preserve"> </t>
        </is>
      </c>
      <c r="G19" s="4" t="inlineStr">
        <is>
          <t xml:space="preserve"> </t>
        </is>
      </c>
    </row>
    <row r="20">
      <c r="A20" s="4" t="inlineStr">
        <is>
          <t>Total assets</t>
        </is>
      </c>
      <c r="B20" s="4" t="inlineStr">
        <is>
          <t xml:space="preserve"> </t>
        </is>
      </c>
      <c r="D20" s="5" t="n">
        <v>4087816</v>
      </c>
      <c r="E20" s="4" t="inlineStr">
        <is>
          <t xml:space="preserve"> </t>
        </is>
      </c>
      <c r="G20" s="4" t="inlineStr">
        <is>
          <t xml:space="preserve"> </t>
        </is>
      </c>
    </row>
    <row r="21">
      <c r="A21" s="4" t="inlineStr">
        <is>
          <t>Deposits and other financial liabilities</t>
        </is>
      </c>
      <c r="B21" s="4" t="inlineStr">
        <is>
          <t xml:space="preserve"> </t>
        </is>
      </c>
      <c r="D21" s="5" t="n">
        <v>3268274</v>
      </c>
      <c r="E21" s="4" t="inlineStr">
        <is>
          <t xml:space="preserve"> </t>
        </is>
      </c>
      <c r="G21" s="4" t="inlineStr">
        <is>
          <t xml:space="preserve"> </t>
        </is>
      </c>
    </row>
    <row r="22">
      <c r="A22" s="4" t="inlineStr">
        <is>
          <t>Provisions</t>
        </is>
      </c>
      <c r="B22" s="4" t="inlineStr">
        <is>
          <t xml:space="preserve"> </t>
        </is>
      </c>
      <c r="D22" s="5" t="n">
        <v>34702</v>
      </c>
      <c r="E22" s="4" t="inlineStr">
        <is>
          <t xml:space="preserve"> </t>
        </is>
      </c>
      <c r="G22" s="4" t="inlineStr">
        <is>
          <t xml:space="preserve"> </t>
        </is>
      </c>
    </row>
    <row r="23">
      <c r="A23" s="4" t="inlineStr">
        <is>
          <t>Deferred income tax liabilities</t>
        </is>
      </c>
      <c r="B23" s="4" t="inlineStr">
        <is>
          <t xml:space="preserve"> </t>
        </is>
      </c>
      <c r="D23" s="5" t="n">
        <v>32587</v>
      </c>
      <c r="E23" s="4" t="inlineStr">
        <is>
          <t xml:space="preserve"> </t>
        </is>
      </c>
      <c r="G23" s="4" t="inlineStr">
        <is>
          <t xml:space="preserve"> </t>
        </is>
      </c>
    </row>
    <row r="24">
      <c r="A24" s="4" t="inlineStr">
        <is>
          <t>Other liabilities</t>
        </is>
      </c>
      <c r="B24" s="4" t="inlineStr">
        <is>
          <t xml:space="preserve"> </t>
        </is>
      </c>
      <c r="D24" s="5" t="n">
        <v>176124</v>
      </c>
      <c r="E24" s="4" t="inlineStr">
        <is>
          <t xml:space="preserve"> </t>
        </is>
      </c>
      <c r="G24" s="4" t="inlineStr">
        <is>
          <t xml:space="preserve"> </t>
        </is>
      </c>
    </row>
    <row r="25">
      <c r="A25" s="4" t="inlineStr">
        <is>
          <t>Total liabilities</t>
        </is>
      </c>
      <c r="B25" s="4" t="inlineStr">
        <is>
          <t xml:space="preserve"> </t>
        </is>
      </c>
      <c r="D25" s="5" t="n">
        <v>3511687</v>
      </c>
      <c r="E25" s="4" t="inlineStr">
        <is>
          <t xml:space="preserve"> </t>
        </is>
      </c>
      <c r="G25" s="4" t="inlineStr">
        <is>
          <t xml:space="preserve"> </t>
        </is>
      </c>
    </row>
    <row r="26">
      <c r="A26" s="4" t="inlineStr">
        <is>
          <t>Fair value of net assets (provisional amount)</t>
        </is>
      </c>
      <c r="B26" s="4" t="inlineStr">
        <is>
          <t xml:space="preserve"> </t>
        </is>
      </c>
      <c r="D26" s="5" t="n">
        <v>576129</v>
      </c>
      <c r="E26" s="4" t="inlineStr">
        <is>
          <t xml:space="preserve"> </t>
        </is>
      </c>
      <c r="G26" s="4" t="inlineStr">
        <is>
          <t xml:space="preserve"> </t>
        </is>
      </c>
    </row>
    <row r="27">
      <c r="A27" s="4" t="inlineStr">
        <is>
          <t>Fair value of net acquired (provisional amount) - 49.99%</t>
        </is>
      </c>
      <c r="B27" s="4" t="inlineStr">
        <is>
          <t xml:space="preserve"> </t>
        </is>
      </c>
      <c r="D27" s="6" t="inlineStr">
        <is>
          <t>R$ 288007</t>
        </is>
      </c>
      <c r="E27" s="4" t="inlineStr">
        <is>
          <t xml:space="preserve"> </t>
        </is>
      </c>
      <c r="G27" s="4" t="inlineStr">
        <is>
          <t xml:space="preserve"> </t>
        </is>
      </c>
    </row>
    <row r="28"/>
    <row r="29">
      <c r="A29" s="4" t="inlineStr">
        <is>
          <t>[1]Includes underlying assets identified in lease contracts recognized under the scope of IFRS 16.</t>
        </is>
      </c>
    </row>
  </sheetData>
  <mergeCells count="4">
    <mergeCell ref="B1:C1"/>
    <mergeCell ref="E1:F1"/>
    <mergeCell ref="A28:G28"/>
    <mergeCell ref="A29:G2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IGNIFICANT ACCOUNTING POLICIES (Details Narrative) - BRL (R$) R$ in Thousands</t>
        </is>
      </c>
      <c r="B1" s="2" t="inlineStr">
        <is>
          <t>1 Months Ended</t>
        </is>
      </c>
    </row>
    <row r="2">
      <c r="B2" s="2" t="inlineStr">
        <is>
          <t>Feb. 25, 2022</t>
        </is>
      </c>
      <c r="C2" s="2" t="inlineStr">
        <is>
          <t>Dec. 31, 2022</t>
        </is>
      </c>
    </row>
    <row r="3">
      <c r="A3" s="4" t="inlineStr">
        <is>
          <t>Banco Digio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Investment funds, percentage contributed to fair value of plan assets</t>
        </is>
      </c>
      <c r="B5" s="8" t="n">
        <v>0.4999</v>
      </c>
      <c r="C5" s="4" t="inlineStr">
        <is>
          <t xml:space="preserve"> </t>
        </is>
      </c>
    </row>
    <row r="6">
      <c r="A6" s="4" t="inlineStr">
        <is>
          <t>Other revenues from acquired company</t>
        </is>
      </c>
      <c r="B6" s="4" t="inlineStr">
        <is>
          <t xml:space="preserve"> </t>
        </is>
      </c>
      <c r="C6" s="6" t="inlineStr">
        <is>
          <t>R$ 31772</t>
        </is>
      </c>
    </row>
    <row r="7">
      <c r="A7" s="4" t="inlineStr">
        <is>
          <t>Other losses of acquired company</t>
        </is>
      </c>
      <c r="B7" s="4" t="inlineStr">
        <is>
          <t xml:space="preserve"> </t>
        </is>
      </c>
      <c r="C7" s="6" t="inlineStr">
        <is>
          <t>R$ 177873</t>
        </is>
      </c>
    </row>
    <row r="8">
      <c r="A8" s="4" t="inlineStr">
        <is>
          <t>Bradescard Elo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Investment funds, percentage contributed to fair value of plan assets</t>
        </is>
      </c>
      <c r="B10" s="7" t="n">
        <v>1</v>
      </c>
      <c r="C10" s="4" t="inlineStr">
        <is>
          <t xml:space="preserve"> </t>
        </is>
      </c>
    </row>
    <row r="11">
      <c r="A11" s="4" t="inlineStr">
        <is>
          <t>[custom:PaymentForInvestment]</t>
        </is>
      </c>
      <c r="B11" s="6" t="inlineStr">
        <is>
          <t>R$ 645060</t>
        </is>
      </c>
      <c r="C1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W STANDARDS AND AMENDMENTS AND INTERPRETATIONS OF EXISTING STANDARDS</t>
        </is>
      </c>
      <c r="B1" s="2" t="inlineStr">
        <is>
          <t>12 Months Ended</t>
        </is>
      </c>
    </row>
    <row r="2">
      <c r="B2" s="2" t="inlineStr">
        <is>
          <t>Dec. 31, 2022</t>
        </is>
      </c>
    </row>
    <row r="3">
      <c r="A3" s="3" t="inlineStr">
        <is>
          <t>New Standards And Amendments And Interpretations Of Existing Standards</t>
        </is>
      </c>
      <c r="B3" s="4" t="inlineStr">
        <is>
          <t xml:space="preserve"> </t>
        </is>
      </c>
    </row>
    <row r="4">
      <c r="A4" s="4" t="inlineStr">
        <is>
          <t>NEW STANDARDS AND AMENDMENTS AND INTERPRETATIONS OF EXISTING STANDARDS</t>
        </is>
      </c>
      <c r="B4" s="4" t="inlineStr">
        <is>
          <t>3) NEW STANDARDS AND AMENDMENTS AND
INTERPRETATIONS OF EXISTING STANDARDS Standards, amendments and
interpretations of standards applicable in future periods IFRS
17 – Insurance Contracts Issued on May 2017,
IFRS 17 - Insurance Contracts supersedes IFRS 04 - Insurance Contracts and establishes changes in measurement, recognition, and disclosure
of insurance contracts applying specific methodologies for each type of contract. The standard is effective for annual periods beginning
on or after January 1, 2023. The Organization’s
Management assessed the initial application of IFRS 17 on its consolidated financial statements and estimated an increase of R$ 0.6 billion
(0.4%) in total equity as at January 1, 2023 (a decrease of R$ 1.3 billion on January 1, 2022). The net effect considering the redesignation
of certain financial assets is an increase of R$ 1.8 billion in total equity on January 1, 2023, (which represents 1.1% of total
equity on January 1, 2023). Contracts
in the scope of IFRS 17 In accordance with
the standard, contracts that meet the definition of insurance contracts, including insurance and reinsurance contracts issued and
reinsurance contracts held, and investment contracts with discretionary participation issued by an insurance company must be
measured under its rules, with some limited exceptions. An insurance contract is one where one party accepts significant insurance
risk from another party. Insurance risk, is risk, other than financial risk, transferred from the holder of a contract to the
issuer. An investment contract with discretionary participation is a contract under which the holder receives an additional payment,
the amount or timing of which is contractually at the discretion of the issuer. Investment contract with discretionary participation
are not insurance contracts, but they are within the scope of IFRS 17 if the entity also issues insurance contracts. The Organization
evaluated all its rights and obligations and considered within the standards’ scope insurance contracts issued, reinsurance
contracts held and investments contracts with discretionary participation in its Life, Pension, Non-Life and Health portfolios to
meet the definitions given above. The standard also defines
that after classifying the contracts within its scope, an entity shall evaluate if these contracts have any embedded derivatives, distinct
investment components or a distinct good or non-insurance service. An investment component is distinct if it is not highly interrelated
with the insurance contract and if the policy holder can buy a contract with equivalent terms and conditions in the same jurisdiction.
Goods or non-insurance services are distinct if the policy holder can benefit from the good or service either on its own or together with
other resources readily available to the policy holder. The Organization evaluated the contracts within the scope of IFRS17 and concluded
that there are not any components to be separated as; (i) the investment component present in Life and Pension contracts are highly interrelated
with the insurance contract and (ii) goods and non-insurance services offered in some types of insurance contracts are not distinct as
their cashflows are highly associated with the insurance component and the Organization provides a significant service in integrating
the good or non-insurance services with the insurance contract. The following is a
summary of the Organization’s products / groups of products that are within the scope of IFRS 17:
· The Life portfolio can be divided
in three groups: Life Risk Short Term, Life Risk Long Term and Whole Life portfolios. o
The Life Risk Short Term portfolio considers a variety of
products with mortality, longevity and morbidity risk cover that has a maximum duration of three years. o
The Life Risk Long Term portfolio considers products with
mortality, longevity and morbidity risk cover. The duration of this portfolio is associated with the life expectancy of policyholders
or has a more than three-year duration. o
The Whole Life portfolio considers products with mortality,
longevity and morbidity risk cover, and also have surrender options. The duration of this portfolio is associated with the life expectancy
of policyholders.
· The Pension portfolio can be divided
in three groups: Pensions with Defined Payments, Traditional Pensions and Current Brazilian Private Pension System. o
The Pension with Defined Payments portfolio covers products
that guarantee a future annuity once the policyholder reaches the retirement date. The duration of this portfolio is associated with the
life expectancy of policyholders. o
The Traditional Pensions portfolio cover products that guarantee
a minimum interest rate and inflation adjustment both for the investment and benefit phases. The duration of this portfolio is associated
with the life expectancy of policyholders. o
The Brazilian Current Complementary Pension Regime portfolio
cover products that guarantee an interest rate and inflation adjustment only within the benefit phase, including PGBL and VGBL. The duration
of this portfolio is associated with the life expectancy of policyholders.
· The Health portfolio can be divided
in two groups: Health and Dental Health. o
The Health portfolio considers products with complete health
coverage. These products can be contracted individually (Individual Health) or collectively (Collective Health). Individual products have
their duration associated with the life expectancy of policyholders and collective products have a maximum two-year duration. o
The Dental Health portfolio consider products with dental
health coverage only. These products can be contracted individually (Individual Dental Health) or collectively (Collective Dental Health).
Individual products have their duration associated with the life expectancy of policyholders and collective products have a maximum three-year
duration.
· The Non-Life portfolio can be divided
in two groups: Long Term Non-Life portfolio and Short Term Non-Life portfolio. o
The Non-Life Long Term portfolio include two products: (i)
an insurance product that protects a self-funding pool agreement from default and (ii) home loan insurance. o
The Non-Life Short Term portfolio include all other Non-Life
insurance products, such as (but not limited to): auto, housing, equipment, civil responsibility. Level
of aggregation For measurement purposes
IFRS 17 requires that insurance contracts are aggregated based on similar risks that are managed together, which must be segregated by
cohorts (i.e. by year of issue) and then divided into three categories: groups of contracts that are onerous on the initial recognition,
groups of contract that, on initial recognition, have no significant possibility of becoming onerous in the future and a group of remaining
contract in the portfolio, if any. Each contract in the scope of the standard was evaluated and classified in accordance with these definitions;
the main differences in relation to IFRS 4 are the separation of contracts by cohorts and the separation of non-onerous and onerous contracts
with losses arising from onerous contracts recognized immediately in the income statement. Contract
boundaries Under IFRS 17 the cash
flows are within the insurance contract boundary if they result from substantive rights and obligations that exist during the reporting
period under which the entity may require the policyholder to pay premiums or the entity may be required to provide insurance coverage
to the policyholder. For contracts with discretionary participation cash flows are within the limit of the contract if they result from
the entity's substantive obligation to deliver cash at a present or future date. The Organization evaluated the contract boundaries of
its contracts within the scope of the standard and did not identify significant changes when compared to what was applied from the perspective
of IFRS 4. Measurement To measure the liability
for remaining coverage of its insurance contracts, the Organization expects to apply the General Measurement Model, the Variable Fee Approach,
and the Premium Allocation Approach which are detailed below. In the General Measurement
Model (GMM/BBA), As a variation of the general
model, the Variable Fee Approach (VFA) In addition to the general
model and the VFA, IFRS 17 provides, as a way of simplifying the measurement process, the Premium Allocation Model (PAA). The Organization does
not issue reinsurance contracts The Organization will
measure liabilities for incurred claims The main differences
from the current measurement to those required by IFRS 17 are expected to be: (1) for GMM and VFA portfolios, the requirement to consider
expected cash flows throughout the remaining coverage period, apply a risk adjustment and identify CSM as well to segregate onerous contracts
in the Statement of Financial Position (2) for all portfolios - the measurement of incurred claim liabilities using the present value
of an estimated payment cashflow and (3) rights and obligations that arise from a contract within IFRS17 scope will be presented in two
groups: remaining coverage and incurred claims, as a result, values that are currently registered as: (i) assets such as direct acquisition
costs and (ii) receivable premiums will be considered together with the other components of the contract. Discount
rate Discount rate is the
rate used to reflect the time value of money of future cash flows. It can be built using one of two methodologies: Top-Down or Bottom-Up.
Under the Top-Down methodology, the discount rate is derived from the Internal Return Rate (IRR) of a portfolio of assets. In the Bottom-Up
methodology, the calculation of the discount rate is based on a risk-free rate. A liquidity risk is added to the risk-free rate to obtain
the final discount rate. The liquidity risk reflects the compensation that an investor would require for the differences in liquidity
between the insurance contracts, considering all surrender options, and the reference bond portfolio. The discount rate used
by the Organization to discount the cash flows for all products follows the Bottom -Up approach. There were no significant changes in
the rates compared to rates used under IFRS 4 because, in the analyzed periods, the liquidity risk was not significant due to surrender
options available to clients. The Organization also
defined, as required by the standard that the effect of changes in the discount rates will be directly allocated in its other comprehensive
income. Risk
Adjustment (RA) The Risk Adjustment
(RA) is the adjustment made by the Organization in the estimate of the present value of future cash flows to reflect the compensation
that it would require for bearing the risk of the uncertainty in the amount and timing of cash flows arising from non-financial risks.
The Organization defined that for the Life and Pension, Non-Life, and Dental Health portfolios the cost of capital methodology will be
used to calculate the RA, and for the Health portfolios it will be the confidence level methodology. The cost of capital
methodology is built based on multiplying the risk capital that the insurance obligation will require within its boundaries by a cost
of capital. The risk capital that the insurance obligation will require within its boundaries is obtained by a proxy methodology that
multiplies the current risk capital by the duration of the insurance cashflows. The cost of capital is the minimum return that the shareholders
will require from a portfolio and is obtained through a Capital Asset Pricing Model (CAPM) methodology. The confidence level
methodology is based on a projection of the contract cashflows in a defined stressed scenario. In this case, the risk adjustment will
be the difference between insurance cashflows in the defined stressed scenario and insurance cashflow in the base scenario. The RA concept is a
new concept introduced by IFRS 17 as part of the measurement of insurance contract liabilities, therefore the totality of its effect on
these liabilities represents a change in relation to IFRS 4. Allocation
of the Contractual Service Margin (CSM) The contractual service
margin for each group of insurance contracts is recognized in profit or loss in each period to reflect the insurance services provided.
The amount of contractual service margin recognized in each period is determined by identifying the coverage units, allocating the contractual
service margin at the end of the period (before recognizing any release to profit or loss to reflect the services provided in that period)
equally to each coverage unit provided in the current period and expected to be provided in the future and recognizing in profit or loss
the amount allocated to units of coverage provided in the period. For groups of contracts
measured by the General Model (GMM) and the Variable Fee Approach (VFA), the allocation of the Contractual Service Margin is calculated
over the life of the group of contracts in a way that systematically reflects the transfer of insurance benefits and/or investment under
the contract. The Organization has applied
judgment and considered all relevant facts and circumstances to determine a systematic and rational method for estimating the insurance
contract services provided for each group of contracts and, therefore, the coverage units. The basis for determining the amount of coverage
provided for each product for the appropriation of the CSM were determined based on the outflows (being outflows, the sum of projected
claims, commissions, operating and administrative expenses). This is a significant
change brought by IFRS 17 as the concept of CSM was not applicable under IFRS 4 as previously applied by the Organization. Transition The impacts resulting
from the adoption of IFRS 17 must be recognized retrospectively, based on the full retrospective approach unless this is impractical,
in which case the modified retrospective approach or the fair value approach. However, if the entity does not have reasonable and sustainable
information to measure the contracts under the modified retrospective approach, it must use the fair value approach. The Organization determined
that the full retrospective approach will be adopted for insurance contracts which will be measured under the PAA. For contracts measured
using the GMM, the Organization determined that it will use the fair value transition approach for the cohorts of contracts in: the portfolios
of Whole Life, Pension with Defined Payments, Traditional Pensions and Non-Life Long Term – Home Loan issued through 2017; the portfolios
of Individual Health and Non-Life Long Term – Self-Funding Pool Agreement issued through 2018; the Life Risk Long Term portfolios
through 2019 and the Individual Dental Health portfolios through 2020, and the full retrospective transition approach for cohorts in these
portfolios issued after these dates. For contracts measured using the variable fee approach, the fair value transition approach is used
for the cohorts issued through 2019, and the full retrospective transition approach is used for the cohorts of contracts issued after
this date. The decision to use the fair value approach was based on the unavailability of information at the granularity required to use
the full retrospective transition approach in these portfolios. Under the fair value
approach, the contractual service margin on the date of transition represents the difference between the fair value determined by the
Organization and the fulfilment cash flows, which are a risk-adjusted, explicit, unbiased and probability-weighted estimate of the present
value of future cash flows that will arise as the entity fulfils the contracts. Presentation
and disclosure IFRS 17 requires new
disclosures about amounts recognized in the financial statements, including detailed contract reconciliations, effects of newly recognized
contracts, as well as disclosures about significant judgments made in its application. There are also expanded disclosures about the nature
and extent of risks in insurance contracts, reinsurance contracts and investment contracts with discretionary participation features.
In general, IFRS 17 requires a more granular level of disclosures, bringing greater transparency to assess the effects of insurance contracts
on financial statements, when compared to those required by IFRS 4. Redesignation
of assets According to the standard,
a company can reassess the current designation of its assets measured under IFRS9, at the date of initial application of IFRS17, if these
assets are related to insurance contracts within IFRS17 scope. This redesignation is based on a change of the asset business model to
protect the company from the financial effects of the new standard. The Organization evaluated
IFRS17 effects, mainly the ones related to changes in the applied discount rate and, reassessed its related assets business model. The
reassessment resulted in a business model reclassification for a portion of assets used to support the Life and Pension and Health portfolios.
In this reclassification the Organization decreased the amount of assets measured at Amortized Cost and increased the amount of assets
measured at Fair Value through Other Comprehensive income. Amendments to IAS 1 - Presentation
of Financial Statements The amendments to IAS 1
issued in July 2020 are intended to improve disclosures of accounting policies, so that entities provide more useful information to
users of financial statements. Entities should disclose their material accounting policies rather than their significant accounting
policies. It also includes guidance on how to apply the concept of materiality to accounting policy disclosures. The changes are
effective for annual periods beginning on or after January 1, 2023, with early application permitted. There are no significant
impacts expected from the adoption of this amendment. Additionally, the amendments
to IAS 1 issued in October 2022, aim to improve the information disclosed about non-current debts with covenants, so that users of the
financial statements understand the risk of such debts being settled in advance. They also contemplate changes that aim to address some
concerns raised by users of the financial statements, due to the application of the changes for the Classification of Liabilities as Current
and Non-Current, issued in 2020. Early adoption is allowed. The changes are effective as of January 1, 2024. Bradesco is in the process
of assessing the potential impacts. Amendments to IAS 8 - Accounting
Policies, Change of Estimates Error Correction Entities should distinguish
between changes in accounting policies and changes in accounting estimates. The changes are effective for annual periods beginning on
or after January 1, 2023, with early application permitted. There are no significant impacts expected from the adoption of this amendment. Amendments to IAS 12 - Taxes
on Profit In specific circumstances, entities
are exempt from recognizing deferred taxes when they recognize assets or liabilities for the first time. This exemption applies to lease
operations and foreclosure obligations, for example. With the changes, entities will no longer be entitled to the exemption and will be
obliged to recognize the deferred tax on such transactions. The amendments are effective for annual periods beginning on or after January
1, 2023. Bradesco has identified that the amendments will have a non-significant impact on some items in the statement of financial position,
with no impact on profit or loss. Amendments to IFRS 16 - Leases The changes, issued in September
2022, provide for the addition of requirements on how an entity accounts for a sale of an asset when it leases that same asset back (leaseback),
after the initial date of the transaction. In summary, the seller-lessee shall not recognize any gain or loss relating to the right of
use retained by it. The amendments are effective for annual periods beginning on or after January 1, 2024. The Company is in the process
of assessing the potential impac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7" customWidth="1" min="5" max="5"/>
  </cols>
  <sheetData>
    <row r="1">
      <c r="A1" s="1" t="inlineStr">
        <is>
          <t>Cash, cash equivalents and balances with banks (Details) - BRL (R$) R$ in Thousands</t>
        </is>
      </c>
      <c r="C1" s="2" t="inlineStr">
        <is>
          <t>Dec. 31, 2022</t>
        </is>
      </c>
      <c r="D1" s="2" t="inlineStr">
        <is>
          <t>Dec. 31, 2021</t>
        </is>
      </c>
      <c r="E1" s="2" t="inlineStr">
        <is>
          <t>Dec. 31, 2020</t>
        </is>
      </c>
    </row>
    <row r="2">
      <c r="A2" s="3" t="inlineStr">
        <is>
          <t>Cash Cash Equivalents And Balances With Banks</t>
        </is>
      </c>
      <c r="C2" s="4" t="inlineStr">
        <is>
          <t xml:space="preserve"> </t>
        </is>
      </c>
      <c r="D2" s="4" t="inlineStr">
        <is>
          <t xml:space="preserve"> </t>
        </is>
      </c>
      <c r="E2" s="4" t="inlineStr">
        <is>
          <t xml:space="preserve"> </t>
        </is>
      </c>
    </row>
    <row r="3">
      <c r="A3" s="4" t="inlineStr">
        <is>
          <t>Cash and due from banks in domestic currency</t>
        </is>
      </c>
      <c r="C3" s="6" t="inlineStr">
        <is>
          <t>R$ 14428309</t>
        </is>
      </c>
      <c r="D3" s="6" t="inlineStr">
        <is>
          <t>R$ 14850622</t>
        </is>
      </c>
      <c r="E3" s="4" t="inlineStr">
        <is>
          <t xml:space="preserve"> </t>
        </is>
      </c>
    </row>
    <row r="4">
      <c r="A4" s="4" t="inlineStr">
        <is>
          <t>Cash and due from banks in foreign currency</t>
        </is>
      </c>
      <c r="C4" s="5" t="n">
        <v>6120063</v>
      </c>
      <c r="D4" s="5" t="n">
        <v>6433495</v>
      </c>
      <c r="E4" s="4" t="inlineStr">
        <is>
          <t xml:space="preserve"> </t>
        </is>
      </c>
    </row>
    <row r="5">
      <c r="A5" s="4" t="inlineStr">
        <is>
          <t>Reverse repurchase agreements (a)</t>
        </is>
      </c>
      <c r="B5" s="4" t="inlineStr">
        <is>
          <t>[1]</t>
        </is>
      </c>
      <c r="C5" s="5" t="n">
        <v>97635695</v>
      </c>
      <c r="D5" s="5" t="n">
        <v>50101989</v>
      </c>
      <c r="E5" s="4" t="inlineStr">
        <is>
          <t xml:space="preserve"> </t>
        </is>
      </c>
    </row>
    <row r="6">
      <c r="A6" s="4" t="inlineStr">
        <is>
          <t>Investments in gold</t>
        </is>
      </c>
      <c r="C6" s="4" t="inlineStr">
        <is>
          <t xml:space="preserve"> </t>
        </is>
      </c>
      <c r="D6" s="5" t="n">
        <v>213</v>
      </c>
      <c r="E6" s="4" t="inlineStr">
        <is>
          <t xml:space="preserve"> </t>
        </is>
      </c>
    </row>
    <row r="7">
      <c r="A7" s="4" t="inlineStr">
        <is>
          <t>Cash and cash equivalents</t>
        </is>
      </c>
      <c r="C7" s="5" t="n">
        <v>118184067</v>
      </c>
      <c r="D7" s="5" t="n">
        <v>71386319</v>
      </c>
      <c r="E7" s="6" t="inlineStr">
        <is>
          <t>R$ 190820989</t>
        </is>
      </c>
    </row>
    <row r="8">
      <c r="A8" s="4" t="inlineStr">
        <is>
          <t>Compulsory deposits with the Central Bank</t>
        </is>
      </c>
      <c r="B8" s="4" t="inlineStr">
        <is>
          <t>[2]</t>
        </is>
      </c>
      <c r="C8" s="5" t="n">
        <v>101973383</v>
      </c>
      <c r="D8" s="5" t="n">
        <v>87317302</v>
      </c>
      <c r="E8" s="4" t="inlineStr">
        <is>
          <t xml:space="preserve"> </t>
        </is>
      </c>
    </row>
    <row r="9">
      <c r="A9" s="4" t="inlineStr">
        <is>
          <t>Cash, cash equivalents and balances with banks (b)</t>
        </is>
      </c>
      <c r="C9" s="5" t="n">
        <v>220157450</v>
      </c>
      <c r="D9" s="5" t="n">
        <v>158703621</v>
      </c>
      <c r="E9" s="4" t="inlineStr">
        <is>
          <t xml:space="preserve"> </t>
        </is>
      </c>
    </row>
    <row r="10">
      <c r="A10" s="4" t="inlineStr">
        <is>
          <t>Cash and balances with banks (b) – (a)</t>
        </is>
      </c>
      <c r="C10" s="6" t="inlineStr">
        <is>
          <t>R$ 122521755</t>
        </is>
      </c>
      <c r="D10" s="6" t="inlineStr">
        <is>
          <t>R$ 108601632</t>
        </is>
      </c>
      <c r="E10" s="4" t="inlineStr">
        <is>
          <t xml:space="preserve"> </t>
        </is>
      </c>
    </row>
    <row r="11"/>
    <row r="12">
      <c r="A12" s="4" t="inlineStr">
        <is>
          <t>[1]Refers to operations whose maturity on the effective investment date is equal to or less than 90 days and present an insignificant risk
of change. In the statement of financial position these are presented as ‘loans and advances to financial institutions’ –
refer to note 10; and[2]Compulsory deposits with the Central Bank of Brazil refers to a minimum balance that financial institutions must maintain at the Central
Bank of Brazil based on a percentage of deposits received from third parties.</t>
        </is>
      </c>
    </row>
  </sheetData>
  <mergeCells count="3">
    <mergeCell ref="A1:B1"/>
    <mergeCell ref="A11:D11"/>
    <mergeCell ref="A12:D1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ial assets at fair value through profit or loss (Details) - BRL (R$) R$ in Thousands</t>
        </is>
      </c>
      <c r="B1" s="2" t="inlineStr">
        <is>
          <t>Dec. 31, 2022</t>
        </is>
      </c>
      <c r="C1" s="2" t="inlineStr">
        <is>
          <t>Dec. 31, 2021</t>
        </is>
      </c>
    </row>
    <row r="2">
      <c r="A2" s="3" t="inlineStr">
        <is>
          <t>Financial Assets And Liabilities At Fair Value Through Profit Or Loss</t>
        </is>
      </c>
      <c r="B2" s="4" t="inlineStr">
        <is>
          <t xml:space="preserve"> </t>
        </is>
      </c>
      <c r="C2" s="4" t="inlineStr">
        <is>
          <t xml:space="preserve"> </t>
        </is>
      </c>
    </row>
    <row r="3">
      <c r="A3" s="4" t="inlineStr">
        <is>
          <t>Brazilian government bonds</t>
        </is>
      </c>
      <c r="B3" s="6" t="inlineStr">
        <is>
          <t>R$ 210538448</t>
        </is>
      </c>
      <c r="C3" s="6" t="inlineStr">
        <is>
          <t>R$ 259024432</t>
        </is>
      </c>
    </row>
    <row r="4">
      <c r="A4" s="4" t="inlineStr">
        <is>
          <t>Bank debt securities</t>
        </is>
      </c>
      <c r="B4" s="5" t="n">
        <v>34091904</v>
      </c>
      <c r="C4" s="5" t="n">
        <v>20621803</v>
      </c>
    </row>
    <row r="5">
      <c r="A5" s="4" t="inlineStr">
        <is>
          <t>Corporate debt and marketable equity securities</t>
        </is>
      </c>
      <c r="B5" s="5" t="n">
        <v>28214231</v>
      </c>
      <c r="C5" s="5" t="n">
        <v>23766666</v>
      </c>
    </row>
    <row r="6">
      <c r="A6" s="4" t="inlineStr">
        <is>
          <t>Mutual funds</t>
        </is>
      </c>
      <c r="B6" s="5" t="n">
        <v>12025851</v>
      </c>
      <c r="C6" s="5" t="n">
        <v>9966594</v>
      </c>
    </row>
    <row r="7">
      <c r="A7" s="4" t="inlineStr">
        <is>
          <t>Brazilian sovereign bonds</t>
        </is>
      </c>
      <c r="B7" s="5" t="n">
        <v>113828</v>
      </c>
      <c r="C7" s="5" t="n">
        <v>307452</v>
      </c>
    </row>
    <row r="8">
      <c r="A8" s="4" t="inlineStr">
        <is>
          <t>Foreign governments bonds</t>
        </is>
      </c>
      <c r="B8" s="5" t="n">
        <v>656270</v>
      </c>
      <c r="C8" s="5" t="n">
        <v>689293</v>
      </c>
    </row>
    <row r="9">
      <c r="A9" s="4" t="inlineStr">
        <is>
          <t>Derivative financial instruments</t>
        </is>
      </c>
      <c r="B9" s="5" t="n">
        <v>16258496</v>
      </c>
      <c r="C9" s="5" t="n">
        <v>22184725</v>
      </c>
    </row>
    <row r="10">
      <c r="A10" s="4" t="inlineStr">
        <is>
          <t>Total</t>
        </is>
      </c>
      <c r="B10" s="6" t="inlineStr">
        <is>
          <t>R$ 301899028</t>
        </is>
      </c>
      <c r="C10" s="6" t="inlineStr">
        <is>
          <t>R$ 336560965</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7" customWidth="1" min="2" max="2"/>
    <col width="17" customWidth="1" min="3" max="3"/>
  </cols>
  <sheetData>
    <row r="1">
      <c r="A1" s="1" t="inlineStr">
        <is>
          <t>Maturity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Maturity of up to one year</t>
        </is>
      </c>
      <c r="B3" s="6" t="inlineStr">
        <is>
          <t>R$ 55128782</t>
        </is>
      </c>
      <c r="C3" s="6" t="inlineStr">
        <is>
          <t>R$ 68882909</t>
        </is>
      </c>
    </row>
    <row r="4">
      <c r="A4" s="4" t="inlineStr">
        <is>
          <t>Maturity of one to five years</t>
        </is>
      </c>
      <c r="B4" s="5" t="n">
        <v>153846848</v>
      </c>
      <c r="C4" s="5" t="n">
        <v>202449463</v>
      </c>
    </row>
    <row r="5">
      <c r="A5" s="4" t="inlineStr">
        <is>
          <t>Maturity of five to 10 years</t>
        </is>
      </c>
      <c r="B5" s="5" t="n">
        <v>64795283</v>
      </c>
      <c r="C5" s="5" t="n">
        <v>36316999</v>
      </c>
    </row>
    <row r="6">
      <c r="A6" s="4" t="inlineStr">
        <is>
          <t>Maturity of over 10 years</t>
        </is>
      </c>
      <c r="B6" s="5" t="n">
        <v>8716528</v>
      </c>
      <c r="C6" s="5" t="n">
        <v>11550369</v>
      </c>
    </row>
    <row r="7">
      <c r="A7" s="4" t="inlineStr">
        <is>
          <t>No stated maturity</t>
        </is>
      </c>
      <c r="B7" s="5" t="n">
        <v>19411587</v>
      </c>
      <c r="C7" s="5" t="n">
        <v>17361225</v>
      </c>
    </row>
    <row r="8">
      <c r="A8" s="4" t="inlineStr">
        <is>
          <t>Total</t>
        </is>
      </c>
      <c r="B8" s="5" t="n">
        <v>301899028</v>
      </c>
      <c r="C8" s="5" t="n">
        <v>336560965</v>
      </c>
    </row>
    <row r="9">
      <c r="A9" s="4" t="inlineStr">
        <is>
          <t>Due within one year</t>
        </is>
      </c>
      <c r="B9" s="5" t="n">
        <v>23411019</v>
      </c>
      <c r="C9" s="5" t="n">
        <v>38849569</v>
      </c>
    </row>
    <row r="10">
      <c r="A10" s="4" t="inlineStr">
        <is>
          <t>From 1 to 5 years</t>
        </is>
      </c>
      <c r="B10" s="5" t="n">
        <v>107947094</v>
      </c>
      <c r="C10" s="5" t="n">
        <v>85001327</v>
      </c>
    </row>
    <row r="11">
      <c r="A11" s="4" t="inlineStr">
        <is>
          <t>From 5 to 10 years</t>
        </is>
      </c>
      <c r="B11" s="5" t="n">
        <v>42421977</v>
      </c>
      <c r="C11" s="5" t="n">
        <v>39111612</v>
      </c>
    </row>
    <row r="12">
      <c r="A12" s="4" t="inlineStr">
        <is>
          <t>Over 10 years</t>
        </is>
      </c>
      <c r="B12" s="5" t="n">
        <v>34979823</v>
      </c>
      <c r="C12" s="5" t="n">
        <v>16438108</v>
      </c>
    </row>
    <row r="13">
      <c r="A13" s="4" t="inlineStr">
        <is>
          <t>Total</t>
        </is>
      </c>
      <c r="B13" s="5" t="n">
        <v>208759913</v>
      </c>
      <c r="C13" s="5" t="n">
        <v>179400616</v>
      </c>
    </row>
    <row r="14">
      <c r="A14" s="4" t="inlineStr">
        <is>
          <t>At cos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Due within one year</t>
        </is>
      </c>
      <c r="B16" s="5" t="n">
        <v>23662304</v>
      </c>
      <c r="C16" s="5" t="n">
        <v>39050064</v>
      </c>
    </row>
    <row r="17">
      <c r="A17" s="4" t="inlineStr">
        <is>
          <t>From 1 to 5 years</t>
        </is>
      </c>
      <c r="B17" s="5" t="n">
        <v>109339662</v>
      </c>
      <c r="C17" s="5" t="n">
        <v>87143802</v>
      </c>
    </row>
    <row r="18">
      <c r="A18" s="4" t="inlineStr">
        <is>
          <t>From 5 to 10 years</t>
        </is>
      </c>
      <c r="B18" s="5" t="n">
        <v>41876000</v>
      </c>
      <c r="C18" s="5" t="n">
        <v>36997796</v>
      </c>
    </row>
    <row r="19">
      <c r="A19" s="4" t="inlineStr">
        <is>
          <t>Over 10 years</t>
        </is>
      </c>
      <c r="B19" s="5" t="n">
        <v>36733108</v>
      </c>
      <c r="C19" s="5" t="n">
        <v>15627613</v>
      </c>
    </row>
    <row r="20">
      <c r="A20" s="4" t="inlineStr">
        <is>
          <t>Total</t>
        </is>
      </c>
      <c r="B20" s="6" t="inlineStr">
        <is>
          <t>R$ 211611074</t>
        </is>
      </c>
      <c r="C20" s="6" t="inlineStr">
        <is>
          <t>R$ 178819275</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iabilities at fair value through profit or loss (Details) - BRL (R$) R$ in Thousands</t>
        </is>
      </c>
      <c r="B1" s="2" t="inlineStr">
        <is>
          <t>Dec. 31, 2022</t>
        </is>
      </c>
      <c r="C1" s="2" t="inlineStr">
        <is>
          <t>Dec. 31, 2021</t>
        </is>
      </c>
    </row>
    <row r="2">
      <c r="A2" s="3" t="inlineStr">
        <is>
          <t>Financial Assets And Liabilities At Fair Value Through Profit Or Loss</t>
        </is>
      </c>
      <c r="B2" s="4" t="inlineStr">
        <is>
          <t xml:space="preserve"> </t>
        </is>
      </c>
      <c r="C2" s="4" t="inlineStr">
        <is>
          <t xml:space="preserve"> </t>
        </is>
      </c>
    </row>
    <row r="3">
      <c r="A3" s="4" t="inlineStr">
        <is>
          <t>Derivative financial instruments</t>
        </is>
      </c>
      <c r="B3" s="6" t="inlineStr">
        <is>
          <t>R$ 13341324</t>
        </is>
      </c>
      <c r="C3" s="6" t="inlineStr">
        <is>
          <t>R$ 14265283</t>
        </is>
      </c>
    </row>
    <row r="4">
      <c r="A4" s="4" t="inlineStr">
        <is>
          <t>Total</t>
        </is>
      </c>
      <c r="B4" s="6" t="inlineStr">
        <is>
          <t>R$ 13341324</t>
        </is>
      </c>
      <c r="C4" s="6" t="inlineStr">
        <is>
          <t>R$ 14265283</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ND LIABILITIES AT FAIR VALUE THROUGH PROFIT OR LOSS (Details Narrative) - BRL (R$) R$ in Thousands</t>
        </is>
      </c>
      <c r="B1" s="2" t="inlineStr">
        <is>
          <t>Dec. 31, 2022</t>
        </is>
      </c>
      <c r="C1" s="2" t="inlineStr">
        <is>
          <t>Dec. 31, 2021</t>
        </is>
      </c>
    </row>
    <row r="2">
      <c r="A2" s="3" t="inlineStr">
        <is>
          <t>Financial Assets And Liabilities At Fair Value Through Profit Or Loss</t>
        </is>
      </c>
      <c r="B2" s="4" t="inlineStr">
        <is>
          <t xml:space="preserve"> </t>
        </is>
      </c>
      <c r="C2" s="4" t="inlineStr">
        <is>
          <t xml:space="preserve"> </t>
        </is>
      </c>
    </row>
    <row r="3">
      <c r="A3" s="4" t="inlineStr">
        <is>
          <t>Financial instruments pledged as collateral classified as financial assets at fair value through profit or loss</t>
        </is>
      </c>
      <c r="B3" s="6" t="inlineStr">
        <is>
          <t>R$ 6589358</t>
        </is>
      </c>
      <c r="C3" s="6" t="inlineStr">
        <is>
          <t>R$ 49991355</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The breakdown of the notional and/or contractual values and the fair value of derivatives held for trading by the Company is as follows: (Details) - BRL (R$) R$ in Thousands</t>
        </is>
      </c>
      <c r="B1" s="2" t="inlineStr">
        <is>
          <t>Dec. 31, 2022</t>
        </is>
      </c>
      <c r="C1" s="2" t="inlineStr">
        <is>
          <t>Dec. 31, 2021</t>
        </is>
      </c>
    </row>
    <row r="2">
      <c r="A2" s="4" t="inlineStr">
        <is>
          <t>Derivative Financial Instruments Total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Nominal value</t>
        </is>
      </c>
      <c r="B4" s="6" t="inlineStr">
        <is>
          <t>R$ 1945328506</t>
        </is>
      </c>
      <c r="C4" s="6" t="inlineStr">
        <is>
          <t>R$ 1048988968</t>
        </is>
      </c>
    </row>
    <row r="5">
      <c r="A5" s="4" t="inlineStr">
        <is>
          <t>Original amortized cost</t>
        </is>
      </c>
      <c r="B5" s="5" t="n">
        <v>1403632</v>
      </c>
      <c r="C5" s="5" t="n">
        <v>5473866</v>
      </c>
    </row>
    <row r="6">
      <c r="A6" s="4" t="inlineStr">
        <is>
          <t>Mark-to-market adjustment</t>
        </is>
      </c>
      <c r="B6" s="5" t="n">
        <v>1513540</v>
      </c>
      <c r="C6" s="5" t="n">
        <v>2445576</v>
      </c>
    </row>
    <row r="7">
      <c r="A7" s="4" t="inlineStr">
        <is>
          <t>Fair value</t>
        </is>
      </c>
      <c r="B7" s="5" t="n">
        <v>2917172</v>
      </c>
      <c r="C7" s="5" t="n">
        <v>7919442</v>
      </c>
    </row>
    <row r="8">
      <c r="A8" s="4" t="inlineStr">
        <is>
          <t>Purchase Commitments [Member] | Futures contrac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ominal value</t>
        </is>
      </c>
      <c r="B10" s="5" t="n">
        <v>114376165</v>
      </c>
      <c r="C10" s="5" t="n">
        <v>99213654</v>
      </c>
    </row>
    <row r="11">
      <c r="A11" s="4" t="inlineStr">
        <is>
          <t>Purchase Commitments [Member] | Futures contract [member] | Interbank Marke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ominal value</t>
        </is>
      </c>
      <c r="B13" s="5" t="n">
        <v>89694759</v>
      </c>
      <c r="C13" s="5" t="n">
        <v>61640819</v>
      </c>
    </row>
    <row r="14">
      <c r="A14" s="4" t="inlineStr">
        <is>
          <t>Purchase Commitments [Member] | Futures contract [member] | Derivative Instruments Foreign Currency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ominal value</t>
        </is>
      </c>
      <c r="B16" s="5" t="n">
        <v>13512369</v>
      </c>
      <c r="C16" s="5" t="n">
        <v>31449101</v>
      </c>
    </row>
    <row r="17">
      <c r="A17" s="4" t="inlineStr">
        <is>
          <t>Purchase Commitments [Member] | Futures contract [member] | Derivative Instruments Other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ominal value</t>
        </is>
      </c>
      <c r="B19" s="5" t="n">
        <v>11169037</v>
      </c>
      <c r="C19" s="5" t="n">
        <v>6123734</v>
      </c>
    </row>
    <row r="20">
      <c r="A20" s="4" t="inlineStr">
        <is>
          <t>Net amount value</t>
        </is>
      </c>
      <c r="B20" s="5" t="n">
        <v>3622411</v>
      </c>
      <c r="C20" s="5" t="n">
        <v>2234955</v>
      </c>
    </row>
    <row r="21">
      <c r="A21" s="4" t="inlineStr">
        <is>
          <t>Purchase Commitments [Member] | Option contrac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Nominal value</t>
        </is>
      </c>
      <c r="B23" s="5" t="n">
        <v>279394344</v>
      </c>
      <c r="C23" s="5" t="n">
        <v>277559369</v>
      </c>
    </row>
    <row r="24">
      <c r="A24" s="4" t="inlineStr">
        <is>
          <t>Original amortized cost</t>
        </is>
      </c>
      <c r="B24" s="5" t="n">
        <v>1793886</v>
      </c>
      <c r="C24" s="5" t="n">
        <v>1304697</v>
      </c>
    </row>
    <row r="25">
      <c r="A25" s="4" t="inlineStr">
        <is>
          <t>Mark-to-market adjustment</t>
        </is>
      </c>
      <c r="B25" s="5" t="n">
        <v>176424</v>
      </c>
      <c r="C25" s="5" t="n">
        <v>473982</v>
      </c>
    </row>
    <row r="26">
      <c r="A26" s="4" t="inlineStr">
        <is>
          <t>Fair value</t>
        </is>
      </c>
      <c r="B26" s="5" t="n">
        <v>1970310</v>
      </c>
      <c r="C26" s="5" t="n">
        <v>1778679</v>
      </c>
    </row>
    <row r="27">
      <c r="A27" s="4" t="inlineStr">
        <is>
          <t>Purchase Commitments [Member] | Option contract [member] | Interbank Market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Nominal value</t>
        </is>
      </c>
      <c r="B29" s="5" t="n">
        <v>257221828</v>
      </c>
      <c r="C29" s="5" t="n">
        <v>250565454</v>
      </c>
    </row>
    <row r="30">
      <c r="A30" s="4" t="inlineStr">
        <is>
          <t>Net amount value</t>
        </is>
      </c>
      <c r="B30" s="5" t="n">
        <v>8445913</v>
      </c>
      <c r="C30" s="5" t="n">
        <v>8112967</v>
      </c>
    </row>
    <row r="31">
      <c r="A31" s="4" t="inlineStr">
        <is>
          <t>Original amortized cost</t>
        </is>
      </c>
      <c r="B31" s="5" t="n">
        <v>1132138</v>
      </c>
      <c r="C31" s="5" t="n">
        <v>748111</v>
      </c>
    </row>
    <row r="32">
      <c r="A32" s="4" t="inlineStr">
        <is>
          <t>Mark-to-market adjustment</t>
        </is>
      </c>
      <c r="B32" s="5" t="n">
        <v>-119</v>
      </c>
      <c r="C32" s="5" t="n">
        <v>-264</v>
      </c>
    </row>
    <row r="33">
      <c r="A33" s="4" t="inlineStr">
        <is>
          <t>Fair value</t>
        </is>
      </c>
      <c r="B33" s="5" t="n">
        <v>1132019</v>
      </c>
      <c r="C33" s="5" t="n">
        <v>747847</v>
      </c>
    </row>
    <row r="34">
      <c r="A34" s="4" t="inlineStr">
        <is>
          <t>Purchase Commitments [Member] | Option contract [member] | Derivative Instruments Foreign Currency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Nominal value</t>
        </is>
      </c>
      <c r="B36" s="5" t="n">
        <v>6590716</v>
      </c>
      <c r="C36" s="5" t="n">
        <v>3442347</v>
      </c>
    </row>
    <row r="37">
      <c r="A37" s="4" t="inlineStr">
        <is>
          <t>Original amortized cost</t>
        </is>
      </c>
      <c r="B37" s="5" t="n">
        <v>75499</v>
      </c>
      <c r="C37" s="5" t="n">
        <v>151280</v>
      </c>
    </row>
    <row r="38">
      <c r="A38" s="4" t="inlineStr">
        <is>
          <t>Mark-to-market adjustment</t>
        </is>
      </c>
      <c r="B38" s="5" t="n">
        <v>-16251</v>
      </c>
      <c r="C38" s="5" t="n">
        <v>-51642</v>
      </c>
    </row>
    <row r="39">
      <c r="A39" s="4" t="inlineStr">
        <is>
          <t>Fair value</t>
        </is>
      </c>
      <c r="B39" s="5" t="n">
        <v>59248</v>
      </c>
      <c r="C39" s="5" t="n">
        <v>99638</v>
      </c>
    </row>
    <row r="40">
      <c r="A40" s="4" t="inlineStr">
        <is>
          <t>Purchase Commitments [Member] | Option contract [member] | Derivative Instruments Other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Nominal value</t>
        </is>
      </c>
      <c r="B42" s="5" t="n">
        <v>15581800</v>
      </c>
      <c r="C42" s="5" t="n">
        <v>23551568</v>
      </c>
    </row>
    <row r="43">
      <c r="A43" s="4" t="inlineStr">
        <is>
          <t>Net amount value</t>
        </is>
      </c>
      <c r="B43" s="5" t="n">
        <v>356823</v>
      </c>
      <c r="C43" s="4" t="inlineStr">
        <is>
          <t xml:space="preserve"> </t>
        </is>
      </c>
    </row>
    <row r="44">
      <c r="A44" s="4" t="inlineStr">
        <is>
          <t>Original amortized cost</t>
        </is>
      </c>
      <c r="B44" s="5" t="n">
        <v>586249</v>
      </c>
      <c r="C44" s="5" t="n">
        <v>405306</v>
      </c>
    </row>
    <row r="45">
      <c r="A45" s="4" t="inlineStr">
        <is>
          <t>Mark-to-market adjustment</t>
        </is>
      </c>
      <c r="B45" s="5" t="n">
        <v>192794</v>
      </c>
      <c r="C45" s="5" t="n">
        <v>525888</v>
      </c>
    </row>
    <row r="46">
      <c r="A46" s="4" t="inlineStr">
        <is>
          <t>Fair value</t>
        </is>
      </c>
      <c r="B46" s="5" t="n">
        <v>779043</v>
      </c>
      <c r="C46" s="5" t="n">
        <v>931194</v>
      </c>
    </row>
    <row r="47">
      <c r="A47" s="4" t="inlineStr">
        <is>
          <t>Purchase Commitments [Member] | Forward contract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Nominal value</t>
        </is>
      </c>
      <c r="B49" s="5" t="n">
        <v>30418892</v>
      </c>
      <c r="C49" s="5" t="n">
        <v>32430997</v>
      </c>
    </row>
    <row r="50">
      <c r="A50" s="4" t="inlineStr">
        <is>
          <t>Original amortized cost</t>
        </is>
      </c>
      <c r="B50" s="5" t="n">
        <v>-775900</v>
      </c>
      <c r="C50" s="5" t="n">
        <v>303733</v>
      </c>
    </row>
    <row r="51">
      <c r="A51" s="4" t="inlineStr">
        <is>
          <t>Mark-to-market adjustment</t>
        </is>
      </c>
      <c r="B51" s="5" t="n">
        <v>-2423</v>
      </c>
      <c r="C51" s="5" t="n">
        <v>-5263</v>
      </c>
    </row>
    <row r="52">
      <c r="A52" s="4" t="inlineStr">
        <is>
          <t>Fair value</t>
        </is>
      </c>
      <c r="B52" s="5" t="n">
        <v>-778323</v>
      </c>
      <c r="C52" s="5" t="n">
        <v>298470</v>
      </c>
    </row>
    <row r="53">
      <c r="A53" s="4" t="inlineStr">
        <is>
          <t>Purchase Commitments [Member] | Forward contract [member] | Derivative Instruments Foreign Currency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Nominal value</t>
        </is>
      </c>
      <c r="B55" s="5" t="n">
        <v>30224123</v>
      </c>
      <c r="C55" s="5" t="n">
        <v>31622823</v>
      </c>
    </row>
    <row r="56">
      <c r="A56" s="4" t="inlineStr">
        <is>
          <t>Net amount value</t>
        </is>
      </c>
      <c r="B56" s="5" t="n">
        <v>5541862</v>
      </c>
      <c r="C56" s="5" t="n">
        <v>4716522</v>
      </c>
    </row>
    <row r="57">
      <c r="A57" s="4" t="inlineStr">
        <is>
          <t>Original amortized cost</t>
        </is>
      </c>
      <c r="B57" s="5" t="n">
        <v>-773873</v>
      </c>
      <c r="C57" s="5" t="n">
        <v>231503</v>
      </c>
    </row>
    <row r="58">
      <c r="A58" s="4" t="inlineStr">
        <is>
          <t>Mark-to-market adjustment</t>
        </is>
      </c>
      <c r="B58" s="4" t="inlineStr">
        <is>
          <t xml:space="preserve"> </t>
        </is>
      </c>
      <c r="C58" s="5" t="n">
        <v>-826</v>
      </c>
    </row>
    <row r="59">
      <c r="A59" s="4" t="inlineStr">
        <is>
          <t>Fair value</t>
        </is>
      </c>
      <c r="B59" s="5" t="n">
        <v>-773873</v>
      </c>
      <c r="C59" s="5" t="n">
        <v>230677</v>
      </c>
    </row>
    <row r="60">
      <c r="A60" s="4" t="inlineStr">
        <is>
          <t>Purchase Commitments [Member] | Forward contract [member] | Derivative Instruments Other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Nominal value</t>
        </is>
      </c>
      <c r="B62" s="5" t="n">
        <v>194769</v>
      </c>
      <c r="C62" s="5" t="n">
        <v>808174</v>
      </c>
    </row>
    <row r="63">
      <c r="A63" s="4" t="inlineStr">
        <is>
          <t>Original amortized cost</t>
        </is>
      </c>
      <c r="B63" s="5" t="n">
        <v>-2027</v>
      </c>
      <c r="C63" s="5" t="n">
        <v>72230</v>
      </c>
    </row>
    <row r="64">
      <c r="A64" s="4" t="inlineStr">
        <is>
          <t>Mark-to-market adjustment</t>
        </is>
      </c>
      <c r="B64" s="5" t="n">
        <v>-2423</v>
      </c>
      <c r="C64" s="5" t="n">
        <v>-4437</v>
      </c>
    </row>
    <row r="65">
      <c r="A65" s="4" t="inlineStr">
        <is>
          <t>Fair value</t>
        </is>
      </c>
      <c r="B65" s="5" t="n">
        <v>-4450</v>
      </c>
      <c r="C65" s="5" t="n">
        <v>67793</v>
      </c>
    </row>
    <row r="66">
      <c r="A66" s="4" t="inlineStr">
        <is>
          <t>Sale Commitments [Member] | Futures contract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Nominal value</t>
        </is>
      </c>
      <c r="B68" s="5" t="n">
        <v>207516974</v>
      </c>
      <c r="C68" s="5" t="n">
        <v>186188569</v>
      </c>
    </row>
    <row r="69">
      <c r="A69" s="4" t="inlineStr">
        <is>
          <t>Sale Commitments [Member] | Futures contract [member] | Interbank Market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Nominal value</t>
        </is>
      </c>
      <c r="B71" s="5" t="n">
        <v>157246540</v>
      </c>
      <c r="C71" s="5" t="n">
        <v>131650443</v>
      </c>
    </row>
    <row r="72">
      <c r="A72" s="4" t="inlineStr">
        <is>
          <t>Net amount value</t>
        </is>
      </c>
      <c r="B72" s="5" t="n">
        <v>67551781</v>
      </c>
      <c r="C72" s="5" t="n">
        <v>70009624</v>
      </c>
    </row>
    <row r="73">
      <c r="A73" s="4" t="inlineStr">
        <is>
          <t>Sale Commitments [Member] | Futures contract [member] | Derivative Instruments Foreign Currency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Nominal value</t>
        </is>
      </c>
      <c r="B75" s="5" t="n">
        <v>42723808</v>
      </c>
      <c r="C75" s="5" t="n">
        <v>50649347</v>
      </c>
    </row>
    <row r="76">
      <c r="A76" s="4" t="inlineStr">
        <is>
          <t>Net amount value</t>
        </is>
      </c>
      <c r="B76" s="5" t="n">
        <v>29211439</v>
      </c>
      <c r="C76" s="5" t="n">
        <v>19200246</v>
      </c>
    </row>
    <row r="77">
      <c r="A77" s="4" t="inlineStr">
        <is>
          <t>Sale Commitments [Member] | Futures contract [member] | Derivative Instruments Other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Nominal value</t>
        </is>
      </c>
      <c r="B79" s="5" t="n">
        <v>7546626</v>
      </c>
      <c r="C79" s="5" t="n">
        <v>3888779</v>
      </c>
    </row>
    <row r="80">
      <c r="A80" s="4" t="inlineStr">
        <is>
          <t>Sale Commitments [Member] | Option contract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Nominal value</t>
        </is>
      </c>
      <c r="B82" s="5" t="n">
        <v>270847005</v>
      </c>
      <c r="C82" s="5" t="n">
        <v>270271972</v>
      </c>
    </row>
    <row r="83">
      <c r="A83" s="4" t="inlineStr">
        <is>
          <t>Original amortized cost</t>
        </is>
      </c>
      <c r="B83" s="5" t="n">
        <v>-1100416</v>
      </c>
      <c r="C83" s="5" t="n">
        <v>-943666</v>
      </c>
    </row>
    <row r="84">
      <c r="A84" s="4" t="inlineStr">
        <is>
          <t>Mark-to-market adjustment</t>
        </is>
      </c>
      <c r="B84" s="5" t="n">
        <v>259216</v>
      </c>
      <c r="C84" s="5" t="n">
        <v>-148378</v>
      </c>
    </row>
    <row r="85">
      <c r="A85" s="4" t="inlineStr">
        <is>
          <t>Fair value</t>
        </is>
      </c>
      <c r="B85" s="5" t="n">
        <v>-841200</v>
      </c>
      <c r="C85" s="5" t="n">
        <v>-1092044</v>
      </c>
    </row>
    <row r="86">
      <c r="A86" s="4" t="inlineStr">
        <is>
          <t>Sale Commitments [Member] | Option contract [member] | Interbank Market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Nominal value</t>
        </is>
      </c>
      <c r="B88" s="5" t="n">
        <v>248775915</v>
      </c>
      <c r="C88" s="5" t="n">
        <v>242452487</v>
      </c>
    </row>
    <row r="89">
      <c r="A89" s="4" t="inlineStr">
        <is>
          <t>Original amortized cost</t>
        </is>
      </c>
      <c r="B89" s="5" t="n">
        <v>-122879</v>
      </c>
      <c r="C89" s="5" t="n">
        <v>-96655</v>
      </c>
    </row>
    <row r="90">
      <c r="A90" s="4" t="inlineStr">
        <is>
          <t>Mark-to-market adjustment</t>
        </is>
      </c>
      <c r="B90" s="4" t="inlineStr">
        <is>
          <t xml:space="preserve"> </t>
        </is>
      </c>
      <c r="C90" s="5" t="n">
        <v>45</v>
      </c>
    </row>
    <row r="91">
      <c r="A91" s="4" t="inlineStr">
        <is>
          <t>Fair value</t>
        </is>
      </c>
      <c r="B91" s="5" t="n">
        <v>-122879</v>
      </c>
      <c r="C91" s="5" t="n">
        <v>-96610</v>
      </c>
    </row>
    <row r="92">
      <c r="A92" s="4" t="inlineStr">
        <is>
          <t>Sale Commitments [Member] | Option contract [member] | Derivative Instruments Foreign Currency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Nominal value</t>
        </is>
      </c>
      <c r="B94" s="5" t="n">
        <v>6846113</v>
      </c>
      <c r="C94" s="5" t="n">
        <v>3986437</v>
      </c>
    </row>
    <row r="95">
      <c r="A95" s="4" t="inlineStr">
        <is>
          <t>Net amount value</t>
        </is>
      </c>
      <c r="B95" s="5" t="n">
        <v>255397</v>
      </c>
      <c r="C95" s="5" t="n">
        <v>544090</v>
      </c>
    </row>
    <row r="96">
      <c r="A96" s="4" t="inlineStr">
        <is>
          <t>Original amortized cost</t>
        </is>
      </c>
      <c r="B96" s="5" t="n">
        <v>-85634</v>
      </c>
      <c r="C96" s="5" t="n">
        <v>-172612</v>
      </c>
    </row>
    <row r="97">
      <c r="A97" s="4" t="inlineStr">
        <is>
          <t>Mark-to-market adjustment</t>
        </is>
      </c>
      <c r="B97" s="5" t="n">
        <v>48655</v>
      </c>
      <c r="C97" s="5" t="n">
        <v>115438</v>
      </c>
    </row>
    <row r="98">
      <c r="A98" s="4" t="inlineStr">
        <is>
          <t>Fair value</t>
        </is>
      </c>
      <c r="B98" s="5" t="n">
        <v>-36979</v>
      </c>
      <c r="C98" s="5" t="n">
        <v>-57174</v>
      </c>
    </row>
    <row r="99">
      <c r="A99" s="4" t="inlineStr">
        <is>
          <t>Sale Commitments [Member] | Option contract [member] | Derivative Instruments Other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Nominal value</t>
        </is>
      </c>
      <c r="B101" s="5" t="n">
        <v>15224977</v>
      </c>
      <c r="C101" s="5" t="n">
        <v>23833048</v>
      </c>
    </row>
    <row r="102">
      <c r="A102" s="4" t="inlineStr">
        <is>
          <t>Net amount value</t>
        </is>
      </c>
      <c r="B102" s="4" t="inlineStr">
        <is>
          <t xml:space="preserve"> </t>
        </is>
      </c>
      <c r="C102" s="5" t="n">
        <v>281480</v>
      </c>
    </row>
    <row r="103">
      <c r="A103" s="4" t="inlineStr">
        <is>
          <t>Original amortized cost</t>
        </is>
      </c>
      <c r="B103" s="5" t="n">
        <v>-891903</v>
      </c>
      <c r="C103" s="5" t="n">
        <v>-674399</v>
      </c>
    </row>
    <row r="104">
      <c r="A104" s="4" t="inlineStr">
        <is>
          <t>Mark-to-market adjustment</t>
        </is>
      </c>
      <c r="B104" s="5" t="n">
        <v>210561</v>
      </c>
      <c r="C104" s="5" t="n">
        <v>-263861</v>
      </c>
    </row>
    <row r="105">
      <c r="A105" s="4" t="inlineStr">
        <is>
          <t>Fair value</t>
        </is>
      </c>
      <c r="B105" s="5" t="n">
        <v>-681342</v>
      </c>
      <c r="C105" s="5" t="n">
        <v>-938260</v>
      </c>
    </row>
    <row r="106">
      <c r="A106" s="4" t="inlineStr">
        <is>
          <t>Sale Commitments [Member] | Forward contract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Nominal value</t>
        </is>
      </c>
      <c r="B108" s="5" t="n">
        <v>28105417</v>
      </c>
      <c r="C108" s="5" t="n">
        <v>30185980</v>
      </c>
    </row>
    <row r="109">
      <c r="A109" s="4" t="inlineStr">
        <is>
          <t>Original amortized cost</t>
        </is>
      </c>
      <c r="B109" s="5" t="n">
        <v>942362</v>
      </c>
      <c r="C109" s="5" t="n">
        <v>1876674</v>
      </c>
    </row>
    <row r="110">
      <c r="A110" s="4" t="inlineStr">
        <is>
          <t>Mark-to-market adjustment</t>
        </is>
      </c>
      <c r="B110" s="5" t="n">
        <v>-21228</v>
      </c>
      <c r="C110" s="5" t="n">
        <v>-38817</v>
      </c>
    </row>
    <row r="111">
      <c r="A111" s="4" t="inlineStr">
        <is>
          <t>Fair value</t>
        </is>
      </c>
      <c r="B111" s="5" t="n">
        <v>921134</v>
      </c>
      <c r="C111" s="5" t="n">
        <v>1837857</v>
      </c>
    </row>
    <row r="112">
      <c r="A112" s="4" t="inlineStr">
        <is>
          <t>Sale Commitments [Member] | Forward contract [member] | Derivative Instruments Foreign Currency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Nominal value</t>
        </is>
      </c>
      <c r="B114" s="5" t="n">
        <v>24682261</v>
      </c>
      <c r="C114" s="5" t="n">
        <v>26906301</v>
      </c>
    </row>
    <row r="115">
      <c r="A115" s="4" t="inlineStr">
        <is>
          <t>Fair value</t>
        </is>
      </c>
      <c r="B115" s="5" t="n">
        <v>340407</v>
      </c>
      <c r="C115" s="5" t="n">
        <v>-92393</v>
      </c>
    </row>
    <row r="116">
      <c r="A116" s="4" t="inlineStr">
        <is>
          <t>Sale Commitments [Member] | Forward contract [member] | Derivative Instruments Other [Member]</t>
        </is>
      </c>
      <c r="B116" s="4" t="inlineStr">
        <is>
          <t xml:space="preserve"> </t>
        </is>
      </c>
      <c r="C116" s="4" t="inlineStr">
        <is>
          <t xml:space="preserve"> </t>
        </is>
      </c>
    </row>
    <row r="117">
      <c r="A117" s="3" t="inlineStr">
        <is>
          <t>IfrsStatementLineItems [Line Items]</t>
        </is>
      </c>
      <c r="B117" s="4" t="inlineStr">
        <is>
          <t xml:space="preserve"> </t>
        </is>
      </c>
      <c r="C117" s="4" t="inlineStr">
        <is>
          <t xml:space="preserve"> </t>
        </is>
      </c>
    </row>
    <row r="118">
      <c r="A118" s="4" t="inlineStr">
        <is>
          <t>Nominal value</t>
        </is>
      </c>
      <c r="B118" s="5" t="n">
        <v>3423156</v>
      </c>
      <c r="C118" s="5" t="n">
        <v>3279679</v>
      </c>
    </row>
    <row r="119">
      <c r="A119" s="4" t="inlineStr">
        <is>
          <t>Net amount value</t>
        </is>
      </c>
      <c r="B119" s="5" t="n">
        <v>3228387</v>
      </c>
      <c r="C119" s="5" t="n">
        <v>2471505</v>
      </c>
    </row>
    <row r="120">
      <c r="A120" s="4" t="inlineStr">
        <is>
          <t>Original amortized cost</t>
        </is>
      </c>
      <c r="B120" s="5" t="n">
        <v>601955</v>
      </c>
      <c r="C120" s="5" t="n">
        <v>1969067</v>
      </c>
    </row>
    <row r="121">
      <c r="A121" s="4" t="inlineStr">
        <is>
          <t>Mark-to-market adjustment</t>
        </is>
      </c>
      <c r="B121" s="5" t="n">
        <v>-21228</v>
      </c>
      <c r="C121" s="5" t="n">
        <v>-38817</v>
      </c>
    </row>
    <row r="122">
      <c r="A122" s="4" t="inlineStr">
        <is>
          <t>Fair value</t>
        </is>
      </c>
      <c r="B122" s="5" t="n">
        <v>580727</v>
      </c>
      <c r="C122" s="5" t="n">
        <v>1930250</v>
      </c>
    </row>
    <row r="123">
      <c r="A123" s="4" t="inlineStr">
        <is>
          <t>Assets (long position) [Member] | Swap contract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Nominal value</t>
        </is>
      </c>
      <c r="B125" s="5" t="n">
        <v>568304026</v>
      </c>
      <c r="C125" s="5" t="n">
        <v>85399663</v>
      </c>
    </row>
    <row r="126">
      <c r="A126" s="4" t="inlineStr">
        <is>
          <t>Original amortized cost</t>
        </is>
      </c>
      <c r="B126" s="5" t="n">
        <v>8554392</v>
      </c>
      <c r="C126" s="5" t="n">
        <v>13299664</v>
      </c>
    </row>
    <row r="127">
      <c r="A127" s="4" t="inlineStr">
        <is>
          <t>Mark-to-market adjustment</t>
        </is>
      </c>
      <c r="B127" s="5" t="n">
        <v>2122139</v>
      </c>
      <c r="C127" s="5" t="n">
        <v>3501416</v>
      </c>
    </row>
    <row r="128">
      <c r="A128" s="4" t="inlineStr">
        <is>
          <t>Fair value</t>
        </is>
      </c>
      <c r="B128" s="5" t="n">
        <v>10676531</v>
      </c>
      <c r="C128" s="5" t="n">
        <v>16801080</v>
      </c>
    </row>
    <row r="129">
      <c r="A129" s="4" t="inlineStr">
        <is>
          <t>Assets (long position) [Member] | Swap contract [member] | Interbank Market [Member]</t>
        </is>
      </c>
      <c r="B129" s="4" t="inlineStr">
        <is>
          <t xml:space="preserve"> </t>
        </is>
      </c>
      <c r="C129" s="4" t="inlineStr">
        <is>
          <t xml:space="preserve"> </t>
        </is>
      </c>
    </row>
    <row r="130">
      <c r="A130" s="3" t="inlineStr">
        <is>
          <t>IfrsStatementLineItems [Line Items]</t>
        </is>
      </c>
      <c r="B130" s="4" t="inlineStr">
        <is>
          <t xml:space="preserve"> </t>
        </is>
      </c>
      <c r="C130" s="4" t="inlineStr">
        <is>
          <t xml:space="preserve"> </t>
        </is>
      </c>
    </row>
    <row r="131">
      <c r="A131" s="4" t="inlineStr">
        <is>
          <t>Nominal value</t>
        </is>
      </c>
      <c r="B131" s="5" t="n">
        <v>39592088</v>
      </c>
      <c r="C131" s="5" t="n">
        <v>26515089</v>
      </c>
    </row>
    <row r="132">
      <c r="A132" s="4" t="inlineStr">
        <is>
          <t>Net amount value</t>
        </is>
      </c>
      <c r="B132" s="5" t="n">
        <v>434157</v>
      </c>
      <c r="C132" s="4" t="inlineStr">
        <is>
          <t xml:space="preserve"> </t>
        </is>
      </c>
    </row>
    <row r="133">
      <c r="A133" s="4" t="inlineStr">
        <is>
          <t>Original amortized cost</t>
        </is>
      </c>
      <c r="B133" s="5" t="n">
        <v>989603</v>
      </c>
      <c r="C133" s="5" t="n">
        <v>-33786</v>
      </c>
    </row>
    <row r="134">
      <c r="A134" s="4" t="inlineStr">
        <is>
          <t>Mark-to-market adjustment</t>
        </is>
      </c>
      <c r="B134" s="5" t="n">
        <v>2501866</v>
      </c>
      <c r="C134" s="5" t="n">
        <v>1594172</v>
      </c>
    </row>
    <row r="135">
      <c r="A135" s="4" t="inlineStr">
        <is>
          <t>Fair value</t>
        </is>
      </c>
      <c r="B135" s="5" t="n">
        <v>3491469</v>
      </c>
      <c r="C135" s="5" t="n">
        <v>1560386</v>
      </c>
    </row>
    <row r="136">
      <c r="A136" s="4" t="inlineStr">
        <is>
          <t>Assets (long position) [Member] | Swap contract [member] | Derivative Instruments Foreign Currency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Nominal value</t>
        </is>
      </c>
      <c r="B138" s="5" t="n">
        <v>82003795</v>
      </c>
      <c r="C138" s="5" t="n">
        <v>32743824</v>
      </c>
    </row>
    <row r="139">
      <c r="A139" s="4" t="inlineStr">
        <is>
          <t>Net amount value</t>
        </is>
      </c>
      <c r="B139" s="4" t="inlineStr">
        <is>
          <t xml:space="preserve"> </t>
        </is>
      </c>
      <c r="C139" s="5" t="n">
        <v>14819075</v>
      </c>
    </row>
    <row r="140">
      <c r="A140" s="4" t="inlineStr">
        <is>
          <t>Original amortized cost</t>
        </is>
      </c>
      <c r="B140" s="5" t="n">
        <v>4659421</v>
      </c>
      <c r="C140" s="5" t="n">
        <v>8095899</v>
      </c>
    </row>
    <row r="141">
      <c r="A141" s="4" t="inlineStr">
        <is>
          <t>Mark-to-market adjustment</t>
        </is>
      </c>
      <c r="B141" s="5" t="n">
        <v>-122999</v>
      </c>
      <c r="C141" s="5" t="n">
        <v>2530658</v>
      </c>
    </row>
    <row r="142">
      <c r="A142" s="4" t="inlineStr">
        <is>
          <t>Fair value</t>
        </is>
      </c>
      <c r="B142" s="5" t="n">
        <v>4536422</v>
      </c>
      <c r="C142" s="5" t="n">
        <v>10626557</v>
      </c>
    </row>
    <row r="143">
      <c r="A143" s="4" t="inlineStr">
        <is>
          <t>Assets (long position) [Member] | Swap contract [member] | Derivative Instruments Other [Member]</t>
        </is>
      </c>
      <c r="B143" s="4" t="inlineStr">
        <is>
          <t xml:space="preserve"> </t>
        </is>
      </c>
      <c r="C143" s="4" t="inlineStr">
        <is>
          <t xml:space="preserve"> </t>
        </is>
      </c>
    </row>
    <row r="144">
      <c r="A144" s="3" t="inlineStr">
        <is>
          <t>IfrsStatementLineItems [Line Items]</t>
        </is>
      </c>
      <c r="B144" s="4" t="inlineStr">
        <is>
          <t xml:space="preserve"> </t>
        </is>
      </c>
      <c r="C144" s="4" t="inlineStr">
        <is>
          <t xml:space="preserve"> </t>
        </is>
      </c>
    </row>
    <row r="145">
      <c r="A145" s="4" t="inlineStr">
        <is>
          <t>Nominal value</t>
        </is>
      </c>
      <c r="B145" s="5" t="n">
        <v>289433670</v>
      </c>
      <c r="C145" s="5" t="n">
        <v>9522191</v>
      </c>
    </row>
    <row r="146">
      <c r="A146" s="4" t="inlineStr">
        <is>
          <t>Net amount value</t>
        </is>
      </c>
      <c r="B146" s="5" t="n">
        <v>124511759</v>
      </c>
      <c r="C146" s="5" t="n">
        <v>4995108</v>
      </c>
    </row>
    <row r="147">
      <c r="A147" s="4" t="inlineStr">
        <is>
          <t>Original amortized cost</t>
        </is>
      </c>
      <c r="B147" s="5" t="n">
        <v>1913030</v>
      </c>
      <c r="C147" s="5" t="n">
        <v>539030</v>
      </c>
    </row>
    <row r="148">
      <c r="A148" s="4" t="inlineStr">
        <is>
          <t>Mark-to-market adjustment</t>
        </is>
      </c>
      <c r="B148" s="5" t="n">
        <v>-51790</v>
      </c>
      <c r="C148" s="5" t="n">
        <v>130607</v>
      </c>
    </row>
    <row r="149">
      <c r="A149" s="4" t="inlineStr">
        <is>
          <t>Fair value</t>
        </is>
      </c>
      <c r="B149" s="5" t="n">
        <v>1861240</v>
      </c>
      <c r="C149" s="5" t="n">
        <v>669637</v>
      </c>
    </row>
    <row r="150">
      <c r="A150" s="4" t="inlineStr">
        <is>
          <t>Assets (long position) [Member] | Swap contract [member] | Fixed Rate [Member]</t>
        </is>
      </c>
      <c r="B150" s="4" t="inlineStr">
        <is>
          <t xml:space="preserve"> </t>
        </is>
      </c>
      <c r="C150" s="4" t="inlineStr">
        <is>
          <t xml:space="preserve"> </t>
        </is>
      </c>
    </row>
    <row r="151">
      <c r="A151" s="3" t="inlineStr">
        <is>
          <t>IfrsStatementLineItems [Line Items]</t>
        </is>
      </c>
      <c r="B151" s="4" t="inlineStr">
        <is>
          <t xml:space="preserve"> </t>
        </is>
      </c>
      <c r="C151" s="4" t="inlineStr">
        <is>
          <t xml:space="preserve"> </t>
        </is>
      </c>
    </row>
    <row r="152">
      <c r="A152" s="4" t="inlineStr">
        <is>
          <t>Nominal value</t>
        </is>
      </c>
      <c r="B152" s="5" t="n">
        <v>157051442</v>
      </c>
      <c r="C152" s="5" t="n">
        <v>16113972</v>
      </c>
    </row>
    <row r="153">
      <c r="A153" s="4" t="inlineStr">
        <is>
          <t>Net amount value</t>
        </is>
      </c>
      <c r="B153" s="5" t="n">
        <v>71837047</v>
      </c>
      <c r="C153" s="5" t="n">
        <v>9253753</v>
      </c>
    </row>
    <row r="154">
      <c r="A154" s="4" t="inlineStr">
        <is>
          <t>Original amortized cost</t>
        </is>
      </c>
      <c r="B154" s="5" t="n">
        <v>751565</v>
      </c>
      <c r="C154" s="5" t="n">
        <v>4135240</v>
      </c>
    </row>
    <row r="155">
      <c r="A155" s="4" t="inlineStr">
        <is>
          <t>Mark-to-market adjustment</t>
        </is>
      </c>
      <c r="B155" s="5" t="n">
        <v>-198742</v>
      </c>
      <c r="C155" s="5" t="n">
        <v>-765075</v>
      </c>
    </row>
    <row r="156">
      <c r="A156" s="4" t="inlineStr">
        <is>
          <t>Fair value</t>
        </is>
      </c>
      <c r="B156" s="5" t="n">
        <v>552823</v>
      </c>
      <c r="C156" s="5" t="n">
        <v>3370165</v>
      </c>
    </row>
    <row r="157">
      <c r="A157" s="4" t="inlineStr">
        <is>
          <t>Assets (long position) [Member] | Swap contract [member] | Derivative Instruments I G P M [Member]</t>
        </is>
      </c>
      <c r="B157" s="4" t="inlineStr">
        <is>
          <t xml:space="preserve"> </t>
        </is>
      </c>
      <c r="C157" s="4" t="inlineStr">
        <is>
          <t xml:space="preserve"> </t>
        </is>
      </c>
    </row>
    <row r="158">
      <c r="A158" s="3" t="inlineStr">
        <is>
          <t>IfrsStatementLineItems [Line Items]</t>
        </is>
      </c>
      <c r="B158" s="4" t="inlineStr">
        <is>
          <t xml:space="preserve"> </t>
        </is>
      </c>
      <c r="C158" s="4" t="inlineStr">
        <is>
          <t xml:space="preserve"> </t>
        </is>
      </c>
    </row>
    <row r="159">
      <c r="A159" s="4" t="inlineStr">
        <is>
          <t>Nominal value</t>
        </is>
      </c>
      <c r="B159" s="5" t="n">
        <v>223031</v>
      </c>
      <c r="C159" s="5" t="n">
        <v>504587</v>
      </c>
    </row>
    <row r="160">
      <c r="A160" s="4" t="inlineStr">
        <is>
          <t>Original amortized cost</t>
        </is>
      </c>
      <c r="B160" s="5" t="n">
        <v>240773</v>
      </c>
      <c r="C160" s="5" t="n">
        <v>563281</v>
      </c>
    </row>
    <row r="161">
      <c r="A161" s="4" t="inlineStr">
        <is>
          <t>Mark-to-market adjustment</t>
        </is>
      </c>
      <c r="B161" s="5" t="n">
        <v>-6196</v>
      </c>
      <c r="C161" s="5" t="n">
        <v>11054</v>
      </c>
    </row>
    <row r="162">
      <c r="A162" s="4" t="inlineStr">
        <is>
          <t>Fair value</t>
        </is>
      </c>
      <c r="B162" s="5" t="n">
        <v>234577</v>
      </c>
      <c r="C162" s="5" t="n">
        <v>574335</v>
      </c>
    </row>
    <row r="163">
      <c r="A163" s="4" t="inlineStr">
        <is>
          <t>Liabilities (unrestricted position) [Member] | Swap contract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Nominal value</t>
        </is>
      </c>
      <c r="B165" s="5" t="n">
        <v>446365683</v>
      </c>
      <c r="C165" s="5" t="n">
        <v>67738764</v>
      </c>
    </row>
    <row r="166">
      <c r="A166" s="4" t="inlineStr">
        <is>
          <t>Original amortized cost</t>
        </is>
      </c>
      <c r="B166" s="5" t="n">
        <v>-8010692</v>
      </c>
      <c r="C166" s="5" t="n">
        <v>-10367236</v>
      </c>
    </row>
    <row r="167">
      <c r="A167" s="4" t="inlineStr">
        <is>
          <t>Mark-to-market adjustment</t>
        </is>
      </c>
      <c r="B167" s="5" t="n">
        <v>-1020588</v>
      </c>
      <c r="C167" s="5" t="n">
        <v>-1337364</v>
      </c>
    </row>
    <row r="168">
      <c r="A168" s="4" t="inlineStr">
        <is>
          <t>Fair value</t>
        </is>
      </c>
      <c r="B168" s="5" t="n">
        <v>-9031280</v>
      </c>
      <c r="C168" s="5" t="n">
        <v>-11704600</v>
      </c>
    </row>
    <row r="169">
      <c r="A169" s="4" t="inlineStr">
        <is>
          <t>Liabilities (unrestricted position) [Member] | Swap contract [member] | Interbank Market [Member]</t>
        </is>
      </c>
      <c r="B169" s="4" t="inlineStr">
        <is>
          <t xml:space="preserve"> </t>
        </is>
      </c>
      <c r="C169" s="4" t="inlineStr">
        <is>
          <t xml:space="preserve"> </t>
        </is>
      </c>
    </row>
    <row r="170">
      <c r="A170" s="3" t="inlineStr">
        <is>
          <t>IfrsStatementLineItems [Line Items]</t>
        </is>
      </c>
      <c r="B170" s="4" t="inlineStr">
        <is>
          <t xml:space="preserve"> </t>
        </is>
      </c>
      <c r="C170" s="4" t="inlineStr">
        <is>
          <t xml:space="preserve"> </t>
        </is>
      </c>
    </row>
    <row r="171">
      <c r="A171" s="4" t="inlineStr">
        <is>
          <t>Nominal value</t>
        </is>
      </c>
      <c r="B171" s="5" t="n">
        <v>39157931</v>
      </c>
      <c r="C171" s="5" t="n">
        <v>37713535</v>
      </c>
    </row>
    <row r="172">
      <c r="A172" s="4" t="inlineStr">
        <is>
          <t>Net amount value</t>
        </is>
      </c>
      <c r="B172" s="4" t="inlineStr">
        <is>
          <t xml:space="preserve"> </t>
        </is>
      </c>
      <c r="C172" s="5" t="n">
        <v>11198446</v>
      </c>
    </row>
    <row r="173">
      <c r="A173" s="4" t="inlineStr">
        <is>
          <t>Original amortized cost</t>
        </is>
      </c>
      <c r="B173" s="5" t="n">
        <v>-1244424</v>
      </c>
      <c r="C173" s="5" t="n">
        <v>-29833</v>
      </c>
    </row>
    <row r="174">
      <c r="A174" s="4" t="inlineStr">
        <is>
          <t>Mark-to-market adjustment</t>
        </is>
      </c>
      <c r="B174" s="5" t="n">
        <v>-1045548</v>
      </c>
      <c r="C174" s="5" t="n">
        <v>-1336711</v>
      </c>
    </row>
    <row r="175">
      <c r="A175" s="4" t="inlineStr">
        <is>
          <t>Fair value</t>
        </is>
      </c>
      <c r="B175" s="5" t="n">
        <v>-2289972</v>
      </c>
      <c r="C175" s="5" t="n">
        <v>-1366544</v>
      </c>
    </row>
    <row r="176">
      <c r="A176" s="4" t="inlineStr">
        <is>
          <t>Liabilities (unrestricted position) [Member] | Swap contract [member] | Derivative Instruments Foreign Currency [Member]</t>
        </is>
      </c>
      <c r="B176" s="4" t="inlineStr">
        <is>
          <t xml:space="preserve"> </t>
        </is>
      </c>
      <c r="C176" s="4" t="inlineStr">
        <is>
          <t xml:space="preserve"> </t>
        </is>
      </c>
    </row>
    <row r="177">
      <c r="A177" s="3" t="inlineStr">
        <is>
          <t>IfrsStatementLineItems [Line Items]</t>
        </is>
      </c>
      <c r="B177" s="4" t="inlineStr">
        <is>
          <t xml:space="preserve"> </t>
        </is>
      </c>
      <c r="C177" s="4" t="inlineStr">
        <is>
          <t xml:space="preserve"> </t>
        </is>
      </c>
    </row>
    <row r="178">
      <c r="A178" s="4" t="inlineStr">
        <is>
          <t>Nominal value</t>
        </is>
      </c>
      <c r="B178" s="5" t="n">
        <v>156724798</v>
      </c>
      <c r="C178" s="5" t="n">
        <v>17924749</v>
      </c>
    </row>
    <row r="179">
      <c r="A179" s="4" t="inlineStr">
        <is>
          <t>Net amount value</t>
        </is>
      </c>
      <c r="B179" s="5" t="n">
        <v>74721003</v>
      </c>
      <c r="C179" s="4" t="inlineStr">
        <is>
          <t xml:space="preserve"> </t>
        </is>
      </c>
    </row>
    <row r="180">
      <c r="A180" s="4" t="inlineStr">
        <is>
          <t>Original amortized cost</t>
        </is>
      </c>
      <c r="B180" s="5" t="n">
        <v>-4335358</v>
      </c>
      <c r="C180" s="5" t="n">
        <v>-5924580</v>
      </c>
    </row>
    <row r="181">
      <c r="A181" s="4" t="inlineStr">
        <is>
          <t>Mark-to-market adjustment</t>
        </is>
      </c>
      <c r="B181" s="5" t="n">
        <v>18852</v>
      </c>
      <c r="C181" s="5" t="n">
        <v>-53459</v>
      </c>
    </row>
    <row r="182">
      <c r="A182" s="4" t="inlineStr">
        <is>
          <t>Fair value</t>
        </is>
      </c>
      <c r="B182" s="5" t="n">
        <v>-4316506</v>
      </c>
      <c r="C182" s="5" t="n">
        <v>-5978039</v>
      </c>
    </row>
    <row r="183">
      <c r="A183" s="4" t="inlineStr">
        <is>
          <t>Liabilities (unrestricted position) [Member] | Swap contract [member] | Derivative Instruments Other [Member]</t>
        </is>
      </c>
      <c r="B183" s="4" t="inlineStr">
        <is>
          <t xml:space="preserve"> </t>
        </is>
      </c>
      <c r="C183" s="4" t="inlineStr">
        <is>
          <t xml:space="preserve"> </t>
        </is>
      </c>
    </row>
    <row r="184">
      <c r="A184" s="3" t="inlineStr">
        <is>
          <t>IfrsStatementLineItems [Line Items]</t>
        </is>
      </c>
      <c r="B184" s="4" t="inlineStr">
        <is>
          <t xml:space="preserve"> </t>
        </is>
      </c>
      <c r="C184" s="4" t="inlineStr">
        <is>
          <t xml:space="preserve"> </t>
        </is>
      </c>
    </row>
    <row r="185">
      <c r="A185" s="4" t="inlineStr">
        <is>
          <t>Nominal value</t>
        </is>
      </c>
      <c r="B185" s="5" t="n">
        <v>164921911</v>
      </c>
      <c r="C185" s="5" t="n">
        <v>4527083</v>
      </c>
    </row>
    <row r="186">
      <c r="A186" s="4" t="inlineStr">
        <is>
          <t>Original amortized cost</t>
        </is>
      </c>
      <c r="B186" s="5" t="n">
        <v>-1298745</v>
      </c>
      <c r="C186" s="5" t="n">
        <v>-670302</v>
      </c>
    </row>
    <row r="187">
      <c r="A187" s="4" t="inlineStr">
        <is>
          <t>Mark-to-market adjustment</t>
        </is>
      </c>
      <c r="B187" s="5" t="n">
        <v>103403</v>
      </c>
      <c r="C187" s="5" t="n">
        <v>49439</v>
      </c>
    </row>
    <row r="188">
      <c r="A188" s="4" t="inlineStr">
        <is>
          <t>Fair value</t>
        </is>
      </c>
      <c r="B188" s="5" t="n">
        <v>-1195342</v>
      </c>
      <c r="C188" s="5" t="n">
        <v>-620863</v>
      </c>
    </row>
    <row r="189">
      <c r="A189" s="4" t="inlineStr">
        <is>
          <t>Liabilities (unrestricted position) [Member] | Swap contract [member] | Fixed Rate [Member]</t>
        </is>
      </c>
      <c r="B189" s="4" t="inlineStr">
        <is>
          <t xml:space="preserve"> </t>
        </is>
      </c>
      <c r="C189" s="4" t="inlineStr">
        <is>
          <t xml:space="preserve"> </t>
        </is>
      </c>
    </row>
    <row r="190">
      <c r="A190" s="3" t="inlineStr">
        <is>
          <t>IfrsStatementLineItems [Line Items]</t>
        </is>
      </c>
      <c r="B190" s="4" t="inlineStr">
        <is>
          <t xml:space="preserve"> </t>
        </is>
      </c>
      <c r="C190" s="4" t="inlineStr">
        <is>
          <t xml:space="preserve"> </t>
        </is>
      </c>
    </row>
    <row r="191">
      <c r="A191" s="4" t="inlineStr">
        <is>
          <t>Nominal value</t>
        </is>
      </c>
      <c r="B191" s="5" t="n">
        <v>85214395</v>
      </c>
      <c r="C191" s="5" t="n">
        <v>6860219</v>
      </c>
    </row>
    <row r="192">
      <c r="A192" s="4" t="inlineStr">
        <is>
          <t>Original amortized cost</t>
        </is>
      </c>
      <c r="B192" s="5" t="n">
        <v>-688110</v>
      </c>
      <c r="C192" s="5" t="n">
        <v>-2983362</v>
      </c>
    </row>
    <row r="193">
      <c r="A193" s="4" t="inlineStr">
        <is>
          <t>Mark-to-market adjustment</t>
        </is>
      </c>
      <c r="B193" s="5" t="n">
        <v>-105390</v>
      </c>
      <c r="C193" s="5" t="n">
        <v>21352</v>
      </c>
    </row>
    <row r="194">
      <c r="A194" s="4" t="inlineStr">
        <is>
          <t>Fair value</t>
        </is>
      </c>
      <c r="B194" s="5" t="n">
        <v>-793500</v>
      </c>
      <c r="C194" s="5" t="n">
        <v>-2962010</v>
      </c>
    </row>
    <row r="195">
      <c r="A195" s="4" t="inlineStr">
        <is>
          <t>Liabilities (unrestricted position) [Member] | Swap contract [member] | Derivative Instruments I G P M [Member]</t>
        </is>
      </c>
      <c r="B195" s="4" t="inlineStr">
        <is>
          <t xml:space="preserve"> </t>
        </is>
      </c>
      <c r="C195" s="4" t="inlineStr">
        <is>
          <t xml:space="preserve"> </t>
        </is>
      </c>
    </row>
    <row r="196">
      <c r="A196" s="3" t="inlineStr">
        <is>
          <t>IfrsStatementLineItems [Line Items]</t>
        </is>
      </c>
      <c r="B196" s="4" t="inlineStr">
        <is>
          <t xml:space="preserve"> </t>
        </is>
      </c>
      <c r="C196" s="4" t="inlineStr">
        <is>
          <t xml:space="preserve"> </t>
        </is>
      </c>
    </row>
    <row r="197">
      <c r="A197" s="4" t="inlineStr">
        <is>
          <t>Nominal value</t>
        </is>
      </c>
      <c r="B197" s="5" t="n">
        <v>346648</v>
      </c>
      <c r="C197" s="5" t="n">
        <v>713178</v>
      </c>
    </row>
    <row r="198">
      <c r="A198" s="4" t="inlineStr">
        <is>
          <t>Net amount value</t>
        </is>
      </c>
      <c r="B198" s="5" t="n">
        <v>123617</v>
      </c>
      <c r="C198" s="5" t="n">
        <v>208591</v>
      </c>
    </row>
    <row r="199">
      <c r="A199" s="4" t="inlineStr">
        <is>
          <t>Original amortized cost</t>
        </is>
      </c>
      <c r="B199" s="5" t="n">
        <v>-444055</v>
      </c>
      <c r="C199" s="5" t="n">
        <v>-759159</v>
      </c>
    </row>
    <row r="200">
      <c r="A200" s="4" t="inlineStr">
        <is>
          <t>Mark-to-market adjustment</t>
        </is>
      </c>
      <c r="B200" s="5" t="n">
        <v>8095</v>
      </c>
      <c r="C200" s="5" t="n">
        <v>-17985</v>
      </c>
    </row>
    <row r="201">
      <c r="A201" s="4" t="inlineStr">
        <is>
          <t>Fair value</t>
        </is>
      </c>
      <c r="B201" s="6" t="inlineStr">
        <is>
          <t>R$ 435960</t>
        </is>
      </c>
      <c r="C201" s="6" t="inlineStr">
        <is>
          <t>R$ 777144</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Risk of Default (Details) - BRL (R$) R$ in Thousands</t>
        </is>
      </c>
      <c r="B1" s="2" t="inlineStr">
        <is>
          <t>Dec. 31, 2022</t>
        </is>
      </c>
      <c r="C1" s="2" t="inlineStr">
        <is>
          <t>Dec. 31, 2021</t>
        </is>
      </c>
    </row>
    <row r="2">
      <c r="A2" s="3" t="inlineStr">
        <is>
          <t>Derivative Financial Instruments</t>
        </is>
      </c>
      <c r="B2" s="4" t="inlineStr">
        <is>
          <t xml:space="preserve"> </t>
        </is>
      </c>
      <c r="C2" s="4" t="inlineStr">
        <is>
          <t xml:space="preserve"> </t>
        </is>
      </c>
    </row>
    <row r="3">
      <c r="A3" s="4" t="inlineStr">
        <is>
          <t>Risk received in credit swaps - Notional</t>
        </is>
      </c>
      <c r="B3" s="6" t="inlineStr">
        <is>
          <t>R$ 2585136</t>
        </is>
      </c>
      <c r="C3" s="6" t="inlineStr">
        <is>
          <t>R$ 3490765</t>
        </is>
      </c>
    </row>
    <row r="4">
      <c r="A4" s="4" t="inlineStr">
        <is>
          <t>- Debt securities issued by companies</t>
        </is>
      </c>
      <c r="B4" s="5" t="n">
        <v>755184</v>
      </c>
      <c r="C4" s="5" t="n">
        <v>826946</v>
      </c>
    </row>
    <row r="5">
      <c r="A5" s="4" t="inlineStr">
        <is>
          <t>- Brazilian government bonds</t>
        </is>
      </c>
      <c r="B5" s="5" t="n">
        <v>1184523</v>
      </c>
      <c r="C5" s="5" t="n">
        <v>2085120</v>
      </c>
    </row>
    <row r="6">
      <c r="A6" s="4" t="inlineStr">
        <is>
          <t>- Foreign government bonds</t>
        </is>
      </c>
      <c r="B6" s="5" t="n">
        <v>645429</v>
      </c>
      <c r="C6" s="5" t="n">
        <v>578699</v>
      </c>
    </row>
    <row r="7">
      <c r="A7" s="4" t="inlineStr">
        <is>
          <t>Risk transferred in credit swaps - Notional</t>
        </is>
      </c>
      <c r="B7" s="5" t="n">
        <v>-1476609</v>
      </c>
      <c r="C7" s="5" t="n">
        <v>-1512316</v>
      </c>
    </row>
    <row r="8">
      <c r="A8" s="4" t="inlineStr">
        <is>
          <t>- Brazilian government bonds</t>
        </is>
      </c>
      <c r="B8" s="5" t="n">
        <v>-840050</v>
      </c>
      <c r="C8" s="5" t="n">
        <v>-831495</v>
      </c>
    </row>
    <row r="9">
      <c r="A9" s="4" t="inlineStr">
        <is>
          <t>- Foreign government bonds</t>
        </is>
      </c>
      <c r="B9" s="5" t="n">
        <v>-636559</v>
      </c>
      <c r="C9" s="5" t="n">
        <v>-680821</v>
      </c>
    </row>
    <row r="10">
      <c r="A10" s="4" t="inlineStr">
        <is>
          <t>Total net credit risk value</t>
        </is>
      </c>
      <c r="B10" s="6" t="inlineStr">
        <is>
          <t>R$ 1108527</t>
        </is>
      </c>
      <c r="C10" s="6" t="inlineStr">
        <is>
          <t>R$ 1978449</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xposure to future changes in interest rates (Details) - BRL (R$) R$ in Thousands</t>
        </is>
      </c>
      <c r="B1" s="2" t="inlineStr">
        <is>
          <t>Dec. 31, 2022</t>
        </is>
      </c>
      <c r="C1" s="2" t="inlineStr">
        <is>
          <t>Dec. 31, 2021</t>
        </is>
      </c>
    </row>
    <row r="2">
      <c r="A2" s="4" t="inlineStr">
        <is>
          <t>Hedge instrument nominal value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Hedge of interest receipts from investments in securities</t>
        </is>
      </c>
      <c r="B4" s="6" t="inlineStr">
        <is>
          <t>R$ 50673213</t>
        </is>
      </c>
      <c r="C4" s="6" t="inlineStr">
        <is>
          <t>R$ 46895240</t>
        </is>
      </c>
    </row>
    <row r="5">
      <c r="A5" s="4" t="inlineStr">
        <is>
          <t>Hedge of interest payments on funding</t>
        </is>
      </c>
      <c r="B5" s="5" t="n">
        <v>107396399</v>
      </c>
      <c r="C5" s="5" t="n">
        <v>97361681</v>
      </c>
    </row>
    <row r="6">
      <c r="A6" s="4" t="inlineStr">
        <is>
          <t>Total</t>
        </is>
      </c>
      <c r="B6" s="5" t="n">
        <v>158069612</v>
      </c>
      <c r="C6" s="5" t="n">
        <v>144256921</v>
      </c>
    </row>
    <row r="7">
      <c r="A7" s="4" t="inlineStr">
        <is>
          <t>Hedge Object Accounting Valu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Hedge of interest receipts from investments in securities</t>
        </is>
      </c>
      <c r="B9" s="5" t="n">
        <v>51166688</v>
      </c>
      <c r="C9" s="5" t="n">
        <v>47164744</v>
      </c>
    </row>
    <row r="10">
      <c r="A10" s="4" t="inlineStr">
        <is>
          <t>Hedge of interest payments on funding</t>
        </is>
      </c>
      <c r="B10" s="5" t="n">
        <v>106600111</v>
      </c>
      <c r="C10" s="5" t="n">
        <v>96910430</v>
      </c>
    </row>
    <row r="11">
      <c r="A11" s="4" t="inlineStr">
        <is>
          <t>Total</t>
        </is>
      </c>
      <c r="B11" s="5" t="n">
        <v>157766799</v>
      </c>
      <c r="C11" s="5" t="n">
        <v>144075174</v>
      </c>
    </row>
    <row r="12">
      <c r="A12" s="4" t="inlineStr">
        <is>
          <t>Fair Value Accumulated Adjustments in shareholders' equity (gross of tax effect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Hedge of interest receipts from investments in securities</t>
        </is>
      </c>
      <c r="B14" s="5" t="n">
        <v>-1369973</v>
      </c>
      <c r="C14" s="5" t="n">
        <v>-933758</v>
      </c>
    </row>
    <row r="15">
      <c r="A15" s="4" t="inlineStr">
        <is>
          <t>Hedge of interest payments on funding</t>
        </is>
      </c>
      <c r="B15" s="5" t="n">
        <v>551838</v>
      </c>
      <c r="C15" s="5" t="n">
        <v>215196</v>
      </c>
    </row>
    <row r="16">
      <c r="A16" s="4" t="inlineStr">
        <is>
          <t>Total</t>
        </is>
      </c>
      <c r="B16" s="5" t="n">
        <v>-818135</v>
      </c>
      <c r="C16" s="5" t="n">
        <v>-718562</v>
      </c>
    </row>
    <row r="17">
      <c r="A17" s="4" t="inlineStr">
        <is>
          <t>Fair Value Accumulated Adjustments In Shareholders Equity Net Of Tax Effect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Hedge of interest receipts from investments in securities</t>
        </is>
      </c>
      <c r="B19" s="5" t="n">
        <v>-753485</v>
      </c>
      <c r="C19" s="5" t="n">
        <v>-513567</v>
      </c>
    </row>
    <row r="20">
      <c r="A20" s="4" t="inlineStr">
        <is>
          <t>Hedge of interest payments on funding</t>
        </is>
      </c>
      <c r="B20" s="5" t="n">
        <v>303511</v>
      </c>
      <c r="C20" s="5" t="n">
        <v>118358</v>
      </c>
    </row>
    <row r="21">
      <c r="A21" s="4" t="inlineStr">
        <is>
          <t>Total</t>
        </is>
      </c>
      <c r="B21" s="6" t="inlineStr">
        <is>
          <t>R$ 449974</t>
        </is>
      </c>
      <c r="C21" s="6" t="inlineStr">
        <is>
          <t>R$ 395209</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Exchange rate exposure risk (Details) - BRL (R$) R$ in Thousands</t>
        </is>
      </c>
      <c r="B1" s="2" t="inlineStr">
        <is>
          <t>12 Months Ended</t>
        </is>
      </c>
    </row>
    <row r="2">
      <c r="B2" s="2" t="inlineStr">
        <is>
          <t>Dec. 31, 2022</t>
        </is>
      </c>
      <c r="D2" s="2" t="inlineStr">
        <is>
          <t>Dec. 31, 2021</t>
        </is>
      </c>
    </row>
    <row r="3">
      <c r="A3" s="4" t="inlineStr">
        <is>
          <t>Hedge instrument nominal value [Member]</t>
        </is>
      </c>
      <c r="B3" s="4" t="inlineStr">
        <is>
          <t xml:space="preserve"> </t>
        </is>
      </c>
      <c r="D3" s="4" t="inlineStr">
        <is>
          <t xml:space="preserve"> </t>
        </is>
      </c>
    </row>
    <row r="4">
      <c r="A4" s="3" t="inlineStr">
        <is>
          <t>IfrsStatementLineItems [Line Items]</t>
        </is>
      </c>
      <c r="B4" s="4" t="inlineStr">
        <is>
          <t xml:space="preserve"> </t>
        </is>
      </c>
      <c r="D4" s="4" t="inlineStr">
        <is>
          <t xml:space="preserve"> </t>
        </is>
      </c>
    </row>
    <row r="5">
      <c r="A5" s="4" t="inlineStr">
        <is>
          <t>Hedge of exchange variation on future cash flows</t>
        </is>
      </c>
      <c r="B5" s="6" t="inlineStr">
        <is>
          <t>R$ 209242</t>
        </is>
      </c>
      <c r="C5" s="4" t="inlineStr">
        <is>
          <t>[1]</t>
        </is>
      </c>
      <c r="D5" s="6" t="inlineStr">
        <is>
          <t>R$ 205592</t>
        </is>
      </c>
    </row>
    <row r="6">
      <c r="A6" s="4" t="inlineStr">
        <is>
          <t>Total</t>
        </is>
      </c>
      <c r="B6" s="5" t="n">
        <v>209242</v>
      </c>
      <c r="D6" s="5" t="n">
        <v>205592</v>
      </c>
    </row>
    <row r="7">
      <c r="A7" s="4" t="inlineStr">
        <is>
          <t>Hedge Object Accounting Value [Member]</t>
        </is>
      </c>
      <c r="B7" s="4" t="inlineStr">
        <is>
          <t xml:space="preserve"> </t>
        </is>
      </c>
      <c r="D7" s="4" t="inlineStr">
        <is>
          <t xml:space="preserve"> </t>
        </is>
      </c>
    </row>
    <row r="8">
      <c r="A8" s="3" t="inlineStr">
        <is>
          <t>IfrsStatementLineItems [Line Items]</t>
        </is>
      </c>
      <c r="B8" s="4" t="inlineStr">
        <is>
          <t xml:space="preserve"> </t>
        </is>
      </c>
      <c r="D8" s="4" t="inlineStr">
        <is>
          <t xml:space="preserve"> </t>
        </is>
      </c>
    </row>
    <row r="9">
      <c r="A9" s="4" t="inlineStr">
        <is>
          <t>Hedge of exchange variation on future cash flows</t>
        </is>
      </c>
      <c r="B9" s="5" t="n">
        <v>209242</v>
      </c>
      <c r="C9" s="4" t="inlineStr">
        <is>
          <t>[1]</t>
        </is>
      </c>
      <c r="D9" s="5" t="n">
        <v>205592</v>
      </c>
    </row>
    <row r="10">
      <c r="A10" s="4" t="inlineStr">
        <is>
          <t>Total</t>
        </is>
      </c>
      <c r="B10" s="5" t="n">
        <v>209242</v>
      </c>
      <c r="D10" s="5" t="n">
        <v>205592</v>
      </c>
    </row>
    <row r="11">
      <c r="A11" s="4" t="inlineStr">
        <is>
          <t>Fair Value Accumulated Adjustments in shareholders' equity (gross of tax effects) [Member]</t>
        </is>
      </c>
      <c r="B11" s="4" t="inlineStr">
        <is>
          <t xml:space="preserve"> </t>
        </is>
      </c>
      <c r="D11" s="4" t="inlineStr">
        <is>
          <t xml:space="preserve"> </t>
        </is>
      </c>
    </row>
    <row r="12">
      <c r="A12" s="3" t="inlineStr">
        <is>
          <t>IfrsStatementLineItems [Line Items]</t>
        </is>
      </c>
      <c r="B12" s="4" t="inlineStr">
        <is>
          <t xml:space="preserve"> </t>
        </is>
      </c>
      <c r="D12" s="4" t="inlineStr">
        <is>
          <t xml:space="preserve"> </t>
        </is>
      </c>
    </row>
    <row r="13">
      <c r="A13" s="4" t="inlineStr">
        <is>
          <t>Hedge of exchange variation on future cash flows</t>
        </is>
      </c>
      <c r="B13" s="5" t="n">
        <v>9242</v>
      </c>
      <c r="C13" s="4" t="inlineStr">
        <is>
          <t>[1]</t>
        </is>
      </c>
      <c r="D13" s="5" t="n">
        <v>5592</v>
      </c>
    </row>
    <row r="14">
      <c r="A14" s="4" t="inlineStr">
        <is>
          <t>Total</t>
        </is>
      </c>
      <c r="B14" s="5" t="n">
        <v>9242</v>
      </c>
      <c r="D14" s="5" t="n">
        <v>5592</v>
      </c>
    </row>
    <row r="15">
      <c r="A15" s="4" t="inlineStr">
        <is>
          <t>Fair Value Accumulated Adjustments In Shareholders Equity Net Of Tax Effects [Member]</t>
        </is>
      </c>
      <c r="B15" s="4" t="inlineStr">
        <is>
          <t xml:space="preserve"> </t>
        </is>
      </c>
      <c r="D15" s="4" t="inlineStr">
        <is>
          <t xml:space="preserve"> </t>
        </is>
      </c>
    </row>
    <row r="16">
      <c r="A16" s="3" t="inlineStr">
        <is>
          <t>IfrsStatementLineItems [Line Items]</t>
        </is>
      </c>
      <c r="B16" s="4" t="inlineStr">
        <is>
          <t xml:space="preserve"> </t>
        </is>
      </c>
      <c r="D16" s="4" t="inlineStr">
        <is>
          <t xml:space="preserve"> </t>
        </is>
      </c>
    </row>
    <row r="17">
      <c r="A17" s="4" t="inlineStr">
        <is>
          <t>Hedge of exchange variation on future cash flows</t>
        </is>
      </c>
      <c r="B17" s="5" t="n">
        <v>5083</v>
      </c>
      <c r="C17" s="4" t="inlineStr">
        <is>
          <t>[1]</t>
        </is>
      </c>
      <c r="D17" s="5" t="n">
        <v>3076</v>
      </c>
    </row>
    <row r="18">
      <c r="A18" s="4" t="inlineStr">
        <is>
          <t>Total</t>
        </is>
      </c>
      <c r="B18" s="6" t="inlineStr">
        <is>
          <t>R$ 5083</t>
        </is>
      </c>
      <c r="D18" s="6" t="inlineStr">
        <is>
          <t>R$ 3076</t>
        </is>
      </c>
    </row>
    <row r="19"/>
    <row r="20">
      <c r="A20" s="4" t="inlineStr">
        <is>
          <t>[1]Regarding the risk of shares, using Swap contracts, with maturities up to 2028.</t>
        </is>
      </c>
    </row>
  </sheetData>
  <mergeCells count="5">
    <mergeCell ref="A1:A2"/>
    <mergeCell ref="B1:D1"/>
    <mergeCell ref="B2:C2"/>
    <mergeCell ref="A19:D19"/>
    <mergeCell ref="A20:D2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Exchange rate exposure risk 1 (Details) - BRL (R$) R$ in Thousands</t>
        </is>
      </c>
      <c r="C1" s="2" t="inlineStr">
        <is>
          <t>Dec. 31, 2022</t>
        </is>
      </c>
      <c r="D1" s="2" t="inlineStr">
        <is>
          <t>Dec. 31, 2021</t>
        </is>
      </c>
    </row>
    <row r="2">
      <c r="A2" s="4" t="inlineStr">
        <is>
          <t>Hedge instrument nominal value [Member]</t>
        </is>
      </c>
      <c r="C2" s="4" t="inlineStr">
        <is>
          <t xml:space="preserve"> </t>
        </is>
      </c>
      <c r="D2" s="4" t="inlineStr">
        <is>
          <t xml:space="preserve"> </t>
        </is>
      </c>
    </row>
    <row r="3">
      <c r="A3" s="3" t="inlineStr">
        <is>
          <t>IfrsStatementLineItems [Line Items]</t>
        </is>
      </c>
      <c r="C3" s="4" t="inlineStr">
        <is>
          <t xml:space="preserve"> </t>
        </is>
      </c>
      <c r="D3" s="4" t="inlineStr">
        <is>
          <t xml:space="preserve"> </t>
        </is>
      </c>
    </row>
    <row r="4">
      <c r="A4" s="4" t="inlineStr">
        <is>
          <t>Hedge of exchange variation on future cash flows</t>
        </is>
      </c>
      <c r="B4" s="4" t="inlineStr">
        <is>
          <t>[1]</t>
        </is>
      </c>
      <c r="C4" s="6" t="inlineStr">
        <is>
          <t>R$ 2973652</t>
        </is>
      </c>
      <c r="D4" s="6" t="inlineStr">
        <is>
          <t>R$ 4658609</t>
        </is>
      </c>
    </row>
    <row r="5">
      <c r="A5" s="4" t="inlineStr">
        <is>
          <t>Total</t>
        </is>
      </c>
      <c r="C5" s="5" t="n">
        <v>2973652</v>
      </c>
      <c r="D5" s="5" t="n">
        <v>4658609</v>
      </c>
    </row>
    <row r="6">
      <c r="A6" s="4" t="inlineStr">
        <is>
          <t>Hedge Object Accounting Value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Hedge of exchange variation on future cash flows</t>
        </is>
      </c>
      <c r="B8" s="4" t="inlineStr">
        <is>
          <t>[1]</t>
        </is>
      </c>
      <c r="C8" s="5" t="n">
        <v>2970793</v>
      </c>
      <c r="D8" s="5" t="n">
        <v>2800937</v>
      </c>
    </row>
    <row r="9">
      <c r="A9" s="4" t="inlineStr">
        <is>
          <t>Total</t>
        </is>
      </c>
      <c r="C9" s="5" t="n">
        <v>2970793</v>
      </c>
      <c r="D9" s="5" t="n">
        <v>2800937</v>
      </c>
    </row>
    <row r="10">
      <c r="A10" s="4" t="inlineStr">
        <is>
          <t>Fair Value Accumulated Adjustments in shareholders' equity (gross of tax effects)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Hedge of exchange variation on future cash flows</t>
        </is>
      </c>
      <c r="B12" s="4" t="inlineStr">
        <is>
          <t>[1]</t>
        </is>
      </c>
      <c r="C12" s="5" t="n">
        <v>-696930</v>
      </c>
      <c r="D12" s="5" t="n">
        <v>-839389</v>
      </c>
    </row>
    <row r="13">
      <c r="A13" s="4" t="inlineStr">
        <is>
          <t>Total</t>
        </is>
      </c>
      <c r="C13" s="5" t="n">
        <v>-696930</v>
      </c>
      <c r="D13" s="5" t="n">
        <v>-839389</v>
      </c>
    </row>
    <row r="14">
      <c r="A14" s="4" t="inlineStr">
        <is>
          <t>Fair Value Accumulated Adjustments In Shareholders Equity Net Of Tax Effects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Hedge of exchange variation on future cash flows</t>
        </is>
      </c>
      <c r="B16" s="4" t="inlineStr">
        <is>
          <t>[1]</t>
        </is>
      </c>
      <c r="C16" s="5" t="n">
        <v>-365488</v>
      </c>
      <c r="D16" s="5" t="n">
        <v>-440197</v>
      </c>
    </row>
    <row r="17">
      <c r="A17" s="4" t="inlineStr">
        <is>
          <t>Total</t>
        </is>
      </c>
      <c r="C17" s="6" t="inlineStr">
        <is>
          <t>R$ 365488</t>
        </is>
      </c>
      <c r="D17" s="6" t="inlineStr">
        <is>
          <t>R$ 440197</t>
        </is>
      </c>
    </row>
    <row r="18"/>
    <row r="19">
      <c r="A19" s="4" t="inlineStr">
        <is>
          <t>[1]For subsidiaries with functional currency is different from the Real</t>
        </is>
      </c>
    </row>
  </sheetData>
  <mergeCells count="3">
    <mergeCell ref="A1:B1"/>
    <mergeCell ref="A18:C18"/>
    <mergeCell ref="A19:C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3:17:57Z</dcterms:created>
  <dcterms:modified xmlns:dcterms="http://purl.org/dc/terms/" xmlns:xsi="http://www.w3.org/2001/XMLSchema-instance" xsi:type="dcterms:W3CDTF">2023-04-28T13:17:57Z</dcterms:modified>
</cp:coreProperties>
</file>